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82" r:id="rId3"/>
    <sheet name="CONSOLIDATED_BALANCE_SHEETS_Pa" sheetId="83" r:id="rId4"/>
    <sheet name="CONSOLIDATED_STATEMENTS_OF_STO" sheetId="84" r:id="rId5"/>
    <sheet name="CONSOLIDATED_STATEMENTS_OF_CAS" sheetId="6" r:id="rId6"/>
    <sheet name="Summary_of_Significant_Account" sheetId="85" r:id="rId7"/>
    <sheet name="Supplemental_Cash_Flow_Informa" sheetId="86" r:id="rId8"/>
    <sheet name="Investments_in_Marketable_Secu" sheetId="87" r:id="rId9"/>
    <sheet name="Inventory" sheetId="88" r:id="rId10"/>
    <sheet name="Interest" sheetId="89" r:id="rId11"/>
    <sheet name="Property_Plant_and_Equipment" sheetId="90" r:id="rId12"/>
    <sheet name="Borrowings" sheetId="91" r:id="rId13"/>
    <sheet name="Income_Taxes" sheetId="92" r:id="rId14"/>
    <sheet name="Contingencies" sheetId="93" r:id="rId15"/>
    <sheet name="Fair_Value_Measurements" sheetId="94" r:id="rId16"/>
    <sheet name="Leases" sheetId="95" r:id="rId17"/>
    <sheet name="Stockholders_Equity" sheetId="96" r:id="rId18"/>
    <sheet name="Retirement_Plan_and_Incentive_" sheetId="97" r:id="rId19"/>
    <sheet name="Segment_Information" sheetId="98" r:id="rId20"/>
    <sheet name="Supplemental_Guarantor_Informa" sheetId="99" r:id="rId21"/>
    <sheet name="Discontinued_Operations" sheetId="100" r:id="rId22"/>
    <sheet name="Selected_Quarterly_Financial_D" sheetId="101" r:id="rId23"/>
    <sheet name="Summary_of_Significant_Account1" sheetId="102" r:id="rId24"/>
    <sheet name="Summary_of_Significant_Account2" sheetId="103" r:id="rId25"/>
    <sheet name="Supplemental_Cash_Flow_Informa1" sheetId="104" r:id="rId26"/>
    <sheet name="Investments_in_Marketable_Secu1" sheetId="105" r:id="rId27"/>
    <sheet name="Inventory_Tables" sheetId="106" r:id="rId28"/>
    <sheet name="Interest_Tables" sheetId="107" r:id="rId29"/>
    <sheet name="Property_Plant_and_Equipment_T" sheetId="108" r:id="rId30"/>
    <sheet name="Borrowings_Tables" sheetId="109" r:id="rId31"/>
    <sheet name="Income_Taxes_Tables" sheetId="110" r:id="rId32"/>
    <sheet name="Contingencies_Tables" sheetId="111" r:id="rId33"/>
    <sheet name="Fair_Value_Measurements_Tables" sheetId="112" r:id="rId34"/>
    <sheet name="Leases_Tables" sheetId="113" r:id="rId35"/>
    <sheet name="Retirement_Plan_and_Incentive_1" sheetId="114" r:id="rId36"/>
    <sheet name="Segment_Information_Tables" sheetId="115" r:id="rId37"/>
    <sheet name="Supplemental_Guarantor_Informa1" sheetId="116" r:id="rId38"/>
    <sheet name="Discontinued_Operations_Tables" sheetId="117" r:id="rId39"/>
    <sheet name="Selected_Quarterly_Financial_D1" sheetId="118" r:id="rId40"/>
    <sheet name="Summary_of_Significant_Account3" sheetId="119" r:id="rId41"/>
    <sheet name="Supplemental_Cash_Flow_Informa2" sheetId="42" r:id="rId42"/>
    <sheet name="Investments_in_Marketable_Secu2" sheetId="43" r:id="rId43"/>
    <sheet name="Investments_in_Marketable_Secu3" sheetId="120" r:id="rId44"/>
    <sheet name="Inventory_Schedule_of_Inventor" sheetId="121" r:id="rId45"/>
    <sheet name="Inventory_Total_Owned_Inventor" sheetId="122" r:id="rId46"/>
    <sheet name="Inventory_Recoverability_Sched" sheetId="123" r:id="rId47"/>
    <sheet name="Inventory_Results_of_Discounte" sheetId="124" r:id="rId48"/>
    <sheet name="Inventory_Inventory_Impairment" sheetId="49" r:id="rId49"/>
    <sheet name="Inventory_Summary_of_Interests" sheetId="125" r:id="rId50"/>
    <sheet name="Inventory_Narrative_Details" sheetId="126" r:id="rId51"/>
    <sheet name="Interest_Details" sheetId="52" r:id="rId52"/>
    <sheet name="Property_Plant_and_Equipment_D" sheetId="127" r:id="rId53"/>
    <sheet name="Borrowings_Schedule_of_Longter" sheetId="128" r:id="rId54"/>
    <sheet name="Borrowings_Schedule_of_Future_" sheetId="129" r:id="rId55"/>
    <sheet name="Borrowings_Narrative_Details" sheetId="130" r:id="rId56"/>
    <sheet name="Income_Taxes_Components_of_Inc" sheetId="57" r:id="rId57"/>
    <sheet name="Income_Taxes_Effective_Income_" sheetId="58" r:id="rId58"/>
    <sheet name="Income_Taxes_Deferred_Tax_Asse" sheetId="131" r:id="rId59"/>
    <sheet name="Income_Taxes_Narrative_Details" sheetId="60" r:id="rId60"/>
    <sheet name="Income_Taxes_Classification_of" sheetId="132" r:id="rId61"/>
    <sheet name="Income_Taxes_Reconciliation_of" sheetId="62" r:id="rId62"/>
    <sheet name="Contingencies_Warranty_Details" sheetId="63" r:id="rId63"/>
    <sheet name="Contingencies_Narrative_Detail" sheetId="133" r:id="rId64"/>
    <sheet name="Fair_Value_Measurements_Fair_V" sheetId="134" r:id="rId65"/>
    <sheet name="Fair_Value_Measurements_Carryi" sheetId="135" r:id="rId66"/>
    <sheet name="Fair_Value_Measurements_Narrat" sheetId="67" r:id="rId67"/>
    <sheet name="Leases_Details" sheetId="68" r:id="rId68"/>
    <sheet name="Stockholders_Equity_Details" sheetId="136" r:id="rId69"/>
    <sheet name="Retirement_Plan_and_Incentive_2" sheetId="70" r:id="rId70"/>
    <sheet name="Retirement_Plan_and_Incentive_3" sheetId="71" r:id="rId71"/>
    <sheet name="Retirement_Plan_and_Incentive_4" sheetId="72" r:id="rId72"/>
    <sheet name="Retirement_Plan_and_Incentive_5" sheetId="73" r:id="rId73"/>
    <sheet name="Retirement_Plan_and_Incentive_6" sheetId="74" r:id="rId74"/>
    <sheet name="Segment_Information_Details" sheetId="137" r:id="rId75"/>
    <sheet name="Supplemental_Guarantor_Informa2" sheetId="138" r:id="rId76"/>
    <sheet name="Supplemental_Guarantor_Informa3" sheetId="139" r:id="rId77"/>
    <sheet name="Supplemental_Guarantor_Informa4" sheetId="78" r:id="rId78"/>
    <sheet name="Supplemental_Guarantor_Informa5" sheetId="79" r:id="rId79"/>
    <sheet name="Discontinued_Operations_Detail" sheetId="80" r:id="rId80"/>
    <sheet name="Selected_Quarterly_Financial_D2" sheetId="81" r:id="rId81"/>
  </sheets>
  <calcPr calcId="0"/>
</workbook>
</file>

<file path=xl/sharedStrings.xml><?xml version="1.0" encoding="utf-8"?>
<sst xmlns="http://schemas.openxmlformats.org/spreadsheetml/2006/main" count="13472" uniqueCount="1377">
  <si>
    <t>Document and Entity Information (USD $)</t>
  </si>
  <si>
    <t>12 Months Ended</t>
  </si>
  <si>
    <t>Sep. 30, 2014</t>
  </si>
  <si>
    <t>Nov. 11, 2014</t>
  </si>
  <si>
    <t>Mar. 31, 2014</t>
  </si>
  <si>
    <t>Document and Entity Information [Abstract]</t>
  </si>
  <si>
    <t>'</t>
  </si>
  <si>
    <t>Entity Registrant Name</t>
  </si>
  <si>
    <t>'BEAZER HOMES USA INC</t>
  </si>
  <si>
    <t>Entity Central Index Key</t>
  </si>
  <si>
    <t>'0000915840</t>
  </si>
  <si>
    <t>Document Type</t>
  </si>
  <si>
    <t>'10-K</t>
  </si>
  <si>
    <t>Document Period End Date</t>
  </si>
  <si>
    <t>Amendment Flag</t>
  </si>
  <si>
    <t>'false</t>
  </si>
  <si>
    <t>Document Fiscal Year Focus</t>
  </si>
  <si>
    <t>'2014</t>
  </si>
  <si>
    <t>Document Fiscal Period Focus</t>
  </si>
  <si>
    <t>'FY</t>
  </si>
  <si>
    <t>Current Fiscal Year End Date</t>
  </si>
  <si>
    <t>'--09-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USD $)</t>
  </si>
  <si>
    <t>In Thousands, except Per Share data, unless otherwise specified</t>
  </si>
  <si>
    <t>Sep. 30, 2013</t>
  </si>
  <si>
    <t>Sep. 30, 2012</t>
  </si>
  <si>
    <t>Income Statement [Abstract]</t>
  </si>
  <si>
    <t>Total revenue</t>
  </si>
  <si>
    <t>Home construction and land sales expenses</t>
  </si>
  <si>
    <t>Inventory impairments and option contract abandonments</t>
  </si>
  <si>
    <t>Gross profit</t>
  </si>
  <si>
    <t>Commissions</t>
  </si>
  <si>
    <t>General and administrative expenses</t>
  </si>
  <si>
    <t>Depreciation and amortization</t>
  </si>
  <si>
    <t>Operating income (loss)</t>
  </si>
  <si>
    <t>Equity in income (loss) of unconsolidated entities</t>
  </si>
  <si>
    <t>Loss on extinguishment of debt</t>
  </si>
  <si>
    <t>Other expense, net</t>
  </si>
  <si>
    <t>Loss from continuing operations before income taxes</t>
  </si>
  <si>
    <t>Benefit from income taxes</t>
  </si>
  <si>
    <t>Income (loss) from continuing operations</t>
  </si>
  <si>
    <t>Loss from discontinued operations, net of tax</t>
  </si>
  <si>
    <t>Net income (loss)</t>
  </si>
  <si>
    <t>Weighted average number of shares:</t>
  </si>
  <si>
    <t>Basic</t>
  </si>
  <si>
    <t>Diluted</t>
  </si>
  <si>
    <t>Income (loss) per share:</t>
  </si>
  <si>
    <t>Basic earnings (loss) per share from continuing operations</t>
  </si>
  <si>
    <t>Basic loss per share from discontinued operations</t>
  </si>
  <si>
    <t>Basic earnings (loss) per share</t>
  </si>
  <si>
    <t>Diluted earnings (loss) per share from continuing operations</t>
  </si>
  <si>
    <t>Diluted loss per share from discontinued operations</t>
  </si>
  <si>
    <t>Diluted earnings (loss) per share</t>
  </si>
  <si>
    <t>Unrealized loss related to available-for-sale securities</t>
  </si>
  <si>
    <t>Comprehensive income (loss)</t>
  </si>
  <si>
    <t>CONSOLIDATED BALANCE SHEETS (USD $)</t>
  </si>
  <si>
    <t>In Thousands, unless otherwise specified</t>
  </si>
  <si>
    <t>ASSETS</t>
  </si>
  <si>
    <t>Cash and cash equivalents</t>
  </si>
  <si>
    <t>Restricted cash</t>
  </si>
  <si>
    <t>Accounts receivable (net of allowance of $1,245 and $1,651, respectively)</t>
  </si>
  <si>
    <t>Income tax receivable</t>
  </si>
  <si>
    <t>Inventory</t>
  </si>
  <si>
    <t>Owned inventory</t>
  </si>
  <si>
    <t>Land not owned under option agreements</t>
  </si>
  <si>
    <t>Total inventory</t>
  </si>
  <si>
    <t>Investments in marketable securities and unconsolidated entities</t>
  </si>
  <si>
    <t>Deferred tax assets, net</t>
  </si>
  <si>
    <t>Property, plant and equipment, net</t>
  </si>
  <si>
    <t>Other assets</t>
  </si>
  <si>
    <t>Total assets</t>
  </si>
  <si>
    <t>LIABILITIES AND STOCKHOLDERSâ€™ EQUITY</t>
  </si>
  <si>
    <t>Trade accounts payable</t>
  </si>
  <si>
    <t>Other liabilities</t>
  </si>
  <si>
    <t>Obligations related to land not owned under option agreements</t>
  </si>
  <si>
    <t>Total debt (net of discounts of $4,399 and $5,160, respectively)</t>
  </si>
  <si>
    <t>Total liabilities</t>
  </si>
  <si>
    <t>Stockholdersâ€™ equity:</t>
  </si>
  <si>
    <t>Preferred stock (par value $.01 per share, 5,000,000 shares authorized, no shares issued)</t>
  </si>
  <si>
    <t>Common stock (par value $0.001 per share, 63,000,000 shares authorized, 27,173,421 and 25,245,945 issued and outstanding, respectively)</t>
  </si>
  <si>
    <t>Paid-in capital</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Allowances for accounts receivable</t>
  </si>
  <si>
    <t>Discounts on total deb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USD $)</t>
  </si>
  <si>
    <t>Total</t>
  </si>
  <si>
    <t>Common Stock</t>
  </si>
  <si>
    <t>Paid in Capital</t>
  </si>
  <si>
    <t>Accumulated Deficit</t>
  </si>
  <si>
    <t>Accumulated Other Comprehensive Loss</t>
  </si>
  <si>
    <t>Stockholders' equity at Sep. 30, 2011</t>
  </si>
  <si>
    <t>Stockholders' equity (shares) at Sep. 30, 2011</t>
  </si>
  <si>
    <t>Increase (Decrease) in Stockholders' Equity [Roll Forward]</t>
  </si>
  <si>
    <t>Total comprehensive income</t>
  </si>
  <si>
    <t>Tender Offer of Mandatory Convertible &amp; TEU, Conversion of Mandatory Convertible Notes, &amp; Conversion of TEU (debt to stock conversion) (shares)</t>
  </si>
  <si>
    <t>Tender Offer of Mandatory Convertible &amp; TEU, Conversion of Mandatory Convertible Notes, &amp; Conversion of TEU (debt to stock conversion)</t>
  </si>
  <si>
    <t>Amortization of nonvested stock option awards</t>
  </si>
  <si>
    <t>Amortization of stock option awards</t>
  </si>
  <si>
    <t>Tax excess from stock transactions</t>
  </si>
  <si>
    <t>Shares issued under employee stock plans, net (shares)</t>
  </si>
  <si>
    <t>Shares issued under employee stock plans, net</t>
  </si>
  <si>
    <t>Common stock issued (shares)</t>
  </si>
  <si>
    <t>Common stock issued</t>
  </si>
  <si>
    <t>Issuance of prepaid stock purchase contracts (shares)</t>
  </si>
  <si>
    <t>Issuance of prepaid stock purchase contracts</t>
  </si>
  <si>
    <t>Common stock redeemed (shares)</t>
  </si>
  <si>
    <t>Common stock redeemed</t>
  </si>
  <si>
    <t>Stockholders' equity at Sep. 30, 2012</t>
  </si>
  <si>
    <t>Stockholders' equity (shares) at Sep. 30, 2012</t>
  </si>
  <si>
    <t>Exercises of stock options (shares)</t>
  </si>
  <si>
    <t>Exercises of stock options</t>
  </si>
  <si>
    <t>Stockholders' equity at Sep. 30, 2013</t>
  </si>
  <si>
    <t>Stockholders' equity (shares) at Sep. 30, 2013</t>
  </si>
  <si>
    <t>Forfeiture of restricted stock (shares)</t>
  </si>
  <si>
    <t>Stockholders' equity at Sep. 30, 2014</t>
  </si>
  <si>
    <t>Stockholders' equity (shares) at Sep. 30, 2014</t>
  </si>
  <si>
    <t>CONSOLIDATED STATEMENTS OF CASH FLOWS (USD $)</t>
  </si>
  <si>
    <t>Cash flows from operating activities:</t>
  </si>
  <si>
    <t>Adjustments to reconcile net income (loss) to net cash used in operating activities:</t>
  </si>
  <si>
    <t>Stock-based compensation expense</t>
  </si>
  <si>
    <t>Deferred and other income tax benefit</t>
  </si>
  <si>
    <t>Changes in allowance for doubtful accounts</t>
  </si>
  <si>
    <t>Equity in (income) loss of unconsolidated entities</t>
  </si>
  <si>
    <t>Cash distributions of income from unconsolidated entities</t>
  </si>
  <si>
    <t>Changes in operating assets and liabilities:</t>
  </si>
  <si>
    <t>(Increase) decrease in accounts receivable</t>
  </si>
  <si>
    <t>Decrease (increase) in income tax receivable</t>
  </si>
  <si>
    <t>(Increase) decrease in inventory</t>
  </si>
  <si>
    <t>Decrease in other assets</t>
  </si>
  <si>
    <t>Increase (decrease) in trade accounts payable</t>
  </si>
  <si>
    <t>Increase (decrease) in other liabilities</t>
  </si>
  <si>
    <t>Other changes</t>
  </si>
  <si>
    <t>Net cash used in operating activities</t>
  </si>
  <si>
    <t>Cash flows from investing activities:</t>
  </si>
  <si>
    <t>Capital expenditures</t>
  </si>
  <si>
    <t>Investments in unconsolidated entities</t>
  </si>
  <si>
    <t>Return of capital from unconsolidated entities</t>
  </si>
  <si>
    <t>Increases in restricted cash</t>
  </si>
  <si>
    <t>Decreases in restricted cash</t>
  </si>
  <si>
    <t>Net cash (used in) provided by investing activities</t>
  </si>
  <si>
    <t>Cash flows from financing activities:</t>
  </si>
  <si>
    <t>Repayment of debt</t>
  </si>
  <si>
    <t>Proceeds from issuance of new debt</t>
  </si>
  <si>
    <t>Repayment of cash secured loans</t>
  </si>
  <si>
    <t>Debt issuance costs</t>
  </si>
  <si>
    <t>Proceeds from issuance of common stock, net</t>
  </si>
  <si>
    <t>Proceeds from issuance of TEU prepaid stock purchase contracts, net</t>
  </si>
  <si>
    <t>Proceeds from issuance of TEU amortizing notes</t>
  </si>
  <si>
    <t>Settlement of unconsolidated entity debt obligation</t>
  </si>
  <si>
    <t>Net cash provided by financing activities</t>
  </si>
  <si>
    <t>(Decrease) increase in cash and cash equivalents</t>
  </si>
  <si>
    <t>Cash and cash equivalents at beginning of period</t>
  </si>
  <si>
    <t>Cash and cash equivalents at end of period</t>
  </si>
  <si>
    <t>Summary of Significant Accounting Policies</t>
  </si>
  <si>
    <t>Accounting Policies [Abstract]</t>
  </si>
  <si>
    <r>
      <t>Organization.</t>
    </r>
    <r>
      <rPr>
        <sz val="10"/>
        <color theme="1"/>
        <rFont val="Inherit"/>
      </rPr>
      <t xml:space="preserve">  Beazer Homes USA, Inc. is one of the ten largest homebuilders in the United States, based on number of homes closed. We are a geographically diversified homebuilder with active operations in </t>
    </r>
    <r>
      <rPr>
        <sz val="10"/>
        <color rgb="FF000000"/>
        <rFont val="Inherit"/>
      </rPr>
      <t>16</t>
    </r>
    <r>
      <rPr>
        <sz val="10"/>
        <color theme="1"/>
        <rFont val="Inherit"/>
      </rPr>
      <t> states: Arizona, California, Delaware, Florida, Georgia, Indiana, Maryland, Nevada, New Jersey, New York, North Carolina, Pennsylvania, South Carolina, Tennessee, Texas and Virginia. Results from our title services business and exit markets are reported as discontinued operations in the accompanying Consolidated Statements of Operations for all periods presented (see Note 16 for further discussion of our Discontinued Operations). We evaluated events that occurred after the balance sheet date but before the financial statements were issued or are available to be issued for accounting treatment and disclosure.</t>
    </r>
  </si>
  <si>
    <r>
      <t>Presentation.</t>
    </r>
    <r>
      <rPr>
        <sz val="10"/>
        <color theme="1"/>
        <rFont val="Inherit"/>
      </rPr>
      <t xml:space="preserve">  The accompanying consolidated financial statements include the accounts of Beazer Homes USA, Inc. and our subsidiaries. Intercompany balances have been eliminated in consolidation. </t>
    </r>
  </si>
  <si>
    <r>
      <t>Cash and Cash Equivalents and Restricted Cash</t>
    </r>
    <r>
      <rPr>
        <b/>
        <i/>
        <sz val="10"/>
        <color theme="1"/>
        <rFont val="Inherit"/>
      </rPr>
      <t>. </t>
    </r>
    <r>
      <rPr>
        <sz val="10"/>
        <color theme="1"/>
        <rFont val="Inherit"/>
      </rPr>
      <t xml:space="preserve"> We consider investments with maturities of three months or less when purchased to be cash equivalents. At </t>
    </r>
    <r>
      <rPr>
        <sz val="10"/>
        <color rgb="FF000000"/>
        <rFont val="Times New Roman"/>
        <family val="1"/>
      </rPr>
      <t>September 30, 2014</t>
    </r>
    <r>
      <rPr>
        <sz val="10"/>
        <color theme="1"/>
        <rFont val="Inherit"/>
      </rPr>
      <t>, the majority of our cash and cash equivalents were invested in high-quality money market mutual funds, highly marketable securities, or on deposit with major banks, which were valued at par with no withdrawal restrictions. The underlying investments of these funds were U.S. Government and U.S. Government Agency obligations or high quality marketable securities. Restricted cash includes cash restricted by state law or a contractual requirement, including cash collateral for our cash secured term loan and outstanding letters of credit.</t>
    </r>
  </si>
  <si>
    <r>
      <t>Accounts Receivable</t>
    </r>
    <r>
      <rPr>
        <i/>
        <sz val="10"/>
        <color theme="1"/>
        <rFont val="Inherit"/>
      </rPr>
      <t>.</t>
    </r>
    <r>
      <rPr>
        <sz val="10"/>
        <color theme="1"/>
        <rFont val="Inherit"/>
      </rPr>
      <t>  Accounts receivable include escrow deposits to be received from title companies associated with closed homes, receivables from municipalities related to the development of utilities or other infrastructure and other miscellaneous receivables. Generally, we receive cash from title companies within a few days of the home being closed. We regularly review our receivable balances for collectiblity and record an allowance against the receivable when collectiblity is deemed to be uncertain.</t>
    </r>
  </si>
  <si>
    <r>
      <t>Inventory. </t>
    </r>
    <r>
      <rPr>
        <sz val="10"/>
        <color theme="1"/>
        <rFont val="Inherit"/>
      </rPr>
      <t> Owned inventory consists solely of residential real estate developments. Interest, real estate taxes and development costs are capitalized in inventory during the development and construction period. Construction and land costs are comprised of direct and allocated costs, including estimated future costs for warranties and amenities. Land, land improvements and other common costs are typically allocated to individual residential lots on a pro-rata basis, and the costs of residential lots are transferred to homes under construction when home construction begins. Consolidated inventory not owned represents the fair value of land under option agreements of a variable interest entity (VIE) where the Company is deemed to be the primary beneficiary of the VIE. VIEs are entities in which 1) equity investors do not have a controlling financial interest and/or 2) the entity is unable to finance its activities without additional subordinated financial support from other parties. In addition, when our deposits and pre-acquisition development costs exceed certain thresholds, we record the remaining purchase price of the lots as consolidated inventory not owned and obligations related to consolidated inventory not owned in the Consolidated Balance Sheets.</t>
    </r>
  </si>
  <si>
    <r>
      <t>Inventory Valuation - Held for Development</t>
    </r>
    <r>
      <rPr>
        <b/>
        <i/>
        <sz val="10"/>
        <color theme="1"/>
        <rFont val="Inherit"/>
      </rPr>
      <t>.</t>
    </r>
    <r>
      <rPr>
        <sz val="10"/>
        <color theme="1"/>
        <rFont val="Inherit"/>
      </rPr>
      <t>  Our homebuilding inventories that are accounted for as held for development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We assess these assets no less than quarterly for recoverability. Generally, upon the commencement of land development activities, it may take three to five years (depending on, among other things, the size of the community and its sales pace) to fully develop, sell, construct and close all the homes in a typical community. A significant downturn in our business, as experienced in the recent past, may negatively impact the estimated life of communities. Recoverability of assets is measured by comparing the carrying amount of an asset to future undiscounted cash flows expected to be generated by the asset. If the expected undiscounted cash flows generated are expected to be less than its carrying amount, an impairment charge should be recorded to write down the carrying amount of such asset to its estimated fair value based on discounted cash flows.</t>
    </r>
  </si>
  <si>
    <t>When conducting our community level review for the recoverability of our homebuilding inventories held for development, we establish a quarterly “watch list” of communities with more than 10 homes remaining that carry profit margins in backlog or in our forecast that are below a minimum threshold of profitability. In our experience, this threshold represents a level of profitability that may be an indicator of conditions which would require an asset impairment but does not guarantee that such impairment will definitively be appropriate. As such, assets on the quarterly watch list are subject to substantial additional financial and operational analyses and review that consider the competitive environment and other factors contributing to profit margins below our watch list threshold.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t>
  </si>
  <si>
    <t>Our qualitative competitive market analyses include site visits to competitor new home communities and written community level competitive assessments. A competitive assessment consists of a comparison of our specific community with its competitor communities, considering square footage of homes offered, amenities offered within the homes and the communities, location, transportation availability and school districts, among many factors. In addition, we review the pace of monthly home sales of our competitor communities in relation to our specific community. We also review other factors such as the target buyer and the macro-economic characteristics that impact the performance of our assets, such as unemployment and the availability of mortgage financing, among other things. Based on this qualitative competitive market analysis, adjustments to our sales prices may be required in order to make our communities competitive. We incorporate these adjusted prices in our quantitative analysis for the specific community.</t>
  </si>
  <si>
    <t>The quantitative analysis compares the projected future undiscounted cash flows for each such community with its current carrying value. This undiscounted cash flow analysis requires important assumptions regarding the location and mix of house plans to be sold, current and future home sale prices and incentives for each plan, current and future construction costs for each plan, and the pace of monthly sales to occur today and into the future.</t>
  </si>
  <si>
    <t> t</t>
  </si>
  <si>
    <t>There is uncertainty associated with preparing the undiscounted cash flow analysis because future market conditions will almost certainly be different, either better or worse, than current conditions. The single most important “input” to the cash flow analysis is current and future home sales prices for a specific community. The risk of over or under-stating any of the important cash flow variables, including home prices, is greater with longer-lived communities and within markets that have historically experienced greater home price volatility. In an effort to address these risks, we consider some home price and construction cost appreciation in future years for certain communities that are expected to be selling for more than three years and/or if the market has typically exhibited high levels of price volatility. Absent these assumptions on cost and sales price appreciation, we believe the long-term cash flow analysis would be unrealistic and would serve to artificially improve expected future profitability. Finally, we also ensure that the monthly sales absorptions, including historical seasonal differences of our communities and those of our competitors, used in our undiscounted cash flow analyses are realistic, consider our development schedules and relate to those achieved by our competitors for the specific communities.</t>
  </si>
  <si>
    <t xml:space="preserve">If the aggregate undiscounted cash flows from our quantitative analysis are in excess of the carrying value, the asset is considered to be recoverable and is not impaired. If the aggregate undiscounted cash flows are less than the carrying or book value, we perform a discounted cash flow analysis to determine the fair value of the community. The fair value of the community is estimated using the present value of the estimated future cash flows using discount rates commensurate with the risk associated with the underlying community assets. The discount rate used may be different for each community. The factors considered when determining an appropriate discount rate for a community include, among others: (1) community specific factors such as the number of lots in the community, the status of land development in the community, the competitive factors influencing the sales performance of the community and (2) overall market factors such as employment levels, consumer confidence and the existing supply of new and used homes for sale. If the determined fair value is less than the carrying value of the specific asset, the asset is considered not recoverable and is written down to its fair value plus the asset's share of capitalized unallocated interest and other costs. The carrying value of assets in communities that were previously impaired and continue to be classified as held for development is not increased for future estimates of increases in fair value in future reporting periods. Due to uncertainties in the estimation process, particularly with respect to projected home sales prices and absorption rates, the timing and amount of the estimated future cash flows and discount rates, it is reasonably possible that actual results could differ from the estimates used in our impairment analyses. </t>
  </si>
  <si>
    <r>
      <t>Asset Valuation - Land Held for Future Development.</t>
    </r>
    <r>
      <rPr>
        <sz val="10"/>
        <color theme="1"/>
        <rFont val="Inherit"/>
      </rPr>
      <t>  For those communities for which construction and development activities are expected to occur in the future or have been idled (land held for future development), all applicable interest and real estate taxes are expensed as incurred and the inventory is stated at cost unless facts and circumstances indicate that the carrying value of the assets may not be recoverable. The future enactment of a development plan or the occurrence of events and circumstances may indicate that the carrying amount of an asset may not be recoverable. We evaluate the potential development plans of each community in land held for future development if changes in facts and circumstances occur which would give rise to a more detailed analysis for a change in the status of a community to active status or held for development.</t>
    </r>
  </si>
  <si>
    <r>
      <t>Asset Valuation - Land Held for Sale.</t>
    </r>
    <r>
      <rPr>
        <sz val="10"/>
        <color theme="1"/>
        <rFont val="Inherit"/>
      </rPr>
      <t>  We record assets held for sale at the lower of the carrying value or fair value less costs to sell. The following criteria are used to determine if land is held for sale:</t>
    </r>
  </si>
  <si>
    <t>•</t>
  </si>
  <si>
    <t>management has the authority and commits to a plan to sell the land;</t>
  </si>
  <si>
    <t>the land is available for immediate sale in its present conditions;</t>
  </si>
  <si>
    <t>there is an active program to locate a buyer and the plan to sell the property has been initiated;</t>
  </si>
  <si>
    <t>the sale of the land is probable within one year;</t>
  </si>
  <si>
    <t xml:space="preserve">the property is being actively marketed at a reasonable sale price relative to its current fair value; and </t>
  </si>
  <si>
    <t>it is unlikely that the plan to sell will be withdrawn or that significant changes to the plan will be made.</t>
  </si>
  <si>
    <t>Additionally, in certain circumstances, management will re-evaluate the best use of an asset that is currently being accounted for as held for development. In such instances, management will review, among other things, the current and projected competitive circumstances of the community, including the level of supply of new and used inventory, the level of sales absorptions by us and our competition, the level of sales incentives required and the number of owned lots remaining in the community. If, based on this review and the foregoing criteria have been met at the end of the applicable reporting period, we believe that the best use of the asset is the sale of all or a portion of the asset in its current condition, then all or portions of the community are accounted for as held for sale.</t>
  </si>
  <si>
    <t>In determining the fair value of the assets less cost to sell, we consider factors including current sales prices for comparable assets in the area, recent market analysis studies, appraisals, any recent legitimate offers, and listing prices of similar properties. If the estimated fair value less cost to sell of an asset is less than its current carrying value, the asset is written down to its estimated fair value less cost to sell. Due to uncertainties in the estimation process, it is reasonably possible that actual results could differ from the estimates used in our historical analyses.</t>
  </si>
  <si>
    <r>
      <t>Land Not Owned Under Option Agreements.</t>
    </r>
    <r>
      <rPr>
        <sz val="10"/>
        <color theme="1"/>
        <rFont val="Inherit"/>
      </rPr>
      <t>  In addition to purchasing land directly, we utilize lot option agreements which generally enable us to defer acquiring portions of properties owned by third parties and unconsolidated entities until we have determined whether to exercise our lot option. A majority of our lot option contracts require a non-refundable cash deposit or irrevocable letter of credit based on a percentage of the purchase price of the land for the right to acquire lots during a specified period of time at a certain price. Under lot option contracts, purchase of the properties is contingent upon satisfaction of certain requirements by us and the sellers. Under lot option contracts our liability is generally limited to forfeiture of the non-refundable deposits, letters of credit and other non-refundable amounts incurred.</t>
    </r>
  </si>
  <si>
    <t>In accordance with generally accepted accounting principles in the United States of America (GAAP), if the entity holding the land under option is a VIE, the Company's deposit represents a variable interest in that entity. To determine whether we are the primary beneficiary of the VIE, we are first required to evaluate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Beazer; and the ability to change or amend the existing option contrac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t>
  </si>
  <si>
    <t>If we are the primary beneficiary of the VIE, we will consolidate the VIE and reflect such assets and liabilities as land not owned under option agreements in our balance sheets, though creditors of the VIE have no recourse against the Company. For VIEs we are required to consolidate, we record the remaining contractual purchase price under the applicable lot option agreement to land not owned under option agreements with an offsetting increase to obligations related to land not owned under option agreements. During the recent housing industry downturn, the Company canceled a significant number of lot option agreements, which resulted in significant write-offs of the related deposits and pre-acquisition costs but did not expose the Company to the overall risks or losses of the applicable VIEs.</t>
  </si>
  <si>
    <r>
      <t>Investments in Marketable Securities and Unconsolidated Entities. </t>
    </r>
    <r>
      <rPr>
        <sz val="10"/>
        <color theme="1"/>
        <rFont val="Inherit"/>
      </rPr>
      <t> We have an equity investment in American Homes 4 Rent (AMH) resulting from the sale of Pre-Owned. We account for the investment in AMH as a marketable security. As of September 30, 2014, all of our marketable securities were treated as available-for-sale investments, and, as such, we have recorded all of our marketable securities at fair value with changes in fair value being recorded as a component of accumulated other comprehensive income (loss). When a security is sold, we use specific identification to determine the cost of the security sold for the amount reclassified out of accumulated other comprehensive income (loss). We evaluate our investments in marketable securities for impairment during each reporting period. We consider the length of time and extent to which the marketable value of the investment has been less than cost, either or both of which may lead to a conclusion that the security is other than temporarily impaired.</t>
    </r>
  </si>
  <si>
    <t>We also participate in a number of joint ventures and other investments in which we have less than a controlling interest. We enter into the majority of these investments with land developers, other homebuilders and financial partners to acquire attractive land positions, to manage our risk profile and to leverage our capital base. The land positions are developed into finished lots for sale to the unconsolidated entity’s members or other third parties. We recognize our share of equity in income (loss) and profits (losses) from the sale of lots to other buyers. Our share of profits from lots we purchase from the unconsolidated entities is deferred and treated as a reduction of the cost of the land purchased from the unconsolidated entity. Such profits are subsequently recognized at the time the home closes and title passes to the homebuyer. We evaluate our investments in unconsolidated entities for impairment during each reporting period. A series of operating losses of an investee or other factors may indicate that a decrease in the value of our investment in the unconsolidated entity has occurred which is other-than-temporary. The amount of impairment recognized is the excess of the investment’s carrying value over its estimated fair value. Our unconsolidated entities typically obtain secured acquisition and development financing. We account for our interest in unconsolidated entities under the equity method.</t>
  </si>
  <si>
    <t>See Note 3, Investments in Marketable Securities and Unconsolidated Entities.</t>
  </si>
  <si>
    <r>
      <t>Property, Plant and Equipment.</t>
    </r>
    <r>
      <rPr>
        <sz val="10"/>
        <color theme="1"/>
        <rFont val="Inherit"/>
      </rPr>
      <t>  Property, plant and equipment is recorded at cost. Depreciation is computed on a straight-line basis at rates based on estimated useful lives as follows:</t>
    </r>
  </si>
  <si>
    <t>Buildings</t>
  </si>
  <si>
    <t>25 - 30 years</t>
  </si>
  <si>
    <t>Building improvements</t>
  </si>
  <si>
    <t>Lesser of estimated useful life of the improvements or remaining useful life of the building</t>
  </si>
  <si>
    <t>Information systems</t>
  </si>
  <si>
    <t>Lesser of estimated useful life of the asset or 5 years</t>
  </si>
  <si>
    <t>Furniture, fixtures, and computer and office equipment</t>
  </si>
  <si>
    <t>3 - 7 years</t>
  </si>
  <si>
    <t>Model and sales office improvements</t>
  </si>
  <si>
    <t>Lesser of estimated useful life of the asset or estimated useful life of the community</t>
  </si>
  <si>
    <t>Leasehold improvements</t>
  </si>
  <si>
    <t>Lesser of the lease term or the estimated useful life of the asset</t>
  </si>
  <si>
    <r>
      <t>Other Assets.</t>
    </r>
    <r>
      <rPr>
        <sz val="10"/>
        <color theme="1"/>
        <rFont val="Inherit"/>
      </rPr>
      <t>  Other assets principally include prepaid expenses, debt issuance costs and deferred compensation plan assets.</t>
    </r>
  </si>
  <si>
    <r>
      <t>Income Taxes.</t>
    </r>
    <r>
      <rPr>
        <sz val="10"/>
        <color theme="1"/>
        <rFont val="Inherit"/>
      </rPr>
      <t xml:space="preserve">  The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t>
    </r>
    <r>
      <rPr>
        <sz val="10"/>
        <color rgb="FF000000"/>
        <rFont val="Inherit"/>
      </rPr>
      <t>50%</t>
    </r>
    <r>
      <rPr>
        <sz val="10"/>
        <color theme="1"/>
        <rFont val="Inherit"/>
      </rPr>
      <t xml:space="preserve"> likely of being realized. Changes in recognition of measurement are recorded in the period in which the change in judgment occurs. We record interest and penalties related to unrecognized tax benefits in income tax expense.</t>
    </r>
  </si>
  <si>
    <r>
      <t>Other Liabilities.</t>
    </r>
    <r>
      <rPr>
        <sz val="10"/>
        <color theme="1"/>
        <rFont val="Inherit"/>
      </rPr>
      <t xml:space="preserve"> Other</t>
    </r>
    <r>
      <rPr>
        <b/>
        <sz val="10"/>
        <color theme="1"/>
        <rFont val="Inherit"/>
      </rPr>
      <t> </t>
    </r>
    <r>
      <rPr>
        <sz val="10"/>
        <color theme="1"/>
        <rFont val="Inherit"/>
      </rPr>
      <t>liabilities include the following:</t>
    </r>
  </si>
  <si>
    <t>(In thousands)</t>
  </si>
  <si>
    <t>September 30, 2014</t>
  </si>
  <si>
    <t>September 30, 2013</t>
  </si>
  <si>
    <t>Income tax liabilities</t>
  </si>
  <si>
    <t>$</t>
  </si>
  <si>
    <t>Accrued warranty expenses</t>
  </si>
  <si>
    <t>Accrued interest</t>
  </si>
  <si>
    <t>Accrued and deferred compensation</t>
  </si>
  <si>
    <t>Customer deposits</t>
  </si>
  <si>
    <t>Other</t>
  </si>
  <si>
    <r>
      <t>Income Recognition and Classification of Costs</t>
    </r>
    <r>
      <rPr>
        <i/>
        <sz val="10"/>
        <color theme="1"/>
        <rFont val="Inherit"/>
      </rPr>
      <t>.</t>
    </r>
    <r>
      <rPr>
        <sz val="10"/>
        <color theme="1"/>
        <rFont val="Inherit"/>
      </rPr>
      <t xml:space="preserve">  Revenue and related profit are generally recognized at the time of the closing of a sale, when title to and possession of the property are transferred to the buyer. </t>
    </r>
  </si>
  <si>
    <t>Sales discounts and incentives include items such as cash discounts, discounts on options included in the home, option upgrades (such as upgrades for cabinetry, countertops and flooring), and seller-paid financing or closing costs. In addition, from time to time, we may also provide homebuyers with retail gift certificates and/or other nominal retail merchandise. All sales incentives other than cash discounts are recognized as a cost of selling the home and are included in home construction and land sales expenses. Cash discounts are accounted for as a reduction in the sales price of the home.</t>
  </si>
  <si>
    <t>Estimated future warranty costs are charged to cost of sales in the period when the revenues from home closings are recognized. Such estimated warranty costs generally range from 0.1% to 2.1% of total revenue. Additional warranty costs are charged to cost of sales as necessary based on management's estimate of the costs to remediate existing claims. See Note 9 for a more detailed discussion of warranty costs and related reserves.</t>
  </si>
  <si>
    <r>
      <t xml:space="preserve">Advertising costs related to our continuing operations of $17.8 million, </t>
    </r>
    <r>
      <rPr>
        <sz val="10"/>
        <color rgb="FF000000"/>
        <rFont val="Times New Roman"/>
        <family val="1"/>
      </rPr>
      <t>$14.2 million</t>
    </r>
    <r>
      <rPr>
        <sz val="10"/>
        <color theme="1"/>
        <rFont val="Inherit"/>
      </rPr>
      <t xml:space="preserve"> and </t>
    </r>
    <r>
      <rPr>
        <sz val="10"/>
        <color rgb="FF000000"/>
        <rFont val="Times New Roman"/>
        <family val="1"/>
      </rPr>
      <t>$13.5 million</t>
    </r>
    <r>
      <rPr>
        <sz val="10"/>
        <color theme="1"/>
        <rFont val="Inherit"/>
      </rPr>
      <t xml:space="preserve"> for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were expensed as incurred and are included in general and administrative expenses.</t>
    </r>
  </si>
  <si>
    <r>
      <t xml:space="preserve">Earnings Per Share. </t>
    </r>
    <r>
      <rPr>
        <sz val="10"/>
        <color theme="1"/>
        <rFont val="Inherit"/>
      </rPr>
      <t xml:space="preserve">The computation of basic EPS is determined by dividing net income (loss) applicable to common stockholders by the weighted average number of common shares outstanding during the period. Diluted EPS additionally gives effect (when dilutive) to stock options, other stock based awards and other potentially dilutive securities including the common shares issuable upon conversion of our Tangible Equity Unit prepaid stock purchase contracts. These common stock equivalents for the fiscal year ended </t>
    </r>
    <r>
      <rPr>
        <sz val="10"/>
        <color rgb="FF000000"/>
        <rFont val="Times New Roman"/>
        <family val="1"/>
      </rPr>
      <t>September 30, 2014</t>
    </r>
    <r>
      <rPr>
        <sz val="10"/>
        <color theme="1"/>
        <rFont val="Inherit"/>
      </rPr>
      <t xml:space="preserve"> included options/stock-settled appreciation rights (SSARs) to purchase 0.7 million shares of common stock and 5.2 million shares issuable upon the conversion of our TEU prepaid stock purchase contracts (based on the maximum potential shares upon conversion). In computing diluted income (loss) per share for the fiscal years ended September 30, 2013 and 2012, all common stock equivalents were excluded from the computation of diluted loss per share as a result of their anti-dilutive effect. See Notes 7, 12 and 13 for further discussion of these common stock equivalents.</t>
    </r>
  </si>
  <si>
    <r>
      <t>Fair Value Measurements.</t>
    </r>
    <r>
      <rPr>
        <sz val="10"/>
        <color theme="1"/>
        <rFont val="Inherit"/>
      </rPr>
      <t>  Certain of our assets are required to be recorded at fair value on a recurring basis. The fair value of our available-for-sale marketable equity securities are based on readily available share prices. The fair value of our deferred compensation plan assets are based on market-corroborated inputs. Certain of our assets are required to be recorded at fair value on a non-recurring basis when events and circumstances indicate that the carrying value may not be recovered. We review our long-lived assets, including inventory, for recoverability when factors that indicate an impairment may exist, but no less than quarterly. Fair value is based on estimated cash flows discounted for market risks associated with the long-lived assets. The fair value of certain of our financial instruments approximate their carrying amounts due to the short maturity of these assets and liabilities or the variable interest rates on such obligations. The fair value of our publicly held debt is generally estimated based on quoted bid prices for these instruments. Certain of our other financial instruments are estimated by discounting scheduled cash flows through maturity or using market rates currently being offered on loans with similar terms and credit quality. See Note 10 for additional discussion of our fair value measurements.</t>
    </r>
  </si>
  <si>
    <r>
      <t>Stock-Based Compensation. </t>
    </r>
    <r>
      <rPr>
        <sz val="10"/>
        <color theme="1"/>
        <rFont val="Inherit"/>
      </rPr>
      <t xml:space="preserve"> We use the Black-Scholes model to value SSARs and stock option grants. We estimate forfeitures in calculating the expense related to stock-based compensation. In addition, we reflect the benefits of tax deductions in excess of recognized compensation cost as a financing cash inflow and an operating cash outflow. Nonvested stock granted to employees is valued based on the market price of the common stock on the date of the grant. Performance based, nonvested stock granted to employees is valued using the Monte Carlo valuation method. Cash-settled, stock-based awards if, and when, granted to employees are initially valued based on the market price of the underlying common stock on the date of the grant and are adjusted to fair value until vested. Stock options issued to non-employees are valued using the Black-Scholes option pricing model. Nonvested stock granted to non-employees is initially valued based on the market price of the common stock on the date of the grant and is adjusted to fair value until vested. Compensation cost arising from nonvested stock granted to employees, from cash-settled, stock-based employee awards and from non-employee stock awards is recognized as expense using the straight-line method over the vesting period. Although the Company may, from time to time grant cash-settled awards to employees, for the fiscal years ended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there were no such awards either granted or outstanding.</t>
    </r>
  </si>
  <si>
    <t>  </t>
  </si>
  <si>
    <r>
      <t>Use of Estimates. </t>
    </r>
    <r>
      <rPr>
        <sz val="10"/>
        <color theme="1"/>
        <rFont val="Inherit"/>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 xml:space="preserve">Recent Accounting Pronouncements </t>
  </si>
  <si>
    <r>
      <t xml:space="preserve">In July 2013, the FASB issued ASU 2013-11, Presentation of an Unrecognized Tax Benefit When a Net Operating Loss </t>
    </r>
    <r>
      <rPr>
        <i/>
        <sz val="10"/>
        <color theme="1"/>
        <rFont val="Inherit"/>
      </rPr>
      <t xml:space="preserve">Carryforward, a similar Tax Loss, or a Tax Credit Carryforward Exists, </t>
    </r>
    <r>
      <rPr>
        <sz val="10"/>
        <color theme="1"/>
        <rFont val="Inherit"/>
      </rPr>
      <t>(ASU 2013-11). ASU 2013-11 which states that an unrecognized tax benefit, or a portion of an unrecognized tax benefit, should be presented in the financial statements as a reduction to a deferred tax asset for a net operating loss carryforward, a similar tax loss, or a tax credit carryforward with certain defined exceptions. ASU 2013-11 is intended to end inconsistent practices regarding the presentation of a unrecognized tax benefits when a net operating loss (NOL), a similar tax loss or a tax credit carryforward is available to reduce the taxable income or tax payable that would result from the disallowance of a tax position. ASU 2013-11 will be effective for the Company’s fiscal year beginning October 1, 2014 and subsequent interim periods. Early and retrospective adoption is permitted. The adoption of ASU 2013-11 is not expected to have a material effect on our consolidated financial statements.</t>
    </r>
  </si>
  <si>
    <r>
      <t xml:space="preserve">In May 2014, the FASB issued ASU 2014-09, </t>
    </r>
    <r>
      <rPr>
        <i/>
        <sz val="10"/>
        <color theme="1"/>
        <rFont val="Inherit"/>
      </rPr>
      <t xml:space="preserve">"Revenue from Contracts with Customers (Topic 606)." </t>
    </r>
    <r>
      <rPr>
        <sz val="10"/>
        <color theme="1"/>
        <rFont val="Inherit"/>
      </rPr>
      <t>ASU 2014-09 requires companies to recognize revenue when it transfers goods and services to customers in an amount that reflects the consideration in which the company expects to be entitled in exchange for those goods and services. The guidance within ASU 2014-09 will be effective for the Company's fiscal year beginning October 1, 2017 and allows for both full retrospective or modified retrospective methods of adoption. Early adoption is not permitted. We are currently evaluating the impact of ASU 2014-09 on our consolidated financial statements.</t>
    </r>
  </si>
  <si>
    <t>Supplemental Cash Flow Information</t>
  </si>
  <si>
    <t>Supplemental Cash Flow Elements [Abstract]</t>
  </si>
  <si>
    <t>Fiscal Year Ended September 30,</t>
  </si>
  <si>
    <t>Supplemental disclosure of non-cash activity:</t>
  </si>
  <si>
    <t>Decrease in obligations related to land not owned under option agreements</t>
  </si>
  <si>
    <t>(1,717</t>
  </si>
  <si>
    <t>)</t>
  </si>
  <si>
    <t>(154</t>
  </si>
  <si>
    <t>(602</t>
  </si>
  <si>
    <t>Decrease in future land purchase rights</t>
  </si>
  <si>
    <t>—</t>
  </si>
  <si>
    <t>(11,651</t>
  </si>
  <si>
    <t>Contribution of future land purchase rights to unconsolidated entities</t>
  </si>
  <si>
    <t>Decrease in debt related to conversion of Mandatory Convertible Subordinated Notes and Tangible Equity Units for common stock</t>
  </si>
  <si>
    <t>(2,376</t>
  </si>
  <si>
    <t>(9,402</t>
  </si>
  <si>
    <t>(55,308</t>
  </si>
  <si>
    <t>Contribution of Pre-Owned net assets for investment in unconsolidated entity</t>
  </si>
  <si>
    <t>(19,670</t>
  </si>
  <si>
    <t>Sale of interest in REIT for shares of AMH</t>
  </si>
  <si>
    <t>Purchase of AMH shares in exchange for interest in REIT</t>
  </si>
  <si>
    <t>(26,040</t>
  </si>
  <si>
    <t>Non-cash land acquisitions</t>
  </si>
  <si>
    <t>Issuance of stock under deferred bonus stock plans</t>
  </si>
  <si>
    <t>Supplemental disclosure of cash activity:</t>
  </si>
  <si>
    <t>Interest payments</t>
  </si>
  <si>
    <t>Income tax payments</t>
  </si>
  <si>
    <t>Tax refunds received</t>
  </si>
  <si>
    <t>Investments in Marketable Securities and Unconsolidated Entities</t>
  </si>
  <si>
    <t>Equity Method Investments and Joint Ventures [Abstract]</t>
  </si>
  <si>
    <t xml:space="preserve">Investments in Marketable Securities and Unconsolidated Entities </t>
  </si>
  <si>
    <t>Marketable Securities</t>
  </si>
  <si>
    <t>The shares of American Homes 4 Rent (AMH) represent marketable equity securities with a readily available fair value. Based on the Company's intent to sell the shares in one or more future transactions but not actively trade in the shares, these securities were classified as available-for-sale securities. Upon receipt of the shares in exchange for the Company's interest in the real estate investment trust (REIT), the fair value was recorded at $26.0 million. Subsequently, the fair value of the shares declined to $24.7 million as of September 30, 2014, and the Company recorded an unrealized loss of $1.3 million which is reflected in Other Comprehensive Income (Loss).</t>
  </si>
  <si>
    <t>Unconsolidated Entities</t>
  </si>
  <si>
    <r>
      <t xml:space="preserve">As of </t>
    </r>
    <r>
      <rPr>
        <sz val="10"/>
        <color rgb="FF000000"/>
        <rFont val="Inherit"/>
      </rPr>
      <t>September 30, 2014</t>
    </r>
    <r>
      <rPr>
        <sz val="10"/>
        <color theme="1"/>
        <rFont val="Inherit"/>
      </rPr>
      <t>, we owned marketable securities and participated in certain land development joint ventures and other unconsolidated entities in which Beazer Homes had less than a controlling interest. The following table presents our investment in our unconsolidated entities, the total equity and outstanding borrowings of these unconsolidated entities as of September 30, 2014 and September 30, 2013:</t>
    </r>
  </si>
  <si>
    <t>Beazer’s investment in unconsolidated entities</t>
  </si>
  <si>
    <t>Total equity of unconsolidated entities</t>
  </si>
  <si>
    <t>Total outstanding borrowings of unconsolidated entities</t>
  </si>
  <si>
    <r>
      <t xml:space="preserve">For the </t>
    </r>
    <r>
      <rPr>
        <sz val="10"/>
        <color rgb="FF000000"/>
        <rFont val="Inherit"/>
      </rPr>
      <t>fiscal years ended</t>
    </r>
    <r>
      <rPr>
        <sz val="10"/>
        <color theme="1"/>
        <rFont val="Inherit"/>
      </rPr>
      <t xml:space="preserve">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ur income from unconsolidated entity activities, the impairments of our investments in certain of our unconsolidated entities, and the overall equity in income (loss) of unconsolidated entities is as follows:</t>
    </r>
  </si>
  <si>
    <t>Continuing operations:</t>
  </si>
  <si>
    <t>Income from unconsolidated entity activity</t>
  </si>
  <si>
    <t>Impairment of unconsolidated entity investment</t>
  </si>
  <si>
    <t>(181</t>
  </si>
  <si>
    <t>Equity in income (loss) of unconsolidated entities - continuing operations</t>
  </si>
  <si>
    <t>(113</t>
  </si>
  <si>
    <t>Beazer Pre-Owned Rental Homes</t>
  </si>
  <si>
    <t>Effective May 3, 2012, we contributed $0.3 million in cash and our interest in Pre-Owned at cost, including 190 homes in Arizona and Nevada, of which 187 were leased, for a 23.5% equity method investment in an unconsolidated real estate investment trust (the REIT). The Company also received grants of restricted units in the REIT, of which a portion vested during the year ended September 30, 2012. During the fiscal year ended September 30, 2014, the REIT was sold to AMH, a publicly traded real estate investment trust. As a result of the transaction, the Company received Class A common stock in AMH. The Company recorded a gain on the transaction of $6.3 million during the fourth quarter of fiscal 2014 which is reflected in income (loss) of unconsolidated entities.</t>
  </si>
  <si>
    <t>South Edge/Inspirada</t>
  </si>
  <si>
    <t>During the fiscal year ended September 30, 2014, we and our joint venture partners received land in exchange for our investments in Inspirada. The change in total equity of unconsolidated entities above reflects these distributions. Also during the fiscal year ended September 30, 2014, we paid $1.0 million to the joint venture related to infrastructure and development costs. We continue to have an obligation for our portion of future infrastructure and other development costs which are estimated at approximately $5.7 million.</t>
  </si>
  <si>
    <t>Guarantees</t>
  </si>
  <si>
    <r>
      <t xml:space="preserve">Our land development joint ventures typically obtain secured acquisition, development and construction financing. Historically, Beazer and our land development joint ventures partners have provided varying levels of guarantees of debt and other obligations for these unconsolidated entities. As of </t>
    </r>
    <r>
      <rPr>
        <sz val="10"/>
        <color rgb="FF000000"/>
        <rFont val="Inherit"/>
      </rPr>
      <t>September 30, 2014</t>
    </r>
    <r>
      <rPr>
        <sz val="10"/>
        <color theme="1"/>
        <rFont val="Inherit"/>
      </rPr>
      <t>, we had no outstanding guarantees of debt or other obligations related to our unconsolidated entities.</t>
    </r>
  </si>
  <si>
    <r>
      <t xml:space="preserve">As of September 30, 2012, we had recorded $0.7 million in Other Liabilities related to one repayment guarantee. During the </t>
    </r>
    <r>
      <rPr>
        <sz val="10"/>
        <color rgb="FF000000"/>
        <rFont val="Inherit"/>
      </rPr>
      <t>fiscal year</t>
    </r>
    <r>
      <rPr>
        <sz val="10"/>
        <color theme="1"/>
        <rFont val="Inherit"/>
      </rPr>
      <t xml:space="preserve"> ended September 30, 2013, we entered into a guarantee release agreement and paid $0.5 million to settle our liability and recognized the remaining $0.2 million as other income.</t>
    </r>
  </si>
  <si>
    <r>
      <t xml:space="preserve">We and our joint venture partners generally provide unsecured environmental indemnities to land development joint venture project lenders. In each case, we have performed due diligence on potential environmental risks. These indemnities obligate us to reimburse the project lenders for claims related to environmental matters for which they are held responsible. During the </t>
    </r>
    <r>
      <rPr>
        <sz val="10"/>
        <color rgb="FF000000"/>
        <rFont val="Inherit"/>
      </rPr>
      <t>fiscal year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we were not required to make any payments related to environmental indemnities.</t>
    </r>
  </si>
  <si>
    <t>In assessing the need to record a liability for the contingent aspect of these guarantees, we consider our historical experience in being required to perform under the guarantees, the fair value of the collateral underlying these guarantees and the financial condition of the applicable unconsolidated entities. In addition, we monitor the fair value of the collateral of these unconsolidated entities to ensure that the related borrowings do not exceed the specified percentage of the value of the property securing the borrowings. We have not recorded a liability for the contingent aspects of any guarantees that we determined were reasonable possible but not probable.</t>
  </si>
  <si>
    <t>Real Estate [Abstract]</t>
  </si>
  <si>
    <t>Homes under construction</t>
  </si>
  <si>
    <t>Development projects in progress</t>
  </si>
  <si>
    <t>Land held for future development</t>
  </si>
  <si>
    <t>Land held for sale</t>
  </si>
  <si>
    <t>Capitalized interest</t>
  </si>
  <si>
    <t>Model homes</t>
  </si>
  <si>
    <t>Total owned inventory</t>
  </si>
  <si>
    <r>
      <t>Homes under construction includes homes substantially finished and ready for delivery and homes in various stages of construction. We had 205 ($48.0 million) and 113 (</t>
    </r>
    <r>
      <rPr>
        <sz val="10"/>
        <color rgb="FF000000"/>
        <rFont val="Inherit"/>
      </rPr>
      <t>$30.7 million</t>
    </r>
    <r>
      <rPr>
        <sz val="10"/>
        <color theme="1"/>
        <rFont val="Inherit"/>
      </rPr>
      <t xml:space="preserve">) substantially completed homes that were not subject to a sales contract (spec hom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Development projects in progress consist principally of land and land improvement costs. Certain of the fully developed lots in this category are reserved by a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The decrease in land held for future development relates to our activation of certain projects during fiscal 2014. Land held for sale in Unallocated and Other as of </t>
    </r>
    <r>
      <rPr>
        <sz val="10"/>
        <color rgb="FF000000"/>
        <rFont val="Inherit"/>
      </rPr>
      <t>September 30, 2014</t>
    </r>
    <r>
      <rPr>
        <sz val="10"/>
        <color theme="1"/>
        <rFont val="Inherit"/>
      </rPr>
      <t xml:space="preserve"> included land held for sale in the markets we have decided to exit including Jacksonville, Florida and Charlotte, North Carolina. Total owned inventory, by reportable segment, is set forth in the table below. Inventory located in California, the state with our largest concentration of inventory, was $426.1 million and $388.1 million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Projects in</t>
  </si>
  <si>
    <t>Progress</t>
  </si>
  <si>
    <t>Held for Future</t>
  </si>
  <si>
    <t>Development</t>
  </si>
  <si>
    <t>Land Held</t>
  </si>
  <si>
    <t>for Sale</t>
  </si>
  <si>
    <t>Total Owned</t>
  </si>
  <si>
    <t>West Segment</t>
  </si>
  <si>
    <t>East Segment</t>
  </si>
  <si>
    <t>Southeast Segment</t>
  </si>
  <si>
    <t>Unallocated &amp; Other</t>
  </si>
  <si>
    <r>
      <t>Inventory Impairments.</t>
    </r>
    <r>
      <rPr>
        <sz val="10"/>
        <color theme="1"/>
        <rFont val="Inherit"/>
      </rPr>
      <t xml:space="preserve"> When conducting our community level review for the recoverability of our homebuilding inventories held for development, we establish a quarterly “watch list” of communities with generally more than 10 homes remaining that carry profit margins in backlog and in our forecast that are below a minimum threshold of profitability. Assets on the quarterly watch list are subject to substantial additional financial and operational analyses and review that consider the competitive environment and other factors contributing to profit margins below our watch list threshold. Our assumptions about future home sales prices and absorption rates require significant judgment because the residential homebuilding industry is cyclical and is highly sensitive to changes in economic conditions. During these periods, for certain communities, we determined that it was prudent to reduce sales prices or further increase sales incentives in response to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t>
    </r>
  </si>
  <si>
    <r>
      <t xml:space="preserve">In our undiscounted cash flow impairment analyses for the year ended </t>
    </r>
    <r>
      <rPr>
        <sz val="10"/>
        <color rgb="FF000000"/>
        <rFont val="Inherit"/>
      </rPr>
      <t>September 30, 2014</t>
    </r>
    <r>
      <rPr>
        <sz val="10"/>
        <color theme="1"/>
        <rFont val="Inherit"/>
      </rPr>
      <t xml:space="preserve">, we did not assume any market improvements. The following tables represent the results, by reportable segment of our community level review of the recoverability of our inventory assets held for development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have elected to aggregate our disclosure at the reportable segment level because we believe this level of disclosure is most meaningful to the readers of our financial statements. The aggregate undiscounted cash flow fair value as a percentage of book value for the communities represented below is consistent with our expectations given our “watch list” methodology.</t>
    </r>
  </si>
  <si>
    <t>($ in thousands)</t>
  </si>
  <si>
    <t>Undiscounted Cash Flow Analyses Prepared</t>
  </si>
  <si>
    <t>Segment</t>
  </si>
  <si>
    <t># of</t>
  </si>
  <si>
    <t>Communities</t>
  </si>
  <si>
    <t>on Watch List</t>
  </si>
  <si>
    <t>Pre-analysis</t>
  </si>
  <si>
    <t>Book Value</t>
  </si>
  <si>
    <t>(BV)</t>
  </si>
  <si>
    <t>Aggregate Undiscounted Cash Flow as a % of BV</t>
  </si>
  <si>
    <t>Year Ended September 30, 2014</t>
  </si>
  <si>
    <t>West</t>
  </si>
  <si>
    <t>%</t>
  </si>
  <si>
    <t>East (a)</t>
  </si>
  <si>
    <t>Southeast</t>
  </si>
  <si>
    <t>Unallocated</t>
  </si>
  <si>
    <t>Year Ended September 30, 2013</t>
  </si>
  <si>
    <t>East</t>
  </si>
  <si>
    <t>Year Ended September 30, 2012</t>
  </si>
  <si>
    <t xml:space="preserve">(a) During the year ended September 30, 2014, we recorded an impairment charge of $0.1 million in our East segment. The community had less than 10 lots remaining to close at the time of the analysis and therefore, consistent with our policy, we did not prepare an undiscounted or discounted cash flow analysis related to this community. </t>
  </si>
  <si>
    <t>The table below summarizes the results of our discounted cash flow analysis for the fiscal years 2014 and 2012. There were no impairments recorded during the fiscal year ended September 30, 2013 related to our impairment analyses. The discount rate in our discounted cash flow analyses may be different for each community and ranged from 13.0% to 15.0% for the communities analyzed in the fiscal year ended September 30, 2014 and 11.2% to 17.0% for the fiscal year ended September 30, 2012. The projected cash flows used to evaluate the fair value of inventory are significantly impacted by changes in market conditions including the changes in sales prices and absorption estimates and management’s assumptions relative to future results. Impairment charges in two communities during the fiscal year ended September 30, 2014 and five communities during the fiscal year ended September 30, 2012 were taken as a result of these discounted cash flow analyses. The estimated fair value of the impaired inventory is determined immediately after a community’s impairment.</t>
  </si>
  <si>
    <t>Results of Discounted Cash Flow Analyses Prepared</t>
  </si>
  <si>
    <t>Impaired</t>
  </si>
  <si>
    <t># of Lots</t>
  </si>
  <si>
    <t>Impairment</t>
  </si>
  <si>
    <t>Charge</t>
  </si>
  <si>
    <t>Estimated Fair</t>
  </si>
  <si>
    <t>Value of</t>
  </si>
  <si>
    <t>Inventory at</t>
  </si>
  <si>
    <t>Period End</t>
  </si>
  <si>
    <t>Continuing Operations (a)</t>
  </si>
  <si>
    <t>Discontinued Operations</t>
  </si>
  <si>
    <t>Total (a)</t>
  </si>
  <si>
    <t>Continuing Operations</t>
  </si>
  <si>
    <t>Impairments on land held for sale below represent further write downs of these properties to net realizable value, less estimated costs to sell and are based on current market conditions and our review of recent comparable transactions at the applicable period end. The fiscal 2013 land held for sale impairment in the Southeast Segment related to our decision to reposition one community in South Carolina to address consumer demand, including the decision to sell a portion of the lots in this community. Our assumptions about land sales prices require significant judgment because the current market is highly sensitive to changes in economic conditions. We calculated the estimated fair values of land held for sale based on current market conditions and assumptions made by management, which may differ materially from actual results and may result in additional impairments if market conditions deteriorate.</t>
  </si>
  <si>
    <t>Also, we have determined the proper course of action with respect to a number of communities within each homebuilding segment was to not exercise certain options and to write-off the deposits securing the option takedowns and pre-acquisition costs, as applicable. In determining whether to abandon lots or lot option contracts, our evaluation is primarily based upon the expected cash flows from the property. If we intend to abandon or walk-away from a property, we record a charge to earnings in the period such decision is made for the deposit amount and any related capitalized costs. Abandonment charges generally relate to our decision to abandon lots or not exercise certain option contracts that are not projected to produce adequate results or no longer fit in our long-term strategic plan. Included in the abandonments below for the fiscal year ended September 30, 2014 is a $1.7 million abandonment of certain lots related to wetlands permitting issues in the Southeast segment.</t>
  </si>
  <si>
    <t>The following table sets forth, by reportable homebuilding segment, the inventory impairments and lot option abandonment charges recorded for the fiscal years ended September 30, 2014, 2013 and 2012:</t>
  </si>
  <si>
    <t>Development projects and homes in process (Held for Development)</t>
  </si>
  <si>
    <t>Subtotal</t>
  </si>
  <si>
    <t>Land Held for Sale</t>
  </si>
  <si>
    <t>Lot Option Abandonments</t>
  </si>
  <si>
    <t>Held for Development</t>
  </si>
  <si>
    <t>Total Company</t>
  </si>
  <si>
    <r>
      <t>Lot Option Agreements and Variable Interest Entities (VIE).</t>
    </r>
    <r>
      <rPr>
        <sz val="10"/>
        <color theme="1"/>
        <rFont val="Inherit"/>
      </rPr>
      <t xml:space="preserve"> As previously discussed, we also have access to land inventory through lot option contracts, which generally enable us to defer acquiring portions of properties owned by third parties and unconsolidated entities until we have determined whether to exercise our lot option. A majority of our lot option contracts require a non-refundable cash deposit or irrevocable letter of credit based on a percentage of the purchase price of the land for the right to acquire lots during a specified period of time at a certain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hich aggregated approximately $43.5 million at September 30, 2014. The total remaining purchase price, net of cash deposits, committed under all options was $420.5 million as of September 30, 2014. We expect to exercise, subject to market conditions and seller satisfaction of contract terms, all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t>
    </r>
  </si>
  <si>
    <t xml:space="preserve">For the VIEs in which we are the primary beneficiary of the VIE, we have consolidated the VIE and reflected such assets and liabilities as land not owned under option agreements in our balance sheets. For VIEs we were required to consolidate, we recorded the remaining contractual purchase price under the applicable lot option agreement to land not owned under option agreements with an offsetting increase to obligations related to land not owned under option agreements. Also, to reflect the purchase price of this inventory consolidated, we present the related option deposits as land not owned under option agreement in the accompanying consolidated balance sheets. Consolidation of these VIEs has no impact on the Company’s results of operations or cash flows. </t>
  </si>
  <si>
    <r>
      <t xml:space="preserve">The following provides a summary of our interests in lot option agreements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Deposits &amp;</t>
  </si>
  <si>
    <t>Non-refundable</t>
  </si>
  <si>
    <t>Preacquisition</t>
  </si>
  <si>
    <t>Costs Incurred</t>
  </si>
  <si>
    <t>Remaining</t>
  </si>
  <si>
    <t>Obligation</t>
  </si>
  <si>
    <t>Land Not Owned -</t>
  </si>
  <si>
    <t>Under Option</t>
  </si>
  <si>
    <t>Agreements</t>
  </si>
  <si>
    <t>As of September 30, 2014</t>
  </si>
  <si>
    <t>Consolidated VIEs</t>
  </si>
  <si>
    <t>Unconsolidated lot option agreements</t>
  </si>
  <si>
    <t>Total lot option agreements</t>
  </si>
  <si>
    <t>As of September 30, 2013</t>
  </si>
  <si>
    <t>Interest</t>
  </si>
  <si>
    <t>Real Estate Inventory Capitalized Interest Costs [Abstract]</t>
  </si>
  <si>
    <r>
      <t xml:space="preserve">Our ability to capitalize all interest incurred during the </t>
    </r>
    <r>
      <rPr>
        <sz val="10"/>
        <color rgb="FF000000"/>
        <rFont val="Inherit"/>
      </rPr>
      <t>fiscal years</t>
    </r>
    <r>
      <rPr>
        <sz val="10"/>
        <color theme="1"/>
        <rFont val="Inherit"/>
      </rPr>
      <t xml:space="preserve">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as been limited by our inventory eligible for capitalization. The following table sets forth certain information regarding interest:</t>
    </r>
  </si>
  <si>
    <t>Capitalized interest in inventory, beginning of period</t>
  </si>
  <si>
    <t>Interest incurred</t>
  </si>
  <si>
    <t>Capitalized interest impaired</t>
  </si>
  <si>
    <t>(245</t>
  </si>
  <si>
    <t>(275</t>
  </si>
  <si>
    <t>Interest expense not qualified for capitalization and included as other expense</t>
  </si>
  <si>
    <t>(50,784</t>
  </si>
  <si>
    <t>(59,458</t>
  </si>
  <si>
    <t>(71,474</t>
  </si>
  <si>
    <t>Capitalized interest amortized to house construction and land sales expenses</t>
  </si>
  <si>
    <t>(40,820</t>
  </si>
  <si>
    <t>(41,246</t>
  </si>
  <si>
    <t>(60,952</t>
  </si>
  <si>
    <t>Capitalized interest in inventory, end of period</t>
  </si>
  <si>
    <t>Property, Plant and Equipment</t>
  </si>
  <si>
    <t>Property, Plant and Equipment [Abstract]</t>
  </si>
  <si>
    <t>Property, plant and equipment consists of:</t>
  </si>
  <si>
    <t>Buildings and improvements</t>
  </si>
  <si>
    <t>Furniture, fixtures and office equipment</t>
  </si>
  <si>
    <t>Property, plant and equipment, gross</t>
  </si>
  <si>
    <t>Less: Accumulated Depreciation</t>
  </si>
  <si>
    <t>(40,740</t>
  </si>
  <si>
    <t>(45,334</t>
  </si>
  <si>
    <t>Borrowings</t>
  </si>
  <si>
    <t>Debt Disclosure [Abstract]</t>
  </si>
  <si>
    <t>At September 30, 2014 and September 30, 2013 we had the following debt:</t>
  </si>
  <si>
    <t>Maturity Date</t>
  </si>
  <si>
    <t>8 1/8% Senior Notes</t>
  </si>
  <si>
    <t>6 5/8% Senior Secured Notes</t>
  </si>
  <si>
    <t>9 1/8% Senior Notes</t>
  </si>
  <si>
    <t>5 3/4% Senior Notes</t>
  </si>
  <si>
    <t>7 1/2% Senior Notes</t>
  </si>
  <si>
    <t>7 1/4% Senior Notes</t>
  </si>
  <si>
    <t>TEU Senior Amortizing Notes</t>
  </si>
  <si>
    <t>Unamortized debt discounts</t>
  </si>
  <si>
    <t>(4,399</t>
  </si>
  <si>
    <t>(5,160</t>
  </si>
  <si>
    <t>Total Senior Notes, net</t>
  </si>
  <si>
    <t>Junior Subordinated Notes</t>
  </si>
  <si>
    <t>Cash Secured Loans</t>
  </si>
  <si>
    <t>November 2017</t>
  </si>
  <si>
    <t>Other Secured Notes Payable</t>
  </si>
  <si>
    <t>Various Dates</t>
  </si>
  <si>
    <t>Total debt, net</t>
  </si>
  <si>
    <t>As of September 30, 2014, future maturities of our borrowings are as follows:</t>
  </si>
  <si>
    <t>Thereafter</t>
  </si>
  <si>
    <r>
      <t>Secured Revolving Credit Facility —</t>
    </r>
    <r>
      <rPr>
        <sz val="10"/>
        <color theme="1"/>
        <rFont val="Inherit"/>
      </rPr>
      <t xml:space="preserve"> The </t>
    </r>
    <r>
      <rPr>
        <sz val="10"/>
        <color rgb="FF000000"/>
        <rFont val="Inherit"/>
      </rPr>
      <t>$150 million</t>
    </r>
    <r>
      <rPr>
        <sz val="10"/>
        <color theme="1"/>
        <rFont val="Inherit"/>
      </rPr>
      <t xml:space="preserve"> Secured Revolving Credit Facility provides for future working capital and letter of credit capacity. On November 10, 2014, we executed an amendment with three of the four lenders which included extending the maturity of the facility one additional year. With this amendment, $130 million of the </t>
    </r>
    <r>
      <rPr>
        <sz val="10"/>
        <color rgb="FF000000"/>
        <rFont val="Inherit"/>
      </rPr>
      <t>$150 million</t>
    </r>
    <r>
      <rPr>
        <sz val="10"/>
        <color theme="1"/>
        <rFont val="Inherit"/>
      </rPr>
      <t xml:space="preserve"> facility will now mature in September 2016. One lender with a $20 million commitment chose not to extend their obligation, which is scheduled to mature in September 2015. Subject to our option to cash collateralize our obligations under the Secured Revolving Credit Facility upon certain conditions, our obligations under the Secured Revolving Credit Facility are secured by liens on substantially all of our personal property and a significant portion of our owned real properties. The Secured Revolving Credit Facility contains certain covenants, including negative covenants and financial maintenance covenants, with which we are required to comply. As of </t>
    </r>
    <r>
      <rPr>
        <sz val="10"/>
        <color rgb="FF000000"/>
        <rFont val="Inherit"/>
      </rPr>
      <t>September 30, 2014</t>
    </r>
    <r>
      <rPr>
        <sz val="10"/>
        <color theme="1"/>
        <rFont val="Inherit"/>
      </rPr>
      <t xml:space="preserve">, we were in compliance with all such covenants and had </t>
    </r>
    <r>
      <rPr>
        <sz val="10"/>
        <color rgb="FF000000"/>
        <rFont val="Inherit"/>
      </rPr>
      <t>$150 million</t>
    </r>
    <r>
      <rPr>
        <sz val="10"/>
        <color theme="1"/>
        <rFont val="Inherit"/>
      </rPr>
      <t xml:space="preserve"> of available borrowings under the Secured Revolving Credit Facility. We have elected to cash collateralize all letters of credit; however, as of </t>
    </r>
    <r>
      <rPr>
        <sz val="10"/>
        <color rgb="FF000000"/>
        <rFont val="Inherit"/>
      </rPr>
      <t>September 30, 2014</t>
    </r>
    <r>
      <rPr>
        <sz val="10"/>
        <color theme="1"/>
        <rFont val="Inherit"/>
      </rPr>
      <t xml:space="preserve">, we have pledged approximately $1 billion of inventory assets to our Secured Revolving Credit Facility to collateralize potential future borrowings or letters of credit. There were no outstanding borrowings under the Secured Revolving Credit Facility as of </t>
    </r>
    <r>
      <rPr>
        <sz val="10"/>
        <color rgb="FF000000"/>
        <rFont val="Inherit"/>
      </rPr>
      <t>September 30, 2014</t>
    </r>
    <r>
      <rPr>
        <sz val="10"/>
        <color theme="1"/>
        <rFont val="Inherit"/>
      </rPr>
      <t xml:space="preserve"> or </t>
    </r>
    <r>
      <rPr>
        <sz val="10"/>
        <color rgb="FF000000"/>
        <rFont val="Inherit"/>
      </rPr>
      <t>September 30, 2013</t>
    </r>
    <r>
      <rPr>
        <sz val="10"/>
        <color theme="1"/>
        <rFont val="Inherit"/>
      </rPr>
      <t>.</t>
    </r>
  </si>
  <si>
    <r>
      <t xml:space="preserve">Letter of Credit Facilities — </t>
    </r>
    <r>
      <rPr>
        <sz val="10"/>
        <color theme="1"/>
        <rFont val="Inherit"/>
      </rPr>
      <t xml:space="preserve">We have entered into stand-alone, cash-secured letter of credit agreements with banks to maintain our pre-existing letters of credit and to provide for the issuance of new letters of credit. The letter of credit arrangements combined with our Secured Revolving Credit Facility provide a total letter of credit capacity of approximately $180.9 million.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we have letters of credit outstanding of $39.1 million and </t>
    </r>
    <r>
      <rPr>
        <sz val="10"/>
        <color rgb="FF000000"/>
        <rFont val="Inherit"/>
      </rPr>
      <t>$25.2 million</t>
    </r>
    <r>
      <rPr>
        <sz val="10"/>
        <color theme="1"/>
        <rFont val="Inherit"/>
      </rPr>
      <t>, respectively, which are secured by cash collateral in restricted accounts. The Company may enter into additional arrangements to provide additional letter of credit capacity.</t>
    </r>
  </si>
  <si>
    <r>
      <t>Senior Notes</t>
    </r>
    <r>
      <rPr>
        <sz val="10"/>
        <color theme="1"/>
        <rFont val="Inherit"/>
      </rPr>
      <t xml:space="preserve"> — The majority of our Senior Notes are unsecured or 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Secured Revolving Credit Facility. Each guarantor subsidiary is a 100% owned subsidiary of Beazer Homes USA, Inc. </t>
    </r>
  </si>
  <si>
    <r>
      <t xml:space="preserve">The Company's Senior Notes are issued under indentures that contain certain restrictive covenants which, among other things, restrict our ability to pay dividends, repurchase our common stock, incur additional indebtedness and to make certain investments. Specifically, all of our Senior Notes contain covenants that restrict our ability to incur additional indebtedness unless it is refinancing indebtedness or non-recourse indebtedness. The incurrence of refinancing indebtedness and non-recourse indebtedness, as defined in the applicable indentures, are exempted from the covenant test. As of </t>
    </r>
    <r>
      <rPr>
        <sz val="10"/>
        <color rgb="FF000000"/>
        <rFont val="Inherit"/>
      </rPr>
      <t>September 30, 2014</t>
    </r>
    <r>
      <rPr>
        <sz val="10"/>
        <color theme="1"/>
        <rFont val="Inherit"/>
      </rPr>
      <t xml:space="preserve">, we were not able to incur additional indebtedness under certain of our senior debt instruments, except refinancing or non-recourse indebtedness. Compliance with our Senior Note covenants does not significantly impact our operations. We were in compliance with the covenants contained in all of our Senior Notes as of </t>
    </r>
    <r>
      <rPr>
        <sz val="10"/>
        <color rgb="FF000000"/>
        <rFont val="Inherit"/>
      </rPr>
      <t>September 30, 2014</t>
    </r>
    <r>
      <rPr>
        <sz val="10"/>
        <color theme="1"/>
        <rFont val="Inherit"/>
      </rPr>
      <t>.</t>
    </r>
  </si>
  <si>
    <r>
      <t xml:space="preserve">Our Senior Notes due 2016 (the 2016 Notes) contain the most restrictive covenants, including the consolidated tangible net worth covenant, which states that should consolidated tangible net worth fall below </t>
    </r>
    <r>
      <rPr>
        <sz val="10"/>
        <color rgb="FF000000"/>
        <rFont val="Times New Roman"/>
        <family val="1"/>
      </rPr>
      <t>$85 million</t>
    </r>
    <r>
      <rPr>
        <sz val="10"/>
        <color theme="1"/>
        <rFont val="Inherit"/>
      </rPr>
      <t xml:space="preserve"> for two consecutive quarters, the Company is required to make an offer to purchase </t>
    </r>
    <r>
      <rPr>
        <sz val="10"/>
        <color rgb="FF000000"/>
        <rFont val="Times New Roman"/>
        <family val="1"/>
      </rPr>
      <t>10%</t>
    </r>
    <r>
      <rPr>
        <sz val="10"/>
        <color theme="1"/>
        <rFont val="Inherit"/>
      </rPr>
      <t xml:space="preserve"> of the 2016 Notes at par. If triggered and fully subscribed, this could result in our having to purchase </t>
    </r>
    <r>
      <rPr>
        <sz val="10"/>
        <color rgb="FF000000"/>
        <rFont val="Times New Roman"/>
        <family val="1"/>
      </rPr>
      <t>$27.5 million</t>
    </r>
    <r>
      <rPr>
        <sz val="10"/>
        <color theme="1"/>
        <rFont val="Inherit"/>
      </rPr>
      <t xml:space="preserve"> of the 2016 Notes, which may be reduced by certain 2016 Note repurchases (potentially at less</t>
    </r>
  </si>
  <si>
    <r>
      <t xml:space="preserve">than par) made in the open market after the triggering date. As of </t>
    </r>
    <r>
      <rPr>
        <sz val="10"/>
        <color rgb="FF000000"/>
        <rFont val="Inherit"/>
      </rPr>
      <t>September 30, 2014</t>
    </r>
    <r>
      <rPr>
        <sz val="10"/>
        <color theme="1"/>
        <rFont val="Inherit"/>
      </rPr>
      <t>, our consolidated tangible net worth was $255.2 million, well in excess of the minimum covenant requirement.</t>
    </r>
  </si>
  <si>
    <t>In April 2014, we issued and sold $325 million aggregate principal amount of 5.75% Senior Notes due June 2019 (the June 2019 Notes) at par (before underwriting and other issuance costs) through a private placement to qualified institutional buyers. Interest</t>
  </si>
  <si>
    <t>on the June 2019 Notes is payable semi-annually in cash in arrears, beginning on December 15, 2014. The June 2019 Notes will</t>
  </si>
  <si>
    <t>mature on June 15, 2019. Prior to maturity, we may, at our option redeem the June 2019 Notes at any time, in whole or in part, at</t>
  </si>
  <si>
    <t>specified redemption prices, which also include a customary make-whole premium amount prior to through March 15, 2019. In July 2014, we exchanged 100% of the June 2019 Notes for notes that are freely transferable and registered under the Securities Act of 1933.</t>
  </si>
  <si>
    <t>The June 2019 Notes were issued under an indenture (June 2019 Indenture), issued April 8, 2014 that contains covenants which, subject to certain exceptions, limit the ability of the Company and its restricted subsidiaries (as defined in the June 2019 Indenture) to, among other things, incur additional indebtedness, including secured indebtedness, and make certain types of restricted payments. The June 2019 Indenture contains customary events of default. Upon the occurrence of an event of default, payments on the June 2019 Notes may be accelerated and become immediately due and payable. Upon a change of control (as defined in the June 2019 Indenture), the June 2019 Indenture requires us to make an offer to repurchase the June 2019 Notes at 101% of their principal amount, plus accrued and unpaid interest.</t>
  </si>
  <si>
    <t xml:space="preserve">We may redeem the June 2019 Notes at any time prior to March 15, 2019, in whole or in part, at a redemption price equal to 100% of the principal amount, plus a customary make-whole premium, plus accrued and unpaid interest to, but excluding, the redemption date. In addition, at any time on or prior to June 15, 2018, we may redeem up to 35% of the aggregate principal amount of June 2019 Notes with the proceeds of certain equity offerings at a redemption price equal to 105.750% of the principal amount of the June 2019 Notes plus accrued and unpaid interest, if any, to, but excluding, the date fixed for redemption; provided, that at least 65% of the aggregate principal amount of the June 2019 Notes originally issued under the June 2019 Indenture remain outstanding after such redemption. On or after March 15, 2019, we may redeem some or all of the June 2019 Notes at 100% of the principal amount of the notes to be redeemed, plus accrued and unpaid interest to, but excluding, the redemption date. </t>
  </si>
  <si>
    <t>The proceeds from the June 2019 Notes were used to redeem all of our outstanding Senior Notes due June 2018 (the 2018 Notes), including the $17.2 million make-whole premium. We recognized a loss on debt extinguishment of the 2018 Notes of $19.8 million in the quarter ended June 30, 2014 related to the premiums paid and the write-off of unamortized debt issuance costs. The 2018 Notes redeemed by the Company were canceled.</t>
  </si>
  <si>
    <r>
      <t xml:space="preserve">In September 2013, we issued and sold </t>
    </r>
    <r>
      <rPr>
        <sz val="10"/>
        <color rgb="FF000000"/>
        <rFont val="Inherit"/>
      </rPr>
      <t>$200 million</t>
    </r>
    <r>
      <rPr>
        <sz val="10"/>
        <color theme="1"/>
        <rFont val="Inherit"/>
      </rPr>
      <t xml:space="preserve"> aggregate principal amount of 7.500% Senior Notes due 2021 (the 2021 Notes) at a price of 98.541% (before underwriting and other issuance costs) through a private placement to qualified institutional buyers. Interest on the 2021 Notes is payable semi-annually in cash in arrears, beginning on March 15, 2014. The 2021 Notes will mature on September 15, 2021. Prior to maturity, we may, at our option, redeem the 2021 Notes at any time, in whole or in part,</t>
    </r>
  </si>
  <si>
    <t>at specified redemption prices, which also include a customary make-whole premium prior to September 15, 2016. In January 2014, we exchanged 100% of the 2021 Notes for notes that are freely transferable and registered under the Securities Act of 1933.</t>
  </si>
  <si>
    <t>The 2021 Notes were issued under an indenture (2021 Indenture), issued September 30, 2013 that contains covenants which, subject to certain exceptions, limit the ability of the Company and its restricted subsidiaries (as defined in the 2021 Indenture) to, among other things, incur additional indebtedness, including secured indebtedness, and make certain types of restricted payments. The 2021 Indenture contains customary events of default. Upon the occurrence of an event of default, payments on the 2021 Notes may be accelerated and become immediately due and payable. Upon a change of control (as defined in the 2021 Indenture), the 2021 Indenture requires us to make an offer to repurchase the 2021 Notes at 101% of their principal amount, plus accrued and unpaid interest.</t>
  </si>
  <si>
    <t>We may redeem the 2021 Notes at any time prior to September 15, 2016, in whole or in part, at a redemption price equal to 100% of the principal amount, plus a customary make-whole premium, plus accrued and unpaid interest to the redemption date. In addition, at any time on or prior to September 15, 2016, we may redeem up to 35% of the aggregate principal amount of 2021 Notes with the proceeds of certain equity offerings at a redemption price equal to 107.500% of the principal amount of the 2021 Notes plus accrued and unpaid interest, if any, to the date fixed for redemption; provided, that at least 65% of the aggregate principal amount of the 2021 Notes originally issued under the 2021 Indenture remain outstanding after such redemption. On or after September 15, 2016, we may redeem some or all of the 2021 Notes at redemption prices set forth in the Indenture. These percentages range from 100.000% to 105.625%.</t>
  </si>
  <si>
    <t>In February 2013, we issued and sold $200 million aggregate principal amount of 7.250% Senior Notes due 2023 (the 2023 Notes)</t>
  </si>
  <si>
    <t>at par (before underwriting and other issuance costs) through a private placement to qualified institutional buyers. Interest on the</t>
  </si>
  <si>
    <t xml:space="preserve">2023 Notes is payable semi-annually in cash in arrears, beginning August 1, 2013. The 2023 Notes will mature on February 1, 2023. Prior to maturity, we may, at our option, redeem the 2023 Notes at any time, in whole or in part, at specified redemption prices, which also include a customary make-whole premium prior to February 1, 2018. </t>
  </si>
  <si>
    <t>The 2023 Notes were issued under an indenture, dated as February 1, 2013 (the 2023 Indenture) that contains covenants which, subject to certain exceptions, limit the ability of the Company and its restricted subsidiaries (as defined in the 2023 Indenture) to, among other things, incur additional indebtedness, including secured indebtedness, and make certain types of restricted payments. The 2023 Indenture contains customary events of default. Upon the occurrence of an event of default, payments on the 2023 Notes may be accelerated and become immediately due and payable. Upon a change of control (as defined in the Indenture), the 2023 Indenture requires us to make an offer to repurchase the 2023 Notes at 101% of their principal amount, plus accrued and unpaid interest.</t>
  </si>
  <si>
    <t>We may redeem the 2023 Notes at any time prior to February 1, 2018, in whole or in part, at a redemption price equal to 100% of the principal amount, plus a customary make-whole premium, plus accrued and unpaid interest to the redemption date. In addition, at any time on or prior to February 1, 2016, we may redeem up to 35% of the aggregate principal amount of 2023 Notes with the proceeds of certain equity offerings at a redemption price equal to 107.250% of the principal amount of the 2023 Notes plus accrued and unpaid interest, if any, to the date fixed for redemption; provided, that at least 65% of the aggregate principal amount of the 2023 Notes originally issued under the 2023 Indenture remain outstanding after such redemption. On or after February 1, 2018, we may redeem some or all of the 2023 Notes at redemption prices set forth in the 2023 Indenture. These percentages range from 100.000% to 103.625%. In August 2013, we exchanged 100% of the 2023 Notes for notes that are freely transferable and registered under the Securities Act of 1933.</t>
  </si>
  <si>
    <t>During the fiscal year ended September 30, 2013, we used a portion of the net cash proceeds from the 2023 Notes offering to redeem all of our outstanding 6.875% Senior Notes due 2015 (the 2015 Notes). The 2015 Notes were redeemed at 101.146% of the principal amount, plus accrued and unpaid interest. During fiscal 2013, we also repurchased $2 million of our outstanding 9.125% Senior Notes due 2018 in open market transactions. These transactions resulted in a loss on debt extinguishment of $3.6 million, net of unamortized discounts and debt issuance costs. All Senior Notes redeemed/repurchased by the Company were canceled.</t>
  </si>
  <si>
    <t xml:space="preserve">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our Secured Revolving Credit Facility and our 6.625% Senior Secured Notes due 2018, to the extent of the value of the assets securing such indebtedness. The unsecured Senior Notes and related guarantees are structurally subordinated to all indebtedness and other liabilities of all of the Company's subsidiaries that do not guarantee these notes. The unsecured Senior Notes are fully and unconditionally guaranteed jointly and severally on a senior basis by the Company's wholly-owned subsidiaries party to each applicable Indenture. </t>
  </si>
  <si>
    <r>
      <t xml:space="preserve">In July 2012, we issued and sold </t>
    </r>
    <r>
      <rPr>
        <sz val="10"/>
        <color rgb="FF000000"/>
        <rFont val="Times New Roman"/>
        <family val="1"/>
      </rPr>
      <t>$300 million</t>
    </r>
    <r>
      <rPr>
        <sz val="10"/>
        <color theme="1"/>
        <rFont val="Inherit"/>
      </rPr>
      <t xml:space="preserve"> aggregate principal amount of our </t>
    </r>
    <r>
      <rPr>
        <sz val="10"/>
        <color rgb="FF000000"/>
        <rFont val="Times New Roman"/>
        <family val="1"/>
      </rPr>
      <t>6.625%</t>
    </r>
    <r>
      <rPr>
        <sz val="10"/>
        <color theme="1"/>
        <rFont val="Inherit"/>
      </rPr>
      <t xml:space="preserve"> Senior Secured Notes due 2018 (Senior Secured Notes) through a private placement to qualified institutional buyers. The Senior Secured Notes were issued at par (before underwriting and other issuance costs). Interest on the Senior Secured Notes is payable semi-annually in cash in arrears, beginning October 15, 2012. The Senior Secured Notes will mature on April 15, 2018. The Senior Secured Notes were issued under an indenture, dated as of July 18, 2012 (the 2018 Indenture) that contains covenants which, subject to certain exceptions, limit the ability of the Company and its restricted subsidiaries to, among other things, incur additional indebtedness, engage in certain asset sales, make certain types of restricted payments and create liens on assets of the Company or the guarantors. The 2018 Indenture contains customary events of default.</t>
    </r>
  </si>
  <si>
    <r>
      <t xml:space="preserve">Upon a change of control (as defined in the 2018 Indenture), the Indenture requires the Company to make an offer to repurchase the Senior Secured Notes at </t>
    </r>
    <r>
      <rPr>
        <sz val="10"/>
        <color rgb="FF000000"/>
        <rFont val="Inherit"/>
      </rPr>
      <t>101%</t>
    </r>
    <r>
      <rPr>
        <sz val="10"/>
        <color theme="1"/>
        <rFont val="Inherit"/>
      </rPr>
      <t xml:space="preserve"> of their principal amount, plus accrued and unpaid interest. If we sell certain assets and do not reinvest the net proceeds in compliance with the 2018 Indenture, then we must use the net proceeds to offer to repurchase the Senior Notes at </t>
    </r>
    <r>
      <rPr>
        <sz val="10"/>
        <color rgb="FF000000"/>
        <rFont val="Inherit"/>
      </rPr>
      <t>100%</t>
    </r>
    <r>
      <rPr>
        <sz val="10"/>
        <color theme="1"/>
        <rFont val="Inherit"/>
      </rPr>
      <t xml:space="preserve"> of their principal amount, plus accrued and unpaid interest. We may redeem the Senior Secured Notes at any time prior to July 15, 2015, in whole or in part, at a redemption price equal to </t>
    </r>
    <r>
      <rPr>
        <sz val="10"/>
        <color rgb="FF000000"/>
        <rFont val="Inherit"/>
      </rPr>
      <t>100%</t>
    </r>
    <r>
      <rPr>
        <sz val="10"/>
        <color theme="1"/>
        <rFont val="Inherit"/>
      </rPr>
      <t xml:space="preserve"> of the principal amount, plus a customary make-whole premium, plus accrued and unpaid interest to the redemption date. In addition, at any time on or prior to July 15, 2015, we may redeem up to </t>
    </r>
    <r>
      <rPr>
        <sz val="10"/>
        <color rgb="FF000000"/>
        <rFont val="Inherit"/>
      </rPr>
      <t>35%</t>
    </r>
    <r>
      <rPr>
        <sz val="10"/>
        <color theme="1"/>
        <rFont val="Inherit"/>
      </rPr>
      <t xml:space="preserve"> of the aggregate principal amount of Senior Secured Notes with the proceeds of certain equity offerings at a redemption price equal to </t>
    </r>
    <r>
      <rPr>
        <sz val="10"/>
        <color rgb="FF000000"/>
        <rFont val="Times New Roman"/>
        <family val="1"/>
      </rPr>
      <t>106.625%</t>
    </r>
    <r>
      <rPr>
        <sz val="10"/>
        <color theme="1"/>
        <rFont val="Inherit"/>
      </rPr>
      <t xml:space="preserve"> of the principal amount of the Senior Secured Notes plus accrued and unpaid interest, if any, to the date fixed for redemption; provided, that at least </t>
    </r>
    <r>
      <rPr>
        <sz val="10"/>
        <color rgb="FF000000"/>
        <rFont val="Inherit"/>
      </rPr>
      <t>65%</t>
    </r>
    <r>
      <rPr>
        <sz val="10"/>
        <color theme="1"/>
        <rFont val="Inherit"/>
      </rPr>
      <t xml:space="preserve"> of the aggregate principal amount of the Senior Secured Notes originally issued under the 2018 Indenture remain outstanding after such redemption. Thereafter, we may redeem some or all of the Senior Secured Notes at redemption prices set forth in the 2018 Indenture. These percentages range from </t>
    </r>
    <r>
      <rPr>
        <sz val="10"/>
        <color rgb="FF000000"/>
        <rFont val="Times New Roman"/>
        <family val="1"/>
      </rPr>
      <t>100.000%</t>
    </r>
    <r>
      <rPr>
        <sz val="10"/>
        <color theme="1"/>
        <rFont val="Inherit"/>
      </rPr>
      <t xml:space="preserve"> to </t>
    </r>
    <r>
      <rPr>
        <sz val="10"/>
        <color rgb="FF000000"/>
        <rFont val="Times New Roman"/>
        <family val="1"/>
      </rPr>
      <t>103.313%</t>
    </r>
    <r>
      <rPr>
        <sz val="10"/>
        <color theme="1"/>
        <rFont val="Inherit"/>
      </rPr>
      <t>.</t>
    </r>
  </si>
  <si>
    <r>
      <t xml:space="preserve">Concurrently with the Senior Secured Notes offering, we called for redemption of all </t>
    </r>
    <r>
      <rPr>
        <sz val="10"/>
        <color rgb="FF000000"/>
        <rFont val="Times New Roman"/>
        <family val="1"/>
      </rPr>
      <t>$250 million</t>
    </r>
    <r>
      <rPr>
        <sz val="10"/>
        <color theme="1"/>
        <rFont val="Inherit"/>
      </rPr>
      <t xml:space="preserve"> outstanding of our </t>
    </r>
    <r>
      <rPr>
        <sz val="10"/>
        <color rgb="FF000000"/>
        <rFont val="Inherit"/>
      </rPr>
      <t>12%</t>
    </r>
    <r>
      <rPr>
        <sz val="10"/>
        <color theme="1"/>
        <rFont val="Inherit"/>
      </rPr>
      <t xml:space="preserve"> Senior Secured Notes due 2017. Cash used for this redemption, including payment of accrued interest and the contractual call premium was approximately </t>
    </r>
    <r>
      <rPr>
        <sz val="10"/>
        <color rgb="FF000000"/>
        <rFont val="Times New Roman"/>
        <family val="1"/>
      </rPr>
      <t>$280 million</t>
    </r>
    <r>
      <rPr>
        <sz val="10"/>
        <color theme="1"/>
        <rFont val="Inherit"/>
      </rPr>
      <t xml:space="preserve">. We recorded a </t>
    </r>
    <r>
      <rPr>
        <sz val="10"/>
        <color rgb="FF000000"/>
        <rFont val="Times New Roman"/>
        <family val="1"/>
      </rPr>
      <t>$42.4 million</t>
    </r>
    <r>
      <rPr>
        <sz val="10"/>
        <color theme="1"/>
        <rFont val="Inherit"/>
      </rPr>
      <t xml:space="preserve"> pre-tax loss on debt extinguishment (including write-off of unamortized discount and debt issuance costs) related to the redemption of the </t>
    </r>
    <r>
      <rPr>
        <sz val="10"/>
        <color rgb="FF000000"/>
        <rFont val="Inherit"/>
      </rPr>
      <t>12%</t>
    </r>
    <r>
      <rPr>
        <sz val="10"/>
        <color theme="1"/>
        <rFont val="Inherit"/>
      </rPr>
      <t xml:space="preserve"> senior secured notes due 2017 in fiscal 2012. </t>
    </r>
  </si>
  <si>
    <r>
      <t xml:space="preserve">During fiscal 2012, we redeemed or repurchased in open market transactions </t>
    </r>
    <r>
      <rPr>
        <sz val="10"/>
        <color rgb="FF000000"/>
        <rFont val="Inherit"/>
      </rPr>
      <t>$15.0 million</t>
    </r>
    <r>
      <rPr>
        <sz val="10"/>
        <color theme="1"/>
        <rFont val="Inherit"/>
      </rPr>
      <t xml:space="preserve"> of our 9 1/8% Senior Notes due 2019 for an aggregate purchase price of </t>
    </r>
    <r>
      <rPr>
        <sz val="10"/>
        <color rgb="FF000000"/>
        <rFont val="Inherit"/>
      </rPr>
      <t>$14.6 million</t>
    </r>
    <r>
      <rPr>
        <sz val="10"/>
        <color theme="1"/>
        <rFont val="Inherit"/>
      </rPr>
      <t xml:space="preserve">, plus accrued and unpaid interest. These transactions resulted in a gain on debt extinguishment of </t>
    </r>
    <r>
      <rPr>
        <sz val="10"/>
        <color rgb="FF000000"/>
        <rFont val="Inherit"/>
      </rPr>
      <t>$30,000</t>
    </r>
    <r>
      <rPr>
        <sz val="10"/>
        <color theme="1"/>
        <rFont val="Inherit"/>
      </rPr>
      <t>, net of unamortized discounts and debt issuance costs. All Senior Notes redeemed/repurchased by the Company were canceled.</t>
    </r>
  </si>
  <si>
    <r>
      <t>Senior Notes: Tangible Equity Units</t>
    </r>
    <r>
      <rPr>
        <sz val="10"/>
        <color theme="1"/>
        <rFont val="Inherit"/>
      </rPr>
      <t xml:space="preserve"> — In July 2012, we issued </t>
    </r>
    <r>
      <rPr>
        <sz val="10"/>
        <color rgb="FF000000"/>
        <rFont val="Inherit"/>
      </rPr>
      <t>4.6 million</t>
    </r>
    <r>
      <rPr>
        <sz val="10"/>
        <color theme="1"/>
        <rFont val="Inherit"/>
      </rPr>
      <t xml:space="preserve"> </t>
    </r>
    <r>
      <rPr>
        <sz val="10"/>
        <color rgb="FF000000"/>
        <rFont val="Inherit"/>
      </rPr>
      <t>7.5%</t>
    </r>
    <r>
      <rPr>
        <sz val="10"/>
        <color theme="1"/>
        <rFont val="Inherit"/>
      </rPr>
      <t xml:space="preserve"> TEUs (the 2012 TEUs), which were comprised of prepaid stock purchase contracts (PSPs) and senior amortizing notes. As the two components of the TEUs are legally separate and detachable, we have accounted for the two components as separate items for financial reporting purposes and valued them based on their relative fair value at the date of issuance. The amortizing notes are unsecured senior obligations and rank equally with all of our other senior unsecured indebtedness. Outstanding notes pay quarterly installments of principal and interest through maturity. The PSPs were originally accounted for as equity (additional paid in capital) at the initial fair value of these contracts based on the relative fair value method. During the fiscal year ended September 30, 2014, we exchanged 890,000 TEUs, including approximately $2.4 million of amortizing notes, for Beazer Homes' common stock. The PSPs related to the remaining 2012 TEUs are scheduled to be settled in Beazer Homes' common stock on July 15, 2015. See Note 12 for additional information related to the PSPs.</t>
    </r>
  </si>
  <si>
    <r>
      <t>Junior Subordinated Notes —</t>
    </r>
    <r>
      <rPr>
        <sz val="10"/>
        <color theme="1"/>
        <rFont val="Inherit"/>
      </rPr>
      <t xml:space="preserve"> </t>
    </r>
    <r>
      <rPr>
        <sz val="10"/>
        <color rgb="FF000000"/>
        <rFont val="Inherit"/>
      </rPr>
      <t>$103.1 million</t>
    </r>
    <r>
      <rPr>
        <sz val="10"/>
        <color theme="1"/>
        <rFont val="Inherit"/>
      </rPr>
      <t xml:space="preserve"> of unsecured junior subordinated notes (Junior Subordinated Notes) mature on July 30, 2036. The Junior Subordinated Notes are redeemable at par and pay a fixed rate of </t>
    </r>
    <r>
      <rPr>
        <sz val="10"/>
        <color rgb="FF000000"/>
        <rFont val="Inherit"/>
      </rPr>
      <t>7.987%</t>
    </r>
    <r>
      <rPr>
        <sz val="10"/>
        <color theme="1"/>
        <rFont val="Inherit"/>
      </rPr>
      <t xml:space="preserve"> for the first ten years ending July 30, 2016. Thereafter, the securities have a floating interest as defined in the Junior Subordinated Notes Indenture. The obligations relating to these notes and the related securities are subordinated to the Secured Revolving Credit Facility and the Senior Notes. In January 2010, we modified the terms of </t>
    </r>
    <r>
      <rPr>
        <sz val="10"/>
        <color rgb="FF000000"/>
        <rFont val="Inherit"/>
      </rPr>
      <t>$75 million</t>
    </r>
    <r>
      <rPr>
        <sz val="10"/>
        <color theme="1"/>
        <rFont val="Inherit"/>
      </rPr>
      <t xml:space="preserve"> of these notes and recorded these notes at their estimated fair value. As of </t>
    </r>
    <r>
      <rPr>
        <sz val="10"/>
        <color rgb="FF000000"/>
        <rFont val="Inherit"/>
      </rPr>
      <t>September 30, 2014</t>
    </r>
    <r>
      <rPr>
        <sz val="10"/>
        <color theme="1"/>
        <rFont val="Inherit"/>
      </rPr>
      <t xml:space="preserve">, the unamortized accretion was </t>
    </r>
    <r>
      <rPr>
        <sz val="10"/>
        <color rgb="FF000000"/>
        <rFont val="Inherit"/>
      </rPr>
      <t>$45.0 million</t>
    </r>
    <r>
      <rPr>
        <sz val="10"/>
        <color theme="1"/>
        <rFont val="Inherit"/>
      </rPr>
      <t xml:space="preserve"> and will be amortized over the remaining life of the notes.</t>
    </r>
  </si>
  <si>
    <r>
      <t xml:space="preserve">As of </t>
    </r>
    <r>
      <rPr>
        <sz val="10"/>
        <color rgb="FF000000"/>
        <rFont val="Inherit"/>
      </rPr>
      <t>September 30, 2014</t>
    </r>
    <r>
      <rPr>
        <sz val="10"/>
        <color theme="1"/>
        <rFont val="Inherit"/>
      </rPr>
      <t>, we were in compliance with all covenants under our Junior Subordinated Notes.</t>
    </r>
  </si>
  <si>
    <r>
      <t>Cash Secured Loans —</t>
    </r>
    <r>
      <rPr>
        <sz val="10"/>
        <color theme="1"/>
        <rFont val="Inherit"/>
      </rPr>
      <t xml:space="preserve"> We have entered into two separate loan facilities, currently totaling $22.4 million as of </t>
    </r>
    <r>
      <rPr>
        <sz val="10"/>
        <color rgb="FF000000"/>
        <rFont val="Inherit"/>
      </rPr>
      <t>September 30, 2014</t>
    </r>
    <r>
      <rPr>
        <sz val="10"/>
        <color theme="1"/>
        <rFont val="Inherit"/>
      </rPr>
      <t>, scheduled to mature in November 2017. Borrowings under the cash secured loan facilities were used to replenish cash used to repay or repurchase the Company’s debt and would be considered “refinancing indebtedness” under certain of the Company’s existing indentures and debt covenants. However, because the loans are fully collateralized by cash equal to the loan amount, the loans do not provide liquidity to the Company.</t>
    </r>
  </si>
  <si>
    <r>
      <t xml:space="preserve">The lenders of these facilities had the right to put the outstanding loan balances to the Company at the two or four year anniversaries of the loan, however, the Company did not receive written notice of such election within the time frame stipulated in the agreement and therefore such right has expired. Borrowings under the facilities are fully secured by cash held by the lender or its affiliates. This secured cash is reflected as restricted cash on our consolidated balance sheet as of </t>
    </r>
    <r>
      <rPr>
        <sz val="10"/>
        <color rgb="FF000000"/>
        <rFont val="Inherit"/>
      </rPr>
      <t>September 30, 2014</t>
    </r>
    <r>
      <rPr>
        <sz val="10"/>
        <color theme="1"/>
        <rFont val="Inherit"/>
      </rPr>
      <t xml:space="preserve">. We borrowed </t>
    </r>
    <r>
      <rPr>
        <sz val="10"/>
        <color rgb="FF000000"/>
        <rFont val="Inherit"/>
      </rPr>
      <t>$32.6 million</t>
    </r>
    <r>
      <rPr>
        <sz val="10"/>
        <color theme="1"/>
        <rFont val="Inherit"/>
      </rPr>
      <t xml:space="preserve"> at inception of the loans. As previously indicated and in order to protect financing capacity available under our covenant refinancing basket related to previous or future debt repayments, we borrowed an additional </t>
    </r>
    <r>
      <rPr>
        <sz val="10"/>
        <color rgb="FF000000"/>
        <rFont val="Inherit"/>
      </rPr>
      <t>$214.8 million</t>
    </r>
    <r>
      <rPr>
        <sz val="10"/>
        <color theme="1"/>
        <rFont val="Inherit"/>
      </rPr>
      <t xml:space="preserve"> under the cash secured loan facilities in May 2011. The cash secured loan has an interest rate equivalent to </t>
    </r>
    <r>
      <rPr>
        <sz val="10"/>
        <color rgb="FF000000"/>
        <rFont val="Inherit"/>
      </rPr>
      <t>LIBOR</t>
    </r>
    <r>
      <rPr>
        <sz val="10"/>
        <color theme="1"/>
        <rFont val="Inherit"/>
      </rPr>
      <t xml:space="preserve"> plus </t>
    </r>
    <r>
      <rPr>
        <sz val="10"/>
        <color rgb="FF000000"/>
        <rFont val="Inherit"/>
      </rPr>
      <t>0.4%</t>
    </r>
    <r>
      <rPr>
        <sz val="10"/>
        <color theme="1"/>
        <rFont val="Inherit"/>
      </rPr>
      <t xml:space="preserve"> per annum which is paid every three months following the effective date of each borrowing. </t>
    </r>
  </si>
  <si>
    <r>
      <t xml:space="preserve">During the fiscal year ended September 30, 2012, we repaid </t>
    </r>
    <r>
      <rPr>
        <sz val="10"/>
        <color rgb="FF000000"/>
        <rFont val="Inherit"/>
      </rPr>
      <t>$20 million</t>
    </r>
    <r>
      <rPr>
        <sz val="10"/>
        <color theme="1"/>
        <rFont val="Inherit"/>
      </rPr>
      <t xml:space="preserve"> of the cash secured term loans. Further, during the fiscal year ended September 30, 2013, we repaid </t>
    </r>
    <r>
      <rPr>
        <sz val="10"/>
        <color rgb="FF000000"/>
        <rFont val="Inherit"/>
      </rPr>
      <t>$205 million</t>
    </r>
    <r>
      <rPr>
        <sz val="10"/>
        <color theme="1"/>
        <rFont val="Inherit"/>
      </rPr>
      <t xml:space="preserve"> of the outstanding cash secured term loans and recognized a </t>
    </r>
    <r>
      <rPr>
        <sz val="10"/>
        <color rgb="FF000000"/>
        <rFont val="Inherit"/>
      </rPr>
      <t>$1 million</t>
    </r>
    <r>
      <rPr>
        <sz val="10"/>
        <color theme="1"/>
        <rFont val="Inherit"/>
      </rPr>
      <t xml:space="preserve"> loss on debt extinguishment, primarily related to the unamortized discounts and debt issuances costs related to these loans.</t>
    </r>
  </si>
  <si>
    <r>
      <t>Other Secured Notes Payable —</t>
    </r>
    <r>
      <rPr>
        <sz val="10"/>
        <color theme="1"/>
        <rFont val="Inherit"/>
      </rPr>
      <t xml:space="preserve"> We periodically acquire land through the issuance of notes payable.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we had outstanding notes payable of $22.1 million and </t>
    </r>
    <r>
      <rPr>
        <sz val="10"/>
        <color rgb="FF000000"/>
        <rFont val="Inherit"/>
      </rPr>
      <t>$19.3 million</t>
    </r>
    <r>
      <rPr>
        <sz val="10"/>
        <color theme="1"/>
        <rFont val="Inherit"/>
      </rPr>
      <t xml:space="preserve"> respectively, primarily related to land acquisitions. These notes payable have varying expiration dates between 2014 and 2019 and have a weighted average fixed rate of 4.07% at </t>
    </r>
    <r>
      <rPr>
        <sz val="10"/>
        <color rgb="FF000000"/>
        <rFont val="Inherit"/>
      </rPr>
      <t>September 30, 2014</t>
    </r>
    <r>
      <rPr>
        <sz val="10"/>
        <color theme="1"/>
        <rFont val="Inherit"/>
      </rPr>
      <t>. These notes are secured by the real estate to which they relate.</t>
    </r>
  </si>
  <si>
    <t>The agreements governing these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Income Taxes</t>
  </si>
  <si>
    <t>Income Tax Disclosure [Abstract]</t>
  </si>
  <si>
    <t>The benefit from income taxes from continuing operations consists of the following:</t>
  </si>
  <si>
    <t>Current federal</t>
  </si>
  <si>
    <t>(44,789</t>
  </si>
  <si>
    <t>(4,409</t>
  </si>
  <si>
    <t>(34,242</t>
  </si>
  <si>
    <t>Current state</t>
  </si>
  <si>
    <t>(394</t>
  </si>
  <si>
    <t>(143</t>
  </si>
  <si>
    <t>Deferred federal</t>
  </si>
  <si>
    <t>(5,964</t>
  </si>
  <si>
    <t>Deferred state</t>
  </si>
  <si>
    <t>(162</t>
  </si>
  <si>
    <t>(41,797</t>
  </si>
  <si>
    <t>(3,489</t>
  </si>
  <si>
    <t>(40,347</t>
  </si>
  <si>
    <t>The benefit from income taxes from continuing operations differs from the amount computed by applying the federal income tax statutory rate as follows:</t>
  </si>
  <si>
    <t>Income tax computed at statutory rate</t>
  </si>
  <si>
    <t>(2,406</t>
  </si>
  <si>
    <t>(12,479</t>
  </si>
  <si>
    <t>(61,590</t>
  </si>
  <si>
    <t>State income taxes, net of federal benefit</t>
  </si>
  <si>
    <t>(172</t>
  </si>
  <si>
    <t>(684</t>
  </si>
  <si>
    <t>(6,055</t>
  </si>
  <si>
    <t>Valuation allowance - IRS Settlement</t>
  </si>
  <si>
    <t>(26,846</t>
  </si>
  <si>
    <t>Valuation allowance - other</t>
  </si>
  <si>
    <t>Changes for uncertain tax positions</t>
  </si>
  <si>
    <t>(14,276</t>
  </si>
  <si>
    <t>(1,909</t>
  </si>
  <si>
    <t>(32,441</t>
  </si>
  <si>
    <t>IRS interest refund</t>
  </si>
  <si>
    <t>(1,714</t>
  </si>
  <si>
    <t>Other, net</t>
  </si>
  <si>
    <t>(146</t>
  </si>
  <si>
    <t xml:space="preserve">The principal differences between our effective tax rate and the U.S. federal statutory rate relates to changes in our valuation allowance and changes for our unrecognized tax benefits. </t>
  </si>
  <si>
    <t>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are as follows:</t>
  </si>
  <si>
    <t>Deferred tax assets:</t>
  </si>
  <si>
    <t>Warranty and other reserves</t>
  </si>
  <si>
    <t>Incentive compensation</t>
  </si>
  <si>
    <t>Property, equipment and other assets</t>
  </si>
  <si>
    <t>Federal and state tax carryforwards</t>
  </si>
  <si>
    <t>Inventory adjustments</t>
  </si>
  <si>
    <t>Uncertain tax positions</t>
  </si>
  <si>
    <t>Total deferred tax assets</t>
  </si>
  <si>
    <t>Deferred tax liabilities:</t>
  </si>
  <si>
    <t>Deferred revenues</t>
  </si>
  <si>
    <t>(43,496</t>
  </si>
  <si>
    <t>(54,257</t>
  </si>
  <si>
    <t>Total deferred tax liabilities</t>
  </si>
  <si>
    <t>Net deferred tax assets before valuation allowance</t>
  </si>
  <si>
    <t>Valuation allowance</t>
  </si>
  <si>
    <t>(445,228</t>
  </si>
  <si>
    <t>(487,263</t>
  </si>
  <si>
    <t>Net deferred tax assets</t>
  </si>
  <si>
    <t>At September 30, 2014, our gross deferred tax assets above included $266.9 million for federal net operating loss carryforwards, $76.7 million for state net operating loss carryforwards,$9.8 million for an alternative minimum tax credit and $3.8 million for general business credit. The net operating loss carryforwards expire at various dates through 2033 and the general business credit expires at various dates through 2034. The alternative minimum tax credit has an unlimited carryforward period.</t>
  </si>
  <si>
    <t>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periodically based on the more-likely-than-not realization threshold criterion.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loss carryforwards not expiring unused and tax planning alternatives.</t>
  </si>
  <si>
    <t>Based upon an evaluation of all available evidence, we established a valuation allowance for substantially all of our deferred tax assets during fiscal 2008. As of September 30, 2014, we updated our evaluation of whether the valuation allowance against our deferred tax assets was still required. We considered positive evidence including evidence of recovery in the housing markets where we operate, the prospects of continued profitability and growth, a strong backlog and sufficient balance sheet liquidity to sustain and grow operations. Although the Company’s performance and current positioning is bringing it closer to a conclusion that a valuation allowance is no longer needed, further evidence of sustained profitability is needed to reverse our valuation allowance against our deferred tax assets. Therefore, based upon all available positive and negative evidence, we concluded a valuation allowance is still needed for substantially all of our gross deferred tax assets at September 30, 2014. Therefore, at September 30, 2014 and 2013, the Company's deferred tax asset valuation allowance was $445.2 million and $487.3 million, respectively. In future periods, we may reduce all or a portion of our valuation allowance, generating a non-cash tax benefit, if sufficient positive evidence is present indicating that more likely than not a portion or all of our deferred tax assets will be realized. Changes in existing tax laws could also affect actual tax results and the valuation of deferred tax assets over time.</t>
  </si>
  <si>
    <t>Further, we experienced an “ownership change” as defined in Section 382 of the Internal Revenue Code (Section 382) as of January 12, 2010. Section 382 contains rules that limit the ability of a company that undergoes an “ownership change” to utilize its net operating loss carryforwards (NOLs) and certain built-in losses or deductions recognized during the five-year period after the ownership change to offset future taxable income. Therefore, our ability to utilize our pre-ownership change net operating loss carryforwards and recognize certain built-in losses or deductions is limited by Section 382 to an estimated maximum amount of approximately $11.4 million ($4 million tax-effected) annually. Certain deferred tax assets are not subject to any limitation imposed by Section 382.</t>
  </si>
  <si>
    <t>Due to the Section 382 limitation and the maximum carryforward period of our NOLs, we are unable to fully recognize certain deferred tax assets. Accordingly, during fiscal 2014 and 2013, we reduced our gross deferred tax assets and corresponding valuation allowance by $9.9 million and $15.2 million, respectively. As future economic conditions unfold, we will be able to confirm that certain deferred tax assets will not provide any future tax benefit. At such time, we will accordingly remove any deferred tax asset and corresponding valuation allowance.</t>
  </si>
  <si>
    <t xml:space="preserve">Accordingly, a portion of our $491.5 million of total gross deferred tax assets related to accrued losses on our inventory may be unavailable due to the limitation imposed by Section 382. As of September 30, 2014, we estimate that between $7.9 million and $40.9 million may be unavailable due to our Section 382 limitation. As a result, upon the resumption of sustained profitability and reversal of our valuation allowance, between $407.1 million and $440.1 million of our net deferred tax assets may be available to us for the reduction of future cash taxes. The actual realization of our deferred tax assets is difficult to predict and will be dependent on future events. </t>
  </si>
  <si>
    <t>If we were to experience future NOLs, we would expect to continue to add to our gross deferred tax assets that will not be limited by Section 382.</t>
  </si>
  <si>
    <t>Considering the limitation imposed by Section 382, the table below depicts the classifications of our deferred tax assets:</t>
  </si>
  <si>
    <t>Subject to annual limitation</t>
  </si>
  <si>
    <t>Generally not subject to annual limitation</t>
  </si>
  <si>
    <t>Certain components likely to be subject to annual limitation</t>
  </si>
  <si>
    <t>Deferred tax liabilities</t>
  </si>
  <si>
    <r>
      <t xml:space="preserve">A reconciliation of the beginning and ending amount of unrecognized tax benefits at the beginning and end of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as follows:</t>
    </r>
  </si>
  <si>
    <t>Balance at beginning of year</t>
  </si>
  <si>
    <t>Additions for (reductions in) tax positions related to current year</t>
  </si>
  <si>
    <t>(1,620</t>
  </si>
  <si>
    <t>Additions for tax positions related to prior years</t>
  </si>
  <si>
    <t>Reductions for tax positions of prior years</t>
  </si>
  <si>
    <t>(14,201</t>
  </si>
  <si>
    <t>(27,181</t>
  </si>
  <si>
    <t>Lapse of statute of limitations</t>
  </si>
  <si>
    <t>(546</t>
  </si>
  <si>
    <t>(740</t>
  </si>
  <si>
    <t>Balance at end of year</t>
  </si>
  <si>
    <t>Total reductions in gross unrecognized tax benefits of $14.3 million during fiscal year 2014 were due to lapses in statutes of limitation and closing of audits. Due to our valuation allowances, if the Company were to recognize the $4.6 million of gross unrecognized tax benefits remaining at September 30, 2014, substantially all would affect our effective tax rate. Additionally, we had $0.4 million and $2.6 million of accrued interest and penalties at September 30, 2014 and 2013, respectively. Our income tax benefit includes tax related interest.</t>
  </si>
  <si>
    <t>In the normal course of business, we are subject to audits by federal and state tax authorities regarding various tax liabilities. Our federal income tax returns for fiscal years 2007 through 2010 were agreed to with the IRS Appeals Office and approved by the Joint Committee on Taxation in the fourth quarter of fiscal year 2014. Our federal income tax returns for fiscal years 2011 and 2012 have been submitted to the Joint Committee on Taxation without change by the IRS. Certain state income tax returns for various fiscal years are under routine examination. The statute of limitations for our major tax jurisdictions remains open for examination for fiscal years 2007 and subsequent years. As of September 30, 2014, it is reasonably possible that up to approximately $4.0 million of the total uncertain tax positions will reverse within the next twelve months, primarily due to the expiration of statutes of limitation in various jurisdictions.</t>
  </si>
  <si>
    <t>    </t>
  </si>
  <si>
    <t>As a result of our fiscal years 2007 through 2010 being agreed to and closed, we were able to carryback and utilize net operating losses and received a $26.8 million refund with an additional $1.7 million in accrued interest. We also received a $0.3 million telephone excise tax refund from fiscal year 2007 that was previously accepted but not released by the IRS pending the resolution of our examination.</t>
  </si>
  <si>
    <t>Contingencies</t>
  </si>
  <si>
    <t>Commitments and Contingencies Disclosure [Abstract]</t>
  </si>
  <si>
    <t>Beazer Homes and certain of its subsidiaries have been and continue to be named as defendants in various construction defect claims, complaints and other legal actions. The Company is subject to the possibility of loss contingencies arising in its business. In determining loss contingencies, we consider the likelihood of loss as well as the ability to reasonably estimate the amount of such loss or liability. An estimated loss is recorded when it is considered probable that a liability has been incurred and when the amount of loss can be reasonably estimated.</t>
  </si>
  <si>
    <r>
      <t>Warranty Reserves.</t>
    </r>
    <r>
      <rPr>
        <sz val="10"/>
        <color theme="1"/>
        <rFont val="Inherit"/>
      </rPr>
      <t xml:space="preserve"> We currently provide a limited warranty (ranging from one to two years) covering workmanship and materials per our defined performance quality standards. In addition, we provide a limited warranty (generally ranging from a minimum of five years up to the period covered by the applicable statute of repose) covering only certain defined construction defects. We also provide a defined structural element warranty with single-family homes and townhomes in certain states.</t>
    </r>
  </si>
  <si>
    <t>We subcontract our homebuilding work to subcontractors whose contracts generally include an indemnity obligation and a requirement that certain minimum insurance requirements be met, including providing us with a certificate of insurance prior to receiving payments for their work. Therefore, many claims relating to workmanship and materials are the primary responsibility of the subcontractors.</t>
  </si>
  <si>
    <t>Warranty reserves are included in other liabilities and the provision for warranty accruals is included in home construction and land sales expenses in the consolidated financial statements. We record reserves covering anticipated warranty expense for each home closed. Management reviews the adequacy of warranty reserves each reporting period based on historical experience and management’s estimate of the costs to remediate the claims and adjusts these provisions accordingly. Our review includes a quarterly analysis of the historical data and trends in warranty expense by operating segment. An analysis by operating segment allows us to consider market specific factors such as our warranty experience, the number of home closings, the prices of homes, product mix and other data in estimating our warranty reserves. In addition, our analysis also contemplates the existence of any non-recurring or community-specific warranty related matters that might not be contemplated in our historical data and trends.</t>
  </si>
  <si>
    <t>In the fourth quarter of fiscal 2014, we recorded $4.9 million in charges related to water intrusion problems in homes in certain of our communities located in Florida and New Jersey with an average age in excess of 7 years. The issues in Florida related to water intrusion problems arising from stucco installation on specific home elevations in several communities. The water intrusion issues in New Jersey related to flashing and stone installation in one specific community. We consider these charges were unexpected in nature and are not expected to be recurring. We believe it is possible that we will recover a portion of our total estimated repair costs associated with the affected homes from various sources, including subcontractors involved with the original construction of the homes and their insurers. However, we have not yet been able to determine with any reasonable degree of certainty whether we will be able to successfully recover such amounts. As a result, we did not deem any recoveries from outside sources to be probable. Our investigation into the water intrusion-related issues, including the process of determining responsible parties and our efforts to obtain recoveries, are ongoing, and as a result, our estimates of warranty costs and probable recoveries may change as additional information is obtained.</t>
  </si>
  <si>
    <r>
      <t xml:space="preserve">As a result of our quarterly analyses, we adjust our estimated warranty liabilities if required. While we believe our warranty reserves are adequate as of </t>
    </r>
    <r>
      <rPr>
        <sz val="10"/>
        <color rgb="FF000000"/>
        <rFont val="Inherit"/>
      </rPr>
      <t>September 30, 2014</t>
    </r>
    <r>
      <rPr>
        <sz val="10"/>
        <color theme="1"/>
        <rFont val="Inherit"/>
      </rPr>
      <t>, historical data and trends may not accurately predict actual warranty costs or future developments could lead to a significant change in the reserve. Our warranty reserves are as follows (in thousands):</t>
    </r>
  </si>
  <si>
    <t>Balance at beginning of period</t>
  </si>
  <si>
    <t>Accruals for warranties issued</t>
  </si>
  <si>
    <t>Changes in liability related to warranties existing in prior periods</t>
  </si>
  <si>
    <t>(2,856</t>
  </si>
  <si>
    <t>(2,677</t>
  </si>
  <si>
    <t>Payments made</t>
  </si>
  <si>
    <t>(11,502</t>
  </si>
  <si>
    <t>(6,855</t>
  </si>
  <si>
    <t>(6,302</t>
  </si>
  <si>
    <t>Balance at end of period</t>
  </si>
  <si>
    <t>Litigation</t>
  </si>
  <si>
    <r>
      <t>As disclosed in prior SEC filings, we operated Beazer Mortgage Corporation (BMC) from 1998 through February 2008 to offer mortgage financing to buyers of our homes. BMC entered into various agreements with mortgage investors, pursuant to which BMC originated certain mortgage loans and ultimately sold these loans to investors. In general, underwriting decisions were not made by BMC but by the investors themselves or third-party service providers. From time to time we have received claims from institutions which have acquired certain of these mortgages demanding damages or indemnity arising from BMC's activities or that we repurchase such mortgages. We have been able to resolve these claims for amounts that are not material to our consolidated financial position or results of operation. We currently have an insignificant number of such claims outstanding for which we believe we have no liability. However, we cannot rule out the potential for additional mortgage loan repurchase or indemnity claims in the future from other investors, although, at this time, we do not believe that the exposure related to any such claims would be material to our consolidated financial position, cash flows or results of operations.</t>
    </r>
    <r>
      <rPr>
        <sz val="10"/>
        <color theme="1"/>
        <rFont val="Inherit"/>
      </rPr>
      <t xml:space="preserve"> As of </t>
    </r>
    <r>
      <rPr>
        <sz val="10"/>
        <color rgb="FF000000"/>
        <rFont val="Inherit"/>
      </rPr>
      <t>September 30, 2014</t>
    </r>
    <r>
      <rPr>
        <sz val="10"/>
        <color theme="1"/>
        <rFont val="Inherit"/>
      </rPr>
      <t>, no liability has been recorded for any such additional claims as such exposure is not both probable and reasonably estimable.</t>
    </r>
  </si>
  <si>
    <r>
      <t>In the normal course of business, we are subject to various lawsuits. We cannot predict or determine the timing or final outcome of the lawsuits or the effect that any adverse findings or determinations in the pending lawsuits may have on us. In addition, an estimate of possible loss or range of loss, if any, cannot presently be made with respect to certain of the above pending matters. An unfavorable determination in any of the pending lawsuits could result in the payment by us of substantial monetary damages which may not be fully covered by insurance. Further, the legal costs associated with the lawsuits and the amount of time required to be spent by management and the Board of Directors on these matters, even if we are ultimately successful, could have a material effect on our business, financial condition and results of operations.</t>
    </r>
    <r>
      <rPr>
        <sz val="10"/>
        <color theme="1"/>
        <rFont val="Inherit"/>
      </rPr>
      <t xml:space="preserve"> </t>
    </r>
  </si>
  <si>
    <t>Other Matters</t>
  </si>
  <si>
    <t xml:space="preserve">On July 1, 2009, we entered into a Deferred Prosecution Agreement (the “DPA”) with the United States Attorney for the Western District of North Carolina and a separate but related agreement with the United States Department of Housing and Urban Development (HUD) and the Civil Division of the United States Department of Justice (the HUD Agreement). Under these agreements, we are obligated to make payments equal to 4% of “adjusted EBITDA” as defined in the Agreements until the first to occur of (a) September 30, 2016 or (b) the date that a cumulative $48.0 million has been paid pursuant to the DPA and the HUD Agreement. As of September 30, 2014, we have paid a cumulative $22.7 million and an additional $2.1 million has been recorded as a liability. </t>
  </si>
  <si>
    <r>
      <t xml:space="preserve">In 2006, we received two Administrative Orders issued by the New Jersey Department of Environmental Protection. The Orders allege certain violations of wetlands disturbance permits and assess proposed fines of </t>
    </r>
    <r>
      <rPr>
        <sz val="10"/>
        <color rgb="FF000000"/>
        <rFont val="Inherit"/>
      </rPr>
      <t>$630,000</t>
    </r>
    <r>
      <rPr>
        <sz val="10"/>
        <color theme="1"/>
        <rFont val="Inherit"/>
      </rPr>
      <t xml:space="preserve"> and </t>
    </r>
    <r>
      <rPr>
        <sz val="10"/>
        <color rgb="FF000000"/>
        <rFont val="Inherit"/>
      </rPr>
      <t>$678,000</t>
    </r>
    <r>
      <rPr>
        <sz val="10"/>
        <color theme="1"/>
        <rFont val="Inherit"/>
      </rPr>
      <t xml:space="preserve">, respectively. Although we believe that we have significant defenses to the alleged violations, we reached a settlement with the Department, through an Administrative Consent Order (the “ACO”). Pursuant to the ACO, we agreed to pay a penalty of </t>
    </r>
    <r>
      <rPr>
        <sz val="10"/>
        <color rgb="FF000000"/>
        <rFont val="Inherit"/>
      </rPr>
      <t>$125,000</t>
    </r>
    <r>
      <rPr>
        <sz val="10"/>
        <color theme="1"/>
        <rFont val="Inherit"/>
      </rPr>
      <t xml:space="preserve"> and donate a </t>
    </r>
    <r>
      <rPr>
        <sz val="10"/>
        <color rgb="FF000000"/>
        <rFont val="Inherit"/>
      </rPr>
      <t>35</t>
    </r>
    <r>
      <rPr>
        <sz val="10"/>
        <color theme="1"/>
        <rFont val="Inherit"/>
      </rPr>
      <t xml:space="preserve">-acre parcel of land to a local soil conservation district (or make an additional </t>
    </r>
    <r>
      <rPr>
        <sz val="10"/>
        <color rgb="FF000000"/>
        <rFont val="Inherit"/>
      </rPr>
      <t>$250,000</t>
    </r>
    <r>
      <rPr>
        <sz val="10"/>
        <color theme="1"/>
        <rFont val="Inherit"/>
      </rPr>
      <t xml:space="preserve"> payment if the parcel cannot be conveyed). We have paid the </t>
    </r>
    <r>
      <rPr>
        <sz val="10"/>
        <color rgb="FF000000"/>
        <rFont val="Inherit"/>
      </rPr>
      <t>$125,000</t>
    </r>
    <r>
      <rPr>
        <sz val="10"/>
        <color theme="1"/>
        <rFont val="Inherit"/>
      </rPr>
      <t xml:space="preserve"> penalty and are in the process of completing actions that will allow us to convey the </t>
    </r>
    <r>
      <rPr>
        <sz val="10"/>
        <color rgb="FF000000"/>
        <rFont val="Inherit"/>
      </rPr>
      <t>35</t>
    </r>
    <r>
      <rPr>
        <sz val="10"/>
        <color theme="1"/>
        <rFont val="Inherit"/>
      </rPr>
      <t>-acre donation parcel.</t>
    </r>
  </si>
  <si>
    <t>We and certain of our subsidiaries have been named as defendants in various claims, complaints and other legal actions, most relating to construction defects, moisture intrusion and product liability. Certain of the liabilities resulting from these actions are covered in whole or part by insurance. In our opinion, based on our current assessment, the ultimate resolution of these matters will not have a material adverse effect on our financial condition, results of operations or cash flows.</t>
  </si>
  <si>
    <r>
      <t xml:space="preserve">We have accrued $13.4 million and </t>
    </r>
    <r>
      <rPr>
        <sz val="10"/>
        <color rgb="FF000000"/>
        <rFont val="Inherit"/>
      </rPr>
      <t>$19.9 million</t>
    </r>
    <r>
      <rPr>
        <sz val="10"/>
        <color theme="1"/>
        <rFont val="Inherit"/>
      </rPr>
      <t xml:space="preserve"> in other liabilities related to litigation and other matters, excluding warranty,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r>
      <t xml:space="preserve">We had outstanding letters of credit and performance bonds of approximately $39.1 million and $221.1 million, respectively, at </t>
    </r>
    <r>
      <rPr>
        <sz val="10"/>
        <color rgb="FF000000"/>
        <rFont val="Inherit"/>
      </rPr>
      <t>September 30, 2014</t>
    </r>
    <r>
      <rPr>
        <sz val="10"/>
        <color theme="1"/>
        <rFont val="Inherit"/>
      </rPr>
      <t xml:space="preserve"> related principally to our obligations to local governments to construct roads and other improvements in various developments. We have no outstanding letters of credit relating to our land option contracts as of </t>
    </r>
    <r>
      <rPr>
        <sz val="10"/>
        <color rgb="FF000000"/>
        <rFont val="Inherit"/>
      </rPr>
      <t>September 30, 2014</t>
    </r>
    <r>
      <rPr>
        <sz val="10"/>
        <color theme="1"/>
        <rFont val="Inherit"/>
      </rPr>
      <t>.</t>
    </r>
  </si>
  <si>
    <t>Fair Value Measurements</t>
  </si>
  <si>
    <t>Fair Value Disclosures [Abstract]</t>
  </si>
  <si>
    <t xml:space="preserve">Fair Value Measurements </t>
  </si>
  <si>
    <t>As of September 30, 2014, we had assets in our consolidated balance sheets that were required to be measured at fair value on a recurring and non-recurring basis. We use a fair value hierarchy that requires us to maximize the use of observable inputs and minimize the use of unobservable inputs when measuring fair value as follows: Level 1 – Quoted prices in active markets for identical assets or liabilities; Level 2 – Inputs other than quoted prices included in Level 1 that are observable either directly or indirectly through corroboration with market data; Level 3 – Unobservable inputs that reflect our own estimates about the assumptions market participants would use in pricing the asset or liability.</t>
  </si>
  <si>
    <t xml:space="preserve">Certain of our assets are required to be recorded at fair value on a recurring basis. The fair value of our available-for-sale marketable equity securities are based on readily available share prices. The fair value of our deferred compensation plan assets are based on market-corroborated inputs. </t>
  </si>
  <si>
    <t xml:space="preserve">Certain of our assets are required to be recorded at fair value on a non-recurring basis when events and circumstances indicate that the carrying value may not be recovered. We review our long-lived assets, including inventory for recoverability when factors that indicate an impairment may exist, but no less than quarterly. Fair value is based on estimated cash flows discounted for market risks associated with the long-lived assets. The fair values of our investments in unconsolidated entities are determined primarily using a discounted cash flow model to value the underlying net assets of the respective entities. During the fiscal year ended September 30, 2014, including discontinued operations, we recorded impairments for development projects in process of $5.4 million and land held for sale impairments of $0.2 million. During the fiscal year ended September 30, 2013, including discontinued operations, we recorded impairments for development projects in process of $59,000, land held for sale impairments of $2.1 million, and impairments of unconsolidated entity investments of $181,000. </t>
  </si>
  <si>
    <t>See Notes 1, 3, 4 and 13 for additional information related to the fair value accounting for the assets listed below. Determining which hierarchical level an asset or liability falls within requires significant judgment. We evaluate our hierarchy disclosures each quarter.</t>
  </si>
  <si>
    <t>The following table presents our assets measured at fair value on a recurring and non-recurring basis for each hierarchy level and represents only those assets whose carrying values were adjusted to fair value during the fiscal year ended September 30, 2014 and 2013:</t>
  </si>
  <si>
    <t>Level 1</t>
  </si>
  <si>
    <t>Level 2</t>
  </si>
  <si>
    <t>Level 3</t>
  </si>
  <si>
    <t>Available-for-sale marketable equity securities (a)</t>
  </si>
  <si>
    <t>Deferred compensation plan assets (a)</t>
  </si>
  <si>
    <t>Development projects in progress (b)</t>
  </si>
  <si>
    <t>Land held for sale (b)</t>
  </si>
  <si>
    <t>(a) Measured at fair value on a recurring basis</t>
  </si>
  <si>
    <t>(b) Measured at fair value on a non-recurring basis.</t>
  </si>
  <si>
    <t>The fair value of our cash and cash equivalents, restricted cash, accounts receivable, trade accounts payable, other liabilities, cash secured loans and other secured notes payable approximate their carrying amounts due to the short maturity of these assets and liabilities.</t>
  </si>
  <si>
    <t>As of September 30, 2014, our investment in marketable equity securities, consisting solely of the shares held in AMH, was in a cumulative unrealized loss position of $1.3 million which is in Accumulated Other Comprehensive Loss, a component of Stockholders' Equity.</t>
  </si>
  <si>
    <t>Obligations related to land not owned under option agreements approximate fair value. The carrying values and estimated fair values of other financial assets and liabilities were as follows:</t>
  </si>
  <si>
    <t>Carrying</t>
  </si>
  <si>
    <t>Amount</t>
  </si>
  <si>
    <t>Fair Value</t>
  </si>
  <si>
    <t>Senior Notes</t>
  </si>
  <si>
    <t>The estimated fair values shown above for our publicly held Senior Notes have been determined using quoted market rates (Level 2).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si>
  <si>
    <t>Leases</t>
  </si>
  <si>
    <t>Leases [Abstract]</t>
  </si>
  <si>
    <r>
      <t xml:space="preserve">We are obligated under various noncancelable operating leases for office facilities, model homes and equipment. Rental expense under these agreements, which is included in general and administrative expenses, amounted to approximately $5.4 million, </t>
    </r>
    <r>
      <rPr>
        <sz val="10"/>
        <color rgb="FF000000"/>
        <rFont val="Times New Roman"/>
        <family val="1"/>
      </rPr>
      <t>$4.9 million</t>
    </r>
    <r>
      <rPr>
        <sz val="10"/>
        <color theme="1"/>
        <rFont val="Inherit"/>
      </rPr>
      <t xml:space="preserve"> and </t>
    </r>
    <r>
      <rPr>
        <sz val="10"/>
        <color rgb="FF000000"/>
        <rFont val="Times New Roman"/>
        <family val="1"/>
      </rPr>
      <t>$5.9 million</t>
    </r>
    <r>
      <rPr>
        <sz val="10"/>
        <color theme="1"/>
        <rFont val="Inherit"/>
      </rPr>
      <t xml:space="preserve"> for the fiscal years ended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This rental expense excludes expense related to our discontinued operations. As of September 30, 2014, future minimum lease payments under noncancelable operating lease agreements are as follows:</t>
    </r>
  </si>
  <si>
    <t>Stockholders' Equity</t>
  </si>
  <si>
    <t>Stockholders' Equity Attributable to Parent [Abstract]</t>
  </si>
  <si>
    <r>
      <t xml:space="preserve">On October 11, 2012, the Company executed a one-for-five reverse stock split. All historical share and per share information reflects this transaction. During the fiscal year ended September 30, 2013, the Company's stockholders approved management's recommendation to reduce authorized shares from </t>
    </r>
    <r>
      <rPr>
        <sz val="10"/>
        <color rgb="FF000000"/>
        <rFont val="Inherit"/>
      </rPr>
      <t>100 million</t>
    </r>
    <r>
      <rPr>
        <sz val="10"/>
        <color theme="1"/>
        <rFont val="Inherit"/>
      </rPr>
      <t xml:space="preserve"> to </t>
    </r>
    <r>
      <rPr>
        <sz val="10"/>
        <color rgb="FF000000"/>
        <rFont val="Inherit"/>
      </rPr>
      <t>63 million</t>
    </r>
    <r>
      <rPr>
        <sz val="10"/>
        <color theme="1"/>
        <rFont val="Inherit"/>
      </rPr>
      <t>.</t>
    </r>
  </si>
  <si>
    <r>
      <t>Preferred Stock.</t>
    </r>
    <r>
      <rPr>
        <sz val="10"/>
        <color theme="1"/>
        <rFont val="Inherit"/>
      </rPr>
      <t>  We currently have no shares of preferred stock outstanding.</t>
    </r>
  </si>
  <si>
    <r>
      <t>Common Stock Transactions.</t>
    </r>
    <r>
      <rPr>
        <sz val="10"/>
        <color theme="1"/>
        <rFont val="Inherit"/>
      </rPr>
      <t> As of September 30, 2014, there were approximately 3.7 million TEUs outstanding (including $6.7 million of amortizing notes). The PSPs related to the TEUs are scheduled to be settled in Beazer Homes' common stock on July 15, 2015. If on that date, our common stock price is (1) at or below $14.50 per share, the PSPs will convert to 1.72414 shares per unit, (2) at or above $17.75 per share, the PSPs will convert to 1.40746 shares per unit or (3) between $14.50 and $17.75 per share, the PSPs will convert to a number of shares of our common stock equal to $25.00 divided by the applicable market value of our common stock. If the remaining TEU PSPs were converted at the settlement factor under their agreement based on our current stock price, we would be required to issue approximately 5.2 million shares of common stock to the instrument holders upon conversion.</t>
    </r>
  </si>
  <si>
    <t>In March 2014, the Company entered into an agreement to issue 1,368,108 shares, or 1.5372 shares per TEU, of common stock, par value $0.001, in exchange for 890,000 TEUs. Each outstanding TEU consisted of a prepaid stock purchase contract and a 7.5% senior amortizing note which was due July 15, 2015. At maturity, holders of the prepaid stock purchase contracts would have automatically received a minimum of 1.40746 shares per contract, up to a maximum of 1.72414 shares per contract, depending on the Company's common stock at such time. In lieu of paying the present value of the remaining principal and interest payments due to the holders in cash, the TEU exchange provided 115,433 shares over the 1,252,675 shares that would have been received at maturity, assuming the Company’s stock price remains above $17.75 per share.</t>
  </si>
  <si>
    <r>
      <t xml:space="preserve">During the fiscal year ended September 30, 2012, we exchanged </t>
    </r>
    <r>
      <rPr>
        <sz val="10"/>
        <color rgb="FF000000"/>
        <rFont val="Times New Roman"/>
        <family val="1"/>
      </rPr>
      <t>2.8 million</t>
    </r>
    <r>
      <rPr>
        <sz val="10"/>
        <color theme="1"/>
        <rFont val="Inherit"/>
      </rPr>
      <t xml:space="preserve"> shares of our common stock for </t>
    </r>
    <r>
      <rPr>
        <sz val="10"/>
        <color rgb="FF000000"/>
        <rFont val="Times New Roman"/>
        <family val="1"/>
      </rPr>
      <t>2.8 million</t>
    </r>
    <r>
      <rPr>
        <sz val="10"/>
        <color theme="1"/>
        <rFont val="Inherit"/>
      </rPr>
      <t xml:space="preserve"> of our 2010 TEUs (</t>
    </r>
    <r>
      <rPr>
        <sz val="10"/>
        <color rgb="FF000000"/>
        <rFont val="Times New Roman"/>
        <family val="1"/>
      </rPr>
      <t>94%</t>
    </r>
    <r>
      <rPr>
        <sz val="10"/>
        <color theme="1"/>
        <rFont val="Inherit"/>
      </rPr>
      <t xml:space="preserve"> of the original issuance). The remaining 2010 TEUs were exchanged for </t>
    </r>
    <r>
      <rPr>
        <sz val="10"/>
        <color rgb="FF000000"/>
        <rFont val="Inherit"/>
      </rPr>
      <t>156,975</t>
    </r>
    <r>
      <rPr>
        <sz val="10"/>
        <color theme="1"/>
        <rFont val="Inherit"/>
      </rPr>
      <t xml:space="preserve"> shares of common stock in August 2013. In March 2012, we also exchanged </t>
    </r>
    <r>
      <rPr>
        <sz val="10"/>
        <color rgb="FF000000"/>
        <rFont val="Times New Roman"/>
        <family val="1"/>
      </rPr>
      <t>2.2 million</t>
    </r>
    <r>
      <rPr>
        <sz val="10"/>
        <color theme="1"/>
        <rFont val="Inherit"/>
      </rPr>
      <t xml:space="preserve"> shares of our common stock for </t>
    </r>
    <r>
      <rPr>
        <sz val="10"/>
        <color rgb="FF000000"/>
        <rFont val="Times New Roman"/>
        <family val="1"/>
      </rPr>
      <t>$48.1 million</t>
    </r>
    <r>
      <rPr>
        <sz val="10"/>
        <color theme="1"/>
        <rFont val="Inherit"/>
      </rPr>
      <t xml:space="preserve"> of our Mandatory Convertible Subordinated Notes. The remaining </t>
    </r>
    <r>
      <rPr>
        <sz val="10"/>
        <color rgb="FF000000"/>
        <rFont val="Times New Roman"/>
        <family val="1"/>
      </rPr>
      <t>$9.4 million</t>
    </r>
    <r>
      <rPr>
        <sz val="10"/>
        <color theme="1"/>
        <rFont val="Inherit"/>
      </rPr>
      <t xml:space="preserve"> of Mandatory Convertible Subordinated Notes were converted to </t>
    </r>
    <r>
      <rPr>
        <sz val="10"/>
        <color rgb="FF000000"/>
        <rFont val="Inherit"/>
      </rPr>
      <t>408,790</t>
    </r>
    <r>
      <rPr>
        <sz val="10"/>
        <color theme="1"/>
        <rFont val="Inherit"/>
      </rPr>
      <t xml:space="preserve"> shares of common stock in January 2013.</t>
    </r>
  </si>
  <si>
    <r>
      <t xml:space="preserve">On July 16, 2012, we concurrently closed on our underwritten public offerings of </t>
    </r>
    <r>
      <rPr>
        <sz val="10"/>
        <color rgb="FF000000"/>
        <rFont val="Inherit"/>
      </rPr>
      <t>4.4 million</t>
    </r>
    <r>
      <rPr>
        <sz val="10"/>
        <color theme="1"/>
        <rFont val="Inherit"/>
      </rPr>
      <t xml:space="preserve"> shares of Beazer common stock and </t>
    </r>
    <r>
      <rPr>
        <sz val="10"/>
        <color rgb="FF000000"/>
        <rFont val="Inherit"/>
      </rPr>
      <t>4.6 million</t>
    </r>
    <r>
      <rPr>
        <sz val="10"/>
        <color theme="1"/>
        <rFont val="Inherit"/>
      </rPr>
      <t xml:space="preserve"> 7.5% tangible equity units (TEUs) and received net proceeds of </t>
    </r>
    <r>
      <rPr>
        <sz val="10"/>
        <color rgb="FF000000"/>
        <rFont val="Inherit"/>
      </rPr>
      <t>$171.4 million</t>
    </r>
    <r>
      <rPr>
        <sz val="10"/>
        <color theme="1"/>
        <rFont val="Inherit"/>
      </rPr>
      <t xml:space="preserve"> from these two offerings, after underwriting discounts, commissions and transaction expenses. Each TEU is comprised of a prepaid stock purchase contract and a senior amortizing note due July 15, 2015 (see Note 7 for discussion of the amortizing notes) which are legally separable and detachable. </t>
    </r>
  </si>
  <si>
    <r>
      <t>Common Stock Repurchases.</t>
    </r>
    <r>
      <rPr>
        <sz val="10"/>
        <color theme="1"/>
        <rFont val="Inherit"/>
      </rPr>
      <t xml:space="preserve">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we did not repurchase any shares in the open market. Any future stock repurchases as allowed by our debt covenants must be approved by the Company's Board of Directors or its Finance Committee.</t>
    </r>
  </si>
  <si>
    <r>
      <t xml:space="preserve">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23,602, </t>
    </r>
    <r>
      <rPr>
        <sz val="10"/>
        <color rgb="FF000000"/>
        <rFont val="Inherit"/>
      </rPr>
      <t>6,147</t>
    </r>
    <r>
      <rPr>
        <sz val="10"/>
        <color theme="1"/>
        <rFont val="Inherit"/>
      </rPr>
      <t xml:space="preserve"> and </t>
    </r>
    <r>
      <rPr>
        <sz val="10"/>
        <color rgb="FF000000"/>
        <rFont val="Inherit"/>
      </rPr>
      <t>9,156</t>
    </r>
    <r>
      <rPr>
        <sz val="10"/>
        <color theme="1"/>
        <rFont val="Inherit"/>
      </rPr>
      <t xml:space="preserve"> shares, respectively, were surrendered to us by employees in payment of minimum tax obligations upon the vesting of restricted stock and restricted stock units under our stock incentive plans. We valued the stock at the market price on the date of surrender, for an aggregate value of approximately $450,000 in fiscal </t>
    </r>
    <r>
      <rPr>
        <sz val="10"/>
        <color rgb="FF000000"/>
        <rFont val="Times New Roman"/>
        <family val="1"/>
      </rPr>
      <t>2014</t>
    </r>
    <r>
      <rPr>
        <sz val="10"/>
        <color theme="1"/>
        <rFont val="Inherit"/>
      </rPr>
      <t xml:space="preserve">, </t>
    </r>
    <r>
      <rPr>
        <sz val="10"/>
        <color rgb="FF000000"/>
        <rFont val="Times New Roman"/>
        <family val="1"/>
      </rPr>
      <t>$121,000</t>
    </r>
    <r>
      <rPr>
        <sz val="10"/>
        <color theme="1"/>
        <rFont val="Inherit"/>
      </rPr>
      <t xml:space="preserve"> in fiscal </t>
    </r>
    <r>
      <rPr>
        <sz val="10"/>
        <color rgb="FF000000"/>
        <rFont val="Times New Roman"/>
        <family val="1"/>
      </rPr>
      <t>2013</t>
    </r>
    <r>
      <rPr>
        <sz val="10"/>
        <color theme="1"/>
        <rFont val="Inherit"/>
      </rPr>
      <t xml:space="preserve"> and </t>
    </r>
    <r>
      <rPr>
        <sz val="10"/>
        <color rgb="FF000000"/>
        <rFont val="Times New Roman"/>
        <family val="1"/>
      </rPr>
      <t>$126,000</t>
    </r>
    <r>
      <rPr>
        <sz val="10"/>
        <color theme="1"/>
        <rFont val="Inherit"/>
      </rPr>
      <t xml:space="preserve"> in fiscal </t>
    </r>
    <r>
      <rPr>
        <sz val="10"/>
        <color rgb="FF000000"/>
        <rFont val="Times New Roman"/>
        <family val="1"/>
      </rPr>
      <t>2012</t>
    </r>
    <r>
      <rPr>
        <sz val="10"/>
        <color theme="1"/>
        <rFont val="Inherit"/>
      </rPr>
      <t>.</t>
    </r>
  </si>
  <si>
    <r>
      <t>Dividends.</t>
    </r>
    <r>
      <rPr>
        <sz val="10"/>
        <color theme="1"/>
        <rFont val="Inherit"/>
      </rPr>
      <t xml:space="preserve">  The indentures under which our senior notes were issued contain certain restrictive covenants, including limitations on payment of dividends. At </t>
    </r>
    <r>
      <rPr>
        <sz val="10"/>
        <color rgb="FF000000"/>
        <rFont val="Times New Roman"/>
        <family val="1"/>
      </rPr>
      <t>September 30, 2014</t>
    </r>
    <r>
      <rPr>
        <sz val="10"/>
        <color theme="1"/>
        <rFont val="Inherit"/>
      </rPr>
      <t xml:space="preserve">, under the most restrictive covenants of each indenture, none of our retained earnings was available for cash dividends. Hence, there were no dividends paid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r>
      <t xml:space="preserve">Section 382 Rights Agreement. </t>
    </r>
    <r>
      <rPr>
        <sz val="10"/>
        <color theme="1"/>
        <rFont val="Inherit"/>
      </rPr>
      <t>In February 2011, the Company’s stockholders approved an amendment to the Company’s Certificate of Incorporation creating a protective amendment (the "Protective Amendment") designed to preserve the value of certain tax assets associated with net operating loss carryforwards under Section 382 of the Internal Revenue Code of 1986 and approved a Section 382 Rights Agreement adopted by our Board of Directors. These instruments were intended to act as deterrents to any person or group, together with its affiliates and associates, being or becoming the beneficial owner of 4.95% or more of the Company’s common stock and were scheduled to expire on November 12, 2013. In February 2013, the Company’s stockholders approved an extension of the Protective Amendment through November 12, 2016 and approved a new Section 382 Rights Agreement adopted by our Board of Directors which will become effective upon the expiration of the prior agreement.</t>
    </r>
  </si>
  <si>
    <t>Retirement Plan and Incentive Awards</t>
  </si>
  <si>
    <t>Retirement Plan and Incentive Awards [Abstract]</t>
  </si>
  <si>
    <r>
      <t>401(k) Retirement Plan. </t>
    </r>
    <r>
      <rPr>
        <sz val="10"/>
        <color theme="1"/>
        <rFont val="Inherit"/>
      </rPr>
      <t xml:space="preserve"> We sponsor a 401(k) plan (the Plan). Substantially all employees are eligible for participation in the Plan after completing one calendar month of service with us. Participants may defer and contribute to the Plan from </t>
    </r>
    <r>
      <rPr>
        <sz val="10"/>
        <color rgb="FF000000"/>
        <rFont val="Inherit"/>
      </rPr>
      <t>1%</t>
    </r>
    <r>
      <rPr>
        <sz val="10"/>
        <color theme="1"/>
        <rFont val="Inherit"/>
      </rPr>
      <t xml:space="preserve"> to </t>
    </r>
    <r>
      <rPr>
        <sz val="10"/>
        <color rgb="FF000000"/>
        <rFont val="Inherit"/>
      </rPr>
      <t>80%</t>
    </r>
    <r>
      <rPr>
        <sz val="10"/>
        <color theme="1"/>
        <rFont val="Inherit"/>
      </rPr>
      <t xml:space="preserve"> of their salary with certain limitations on highly compensated individuals. We match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the participant's contributions. The participant's contributions vest </t>
    </r>
    <r>
      <rPr>
        <sz val="10"/>
        <color rgb="FF000000"/>
        <rFont val="Inherit"/>
      </rPr>
      <t>100%</t>
    </r>
    <r>
      <rPr>
        <sz val="10"/>
        <color theme="1"/>
        <rFont val="Inherit"/>
      </rPr>
      <t xml:space="preserve"> immediately, while our contributions vest over five years. Our total contributions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were approximately $2.0 million, </t>
    </r>
    <r>
      <rPr>
        <sz val="10"/>
        <color rgb="FF000000"/>
        <rFont val="Times New Roman"/>
        <family val="1"/>
      </rPr>
      <t>$1.1 million</t>
    </r>
    <r>
      <rPr>
        <sz val="10"/>
        <color theme="1"/>
        <rFont val="Inherit"/>
      </rPr>
      <t xml:space="preserve"> and </t>
    </r>
    <r>
      <rPr>
        <sz val="10"/>
        <color rgb="FF000000"/>
        <rFont val="Times New Roman"/>
        <family val="1"/>
      </rPr>
      <t>$1.3 million</t>
    </r>
    <r>
      <rPr>
        <sz val="10"/>
        <color theme="1"/>
        <rFont val="Inherit"/>
      </rPr>
      <t xml:space="preserve">, respectively. During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participants forfeited $0.4 million, </t>
    </r>
    <r>
      <rPr>
        <sz val="10"/>
        <color rgb="FF000000"/>
        <rFont val="Times New Roman"/>
        <family val="1"/>
      </rPr>
      <t>$0.5 million</t>
    </r>
    <r>
      <rPr>
        <sz val="10"/>
        <color theme="1"/>
        <rFont val="Inherit"/>
      </rPr>
      <t xml:space="preserve"> and </t>
    </r>
    <r>
      <rPr>
        <sz val="10"/>
        <color rgb="FF000000"/>
        <rFont val="Times New Roman"/>
        <family val="1"/>
      </rPr>
      <t>$0.3 million</t>
    </r>
    <r>
      <rPr>
        <sz val="10"/>
        <color theme="1"/>
        <rFont val="Inherit"/>
      </rPr>
      <t>, respectively, of unvested matching contributions.</t>
    </r>
  </si>
  <si>
    <r>
      <t>Deferred Compensation Plan.</t>
    </r>
    <r>
      <rPr>
        <sz val="10"/>
        <color theme="1"/>
        <rFont val="Inherit"/>
      </rPr>
      <t xml:space="preserve">  During fiscal 2002, we adopted the Beazer Homes USA, Inc. Deferred Compensation Plan (the DCP Plan). The DCP Plan is a non-qualified deferred compensation plan for a select group of executives and highly compensated employees. The DCP Plan allows the executives to defer current compensation on a pre-tax basis to a future year, up until termination of employment. The objectives of the DCP Plan are to assist executives with financial planning and capital accumulation and to provide the Company with a method of attracting, rewarding, and retaining executives. Participation in the DCP Plan is voluntary. Beazer Homes may voluntarily make a contribution to the participants' DCP accounts. Deferred compensation assets of $0.5 million and $0.7 million and deferred compensation liabilities of $2.5 million and $2.3 million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re included in other assets and other liabilities on the accompanying Consolidated Balance Sheets and are recorded at fair valu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Beazer Homes contributed approximately $212,000, </t>
    </r>
    <r>
      <rPr>
        <sz val="10"/>
        <color rgb="FF000000"/>
        <rFont val="Times New Roman"/>
        <family val="1"/>
      </rPr>
      <t>$215,000</t>
    </r>
    <r>
      <rPr>
        <sz val="10"/>
        <color theme="1"/>
        <rFont val="Inherit"/>
      </rPr>
      <t xml:space="preserve"> and </t>
    </r>
    <r>
      <rPr>
        <sz val="10"/>
        <color rgb="FF000000"/>
        <rFont val="Times New Roman"/>
        <family val="1"/>
      </rPr>
      <t>$205,000</t>
    </r>
    <r>
      <rPr>
        <sz val="10"/>
        <color theme="1"/>
        <rFont val="Inherit"/>
      </rPr>
      <t>, respectively, to the DCP Plan.</t>
    </r>
  </si>
  <si>
    <r>
      <t>Equity Incentive Plans</t>
    </r>
    <r>
      <rPr>
        <b/>
        <i/>
        <sz val="10"/>
        <color theme="1"/>
        <rFont val="Inherit"/>
      </rPr>
      <t>.</t>
    </r>
    <r>
      <rPr>
        <sz val="10"/>
        <color theme="1"/>
        <rFont val="Inherit"/>
      </rPr>
      <t xml:space="preserve">  During fiscal 2014, we adopted, and our stockholders approved, the 2014 Beazer Homes USA, Inc. Long-Term Incentive Plan (the 2014 Plan). At </t>
    </r>
    <r>
      <rPr>
        <sz val="10"/>
        <color rgb="FF000000"/>
        <rFont val="Inherit"/>
      </rPr>
      <t>September 30, 2014</t>
    </r>
    <r>
      <rPr>
        <sz val="10"/>
        <color theme="1"/>
        <rFont val="Inherit"/>
      </rPr>
      <t>, we had reserved approximately 2.3 million shares of common stock for issuance under our various equity incentive plans, of which approximately 1.6 million shares are available for future grants.</t>
    </r>
  </si>
  <si>
    <r>
      <t>Stock Option and SSAR Awards.</t>
    </r>
    <r>
      <rPr>
        <sz val="10"/>
        <color theme="1"/>
        <rFont val="Inherit"/>
      </rPr>
      <t xml:space="preserve">  We have issued various stock option and SSAR awards to officers and key employees under both the 2010 Plan and the 1999 Plan. Stock options have an exercise price equal to the fair market value of the common stock on the grant date, vest three years after the date of grant and may be exercised thereafter until their expiration, subject to forfeiture upon termination of employment as provided in the applicable plan. Under certain conditions of retirement, eligible participants may receive a partial vesting of stock options. Stock options generally expire on the seventh or eighth anniversary from the date such options were granted. SSARs generally vest three years after the date of grant, have an exercise price equal to the fair market value of the common stock on the date of grant and are subject to forfeiture upon termination of employment as provided in the applicable plan. Under certain conditions of retirement, eligible participants may receive a partial vesting of SSARs.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non-cash stock-based compensation expense for stock options and SSARs, included in G&amp;A expenses, was $0.8 million, </t>
    </r>
    <r>
      <rPr>
        <sz val="10"/>
        <color rgb="FF000000"/>
        <rFont val="Inherit"/>
      </rPr>
      <t>$0.9 million</t>
    </r>
    <r>
      <rPr>
        <sz val="10"/>
        <color theme="1"/>
        <rFont val="Inherit"/>
      </rPr>
      <t xml:space="preserve"> and </t>
    </r>
    <r>
      <rPr>
        <sz val="10"/>
        <color rgb="FF000000"/>
        <rFont val="Inherit"/>
      </rPr>
      <t>$1.5 million</t>
    </r>
    <r>
      <rPr>
        <sz val="10"/>
        <color theme="1"/>
        <rFont val="Inherit"/>
      </rPr>
      <t>, respectively.</t>
    </r>
  </si>
  <si>
    <t>The fair value of each grant is estimated on the date of grant using the Black-Scholes option-pricing model. We used the following weighted-average assumptions for options granted::</t>
  </si>
  <si>
    <t>Expected life of options</t>
  </si>
  <si>
    <t>5.1 years</t>
  </si>
  <si>
    <t>5.0 years</t>
  </si>
  <si>
    <t>Expected volatility</t>
  </si>
  <si>
    <t>Expected discrete dividends</t>
  </si>
  <si>
    <t>Weighted average risk-free interest rate</t>
  </si>
  <si>
    <t>Weighted average fair value</t>
  </si>
  <si>
    <t>We considered historic returns of our stock and the implied volatility of our publicly-traded options in determining expected volatility. We assumed no dividends would be paid since our Board of Directors has suspended payment of dividends indefinitely and payment of dividends is restricted under our Senior Note covenants. The risk-free interest rate is based on the term structure of interest rates at the time of the option grant and we have relied upon a combination of the observed exercise behavior of our prior grants with similar characteristics, the vesting schedule of the current grants, and an index of peer companies with similar grant characteristics to determine the expected life of the options.</t>
  </si>
  <si>
    <r>
      <t xml:space="preserve">The intrinsic value of a stock option/SSAR is the amount by which the market value of the underlying stock exceeds the exercise price of the option/SSAR. At </t>
    </r>
    <r>
      <rPr>
        <sz val="10"/>
        <color rgb="FF000000"/>
        <rFont val="Inherit"/>
      </rPr>
      <t>September 30, 2014</t>
    </r>
    <r>
      <rPr>
        <sz val="10"/>
        <color theme="1"/>
        <rFont val="Inherit"/>
      </rPr>
      <t xml:space="preserve">, our SSARs/stock options outstanding had an intrinsic value of $1.2 million. The intrinsic value of SSARs/stock options vested and expected to vest in the future was $1.2 million. The SSARs/stock options vested and expected to vest in the future had a weighted average expected life of 2.6 years. The aggregate intrinsic value of exercisable SSARs/stock options as of </t>
    </r>
    <r>
      <rPr>
        <sz val="10"/>
        <color rgb="FF000000"/>
        <rFont val="Inherit"/>
      </rPr>
      <t>September 30, 2014</t>
    </r>
    <r>
      <rPr>
        <sz val="10"/>
        <color theme="1"/>
        <rFont val="Inherit"/>
      </rPr>
      <t xml:space="preserve"> was approximately $0.6 million.</t>
    </r>
  </si>
  <si>
    <t>The following table summarizes stock options and SSARs outstanding as of September 30 and activity during the fiscal years ended September 30:</t>
  </si>
  <si>
    <t>Shares</t>
  </si>
  <si>
    <t>Weighted-</t>
  </si>
  <si>
    <t>Average</t>
  </si>
  <si>
    <t>Exercise</t>
  </si>
  <si>
    <t>Price</t>
  </si>
  <si>
    <t>Outstanding at beginning of period</t>
  </si>
  <si>
    <t>Granted</t>
  </si>
  <si>
    <t>Exercised</t>
  </si>
  <si>
    <t>(2,788</t>
  </si>
  <si>
    <t>(681</t>
  </si>
  <si>
    <t>Expired</t>
  </si>
  <si>
    <t>(55,811</t>
  </si>
  <si>
    <t>(22,914</t>
  </si>
  <si>
    <t>(10,948</t>
  </si>
  <si>
    <t>Forfeited</t>
  </si>
  <si>
    <t>(12,972</t>
  </si>
  <si>
    <t>(6,245</t>
  </si>
  <si>
    <t>(43,834</t>
  </si>
  <si>
    <t>Outstanding at end of period</t>
  </si>
  <si>
    <t>Exercisable at end of period</t>
  </si>
  <si>
    <t>Vested or expected to vest in the future</t>
  </si>
  <si>
    <r>
      <t xml:space="preserve">The following table summarizes information about stock options and SSARs outstanding and exercisable at </t>
    </r>
    <r>
      <rPr>
        <sz val="10"/>
        <color rgb="FF000000"/>
        <rFont val="Inherit"/>
      </rPr>
      <t>September 30, 2014</t>
    </r>
    <r>
      <rPr>
        <sz val="10"/>
        <color theme="1"/>
        <rFont val="Inherit"/>
      </rPr>
      <t>:</t>
    </r>
  </si>
  <si>
    <t>Stock Options/SSARs Outstanding</t>
  </si>
  <si>
    <t>Stock Options/SSARs Exercisable</t>
  </si>
  <si>
    <t>Range of Exercise Price</t>
  </si>
  <si>
    <t>Number Outstanding</t>
  </si>
  <si>
    <t>Weighted Average Contractual Remaining Life (Years)</t>
  </si>
  <si>
    <t>Weighted Average Exercise Price</t>
  </si>
  <si>
    <t>Number Exercisable</t>
  </si>
  <si>
    <t>$1 - $15</t>
  </si>
  <si>
    <t>$16 - $20</t>
  </si>
  <si>
    <t>$21-$75</t>
  </si>
  <si>
    <t>$1-$75</t>
  </si>
  <si>
    <r>
      <t>Nonvested Stock Awards:</t>
    </r>
    <r>
      <rPr>
        <sz val="10"/>
        <color theme="1"/>
        <rFont val="Inherit"/>
      </rPr>
      <t xml:space="preserve"> During the </t>
    </r>
    <r>
      <rPr>
        <sz val="10"/>
        <color rgb="FF000000"/>
        <rFont val="Inherit"/>
      </rPr>
      <t>fiscal year</t>
    </r>
    <r>
      <rPr>
        <sz val="10"/>
        <color theme="1"/>
        <rFont val="Inherit"/>
      </rPr>
      <t xml:space="preserve"> ended </t>
    </r>
    <r>
      <rPr>
        <sz val="10"/>
        <color rgb="FF000000"/>
        <rFont val="Inherit"/>
      </rPr>
      <t>September 30, 2014</t>
    </r>
    <r>
      <rPr>
        <sz val="10"/>
        <color theme="1"/>
        <rFont val="Inherit"/>
      </rPr>
      <t xml:space="preserve">, we issued </t>
    </r>
    <r>
      <rPr>
        <sz val="10"/>
        <color rgb="FF000000"/>
        <rFont val="Inherit"/>
      </rPr>
      <t>28,690</t>
    </r>
    <r>
      <rPr>
        <sz val="10"/>
        <color theme="1"/>
        <rFont val="Inherit"/>
      </rPr>
      <t xml:space="preserve"> shares of performance-based restricted stock (Performance Shares) to our executive officers and certain corporate employees. Each Performance Share represents a contingent right to receive one share of the Company’s common stock if vesting is satisfied at the end of the three-year performance period. The number of shares that will vest at the end of the three-year performance period will depend upon the level to which the following two performance criteria are achieved 1) Beazer’s total shareholder return (TSR) relative to a group of peer companies and 2) the compound annual growth rate (CAGR) during the three-year performance period of Beazer common stock. The target number of Performance Shares that vest may be increased by up to </t>
    </r>
    <r>
      <rPr>
        <sz val="10"/>
        <color rgb="FF000000"/>
        <rFont val="Inherit"/>
      </rPr>
      <t>50%</t>
    </r>
    <r>
      <rPr>
        <sz val="10"/>
        <color theme="1"/>
        <rFont val="Inherit"/>
      </rPr>
      <t xml:space="preserve"> based on the level of achievement of the above criteria as defined in the award agreement. Payment for Performance Shares in excess of the target number (</t>
    </r>
    <r>
      <rPr>
        <sz val="10"/>
        <color rgb="FF000000"/>
        <rFont val="Inherit"/>
      </rPr>
      <t>28,690</t>
    </r>
    <r>
      <rPr>
        <sz val="10"/>
        <color theme="1"/>
        <rFont val="Inherit"/>
      </rPr>
      <t xml:space="preserve">) will be settled in cash. Any portion of the Performance Shares that do not vest at the end of the period will be forfeited. The grants of the performance-based, nonvested stock were valued using the Monte Carlo valuation method and had an estimated fair value of </t>
    </r>
    <r>
      <rPr>
        <sz val="10"/>
        <color rgb="FF000000"/>
        <rFont val="Inherit"/>
      </rPr>
      <t>$15.90</t>
    </r>
    <r>
      <rPr>
        <sz val="10"/>
        <color theme="1"/>
        <rFont val="Inherit"/>
      </rPr>
      <t xml:space="preserve"> per share, a portion of which is attributable to the potential cash-settled liability aspect of the grant which is included in Other Liabilities.</t>
    </r>
  </si>
  <si>
    <r>
      <t xml:space="preserve">A Monte Carlo simulation model requires the following inputs: 1) expected dividend yield on the underlying stock, 2) expected price volatility of the underlying stock, 3) risk-free interest rate for the period corresponding with the expected term of the award and 4) fair value of the underlying stock. For the Company and each member of the peer group, the following inputs were used, as applicable, in the Monte Carlo simulation model to determine the fair value as of the grant date for the Performance Shares: </t>
    </r>
    <r>
      <rPr>
        <sz val="10"/>
        <color rgb="FF000000"/>
        <rFont val="Inherit"/>
      </rPr>
      <t>0%</t>
    </r>
    <r>
      <rPr>
        <sz val="10"/>
        <color theme="1"/>
        <rFont val="Inherit"/>
      </rPr>
      <t xml:space="preserve"> dividend yield for the Company, expected price volatility ranging from </t>
    </r>
    <r>
      <rPr>
        <sz val="10"/>
        <color rgb="FF000000"/>
        <rFont val="Inherit"/>
      </rPr>
      <t>35.0%</t>
    </r>
    <r>
      <rPr>
        <sz val="10"/>
        <color theme="1"/>
        <rFont val="Inherit"/>
      </rPr>
      <t xml:space="preserve"> to </t>
    </r>
    <r>
      <rPr>
        <sz val="10"/>
        <color rgb="FF000000"/>
        <rFont val="Inherit"/>
      </rPr>
      <t>59.1%</t>
    </r>
    <r>
      <rPr>
        <sz val="10"/>
        <color theme="1"/>
        <rFont val="Inherit"/>
      </rPr>
      <t xml:space="preserve"> and a risk-free interest rate of 0</t>
    </r>
    <r>
      <rPr>
        <sz val="10"/>
        <color rgb="FF000000"/>
        <rFont val="Inherit"/>
      </rPr>
      <t>.66%</t>
    </r>
    <r>
      <rPr>
        <sz val="10"/>
        <color theme="1"/>
        <rFont val="Inherit"/>
      </rPr>
      <t>. The methodology used to determine these assumptions is similar to that for the Black-Scholes Model used for stock option grants discussed above; however the expected term is determined by the model in the Monte Carlo simulation.</t>
    </r>
  </si>
  <si>
    <r>
      <t xml:space="preserve">Activity relating to nonvested stock awards, including the Performance Shares for the </t>
    </r>
    <r>
      <rPr>
        <sz val="10"/>
        <color rgb="FF000000"/>
        <rFont val="Inherit"/>
      </rPr>
      <t>fiscal years</t>
    </r>
    <r>
      <rPr>
        <sz val="10"/>
        <color theme="1"/>
        <rFont val="Inherit"/>
      </rPr>
      <t xml:space="preserve">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Weighted</t>
  </si>
  <si>
    <t>Grant</t>
  </si>
  <si>
    <t>Date Fair</t>
  </si>
  <si>
    <t>Value</t>
  </si>
  <si>
    <t>Beginning of period</t>
  </si>
  <si>
    <t>Vested</t>
  </si>
  <si>
    <t>(113,320</t>
  </si>
  <si>
    <t>(126,124</t>
  </si>
  <si>
    <t>(88,497</t>
  </si>
  <si>
    <t>(16,096</t>
  </si>
  <si>
    <t>(16,208</t>
  </si>
  <si>
    <t>(56,160</t>
  </si>
  <si>
    <t>End of period</t>
  </si>
  <si>
    <r>
      <t xml:space="preserve">Compensation cost arising from nonvested stock awards granted to employees is recognized as an expense using the straight-line method over the vesting period.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ere was $10.0 million and $1.0 million, respectively, of total unrecognized compensation cost related to nonvested stock awards included in paid-in capital. The cost remaining at </t>
    </r>
    <r>
      <rPr>
        <sz val="10"/>
        <color rgb="FF000000"/>
        <rFont val="Inherit"/>
      </rPr>
      <t>September 30, 2014</t>
    </r>
    <r>
      <rPr>
        <sz val="10"/>
        <color theme="1"/>
        <rFont val="Inherit"/>
      </rPr>
      <t xml:space="preserve"> is expected to be recognized over a weighted average period of 3.6 years. </t>
    </r>
  </si>
  <si>
    <r>
      <t xml:space="preserve">Compensation expense for the nonvested restricted stock awards totaled $1.8 million, $2.0 million and $2.6 million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respectively.</t>
    </r>
  </si>
  <si>
    <t>Segment Information</t>
  </si>
  <si>
    <t>Segment Reporting [Abstract]</t>
  </si>
  <si>
    <r>
      <t xml:space="preserve">We have </t>
    </r>
    <r>
      <rPr>
        <sz val="10"/>
        <color rgb="FF000000"/>
        <rFont val="Inherit"/>
      </rPr>
      <t>three</t>
    </r>
    <r>
      <rPr>
        <sz val="10"/>
        <color theme="1"/>
        <rFont val="Inherit"/>
      </rPr>
      <t xml:space="preserve"> homebuilding segments operating in </t>
    </r>
    <r>
      <rPr>
        <sz val="10"/>
        <color rgb="FF000000"/>
        <rFont val="Inherit"/>
      </rPr>
      <t>16</t>
    </r>
    <r>
      <rPr>
        <sz val="10"/>
        <color theme="1"/>
        <rFont val="Inherit"/>
      </rPr>
      <t xml:space="preserve"> states. Beginning in the second quarter of fiscal 2011, through May 2, 2012, we operated our Pre-Owned business in Arizona and Nevada. The results below include operating results of our Pre-Owned segment through May 2, 2012. Effective May 3, 2012, we contributed our Pre-Owned business for an investment in an unconsolidated entity (see Note 3 for additional information). Revenues in our homebuilding segments are derived from the sale of homes which we construct and from land and lot sales. Revenues from our Pre-Owned segment were derived from the rental of previously owned homes purchased and improved by the Company. Our reportable segments have been determined on a basis that is used internally by management for evaluating segment performance and resource allocations. The reportable homebuilding segments and all other homebuilding operations, not required to be reported separately, include operations conducting business in the following states:</t>
    </r>
  </si>
  <si>
    <r>
      <t>West</t>
    </r>
    <r>
      <rPr>
        <sz val="10"/>
        <color theme="1"/>
        <rFont val="Inherit"/>
      </rPr>
      <t>: Arizona, California, Nevada and Texas</t>
    </r>
  </si>
  <si>
    <r>
      <t>East</t>
    </r>
    <r>
      <rPr>
        <sz val="10"/>
        <color theme="1"/>
        <rFont val="Inherit"/>
      </rPr>
      <t>: Delaware, Indiana, Maryland, New Jersey, New York, Pennsylvania, Tennessee (Nashville) and Virginia</t>
    </r>
  </si>
  <si>
    <r>
      <t>Southeast</t>
    </r>
    <r>
      <rPr>
        <sz val="10"/>
        <color theme="1"/>
        <rFont val="Inherit"/>
      </rPr>
      <t>: Florida, Georgia, North Carolina (Raleigh) and South Carolina</t>
    </r>
  </si>
  <si>
    <t>Management’s evaluation of segment performance is based on segment operating income. Operating income for our homebuilding segments is defined as homebuilding, land sale and other revenues less home construction, land development and land sales expense, commission expense, depreciation and amortization and certain general and administrative expenses which are incurred by or allocated to our homebuilding segments. Operating income for our Pre-Owned segment was defined as rental revenues less home repairs and operating expenses, home sales expense, depreciation and amortization and certain general and administrative expenses which are incurred by or allocated to the segment. The accounting policies of our segments are those described in Note 1 above.</t>
  </si>
  <si>
    <t>Revenue</t>
  </si>
  <si>
    <t>Pre-Owned</t>
  </si>
  <si>
    <t>(229</t>
  </si>
  <si>
    <t>Segment total</t>
  </si>
  <si>
    <t>Corporate and unallocated (a)</t>
  </si>
  <si>
    <t>(89,734</t>
  </si>
  <si>
    <t>(95,523</t>
  </si>
  <si>
    <t>(100,943</t>
  </si>
  <si>
    <t>Total operating income (loss)</t>
  </si>
  <si>
    <t>(62,058</t>
  </si>
  <si>
    <t>Capital Expenditures</t>
  </si>
  <si>
    <t>Pre-Owned (b)</t>
  </si>
  <si>
    <t>Corporate and unallocated</t>
  </si>
  <si>
    <t>Consolidated total</t>
  </si>
  <si>
    <t>Assets</t>
  </si>
  <si>
    <t>Corporate and unallocated (c)</t>
  </si>
  <si>
    <t>(a)</t>
  </si>
  <si>
    <r>
      <t xml:space="preserve">Corporate and unallocated includes amortization of capitalized interest and numerous shared services functions that benefit all segments, the costs of which are not allocated to the operating segments reported above including information technology, treasury, corporate finance, legal, branding and other national marketing costs. For the </t>
    </r>
    <r>
      <rPr>
        <sz val="10"/>
        <color rgb="FF000000"/>
        <rFont val="Inherit"/>
      </rPr>
      <t>fiscal year</t>
    </r>
    <r>
      <rPr>
        <sz val="10"/>
        <color theme="1"/>
        <rFont val="Inherit"/>
      </rPr>
      <t xml:space="preserve"> ended September 30, 2012, corporate and unallocated also includes an </t>
    </r>
    <r>
      <rPr>
        <sz val="10"/>
        <color rgb="FF000000"/>
        <rFont val="Inherit"/>
      </rPr>
      <t>$11 million</t>
    </r>
    <r>
      <rPr>
        <sz val="10"/>
        <color theme="1"/>
        <rFont val="Inherit"/>
      </rPr>
      <t xml:space="preserve"> recovery related to old water intrusion warranty and related legal expenditures. </t>
    </r>
  </si>
  <si>
    <t>(b)</t>
  </si>
  <si>
    <t>Capital expenditures represent the purchase of previously owned homes through May 2, 2012.</t>
  </si>
  <si>
    <t>(c)</t>
  </si>
  <si>
    <t>Primarily consists of cash and cash equivalents, consolidated inventory not owned, deferred taxes, capitalized interest and other items that are not allocated to the segments.</t>
  </si>
  <si>
    <t>Supplemental Guarantor Information</t>
  </si>
  <si>
    <t>Condensed Financial Information of Parent Company Only Disclosure [Abstract]</t>
  </si>
  <si>
    <r>
      <t xml:space="preserve">As discussed in Note 7, our obligations to pay principal, premium, if any, and interest under certain debt are guaranteed on a joint and several basis by substantially all of our subsidiaries. Certain of our immaterial subsidiaries do not guarantee our Senior Notes or our Secured Revolving Credit Facility. The guarantees are full and unconditional and the guarantor subsidiaries are </t>
    </r>
    <r>
      <rPr>
        <sz val="10"/>
        <color rgb="FF000000"/>
        <rFont val="Inherit"/>
      </rPr>
      <t>100%</t>
    </r>
    <r>
      <rPr>
        <sz val="10"/>
        <color theme="1"/>
        <rFont val="Inherit"/>
      </rPr>
      <t xml:space="preserve"> owned by Beazer Homes USA, Inc.</t>
    </r>
  </si>
  <si>
    <t>Beazer Homes</t>
  </si>
  <si>
    <t>USA, Inc.</t>
  </si>
  <si>
    <t>Guarantor</t>
  </si>
  <si>
    <t>Subsidiaries</t>
  </si>
  <si>
    <t>Non-Guarantor</t>
  </si>
  <si>
    <t>Consolidating</t>
  </si>
  <si>
    <t>Adjustments</t>
  </si>
  <si>
    <t>Consolidated</t>
  </si>
  <si>
    <t>(1,474</t>
  </si>
  <si>
    <t>Accounts receivable (net of allowance of $1,245)</t>
  </si>
  <si>
    <t>Consolidated inventory not owned</t>
  </si>
  <si>
    <t>Investments in subsidiaries</t>
  </si>
  <si>
    <t>(253,540</t>
  </si>
  <si>
    <t>Intercompany</t>
  </si>
  <si>
    <t>(1,197,754</t>
  </si>
  <si>
    <t>(1,452,768</t>
  </si>
  <si>
    <t>LIABILITIES AND STOCKHOLDERS’ EQUITY</t>
  </si>
  <si>
    <t>(1,199,228</t>
  </si>
  <si>
    <t>Total debt (net of discounts of $4,399)</t>
  </si>
  <si>
    <t>Stockholders’ equity</t>
  </si>
  <si>
    <t>Total liabilities and stockholders’ equity</t>
  </si>
  <si>
    <t>(2,843</t>
  </si>
  <si>
    <t>Accounts receivable (net of allowance of $1,651)</t>
  </si>
  <si>
    <t>(123,600</t>
  </si>
  <si>
    <t>(1,091,696</t>
  </si>
  <si>
    <t>(1,218,139</t>
  </si>
  <si>
    <t>(1,094,539</t>
  </si>
  <si>
    <t>Total debt (net of discounts of $5,160)</t>
  </si>
  <si>
    <t>Fiscal Year Ended September 30, 2014</t>
  </si>
  <si>
    <t>(379</t>
  </si>
  <si>
    <t>Gross (loss) profit</t>
  </si>
  <si>
    <t>(39,500</t>
  </si>
  <si>
    <t>Operating (loss) income</t>
  </si>
  <si>
    <t>Equity in income of unconsolidated entities</t>
  </si>
  <si>
    <t>(19,917</t>
  </si>
  <si>
    <t>Other (expense) income, net</t>
  </si>
  <si>
    <t>(50,786</t>
  </si>
  <si>
    <t>(5</t>
  </si>
  <si>
    <t>(49,191</t>
  </si>
  <si>
    <t>(Loss) income before income taxes</t>
  </si>
  <si>
    <t>(110,203</t>
  </si>
  <si>
    <t>(6,874</t>
  </si>
  <si>
    <t>(Benefit from) provision for income taxes</t>
  </si>
  <si>
    <t>(14,247</t>
  </si>
  <si>
    <t>(27,642</t>
  </si>
  <si>
    <t>Equity in income of subsidiaries</t>
  </si>
  <si>
    <t>(130,879</t>
  </si>
  <si>
    <t>Loss from discontinued operations</t>
  </si>
  <si>
    <t>(532</t>
  </si>
  <si>
    <t>(8</t>
  </si>
  <si>
    <t>(540</t>
  </si>
  <si>
    <t>Equity in loss of subsidiaries</t>
  </si>
  <si>
    <t>(130,339</t>
  </si>
  <si>
    <t>(1,276</t>
  </si>
  <si>
    <t>Fiscal Year Ended September 30, 2013</t>
  </si>
  <si>
    <t>(736</t>
  </si>
  <si>
    <t>Equity in loss of unconsolidated entities</t>
  </si>
  <si>
    <t>(4,636</t>
  </si>
  <si>
    <t>(58,165</t>
  </si>
  <si>
    <t>(105,340</t>
  </si>
  <si>
    <t>(35,653</t>
  </si>
  <si>
    <t>(10,765</t>
  </si>
  <si>
    <t>(62,411</t>
  </si>
  <si>
    <t>(Loss) income from continuing operations</t>
  </si>
  <si>
    <t>(32,164</t>
  </si>
  <si>
    <t>(Loss) income from discontinued operations</t>
  </si>
  <si>
    <t>(1,736</t>
  </si>
  <si>
    <t>(1,704</t>
  </si>
  <si>
    <t>Net (loss) income</t>
  </si>
  <si>
    <t>(33,868</t>
  </si>
  <si>
    <t>(60,707</t>
  </si>
  <si>
    <t>Comprehensive (loss) income</t>
  </si>
  <si>
    <t>Beazer Homes USA, Inc.</t>
  </si>
  <si>
    <r>
      <t> </t>
    </r>
    <r>
      <rPr>
        <b/>
        <sz val="10"/>
        <color theme="1"/>
        <rFont val="Inherit"/>
      </rPr>
      <t>Consolidating Statement of Operations Information</t>
    </r>
  </si>
  <si>
    <t>Fiscal Year Ended September 30, 2012</t>
  </si>
  <si>
    <t>(941</t>
  </si>
  <si>
    <t>(61,227</t>
  </si>
  <si>
    <t>(1,658</t>
  </si>
  <si>
    <t>(45,097</t>
  </si>
  <si>
    <t>(69,119</t>
  </si>
  <si>
    <t>(177,798</t>
  </si>
  <si>
    <t>(175,970</t>
  </si>
  <si>
    <t>(68,026</t>
  </si>
  <si>
    <t>(25,851</t>
  </si>
  <si>
    <t>(135,623</t>
  </si>
  <si>
    <t>(26,406</t>
  </si>
  <si>
    <t>(9,695</t>
  </si>
  <si>
    <t>(9,703</t>
  </si>
  <si>
    <t>(145,326</t>
  </si>
  <si>
    <t>(36,101</t>
  </si>
  <si>
    <t>Beazer Homes</t>
  </si>
  <si>
    <t>Net cash (used in) provided by operating activities</t>
  </si>
  <si>
    <t>(119,074</t>
  </si>
  <si>
    <t>(41,429</t>
  </si>
  <si>
    <t>(160,469</t>
  </si>
  <si>
    <t>(14,553</t>
  </si>
  <si>
    <t>(5,218</t>
  </si>
  <si>
    <t>(14,111</t>
  </si>
  <si>
    <t>(1,497</t>
  </si>
  <si>
    <t>(15,608</t>
  </si>
  <si>
    <t>Advances to/from subsidiaries</t>
  </si>
  <si>
    <t>(78,951</t>
  </si>
  <si>
    <t>Net cash used in investing activities</t>
  </si>
  <si>
    <t>(93,023</t>
  </si>
  <si>
    <t>(17,959</t>
  </si>
  <si>
    <t>(32,031</t>
  </si>
  <si>
    <t>(305,061</t>
  </si>
  <si>
    <t>(2,541</t>
  </si>
  <si>
    <t>(307,602</t>
  </si>
  <si>
    <t>(5,490</t>
  </si>
  <si>
    <t>Payments for other financing activities</t>
  </si>
  <si>
    <t>Advances to/from parent</t>
  </si>
  <si>
    <t>(57</t>
  </si>
  <si>
    <t>(77,582</t>
  </si>
  <si>
    <t>Net cash (used in) provided by financing activities</t>
  </si>
  <si>
    <t>Decrease (increase) in cash and cash equivalents</t>
  </si>
  <si>
    <t>(197,361</t>
  </si>
  <si>
    <t>(23</t>
  </si>
  <si>
    <t>(180,305</t>
  </si>
  <si>
    <t>Consolidating Statements of Cash Flow Information</t>
  </si>
  <si>
    <t>(89,306</t>
  </si>
  <si>
    <t>(86,300</t>
  </si>
  <si>
    <t>(174,642</t>
  </si>
  <si>
    <t>(10,761</t>
  </si>
  <si>
    <t>(3,879</t>
  </si>
  <si>
    <t>(3,460</t>
  </si>
  <si>
    <t>(1,330</t>
  </si>
  <si>
    <t>(4,790</t>
  </si>
  <si>
    <t>Net cash provided by (used in) investing activities</t>
  </si>
  <si>
    <t>(14,875</t>
  </si>
  <si>
    <t>(184,250</t>
  </si>
  <si>
    <t>(473</t>
  </si>
  <si>
    <t>(184,723</t>
  </si>
  <si>
    <t>(205,000</t>
  </si>
  <si>
    <t>(5,548</t>
  </si>
  <si>
    <t>Settlement of unconsolidated entity debt obligations</t>
  </si>
  <si>
    <t>(500</t>
  </si>
  <si>
    <t>(157</t>
  </si>
  <si>
    <t>(99,901</t>
  </si>
  <si>
    <t>(383</t>
  </si>
  <si>
    <t>(97,774</t>
  </si>
  <si>
    <t>Increase (decrease) in cash and cash equivalents</t>
  </si>
  <si>
    <t>(1,891</t>
  </si>
  <si>
    <t>(2,460</t>
  </si>
  <si>
    <t>(110,429</t>
  </si>
  <si>
    <t>(20,845</t>
  </si>
  <si>
    <t>(17,363</t>
  </si>
  <si>
    <t>(2,407</t>
  </si>
  <si>
    <t>(2,100</t>
  </si>
  <si>
    <t>(1,160</t>
  </si>
  <si>
    <t>(3,260</t>
  </si>
  <si>
    <t>(19,181</t>
  </si>
  <si>
    <t>(289,063</t>
  </si>
  <si>
    <t>(1,324</t>
  </si>
  <si>
    <t>(290,387</t>
  </si>
  <si>
    <t>(20,000</t>
  </si>
  <si>
    <t>(10,845</t>
  </si>
  <si>
    <t>Proceeds from issuance of common stock</t>
  </si>
  <si>
    <t>(15,862</t>
  </si>
  <si>
    <t>(1,508</t>
  </si>
  <si>
    <t>Dividends paid</t>
  </si>
  <si>
    <t>(2,300</t>
  </si>
  <si>
    <t>(70,574</t>
  </si>
  <si>
    <t>(1,234</t>
  </si>
  <si>
    <t>Net cash provided by (used in) financing activities</t>
  </si>
  <si>
    <t>(71,898</t>
  </si>
  <si>
    <t>(550</t>
  </si>
  <si>
    <t>(2,273</t>
  </si>
  <si>
    <t>(1,226</t>
  </si>
  <si>
    <t>Discontinued Operations and Disposal Groups [Abstract]</t>
  </si>
  <si>
    <t>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t>
  </si>
  <si>
    <r>
      <t xml:space="preserve">We have separately classified the results of operations of our discontinued operations in the accompanying consolidated statements of operations for all periods presented. There were no material assets or liabilities related to our discontinued operations as of </t>
    </r>
    <r>
      <rPr>
        <sz val="10"/>
        <color rgb="FF000000"/>
        <rFont val="Inherit"/>
      </rPr>
      <t>September 30, 2014</t>
    </r>
    <r>
      <rPr>
        <sz val="10"/>
        <color theme="1"/>
        <rFont val="Inherit"/>
      </rPr>
      <t xml:space="preserve"> or </t>
    </r>
    <r>
      <rPr>
        <sz val="10"/>
        <color rgb="FF000000"/>
        <rFont val="Inherit"/>
      </rPr>
      <t>September 30, 2013</t>
    </r>
    <r>
      <rPr>
        <sz val="10"/>
        <color theme="1"/>
        <rFont val="Inherit"/>
      </rPr>
      <t xml:space="preserve">. Discontinued operations were not segregated in the consolidated statements of cash flows. Therefore, amounts for certain captions in the consolidated statements of cash flows will not agree with the respective data in the consolidated statements of operations. The results of our discontinued operations in the consolidated statements of operations for the </t>
    </r>
    <r>
      <rPr>
        <sz val="10"/>
        <color rgb="FF000000"/>
        <rFont val="Inherit"/>
      </rPr>
      <t>fiscal years</t>
    </r>
    <r>
      <rPr>
        <sz val="10"/>
        <color theme="1"/>
        <rFont val="Inherit"/>
      </rPr>
      <t xml:space="preserve">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319</t>
  </si>
  <si>
    <t>Inventory impairments and lot option abandonments</t>
  </si>
  <si>
    <t>(904</t>
  </si>
  <si>
    <t>(607</t>
  </si>
  <si>
    <t>General and administrative expenses (a)</t>
  </si>
  <si>
    <t>(351</t>
  </si>
  <si>
    <t>Operating loss</t>
  </si>
  <si>
    <t>(553</t>
  </si>
  <si>
    <t>(1,976</t>
  </si>
  <si>
    <t>(10,065</t>
  </si>
  <si>
    <t>Other income (loss), net</t>
  </si>
  <si>
    <t>(38</t>
  </si>
  <si>
    <t>Loss from discontinued operations before income taxes</t>
  </si>
  <si>
    <t>(545</t>
  </si>
  <si>
    <t>(1,899</t>
  </si>
  <si>
    <t>(10,103</t>
  </si>
  <si>
    <t>(195</t>
  </si>
  <si>
    <t>(400</t>
  </si>
  <si>
    <r>
      <t xml:space="preserve">General and administrative expenses for the </t>
    </r>
    <r>
      <rPr>
        <sz val="10"/>
        <color rgb="FF000000"/>
        <rFont val="Inherit"/>
      </rPr>
      <t>fiscal year</t>
    </r>
    <r>
      <rPr>
        <sz val="10"/>
        <color theme="1"/>
        <rFont val="Inherit"/>
      </rPr>
      <t xml:space="preserve"> ended September 30, 2012 primarily includes expense for the wind-down of our NW Florida operations, legal fees and potential liability related to outstanding litigation and other matters in Denver, Colorado and legal fees and other expenses related to BMC's settlement agreements related to our prior mortgage operations.</t>
    </r>
  </si>
  <si>
    <t>Selected Quarterly Financial Data</t>
  </si>
  <si>
    <t>Quarterly Financial Information Disclosure [Abstract]</t>
  </si>
  <si>
    <t>Selected Quarterly Financial Data (Unaudited)</t>
  </si>
  <si>
    <t>Summarized quarterly financial information:</t>
  </si>
  <si>
    <t>(In thousands, except per share data)</t>
  </si>
  <si>
    <t>Quarter Ended</t>
  </si>
  <si>
    <t>Fiscal 2014</t>
  </si>
  <si>
    <t>Gross profit (a)</t>
  </si>
  <si>
    <t>Operating income</t>
  </si>
  <si>
    <t>Net (loss) income from continuing operations (b)</t>
  </si>
  <si>
    <t>(3,948</t>
  </si>
  <si>
    <t>(8,224</t>
  </si>
  <si>
    <t>(13,193</t>
  </si>
  <si>
    <t>Basic EPS from continuing operations</t>
  </si>
  <si>
    <t>(0.16</t>
  </si>
  <si>
    <t>(0.32</t>
  </si>
  <si>
    <t>(0.50</t>
  </si>
  <si>
    <t>Diluted EPS from continuing operations</t>
  </si>
  <si>
    <t>Fiscal 2013</t>
  </si>
  <si>
    <t>Operating loss (income)</t>
  </si>
  <si>
    <t>(3,601</t>
  </si>
  <si>
    <t>(18,939</t>
  </si>
  <si>
    <t>(19,111</t>
  </si>
  <si>
    <t>(5,442</t>
  </si>
  <si>
    <t>(0.78</t>
  </si>
  <si>
    <t>(0.22</t>
  </si>
  <si>
    <r>
      <t xml:space="preserve">Gross profit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s inventory impairment and option contract abandonments as follows:</t>
    </r>
  </si>
  <si>
    <t>1st Quarter</t>
  </si>
  <si>
    <t>2nd Quarter</t>
  </si>
  <si>
    <t>3rd Quarter</t>
  </si>
  <si>
    <t>4th Quarter</t>
  </si>
  <si>
    <r>
      <t xml:space="preserve">Net (loss) income from continuing operations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s loss on extinguishment of debt (as follows). </t>
    </r>
  </si>
  <si>
    <t>(153</t>
  </si>
  <si>
    <t>(3,638</t>
  </si>
  <si>
    <t>(19,764</t>
  </si>
  <si>
    <t>(998</t>
  </si>
  <si>
    <t>Summary of Significant Accounting Policies (Policies)</t>
  </si>
  <si>
    <t>Presentation</t>
  </si>
  <si>
    <t>Cash and Cash Equivalents and Restricted Cash</t>
  </si>
  <si>
    <t>Accounts Receivables</t>
  </si>
  <si>
    <t>Inventory Valuation - Held For Development</t>
  </si>
  <si>
    <t>Asset Valuation - Land Held for Future Development and Sale</t>
  </si>
  <si>
    <t>Land Not Owned Under Option Agreements</t>
  </si>
  <si>
    <t>Other Assets</t>
  </si>
  <si>
    <t>Income Recognition and Classificiation of Costs</t>
  </si>
  <si>
    <t>Earnings Per Share</t>
  </si>
  <si>
    <r>
      <t xml:space="preserve">Earnings Per Share. </t>
    </r>
    <r>
      <rPr>
        <sz val="10"/>
        <color theme="1"/>
        <rFont val="Inherit"/>
      </rPr>
      <t xml:space="preserve">The computation of basic EPS is determined by dividing net income (loss) applicable to common stockholders by the weighted average number of common shares outstanding during the period. Diluted EPS additionally gives effect (when dilutive) to stock options, other stock based awards and other potentially dilutive securities including the common shares issuable upon conversion of our Tangible Equity Unit prepaid stock purchase contracts. These common stock equivalents for the fiscal year ended </t>
    </r>
    <r>
      <rPr>
        <sz val="10"/>
        <color rgb="FF000000"/>
        <rFont val="Times New Roman"/>
        <family val="1"/>
      </rPr>
      <t>September 30, 2014</t>
    </r>
    <r>
      <rPr>
        <sz val="10"/>
        <color theme="1"/>
        <rFont val="Inherit"/>
      </rPr>
      <t xml:space="preserve"> included options/stock-settled appreciation rights (SSARs) to purchase 0.7 million shares of common stock and 5.2 million shares issuable upon the conversion of our TEU prepaid stock purchase contracts (based on the maximum potential shares upon conversion). </t>
    </r>
  </si>
  <si>
    <t>Stock-Based Compensation</t>
  </si>
  <si>
    <t>Use of Estimates</t>
  </si>
  <si>
    <t>Recent Accounting Pronouncements</t>
  </si>
  <si>
    <r>
      <t xml:space="preserve">In May 2014, the FASB issued ASU 2014-09, </t>
    </r>
    <r>
      <rPr>
        <i/>
        <sz val="10"/>
        <color theme="1"/>
        <rFont val="Inherit"/>
      </rPr>
      <t xml:space="preserve">"Revenue from Contracts with Customers (Topic 606)." </t>
    </r>
    <r>
      <rPr>
        <sz val="10"/>
        <color theme="1"/>
        <rFont val="Inherit"/>
      </rPr>
      <t xml:space="preserve">ASU 2014-09 requires companies to recognize revenue when it transfers goods and services to customers in an amount that reflects the consideration in which the company expects to be entitled in exchange for those goods and services. The guidance within ASU 2014-09 will be effective for the Company's fiscal year beginning October 1, 2017 and allows for both full retrospective or modified retrospective methods of adoption. Early adoption is not permitted. We are currently evaluating the impact of ASU 2014-09 on our consolidated financial statements. </t>
    </r>
  </si>
  <si>
    <t>Summary of Significant Accounting Policies (Tables)</t>
  </si>
  <si>
    <t>Schedule of Estimated Useful Lives</t>
  </si>
  <si>
    <t>Depreciation is computed on a straight-line basis at rates based on estimated useful lives as follows:</t>
  </si>
  <si>
    <t>Other Liabilities</t>
  </si>
  <si>
    <r>
      <t>Other</t>
    </r>
    <r>
      <rPr>
        <b/>
        <sz val="10"/>
        <color theme="1"/>
        <rFont val="Inherit"/>
      </rPr>
      <t> </t>
    </r>
    <r>
      <rPr>
        <sz val="10"/>
        <color theme="1"/>
        <rFont val="Inherit"/>
      </rPr>
      <t>liabilities include the following:</t>
    </r>
  </si>
  <si>
    <t>Supplemental Cash Flow Information (Tables)</t>
  </si>
  <si>
    <t>Supplemental disclosure of non-cash activity</t>
  </si>
  <si>
    <t>Investments in Marketable Securities and Unconsolidated Entities (Tables)</t>
  </si>
  <si>
    <t>Investments in unconsolidated joint ventures, total equity and outstanding borrowings</t>
  </si>
  <si>
    <t>The following table presents our investment in our unconsolidated entities, the total equity and outstanding borrowings of these unconsolidated entities as of September 30, 2014 and September 30, 2013:</t>
  </si>
  <si>
    <t>Inventory (Tables)</t>
  </si>
  <si>
    <t>Schedule of Inventory</t>
  </si>
  <si>
    <t>Schedule of Total Owned Inventory, by Segment</t>
  </si>
  <si>
    <r>
      <t xml:space="preserve">Total owned inventory, by reportable segment, is set forth in the table below. Inventory located in California, the state with our largest concentration of inventory, was $426.1 million and $388.1 million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Recoverability Schedule of Inventory assets Held for Development, by Reportable Segment</t>
  </si>
  <si>
    <r>
      <t xml:space="preserve">The following tables represent the results, by reportable segment of our community level review of the recoverability of our inventory assets held for development as of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have elected to aggregate our disclosure at the reportable segment level because we believe this level of disclosure is most meaningful to the readers of our financial statements. The aggregate undiscounted cash flow fair value as a percentage of book value for the communities represented below is consistent with our expectations given our “watch list” methodology.</t>
    </r>
  </si>
  <si>
    <t>Summary of Discounted Cash Flow Analysis</t>
  </si>
  <si>
    <t>The estimated fair value of the impaired inventory is determined immediately after a community’s impairment.</t>
  </si>
  <si>
    <t>Schedule of Inventory Impairments and Lot Option Abandonment Charges, by Reportable Homebuilding Segment</t>
  </si>
  <si>
    <t>Summary of Interests in Lot Option Agreements</t>
  </si>
  <si>
    <t>Interest (Tables)</t>
  </si>
  <si>
    <t>Real Estate Inventory, Capitalized Interest Costs</t>
  </si>
  <si>
    <t>The following table sets forth certain information regarding interest:</t>
  </si>
  <si>
    <t>Property, Plant and Equipment (Tables)</t>
  </si>
  <si>
    <t>Schedule of Property, Plant and Equipment</t>
  </si>
  <si>
    <t>Borrowings (Tables)</t>
  </si>
  <si>
    <t>Schedule of long-term debt</t>
  </si>
  <si>
    <t>Schedule of Maturities of Long-term Debt</t>
  </si>
  <si>
    <t>Income Taxes (Tables)</t>
  </si>
  <si>
    <t>Schedule of Components of Income Tax Expense (Benefit)</t>
  </si>
  <si>
    <t>Schedule of Effective Income Tax Rate Reconciliation</t>
  </si>
  <si>
    <t>Schedule of Deferred Tax Assets and Liabilities</t>
  </si>
  <si>
    <t>The tax effects of significant temporary differences that give rise to the net deferred tax assets are as follows:</t>
  </si>
  <si>
    <t>Schedule of Unrecognized Tax Benefits Roll Forward</t>
  </si>
  <si>
    <t>Contingencies (Tables)</t>
  </si>
  <si>
    <t>Warranty reserves</t>
  </si>
  <si>
    <t>Our warranty reserves are as follows (in thousands):</t>
  </si>
  <si>
    <t>Fair Value Measurements (Tables)</t>
  </si>
  <si>
    <t>Schedule of fair value assets measured on a non-recurring basis</t>
  </si>
  <si>
    <t>Schedule of carrying values and estimated fair values of other financial assets and liabilities</t>
  </si>
  <si>
    <t>The carrying values and estimated fair values of other financial assets and liabilities were as follows:</t>
  </si>
  <si>
    <t>Leases (Tables)</t>
  </si>
  <si>
    <t>Schedule of Future Minimum Rental Payments for Operating Leases</t>
  </si>
  <si>
    <t>As of September 30, 2014, future minimum lease payments under noncancelable operating lease agreements are as follows:</t>
  </si>
  <si>
    <t>Retirement Plan and Incentive Awards (Tables)</t>
  </si>
  <si>
    <t>Schedule of Assumptions for Stock Options Granted During Period</t>
  </si>
  <si>
    <t>Schedule of Stock Options and SSARs Outstanding, and Related Activity</t>
  </si>
  <si>
    <t>Schedule of Stock Options and SSARS Outstanding and Exercisable</t>
  </si>
  <si>
    <t>Schedule of Nonvested Stock Awards and Performance Shares</t>
  </si>
  <si>
    <t>Segment Information (Tables)</t>
  </si>
  <si>
    <t>Schedule of segment reporting information</t>
  </si>
  <si>
    <t>Supplemental Guarantor Information (Tables)</t>
  </si>
  <si>
    <t>Consolidating Balance Sheet Information</t>
  </si>
  <si>
    <t>Consolidating Statement of Operations Information</t>
  </si>
  <si>
    <t>Discontinued Operations (Tables)</t>
  </si>
  <si>
    <t>Schedule of Results of Discontinued Operations</t>
  </si>
  <si>
    <r>
      <t xml:space="preserve">The results of our discontinued operations in the consolidated statements of operations for the </t>
    </r>
    <r>
      <rPr>
        <sz val="10"/>
        <color rgb="FF000000"/>
        <rFont val="Inherit"/>
      </rPr>
      <t>fiscal years</t>
    </r>
    <r>
      <rPr>
        <sz val="10"/>
        <color theme="1"/>
        <rFont val="Inherit"/>
      </rPr>
      <t xml:space="preserve">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r>
      <t xml:space="preserve">General and administrative expenses for the </t>
    </r>
    <r>
      <rPr>
        <sz val="10"/>
        <color rgb="FF000000"/>
        <rFont val="Inherit"/>
      </rPr>
      <t>fiscal year</t>
    </r>
    <r>
      <rPr>
        <sz val="10"/>
        <color theme="1"/>
        <rFont val="Inherit"/>
      </rPr>
      <t xml:space="preserve"> ended September 30, 2012 primarily includes expense for the wind-down of our NW Florida operations, legal fees and potential liability related to outstanding litigation and other matters in Denver, Colorado and legal fees and other expenses related to BMC's settlement agreements related to our prior mortgage operations</t>
    </r>
  </si>
  <si>
    <t>Selected Quarterly Financial Data (Tables)</t>
  </si>
  <si>
    <t>Schedule of Quarterly Financial Information</t>
  </si>
  <si>
    <t>Summary of Significant Accounting Policies (Details) (USD $)</t>
  </si>
  <si>
    <t>Share data in Millions, unless otherwise specified</t>
  </si>
  <si>
    <t>home</t>
  </si>
  <si>
    <t>state</t>
  </si>
  <si>
    <t>Sep. 30, 2011</t>
  </si>
  <si>
    <t>Summary of Significant Accounting Policies [Line Items]</t>
  </si>
  <si>
    <t>Number of states with active operations</t>
  </si>
  <si>
    <t>Threshold Number of Homes Below a Minimum Threshold of Profitability</t>
  </si>
  <si>
    <t>Measurement threshold of likelihood of being realized (percent)</t>
  </si>
  <si>
    <t>Other Liabilities [Abstract]</t>
  </si>
  <si>
    <t>Advertising costs</t>
  </si>
  <si>
    <t>Minimum</t>
  </si>
  <si>
    <t>Time to develop, sell, construct and close all houses in typical community</t>
  </si>
  <si>
    <t>'3 years</t>
  </si>
  <si>
    <t>Estimated future warranty costs as a percentage or revenue (percent)</t>
  </si>
  <si>
    <t>Maximum</t>
  </si>
  <si>
    <t>'5 years</t>
  </si>
  <si>
    <t>Buildings | Minimum</t>
  </si>
  <si>
    <t>Estimated useful life</t>
  </si>
  <si>
    <t>'25 years</t>
  </si>
  <si>
    <t>Buildings | Maximum</t>
  </si>
  <si>
    <t>'30 years</t>
  </si>
  <si>
    <t>Information systems | Maximum</t>
  </si>
  <si>
    <t>Furniture, Fixtures, Computer and Office Equipment | Minimum</t>
  </si>
  <si>
    <t>Furniture, Fixtures, Computer and Office Equipment | Maximum</t>
  </si>
  <si>
    <t>'7 years</t>
  </si>
  <si>
    <t>SSARs and Stock Options</t>
  </si>
  <si>
    <t>Antidilutive securities excluded from computation of earnings per share (shares)</t>
  </si>
  <si>
    <t>Equity Unit Purchase Agreements</t>
  </si>
  <si>
    <t>Supplemental Cash Flow Information (Details) (USD $)</t>
  </si>
  <si>
    <t>Investments in Marketable Securities and Unconsolidated Entities (Details) (USD $)</t>
  </si>
  <si>
    <t>Beazerâ€™s investment in unconsolidated entities</t>
  </si>
  <si>
    <t>Investments in Marketable Securities and Unconsolidated Entities - Narrative (Details) (USD $)</t>
  </si>
  <si>
    <t>Jul. 01, 2014</t>
  </si>
  <si>
    <t>The REIT</t>
  </si>
  <si>
    <t>South Edge [Member]</t>
  </si>
  <si>
    <t>Schedule of Equity Method Investments [Line Items]</t>
  </si>
  <si>
    <t>Available-for-sale Securities</t>
  </si>
  <si>
    <t>Cash and Pre-Owned Homes business contributed</t>
  </si>
  <si>
    <t>Number of pre-owned homes</t>
  </si>
  <si>
    <t>Number of pre-owned homes that were leased</t>
  </si>
  <si>
    <t>Beazer homes' ownership interest</t>
  </si>
  <si>
    <t>Cost-method Investments, Realized Gains</t>
  </si>
  <si>
    <t>Settlement of Unconsolidated JV Debt Obligation</t>
  </si>
  <si>
    <t>Joint Venture Obligation</t>
  </si>
  <si>
    <t>Beazer's estimate of its maximum exposure to our repayment guarantees</t>
  </si>
  <si>
    <t>Guarantor Obligation, Settlement, Payment</t>
  </si>
  <si>
    <t>Guarantor Obligation, Settlement, Other Income (Expense)</t>
  </si>
  <si>
    <t>Inventory - Schedule of Inventory (Details) (USD $)</t>
  </si>
  <si>
    <t>Sep. 30, 2010</t>
  </si>
  <si>
    <t>Inventory - Total Owned Inventory by Segment (Details) (USD $)</t>
  </si>
  <si>
    <t>Segment Reporting Information [Line Items]</t>
  </si>
  <si>
    <t>Projects in Progress</t>
  </si>
  <si>
    <t>Held for Future Development</t>
  </si>
  <si>
    <t>Inventory - Recoverability Schedule of Inventory assets Held for Development, by Reportable Segment (Details) (USD $)</t>
  </si>
  <si>
    <t>Community</t>
  </si>
  <si>
    <t>Real Estate Properties [Line Items]</t>
  </si>
  <si>
    <t>Number of Communities on Watch List</t>
  </si>
  <si>
    <t>Number of Communities</t>
  </si>
  <si>
    <t>Pre-analysis Book Value (BV)</t>
  </si>
  <si>
    <t>Aggregate Undiscounted Cash Flow as a % of BV</t>
  </si>
  <si>
    <t>[1]</t>
  </si>
  <si>
    <t>During the year ended September 30, 2014, we recorded an impairment charge of $0.1 million in our East segment. The community had less than 10 lots remaining to close at the time of the analysis and therefore, consistent with our policy, we did not prepare an undiscounted or discounted cash flow analysis related to this community.</t>
  </si>
  <si>
    <t>Inventory - Results of Discounted Cash Flow Analysis (Details) (USD $)</t>
  </si>
  <si>
    <t>lot</t>
  </si>
  <si>
    <t>Real Estate, Write-down or Reserve [Line Items]</t>
  </si>
  <si>
    <t>Number of Communities Impaired</t>
  </si>
  <si>
    <t>Number of Lots Impaired</t>
  </si>
  <si>
    <t>Inventory Impairment, Results of Discounted Cash Flow Analysis</t>
  </si>
  <si>
    <t>Estimated Fair Value of Impaired Inventory at Period End</t>
  </si>
  <si>
    <t>Continuing Operations | West</t>
  </si>
  <si>
    <t>Continuing Operations | East</t>
  </si>
  <si>
    <t>Continuing Operations | Southeast</t>
  </si>
  <si>
    <t>Continuing Operations | Unallocated</t>
  </si>
  <si>
    <t>Inventory - Inventory Impairments and Lot Option Abandonment Charges, by Reportable Segment (Details) (USD $)</t>
  </si>
  <si>
    <t>Inventory - Summary of Interests in Lot Option Agreements (Details) (USD $)</t>
  </si>
  <si>
    <t>Deposits &amp; Non-refundable Preacquisition Costs Incurred</t>
  </si>
  <si>
    <t>Remaining Obligation</t>
  </si>
  <si>
    <t>Land Not Owned - Under Option Agreements</t>
  </si>
  <si>
    <t>Inventory - Narrative (Details) (USD $)</t>
  </si>
  <si>
    <t>Impairment of Ongoing Project</t>
  </si>
  <si>
    <t>Number of subtantially completed homes not subject to a sales contract</t>
  </si>
  <si>
    <t>Total value of substantially completed homes</t>
  </si>
  <si>
    <t>Number of communities impaired</t>
  </si>
  <si>
    <t>Total remaining purchase price committed under all options</t>
  </si>
  <si>
    <t>Discount rate</t>
  </si>
  <si>
    <t>CALIFORNIA</t>
  </si>
  <si>
    <t>Discontinued Operations | East</t>
  </si>
  <si>
    <t>Wetlands Permitting Issue | Continuing Operations | Southeast</t>
  </si>
  <si>
    <t>Interest (Details) (USD $)</t>
  </si>
  <si>
    <t>Real Estate Inventory, Capitalized Interest Costs [Roll Forward]</t>
  </si>
  <si>
    <t>Property, Plant and Equipment (Details) (USD $)</t>
  </si>
  <si>
    <t>Property, Plant and Equipment [Line Items]</t>
  </si>
  <si>
    <t>Borrowings - Schedule of Long-term Debt (Details) (USD $)</t>
  </si>
  <si>
    <t>8 1/8% Senior Notes Maturing June 2016</t>
  </si>
  <si>
    <t>6 5/8% Senior Secured Notes Maturing April 2018</t>
  </si>
  <si>
    <t>9 1/8% Senior Notes Maturing June 2018</t>
  </si>
  <si>
    <t>9 1/8% Senior Notes Maturing May 2019</t>
  </si>
  <si>
    <t>5 3/4% Senior Notes Maturing June 2019</t>
  </si>
  <si>
    <t>7 1/2% Senior Notes Maturing September 2021</t>
  </si>
  <si>
    <t>7 1/4% Senior Notes Maturing February 2023</t>
  </si>
  <si>
    <t>Feb. 01, 2013</t>
  </si>
  <si>
    <t>TEU Senior Amortizing Notes Maturing August 2015</t>
  </si>
  <si>
    <t>Jun. 15, 2006</t>
  </si>
  <si>
    <t>Debt Instrument [Line Items]</t>
  </si>
  <si>
    <t>Debt instrument stated interest rate (percent)</t>
  </si>
  <si>
    <t>Senior notes</t>
  </si>
  <si>
    <t>Other debt</t>
  </si>
  <si>
    <t>Borrowings - Schedule of Future Debt Maturities (Details) (USD $)</t>
  </si>
  <si>
    <t>Borrowings - Narrative (Details) (USD $)</t>
  </si>
  <si>
    <t>3 Months Ended</t>
  </si>
  <si>
    <t>2 Months Ended</t>
  </si>
  <si>
    <t>Jun. 30, 2014</t>
  </si>
  <si>
    <t>Dec. 31, 2013</t>
  </si>
  <si>
    <t>Jun. 30, 2013</t>
  </si>
  <si>
    <t>Mar. 31, 2013</t>
  </si>
  <si>
    <t>Dec. 31, 2012</t>
  </si>
  <si>
    <t>Jul. 18, 2012</t>
  </si>
  <si>
    <t>12% Senior Secured Notes Maturing October 2017</t>
  </si>
  <si>
    <t>6 7/8% Senior Notes Maturing July 2015</t>
  </si>
  <si>
    <t>Tangible Equity Units</t>
  </si>
  <si>
    <t>Jul. 17, 2012</t>
  </si>
  <si>
    <t>TEUs</t>
  </si>
  <si>
    <t>Mar. 31, 2012</t>
  </si>
  <si>
    <t>Jan. 15, 2010</t>
  </si>
  <si>
    <t>Jun. 30, 2011</t>
  </si>
  <si>
    <t>loan_facility</t>
  </si>
  <si>
    <t>Nov. 30, 2010</t>
  </si>
  <si>
    <t>Secured Revolving Credit Facility</t>
  </si>
  <si>
    <t>lender</t>
  </si>
  <si>
    <t>Letter of Credit</t>
  </si>
  <si>
    <t>In Compliance</t>
  </si>
  <si>
    <t>Optional Redemption Under Indenture</t>
  </si>
  <si>
    <t>Not In Compliance</t>
  </si>
  <si>
    <t>Dec. 31, 2014</t>
  </si>
  <si>
    <t>Subsequent Event</t>
  </si>
  <si>
    <t>Line of Credit Facility [Abstract]</t>
  </si>
  <si>
    <t>Credit facility borrowing capacity</t>
  </si>
  <si>
    <t>Number of lenders</t>
  </si>
  <si>
    <t>Expiration period</t>
  </si>
  <si>
    <t>'1 year</t>
  </si>
  <si>
    <t>Long-term Line of Credit, Noncurrent</t>
  </si>
  <si>
    <t>Line of Credit, Current</t>
  </si>
  <si>
    <t>Line of Credit Facility, Current Borrowing Capacity</t>
  </si>
  <si>
    <t>Inventory assets pledged as collateral</t>
  </si>
  <si>
    <t>Outstanding borrowings under Secured Revolving Credit Facility</t>
  </si>
  <si>
    <t>Letters of credit secured using cash collateral</t>
  </si>
  <si>
    <t>Senior Notes [Abstract]</t>
  </si>
  <si>
    <t>Minimum consolidated tangible net worth</t>
  </si>
  <si>
    <t>Debt Instrument, Original Percentage of Debt That Could Be Repurchased</t>
  </si>
  <si>
    <t>Debt Instrument, Original Amount of Debt That Could Be Repurchased</t>
  </si>
  <si>
    <t>Consolidated Tangible Net Worth</t>
  </si>
  <si>
    <t>Debt instrument redemption price (percent)</t>
  </si>
  <si>
    <t>Percent of original debt amount required to be offered for repurchase (percent)</t>
  </si>
  <si>
    <t>Early Repayment of Senior Debt</t>
  </si>
  <si>
    <t>Beazer homes' ownership interest in guarantor subsidiaries</t>
  </si>
  <si>
    <t>Aggregate principal amount of debt</t>
  </si>
  <si>
    <t>Tangible Equity Units TEUs Converted</t>
  </si>
  <si>
    <t>Stock Exchange, Debt Related to Tangible Equity Unit</t>
  </si>
  <si>
    <t>Cash used for redemption of debt</t>
  </si>
  <si>
    <t>Outstanding debt that was redeemed or repurchased</t>
  </si>
  <si>
    <t>Aggregate purchase price of Senior Notes</t>
  </si>
  <si>
    <t>Tangible Equity Units (TEUs) issued during period (units)</t>
  </si>
  <si>
    <t>Installments as an annual cash payment percentage (percent)</t>
  </si>
  <si>
    <t>Junior Subordinated Notes [Abstract]</t>
  </si>
  <si>
    <t>Effective period of debt instrument interest rate</t>
  </si>
  <si>
    <t>'10 years</t>
  </si>
  <si>
    <t>Unamortized accretion</t>
  </si>
  <si>
    <t>Number of loan facilities</t>
  </si>
  <si>
    <t>Three-month LIBOR</t>
  </si>
  <si>
    <t>'LIBOR</t>
  </si>
  <si>
    <t>Spread on three-month LIBOR rate (percent)</t>
  </si>
  <si>
    <t>Secured Debt [Abstract]</t>
  </si>
  <si>
    <t>Additional borrowings under cash secured loan facilities</t>
  </si>
  <si>
    <t>Long-term debt</t>
  </si>
  <si>
    <t>Weighted average fixed interest rate of debt (percent)</t>
  </si>
  <si>
    <t>Income Taxes - Components of Income Tax Expense (Details) (USD $)</t>
  </si>
  <si>
    <t>Income Taxes - Effective Income Tax Rate Reconciliation (Details) (USD $)</t>
  </si>
  <si>
    <t>Income Taxes - Deferred Tax Assets and Liabilities (Details) (USD $)</t>
  </si>
  <si>
    <t>Income Taxes - Narrative (Details) (USD $)</t>
  </si>
  <si>
    <t>Income Tax Disclosure [Line Items]</t>
  </si>
  <si>
    <t>Unrecognized Tax Benefits, Reduction Resulting from Lapse of Applicable Statute of Limitations</t>
  </si>
  <si>
    <t>Federal net operating loss carryforwards</t>
  </si>
  <si>
    <t>State net operating loss carryforwards</t>
  </si>
  <si>
    <t>Alternative minimum tax credit</t>
  </si>
  <si>
    <t>Deferred Tax Assets, Tax Credit Carryforwards, General Business</t>
  </si>
  <si>
    <t>Deferred tax asset valuation allowance</t>
  </si>
  <si>
    <t>Increase (decrease) in unrecognized tax benefits</t>
  </si>
  <si>
    <t>Gross deferred tax assets</t>
  </si>
  <si>
    <t>Unrecognized tax benefits</t>
  </si>
  <si>
    <t>Accrued interest and penalties</t>
  </si>
  <si>
    <t>Significant (Increase) Decrease in Unrecognized Tax Benefits is Reasonably Possible, Estimated Range of Change, Upper Bound</t>
  </si>
  <si>
    <t>Income Tax Examination, Liability (Refund) Adjustment from Settlement with Taxing Authority</t>
  </si>
  <si>
    <t>Limit on operating loss carryforwards and recognition</t>
  </si>
  <si>
    <t>Limit on operating loss carryforwards and recognition, tax-effected</t>
  </si>
  <si>
    <t>Certain components likely to be subject to annual limitation | Maximum</t>
  </si>
  <si>
    <t>Certain components likely to be subject to annual limitation | Minimum</t>
  </si>
  <si>
    <t>Excise Tax Refund</t>
  </si>
  <si>
    <t>Income Taxes - Classification of Deferred Tax Assets (Details) (USD $)</t>
  </si>
  <si>
    <t>Income Taxes - Reconciliation of Unrecognized Tax Benefits (Details) (USD $)</t>
  </si>
  <si>
    <t>Reconciliation of Unrecognized Tax Benefits, Excluding Amounts Pertaining to Examined Tax Returns [Roll Forward]</t>
  </si>
  <si>
    <t>Contingencies - Warranty (Details) (USD $)</t>
  </si>
  <si>
    <t>Movement in Standard Product Warranty Accrual [Roll Forward]</t>
  </si>
  <si>
    <t>Contingencies - Narrative (Details) (USD $)</t>
  </si>
  <si>
    <t>Specific Warranty Issue</t>
  </si>
  <si>
    <t>Performance Bonds</t>
  </si>
  <si>
    <t>DPA Liability</t>
  </si>
  <si>
    <t>First Order</t>
  </si>
  <si>
    <t>New Jersey Department of Environmental Protection - Violation of Permit</t>
  </si>
  <si>
    <t>acre</t>
  </si>
  <si>
    <t>Sep. 30, 2006</t>
  </si>
  <si>
    <t>Second Order</t>
  </si>
  <si>
    <t>Loss Contingencies [Line Items]</t>
  </si>
  <si>
    <t>Standard product warranty period</t>
  </si>
  <si>
    <t>'2 years</t>
  </si>
  <si>
    <t>Product Warranty Expense</t>
  </si>
  <si>
    <t>Company's Liability Under Deferred Prosecution Agreement, Percentage of Company's Adjusted EBITDA</t>
  </si>
  <si>
    <t>Loss Contingency, Range of Possible Loss, Maximum</t>
  </si>
  <si>
    <t>Loss Contingency, Damages Paid, Value</t>
  </si>
  <si>
    <t>Area of Land</t>
  </si>
  <si>
    <t>Accrued amounts for litigation and other contingent liabilities</t>
  </si>
  <si>
    <t>Loss Contingency, Damages Sought, Value</t>
  </si>
  <si>
    <t>Cash collateral in restricted accounts securing letters of credit</t>
  </si>
  <si>
    <t>Standard Product Warranty Description</t>
  </si>
  <si>
    <t>'P7Y</t>
  </si>
  <si>
    <t>Fair Value Measurements - Fair Value Assets Measured on a Non-recurring Basis (Details) (Fair Value, Measurements, Nonrecurring, USD $)</t>
  </si>
  <si>
    <t>Level 1</t>
  </si>
  <si>
    <t>Fair Value, Assets and Liabilities Measured on Recurring and Nonrecurring Basis [Line Items]</t>
  </si>
  <si>
    <t>Available-for-sale marketable equity securities</t>
  </si>
  <si>
    <t>Deferred compensation plan assets</t>
  </si>
  <si>
    <t>Level 2</t>
  </si>
  <si>
    <t>Level 3</t>
  </si>
  <si>
    <t>[1],[2]</t>
  </si>
  <si>
    <t>Measured at fair value on a non-recurring basis.</t>
  </si>
  <si>
    <t>[2]</t>
  </si>
  <si>
    <t>Fair Value Measurements - Carrying Values and Estimated Fair Values of Other Financial Assets and Liabilities (Details) (USD $)</t>
  </si>
  <si>
    <t>Carrying Amount</t>
  </si>
  <si>
    <t>Long-term Debt, Fair Value</t>
  </si>
  <si>
    <t>Fair Value Measurements - Narrative (Details) (USD $)</t>
  </si>
  <si>
    <t>Impairment of projects in process</t>
  </si>
  <si>
    <t>Impairment of land held for sale</t>
  </si>
  <si>
    <t>Impairment of joint venture investments</t>
  </si>
  <si>
    <t>Leases (Details) (USD $)</t>
  </si>
  <si>
    <t>Operating Leases, Future Minimum Payments Due, Fiscal Year Maturity [Abstract]</t>
  </si>
  <si>
    <t>Rental expense</t>
  </si>
  <si>
    <t>Stockholders' Equity (Details) (USD $)</t>
  </si>
  <si>
    <t>0 Months Ended</t>
  </si>
  <si>
    <t>offering</t>
  </si>
  <si>
    <t>7.5% Senior Amortizing Note Maturing July 15, 2015</t>
  </si>
  <si>
    <t>7 1/2% Mandatory Convertible Subordinated Notes</t>
  </si>
  <si>
    <t>Convertible Subordinated Debt</t>
  </si>
  <si>
    <t>Range 1</t>
  </si>
  <si>
    <t>Range 2</t>
  </si>
  <si>
    <t>Range 3</t>
  </si>
  <si>
    <t>Class of Stock [Line Items]</t>
  </si>
  <si>
    <t>Authorized number of shares</t>
  </si>
  <si>
    <t>Equity Instrument Convertible Number of Equity Instruments</t>
  </si>
  <si>
    <t>Shares of common stock exchanged for the 2010 TEUs</t>
  </si>
  <si>
    <t>Percentage of original issuance of 2010 TEUs that were exchanged</t>
  </si>
  <si>
    <t>Amortizing notes outstanding</t>
  </si>
  <si>
    <t>Number of common stock exchanged for debt (shares)</t>
  </si>
  <si>
    <t>Value of convertible debt exchanged for common stock</t>
  </si>
  <si>
    <t>Number of shares in underwritten public offering (shares)</t>
  </si>
  <si>
    <t>Proceeds from issuance of TEU prepaid stock purchase contracts</t>
  </si>
  <si>
    <t>Number of offerings</t>
  </si>
  <si>
    <t>Number of shares surrendered by emloyees (shares)</t>
  </si>
  <si>
    <t>Aggregate value of stock surrendered</t>
  </si>
  <si>
    <t>382 Ownership Limitation</t>
  </si>
  <si>
    <t>Stock Issued During Period, Shares, Conversion of Units</t>
  </si>
  <si>
    <t>Debt Instrument, Convertible, Conversion Ratio</t>
  </si>
  <si>
    <t>Debt Instrument, Convertible, Stock Price Trigger</t>
  </si>
  <si>
    <t>Debt Instrument, Convertible, Number of Equity Instruments</t>
  </si>
  <si>
    <t>Common Stock, Par or Stated Value Per Share</t>
  </si>
  <si>
    <t>Retirement Plan and Incentive Awards (Details) (USD $)</t>
  </si>
  <si>
    <t>Defined Benefit Plans and Other Postretirement Benefit Plans Table Text Block [Line Items]</t>
  </si>
  <si>
    <t>Share-based Compensation Arrangement by Share-based Payment Award, Options, Outstanding, Intrinsic Value</t>
  </si>
  <si>
    <t>Employer matching contribution (percentage)</t>
  </si>
  <si>
    <t>Maximum percentage of employee gross pay subject to employer match</t>
  </si>
  <si>
    <t>Deferred Compensation Plan, Annual Vesting Percent</t>
  </si>
  <si>
    <t>Deferred Compensation Arrangement with Individual, Requisite Service Period</t>
  </si>
  <si>
    <t>Total employer contributions during period</t>
  </si>
  <si>
    <t>Total matching contributions forfeited by plan participants during period</t>
  </si>
  <si>
    <t>Deferred compensation plan liabilities</t>
  </si>
  <si>
    <t>Share-based Compensation Arrangement by Share-based Payment Award, Options, Exercisable, Intrinsic Value</t>
  </si>
  <si>
    <t>Intrinsic value of SSARs/stock options vested and expected to vest</t>
  </si>
  <si>
    <t>Unrecognized compensation cost</t>
  </si>
  <si>
    <t>Weighted average period to recognize remaining cost</t>
  </si>
  <si>
    <t>'3 years 7 months 6 days</t>
  </si>
  <si>
    <t>Weighted average expected life of the SSARs / stock options vested and expected to vest</t>
  </si>
  <si>
    <t>'2 years 7 months 6 days</t>
  </si>
  <si>
    <t>Non-cash stock based compensation expense</t>
  </si>
  <si>
    <t>Performance-based restricted stock issued</t>
  </si>
  <si>
    <t>Dividend yield for the Company</t>
  </si>
  <si>
    <t>Expected price volatitlity</t>
  </si>
  <si>
    <t>Risk-free interest rate</t>
  </si>
  <si>
    <t>Performance Shares</t>
  </si>
  <si>
    <t>Share-based Compensation Arrangement by Share-based Payment Award, Award Vesting Period</t>
  </si>
  <si>
    <t>Share-based Compensation Arrangement by Share-based Payment Award, Award Vesting Rights, Percentage</t>
  </si>
  <si>
    <t>Estimated fair value of nonvested stock ($ per share)</t>
  </si>
  <si>
    <t>Nonvested Stock Awards and Performance Shares</t>
  </si>
  <si>
    <t>Employee deferral and contribution percentage</t>
  </si>
  <si>
    <t>Minimum | Performance Shares</t>
  </si>
  <si>
    <t>Maximum | Performance Shares</t>
  </si>
  <si>
    <t>Beazer Homes USA Inc. Deferred Compensation Plan</t>
  </si>
  <si>
    <t>Deferred compensation plan employer contributions during period</t>
  </si>
  <si>
    <t>2010 Stock Incentive Plan</t>
  </si>
  <si>
    <t>Shares of common stock reserved for issuance under plan</t>
  </si>
  <si>
    <t>Shares of common stock available for future grants</t>
  </si>
  <si>
    <t>Retirement Plan and Incentive Awards - Schedule of Assumptions for Stock Options Granted (Details) (SSARs and Stock Options, USD $)</t>
  </si>
  <si>
    <t>Share-based Compensation Arrangement by Share-based Payment Award [Line Items]</t>
  </si>
  <si>
    <t>'5 years 1 month 6 days</t>
  </si>
  <si>
    <t>Retirement Plan and Incentive Awards - Schedule of Stock Options and SSARs Outstanding and Related Activity (Details) (SSARs and Stock Options, USD $)</t>
  </si>
  <si>
    <t>Shares [Roll Forward]</t>
  </si>
  <si>
    <t>Weighted-Average Exercise Price [Roll Forward]</t>
  </si>
  <si>
    <t>Retirement Plan and Incentive Awards - Schedule of Stock Options and SSARs Outstanding and Exercisable (Details) (SSARs and Stock Options, USD $)</t>
  </si>
  <si>
    <t>Stock options / SSARs outstanding (shares)</t>
  </si>
  <si>
    <t>Stock options / SSARs outstanding - weighted average contractual remaining life</t>
  </si>
  <si>
    <t>'2 years 10 months 17 days</t>
  </si>
  <si>
    <t>Stock options / SSARs outstanding - weighted average exercise price ($ per share)</t>
  </si>
  <si>
    <t>Stock options / SSARs exercisable (shares)</t>
  </si>
  <si>
    <t>Stock options / SSARs exercisable - weightedaverage contyractual remaining life</t>
  </si>
  <si>
    <t>'3 years 0 months 7 days</t>
  </si>
  <si>
    <t>Stock options / SSARs exercisable - weighted average exercise price ($ per share)</t>
  </si>
  <si>
    <t>Stock options / SSARs - exercise price range, lower limit</t>
  </si>
  <si>
    <t>Stock options / SSARs - exercise price range, upper limit</t>
  </si>
  <si>
    <t>'5 years 8 months 16 days</t>
  </si>
  <si>
    <t>'5 years 6 months 15 days</t>
  </si>
  <si>
    <t>$15 - $20</t>
  </si>
  <si>
    <t>'5 years 2 months 23 days</t>
  </si>
  <si>
    <t>'1 year 11 months 27 days</t>
  </si>
  <si>
    <t>$21 - $75</t>
  </si>
  <si>
    <t>'2 years 10 months 6 days</t>
  </si>
  <si>
    <t>'2 years 9 months 29 days</t>
  </si>
  <si>
    <t>$1 - $75</t>
  </si>
  <si>
    <t>Retirement Plan and Incentive Awards - Schedule of Nonvested Stock Awards and Performance Shares (Details) (Nonvested Stock Awards and Performance Shares, USD $)</t>
  </si>
  <si>
    <t>Weighted-Average Grant Date Fair Value ($ per share) [Roll Forward]</t>
  </si>
  <si>
    <t>Segment Information (Details) (USD $)</t>
  </si>
  <si>
    <t>segment</t>
  </si>
  <si>
    <t>Number of operating segments</t>
  </si>
  <si>
    <t>Operating Segments</t>
  </si>
  <si>
    <t>Pre-Owned Segment</t>
  </si>
  <si>
    <t>[3]</t>
  </si>
  <si>
    <t>Recovery related to warranty and legal expenditures</t>
  </si>
  <si>
    <t>Corporate and unallocated includes amortization of capitalized interest and numerous shared services functions that benefit all segments, the costs of which are not allocated to the operating segments reported above including information technology, treasury, corporate finance, legal, branding and other national marketing costs. For the fiscal year ended SeptemberÂ 30, 2012, corporate and unallocated also includes an $11 million recovery related to old water intrusion warranty and related legal expenditures.</t>
  </si>
  <si>
    <t>Supplemental Guarantor Information - Consolidating Balance Sheet Information (Details) (USD $)</t>
  </si>
  <si>
    <t>Condensed Financial Statements, Captions [Line Items]</t>
  </si>
  <si>
    <t>Stockholdersâ€™ equity</t>
  </si>
  <si>
    <t>Guarantor Subsidiaries</t>
  </si>
  <si>
    <t>Non-Guarantor Subsidiaries</t>
  </si>
  <si>
    <t>Consolidating Adjustments</t>
  </si>
  <si>
    <t>Supplemental Guarantor Information - Consolidating Balance Sheet Information Parentheticals (Details) (USD $)</t>
  </si>
  <si>
    <t>Supplemental Guarantor Information - Consolidating Statement of Operations (Details) (USD $)</t>
  </si>
  <si>
    <t>(a)Gross profit in fiscal 2014 and 2013 includes inventory impairment and option contract abandonments as follows:(In thousands)Â Fiscal 2014Â Fiscal 20131st QuarterÂ $31Â $2042nd QuarterÂ 880Â 2,0253rd QuarterÂ 2,010Â â€”4th QuarterÂ 5,386Â 404 $8,307Â $2,633</t>
  </si>
  <si>
    <t>Net (loss) income from continuing operations in fiscal 2014 and 2013 includes loss on extinguishment of debt (as follows). (In thousands)Â Fiscal 2014Â Fiscal 20131st QuarterÂ $â€”Â $â€”2nd QuarterÂ (153)Â (3,638)3rd QuarterÂ (19,764)Â â€”4th QuarterÂ â€”Â (998) $(19,917)Â $(4,636)</t>
  </si>
  <si>
    <t>Supplemental Guarantor Information - Consolidating Statements of Cash Flows (Details) (USD $)</t>
  </si>
  <si>
    <t>Discontinued Operations (Details) (USD $)</t>
  </si>
  <si>
    <t>Income Statement, Balance Sheet and Additional Disclosures by Disposal Groups, Including Discontinued Operations [Line Items]</t>
  </si>
  <si>
    <t>General and administrative expenses for the fiscal year ended SeptemberÂ 30, 2012 primarily includes expense for the wind-down of our NW Florida operations, legal fees and potential liability related to outstanding litigation and other matters in Denver, Colorado and legal fees and other expenses related to BMC's settlement agreements related to our prior mortgage operations.</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
      <color theme="1"/>
      <name val="Inherit"/>
    </font>
    <font>
      <b/>
      <i/>
      <sz val="1"/>
      <color theme="1"/>
      <name val="Inherit"/>
    </font>
    <font>
      <b/>
      <i/>
      <sz val="10"/>
      <color theme="1"/>
      <name val="Inherit"/>
    </font>
    <font>
      <sz val="10"/>
      <color rgb="FF000000"/>
      <name val="Times New Roman"/>
      <family val="1"/>
    </font>
    <font>
      <i/>
      <sz val="10"/>
      <color theme="1"/>
      <name val="Inherit"/>
    </font>
    <font>
      <sz val="8"/>
      <color theme="1"/>
      <name val="Inherit"/>
    </font>
    <font>
      <b/>
      <sz val="8"/>
      <color theme="1"/>
      <name val="Inherit"/>
    </font>
    <font>
      <sz val="9"/>
      <color theme="1"/>
      <name val="Inherit"/>
    </font>
    <font>
      <b/>
      <sz val="9"/>
      <color theme="1"/>
      <name val="Inherit"/>
    </font>
    <font>
      <b/>
      <i/>
      <sz val="9"/>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8" fillId="0" borderId="0" xfId="0" applyFont="1" applyAlignment="1">
      <alignment wrapText="1"/>
    </xf>
    <xf numFmtId="0" fontId="27" fillId="0" borderId="0" xfId="0" applyFont="1" applyAlignment="1">
      <alignment horizontal="left" wrapText="1"/>
    </xf>
    <xf numFmtId="0" fontId="28"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8" fillId="0" borderId="10" xfId="0" applyFont="1" applyBorder="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19" fillId="0" borderId="0" xfId="0" applyFont="1" applyAlignment="1">
      <alignment horizontal="left" wrapText="1"/>
    </xf>
    <xf numFmtId="0" fontId="28" fillId="0" borderId="13" xfId="0" applyFont="1" applyBorder="1" applyAlignment="1">
      <alignment horizontal="center" wrapText="1"/>
    </xf>
    <xf numFmtId="0" fontId="27" fillId="0" borderId="13"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vertical="top" wrapText="1" indent="3"/>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6" fillId="0" borderId="0" xfId="0" applyFont="1" applyAlignment="1">
      <alignment horizontal="justify"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6" fillId="0" borderId="0" xfId="0" applyFont="1" applyAlignment="1">
      <alignment horizontal="justify" wrapText="1"/>
    </xf>
    <xf numFmtId="0" fontId="24"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6" fillId="33" borderId="0" xfId="0" applyFont="1" applyFill="1" applyAlignment="1">
      <alignment horizontal="left" vertical="top" wrapText="1"/>
    </xf>
    <xf numFmtId="0" fontId="27" fillId="0" borderId="0" xfId="0" applyFont="1" applyAlignment="1">
      <alignment horizontal="left" wrapText="1"/>
    </xf>
    <xf numFmtId="0" fontId="28" fillId="0" borderId="0" xfId="0" applyFont="1" applyAlignment="1">
      <alignment horizontal="center" wrapText="1"/>
    </xf>
    <xf numFmtId="0" fontId="19"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vertical="top"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vertical="top" wrapText="1" indent="3"/>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33" borderId="15"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8"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vertical="top" wrapText="1" indent="2"/>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right" wrapText="1"/>
    </xf>
    <xf numFmtId="0" fontId="20" fillId="0" borderId="12" xfId="0"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0" fontId="28" fillId="0" borderId="11" xfId="0" applyFont="1" applyBorder="1" applyAlignment="1">
      <alignment horizontal="center" wrapText="1"/>
    </xf>
    <xf numFmtId="0" fontId="31" fillId="33" borderId="0" xfId="0" applyFont="1" applyFill="1" applyAlignment="1">
      <alignment horizontal="left" wrapText="1"/>
    </xf>
    <xf numFmtId="0" fontId="30" fillId="0" borderId="0" xfId="0" applyFont="1" applyAlignment="1">
      <alignment horizontal="left" vertical="top"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0" borderId="0" xfId="0" applyFont="1" applyAlignment="1">
      <alignment horizontal="left" vertical="top" wrapText="1" indent="2"/>
    </xf>
    <xf numFmtId="0" fontId="30" fillId="0" borderId="12"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2"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vertical="top"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0" borderId="0" xfId="0" applyFont="1" applyAlignment="1">
      <alignment horizontal="left" vertical="top" wrapText="1" indent="2"/>
    </xf>
    <xf numFmtId="0" fontId="29" fillId="0" borderId="12" xfId="0" applyFont="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0" fillId="0" borderId="11" xfId="0" applyFont="1" applyBorder="1" applyAlignment="1">
      <alignment horizontal="left" wrapText="1"/>
    </xf>
    <xf numFmtId="0" fontId="19" fillId="0" borderId="11" xfId="0" applyFont="1" applyBorder="1" applyAlignment="1">
      <alignment horizontal="left" wrapText="1"/>
    </xf>
    <xf numFmtId="0" fontId="20" fillId="0" borderId="0" xfId="0" applyFont="1" applyAlignment="1">
      <alignment horizontal="left" vertical="top" wrapText="1" indent="5"/>
    </xf>
    <xf numFmtId="0" fontId="19" fillId="0" borderId="10" xfId="0" applyFont="1" applyBorder="1" applyAlignment="1">
      <alignment horizontal="left" wrapText="1"/>
    </xf>
    <xf numFmtId="0" fontId="20" fillId="33" borderId="0" xfId="0" applyFont="1" applyFill="1" applyAlignment="1">
      <alignment horizontal="left" vertical="top" wrapText="1" indent="5"/>
    </xf>
    <xf numFmtId="0" fontId="19" fillId="33" borderId="10" xfId="0" applyFont="1" applyFill="1" applyBorder="1" applyAlignment="1">
      <alignment horizontal="left" wrapText="1"/>
    </xf>
    <xf numFmtId="0" fontId="19" fillId="33" borderId="11" xfId="0" applyFont="1" applyFill="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9" fillId="0" borderId="0" xfId="0" applyFont="1" applyAlignment="1">
      <alignment horizontal="center" wrapText="1"/>
    </xf>
    <xf numFmtId="0" fontId="30" fillId="0" borderId="10" xfId="0" applyFont="1" applyBorder="1" applyAlignment="1">
      <alignment horizontal="center" wrapText="1"/>
    </xf>
    <xf numFmtId="0" fontId="29" fillId="0" borderId="10" xfId="0" applyFont="1" applyBorder="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10" xfId="0" applyFont="1" applyBorder="1" applyAlignment="1">
      <alignment horizontal="left" wrapText="1"/>
    </xf>
    <xf numFmtId="0" fontId="27" fillId="0" borderId="0" xfId="0" applyFont="1" applyAlignment="1">
      <alignment horizontal="right" wrapText="1"/>
    </xf>
    <xf numFmtId="0" fontId="20"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4"/>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justify" wrapText="1"/>
    </xf>
    <xf numFmtId="0" fontId="19" fillId="33" borderId="0" xfId="0" applyFont="1" applyFill="1" applyAlignment="1">
      <alignment horizontal="left" vertical="top" wrapText="1" indent="3"/>
    </xf>
    <xf numFmtId="0" fontId="28" fillId="0" borderId="10" xfId="0" applyFont="1" applyBorder="1" applyAlignment="1">
      <alignment horizontal="left" wrapText="1"/>
    </xf>
    <xf numFmtId="0" fontId="20" fillId="33" borderId="0" xfId="0" applyFont="1" applyFill="1" applyBorder="1" applyAlignment="1">
      <alignment horizontal="righ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2"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19" fillId="0" borderId="15" xfId="0" applyNumberFormat="1" applyFont="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vertical="top" wrapText="1"/>
    </xf>
    <xf numFmtId="0" fontId="18" fillId="0" borderId="0" xfId="0" applyFont="1" applyAlignment="1">
      <alignment horizontal="center" wrapText="1"/>
    </xf>
    <xf numFmtId="0" fontId="24" fillId="0" borderId="0" xfId="0" applyFont="1" applyAlignment="1">
      <alignment horizontal="left" vertical="top" wrapText="1"/>
    </xf>
    <xf numFmtId="0" fontId="27" fillId="0" borderId="15" xfId="0" applyFont="1" applyBorder="1" applyAlignment="1">
      <alignment horizontal="center" wrapText="1"/>
    </xf>
    <xf numFmtId="0" fontId="24" fillId="33" borderId="0" xfId="0" applyFont="1" applyFill="1" applyAlignment="1">
      <alignment horizontal="left" wrapText="1"/>
    </xf>
    <xf numFmtId="0" fontId="20" fillId="0" borderId="0" xfId="0" applyFont="1" applyAlignment="1">
      <alignment horizontal="left" wrapText="1" indent="3"/>
    </xf>
    <xf numFmtId="0" fontId="20" fillId="33" borderId="10"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19" fillId="0" borderId="0" xfId="0" applyFont="1" applyAlignment="1">
      <alignment horizontal="center" wrapText="1"/>
    </xf>
    <xf numFmtId="0" fontId="30" fillId="0" borderId="0" xfId="0" applyFont="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20" fillId="0" borderId="0" xfId="0" applyFont="1" applyBorder="1" applyAlignment="1">
      <alignment horizontal="right" wrapText="1"/>
    </xf>
    <xf numFmtId="0" fontId="30" fillId="0" borderId="10" xfId="0" applyFont="1" applyBorder="1" applyAlignment="1">
      <alignment horizontal="left" wrapText="1"/>
    </xf>
    <xf numFmtId="0" fontId="29" fillId="0" borderId="10" xfId="0" applyFont="1" applyBorder="1" applyAlignment="1">
      <alignment horizontal="left" wrapText="1"/>
    </xf>
    <xf numFmtId="16" fontId="30" fillId="0" borderId="13" xfId="0" applyNumberFormat="1" applyFont="1" applyBorder="1" applyAlignment="1">
      <alignment horizontal="center" wrapText="1"/>
    </xf>
    <xf numFmtId="0" fontId="19" fillId="33" borderId="0"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2</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716717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5365754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1" width="20.140625" bestFit="1" customWidth="1"/>
    <col min="2" max="2" width="36.5703125" bestFit="1" customWidth="1"/>
    <col min="3" max="3" width="11.28515625" customWidth="1"/>
    <col min="4" max="5" width="34.28515625" customWidth="1"/>
    <col min="6" max="6" width="15" customWidth="1"/>
    <col min="7" max="7" width="7.42578125" customWidth="1"/>
    <col min="8" max="8" width="34.28515625" customWidth="1"/>
    <col min="9" max="9" width="7.42578125" customWidth="1"/>
    <col min="10" max="10" width="24.7109375" customWidth="1"/>
    <col min="11" max="11" width="7.42578125" customWidth="1"/>
    <col min="12" max="12" width="24.7109375" customWidth="1"/>
    <col min="13" max="13" width="22.5703125" customWidth="1"/>
    <col min="14" max="14" width="24.140625" customWidth="1"/>
    <col min="15" max="15" width="7.42578125" customWidth="1"/>
    <col min="16" max="17" width="34.28515625" customWidth="1"/>
  </cols>
  <sheetData>
    <row r="1" spans="1:17" ht="15" customHeight="1">
      <c r="A1" s="8" t="s">
        <v>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7</v>
      </c>
      <c r="B3" s="56" t="s">
        <v>6</v>
      </c>
      <c r="C3" s="56"/>
      <c r="D3" s="56"/>
      <c r="E3" s="56"/>
      <c r="F3" s="56"/>
      <c r="G3" s="56"/>
      <c r="H3" s="56"/>
      <c r="I3" s="56"/>
      <c r="J3" s="56"/>
      <c r="K3" s="56"/>
      <c r="L3" s="56"/>
      <c r="M3" s="56"/>
      <c r="N3" s="56"/>
      <c r="O3" s="56"/>
      <c r="P3" s="56"/>
      <c r="Q3" s="56"/>
    </row>
    <row r="4" spans="1:17" ht="15" customHeight="1">
      <c r="A4" s="57" t="s">
        <v>71</v>
      </c>
      <c r="B4" s="56" t="s">
        <v>6</v>
      </c>
      <c r="C4" s="56"/>
      <c r="D4" s="56"/>
      <c r="E4" s="56"/>
      <c r="F4" s="56"/>
      <c r="G4" s="56"/>
      <c r="H4" s="56"/>
      <c r="I4" s="56"/>
      <c r="J4" s="56"/>
      <c r="K4" s="56"/>
      <c r="L4" s="56"/>
      <c r="M4" s="56"/>
      <c r="N4" s="56"/>
      <c r="O4" s="56"/>
      <c r="P4" s="56"/>
      <c r="Q4" s="56"/>
    </row>
    <row r="5" spans="1:17">
      <c r="A5" s="57"/>
      <c r="B5" s="63" t="s">
        <v>71</v>
      </c>
      <c r="C5" s="63"/>
      <c r="D5" s="63"/>
      <c r="E5" s="63"/>
      <c r="F5" s="63"/>
      <c r="G5" s="63"/>
      <c r="H5" s="63"/>
      <c r="I5" s="63"/>
      <c r="J5" s="63"/>
      <c r="K5" s="63"/>
      <c r="L5" s="63"/>
      <c r="M5" s="63"/>
      <c r="N5" s="63"/>
      <c r="O5" s="63"/>
      <c r="P5" s="63"/>
      <c r="Q5" s="63"/>
    </row>
    <row r="6" spans="1:17">
      <c r="A6" s="57"/>
      <c r="B6" s="19"/>
      <c r="C6" s="19"/>
      <c r="D6" s="19"/>
      <c r="E6" s="19"/>
      <c r="F6" s="19"/>
      <c r="G6" s="19"/>
      <c r="H6" s="19"/>
      <c r="I6" s="19"/>
    </row>
    <row r="7" spans="1:17">
      <c r="A7" s="57"/>
      <c r="B7" s="13"/>
      <c r="C7" s="13"/>
      <c r="D7" s="13"/>
      <c r="E7" s="13"/>
      <c r="F7" s="13"/>
      <c r="G7" s="13"/>
      <c r="H7" s="13"/>
      <c r="I7" s="13"/>
    </row>
    <row r="8" spans="1:17" ht="15.75" thickBot="1">
      <c r="A8" s="57"/>
      <c r="B8" s="20" t="s">
        <v>221</v>
      </c>
      <c r="C8" s="26" t="s">
        <v>222</v>
      </c>
      <c r="D8" s="26"/>
      <c r="E8" s="26"/>
      <c r="F8" s="16"/>
      <c r="G8" s="27" t="s">
        <v>223</v>
      </c>
      <c r="H8" s="27"/>
      <c r="I8" s="27"/>
    </row>
    <row r="9" spans="1:17">
      <c r="A9" s="57"/>
      <c r="B9" s="82" t="s">
        <v>298</v>
      </c>
      <c r="C9" s="29" t="s">
        <v>225</v>
      </c>
      <c r="D9" s="31">
        <v>282095</v>
      </c>
      <c r="E9" s="33"/>
      <c r="F9" s="35"/>
      <c r="G9" s="36" t="s">
        <v>225</v>
      </c>
      <c r="H9" s="38">
        <v>262476</v>
      </c>
      <c r="I9" s="33"/>
    </row>
    <row r="10" spans="1:17">
      <c r="A10" s="57"/>
      <c r="B10" s="82"/>
      <c r="C10" s="30"/>
      <c r="D10" s="32"/>
      <c r="E10" s="34"/>
      <c r="F10" s="35"/>
      <c r="G10" s="37"/>
      <c r="H10" s="39"/>
      <c r="I10" s="34"/>
    </row>
    <row r="11" spans="1:17">
      <c r="A11" s="57"/>
      <c r="B11" s="79" t="s">
        <v>299</v>
      </c>
      <c r="C11" s="41">
        <v>786768</v>
      </c>
      <c r="D11" s="41"/>
      <c r="E11" s="42"/>
      <c r="F11" s="42"/>
      <c r="G11" s="43">
        <v>578453</v>
      </c>
      <c r="H11" s="43"/>
      <c r="I11" s="42"/>
    </row>
    <row r="12" spans="1:17">
      <c r="A12" s="57"/>
      <c r="B12" s="79"/>
      <c r="C12" s="41"/>
      <c r="D12" s="41"/>
      <c r="E12" s="42"/>
      <c r="F12" s="42"/>
      <c r="G12" s="43"/>
      <c r="H12" s="43"/>
      <c r="I12" s="42"/>
    </row>
    <row r="13" spans="1:17">
      <c r="A13" s="57"/>
      <c r="B13" s="82" t="s">
        <v>300</v>
      </c>
      <c r="C13" s="44">
        <v>301048</v>
      </c>
      <c r="D13" s="44"/>
      <c r="E13" s="35"/>
      <c r="F13" s="35"/>
      <c r="G13" s="45">
        <v>341986</v>
      </c>
      <c r="H13" s="45"/>
      <c r="I13" s="35"/>
    </row>
    <row r="14" spans="1:17">
      <c r="A14" s="57"/>
      <c r="B14" s="82"/>
      <c r="C14" s="44"/>
      <c r="D14" s="44"/>
      <c r="E14" s="35"/>
      <c r="F14" s="35"/>
      <c r="G14" s="45"/>
      <c r="H14" s="45"/>
      <c r="I14" s="35"/>
    </row>
    <row r="15" spans="1:17">
      <c r="A15" s="57"/>
      <c r="B15" s="79" t="s">
        <v>301</v>
      </c>
      <c r="C15" s="41">
        <v>51672</v>
      </c>
      <c r="D15" s="41"/>
      <c r="E15" s="42"/>
      <c r="F15" s="42"/>
      <c r="G15" s="43">
        <v>31331</v>
      </c>
      <c r="H15" s="43"/>
      <c r="I15" s="42"/>
    </row>
    <row r="16" spans="1:17">
      <c r="A16" s="57"/>
      <c r="B16" s="79"/>
      <c r="C16" s="41"/>
      <c r="D16" s="41"/>
      <c r="E16" s="42"/>
      <c r="F16" s="42"/>
      <c r="G16" s="43"/>
      <c r="H16" s="43"/>
      <c r="I16" s="42"/>
    </row>
    <row r="17" spans="1:17">
      <c r="A17" s="57"/>
      <c r="B17" s="82" t="s">
        <v>302</v>
      </c>
      <c r="C17" s="44">
        <v>87619</v>
      </c>
      <c r="D17" s="44"/>
      <c r="E17" s="35"/>
      <c r="F17" s="35"/>
      <c r="G17" s="45">
        <v>52562</v>
      </c>
      <c r="H17" s="45"/>
      <c r="I17" s="35"/>
    </row>
    <row r="18" spans="1:17">
      <c r="A18" s="57"/>
      <c r="B18" s="82"/>
      <c r="C18" s="44"/>
      <c r="D18" s="44"/>
      <c r="E18" s="35"/>
      <c r="F18" s="35"/>
      <c r="G18" s="45"/>
      <c r="H18" s="45"/>
      <c r="I18" s="35"/>
    </row>
    <row r="19" spans="1:17">
      <c r="A19" s="57"/>
      <c r="B19" s="79" t="s">
        <v>303</v>
      </c>
      <c r="C19" s="41">
        <v>48294</v>
      </c>
      <c r="D19" s="41"/>
      <c r="E19" s="42"/>
      <c r="F19" s="42"/>
      <c r="G19" s="43">
        <v>37886</v>
      </c>
      <c r="H19" s="43"/>
      <c r="I19" s="42"/>
    </row>
    <row r="20" spans="1:17" ht="15.75" thickBot="1">
      <c r="A20" s="57"/>
      <c r="B20" s="79"/>
      <c r="C20" s="46"/>
      <c r="D20" s="46"/>
      <c r="E20" s="47"/>
      <c r="F20" s="42"/>
      <c r="G20" s="48"/>
      <c r="H20" s="48"/>
      <c r="I20" s="47"/>
    </row>
    <row r="21" spans="1:17">
      <c r="A21" s="57"/>
      <c r="B21" s="76" t="s">
        <v>304</v>
      </c>
      <c r="C21" s="29" t="s">
        <v>225</v>
      </c>
      <c r="D21" s="31">
        <v>1557496</v>
      </c>
      <c r="E21" s="33"/>
      <c r="F21" s="35"/>
      <c r="G21" s="36" t="s">
        <v>225</v>
      </c>
      <c r="H21" s="38">
        <v>1304694</v>
      </c>
      <c r="I21" s="33"/>
    </row>
    <row r="22" spans="1:17" ht="15.75" thickBot="1">
      <c r="A22" s="57"/>
      <c r="B22" s="76"/>
      <c r="C22" s="51"/>
      <c r="D22" s="52"/>
      <c r="E22" s="53"/>
      <c r="F22" s="35"/>
      <c r="G22" s="54"/>
      <c r="H22" s="55"/>
      <c r="I22" s="53"/>
    </row>
    <row r="23" spans="1:17" ht="15.75" thickTop="1">
      <c r="A23" s="57"/>
      <c r="B23" s="56"/>
      <c r="C23" s="56"/>
      <c r="D23" s="56"/>
      <c r="E23" s="56"/>
      <c r="F23" s="56"/>
      <c r="G23" s="56"/>
      <c r="H23" s="56"/>
      <c r="I23" s="56"/>
      <c r="J23" s="56"/>
      <c r="K23" s="56"/>
      <c r="L23" s="56"/>
      <c r="M23" s="56"/>
      <c r="N23" s="56"/>
      <c r="O23" s="56"/>
      <c r="P23" s="56"/>
      <c r="Q23" s="56"/>
    </row>
    <row r="24" spans="1:17" ht="51" customHeight="1">
      <c r="A24" s="57"/>
      <c r="B24" s="61" t="s">
        <v>305</v>
      </c>
      <c r="C24" s="61"/>
      <c r="D24" s="61"/>
      <c r="E24" s="61"/>
      <c r="F24" s="61"/>
      <c r="G24" s="61"/>
      <c r="H24" s="61"/>
      <c r="I24" s="61"/>
      <c r="J24" s="61"/>
      <c r="K24" s="61"/>
      <c r="L24" s="61"/>
      <c r="M24" s="61"/>
      <c r="N24" s="61"/>
      <c r="O24" s="61"/>
      <c r="P24" s="61"/>
      <c r="Q24" s="61"/>
    </row>
    <row r="25" spans="1:17">
      <c r="A25" s="57"/>
      <c r="B25" s="19"/>
      <c r="C25" s="19"/>
      <c r="D25" s="19"/>
      <c r="E25" s="19"/>
      <c r="F25" s="19"/>
      <c r="G25" s="19"/>
      <c r="H25" s="19"/>
      <c r="I25" s="19"/>
      <c r="J25" s="19"/>
      <c r="K25" s="19"/>
      <c r="L25" s="19"/>
      <c r="M25" s="19"/>
      <c r="N25" s="19"/>
      <c r="O25" s="19"/>
      <c r="P25" s="19"/>
      <c r="Q25" s="19"/>
    </row>
    <row r="26" spans="1:17">
      <c r="A26" s="57"/>
      <c r="B26" s="13"/>
      <c r="C26" s="13"/>
      <c r="D26" s="13"/>
      <c r="E26" s="13"/>
      <c r="F26" s="13"/>
      <c r="G26" s="13"/>
      <c r="H26" s="13"/>
      <c r="I26" s="13"/>
      <c r="J26" s="13"/>
      <c r="K26" s="13"/>
      <c r="L26" s="13"/>
      <c r="M26" s="13"/>
      <c r="N26" s="13"/>
      <c r="O26" s="13"/>
      <c r="P26" s="13"/>
      <c r="Q26" s="13"/>
    </row>
    <row r="27" spans="1:17">
      <c r="A27" s="57"/>
      <c r="B27" s="94" t="s">
        <v>221</v>
      </c>
      <c r="C27" s="95" t="s">
        <v>306</v>
      </c>
      <c r="D27" s="95"/>
      <c r="E27" s="95"/>
      <c r="F27" s="42"/>
      <c r="G27" s="95" t="s">
        <v>308</v>
      </c>
      <c r="H27" s="95"/>
      <c r="I27" s="95"/>
      <c r="J27" s="42"/>
      <c r="K27" s="95" t="s">
        <v>310</v>
      </c>
      <c r="L27" s="95"/>
      <c r="M27" s="95"/>
      <c r="N27" s="42"/>
      <c r="O27" s="95" t="s">
        <v>312</v>
      </c>
      <c r="P27" s="95"/>
      <c r="Q27" s="95"/>
    </row>
    <row r="28" spans="1:17" ht="15.75" thickBot="1">
      <c r="A28" s="57"/>
      <c r="B28" s="94"/>
      <c r="C28" s="26" t="s">
        <v>307</v>
      </c>
      <c r="D28" s="26"/>
      <c r="E28" s="26"/>
      <c r="F28" s="42"/>
      <c r="G28" s="26" t="s">
        <v>309</v>
      </c>
      <c r="H28" s="26"/>
      <c r="I28" s="26"/>
      <c r="J28" s="42"/>
      <c r="K28" s="26" t="s">
        <v>311</v>
      </c>
      <c r="L28" s="26"/>
      <c r="M28" s="26"/>
      <c r="N28" s="42"/>
      <c r="O28" s="26" t="s">
        <v>71</v>
      </c>
      <c r="P28" s="26"/>
      <c r="Q28" s="26"/>
    </row>
    <row r="29" spans="1:17">
      <c r="A29" s="57"/>
      <c r="B29" s="90" t="s">
        <v>222</v>
      </c>
      <c r="C29" s="33"/>
      <c r="D29" s="33"/>
      <c r="E29" s="33"/>
      <c r="F29" s="24"/>
      <c r="G29" s="33"/>
      <c r="H29" s="33"/>
      <c r="I29" s="33"/>
      <c r="J29" s="24"/>
      <c r="K29" s="33"/>
      <c r="L29" s="33"/>
      <c r="M29" s="33"/>
      <c r="N29" s="24"/>
      <c r="O29" s="33"/>
      <c r="P29" s="33"/>
      <c r="Q29" s="33"/>
    </row>
    <row r="30" spans="1:17">
      <c r="A30" s="57"/>
      <c r="B30" s="96" t="s">
        <v>313</v>
      </c>
      <c r="C30" s="97" t="s">
        <v>225</v>
      </c>
      <c r="D30" s="41">
        <v>462508</v>
      </c>
      <c r="E30" s="42"/>
      <c r="F30" s="42"/>
      <c r="G30" s="97" t="s">
        <v>225</v>
      </c>
      <c r="H30" s="41">
        <v>260898</v>
      </c>
      <c r="I30" s="42"/>
      <c r="J30" s="42"/>
      <c r="K30" s="97" t="s">
        <v>225</v>
      </c>
      <c r="L30" s="41">
        <v>10026</v>
      </c>
      <c r="M30" s="42"/>
      <c r="N30" s="42"/>
      <c r="O30" s="97" t="s">
        <v>225</v>
      </c>
      <c r="P30" s="41">
        <v>733432</v>
      </c>
      <c r="Q30" s="42"/>
    </row>
    <row r="31" spans="1:17">
      <c r="A31" s="57"/>
      <c r="B31" s="96"/>
      <c r="C31" s="97"/>
      <c r="D31" s="41"/>
      <c r="E31" s="42"/>
      <c r="F31" s="42"/>
      <c r="G31" s="97"/>
      <c r="H31" s="41"/>
      <c r="I31" s="42"/>
      <c r="J31" s="42"/>
      <c r="K31" s="97"/>
      <c r="L31" s="41"/>
      <c r="M31" s="42"/>
      <c r="N31" s="42"/>
      <c r="O31" s="97"/>
      <c r="P31" s="41"/>
      <c r="Q31" s="42"/>
    </row>
    <row r="32" spans="1:17">
      <c r="A32" s="57"/>
      <c r="B32" s="98" t="s">
        <v>314</v>
      </c>
      <c r="C32" s="44">
        <v>353859</v>
      </c>
      <c r="D32" s="44"/>
      <c r="E32" s="35"/>
      <c r="F32" s="35"/>
      <c r="G32" s="44">
        <v>29239</v>
      </c>
      <c r="H32" s="44"/>
      <c r="I32" s="35"/>
      <c r="J32" s="35"/>
      <c r="K32" s="44">
        <v>34530</v>
      </c>
      <c r="L32" s="44"/>
      <c r="M32" s="35"/>
      <c r="N32" s="35"/>
      <c r="O32" s="44">
        <v>417628</v>
      </c>
      <c r="P32" s="44"/>
      <c r="Q32" s="35"/>
    </row>
    <row r="33" spans="1:17">
      <c r="A33" s="57"/>
      <c r="B33" s="98"/>
      <c r="C33" s="44"/>
      <c r="D33" s="44"/>
      <c r="E33" s="35"/>
      <c r="F33" s="35"/>
      <c r="G33" s="44"/>
      <c r="H33" s="44"/>
      <c r="I33" s="35"/>
      <c r="J33" s="35"/>
      <c r="K33" s="44"/>
      <c r="L33" s="44"/>
      <c r="M33" s="35"/>
      <c r="N33" s="35"/>
      <c r="O33" s="44"/>
      <c r="P33" s="44"/>
      <c r="Q33" s="35"/>
    </row>
    <row r="34" spans="1:17">
      <c r="A34" s="57"/>
      <c r="B34" s="96" t="s">
        <v>315</v>
      </c>
      <c r="C34" s="41">
        <v>264843</v>
      </c>
      <c r="D34" s="41"/>
      <c r="E34" s="42"/>
      <c r="F34" s="42"/>
      <c r="G34" s="41">
        <v>10911</v>
      </c>
      <c r="H34" s="41"/>
      <c r="I34" s="42"/>
      <c r="J34" s="42"/>
      <c r="K34" s="41">
        <v>4821</v>
      </c>
      <c r="L34" s="41"/>
      <c r="M34" s="42"/>
      <c r="N34" s="42"/>
      <c r="O34" s="41">
        <v>280575</v>
      </c>
      <c r="P34" s="41"/>
      <c r="Q34" s="42"/>
    </row>
    <row r="35" spans="1:17">
      <c r="A35" s="57"/>
      <c r="B35" s="96"/>
      <c r="C35" s="41"/>
      <c r="D35" s="41"/>
      <c r="E35" s="42"/>
      <c r="F35" s="42"/>
      <c r="G35" s="41"/>
      <c r="H35" s="41"/>
      <c r="I35" s="42"/>
      <c r="J35" s="42"/>
      <c r="K35" s="41"/>
      <c r="L35" s="41"/>
      <c r="M35" s="42"/>
      <c r="N35" s="42"/>
      <c r="O35" s="41"/>
      <c r="P35" s="41"/>
      <c r="Q35" s="42"/>
    </row>
    <row r="36" spans="1:17">
      <c r="A36" s="57"/>
      <c r="B36" s="98" t="s">
        <v>316</v>
      </c>
      <c r="C36" s="44">
        <v>123566</v>
      </c>
      <c r="D36" s="44"/>
      <c r="E36" s="35"/>
      <c r="F36" s="35"/>
      <c r="G36" s="77" t="s">
        <v>253</v>
      </c>
      <c r="H36" s="77"/>
      <c r="I36" s="35"/>
      <c r="J36" s="35"/>
      <c r="K36" s="44">
        <v>2295</v>
      </c>
      <c r="L36" s="44"/>
      <c r="M36" s="35"/>
      <c r="N36" s="35"/>
      <c r="O36" s="44">
        <v>125861</v>
      </c>
      <c r="P36" s="44"/>
      <c r="Q36" s="35"/>
    </row>
    <row r="37" spans="1:17" ht="15.75" thickBot="1">
      <c r="A37" s="57"/>
      <c r="B37" s="98"/>
      <c r="C37" s="99"/>
      <c r="D37" s="99"/>
      <c r="E37" s="100"/>
      <c r="F37" s="35"/>
      <c r="G37" s="101"/>
      <c r="H37" s="101"/>
      <c r="I37" s="100"/>
      <c r="J37" s="35"/>
      <c r="K37" s="99"/>
      <c r="L37" s="99"/>
      <c r="M37" s="100"/>
      <c r="N37" s="35"/>
      <c r="O37" s="99"/>
      <c r="P37" s="99"/>
      <c r="Q37" s="100"/>
    </row>
    <row r="38" spans="1:17">
      <c r="A38" s="57"/>
      <c r="B38" s="102" t="s">
        <v>106</v>
      </c>
      <c r="C38" s="103" t="s">
        <v>225</v>
      </c>
      <c r="D38" s="105">
        <v>1204776</v>
      </c>
      <c r="E38" s="72"/>
      <c r="F38" s="42"/>
      <c r="G38" s="103" t="s">
        <v>225</v>
      </c>
      <c r="H38" s="105">
        <v>301048</v>
      </c>
      <c r="I38" s="72"/>
      <c r="J38" s="42"/>
      <c r="K38" s="103" t="s">
        <v>225</v>
      </c>
      <c r="L38" s="105">
        <v>51672</v>
      </c>
      <c r="M38" s="72"/>
      <c r="N38" s="42"/>
      <c r="O38" s="103" t="s">
        <v>225</v>
      </c>
      <c r="P38" s="105">
        <v>1557496</v>
      </c>
      <c r="Q38" s="72"/>
    </row>
    <row r="39" spans="1:17" ht="15.75" thickBot="1">
      <c r="A39" s="57"/>
      <c r="B39" s="102"/>
      <c r="C39" s="104"/>
      <c r="D39" s="106"/>
      <c r="E39" s="107"/>
      <c r="F39" s="42"/>
      <c r="G39" s="104"/>
      <c r="H39" s="106"/>
      <c r="I39" s="107"/>
      <c r="J39" s="42"/>
      <c r="K39" s="104"/>
      <c r="L39" s="106"/>
      <c r="M39" s="107"/>
      <c r="N39" s="42"/>
      <c r="O39" s="104"/>
      <c r="P39" s="106"/>
      <c r="Q39" s="107"/>
    </row>
    <row r="40" spans="1:17" ht="15.75" thickTop="1">
      <c r="A40" s="57"/>
      <c r="B40" s="93" t="s">
        <v>223</v>
      </c>
      <c r="C40" s="108"/>
      <c r="D40" s="108"/>
      <c r="E40" s="108"/>
      <c r="F40" s="24"/>
      <c r="G40" s="108"/>
      <c r="H40" s="108"/>
      <c r="I40" s="108"/>
      <c r="J40" s="24"/>
      <c r="K40" s="108"/>
      <c r="L40" s="108"/>
      <c r="M40" s="108"/>
      <c r="N40" s="24"/>
      <c r="O40" s="108"/>
      <c r="P40" s="108"/>
      <c r="Q40" s="108"/>
    </row>
    <row r="41" spans="1:17">
      <c r="A41" s="57"/>
      <c r="B41" s="79" t="s">
        <v>313</v>
      </c>
      <c r="C41" s="40" t="s">
        <v>225</v>
      </c>
      <c r="D41" s="43">
        <v>339319</v>
      </c>
      <c r="E41" s="42"/>
      <c r="F41" s="42"/>
      <c r="G41" s="40" t="s">
        <v>225</v>
      </c>
      <c r="H41" s="43">
        <v>292875</v>
      </c>
      <c r="I41" s="42"/>
      <c r="J41" s="42"/>
      <c r="K41" s="40" t="s">
        <v>225</v>
      </c>
      <c r="L41" s="43">
        <v>16572</v>
      </c>
      <c r="M41" s="42"/>
      <c r="N41" s="42"/>
      <c r="O41" s="40" t="s">
        <v>225</v>
      </c>
      <c r="P41" s="43">
        <v>648766</v>
      </c>
      <c r="Q41" s="42"/>
    </row>
    <row r="42" spans="1:17">
      <c r="A42" s="57"/>
      <c r="B42" s="79"/>
      <c r="C42" s="40"/>
      <c r="D42" s="43"/>
      <c r="E42" s="42"/>
      <c r="F42" s="42"/>
      <c r="G42" s="40"/>
      <c r="H42" s="43"/>
      <c r="I42" s="42"/>
      <c r="J42" s="42"/>
      <c r="K42" s="40"/>
      <c r="L42" s="43"/>
      <c r="M42" s="42"/>
      <c r="N42" s="42"/>
      <c r="O42" s="40"/>
      <c r="P42" s="43"/>
      <c r="Q42" s="42"/>
    </row>
    <row r="43" spans="1:17">
      <c r="A43" s="57"/>
      <c r="B43" s="82" t="s">
        <v>314</v>
      </c>
      <c r="C43" s="45">
        <v>331894</v>
      </c>
      <c r="D43" s="45"/>
      <c r="E43" s="35"/>
      <c r="F43" s="35"/>
      <c r="G43" s="45">
        <v>25491</v>
      </c>
      <c r="H43" s="45"/>
      <c r="I43" s="35"/>
      <c r="J43" s="35"/>
      <c r="K43" s="45">
        <v>3833</v>
      </c>
      <c r="L43" s="45"/>
      <c r="M43" s="35"/>
      <c r="N43" s="35"/>
      <c r="O43" s="45">
        <v>361218</v>
      </c>
      <c r="P43" s="45"/>
      <c r="Q43" s="35"/>
    </row>
    <row r="44" spans="1:17">
      <c r="A44" s="57"/>
      <c r="B44" s="82"/>
      <c r="C44" s="45"/>
      <c r="D44" s="45"/>
      <c r="E44" s="35"/>
      <c r="F44" s="35"/>
      <c r="G44" s="45"/>
      <c r="H44" s="45"/>
      <c r="I44" s="35"/>
      <c r="J44" s="35"/>
      <c r="K44" s="45"/>
      <c r="L44" s="45"/>
      <c r="M44" s="35"/>
      <c r="N44" s="35"/>
      <c r="O44" s="45"/>
      <c r="P44" s="45"/>
      <c r="Q44" s="35"/>
    </row>
    <row r="45" spans="1:17">
      <c r="A45" s="57"/>
      <c r="B45" s="79" t="s">
        <v>315</v>
      </c>
      <c r="C45" s="43">
        <v>178624</v>
      </c>
      <c r="D45" s="43"/>
      <c r="E45" s="42"/>
      <c r="F45" s="42"/>
      <c r="G45" s="43">
        <v>23620</v>
      </c>
      <c r="H45" s="43"/>
      <c r="I45" s="42"/>
      <c r="J45" s="42"/>
      <c r="K45" s="43">
        <v>8208</v>
      </c>
      <c r="L45" s="43"/>
      <c r="M45" s="42"/>
      <c r="N45" s="42"/>
      <c r="O45" s="43">
        <v>210452</v>
      </c>
      <c r="P45" s="43"/>
      <c r="Q45" s="42"/>
    </row>
    <row r="46" spans="1:17">
      <c r="A46" s="57"/>
      <c r="B46" s="79"/>
      <c r="C46" s="43"/>
      <c r="D46" s="43"/>
      <c r="E46" s="42"/>
      <c r="F46" s="42"/>
      <c r="G46" s="43"/>
      <c r="H46" s="43"/>
      <c r="I46" s="42"/>
      <c r="J46" s="42"/>
      <c r="K46" s="43"/>
      <c r="L46" s="43"/>
      <c r="M46" s="42"/>
      <c r="N46" s="42"/>
      <c r="O46" s="43"/>
      <c r="P46" s="43"/>
      <c r="Q46" s="42"/>
    </row>
    <row r="47" spans="1:17">
      <c r="A47" s="57"/>
      <c r="B47" s="82" t="s">
        <v>316</v>
      </c>
      <c r="C47" s="45">
        <v>81540</v>
      </c>
      <c r="D47" s="45"/>
      <c r="E47" s="35"/>
      <c r="F47" s="35"/>
      <c r="G47" s="78" t="s">
        <v>253</v>
      </c>
      <c r="H47" s="78"/>
      <c r="I47" s="35"/>
      <c r="J47" s="35"/>
      <c r="K47" s="45">
        <v>2718</v>
      </c>
      <c r="L47" s="45"/>
      <c r="M47" s="35"/>
      <c r="N47" s="35"/>
      <c r="O47" s="45">
        <v>84258</v>
      </c>
      <c r="P47" s="45"/>
      <c r="Q47" s="35"/>
    </row>
    <row r="48" spans="1:17" ht="15.75" thickBot="1">
      <c r="A48" s="57"/>
      <c r="B48" s="82"/>
      <c r="C48" s="109"/>
      <c r="D48" s="109"/>
      <c r="E48" s="100"/>
      <c r="F48" s="35"/>
      <c r="G48" s="110"/>
      <c r="H48" s="110"/>
      <c r="I48" s="100"/>
      <c r="J48" s="35"/>
      <c r="K48" s="109"/>
      <c r="L48" s="109"/>
      <c r="M48" s="100"/>
      <c r="N48" s="35"/>
      <c r="O48" s="109"/>
      <c r="P48" s="109"/>
      <c r="Q48" s="100"/>
    </row>
    <row r="49" spans="1:17">
      <c r="A49" s="57"/>
      <c r="B49" s="73" t="s">
        <v>106</v>
      </c>
      <c r="C49" s="111" t="s">
        <v>225</v>
      </c>
      <c r="D49" s="113">
        <v>931377</v>
      </c>
      <c r="E49" s="72"/>
      <c r="F49" s="42"/>
      <c r="G49" s="111" t="s">
        <v>225</v>
      </c>
      <c r="H49" s="113">
        <v>341986</v>
      </c>
      <c r="I49" s="72"/>
      <c r="J49" s="42"/>
      <c r="K49" s="111" t="s">
        <v>225</v>
      </c>
      <c r="L49" s="113">
        <v>31331</v>
      </c>
      <c r="M49" s="72"/>
      <c r="N49" s="42"/>
      <c r="O49" s="111" t="s">
        <v>225</v>
      </c>
      <c r="P49" s="113">
        <v>1304694</v>
      </c>
      <c r="Q49" s="72"/>
    </row>
    <row r="50" spans="1:17" ht="15.75" thickBot="1">
      <c r="A50" s="57"/>
      <c r="B50" s="73"/>
      <c r="C50" s="112"/>
      <c r="D50" s="114"/>
      <c r="E50" s="107"/>
      <c r="F50" s="42"/>
      <c r="G50" s="112"/>
      <c r="H50" s="114"/>
      <c r="I50" s="107"/>
      <c r="J50" s="42"/>
      <c r="K50" s="112"/>
      <c r="L50" s="114"/>
      <c r="M50" s="107"/>
      <c r="N50" s="42"/>
      <c r="O50" s="112"/>
      <c r="P50" s="114"/>
      <c r="Q50" s="107"/>
    </row>
    <row r="51" spans="1:17" ht="15.75" thickTop="1">
      <c r="A51" s="57"/>
      <c r="B51" s="56"/>
      <c r="C51" s="56"/>
      <c r="D51" s="56"/>
      <c r="E51" s="56"/>
      <c r="F51" s="56"/>
      <c r="G51" s="56"/>
      <c r="H51" s="56"/>
      <c r="I51" s="56"/>
      <c r="J51" s="56"/>
      <c r="K51" s="56"/>
      <c r="L51" s="56"/>
      <c r="M51" s="56"/>
      <c r="N51" s="56"/>
      <c r="O51" s="56"/>
      <c r="P51" s="56"/>
      <c r="Q51" s="56"/>
    </row>
    <row r="52" spans="1:17" ht="51" customHeight="1">
      <c r="A52" s="57"/>
      <c r="B52" s="58" t="s">
        <v>317</v>
      </c>
      <c r="C52" s="58"/>
      <c r="D52" s="58"/>
      <c r="E52" s="58"/>
      <c r="F52" s="58"/>
      <c r="G52" s="58"/>
      <c r="H52" s="58"/>
      <c r="I52" s="58"/>
      <c r="J52" s="58"/>
      <c r="K52" s="58"/>
      <c r="L52" s="58"/>
      <c r="M52" s="58"/>
      <c r="N52" s="58"/>
      <c r="O52" s="58"/>
      <c r="P52" s="58"/>
      <c r="Q52" s="58"/>
    </row>
    <row r="53" spans="1:17" ht="25.5" customHeight="1">
      <c r="A53" s="57"/>
      <c r="B53" s="61" t="s">
        <v>318</v>
      </c>
      <c r="C53" s="61"/>
      <c r="D53" s="61"/>
      <c r="E53" s="61"/>
      <c r="F53" s="61"/>
      <c r="G53" s="61"/>
      <c r="H53" s="61"/>
      <c r="I53" s="61"/>
      <c r="J53" s="61"/>
      <c r="K53" s="61"/>
      <c r="L53" s="61"/>
      <c r="M53" s="61"/>
      <c r="N53" s="61"/>
      <c r="O53" s="61"/>
      <c r="P53" s="61"/>
      <c r="Q53" s="61"/>
    </row>
    <row r="54" spans="1:17">
      <c r="A54" s="57"/>
      <c r="B54" s="19"/>
      <c r="C54" s="19"/>
      <c r="D54" s="19"/>
      <c r="E54" s="19"/>
      <c r="F54" s="19"/>
      <c r="G54" s="19"/>
      <c r="H54" s="19"/>
      <c r="I54" s="19"/>
      <c r="J54" s="19"/>
      <c r="K54" s="19"/>
      <c r="L54" s="19"/>
      <c r="M54" s="19"/>
      <c r="N54" s="19"/>
    </row>
    <row r="55" spans="1:17">
      <c r="A55" s="57"/>
      <c r="B55" s="13"/>
      <c r="C55" s="13"/>
      <c r="D55" s="13"/>
      <c r="E55" s="13"/>
      <c r="F55" s="13"/>
      <c r="G55" s="13"/>
      <c r="H55" s="13"/>
      <c r="I55" s="13"/>
      <c r="J55" s="13"/>
      <c r="K55" s="13"/>
      <c r="L55" s="13"/>
      <c r="M55" s="13"/>
      <c r="N55" s="13"/>
    </row>
    <row r="56" spans="1:17" ht="15.75" thickBot="1">
      <c r="A56" s="57"/>
      <c r="B56" s="20" t="s">
        <v>319</v>
      </c>
      <c r="C56" s="94"/>
      <c r="D56" s="94"/>
      <c r="E56" s="16"/>
      <c r="F56" s="27" t="s">
        <v>320</v>
      </c>
      <c r="G56" s="27"/>
      <c r="H56" s="27"/>
      <c r="I56" s="27"/>
      <c r="J56" s="27"/>
      <c r="K56" s="27"/>
      <c r="L56" s="27"/>
      <c r="M56" s="27"/>
      <c r="N56" s="27"/>
    </row>
    <row r="57" spans="1:17">
      <c r="A57" s="57"/>
      <c r="B57" s="115" t="s">
        <v>321</v>
      </c>
      <c r="C57" s="116" t="s">
        <v>322</v>
      </c>
      <c r="D57" s="116"/>
      <c r="E57" s="42"/>
      <c r="F57" s="117" t="s">
        <v>322</v>
      </c>
      <c r="G57" s="117"/>
      <c r="H57" s="72"/>
      <c r="I57" s="117" t="s">
        <v>325</v>
      </c>
      <c r="J57" s="117"/>
      <c r="K57" s="117"/>
      <c r="L57" s="72"/>
      <c r="M57" s="117" t="s">
        <v>328</v>
      </c>
      <c r="N57" s="117"/>
    </row>
    <row r="58" spans="1:17">
      <c r="A58" s="57"/>
      <c r="B58" s="115"/>
      <c r="C58" s="116" t="s">
        <v>323</v>
      </c>
      <c r="D58" s="116"/>
      <c r="E58" s="42"/>
      <c r="F58" s="116" t="s">
        <v>323</v>
      </c>
      <c r="G58" s="116"/>
      <c r="H58" s="42"/>
      <c r="I58" s="116" t="s">
        <v>326</v>
      </c>
      <c r="J58" s="116"/>
      <c r="K58" s="116"/>
      <c r="L58" s="42"/>
      <c r="M58" s="116"/>
      <c r="N58" s="116"/>
    </row>
    <row r="59" spans="1:17" ht="15.75" thickBot="1">
      <c r="A59" s="57"/>
      <c r="B59" s="115"/>
      <c r="C59" s="27" t="s">
        <v>324</v>
      </c>
      <c r="D59" s="27"/>
      <c r="E59" s="42"/>
      <c r="F59" s="118"/>
      <c r="G59" s="118"/>
      <c r="H59" s="42"/>
      <c r="I59" s="27" t="s">
        <v>327</v>
      </c>
      <c r="J59" s="27"/>
      <c r="K59" s="27"/>
      <c r="L59" s="42"/>
      <c r="M59" s="27"/>
      <c r="N59" s="27"/>
    </row>
    <row r="60" spans="1:17">
      <c r="A60" s="57"/>
      <c r="B60" s="90" t="s">
        <v>329</v>
      </c>
      <c r="C60" s="33"/>
      <c r="D60" s="33"/>
      <c r="E60" s="24"/>
      <c r="F60" s="33"/>
      <c r="G60" s="33"/>
      <c r="H60" s="24"/>
      <c r="I60" s="33"/>
      <c r="J60" s="33"/>
      <c r="K60" s="33"/>
      <c r="L60" s="24"/>
      <c r="M60" s="33"/>
      <c r="N60" s="33"/>
    </row>
    <row r="61" spans="1:17">
      <c r="A61" s="57"/>
      <c r="B61" s="96" t="s">
        <v>330</v>
      </c>
      <c r="C61" s="74">
        <v>5</v>
      </c>
      <c r="D61" s="42"/>
      <c r="E61" s="42"/>
      <c r="F61" s="74">
        <v>3</v>
      </c>
      <c r="G61" s="42"/>
      <c r="H61" s="42"/>
      <c r="I61" s="97" t="s">
        <v>225</v>
      </c>
      <c r="J61" s="41">
        <v>25191</v>
      </c>
      <c r="K61" s="42"/>
      <c r="L61" s="42"/>
      <c r="M61" s="74">
        <v>90.9</v>
      </c>
      <c r="N61" s="97" t="s">
        <v>331</v>
      </c>
    </row>
    <row r="62" spans="1:17">
      <c r="A62" s="57"/>
      <c r="B62" s="96"/>
      <c r="C62" s="74"/>
      <c r="D62" s="42"/>
      <c r="E62" s="42"/>
      <c r="F62" s="74"/>
      <c r="G62" s="42"/>
      <c r="H62" s="42"/>
      <c r="I62" s="97"/>
      <c r="J62" s="41"/>
      <c r="K62" s="42"/>
      <c r="L62" s="42"/>
      <c r="M62" s="74"/>
      <c r="N62" s="97"/>
    </row>
    <row r="63" spans="1:17">
      <c r="A63" s="57"/>
      <c r="B63" s="98" t="s">
        <v>332</v>
      </c>
      <c r="C63" s="77">
        <v>1</v>
      </c>
      <c r="D63" s="35"/>
      <c r="E63" s="35"/>
      <c r="F63" s="77" t="s">
        <v>253</v>
      </c>
      <c r="G63" s="35"/>
      <c r="H63" s="35"/>
      <c r="I63" s="77" t="s">
        <v>253</v>
      </c>
      <c r="J63" s="77"/>
      <c r="K63" s="35"/>
      <c r="L63" s="35"/>
      <c r="M63" s="77" t="s">
        <v>253</v>
      </c>
      <c r="N63" s="50" t="s">
        <v>331</v>
      </c>
    </row>
    <row r="64" spans="1:17">
      <c r="A64" s="57"/>
      <c r="B64" s="98"/>
      <c r="C64" s="77"/>
      <c r="D64" s="35"/>
      <c r="E64" s="35"/>
      <c r="F64" s="77"/>
      <c r="G64" s="35"/>
      <c r="H64" s="35"/>
      <c r="I64" s="77"/>
      <c r="J64" s="77"/>
      <c r="K64" s="35"/>
      <c r="L64" s="35"/>
      <c r="M64" s="77"/>
      <c r="N64" s="50"/>
    </row>
    <row r="65" spans="1:14">
      <c r="A65" s="57"/>
      <c r="B65" s="96" t="s">
        <v>333</v>
      </c>
      <c r="C65" s="74">
        <v>2</v>
      </c>
      <c r="D65" s="42"/>
      <c r="E65" s="42"/>
      <c r="F65" s="74">
        <v>1</v>
      </c>
      <c r="G65" s="42"/>
      <c r="H65" s="42"/>
      <c r="I65" s="41">
        <v>7479</v>
      </c>
      <c r="J65" s="41"/>
      <c r="K65" s="42"/>
      <c r="L65" s="42"/>
      <c r="M65" s="74">
        <v>120.2</v>
      </c>
      <c r="N65" s="97" t="s">
        <v>331</v>
      </c>
    </row>
    <row r="66" spans="1:14">
      <c r="A66" s="57"/>
      <c r="B66" s="96"/>
      <c r="C66" s="74"/>
      <c r="D66" s="42"/>
      <c r="E66" s="42"/>
      <c r="F66" s="74"/>
      <c r="G66" s="42"/>
      <c r="H66" s="42"/>
      <c r="I66" s="41"/>
      <c r="J66" s="41"/>
      <c r="K66" s="42"/>
      <c r="L66" s="42"/>
      <c r="M66" s="74"/>
      <c r="N66" s="97"/>
    </row>
    <row r="67" spans="1:14">
      <c r="A67" s="57"/>
      <c r="B67" s="98" t="s">
        <v>334</v>
      </c>
      <c r="C67" s="77" t="s">
        <v>253</v>
      </c>
      <c r="D67" s="35"/>
      <c r="E67" s="35"/>
      <c r="F67" s="77" t="s">
        <v>253</v>
      </c>
      <c r="G67" s="35"/>
      <c r="H67" s="35"/>
      <c r="I67" s="44">
        <v>2558</v>
      </c>
      <c r="J67" s="44"/>
      <c r="K67" s="35"/>
      <c r="L67" s="35"/>
      <c r="M67" s="77">
        <v>100</v>
      </c>
      <c r="N67" s="50" t="s">
        <v>331</v>
      </c>
    </row>
    <row r="68" spans="1:14" ht="15.75" thickBot="1">
      <c r="A68" s="57"/>
      <c r="B68" s="98"/>
      <c r="C68" s="101"/>
      <c r="D68" s="100"/>
      <c r="E68" s="35"/>
      <c r="F68" s="101"/>
      <c r="G68" s="100"/>
      <c r="H68" s="35"/>
      <c r="I68" s="99"/>
      <c r="J68" s="99"/>
      <c r="K68" s="100"/>
      <c r="L68" s="35"/>
      <c r="M68" s="77"/>
      <c r="N68" s="50"/>
    </row>
    <row r="69" spans="1:14">
      <c r="A69" s="57"/>
      <c r="B69" s="119" t="s">
        <v>106</v>
      </c>
      <c r="C69" s="120">
        <v>8</v>
      </c>
      <c r="D69" s="72"/>
      <c r="E69" s="42"/>
      <c r="F69" s="120">
        <v>4</v>
      </c>
      <c r="G69" s="72"/>
      <c r="H69" s="42"/>
      <c r="I69" s="103" t="s">
        <v>225</v>
      </c>
      <c r="J69" s="105">
        <v>35228</v>
      </c>
      <c r="K69" s="72"/>
      <c r="L69" s="42"/>
      <c r="M69" s="74">
        <v>97.8</v>
      </c>
      <c r="N69" s="97" t="s">
        <v>331</v>
      </c>
    </row>
    <row r="70" spans="1:14" ht="15.75" thickBot="1">
      <c r="A70" s="57"/>
      <c r="B70" s="119"/>
      <c r="C70" s="121"/>
      <c r="D70" s="107"/>
      <c r="E70" s="42"/>
      <c r="F70" s="121"/>
      <c r="G70" s="107"/>
      <c r="H70" s="42"/>
      <c r="I70" s="104"/>
      <c r="J70" s="106"/>
      <c r="K70" s="107"/>
      <c r="L70" s="42"/>
      <c r="M70" s="121"/>
      <c r="N70" s="104"/>
    </row>
    <row r="71" spans="1:14" ht="15.75" thickTop="1">
      <c r="A71" s="57"/>
      <c r="B71" s="16"/>
      <c r="C71" s="122"/>
      <c r="D71" s="122"/>
      <c r="E71" s="16"/>
      <c r="F71" s="122"/>
      <c r="G71" s="122"/>
      <c r="H71" s="16"/>
      <c r="I71" s="122"/>
      <c r="J71" s="122"/>
      <c r="K71" s="122"/>
      <c r="L71" s="16"/>
      <c r="M71" s="122"/>
      <c r="N71" s="122"/>
    </row>
    <row r="72" spans="1:14">
      <c r="A72" s="57"/>
      <c r="B72" s="93" t="s">
        <v>335</v>
      </c>
      <c r="C72" s="35"/>
      <c r="D72" s="35"/>
      <c r="E72" s="24"/>
      <c r="F72" s="35"/>
      <c r="G72" s="35"/>
      <c r="H72" s="24"/>
      <c r="I72" s="35"/>
      <c r="J72" s="35"/>
      <c r="K72" s="35"/>
      <c r="L72" s="24"/>
      <c r="M72" s="35"/>
      <c r="N72" s="35"/>
    </row>
    <row r="73" spans="1:14">
      <c r="A73" s="57"/>
      <c r="B73" s="79" t="s">
        <v>330</v>
      </c>
      <c r="C73" s="75">
        <v>1</v>
      </c>
      <c r="D73" s="42"/>
      <c r="E73" s="42"/>
      <c r="F73" s="75">
        <v>1</v>
      </c>
      <c r="G73" s="42"/>
      <c r="H73" s="42"/>
      <c r="I73" s="40" t="s">
        <v>225</v>
      </c>
      <c r="J73" s="43">
        <v>11080</v>
      </c>
      <c r="K73" s="42"/>
      <c r="L73" s="42"/>
      <c r="M73" s="75">
        <v>117.6</v>
      </c>
      <c r="N73" s="40" t="s">
        <v>331</v>
      </c>
    </row>
    <row r="74" spans="1:14">
      <c r="A74" s="57"/>
      <c r="B74" s="79"/>
      <c r="C74" s="75"/>
      <c r="D74" s="42"/>
      <c r="E74" s="42"/>
      <c r="F74" s="75"/>
      <c r="G74" s="42"/>
      <c r="H74" s="42"/>
      <c r="I74" s="40"/>
      <c r="J74" s="43"/>
      <c r="K74" s="42"/>
      <c r="L74" s="42"/>
      <c r="M74" s="75"/>
      <c r="N74" s="40"/>
    </row>
    <row r="75" spans="1:14">
      <c r="A75" s="57"/>
      <c r="B75" s="82" t="s">
        <v>336</v>
      </c>
      <c r="C75" s="78">
        <v>3</v>
      </c>
      <c r="D75" s="35"/>
      <c r="E75" s="35"/>
      <c r="F75" s="78">
        <v>3</v>
      </c>
      <c r="G75" s="35"/>
      <c r="H75" s="35"/>
      <c r="I75" s="45">
        <v>9588</v>
      </c>
      <c r="J75" s="45"/>
      <c r="K75" s="35"/>
      <c r="L75" s="35"/>
      <c r="M75" s="78">
        <v>107</v>
      </c>
      <c r="N75" s="28" t="s">
        <v>331</v>
      </c>
    </row>
    <row r="76" spans="1:14">
      <c r="A76" s="57"/>
      <c r="B76" s="82"/>
      <c r="C76" s="78"/>
      <c r="D76" s="35"/>
      <c r="E76" s="35"/>
      <c r="F76" s="78"/>
      <c r="G76" s="35"/>
      <c r="H76" s="35"/>
      <c r="I76" s="45"/>
      <c r="J76" s="45"/>
      <c r="K76" s="35"/>
      <c r="L76" s="35"/>
      <c r="M76" s="78"/>
      <c r="N76" s="28"/>
    </row>
    <row r="77" spans="1:14">
      <c r="A77" s="57"/>
      <c r="B77" s="79" t="s">
        <v>333</v>
      </c>
      <c r="C77" s="75">
        <v>1</v>
      </c>
      <c r="D77" s="42"/>
      <c r="E77" s="42"/>
      <c r="F77" s="75">
        <v>1</v>
      </c>
      <c r="G77" s="42"/>
      <c r="H77" s="42"/>
      <c r="I77" s="43">
        <v>5257</v>
      </c>
      <c r="J77" s="43"/>
      <c r="K77" s="42"/>
      <c r="L77" s="42"/>
      <c r="M77" s="75">
        <v>128.6</v>
      </c>
      <c r="N77" s="40" t="s">
        <v>331</v>
      </c>
    </row>
    <row r="78" spans="1:14">
      <c r="A78" s="57"/>
      <c r="B78" s="79"/>
      <c r="C78" s="75"/>
      <c r="D78" s="42"/>
      <c r="E78" s="42"/>
      <c r="F78" s="75"/>
      <c r="G78" s="42"/>
      <c r="H78" s="42"/>
      <c r="I78" s="43"/>
      <c r="J78" s="43"/>
      <c r="K78" s="42"/>
      <c r="L78" s="42"/>
      <c r="M78" s="75"/>
      <c r="N78" s="40"/>
    </row>
    <row r="79" spans="1:14">
      <c r="A79" s="57"/>
      <c r="B79" s="82" t="s">
        <v>334</v>
      </c>
      <c r="C79" s="78" t="s">
        <v>253</v>
      </c>
      <c r="D79" s="35"/>
      <c r="E79" s="35"/>
      <c r="F79" s="78" t="s">
        <v>253</v>
      </c>
      <c r="G79" s="35"/>
      <c r="H79" s="35"/>
      <c r="I79" s="45">
        <v>1755</v>
      </c>
      <c r="J79" s="45"/>
      <c r="K79" s="35"/>
      <c r="L79" s="35"/>
      <c r="M79" s="78">
        <v>100</v>
      </c>
      <c r="N79" s="28" t="s">
        <v>331</v>
      </c>
    </row>
    <row r="80" spans="1:14" ht="15.75" thickBot="1">
      <c r="A80" s="57"/>
      <c r="B80" s="82"/>
      <c r="C80" s="110"/>
      <c r="D80" s="100"/>
      <c r="E80" s="35"/>
      <c r="F80" s="110"/>
      <c r="G80" s="100"/>
      <c r="H80" s="35"/>
      <c r="I80" s="109"/>
      <c r="J80" s="109"/>
      <c r="K80" s="100"/>
      <c r="L80" s="35"/>
      <c r="M80" s="78"/>
      <c r="N80" s="28"/>
    </row>
    <row r="81" spans="1:17">
      <c r="A81" s="57"/>
      <c r="B81" s="123" t="s">
        <v>106</v>
      </c>
      <c r="C81" s="124">
        <v>5</v>
      </c>
      <c r="D81" s="72"/>
      <c r="E81" s="42"/>
      <c r="F81" s="124">
        <v>5</v>
      </c>
      <c r="G81" s="72"/>
      <c r="H81" s="42"/>
      <c r="I81" s="111" t="s">
        <v>225</v>
      </c>
      <c r="J81" s="113">
        <v>27680</v>
      </c>
      <c r="K81" s="72"/>
      <c r="L81" s="42"/>
      <c r="M81" s="75">
        <v>114.9</v>
      </c>
      <c r="N81" s="40" t="s">
        <v>331</v>
      </c>
    </row>
    <row r="82" spans="1:17" ht="15.75" thickBot="1">
      <c r="A82" s="57"/>
      <c r="B82" s="123"/>
      <c r="C82" s="125"/>
      <c r="D82" s="107"/>
      <c r="E82" s="42"/>
      <c r="F82" s="125"/>
      <c r="G82" s="107"/>
      <c r="H82" s="42"/>
      <c r="I82" s="112"/>
      <c r="J82" s="114"/>
      <c r="K82" s="107"/>
      <c r="L82" s="42"/>
      <c r="M82" s="125"/>
      <c r="N82" s="112"/>
    </row>
    <row r="83" spans="1:17" ht="15.75" thickTop="1">
      <c r="A83" s="57"/>
      <c r="B83" s="16"/>
      <c r="C83" s="122"/>
      <c r="D83" s="122"/>
      <c r="E83" s="16"/>
      <c r="F83" s="122"/>
      <c r="G83" s="122"/>
      <c r="H83" s="16"/>
      <c r="I83" s="122"/>
      <c r="J83" s="122"/>
      <c r="K83" s="122"/>
      <c r="L83" s="16"/>
      <c r="M83" s="122"/>
      <c r="N83" s="122"/>
    </row>
    <row r="84" spans="1:17">
      <c r="A84" s="57"/>
      <c r="B84" s="93" t="s">
        <v>337</v>
      </c>
      <c r="C84" s="35"/>
      <c r="D84" s="35"/>
      <c r="E84" s="24"/>
      <c r="F84" s="35"/>
      <c r="G84" s="35"/>
      <c r="H84" s="24"/>
      <c r="I84" s="35"/>
      <c r="J84" s="35"/>
      <c r="K84" s="35"/>
      <c r="L84" s="24"/>
      <c r="M84" s="35"/>
      <c r="N84" s="35"/>
    </row>
    <row r="85" spans="1:17">
      <c r="A85" s="57"/>
      <c r="B85" s="79" t="s">
        <v>330</v>
      </c>
      <c r="C85" s="75">
        <v>14</v>
      </c>
      <c r="D85" s="42"/>
      <c r="E85" s="42"/>
      <c r="F85" s="75">
        <v>8</v>
      </c>
      <c r="G85" s="42"/>
      <c r="H85" s="42"/>
      <c r="I85" s="40" t="s">
        <v>225</v>
      </c>
      <c r="J85" s="43">
        <v>28467</v>
      </c>
      <c r="K85" s="42"/>
      <c r="L85" s="42"/>
      <c r="M85" s="75">
        <v>94.7</v>
      </c>
      <c r="N85" s="40" t="s">
        <v>331</v>
      </c>
    </row>
    <row r="86" spans="1:17">
      <c r="A86" s="57"/>
      <c r="B86" s="79"/>
      <c r="C86" s="75"/>
      <c r="D86" s="42"/>
      <c r="E86" s="42"/>
      <c r="F86" s="75"/>
      <c r="G86" s="42"/>
      <c r="H86" s="42"/>
      <c r="I86" s="40"/>
      <c r="J86" s="43"/>
      <c r="K86" s="42"/>
      <c r="L86" s="42"/>
      <c r="M86" s="75"/>
      <c r="N86" s="40"/>
    </row>
    <row r="87" spans="1:17">
      <c r="A87" s="57"/>
      <c r="B87" s="82" t="s">
        <v>336</v>
      </c>
      <c r="C87" s="78">
        <v>12</v>
      </c>
      <c r="D87" s="35"/>
      <c r="E87" s="35"/>
      <c r="F87" s="78">
        <v>8</v>
      </c>
      <c r="G87" s="35"/>
      <c r="H87" s="35"/>
      <c r="I87" s="45">
        <v>30052</v>
      </c>
      <c r="J87" s="45"/>
      <c r="K87" s="35"/>
      <c r="L87" s="35"/>
      <c r="M87" s="78">
        <v>91.8</v>
      </c>
      <c r="N87" s="28" t="s">
        <v>331</v>
      </c>
    </row>
    <row r="88" spans="1:17">
      <c r="A88" s="57"/>
      <c r="B88" s="82"/>
      <c r="C88" s="78"/>
      <c r="D88" s="35"/>
      <c r="E88" s="35"/>
      <c r="F88" s="78"/>
      <c r="G88" s="35"/>
      <c r="H88" s="35"/>
      <c r="I88" s="45"/>
      <c r="J88" s="45"/>
      <c r="K88" s="35"/>
      <c r="L88" s="35"/>
      <c r="M88" s="78"/>
      <c r="N88" s="28"/>
    </row>
    <row r="89" spans="1:17">
      <c r="A89" s="57"/>
      <c r="B89" s="79" t="s">
        <v>333</v>
      </c>
      <c r="C89" s="75">
        <v>5</v>
      </c>
      <c r="D89" s="42"/>
      <c r="E89" s="42"/>
      <c r="F89" s="75">
        <v>3</v>
      </c>
      <c r="G89" s="42"/>
      <c r="H89" s="42"/>
      <c r="I89" s="43">
        <v>9247</v>
      </c>
      <c r="J89" s="43"/>
      <c r="K89" s="42"/>
      <c r="L89" s="42"/>
      <c r="M89" s="75">
        <v>116.5</v>
      </c>
      <c r="N89" s="40" t="s">
        <v>331</v>
      </c>
    </row>
    <row r="90" spans="1:17">
      <c r="A90" s="57"/>
      <c r="B90" s="79"/>
      <c r="C90" s="75"/>
      <c r="D90" s="42"/>
      <c r="E90" s="42"/>
      <c r="F90" s="75"/>
      <c r="G90" s="42"/>
      <c r="H90" s="42"/>
      <c r="I90" s="43"/>
      <c r="J90" s="43"/>
      <c r="K90" s="42"/>
      <c r="L90" s="42"/>
      <c r="M90" s="75"/>
      <c r="N90" s="40"/>
    </row>
    <row r="91" spans="1:17">
      <c r="A91" s="57"/>
      <c r="B91" s="82" t="s">
        <v>334</v>
      </c>
      <c r="C91" s="78" t="s">
        <v>253</v>
      </c>
      <c r="D91" s="35"/>
      <c r="E91" s="35"/>
      <c r="F91" s="78" t="s">
        <v>253</v>
      </c>
      <c r="G91" s="35"/>
      <c r="H91" s="35"/>
      <c r="I91" s="45">
        <v>5193</v>
      </c>
      <c r="J91" s="45"/>
      <c r="K91" s="35"/>
      <c r="L91" s="35"/>
      <c r="M91" s="78">
        <v>100</v>
      </c>
      <c r="N91" s="28" t="s">
        <v>331</v>
      </c>
    </row>
    <row r="92" spans="1:17" ht="15.75" thickBot="1">
      <c r="A92" s="57"/>
      <c r="B92" s="82"/>
      <c r="C92" s="110"/>
      <c r="D92" s="100"/>
      <c r="E92" s="35"/>
      <c r="F92" s="110"/>
      <c r="G92" s="100"/>
      <c r="H92" s="35"/>
      <c r="I92" s="109"/>
      <c r="J92" s="109"/>
      <c r="K92" s="100"/>
      <c r="L92" s="35"/>
      <c r="M92" s="78"/>
      <c r="N92" s="28"/>
    </row>
    <row r="93" spans="1:17">
      <c r="A93" s="57"/>
      <c r="B93" s="123" t="s">
        <v>106</v>
      </c>
      <c r="C93" s="124">
        <v>31</v>
      </c>
      <c r="D93" s="72"/>
      <c r="E93" s="42"/>
      <c r="F93" s="124">
        <v>19</v>
      </c>
      <c r="G93" s="72"/>
      <c r="H93" s="42"/>
      <c r="I93" s="111" t="s">
        <v>225</v>
      </c>
      <c r="J93" s="113">
        <v>72959</v>
      </c>
      <c r="K93" s="72"/>
      <c r="L93" s="42"/>
      <c r="M93" s="75">
        <v>96.7</v>
      </c>
      <c r="N93" s="40" t="s">
        <v>331</v>
      </c>
    </row>
    <row r="94" spans="1:17" ht="15.75" thickBot="1">
      <c r="A94" s="57"/>
      <c r="B94" s="123"/>
      <c r="C94" s="125"/>
      <c r="D94" s="107"/>
      <c r="E94" s="42"/>
      <c r="F94" s="125"/>
      <c r="G94" s="107"/>
      <c r="H94" s="42"/>
      <c r="I94" s="112"/>
      <c r="J94" s="114"/>
      <c r="K94" s="107"/>
      <c r="L94" s="42"/>
      <c r="M94" s="125"/>
      <c r="N94" s="112"/>
    </row>
    <row r="95" spans="1:17" ht="15.75" thickTop="1">
      <c r="A95" s="57"/>
      <c r="B95" s="61" t="s">
        <v>338</v>
      </c>
      <c r="C95" s="61"/>
      <c r="D95" s="61"/>
      <c r="E95" s="61"/>
      <c r="F95" s="61"/>
      <c r="G95" s="61"/>
      <c r="H95" s="61"/>
      <c r="I95" s="61"/>
      <c r="J95" s="61"/>
      <c r="K95" s="61"/>
      <c r="L95" s="61"/>
      <c r="M95" s="61"/>
      <c r="N95" s="61"/>
      <c r="O95" s="61"/>
      <c r="P95" s="61"/>
      <c r="Q95" s="61"/>
    </row>
    <row r="96" spans="1:17" ht="38.25" customHeight="1">
      <c r="A96" s="57"/>
      <c r="B96" s="61" t="s">
        <v>339</v>
      </c>
      <c r="C96" s="61"/>
      <c r="D96" s="61"/>
      <c r="E96" s="61"/>
      <c r="F96" s="61"/>
      <c r="G96" s="61"/>
      <c r="H96" s="61"/>
      <c r="I96" s="61"/>
      <c r="J96" s="61"/>
      <c r="K96" s="61"/>
      <c r="L96" s="61"/>
      <c r="M96" s="61"/>
      <c r="N96" s="61"/>
      <c r="O96" s="61"/>
      <c r="P96" s="61"/>
      <c r="Q96" s="61"/>
    </row>
    <row r="97" spans="1:15">
      <c r="A97" s="57"/>
      <c r="B97" s="19"/>
      <c r="C97" s="19"/>
      <c r="D97" s="19"/>
      <c r="E97" s="19"/>
      <c r="F97" s="19"/>
      <c r="G97" s="19"/>
      <c r="H97" s="19"/>
      <c r="I97" s="19"/>
      <c r="J97" s="19"/>
      <c r="K97" s="19"/>
      <c r="L97" s="19"/>
      <c r="M97" s="19"/>
      <c r="N97" s="19"/>
      <c r="O97" s="19"/>
    </row>
    <row r="98" spans="1:15">
      <c r="A98" s="57"/>
      <c r="B98" s="13"/>
      <c r="C98" s="13"/>
      <c r="D98" s="13"/>
      <c r="E98" s="13"/>
      <c r="F98" s="13"/>
      <c r="G98" s="13"/>
      <c r="H98" s="13"/>
      <c r="I98" s="13"/>
      <c r="J98" s="13"/>
      <c r="K98" s="13"/>
      <c r="L98" s="13"/>
      <c r="M98" s="13"/>
      <c r="N98" s="13"/>
      <c r="O98" s="13"/>
    </row>
    <row r="99" spans="1:15" ht="15.75" thickBot="1">
      <c r="A99" s="57"/>
      <c r="B99" s="126" t="s">
        <v>319</v>
      </c>
      <c r="C99" s="26" t="s">
        <v>340</v>
      </c>
      <c r="D99" s="26"/>
      <c r="E99" s="26"/>
      <c r="F99" s="26"/>
      <c r="G99" s="26"/>
      <c r="H99" s="26"/>
      <c r="I99" s="26"/>
      <c r="J99" s="26"/>
      <c r="K99" s="26"/>
      <c r="L99" s="26"/>
      <c r="M99" s="26"/>
      <c r="N99" s="26"/>
      <c r="O99" s="26"/>
    </row>
    <row r="100" spans="1:15">
      <c r="A100" s="57"/>
      <c r="B100" s="127" t="s">
        <v>321</v>
      </c>
      <c r="C100" s="128" t="s">
        <v>322</v>
      </c>
      <c r="D100" s="128"/>
      <c r="E100" s="72"/>
      <c r="F100" s="128" t="s">
        <v>342</v>
      </c>
      <c r="G100" s="128"/>
      <c r="H100" s="72"/>
      <c r="I100" s="128" t="s">
        <v>343</v>
      </c>
      <c r="J100" s="128"/>
      <c r="K100" s="128"/>
      <c r="L100" s="72"/>
      <c r="M100" s="128" t="s">
        <v>345</v>
      </c>
      <c r="N100" s="128"/>
      <c r="O100" s="128"/>
    </row>
    <row r="101" spans="1:15">
      <c r="A101" s="57"/>
      <c r="B101" s="127"/>
      <c r="C101" s="95" t="s">
        <v>323</v>
      </c>
      <c r="D101" s="95"/>
      <c r="E101" s="42"/>
      <c r="F101" s="95" t="s">
        <v>341</v>
      </c>
      <c r="G101" s="95"/>
      <c r="H101" s="42"/>
      <c r="I101" s="95" t="s">
        <v>344</v>
      </c>
      <c r="J101" s="95"/>
      <c r="K101" s="95"/>
      <c r="L101" s="42"/>
      <c r="M101" s="95" t="s">
        <v>346</v>
      </c>
      <c r="N101" s="95"/>
      <c r="O101" s="95"/>
    </row>
    <row r="102" spans="1:15">
      <c r="A102" s="57"/>
      <c r="B102" s="127"/>
      <c r="C102" s="95" t="s">
        <v>341</v>
      </c>
      <c r="D102" s="95"/>
      <c r="E102" s="42"/>
      <c r="F102" s="56"/>
      <c r="G102" s="56"/>
      <c r="H102" s="42"/>
      <c r="I102" s="56"/>
      <c r="J102" s="56"/>
      <c r="K102" s="56"/>
      <c r="L102" s="42"/>
      <c r="M102" s="95" t="s">
        <v>341</v>
      </c>
      <c r="N102" s="95"/>
      <c r="O102" s="95"/>
    </row>
    <row r="103" spans="1:15">
      <c r="A103" s="57"/>
      <c r="B103" s="127"/>
      <c r="C103" s="56"/>
      <c r="D103" s="56"/>
      <c r="E103" s="42"/>
      <c r="F103" s="56"/>
      <c r="G103" s="56"/>
      <c r="H103" s="42"/>
      <c r="I103" s="56"/>
      <c r="J103" s="56"/>
      <c r="K103" s="56"/>
      <c r="L103" s="42"/>
      <c r="M103" s="95" t="s">
        <v>347</v>
      </c>
      <c r="N103" s="95"/>
      <c r="O103" s="95"/>
    </row>
    <row r="104" spans="1:15" ht="15.75" thickBot="1">
      <c r="A104" s="57"/>
      <c r="B104" s="127"/>
      <c r="C104" s="118"/>
      <c r="D104" s="118"/>
      <c r="E104" s="42"/>
      <c r="F104" s="118"/>
      <c r="G104" s="118"/>
      <c r="H104" s="42"/>
      <c r="I104" s="118"/>
      <c r="J104" s="118"/>
      <c r="K104" s="118"/>
      <c r="L104" s="42"/>
      <c r="M104" s="26" t="s">
        <v>348</v>
      </c>
      <c r="N104" s="26"/>
      <c r="O104" s="26"/>
    </row>
    <row r="105" spans="1:15">
      <c r="A105" s="57"/>
      <c r="B105" s="129" t="s">
        <v>329</v>
      </c>
      <c r="C105" s="129"/>
      <c r="D105" s="129"/>
      <c r="E105" s="129"/>
      <c r="F105" s="129"/>
      <c r="G105" s="129"/>
      <c r="H105" s="129"/>
      <c r="I105" s="129"/>
      <c r="J105" s="129"/>
      <c r="K105" s="129"/>
      <c r="L105" s="129"/>
      <c r="M105" s="129"/>
      <c r="N105" s="129"/>
      <c r="O105" s="129"/>
    </row>
    <row r="106" spans="1:15">
      <c r="A106" s="57"/>
      <c r="B106" s="130" t="s">
        <v>330</v>
      </c>
      <c r="C106" s="131">
        <v>2</v>
      </c>
      <c r="D106" s="42"/>
      <c r="E106" s="42"/>
      <c r="F106" s="131">
        <v>180</v>
      </c>
      <c r="G106" s="42"/>
      <c r="H106" s="42"/>
      <c r="I106" s="127" t="s">
        <v>225</v>
      </c>
      <c r="J106" s="132">
        <v>4948</v>
      </c>
      <c r="K106" s="42"/>
      <c r="L106" s="42"/>
      <c r="M106" s="127" t="s">
        <v>225</v>
      </c>
      <c r="N106" s="132">
        <v>14379</v>
      </c>
      <c r="O106" s="42"/>
    </row>
    <row r="107" spans="1:15">
      <c r="A107" s="57"/>
      <c r="B107" s="130"/>
      <c r="C107" s="131"/>
      <c r="D107" s="42"/>
      <c r="E107" s="42"/>
      <c r="F107" s="131"/>
      <c r="G107" s="42"/>
      <c r="H107" s="42"/>
      <c r="I107" s="127"/>
      <c r="J107" s="132"/>
      <c r="K107" s="42"/>
      <c r="L107" s="42"/>
      <c r="M107" s="127"/>
      <c r="N107" s="132"/>
      <c r="O107" s="42"/>
    </row>
    <row r="108" spans="1:15">
      <c r="A108" s="57"/>
      <c r="B108" s="133" t="s">
        <v>332</v>
      </c>
      <c r="C108" s="134" t="s">
        <v>253</v>
      </c>
      <c r="D108" s="35"/>
      <c r="E108" s="35"/>
      <c r="F108" s="134" t="s">
        <v>253</v>
      </c>
      <c r="G108" s="35"/>
      <c r="H108" s="35"/>
      <c r="I108" s="134" t="s">
        <v>253</v>
      </c>
      <c r="J108" s="134"/>
      <c r="K108" s="35"/>
      <c r="L108" s="35"/>
      <c r="M108" s="134" t="s">
        <v>253</v>
      </c>
      <c r="N108" s="134"/>
      <c r="O108" s="35"/>
    </row>
    <row r="109" spans="1:15">
      <c r="A109" s="57"/>
      <c r="B109" s="133"/>
      <c r="C109" s="134"/>
      <c r="D109" s="35"/>
      <c r="E109" s="35"/>
      <c r="F109" s="134"/>
      <c r="G109" s="35"/>
      <c r="H109" s="35"/>
      <c r="I109" s="134"/>
      <c r="J109" s="134"/>
      <c r="K109" s="35"/>
      <c r="L109" s="35"/>
      <c r="M109" s="134"/>
      <c r="N109" s="134"/>
      <c r="O109" s="35"/>
    </row>
    <row r="110" spans="1:15">
      <c r="A110" s="57"/>
      <c r="B110" s="130" t="s">
        <v>333</v>
      </c>
      <c r="C110" s="131" t="s">
        <v>253</v>
      </c>
      <c r="D110" s="42"/>
      <c r="E110" s="42"/>
      <c r="F110" s="131" t="s">
        <v>253</v>
      </c>
      <c r="G110" s="42"/>
      <c r="H110" s="42"/>
      <c r="I110" s="131" t="s">
        <v>253</v>
      </c>
      <c r="J110" s="131"/>
      <c r="K110" s="42"/>
      <c r="L110" s="42"/>
      <c r="M110" s="131" t="s">
        <v>253</v>
      </c>
      <c r="N110" s="131"/>
      <c r="O110" s="42"/>
    </row>
    <row r="111" spans="1:15">
      <c r="A111" s="57"/>
      <c r="B111" s="130"/>
      <c r="C111" s="131"/>
      <c r="D111" s="42"/>
      <c r="E111" s="42"/>
      <c r="F111" s="131"/>
      <c r="G111" s="42"/>
      <c r="H111" s="42"/>
      <c r="I111" s="131"/>
      <c r="J111" s="131"/>
      <c r="K111" s="42"/>
      <c r="L111" s="42"/>
      <c r="M111" s="131"/>
      <c r="N111" s="131"/>
      <c r="O111" s="42"/>
    </row>
    <row r="112" spans="1:15">
      <c r="A112" s="57"/>
      <c r="B112" s="133" t="s">
        <v>334</v>
      </c>
      <c r="C112" s="134" t="s">
        <v>253</v>
      </c>
      <c r="D112" s="35"/>
      <c r="E112" s="35"/>
      <c r="F112" s="134" t="s">
        <v>253</v>
      </c>
      <c r="G112" s="35"/>
      <c r="H112" s="35"/>
      <c r="I112" s="134">
        <v>373</v>
      </c>
      <c r="J112" s="134"/>
      <c r="K112" s="35"/>
      <c r="L112" s="35"/>
      <c r="M112" s="134" t="s">
        <v>253</v>
      </c>
      <c r="N112" s="134"/>
      <c r="O112" s="35"/>
    </row>
    <row r="113" spans="1:15" ht="15.75" thickBot="1">
      <c r="A113" s="57"/>
      <c r="B113" s="133"/>
      <c r="C113" s="135"/>
      <c r="D113" s="100"/>
      <c r="E113" s="35"/>
      <c r="F113" s="135"/>
      <c r="G113" s="100"/>
      <c r="H113" s="35"/>
      <c r="I113" s="135"/>
      <c r="J113" s="135"/>
      <c r="K113" s="100"/>
      <c r="L113" s="35"/>
      <c r="M113" s="135"/>
      <c r="N113" s="135"/>
      <c r="O113" s="100"/>
    </row>
    <row r="114" spans="1:15">
      <c r="A114" s="57"/>
      <c r="B114" s="130" t="s">
        <v>349</v>
      </c>
      <c r="C114" s="136">
        <v>2</v>
      </c>
      <c r="D114" s="72"/>
      <c r="E114" s="42"/>
      <c r="F114" s="136">
        <v>180</v>
      </c>
      <c r="G114" s="72"/>
      <c r="H114" s="42"/>
      <c r="I114" s="137">
        <v>5321</v>
      </c>
      <c r="J114" s="137"/>
      <c r="K114" s="72"/>
      <c r="L114" s="42"/>
      <c r="M114" s="137">
        <v>14379</v>
      </c>
      <c r="N114" s="137"/>
      <c r="O114" s="72"/>
    </row>
    <row r="115" spans="1:15">
      <c r="A115" s="57"/>
      <c r="B115" s="130"/>
      <c r="C115" s="131"/>
      <c r="D115" s="42"/>
      <c r="E115" s="42"/>
      <c r="F115" s="131"/>
      <c r="G115" s="42"/>
      <c r="H115" s="42"/>
      <c r="I115" s="132"/>
      <c r="J115" s="132"/>
      <c r="K115" s="42"/>
      <c r="L115" s="42"/>
      <c r="M115" s="132"/>
      <c r="N115" s="132"/>
      <c r="O115" s="42"/>
    </row>
    <row r="116" spans="1:15">
      <c r="A116" s="57"/>
      <c r="B116" s="133" t="s">
        <v>350</v>
      </c>
      <c r="C116" s="134" t="s">
        <v>253</v>
      </c>
      <c r="D116" s="35"/>
      <c r="E116" s="35"/>
      <c r="F116" s="134" t="s">
        <v>253</v>
      </c>
      <c r="G116" s="35"/>
      <c r="H116" s="35"/>
      <c r="I116" s="134" t="s">
        <v>253</v>
      </c>
      <c r="J116" s="134"/>
      <c r="K116" s="35"/>
      <c r="L116" s="35"/>
      <c r="M116" s="134" t="s">
        <v>253</v>
      </c>
      <c r="N116" s="134"/>
      <c r="O116" s="35"/>
    </row>
    <row r="117" spans="1:15" ht="15.75" thickBot="1">
      <c r="A117" s="57"/>
      <c r="B117" s="133"/>
      <c r="C117" s="135"/>
      <c r="D117" s="100"/>
      <c r="E117" s="35"/>
      <c r="F117" s="135"/>
      <c r="G117" s="100"/>
      <c r="H117" s="35"/>
      <c r="I117" s="135"/>
      <c r="J117" s="135"/>
      <c r="K117" s="100"/>
      <c r="L117" s="35"/>
      <c r="M117" s="135"/>
      <c r="N117" s="135"/>
      <c r="O117" s="100"/>
    </row>
    <row r="118" spans="1:15">
      <c r="A118" s="57"/>
      <c r="B118" s="138" t="s">
        <v>351</v>
      </c>
      <c r="C118" s="136">
        <v>2</v>
      </c>
      <c r="D118" s="72"/>
      <c r="E118" s="42"/>
      <c r="F118" s="136">
        <v>180</v>
      </c>
      <c r="G118" s="72"/>
      <c r="H118" s="42"/>
      <c r="I118" s="140" t="s">
        <v>225</v>
      </c>
      <c r="J118" s="137">
        <v>5321</v>
      </c>
      <c r="K118" s="72"/>
      <c r="L118" s="42"/>
      <c r="M118" s="140" t="s">
        <v>225</v>
      </c>
      <c r="N118" s="137">
        <v>14379</v>
      </c>
      <c r="O118" s="72"/>
    </row>
    <row r="119" spans="1:15" ht="15.75" thickBot="1">
      <c r="A119" s="57"/>
      <c r="B119" s="138"/>
      <c r="C119" s="139"/>
      <c r="D119" s="107"/>
      <c r="E119" s="42"/>
      <c r="F119" s="139"/>
      <c r="G119" s="107"/>
      <c r="H119" s="42"/>
      <c r="I119" s="141"/>
      <c r="J119" s="142"/>
      <c r="K119" s="107"/>
      <c r="L119" s="42"/>
      <c r="M119" s="141"/>
      <c r="N119" s="142"/>
      <c r="O119" s="107"/>
    </row>
    <row r="120" spans="1:15" ht="15.75" thickTop="1">
      <c r="A120" s="57"/>
      <c r="B120" s="16"/>
      <c r="C120" s="122"/>
      <c r="D120" s="122"/>
      <c r="E120" s="16"/>
      <c r="F120" s="122"/>
      <c r="G120" s="122"/>
      <c r="H120" s="16"/>
      <c r="I120" s="122"/>
      <c r="J120" s="122"/>
      <c r="K120" s="122"/>
      <c r="L120" s="16"/>
      <c r="M120" s="122"/>
      <c r="N120" s="122"/>
      <c r="O120" s="122"/>
    </row>
    <row r="121" spans="1:15">
      <c r="A121" s="57"/>
      <c r="B121" s="143" t="s">
        <v>337</v>
      </c>
      <c r="C121" s="143"/>
      <c r="D121" s="143"/>
      <c r="E121" s="143"/>
      <c r="F121" s="143"/>
      <c r="G121" s="143"/>
      <c r="H121" s="143"/>
      <c r="I121" s="35"/>
      <c r="J121" s="35"/>
      <c r="K121" s="35"/>
      <c r="L121" s="24"/>
      <c r="M121" s="35"/>
      <c r="N121" s="35"/>
      <c r="O121" s="35"/>
    </row>
    <row r="122" spans="1:15">
      <c r="A122" s="57"/>
      <c r="B122" s="144" t="s">
        <v>330</v>
      </c>
      <c r="C122" s="145">
        <v>2</v>
      </c>
      <c r="D122" s="42"/>
      <c r="E122" s="42"/>
      <c r="F122" s="145">
        <v>116</v>
      </c>
      <c r="G122" s="42"/>
      <c r="H122" s="42"/>
      <c r="I122" s="146" t="s">
        <v>225</v>
      </c>
      <c r="J122" s="147">
        <v>3902</v>
      </c>
      <c r="K122" s="42"/>
      <c r="L122" s="42"/>
      <c r="M122" s="146" t="s">
        <v>225</v>
      </c>
      <c r="N122" s="147">
        <v>11058</v>
      </c>
      <c r="O122" s="42"/>
    </row>
    <row r="123" spans="1:15">
      <c r="A123" s="57"/>
      <c r="B123" s="144"/>
      <c r="C123" s="145"/>
      <c r="D123" s="42"/>
      <c r="E123" s="42"/>
      <c r="F123" s="145"/>
      <c r="G123" s="42"/>
      <c r="H123" s="42"/>
      <c r="I123" s="146"/>
      <c r="J123" s="147"/>
      <c r="K123" s="42"/>
      <c r="L123" s="42"/>
      <c r="M123" s="146"/>
      <c r="N123" s="147"/>
      <c r="O123" s="42"/>
    </row>
    <row r="124" spans="1:15">
      <c r="A124" s="57"/>
      <c r="B124" s="148" t="s">
        <v>336</v>
      </c>
      <c r="C124" s="149">
        <v>2</v>
      </c>
      <c r="D124" s="35"/>
      <c r="E124" s="35"/>
      <c r="F124" s="149">
        <v>93</v>
      </c>
      <c r="G124" s="35"/>
      <c r="H124" s="35"/>
      <c r="I124" s="150">
        <v>4316</v>
      </c>
      <c r="J124" s="150"/>
      <c r="K124" s="35"/>
      <c r="L124" s="35"/>
      <c r="M124" s="150">
        <v>7342</v>
      </c>
      <c r="N124" s="150"/>
      <c r="O124" s="35"/>
    </row>
    <row r="125" spans="1:15">
      <c r="A125" s="57"/>
      <c r="B125" s="148"/>
      <c r="C125" s="149"/>
      <c r="D125" s="35"/>
      <c r="E125" s="35"/>
      <c r="F125" s="149"/>
      <c r="G125" s="35"/>
      <c r="H125" s="35"/>
      <c r="I125" s="150"/>
      <c r="J125" s="150"/>
      <c r="K125" s="35"/>
      <c r="L125" s="35"/>
      <c r="M125" s="150"/>
      <c r="N125" s="150"/>
      <c r="O125" s="35"/>
    </row>
    <row r="126" spans="1:15">
      <c r="A126" s="57"/>
      <c r="B126" s="144" t="s">
        <v>333</v>
      </c>
      <c r="C126" s="145">
        <v>1</v>
      </c>
      <c r="D126" s="42"/>
      <c r="E126" s="42"/>
      <c r="F126" s="145">
        <v>37</v>
      </c>
      <c r="G126" s="42"/>
      <c r="H126" s="42"/>
      <c r="I126" s="145">
        <v>796</v>
      </c>
      <c r="J126" s="145"/>
      <c r="K126" s="42"/>
      <c r="L126" s="42"/>
      <c r="M126" s="147">
        <v>2457</v>
      </c>
      <c r="N126" s="147"/>
      <c r="O126" s="42"/>
    </row>
    <row r="127" spans="1:15">
      <c r="A127" s="57"/>
      <c r="B127" s="144"/>
      <c r="C127" s="145"/>
      <c r="D127" s="42"/>
      <c r="E127" s="42"/>
      <c r="F127" s="145"/>
      <c r="G127" s="42"/>
      <c r="H127" s="42"/>
      <c r="I127" s="145"/>
      <c r="J127" s="145"/>
      <c r="K127" s="42"/>
      <c r="L127" s="42"/>
      <c r="M127" s="147"/>
      <c r="N127" s="147"/>
      <c r="O127" s="42"/>
    </row>
    <row r="128" spans="1:15">
      <c r="A128" s="57"/>
      <c r="B128" s="148" t="s">
        <v>334</v>
      </c>
      <c r="C128" s="149" t="s">
        <v>253</v>
      </c>
      <c r="D128" s="35"/>
      <c r="E128" s="35"/>
      <c r="F128" s="149" t="s">
        <v>253</v>
      </c>
      <c r="G128" s="35"/>
      <c r="H128" s="35"/>
      <c r="I128" s="149">
        <v>473</v>
      </c>
      <c r="J128" s="149"/>
      <c r="K128" s="35"/>
      <c r="L128" s="35"/>
      <c r="M128" s="149" t="s">
        <v>253</v>
      </c>
      <c r="N128" s="149"/>
      <c r="O128" s="35"/>
    </row>
    <row r="129" spans="1:17" ht="15.75" thickBot="1">
      <c r="A129" s="57"/>
      <c r="B129" s="148"/>
      <c r="C129" s="151"/>
      <c r="D129" s="100"/>
      <c r="E129" s="35"/>
      <c r="F129" s="151"/>
      <c r="G129" s="100"/>
      <c r="H129" s="35"/>
      <c r="I129" s="151"/>
      <c r="J129" s="151"/>
      <c r="K129" s="100"/>
      <c r="L129" s="35"/>
      <c r="M129" s="151"/>
      <c r="N129" s="151"/>
      <c r="O129" s="100"/>
    </row>
    <row r="130" spans="1:17">
      <c r="A130" s="57"/>
      <c r="B130" s="144" t="s">
        <v>352</v>
      </c>
      <c r="C130" s="152">
        <v>5</v>
      </c>
      <c r="D130" s="72"/>
      <c r="E130" s="42"/>
      <c r="F130" s="152">
        <v>246</v>
      </c>
      <c r="G130" s="72"/>
      <c r="H130" s="42"/>
      <c r="I130" s="153">
        <v>9487</v>
      </c>
      <c r="J130" s="153"/>
      <c r="K130" s="72"/>
      <c r="L130" s="42"/>
      <c r="M130" s="153">
        <v>20857</v>
      </c>
      <c r="N130" s="153"/>
      <c r="O130" s="72"/>
    </row>
    <row r="131" spans="1:17">
      <c r="A131" s="57"/>
      <c r="B131" s="144"/>
      <c r="C131" s="145"/>
      <c r="D131" s="42"/>
      <c r="E131" s="42"/>
      <c r="F131" s="145"/>
      <c r="G131" s="42"/>
      <c r="H131" s="42"/>
      <c r="I131" s="147"/>
      <c r="J131" s="147"/>
      <c r="K131" s="42"/>
      <c r="L131" s="42"/>
      <c r="M131" s="147"/>
      <c r="N131" s="147"/>
      <c r="O131" s="42"/>
    </row>
    <row r="132" spans="1:17">
      <c r="A132" s="57"/>
      <c r="B132" s="148" t="s">
        <v>350</v>
      </c>
      <c r="C132" s="149" t="s">
        <v>253</v>
      </c>
      <c r="D132" s="35"/>
      <c r="E132" s="35"/>
      <c r="F132" s="149" t="s">
        <v>253</v>
      </c>
      <c r="G132" s="35"/>
      <c r="H132" s="35"/>
      <c r="I132" s="149">
        <v>60</v>
      </c>
      <c r="J132" s="149"/>
      <c r="K132" s="35"/>
      <c r="L132" s="35"/>
      <c r="M132" s="149" t="s">
        <v>253</v>
      </c>
      <c r="N132" s="149"/>
      <c r="O132" s="35"/>
    </row>
    <row r="133" spans="1:17" ht="15.75" thickBot="1">
      <c r="A133" s="57"/>
      <c r="B133" s="148"/>
      <c r="C133" s="151"/>
      <c r="D133" s="100"/>
      <c r="E133" s="35"/>
      <c r="F133" s="151"/>
      <c r="G133" s="100"/>
      <c r="H133" s="35"/>
      <c r="I133" s="151"/>
      <c r="J133" s="151"/>
      <c r="K133" s="100"/>
      <c r="L133" s="35"/>
      <c r="M133" s="151"/>
      <c r="N133" s="151"/>
      <c r="O133" s="100"/>
    </row>
    <row r="134" spans="1:17">
      <c r="A134" s="57"/>
      <c r="B134" s="154" t="s">
        <v>106</v>
      </c>
      <c r="C134" s="152">
        <v>5</v>
      </c>
      <c r="D134" s="72"/>
      <c r="E134" s="42"/>
      <c r="F134" s="152">
        <v>246</v>
      </c>
      <c r="G134" s="72"/>
      <c r="H134" s="42"/>
      <c r="I134" s="156" t="s">
        <v>225</v>
      </c>
      <c r="J134" s="153">
        <v>9547</v>
      </c>
      <c r="K134" s="72"/>
      <c r="L134" s="42"/>
      <c r="M134" s="156" t="s">
        <v>225</v>
      </c>
      <c r="N134" s="153">
        <v>20857</v>
      </c>
      <c r="O134" s="72"/>
    </row>
    <row r="135" spans="1:17" ht="15.75" thickBot="1">
      <c r="A135" s="57"/>
      <c r="B135" s="154"/>
      <c r="C135" s="155"/>
      <c r="D135" s="107"/>
      <c r="E135" s="42"/>
      <c r="F135" s="155"/>
      <c r="G135" s="107"/>
      <c r="H135" s="42"/>
      <c r="I135" s="157"/>
      <c r="J135" s="158"/>
      <c r="K135" s="107"/>
      <c r="L135" s="42"/>
      <c r="M135" s="157"/>
      <c r="N135" s="158"/>
      <c r="O135" s="107"/>
    </row>
    <row r="136" spans="1:17" ht="15.75" thickTop="1">
      <c r="A136" s="57"/>
      <c r="B136" s="61" t="s">
        <v>338</v>
      </c>
      <c r="C136" s="61"/>
      <c r="D136" s="61"/>
      <c r="E136" s="61"/>
      <c r="F136" s="61"/>
      <c r="G136" s="61"/>
      <c r="H136" s="61"/>
      <c r="I136" s="61"/>
      <c r="J136" s="61"/>
      <c r="K136" s="61"/>
      <c r="L136" s="61"/>
      <c r="M136" s="61"/>
      <c r="N136" s="61"/>
      <c r="O136" s="61"/>
      <c r="P136" s="61"/>
      <c r="Q136" s="61"/>
    </row>
    <row r="137" spans="1:17" ht="38.25" customHeight="1">
      <c r="A137" s="57"/>
      <c r="B137" s="61" t="s">
        <v>353</v>
      </c>
      <c r="C137" s="61"/>
      <c r="D137" s="61"/>
      <c r="E137" s="61"/>
      <c r="F137" s="61"/>
      <c r="G137" s="61"/>
      <c r="H137" s="61"/>
      <c r="I137" s="61"/>
      <c r="J137" s="61"/>
      <c r="K137" s="61"/>
      <c r="L137" s="61"/>
      <c r="M137" s="61"/>
      <c r="N137" s="61"/>
      <c r="O137" s="61"/>
      <c r="P137" s="61"/>
      <c r="Q137" s="61"/>
    </row>
    <row r="138" spans="1:17" ht="38.25" customHeight="1">
      <c r="A138" s="57"/>
      <c r="B138" s="61" t="s">
        <v>354</v>
      </c>
      <c r="C138" s="61"/>
      <c r="D138" s="61"/>
      <c r="E138" s="61"/>
      <c r="F138" s="61"/>
      <c r="G138" s="61"/>
      <c r="H138" s="61"/>
      <c r="I138" s="61"/>
      <c r="J138" s="61"/>
      <c r="K138" s="61"/>
      <c r="L138" s="61"/>
      <c r="M138" s="61"/>
      <c r="N138" s="61"/>
      <c r="O138" s="61"/>
      <c r="P138" s="61"/>
      <c r="Q138" s="61"/>
    </row>
    <row r="139" spans="1:17">
      <c r="A139" s="57"/>
      <c r="B139" s="56"/>
      <c r="C139" s="56"/>
      <c r="D139" s="56"/>
      <c r="E139" s="56"/>
      <c r="F139" s="56"/>
      <c r="G139" s="56"/>
      <c r="H139" s="56"/>
      <c r="I139" s="56"/>
      <c r="J139" s="56"/>
      <c r="K139" s="56"/>
      <c r="L139" s="56"/>
      <c r="M139" s="56"/>
      <c r="N139" s="56"/>
      <c r="O139" s="56"/>
      <c r="P139" s="56"/>
      <c r="Q139" s="56"/>
    </row>
    <row r="140" spans="1:17">
      <c r="A140" s="57"/>
      <c r="B140" s="61" t="s">
        <v>355</v>
      </c>
      <c r="C140" s="61"/>
      <c r="D140" s="61"/>
      <c r="E140" s="61"/>
      <c r="F140" s="61"/>
      <c r="G140" s="61"/>
      <c r="H140" s="61"/>
      <c r="I140" s="61"/>
      <c r="J140" s="61"/>
      <c r="K140" s="61"/>
      <c r="L140" s="61"/>
      <c r="M140" s="61"/>
      <c r="N140" s="61"/>
      <c r="O140" s="61"/>
      <c r="P140" s="61"/>
      <c r="Q140" s="61"/>
    </row>
    <row r="141" spans="1:17">
      <c r="A141" s="57"/>
      <c r="B141" s="19"/>
      <c r="C141" s="19"/>
      <c r="D141" s="19"/>
      <c r="E141" s="19"/>
      <c r="F141" s="19"/>
      <c r="G141" s="19"/>
      <c r="H141" s="19"/>
      <c r="I141" s="19"/>
      <c r="J141" s="19"/>
      <c r="K141" s="19"/>
      <c r="L141" s="19"/>
      <c r="M141" s="19"/>
    </row>
    <row r="142" spans="1:17">
      <c r="A142" s="57"/>
      <c r="B142" s="13"/>
      <c r="C142" s="13"/>
      <c r="D142" s="13"/>
      <c r="E142" s="13"/>
      <c r="F142" s="13"/>
      <c r="G142" s="13"/>
      <c r="H142" s="13"/>
      <c r="I142" s="13"/>
      <c r="J142" s="13"/>
      <c r="K142" s="13"/>
      <c r="L142" s="13"/>
      <c r="M142" s="13"/>
    </row>
    <row r="143" spans="1:17" ht="15.75" thickBot="1">
      <c r="A143" s="57"/>
      <c r="B143" s="20"/>
      <c r="C143" s="26" t="s">
        <v>245</v>
      </c>
      <c r="D143" s="26"/>
      <c r="E143" s="26"/>
      <c r="F143" s="26"/>
      <c r="G143" s="26"/>
      <c r="H143" s="26"/>
      <c r="I143" s="26"/>
      <c r="J143" s="26"/>
      <c r="K143" s="26"/>
      <c r="L143" s="26"/>
      <c r="M143" s="26"/>
    </row>
    <row r="144" spans="1:17" ht="15.75" thickBot="1">
      <c r="A144" s="57"/>
      <c r="B144" s="20" t="s">
        <v>221</v>
      </c>
      <c r="C144" s="70">
        <v>2014</v>
      </c>
      <c r="D144" s="70"/>
      <c r="E144" s="70"/>
      <c r="F144" s="16"/>
      <c r="G144" s="71">
        <v>2013</v>
      </c>
      <c r="H144" s="71"/>
      <c r="I144" s="71"/>
      <c r="J144" s="16"/>
      <c r="K144" s="71">
        <v>2012</v>
      </c>
      <c r="L144" s="71"/>
      <c r="M144" s="71"/>
    </row>
    <row r="145" spans="1:13" ht="25.5">
      <c r="A145" s="57"/>
      <c r="B145" s="81" t="s">
        <v>356</v>
      </c>
      <c r="C145" s="33"/>
      <c r="D145" s="33"/>
      <c r="E145" s="33"/>
      <c r="F145" s="24"/>
      <c r="G145" s="33"/>
      <c r="H145" s="33"/>
      <c r="I145" s="33"/>
      <c r="J145" s="24"/>
      <c r="K145" s="33"/>
      <c r="L145" s="33"/>
      <c r="M145" s="33"/>
    </row>
    <row r="146" spans="1:13">
      <c r="A146" s="57"/>
      <c r="B146" s="73" t="s">
        <v>330</v>
      </c>
      <c r="C146" s="97" t="s">
        <v>225</v>
      </c>
      <c r="D146" s="41">
        <v>4948</v>
      </c>
      <c r="E146" s="42"/>
      <c r="F146" s="42"/>
      <c r="G146" s="40" t="s">
        <v>225</v>
      </c>
      <c r="H146" s="75">
        <v>46</v>
      </c>
      <c r="I146" s="42"/>
      <c r="J146" s="42"/>
      <c r="K146" s="40" t="s">
        <v>225</v>
      </c>
      <c r="L146" s="43">
        <v>3902</v>
      </c>
      <c r="M146" s="42"/>
    </row>
    <row r="147" spans="1:13">
      <c r="A147" s="57"/>
      <c r="B147" s="73"/>
      <c r="C147" s="97"/>
      <c r="D147" s="41"/>
      <c r="E147" s="42"/>
      <c r="F147" s="42"/>
      <c r="G147" s="40"/>
      <c r="H147" s="75"/>
      <c r="I147" s="42"/>
      <c r="J147" s="42"/>
      <c r="K147" s="40"/>
      <c r="L147" s="43"/>
      <c r="M147" s="42"/>
    </row>
    <row r="148" spans="1:13">
      <c r="A148" s="57"/>
      <c r="B148" s="76" t="s">
        <v>336</v>
      </c>
      <c r="C148" s="77">
        <v>100</v>
      </c>
      <c r="D148" s="77"/>
      <c r="E148" s="35"/>
      <c r="F148" s="35"/>
      <c r="G148" s="78">
        <v>13</v>
      </c>
      <c r="H148" s="78"/>
      <c r="I148" s="35"/>
      <c r="J148" s="35"/>
      <c r="K148" s="45">
        <v>4316</v>
      </c>
      <c r="L148" s="45"/>
      <c r="M148" s="35"/>
    </row>
    <row r="149" spans="1:13">
      <c r="A149" s="57"/>
      <c r="B149" s="76"/>
      <c r="C149" s="77"/>
      <c r="D149" s="77"/>
      <c r="E149" s="35"/>
      <c r="F149" s="35"/>
      <c r="G149" s="78"/>
      <c r="H149" s="78"/>
      <c r="I149" s="35"/>
      <c r="J149" s="35"/>
      <c r="K149" s="45"/>
      <c r="L149" s="45"/>
      <c r="M149" s="35"/>
    </row>
    <row r="150" spans="1:13">
      <c r="A150" s="57"/>
      <c r="B150" s="73" t="s">
        <v>333</v>
      </c>
      <c r="C150" s="74" t="s">
        <v>253</v>
      </c>
      <c r="D150" s="74"/>
      <c r="E150" s="42"/>
      <c r="F150" s="42"/>
      <c r="G150" s="75" t="s">
        <v>253</v>
      </c>
      <c r="H150" s="75"/>
      <c r="I150" s="42"/>
      <c r="J150" s="42"/>
      <c r="K150" s="75">
        <v>796</v>
      </c>
      <c r="L150" s="75"/>
      <c r="M150" s="42"/>
    </row>
    <row r="151" spans="1:13">
      <c r="A151" s="57"/>
      <c r="B151" s="73"/>
      <c r="C151" s="74"/>
      <c r="D151" s="74"/>
      <c r="E151" s="42"/>
      <c r="F151" s="42"/>
      <c r="G151" s="75"/>
      <c r="H151" s="75"/>
      <c r="I151" s="42"/>
      <c r="J151" s="42"/>
      <c r="K151" s="75"/>
      <c r="L151" s="75"/>
      <c r="M151" s="42"/>
    </row>
    <row r="152" spans="1:13">
      <c r="A152" s="57"/>
      <c r="B152" s="76" t="s">
        <v>334</v>
      </c>
      <c r="C152" s="77">
        <v>373</v>
      </c>
      <c r="D152" s="77"/>
      <c r="E152" s="35"/>
      <c r="F152" s="35"/>
      <c r="G152" s="78" t="s">
        <v>253</v>
      </c>
      <c r="H152" s="78"/>
      <c r="I152" s="35"/>
      <c r="J152" s="35"/>
      <c r="K152" s="78">
        <v>473</v>
      </c>
      <c r="L152" s="78"/>
      <c r="M152" s="35"/>
    </row>
    <row r="153" spans="1:13" ht="15.75" thickBot="1">
      <c r="A153" s="57"/>
      <c r="B153" s="76"/>
      <c r="C153" s="101"/>
      <c r="D153" s="101"/>
      <c r="E153" s="100"/>
      <c r="F153" s="35"/>
      <c r="G153" s="110"/>
      <c r="H153" s="110"/>
      <c r="I153" s="100"/>
      <c r="J153" s="35"/>
      <c r="K153" s="110"/>
      <c r="L153" s="110"/>
      <c r="M153" s="100"/>
    </row>
    <row r="154" spans="1:13">
      <c r="A154" s="57"/>
      <c r="B154" s="161" t="s">
        <v>357</v>
      </c>
      <c r="C154" s="103" t="s">
        <v>225</v>
      </c>
      <c r="D154" s="105">
        <v>5421</v>
      </c>
      <c r="E154" s="72"/>
      <c r="F154" s="42"/>
      <c r="G154" s="111" t="s">
        <v>225</v>
      </c>
      <c r="H154" s="124">
        <v>59</v>
      </c>
      <c r="I154" s="72"/>
      <c r="J154" s="42"/>
      <c r="K154" s="111" t="s">
        <v>225</v>
      </c>
      <c r="L154" s="113">
        <v>9487</v>
      </c>
      <c r="M154" s="72"/>
    </row>
    <row r="155" spans="1:13" ht="15.75" thickBot="1">
      <c r="A155" s="57"/>
      <c r="B155" s="161"/>
      <c r="C155" s="162"/>
      <c r="D155" s="46"/>
      <c r="E155" s="47"/>
      <c r="F155" s="42"/>
      <c r="G155" s="85"/>
      <c r="H155" s="84"/>
      <c r="I155" s="47"/>
      <c r="J155" s="42"/>
      <c r="K155" s="85"/>
      <c r="L155" s="48"/>
      <c r="M155" s="47"/>
    </row>
    <row r="156" spans="1:13">
      <c r="A156" s="57"/>
      <c r="B156" s="81" t="s">
        <v>358</v>
      </c>
      <c r="C156" s="33"/>
      <c r="D156" s="33"/>
      <c r="E156" s="33"/>
      <c r="F156" s="24"/>
      <c r="G156" s="33"/>
      <c r="H156" s="33"/>
      <c r="I156" s="33"/>
      <c r="J156" s="24"/>
      <c r="K156" s="33"/>
      <c r="L156" s="33"/>
      <c r="M156" s="33"/>
    </row>
    <row r="157" spans="1:13">
      <c r="A157" s="57"/>
      <c r="B157" s="73" t="s">
        <v>330</v>
      </c>
      <c r="C157" s="97" t="s">
        <v>225</v>
      </c>
      <c r="D157" s="74" t="s">
        <v>253</v>
      </c>
      <c r="E157" s="42"/>
      <c r="F157" s="42"/>
      <c r="G157" s="40" t="s">
        <v>225</v>
      </c>
      <c r="H157" s="75">
        <v>228</v>
      </c>
      <c r="I157" s="42"/>
      <c r="J157" s="42"/>
      <c r="K157" s="40" t="s">
        <v>225</v>
      </c>
      <c r="L157" s="75" t="s">
        <v>253</v>
      </c>
      <c r="M157" s="42"/>
    </row>
    <row r="158" spans="1:13">
      <c r="A158" s="57"/>
      <c r="B158" s="73"/>
      <c r="C158" s="97"/>
      <c r="D158" s="74"/>
      <c r="E158" s="42"/>
      <c r="F158" s="42"/>
      <c r="G158" s="40"/>
      <c r="H158" s="75"/>
      <c r="I158" s="42"/>
      <c r="J158" s="42"/>
      <c r="K158" s="40"/>
      <c r="L158" s="75"/>
      <c r="M158" s="42"/>
    </row>
    <row r="159" spans="1:13">
      <c r="A159" s="57"/>
      <c r="B159" s="76" t="s">
        <v>336</v>
      </c>
      <c r="C159" s="77">
        <v>232</v>
      </c>
      <c r="D159" s="77"/>
      <c r="E159" s="35"/>
      <c r="F159" s="35"/>
      <c r="G159" s="78">
        <v>123</v>
      </c>
      <c r="H159" s="78"/>
      <c r="I159" s="35"/>
      <c r="J159" s="35"/>
      <c r="K159" s="78">
        <v>100</v>
      </c>
      <c r="L159" s="78"/>
      <c r="M159" s="35"/>
    </row>
    <row r="160" spans="1:13">
      <c r="A160" s="57"/>
      <c r="B160" s="76"/>
      <c r="C160" s="77"/>
      <c r="D160" s="77"/>
      <c r="E160" s="35"/>
      <c r="F160" s="35"/>
      <c r="G160" s="78"/>
      <c r="H160" s="78"/>
      <c r="I160" s="35"/>
      <c r="J160" s="35"/>
      <c r="K160" s="78"/>
      <c r="L160" s="78"/>
      <c r="M160" s="35"/>
    </row>
    <row r="161" spans="1:13">
      <c r="A161" s="57"/>
      <c r="B161" s="73" t="s">
        <v>333</v>
      </c>
      <c r="C161" s="74">
        <v>28</v>
      </c>
      <c r="D161" s="74"/>
      <c r="E161" s="42"/>
      <c r="F161" s="42"/>
      <c r="G161" s="43">
        <v>1778</v>
      </c>
      <c r="H161" s="43"/>
      <c r="I161" s="42"/>
      <c r="J161" s="42"/>
      <c r="K161" s="75">
        <v>208</v>
      </c>
      <c r="L161" s="75"/>
      <c r="M161" s="42"/>
    </row>
    <row r="162" spans="1:13" ht="15.75" thickBot="1">
      <c r="A162" s="57"/>
      <c r="B162" s="73"/>
      <c r="C162" s="83"/>
      <c r="D162" s="83"/>
      <c r="E162" s="47"/>
      <c r="F162" s="42"/>
      <c r="G162" s="48"/>
      <c r="H162" s="48"/>
      <c r="I162" s="47"/>
      <c r="J162" s="42"/>
      <c r="K162" s="84"/>
      <c r="L162" s="84"/>
      <c r="M162" s="47"/>
    </row>
    <row r="163" spans="1:13">
      <c r="A163" s="57"/>
      <c r="B163" s="163" t="s">
        <v>357</v>
      </c>
      <c r="C163" s="29" t="s">
        <v>225</v>
      </c>
      <c r="D163" s="165">
        <v>260</v>
      </c>
      <c r="E163" s="33"/>
      <c r="F163" s="35"/>
      <c r="G163" s="36" t="s">
        <v>225</v>
      </c>
      <c r="H163" s="38">
        <v>2129</v>
      </c>
      <c r="I163" s="33"/>
      <c r="J163" s="35"/>
      <c r="K163" s="36" t="s">
        <v>225</v>
      </c>
      <c r="L163" s="87">
        <v>308</v>
      </c>
      <c r="M163" s="33"/>
    </row>
    <row r="164" spans="1:13" ht="15.75" thickBot="1">
      <c r="A164" s="57"/>
      <c r="B164" s="163"/>
      <c r="C164" s="164"/>
      <c r="D164" s="101"/>
      <c r="E164" s="100"/>
      <c r="F164" s="35"/>
      <c r="G164" s="166"/>
      <c r="H164" s="109"/>
      <c r="I164" s="100"/>
      <c r="J164" s="35"/>
      <c r="K164" s="166"/>
      <c r="L164" s="110"/>
      <c r="M164" s="100"/>
    </row>
    <row r="165" spans="1:13">
      <c r="A165" s="57"/>
      <c r="B165" s="64" t="s">
        <v>359</v>
      </c>
      <c r="C165" s="72"/>
      <c r="D165" s="72"/>
      <c r="E165" s="72"/>
      <c r="F165" s="16"/>
      <c r="G165" s="72"/>
      <c r="H165" s="72"/>
      <c r="I165" s="72"/>
      <c r="J165" s="16"/>
      <c r="K165" s="72"/>
      <c r="L165" s="72"/>
      <c r="M165" s="72"/>
    </row>
    <row r="166" spans="1:13">
      <c r="A166" s="57"/>
      <c r="B166" s="76" t="s">
        <v>330</v>
      </c>
      <c r="C166" s="50" t="s">
        <v>225</v>
      </c>
      <c r="D166" s="77" t="s">
        <v>253</v>
      </c>
      <c r="E166" s="35"/>
      <c r="F166" s="35"/>
      <c r="G166" s="28" t="s">
        <v>225</v>
      </c>
      <c r="H166" s="78">
        <v>104</v>
      </c>
      <c r="I166" s="35"/>
      <c r="J166" s="35"/>
      <c r="K166" s="28" t="s">
        <v>225</v>
      </c>
      <c r="L166" s="78">
        <v>301</v>
      </c>
      <c r="M166" s="35"/>
    </row>
    <row r="167" spans="1:13">
      <c r="A167" s="57"/>
      <c r="B167" s="76"/>
      <c r="C167" s="50"/>
      <c r="D167" s="77"/>
      <c r="E167" s="35"/>
      <c r="F167" s="35"/>
      <c r="G167" s="28"/>
      <c r="H167" s="78"/>
      <c r="I167" s="35"/>
      <c r="J167" s="35"/>
      <c r="K167" s="28"/>
      <c r="L167" s="78"/>
      <c r="M167" s="35"/>
    </row>
    <row r="168" spans="1:13">
      <c r="A168" s="57"/>
      <c r="B168" s="73" t="s">
        <v>336</v>
      </c>
      <c r="C168" s="74">
        <v>131</v>
      </c>
      <c r="D168" s="74"/>
      <c r="E168" s="42"/>
      <c r="F168" s="42"/>
      <c r="G168" s="75">
        <v>20</v>
      </c>
      <c r="H168" s="75"/>
      <c r="I168" s="42"/>
      <c r="J168" s="42"/>
      <c r="K168" s="43">
        <v>1320</v>
      </c>
      <c r="L168" s="43"/>
      <c r="M168" s="42"/>
    </row>
    <row r="169" spans="1:13">
      <c r="A169" s="57"/>
      <c r="B169" s="73"/>
      <c r="C169" s="74"/>
      <c r="D169" s="74"/>
      <c r="E169" s="42"/>
      <c r="F169" s="42"/>
      <c r="G169" s="75"/>
      <c r="H169" s="75"/>
      <c r="I169" s="42"/>
      <c r="J169" s="42"/>
      <c r="K169" s="43"/>
      <c r="L169" s="43"/>
      <c r="M169" s="42"/>
    </row>
    <row r="170" spans="1:13">
      <c r="A170" s="57"/>
      <c r="B170" s="76" t="s">
        <v>333</v>
      </c>
      <c r="C170" s="44">
        <v>2495</v>
      </c>
      <c r="D170" s="44"/>
      <c r="E170" s="35"/>
      <c r="F170" s="35"/>
      <c r="G170" s="78">
        <v>321</v>
      </c>
      <c r="H170" s="78"/>
      <c r="I170" s="35"/>
      <c r="J170" s="35"/>
      <c r="K170" s="78">
        <v>792</v>
      </c>
      <c r="L170" s="78"/>
      <c r="M170" s="35"/>
    </row>
    <row r="171" spans="1:13">
      <c r="A171" s="57"/>
      <c r="B171" s="76"/>
      <c r="C171" s="44"/>
      <c r="D171" s="44"/>
      <c r="E171" s="35"/>
      <c r="F171" s="35"/>
      <c r="G171" s="78"/>
      <c r="H171" s="78"/>
      <c r="I171" s="35"/>
      <c r="J171" s="35"/>
      <c r="K171" s="78"/>
      <c r="L171" s="78"/>
      <c r="M171" s="35"/>
    </row>
    <row r="172" spans="1:13">
      <c r="A172" s="57"/>
      <c r="B172" s="73" t="s">
        <v>334</v>
      </c>
      <c r="C172" s="74" t="s">
        <v>253</v>
      </c>
      <c r="D172" s="74"/>
      <c r="E172" s="42"/>
      <c r="F172" s="42"/>
      <c r="G172" s="75" t="s">
        <v>253</v>
      </c>
      <c r="H172" s="75"/>
      <c r="I172" s="42"/>
      <c r="J172" s="42"/>
      <c r="K172" s="75">
        <v>2</v>
      </c>
      <c r="L172" s="75"/>
      <c r="M172" s="42"/>
    </row>
    <row r="173" spans="1:13" ht="15.75" thickBot="1">
      <c r="A173" s="57"/>
      <c r="B173" s="73"/>
      <c r="C173" s="83"/>
      <c r="D173" s="83"/>
      <c r="E173" s="47"/>
      <c r="F173" s="42"/>
      <c r="G173" s="84"/>
      <c r="H173" s="84"/>
      <c r="I173" s="47"/>
      <c r="J173" s="42"/>
      <c r="K173" s="84"/>
      <c r="L173" s="84"/>
      <c r="M173" s="47"/>
    </row>
    <row r="174" spans="1:13">
      <c r="A174" s="57"/>
      <c r="B174" s="163" t="s">
        <v>357</v>
      </c>
      <c r="C174" s="29" t="s">
        <v>225</v>
      </c>
      <c r="D174" s="31">
        <v>2626</v>
      </c>
      <c r="E174" s="33"/>
      <c r="F174" s="35"/>
      <c r="G174" s="36" t="s">
        <v>225</v>
      </c>
      <c r="H174" s="87">
        <v>445</v>
      </c>
      <c r="I174" s="33"/>
      <c r="J174" s="35"/>
      <c r="K174" s="36" t="s">
        <v>225</v>
      </c>
      <c r="L174" s="38">
        <v>2415</v>
      </c>
      <c r="M174" s="33"/>
    </row>
    <row r="175" spans="1:13" ht="15.75" thickBot="1">
      <c r="A175" s="57"/>
      <c r="B175" s="163"/>
      <c r="C175" s="164"/>
      <c r="D175" s="99"/>
      <c r="E175" s="100"/>
      <c r="F175" s="35"/>
      <c r="G175" s="166"/>
      <c r="H175" s="110"/>
      <c r="I175" s="100"/>
      <c r="J175" s="35"/>
      <c r="K175" s="166"/>
      <c r="L175" s="109"/>
      <c r="M175" s="100"/>
    </row>
    <row r="176" spans="1:13">
      <c r="A176" s="57"/>
      <c r="B176" s="161" t="s">
        <v>352</v>
      </c>
      <c r="C176" s="103" t="s">
        <v>225</v>
      </c>
      <c r="D176" s="105">
        <v>8307</v>
      </c>
      <c r="E176" s="72"/>
      <c r="F176" s="42"/>
      <c r="G176" s="111" t="s">
        <v>225</v>
      </c>
      <c r="H176" s="113">
        <v>2633</v>
      </c>
      <c r="I176" s="72"/>
      <c r="J176" s="42"/>
      <c r="K176" s="111" t="s">
        <v>225</v>
      </c>
      <c r="L176" s="113">
        <v>12210</v>
      </c>
      <c r="M176" s="72"/>
    </row>
    <row r="177" spans="1:17" ht="15.75" thickBot="1">
      <c r="A177" s="57"/>
      <c r="B177" s="161"/>
      <c r="C177" s="162"/>
      <c r="D177" s="46"/>
      <c r="E177" s="47"/>
      <c r="F177" s="42"/>
      <c r="G177" s="85"/>
      <c r="H177" s="48"/>
      <c r="I177" s="47"/>
      <c r="J177" s="42"/>
      <c r="K177" s="85"/>
      <c r="L177" s="48"/>
      <c r="M177" s="47"/>
    </row>
    <row r="178" spans="1:17">
      <c r="A178" s="57"/>
      <c r="B178" s="81" t="s">
        <v>350</v>
      </c>
      <c r="C178" s="33"/>
      <c r="D178" s="33"/>
      <c r="E178" s="33"/>
      <c r="F178" s="24"/>
      <c r="G178" s="33"/>
      <c r="H178" s="33"/>
      <c r="I178" s="33"/>
      <c r="J178" s="24"/>
      <c r="K178" s="33"/>
      <c r="L178" s="33"/>
      <c r="M178" s="33"/>
    </row>
    <row r="179" spans="1:17">
      <c r="A179" s="57"/>
      <c r="B179" s="73" t="s">
        <v>360</v>
      </c>
      <c r="C179" s="97" t="s">
        <v>225</v>
      </c>
      <c r="D179" s="74" t="s">
        <v>253</v>
      </c>
      <c r="E179" s="42"/>
      <c r="F179" s="42"/>
      <c r="G179" s="40" t="s">
        <v>225</v>
      </c>
      <c r="H179" s="75" t="s">
        <v>253</v>
      </c>
      <c r="I179" s="42"/>
      <c r="J179" s="42"/>
      <c r="K179" s="40" t="s">
        <v>225</v>
      </c>
      <c r="L179" s="75">
        <v>60</v>
      </c>
      <c r="M179" s="42"/>
    </row>
    <row r="180" spans="1:17">
      <c r="A180" s="57"/>
      <c r="B180" s="73"/>
      <c r="C180" s="97"/>
      <c r="D180" s="74"/>
      <c r="E180" s="42"/>
      <c r="F180" s="42"/>
      <c r="G180" s="40"/>
      <c r="H180" s="75"/>
      <c r="I180" s="42"/>
      <c r="J180" s="42"/>
      <c r="K180" s="40"/>
      <c r="L180" s="75"/>
      <c r="M180" s="42"/>
    </row>
    <row r="181" spans="1:17">
      <c r="A181" s="57"/>
      <c r="B181" s="76" t="s">
        <v>358</v>
      </c>
      <c r="C181" s="77" t="s">
        <v>253</v>
      </c>
      <c r="D181" s="77"/>
      <c r="E181" s="35"/>
      <c r="F181" s="35"/>
      <c r="G181" s="78">
        <v>17</v>
      </c>
      <c r="H181" s="78"/>
      <c r="I181" s="35"/>
      <c r="J181" s="35"/>
      <c r="K181" s="78">
        <v>503</v>
      </c>
      <c r="L181" s="78"/>
      <c r="M181" s="35"/>
    </row>
    <row r="182" spans="1:17">
      <c r="A182" s="57"/>
      <c r="B182" s="76"/>
      <c r="C182" s="77"/>
      <c r="D182" s="77"/>
      <c r="E182" s="35"/>
      <c r="F182" s="35"/>
      <c r="G182" s="78"/>
      <c r="H182" s="78"/>
      <c r="I182" s="35"/>
      <c r="J182" s="35"/>
      <c r="K182" s="78"/>
      <c r="L182" s="78"/>
      <c r="M182" s="35"/>
    </row>
    <row r="183" spans="1:17">
      <c r="A183" s="57"/>
      <c r="B183" s="73" t="s">
        <v>359</v>
      </c>
      <c r="C183" s="74" t="s">
        <v>253</v>
      </c>
      <c r="D183" s="74"/>
      <c r="E183" s="42"/>
      <c r="F183" s="42"/>
      <c r="G183" s="75" t="s">
        <v>253</v>
      </c>
      <c r="H183" s="75"/>
      <c r="I183" s="42"/>
      <c r="J183" s="42"/>
      <c r="K183" s="75">
        <v>16</v>
      </c>
      <c r="L183" s="75"/>
      <c r="M183" s="42"/>
    </row>
    <row r="184" spans="1:17" ht="15.75" thickBot="1">
      <c r="A184" s="57"/>
      <c r="B184" s="73"/>
      <c r="C184" s="83"/>
      <c r="D184" s="83"/>
      <c r="E184" s="47"/>
      <c r="F184" s="42"/>
      <c r="G184" s="84"/>
      <c r="H184" s="84"/>
      <c r="I184" s="47"/>
      <c r="J184" s="42"/>
      <c r="K184" s="84"/>
      <c r="L184" s="84"/>
      <c r="M184" s="47"/>
    </row>
    <row r="185" spans="1:17">
      <c r="A185" s="57"/>
      <c r="B185" s="163" t="s">
        <v>357</v>
      </c>
      <c r="C185" s="29" t="s">
        <v>225</v>
      </c>
      <c r="D185" s="165" t="s">
        <v>253</v>
      </c>
      <c r="E185" s="33"/>
      <c r="F185" s="35"/>
      <c r="G185" s="36" t="s">
        <v>225</v>
      </c>
      <c r="H185" s="87">
        <v>17</v>
      </c>
      <c r="I185" s="33"/>
      <c r="J185" s="35"/>
      <c r="K185" s="36" t="s">
        <v>225</v>
      </c>
      <c r="L185" s="87">
        <v>579</v>
      </c>
      <c r="M185" s="33"/>
    </row>
    <row r="186" spans="1:17" ht="15.75" thickBot="1">
      <c r="A186" s="57"/>
      <c r="B186" s="163"/>
      <c r="C186" s="164"/>
      <c r="D186" s="101"/>
      <c r="E186" s="100"/>
      <c r="F186" s="35"/>
      <c r="G186" s="166"/>
      <c r="H186" s="110"/>
      <c r="I186" s="100"/>
      <c r="J186" s="35"/>
      <c r="K186" s="166"/>
      <c r="L186" s="110"/>
      <c r="M186" s="100"/>
    </row>
    <row r="187" spans="1:17">
      <c r="A187" s="57"/>
      <c r="B187" s="161" t="s">
        <v>361</v>
      </c>
      <c r="C187" s="103" t="s">
        <v>225</v>
      </c>
      <c r="D187" s="105">
        <v>8307</v>
      </c>
      <c r="E187" s="72"/>
      <c r="F187" s="42"/>
      <c r="G187" s="111" t="s">
        <v>225</v>
      </c>
      <c r="H187" s="113">
        <v>2650</v>
      </c>
      <c r="I187" s="72"/>
      <c r="J187" s="42"/>
      <c r="K187" s="111" t="s">
        <v>225</v>
      </c>
      <c r="L187" s="113">
        <v>12789</v>
      </c>
      <c r="M187" s="72"/>
    </row>
    <row r="188" spans="1:17" ht="15.75" thickBot="1">
      <c r="A188" s="57"/>
      <c r="B188" s="161"/>
      <c r="C188" s="104"/>
      <c r="D188" s="106"/>
      <c r="E188" s="107"/>
      <c r="F188" s="42"/>
      <c r="G188" s="112"/>
      <c r="H188" s="114"/>
      <c r="I188" s="107"/>
      <c r="J188" s="42"/>
      <c r="K188" s="112"/>
      <c r="L188" s="114"/>
      <c r="M188" s="107"/>
    </row>
    <row r="189" spans="1:17" ht="15.75" thickTop="1">
      <c r="A189" s="57"/>
      <c r="B189" s="56"/>
      <c r="C189" s="56"/>
      <c r="D189" s="56"/>
      <c r="E189" s="56"/>
      <c r="F189" s="56"/>
      <c r="G189" s="56"/>
      <c r="H189" s="56"/>
      <c r="I189" s="56"/>
      <c r="J189" s="56"/>
      <c r="K189" s="56"/>
      <c r="L189" s="56"/>
      <c r="M189" s="56"/>
      <c r="N189" s="56"/>
      <c r="O189" s="56"/>
      <c r="P189" s="56"/>
      <c r="Q189" s="56"/>
    </row>
    <row r="190" spans="1:17" ht="51" customHeight="1">
      <c r="A190" s="57"/>
      <c r="B190" s="58" t="s">
        <v>362</v>
      </c>
      <c r="C190" s="58"/>
      <c r="D190" s="58"/>
      <c r="E190" s="58"/>
      <c r="F190" s="58"/>
      <c r="G190" s="58"/>
      <c r="H190" s="58"/>
      <c r="I190" s="58"/>
      <c r="J190" s="58"/>
      <c r="K190" s="58"/>
      <c r="L190" s="58"/>
      <c r="M190" s="58"/>
      <c r="N190" s="58"/>
      <c r="O190" s="58"/>
      <c r="P190" s="58"/>
      <c r="Q190" s="58"/>
    </row>
    <row r="191" spans="1:17" ht="25.5" customHeight="1">
      <c r="A191" s="57"/>
      <c r="B191" s="61" t="s">
        <v>363</v>
      </c>
      <c r="C191" s="61"/>
      <c r="D191" s="61"/>
      <c r="E191" s="61"/>
      <c r="F191" s="61"/>
      <c r="G191" s="61"/>
      <c r="H191" s="61"/>
      <c r="I191" s="61"/>
      <c r="J191" s="61"/>
      <c r="K191" s="61"/>
      <c r="L191" s="61"/>
      <c r="M191" s="61"/>
      <c r="N191" s="61"/>
      <c r="O191" s="61"/>
      <c r="P191" s="61"/>
      <c r="Q191" s="61"/>
    </row>
    <row r="192" spans="1:17">
      <c r="A192" s="57"/>
      <c r="B192" s="61" t="s">
        <v>364</v>
      </c>
      <c r="C192" s="61"/>
      <c r="D192" s="61"/>
      <c r="E192" s="61"/>
      <c r="F192" s="61"/>
      <c r="G192" s="61"/>
      <c r="H192" s="61"/>
      <c r="I192" s="61"/>
      <c r="J192" s="61"/>
      <c r="K192" s="61"/>
      <c r="L192" s="61"/>
      <c r="M192" s="61"/>
      <c r="N192" s="61"/>
      <c r="O192" s="61"/>
      <c r="P192" s="61"/>
      <c r="Q192" s="61"/>
    </row>
    <row r="193" spans="1:13">
      <c r="A193" s="57"/>
      <c r="B193" s="19"/>
      <c r="C193" s="19"/>
      <c r="D193" s="19"/>
      <c r="E193" s="19"/>
      <c r="F193" s="19"/>
      <c r="G193" s="19"/>
      <c r="H193" s="19"/>
      <c r="I193" s="19"/>
      <c r="J193" s="19"/>
      <c r="K193" s="19"/>
      <c r="L193" s="19"/>
      <c r="M193" s="19"/>
    </row>
    <row r="194" spans="1:13">
      <c r="A194" s="57"/>
      <c r="B194" s="13"/>
      <c r="C194" s="13"/>
      <c r="D194" s="13"/>
      <c r="E194" s="13"/>
      <c r="F194" s="13"/>
      <c r="G194" s="13"/>
      <c r="H194" s="13"/>
      <c r="I194" s="13"/>
      <c r="J194" s="13"/>
      <c r="K194" s="13"/>
      <c r="L194" s="13"/>
      <c r="M194" s="13"/>
    </row>
    <row r="195" spans="1:13">
      <c r="A195" s="57"/>
      <c r="B195" s="94" t="s">
        <v>221</v>
      </c>
      <c r="C195" s="116" t="s">
        <v>365</v>
      </c>
      <c r="D195" s="116"/>
      <c r="E195" s="116"/>
      <c r="F195" s="42"/>
      <c r="G195" s="116" t="s">
        <v>369</v>
      </c>
      <c r="H195" s="116"/>
      <c r="I195" s="116"/>
      <c r="J195" s="42"/>
      <c r="K195" s="116" t="s">
        <v>371</v>
      </c>
      <c r="L195" s="116"/>
      <c r="M195" s="116"/>
    </row>
    <row r="196" spans="1:13">
      <c r="A196" s="57"/>
      <c r="B196" s="94"/>
      <c r="C196" s="116" t="s">
        <v>366</v>
      </c>
      <c r="D196" s="116"/>
      <c r="E196" s="116"/>
      <c r="F196" s="42"/>
      <c r="G196" s="116" t="s">
        <v>370</v>
      </c>
      <c r="H196" s="116"/>
      <c r="I196" s="116"/>
      <c r="J196" s="42"/>
      <c r="K196" s="116" t="s">
        <v>372</v>
      </c>
      <c r="L196" s="116"/>
      <c r="M196" s="116"/>
    </row>
    <row r="197" spans="1:13">
      <c r="A197" s="57"/>
      <c r="B197" s="94"/>
      <c r="C197" s="116" t="s">
        <v>367</v>
      </c>
      <c r="D197" s="116"/>
      <c r="E197" s="116"/>
      <c r="F197" s="42"/>
      <c r="G197" s="56"/>
      <c r="H197" s="56"/>
      <c r="I197" s="56"/>
      <c r="J197" s="42"/>
      <c r="K197" s="116" t="s">
        <v>373</v>
      </c>
      <c r="L197" s="116"/>
      <c r="M197" s="116"/>
    </row>
    <row r="198" spans="1:13" ht="15.75" thickBot="1">
      <c r="A198" s="57"/>
      <c r="B198" s="94"/>
      <c r="C198" s="27" t="s">
        <v>368</v>
      </c>
      <c r="D198" s="27"/>
      <c r="E198" s="27"/>
      <c r="F198" s="42"/>
      <c r="G198" s="118"/>
      <c r="H198" s="118"/>
      <c r="I198" s="118"/>
      <c r="J198" s="42"/>
      <c r="K198" s="118"/>
      <c r="L198" s="118"/>
      <c r="M198" s="118"/>
    </row>
    <row r="199" spans="1:13">
      <c r="A199" s="57"/>
      <c r="B199" s="90" t="s">
        <v>374</v>
      </c>
      <c r="C199" s="33"/>
      <c r="D199" s="33"/>
      <c r="E199" s="33"/>
      <c r="F199" s="24"/>
      <c r="G199" s="33"/>
      <c r="H199" s="33"/>
      <c r="I199" s="33"/>
      <c r="J199" s="24"/>
      <c r="K199" s="33"/>
      <c r="L199" s="33"/>
      <c r="M199" s="33"/>
    </row>
    <row r="200" spans="1:13">
      <c r="A200" s="57"/>
      <c r="B200" s="96" t="s">
        <v>375</v>
      </c>
      <c r="C200" s="97" t="s">
        <v>225</v>
      </c>
      <c r="D200" s="74">
        <v>941</v>
      </c>
      <c r="E200" s="42"/>
      <c r="F200" s="42"/>
      <c r="G200" s="97" t="s">
        <v>225</v>
      </c>
      <c r="H200" s="41">
        <v>2916</v>
      </c>
      <c r="I200" s="42"/>
      <c r="J200" s="42"/>
      <c r="K200" s="97" t="s">
        <v>225</v>
      </c>
      <c r="L200" s="41">
        <v>3857</v>
      </c>
      <c r="M200" s="42"/>
    </row>
    <row r="201" spans="1:13">
      <c r="A201" s="57"/>
      <c r="B201" s="96"/>
      <c r="C201" s="97"/>
      <c r="D201" s="74"/>
      <c r="E201" s="42"/>
      <c r="F201" s="42"/>
      <c r="G201" s="97"/>
      <c r="H201" s="41"/>
      <c r="I201" s="42"/>
      <c r="J201" s="42"/>
      <c r="K201" s="97"/>
      <c r="L201" s="41"/>
      <c r="M201" s="42"/>
    </row>
    <row r="202" spans="1:13">
      <c r="A202" s="57"/>
      <c r="B202" s="98" t="s">
        <v>376</v>
      </c>
      <c r="C202" s="44">
        <v>42588</v>
      </c>
      <c r="D202" s="44"/>
      <c r="E202" s="35"/>
      <c r="F202" s="35"/>
      <c r="G202" s="44">
        <v>417618</v>
      </c>
      <c r="H202" s="44"/>
      <c r="I202" s="35"/>
      <c r="J202" s="35"/>
      <c r="K202" s="77" t="s">
        <v>253</v>
      </c>
      <c r="L202" s="77"/>
      <c r="M202" s="35"/>
    </row>
    <row r="203" spans="1:13" ht="15.75" thickBot="1">
      <c r="A203" s="57"/>
      <c r="B203" s="98"/>
      <c r="C203" s="99"/>
      <c r="D203" s="99"/>
      <c r="E203" s="100"/>
      <c r="F203" s="35"/>
      <c r="G203" s="99"/>
      <c r="H203" s="99"/>
      <c r="I203" s="100"/>
      <c r="J203" s="35"/>
      <c r="K203" s="101"/>
      <c r="L203" s="101"/>
      <c r="M203" s="100"/>
    </row>
    <row r="204" spans="1:13">
      <c r="A204" s="57"/>
      <c r="B204" s="119" t="s">
        <v>377</v>
      </c>
      <c r="C204" s="103" t="s">
        <v>225</v>
      </c>
      <c r="D204" s="105">
        <v>43529</v>
      </c>
      <c r="E204" s="72"/>
      <c r="F204" s="42"/>
      <c r="G204" s="103" t="s">
        <v>225</v>
      </c>
      <c r="H204" s="105">
        <v>420534</v>
      </c>
      <c r="I204" s="72"/>
      <c r="J204" s="42"/>
      <c r="K204" s="103" t="s">
        <v>225</v>
      </c>
      <c r="L204" s="105">
        <v>3857</v>
      </c>
      <c r="M204" s="72"/>
    </row>
    <row r="205" spans="1:13" ht="15.75" thickBot="1">
      <c r="A205" s="57"/>
      <c r="B205" s="119"/>
      <c r="C205" s="104"/>
      <c r="D205" s="106"/>
      <c r="E205" s="107"/>
      <c r="F205" s="42"/>
      <c r="G205" s="104"/>
      <c r="H205" s="106"/>
      <c r="I205" s="107"/>
      <c r="J205" s="42"/>
      <c r="K205" s="104"/>
      <c r="L205" s="106"/>
      <c r="M205" s="107"/>
    </row>
    <row r="206" spans="1:13" ht="15.75" thickTop="1">
      <c r="A206" s="57"/>
      <c r="B206" s="93" t="s">
        <v>378</v>
      </c>
      <c r="C206" s="108"/>
      <c r="D206" s="108"/>
      <c r="E206" s="108"/>
      <c r="F206" s="24"/>
      <c r="G206" s="108"/>
      <c r="H206" s="108"/>
      <c r="I206" s="108"/>
      <c r="J206" s="24"/>
      <c r="K206" s="108"/>
      <c r="L206" s="108"/>
      <c r="M206" s="108"/>
    </row>
    <row r="207" spans="1:13">
      <c r="A207" s="57"/>
      <c r="B207" s="79" t="s">
        <v>375</v>
      </c>
      <c r="C207" s="40" t="s">
        <v>225</v>
      </c>
      <c r="D207" s="43">
        <v>4491</v>
      </c>
      <c r="E207" s="42"/>
      <c r="F207" s="42"/>
      <c r="G207" s="40" t="s">
        <v>225</v>
      </c>
      <c r="H207" s="43">
        <v>4633</v>
      </c>
      <c r="I207" s="42"/>
      <c r="J207" s="42"/>
      <c r="K207" s="40" t="s">
        <v>225</v>
      </c>
      <c r="L207" s="43">
        <v>9124</v>
      </c>
      <c r="M207" s="42"/>
    </row>
    <row r="208" spans="1:13">
      <c r="A208" s="57"/>
      <c r="B208" s="79"/>
      <c r="C208" s="40"/>
      <c r="D208" s="43"/>
      <c r="E208" s="42"/>
      <c r="F208" s="42"/>
      <c r="G208" s="40"/>
      <c r="H208" s="43"/>
      <c r="I208" s="42"/>
      <c r="J208" s="42"/>
      <c r="K208" s="40"/>
      <c r="L208" s="43"/>
      <c r="M208" s="42"/>
    </row>
    <row r="209" spans="1:13">
      <c r="A209" s="57"/>
      <c r="B209" s="82" t="s">
        <v>376</v>
      </c>
      <c r="C209" s="45">
        <v>32822</v>
      </c>
      <c r="D209" s="45"/>
      <c r="E209" s="35"/>
      <c r="F209" s="35"/>
      <c r="G209" s="45">
        <v>284005</v>
      </c>
      <c r="H209" s="45"/>
      <c r="I209" s="35"/>
      <c r="J209" s="35"/>
      <c r="K209" s="78" t="s">
        <v>253</v>
      </c>
      <c r="L209" s="78"/>
      <c r="M209" s="35"/>
    </row>
    <row r="210" spans="1:13" ht="15.75" thickBot="1">
      <c r="A210" s="57"/>
      <c r="B210" s="82"/>
      <c r="C210" s="109"/>
      <c r="D210" s="109"/>
      <c r="E210" s="100"/>
      <c r="F210" s="35"/>
      <c r="G210" s="109"/>
      <c r="H210" s="109"/>
      <c r="I210" s="100"/>
      <c r="J210" s="35"/>
      <c r="K210" s="110"/>
      <c r="L210" s="110"/>
      <c r="M210" s="100"/>
    </row>
    <row r="211" spans="1:13">
      <c r="A211" s="57"/>
      <c r="B211" s="123" t="s">
        <v>377</v>
      </c>
      <c r="C211" s="111" t="s">
        <v>225</v>
      </c>
      <c r="D211" s="113">
        <v>37313</v>
      </c>
      <c r="E211" s="72"/>
      <c r="F211" s="42"/>
      <c r="G211" s="111" t="s">
        <v>225</v>
      </c>
      <c r="H211" s="113">
        <v>288638</v>
      </c>
      <c r="I211" s="72"/>
      <c r="J211" s="42"/>
      <c r="K211" s="111" t="s">
        <v>225</v>
      </c>
      <c r="L211" s="113">
        <v>9124</v>
      </c>
      <c r="M211" s="72"/>
    </row>
    <row r="212" spans="1:13" ht="15.75" thickBot="1">
      <c r="A212" s="57"/>
      <c r="B212" s="123"/>
      <c r="C212" s="112"/>
      <c r="D212" s="114"/>
      <c r="E212" s="107"/>
      <c r="F212" s="42"/>
      <c r="G212" s="112"/>
      <c r="H212" s="114"/>
      <c r="I212" s="107"/>
      <c r="J212" s="42"/>
      <c r="K212" s="112"/>
      <c r="L212" s="114"/>
      <c r="M212" s="107"/>
    </row>
    <row r="213" spans="1:13" ht="15.75" thickTop="1"/>
  </sheetData>
  <mergeCells count="977">
    <mergeCell ref="B139:Q139"/>
    <mergeCell ref="B140:Q140"/>
    <mergeCell ref="B189:Q189"/>
    <mergeCell ref="B190:Q190"/>
    <mergeCell ref="B191:Q191"/>
    <mergeCell ref="B192:Q192"/>
    <mergeCell ref="A1:A2"/>
    <mergeCell ref="B1:Q1"/>
    <mergeCell ref="B2:Q2"/>
    <mergeCell ref="B3:Q3"/>
    <mergeCell ref="A4:A212"/>
    <mergeCell ref="B4:Q4"/>
    <mergeCell ref="B5:Q5"/>
    <mergeCell ref="B23:Q23"/>
    <mergeCell ref="B24:Q24"/>
    <mergeCell ref="B51:Q51"/>
    <mergeCell ref="H211:H212"/>
    <mergeCell ref="I211:I212"/>
    <mergeCell ref="J211:J212"/>
    <mergeCell ref="K211:K212"/>
    <mergeCell ref="L211:L212"/>
    <mergeCell ref="M211:M212"/>
    <mergeCell ref="I209:I210"/>
    <mergeCell ref="J209:J210"/>
    <mergeCell ref="K209:L210"/>
    <mergeCell ref="M209:M210"/>
    <mergeCell ref="B211:B212"/>
    <mergeCell ref="C211:C212"/>
    <mergeCell ref="D211:D212"/>
    <mergeCell ref="E211:E212"/>
    <mergeCell ref="F211:F212"/>
    <mergeCell ref="G211:G212"/>
    <mergeCell ref="I207:I208"/>
    <mergeCell ref="J207:J208"/>
    <mergeCell ref="K207:K208"/>
    <mergeCell ref="L207:L208"/>
    <mergeCell ref="M207:M208"/>
    <mergeCell ref="B209:B210"/>
    <mergeCell ref="C209:D210"/>
    <mergeCell ref="E209:E210"/>
    <mergeCell ref="F209:F210"/>
    <mergeCell ref="G209:H210"/>
    <mergeCell ref="C206:E206"/>
    <mergeCell ref="G206:I206"/>
    <mergeCell ref="K206:M206"/>
    <mergeCell ref="B207:B208"/>
    <mergeCell ref="C207:C208"/>
    <mergeCell ref="D207:D208"/>
    <mergeCell ref="E207:E208"/>
    <mergeCell ref="F207:F208"/>
    <mergeCell ref="G207:G208"/>
    <mergeCell ref="H207:H208"/>
    <mergeCell ref="H204:H205"/>
    <mergeCell ref="I204:I205"/>
    <mergeCell ref="J204:J205"/>
    <mergeCell ref="K204:K205"/>
    <mergeCell ref="L204:L205"/>
    <mergeCell ref="M204:M205"/>
    <mergeCell ref="I202:I203"/>
    <mergeCell ref="J202:J203"/>
    <mergeCell ref="K202:L203"/>
    <mergeCell ref="M202:M203"/>
    <mergeCell ref="B204:B205"/>
    <mergeCell ref="C204:C205"/>
    <mergeCell ref="D204:D205"/>
    <mergeCell ref="E204:E205"/>
    <mergeCell ref="F204:F205"/>
    <mergeCell ref="G204:G205"/>
    <mergeCell ref="I200:I201"/>
    <mergeCell ref="J200:J201"/>
    <mergeCell ref="K200:K201"/>
    <mergeCell ref="L200:L201"/>
    <mergeCell ref="M200:M201"/>
    <mergeCell ref="B202:B203"/>
    <mergeCell ref="C202:D203"/>
    <mergeCell ref="E202:E203"/>
    <mergeCell ref="F202:F203"/>
    <mergeCell ref="G202:H203"/>
    <mergeCell ref="C199:E199"/>
    <mergeCell ref="G199:I199"/>
    <mergeCell ref="K199:M199"/>
    <mergeCell ref="B200:B201"/>
    <mergeCell ref="C200:C201"/>
    <mergeCell ref="D200:D201"/>
    <mergeCell ref="E200:E201"/>
    <mergeCell ref="F200:F201"/>
    <mergeCell ref="G200:G201"/>
    <mergeCell ref="H200:H201"/>
    <mergeCell ref="G198:I198"/>
    <mergeCell ref="J195:J198"/>
    <mergeCell ref="K195:M195"/>
    <mergeCell ref="K196:M196"/>
    <mergeCell ref="K197:M197"/>
    <mergeCell ref="K198:M198"/>
    <mergeCell ref="B193:M193"/>
    <mergeCell ref="B195:B198"/>
    <mergeCell ref="C195:E195"/>
    <mergeCell ref="C196:E196"/>
    <mergeCell ref="C197:E197"/>
    <mergeCell ref="C198:E198"/>
    <mergeCell ref="F195:F198"/>
    <mergeCell ref="G195:I195"/>
    <mergeCell ref="G196:I196"/>
    <mergeCell ref="G197:I197"/>
    <mergeCell ref="H187:H188"/>
    <mergeCell ref="I187:I188"/>
    <mergeCell ref="J187:J188"/>
    <mergeCell ref="K187:K188"/>
    <mergeCell ref="L187:L188"/>
    <mergeCell ref="M187:M188"/>
    <mergeCell ref="J185:J186"/>
    <mergeCell ref="K185:K186"/>
    <mergeCell ref="L185:L186"/>
    <mergeCell ref="M185:M186"/>
    <mergeCell ref="B187:B188"/>
    <mergeCell ref="C187:C188"/>
    <mergeCell ref="D187:D188"/>
    <mergeCell ref="E187:E188"/>
    <mergeCell ref="F187:F188"/>
    <mergeCell ref="G187:G188"/>
    <mergeCell ref="K183:L184"/>
    <mergeCell ref="M183:M184"/>
    <mergeCell ref="B185:B186"/>
    <mergeCell ref="C185:C186"/>
    <mergeCell ref="D185:D186"/>
    <mergeCell ref="E185:E186"/>
    <mergeCell ref="F185:F186"/>
    <mergeCell ref="G185:G186"/>
    <mergeCell ref="H185:H186"/>
    <mergeCell ref="I185:I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I176:I177"/>
    <mergeCell ref="J176:J177"/>
    <mergeCell ref="K176:K177"/>
    <mergeCell ref="L176:L177"/>
    <mergeCell ref="M176:M177"/>
    <mergeCell ref="C178:E178"/>
    <mergeCell ref="G178:I178"/>
    <mergeCell ref="K178:M178"/>
    <mergeCell ref="K174:K175"/>
    <mergeCell ref="L174:L175"/>
    <mergeCell ref="M174:M175"/>
    <mergeCell ref="B176:B177"/>
    <mergeCell ref="C176:C177"/>
    <mergeCell ref="D176:D177"/>
    <mergeCell ref="E176:E177"/>
    <mergeCell ref="F176:F177"/>
    <mergeCell ref="G176:G177"/>
    <mergeCell ref="H176:H177"/>
    <mergeCell ref="M172:M173"/>
    <mergeCell ref="B174:B175"/>
    <mergeCell ref="C174:C175"/>
    <mergeCell ref="D174:D175"/>
    <mergeCell ref="E174:E175"/>
    <mergeCell ref="F174:F175"/>
    <mergeCell ref="G174:G175"/>
    <mergeCell ref="H174:H175"/>
    <mergeCell ref="I174:I175"/>
    <mergeCell ref="J174:J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3:J164"/>
    <mergeCell ref="K163:K164"/>
    <mergeCell ref="L163:L164"/>
    <mergeCell ref="M163:M164"/>
    <mergeCell ref="C165:E165"/>
    <mergeCell ref="G165:I165"/>
    <mergeCell ref="K165:M165"/>
    <mergeCell ref="K161:L162"/>
    <mergeCell ref="M161:M162"/>
    <mergeCell ref="B163:B164"/>
    <mergeCell ref="C163:C164"/>
    <mergeCell ref="D163:D164"/>
    <mergeCell ref="E163:E164"/>
    <mergeCell ref="F163:F164"/>
    <mergeCell ref="G163:G164"/>
    <mergeCell ref="H163:H164"/>
    <mergeCell ref="I163:I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4:J155"/>
    <mergeCell ref="K154:K155"/>
    <mergeCell ref="L154:L155"/>
    <mergeCell ref="M154:M155"/>
    <mergeCell ref="C156:E156"/>
    <mergeCell ref="G156:I156"/>
    <mergeCell ref="K156:M156"/>
    <mergeCell ref="K152:L153"/>
    <mergeCell ref="M152:M153"/>
    <mergeCell ref="B154:B155"/>
    <mergeCell ref="C154:C155"/>
    <mergeCell ref="D154:D155"/>
    <mergeCell ref="E154:E155"/>
    <mergeCell ref="F154:F155"/>
    <mergeCell ref="G154:G155"/>
    <mergeCell ref="H154:H155"/>
    <mergeCell ref="I154:I155"/>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N134:N135"/>
    <mergeCell ref="O134:O135"/>
    <mergeCell ref="B141:M141"/>
    <mergeCell ref="C143:M143"/>
    <mergeCell ref="C144:E144"/>
    <mergeCell ref="G144:I144"/>
    <mergeCell ref="K144:M144"/>
    <mergeCell ref="B136:Q136"/>
    <mergeCell ref="B137:Q137"/>
    <mergeCell ref="B138:Q138"/>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J133"/>
    <mergeCell ref="K132:K133"/>
    <mergeCell ref="L132:L133"/>
    <mergeCell ref="M132:N133"/>
    <mergeCell ref="O132:O133"/>
    <mergeCell ref="B132:B133"/>
    <mergeCell ref="C132:C133"/>
    <mergeCell ref="D132:D133"/>
    <mergeCell ref="E132:E133"/>
    <mergeCell ref="F132:F133"/>
    <mergeCell ref="G132:G133"/>
    <mergeCell ref="H130:H131"/>
    <mergeCell ref="I130:J131"/>
    <mergeCell ref="K130:K131"/>
    <mergeCell ref="L130:L131"/>
    <mergeCell ref="M130:N131"/>
    <mergeCell ref="O130:O131"/>
    <mergeCell ref="B130:B131"/>
    <mergeCell ref="C130:C131"/>
    <mergeCell ref="D130:D131"/>
    <mergeCell ref="E130:E131"/>
    <mergeCell ref="F130:F131"/>
    <mergeCell ref="G130:G131"/>
    <mergeCell ref="H128:H129"/>
    <mergeCell ref="I128:J129"/>
    <mergeCell ref="K128:K129"/>
    <mergeCell ref="L128:L129"/>
    <mergeCell ref="M128:N129"/>
    <mergeCell ref="O128:O129"/>
    <mergeCell ref="B128:B129"/>
    <mergeCell ref="C128:C129"/>
    <mergeCell ref="D128:D129"/>
    <mergeCell ref="E128:E129"/>
    <mergeCell ref="F128:F129"/>
    <mergeCell ref="G128:G129"/>
    <mergeCell ref="H126:H127"/>
    <mergeCell ref="I126:J127"/>
    <mergeCell ref="K126:K127"/>
    <mergeCell ref="L126:L127"/>
    <mergeCell ref="M126:N127"/>
    <mergeCell ref="O126:O127"/>
    <mergeCell ref="K124:K125"/>
    <mergeCell ref="L124:L125"/>
    <mergeCell ref="M124:N125"/>
    <mergeCell ref="O124:O125"/>
    <mergeCell ref="B126:B127"/>
    <mergeCell ref="C126:C127"/>
    <mergeCell ref="D126:D127"/>
    <mergeCell ref="E126:E127"/>
    <mergeCell ref="F126:F127"/>
    <mergeCell ref="G126:G127"/>
    <mergeCell ref="N122:N123"/>
    <mergeCell ref="O122:O123"/>
    <mergeCell ref="B124:B125"/>
    <mergeCell ref="C124:C125"/>
    <mergeCell ref="D124:D125"/>
    <mergeCell ref="E124:E125"/>
    <mergeCell ref="F124:F125"/>
    <mergeCell ref="G124:G125"/>
    <mergeCell ref="H124:H125"/>
    <mergeCell ref="I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O118:O119"/>
    <mergeCell ref="C120:D120"/>
    <mergeCell ref="F120:G120"/>
    <mergeCell ref="I120:K120"/>
    <mergeCell ref="M120:O120"/>
    <mergeCell ref="B121:H121"/>
    <mergeCell ref="I121:K121"/>
    <mergeCell ref="M121:O121"/>
    <mergeCell ref="I118:I119"/>
    <mergeCell ref="J118:J119"/>
    <mergeCell ref="K118:K119"/>
    <mergeCell ref="L118:L119"/>
    <mergeCell ref="M118:M119"/>
    <mergeCell ref="N118:N119"/>
    <mergeCell ref="L116:L117"/>
    <mergeCell ref="M116:N117"/>
    <mergeCell ref="O116:O117"/>
    <mergeCell ref="B118:B119"/>
    <mergeCell ref="C118:C119"/>
    <mergeCell ref="D118:D119"/>
    <mergeCell ref="E118:E119"/>
    <mergeCell ref="F118:F119"/>
    <mergeCell ref="G118:G119"/>
    <mergeCell ref="H118:H119"/>
    <mergeCell ref="O114:O115"/>
    <mergeCell ref="B116:B117"/>
    <mergeCell ref="C116:C117"/>
    <mergeCell ref="D116:D117"/>
    <mergeCell ref="E116:E117"/>
    <mergeCell ref="F116:F117"/>
    <mergeCell ref="G116:G117"/>
    <mergeCell ref="H116:H117"/>
    <mergeCell ref="I116:J117"/>
    <mergeCell ref="K116:K117"/>
    <mergeCell ref="G114:G115"/>
    <mergeCell ref="H114:H115"/>
    <mergeCell ref="I114:J115"/>
    <mergeCell ref="K114:K115"/>
    <mergeCell ref="L114:L115"/>
    <mergeCell ref="M114:N115"/>
    <mergeCell ref="I112:J113"/>
    <mergeCell ref="K112:K113"/>
    <mergeCell ref="L112:L113"/>
    <mergeCell ref="M112:N113"/>
    <mergeCell ref="O112:O113"/>
    <mergeCell ref="B114:B115"/>
    <mergeCell ref="C114:C115"/>
    <mergeCell ref="D114:D115"/>
    <mergeCell ref="E114:E115"/>
    <mergeCell ref="F114:F115"/>
    <mergeCell ref="L110:L111"/>
    <mergeCell ref="M110:N111"/>
    <mergeCell ref="O110:O111"/>
    <mergeCell ref="B112:B113"/>
    <mergeCell ref="C112:C113"/>
    <mergeCell ref="D112:D113"/>
    <mergeCell ref="E112:E113"/>
    <mergeCell ref="F112:F113"/>
    <mergeCell ref="G112:G113"/>
    <mergeCell ref="H112:H113"/>
    <mergeCell ref="O108:O109"/>
    <mergeCell ref="B110:B111"/>
    <mergeCell ref="C110:C111"/>
    <mergeCell ref="D110:D111"/>
    <mergeCell ref="E110:E111"/>
    <mergeCell ref="F110:F111"/>
    <mergeCell ref="G110:G111"/>
    <mergeCell ref="H110:H111"/>
    <mergeCell ref="I110:J111"/>
    <mergeCell ref="K110:K111"/>
    <mergeCell ref="G108:G109"/>
    <mergeCell ref="H108:H109"/>
    <mergeCell ref="I108:J109"/>
    <mergeCell ref="K108:K109"/>
    <mergeCell ref="L108:L109"/>
    <mergeCell ref="M108:N109"/>
    <mergeCell ref="K106:K107"/>
    <mergeCell ref="L106:L107"/>
    <mergeCell ref="M106:M107"/>
    <mergeCell ref="N106:N107"/>
    <mergeCell ref="O106:O107"/>
    <mergeCell ref="B108:B109"/>
    <mergeCell ref="C108:C109"/>
    <mergeCell ref="D108:D109"/>
    <mergeCell ref="E108:E109"/>
    <mergeCell ref="F108:F109"/>
    <mergeCell ref="B105:O105"/>
    <mergeCell ref="B106:B107"/>
    <mergeCell ref="C106:C107"/>
    <mergeCell ref="D106:D107"/>
    <mergeCell ref="E106:E107"/>
    <mergeCell ref="F106:F107"/>
    <mergeCell ref="G106:G107"/>
    <mergeCell ref="H106:H107"/>
    <mergeCell ref="I106:I107"/>
    <mergeCell ref="J106:J107"/>
    <mergeCell ref="L100:L104"/>
    <mergeCell ref="M100:O100"/>
    <mergeCell ref="M101:O101"/>
    <mergeCell ref="M102:O102"/>
    <mergeCell ref="M103:O103"/>
    <mergeCell ref="M104:O104"/>
    <mergeCell ref="H100:H104"/>
    <mergeCell ref="I100:K100"/>
    <mergeCell ref="I101:K101"/>
    <mergeCell ref="I102:K102"/>
    <mergeCell ref="I103:K103"/>
    <mergeCell ref="I104:K104"/>
    <mergeCell ref="E100:E104"/>
    <mergeCell ref="F100:G100"/>
    <mergeCell ref="F101:G101"/>
    <mergeCell ref="F102:G102"/>
    <mergeCell ref="F103:G103"/>
    <mergeCell ref="F104:G104"/>
    <mergeCell ref="B100:B104"/>
    <mergeCell ref="C100:D100"/>
    <mergeCell ref="C101:D101"/>
    <mergeCell ref="C102:D102"/>
    <mergeCell ref="C103:D103"/>
    <mergeCell ref="C104:D104"/>
    <mergeCell ref="K93:K94"/>
    <mergeCell ref="L93:L94"/>
    <mergeCell ref="M93:M94"/>
    <mergeCell ref="N93:N94"/>
    <mergeCell ref="B97:O97"/>
    <mergeCell ref="C99:O99"/>
    <mergeCell ref="B95:Q95"/>
    <mergeCell ref="B96:Q96"/>
    <mergeCell ref="N91:N92"/>
    <mergeCell ref="B93:B94"/>
    <mergeCell ref="C93:C94"/>
    <mergeCell ref="D93:D94"/>
    <mergeCell ref="E93:E94"/>
    <mergeCell ref="F93:F94"/>
    <mergeCell ref="G93:G94"/>
    <mergeCell ref="H93:H94"/>
    <mergeCell ref="I93:I94"/>
    <mergeCell ref="J93:J94"/>
    <mergeCell ref="G91:G92"/>
    <mergeCell ref="H91:H92"/>
    <mergeCell ref="I91:J92"/>
    <mergeCell ref="K91:K92"/>
    <mergeCell ref="L91:L92"/>
    <mergeCell ref="M91:M92"/>
    <mergeCell ref="I89:J90"/>
    <mergeCell ref="K89:K90"/>
    <mergeCell ref="L89:L90"/>
    <mergeCell ref="M89:M90"/>
    <mergeCell ref="N89:N90"/>
    <mergeCell ref="B91:B92"/>
    <mergeCell ref="C91:C92"/>
    <mergeCell ref="D91:D92"/>
    <mergeCell ref="E91:E92"/>
    <mergeCell ref="F91:F92"/>
    <mergeCell ref="L87:L88"/>
    <mergeCell ref="M87:M88"/>
    <mergeCell ref="N87:N88"/>
    <mergeCell ref="B89:B90"/>
    <mergeCell ref="C89:C90"/>
    <mergeCell ref="D89:D90"/>
    <mergeCell ref="E89:E90"/>
    <mergeCell ref="F89:F90"/>
    <mergeCell ref="G89:G90"/>
    <mergeCell ref="H89:H90"/>
    <mergeCell ref="N85:N86"/>
    <mergeCell ref="B87:B88"/>
    <mergeCell ref="C87:C88"/>
    <mergeCell ref="D87:D88"/>
    <mergeCell ref="E87:E88"/>
    <mergeCell ref="F87:F88"/>
    <mergeCell ref="G87:G88"/>
    <mergeCell ref="H87:H88"/>
    <mergeCell ref="I87:J88"/>
    <mergeCell ref="K87:K88"/>
    <mergeCell ref="H85:H86"/>
    <mergeCell ref="I85:I86"/>
    <mergeCell ref="J85:J86"/>
    <mergeCell ref="K85:K86"/>
    <mergeCell ref="L85:L86"/>
    <mergeCell ref="M85:M86"/>
    <mergeCell ref="C84:D84"/>
    <mergeCell ref="F84:G84"/>
    <mergeCell ref="I84:K84"/>
    <mergeCell ref="M84:N84"/>
    <mergeCell ref="B85:B86"/>
    <mergeCell ref="C85:C86"/>
    <mergeCell ref="D85:D86"/>
    <mergeCell ref="E85:E86"/>
    <mergeCell ref="F85:F86"/>
    <mergeCell ref="G85:G86"/>
    <mergeCell ref="K81:K82"/>
    <mergeCell ref="L81:L82"/>
    <mergeCell ref="M81:M82"/>
    <mergeCell ref="N81:N82"/>
    <mergeCell ref="C83:D83"/>
    <mergeCell ref="F83:G83"/>
    <mergeCell ref="I83:K83"/>
    <mergeCell ref="M83:N83"/>
    <mergeCell ref="N79:N80"/>
    <mergeCell ref="B81:B82"/>
    <mergeCell ref="C81:C82"/>
    <mergeCell ref="D81:D82"/>
    <mergeCell ref="E81:E82"/>
    <mergeCell ref="F81:F82"/>
    <mergeCell ref="G81:G82"/>
    <mergeCell ref="H81:H82"/>
    <mergeCell ref="I81:I82"/>
    <mergeCell ref="J81:J82"/>
    <mergeCell ref="G79:G80"/>
    <mergeCell ref="H79:H80"/>
    <mergeCell ref="I79:J80"/>
    <mergeCell ref="K79:K80"/>
    <mergeCell ref="L79:L80"/>
    <mergeCell ref="M79:M80"/>
    <mergeCell ref="I77:J78"/>
    <mergeCell ref="K77:K78"/>
    <mergeCell ref="L77:L78"/>
    <mergeCell ref="M77:M78"/>
    <mergeCell ref="N77:N78"/>
    <mergeCell ref="B79:B80"/>
    <mergeCell ref="C79:C80"/>
    <mergeCell ref="D79:D80"/>
    <mergeCell ref="E79:E80"/>
    <mergeCell ref="F79:F80"/>
    <mergeCell ref="L75:L76"/>
    <mergeCell ref="M75:M76"/>
    <mergeCell ref="N75:N76"/>
    <mergeCell ref="B77:B78"/>
    <mergeCell ref="C77:C78"/>
    <mergeCell ref="D77:D78"/>
    <mergeCell ref="E77:E78"/>
    <mergeCell ref="F77:F78"/>
    <mergeCell ref="G77:G78"/>
    <mergeCell ref="H77:H78"/>
    <mergeCell ref="N73:N74"/>
    <mergeCell ref="B75:B76"/>
    <mergeCell ref="C75:C76"/>
    <mergeCell ref="D75:D76"/>
    <mergeCell ref="E75:E76"/>
    <mergeCell ref="F75:F76"/>
    <mergeCell ref="G75:G76"/>
    <mergeCell ref="H75:H76"/>
    <mergeCell ref="I75:J76"/>
    <mergeCell ref="K75:K76"/>
    <mergeCell ref="H73:H74"/>
    <mergeCell ref="I73:I74"/>
    <mergeCell ref="J73:J74"/>
    <mergeCell ref="K73:K74"/>
    <mergeCell ref="L73:L74"/>
    <mergeCell ref="M73:M74"/>
    <mergeCell ref="C72:D72"/>
    <mergeCell ref="F72:G72"/>
    <mergeCell ref="I72:K72"/>
    <mergeCell ref="M72:N72"/>
    <mergeCell ref="B73:B74"/>
    <mergeCell ref="C73:C74"/>
    <mergeCell ref="D73:D74"/>
    <mergeCell ref="E73:E74"/>
    <mergeCell ref="F73:F74"/>
    <mergeCell ref="G73:G74"/>
    <mergeCell ref="K69:K70"/>
    <mergeCell ref="L69:L70"/>
    <mergeCell ref="M69:M70"/>
    <mergeCell ref="N69:N70"/>
    <mergeCell ref="C71:D71"/>
    <mergeCell ref="F71:G71"/>
    <mergeCell ref="I71:K71"/>
    <mergeCell ref="M71:N71"/>
    <mergeCell ref="N67:N68"/>
    <mergeCell ref="B69:B70"/>
    <mergeCell ref="C69:C70"/>
    <mergeCell ref="D69:D70"/>
    <mergeCell ref="E69:E70"/>
    <mergeCell ref="F69:F70"/>
    <mergeCell ref="G69:G70"/>
    <mergeCell ref="H69:H70"/>
    <mergeCell ref="I69:I70"/>
    <mergeCell ref="J69:J70"/>
    <mergeCell ref="G67:G68"/>
    <mergeCell ref="H67:H68"/>
    <mergeCell ref="I67:J68"/>
    <mergeCell ref="K67:K68"/>
    <mergeCell ref="L67:L68"/>
    <mergeCell ref="M67:M68"/>
    <mergeCell ref="I65:J66"/>
    <mergeCell ref="K65:K66"/>
    <mergeCell ref="L65:L66"/>
    <mergeCell ref="M65:M66"/>
    <mergeCell ref="N65:N66"/>
    <mergeCell ref="B67:B68"/>
    <mergeCell ref="C67:C68"/>
    <mergeCell ref="D67:D68"/>
    <mergeCell ref="E67:E68"/>
    <mergeCell ref="F67:F68"/>
    <mergeCell ref="L63:L64"/>
    <mergeCell ref="M63:M64"/>
    <mergeCell ref="N63:N64"/>
    <mergeCell ref="B65:B66"/>
    <mergeCell ref="C65:C66"/>
    <mergeCell ref="D65:D66"/>
    <mergeCell ref="E65:E66"/>
    <mergeCell ref="F65:F66"/>
    <mergeCell ref="G65:G66"/>
    <mergeCell ref="H65:H66"/>
    <mergeCell ref="N61:N62"/>
    <mergeCell ref="B63:B64"/>
    <mergeCell ref="C63:C64"/>
    <mergeCell ref="D63:D64"/>
    <mergeCell ref="E63:E64"/>
    <mergeCell ref="F63:F64"/>
    <mergeCell ref="G63:G64"/>
    <mergeCell ref="H63:H64"/>
    <mergeCell ref="I63:J64"/>
    <mergeCell ref="K63:K64"/>
    <mergeCell ref="H61:H62"/>
    <mergeCell ref="I61:I62"/>
    <mergeCell ref="J61:J62"/>
    <mergeCell ref="K61:K62"/>
    <mergeCell ref="L61:L62"/>
    <mergeCell ref="M61:M62"/>
    <mergeCell ref="C60:D60"/>
    <mergeCell ref="F60:G60"/>
    <mergeCell ref="I60:K60"/>
    <mergeCell ref="M60:N60"/>
    <mergeCell ref="B61:B62"/>
    <mergeCell ref="C61:C62"/>
    <mergeCell ref="D61:D62"/>
    <mergeCell ref="E61:E62"/>
    <mergeCell ref="F61:F62"/>
    <mergeCell ref="G61:G62"/>
    <mergeCell ref="H57:H59"/>
    <mergeCell ref="I57:K57"/>
    <mergeCell ref="I58:K58"/>
    <mergeCell ref="I59:K59"/>
    <mergeCell ref="L57:L59"/>
    <mergeCell ref="M57:N59"/>
    <mergeCell ref="B57:B59"/>
    <mergeCell ref="C57:D57"/>
    <mergeCell ref="C58:D58"/>
    <mergeCell ref="C59:D59"/>
    <mergeCell ref="E57:E59"/>
    <mergeCell ref="F57:G57"/>
    <mergeCell ref="F58:G58"/>
    <mergeCell ref="F59:G59"/>
    <mergeCell ref="N49:N50"/>
    <mergeCell ref="O49:O50"/>
    <mergeCell ref="P49:P50"/>
    <mergeCell ref="Q49:Q50"/>
    <mergeCell ref="B54:N54"/>
    <mergeCell ref="C56:D56"/>
    <mergeCell ref="F56:N56"/>
    <mergeCell ref="B52:Q52"/>
    <mergeCell ref="B53:Q5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7"/>
    <mergeCell ref="O28:Q28"/>
    <mergeCell ref="C29:E29"/>
    <mergeCell ref="G29:I29"/>
    <mergeCell ref="K29:M29"/>
    <mergeCell ref="O29:Q29"/>
    <mergeCell ref="H21:H22"/>
    <mergeCell ref="I21:I22"/>
    <mergeCell ref="B25:Q25"/>
    <mergeCell ref="B27:B28"/>
    <mergeCell ref="C27:E27"/>
    <mergeCell ref="C28:E28"/>
    <mergeCell ref="F27:F28"/>
    <mergeCell ref="G27:I27"/>
    <mergeCell ref="G28:I28"/>
    <mergeCell ref="J27:J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4.7109375" customWidth="1"/>
    <col min="4" max="4" width="15.42578125" customWidth="1"/>
    <col min="5" max="5" width="3.5703125" customWidth="1"/>
    <col min="6" max="6" width="21.5703125" customWidth="1"/>
    <col min="7" max="7" width="4.7109375" customWidth="1"/>
    <col min="8" max="8" width="15.42578125" customWidth="1"/>
    <col min="9" max="9" width="3.5703125" customWidth="1"/>
    <col min="10" max="10" width="21.5703125" customWidth="1"/>
    <col min="11" max="11" width="4.7109375" customWidth="1"/>
    <col min="12" max="12" width="15.42578125" customWidth="1"/>
    <col min="13" max="13" width="3.5703125" customWidth="1"/>
  </cols>
  <sheetData>
    <row r="1" spans="1:13" ht="15" customHeight="1">
      <c r="A1" s="8" t="s">
        <v>3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0</v>
      </c>
      <c r="B3" s="56" t="s">
        <v>6</v>
      </c>
      <c r="C3" s="56"/>
      <c r="D3" s="56"/>
      <c r="E3" s="56"/>
      <c r="F3" s="56"/>
      <c r="G3" s="56"/>
      <c r="H3" s="56"/>
      <c r="I3" s="56"/>
      <c r="J3" s="56"/>
      <c r="K3" s="56"/>
      <c r="L3" s="56"/>
      <c r="M3" s="56"/>
    </row>
    <row r="4" spans="1:13" ht="15" customHeight="1">
      <c r="A4" s="57" t="s">
        <v>379</v>
      </c>
      <c r="B4" s="56" t="s">
        <v>6</v>
      </c>
      <c r="C4" s="56"/>
      <c r="D4" s="56"/>
      <c r="E4" s="56"/>
      <c r="F4" s="56"/>
      <c r="G4" s="56"/>
      <c r="H4" s="56"/>
      <c r="I4" s="56"/>
      <c r="J4" s="56"/>
      <c r="K4" s="56"/>
      <c r="L4" s="56"/>
      <c r="M4" s="56"/>
    </row>
    <row r="5" spans="1:13">
      <c r="A5" s="57"/>
      <c r="B5" s="63" t="s">
        <v>379</v>
      </c>
      <c r="C5" s="63"/>
      <c r="D5" s="63"/>
      <c r="E5" s="63"/>
      <c r="F5" s="63"/>
      <c r="G5" s="63"/>
      <c r="H5" s="63"/>
      <c r="I5" s="63"/>
      <c r="J5" s="63"/>
      <c r="K5" s="63"/>
      <c r="L5" s="63"/>
      <c r="M5" s="63"/>
    </row>
    <row r="6" spans="1:13" ht="25.5" customHeight="1">
      <c r="A6" s="57"/>
      <c r="B6" s="61" t="s">
        <v>381</v>
      </c>
      <c r="C6" s="61"/>
      <c r="D6" s="61"/>
      <c r="E6" s="61"/>
      <c r="F6" s="61"/>
      <c r="G6" s="61"/>
      <c r="H6" s="61"/>
      <c r="I6" s="61"/>
      <c r="J6" s="61"/>
      <c r="K6" s="61"/>
      <c r="L6" s="61"/>
      <c r="M6" s="61"/>
    </row>
    <row r="7" spans="1:13">
      <c r="A7" s="57"/>
      <c r="B7" s="19"/>
      <c r="C7" s="19"/>
      <c r="D7" s="19"/>
      <c r="E7" s="19"/>
      <c r="F7" s="19"/>
      <c r="G7" s="19"/>
      <c r="H7" s="19"/>
      <c r="I7" s="19"/>
      <c r="J7" s="19"/>
      <c r="K7" s="19"/>
      <c r="L7" s="19"/>
      <c r="M7" s="19"/>
    </row>
    <row r="8" spans="1:13">
      <c r="A8" s="57"/>
      <c r="B8" s="13"/>
      <c r="C8" s="13"/>
      <c r="D8" s="13"/>
      <c r="E8" s="13"/>
      <c r="F8" s="13"/>
      <c r="G8" s="13"/>
      <c r="H8" s="13"/>
      <c r="I8" s="13"/>
      <c r="J8" s="13"/>
      <c r="K8" s="13"/>
      <c r="L8" s="13"/>
      <c r="M8" s="13"/>
    </row>
    <row r="9" spans="1:13" ht="15.75" thickBot="1">
      <c r="A9" s="57"/>
      <c r="B9" s="16"/>
      <c r="C9" s="26" t="s">
        <v>245</v>
      </c>
      <c r="D9" s="26"/>
      <c r="E9" s="26"/>
      <c r="F9" s="26"/>
      <c r="G9" s="26"/>
      <c r="H9" s="26"/>
      <c r="I9" s="26"/>
      <c r="J9" s="26"/>
      <c r="K9" s="26"/>
      <c r="L9" s="26"/>
      <c r="M9" s="26"/>
    </row>
    <row r="10" spans="1:13" ht="15.75" thickBot="1">
      <c r="A10" s="57"/>
      <c r="B10" s="20" t="s">
        <v>221</v>
      </c>
      <c r="C10" s="70">
        <v>2014</v>
      </c>
      <c r="D10" s="70"/>
      <c r="E10" s="70"/>
      <c r="F10" s="16"/>
      <c r="G10" s="71">
        <v>2013</v>
      </c>
      <c r="H10" s="71"/>
      <c r="I10" s="71"/>
      <c r="J10" s="16"/>
      <c r="K10" s="71">
        <v>2012</v>
      </c>
      <c r="L10" s="71"/>
      <c r="M10" s="71"/>
    </row>
    <row r="11" spans="1:13">
      <c r="A11" s="57"/>
      <c r="B11" s="82" t="s">
        <v>382</v>
      </c>
      <c r="C11" s="29" t="s">
        <v>225</v>
      </c>
      <c r="D11" s="31">
        <v>52562</v>
      </c>
      <c r="E11" s="33"/>
      <c r="F11" s="35"/>
      <c r="G11" s="36" t="s">
        <v>225</v>
      </c>
      <c r="H11" s="38">
        <v>38190</v>
      </c>
      <c r="I11" s="33"/>
      <c r="J11" s="35"/>
      <c r="K11" s="36" t="s">
        <v>225</v>
      </c>
      <c r="L11" s="38">
        <v>45973</v>
      </c>
      <c r="M11" s="33"/>
    </row>
    <row r="12" spans="1:13">
      <c r="A12" s="57"/>
      <c r="B12" s="82"/>
      <c r="C12" s="30"/>
      <c r="D12" s="32"/>
      <c r="E12" s="34"/>
      <c r="F12" s="35"/>
      <c r="G12" s="37"/>
      <c r="H12" s="39"/>
      <c r="I12" s="34"/>
      <c r="J12" s="35"/>
      <c r="K12" s="37"/>
      <c r="L12" s="39"/>
      <c r="M12" s="34"/>
    </row>
    <row r="13" spans="1:13">
      <c r="A13" s="57"/>
      <c r="B13" s="79" t="s">
        <v>383</v>
      </c>
      <c r="C13" s="41">
        <v>126906</v>
      </c>
      <c r="D13" s="41"/>
      <c r="E13" s="42"/>
      <c r="F13" s="42"/>
      <c r="G13" s="43">
        <v>115076</v>
      </c>
      <c r="H13" s="43"/>
      <c r="I13" s="42"/>
      <c r="J13" s="42"/>
      <c r="K13" s="43">
        <v>124918</v>
      </c>
      <c r="L13" s="43"/>
      <c r="M13" s="42"/>
    </row>
    <row r="14" spans="1:13">
      <c r="A14" s="57"/>
      <c r="B14" s="79"/>
      <c r="C14" s="41"/>
      <c r="D14" s="41"/>
      <c r="E14" s="42"/>
      <c r="F14" s="42"/>
      <c r="G14" s="43"/>
      <c r="H14" s="43"/>
      <c r="I14" s="42"/>
      <c r="J14" s="42"/>
      <c r="K14" s="43"/>
      <c r="L14" s="43"/>
      <c r="M14" s="42"/>
    </row>
    <row r="15" spans="1:13">
      <c r="A15" s="57"/>
      <c r="B15" s="82" t="s">
        <v>384</v>
      </c>
      <c r="C15" s="77" t="s">
        <v>385</v>
      </c>
      <c r="D15" s="77"/>
      <c r="E15" s="50" t="s">
        <v>249</v>
      </c>
      <c r="F15" s="35"/>
      <c r="G15" s="78" t="s">
        <v>253</v>
      </c>
      <c r="H15" s="78"/>
      <c r="I15" s="35"/>
      <c r="J15" s="35"/>
      <c r="K15" s="78" t="s">
        <v>386</v>
      </c>
      <c r="L15" s="78"/>
      <c r="M15" s="28" t="s">
        <v>249</v>
      </c>
    </row>
    <row r="16" spans="1:13">
      <c r="A16" s="57"/>
      <c r="B16" s="82"/>
      <c r="C16" s="77"/>
      <c r="D16" s="77"/>
      <c r="E16" s="50"/>
      <c r="F16" s="35"/>
      <c r="G16" s="78"/>
      <c r="H16" s="78"/>
      <c r="I16" s="35"/>
      <c r="J16" s="35"/>
      <c r="K16" s="78"/>
      <c r="L16" s="78"/>
      <c r="M16" s="28"/>
    </row>
    <row r="17" spans="1:13" ht="38.25">
      <c r="A17" s="57"/>
      <c r="B17" s="64" t="s">
        <v>387</v>
      </c>
      <c r="C17" s="74" t="s">
        <v>388</v>
      </c>
      <c r="D17" s="74"/>
      <c r="E17" s="69" t="s">
        <v>249</v>
      </c>
      <c r="F17" s="16"/>
      <c r="G17" s="75" t="s">
        <v>389</v>
      </c>
      <c r="H17" s="75"/>
      <c r="I17" s="25" t="s">
        <v>249</v>
      </c>
      <c r="J17" s="16"/>
      <c r="K17" s="75" t="s">
        <v>390</v>
      </c>
      <c r="L17" s="75"/>
      <c r="M17" s="25" t="s">
        <v>249</v>
      </c>
    </row>
    <row r="18" spans="1:13" ht="27" thickBot="1">
      <c r="A18" s="57"/>
      <c r="B18" s="81" t="s">
        <v>391</v>
      </c>
      <c r="C18" s="101" t="s">
        <v>392</v>
      </c>
      <c r="D18" s="101"/>
      <c r="E18" s="167" t="s">
        <v>249</v>
      </c>
      <c r="F18" s="24"/>
      <c r="G18" s="110" t="s">
        <v>393</v>
      </c>
      <c r="H18" s="110"/>
      <c r="I18" s="168" t="s">
        <v>249</v>
      </c>
      <c r="J18" s="24"/>
      <c r="K18" s="110" t="s">
        <v>394</v>
      </c>
      <c r="L18" s="110"/>
      <c r="M18" s="168" t="s">
        <v>249</v>
      </c>
    </row>
    <row r="19" spans="1:13">
      <c r="A19" s="57"/>
      <c r="B19" s="79" t="s">
        <v>395</v>
      </c>
      <c r="C19" s="103" t="s">
        <v>225</v>
      </c>
      <c r="D19" s="105">
        <v>87619</v>
      </c>
      <c r="E19" s="72"/>
      <c r="F19" s="42"/>
      <c r="G19" s="111" t="s">
        <v>225</v>
      </c>
      <c r="H19" s="113">
        <v>52562</v>
      </c>
      <c r="I19" s="72"/>
      <c r="J19" s="42"/>
      <c r="K19" s="111" t="s">
        <v>225</v>
      </c>
      <c r="L19" s="113">
        <v>38190</v>
      </c>
      <c r="M19" s="72"/>
    </row>
    <row r="20" spans="1:13" ht="15.75" thickBot="1">
      <c r="A20" s="57"/>
      <c r="B20" s="79"/>
      <c r="C20" s="104"/>
      <c r="D20" s="106"/>
      <c r="E20" s="107"/>
      <c r="F20" s="42"/>
      <c r="G20" s="112"/>
      <c r="H20" s="114"/>
      <c r="I20" s="107"/>
      <c r="J20" s="42"/>
      <c r="K20" s="112"/>
      <c r="L20" s="114"/>
      <c r="M20" s="107"/>
    </row>
    <row r="21" spans="1:13" ht="15.75" thickTop="1"/>
  </sheetData>
  <mergeCells count="61">
    <mergeCell ref="B4:M4"/>
    <mergeCell ref="B5:M5"/>
    <mergeCell ref="B6:M6"/>
    <mergeCell ref="I19:I20"/>
    <mergeCell ref="J19:J20"/>
    <mergeCell ref="K19:K20"/>
    <mergeCell ref="L19:L20"/>
    <mergeCell ref="M19:M20"/>
    <mergeCell ref="A1:A2"/>
    <mergeCell ref="B1:M1"/>
    <mergeCell ref="B2:M2"/>
    <mergeCell ref="B3:M3"/>
    <mergeCell ref="A4:A20"/>
    <mergeCell ref="C18:D18"/>
    <mergeCell ref="G18:H18"/>
    <mergeCell ref="K18:L18"/>
    <mergeCell ref="B19:B20"/>
    <mergeCell ref="C19:C20"/>
    <mergeCell ref="D19:D20"/>
    <mergeCell ref="E19:E20"/>
    <mergeCell ref="F19:F20"/>
    <mergeCell ref="G19:G20"/>
    <mergeCell ref="H19:H20"/>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ht="30">
      <c r="A3" s="3" t="s">
        <v>397</v>
      </c>
      <c r="B3" s="56" t="s">
        <v>6</v>
      </c>
      <c r="C3" s="56"/>
      <c r="D3" s="56"/>
      <c r="E3" s="56"/>
      <c r="F3" s="56"/>
      <c r="G3" s="56"/>
      <c r="H3" s="56"/>
      <c r="I3" s="56"/>
    </row>
    <row r="4" spans="1:9" ht="15" customHeight="1">
      <c r="A4" s="57" t="s">
        <v>396</v>
      </c>
      <c r="B4" s="56" t="s">
        <v>6</v>
      </c>
      <c r="C4" s="56"/>
      <c r="D4" s="56"/>
      <c r="E4" s="56"/>
      <c r="F4" s="56"/>
      <c r="G4" s="56"/>
      <c r="H4" s="56"/>
      <c r="I4" s="56"/>
    </row>
    <row r="5" spans="1:9">
      <c r="A5" s="57"/>
      <c r="B5" s="63" t="s">
        <v>396</v>
      </c>
      <c r="C5" s="63"/>
      <c r="D5" s="63"/>
      <c r="E5" s="63"/>
      <c r="F5" s="63"/>
      <c r="G5" s="63"/>
      <c r="H5" s="63"/>
      <c r="I5" s="63"/>
    </row>
    <row r="6" spans="1:9">
      <c r="A6" s="57"/>
      <c r="B6" s="56"/>
      <c r="C6" s="56"/>
      <c r="D6" s="56"/>
      <c r="E6" s="56"/>
      <c r="F6" s="56"/>
      <c r="G6" s="56"/>
      <c r="H6" s="56"/>
      <c r="I6" s="56"/>
    </row>
    <row r="7" spans="1:9">
      <c r="A7" s="57"/>
      <c r="B7" s="42" t="s">
        <v>398</v>
      </c>
      <c r="C7" s="42"/>
      <c r="D7" s="42"/>
      <c r="E7" s="42"/>
      <c r="F7" s="42"/>
      <c r="G7" s="42"/>
      <c r="H7" s="42"/>
      <c r="I7" s="42"/>
    </row>
    <row r="8" spans="1:9">
      <c r="A8" s="57"/>
      <c r="B8" s="19"/>
      <c r="C8" s="19"/>
      <c r="D8" s="19"/>
      <c r="E8" s="19"/>
      <c r="F8" s="19"/>
      <c r="G8" s="19"/>
      <c r="H8" s="19"/>
      <c r="I8" s="19"/>
    </row>
    <row r="9" spans="1:9">
      <c r="A9" s="57"/>
      <c r="B9" s="13"/>
      <c r="C9" s="13"/>
      <c r="D9" s="13"/>
      <c r="E9" s="13"/>
      <c r="F9" s="13"/>
      <c r="G9" s="13"/>
      <c r="H9" s="13"/>
      <c r="I9" s="13"/>
    </row>
    <row r="10" spans="1:9" ht="15.75" thickBot="1">
      <c r="A10" s="57"/>
      <c r="B10" s="16"/>
      <c r="C10" s="26" t="s">
        <v>245</v>
      </c>
      <c r="D10" s="26"/>
      <c r="E10" s="26"/>
      <c r="F10" s="26"/>
      <c r="G10" s="26"/>
      <c r="H10" s="26"/>
      <c r="I10" s="26"/>
    </row>
    <row r="11" spans="1:9" ht="15.75" thickBot="1">
      <c r="A11" s="57"/>
      <c r="B11" s="126" t="s">
        <v>221</v>
      </c>
      <c r="C11" s="70">
        <v>2014</v>
      </c>
      <c r="D11" s="70"/>
      <c r="E11" s="70"/>
      <c r="F11" s="16"/>
      <c r="G11" s="71">
        <v>2013</v>
      </c>
      <c r="H11" s="71"/>
      <c r="I11" s="71"/>
    </row>
    <row r="12" spans="1:9">
      <c r="A12" s="57"/>
      <c r="B12" s="28" t="s">
        <v>399</v>
      </c>
      <c r="C12" s="29" t="s">
        <v>225</v>
      </c>
      <c r="D12" s="31">
        <v>2329</v>
      </c>
      <c r="E12" s="33"/>
      <c r="F12" s="35"/>
      <c r="G12" s="36" t="s">
        <v>225</v>
      </c>
      <c r="H12" s="38">
        <v>2329</v>
      </c>
      <c r="I12" s="33"/>
    </row>
    <row r="13" spans="1:9">
      <c r="A13" s="57"/>
      <c r="B13" s="28"/>
      <c r="C13" s="50"/>
      <c r="D13" s="44"/>
      <c r="E13" s="35"/>
      <c r="F13" s="35"/>
      <c r="G13" s="28"/>
      <c r="H13" s="45"/>
      <c r="I13" s="35"/>
    </row>
    <row r="14" spans="1:9">
      <c r="A14" s="57"/>
      <c r="B14" s="40" t="s">
        <v>214</v>
      </c>
      <c r="C14" s="41">
        <v>25334</v>
      </c>
      <c r="D14" s="41"/>
      <c r="E14" s="42"/>
      <c r="F14" s="42"/>
      <c r="G14" s="43">
        <v>23046</v>
      </c>
      <c r="H14" s="43"/>
      <c r="I14" s="42"/>
    </row>
    <row r="15" spans="1:9">
      <c r="A15" s="57"/>
      <c r="B15" s="40"/>
      <c r="C15" s="41"/>
      <c r="D15" s="41"/>
      <c r="E15" s="42"/>
      <c r="F15" s="42"/>
      <c r="G15" s="43"/>
      <c r="H15" s="43"/>
      <c r="I15" s="42"/>
    </row>
    <row r="16" spans="1:9">
      <c r="A16" s="57"/>
      <c r="B16" s="28" t="s">
        <v>216</v>
      </c>
      <c r="C16" s="44">
        <v>4197</v>
      </c>
      <c r="D16" s="44"/>
      <c r="E16" s="35"/>
      <c r="F16" s="35"/>
      <c r="G16" s="45">
        <v>4212</v>
      </c>
      <c r="H16" s="45"/>
      <c r="I16" s="35"/>
    </row>
    <row r="17" spans="1:9">
      <c r="A17" s="57"/>
      <c r="B17" s="28"/>
      <c r="C17" s="44"/>
      <c r="D17" s="44"/>
      <c r="E17" s="35"/>
      <c r="F17" s="35"/>
      <c r="G17" s="45"/>
      <c r="H17" s="45"/>
      <c r="I17" s="35"/>
    </row>
    <row r="18" spans="1:9">
      <c r="A18" s="57"/>
      <c r="B18" s="40" t="s">
        <v>210</v>
      </c>
      <c r="C18" s="41">
        <v>17554</v>
      </c>
      <c r="D18" s="41"/>
      <c r="E18" s="42"/>
      <c r="F18" s="42"/>
      <c r="G18" s="43">
        <v>16532</v>
      </c>
      <c r="H18" s="43"/>
      <c r="I18" s="42"/>
    </row>
    <row r="19" spans="1:9">
      <c r="A19" s="57"/>
      <c r="B19" s="40"/>
      <c r="C19" s="41"/>
      <c r="D19" s="41"/>
      <c r="E19" s="42"/>
      <c r="F19" s="42"/>
      <c r="G19" s="43"/>
      <c r="H19" s="43"/>
      <c r="I19" s="42"/>
    </row>
    <row r="20" spans="1:9">
      <c r="A20" s="57"/>
      <c r="B20" s="28" t="s">
        <v>400</v>
      </c>
      <c r="C20" s="44">
        <v>9999</v>
      </c>
      <c r="D20" s="44"/>
      <c r="E20" s="35"/>
      <c r="F20" s="35"/>
      <c r="G20" s="45">
        <v>16215</v>
      </c>
      <c r="H20" s="45"/>
      <c r="I20" s="35"/>
    </row>
    <row r="21" spans="1:9" ht="15.75" thickBot="1">
      <c r="A21" s="57"/>
      <c r="B21" s="28"/>
      <c r="C21" s="99"/>
      <c r="D21" s="99"/>
      <c r="E21" s="100"/>
      <c r="F21" s="35"/>
      <c r="G21" s="109"/>
      <c r="H21" s="109"/>
      <c r="I21" s="100"/>
    </row>
    <row r="22" spans="1:9">
      <c r="A22" s="57"/>
      <c r="B22" s="170" t="s">
        <v>401</v>
      </c>
      <c r="C22" s="105">
        <v>59413</v>
      </c>
      <c r="D22" s="105"/>
      <c r="E22" s="72"/>
      <c r="F22" s="42"/>
      <c r="G22" s="113">
        <v>62334</v>
      </c>
      <c r="H22" s="113"/>
      <c r="I22" s="72"/>
    </row>
    <row r="23" spans="1:9">
      <c r="A23" s="57"/>
      <c r="B23" s="170"/>
      <c r="C23" s="41"/>
      <c r="D23" s="41"/>
      <c r="E23" s="42"/>
      <c r="F23" s="42"/>
      <c r="G23" s="43"/>
      <c r="H23" s="43"/>
      <c r="I23" s="42"/>
    </row>
    <row r="24" spans="1:9" ht="15.75" thickBot="1">
      <c r="A24" s="57"/>
      <c r="B24" s="22" t="s">
        <v>402</v>
      </c>
      <c r="C24" s="101" t="s">
        <v>403</v>
      </c>
      <c r="D24" s="101"/>
      <c r="E24" s="167" t="s">
        <v>249</v>
      </c>
      <c r="F24" s="24"/>
      <c r="G24" s="110" t="s">
        <v>404</v>
      </c>
      <c r="H24" s="110"/>
      <c r="I24" s="168" t="s">
        <v>249</v>
      </c>
    </row>
    <row r="25" spans="1:9">
      <c r="A25" s="57"/>
      <c r="B25" s="170" t="s">
        <v>77</v>
      </c>
      <c r="C25" s="103" t="s">
        <v>225</v>
      </c>
      <c r="D25" s="105">
        <v>18673</v>
      </c>
      <c r="E25" s="72"/>
      <c r="F25" s="42"/>
      <c r="G25" s="111" t="s">
        <v>225</v>
      </c>
      <c r="H25" s="113">
        <v>17000</v>
      </c>
      <c r="I25" s="72"/>
    </row>
    <row r="26" spans="1:9" ht="15.75" thickBot="1">
      <c r="A26" s="57"/>
      <c r="B26" s="170"/>
      <c r="C26" s="104"/>
      <c r="D26" s="106"/>
      <c r="E26" s="107"/>
      <c r="F26" s="42"/>
      <c r="G26" s="112"/>
      <c r="H26" s="114"/>
      <c r="I26" s="107"/>
    </row>
    <row r="27" spans="1:9" ht="15.75" thickTop="1"/>
  </sheetData>
  <mergeCells count="61">
    <mergeCell ref="I25:I26"/>
    <mergeCell ref="A1:A2"/>
    <mergeCell ref="B1:I1"/>
    <mergeCell ref="B2:I2"/>
    <mergeCell ref="B3:I3"/>
    <mergeCell ref="A4:A26"/>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24.42578125" bestFit="1" customWidth="1"/>
    <col min="2" max="3" width="36.5703125" customWidth="1"/>
    <col min="4" max="4" width="30.28515625" customWidth="1"/>
    <col min="5" max="5" width="6.5703125" customWidth="1"/>
    <col min="6" max="6" width="30.28515625" customWidth="1"/>
    <col min="7" max="7" width="5.140625" customWidth="1"/>
    <col min="8" max="8" width="30.28515625" customWidth="1"/>
    <col min="9" max="9" width="6.5703125" customWidth="1"/>
    <col min="10" max="10" width="30.28515625" customWidth="1"/>
    <col min="11" max="11" width="5.140625" customWidth="1"/>
  </cols>
  <sheetData>
    <row r="1" spans="1:11" ht="15" customHeight="1">
      <c r="A1" s="8" t="s">
        <v>40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06</v>
      </c>
      <c r="B3" s="56" t="s">
        <v>6</v>
      </c>
      <c r="C3" s="56"/>
      <c r="D3" s="56"/>
      <c r="E3" s="56"/>
      <c r="F3" s="56"/>
      <c r="G3" s="56"/>
      <c r="H3" s="56"/>
      <c r="I3" s="56"/>
      <c r="J3" s="56"/>
      <c r="K3" s="56"/>
    </row>
    <row r="4" spans="1:11" ht="15" customHeight="1">
      <c r="A4" s="57" t="s">
        <v>405</v>
      </c>
      <c r="B4" s="56" t="s">
        <v>6</v>
      </c>
      <c r="C4" s="56"/>
      <c r="D4" s="56"/>
      <c r="E4" s="56"/>
      <c r="F4" s="56"/>
      <c r="G4" s="56"/>
      <c r="H4" s="56"/>
      <c r="I4" s="56"/>
      <c r="J4" s="56"/>
      <c r="K4" s="56"/>
    </row>
    <row r="5" spans="1:11">
      <c r="A5" s="57"/>
      <c r="B5" s="63" t="s">
        <v>405</v>
      </c>
      <c r="C5" s="63"/>
      <c r="D5" s="63"/>
      <c r="E5" s="63"/>
      <c r="F5" s="63"/>
      <c r="G5" s="63"/>
      <c r="H5" s="63"/>
      <c r="I5" s="63"/>
      <c r="J5" s="63"/>
      <c r="K5" s="63"/>
    </row>
    <row r="6" spans="1:11">
      <c r="A6" s="57"/>
      <c r="B6" s="42" t="s">
        <v>407</v>
      </c>
      <c r="C6" s="42"/>
      <c r="D6" s="42"/>
      <c r="E6" s="42"/>
      <c r="F6" s="42"/>
      <c r="G6" s="42"/>
      <c r="H6" s="42"/>
      <c r="I6" s="42"/>
      <c r="J6" s="42"/>
      <c r="K6" s="42"/>
    </row>
    <row r="7" spans="1:11">
      <c r="A7" s="57"/>
      <c r="B7" s="19"/>
      <c r="C7" s="19"/>
      <c r="D7" s="19"/>
      <c r="E7" s="19"/>
      <c r="F7" s="19"/>
      <c r="G7" s="19"/>
      <c r="H7" s="19"/>
      <c r="I7" s="19"/>
      <c r="J7" s="19"/>
      <c r="K7" s="19"/>
    </row>
    <row r="8" spans="1:11">
      <c r="A8" s="57"/>
      <c r="B8" s="13"/>
      <c r="C8" s="13"/>
      <c r="D8" s="13"/>
      <c r="E8" s="13"/>
      <c r="F8" s="13"/>
      <c r="G8" s="13"/>
      <c r="H8" s="13"/>
      <c r="I8" s="13"/>
      <c r="J8" s="13"/>
      <c r="K8" s="13"/>
    </row>
    <row r="9" spans="1:11" ht="15.75" thickBot="1">
      <c r="A9" s="57"/>
      <c r="B9" s="20" t="s">
        <v>221</v>
      </c>
      <c r="C9" s="171" t="s">
        <v>408</v>
      </c>
      <c r="D9" s="16"/>
      <c r="E9" s="172">
        <v>2014</v>
      </c>
      <c r="F9" s="172"/>
      <c r="G9" s="172"/>
      <c r="H9" s="16"/>
      <c r="I9" s="173">
        <v>2013</v>
      </c>
      <c r="J9" s="173"/>
      <c r="K9" s="173"/>
    </row>
    <row r="10" spans="1:11">
      <c r="A10" s="57"/>
      <c r="B10" s="82" t="s">
        <v>409</v>
      </c>
      <c r="C10" s="174">
        <v>42522</v>
      </c>
      <c r="D10" s="35"/>
      <c r="E10" s="31">
        <v>172879</v>
      </c>
      <c r="F10" s="31"/>
      <c r="G10" s="33"/>
      <c r="H10" s="35"/>
      <c r="I10" s="38">
        <v>172879</v>
      </c>
      <c r="J10" s="38"/>
      <c r="K10" s="33"/>
    </row>
    <row r="11" spans="1:11">
      <c r="A11" s="57"/>
      <c r="B11" s="82"/>
      <c r="C11" s="174"/>
      <c r="D11" s="35"/>
      <c r="E11" s="44"/>
      <c r="F11" s="44"/>
      <c r="G11" s="35"/>
      <c r="H11" s="35"/>
      <c r="I11" s="45"/>
      <c r="J11" s="45"/>
      <c r="K11" s="35"/>
    </row>
    <row r="12" spans="1:11">
      <c r="A12" s="57"/>
      <c r="B12" s="79" t="s">
        <v>410</v>
      </c>
      <c r="C12" s="175">
        <v>43191</v>
      </c>
      <c r="D12" s="42"/>
      <c r="E12" s="41">
        <v>300000</v>
      </c>
      <c r="F12" s="41"/>
      <c r="G12" s="42"/>
      <c r="H12" s="42"/>
      <c r="I12" s="43">
        <v>300000</v>
      </c>
      <c r="J12" s="43"/>
      <c r="K12" s="42"/>
    </row>
    <row r="13" spans="1:11">
      <c r="A13" s="57"/>
      <c r="B13" s="79"/>
      <c r="C13" s="175"/>
      <c r="D13" s="42"/>
      <c r="E13" s="41"/>
      <c r="F13" s="41"/>
      <c r="G13" s="42"/>
      <c r="H13" s="42"/>
      <c r="I13" s="43"/>
      <c r="J13" s="43"/>
      <c r="K13" s="42"/>
    </row>
    <row r="14" spans="1:11">
      <c r="A14" s="57"/>
      <c r="B14" s="82" t="s">
        <v>411</v>
      </c>
      <c r="C14" s="174">
        <v>43252</v>
      </c>
      <c r="D14" s="35"/>
      <c r="E14" s="77" t="s">
        <v>253</v>
      </c>
      <c r="F14" s="77"/>
      <c r="G14" s="35"/>
      <c r="H14" s="35"/>
      <c r="I14" s="45">
        <v>298000</v>
      </c>
      <c r="J14" s="45"/>
      <c r="K14" s="35"/>
    </row>
    <row r="15" spans="1:11">
      <c r="A15" s="57"/>
      <c r="B15" s="82"/>
      <c r="C15" s="174"/>
      <c r="D15" s="35"/>
      <c r="E15" s="77"/>
      <c r="F15" s="77"/>
      <c r="G15" s="35"/>
      <c r="H15" s="35"/>
      <c r="I15" s="45"/>
      <c r="J15" s="45"/>
      <c r="K15" s="35"/>
    </row>
    <row r="16" spans="1:11">
      <c r="A16" s="57"/>
      <c r="B16" s="79" t="s">
        <v>411</v>
      </c>
      <c r="C16" s="175">
        <v>43586</v>
      </c>
      <c r="D16" s="42"/>
      <c r="E16" s="41">
        <v>235000</v>
      </c>
      <c r="F16" s="41"/>
      <c r="G16" s="42"/>
      <c r="H16" s="42"/>
      <c r="I16" s="43">
        <v>235000</v>
      </c>
      <c r="J16" s="43"/>
      <c r="K16" s="42"/>
    </row>
    <row r="17" spans="1:11">
      <c r="A17" s="57"/>
      <c r="B17" s="79"/>
      <c r="C17" s="175"/>
      <c r="D17" s="42"/>
      <c r="E17" s="41"/>
      <c r="F17" s="41"/>
      <c r="G17" s="42"/>
      <c r="H17" s="42"/>
      <c r="I17" s="43"/>
      <c r="J17" s="43"/>
      <c r="K17" s="42"/>
    </row>
    <row r="18" spans="1:11">
      <c r="A18" s="57"/>
      <c r="B18" s="82" t="s">
        <v>412</v>
      </c>
      <c r="C18" s="174">
        <v>43617</v>
      </c>
      <c r="D18" s="35"/>
      <c r="E18" s="44">
        <v>325000</v>
      </c>
      <c r="F18" s="44"/>
      <c r="G18" s="35"/>
      <c r="H18" s="35"/>
      <c r="I18" s="78" t="s">
        <v>253</v>
      </c>
      <c r="J18" s="78"/>
      <c r="K18" s="35"/>
    </row>
    <row r="19" spans="1:11">
      <c r="A19" s="57"/>
      <c r="B19" s="82"/>
      <c r="C19" s="174"/>
      <c r="D19" s="35"/>
      <c r="E19" s="44"/>
      <c r="F19" s="44"/>
      <c r="G19" s="35"/>
      <c r="H19" s="35"/>
      <c r="I19" s="78"/>
      <c r="J19" s="78"/>
      <c r="K19" s="35"/>
    </row>
    <row r="20" spans="1:11">
      <c r="A20" s="57"/>
      <c r="B20" s="79" t="s">
        <v>413</v>
      </c>
      <c r="C20" s="175">
        <v>44440</v>
      </c>
      <c r="D20" s="42"/>
      <c r="E20" s="41">
        <v>200000</v>
      </c>
      <c r="F20" s="41"/>
      <c r="G20" s="42"/>
      <c r="H20" s="42"/>
      <c r="I20" s="43">
        <v>200000</v>
      </c>
      <c r="J20" s="43"/>
      <c r="K20" s="42"/>
    </row>
    <row r="21" spans="1:11">
      <c r="A21" s="57"/>
      <c r="B21" s="79"/>
      <c r="C21" s="175"/>
      <c r="D21" s="42"/>
      <c r="E21" s="41"/>
      <c r="F21" s="41"/>
      <c r="G21" s="42"/>
      <c r="H21" s="42"/>
      <c r="I21" s="43"/>
      <c r="J21" s="43"/>
      <c r="K21" s="42"/>
    </row>
    <row r="22" spans="1:11">
      <c r="A22" s="57"/>
      <c r="B22" s="82" t="s">
        <v>414</v>
      </c>
      <c r="C22" s="174">
        <v>44958</v>
      </c>
      <c r="D22" s="35"/>
      <c r="E22" s="44">
        <v>200000</v>
      </c>
      <c r="F22" s="44"/>
      <c r="G22" s="35"/>
      <c r="H22" s="35"/>
      <c r="I22" s="45">
        <v>200000</v>
      </c>
      <c r="J22" s="45"/>
      <c r="K22" s="35"/>
    </row>
    <row r="23" spans="1:11">
      <c r="A23" s="57"/>
      <c r="B23" s="82"/>
      <c r="C23" s="174"/>
      <c r="D23" s="35"/>
      <c r="E23" s="44"/>
      <c r="F23" s="44"/>
      <c r="G23" s="35"/>
      <c r="H23" s="35"/>
      <c r="I23" s="45"/>
      <c r="J23" s="45"/>
      <c r="K23" s="35"/>
    </row>
    <row r="24" spans="1:11">
      <c r="A24" s="57"/>
      <c r="B24" s="79" t="s">
        <v>415</v>
      </c>
      <c r="C24" s="175">
        <v>42186</v>
      </c>
      <c r="D24" s="42"/>
      <c r="E24" s="41">
        <v>6703</v>
      </c>
      <c r="F24" s="41"/>
      <c r="G24" s="42"/>
      <c r="H24" s="42"/>
      <c r="I24" s="43">
        <v>16141</v>
      </c>
      <c r="J24" s="43"/>
      <c r="K24" s="42"/>
    </row>
    <row r="25" spans="1:11">
      <c r="A25" s="57"/>
      <c r="B25" s="79"/>
      <c r="C25" s="175"/>
      <c r="D25" s="42"/>
      <c r="E25" s="41"/>
      <c r="F25" s="41"/>
      <c r="G25" s="42"/>
      <c r="H25" s="42"/>
      <c r="I25" s="43"/>
      <c r="J25" s="43"/>
      <c r="K25" s="42"/>
    </row>
    <row r="26" spans="1:11" ht="15.75" thickBot="1">
      <c r="A26" s="57"/>
      <c r="B26" s="81" t="s">
        <v>416</v>
      </c>
      <c r="C26" s="24"/>
      <c r="D26" s="24"/>
      <c r="E26" s="101" t="s">
        <v>417</v>
      </c>
      <c r="F26" s="101"/>
      <c r="G26" s="167" t="s">
        <v>249</v>
      </c>
      <c r="H26" s="24"/>
      <c r="I26" s="110" t="s">
        <v>418</v>
      </c>
      <c r="J26" s="110"/>
      <c r="K26" s="168" t="s">
        <v>249</v>
      </c>
    </row>
    <row r="27" spans="1:11">
      <c r="A27" s="57"/>
      <c r="B27" s="73" t="s">
        <v>419</v>
      </c>
      <c r="C27" s="42"/>
      <c r="D27" s="42"/>
      <c r="E27" s="105">
        <v>1435183</v>
      </c>
      <c r="F27" s="105"/>
      <c r="G27" s="72"/>
      <c r="H27" s="42"/>
      <c r="I27" s="113">
        <v>1416860</v>
      </c>
      <c r="J27" s="113"/>
      <c r="K27" s="72"/>
    </row>
    <row r="28" spans="1:11" ht="15.75" thickBot="1">
      <c r="A28" s="57"/>
      <c r="B28" s="73"/>
      <c r="C28" s="42"/>
      <c r="D28" s="42"/>
      <c r="E28" s="46"/>
      <c r="F28" s="46"/>
      <c r="G28" s="47"/>
      <c r="H28" s="42"/>
      <c r="I28" s="48"/>
      <c r="J28" s="48"/>
      <c r="K28" s="47"/>
    </row>
    <row r="29" spans="1:11">
      <c r="A29" s="57"/>
      <c r="B29" s="82" t="s">
        <v>420</v>
      </c>
      <c r="C29" s="174">
        <v>49857</v>
      </c>
      <c r="D29" s="35"/>
      <c r="E29" s="31">
        <v>55737</v>
      </c>
      <c r="F29" s="31"/>
      <c r="G29" s="33"/>
      <c r="H29" s="35"/>
      <c r="I29" s="38">
        <v>53670</v>
      </c>
      <c r="J29" s="38"/>
      <c r="K29" s="33"/>
    </row>
    <row r="30" spans="1:11">
      <c r="A30" s="57"/>
      <c r="B30" s="82"/>
      <c r="C30" s="174"/>
      <c r="D30" s="35"/>
      <c r="E30" s="44"/>
      <c r="F30" s="44"/>
      <c r="G30" s="35"/>
      <c r="H30" s="35"/>
      <c r="I30" s="45"/>
      <c r="J30" s="45"/>
      <c r="K30" s="35"/>
    </row>
    <row r="31" spans="1:11">
      <c r="A31" s="57"/>
      <c r="B31" s="79" t="s">
        <v>421</v>
      </c>
      <c r="C31" s="176" t="s">
        <v>422</v>
      </c>
      <c r="D31" s="42"/>
      <c r="E31" s="41">
        <v>22368</v>
      </c>
      <c r="F31" s="41"/>
      <c r="G31" s="42"/>
      <c r="H31" s="42"/>
      <c r="I31" s="43">
        <v>22368</v>
      </c>
      <c r="J31" s="43"/>
      <c r="K31" s="42"/>
    </row>
    <row r="32" spans="1:11">
      <c r="A32" s="57"/>
      <c r="B32" s="79"/>
      <c r="C32" s="176"/>
      <c r="D32" s="42"/>
      <c r="E32" s="41"/>
      <c r="F32" s="41"/>
      <c r="G32" s="42"/>
      <c r="H32" s="42"/>
      <c r="I32" s="43"/>
      <c r="J32" s="43"/>
      <c r="K32" s="42"/>
    </row>
    <row r="33" spans="1:11">
      <c r="A33" s="57"/>
      <c r="B33" s="82" t="s">
        <v>423</v>
      </c>
      <c r="C33" s="177" t="s">
        <v>424</v>
      </c>
      <c r="D33" s="35"/>
      <c r="E33" s="44">
        <v>22145</v>
      </c>
      <c r="F33" s="44"/>
      <c r="G33" s="35"/>
      <c r="H33" s="35"/>
      <c r="I33" s="45">
        <v>19285</v>
      </c>
      <c r="J33" s="45"/>
      <c r="K33" s="35"/>
    </row>
    <row r="34" spans="1:11" ht="15.75" thickBot="1">
      <c r="A34" s="57"/>
      <c r="B34" s="82"/>
      <c r="C34" s="177"/>
      <c r="D34" s="35"/>
      <c r="E34" s="99"/>
      <c r="F34" s="99"/>
      <c r="G34" s="100"/>
      <c r="H34" s="35"/>
      <c r="I34" s="109"/>
      <c r="J34" s="109"/>
      <c r="K34" s="100"/>
    </row>
    <row r="35" spans="1:11">
      <c r="A35" s="57"/>
      <c r="B35" s="73" t="s">
        <v>425</v>
      </c>
      <c r="C35" s="42"/>
      <c r="D35" s="42"/>
      <c r="E35" s="103" t="s">
        <v>225</v>
      </c>
      <c r="F35" s="105">
        <v>1535433</v>
      </c>
      <c r="G35" s="72"/>
      <c r="H35" s="42"/>
      <c r="I35" s="111" t="s">
        <v>225</v>
      </c>
      <c r="J35" s="113">
        <v>1512183</v>
      </c>
      <c r="K35" s="72"/>
    </row>
    <row r="36" spans="1:11" ht="15.75" thickBot="1">
      <c r="A36" s="57"/>
      <c r="B36" s="73"/>
      <c r="C36" s="42"/>
      <c r="D36" s="42"/>
      <c r="E36" s="104"/>
      <c r="F36" s="106"/>
      <c r="G36" s="107"/>
      <c r="H36" s="42"/>
      <c r="I36" s="112"/>
      <c r="J36" s="114"/>
      <c r="K36" s="107"/>
    </row>
    <row r="37" spans="1:11" ht="15.75" thickTop="1">
      <c r="A37" s="57"/>
      <c r="B37" s="56"/>
      <c r="C37" s="56"/>
      <c r="D37" s="56"/>
      <c r="E37" s="56"/>
      <c r="F37" s="56"/>
      <c r="G37" s="56"/>
      <c r="H37" s="56"/>
      <c r="I37" s="56"/>
      <c r="J37" s="56"/>
      <c r="K37" s="56"/>
    </row>
    <row r="38" spans="1:11">
      <c r="A38" s="57"/>
      <c r="B38" s="61" t="s">
        <v>426</v>
      </c>
      <c r="C38" s="61"/>
      <c r="D38" s="61"/>
      <c r="E38" s="61"/>
      <c r="F38" s="61"/>
      <c r="G38" s="61"/>
      <c r="H38" s="61"/>
      <c r="I38" s="61"/>
      <c r="J38" s="61"/>
      <c r="K38" s="61"/>
    </row>
    <row r="39" spans="1:11">
      <c r="A39" s="57"/>
      <c r="B39" s="19"/>
      <c r="C39" s="19"/>
      <c r="D39" s="19"/>
      <c r="E39" s="19"/>
    </row>
    <row r="40" spans="1:11">
      <c r="A40" s="57"/>
      <c r="B40" s="13"/>
      <c r="C40" s="13"/>
      <c r="D40" s="13"/>
      <c r="E40" s="13"/>
    </row>
    <row r="41" spans="1:11" ht="15.75" thickBot="1">
      <c r="A41" s="57"/>
      <c r="B41" s="178" t="s">
        <v>245</v>
      </c>
      <c r="C41" s="47"/>
      <c r="D41" s="47"/>
      <c r="E41" s="47"/>
    </row>
    <row r="42" spans="1:11">
      <c r="A42" s="57"/>
      <c r="B42" s="179" t="s">
        <v>221</v>
      </c>
      <c r="C42" s="72"/>
      <c r="D42" s="72"/>
      <c r="E42" s="72"/>
    </row>
    <row r="43" spans="1:11">
      <c r="A43" s="57"/>
      <c r="B43" s="28">
        <v>2015</v>
      </c>
      <c r="C43" s="28" t="s">
        <v>225</v>
      </c>
      <c r="D43" s="45">
        <v>15636</v>
      </c>
      <c r="E43" s="35"/>
    </row>
    <row r="44" spans="1:11">
      <c r="A44" s="57"/>
      <c r="B44" s="28"/>
      <c r="C44" s="28"/>
      <c r="D44" s="45"/>
      <c r="E44" s="35"/>
    </row>
    <row r="45" spans="1:11">
      <c r="A45" s="57"/>
      <c r="B45" s="40">
        <v>2016</v>
      </c>
      <c r="C45" s="43">
        <v>176412</v>
      </c>
      <c r="D45" s="43"/>
      <c r="E45" s="42"/>
    </row>
    <row r="46" spans="1:11">
      <c r="A46" s="57"/>
      <c r="B46" s="40"/>
      <c r="C46" s="43"/>
      <c r="D46" s="43"/>
      <c r="E46" s="42"/>
    </row>
    <row r="47" spans="1:11">
      <c r="A47" s="57"/>
      <c r="B47" s="28">
        <v>2017</v>
      </c>
      <c r="C47" s="45">
        <v>25901</v>
      </c>
      <c r="D47" s="45"/>
      <c r="E47" s="35"/>
    </row>
    <row r="48" spans="1:11">
      <c r="A48" s="57"/>
      <c r="B48" s="28"/>
      <c r="C48" s="45"/>
      <c r="D48" s="45"/>
      <c r="E48" s="35"/>
    </row>
    <row r="49" spans="1:11">
      <c r="A49" s="57"/>
      <c r="B49" s="40">
        <v>2018</v>
      </c>
      <c r="C49" s="43">
        <v>300000</v>
      </c>
      <c r="D49" s="43"/>
      <c r="E49" s="42"/>
    </row>
    <row r="50" spans="1:11">
      <c r="A50" s="57"/>
      <c r="B50" s="40"/>
      <c r="C50" s="43"/>
      <c r="D50" s="43"/>
      <c r="E50" s="42"/>
    </row>
    <row r="51" spans="1:11">
      <c r="A51" s="57"/>
      <c r="B51" s="28">
        <v>2019</v>
      </c>
      <c r="C51" s="45">
        <v>566145</v>
      </c>
      <c r="D51" s="45"/>
      <c r="E51" s="35"/>
    </row>
    <row r="52" spans="1:11">
      <c r="A52" s="57"/>
      <c r="B52" s="28"/>
      <c r="C52" s="45"/>
      <c r="D52" s="45"/>
      <c r="E52" s="35"/>
    </row>
    <row r="53" spans="1:11">
      <c r="A53" s="57"/>
      <c r="B53" s="40" t="s">
        <v>427</v>
      </c>
      <c r="C53" s="43">
        <v>500773</v>
      </c>
      <c r="D53" s="43"/>
      <c r="E53" s="42"/>
    </row>
    <row r="54" spans="1:11" ht="15.75" thickBot="1">
      <c r="A54" s="57"/>
      <c r="B54" s="40"/>
      <c r="C54" s="48"/>
      <c r="D54" s="48"/>
      <c r="E54" s="47"/>
    </row>
    <row r="55" spans="1:11">
      <c r="A55" s="57"/>
      <c r="B55" s="49" t="s">
        <v>106</v>
      </c>
      <c r="C55" s="36" t="s">
        <v>225</v>
      </c>
      <c r="D55" s="38">
        <v>1584867</v>
      </c>
      <c r="E55" s="33"/>
    </row>
    <row r="56" spans="1:11" ht="15.75" thickBot="1">
      <c r="A56" s="57"/>
      <c r="B56" s="49"/>
      <c r="C56" s="54"/>
      <c r="D56" s="55"/>
      <c r="E56" s="53"/>
    </row>
    <row r="57" spans="1:11" ht="15.75" thickTop="1">
      <c r="A57" s="57"/>
      <c r="B57" s="56"/>
      <c r="C57" s="56"/>
      <c r="D57" s="56"/>
      <c r="E57" s="56"/>
      <c r="F57" s="56"/>
      <c r="G57" s="56"/>
      <c r="H57" s="56"/>
      <c r="I57" s="56"/>
      <c r="J57" s="56"/>
      <c r="K57" s="56"/>
    </row>
    <row r="58" spans="1:11" ht="76.5" customHeight="1">
      <c r="A58" s="57"/>
      <c r="B58" s="58" t="s">
        <v>428</v>
      </c>
      <c r="C58" s="58"/>
      <c r="D58" s="58"/>
      <c r="E58" s="58"/>
      <c r="F58" s="58"/>
      <c r="G58" s="58"/>
      <c r="H58" s="58"/>
      <c r="I58" s="58"/>
      <c r="J58" s="58"/>
      <c r="K58" s="58"/>
    </row>
    <row r="59" spans="1:11" ht="38.25" customHeight="1">
      <c r="A59" s="57"/>
      <c r="B59" s="58" t="s">
        <v>429</v>
      </c>
      <c r="C59" s="58"/>
      <c r="D59" s="58"/>
      <c r="E59" s="58"/>
      <c r="F59" s="58"/>
      <c r="G59" s="58"/>
      <c r="H59" s="58"/>
      <c r="I59" s="58"/>
      <c r="J59" s="58"/>
      <c r="K59" s="58"/>
    </row>
    <row r="60" spans="1:11" ht="25.5" customHeight="1">
      <c r="A60" s="57"/>
      <c r="B60" s="58" t="s">
        <v>430</v>
      </c>
      <c r="C60" s="58"/>
      <c r="D60" s="58"/>
      <c r="E60" s="58"/>
      <c r="F60" s="58"/>
      <c r="G60" s="58"/>
      <c r="H60" s="58"/>
      <c r="I60" s="58"/>
      <c r="J60" s="58"/>
      <c r="K60" s="58"/>
    </row>
    <row r="61" spans="1:11">
      <c r="A61" s="57"/>
      <c r="B61" s="56"/>
      <c r="C61" s="56"/>
      <c r="D61" s="56"/>
      <c r="E61" s="56"/>
      <c r="F61" s="56"/>
      <c r="G61" s="56"/>
      <c r="H61" s="56"/>
      <c r="I61" s="56"/>
      <c r="J61" s="56"/>
      <c r="K61" s="56"/>
    </row>
    <row r="62" spans="1:11" ht="51" customHeight="1">
      <c r="A62" s="57"/>
      <c r="B62" s="61" t="s">
        <v>431</v>
      </c>
      <c r="C62" s="61"/>
      <c r="D62" s="61"/>
      <c r="E62" s="61"/>
      <c r="F62" s="61"/>
      <c r="G62" s="61"/>
      <c r="H62" s="61"/>
      <c r="I62" s="61"/>
      <c r="J62" s="61"/>
      <c r="K62" s="61"/>
    </row>
    <row r="63" spans="1:11" ht="25.5" customHeight="1">
      <c r="A63" s="57"/>
      <c r="B63" s="61" t="s">
        <v>432</v>
      </c>
      <c r="C63" s="61"/>
      <c r="D63" s="61"/>
      <c r="E63" s="61"/>
      <c r="F63" s="61"/>
      <c r="G63" s="61"/>
      <c r="H63" s="61"/>
      <c r="I63" s="61"/>
      <c r="J63" s="61"/>
      <c r="K63" s="61"/>
    </row>
    <row r="64" spans="1:11">
      <c r="A64" s="57"/>
      <c r="B64" s="42" t="s">
        <v>433</v>
      </c>
      <c r="C64" s="42"/>
      <c r="D64" s="42"/>
      <c r="E64" s="42"/>
      <c r="F64" s="42"/>
      <c r="G64" s="42"/>
      <c r="H64" s="42"/>
      <c r="I64" s="42"/>
      <c r="J64" s="42"/>
      <c r="K64" s="42"/>
    </row>
    <row r="65" spans="1:11">
      <c r="A65" s="57"/>
      <c r="B65" s="56"/>
      <c r="C65" s="56"/>
      <c r="D65" s="56"/>
      <c r="E65" s="56"/>
      <c r="F65" s="56"/>
      <c r="G65" s="56"/>
      <c r="H65" s="56"/>
      <c r="I65" s="56"/>
      <c r="J65" s="56"/>
      <c r="K65" s="56"/>
    </row>
    <row r="66" spans="1:11">
      <c r="A66" s="57"/>
      <c r="B66" s="61" t="s">
        <v>434</v>
      </c>
      <c r="C66" s="61"/>
      <c r="D66" s="61"/>
      <c r="E66" s="61"/>
      <c r="F66" s="61"/>
      <c r="G66" s="61"/>
      <c r="H66" s="61"/>
      <c r="I66" s="61"/>
      <c r="J66" s="61"/>
      <c r="K66" s="61"/>
    </row>
    <row r="67" spans="1:11">
      <c r="A67" s="57"/>
      <c r="B67" s="61" t="s">
        <v>435</v>
      </c>
      <c r="C67" s="61"/>
      <c r="D67" s="61"/>
      <c r="E67" s="61"/>
      <c r="F67" s="61"/>
      <c r="G67" s="61"/>
      <c r="H67" s="61"/>
      <c r="I67" s="61"/>
      <c r="J67" s="61"/>
      <c r="K67" s="61"/>
    </row>
    <row r="68" spans="1:11">
      <c r="A68" s="57"/>
      <c r="B68" s="61" t="s">
        <v>436</v>
      </c>
      <c r="C68" s="61"/>
      <c r="D68" s="61"/>
      <c r="E68" s="61"/>
      <c r="F68" s="61"/>
      <c r="G68" s="61"/>
      <c r="H68" s="61"/>
      <c r="I68" s="61"/>
      <c r="J68" s="61"/>
      <c r="K68" s="61"/>
    </row>
    <row r="69" spans="1:11" ht="25.5" customHeight="1">
      <c r="A69" s="57"/>
      <c r="B69" s="61" t="s">
        <v>437</v>
      </c>
      <c r="C69" s="61"/>
      <c r="D69" s="61"/>
      <c r="E69" s="61"/>
      <c r="F69" s="61"/>
      <c r="G69" s="61"/>
      <c r="H69" s="61"/>
      <c r="I69" s="61"/>
      <c r="J69" s="61"/>
      <c r="K69" s="61"/>
    </row>
    <row r="70" spans="1:11">
      <c r="A70" s="57"/>
      <c r="B70" s="56"/>
      <c r="C70" s="56"/>
      <c r="D70" s="56"/>
      <c r="E70" s="56"/>
      <c r="F70" s="56"/>
      <c r="G70" s="56"/>
      <c r="H70" s="56"/>
      <c r="I70" s="56"/>
      <c r="J70" s="56"/>
      <c r="K70" s="56"/>
    </row>
    <row r="71" spans="1:11" ht="51" customHeight="1">
      <c r="A71" s="57"/>
      <c r="B71" s="61" t="s">
        <v>438</v>
      </c>
      <c r="C71" s="61"/>
      <c r="D71" s="61"/>
      <c r="E71" s="61"/>
      <c r="F71" s="61"/>
      <c r="G71" s="61"/>
      <c r="H71" s="61"/>
      <c r="I71" s="61"/>
      <c r="J71" s="61"/>
      <c r="K71" s="61"/>
    </row>
    <row r="72" spans="1:11">
      <c r="A72" s="57"/>
      <c r="B72" s="56"/>
      <c r="C72" s="56"/>
      <c r="D72" s="56"/>
      <c r="E72" s="56"/>
      <c r="F72" s="56"/>
      <c r="G72" s="56"/>
      <c r="H72" s="56"/>
      <c r="I72" s="56"/>
      <c r="J72" s="56"/>
      <c r="K72" s="56"/>
    </row>
    <row r="73" spans="1:11" ht="51" customHeight="1">
      <c r="A73" s="57"/>
      <c r="B73" s="61" t="s">
        <v>439</v>
      </c>
      <c r="C73" s="61"/>
      <c r="D73" s="61"/>
      <c r="E73" s="61"/>
      <c r="F73" s="61"/>
      <c r="G73" s="61"/>
      <c r="H73" s="61"/>
      <c r="I73" s="61"/>
      <c r="J73" s="61"/>
      <c r="K73" s="61"/>
    </row>
    <row r="74" spans="1:11">
      <c r="A74" s="57"/>
      <c r="B74" s="56"/>
      <c r="C74" s="56"/>
      <c r="D74" s="56"/>
      <c r="E74" s="56"/>
      <c r="F74" s="56"/>
      <c r="G74" s="56"/>
      <c r="H74" s="56"/>
      <c r="I74" s="56"/>
      <c r="J74" s="56"/>
      <c r="K74" s="56"/>
    </row>
    <row r="75" spans="1:11" ht="25.5" customHeight="1">
      <c r="A75" s="57"/>
      <c r="B75" s="61" t="s">
        <v>440</v>
      </c>
      <c r="C75" s="61"/>
      <c r="D75" s="61"/>
      <c r="E75" s="61"/>
      <c r="F75" s="61"/>
      <c r="G75" s="61"/>
      <c r="H75" s="61"/>
      <c r="I75" s="61"/>
      <c r="J75" s="61"/>
      <c r="K75" s="61"/>
    </row>
    <row r="76" spans="1:11">
      <c r="A76" s="57"/>
      <c r="B76" s="56"/>
      <c r="C76" s="56"/>
      <c r="D76" s="56"/>
      <c r="E76" s="56"/>
      <c r="F76" s="56"/>
      <c r="G76" s="56"/>
      <c r="H76" s="56"/>
      <c r="I76" s="56"/>
      <c r="J76" s="56"/>
      <c r="K76" s="56"/>
    </row>
    <row r="77" spans="1:11" ht="25.5" customHeight="1">
      <c r="A77" s="57"/>
      <c r="B77" s="61" t="s">
        <v>441</v>
      </c>
      <c r="C77" s="61"/>
      <c r="D77" s="61"/>
      <c r="E77" s="61"/>
      <c r="F77" s="61"/>
      <c r="G77" s="61"/>
      <c r="H77" s="61"/>
      <c r="I77" s="61"/>
      <c r="J77" s="61"/>
      <c r="K77" s="61"/>
    </row>
    <row r="78" spans="1:11">
      <c r="A78" s="57"/>
      <c r="B78" s="61" t="s">
        <v>442</v>
      </c>
      <c r="C78" s="61"/>
      <c r="D78" s="61"/>
      <c r="E78" s="61"/>
      <c r="F78" s="61"/>
      <c r="G78" s="61"/>
      <c r="H78" s="61"/>
      <c r="I78" s="61"/>
      <c r="J78" s="61"/>
      <c r="K78" s="61"/>
    </row>
    <row r="79" spans="1:11">
      <c r="A79" s="57"/>
      <c r="B79" s="56"/>
      <c r="C79" s="56"/>
      <c r="D79" s="56"/>
      <c r="E79" s="56"/>
      <c r="F79" s="56"/>
      <c r="G79" s="56"/>
      <c r="H79" s="56"/>
      <c r="I79" s="56"/>
      <c r="J79" s="56"/>
      <c r="K79" s="56"/>
    </row>
    <row r="80" spans="1:11" ht="38.25" customHeight="1">
      <c r="A80" s="57"/>
      <c r="B80" s="61" t="s">
        <v>443</v>
      </c>
      <c r="C80" s="61"/>
      <c r="D80" s="61"/>
      <c r="E80" s="61"/>
      <c r="F80" s="61"/>
      <c r="G80" s="61"/>
      <c r="H80" s="61"/>
      <c r="I80" s="61"/>
      <c r="J80" s="61"/>
      <c r="K80" s="61"/>
    </row>
    <row r="81" spans="1:11">
      <c r="A81" s="57"/>
      <c r="B81" s="56"/>
      <c r="C81" s="56"/>
      <c r="D81" s="56"/>
      <c r="E81" s="56"/>
      <c r="F81" s="56"/>
      <c r="G81" s="56"/>
      <c r="H81" s="56"/>
      <c r="I81" s="56"/>
      <c r="J81" s="56"/>
      <c r="K81" s="56"/>
    </row>
    <row r="82" spans="1:11" ht="51" customHeight="1">
      <c r="A82" s="57"/>
      <c r="B82" s="61" t="s">
        <v>444</v>
      </c>
      <c r="C82" s="61"/>
      <c r="D82" s="61"/>
      <c r="E82" s="61"/>
      <c r="F82" s="61"/>
      <c r="G82" s="61"/>
      <c r="H82" s="61"/>
      <c r="I82" s="61"/>
      <c r="J82" s="61"/>
      <c r="K82" s="61"/>
    </row>
    <row r="83" spans="1:11">
      <c r="A83" s="57"/>
      <c r="B83" s="56"/>
      <c r="C83" s="56"/>
      <c r="D83" s="56"/>
      <c r="E83" s="56"/>
      <c r="F83" s="56"/>
      <c r="G83" s="56"/>
      <c r="H83" s="56"/>
      <c r="I83" s="56"/>
      <c r="J83" s="56"/>
      <c r="K83" s="56"/>
    </row>
    <row r="84" spans="1:11">
      <c r="A84" s="57"/>
      <c r="B84" s="61" t="s">
        <v>445</v>
      </c>
      <c r="C84" s="61"/>
      <c r="D84" s="61"/>
      <c r="E84" s="61"/>
      <c r="F84" s="61"/>
      <c r="G84" s="61"/>
      <c r="H84" s="61"/>
      <c r="I84" s="61"/>
      <c r="J84" s="61"/>
      <c r="K84" s="61"/>
    </row>
    <row r="85" spans="1:11">
      <c r="A85" s="57"/>
      <c r="B85" s="61" t="s">
        <v>446</v>
      </c>
      <c r="C85" s="61"/>
      <c r="D85" s="61"/>
      <c r="E85" s="61"/>
      <c r="F85" s="61"/>
      <c r="G85" s="61"/>
      <c r="H85" s="61"/>
      <c r="I85" s="61"/>
      <c r="J85" s="61"/>
      <c r="K85" s="61"/>
    </row>
    <row r="86" spans="1:11" ht="25.5" customHeight="1">
      <c r="A86" s="57"/>
      <c r="B86" s="61" t="s">
        <v>447</v>
      </c>
      <c r="C86" s="61"/>
      <c r="D86" s="61"/>
      <c r="E86" s="61"/>
      <c r="F86" s="61"/>
      <c r="G86" s="61"/>
      <c r="H86" s="61"/>
      <c r="I86" s="61"/>
      <c r="J86" s="61"/>
      <c r="K86" s="61"/>
    </row>
    <row r="87" spans="1:11">
      <c r="A87" s="57"/>
      <c r="B87" s="56"/>
      <c r="C87" s="56"/>
      <c r="D87" s="56"/>
      <c r="E87" s="56"/>
      <c r="F87" s="56"/>
      <c r="G87" s="56"/>
      <c r="H87" s="56"/>
      <c r="I87" s="56"/>
      <c r="J87" s="56"/>
      <c r="K87" s="56"/>
    </row>
    <row r="88" spans="1:11" ht="51" customHeight="1">
      <c r="A88" s="57"/>
      <c r="B88" s="61" t="s">
        <v>448</v>
      </c>
      <c r="C88" s="61"/>
      <c r="D88" s="61"/>
      <c r="E88" s="61"/>
      <c r="F88" s="61"/>
      <c r="G88" s="61"/>
      <c r="H88" s="61"/>
      <c r="I88" s="61"/>
      <c r="J88" s="61"/>
      <c r="K88" s="61"/>
    </row>
    <row r="89" spans="1:11">
      <c r="A89" s="57"/>
      <c r="B89" s="56"/>
      <c r="C89" s="56"/>
      <c r="D89" s="56"/>
      <c r="E89" s="56"/>
      <c r="F89" s="56"/>
      <c r="G89" s="56"/>
      <c r="H89" s="56"/>
      <c r="I89" s="56"/>
      <c r="J89" s="56"/>
      <c r="K89" s="56"/>
    </row>
    <row r="90" spans="1:11" ht="63.75" customHeight="1">
      <c r="A90" s="57"/>
      <c r="B90" s="61" t="s">
        <v>449</v>
      </c>
      <c r="C90" s="61"/>
      <c r="D90" s="61"/>
      <c r="E90" s="61"/>
      <c r="F90" s="61"/>
      <c r="G90" s="61"/>
      <c r="H90" s="61"/>
      <c r="I90" s="61"/>
      <c r="J90" s="61"/>
      <c r="K90" s="61"/>
    </row>
    <row r="91" spans="1:11">
      <c r="A91" s="57"/>
      <c r="B91" s="56"/>
      <c r="C91" s="56"/>
      <c r="D91" s="56"/>
      <c r="E91" s="56"/>
      <c r="F91" s="56"/>
      <c r="G91" s="56"/>
      <c r="H91" s="56"/>
      <c r="I91" s="56"/>
      <c r="J91" s="56"/>
      <c r="K91" s="56"/>
    </row>
    <row r="92" spans="1:11" ht="38.25" customHeight="1">
      <c r="A92" s="57"/>
      <c r="B92" s="61" t="s">
        <v>450</v>
      </c>
      <c r="C92" s="61"/>
      <c r="D92" s="61"/>
      <c r="E92" s="61"/>
      <c r="F92" s="61"/>
      <c r="G92" s="61"/>
      <c r="H92" s="61"/>
      <c r="I92" s="61"/>
      <c r="J92" s="61"/>
      <c r="K92" s="61"/>
    </row>
    <row r="93" spans="1:11">
      <c r="A93" s="57"/>
      <c r="B93" s="56"/>
      <c r="C93" s="56"/>
      <c r="D93" s="56"/>
      <c r="E93" s="56"/>
      <c r="F93" s="56"/>
      <c r="G93" s="56"/>
      <c r="H93" s="56"/>
      <c r="I93" s="56"/>
      <c r="J93" s="56"/>
      <c r="K93" s="56"/>
    </row>
    <row r="94" spans="1:11" ht="51" customHeight="1">
      <c r="A94" s="57"/>
      <c r="B94" s="61" t="s">
        <v>451</v>
      </c>
      <c r="C94" s="61"/>
      <c r="D94" s="61"/>
      <c r="E94" s="61"/>
      <c r="F94" s="61"/>
      <c r="G94" s="61"/>
      <c r="H94" s="61"/>
      <c r="I94" s="61"/>
      <c r="J94" s="61"/>
      <c r="K94" s="61"/>
    </row>
    <row r="95" spans="1:11" ht="51" customHeight="1">
      <c r="A95" s="57"/>
      <c r="B95" s="61" t="s">
        <v>452</v>
      </c>
      <c r="C95" s="61"/>
      <c r="D95" s="61"/>
      <c r="E95" s="61"/>
      <c r="F95" s="61"/>
      <c r="G95" s="61"/>
      <c r="H95" s="61"/>
      <c r="I95" s="61"/>
      <c r="J95" s="61"/>
      <c r="K95" s="61"/>
    </row>
    <row r="96" spans="1:11" ht="76.5" customHeight="1">
      <c r="A96" s="57"/>
      <c r="B96" s="61" t="s">
        <v>453</v>
      </c>
      <c r="C96" s="61"/>
      <c r="D96" s="61"/>
      <c r="E96" s="61"/>
      <c r="F96" s="61"/>
      <c r="G96" s="61"/>
      <c r="H96" s="61"/>
      <c r="I96" s="61"/>
      <c r="J96" s="61"/>
      <c r="K96" s="61"/>
    </row>
    <row r="97" spans="1:11" ht="25.5" customHeight="1">
      <c r="A97" s="57"/>
      <c r="B97" s="61" t="s">
        <v>454</v>
      </c>
      <c r="C97" s="61"/>
      <c r="D97" s="61"/>
      <c r="E97" s="61"/>
      <c r="F97" s="61"/>
      <c r="G97" s="61"/>
      <c r="H97" s="61"/>
      <c r="I97" s="61"/>
      <c r="J97" s="61"/>
      <c r="K97" s="61"/>
    </row>
    <row r="98" spans="1:11" ht="25.5" customHeight="1">
      <c r="A98" s="57"/>
      <c r="B98" s="61" t="s">
        <v>455</v>
      </c>
      <c r="C98" s="61"/>
      <c r="D98" s="61"/>
      <c r="E98" s="61"/>
      <c r="F98" s="61"/>
      <c r="G98" s="61"/>
      <c r="H98" s="61"/>
      <c r="I98" s="61"/>
      <c r="J98" s="61"/>
      <c r="K98" s="61"/>
    </row>
    <row r="99" spans="1:11" ht="63.75" customHeight="1">
      <c r="A99" s="57"/>
      <c r="B99" s="58" t="s">
        <v>456</v>
      </c>
      <c r="C99" s="58"/>
      <c r="D99" s="58"/>
      <c r="E99" s="58"/>
      <c r="F99" s="58"/>
      <c r="G99" s="58"/>
      <c r="H99" s="58"/>
      <c r="I99" s="58"/>
      <c r="J99" s="58"/>
      <c r="K99" s="58"/>
    </row>
    <row r="100" spans="1:11" ht="38.25" customHeight="1">
      <c r="A100" s="57"/>
      <c r="B100" s="58" t="s">
        <v>457</v>
      </c>
      <c r="C100" s="58"/>
      <c r="D100" s="58"/>
      <c r="E100" s="58"/>
      <c r="F100" s="58"/>
      <c r="G100" s="58"/>
      <c r="H100" s="58"/>
      <c r="I100" s="58"/>
      <c r="J100" s="58"/>
      <c r="K100" s="58"/>
    </row>
    <row r="101" spans="1:11">
      <c r="A101" s="57"/>
      <c r="B101" s="61" t="s">
        <v>458</v>
      </c>
      <c r="C101" s="61"/>
      <c r="D101" s="61"/>
      <c r="E101" s="61"/>
      <c r="F101" s="61"/>
      <c r="G101" s="61"/>
      <c r="H101" s="61"/>
      <c r="I101" s="61"/>
      <c r="J101" s="61"/>
      <c r="K101" s="61"/>
    </row>
    <row r="102" spans="1:11" ht="38.25" customHeight="1">
      <c r="A102" s="57"/>
      <c r="B102" s="58" t="s">
        <v>459</v>
      </c>
      <c r="C102" s="58"/>
      <c r="D102" s="58"/>
      <c r="E102" s="58"/>
      <c r="F102" s="58"/>
      <c r="G102" s="58"/>
      <c r="H102" s="58"/>
      <c r="I102" s="58"/>
      <c r="J102" s="58"/>
      <c r="K102" s="58"/>
    </row>
    <row r="103" spans="1:11" ht="51" customHeight="1">
      <c r="A103" s="57"/>
      <c r="B103" s="61" t="s">
        <v>460</v>
      </c>
      <c r="C103" s="61"/>
      <c r="D103" s="61"/>
      <c r="E103" s="61"/>
      <c r="F103" s="61"/>
      <c r="G103" s="61"/>
      <c r="H103" s="61"/>
      <c r="I103" s="61"/>
      <c r="J103" s="61"/>
      <c r="K103" s="61"/>
    </row>
    <row r="104" spans="1:11" ht="25.5" customHeight="1">
      <c r="A104" s="57"/>
      <c r="B104" s="61" t="s">
        <v>461</v>
      </c>
      <c r="C104" s="61"/>
      <c r="D104" s="61"/>
      <c r="E104" s="61"/>
      <c r="F104" s="61"/>
      <c r="G104" s="61"/>
      <c r="H104" s="61"/>
      <c r="I104" s="61"/>
      <c r="J104" s="61"/>
      <c r="K104" s="61"/>
    </row>
    <row r="105" spans="1:11" ht="25.5" customHeight="1">
      <c r="A105" s="57"/>
      <c r="B105" s="58" t="s">
        <v>462</v>
      </c>
      <c r="C105" s="58"/>
      <c r="D105" s="58"/>
      <c r="E105" s="58"/>
      <c r="F105" s="58"/>
      <c r="G105" s="58"/>
      <c r="H105" s="58"/>
      <c r="I105" s="58"/>
      <c r="J105" s="58"/>
      <c r="K105" s="58"/>
    </row>
    <row r="106" spans="1:11" ht="25.5" customHeight="1">
      <c r="A106" s="57"/>
      <c r="B106" s="61" t="s">
        <v>463</v>
      </c>
      <c r="C106" s="61"/>
      <c r="D106" s="61"/>
      <c r="E106" s="61"/>
      <c r="F106" s="61"/>
      <c r="G106" s="61"/>
      <c r="H106" s="61"/>
      <c r="I106" s="61"/>
      <c r="J106" s="61"/>
      <c r="K106" s="61"/>
    </row>
  </sheetData>
  <mergeCells count="197">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K5"/>
    <mergeCell ref="B6:K6"/>
    <mergeCell ref="B37:K37"/>
    <mergeCell ref="B38:K38"/>
    <mergeCell ref="B57:K57"/>
    <mergeCell ref="B58:K58"/>
    <mergeCell ref="B55:B56"/>
    <mergeCell ref="C55:C56"/>
    <mergeCell ref="D55:D56"/>
    <mergeCell ref="E55:E56"/>
    <mergeCell ref="A1:A2"/>
    <mergeCell ref="B1:K1"/>
    <mergeCell ref="B2:K2"/>
    <mergeCell ref="B3:K3"/>
    <mergeCell ref="A4:A106"/>
    <mergeCell ref="B4:K4"/>
    <mergeCell ref="B51:B52"/>
    <mergeCell ref="C51:D52"/>
    <mergeCell ref="E51:E52"/>
    <mergeCell ref="B53:B54"/>
    <mergeCell ref="C53:D54"/>
    <mergeCell ref="E53:E54"/>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H35:H36"/>
    <mergeCell ref="I35:I36"/>
    <mergeCell ref="J35:J36"/>
    <mergeCell ref="K35:K36"/>
    <mergeCell ref="B39:E39"/>
    <mergeCell ref="C41:E41"/>
    <mergeCell ref="B35:B36"/>
    <mergeCell ref="C35:C36"/>
    <mergeCell ref="D35:D36"/>
    <mergeCell ref="E35:E36"/>
    <mergeCell ref="F35:F36"/>
    <mergeCell ref="G35:G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K27:K28"/>
    <mergeCell ref="B29:B30"/>
    <mergeCell ref="C29:C30"/>
    <mergeCell ref="D29:D30"/>
    <mergeCell ref="E29:F30"/>
    <mergeCell ref="G29:G30"/>
    <mergeCell ref="H29:H30"/>
    <mergeCell ref="I29:J30"/>
    <mergeCell ref="K29:K30"/>
    <mergeCell ref="E26:F26"/>
    <mergeCell ref="I26:J26"/>
    <mergeCell ref="B27:B28"/>
    <mergeCell ref="C27:C28"/>
    <mergeCell ref="D27:D28"/>
    <mergeCell ref="E27:F28"/>
    <mergeCell ref="G27:G28"/>
    <mergeCell ref="H27:H28"/>
    <mergeCell ref="I27:J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B7:K7"/>
    <mergeCell ref="E9:G9"/>
    <mergeCell ref="I9:K9"/>
    <mergeCell ref="B10:B11"/>
    <mergeCell ref="C10:C11"/>
    <mergeCell ref="D10:D11"/>
    <mergeCell ref="E10:F11"/>
    <mergeCell ref="G10:G11"/>
    <mergeCell ref="H10:H11"/>
    <mergeCell ref="I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7.7109375" customWidth="1"/>
    <col min="4" max="4" width="30.140625" customWidth="1"/>
    <col min="5" max="5" width="6" customWidth="1"/>
    <col min="6" max="6" width="36.5703125" customWidth="1"/>
    <col min="7" max="7" width="7.7109375" customWidth="1"/>
    <col min="8" max="8" width="28.42578125" customWidth="1"/>
    <col min="9" max="9" width="6" customWidth="1"/>
    <col min="10" max="10" width="36.5703125" customWidth="1"/>
    <col min="11" max="11" width="7.7109375" customWidth="1"/>
    <col min="12" max="12" width="28.42578125" customWidth="1"/>
    <col min="13" max="13" width="6" customWidth="1"/>
  </cols>
  <sheetData>
    <row r="1" spans="1:13" ht="15" customHeight="1">
      <c r="A1" s="8" t="s">
        <v>4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5</v>
      </c>
      <c r="B3" s="56" t="s">
        <v>6</v>
      </c>
      <c r="C3" s="56"/>
      <c r="D3" s="56"/>
      <c r="E3" s="56"/>
      <c r="F3" s="56"/>
      <c r="G3" s="56"/>
      <c r="H3" s="56"/>
      <c r="I3" s="56"/>
      <c r="J3" s="56"/>
      <c r="K3" s="56"/>
      <c r="L3" s="56"/>
      <c r="M3" s="56"/>
    </row>
    <row r="4" spans="1:13" ht="15" customHeight="1">
      <c r="A4" s="57" t="s">
        <v>464</v>
      </c>
      <c r="B4" s="56" t="s">
        <v>6</v>
      </c>
      <c r="C4" s="56"/>
      <c r="D4" s="56"/>
      <c r="E4" s="56"/>
      <c r="F4" s="56"/>
      <c r="G4" s="56"/>
      <c r="H4" s="56"/>
      <c r="I4" s="56"/>
      <c r="J4" s="56"/>
      <c r="K4" s="56"/>
      <c r="L4" s="56"/>
      <c r="M4" s="56"/>
    </row>
    <row r="5" spans="1:13">
      <c r="A5" s="57"/>
      <c r="B5" s="63" t="s">
        <v>464</v>
      </c>
      <c r="C5" s="63"/>
      <c r="D5" s="63"/>
      <c r="E5" s="63"/>
      <c r="F5" s="63"/>
      <c r="G5" s="63"/>
      <c r="H5" s="63"/>
      <c r="I5" s="63"/>
      <c r="J5" s="63"/>
      <c r="K5" s="63"/>
      <c r="L5" s="63"/>
      <c r="M5" s="63"/>
    </row>
    <row r="6" spans="1:13">
      <c r="A6" s="57"/>
      <c r="B6" s="56"/>
      <c r="C6" s="56"/>
      <c r="D6" s="56"/>
      <c r="E6" s="56"/>
      <c r="F6" s="56"/>
      <c r="G6" s="56"/>
      <c r="H6" s="56"/>
      <c r="I6" s="56"/>
      <c r="J6" s="56"/>
      <c r="K6" s="56"/>
      <c r="L6" s="56"/>
      <c r="M6" s="56"/>
    </row>
    <row r="7" spans="1:13">
      <c r="A7" s="57"/>
      <c r="B7" s="42" t="s">
        <v>466</v>
      </c>
      <c r="C7" s="42"/>
      <c r="D7" s="42"/>
      <c r="E7" s="42"/>
      <c r="F7" s="42"/>
      <c r="G7" s="42"/>
      <c r="H7" s="42"/>
      <c r="I7" s="42"/>
      <c r="J7" s="42"/>
      <c r="K7" s="42"/>
      <c r="L7" s="42"/>
      <c r="M7" s="42"/>
    </row>
    <row r="8" spans="1:13">
      <c r="A8" s="57"/>
      <c r="B8" s="19"/>
      <c r="C8" s="19"/>
      <c r="D8" s="19"/>
      <c r="E8" s="19"/>
      <c r="F8" s="19"/>
      <c r="G8" s="19"/>
      <c r="H8" s="19"/>
      <c r="I8" s="19"/>
      <c r="J8" s="19"/>
      <c r="K8" s="19"/>
      <c r="L8" s="19"/>
      <c r="M8" s="19"/>
    </row>
    <row r="9" spans="1:13">
      <c r="A9" s="57"/>
      <c r="B9" s="13"/>
      <c r="C9" s="13"/>
      <c r="D9" s="13"/>
      <c r="E9" s="13"/>
      <c r="F9" s="13"/>
      <c r="G9" s="13"/>
      <c r="H9" s="13"/>
      <c r="I9" s="13"/>
      <c r="J9" s="13"/>
      <c r="K9" s="13"/>
      <c r="L9" s="13"/>
      <c r="M9" s="13"/>
    </row>
    <row r="10" spans="1:13" ht="15.75" thickBot="1">
      <c r="A10" s="57"/>
      <c r="B10" s="16"/>
      <c r="C10" s="26" t="s">
        <v>245</v>
      </c>
      <c r="D10" s="26"/>
      <c r="E10" s="26"/>
      <c r="F10" s="26"/>
      <c r="G10" s="26"/>
      <c r="H10" s="26"/>
      <c r="I10" s="26"/>
      <c r="J10" s="26"/>
      <c r="K10" s="26"/>
      <c r="L10" s="26"/>
      <c r="M10" s="26"/>
    </row>
    <row r="11" spans="1:13" ht="15.75" thickBot="1">
      <c r="A11" s="57"/>
      <c r="B11" s="20" t="s">
        <v>221</v>
      </c>
      <c r="C11" s="70">
        <v>2014</v>
      </c>
      <c r="D11" s="70"/>
      <c r="E11" s="70"/>
      <c r="F11" s="16"/>
      <c r="G11" s="71">
        <v>2013</v>
      </c>
      <c r="H11" s="71"/>
      <c r="I11" s="71"/>
      <c r="J11" s="16"/>
      <c r="K11" s="71">
        <v>2012</v>
      </c>
      <c r="L11" s="71"/>
      <c r="M11" s="71"/>
    </row>
    <row r="12" spans="1:13">
      <c r="A12" s="57"/>
      <c r="B12" s="22" t="s">
        <v>467</v>
      </c>
      <c r="C12" s="23" t="s">
        <v>225</v>
      </c>
      <c r="D12" s="66" t="s">
        <v>468</v>
      </c>
      <c r="E12" s="23" t="s">
        <v>249</v>
      </c>
      <c r="F12" s="24"/>
      <c r="G12" s="22" t="s">
        <v>225</v>
      </c>
      <c r="H12" s="67" t="s">
        <v>469</v>
      </c>
      <c r="I12" s="22" t="s">
        <v>249</v>
      </c>
      <c r="J12" s="24"/>
      <c r="K12" s="22" t="s">
        <v>225</v>
      </c>
      <c r="L12" s="67" t="s">
        <v>470</v>
      </c>
      <c r="M12" s="22" t="s">
        <v>249</v>
      </c>
    </row>
    <row r="13" spans="1:13">
      <c r="A13" s="57"/>
      <c r="B13" s="40" t="s">
        <v>471</v>
      </c>
      <c r="C13" s="74">
        <v>322</v>
      </c>
      <c r="D13" s="74"/>
      <c r="E13" s="42"/>
      <c r="F13" s="42"/>
      <c r="G13" s="75" t="s">
        <v>472</v>
      </c>
      <c r="H13" s="75"/>
      <c r="I13" s="40" t="s">
        <v>249</v>
      </c>
      <c r="J13" s="42"/>
      <c r="K13" s="75" t="s">
        <v>473</v>
      </c>
      <c r="L13" s="75"/>
      <c r="M13" s="40" t="s">
        <v>249</v>
      </c>
    </row>
    <row r="14" spans="1:13">
      <c r="A14" s="57"/>
      <c r="B14" s="40"/>
      <c r="C14" s="74"/>
      <c r="D14" s="74"/>
      <c r="E14" s="42"/>
      <c r="F14" s="42"/>
      <c r="G14" s="75"/>
      <c r="H14" s="75"/>
      <c r="I14" s="40"/>
      <c r="J14" s="42"/>
      <c r="K14" s="75"/>
      <c r="L14" s="75"/>
      <c r="M14" s="40"/>
    </row>
    <row r="15" spans="1:13">
      <c r="A15" s="57"/>
      <c r="B15" s="28" t="s">
        <v>474</v>
      </c>
      <c r="C15" s="44">
        <v>2385</v>
      </c>
      <c r="D15" s="44"/>
      <c r="E15" s="35"/>
      <c r="F15" s="35"/>
      <c r="G15" s="45">
        <v>1476</v>
      </c>
      <c r="H15" s="45"/>
      <c r="I15" s="35"/>
      <c r="J15" s="35"/>
      <c r="K15" s="78" t="s">
        <v>475</v>
      </c>
      <c r="L15" s="78"/>
      <c r="M15" s="28" t="s">
        <v>249</v>
      </c>
    </row>
    <row r="16" spans="1:13">
      <c r="A16" s="57"/>
      <c r="B16" s="28"/>
      <c r="C16" s="44"/>
      <c r="D16" s="44"/>
      <c r="E16" s="35"/>
      <c r="F16" s="35"/>
      <c r="G16" s="45"/>
      <c r="H16" s="45"/>
      <c r="I16" s="35"/>
      <c r="J16" s="35"/>
      <c r="K16" s="78"/>
      <c r="L16" s="78"/>
      <c r="M16" s="28"/>
    </row>
    <row r="17" spans="1:13">
      <c r="A17" s="57"/>
      <c r="B17" s="40" t="s">
        <v>476</v>
      </c>
      <c r="C17" s="74">
        <v>285</v>
      </c>
      <c r="D17" s="74"/>
      <c r="E17" s="42"/>
      <c r="F17" s="42"/>
      <c r="G17" s="75" t="s">
        <v>477</v>
      </c>
      <c r="H17" s="75"/>
      <c r="I17" s="40" t="s">
        <v>249</v>
      </c>
      <c r="J17" s="42"/>
      <c r="K17" s="75">
        <v>2</v>
      </c>
      <c r="L17" s="75"/>
      <c r="M17" s="42"/>
    </row>
    <row r="18" spans="1:13" ht="15.75" thickBot="1">
      <c r="A18" s="57"/>
      <c r="B18" s="40"/>
      <c r="C18" s="83"/>
      <c r="D18" s="83"/>
      <c r="E18" s="47"/>
      <c r="F18" s="42"/>
      <c r="G18" s="84"/>
      <c r="H18" s="84"/>
      <c r="I18" s="85"/>
      <c r="J18" s="42"/>
      <c r="K18" s="84"/>
      <c r="L18" s="84"/>
      <c r="M18" s="47"/>
    </row>
    <row r="19" spans="1:13" ht="15.75" thickBot="1">
      <c r="A19" s="57"/>
      <c r="B19" s="180" t="s">
        <v>106</v>
      </c>
      <c r="C19" s="181" t="s">
        <v>225</v>
      </c>
      <c r="D19" s="182" t="s">
        <v>478</v>
      </c>
      <c r="E19" s="181" t="s">
        <v>249</v>
      </c>
      <c r="F19" s="24"/>
      <c r="G19" s="183" t="s">
        <v>225</v>
      </c>
      <c r="H19" s="184" t="s">
        <v>479</v>
      </c>
      <c r="I19" s="183" t="s">
        <v>249</v>
      </c>
      <c r="J19" s="24"/>
      <c r="K19" s="183" t="s">
        <v>225</v>
      </c>
      <c r="L19" s="184" t="s">
        <v>480</v>
      </c>
      <c r="M19" s="183" t="s">
        <v>249</v>
      </c>
    </row>
    <row r="20" spans="1:13" ht="15.75" thickTop="1">
      <c r="A20" s="57"/>
      <c r="B20" s="56"/>
      <c r="C20" s="56"/>
      <c r="D20" s="56"/>
      <c r="E20" s="56"/>
      <c r="F20" s="56"/>
      <c r="G20" s="56"/>
      <c r="H20" s="56"/>
      <c r="I20" s="56"/>
      <c r="J20" s="56"/>
      <c r="K20" s="56"/>
      <c r="L20" s="56"/>
      <c r="M20" s="56"/>
    </row>
    <row r="21" spans="1:13">
      <c r="A21" s="57"/>
      <c r="B21" s="42" t="s">
        <v>481</v>
      </c>
      <c r="C21" s="42"/>
      <c r="D21" s="42"/>
      <c r="E21" s="42"/>
      <c r="F21" s="42"/>
      <c r="G21" s="42"/>
      <c r="H21" s="42"/>
      <c r="I21" s="42"/>
      <c r="J21" s="42"/>
      <c r="K21" s="42"/>
      <c r="L21" s="42"/>
      <c r="M21" s="42"/>
    </row>
    <row r="22" spans="1:13">
      <c r="A22" s="57"/>
      <c r="B22" s="19"/>
      <c r="C22" s="19"/>
      <c r="D22" s="19"/>
      <c r="E22" s="19"/>
      <c r="F22" s="19"/>
      <c r="G22" s="19"/>
      <c r="H22" s="19"/>
      <c r="I22" s="19"/>
      <c r="J22" s="19"/>
      <c r="K22" s="19"/>
      <c r="L22" s="19"/>
      <c r="M22" s="19"/>
    </row>
    <row r="23" spans="1:13">
      <c r="A23" s="57"/>
      <c r="B23" s="13"/>
      <c r="C23" s="13"/>
      <c r="D23" s="13"/>
      <c r="E23" s="13"/>
      <c r="F23" s="13"/>
      <c r="G23" s="13"/>
      <c r="H23" s="13"/>
      <c r="I23" s="13"/>
      <c r="J23" s="13"/>
      <c r="K23" s="13"/>
      <c r="L23" s="13"/>
      <c r="M23" s="13"/>
    </row>
    <row r="24" spans="1:13" ht="15.75" thickBot="1">
      <c r="A24" s="57"/>
      <c r="B24" s="16"/>
      <c r="C24" s="26" t="s">
        <v>245</v>
      </c>
      <c r="D24" s="26"/>
      <c r="E24" s="26"/>
      <c r="F24" s="26"/>
      <c r="G24" s="26"/>
      <c r="H24" s="26"/>
      <c r="I24" s="26"/>
      <c r="J24" s="26"/>
      <c r="K24" s="26"/>
      <c r="L24" s="26"/>
      <c r="M24" s="26"/>
    </row>
    <row r="25" spans="1:13" ht="15.75" thickBot="1">
      <c r="A25" s="57"/>
      <c r="B25" s="20" t="s">
        <v>221</v>
      </c>
      <c r="C25" s="70">
        <v>2014</v>
      </c>
      <c r="D25" s="70"/>
      <c r="E25" s="70"/>
      <c r="F25" s="16"/>
      <c r="G25" s="71">
        <v>2013</v>
      </c>
      <c r="H25" s="71"/>
      <c r="I25" s="71"/>
      <c r="J25" s="16"/>
      <c r="K25" s="71">
        <v>2012</v>
      </c>
      <c r="L25" s="71"/>
      <c r="M25" s="71"/>
    </row>
    <row r="26" spans="1:13">
      <c r="A26" s="57"/>
      <c r="B26" s="22" t="s">
        <v>482</v>
      </c>
      <c r="C26" s="23" t="s">
        <v>225</v>
      </c>
      <c r="D26" s="66" t="s">
        <v>483</v>
      </c>
      <c r="E26" s="23" t="s">
        <v>249</v>
      </c>
      <c r="F26" s="24"/>
      <c r="G26" s="22" t="s">
        <v>225</v>
      </c>
      <c r="H26" s="67" t="s">
        <v>484</v>
      </c>
      <c r="I26" s="22" t="s">
        <v>249</v>
      </c>
      <c r="J26" s="24"/>
      <c r="K26" s="22" t="s">
        <v>225</v>
      </c>
      <c r="L26" s="67" t="s">
        <v>485</v>
      </c>
      <c r="M26" s="22" t="s">
        <v>249</v>
      </c>
    </row>
    <row r="27" spans="1:13">
      <c r="A27" s="57"/>
      <c r="B27" s="25" t="s">
        <v>486</v>
      </c>
      <c r="C27" s="74" t="s">
        <v>487</v>
      </c>
      <c r="D27" s="74"/>
      <c r="E27" s="69" t="s">
        <v>249</v>
      </c>
      <c r="F27" s="16"/>
      <c r="G27" s="75" t="s">
        <v>488</v>
      </c>
      <c r="H27" s="75"/>
      <c r="I27" s="25" t="s">
        <v>249</v>
      </c>
      <c r="J27" s="16"/>
      <c r="K27" s="75" t="s">
        <v>489</v>
      </c>
      <c r="L27" s="75"/>
      <c r="M27" s="25" t="s">
        <v>249</v>
      </c>
    </row>
    <row r="28" spans="1:13">
      <c r="A28" s="57"/>
      <c r="B28" s="28" t="s">
        <v>490</v>
      </c>
      <c r="C28" s="77" t="s">
        <v>491</v>
      </c>
      <c r="D28" s="77"/>
      <c r="E28" s="50" t="s">
        <v>249</v>
      </c>
      <c r="F28" s="35"/>
      <c r="G28" s="78" t="s">
        <v>253</v>
      </c>
      <c r="H28" s="78"/>
      <c r="I28" s="35"/>
      <c r="J28" s="35"/>
      <c r="K28" s="78" t="s">
        <v>253</v>
      </c>
      <c r="L28" s="78"/>
      <c r="M28" s="35"/>
    </row>
    <row r="29" spans="1:13">
      <c r="A29" s="57"/>
      <c r="B29" s="28"/>
      <c r="C29" s="77"/>
      <c r="D29" s="77"/>
      <c r="E29" s="50"/>
      <c r="F29" s="35"/>
      <c r="G29" s="78"/>
      <c r="H29" s="78"/>
      <c r="I29" s="35"/>
      <c r="J29" s="35"/>
      <c r="K29" s="78"/>
      <c r="L29" s="78"/>
      <c r="M29" s="35"/>
    </row>
    <row r="30" spans="1:13">
      <c r="A30" s="57"/>
      <c r="B30" s="40" t="s">
        <v>492</v>
      </c>
      <c r="C30" s="41">
        <v>3023</v>
      </c>
      <c r="D30" s="41"/>
      <c r="E30" s="42"/>
      <c r="F30" s="42"/>
      <c r="G30" s="43">
        <v>11729</v>
      </c>
      <c r="H30" s="43"/>
      <c r="I30" s="42"/>
      <c r="J30" s="42"/>
      <c r="K30" s="43">
        <v>59601</v>
      </c>
      <c r="L30" s="43"/>
      <c r="M30" s="42"/>
    </row>
    <row r="31" spans="1:13">
      <c r="A31" s="57"/>
      <c r="B31" s="40"/>
      <c r="C31" s="41"/>
      <c r="D31" s="41"/>
      <c r="E31" s="42"/>
      <c r="F31" s="42"/>
      <c r="G31" s="43"/>
      <c r="H31" s="43"/>
      <c r="I31" s="42"/>
      <c r="J31" s="42"/>
      <c r="K31" s="43"/>
      <c r="L31" s="43"/>
      <c r="M31" s="42"/>
    </row>
    <row r="32" spans="1:13">
      <c r="A32" s="57"/>
      <c r="B32" s="22" t="s">
        <v>493</v>
      </c>
      <c r="C32" s="77" t="s">
        <v>494</v>
      </c>
      <c r="D32" s="77"/>
      <c r="E32" s="23" t="s">
        <v>249</v>
      </c>
      <c r="F32" s="24"/>
      <c r="G32" s="78" t="s">
        <v>495</v>
      </c>
      <c r="H32" s="78"/>
      <c r="I32" s="22" t="s">
        <v>249</v>
      </c>
      <c r="J32" s="24"/>
      <c r="K32" s="78" t="s">
        <v>496</v>
      </c>
      <c r="L32" s="78"/>
      <c r="M32" s="22" t="s">
        <v>249</v>
      </c>
    </row>
    <row r="33" spans="1:13">
      <c r="A33" s="57"/>
      <c r="B33" s="40" t="s">
        <v>497</v>
      </c>
      <c r="C33" s="74" t="s">
        <v>498</v>
      </c>
      <c r="D33" s="74"/>
      <c r="E33" s="97" t="s">
        <v>249</v>
      </c>
      <c r="F33" s="42"/>
      <c r="G33" s="75" t="s">
        <v>253</v>
      </c>
      <c r="H33" s="75"/>
      <c r="I33" s="42"/>
      <c r="J33" s="42"/>
      <c r="K33" s="75" t="s">
        <v>253</v>
      </c>
      <c r="L33" s="75"/>
      <c r="M33" s="42"/>
    </row>
    <row r="34" spans="1:13">
      <c r="A34" s="57"/>
      <c r="B34" s="40"/>
      <c r="C34" s="74"/>
      <c r="D34" s="74"/>
      <c r="E34" s="97"/>
      <c r="F34" s="42"/>
      <c r="G34" s="75"/>
      <c r="H34" s="75"/>
      <c r="I34" s="42"/>
      <c r="J34" s="42"/>
      <c r="K34" s="75"/>
      <c r="L34" s="75"/>
      <c r="M34" s="42"/>
    </row>
    <row r="35" spans="1:13">
      <c r="A35" s="57"/>
      <c r="B35" s="28" t="s">
        <v>499</v>
      </c>
      <c r="C35" s="77">
        <v>594</v>
      </c>
      <c r="D35" s="77"/>
      <c r="E35" s="35"/>
      <c r="F35" s="35"/>
      <c r="G35" s="78" t="s">
        <v>500</v>
      </c>
      <c r="H35" s="78"/>
      <c r="I35" s="28" t="s">
        <v>249</v>
      </c>
      <c r="J35" s="35"/>
      <c r="K35" s="78">
        <v>138</v>
      </c>
      <c r="L35" s="78"/>
      <c r="M35" s="35"/>
    </row>
    <row r="36" spans="1:13" ht="15.75" thickBot="1">
      <c r="A36" s="57"/>
      <c r="B36" s="28"/>
      <c r="C36" s="101"/>
      <c r="D36" s="101"/>
      <c r="E36" s="100"/>
      <c r="F36" s="35"/>
      <c r="G36" s="110"/>
      <c r="H36" s="110"/>
      <c r="I36" s="166"/>
      <c r="J36" s="35"/>
      <c r="K36" s="110"/>
      <c r="L36" s="110"/>
      <c r="M36" s="100"/>
    </row>
    <row r="37" spans="1:13" ht="15.75" thickBot="1">
      <c r="A37" s="57"/>
      <c r="B37" s="169" t="s">
        <v>106</v>
      </c>
      <c r="C37" s="185" t="s">
        <v>225</v>
      </c>
      <c r="D37" s="186" t="s">
        <v>478</v>
      </c>
      <c r="E37" s="185" t="s">
        <v>249</v>
      </c>
      <c r="F37" s="16"/>
      <c r="G37" s="187" t="s">
        <v>225</v>
      </c>
      <c r="H37" s="188" t="s">
        <v>479</v>
      </c>
      <c r="I37" s="187" t="s">
        <v>249</v>
      </c>
      <c r="J37" s="16"/>
      <c r="K37" s="187" t="s">
        <v>225</v>
      </c>
      <c r="L37" s="188" t="s">
        <v>480</v>
      </c>
      <c r="M37" s="187" t="s">
        <v>249</v>
      </c>
    </row>
    <row r="38" spans="1:13" ht="15.75" thickTop="1">
      <c r="A38" s="57"/>
      <c r="B38" s="61" t="s">
        <v>501</v>
      </c>
      <c r="C38" s="61"/>
      <c r="D38" s="61"/>
      <c r="E38" s="61"/>
      <c r="F38" s="61"/>
      <c r="G38" s="61"/>
      <c r="H38" s="61"/>
      <c r="I38" s="61"/>
      <c r="J38" s="61"/>
      <c r="K38" s="61"/>
      <c r="L38" s="61"/>
      <c r="M38" s="61"/>
    </row>
    <row r="39" spans="1:13">
      <c r="A39" s="57"/>
      <c r="B39" s="56"/>
      <c r="C39" s="56"/>
      <c r="D39" s="56"/>
      <c r="E39" s="56"/>
      <c r="F39" s="56"/>
      <c r="G39" s="56"/>
      <c r="H39" s="56"/>
      <c r="I39" s="56"/>
      <c r="J39" s="56"/>
      <c r="K39" s="56"/>
      <c r="L39" s="56"/>
      <c r="M39" s="56"/>
    </row>
    <row r="40" spans="1:13" ht="25.5" customHeight="1">
      <c r="A40" s="57"/>
      <c r="B40" s="61" t="s">
        <v>502</v>
      </c>
      <c r="C40" s="61"/>
      <c r="D40" s="61"/>
      <c r="E40" s="61"/>
      <c r="F40" s="61"/>
      <c r="G40" s="61"/>
      <c r="H40" s="61"/>
      <c r="I40" s="61"/>
      <c r="J40" s="61"/>
      <c r="K40" s="61"/>
      <c r="L40" s="61"/>
      <c r="M40" s="61"/>
    </row>
    <row r="41" spans="1:13">
      <c r="A41" s="57"/>
      <c r="B41" s="19"/>
      <c r="C41" s="19"/>
      <c r="D41" s="19"/>
      <c r="E41" s="19"/>
      <c r="F41" s="19"/>
      <c r="G41" s="19"/>
      <c r="H41" s="19"/>
      <c r="I41" s="19"/>
    </row>
    <row r="42" spans="1:13">
      <c r="A42" s="57"/>
      <c r="B42" s="13"/>
      <c r="C42" s="13"/>
      <c r="D42" s="13"/>
      <c r="E42" s="13"/>
      <c r="F42" s="13"/>
      <c r="G42" s="13"/>
      <c r="H42" s="13"/>
      <c r="I42" s="13"/>
    </row>
    <row r="43" spans="1:13" ht="15.75" thickBot="1">
      <c r="A43" s="57"/>
      <c r="B43" s="20" t="s">
        <v>221</v>
      </c>
      <c r="C43" s="26" t="s">
        <v>222</v>
      </c>
      <c r="D43" s="26"/>
      <c r="E43" s="26"/>
      <c r="F43" s="16"/>
      <c r="G43" s="27" t="s">
        <v>223</v>
      </c>
      <c r="H43" s="27"/>
      <c r="I43" s="27"/>
    </row>
    <row r="44" spans="1:13">
      <c r="A44" s="57"/>
      <c r="B44" s="22" t="s">
        <v>503</v>
      </c>
      <c r="C44" s="33"/>
      <c r="D44" s="33"/>
      <c r="E44" s="33"/>
      <c r="F44" s="24"/>
      <c r="G44" s="33"/>
      <c r="H44" s="33"/>
      <c r="I44" s="33"/>
    </row>
    <row r="45" spans="1:13">
      <c r="A45" s="57"/>
      <c r="B45" s="170" t="s">
        <v>504</v>
      </c>
      <c r="C45" s="97" t="s">
        <v>225</v>
      </c>
      <c r="D45" s="41">
        <v>11587</v>
      </c>
      <c r="E45" s="42"/>
      <c r="F45" s="42"/>
      <c r="G45" s="40" t="s">
        <v>225</v>
      </c>
      <c r="H45" s="43">
        <v>11559</v>
      </c>
      <c r="I45" s="42"/>
    </row>
    <row r="46" spans="1:13">
      <c r="A46" s="57"/>
      <c r="B46" s="170"/>
      <c r="C46" s="97"/>
      <c r="D46" s="41"/>
      <c r="E46" s="42"/>
      <c r="F46" s="42"/>
      <c r="G46" s="40"/>
      <c r="H46" s="43"/>
      <c r="I46" s="42"/>
    </row>
    <row r="47" spans="1:13">
      <c r="A47" s="57"/>
      <c r="B47" s="192" t="s">
        <v>505</v>
      </c>
      <c r="C47" s="44">
        <v>18993</v>
      </c>
      <c r="D47" s="44"/>
      <c r="E47" s="35"/>
      <c r="F47" s="35"/>
      <c r="G47" s="45">
        <v>17368</v>
      </c>
      <c r="H47" s="45"/>
      <c r="I47" s="35"/>
    </row>
    <row r="48" spans="1:13">
      <c r="A48" s="57"/>
      <c r="B48" s="192"/>
      <c r="C48" s="44"/>
      <c r="D48" s="44"/>
      <c r="E48" s="35"/>
      <c r="F48" s="35"/>
      <c r="G48" s="45"/>
      <c r="H48" s="45"/>
      <c r="I48" s="35"/>
    </row>
    <row r="49" spans="1:9">
      <c r="A49" s="57"/>
      <c r="B49" s="170" t="s">
        <v>506</v>
      </c>
      <c r="C49" s="41">
        <v>2750</v>
      </c>
      <c r="D49" s="41"/>
      <c r="E49" s="42"/>
      <c r="F49" s="42"/>
      <c r="G49" s="43">
        <v>2455</v>
      </c>
      <c r="H49" s="43"/>
      <c r="I49" s="42"/>
    </row>
    <row r="50" spans="1:9">
      <c r="A50" s="57"/>
      <c r="B50" s="170"/>
      <c r="C50" s="41"/>
      <c r="D50" s="41"/>
      <c r="E50" s="42"/>
      <c r="F50" s="42"/>
      <c r="G50" s="43"/>
      <c r="H50" s="43"/>
      <c r="I50" s="42"/>
    </row>
    <row r="51" spans="1:9">
      <c r="A51" s="57"/>
      <c r="B51" s="192" t="s">
        <v>507</v>
      </c>
      <c r="C51" s="44">
        <v>357146</v>
      </c>
      <c r="D51" s="44"/>
      <c r="E51" s="35"/>
      <c r="F51" s="35"/>
      <c r="G51" s="45">
        <v>383508</v>
      </c>
      <c r="H51" s="45"/>
      <c r="I51" s="35"/>
    </row>
    <row r="52" spans="1:9">
      <c r="A52" s="57"/>
      <c r="B52" s="192"/>
      <c r="C52" s="44"/>
      <c r="D52" s="44"/>
      <c r="E52" s="35"/>
      <c r="F52" s="35"/>
      <c r="G52" s="45"/>
      <c r="H52" s="45"/>
      <c r="I52" s="35"/>
    </row>
    <row r="53" spans="1:9">
      <c r="A53" s="57"/>
      <c r="B53" s="170" t="s">
        <v>508</v>
      </c>
      <c r="C53" s="41">
        <v>95237</v>
      </c>
      <c r="D53" s="41"/>
      <c r="E53" s="42"/>
      <c r="F53" s="42"/>
      <c r="G53" s="43">
        <v>114416</v>
      </c>
      <c r="H53" s="43"/>
      <c r="I53" s="42"/>
    </row>
    <row r="54" spans="1:9">
      <c r="A54" s="57"/>
      <c r="B54" s="170"/>
      <c r="C54" s="41"/>
      <c r="D54" s="41"/>
      <c r="E54" s="42"/>
      <c r="F54" s="42"/>
      <c r="G54" s="43"/>
      <c r="H54" s="43"/>
      <c r="I54" s="42"/>
    </row>
    <row r="55" spans="1:9">
      <c r="A55" s="57"/>
      <c r="B55" s="192" t="s">
        <v>509</v>
      </c>
      <c r="C55" s="44">
        <v>1911</v>
      </c>
      <c r="D55" s="44"/>
      <c r="E55" s="35"/>
      <c r="F55" s="35"/>
      <c r="G55" s="45">
        <v>14415</v>
      </c>
      <c r="H55" s="45"/>
      <c r="I55" s="35"/>
    </row>
    <row r="56" spans="1:9">
      <c r="A56" s="57"/>
      <c r="B56" s="192"/>
      <c r="C56" s="44"/>
      <c r="D56" s="44"/>
      <c r="E56" s="35"/>
      <c r="F56" s="35"/>
      <c r="G56" s="45"/>
      <c r="H56" s="45"/>
      <c r="I56" s="35"/>
    </row>
    <row r="57" spans="1:9">
      <c r="A57" s="57"/>
      <c r="B57" s="170" t="s">
        <v>230</v>
      </c>
      <c r="C57" s="41">
        <v>3923</v>
      </c>
      <c r="D57" s="41"/>
      <c r="E57" s="42"/>
      <c r="F57" s="42"/>
      <c r="G57" s="43">
        <v>3052</v>
      </c>
      <c r="H57" s="43"/>
      <c r="I57" s="42"/>
    </row>
    <row r="58" spans="1:9" ht="15.75" thickBot="1">
      <c r="A58" s="57"/>
      <c r="B58" s="170"/>
      <c r="C58" s="46"/>
      <c r="D58" s="46"/>
      <c r="E58" s="47"/>
      <c r="F58" s="42"/>
      <c r="G58" s="48"/>
      <c r="H58" s="48"/>
      <c r="I58" s="47"/>
    </row>
    <row r="59" spans="1:9">
      <c r="A59" s="57"/>
      <c r="B59" s="193" t="s">
        <v>510</v>
      </c>
      <c r="C59" s="31">
        <v>491547</v>
      </c>
      <c r="D59" s="31"/>
      <c r="E59" s="33"/>
      <c r="F59" s="35"/>
      <c r="G59" s="38">
        <v>546773</v>
      </c>
      <c r="H59" s="38"/>
      <c r="I59" s="33"/>
    </row>
    <row r="60" spans="1:9" ht="15.75" thickBot="1">
      <c r="A60" s="57"/>
      <c r="B60" s="193"/>
      <c r="C60" s="99"/>
      <c r="D60" s="99"/>
      <c r="E60" s="100"/>
      <c r="F60" s="35"/>
      <c r="G60" s="109"/>
      <c r="H60" s="109"/>
      <c r="I60" s="100"/>
    </row>
    <row r="61" spans="1:9">
      <c r="A61" s="57"/>
      <c r="B61" s="25" t="s">
        <v>511</v>
      </c>
      <c r="C61" s="72"/>
      <c r="D61" s="72"/>
      <c r="E61" s="72"/>
      <c r="F61" s="16"/>
      <c r="G61" s="72"/>
      <c r="H61" s="72"/>
      <c r="I61" s="72"/>
    </row>
    <row r="62" spans="1:9" ht="15.75" thickBot="1">
      <c r="A62" s="57"/>
      <c r="B62" s="180" t="s">
        <v>512</v>
      </c>
      <c r="C62" s="101" t="s">
        <v>513</v>
      </c>
      <c r="D62" s="101"/>
      <c r="E62" s="167" t="s">
        <v>249</v>
      </c>
      <c r="F62" s="24"/>
      <c r="G62" s="110" t="s">
        <v>514</v>
      </c>
      <c r="H62" s="110"/>
      <c r="I62" s="168" t="s">
        <v>249</v>
      </c>
    </row>
    <row r="63" spans="1:9" ht="15.75" thickBot="1">
      <c r="A63" s="57"/>
      <c r="B63" s="189" t="s">
        <v>515</v>
      </c>
      <c r="C63" s="194" t="s">
        <v>513</v>
      </c>
      <c r="D63" s="194"/>
      <c r="E63" s="190" t="s">
        <v>249</v>
      </c>
      <c r="F63" s="16"/>
      <c r="G63" s="195" t="s">
        <v>514</v>
      </c>
      <c r="H63" s="195"/>
      <c r="I63" s="191" t="s">
        <v>249</v>
      </c>
    </row>
    <row r="64" spans="1:9">
      <c r="A64" s="57"/>
      <c r="B64" s="193" t="s">
        <v>516</v>
      </c>
      <c r="C64" s="31">
        <v>448051</v>
      </c>
      <c r="D64" s="31"/>
      <c r="E64" s="33"/>
      <c r="F64" s="35"/>
      <c r="G64" s="38">
        <v>492516</v>
      </c>
      <c r="H64" s="38"/>
      <c r="I64" s="33"/>
    </row>
    <row r="65" spans="1:13">
      <c r="A65" s="57"/>
      <c r="B65" s="193"/>
      <c r="C65" s="44"/>
      <c r="D65" s="44"/>
      <c r="E65" s="35"/>
      <c r="F65" s="35"/>
      <c r="G65" s="45"/>
      <c r="H65" s="45"/>
      <c r="I65" s="35"/>
    </row>
    <row r="66" spans="1:13" ht="15.75" thickBot="1">
      <c r="A66" s="57"/>
      <c r="B66" s="25" t="s">
        <v>517</v>
      </c>
      <c r="C66" s="83" t="s">
        <v>518</v>
      </c>
      <c r="D66" s="83"/>
      <c r="E66" s="190" t="s">
        <v>249</v>
      </c>
      <c r="F66" s="16"/>
      <c r="G66" s="84" t="s">
        <v>519</v>
      </c>
      <c r="H66" s="84"/>
      <c r="I66" s="191" t="s">
        <v>249</v>
      </c>
    </row>
    <row r="67" spans="1:13">
      <c r="A67" s="57"/>
      <c r="B67" s="193" t="s">
        <v>520</v>
      </c>
      <c r="C67" s="29" t="s">
        <v>225</v>
      </c>
      <c r="D67" s="31">
        <v>2823</v>
      </c>
      <c r="E67" s="33"/>
      <c r="F67" s="35"/>
      <c r="G67" s="36" t="s">
        <v>225</v>
      </c>
      <c r="H67" s="38">
        <v>5253</v>
      </c>
      <c r="I67" s="33"/>
    </row>
    <row r="68" spans="1:13" ht="15.75" thickBot="1">
      <c r="A68" s="57"/>
      <c r="B68" s="193"/>
      <c r="C68" s="51"/>
      <c r="D68" s="52"/>
      <c r="E68" s="53"/>
      <c r="F68" s="35"/>
      <c r="G68" s="54"/>
      <c r="H68" s="55"/>
      <c r="I68" s="53"/>
    </row>
    <row r="69" spans="1:13" ht="15.75" thickTop="1">
      <c r="A69" s="57"/>
      <c r="B69" s="56"/>
      <c r="C69" s="56"/>
      <c r="D69" s="56"/>
      <c r="E69" s="56"/>
      <c r="F69" s="56"/>
      <c r="G69" s="56"/>
      <c r="H69" s="56"/>
      <c r="I69" s="56"/>
      <c r="J69" s="56"/>
      <c r="K69" s="56"/>
      <c r="L69" s="56"/>
      <c r="M69" s="56"/>
    </row>
    <row r="70" spans="1:13" ht="25.5" customHeight="1">
      <c r="A70" s="57"/>
      <c r="B70" s="61" t="s">
        <v>521</v>
      </c>
      <c r="C70" s="61"/>
      <c r="D70" s="61"/>
      <c r="E70" s="61"/>
      <c r="F70" s="61"/>
      <c r="G70" s="61"/>
      <c r="H70" s="61"/>
      <c r="I70" s="61"/>
      <c r="J70" s="61"/>
      <c r="K70" s="61"/>
      <c r="L70" s="61"/>
      <c r="M70" s="61"/>
    </row>
    <row r="71" spans="1:13">
      <c r="A71" s="57"/>
      <c r="B71" s="56"/>
      <c r="C71" s="56"/>
      <c r="D71" s="56"/>
      <c r="E71" s="56"/>
      <c r="F71" s="56"/>
      <c r="G71" s="56"/>
      <c r="H71" s="56"/>
      <c r="I71" s="56"/>
      <c r="J71" s="56"/>
      <c r="K71" s="56"/>
      <c r="L71" s="56"/>
      <c r="M71" s="56"/>
    </row>
    <row r="72" spans="1:13" ht="38.25" customHeight="1">
      <c r="A72" s="57"/>
      <c r="B72" s="61" t="s">
        <v>522</v>
      </c>
      <c r="C72" s="61"/>
      <c r="D72" s="61"/>
      <c r="E72" s="61"/>
      <c r="F72" s="61"/>
      <c r="G72" s="61"/>
      <c r="H72" s="61"/>
      <c r="I72" s="61"/>
      <c r="J72" s="61"/>
      <c r="K72" s="61"/>
      <c r="L72" s="61"/>
      <c r="M72" s="61"/>
    </row>
    <row r="73" spans="1:13">
      <c r="A73" s="57"/>
      <c r="B73" s="56"/>
      <c r="C73" s="56"/>
      <c r="D73" s="56"/>
      <c r="E73" s="56"/>
      <c r="F73" s="56"/>
      <c r="G73" s="56"/>
      <c r="H73" s="56"/>
      <c r="I73" s="56"/>
      <c r="J73" s="56"/>
      <c r="K73" s="56"/>
      <c r="L73" s="56"/>
      <c r="M73" s="56"/>
    </row>
    <row r="74" spans="1:13" ht="76.5" customHeight="1">
      <c r="A74" s="57"/>
      <c r="B74" s="61" t="s">
        <v>523</v>
      </c>
      <c r="C74" s="61"/>
      <c r="D74" s="61"/>
      <c r="E74" s="61"/>
      <c r="F74" s="61"/>
      <c r="G74" s="61"/>
      <c r="H74" s="61"/>
      <c r="I74" s="61"/>
      <c r="J74" s="61"/>
      <c r="K74" s="61"/>
      <c r="L74" s="61"/>
      <c r="M74" s="61"/>
    </row>
    <row r="75" spans="1:13">
      <c r="A75" s="57"/>
      <c r="B75" s="56"/>
      <c r="C75" s="56"/>
      <c r="D75" s="56"/>
      <c r="E75" s="56"/>
      <c r="F75" s="56"/>
      <c r="G75" s="56"/>
      <c r="H75" s="56"/>
      <c r="I75" s="56"/>
      <c r="J75" s="56"/>
      <c r="K75" s="56"/>
      <c r="L75" s="56"/>
      <c r="M75" s="56"/>
    </row>
    <row r="76" spans="1:13" ht="38.25" customHeight="1">
      <c r="A76" s="57"/>
      <c r="B76" s="61" t="s">
        <v>524</v>
      </c>
      <c r="C76" s="61"/>
      <c r="D76" s="61"/>
      <c r="E76" s="61"/>
      <c r="F76" s="61"/>
      <c r="G76" s="61"/>
      <c r="H76" s="61"/>
      <c r="I76" s="61"/>
      <c r="J76" s="61"/>
      <c r="K76" s="61"/>
      <c r="L76" s="61"/>
      <c r="M76" s="61"/>
    </row>
    <row r="77" spans="1:13">
      <c r="A77" s="57"/>
      <c r="B77" s="56"/>
      <c r="C77" s="56"/>
      <c r="D77" s="56"/>
      <c r="E77" s="56"/>
      <c r="F77" s="56"/>
      <c r="G77" s="56"/>
      <c r="H77" s="56"/>
      <c r="I77" s="56"/>
      <c r="J77" s="56"/>
      <c r="K77" s="56"/>
      <c r="L77" s="56"/>
      <c r="M77" s="56"/>
    </row>
    <row r="78" spans="1:13" ht="25.5" customHeight="1">
      <c r="A78" s="57"/>
      <c r="B78" s="61" t="s">
        <v>525</v>
      </c>
      <c r="C78" s="61"/>
      <c r="D78" s="61"/>
      <c r="E78" s="61"/>
      <c r="F78" s="61"/>
      <c r="G78" s="61"/>
      <c r="H78" s="61"/>
      <c r="I78" s="61"/>
      <c r="J78" s="61"/>
      <c r="K78" s="61"/>
      <c r="L78" s="61"/>
      <c r="M78" s="61"/>
    </row>
    <row r="79" spans="1:13">
      <c r="A79" s="57"/>
      <c r="B79" s="56"/>
      <c r="C79" s="56"/>
      <c r="D79" s="56"/>
      <c r="E79" s="56"/>
      <c r="F79" s="56"/>
      <c r="G79" s="56"/>
      <c r="H79" s="56"/>
      <c r="I79" s="56"/>
      <c r="J79" s="56"/>
      <c r="K79" s="56"/>
      <c r="L79" s="56"/>
      <c r="M79" s="56"/>
    </row>
    <row r="80" spans="1:13" ht="38.25" customHeight="1">
      <c r="A80" s="57"/>
      <c r="B80" s="61" t="s">
        <v>526</v>
      </c>
      <c r="C80" s="61"/>
      <c r="D80" s="61"/>
      <c r="E80" s="61"/>
      <c r="F80" s="61"/>
      <c r="G80" s="61"/>
      <c r="H80" s="61"/>
      <c r="I80" s="61"/>
      <c r="J80" s="61"/>
      <c r="K80" s="61"/>
      <c r="L80" s="61"/>
      <c r="M80" s="61"/>
    </row>
    <row r="81" spans="1:13">
      <c r="A81" s="57"/>
      <c r="B81" s="56"/>
      <c r="C81" s="56"/>
      <c r="D81" s="56"/>
      <c r="E81" s="56"/>
      <c r="F81" s="56"/>
      <c r="G81" s="56"/>
      <c r="H81" s="56"/>
      <c r="I81" s="56"/>
      <c r="J81" s="56"/>
      <c r="K81" s="56"/>
      <c r="L81" s="56"/>
      <c r="M81" s="56"/>
    </row>
    <row r="82" spans="1:13">
      <c r="A82" s="57"/>
      <c r="B82" s="61" t="s">
        <v>527</v>
      </c>
      <c r="C82" s="61"/>
      <c r="D82" s="61"/>
      <c r="E82" s="61"/>
      <c r="F82" s="61"/>
      <c r="G82" s="61"/>
      <c r="H82" s="61"/>
      <c r="I82" s="61"/>
      <c r="J82" s="61"/>
      <c r="K82" s="61"/>
      <c r="L82" s="61"/>
      <c r="M82" s="61"/>
    </row>
    <row r="83" spans="1:13">
      <c r="A83" s="57"/>
      <c r="B83" s="56"/>
      <c r="C83" s="56"/>
      <c r="D83" s="56"/>
      <c r="E83" s="56"/>
      <c r="F83" s="56"/>
      <c r="G83" s="56"/>
      <c r="H83" s="56"/>
      <c r="I83" s="56"/>
      <c r="J83" s="56"/>
      <c r="K83" s="56"/>
      <c r="L83" s="56"/>
      <c r="M83" s="56"/>
    </row>
    <row r="84" spans="1:13">
      <c r="A84" s="57"/>
      <c r="B84" s="61" t="s">
        <v>528</v>
      </c>
      <c r="C84" s="61"/>
      <c r="D84" s="61"/>
      <c r="E84" s="61"/>
      <c r="F84" s="61"/>
      <c r="G84" s="61"/>
      <c r="H84" s="61"/>
      <c r="I84" s="61"/>
      <c r="J84" s="61"/>
      <c r="K84" s="61"/>
      <c r="L84" s="61"/>
      <c r="M84" s="61"/>
    </row>
    <row r="85" spans="1:13">
      <c r="A85" s="57"/>
      <c r="B85" s="19"/>
      <c r="C85" s="19"/>
      <c r="D85" s="19"/>
      <c r="E85" s="19"/>
    </row>
    <row r="86" spans="1:13">
      <c r="A86" s="57"/>
      <c r="B86" s="13"/>
      <c r="C86" s="13"/>
      <c r="D86" s="13"/>
      <c r="E86" s="13"/>
    </row>
    <row r="87" spans="1:13" ht="15.75" thickBot="1">
      <c r="A87" s="57"/>
      <c r="B87" s="16"/>
      <c r="C87" s="26" t="s">
        <v>222</v>
      </c>
      <c r="D87" s="26"/>
      <c r="E87" s="26"/>
    </row>
    <row r="88" spans="1:13">
      <c r="A88" s="57"/>
      <c r="B88" s="126" t="s">
        <v>221</v>
      </c>
      <c r="C88" s="72"/>
      <c r="D88" s="72"/>
      <c r="E88" s="72"/>
    </row>
    <row r="89" spans="1:13">
      <c r="A89" s="57"/>
      <c r="B89" s="22" t="s">
        <v>503</v>
      </c>
      <c r="C89" s="35"/>
      <c r="D89" s="35"/>
      <c r="E89" s="35"/>
    </row>
    <row r="90" spans="1:13">
      <c r="A90" s="57"/>
      <c r="B90" s="170" t="s">
        <v>529</v>
      </c>
      <c r="C90" s="97" t="s">
        <v>225</v>
      </c>
      <c r="D90" s="41">
        <v>102207</v>
      </c>
      <c r="E90" s="42"/>
    </row>
    <row r="91" spans="1:13">
      <c r="A91" s="57"/>
      <c r="B91" s="170"/>
      <c r="C91" s="97"/>
      <c r="D91" s="41"/>
      <c r="E91" s="42"/>
    </row>
    <row r="92" spans="1:13">
      <c r="A92" s="57"/>
      <c r="B92" s="192" t="s">
        <v>530</v>
      </c>
      <c r="C92" s="44">
        <v>348435</v>
      </c>
      <c r="D92" s="44"/>
      <c r="E92" s="35"/>
    </row>
    <row r="93" spans="1:13">
      <c r="A93" s="57"/>
      <c r="B93" s="192"/>
      <c r="C93" s="44"/>
      <c r="D93" s="44"/>
      <c r="E93" s="35"/>
    </row>
    <row r="94" spans="1:13">
      <c r="A94" s="57"/>
      <c r="B94" s="170" t="s">
        <v>531</v>
      </c>
      <c r="C94" s="41">
        <v>40905</v>
      </c>
      <c r="D94" s="41"/>
      <c r="E94" s="42"/>
    </row>
    <row r="95" spans="1:13" ht="15.75" thickBot="1">
      <c r="A95" s="57"/>
      <c r="B95" s="170"/>
      <c r="C95" s="46"/>
      <c r="D95" s="46"/>
      <c r="E95" s="47"/>
    </row>
    <row r="96" spans="1:13">
      <c r="A96" s="57"/>
      <c r="B96" s="28" t="s">
        <v>510</v>
      </c>
      <c r="C96" s="31">
        <v>491547</v>
      </c>
      <c r="D96" s="31"/>
      <c r="E96" s="33"/>
    </row>
    <row r="97" spans="1:13">
      <c r="A97" s="57"/>
      <c r="B97" s="28"/>
      <c r="C97" s="44"/>
      <c r="D97" s="44"/>
      <c r="E97" s="35"/>
    </row>
    <row r="98" spans="1:13" ht="15.75" thickBot="1">
      <c r="A98" s="57"/>
      <c r="B98" s="25" t="s">
        <v>532</v>
      </c>
      <c r="C98" s="83" t="s">
        <v>513</v>
      </c>
      <c r="D98" s="83"/>
      <c r="E98" s="190" t="s">
        <v>249</v>
      </c>
    </row>
    <row r="99" spans="1:13">
      <c r="A99" s="57"/>
      <c r="B99" s="28" t="s">
        <v>516</v>
      </c>
      <c r="C99" s="31">
        <v>448051</v>
      </c>
      <c r="D99" s="31"/>
      <c r="E99" s="33"/>
    </row>
    <row r="100" spans="1:13">
      <c r="A100" s="57"/>
      <c r="B100" s="28"/>
      <c r="C100" s="44"/>
      <c r="D100" s="44"/>
      <c r="E100" s="35"/>
    </row>
    <row r="101" spans="1:13" ht="15.75" thickBot="1">
      <c r="A101" s="57"/>
      <c r="B101" s="25" t="s">
        <v>517</v>
      </c>
      <c r="C101" s="83" t="s">
        <v>518</v>
      </c>
      <c r="D101" s="83"/>
      <c r="E101" s="190" t="s">
        <v>249</v>
      </c>
    </row>
    <row r="102" spans="1:13">
      <c r="A102" s="57"/>
      <c r="B102" s="28" t="s">
        <v>520</v>
      </c>
      <c r="C102" s="29" t="s">
        <v>225</v>
      </c>
      <c r="D102" s="31">
        <v>2823</v>
      </c>
      <c r="E102" s="33"/>
    </row>
    <row r="103" spans="1:13" ht="15.75" thickBot="1">
      <c r="A103" s="57"/>
      <c r="B103" s="28"/>
      <c r="C103" s="51"/>
      <c r="D103" s="52"/>
      <c r="E103" s="53"/>
    </row>
    <row r="104" spans="1:13" ht="15.75" thickTop="1">
      <c r="A104" s="57"/>
      <c r="B104" s="56"/>
      <c r="C104" s="56"/>
      <c r="D104" s="56"/>
      <c r="E104" s="56"/>
      <c r="F104" s="56"/>
      <c r="G104" s="56"/>
      <c r="H104" s="56"/>
      <c r="I104" s="56"/>
      <c r="J104" s="56"/>
      <c r="K104" s="56"/>
      <c r="L104" s="56"/>
      <c r="M104" s="56"/>
    </row>
    <row r="105" spans="1:13">
      <c r="A105" s="57"/>
      <c r="B105" s="61" t="s">
        <v>533</v>
      </c>
      <c r="C105" s="61"/>
      <c r="D105" s="61"/>
      <c r="E105" s="61"/>
      <c r="F105" s="61"/>
      <c r="G105" s="61"/>
      <c r="H105" s="61"/>
      <c r="I105" s="61"/>
      <c r="J105" s="61"/>
      <c r="K105" s="61"/>
      <c r="L105" s="61"/>
      <c r="M105" s="61"/>
    </row>
    <row r="106" spans="1:13">
      <c r="A106" s="57"/>
      <c r="B106" s="19"/>
      <c r="C106" s="19"/>
      <c r="D106" s="19"/>
      <c r="E106" s="19"/>
      <c r="F106" s="19"/>
      <c r="G106" s="19"/>
      <c r="H106" s="19"/>
      <c r="I106" s="19"/>
      <c r="J106" s="19"/>
      <c r="K106" s="19"/>
      <c r="L106" s="19"/>
      <c r="M106" s="19"/>
    </row>
    <row r="107" spans="1:13">
      <c r="A107" s="57"/>
      <c r="B107" s="13"/>
      <c r="C107" s="13"/>
      <c r="D107" s="13"/>
      <c r="E107" s="13"/>
      <c r="F107" s="13"/>
      <c r="G107" s="13"/>
      <c r="H107" s="13"/>
      <c r="I107" s="13"/>
      <c r="J107" s="13"/>
      <c r="K107" s="13"/>
      <c r="L107" s="13"/>
      <c r="M107" s="13"/>
    </row>
    <row r="108" spans="1:13" ht="15.75" thickBot="1">
      <c r="A108" s="57"/>
      <c r="B108" s="16"/>
      <c r="C108" s="26" t="s">
        <v>245</v>
      </c>
      <c r="D108" s="26"/>
      <c r="E108" s="26"/>
      <c r="F108" s="26"/>
      <c r="G108" s="26"/>
      <c r="H108" s="26"/>
      <c r="I108" s="26"/>
      <c r="J108" s="26"/>
      <c r="K108" s="26"/>
      <c r="L108" s="26"/>
      <c r="M108" s="26"/>
    </row>
    <row r="109" spans="1:13" ht="15.75" thickBot="1">
      <c r="A109" s="57"/>
      <c r="B109" s="126" t="s">
        <v>221</v>
      </c>
      <c r="C109" s="70">
        <v>2014</v>
      </c>
      <c r="D109" s="70"/>
      <c r="E109" s="70"/>
      <c r="F109" s="16"/>
      <c r="G109" s="71">
        <v>2013</v>
      </c>
      <c r="H109" s="71"/>
      <c r="I109" s="71"/>
      <c r="J109" s="16"/>
      <c r="K109" s="71">
        <v>2012</v>
      </c>
      <c r="L109" s="71"/>
      <c r="M109" s="71"/>
    </row>
    <row r="110" spans="1:13">
      <c r="A110" s="57"/>
      <c r="B110" s="28" t="s">
        <v>534</v>
      </c>
      <c r="C110" s="29" t="s">
        <v>225</v>
      </c>
      <c r="D110" s="31">
        <v>17464</v>
      </c>
      <c r="E110" s="33"/>
      <c r="F110" s="35"/>
      <c r="G110" s="36" t="s">
        <v>225</v>
      </c>
      <c r="H110" s="38">
        <v>19630</v>
      </c>
      <c r="I110" s="33"/>
      <c r="J110" s="35"/>
      <c r="K110" s="36" t="s">
        <v>225</v>
      </c>
      <c r="L110" s="38">
        <v>46648</v>
      </c>
      <c r="M110" s="33"/>
    </row>
    <row r="111" spans="1:13">
      <c r="A111" s="57"/>
      <c r="B111" s="28"/>
      <c r="C111" s="50"/>
      <c r="D111" s="44"/>
      <c r="E111" s="35"/>
      <c r="F111" s="35"/>
      <c r="G111" s="28"/>
      <c r="H111" s="45"/>
      <c r="I111" s="35"/>
      <c r="J111" s="35"/>
      <c r="K111" s="28"/>
      <c r="L111" s="45"/>
      <c r="M111" s="35"/>
    </row>
    <row r="112" spans="1:13">
      <c r="A112" s="57"/>
      <c r="B112" s="170" t="s">
        <v>535</v>
      </c>
      <c r="C112" s="74">
        <v>150</v>
      </c>
      <c r="D112" s="74"/>
      <c r="E112" s="42"/>
      <c r="F112" s="42"/>
      <c r="G112" s="75" t="s">
        <v>536</v>
      </c>
      <c r="H112" s="75"/>
      <c r="I112" s="40" t="s">
        <v>249</v>
      </c>
      <c r="J112" s="42"/>
      <c r="K112" s="75">
        <v>903</v>
      </c>
      <c r="L112" s="75"/>
      <c r="M112" s="42"/>
    </row>
    <row r="113" spans="1:13">
      <c r="A113" s="57"/>
      <c r="B113" s="170"/>
      <c r="C113" s="74"/>
      <c r="D113" s="74"/>
      <c r="E113" s="42"/>
      <c r="F113" s="42"/>
      <c r="G113" s="75"/>
      <c r="H113" s="75"/>
      <c r="I113" s="40"/>
      <c r="J113" s="42"/>
      <c r="K113" s="75"/>
      <c r="L113" s="75"/>
      <c r="M113" s="42"/>
    </row>
    <row r="114" spans="1:13">
      <c r="A114" s="57"/>
      <c r="B114" s="192" t="s">
        <v>537</v>
      </c>
      <c r="C114" s="44">
        <v>1365</v>
      </c>
      <c r="D114" s="44"/>
      <c r="E114" s="35"/>
      <c r="F114" s="35"/>
      <c r="G114" s="78" t="s">
        <v>253</v>
      </c>
      <c r="H114" s="78"/>
      <c r="I114" s="35"/>
      <c r="J114" s="35"/>
      <c r="K114" s="78" t="s">
        <v>253</v>
      </c>
      <c r="L114" s="78"/>
      <c r="M114" s="35"/>
    </row>
    <row r="115" spans="1:13">
      <c r="A115" s="57"/>
      <c r="B115" s="192"/>
      <c r="C115" s="44"/>
      <c r="D115" s="44"/>
      <c r="E115" s="35"/>
      <c r="F115" s="35"/>
      <c r="G115" s="78"/>
      <c r="H115" s="78"/>
      <c r="I115" s="35"/>
      <c r="J115" s="35"/>
      <c r="K115" s="78"/>
      <c r="L115" s="78"/>
      <c r="M115" s="35"/>
    </row>
    <row r="116" spans="1:13">
      <c r="A116" s="57"/>
      <c r="B116" s="170" t="s">
        <v>538</v>
      </c>
      <c r="C116" s="74" t="s">
        <v>539</v>
      </c>
      <c r="D116" s="74"/>
      <c r="E116" s="97" t="s">
        <v>249</v>
      </c>
      <c r="F116" s="42"/>
      <c r="G116" s="75" t="s">
        <v>253</v>
      </c>
      <c r="H116" s="75"/>
      <c r="I116" s="42"/>
      <c r="J116" s="42"/>
      <c r="K116" s="75" t="s">
        <v>540</v>
      </c>
      <c r="L116" s="75"/>
      <c r="M116" s="40" t="s">
        <v>249</v>
      </c>
    </row>
    <row r="117" spans="1:13">
      <c r="A117" s="57"/>
      <c r="B117" s="170"/>
      <c r="C117" s="74"/>
      <c r="D117" s="74"/>
      <c r="E117" s="97"/>
      <c r="F117" s="42"/>
      <c r="G117" s="75"/>
      <c r="H117" s="75"/>
      <c r="I117" s="42"/>
      <c r="J117" s="42"/>
      <c r="K117" s="75"/>
      <c r="L117" s="75"/>
      <c r="M117" s="40"/>
    </row>
    <row r="118" spans="1:13" ht="15.75" thickBot="1">
      <c r="A118" s="57"/>
      <c r="B118" s="180" t="s">
        <v>541</v>
      </c>
      <c r="C118" s="101" t="s">
        <v>477</v>
      </c>
      <c r="D118" s="101"/>
      <c r="E118" s="167" t="s">
        <v>249</v>
      </c>
      <c r="F118" s="24"/>
      <c r="G118" s="110" t="s">
        <v>542</v>
      </c>
      <c r="H118" s="110"/>
      <c r="I118" s="168" t="s">
        <v>249</v>
      </c>
      <c r="J118" s="24"/>
      <c r="K118" s="110" t="s">
        <v>543</v>
      </c>
      <c r="L118" s="110"/>
      <c r="M118" s="168" t="s">
        <v>249</v>
      </c>
    </row>
    <row r="119" spans="1:13">
      <c r="A119" s="57"/>
      <c r="B119" s="40" t="s">
        <v>544</v>
      </c>
      <c r="C119" s="103" t="s">
        <v>225</v>
      </c>
      <c r="D119" s="105">
        <v>4616</v>
      </c>
      <c r="E119" s="72"/>
      <c r="F119" s="42"/>
      <c r="G119" s="111" t="s">
        <v>225</v>
      </c>
      <c r="H119" s="113">
        <v>17464</v>
      </c>
      <c r="I119" s="72"/>
      <c r="J119" s="42"/>
      <c r="K119" s="111" t="s">
        <v>225</v>
      </c>
      <c r="L119" s="113">
        <v>19630</v>
      </c>
      <c r="M119" s="72"/>
    </row>
    <row r="120" spans="1:13" ht="15.75" thickBot="1">
      <c r="A120" s="57"/>
      <c r="B120" s="40"/>
      <c r="C120" s="104"/>
      <c r="D120" s="106"/>
      <c r="E120" s="107"/>
      <c r="F120" s="42"/>
      <c r="G120" s="112"/>
      <c r="H120" s="114"/>
      <c r="I120" s="107"/>
      <c r="J120" s="42"/>
      <c r="K120" s="112"/>
      <c r="L120" s="114"/>
      <c r="M120" s="107"/>
    </row>
    <row r="121" spans="1:13" ht="15.75" thickTop="1">
      <c r="A121" s="57"/>
      <c r="B121" s="56"/>
      <c r="C121" s="56"/>
      <c r="D121" s="56"/>
      <c r="E121" s="56"/>
      <c r="F121" s="56"/>
      <c r="G121" s="56"/>
      <c r="H121" s="56"/>
      <c r="I121" s="56"/>
      <c r="J121" s="56"/>
      <c r="K121" s="56"/>
      <c r="L121" s="56"/>
      <c r="M121" s="56"/>
    </row>
    <row r="122" spans="1:13" ht="25.5" customHeight="1">
      <c r="A122" s="57"/>
      <c r="B122" s="61" t="s">
        <v>545</v>
      </c>
      <c r="C122" s="61"/>
      <c r="D122" s="61"/>
      <c r="E122" s="61"/>
      <c r="F122" s="61"/>
      <c r="G122" s="61"/>
      <c r="H122" s="61"/>
      <c r="I122" s="61"/>
      <c r="J122" s="61"/>
      <c r="K122" s="61"/>
      <c r="L122" s="61"/>
      <c r="M122" s="61"/>
    </row>
    <row r="123" spans="1:13">
      <c r="A123" s="57"/>
      <c r="B123" s="59"/>
      <c r="C123" s="59"/>
      <c r="D123" s="59"/>
      <c r="E123" s="59"/>
      <c r="F123" s="59"/>
      <c r="G123" s="59"/>
      <c r="H123" s="59"/>
      <c r="I123" s="59"/>
      <c r="J123" s="59"/>
      <c r="K123" s="59"/>
      <c r="L123" s="59"/>
      <c r="M123" s="59"/>
    </row>
    <row r="124" spans="1:13" ht="51" customHeight="1">
      <c r="A124" s="57"/>
      <c r="B124" s="61" t="s">
        <v>546</v>
      </c>
      <c r="C124" s="61"/>
      <c r="D124" s="61"/>
      <c r="E124" s="61"/>
      <c r="F124" s="61"/>
      <c r="G124" s="61"/>
      <c r="H124" s="61"/>
      <c r="I124" s="61"/>
      <c r="J124" s="61"/>
      <c r="K124" s="61"/>
      <c r="L124" s="61"/>
      <c r="M124" s="61"/>
    </row>
    <row r="125" spans="1:13">
      <c r="A125" s="57"/>
      <c r="B125" s="61" t="s">
        <v>547</v>
      </c>
      <c r="C125" s="61"/>
      <c r="D125" s="61"/>
      <c r="E125" s="61"/>
      <c r="F125" s="61"/>
      <c r="G125" s="61"/>
      <c r="H125" s="61"/>
      <c r="I125" s="61"/>
      <c r="J125" s="61"/>
      <c r="K125" s="61"/>
      <c r="L125" s="61"/>
      <c r="M125" s="61"/>
    </row>
    <row r="126" spans="1:13" ht="25.5" customHeight="1">
      <c r="A126" s="57"/>
      <c r="B126" s="61" t="s">
        <v>548</v>
      </c>
      <c r="C126" s="61"/>
      <c r="D126" s="61"/>
      <c r="E126" s="61"/>
      <c r="F126" s="61"/>
      <c r="G126" s="61"/>
      <c r="H126" s="61"/>
      <c r="I126" s="61"/>
      <c r="J126" s="61"/>
      <c r="K126" s="61"/>
      <c r="L126" s="61"/>
      <c r="M126" s="61"/>
    </row>
  </sheetData>
  <mergeCells count="279">
    <mergeCell ref="B122:M122"/>
    <mergeCell ref="B123:M123"/>
    <mergeCell ref="B124:M124"/>
    <mergeCell ref="B125:M125"/>
    <mergeCell ref="B126:M126"/>
    <mergeCell ref="B82:M82"/>
    <mergeCell ref="B83:M83"/>
    <mergeCell ref="B84:M84"/>
    <mergeCell ref="B104:M104"/>
    <mergeCell ref="B105:M105"/>
    <mergeCell ref="B121:M121"/>
    <mergeCell ref="B76:M76"/>
    <mergeCell ref="B77:M77"/>
    <mergeCell ref="B78:M78"/>
    <mergeCell ref="B79:M79"/>
    <mergeCell ref="B80:M80"/>
    <mergeCell ref="B81:M81"/>
    <mergeCell ref="B70:M70"/>
    <mergeCell ref="B71:M71"/>
    <mergeCell ref="B72:M72"/>
    <mergeCell ref="B73:M73"/>
    <mergeCell ref="B74:M74"/>
    <mergeCell ref="B75:M75"/>
    <mergeCell ref="A1:A2"/>
    <mergeCell ref="B1:M1"/>
    <mergeCell ref="B2:M2"/>
    <mergeCell ref="B3:M3"/>
    <mergeCell ref="A4:A126"/>
    <mergeCell ref="B4:M4"/>
    <mergeCell ref="B5:M5"/>
    <mergeCell ref="B6:M6"/>
    <mergeCell ref="B7:M7"/>
    <mergeCell ref="B20:M20"/>
    <mergeCell ref="H119:H120"/>
    <mergeCell ref="I119:I120"/>
    <mergeCell ref="J119:J120"/>
    <mergeCell ref="K119:K120"/>
    <mergeCell ref="L119:L120"/>
    <mergeCell ref="M119:M120"/>
    <mergeCell ref="M116:M117"/>
    <mergeCell ref="C118:D118"/>
    <mergeCell ref="G118:H118"/>
    <mergeCell ref="K118:L118"/>
    <mergeCell ref="B119:B120"/>
    <mergeCell ref="C119:C120"/>
    <mergeCell ref="D119:D120"/>
    <mergeCell ref="E119:E120"/>
    <mergeCell ref="F119:F120"/>
    <mergeCell ref="G119:G120"/>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8:M108"/>
    <mergeCell ref="C109:E109"/>
    <mergeCell ref="G109:I109"/>
    <mergeCell ref="K109:M109"/>
    <mergeCell ref="B110:B111"/>
    <mergeCell ref="C110:C111"/>
    <mergeCell ref="D110:D111"/>
    <mergeCell ref="E110:E111"/>
    <mergeCell ref="F110:F111"/>
    <mergeCell ref="G110:G111"/>
    <mergeCell ref="C101:D101"/>
    <mergeCell ref="B102:B103"/>
    <mergeCell ref="C102:C103"/>
    <mergeCell ref="D102:D103"/>
    <mergeCell ref="E102:E103"/>
    <mergeCell ref="B106:M106"/>
    <mergeCell ref="B96:B97"/>
    <mergeCell ref="C96:D97"/>
    <mergeCell ref="E96:E97"/>
    <mergeCell ref="C98:D98"/>
    <mergeCell ref="B99:B100"/>
    <mergeCell ref="C99:D100"/>
    <mergeCell ref="E99:E100"/>
    <mergeCell ref="B92:B93"/>
    <mergeCell ref="C92:D93"/>
    <mergeCell ref="E92:E93"/>
    <mergeCell ref="B94:B95"/>
    <mergeCell ref="C94:D95"/>
    <mergeCell ref="E94:E95"/>
    <mergeCell ref="I67:I68"/>
    <mergeCell ref="B85:E85"/>
    <mergeCell ref="C87:E87"/>
    <mergeCell ref="C88:E88"/>
    <mergeCell ref="C89:E89"/>
    <mergeCell ref="B90:B91"/>
    <mergeCell ref="C90:C91"/>
    <mergeCell ref="D90:D91"/>
    <mergeCell ref="E90:E91"/>
    <mergeCell ref="B69:M69"/>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C61:E61"/>
    <mergeCell ref="G61:I61"/>
    <mergeCell ref="C62:D62"/>
    <mergeCell ref="G62:H62"/>
    <mergeCell ref="C63:D63"/>
    <mergeCell ref="G63: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K35:L36"/>
    <mergeCell ref="M35:M36"/>
    <mergeCell ref="B41:I41"/>
    <mergeCell ref="C43:E43"/>
    <mergeCell ref="G43:I43"/>
    <mergeCell ref="C44:E44"/>
    <mergeCell ref="G44:I44"/>
    <mergeCell ref="B38:M38"/>
    <mergeCell ref="B39:M39"/>
    <mergeCell ref="B40:M40"/>
    <mergeCell ref="J33:J34"/>
    <mergeCell ref="K33:L34"/>
    <mergeCell ref="M33:M34"/>
    <mergeCell ref="B35:B36"/>
    <mergeCell ref="C35:D36"/>
    <mergeCell ref="E35:E36"/>
    <mergeCell ref="F35:F36"/>
    <mergeCell ref="G35:H36"/>
    <mergeCell ref="I35:I36"/>
    <mergeCell ref="J35:J36"/>
    <mergeCell ref="M30:M31"/>
    <mergeCell ref="C32:D32"/>
    <mergeCell ref="G32:H32"/>
    <mergeCell ref="K32:L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K17:L18"/>
    <mergeCell ref="M17:M18"/>
    <mergeCell ref="B22:M22"/>
    <mergeCell ref="C24:M24"/>
    <mergeCell ref="C25:E25"/>
    <mergeCell ref="G25:I25"/>
    <mergeCell ref="K25:M25"/>
    <mergeCell ref="B21:M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5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0</v>
      </c>
      <c r="B3" s="56" t="s">
        <v>6</v>
      </c>
      <c r="C3" s="56"/>
      <c r="D3" s="56"/>
      <c r="E3" s="56"/>
      <c r="F3" s="56"/>
      <c r="G3" s="56"/>
      <c r="H3" s="56"/>
      <c r="I3" s="56"/>
      <c r="J3" s="56"/>
      <c r="K3" s="56"/>
      <c r="L3" s="56"/>
      <c r="M3" s="56"/>
    </row>
    <row r="4" spans="1:13" ht="15" customHeight="1">
      <c r="A4" s="57" t="s">
        <v>549</v>
      </c>
      <c r="B4" s="56" t="s">
        <v>6</v>
      </c>
      <c r="C4" s="56"/>
      <c r="D4" s="56"/>
      <c r="E4" s="56"/>
      <c r="F4" s="56"/>
      <c r="G4" s="56"/>
      <c r="H4" s="56"/>
      <c r="I4" s="56"/>
      <c r="J4" s="56"/>
      <c r="K4" s="56"/>
      <c r="L4" s="56"/>
      <c r="M4" s="56"/>
    </row>
    <row r="5" spans="1:13">
      <c r="A5" s="57"/>
      <c r="B5" s="58" t="s">
        <v>549</v>
      </c>
      <c r="C5" s="58"/>
      <c r="D5" s="58"/>
      <c r="E5" s="58"/>
      <c r="F5" s="58"/>
      <c r="G5" s="58"/>
      <c r="H5" s="58"/>
      <c r="I5" s="58"/>
      <c r="J5" s="58"/>
      <c r="K5" s="58"/>
      <c r="L5" s="58"/>
      <c r="M5" s="58"/>
    </row>
    <row r="6" spans="1:13" ht="25.5" customHeight="1">
      <c r="A6" s="57"/>
      <c r="B6" s="61" t="s">
        <v>551</v>
      </c>
      <c r="C6" s="61"/>
      <c r="D6" s="61"/>
      <c r="E6" s="61"/>
      <c r="F6" s="61"/>
      <c r="G6" s="61"/>
      <c r="H6" s="61"/>
      <c r="I6" s="61"/>
      <c r="J6" s="61"/>
      <c r="K6" s="61"/>
      <c r="L6" s="61"/>
      <c r="M6" s="61"/>
    </row>
    <row r="7" spans="1:13" ht="25.5" customHeight="1">
      <c r="A7" s="57"/>
      <c r="B7" s="58" t="s">
        <v>552</v>
      </c>
      <c r="C7" s="58"/>
      <c r="D7" s="58"/>
      <c r="E7" s="58"/>
      <c r="F7" s="58"/>
      <c r="G7" s="58"/>
      <c r="H7" s="58"/>
      <c r="I7" s="58"/>
      <c r="J7" s="58"/>
      <c r="K7" s="58"/>
      <c r="L7" s="58"/>
      <c r="M7" s="58"/>
    </row>
    <row r="8" spans="1:13" ht="25.5" customHeight="1">
      <c r="A8" s="57"/>
      <c r="B8" s="61" t="s">
        <v>553</v>
      </c>
      <c r="C8" s="61"/>
      <c r="D8" s="61"/>
      <c r="E8" s="61"/>
      <c r="F8" s="61"/>
      <c r="G8" s="61"/>
      <c r="H8" s="61"/>
      <c r="I8" s="61"/>
      <c r="J8" s="61"/>
      <c r="K8" s="61"/>
      <c r="L8" s="61"/>
      <c r="M8" s="61"/>
    </row>
    <row r="9" spans="1:13" ht="51" customHeight="1">
      <c r="A9" s="57"/>
      <c r="B9" s="61" t="s">
        <v>554</v>
      </c>
      <c r="C9" s="61"/>
      <c r="D9" s="61"/>
      <c r="E9" s="61"/>
      <c r="F9" s="61"/>
      <c r="G9" s="61"/>
      <c r="H9" s="61"/>
      <c r="I9" s="61"/>
      <c r="J9" s="61"/>
      <c r="K9" s="61"/>
      <c r="L9" s="61"/>
      <c r="M9" s="61"/>
    </row>
    <row r="10" spans="1:13">
      <c r="A10" s="57"/>
      <c r="B10" s="56"/>
      <c r="C10" s="56"/>
      <c r="D10" s="56"/>
      <c r="E10" s="56"/>
      <c r="F10" s="56"/>
      <c r="G10" s="56"/>
      <c r="H10" s="56"/>
      <c r="I10" s="56"/>
      <c r="J10" s="56"/>
      <c r="K10" s="56"/>
      <c r="L10" s="56"/>
      <c r="M10" s="56"/>
    </row>
    <row r="11" spans="1:13" ht="63.75" customHeight="1">
      <c r="A11" s="57"/>
      <c r="B11" s="61" t="s">
        <v>555</v>
      </c>
      <c r="C11" s="61"/>
      <c r="D11" s="61"/>
      <c r="E11" s="61"/>
      <c r="F11" s="61"/>
      <c r="G11" s="61"/>
      <c r="H11" s="61"/>
      <c r="I11" s="61"/>
      <c r="J11" s="61"/>
      <c r="K11" s="61"/>
      <c r="L11" s="61"/>
      <c r="M11" s="61"/>
    </row>
    <row r="12" spans="1:13" ht="25.5" customHeight="1">
      <c r="A12" s="57"/>
      <c r="B12" s="61" t="s">
        <v>556</v>
      </c>
      <c r="C12" s="61"/>
      <c r="D12" s="61"/>
      <c r="E12" s="61"/>
      <c r="F12" s="61"/>
      <c r="G12" s="61"/>
      <c r="H12" s="61"/>
      <c r="I12" s="61"/>
      <c r="J12" s="61"/>
      <c r="K12" s="61"/>
      <c r="L12" s="61"/>
      <c r="M12" s="61"/>
    </row>
    <row r="13" spans="1:13">
      <c r="A13" s="57"/>
      <c r="B13" s="19"/>
      <c r="C13" s="19"/>
      <c r="D13" s="19"/>
      <c r="E13" s="19"/>
      <c r="F13" s="19"/>
      <c r="G13" s="19"/>
      <c r="H13" s="19"/>
      <c r="I13" s="19"/>
      <c r="J13" s="19"/>
      <c r="K13" s="19"/>
      <c r="L13" s="19"/>
      <c r="M13" s="19"/>
    </row>
    <row r="14" spans="1:13">
      <c r="A14" s="57"/>
      <c r="B14" s="13"/>
      <c r="C14" s="13"/>
      <c r="D14" s="13"/>
      <c r="E14" s="13"/>
      <c r="F14" s="13"/>
      <c r="G14" s="13"/>
      <c r="H14" s="13"/>
      <c r="I14" s="13"/>
      <c r="J14" s="13"/>
      <c r="K14" s="13"/>
      <c r="L14" s="13"/>
      <c r="M14" s="13"/>
    </row>
    <row r="15" spans="1:13" ht="15.75" thickBot="1">
      <c r="A15" s="57"/>
      <c r="B15" s="16"/>
      <c r="C15" s="26" t="s">
        <v>245</v>
      </c>
      <c r="D15" s="26"/>
      <c r="E15" s="26"/>
      <c r="F15" s="26"/>
      <c r="G15" s="26"/>
      <c r="H15" s="26"/>
      <c r="I15" s="26"/>
      <c r="J15" s="26"/>
      <c r="K15" s="26"/>
      <c r="L15" s="26"/>
      <c r="M15" s="26"/>
    </row>
    <row r="16" spans="1:13" ht="15.75" thickBot="1">
      <c r="A16" s="57"/>
      <c r="B16" s="20"/>
      <c r="C16" s="70">
        <v>2014</v>
      </c>
      <c r="D16" s="70"/>
      <c r="E16" s="70"/>
      <c r="F16" s="16"/>
      <c r="G16" s="71">
        <v>2013</v>
      </c>
      <c r="H16" s="71"/>
      <c r="I16" s="71"/>
      <c r="J16" s="16"/>
      <c r="K16" s="71">
        <v>2012</v>
      </c>
      <c r="L16" s="71"/>
      <c r="M16" s="71"/>
    </row>
    <row r="17" spans="1:13">
      <c r="A17" s="57"/>
      <c r="B17" s="79" t="s">
        <v>557</v>
      </c>
      <c r="C17" s="103" t="s">
        <v>225</v>
      </c>
      <c r="D17" s="105">
        <v>11663</v>
      </c>
      <c r="E17" s="72"/>
      <c r="F17" s="42"/>
      <c r="G17" s="111" t="s">
        <v>225</v>
      </c>
      <c r="H17" s="113">
        <v>15477</v>
      </c>
      <c r="I17" s="72"/>
      <c r="J17" s="42"/>
      <c r="K17" s="111" t="s">
        <v>225</v>
      </c>
      <c r="L17" s="113">
        <v>17916</v>
      </c>
      <c r="M17" s="72"/>
    </row>
    <row r="18" spans="1:13">
      <c r="A18" s="57"/>
      <c r="B18" s="79"/>
      <c r="C18" s="97"/>
      <c r="D18" s="41"/>
      <c r="E18" s="42"/>
      <c r="F18" s="42"/>
      <c r="G18" s="40"/>
      <c r="H18" s="43"/>
      <c r="I18" s="42"/>
      <c r="J18" s="42"/>
      <c r="K18" s="196"/>
      <c r="L18" s="197"/>
      <c r="M18" s="198"/>
    </row>
    <row r="19" spans="1:13">
      <c r="A19" s="57"/>
      <c r="B19" s="82" t="s">
        <v>558</v>
      </c>
      <c r="C19" s="44">
        <v>6087</v>
      </c>
      <c r="D19" s="44"/>
      <c r="E19" s="35"/>
      <c r="F19" s="35"/>
      <c r="G19" s="45">
        <v>5897</v>
      </c>
      <c r="H19" s="45"/>
      <c r="I19" s="35"/>
      <c r="J19" s="35"/>
      <c r="K19" s="45">
        <v>6540</v>
      </c>
      <c r="L19" s="45"/>
      <c r="M19" s="35"/>
    </row>
    <row r="20" spans="1:13">
      <c r="A20" s="57"/>
      <c r="B20" s="82"/>
      <c r="C20" s="44"/>
      <c r="D20" s="44"/>
      <c r="E20" s="35"/>
      <c r="F20" s="35"/>
      <c r="G20" s="45"/>
      <c r="H20" s="45"/>
      <c r="I20" s="35"/>
      <c r="J20" s="35"/>
      <c r="K20" s="45"/>
      <c r="L20" s="45"/>
      <c r="M20" s="35"/>
    </row>
    <row r="21" spans="1:13">
      <c r="A21" s="57"/>
      <c r="B21" s="79" t="s">
        <v>559</v>
      </c>
      <c r="C21" s="41">
        <v>9836</v>
      </c>
      <c r="D21" s="41"/>
      <c r="E21" s="42"/>
      <c r="F21" s="42"/>
      <c r="G21" s="75" t="s">
        <v>560</v>
      </c>
      <c r="H21" s="75"/>
      <c r="I21" s="40" t="s">
        <v>249</v>
      </c>
      <c r="J21" s="42"/>
      <c r="K21" s="75" t="s">
        <v>561</v>
      </c>
      <c r="L21" s="75"/>
      <c r="M21" s="40" t="s">
        <v>249</v>
      </c>
    </row>
    <row r="22" spans="1:13">
      <c r="A22" s="57"/>
      <c r="B22" s="79"/>
      <c r="C22" s="41"/>
      <c r="D22" s="41"/>
      <c r="E22" s="42"/>
      <c r="F22" s="42"/>
      <c r="G22" s="75"/>
      <c r="H22" s="75"/>
      <c r="I22" s="40"/>
      <c r="J22" s="42"/>
      <c r="K22" s="75"/>
      <c r="L22" s="75"/>
      <c r="M22" s="40"/>
    </row>
    <row r="23" spans="1:13" ht="15.75" thickBot="1">
      <c r="A23" s="57"/>
      <c r="B23" s="81" t="s">
        <v>562</v>
      </c>
      <c r="C23" s="101" t="s">
        <v>563</v>
      </c>
      <c r="D23" s="101"/>
      <c r="E23" s="167" t="s">
        <v>249</v>
      </c>
      <c r="F23" s="24"/>
      <c r="G23" s="110" t="s">
        <v>564</v>
      </c>
      <c r="H23" s="110"/>
      <c r="I23" s="168" t="s">
        <v>249</v>
      </c>
      <c r="J23" s="24"/>
      <c r="K23" s="110" t="s">
        <v>565</v>
      </c>
      <c r="L23" s="110"/>
      <c r="M23" s="168" t="s">
        <v>249</v>
      </c>
    </row>
    <row r="24" spans="1:13">
      <c r="A24" s="57"/>
      <c r="B24" s="123" t="s">
        <v>566</v>
      </c>
      <c r="C24" s="103" t="s">
        <v>225</v>
      </c>
      <c r="D24" s="105">
        <v>16084</v>
      </c>
      <c r="E24" s="72"/>
      <c r="F24" s="42"/>
      <c r="G24" s="111" t="s">
        <v>225</v>
      </c>
      <c r="H24" s="113">
        <v>11663</v>
      </c>
      <c r="I24" s="72"/>
      <c r="J24" s="42"/>
      <c r="K24" s="111" t="s">
        <v>225</v>
      </c>
      <c r="L24" s="113">
        <v>15477</v>
      </c>
      <c r="M24" s="72"/>
    </row>
    <row r="25" spans="1:13" ht="15.75" thickBot="1">
      <c r="A25" s="57"/>
      <c r="B25" s="123"/>
      <c r="C25" s="104"/>
      <c r="D25" s="106"/>
      <c r="E25" s="107"/>
      <c r="F25" s="42"/>
      <c r="G25" s="112"/>
      <c r="H25" s="114"/>
      <c r="I25" s="107"/>
      <c r="J25" s="42"/>
      <c r="K25" s="112"/>
      <c r="L25" s="114"/>
      <c r="M25" s="107"/>
    </row>
    <row r="26" spans="1:13" ht="15.75" thickTop="1">
      <c r="A26" s="57"/>
      <c r="B26" s="56"/>
      <c r="C26" s="56"/>
      <c r="D26" s="56"/>
      <c r="E26" s="56"/>
      <c r="F26" s="56"/>
      <c r="G26" s="56"/>
      <c r="H26" s="56"/>
      <c r="I26" s="56"/>
      <c r="J26" s="56"/>
      <c r="K26" s="56"/>
      <c r="L26" s="56"/>
      <c r="M26" s="56"/>
    </row>
    <row r="27" spans="1:13">
      <c r="A27" s="57"/>
      <c r="B27" s="58" t="s">
        <v>567</v>
      </c>
      <c r="C27" s="58"/>
      <c r="D27" s="58"/>
      <c r="E27" s="58"/>
      <c r="F27" s="58"/>
      <c r="G27" s="58"/>
      <c r="H27" s="58"/>
      <c r="I27" s="58"/>
      <c r="J27" s="58"/>
      <c r="K27" s="58"/>
      <c r="L27" s="58"/>
      <c r="M27" s="58"/>
    </row>
    <row r="28" spans="1:13" ht="63.75" customHeight="1">
      <c r="A28" s="57"/>
      <c r="B28" s="199" t="s">
        <v>568</v>
      </c>
      <c r="C28" s="199"/>
      <c r="D28" s="199"/>
      <c r="E28" s="199"/>
      <c r="F28" s="199"/>
      <c r="G28" s="199"/>
      <c r="H28" s="199"/>
      <c r="I28" s="199"/>
      <c r="J28" s="199"/>
      <c r="K28" s="199"/>
      <c r="L28" s="199"/>
      <c r="M28" s="199"/>
    </row>
    <row r="29" spans="1:13" ht="38.25" customHeight="1">
      <c r="A29" s="57"/>
      <c r="B29" s="199" t="s">
        <v>569</v>
      </c>
      <c r="C29" s="199"/>
      <c r="D29" s="199"/>
      <c r="E29" s="199"/>
      <c r="F29" s="199"/>
      <c r="G29" s="199"/>
      <c r="H29" s="199"/>
      <c r="I29" s="199"/>
      <c r="J29" s="199"/>
      <c r="K29" s="199"/>
      <c r="L29" s="199"/>
      <c r="M29" s="199"/>
    </row>
    <row r="30" spans="1:13">
      <c r="A30" s="57"/>
      <c r="B30" s="58" t="s">
        <v>570</v>
      </c>
      <c r="C30" s="58"/>
      <c r="D30" s="58"/>
      <c r="E30" s="58"/>
      <c r="F30" s="58"/>
      <c r="G30" s="58"/>
      <c r="H30" s="58"/>
      <c r="I30" s="58"/>
      <c r="J30" s="58"/>
      <c r="K30" s="58"/>
      <c r="L30" s="58"/>
      <c r="M30" s="58"/>
    </row>
    <row r="31" spans="1:13" ht="38.25" customHeight="1">
      <c r="A31" s="57"/>
      <c r="B31" s="61" t="s">
        <v>571</v>
      </c>
      <c r="C31" s="61"/>
      <c r="D31" s="61"/>
      <c r="E31" s="61"/>
      <c r="F31" s="61"/>
      <c r="G31" s="61"/>
      <c r="H31" s="61"/>
      <c r="I31" s="61"/>
      <c r="J31" s="61"/>
      <c r="K31" s="61"/>
      <c r="L31" s="61"/>
      <c r="M31" s="61"/>
    </row>
    <row r="32" spans="1:13" ht="38.25" customHeight="1">
      <c r="A32" s="57"/>
      <c r="B32" s="61" t="s">
        <v>572</v>
      </c>
      <c r="C32" s="61"/>
      <c r="D32" s="61"/>
      <c r="E32" s="61"/>
      <c r="F32" s="61"/>
      <c r="G32" s="61"/>
      <c r="H32" s="61"/>
      <c r="I32" s="61"/>
      <c r="J32" s="61"/>
      <c r="K32" s="61"/>
      <c r="L32" s="61"/>
      <c r="M32" s="61"/>
    </row>
    <row r="33" spans="1:13" ht="25.5" customHeight="1">
      <c r="A33" s="57"/>
      <c r="B33" s="199" t="s">
        <v>573</v>
      </c>
      <c r="C33" s="199"/>
      <c r="D33" s="199"/>
      <c r="E33" s="199"/>
      <c r="F33" s="199"/>
      <c r="G33" s="199"/>
      <c r="H33" s="199"/>
      <c r="I33" s="199"/>
      <c r="J33" s="199"/>
      <c r="K33" s="199"/>
      <c r="L33" s="199"/>
      <c r="M33" s="199"/>
    </row>
    <row r="34" spans="1:13">
      <c r="A34" s="57"/>
      <c r="B34" s="61" t="s">
        <v>574</v>
      </c>
      <c r="C34" s="61"/>
      <c r="D34" s="61"/>
      <c r="E34" s="61"/>
      <c r="F34" s="61"/>
      <c r="G34" s="61"/>
      <c r="H34" s="61"/>
      <c r="I34" s="61"/>
      <c r="J34" s="61"/>
      <c r="K34" s="61"/>
      <c r="L34" s="61"/>
      <c r="M34" s="61"/>
    </row>
    <row r="35" spans="1:13" ht="25.5" customHeight="1">
      <c r="A35" s="57"/>
      <c r="B35" s="61" t="s">
        <v>575</v>
      </c>
      <c r="C35" s="61"/>
      <c r="D35" s="61"/>
      <c r="E35" s="61"/>
      <c r="F35" s="61"/>
      <c r="G35" s="61"/>
      <c r="H35" s="61"/>
      <c r="I35" s="61"/>
      <c r="J35" s="61"/>
      <c r="K35" s="61"/>
      <c r="L35" s="61"/>
      <c r="M35" s="61"/>
    </row>
  </sheetData>
  <mergeCells count="74">
    <mergeCell ref="B34:M34"/>
    <mergeCell ref="B35:M35"/>
    <mergeCell ref="B28:M28"/>
    <mergeCell ref="B29:M29"/>
    <mergeCell ref="B30:M30"/>
    <mergeCell ref="B31:M31"/>
    <mergeCell ref="B32:M32"/>
    <mergeCell ref="B33:M33"/>
    <mergeCell ref="B9:M9"/>
    <mergeCell ref="B10:M10"/>
    <mergeCell ref="B11:M11"/>
    <mergeCell ref="B12:M12"/>
    <mergeCell ref="B26:M26"/>
    <mergeCell ref="B27:M27"/>
    <mergeCell ref="A1:A2"/>
    <mergeCell ref="B1:M1"/>
    <mergeCell ref="B2:M2"/>
    <mergeCell ref="B3:M3"/>
    <mergeCell ref="A4:A35"/>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8" t="s">
        <v>5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7</v>
      </c>
      <c r="B3" s="56" t="s">
        <v>6</v>
      </c>
      <c r="C3" s="56"/>
      <c r="D3" s="56"/>
      <c r="E3" s="56"/>
      <c r="F3" s="56"/>
      <c r="G3" s="56"/>
      <c r="H3" s="56"/>
      <c r="I3" s="56"/>
      <c r="J3" s="56"/>
      <c r="K3" s="56"/>
      <c r="L3" s="56"/>
      <c r="M3" s="56"/>
      <c r="N3" s="56"/>
      <c r="O3" s="56"/>
      <c r="P3" s="56"/>
      <c r="Q3" s="56"/>
    </row>
    <row r="4" spans="1:17" ht="15" customHeight="1">
      <c r="A4" s="57" t="s">
        <v>576</v>
      </c>
      <c r="B4" s="56" t="s">
        <v>6</v>
      </c>
      <c r="C4" s="56"/>
      <c r="D4" s="56"/>
      <c r="E4" s="56"/>
      <c r="F4" s="56"/>
      <c r="G4" s="56"/>
      <c r="H4" s="56"/>
      <c r="I4" s="56"/>
      <c r="J4" s="56"/>
      <c r="K4" s="56"/>
      <c r="L4" s="56"/>
      <c r="M4" s="56"/>
      <c r="N4" s="56"/>
      <c r="O4" s="56"/>
      <c r="P4" s="56"/>
      <c r="Q4" s="56"/>
    </row>
    <row r="5" spans="1:17">
      <c r="A5" s="57"/>
      <c r="B5" s="58" t="s">
        <v>578</v>
      </c>
      <c r="C5" s="58"/>
      <c r="D5" s="58"/>
      <c r="E5" s="58"/>
      <c r="F5" s="58"/>
      <c r="G5" s="58"/>
      <c r="H5" s="58"/>
      <c r="I5" s="58"/>
      <c r="J5" s="58"/>
      <c r="K5" s="58"/>
      <c r="L5" s="58"/>
      <c r="M5" s="58"/>
      <c r="N5" s="58"/>
      <c r="O5" s="58"/>
      <c r="P5" s="58"/>
      <c r="Q5" s="58"/>
    </row>
    <row r="6" spans="1:17" ht="25.5" customHeight="1">
      <c r="A6" s="57"/>
      <c r="B6" s="61" t="s">
        <v>579</v>
      </c>
      <c r="C6" s="61"/>
      <c r="D6" s="61"/>
      <c r="E6" s="61"/>
      <c r="F6" s="61"/>
      <c r="G6" s="61"/>
      <c r="H6" s="61"/>
      <c r="I6" s="61"/>
      <c r="J6" s="61"/>
      <c r="K6" s="61"/>
      <c r="L6" s="61"/>
      <c r="M6" s="61"/>
      <c r="N6" s="61"/>
      <c r="O6" s="61"/>
      <c r="P6" s="61"/>
      <c r="Q6" s="61"/>
    </row>
    <row r="7" spans="1:17">
      <c r="A7" s="57"/>
      <c r="B7" s="56"/>
      <c r="C7" s="56"/>
      <c r="D7" s="56"/>
      <c r="E7" s="56"/>
      <c r="F7" s="56"/>
      <c r="G7" s="56"/>
      <c r="H7" s="56"/>
      <c r="I7" s="56"/>
      <c r="J7" s="56"/>
      <c r="K7" s="56"/>
      <c r="L7" s="56"/>
      <c r="M7" s="56"/>
      <c r="N7" s="56"/>
      <c r="O7" s="56"/>
      <c r="P7" s="56"/>
      <c r="Q7" s="56"/>
    </row>
    <row r="8" spans="1:17">
      <c r="A8" s="57"/>
      <c r="B8" s="42" t="s">
        <v>580</v>
      </c>
      <c r="C8" s="42"/>
      <c r="D8" s="42"/>
      <c r="E8" s="42"/>
      <c r="F8" s="42"/>
      <c r="G8" s="42"/>
      <c r="H8" s="42"/>
      <c r="I8" s="42"/>
      <c r="J8" s="42"/>
      <c r="K8" s="42"/>
      <c r="L8" s="42"/>
      <c r="M8" s="42"/>
      <c r="N8" s="42"/>
      <c r="O8" s="42"/>
      <c r="P8" s="42"/>
      <c r="Q8" s="42"/>
    </row>
    <row r="9" spans="1:17">
      <c r="A9" s="57"/>
      <c r="B9" s="56"/>
      <c r="C9" s="56"/>
      <c r="D9" s="56"/>
      <c r="E9" s="56"/>
      <c r="F9" s="56"/>
      <c r="G9" s="56"/>
      <c r="H9" s="56"/>
      <c r="I9" s="56"/>
      <c r="J9" s="56"/>
      <c r="K9" s="56"/>
      <c r="L9" s="56"/>
      <c r="M9" s="56"/>
      <c r="N9" s="56"/>
      <c r="O9" s="56"/>
      <c r="P9" s="56"/>
      <c r="Q9" s="56"/>
    </row>
    <row r="10" spans="1:17" ht="38.25" customHeight="1">
      <c r="A10" s="57"/>
      <c r="B10" s="42" t="s">
        <v>581</v>
      </c>
      <c r="C10" s="42"/>
      <c r="D10" s="42"/>
      <c r="E10" s="42"/>
      <c r="F10" s="42"/>
      <c r="G10" s="42"/>
      <c r="H10" s="42"/>
      <c r="I10" s="42"/>
      <c r="J10" s="42"/>
      <c r="K10" s="42"/>
      <c r="L10" s="42"/>
      <c r="M10" s="42"/>
      <c r="N10" s="42"/>
      <c r="O10" s="42"/>
      <c r="P10" s="42"/>
      <c r="Q10" s="42"/>
    </row>
    <row r="11" spans="1:17">
      <c r="A11" s="57"/>
      <c r="B11" s="56"/>
      <c r="C11" s="56"/>
      <c r="D11" s="56"/>
      <c r="E11" s="56"/>
      <c r="F11" s="56"/>
      <c r="G11" s="56"/>
      <c r="H11" s="56"/>
      <c r="I11" s="56"/>
      <c r="J11" s="56"/>
      <c r="K11" s="56"/>
      <c r="L11" s="56"/>
      <c r="M11" s="56"/>
      <c r="N11" s="56"/>
      <c r="O11" s="56"/>
      <c r="P11" s="56"/>
      <c r="Q11" s="56"/>
    </row>
    <row r="12" spans="1:17">
      <c r="A12" s="57"/>
      <c r="B12" s="42" t="s">
        <v>582</v>
      </c>
      <c r="C12" s="42"/>
      <c r="D12" s="42"/>
      <c r="E12" s="42"/>
      <c r="F12" s="42"/>
      <c r="G12" s="42"/>
      <c r="H12" s="42"/>
      <c r="I12" s="42"/>
      <c r="J12" s="42"/>
      <c r="K12" s="42"/>
      <c r="L12" s="42"/>
      <c r="M12" s="42"/>
      <c r="N12" s="42"/>
      <c r="O12" s="42"/>
      <c r="P12" s="42"/>
      <c r="Q12" s="42"/>
    </row>
    <row r="13" spans="1:17">
      <c r="A13" s="57"/>
      <c r="B13" s="61" t="s">
        <v>583</v>
      </c>
      <c r="C13" s="61"/>
      <c r="D13" s="61"/>
      <c r="E13" s="61"/>
      <c r="F13" s="61"/>
      <c r="G13" s="61"/>
      <c r="H13" s="61"/>
      <c r="I13" s="61"/>
      <c r="J13" s="61"/>
      <c r="K13" s="61"/>
      <c r="L13" s="61"/>
      <c r="M13" s="61"/>
      <c r="N13" s="61"/>
      <c r="O13" s="61"/>
      <c r="P13" s="61"/>
      <c r="Q13" s="61"/>
    </row>
    <row r="14" spans="1:17">
      <c r="A14" s="57"/>
      <c r="B14" s="19"/>
      <c r="C14" s="19"/>
      <c r="D14" s="19"/>
      <c r="E14" s="19"/>
      <c r="F14" s="19"/>
      <c r="G14" s="19"/>
      <c r="H14" s="19"/>
      <c r="I14" s="19"/>
      <c r="J14" s="19"/>
      <c r="K14" s="19"/>
      <c r="L14" s="19"/>
      <c r="M14" s="19"/>
      <c r="N14" s="19"/>
      <c r="O14" s="19"/>
      <c r="P14" s="19"/>
      <c r="Q14" s="19"/>
    </row>
    <row r="15" spans="1:17">
      <c r="A15" s="57"/>
      <c r="B15" s="13"/>
      <c r="C15" s="13"/>
      <c r="D15" s="13"/>
      <c r="E15" s="13"/>
      <c r="F15" s="13"/>
      <c r="G15" s="13"/>
      <c r="H15" s="13"/>
      <c r="I15" s="13"/>
      <c r="J15" s="13"/>
      <c r="K15" s="13"/>
      <c r="L15" s="13"/>
      <c r="M15" s="13"/>
      <c r="N15" s="13"/>
      <c r="O15" s="13"/>
      <c r="P15" s="13"/>
      <c r="Q15" s="13"/>
    </row>
    <row r="16" spans="1:17" ht="15.75" thickBot="1">
      <c r="A16" s="57"/>
      <c r="B16" s="20" t="s">
        <v>221</v>
      </c>
      <c r="C16" s="26" t="s">
        <v>584</v>
      </c>
      <c r="D16" s="26"/>
      <c r="E16" s="26"/>
      <c r="F16" s="16"/>
      <c r="G16" s="26" t="s">
        <v>585</v>
      </c>
      <c r="H16" s="26"/>
      <c r="I16" s="26"/>
      <c r="J16" s="16"/>
      <c r="K16" s="26" t="s">
        <v>586</v>
      </c>
      <c r="L16" s="26"/>
      <c r="M16" s="26"/>
      <c r="N16" s="16"/>
      <c r="O16" s="26" t="s">
        <v>106</v>
      </c>
      <c r="P16" s="26"/>
      <c r="Q16" s="26"/>
    </row>
    <row r="17" spans="1:17">
      <c r="A17" s="57"/>
      <c r="B17" s="92" t="s">
        <v>329</v>
      </c>
      <c r="C17" s="33"/>
      <c r="D17" s="33"/>
      <c r="E17" s="33"/>
      <c r="F17" s="24"/>
      <c r="G17" s="33"/>
      <c r="H17" s="33"/>
      <c r="I17" s="33"/>
      <c r="J17" s="24"/>
      <c r="K17" s="33"/>
      <c r="L17" s="33"/>
      <c r="M17" s="33"/>
      <c r="N17" s="24"/>
      <c r="O17" s="33"/>
      <c r="P17" s="33"/>
      <c r="Q17" s="33"/>
    </row>
    <row r="18" spans="1:17">
      <c r="A18" s="57"/>
      <c r="B18" s="102" t="s">
        <v>587</v>
      </c>
      <c r="C18" s="97" t="s">
        <v>225</v>
      </c>
      <c r="D18" s="41">
        <v>24765</v>
      </c>
      <c r="E18" s="42"/>
      <c r="F18" s="42"/>
      <c r="G18" s="97" t="s">
        <v>225</v>
      </c>
      <c r="H18" s="74" t="s">
        <v>253</v>
      </c>
      <c r="I18" s="42"/>
      <c r="J18" s="42"/>
      <c r="K18" s="97" t="s">
        <v>225</v>
      </c>
      <c r="L18" s="74" t="s">
        <v>253</v>
      </c>
      <c r="M18" s="42"/>
      <c r="N18" s="42"/>
      <c r="O18" s="97" t="s">
        <v>225</v>
      </c>
      <c r="P18" s="41">
        <v>24765</v>
      </c>
      <c r="Q18" s="42"/>
    </row>
    <row r="19" spans="1:17">
      <c r="A19" s="57"/>
      <c r="B19" s="102"/>
      <c r="C19" s="97"/>
      <c r="D19" s="41"/>
      <c r="E19" s="42"/>
      <c r="F19" s="42"/>
      <c r="G19" s="97"/>
      <c r="H19" s="74"/>
      <c r="I19" s="42"/>
      <c r="J19" s="42"/>
      <c r="K19" s="97"/>
      <c r="L19" s="74"/>
      <c r="M19" s="42"/>
      <c r="N19" s="42"/>
      <c r="O19" s="97"/>
      <c r="P19" s="41"/>
      <c r="Q19" s="42"/>
    </row>
    <row r="20" spans="1:17">
      <c r="A20" s="57"/>
      <c r="B20" s="200" t="s">
        <v>588</v>
      </c>
      <c r="C20" s="77" t="s">
        <v>253</v>
      </c>
      <c r="D20" s="77"/>
      <c r="E20" s="35"/>
      <c r="F20" s="35"/>
      <c r="G20" s="77">
        <v>517</v>
      </c>
      <c r="H20" s="77"/>
      <c r="I20" s="35"/>
      <c r="J20" s="35"/>
      <c r="K20" s="77" t="s">
        <v>253</v>
      </c>
      <c r="L20" s="77"/>
      <c r="M20" s="35"/>
      <c r="N20" s="35"/>
      <c r="O20" s="77">
        <v>517</v>
      </c>
      <c r="P20" s="77"/>
      <c r="Q20" s="35"/>
    </row>
    <row r="21" spans="1:17">
      <c r="A21" s="57"/>
      <c r="B21" s="200"/>
      <c r="C21" s="77"/>
      <c r="D21" s="77"/>
      <c r="E21" s="35"/>
      <c r="F21" s="35"/>
      <c r="G21" s="77"/>
      <c r="H21" s="77"/>
      <c r="I21" s="35"/>
      <c r="J21" s="35"/>
      <c r="K21" s="77"/>
      <c r="L21" s="77"/>
      <c r="M21" s="35"/>
      <c r="N21" s="35"/>
      <c r="O21" s="77"/>
      <c r="P21" s="77"/>
      <c r="Q21" s="35"/>
    </row>
    <row r="22" spans="1:17">
      <c r="A22" s="57"/>
      <c r="B22" s="102" t="s">
        <v>589</v>
      </c>
      <c r="C22" s="74" t="s">
        <v>253</v>
      </c>
      <c r="D22" s="74"/>
      <c r="E22" s="42"/>
      <c r="F22" s="42"/>
      <c r="G22" s="74" t="s">
        <v>253</v>
      </c>
      <c r="H22" s="74"/>
      <c r="I22" s="42"/>
      <c r="J22" s="42"/>
      <c r="K22" s="41">
        <v>14379</v>
      </c>
      <c r="L22" s="41"/>
      <c r="M22" s="42"/>
      <c r="N22" s="42"/>
      <c r="O22" s="41">
        <v>14379</v>
      </c>
      <c r="P22" s="41"/>
      <c r="Q22" s="42"/>
    </row>
    <row r="23" spans="1:17">
      <c r="A23" s="57"/>
      <c r="B23" s="102"/>
      <c r="C23" s="74"/>
      <c r="D23" s="74"/>
      <c r="E23" s="42"/>
      <c r="F23" s="42"/>
      <c r="G23" s="74"/>
      <c r="H23" s="74"/>
      <c r="I23" s="42"/>
      <c r="J23" s="42"/>
      <c r="K23" s="41"/>
      <c r="L23" s="41"/>
      <c r="M23" s="42"/>
      <c r="N23" s="42"/>
      <c r="O23" s="41"/>
      <c r="P23" s="41"/>
      <c r="Q23" s="42"/>
    </row>
    <row r="24" spans="1:17">
      <c r="A24" s="57"/>
      <c r="B24" s="200" t="s">
        <v>590</v>
      </c>
      <c r="C24" s="77" t="s">
        <v>253</v>
      </c>
      <c r="D24" s="77"/>
      <c r="E24" s="35"/>
      <c r="F24" s="35"/>
      <c r="G24" s="77" t="s">
        <v>253</v>
      </c>
      <c r="H24" s="77"/>
      <c r="I24" s="35"/>
      <c r="J24" s="35"/>
      <c r="K24" s="44">
        <v>4117</v>
      </c>
      <c r="L24" s="44"/>
      <c r="M24" s="35"/>
      <c r="N24" s="35"/>
      <c r="O24" s="44">
        <v>4117</v>
      </c>
      <c r="P24" s="44"/>
      <c r="Q24" s="35"/>
    </row>
    <row r="25" spans="1:17">
      <c r="A25" s="57"/>
      <c r="B25" s="200"/>
      <c r="C25" s="77"/>
      <c r="D25" s="77"/>
      <c r="E25" s="35"/>
      <c r="F25" s="35"/>
      <c r="G25" s="77"/>
      <c r="H25" s="77"/>
      <c r="I25" s="35"/>
      <c r="J25" s="35"/>
      <c r="K25" s="44"/>
      <c r="L25" s="44"/>
      <c r="M25" s="35"/>
      <c r="N25" s="35"/>
      <c r="O25" s="44"/>
      <c r="P25" s="44"/>
      <c r="Q25" s="35"/>
    </row>
    <row r="26" spans="1:17">
      <c r="A26" s="57"/>
      <c r="B26" s="64" t="s">
        <v>335</v>
      </c>
      <c r="C26" s="42"/>
      <c r="D26" s="42"/>
      <c r="E26" s="42"/>
      <c r="F26" s="16"/>
      <c r="G26" s="42"/>
      <c r="H26" s="42"/>
      <c r="I26" s="42"/>
      <c r="J26" s="16"/>
      <c r="K26" s="42"/>
      <c r="L26" s="42"/>
      <c r="M26" s="42"/>
      <c r="N26" s="16"/>
      <c r="O26" s="42"/>
      <c r="P26" s="42"/>
      <c r="Q26" s="42"/>
    </row>
    <row r="27" spans="1:17">
      <c r="A27" s="57"/>
      <c r="B27" s="76" t="s">
        <v>588</v>
      </c>
      <c r="C27" s="78" t="s">
        <v>253</v>
      </c>
      <c r="D27" s="78"/>
      <c r="E27" s="35"/>
      <c r="F27" s="35"/>
      <c r="G27" s="78">
        <v>653</v>
      </c>
      <c r="H27" s="78"/>
      <c r="I27" s="35"/>
      <c r="J27" s="35"/>
      <c r="K27" s="78" t="s">
        <v>253</v>
      </c>
      <c r="L27" s="78"/>
      <c r="M27" s="35"/>
      <c r="N27" s="35"/>
      <c r="O27" s="78">
        <v>653</v>
      </c>
      <c r="P27" s="78"/>
      <c r="Q27" s="35"/>
    </row>
    <row r="28" spans="1:17">
      <c r="A28" s="57"/>
      <c r="B28" s="76"/>
      <c r="C28" s="78"/>
      <c r="D28" s="78"/>
      <c r="E28" s="35"/>
      <c r="F28" s="35"/>
      <c r="G28" s="78"/>
      <c r="H28" s="78"/>
      <c r="I28" s="35"/>
      <c r="J28" s="35"/>
      <c r="K28" s="78"/>
      <c r="L28" s="78"/>
      <c r="M28" s="35"/>
      <c r="N28" s="35"/>
      <c r="O28" s="78"/>
      <c r="P28" s="78"/>
      <c r="Q28" s="35"/>
    </row>
    <row r="29" spans="1:17">
      <c r="A29" s="57"/>
      <c r="B29" s="73" t="s">
        <v>589</v>
      </c>
      <c r="C29" s="75" t="s">
        <v>253</v>
      </c>
      <c r="D29" s="75"/>
      <c r="E29" s="42"/>
      <c r="F29" s="42"/>
      <c r="G29" s="75" t="s">
        <v>253</v>
      </c>
      <c r="H29" s="75"/>
      <c r="I29" s="42"/>
      <c r="J29" s="42"/>
      <c r="K29" s="75" t="s">
        <v>253</v>
      </c>
      <c r="L29" s="75"/>
      <c r="M29" s="42"/>
      <c r="N29" s="42"/>
      <c r="O29" s="75" t="s">
        <v>253</v>
      </c>
      <c r="P29" s="75"/>
      <c r="Q29" s="42"/>
    </row>
    <row r="30" spans="1:17">
      <c r="A30" s="57"/>
      <c r="B30" s="73"/>
      <c r="C30" s="75"/>
      <c r="D30" s="75"/>
      <c r="E30" s="42"/>
      <c r="F30" s="42"/>
      <c r="G30" s="75"/>
      <c r="H30" s="75"/>
      <c r="I30" s="42"/>
      <c r="J30" s="42"/>
      <c r="K30" s="75"/>
      <c r="L30" s="75"/>
      <c r="M30" s="42"/>
      <c r="N30" s="42"/>
      <c r="O30" s="75"/>
      <c r="P30" s="75"/>
      <c r="Q30" s="42"/>
    </row>
    <row r="31" spans="1:17">
      <c r="A31" s="57"/>
      <c r="B31" s="76" t="s">
        <v>590</v>
      </c>
      <c r="C31" s="78" t="s">
        <v>253</v>
      </c>
      <c r="D31" s="78"/>
      <c r="E31" s="35"/>
      <c r="F31" s="35"/>
      <c r="G31" s="78" t="s">
        <v>253</v>
      </c>
      <c r="H31" s="78"/>
      <c r="I31" s="35"/>
      <c r="J31" s="35"/>
      <c r="K31" s="45">
        <v>4072</v>
      </c>
      <c r="L31" s="45"/>
      <c r="M31" s="35"/>
      <c r="N31" s="35"/>
      <c r="O31" s="45">
        <v>4072</v>
      </c>
      <c r="P31" s="45"/>
      <c r="Q31" s="35"/>
    </row>
    <row r="32" spans="1:17">
      <c r="A32" s="57"/>
      <c r="B32" s="76"/>
      <c r="C32" s="78"/>
      <c r="D32" s="78"/>
      <c r="E32" s="35"/>
      <c r="F32" s="35"/>
      <c r="G32" s="78"/>
      <c r="H32" s="78"/>
      <c r="I32" s="35"/>
      <c r="J32" s="35"/>
      <c r="K32" s="45"/>
      <c r="L32" s="45"/>
      <c r="M32" s="35"/>
      <c r="N32" s="35"/>
      <c r="O32" s="45"/>
      <c r="P32" s="45"/>
      <c r="Q32" s="35"/>
    </row>
    <row r="33" spans="1:17">
      <c r="A33" s="57"/>
      <c r="B33" s="61" t="s">
        <v>591</v>
      </c>
      <c r="C33" s="61"/>
      <c r="D33" s="61"/>
      <c r="E33" s="61"/>
      <c r="F33" s="61"/>
      <c r="G33" s="61"/>
      <c r="H33" s="61"/>
      <c r="I33" s="61"/>
      <c r="J33" s="61"/>
      <c r="K33" s="61"/>
      <c r="L33" s="61"/>
      <c r="M33" s="61"/>
      <c r="N33" s="61"/>
      <c r="O33" s="61"/>
      <c r="P33" s="61"/>
      <c r="Q33" s="61"/>
    </row>
    <row r="34" spans="1:17">
      <c r="A34" s="57"/>
      <c r="B34" s="61" t="s">
        <v>592</v>
      </c>
      <c r="C34" s="61"/>
      <c r="D34" s="61"/>
      <c r="E34" s="61"/>
      <c r="F34" s="61"/>
      <c r="G34" s="61"/>
      <c r="H34" s="61"/>
      <c r="I34" s="61"/>
      <c r="J34" s="61"/>
      <c r="K34" s="61"/>
      <c r="L34" s="61"/>
      <c r="M34" s="61"/>
      <c r="N34" s="61"/>
      <c r="O34" s="61"/>
      <c r="P34" s="61"/>
      <c r="Q34" s="61"/>
    </row>
    <row r="35" spans="1:17">
      <c r="A35" s="57"/>
      <c r="B35" s="61" t="s">
        <v>593</v>
      </c>
      <c r="C35" s="61"/>
      <c r="D35" s="61"/>
      <c r="E35" s="61"/>
      <c r="F35" s="61"/>
      <c r="G35" s="61"/>
      <c r="H35" s="61"/>
      <c r="I35" s="61"/>
      <c r="J35" s="61"/>
      <c r="K35" s="61"/>
      <c r="L35" s="61"/>
      <c r="M35" s="61"/>
      <c r="N35" s="61"/>
      <c r="O35" s="61"/>
      <c r="P35" s="61"/>
      <c r="Q35" s="61"/>
    </row>
    <row r="36" spans="1:17">
      <c r="A36" s="57"/>
      <c r="B36" s="61" t="s">
        <v>594</v>
      </c>
      <c r="C36" s="61"/>
      <c r="D36" s="61"/>
      <c r="E36" s="61"/>
      <c r="F36" s="61"/>
      <c r="G36" s="61"/>
      <c r="H36" s="61"/>
      <c r="I36" s="61"/>
      <c r="J36" s="61"/>
      <c r="K36" s="61"/>
      <c r="L36" s="61"/>
      <c r="M36" s="61"/>
      <c r="N36" s="61"/>
      <c r="O36" s="61"/>
      <c r="P36" s="61"/>
      <c r="Q36" s="61"/>
    </row>
    <row r="37" spans="1:17">
      <c r="A37" s="57"/>
      <c r="B37" s="61" t="s">
        <v>595</v>
      </c>
      <c r="C37" s="61"/>
      <c r="D37" s="61"/>
      <c r="E37" s="61"/>
      <c r="F37" s="61"/>
      <c r="G37" s="61"/>
      <c r="H37" s="61"/>
      <c r="I37" s="61"/>
      <c r="J37" s="61"/>
      <c r="K37" s="61"/>
      <c r="L37" s="61"/>
      <c r="M37" s="61"/>
      <c r="N37" s="61"/>
      <c r="O37" s="61"/>
      <c r="P37" s="61"/>
      <c r="Q37" s="61"/>
    </row>
    <row r="38" spans="1:17">
      <c r="A38" s="57"/>
      <c r="B38" s="19"/>
      <c r="C38" s="19"/>
      <c r="D38" s="19"/>
      <c r="E38" s="19"/>
      <c r="F38" s="19"/>
      <c r="G38" s="19"/>
      <c r="H38" s="19"/>
      <c r="I38" s="19"/>
      <c r="J38" s="19"/>
      <c r="K38" s="19"/>
      <c r="L38" s="19"/>
      <c r="M38" s="19"/>
      <c r="N38" s="19"/>
      <c r="O38" s="19"/>
      <c r="P38" s="19"/>
      <c r="Q38" s="19"/>
    </row>
    <row r="39" spans="1:17">
      <c r="A39" s="57"/>
      <c r="B39" s="13"/>
      <c r="C39" s="13"/>
      <c r="D39" s="13"/>
      <c r="E39" s="13"/>
      <c r="F39" s="13"/>
      <c r="G39" s="13"/>
      <c r="H39" s="13"/>
      <c r="I39" s="13"/>
      <c r="J39" s="13"/>
      <c r="K39" s="13"/>
      <c r="L39" s="13"/>
      <c r="M39" s="13"/>
      <c r="N39" s="13"/>
      <c r="O39" s="13"/>
      <c r="P39" s="13"/>
      <c r="Q39" s="13"/>
    </row>
    <row r="40" spans="1:17" ht="15.75" thickBot="1">
      <c r="A40" s="57"/>
      <c r="B40" s="20"/>
      <c r="C40" s="26" t="s">
        <v>374</v>
      </c>
      <c r="D40" s="26"/>
      <c r="E40" s="26"/>
      <c r="F40" s="26"/>
      <c r="G40" s="26"/>
      <c r="H40" s="26"/>
      <c r="I40" s="26"/>
      <c r="J40" s="16"/>
      <c r="K40" s="27" t="s">
        <v>378</v>
      </c>
      <c r="L40" s="27"/>
      <c r="M40" s="27"/>
      <c r="N40" s="27"/>
      <c r="O40" s="27"/>
      <c r="P40" s="27"/>
      <c r="Q40" s="27"/>
    </row>
    <row r="41" spans="1:17">
      <c r="A41" s="57"/>
      <c r="B41" s="94" t="s">
        <v>221</v>
      </c>
      <c r="C41" s="128" t="s">
        <v>596</v>
      </c>
      <c r="D41" s="128"/>
      <c r="E41" s="128"/>
      <c r="F41" s="72"/>
      <c r="G41" s="128" t="s">
        <v>598</v>
      </c>
      <c r="H41" s="128"/>
      <c r="I41" s="128"/>
      <c r="J41" s="42"/>
      <c r="K41" s="117" t="s">
        <v>596</v>
      </c>
      <c r="L41" s="117"/>
      <c r="M41" s="117"/>
      <c r="N41" s="72"/>
      <c r="O41" s="117" t="s">
        <v>598</v>
      </c>
      <c r="P41" s="117"/>
      <c r="Q41" s="117"/>
    </row>
    <row r="42" spans="1:17" ht="15.75" thickBot="1">
      <c r="A42" s="57"/>
      <c r="B42" s="94"/>
      <c r="C42" s="26" t="s">
        <v>597</v>
      </c>
      <c r="D42" s="26"/>
      <c r="E42" s="26"/>
      <c r="F42" s="42"/>
      <c r="G42" s="26"/>
      <c r="H42" s="26"/>
      <c r="I42" s="26"/>
      <c r="J42" s="42"/>
      <c r="K42" s="27" t="s">
        <v>597</v>
      </c>
      <c r="L42" s="27"/>
      <c r="M42" s="27"/>
      <c r="N42" s="42"/>
      <c r="O42" s="27"/>
      <c r="P42" s="27"/>
      <c r="Q42" s="27"/>
    </row>
    <row r="43" spans="1:17">
      <c r="A43" s="57"/>
      <c r="B43" s="82" t="s">
        <v>599</v>
      </c>
      <c r="C43" s="29" t="s">
        <v>225</v>
      </c>
      <c r="D43" s="31">
        <v>1435183</v>
      </c>
      <c r="E43" s="33"/>
      <c r="F43" s="35"/>
      <c r="G43" s="29" t="s">
        <v>225</v>
      </c>
      <c r="H43" s="31">
        <v>1462899</v>
      </c>
      <c r="I43" s="33"/>
      <c r="J43" s="35"/>
      <c r="K43" s="36" t="s">
        <v>225</v>
      </c>
      <c r="L43" s="38">
        <v>1416860</v>
      </c>
      <c r="M43" s="33"/>
      <c r="N43" s="35"/>
      <c r="O43" s="36" t="s">
        <v>225</v>
      </c>
      <c r="P43" s="38">
        <v>1469904</v>
      </c>
      <c r="Q43" s="33"/>
    </row>
    <row r="44" spans="1:17">
      <c r="A44" s="57"/>
      <c r="B44" s="82"/>
      <c r="C44" s="50"/>
      <c r="D44" s="44"/>
      <c r="E44" s="35"/>
      <c r="F44" s="35"/>
      <c r="G44" s="50"/>
      <c r="H44" s="44"/>
      <c r="I44" s="35"/>
      <c r="J44" s="35"/>
      <c r="K44" s="28"/>
      <c r="L44" s="45"/>
      <c r="M44" s="35"/>
      <c r="N44" s="35"/>
      <c r="O44" s="28"/>
      <c r="P44" s="45"/>
      <c r="Q44" s="35"/>
    </row>
    <row r="45" spans="1:17">
      <c r="A45" s="57"/>
      <c r="B45" s="79" t="s">
        <v>420</v>
      </c>
      <c r="C45" s="41">
        <v>55736</v>
      </c>
      <c r="D45" s="41"/>
      <c r="E45" s="42"/>
      <c r="F45" s="42"/>
      <c r="G45" s="41">
        <v>55736</v>
      </c>
      <c r="H45" s="41"/>
      <c r="I45" s="42"/>
      <c r="J45" s="42"/>
      <c r="K45" s="43">
        <v>53670</v>
      </c>
      <c r="L45" s="43"/>
      <c r="M45" s="42"/>
      <c r="N45" s="42"/>
      <c r="O45" s="43">
        <v>53670</v>
      </c>
      <c r="P45" s="43"/>
      <c r="Q45" s="42"/>
    </row>
    <row r="46" spans="1:17" ht="15.75" thickBot="1">
      <c r="A46" s="57"/>
      <c r="B46" s="79"/>
      <c r="C46" s="46"/>
      <c r="D46" s="46"/>
      <c r="E46" s="47"/>
      <c r="F46" s="42"/>
      <c r="G46" s="46"/>
      <c r="H46" s="46"/>
      <c r="I46" s="47"/>
      <c r="J46" s="42"/>
      <c r="K46" s="48"/>
      <c r="L46" s="48"/>
      <c r="M46" s="47"/>
      <c r="N46" s="42"/>
      <c r="O46" s="48"/>
      <c r="P46" s="48"/>
      <c r="Q46" s="47"/>
    </row>
    <row r="47" spans="1:17">
      <c r="A47" s="57"/>
      <c r="B47" s="35"/>
      <c r="C47" s="29" t="s">
        <v>225</v>
      </c>
      <c r="D47" s="31">
        <v>1490919</v>
      </c>
      <c r="E47" s="33"/>
      <c r="F47" s="35"/>
      <c r="G47" s="29" t="s">
        <v>225</v>
      </c>
      <c r="H47" s="31">
        <v>1518635</v>
      </c>
      <c r="I47" s="33"/>
      <c r="J47" s="35"/>
      <c r="K47" s="36" t="s">
        <v>225</v>
      </c>
      <c r="L47" s="38">
        <v>1470530</v>
      </c>
      <c r="M47" s="33"/>
      <c r="N47" s="35"/>
      <c r="O47" s="36" t="s">
        <v>225</v>
      </c>
      <c r="P47" s="38">
        <v>1523574</v>
      </c>
      <c r="Q47" s="33"/>
    </row>
    <row r="48" spans="1:17" ht="15.75" thickBot="1">
      <c r="A48" s="57"/>
      <c r="B48" s="35"/>
      <c r="C48" s="51"/>
      <c r="D48" s="52"/>
      <c r="E48" s="53"/>
      <c r="F48" s="35"/>
      <c r="G48" s="51"/>
      <c r="H48" s="52"/>
      <c r="I48" s="53"/>
      <c r="J48" s="35"/>
      <c r="K48" s="54"/>
      <c r="L48" s="55"/>
      <c r="M48" s="53"/>
      <c r="N48" s="35"/>
      <c r="O48" s="54"/>
      <c r="P48" s="55"/>
      <c r="Q48" s="53"/>
    </row>
    <row r="49" spans="1:17" ht="15.75" thickTop="1">
      <c r="A49" s="57"/>
      <c r="B49" s="56"/>
      <c r="C49" s="56"/>
      <c r="D49" s="56"/>
      <c r="E49" s="56"/>
      <c r="F49" s="56"/>
      <c r="G49" s="56"/>
      <c r="H49" s="56"/>
      <c r="I49" s="56"/>
      <c r="J49" s="56"/>
      <c r="K49" s="56"/>
      <c r="L49" s="56"/>
      <c r="M49" s="56"/>
      <c r="N49" s="56"/>
      <c r="O49" s="56"/>
      <c r="P49" s="56"/>
      <c r="Q49" s="56"/>
    </row>
    <row r="50" spans="1:17" ht="25.5" customHeight="1">
      <c r="A50" s="57"/>
      <c r="B50" s="61" t="s">
        <v>600</v>
      </c>
      <c r="C50" s="61"/>
      <c r="D50" s="61"/>
      <c r="E50" s="61"/>
      <c r="F50" s="61"/>
      <c r="G50" s="61"/>
      <c r="H50" s="61"/>
      <c r="I50" s="61"/>
      <c r="J50" s="61"/>
      <c r="K50" s="61"/>
      <c r="L50" s="61"/>
      <c r="M50" s="61"/>
      <c r="N50" s="61"/>
      <c r="O50" s="61"/>
      <c r="P50" s="61"/>
      <c r="Q50" s="61"/>
    </row>
  </sheetData>
  <mergeCells count="180">
    <mergeCell ref="B35:Q35"/>
    <mergeCell ref="B36:Q36"/>
    <mergeCell ref="B37:Q37"/>
    <mergeCell ref="B49:Q49"/>
    <mergeCell ref="B50:Q50"/>
    <mergeCell ref="B10:Q10"/>
    <mergeCell ref="B11:Q11"/>
    <mergeCell ref="B12:Q12"/>
    <mergeCell ref="B13:Q13"/>
    <mergeCell ref="B33:Q33"/>
    <mergeCell ref="B34:Q34"/>
    <mergeCell ref="B4:Q4"/>
    <mergeCell ref="B5:Q5"/>
    <mergeCell ref="B6:Q6"/>
    <mergeCell ref="B7:Q7"/>
    <mergeCell ref="B8:Q8"/>
    <mergeCell ref="B9:Q9"/>
    <mergeCell ref="M47:M48"/>
    <mergeCell ref="N47:N48"/>
    <mergeCell ref="O47:O48"/>
    <mergeCell ref="P47:P48"/>
    <mergeCell ref="Q47:Q48"/>
    <mergeCell ref="A1:A2"/>
    <mergeCell ref="B1:Q1"/>
    <mergeCell ref="B2:Q2"/>
    <mergeCell ref="B3:Q3"/>
    <mergeCell ref="A4:A50"/>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K42:M42"/>
    <mergeCell ref="N41:N42"/>
    <mergeCell ref="O41:Q42"/>
    <mergeCell ref="B43:B44"/>
    <mergeCell ref="C43:C44"/>
    <mergeCell ref="D43:D44"/>
    <mergeCell ref="E43:E44"/>
    <mergeCell ref="F43:F44"/>
    <mergeCell ref="G43:G44"/>
    <mergeCell ref="H43:H44"/>
    <mergeCell ref="B38:Q38"/>
    <mergeCell ref="C40:I40"/>
    <mergeCell ref="K40:Q40"/>
    <mergeCell ref="B41:B42"/>
    <mergeCell ref="C41:E41"/>
    <mergeCell ref="C42:E42"/>
    <mergeCell ref="F41:F42"/>
    <mergeCell ref="G41:I42"/>
    <mergeCell ref="J41:J42"/>
    <mergeCell ref="K41:M41"/>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8.140625" customWidth="1"/>
    <col min="4" max="4" width="26.85546875" customWidth="1"/>
    <col min="5" max="5" width="36.5703125" customWidth="1"/>
  </cols>
  <sheetData>
    <row r="1" spans="1:5" ht="15" customHeight="1">
      <c r="A1" s="8" t="s">
        <v>601</v>
      </c>
      <c r="B1" s="8" t="s">
        <v>1</v>
      </c>
      <c r="C1" s="8"/>
      <c r="D1" s="8"/>
      <c r="E1" s="8"/>
    </row>
    <row r="2" spans="1:5" ht="15" customHeight="1">
      <c r="A2" s="8"/>
      <c r="B2" s="8" t="s">
        <v>2</v>
      </c>
      <c r="C2" s="8"/>
      <c r="D2" s="8"/>
      <c r="E2" s="8"/>
    </row>
    <row r="3" spans="1:5" ht="15" customHeight="1">
      <c r="A3" s="3" t="s">
        <v>602</v>
      </c>
      <c r="B3" s="56" t="s">
        <v>6</v>
      </c>
      <c r="C3" s="56"/>
      <c r="D3" s="56"/>
      <c r="E3" s="56"/>
    </row>
    <row r="4" spans="1:5" ht="15" customHeight="1">
      <c r="A4" s="57" t="s">
        <v>601</v>
      </c>
      <c r="B4" s="56" t="s">
        <v>6</v>
      </c>
      <c r="C4" s="56"/>
      <c r="D4" s="56"/>
      <c r="E4" s="56"/>
    </row>
    <row r="5" spans="1:5">
      <c r="A5" s="57"/>
      <c r="B5" s="58" t="s">
        <v>601</v>
      </c>
      <c r="C5" s="58"/>
      <c r="D5" s="58"/>
      <c r="E5" s="58"/>
    </row>
    <row r="6" spans="1:5" ht="63.75" customHeight="1">
      <c r="A6" s="57"/>
      <c r="B6" s="61" t="s">
        <v>603</v>
      </c>
      <c r="C6" s="61"/>
      <c r="D6" s="61"/>
      <c r="E6" s="61"/>
    </row>
    <row r="7" spans="1:5">
      <c r="A7" s="57"/>
      <c r="B7" s="19"/>
      <c r="C7" s="19"/>
      <c r="D7" s="19"/>
      <c r="E7" s="19"/>
    </row>
    <row r="8" spans="1:5">
      <c r="A8" s="57"/>
      <c r="B8" s="13"/>
      <c r="C8" s="13"/>
      <c r="D8" s="13"/>
      <c r="E8" s="13"/>
    </row>
    <row r="9" spans="1:5" ht="15.75" thickBot="1">
      <c r="A9" s="57"/>
      <c r="B9" s="201" t="s">
        <v>245</v>
      </c>
      <c r="C9" s="201"/>
      <c r="D9" s="201"/>
      <c r="E9" s="201"/>
    </row>
    <row r="10" spans="1:5">
      <c r="A10" s="57"/>
      <c r="B10" s="20" t="s">
        <v>221</v>
      </c>
      <c r="C10" s="72"/>
      <c r="D10" s="72"/>
      <c r="E10" s="72"/>
    </row>
    <row r="11" spans="1:5">
      <c r="A11" s="57"/>
      <c r="B11" s="28">
        <v>2015</v>
      </c>
      <c r="C11" s="28" t="s">
        <v>225</v>
      </c>
      <c r="D11" s="45">
        <v>3407</v>
      </c>
      <c r="E11" s="35"/>
    </row>
    <row r="12" spans="1:5">
      <c r="A12" s="57"/>
      <c r="B12" s="28"/>
      <c r="C12" s="28"/>
      <c r="D12" s="45"/>
      <c r="E12" s="35"/>
    </row>
    <row r="13" spans="1:5">
      <c r="A13" s="57"/>
      <c r="B13" s="40">
        <v>2016</v>
      </c>
      <c r="C13" s="43">
        <v>3002</v>
      </c>
      <c r="D13" s="43"/>
      <c r="E13" s="42"/>
    </row>
    <row r="14" spans="1:5">
      <c r="A14" s="57"/>
      <c r="B14" s="40"/>
      <c r="C14" s="43"/>
      <c r="D14" s="43"/>
      <c r="E14" s="42"/>
    </row>
    <row r="15" spans="1:5">
      <c r="A15" s="57"/>
      <c r="B15" s="28">
        <v>2017</v>
      </c>
      <c r="C15" s="45">
        <v>2008</v>
      </c>
      <c r="D15" s="45"/>
      <c r="E15" s="35"/>
    </row>
    <row r="16" spans="1:5">
      <c r="A16" s="57"/>
      <c r="B16" s="28"/>
      <c r="C16" s="45"/>
      <c r="D16" s="45"/>
      <c r="E16" s="35"/>
    </row>
    <row r="17" spans="1:5">
      <c r="A17" s="57"/>
      <c r="B17" s="40">
        <v>2018</v>
      </c>
      <c r="C17" s="43">
        <v>1045</v>
      </c>
      <c r="D17" s="43"/>
      <c r="E17" s="42"/>
    </row>
    <row r="18" spans="1:5">
      <c r="A18" s="57"/>
      <c r="B18" s="40"/>
      <c r="C18" s="43"/>
      <c r="D18" s="43"/>
      <c r="E18" s="42"/>
    </row>
    <row r="19" spans="1:5">
      <c r="A19" s="57"/>
      <c r="B19" s="28">
        <v>2019</v>
      </c>
      <c r="C19" s="78">
        <v>598</v>
      </c>
      <c r="D19" s="78"/>
      <c r="E19" s="35"/>
    </row>
    <row r="20" spans="1:5">
      <c r="A20" s="57"/>
      <c r="B20" s="28"/>
      <c r="C20" s="78"/>
      <c r="D20" s="78"/>
      <c r="E20" s="35"/>
    </row>
    <row r="21" spans="1:5">
      <c r="A21" s="57"/>
      <c r="B21" s="40" t="s">
        <v>427</v>
      </c>
      <c r="C21" s="75">
        <v>19</v>
      </c>
      <c r="D21" s="75"/>
      <c r="E21" s="42"/>
    </row>
    <row r="22" spans="1:5" ht="15.75" thickBot="1">
      <c r="A22" s="57"/>
      <c r="B22" s="40"/>
      <c r="C22" s="84"/>
      <c r="D22" s="84"/>
      <c r="E22" s="47"/>
    </row>
    <row r="23" spans="1:5">
      <c r="A23" s="57"/>
      <c r="B23" s="192" t="s">
        <v>106</v>
      </c>
      <c r="C23" s="36" t="s">
        <v>225</v>
      </c>
      <c r="D23" s="38">
        <v>10079</v>
      </c>
      <c r="E23" s="33"/>
    </row>
    <row r="24" spans="1:5" ht="15.75" thickBot="1">
      <c r="A24" s="57"/>
      <c r="B24" s="192"/>
      <c r="C24" s="54"/>
      <c r="D24" s="55"/>
      <c r="E24" s="53"/>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E9"/>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604</v>
      </c>
      <c r="B1" s="1" t="s">
        <v>1</v>
      </c>
    </row>
    <row r="2" spans="1:2">
      <c r="A2" s="8"/>
      <c r="B2" s="1" t="s">
        <v>2</v>
      </c>
    </row>
    <row r="3" spans="1:2" ht="30">
      <c r="A3" s="3" t="s">
        <v>605</v>
      </c>
      <c r="B3" s="4" t="s">
        <v>6</v>
      </c>
    </row>
    <row r="4" spans="1:2">
      <c r="A4" s="57" t="s">
        <v>604</v>
      </c>
      <c r="B4" s="4" t="s">
        <v>6</v>
      </c>
    </row>
    <row r="5" spans="1:2">
      <c r="A5" s="57"/>
      <c r="B5" s="10" t="s">
        <v>604</v>
      </c>
    </row>
    <row r="6" spans="1:2">
      <c r="A6" s="57"/>
      <c r="B6" s="4"/>
    </row>
    <row r="7" spans="1:2" ht="115.5">
      <c r="A7" s="57"/>
      <c r="B7" s="12" t="s">
        <v>606</v>
      </c>
    </row>
    <row r="8" spans="1:2">
      <c r="A8" s="57"/>
      <c r="B8" s="4"/>
    </row>
    <row r="9" spans="1:2" ht="26.25">
      <c r="A9" s="57"/>
      <c r="B9" s="80" t="s">
        <v>607</v>
      </c>
    </row>
    <row r="10" spans="1:2">
      <c r="A10" s="57"/>
      <c r="B10" s="4"/>
    </row>
    <row r="11" spans="1:2" ht="306.75">
      <c r="A11" s="57"/>
      <c r="B11" s="80" t="s">
        <v>608</v>
      </c>
    </row>
    <row r="12" spans="1:2">
      <c r="A12" s="57"/>
      <c r="B12" s="4"/>
    </row>
    <row r="13" spans="1:2" ht="281.25">
      <c r="A13" s="57"/>
      <c r="B13" s="12" t="s">
        <v>609</v>
      </c>
    </row>
    <row r="14" spans="1:2">
      <c r="A14" s="57"/>
      <c r="B14" s="4"/>
    </row>
    <row r="15" spans="1:2" ht="179.25">
      <c r="A15" s="57"/>
      <c r="B15" s="12" t="s">
        <v>610</v>
      </c>
    </row>
    <row r="16" spans="1:2">
      <c r="A16" s="57"/>
      <c r="B16" s="4"/>
    </row>
    <row r="17" spans="1:2" ht="166.5">
      <c r="A17" s="57"/>
      <c r="B17" s="12" t="s">
        <v>611</v>
      </c>
    </row>
    <row r="18" spans="1:2">
      <c r="A18" s="57"/>
      <c r="B18" s="4"/>
    </row>
    <row r="19" spans="1:2" ht="90">
      <c r="A19" s="57"/>
      <c r="B19" s="80" t="s">
        <v>612</v>
      </c>
    </row>
    <row r="20" spans="1:2">
      <c r="A20" s="57"/>
      <c r="B20" s="11"/>
    </row>
    <row r="21" spans="1:2" ht="141">
      <c r="A21" s="57"/>
      <c r="B21" s="12" t="s">
        <v>613</v>
      </c>
    </row>
    <row r="22" spans="1:2">
      <c r="A22" s="57"/>
      <c r="B22" s="11"/>
    </row>
    <row r="23" spans="1:2" ht="128.25">
      <c r="A23" s="57"/>
      <c r="B23" s="80" t="s">
        <v>614</v>
      </c>
    </row>
    <row r="24" spans="1:2" ht="332.25">
      <c r="A24" s="57"/>
      <c r="B24" s="80" t="s">
        <v>615</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6.5703125" bestFit="1" customWidth="1"/>
    <col min="2" max="2" width="36.5703125" customWidth="1"/>
    <col min="3" max="3" width="23.140625" customWidth="1"/>
    <col min="4" max="4" width="21.5703125" customWidth="1"/>
    <col min="5" max="5" width="6.7109375" customWidth="1"/>
    <col min="6" max="6" width="5.5703125" customWidth="1"/>
    <col min="7" max="7" width="36.5703125" bestFit="1" customWidth="1"/>
    <col min="8" max="8" width="14.28515625" customWidth="1"/>
    <col min="9" max="9" width="7.7109375" customWidth="1"/>
    <col min="10" max="10" width="23.140625" customWidth="1"/>
    <col min="11" max="11" width="5.5703125" customWidth="1"/>
    <col min="12" max="12" width="11.28515625" customWidth="1"/>
    <col min="13" max="13" width="21.5703125" customWidth="1"/>
    <col min="14" max="14" width="17" customWidth="1"/>
    <col min="15" max="15" width="26" customWidth="1"/>
    <col min="16" max="16" width="36.5703125" bestFit="1" customWidth="1"/>
    <col min="17" max="17" width="21.5703125" customWidth="1"/>
    <col min="18" max="18" width="5.5703125" customWidth="1"/>
    <col min="19" max="19" width="17" customWidth="1"/>
    <col min="20" max="20" width="5.5703125" customWidth="1"/>
    <col min="21" max="21" width="17" customWidth="1"/>
    <col min="22" max="22" width="26" customWidth="1"/>
  </cols>
  <sheetData>
    <row r="1" spans="1:22" ht="15" customHeight="1">
      <c r="A1" s="8" t="s">
        <v>6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17</v>
      </c>
      <c r="B3" s="56" t="s">
        <v>6</v>
      </c>
      <c r="C3" s="56"/>
      <c r="D3" s="56"/>
      <c r="E3" s="56"/>
      <c r="F3" s="56"/>
      <c r="G3" s="56"/>
      <c r="H3" s="56"/>
      <c r="I3" s="56"/>
      <c r="J3" s="56"/>
      <c r="K3" s="56"/>
      <c r="L3" s="56"/>
      <c r="M3" s="56"/>
      <c r="N3" s="56"/>
      <c r="O3" s="56"/>
      <c r="P3" s="56"/>
      <c r="Q3" s="56"/>
      <c r="R3" s="56"/>
      <c r="S3" s="56"/>
      <c r="T3" s="56"/>
      <c r="U3" s="56"/>
      <c r="V3" s="56"/>
    </row>
    <row r="4" spans="1:22" ht="15" customHeight="1">
      <c r="A4" s="57" t="s">
        <v>616</v>
      </c>
      <c r="B4" s="56" t="s">
        <v>6</v>
      </c>
      <c r="C4" s="56"/>
      <c r="D4" s="56"/>
      <c r="E4" s="56"/>
      <c r="F4" s="56"/>
      <c r="G4" s="56"/>
      <c r="H4" s="56"/>
      <c r="I4" s="56"/>
      <c r="J4" s="56"/>
      <c r="K4" s="56"/>
      <c r="L4" s="56"/>
      <c r="M4" s="56"/>
      <c r="N4" s="56"/>
      <c r="O4" s="56"/>
      <c r="P4" s="56"/>
      <c r="Q4" s="56"/>
      <c r="R4" s="56"/>
      <c r="S4" s="56"/>
      <c r="T4" s="56"/>
      <c r="U4" s="56"/>
      <c r="V4" s="56"/>
    </row>
    <row r="5" spans="1:22">
      <c r="A5" s="57"/>
      <c r="B5" s="58" t="s">
        <v>616</v>
      </c>
      <c r="C5" s="58"/>
      <c r="D5" s="58"/>
      <c r="E5" s="58"/>
      <c r="F5" s="58"/>
      <c r="G5" s="58"/>
      <c r="H5" s="58"/>
      <c r="I5" s="58"/>
      <c r="J5" s="58"/>
      <c r="K5" s="58"/>
      <c r="L5" s="58"/>
      <c r="M5" s="58"/>
      <c r="N5" s="58"/>
      <c r="O5" s="58"/>
      <c r="P5" s="58"/>
      <c r="Q5" s="58"/>
      <c r="R5" s="58"/>
      <c r="S5" s="58"/>
      <c r="T5" s="58"/>
      <c r="U5" s="58"/>
      <c r="V5" s="58"/>
    </row>
    <row r="6" spans="1:22">
      <c r="A6" s="57"/>
      <c r="B6" s="56"/>
      <c r="C6" s="56"/>
      <c r="D6" s="56"/>
      <c r="E6" s="56"/>
      <c r="F6" s="56"/>
      <c r="G6" s="56"/>
      <c r="H6" s="56"/>
      <c r="I6" s="56"/>
      <c r="J6" s="56"/>
      <c r="K6" s="56"/>
      <c r="L6" s="56"/>
      <c r="M6" s="56"/>
      <c r="N6" s="56"/>
      <c r="O6" s="56"/>
      <c r="P6" s="56"/>
      <c r="Q6" s="56"/>
      <c r="R6" s="56"/>
      <c r="S6" s="56"/>
      <c r="T6" s="56"/>
      <c r="U6" s="56"/>
      <c r="V6" s="56"/>
    </row>
    <row r="7" spans="1:22" ht="25.5" customHeight="1">
      <c r="A7" s="57"/>
      <c r="B7" s="58" t="s">
        <v>618</v>
      </c>
      <c r="C7" s="58"/>
      <c r="D7" s="58"/>
      <c r="E7" s="58"/>
      <c r="F7" s="58"/>
      <c r="G7" s="58"/>
      <c r="H7" s="58"/>
      <c r="I7" s="58"/>
      <c r="J7" s="58"/>
      <c r="K7" s="58"/>
      <c r="L7" s="58"/>
      <c r="M7" s="58"/>
      <c r="N7" s="58"/>
      <c r="O7" s="58"/>
      <c r="P7" s="58"/>
      <c r="Q7" s="58"/>
      <c r="R7" s="58"/>
      <c r="S7" s="58"/>
      <c r="T7" s="58"/>
      <c r="U7" s="58"/>
      <c r="V7" s="58"/>
    </row>
    <row r="8" spans="1:22">
      <c r="A8" s="57"/>
      <c r="B8" s="56"/>
      <c r="C8" s="56"/>
      <c r="D8" s="56"/>
      <c r="E8" s="56"/>
      <c r="F8" s="56"/>
      <c r="G8" s="56"/>
      <c r="H8" s="56"/>
      <c r="I8" s="56"/>
      <c r="J8" s="56"/>
      <c r="K8" s="56"/>
      <c r="L8" s="56"/>
      <c r="M8" s="56"/>
      <c r="N8" s="56"/>
      <c r="O8" s="56"/>
      <c r="P8" s="56"/>
      <c r="Q8" s="56"/>
      <c r="R8" s="56"/>
      <c r="S8" s="56"/>
      <c r="T8" s="56"/>
      <c r="U8" s="56"/>
      <c r="V8" s="56"/>
    </row>
    <row r="9" spans="1:22" ht="38.25" customHeight="1">
      <c r="A9" s="57"/>
      <c r="B9" s="58" t="s">
        <v>619</v>
      </c>
      <c r="C9" s="58"/>
      <c r="D9" s="58"/>
      <c r="E9" s="58"/>
      <c r="F9" s="58"/>
      <c r="G9" s="58"/>
      <c r="H9" s="58"/>
      <c r="I9" s="58"/>
      <c r="J9" s="58"/>
      <c r="K9" s="58"/>
      <c r="L9" s="58"/>
      <c r="M9" s="58"/>
      <c r="N9" s="58"/>
      <c r="O9" s="58"/>
      <c r="P9" s="58"/>
      <c r="Q9" s="58"/>
      <c r="R9" s="58"/>
      <c r="S9" s="58"/>
      <c r="T9" s="58"/>
      <c r="U9" s="58"/>
      <c r="V9" s="58"/>
    </row>
    <row r="10" spans="1:22">
      <c r="A10" s="57"/>
      <c r="B10" s="56"/>
      <c r="C10" s="56"/>
      <c r="D10" s="56"/>
      <c r="E10" s="56"/>
      <c r="F10" s="56"/>
      <c r="G10" s="56"/>
      <c r="H10" s="56"/>
      <c r="I10" s="56"/>
      <c r="J10" s="56"/>
      <c r="K10" s="56"/>
      <c r="L10" s="56"/>
      <c r="M10" s="56"/>
      <c r="N10" s="56"/>
      <c r="O10" s="56"/>
      <c r="P10" s="56"/>
      <c r="Q10" s="56"/>
      <c r="R10" s="56"/>
      <c r="S10" s="56"/>
      <c r="T10" s="56"/>
      <c r="U10" s="56"/>
      <c r="V10" s="56"/>
    </row>
    <row r="11" spans="1:22">
      <c r="A11" s="57"/>
      <c r="B11" s="58" t="s">
        <v>620</v>
      </c>
      <c r="C11" s="58"/>
      <c r="D11" s="58"/>
      <c r="E11" s="58"/>
      <c r="F11" s="58"/>
      <c r="G11" s="58"/>
      <c r="H11" s="58"/>
      <c r="I11" s="58"/>
      <c r="J11" s="58"/>
      <c r="K11" s="58"/>
      <c r="L11" s="58"/>
      <c r="M11" s="58"/>
      <c r="N11" s="58"/>
      <c r="O11" s="58"/>
      <c r="P11" s="58"/>
      <c r="Q11" s="58"/>
      <c r="R11" s="58"/>
      <c r="S11" s="58"/>
      <c r="T11" s="58"/>
      <c r="U11" s="58"/>
      <c r="V11" s="58"/>
    </row>
    <row r="12" spans="1:22">
      <c r="A12" s="57"/>
      <c r="B12" s="56"/>
      <c r="C12" s="56"/>
      <c r="D12" s="56"/>
      <c r="E12" s="56"/>
      <c r="F12" s="56"/>
      <c r="G12" s="56"/>
      <c r="H12" s="56"/>
      <c r="I12" s="56"/>
      <c r="J12" s="56"/>
      <c r="K12" s="56"/>
      <c r="L12" s="56"/>
      <c r="M12" s="56"/>
      <c r="N12" s="56"/>
      <c r="O12" s="56"/>
      <c r="P12" s="56"/>
      <c r="Q12" s="56"/>
      <c r="R12" s="56"/>
      <c r="S12" s="56"/>
      <c r="T12" s="56"/>
      <c r="U12" s="56"/>
      <c r="V12" s="56"/>
    </row>
    <row r="13" spans="1:22" ht="38.25" customHeight="1">
      <c r="A13" s="57"/>
      <c r="B13" s="58" t="s">
        <v>621</v>
      </c>
      <c r="C13" s="58"/>
      <c r="D13" s="58"/>
      <c r="E13" s="58"/>
      <c r="F13" s="58"/>
      <c r="G13" s="58"/>
      <c r="H13" s="58"/>
      <c r="I13" s="58"/>
      <c r="J13" s="58"/>
      <c r="K13" s="58"/>
      <c r="L13" s="58"/>
      <c r="M13" s="58"/>
      <c r="N13" s="58"/>
      <c r="O13" s="58"/>
      <c r="P13" s="58"/>
      <c r="Q13" s="58"/>
      <c r="R13" s="58"/>
      <c r="S13" s="58"/>
      <c r="T13" s="58"/>
      <c r="U13" s="58"/>
      <c r="V13" s="58"/>
    </row>
    <row r="14" spans="1:22">
      <c r="A14" s="57"/>
      <c r="B14" s="56"/>
      <c r="C14" s="56"/>
      <c r="D14" s="56"/>
      <c r="E14" s="56"/>
      <c r="F14" s="56"/>
      <c r="G14" s="56"/>
      <c r="H14" s="56"/>
      <c r="I14" s="56"/>
      <c r="J14" s="56"/>
      <c r="K14" s="56"/>
      <c r="L14" s="56"/>
      <c r="M14" s="56"/>
      <c r="N14" s="56"/>
      <c r="O14" s="56"/>
      <c r="P14" s="56"/>
      <c r="Q14" s="56"/>
      <c r="R14" s="56"/>
      <c r="S14" s="56"/>
      <c r="T14" s="56"/>
      <c r="U14" s="56"/>
      <c r="V14" s="56"/>
    </row>
    <row r="15" spans="1:22">
      <c r="A15" s="57"/>
      <c r="B15" s="61" t="s">
        <v>622</v>
      </c>
      <c r="C15" s="61"/>
      <c r="D15" s="61"/>
      <c r="E15" s="61"/>
      <c r="F15" s="61"/>
      <c r="G15" s="61"/>
      <c r="H15" s="61"/>
      <c r="I15" s="61"/>
      <c r="J15" s="61"/>
      <c r="K15" s="61"/>
      <c r="L15" s="61"/>
      <c r="M15" s="61"/>
      <c r="N15" s="61"/>
      <c r="O15" s="61"/>
      <c r="P15" s="61"/>
      <c r="Q15" s="61"/>
      <c r="R15" s="61"/>
      <c r="S15" s="61"/>
      <c r="T15" s="61"/>
      <c r="U15" s="61"/>
      <c r="V15" s="61"/>
    </row>
    <row r="16" spans="1:22">
      <c r="A16" s="57"/>
      <c r="B16" s="19"/>
      <c r="C16" s="19"/>
      <c r="D16" s="19"/>
      <c r="E16" s="19"/>
      <c r="F16" s="19"/>
      <c r="G16" s="19"/>
      <c r="H16" s="19"/>
      <c r="I16" s="19"/>
      <c r="J16" s="19"/>
      <c r="K16" s="19"/>
      <c r="L16" s="19"/>
      <c r="M16" s="19"/>
    </row>
    <row r="17" spans="1:22">
      <c r="A17" s="57"/>
      <c r="B17" s="13"/>
      <c r="C17" s="13"/>
      <c r="D17" s="13"/>
      <c r="E17" s="13"/>
      <c r="F17" s="13"/>
      <c r="G17" s="13"/>
      <c r="H17" s="13"/>
      <c r="I17" s="13"/>
      <c r="J17" s="13"/>
      <c r="K17" s="13"/>
      <c r="L17" s="13"/>
      <c r="M17" s="13"/>
    </row>
    <row r="18" spans="1:22" ht="15.75" thickBot="1">
      <c r="A18" s="57"/>
      <c r="B18" s="16"/>
      <c r="C18" s="26">
        <v>2014</v>
      </c>
      <c r="D18" s="26"/>
      <c r="E18" s="26"/>
      <c r="F18" s="16"/>
      <c r="G18" s="27">
        <v>2013</v>
      </c>
      <c r="H18" s="27"/>
      <c r="I18" s="27"/>
      <c r="J18" s="16"/>
      <c r="K18" s="27">
        <v>2012</v>
      </c>
      <c r="L18" s="27"/>
      <c r="M18" s="27"/>
    </row>
    <row r="19" spans="1:22">
      <c r="A19" s="57"/>
      <c r="B19" s="82" t="s">
        <v>623</v>
      </c>
      <c r="C19" s="165" t="s">
        <v>624</v>
      </c>
      <c r="D19" s="165"/>
      <c r="E19" s="33"/>
      <c r="F19" s="35"/>
      <c r="G19" s="87" t="s">
        <v>625</v>
      </c>
      <c r="H19" s="87"/>
      <c r="I19" s="33"/>
      <c r="J19" s="35"/>
      <c r="K19" s="87" t="s">
        <v>625</v>
      </c>
      <c r="L19" s="87"/>
      <c r="M19" s="33"/>
    </row>
    <row r="20" spans="1:22">
      <c r="A20" s="57"/>
      <c r="B20" s="82"/>
      <c r="C20" s="77"/>
      <c r="D20" s="77"/>
      <c r="E20" s="35"/>
      <c r="F20" s="35"/>
      <c r="G20" s="202"/>
      <c r="H20" s="202"/>
      <c r="I20" s="34"/>
      <c r="J20" s="35"/>
      <c r="K20" s="202"/>
      <c r="L20" s="202"/>
      <c r="M20" s="34"/>
    </row>
    <row r="21" spans="1:22">
      <c r="A21" s="57"/>
      <c r="B21" s="64" t="s">
        <v>626</v>
      </c>
      <c r="C21" s="74">
        <v>45.99</v>
      </c>
      <c r="D21" s="74"/>
      <c r="E21" s="69" t="s">
        <v>331</v>
      </c>
      <c r="F21" s="16"/>
      <c r="G21" s="75">
        <v>46.15</v>
      </c>
      <c r="H21" s="75"/>
      <c r="I21" s="25" t="s">
        <v>331</v>
      </c>
      <c r="J21" s="16"/>
      <c r="K21" s="75">
        <v>44.77</v>
      </c>
      <c r="L21" s="75"/>
      <c r="M21" s="25" t="s">
        <v>331</v>
      </c>
    </row>
    <row r="22" spans="1:22">
      <c r="A22" s="57"/>
      <c r="B22" s="82" t="s">
        <v>627</v>
      </c>
      <c r="C22" s="77" t="s">
        <v>253</v>
      </c>
      <c r="D22" s="77"/>
      <c r="E22" s="35"/>
      <c r="F22" s="35"/>
      <c r="G22" s="78" t="s">
        <v>253</v>
      </c>
      <c r="H22" s="78"/>
      <c r="I22" s="35"/>
      <c r="J22" s="35"/>
      <c r="K22" s="78" t="s">
        <v>253</v>
      </c>
      <c r="L22" s="78"/>
      <c r="M22" s="35"/>
    </row>
    <row r="23" spans="1:22">
      <c r="A23" s="57"/>
      <c r="B23" s="82"/>
      <c r="C23" s="77"/>
      <c r="D23" s="77"/>
      <c r="E23" s="35"/>
      <c r="F23" s="35"/>
      <c r="G23" s="78"/>
      <c r="H23" s="78"/>
      <c r="I23" s="35"/>
      <c r="J23" s="35"/>
      <c r="K23" s="78"/>
      <c r="L23" s="78"/>
      <c r="M23" s="35"/>
    </row>
    <row r="24" spans="1:22">
      <c r="A24" s="57"/>
      <c r="B24" s="64" t="s">
        <v>628</v>
      </c>
      <c r="C24" s="74">
        <v>1.42</v>
      </c>
      <c r="D24" s="74"/>
      <c r="E24" s="69" t="s">
        <v>331</v>
      </c>
      <c r="F24" s="16"/>
      <c r="G24" s="75">
        <v>0.63</v>
      </c>
      <c r="H24" s="75"/>
      <c r="I24" s="25" t="s">
        <v>331</v>
      </c>
      <c r="J24" s="16"/>
      <c r="K24" s="75">
        <v>0.9</v>
      </c>
      <c r="L24" s="75"/>
      <c r="M24" s="25" t="s">
        <v>331</v>
      </c>
    </row>
    <row r="25" spans="1:22">
      <c r="A25" s="57"/>
      <c r="B25" s="82" t="s">
        <v>629</v>
      </c>
      <c r="C25" s="50" t="s">
        <v>225</v>
      </c>
      <c r="D25" s="77">
        <v>7.97</v>
      </c>
      <c r="E25" s="35"/>
      <c r="F25" s="35"/>
      <c r="G25" s="28" t="s">
        <v>225</v>
      </c>
      <c r="H25" s="78">
        <v>5.48</v>
      </c>
      <c r="I25" s="35"/>
      <c r="J25" s="35"/>
      <c r="K25" s="28" t="s">
        <v>225</v>
      </c>
      <c r="L25" s="78">
        <v>4.3</v>
      </c>
      <c r="M25" s="35"/>
    </row>
    <row r="26" spans="1:22">
      <c r="A26" s="57"/>
      <c r="B26" s="82"/>
      <c r="C26" s="50"/>
      <c r="D26" s="77"/>
      <c r="E26" s="35"/>
      <c r="F26" s="35"/>
      <c r="G26" s="28"/>
      <c r="H26" s="78"/>
      <c r="I26" s="35"/>
      <c r="J26" s="35"/>
      <c r="K26" s="28"/>
      <c r="L26" s="78"/>
      <c r="M26" s="35"/>
    </row>
    <row r="27" spans="1:22">
      <c r="A27" s="57"/>
      <c r="B27" s="56"/>
      <c r="C27" s="56"/>
      <c r="D27" s="56"/>
      <c r="E27" s="56"/>
      <c r="F27" s="56"/>
      <c r="G27" s="56"/>
      <c r="H27" s="56"/>
      <c r="I27" s="56"/>
      <c r="J27" s="56"/>
      <c r="K27" s="56"/>
      <c r="L27" s="56"/>
      <c r="M27" s="56"/>
      <c r="N27" s="56"/>
      <c r="O27" s="56"/>
      <c r="P27" s="56"/>
      <c r="Q27" s="56"/>
      <c r="R27" s="56"/>
      <c r="S27" s="56"/>
      <c r="T27" s="56"/>
      <c r="U27" s="56"/>
      <c r="V27" s="56"/>
    </row>
    <row r="28" spans="1:22" ht="25.5" customHeight="1">
      <c r="A28" s="57"/>
      <c r="B28" s="61" t="s">
        <v>630</v>
      </c>
      <c r="C28" s="61"/>
      <c r="D28" s="61"/>
      <c r="E28" s="61"/>
      <c r="F28" s="61"/>
      <c r="G28" s="61"/>
      <c r="H28" s="61"/>
      <c r="I28" s="61"/>
      <c r="J28" s="61"/>
      <c r="K28" s="61"/>
      <c r="L28" s="61"/>
      <c r="M28" s="61"/>
      <c r="N28" s="61"/>
      <c r="O28" s="61"/>
      <c r="P28" s="61"/>
      <c r="Q28" s="61"/>
      <c r="R28" s="61"/>
      <c r="S28" s="61"/>
      <c r="T28" s="61"/>
      <c r="U28" s="61"/>
      <c r="V28" s="61"/>
    </row>
    <row r="29" spans="1:22" ht="25.5" customHeight="1">
      <c r="A29" s="57"/>
      <c r="B29" s="61" t="s">
        <v>631</v>
      </c>
      <c r="C29" s="61"/>
      <c r="D29" s="61"/>
      <c r="E29" s="61"/>
      <c r="F29" s="61"/>
      <c r="G29" s="61"/>
      <c r="H29" s="61"/>
      <c r="I29" s="61"/>
      <c r="J29" s="61"/>
      <c r="K29" s="61"/>
      <c r="L29" s="61"/>
      <c r="M29" s="61"/>
      <c r="N29" s="61"/>
      <c r="O29" s="61"/>
      <c r="P29" s="61"/>
      <c r="Q29" s="61"/>
      <c r="R29" s="61"/>
      <c r="S29" s="61"/>
      <c r="T29" s="61"/>
      <c r="U29" s="61"/>
      <c r="V29" s="61"/>
    </row>
    <row r="30" spans="1:22">
      <c r="A30" s="57"/>
      <c r="B30" s="56"/>
      <c r="C30" s="56"/>
      <c r="D30" s="56"/>
      <c r="E30" s="56"/>
      <c r="F30" s="56"/>
      <c r="G30" s="56"/>
      <c r="H30" s="56"/>
      <c r="I30" s="56"/>
      <c r="J30" s="56"/>
      <c r="K30" s="56"/>
      <c r="L30" s="56"/>
      <c r="M30" s="56"/>
      <c r="N30" s="56"/>
      <c r="O30" s="56"/>
      <c r="P30" s="56"/>
      <c r="Q30" s="56"/>
      <c r="R30" s="56"/>
      <c r="S30" s="56"/>
      <c r="T30" s="56"/>
      <c r="U30" s="56"/>
      <c r="V30" s="56"/>
    </row>
    <row r="31" spans="1:22">
      <c r="A31" s="57"/>
      <c r="B31" s="61" t="s">
        <v>632</v>
      </c>
      <c r="C31" s="61"/>
      <c r="D31" s="61"/>
      <c r="E31" s="61"/>
      <c r="F31" s="61"/>
      <c r="G31" s="61"/>
      <c r="H31" s="61"/>
      <c r="I31" s="61"/>
      <c r="J31" s="61"/>
      <c r="K31" s="61"/>
      <c r="L31" s="61"/>
      <c r="M31" s="61"/>
      <c r="N31" s="61"/>
      <c r="O31" s="61"/>
      <c r="P31" s="61"/>
      <c r="Q31" s="61"/>
      <c r="R31" s="61"/>
      <c r="S31" s="61"/>
      <c r="T31" s="61"/>
      <c r="U31" s="61"/>
      <c r="V31" s="61"/>
    </row>
    <row r="32" spans="1:22">
      <c r="A32" s="57"/>
      <c r="B32" s="19"/>
      <c r="C32" s="19"/>
      <c r="D32" s="19"/>
      <c r="E32" s="19"/>
      <c r="F32" s="19"/>
      <c r="G32" s="19"/>
      <c r="H32" s="19"/>
      <c r="I32" s="19"/>
      <c r="J32" s="19"/>
      <c r="K32" s="19"/>
      <c r="L32" s="19"/>
      <c r="M32" s="19"/>
      <c r="N32" s="19"/>
      <c r="O32" s="19"/>
      <c r="P32" s="19"/>
      <c r="Q32" s="19"/>
      <c r="R32" s="19"/>
      <c r="S32" s="19"/>
      <c r="T32" s="19"/>
      <c r="U32" s="19"/>
      <c r="V32" s="19"/>
    </row>
    <row r="33" spans="1:22">
      <c r="A33" s="57"/>
      <c r="B33" s="13"/>
      <c r="C33" s="13"/>
      <c r="D33" s="13"/>
      <c r="E33" s="13"/>
      <c r="F33" s="13"/>
      <c r="G33" s="13"/>
      <c r="H33" s="13"/>
      <c r="I33" s="13"/>
      <c r="J33" s="13"/>
      <c r="K33" s="13"/>
      <c r="L33" s="13"/>
      <c r="M33" s="13"/>
      <c r="N33" s="13"/>
      <c r="O33" s="13"/>
      <c r="P33" s="13"/>
      <c r="Q33" s="13"/>
      <c r="R33" s="13"/>
      <c r="S33" s="13"/>
      <c r="T33" s="13"/>
      <c r="U33" s="13"/>
      <c r="V33" s="13"/>
    </row>
    <row r="34" spans="1:22" ht="15.75" thickBot="1">
      <c r="A34" s="57"/>
      <c r="B34" s="20"/>
      <c r="C34" s="26">
        <v>2014</v>
      </c>
      <c r="D34" s="26"/>
      <c r="E34" s="26"/>
      <c r="F34" s="26"/>
      <c r="G34" s="26"/>
      <c r="H34" s="26"/>
      <c r="I34" s="16"/>
      <c r="J34" s="27">
        <v>2013</v>
      </c>
      <c r="K34" s="27"/>
      <c r="L34" s="27"/>
      <c r="M34" s="27"/>
      <c r="N34" s="27"/>
      <c r="O34" s="27"/>
      <c r="P34" s="16"/>
      <c r="Q34" s="27">
        <v>2012</v>
      </c>
      <c r="R34" s="27"/>
      <c r="S34" s="27"/>
      <c r="T34" s="27"/>
      <c r="U34" s="27"/>
      <c r="V34" s="27"/>
    </row>
    <row r="35" spans="1:22">
      <c r="A35" s="57"/>
      <c r="B35" s="94"/>
      <c r="C35" s="128" t="s">
        <v>633</v>
      </c>
      <c r="D35" s="128"/>
      <c r="E35" s="72"/>
      <c r="F35" s="128" t="s">
        <v>634</v>
      </c>
      <c r="G35" s="128"/>
      <c r="H35" s="128"/>
      <c r="I35" s="42"/>
      <c r="J35" s="117" t="s">
        <v>633</v>
      </c>
      <c r="K35" s="117"/>
      <c r="L35" s="72"/>
      <c r="M35" s="117" t="s">
        <v>634</v>
      </c>
      <c r="N35" s="117"/>
      <c r="O35" s="117"/>
      <c r="P35" s="42"/>
      <c r="Q35" s="117" t="s">
        <v>633</v>
      </c>
      <c r="R35" s="117"/>
      <c r="S35" s="72"/>
      <c r="T35" s="117" t="s">
        <v>634</v>
      </c>
      <c r="U35" s="117"/>
      <c r="V35" s="117"/>
    </row>
    <row r="36" spans="1:22">
      <c r="A36" s="57"/>
      <c r="B36" s="94"/>
      <c r="C36" s="95"/>
      <c r="D36" s="95"/>
      <c r="E36" s="42"/>
      <c r="F36" s="95" t="s">
        <v>635</v>
      </c>
      <c r="G36" s="95"/>
      <c r="H36" s="95"/>
      <c r="I36" s="42"/>
      <c r="J36" s="116"/>
      <c r="K36" s="116"/>
      <c r="L36" s="42"/>
      <c r="M36" s="116" t="s">
        <v>635</v>
      </c>
      <c r="N36" s="116"/>
      <c r="O36" s="116"/>
      <c r="P36" s="42"/>
      <c r="Q36" s="116"/>
      <c r="R36" s="116"/>
      <c r="S36" s="42"/>
      <c r="T36" s="116" t="s">
        <v>635</v>
      </c>
      <c r="U36" s="116"/>
      <c r="V36" s="116"/>
    </row>
    <row r="37" spans="1:22">
      <c r="A37" s="57"/>
      <c r="B37" s="94"/>
      <c r="C37" s="95"/>
      <c r="D37" s="95"/>
      <c r="E37" s="42"/>
      <c r="F37" s="95" t="s">
        <v>636</v>
      </c>
      <c r="G37" s="95"/>
      <c r="H37" s="95"/>
      <c r="I37" s="42"/>
      <c r="J37" s="116"/>
      <c r="K37" s="116"/>
      <c r="L37" s="42"/>
      <c r="M37" s="116" t="s">
        <v>636</v>
      </c>
      <c r="N37" s="116"/>
      <c r="O37" s="116"/>
      <c r="P37" s="42"/>
      <c r="Q37" s="116"/>
      <c r="R37" s="116"/>
      <c r="S37" s="42"/>
      <c r="T37" s="116" t="s">
        <v>636</v>
      </c>
      <c r="U37" s="116"/>
      <c r="V37" s="116"/>
    </row>
    <row r="38" spans="1:22" ht="15.75" thickBot="1">
      <c r="A38" s="57"/>
      <c r="B38" s="94"/>
      <c r="C38" s="26"/>
      <c r="D38" s="26"/>
      <c r="E38" s="42"/>
      <c r="F38" s="26" t="s">
        <v>637</v>
      </c>
      <c r="G38" s="26"/>
      <c r="H38" s="26"/>
      <c r="I38" s="42"/>
      <c r="J38" s="27"/>
      <c r="K38" s="27"/>
      <c r="L38" s="42"/>
      <c r="M38" s="27" t="s">
        <v>637</v>
      </c>
      <c r="N38" s="27"/>
      <c r="O38" s="27"/>
      <c r="P38" s="42"/>
      <c r="Q38" s="27"/>
      <c r="R38" s="27"/>
      <c r="S38" s="42"/>
      <c r="T38" s="27" t="s">
        <v>637</v>
      </c>
      <c r="U38" s="27"/>
      <c r="V38" s="27"/>
    </row>
    <row r="39" spans="1:22">
      <c r="A39" s="57"/>
      <c r="B39" s="82" t="s">
        <v>638</v>
      </c>
      <c r="C39" s="31">
        <v>560784</v>
      </c>
      <c r="D39" s="33"/>
      <c r="E39" s="35"/>
      <c r="F39" s="29" t="s">
        <v>225</v>
      </c>
      <c r="G39" s="165">
        <v>33.01</v>
      </c>
      <c r="H39" s="33"/>
      <c r="I39" s="35"/>
      <c r="J39" s="38">
        <v>429973</v>
      </c>
      <c r="K39" s="33"/>
      <c r="L39" s="35"/>
      <c r="M39" s="36" t="s">
        <v>225</v>
      </c>
      <c r="N39" s="87">
        <v>48.8</v>
      </c>
      <c r="O39" s="33"/>
      <c r="P39" s="35"/>
      <c r="Q39" s="38">
        <v>375248</v>
      </c>
      <c r="R39" s="33"/>
      <c r="S39" s="35"/>
      <c r="T39" s="36" t="s">
        <v>225</v>
      </c>
      <c r="U39" s="87">
        <v>48.85</v>
      </c>
      <c r="V39" s="33"/>
    </row>
    <row r="40" spans="1:22">
      <c r="A40" s="57"/>
      <c r="B40" s="82"/>
      <c r="C40" s="44"/>
      <c r="D40" s="35"/>
      <c r="E40" s="35"/>
      <c r="F40" s="50"/>
      <c r="G40" s="77"/>
      <c r="H40" s="35"/>
      <c r="I40" s="35"/>
      <c r="J40" s="45"/>
      <c r="K40" s="35"/>
      <c r="L40" s="35"/>
      <c r="M40" s="28"/>
      <c r="N40" s="78"/>
      <c r="O40" s="35"/>
      <c r="P40" s="35"/>
      <c r="Q40" s="45"/>
      <c r="R40" s="35"/>
      <c r="S40" s="35"/>
      <c r="T40" s="28"/>
      <c r="U40" s="78"/>
      <c r="V40" s="35"/>
    </row>
    <row r="41" spans="1:22">
      <c r="A41" s="57"/>
      <c r="B41" s="79" t="s">
        <v>639</v>
      </c>
      <c r="C41" s="41">
        <v>161010</v>
      </c>
      <c r="D41" s="42"/>
      <c r="E41" s="42"/>
      <c r="F41" s="74">
        <v>19.11</v>
      </c>
      <c r="G41" s="74"/>
      <c r="H41" s="42"/>
      <c r="I41" s="42"/>
      <c r="J41" s="43">
        <v>160651</v>
      </c>
      <c r="K41" s="42"/>
      <c r="L41" s="42"/>
      <c r="M41" s="75">
        <v>13.56</v>
      </c>
      <c r="N41" s="75"/>
      <c r="O41" s="42"/>
      <c r="P41" s="42"/>
      <c r="Q41" s="43">
        <v>109507</v>
      </c>
      <c r="R41" s="42"/>
      <c r="S41" s="42"/>
      <c r="T41" s="75">
        <v>10.8</v>
      </c>
      <c r="U41" s="75"/>
      <c r="V41" s="42"/>
    </row>
    <row r="42" spans="1:22">
      <c r="A42" s="57"/>
      <c r="B42" s="79"/>
      <c r="C42" s="41"/>
      <c r="D42" s="42"/>
      <c r="E42" s="42"/>
      <c r="F42" s="74"/>
      <c r="G42" s="74"/>
      <c r="H42" s="42"/>
      <c r="I42" s="42"/>
      <c r="J42" s="43"/>
      <c r="K42" s="42"/>
      <c r="L42" s="42"/>
      <c r="M42" s="75"/>
      <c r="N42" s="75"/>
      <c r="O42" s="42"/>
      <c r="P42" s="42"/>
      <c r="Q42" s="43"/>
      <c r="R42" s="42"/>
      <c r="S42" s="42"/>
      <c r="T42" s="75"/>
      <c r="U42" s="75"/>
      <c r="V42" s="42"/>
    </row>
    <row r="43" spans="1:22">
      <c r="A43" s="57"/>
      <c r="B43" s="82" t="s">
        <v>640</v>
      </c>
      <c r="C43" s="77" t="s">
        <v>641</v>
      </c>
      <c r="D43" s="50" t="s">
        <v>249</v>
      </c>
      <c r="E43" s="35"/>
      <c r="F43" s="77">
        <v>14.29</v>
      </c>
      <c r="G43" s="77"/>
      <c r="H43" s="35"/>
      <c r="I43" s="35"/>
      <c r="J43" s="78" t="s">
        <v>642</v>
      </c>
      <c r="K43" s="28" t="s">
        <v>249</v>
      </c>
      <c r="L43" s="35"/>
      <c r="M43" s="78">
        <v>10.8</v>
      </c>
      <c r="N43" s="78"/>
      <c r="O43" s="35"/>
      <c r="P43" s="35"/>
      <c r="Q43" s="78" t="s">
        <v>253</v>
      </c>
      <c r="R43" s="35"/>
      <c r="S43" s="35"/>
      <c r="T43" s="78" t="s">
        <v>253</v>
      </c>
      <c r="U43" s="78"/>
      <c r="V43" s="35"/>
    </row>
    <row r="44" spans="1:22">
      <c r="A44" s="57"/>
      <c r="B44" s="82"/>
      <c r="C44" s="77"/>
      <c r="D44" s="50"/>
      <c r="E44" s="35"/>
      <c r="F44" s="77"/>
      <c r="G44" s="77"/>
      <c r="H44" s="35"/>
      <c r="I44" s="35"/>
      <c r="J44" s="78"/>
      <c r="K44" s="28"/>
      <c r="L44" s="35"/>
      <c r="M44" s="78"/>
      <c r="N44" s="78"/>
      <c r="O44" s="35"/>
      <c r="P44" s="35"/>
      <c r="Q44" s="78"/>
      <c r="R44" s="35"/>
      <c r="S44" s="35"/>
      <c r="T44" s="78"/>
      <c r="U44" s="78"/>
      <c r="V44" s="35"/>
    </row>
    <row r="45" spans="1:22">
      <c r="A45" s="57"/>
      <c r="B45" s="79" t="s">
        <v>643</v>
      </c>
      <c r="C45" s="74" t="s">
        <v>644</v>
      </c>
      <c r="D45" s="97" t="s">
        <v>249</v>
      </c>
      <c r="E45" s="42"/>
      <c r="F45" s="74">
        <v>170.32</v>
      </c>
      <c r="G45" s="74"/>
      <c r="H45" s="42"/>
      <c r="I45" s="42"/>
      <c r="J45" s="75" t="s">
        <v>645</v>
      </c>
      <c r="K45" s="40" t="s">
        <v>249</v>
      </c>
      <c r="L45" s="42"/>
      <c r="M45" s="75">
        <v>47.65</v>
      </c>
      <c r="N45" s="75"/>
      <c r="O45" s="42"/>
      <c r="P45" s="42"/>
      <c r="Q45" s="75" t="s">
        <v>646</v>
      </c>
      <c r="R45" s="40" t="s">
        <v>249</v>
      </c>
      <c r="S45" s="42"/>
      <c r="T45" s="75">
        <v>82.51</v>
      </c>
      <c r="U45" s="75"/>
      <c r="V45" s="42"/>
    </row>
    <row r="46" spans="1:22">
      <c r="A46" s="57"/>
      <c r="B46" s="79"/>
      <c r="C46" s="74"/>
      <c r="D46" s="97"/>
      <c r="E46" s="42"/>
      <c r="F46" s="74"/>
      <c r="G46" s="74"/>
      <c r="H46" s="42"/>
      <c r="I46" s="42"/>
      <c r="J46" s="75"/>
      <c r="K46" s="40"/>
      <c r="L46" s="42"/>
      <c r="M46" s="75"/>
      <c r="N46" s="75"/>
      <c r="O46" s="42"/>
      <c r="P46" s="42"/>
      <c r="Q46" s="75"/>
      <c r="R46" s="40"/>
      <c r="S46" s="42"/>
      <c r="T46" s="75"/>
      <c r="U46" s="75"/>
      <c r="V46" s="42"/>
    </row>
    <row r="47" spans="1:22">
      <c r="A47" s="57"/>
      <c r="B47" s="82" t="s">
        <v>647</v>
      </c>
      <c r="C47" s="77" t="s">
        <v>648</v>
      </c>
      <c r="D47" s="50" t="s">
        <v>249</v>
      </c>
      <c r="E47" s="35"/>
      <c r="F47" s="77">
        <v>19.850000000000001</v>
      </c>
      <c r="G47" s="77"/>
      <c r="H47" s="35"/>
      <c r="I47" s="35"/>
      <c r="J47" s="78" t="s">
        <v>649</v>
      </c>
      <c r="K47" s="28" t="s">
        <v>249</v>
      </c>
      <c r="L47" s="35"/>
      <c r="M47" s="78">
        <v>17.93</v>
      </c>
      <c r="N47" s="78"/>
      <c r="O47" s="35"/>
      <c r="P47" s="35"/>
      <c r="Q47" s="78" t="s">
        <v>650</v>
      </c>
      <c r="R47" s="28" t="s">
        <v>249</v>
      </c>
      <c r="S47" s="35"/>
      <c r="T47" s="78">
        <v>24.13</v>
      </c>
      <c r="U47" s="78"/>
      <c r="V47" s="35"/>
    </row>
    <row r="48" spans="1:22" ht="15.75" thickBot="1">
      <c r="A48" s="57"/>
      <c r="B48" s="82"/>
      <c r="C48" s="101"/>
      <c r="D48" s="164"/>
      <c r="E48" s="35"/>
      <c r="F48" s="101"/>
      <c r="G48" s="101"/>
      <c r="H48" s="100"/>
      <c r="I48" s="35"/>
      <c r="J48" s="110"/>
      <c r="K48" s="166"/>
      <c r="L48" s="35"/>
      <c r="M48" s="110"/>
      <c r="N48" s="110"/>
      <c r="O48" s="100"/>
      <c r="P48" s="35"/>
      <c r="Q48" s="110"/>
      <c r="R48" s="166"/>
      <c r="S48" s="35"/>
      <c r="T48" s="110"/>
      <c r="U48" s="110"/>
      <c r="V48" s="100"/>
    </row>
    <row r="49" spans="1:22">
      <c r="A49" s="57"/>
      <c r="B49" s="79" t="s">
        <v>651</v>
      </c>
      <c r="C49" s="105">
        <v>650223</v>
      </c>
      <c r="D49" s="72"/>
      <c r="E49" s="42"/>
      <c r="F49" s="103" t="s">
        <v>225</v>
      </c>
      <c r="G49" s="120">
        <v>18.12</v>
      </c>
      <c r="H49" s="72"/>
      <c r="I49" s="42"/>
      <c r="J49" s="113">
        <v>560784</v>
      </c>
      <c r="K49" s="72"/>
      <c r="L49" s="42"/>
      <c r="M49" s="111" t="s">
        <v>225</v>
      </c>
      <c r="N49" s="124">
        <v>33.01</v>
      </c>
      <c r="O49" s="72"/>
      <c r="P49" s="42"/>
      <c r="Q49" s="113">
        <v>429973</v>
      </c>
      <c r="R49" s="72"/>
      <c r="S49" s="42"/>
      <c r="T49" s="111" t="s">
        <v>225</v>
      </c>
      <c r="U49" s="124">
        <v>48.8</v>
      </c>
      <c r="V49" s="72"/>
    </row>
    <row r="50" spans="1:22" ht="15.75" thickBot="1">
      <c r="A50" s="57"/>
      <c r="B50" s="79"/>
      <c r="C50" s="106"/>
      <c r="D50" s="107"/>
      <c r="E50" s="42"/>
      <c r="F50" s="104"/>
      <c r="G50" s="121"/>
      <c r="H50" s="107"/>
      <c r="I50" s="42"/>
      <c r="J50" s="114"/>
      <c r="K50" s="107"/>
      <c r="L50" s="42"/>
      <c r="M50" s="112"/>
      <c r="N50" s="125"/>
      <c r="O50" s="107"/>
      <c r="P50" s="42"/>
      <c r="Q50" s="114"/>
      <c r="R50" s="107"/>
      <c r="S50" s="42"/>
      <c r="T50" s="112"/>
      <c r="U50" s="125"/>
      <c r="V50" s="107"/>
    </row>
    <row r="51" spans="1:22" ht="15.75" thickTop="1">
      <c r="A51" s="57"/>
      <c r="B51" s="82" t="s">
        <v>652</v>
      </c>
      <c r="C51" s="203">
        <v>355703</v>
      </c>
      <c r="D51" s="108"/>
      <c r="E51" s="35"/>
      <c r="F51" s="204" t="s">
        <v>225</v>
      </c>
      <c r="G51" s="205">
        <v>19.739999999999998</v>
      </c>
      <c r="H51" s="108"/>
      <c r="I51" s="35"/>
      <c r="J51" s="207">
        <v>310120</v>
      </c>
      <c r="K51" s="108"/>
      <c r="L51" s="35"/>
      <c r="M51" s="208" t="s">
        <v>225</v>
      </c>
      <c r="N51" s="209">
        <v>48.73</v>
      </c>
      <c r="O51" s="108"/>
      <c r="P51" s="35"/>
      <c r="Q51" s="207">
        <v>247588</v>
      </c>
      <c r="R51" s="108"/>
      <c r="S51" s="35"/>
      <c r="T51" s="208" t="s">
        <v>225</v>
      </c>
      <c r="U51" s="209">
        <v>58.61</v>
      </c>
      <c r="V51" s="108"/>
    </row>
    <row r="52" spans="1:22" ht="15.75" thickBot="1">
      <c r="A52" s="57"/>
      <c r="B52" s="82"/>
      <c r="C52" s="52"/>
      <c r="D52" s="53"/>
      <c r="E52" s="35"/>
      <c r="F52" s="51"/>
      <c r="G52" s="206"/>
      <c r="H52" s="53"/>
      <c r="I52" s="35"/>
      <c r="J52" s="55"/>
      <c r="K52" s="53"/>
      <c r="L52" s="35"/>
      <c r="M52" s="54"/>
      <c r="N52" s="88"/>
      <c r="O52" s="53"/>
      <c r="P52" s="35"/>
      <c r="Q52" s="55"/>
      <c r="R52" s="53"/>
      <c r="S52" s="35"/>
      <c r="T52" s="54"/>
      <c r="U52" s="88"/>
      <c r="V52" s="53"/>
    </row>
    <row r="53" spans="1:22" ht="15.75" thickTop="1">
      <c r="A53" s="57"/>
      <c r="B53" s="79" t="s">
        <v>653</v>
      </c>
      <c r="C53" s="210">
        <v>649773</v>
      </c>
      <c r="D53" s="122"/>
      <c r="E53" s="42"/>
      <c r="F53" s="211" t="s">
        <v>225</v>
      </c>
      <c r="G53" s="212">
        <v>18.12</v>
      </c>
      <c r="H53" s="122"/>
      <c r="I53" s="42"/>
      <c r="J53" s="213">
        <v>558519</v>
      </c>
      <c r="K53" s="122"/>
      <c r="L53" s="42"/>
      <c r="M53" s="214" t="s">
        <v>225</v>
      </c>
      <c r="N53" s="215">
        <v>33.090000000000003</v>
      </c>
      <c r="O53" s="122"/>
      <c r="P53" s="42"/>
      <c r="Q53" s="213">
        <v>428597</v>
      </c>
      <c r="R53" s="122"/>
      <c r="S53" s="42"/>
      <c r="T53" s="214" t="s">
        <v>225</v>
      </c>
      <c r="U53" s="215">
        <v>40.880000000000003</v>
      </c>
      <c r="V53" s="122"/>
    </row>
    <row r="54" spans="1:22" ht="15.75" thickBot="1">
      <c r="A54" s="57"/>
      <c r="B54" s="79"/>
      <c r="C54" s="106"/>
      <c r="D54" s="107"/>
      <c r="E54" s="42"/>
      <c r="F54" s="104"/>
      <c r="G54" s="121"/>
      <c r="H54" s="107"/>
      <c r="I54" s="42"/>
      <c r="J54" s="114"/>
      <c r="K54" s="107"/>
      <c r="L54" s="42"/>
      <c r="M54" s="112"/>
      <c r="N54" s="125"/>
      <c r="O54" s="107"/>
      <c r="P54" s="42"/>
      <c r="Q54" s="114"/>
      <c r="R54" s="107"/>
      <c r="S54" s="42"/>
      <c r="T54" s="112"/>
      <c r="U54" s="125"/>
      <c r="V54" s="107"/>
    </row>
    <row r="55" spans="1:22" ht="15.75" thickTop="1">
      <c r="A55" s="57"/>
      <c r="B55" s="56"/>
      <c r="C55" s="56"/>
      <c r="D55" s="56"/>
      <c r="E55" s="56"/>
      <c r="F55" s="56"/>
      <c r="G55" s="56"/>
      <c r="H55" s="56"/>
      <c r="I55" s="56"/>
      <c r="J55" s="56"/>
      <c r="K55" s="56"/>
      <c r="L55" s="56"/>
      <c r="M55" s="56"/>
      <c r="N55" s="56"/>
      <c r="O55" s="56"/>
      <c r="P55" s="56"/>
      <c r="Q55" s="56"/>
      <c r="R55" s="56"/>
      <c r="S55" s="56"/>
      <c r="T55" s="56"/>
      <c r="U55" s="56"/>
      <c r="V55" s="56"/>
    </row>
    <row r="56" spans="1:22">
      <c r="A56" s="57"/>
      <c r="B56" s="61" t="s">
        <v>654</v>
      </c>
      <c r="C56" s="61"/>
      <c r="D56" s="61"/>
      <c r="E56" s="61"/>
      <c r="F56" s="61"/>
      <c r="G56" s="61"/>
      <c r="H56" s="61"/>
      <c r="I56" s="61"/>
      <c r="J56" s="61"/>
      <c r="K56" s="61"/>
      <c r="L56" s="61"/>
      <c r="M56" s="61"/>
      <c r="N56" s="61"/>
      <c r="O56" s="61"/>
      <c r="P56" s="61"/>
      <c r="Q56" s="61"/>
      <c r="R56" s="61"/>
      <c r="S56" s="61"/>
      <c r="T56" s="61"/>
      <c r="U56" s="61"/>
      <c r="V56" s="61"/>
    </row>
    <row r="57" spans="1:22">
      <c r="A57" s="57"/>
      <c r="B57" s="19"/>
      <c r="C57" s="19"/>
      <c r="D57" s="19"/>
      <c r="E57" s="19"/>
      <c r="F57" s="19"/>
      <c r="G57" s="19"/>
      <c r="H57" s="19"/>
      <c r="I57" s="19"/>
      <c r="J57" s="19"/>
      <c r="K57" s="19"/>
      <c r="L57" s="19"/>
      <c r="M57" s="19"/>
      <c r="N57" s="19"/>
      <c r="O57" s="19"/>
      <c r="P57" s="19"/>
      <c r="Q57" s="19"/>
      <c r="R57" s="19"/>
      <c r="S57" s="19"/>
      <c r="T57" s="19"/>
    </row>
    <row r="58" spans="1:22">
      <c r="A58" s="57"/>
      <c r="B58" s="13"/>
      <c r="C58" s="13"/>
      <c r="D58" s="13"/>
      <c r="E58" s="13"/>
      <c r="F58" s="13"/>
      <c r="G58" s="13"/>
      <c r="H58" s="13"/>
      <c r="I58" s="13"/>
      <c r="J58" s="13"/>
      <c r="K58" s="13"/>
      <c r="L58" s="13"/>
      <c r="M58" s="13"/>
      <c r="N58" s="13"/>
      <c r="O58" s="13"/>
      <c r="P58" s="13"/>
      <c r="Q58" s="13"/>
      <c r="R58" s="13"/>
      <c r="S58" s="13"/>
      <c r="T58" s="13"/>
    </row>
    <row r="59" spans="1:22" ht="15.75" thickBot="1">
      <c r="A59" s="57"/>
      <c r="B59" s="16"/>
      <c r="C59" s="16"/>
      <c r="D59" s="26" t="s">
        <v>655</v>
      </c>
      <c r="E59" s="26"/>
      <c r="F59" s="26"/>
      <c r="G59" s="26"/>
      <c r="H59" s="26"/>
      <c r="I59" s="26"/>
      <c r="J59" s="26"/>
      <c r="K59" s="26"/>
      <c r="L59" s="16"/>
      <c r="M59" s="26" t="s">
        <v>656</v>
      </c>
      <c r="N59" s="26"/>
      <c r="O59" s="26"/>
      <c r="P59" s="26"/>
      <c r="Q59" s="26"/>
      <c r="R59" s="26"/>
      <c r="S59" s="26"/>
      <c r="T59" s="26"/>
    </row>
    <row r="60" spans="1:22" ht="24" thickBot="1">
      <c r="A60" s="57"/>
      <c r="B60" s="178" t="s">
        <v>657</v>
      </c>
      <c r="C60" s="16"/>
      <c r="D60" s="70" t="s">
        <v>658</v>
      </c>
      <c r="E60" s="70"/>
      <c r="F60" s="16"/>
      <c r="G60" s="21" t="s">
        <v>659</v>
      </c>
      <c r="H60" s="16"/>
      <c r="I60" s="70" t="s">
        <v>660</v>
      </c>
      <c r="J60" s="70"/>
      <c r="K60" s="70"/>
      <c r="L60" s="16"/>
      <c r="M60" s="70" t="s">
        <v>661</v>
      </c>
      <c r="N60" s="70"/>
      <c r="O60" s="16"/>
      <c r="P60" s="21" t="s">
        <v>659</v>
      </c>
      <c r="Q60" s="16"/>
      <c r="R60" s="70" t="s">
        <v>660</v>
      </c>
      <c r="S60" s="70"/>
      <c r="T60" s="70"/>
    </row>
    <row r="61" spans="1:22">
      <c r="A61" s="57"/>
      <c r="B61" s="16"/>
      <c r="C61" s="16"/>
      <c r="D61" s="72"/>
      <c r="E61" s="72"/>
      <c r="F61" s="16"/>
      <c r="G61" s="16"/>
      <c r="H61" s="16"/>
      <c r="I61" s="72"/>
      <c r="J61" s="72"/>
      <c r="K61" s="72"/>
      <c r="L61" s="16"/>
      <c r="M61" s="72"/>
      <c r="N61" s="72"/>
      <c r="O61" s="16"/>
      <c r="P61" s="16"/>
      <c r="Q61" s="16"/>
      <c r="R61" s="72"/>
      <c r="S61" s="72"/>
      <c r="T61" s="72"/>
    </row>
    <row r="62" spans="1:22">
      <c r="A62" s="57"/>
      <c r="B62" s="28" t="s">
        <v>662</v>
      </c>
      <c r="C62" s="35"/>
      <c r="D62" s="45">
        <v>255747</v>
      </c>
      <c r="E62" s="35"/>
      <c r="F62" s="35"/>
      <c r="G62" s="177">
        <v>5.71</v>
      </c>
      <c r="H62" s="35"/>
      <c r="I62" s="28" t="s">
        <v>225</v>
      </c>
      <c r="J62" s="78">
        <v>12.28</v>
      </c>
      <c r="K62" s="35"/>
      <c r="L62" s="35"/>
      <c r="M62" s="45">
        <v>120644</v>
      </c>
      <c r="N62" s="35"/>
      <c r="O62" s="35"/>
      <c r="P62" s="177">
        <v>5.54</v>
      </c>
      <c r="Q62" s="35"/>
      <c r="R62" s="28" t="s">
        <v>225</v>
      </c>
      <c r="S62" s="78">
        <v>11.85</v>
      </c>
      <c r="T62" s="35"/>
    </row>
    <row r="63" spans="1:22">
      <c r="A63" s="57"/>
      <c r="B63" s="28"/>
      <c r="C63" s="35"/>
      <c r="D63" s="45"/>
      <c r="E63" s="35"/>
      <c r="F63" s="35"/>
      <c r="G63" s="177"/>
      <c r="H63" s="35"/>
      <c r="I63" s="28"/>
      <c r="J63" s="78"/>
      <c r="K63" s="35"/>
      <c r="L63" s="35"/>
      <c r="M63" s="45"/>
      <c r="N63" s="35"/>
      <c r="O63" s="35"/>
      <c r="P63" s="177"/>
      <c r="Q63" s="35"/>
      <c r="R63" s="28"/>
      <c r="S63" s="78"/>
      <c r="T63" s="35"/>
    </row>
    <row r="64" spans="1:22">
      <c r="A64" s="57"/>
      <c r="B64" s="40" t="s">
        <v>663</v>
      </c>
      <c r="C64" s="42"/>
      <c r="D64" s="43">
        <v>250826</v>
      </c>
      <c r="E64" s="42"/>
      <c r="F64" s="42"/>
      <c r="G64" s="176">
        <v>5.23</v>
      </c>
      <c r="H64" s="42"/>
      <c r="I64" s="75">
        <v>19.3</v>
      </c>
      <c r="J64" s="75"/>
      <c r="K64" s="42"/>
      <c r="L64" s="42"/>
      <c r="M64" s="43">
        <v>92224</v>
      </c>
      <c r="N64" s="42"/>
      <c r="O64" s="42"/>
      <c r="P64" s="176">
        <v>1.99</v>
      </c>
      <c r="Q64" s="42"/>
      <c r="R64" s="75">
        <v>19.61</v>
      </c>
      <c r="S64" s="75"/>
      <c r="T64" s="42"/>
    </row>
    <row r="65" spans="1:22">
      <c r="A65" s="57"/>
      <c r="B65" s="40"/>
      <c r="C65" s="42"/>
      <c r="D65" s="43"/>
      <c r="E65" s="42"/>
      <c r="F65" s="42"/>
      <c r="G65" s="176"/>
      <c r="H65" s="42"/>
      <c r="I65" s="75"/>
      <c r="J65" s="75"/>
      <c r="K65" s="42"/>
      <c r="L65" s="42"/>
      <c r="M65" s="43"/>
      <c r="N65" s="42"/>
      <c r="O65" s="42"/>
      <c r="P65" s="176"/>
      <c r="Q65" s="42"/>
      <c r="R65" s="75"/>
      <c r="S65" s="75"/>
      <c r="T65" s="42"/>
    </row>
    <row r="66" spans="1:22">
      <c r="A66" s="57"/>
      <c r="B66" s="28" t="s">
        <v>664</v>
      </c>
      <c r="C66" s="35"/>
      <c r="D66" s="45">
        <v>143660</v>
      </c>
      <c r="E66" s="35"/>
      <c r="F66" s="35"/>
      <c r="G66" s="177">
        <v>2.85</v>
      </c>
      <c r="H66" s="35"/>
      <c r="I66" s="78">
        <v>26.48</v>
      </c>
      <c r="J66" s="78"/>
      <c r="K66" s="35"/>
      <c r="L66" s="35"/>
      <c r="M66" s="45">
        <v>142835</v>
      </c>
      <c r="N66" s="35"/>
      <c r="O66" s="35"/>
      <c r="P66" s="177">
        <v>2.83</v>
      </c>
      <c r="Q66" s="35"/>
      <c r="R66" s="78">
        <v>26.44</v>
      </c>
      <c r="S66" s="78"/>
      <c r="T66" s="35"/>
    </row>
    <row r="67" spans="1:22" ht="15.75" thickBot="1">
      <c r="A67" s="57"/>
      <c r="B67" s="28"/>
      <c r="C67" s="35"/>
      <c r="D67" s="109"/>
      <c r="E67" s="100"/>
      <c r="F67" s="35"/>
      <c r="G67" s="177"/>
      <c r="H67" s="35"/>
      <c r="I67" s="78"/>
      <c r="J67" s="78"/>
      <c r="K67" s="35"/>
      <c r="L67" s="35"/>
      <c r="M67" s="109"/>
      <c r="N67" s="100"/>
      <c r="O67" s="35"/>
      <c r="P67" s="177"/>
      <c r="Q67" s="35"/>
      <c r="R67" s="78"/>
      <c r="S67" s="78"/>
      <c r="T67" s="35"/>
    </row>
    <row r="68" spans="1:22">
      <c r="A68" s="57"/>
      <c r="B68" s="40" t="s">
        <v>665</v>
      </c>
      <c r="C68" s="42"/>
      <c r="D68" s="113">
        <v>650233</v>
      </c>
      <c r="E68" s="72"/>
      <c r="F68" s="42"/>
      <c r="G68" s="176">
        <v>2.88</v>
      </c>
      <c r="H68" s="42"/>
      <c r="I68" s="40" t="s">
        <v>225</v>
      </c>
      <c r="J68" s="75">
        <v>18.12</v>
      </c>
      <c r="K68" s="42"/>
      <c r="L68" s="42"/>
      <c r="M68" s="113">
        <v>355703</v>
      </c>
      <c r="N68" s="72"/>
      <c r="O68" s="42"/>
      <c r="P68" s="176">
        <v>3.02</v>
      </c>
      <c r="Q68" s="42"/>
      <c r="R68" s="40" t="s">
        <v>225</v>
      </c>
      <c r="S68" s="75">
        <v>19.739999999999998</v>
      </c>
      <c r="T68" s="42"/>
    </row>
    <row r="69" spans="1:22" ht="15.75" thickBot="1">
      <c r="A69" s="57"/>
      <c r="B69" s="40"/>
      <c r="C69" s="42"/>
      <c r="D69" s="114"/>
      <c r="E69" s="107"/>
      <c r="F69" s="42"/>
      <c r="G69" s="216"/>
      <c r="H69" s="42"/>
      <c r="I69" s="112"/>
      <c r="J69" s="125"/>
      <c r="K69" s="107"/>
      <c r="L69" s="42"/>
      <c r="M69" s="114"/>
      <c r="N69" s="107"/>
      <c r="O69" s="42"/>
      <c r="P69" s="216"/>
      <c r="Q69" s="42"/>
      <c r="R69" s="112"/>
      <c r="S69" s="125"/>
      <c r="T69" s="107"/>
    </row>
    <row r="70" spans="1:22" ht="15.75" thickTop="1">
      <c r="A70" s="57"/>
      <c r="B70" s="56"/>
      <c r="C70" s="56"/>
      <c r="D70" s="56"/>
      <c r="E70" s="56"/>
      <c r="F70" s="56"/>
      <c r="G70" s="56"/>
      <c r="H70" s="56"/>
      <c r="I70" s="56"/>
      <c r="J70" s="56"/>
      <c r="K70" s="56"/>
      <c r="L70" s="56"/>
      <c r="M70" s="56"/>
      <c r="N70" s="56"/>
      <c r="O70" s="56"/>
      <c r="P70" s="56"/>
      <c r="Q70" s="56"/>
      <c r="R70" s="56"/>
      <c r="S70" s="56"/>
      <c r="T70" s="56"/>
      <c r="U70" s="56"/>
      <c r="V70" s="56"/>
    </row>
    <row r="71" spans="1:22" ht="51" customHeight="1">
      <c r="A71" s="57"/>
      <c r="B71" s="58" t="s">
        <v>666</v>
      </c>
      <c r="C71" s="58"/>
      <c r="D71" s="58"/>
      <c r="E71" s="58"/>
      <c r="F71" s="58"/>
      <c r="G71" s="58"/>
      <c r="H71" s="58"/>
      <c r="I71" s="58"/>
      <c r="J71" s="58"/>
      <c r="K71" s="58"/>
      <c r="L71" s="58"/>
      <c r="M71" s="58"/>
      <c r="N71" s="58"/>
      <c r="O71" s="58"/>
      <c r="P71" s="58"/>
      <c r="Q71" s="58"/>
      <c r="R71" s="58"/>
      <c r="S71" s="58"/>
      <c r="T71" s="58"/>
      <c r="U71" s="58"/>
      <c r="V71" s="58"/>
    </row>
    <row r="72" spans="1:22" ht="25.5" customHeight="1">
      <c r="A72" s="57"/>
      <c r="B72" s="61" t="s">
        <v>667</v>
      </c>
      <c r="C72" s="61"/>
      <c r="D72" s="61"/>
      <c r="E72" s="61"/>
      <c r="F72" s="61"/>
      <c r="G72" s="61"/>
      <c r="H72" s="61"/>
      <c r="I72" s="61"/>
      <c r="J72" s="61"/>
      <c r="K72" s="61"/>
      <c r="L72" s="61"/>
      <c r="M72" s="61"/>
      <c r="N72" s="61"/>
      <c r="O72" s="61"/>
      <c r="P72" s="61"/>
      <c r="Q72" s="61"/>
      <c r="R72" s="61"/>
      <c r="S72" s="61"/>
      <c r="T72" s="61"/>
      <c r="U72" s="61"/>
      <c r="V72" s="61"/>
    </row>
    <row r="73" spans="1:22">
      <c r="A73" s="57"/>
      <c r="B73" s="61" t="s">
        <v>668</v>
      </c>
      <c r="C73" s="61"/>
      <c r="D73" s="61"/>
      <c r="E73" s="61"/>
      <c r="F73" s="61"/>
      <c r="G73" s="61"/>
      <c r="H73" s="61"/>
      <c r="I73" s="61"/>
      <c r="J73" s="61"/>
      <c r="K73" s="61"/>
      <c r="L73" s="61"/>
      <c r="M73" s="61"/>
      <c r="N73" s="61"/>
      <c r="O73" s="61"/>
      <c r="P73" s="61"/>
      <c r="Q73" s="61"/>
      <c r="R73" s="61"/>
      <c r="S73" s="61"/>
      <c r="T73" s="61"/>
      <c r="U73" s="61"/>
      <c r="V73" s="61"/>
    </row>
    <row r="74" spans="1:22">
      <c r="A74" s="57"/>
      <c r="B74" s="19"/>
      <c r="C74" s="19"/>
      <c r="D74" s="19"/>
      <c r="E74" s="19"/>
      <c r="F74" s="19"/>
      <c r="G74" s="19"/>
      <c r="H74" s="19"/>
      <c r="I74" s="19"/>
      <c r="J74" s="19"/>
      <c r="K74" s="19"/>
      <c r="L74" s="19"/>
      <c r="M74" s="19"/>
      <c r="N74" s="19"/>
      <c r="O74" s="19"/>
      <c r="P74" s="19"/>
      <c r="Q74" s="19"/>
      <c r="R74" s="19"/>
      <c r="S74" s="19"/>
      <c r="T74" s="19"/>
      <c r="U74" s="19"/>
      <c r="V74" s="19"/>
    </row>
    <row r="75" spans="1:22">
      <c r="A75" s="57"/>
      <c r="B75" s="13"/>
      <c r="C75" s="13"/>
      <c r="D75" s="13"/>
      <c r="E75" s="13"/>
      <c r="F75" s="13"/>
      <c r="G75" s="13"/>
      <c r="H75" s="13"/>
      <c r="I75" s="13"/>
      <c r="J75" s="13"/>
      <c r="K75" s="13"/>
      <c r="L75" s="13"/>
      <c r="M75" s="13"/>
      <c r="N75" s="13"/>
      <c r="O75" s="13"/>
      <c r="P75" s="13"/>
      <c r="Q75" s="13"/>
      <c r="R75" s="13"/>
      <c r="S75" s="13"/>
      <c r="T75" s="13"/>
      <c r="U75" s="13"/>
      <c r="V75" s="13"/>
    </row>
    <row r="76" spans="1:22" ht="15.75" thickBot="1">
      <c r="A76" s="57"/>
      <c r="B76" s="20"/>
      <c r="C76" s="26" t="s">
        <v>329</v>
      </c>
      <c r="D76" s="26"/>
      <c r="E76" s="26"/>
      <c r="F76" s="26"/>
      <c r="G76" s="26"/>
      <c r="H76" s="26"/>
      <c r="I76" s="16"/>
      <c r="J76" s="27" t="s">
        <v>335</v>
      </c>
      <c r="K76" s="27"/>
      <c r="L76" s="27"/>
      <c r="M76" s="27"/>
      <c r="N76" s="27"/>
      <c r="O76" s="27"/>
      <c r="P76" s="16"/>
      <c r="Q76" s="27" t="s">
        <v>337</v>
      </c>
      <c r="R76" s="27"/>
      <c r="S76" s="27"/>
      <c r="T76" s="27"/>
      <c r="U76" s="27"/>
      <c r="V76" s="27"/>
    </row>
    <row r="77" spans="1:22">
      <c r="A77" s="57"/>
      <c r="B77" s="94"/>
      <c r="C77" s="128" t="s">
        <v>633</v>
      </c>
      <c r="D77" s="128"/>
      <c r="E77" s="72"/>
      <c r="F77" s="128" t="s">
        <v>669</v>
      </c>
      <c r="G77" s="128"/>
      <c r="H77" s="128"/>
      <c r="I77" s="42"/>
      <c r="J77" s="117" t="s">
        <v>633</v>
      </c>
      <c r="K77" s="117"/>
      <c r="L77" s="72"/>
      <c r="M77" s="117" t="s">
        <v>669</v>
      </c>
      <c r="N77" s="117"/>
      <c r="O77" s="117"/>
      <c r="P77" s="42"/>
      <c r="Q77" s="117" t="s">
        <v>633</v>
      </c>
      <c r="R77" s="117"/>
      <c r="S77" s="72"/>
      <c r="T77" s="117" t="s">
        <v>669</v>
      </c>
      <c r="U77" s="117"/>
      <c r="V77" s="117"/>
    </row>
    <row r="78" spans="1:22">
      <c r="A78" s="57"/>
      <c r="B78" s="94"/>
      <c r="C78" s="95"/>
      <c r="D78" s="95"/>
      <c r="E78" s="42"/>
      <c r="F78" s="95" t="s">
        <v>635</v>
      </c>
      <c r="G78" s="95"/>
      <c r="H78" s="95"/>
      <c r="I78" s="42"/>
      <c r="J78" s="116"/>
      <c r="K78" s="116"/>
      <c r="L78" s="42"/>
      <c r="M78" s="116" t="s">
        <v>635</v>
      </c>
      <c r="N78" s="116"/>
      <c r="O78" s="116"/>
      <c r="P78" s="42"/>
      <c r="Q78" s="116"/>
      <c r="R78" s="116"/>
      <c r="S78" s="42"/>
      <c r="T78" s="116" t="s">
        <v>635</v>
      </c>
      <c r="U78" s="116"/>
      <c r="V78" s="116"/>
    </row>
    <row r="79" spans="1:22">
      <c r="A79" s="57"/>
      <c r="B79" s="94"/>
      <c r="C79" s="95"/>
      <c r="D79" s="95"/>
      <c r="E79" s="42"/>
      <c r="F79" s="95" t="s">
        <v>670</v>
      </c>
      <c r="G79" s="95"/>
      <c r="H79" s="95"/>
      <c r="I79" s="42"/>
      <c r="J79" s="116"/>
      <c r="K79" s="116"/>
      <c r="L79" s="42"/>
      <c r="M79" s="116" t="s">
        <v>670</v>
      </c>
      <c r="N79" s="116"/>
      <c r="O79" s="116"/>
      <c r="P79" s="42"/>
      <c r="Q79" s="116"/>
      <c r="R79" s="116"/>
      <c r="S79" s="42"/>
      <c r="T79" s="116" t="s">
        <v>670</v>
      </c>
      <c r="U79" s="116"/>
      <c r="V79" s="116"/>
    </row>
    <row r="80" spans="1:22">
      <c r="A80" s="57"/>
      <c r="B80" s="94"/>
      <c r="C80" s="95"/>
      <c r="D80" s="95"/>
      <c r="E80" s="42"/>
      <c r="F80" s="95" t="s">
        <v>671</v>
      </c>
      <c r="G80" s="95"/>
      <c r="H80" s="95"/>
      <c r="I80" s="42"/>
      <c r="J80" s="116"/>
      <c r="K80" s="116"/>
      <c r="L80" s="42"/>
      <c r="M80" s="116" t="s">
        <v>671</v>
      </c>
      <c r="N80" s="116"/>
      <c r="O80" s="116"/>
      <c r="P80" s="42"/>
      <c r="Q80" s="116"/>
      <c r="R80" s="116"/>
      <c r="S80" s="42"/>
      <c r="T80" s="116" t="s">
        <v>671</v>
      </c>
      <c r="U80" s="116"/>
      <c r="V80" s="116"/>
    </row>
    <row r="81" spans="1:22" ht="15.75" thickBot="1">
      <c r="A81" s="57"/>
      <c r="B81" s="94"/>
      <c r="C81" s="26"/>
      <c r="D81" s="26"/>
      <c r="E81" s="42"/>
      <c r="F81" s="26" t="s">
        <v>672</v>
      </c>
      <c r="G81" s="26"/>
      <c r="H81" s="26"/>
      <c r="I81" s="42"/>
      <c r="J81" s="27"/>
      <c r="K81" s="27"/>
      <c r="L81" s="42"/>
      <c r="M81" s="27" t="s">
        <v>672</v>
      </c>
      <c r="N81" s="27"/>
      <c r="O81" s="27"/>
      <c r="P81" s="42"/>
      <c r="Q81" s="27"/>
      <c r="R81" s="27"/>
      <c r="S81" s="42"/>
      <c r="T81" s="27" t="s">
        <v>672</v>
      </c>
      <c r="U81" s="27"/>
      <c r="V81" s="27"/>
    </row>
    <row r="82" spans="1:22">
      <c r="A82" s="57"/>
      <c r="B82" s="82" t="s">
        <v>673</v>
      </c>
      <c r="C82" s="31">
        <v>280416</v>
      </c>
      <c r="D82" s="33"/>
      <c r="E82" s="35"/>
      <c r="F82" s="29" t="s">
        <v>225</v>
      </c>
      <c r="G82" s="165">
        <v>12.32</v>
      </c>
      <c r="H82" s="33"/>
      <c r="I82" s="35"/>
      <c r="J82" s="38">
        <v>323335</v>
      </c>
      <c r="K82" s="33"/>
      <c r="L82" s="35"/>
      <c r="M82" s="36" t="s">
        <v>225</v>
      </c>
      <c r="N82" s="87">
        <v>19.61</v>
      </c>
      <c r="O82" s="33"/>
      <c r="P82" s="35"/>
      <c r="Q82" s="38">
        <v>288079</v>
      </c>
      <c r="R82" s="33"/>
      <c r="S82" s="35"/>
      <c r="T82" s="36" t="s">
        <v>225</v>
      </c>
      <c r="U82" s="87">
        <v>33.85</v>
      </c>
      <c r="V82" s="33"/>
    </row>
    <row r="83" spans="1:22">
      <c r="A83" s="57"/>
      <c r="B83" s="82"/>
      <c r="C83" s="44"/>
      <c r="D83" s="35"/>
      <c r="E83" s="35"/>
      <c r="F83" s="50"/>
      <c r="G83" s="77"/>
      <c r="H83" s="35"/>
      <c r="I83" s="35"/>
      <c r="J83" s="45"/>
      <c r="K83" s="35"/>
      <c r="L83" s="35"/>
      <c r="M83" s="28"/>
      <c r="N83" s="78"/>
      <c r="O83" s="35"/>
      <c r="P83" s="35"/>
      <c r="Q83" s="45"/>
      <c r="R83" s="35"/>
      <c r="S83" s="35"/>
      <c r="T83" s="28"/>
      <c r="U83" s="78"/>
      <c r="V83" s="35"/>
    </row>
    <row r="84" spans="1:22">
      <c r="A84" s="57"/>
      <c r="B84" s="79" t="s">
        <v>639</v>
      </c>
      <c r="C84" s="41">
        <v>595567</v>
      </c>
      <c r="D84" s="42"/>
      <c r="E84" s="42"/>
      <c r="F84" s="74">
        <v>18.68</v>
      </c>
      <c r="G84" s="74"/>
      <c r="H84" s="42"/>
      <c r="I84" s="42"/>
      <c r="J84" s="43">
        <v>99413</v>
      </c>
      <c r="K84" s="42"/>
      <c r="L84" s="42"/>
      <c r="M84" s="75">
        <v>10.95</v>
      </c>
      <c r="N84" s="75"/>
      <c r="O84" s="42"/>
      <c r="P84" s="42"/>
      <c r="Q84" s="43">
        <v>179913</v>
      </c>
      <c r="R84" s="42"/>
      <c r="S84" s="42"/>
      <c r="T84" s="75">
        <v>7.19</v>
      </c>
      <c r="U84" s="75"/>
      <c r="V84" s="42"/>
    </row>
    <row r="85" spans="1:22">
      <c r="A85" s="57"/>
      <c r="B85" s="79"/>
      <c r="C85" s="41"/>
      <c r="D85" s="42"/>
      <c r="E85" s="42"/>
      <c r="F85" s="74"/>
      <c r="G85" s="74"/>
      <c r="H85" s="42"/>
      <c r="I85" s="42"/>
      <c r="J85" s="43"/>
      <c r="K85" s="42"/>
      <c r="L85" s="42"/>
      <c r="M85" s="75"/>
      <c r="N85" s="75"/>
      <c r="O85" s="42"/>
      <c r="P85" s="42"/>
      <c r="Q85" s="43"/>
      <c r="R85" s="42"/>
      <c r="S85" s="42"/>
      <c r="T85" s="75"/>
      <c r="U85" s="75"/>
      <c r="V85" s="42"/>
    </row>
    <row r="86" spans="1:22">
      <c r="A86" s="57"/>
      <c r="B86" s="82" t="s">
        <v>674</v>
      </c>
      <c r="C86" s="77" t="s">
        <v>675</v>
      </c>
      <c r="D86" s="50" t="s">
        <v>249</v>
      </c>
      <c r="E86" s="35"/>
      <c r="F86" s="77">
        <v>22.55</v>
      </c>
      <c r="G86" s="77"/>
      <c r="H86" s="35"/>
      <c r="I86" s="35"/>
      <c r="J86" s="78" t="s">
        <v>676</v>
      </c>
      <c r="K86" s="28" t="s">
        <v>249</v>
      </c>
      <c r="L86" s="35"/>
      <c r="M86" s="78">
        <v>27.59</v>
      </c>
      <c r="N86" s="78"/>
      <c r="O86" s="35"/>
      <c r="P86" s="35"/>
      <c r="Q86" s="78" t="s">
        <v>677</v>
      </c>
      <c r="R86" s="28" t="s">
        <v>249</v>
      </c>
      <c r="S86" s="35"/>
      <c r="T86" s="78">
        <v>34.200000000000003</v>
      </c>
      <c r="U86" s="78"/>
      <c r="V86" s="35"/>
    </row>
    <row r="87" spans="1:22">
      <c r="A87" s="57"/>
      <c r="B87" s="82"/>
      <c r="C87" s="77"/>
      <c r="D87" s="50"/>
      <c r="E87" s="35"/>
      <c r="F87" s="77"/>
      <c r="G87" s="77"/>
      <c r="H87" s="35"/>
      <c r="I87" s="35"/>
      <c r="J87" s="78"/>
      <c r="K87" s="28"/>
      <c r="L87" s="35"/>
      <c r="M87" s="78"/>
      <c r="N87" s="78"/>
      <c r="O87" s="35"/>
      <c r="P87" s="35"/>
      <c r="Q87" s="78"/>
      <c r="R87" s="28"/>
      <c r="S87" s="35"/>
      <c r="T87" s="78"/>
      <c r="U87" s="78"/>
      <c r="V87" s="35"/>
    </row>
    <row r="88" spans="1:22">
      <c r="A88" s="57"/>
      <c r="B88" s="79" t="s">
        <v>647</v>
      </c>
      <c r="C88" s="74" t="s">
        <v>678</v>
      </c>
      <c r="D88" s="97" t="s">
        <v>249</v>
      </c>
      <c r="E88" s="42"/>
      <c r="F88" s="74">
        <v>15.93</v>
      </c>
      <c r="G88" s="74"/>
      <c r="H88" s="42"/>
      <c r="I88" s="42"/>
      <c r="J88" s="75" t="s">
        <v>679</v>
      </c>
      <c r="K88" s="40" t="s">
        <v>249</v>
      </c>
      <c r="L88" s="42"/>
      <c r="M88" s="75">
        <v>30.57</v>
      </c>
      <c r="N88" s="75"/>
      <c r="O88" s="42"/>
      <c r="P88" s="42"/>
      <c r="Q88" s="75" t="s">
        <v>680</v>
      </c>
      <c r="R88" s="40" t="s">
        <v>249</v>
      </c>
      <c r="S88" s="42"/>
      <c r="T88" s="75">
        <v>29.97</v>
      </c>
      <c r="U88" s="75"/>
      <c r="V88" s="42"/>
    </row>
    <row r="89" spans="1:22" ht="15.75" thickBot="1">
      <c r="A89" s="57"/>
      <c r="B89" s="79"/>
      <c r="C89" s="83"/>
      <c r="D89" s="162"/>
      <c r="E89" s="42"/>
      <c r="F89" s="74"/>
      <c r="G89" s="74"/>
      <c r="H89" s="42"/>
      <c r="I89" s="42"/>
      <c r="J89" s="84"/>
      <c r="K89" s="85"/>
      <c r="L89" s="42"/>
      <c r="M89" s="75"/>
      <c r="N89" s="75"/>
      <c r="O89" s="42"/>
      <c r="P89" s="42"/>
      <c r="Q89" s="84"/>
      <c r="R89" s="85"/>
      <c r="S89" s="42"/>
      <c r="T89" s="75"/>
      <c r="U89" s="75"/>
      <c r="V89" s="42"/>
    </row>
    <row r="90" spans="1:22">
      <c r="A90" s="57"/>
      <c r="B90" s="82" t="s">
        <v>681</v>
      </c>
      <c r="C90" s="31">
        <v>746567</v>
      </c>
      <c r="D90" s="33"/>
      <c r="E90" s="35"/>
      <c r="F90" s="50" t="s">
        <v>225</v>
      </c>
      <c r="G90" s="77">
        <v>15.76</v>
      </c>
      <c r="H90" s="35"/>
      <c r="I90" s="35"/>
      <c r="J90" s="38">
        <v>280416</v>
      </c>
      <c r="K90" s="33"/>
      <c r="L90" s="35"/>
      <c r="M90" s="28" t="s">
        <v>225</v>
      </c>
      <c r="N90" s="78">
        <v>12.32</v>
      </c>
      <c r="O90" s="35"/>
      <c r="P90" s="35"/>
      <c r="Q90" s="38">
        <v>323335</v>
      </c>
      <c r="R90" s="33"/>
      <c r="S90" s="35"/>
      <c r="T90" s="28" t="s">
        <v>225</v>
      </c>
      <c r="U90" s="78">
        <v>19.61</v>
      </c>
      <c r="V90" s="35"/>
    </row>
    <row r="91" spans="1:22" ht="15.75" thickBot="1">
      <c r="A91" s="57"/>
      <c r="B91" s="82"/>
      <c r="C91" s="52"/>
      <c r="D91" s="53"/>
      <c r="E91" s="35"/>
      <c r="F91" s="51"/>
      <c r="G91" s="206"/>
      <c r="H91" s="53"/>
      <c r="I91" s="35"/>
      <c r="J91" s="55"/>
      <c r="K91" s="53"/>
      <c r="L91" s="35"/>
      <c r="M91" s="54"/>
      <c r="N91" s="88"/>
      <c r="O91" s="53"/>
      <c r="P91" s="35"/>
      <c r="Q91" s="55"/>
      <c r="R91" s="53"/>
      <c r="S91" s="35"/>
      <c r="T91" s="54"/>
      <c r="U91" s="88"/>
      <c r="V91" s="53"/>
    </row>
    <row r="92" spans="1:22" ht="15.75" thickTop="1">
      <c r="A92" s="57"/>
      <c r="B92" s="56"/>
      <c r="C92" s="56"/>
      <c r="D92" s="56"/>
      <c r="E92" s="56"/>
      <c r="F92" s="56"/>
      <c r="G92" s="56"/>
      <c r="H92" s="56"/>
      <c r="I92" s="56"/>
      <c r="J92" s="56"/>
      <c r="K92" s="56"/>
      <c r="L92" s="56"/>
      <c r="M92" s="56"/>
      <c r="N92" s="56"/>
      <c r="O92" s="56"/>
      <c r="P92" s="56"/>
      <c r="Q92" s="56"/>
      <c r="R92" s="56"/>
      <c r="S92" s="56"/>
      <c r="T92" s="56"/>
      <c r="U92" s="56"/>
      <c r="V92" s="56"/>
    </row>
    <row r="93" spans="1:22" ht="25.5" customHeight="1">
      <c r="A93" s="57"/>
      <c r="B93" s="61" t="s">
        <v>682</v>
      </c>
      <c r="C93" s="61"/>
      <c r="D93" s="61"/>
      <c r="E93" s="61"/>
      <c r="F93" s="61"/>
      <c r="G93" s="61"/>
      <c r="H93" s="61"/>
      <c r="I93" s="61"/>
      <c r="J93" s="61"/>
      <c r="K93" s="61"/>
      <c r="L93" s="61"/>
      <c r="M93" s="61"/>
      <c r="N93" s="61"/>
      <c r="O93" s="61"/>
      <c r="P93" s="61"/>
      <c r="Q93" s="61"/>
      <c r="R93" s="61"/>
      <c r="S93" s="61"/>
      <c r="T93" s="61"/>
      <c r="U93" s="61"/>
      <c r="V93" s="61"/>
    </row>
    <row r="94" spans="1:22">
      <c r="A94" s="57"/>
      <c r="B94" s="56"/>
      <c r="C94" s="56"/>
      <c r="D94" s="56"/>
      <c r="E94" s="56"/>
      <c r="F94" s="56"/>
      <c r="G94" s="56"/>
      <c r="H94" s="56"/>
      <c r="I94" s="56"/>
      <c r="J94" s="56"/>
      <c r="K94" s="56"/>
      <c r="L94" s="56"/>
      <c r="M94" s="56"/>
      <c r="N94" s="56"/>
      <c r="O94" s="56"/>
      <c r="P94" s="56"/>
      <c r="Q94" s="56"/>
      <c r="R94" s="56"/>
      <c r="S94" s="56"/>
      <c r="T94" s="56"/>
      <c r="U94" s="56"/>
      <c r="V94" s="56"/>
    </row>
    <row r="95" spans="1:22">
      <c r="A95" s="57"/>
      <c r="B95" s="61" t="s">
        <v>683</v>
      </c>
      <c r="C95" s="61"/>
      <c r="D95" s="61"/>
      <c r="E95" s="61"/>
      <c r="F95" s="61"/>
      <c r="G95" s="61"/>
      <c r="H95" s="61"/>
      <c r="I95" s="61"/>
      <c r="J95" s="61"/>
      <c r="K95" s="61"/>
      <c r="L95" s="61"/>
      <c r="M95" s="61"/>
      <c r="N95" s="61"/>
      <c r="O95" s="61"/>
      <c r="P95" s="61"/>
      <c r="Q95" s="61"/>
      <c r="R95" s="61"/>
      <c r="S95" s="61"/>
      <c r="T95" s="61"/>
      <c r="U95" s="61"/>
      <c r="V95" s="61"/>
    </row>
  </sheetData>
  <mergeCells count="460">
    <mergeCell ref="B72:V72"/>
    <mergeCell ref="B73:V73"/>
    <mergeCell ref="B92:V92"/>
    <mergeCell ref="B93:V93"/>
    <mergeCell ref="B94:V94"/>
    <mergeCell ref="B95:V95"/>
    <mergeCell ref="B30:V30"/>
    <mergeCell ref="B31:V31"/>
    <mergeCell ref="B55:V55"/>
    <mergeCell ref="B56:V56"/>
    <mergeCell ref="B70:V70"/>
    <mergeCell ref="B71:V71"/>
    <mergeCell ref="B13:V13"/>
    <mergeCell ref="B14:V14"/>
    <mergeCell ref="B15:V15"/>
    <mergeCell ref="B27:V27"/>
    <mergeCell ref="B28:V28"/>
    <mergeCell ref="B29:V29"/>
    <mergeCell ref="B7:V7"/>
    <mergeCell ref="B8:V8"/>
    <mergeCell ref="B9:V9"/>
    <mergeCell ref="B10:V10"/>
    <mergeCell ref="B11:V11"/>
    <mergeCell ref="B12:V12"/>
    <mergeCell ref="U90:U91"/>
    <mergeCell ref="V90:V91"/>
    <mergeCell ref="A1:A2"/>
    <mergeCell ref="B1:V1"/>
    <mergeCell ref="B2:V2"/>
    <mergeCell ref="B3:V3"/>
    <mergeCell ref="A4:A95"/>
    <mergeCell ref="B4:V4"/>
    <mergeCell ref="B5:V5"/>
    <mergeCell ref="B6:V6"/>
    <mergeCell ref="O90:O91"/>
    <mergeCell ref="P90:P91"/>
    <mergeCell ref="Q90:Q91"/>
    <mergeCell ref="R90:R91"/>
    <mergeCell ref="S90:S91"/>
    <mergeCell ref="T90:T91"/>
    <mergeCell ref="I90:I91"/>
    <mergeCell ref="J90:J91"/>
    <mergeCell ref="K90:K91"/>
    <mergeCell ref="L90:L91"/>
    <mergeCell ref="M90:M91"/>
    <mergeCell ref="N90:N91"/>
    <mergeCell ref="S88:S89"/>
    <mergeCell ref="T88:U89"/>
    <mergeCell ref="V88:V89"/>
    <mergeCell ref="B90:B91"/>
    <mergeCell ref="C90:C91"/>
    <mergeCell ref="D90:D91"/>
    <mergeCell ref="E90:E91"/>
    <mergeCell ref="F90:F91"/>
    <mergeCell ref="G90:G91"/>
    <mergeCell ref="H90:H91"/>
    <mergeCell ref="L88:L89"/>
    <mergeCell ref="M88:N89"/>
    <mergeCell ref="O88:O89"/>
    <mergeCell ref="P88:P89"/>
    <mergeCell ref="Q88:Q89"/>
    <mergeCell ref="R88:R89"/>
    <mergeCell ref="V86:V87"/>
    <mergeCell ref="B88:B89"/>
    <mergeCell ref="C88:C89"/>
    <mergeCell ref="D88:D89"/>
    <mergeCell ref="E88:E89"/>
    <mergeCell ref="F88:G89"/>
    <mergeCell ref="H88:H89"/>
    <mergeCell ref="I88:I89"/>
    <mergeCell ref="J88:J89"/>
    <mergeCell ref="K88:K89"/>
    <mergeCell ref="O86:O87"/>
    <mergeCell ref="P86:P87"/>
    <mergeCell ref="Q86:Q87"/>
    <mergeCell ref="R86:R87"/>
    <mergeCell ref="S86:S87"/>
    <mergeCell ref="T86:U87"/>
    <mergeCell ref="H86:H87"/>
    <mergeCell ref="I86:I87"/>
    <mergeCell ref="J86:J87"/>
    <mergeCell ref="K86:K87"/>
    <mergeCell ref="L86:L87"/>
    <mergeCell ref="M86:N87"/>
    <mergeCell ref="Q84:Q85"/>
    <mergeCell ref="R84:R85"/>
    <mergeCell ref="S84:S85"/>
    <mergeCell ref="T84:U85"/>
    <mergeCell ref="V84:V85"/>
    <mergeCell ref="B86:B87"/>
    <mergeCell ref="C86:C87"/>
    <mergeCell ref="D86:D87"/>
    <mergeCell ref="E86:E87"/>
    <mergeCell ref="F86:G87"/>
    <mergeCell ref="J84:J85"/>
    <mergeCell ref="K84:K85"/>
    <mergeCell ref="L84:L85"/>
    <mergeCell ref="M84:N85"/>
    <mergeCell ref="O84:O85"/>
    <mergeCell ref="P84:P85"/>
    <mergeCell ref="T82:T83"/>
    <mergeCell ref="U82:U83"/>
    <mergeCell ref="V82:V83"/>
    <mergeCell ref="B84:B85"/>
    <mergeCell ref="C84:C85"/>
    <mergeCell ref="D84:D85"/>
    <mergeCell ref="E84:E85"/>
    <mergeCell ref="F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77:P81"/>
    <mergeCell ref="Q77:R81"/>
    <mergeCell ref="S77:S81"/>
    <mergeCell ref="T77:V77"/>
    <mergeCell ref="T78:V78"/>
    <mergeCell ref="T79:V79"/>
    <mergeCell ref="T80:V80"/>
    <mergeCell ref="T81:V81"/>
    <mergeCell ref="F80:H80"/>
    <mergeCell ref="F81:H81"/>
    <mergeCell ref="I77:I81"/>
    <mergeCell ref="J77:K81"/>
    <mergeCell ref="L77:L81"/>
    <mergeCell ref="M77:O77"/>
    <mergeCell ref="M78:O78"/>
    <mergeCell ref="M79:O79"/>
    <mergeCell ref="M80:O80"/>
    <mergeCell ref="M81:O81"/>
    <mergeCell ref="B74:V74"/>
    <mergeCell ref="C76:H76"/>
    <mergeCell ref="J76:O76"/>
    <mergeCell ref="Q76:V76"/>
    <mergeCell ref="B77:B81"/>
    <mergeCell ref="C77:D81"/>
    <mergeCell ref="E77:E81"/>
    <mergeCell ref="F77:H77"/>
    <mergeCell ref="F78:H78"/>
    <mergeCell ref="F79:H79"/>
    <mergeCell ref="O68:O69"/>
    <mergeCell ref="P68:P69"/>
    <mergeCell ref="Q68:Q69"/>
    <mergeCell ref="R68:R69"/>
    <mergeCell ref="S68:S69"/>
    <mergeCell ref="T68:T69"/>
    <mergeCell ref="I68:I69"/>
    <mergeCell ref="J68:J69"/>
    <mergeCell ref="K68:K69"/>
    <mergeCell ref="L68:L69"/>
    <mergeCell ref="M68:M69"/>
    <mergeCell ref="N68:N69"/>
    <mergeCell ref="Q66:Q67"/>
    <mergeCell ref="R66:S67"/>
    <mergeCell ref="T66:T67"/>
    <mergeCell ref="B68:B69"/>
    <mergeCell ref="C68:C69"/>
    <mergeCell ref="D68:D69"/>
    <mergeCell ref="E68:E69"/>
    <mergeCell ref="F68:F69"/>
    <mergeCell ref="G68:G69"/>
    <mergeCell ref="H68:H69"/>
    <mergeCell ref="K66:K67"/>
    <mergeCell ref="L66:L67"/>
    <mergeCell ref="M66:M67"/>
    <mergeCell ref="N66:N67"/>
    <mergeCell ref="O66:O67"/>
    <mergeCell ref="P66:P67"/>
    <mergeCell ref="R64:S65"/>
    <mergeCell ref="T64:T65"/>
    <mergeCell ref="B66:B67"/>
    <mergeCell ref="C66:C67"/>
    <mergeCell ref="D66:D67"/>
    <mergeCell ref="E66:E67"/>
    <mergeCell ref="F66:F67"/>
    <mergeCell ref="G66:G67"/>
    <mergeCell ref="H66:H67"/>
    <mergeCell ref="I66:J67"/>
    <mergeCell ref="L64:L65"/>
    <mergeCell ref="M64:M65"/>
    <mergeCell ref="N64:N65"/>
    <mergeCell ref="O64:O65"/>
    <mergeCell ref="P64:P65"/>
    <mergeCell ref="Q64:Q65"/>
    <mergeCell ref="T62:T63"/>
    <mergeCell ref="B64:B65"/>
    <mergeCell ref="C64:C65"/>
    <mergeCell ref="D64:D65"/>
    <mergeCell ref="E64:E65"/>
    <mergeCell ref="F64:F65"/>
    <mergeCell ref="G64:G65"/>
    <mergeCell ref="H64:H65"/>
    <mergeCell ref="I64:J65"/>
    <mergeCell ref="K64:K65"/>
    <mergeCell ref="N62:N63"/>
    <mergeCell ref="O62:O63"/>
    <mergeCell ref="P62:P63"/>
    <mergeCell ref="Q62:Q63"/>
    <mergeCell ref="R62:R63"/>
    <mergeCell ref="S62:S63"/>
    <mergeCell ref="H62:H63"/>
    <mergeCell ref="I62:I63"/>
    <mergeCell ref="J62:J63"/>
    <mergeCell ref="K62:K63"/>
    <mergeCell ref="L62:L63"/>
    <mergeCell ref="M62:M63"/>
    <mergeCell ref="D61:E61"/>
    <mergeCell ref="I61:K61"/>
    <mergeCell ref="M61:N61"/>
    <mergeCell ref="R61:T61"/>
    <mergeCell ref="B62:B63"/>
    <mergeCell ref="C62:C63"/>
    <mergeCell ref="D62:D63"/>
    <mergeCell ref="E62:E63"/>
    <mergeCell ref="F62:F63"/>
    <mergeCell ref="G62:G63"/>
    <mergeCell ref="U53:U54"/>
    <mergeCell ref="V53:V54"/>
    <mergeCell ref="B57:T57"/>
    <mergeCell ref="D59:K59"/>
    <mergeCell ref="M59:T59"/>
    <mergeCell ref="D60:E60"/>
    <mergeCell ref="I60:K60"/>
    <mergeCell ref="M60:N60"/>
    <mergeCell ref="R60:T60"/>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U48"/>
    <mergeCell ref="V47:V48"/>
    <mergeCell ref="B49:B50"/>
    <mergeCell ref="C49:C50"/>
    <mergeCell ref="D49:D50"/>
    <mergeCell ref="E49:E50"/>
    <mergeCell ref="F49:F50"/>
    <mergeCell ref="J47:J48"/>
    <mergeCell ref="K47:K48"/>
    <mergeCell ref="L47:L48"/>
    <mergeCell ref="M47:N48"/>
    <mergeCell ref="O47:O48"/>
    <mergeCell ref="P47:P48"/>
    <mergeCell ref="S45:S46"/>
    <mergeCell ref="T45:U46"/>
    <mergeCell ref="V45:V46"/>
    <mergeCell ref="B47:B48"/>
    <mergeCell ref="C47:C48"/>
    <mergeCell ref="D47:D48"/>
    <mergeCell ref="E47:E48"/>
    <mergeCell ref="F47:G48"/>
    <mergeCell ref="H47:H48"/>
    <mergeCell ref="I47:I48"/>
    <mergeCell ref="L45:L46"/>
    <mergeCell ref="M45:N46"/>
    <mergeCell ref="O45:O46"/>
    <mergeCell ref="P45:P46"/>
    <mergeCell ref="Q45:Q46"/>
    <mergeCell ref="R45:R46"/>
    <mergeCell ref="V43:V44"/>
    <mergeCell ref="B45:B46"/>
    <mergeCell ref="C45:C46"/>
    <mergeCell ref="D45:D46"/>
    <mergeCell ref="E45:E46"/>
    <mergeCell ref="F45:G46"/>
    <mergeCell ref="H45:H46"/>
    <mergeCell ref="I45:I46"/>
    <mergeCell ref="J45:J46"/>
    <mergeCell ref="K45:K46"/>
    <mergeCell ref="O43:O44"/>
    <mergeCell ref="P43:P44"/>
    <mergeCell ref="Q43:Q44"/>
    <mergeCell ref="R43:R44"/>
    <mergeCell ref="S43:S44"/>
    <mergeCell ref="T43:U44"/>
    <mergeCell ref="H43:H44"/>
    <mergeCell ref="I43:I44"/>
    <mergeCell ref="J43:J44"/>
    <mergeCell ref="K43:K44"/>
    <mergeCell ref="L43:L44"/>
    <mergeCell ref="M43:N44"/>
    <mergeCell ref="Q41:Q42"/>
    <mergeCell ref="R41:R42"/>
    <mergeCell ref="S41:S42"/>
    <mergeCell ref="T41:U42"/>
    <mergeCell ref="V41:V42"/>
    <mergeCell ref="B43:B44"/>
    <mergeCell ref="C43:C44"/>
    <mergeCell ref="D43:D44"/>
    <mergeCell ref="E43:E44"/>
    <mergeCell ref="F43:G44"/>
    <mergeCell ref="J41:J42"/>
    <mergeCell ref="K41:K42"/>
    <mergeCell ref="L41:L42"/>
    <mergeCell ref="M41:N42"/>
    <mergeCell ref="O41:O42"/>
    <mergeCell ref="P41:P42"/>
    <mergeCell ref="T39:T40"/>
    <mergeCell ref="U39:U40"/>
    <mergeCell ref="V39:V40"/>
    <mergeCell ref="B41:B42"/>
    <mergeCell ref="C41:C42"/>
    <mergeCell ref="D41:D42"/>
    <mergeCell ref="E41:E42"/>
    <mergeCell ref="F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5:P38"/>
    <mergeCell ref="Q35:R38"/>
    <mergeCell ref="S35:S38"/>
    <mergeCell ref="T35:V35"/>
    <mergeCell ref="T36:V36"/>
    <mergeCell ref="T37:V37"/>
    <mergeCell ref="T38:V38"/>
    <mergeCell ref="F38:H38"/>
    <mergeCell ref="I35:I38"/>
    <mergeCell ref="J35:K38"/>
    <mergeCell ref="L35:L38"/>
    <mergeCell ref="M35:O35"/>
    <mergeCell ref="M36:O36"/>
    <mergeCell ref="M37:O37"/>
    <mergeCell ref="M38:O38"/>
    <mergeCell ref="B32:V32"/>
    <mergeCell ref="C34:H34"/>
    <mergeCell ref="J34:O34"/>
    <mergeCell ref="Q34:V34"/>
    <mergeCell ref="B35:B38"/>
    <mergeCell ref="C35:D38"/>
    <mergeCell ref="E35:E38"/>
    <mergeCell ref="F35:H35"/>
    <mergeCell ref="F36:H36"/>
    <mergeCell ref="F37:H37"/>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J19:J20"/>
    <mergeCell ref="K19:L20"/>
    <mergeCell ref="M19:M20"/>
    <mergeCell ref="C21:D21"/>
    <mergeCell ref="G21:H21"/>
    <mergeCell ref="K21:L21"/>
    <mergeCell ref="B16:M16"/>
    <mergeCell ref="C18:E18"/>
    <mergeCell ref="G18:I18"/>
    <mergeCell ref="K18:M18"/>
    <mergeCell ref="B19:B20"/>
    <mergeCell ref="C19:D20"/>
    <mergeCell ref="E19:E20"/>
    <mergeCell ref="F19:F20"/>
    <mergeCell ref="G19:H20"/>
    <mergeCell ref="I19: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1463767</v>
      </c>
      <c r="C4" s="7">
        <v>1287577</v>
      </c>
      <c r="D4" s="7">
        <v>1005677</v>
      </c>
    </row>
    <row r="5" spans="1:4" ht="30">
      <c r="A5" s="2" t="s">
        <v>37</v>
      </c>
      <c r="B5" s="6">
        <v>1192001</v>
      </c>
      <c r="C5" s="6">
        <v>1070814</v>
      </c>
      <c r="D5" s="6">
        <v>888379</v>
      </c>
    </row>
    <row r="6" spans="1:4" ht="30">
      <c r="A6" s="2" t="s">
        <v>38</v>
      </c>
      <c r="B6" s="6">
        <v>8307</v>
      </c>
      <c r="C6" s="6">
        <v>2633</v>
      </c>
      <c r="D6" s="6">
        <v>12210</v>
      </c>
    </row>
    <row r="7" spans="1:4">
      <c r="A7" s="2" t="s">
        <v>39</v>
      </c>
      <c r="B7" s="6">
        <v>263459</v>
      </c>
      <c r="C7" s="6">
        <v>214130</v>
      </c>
      <c r="D7" s="6">
        <v>105088</v>
      </c>
    </row>
    <row r="8" spans="1:4">
      <c r="A8" s="2" t="s">
        <v>40</v>
      </c>
      <c r="B8" s="6">
        <v>58028</v>
      </c>
      <c r="C8" s="6">
        <v>52922</v>
      </c>
      <c r="D8" s="6">
        <v>43585</v>
      </c>
    </row>
    <row r="9" spans="1:4">
      <c r="A9" s="2" t="s">
        <v>41</v>
      </c>
      <c r="B9" s="6">
        <v>136463</v>
      </c>
      <c r="C9" s="6">
        <v>121163</v>
      </c>
      <c r="D9" s="6">
        <v>110051</v>
      </c>
    </row>
    <row r="10" spans="1:4">
      <c r="A10" s="2" t="s">
        <v>42</v>
      </c>
      <c r="B10" s="6">
        <v>13279</v>
      </c>
      <c r="C10" s="6">
        <v>12784</v>
      </c>
      <c r="D10" s="6">
        <v>13510</v>
      </c>
    </row>
    <row r="11" spans="1:4">
      <c r="A11" s="2" t="s">
        <v>43</v>
      </c>
      <c r="B11" s="6">
        <v>55689</v>
      </c>
      <c r="C11" s="6">
        <v>27261</v>
      </c>
      <c r="D11" s="6">
        <v>-62058</v>
      </c>
    </row>
    <row r="12" spans="1:4" ht="30">
      <c r="A12" s="2" t="s">
        <v>44</v>
      </c>
      <c r="B12" s="6">
        <v>6545</v>
      </c>
      <c r="C12" s="4">
        <v>-113</v>
      </c>
      <c r="D12" s="4">
        <v>304</v>
      </c>
    </row>
    <row r="13" spans="1:4">
      <c r="A13" s="2" t="s">
        <v>45</v>
      </c>
      <c r="B13" s="6">
        <v>-19917</v>
      </c>
      <c r="C13" s="6">
        <v>-4636</v>
      </c>
      <c r="D13" s="6">
        <v>-45097</v>
      </c>
    </row>
    <row r="14" spans="1:4">
      <c r="A14" s="2" t="s">
        <v>46</v>
      </c>
      <c r="B14" s="6">
        <v>-49191</v>
      </c>
      <c r="C14" s="6">
        <v>-58165</v>
      </c>
      <c r="D14" s="6">
        <v>-69119</v>
      </c>
    </row>
    <row r="15" spans="1:4" ht="30">
      <c r="A15" s="2" t="s">
        <v>47</v>
      </c>
      <c r="B15" s="6">
        <v>-6874</v>
      </c>
      <c r="C15" s="6">
        <v>-35653</v>
      </c>
      <c r="D15" s="6">
        <v>-175970</v>
      </c>
    </row>
    <row r="16" spans="1:4">
      <c r="A16" s="2" t="s">
        <v>48</v>
      </c>
      <c r="B16" s="6">
        <v>-41797</v>
      </c>
      <c r="C16" s="6">
        <v>-3489</v>
      </c>
      <c r="D16" s="6">
        <v>-40347</v>
      </c>
    </row>
    <row r="17" spans="1:4" ht="30">
      <c r="A17" s="2" t="s">
        <v>49</v>
      </c>
      <c r="B17" s="6">
        <v>34923</v>
      </c>
      <c r="C17" s="6">
        <v>-32164</v>
      </c>
      <c r="D17" s="6">
        <v>-135623</v>
      </c>
    </row>
    <row r="18" spans="1:4" ht="30">
      <c r="A18" s="2" t="s">
        <v>50</v>
      </c>
      <c r="B18" s="4">
        <v>-540</v>
      </c>
      <c r="C18" s="6">
        <v>-1704</v>
      </c>
      <c r="D18" s="6">
        <v>-9703</v>
      </c>
    </row>
    <row r="19" spans="1:4">
      <c r="A19" s="2" t="s">
        <v>51</v>
      </c>
      <c r="B19" s="6">
        <v>34383</v>
      </c>
      <c r="C19" s="6">
        <v>-33868</v>
      </c>
      <c r="D19" s="6">
        <v>-145326</v>
      </c>
    </row>
    <row r="20" spans="1:4">
      <c r="A20" s="3" t="s">
        <v>52</v>
      </c>
      <c r="B20" s="4" t="s">
        <v>6</v>
      </c>
      <c r="C20" s="4" t="s">
        <v>6</v>
      </c>
      <c r="D20" s="4" t="s">
        <v>6</v>
      </c>
    </row>
    <row r="21" spans="1:4">
      <c r="A21" s="2" t="s">
        <v>53</v>
      </c>
      <c r="B21" s="6">
        <v>25795</v>
      </c>
      <c r="C21" s="6">
        <v>24651</v>
      </c>
      <c r="D21" s="6">
        <v>18474</v>
      </c>
    </row>
    <row r="22" spans="1:4">
      <c r="A22" s="2" t="s">
        <v>54</v>
      </c>
      <c r="B22" s="6">
        <v>31795</v>
      </c>
      <c r="C22" s="6">
        <v>24651</v>
      </c>
      <c r="D22" s="6">
        <v>18474</v>
      </c>
    </row>
    <row r="23" spans="1:4">
      <c r="A23" s="3" t="s">
        <v>55</v>
      </c>
      <c r="B23" s="4" t="s">
        <v>6</v>
      </c>
      <c r="C23" s="4" t="s">
        <v>6</v>
      </c>
      <c r="D23" s="4" t="s">
        <v>6</v>
      </c>
    </row>
    <row r="24" spans="1:4" ht="30">
      <c r="A24" s="2" t="s">
        <v>56</v>
      </c>
      <c r="B24" s="9">
        <v>1.35</v>
      </c>
      <c r="C24" s="9">
        <v>-1.3</v>
      </c>
      <c r="D24" s="9">
        <v>-7.34</v>
      </c>
    </row>
    <row r="25" spans="1:4" ht="30">
      <c r="A25" s="2" t="s">
        <v>57</v>
      </c>
      <c r="B25" s="9">
        <v>-0.02</v>
      </c>
      <c r="C25" s="9">
        <v>-7.0000000000000007E-2</v>
      </c>
      <c r="D25" s="9">
        <v>-0.53</v>
      </c>
    </row>
    <row r="26" spans="1:4">
      <c r="A26" s="2" t="s">
        <v>58</v>
      </c>
      <c r="B26" s="9">
        <v>1.33</v>
      </c>
      <c r="C26" s="9">
        <v>-1.37</v>
      </c>
      <c r="D26" s="9">
        <v>-7.87</v>
      </c>
    </row>
    <row r="27" spans="1:4" ht="30">
      <c r="A27" s="2" t="s">
        <v>59</v>
      </c>
      <c r="B27" s="9">
        <v>1.1000000000000001</v>
      </c>
      <c r="C27" s="9">
        <v>-1.3</v>
      </c>
      <c r="D27" s="9">
        <v>-7.34</v>
      </c>
    </row>
    <row r="28" spans="1:4" ht="30">
      <c r="A28" s="2" t="s">
        <v>60</v>
      </c>
      <c r="B28" s="9">
        <v>-0.02</v>
      </c>
      <c r="C28" s="9">
        <v>-7.0000000000000007E-2</v>
      </c>
      <c r="D28" s="9">
        <v>-0.53</v>
      </c>
    </row>
    <row r="29" spans="1:4">
      <c r="A29" s="2" t="s">
        <v>61</v>
      </c>
      <c r="B29" s="9">
        <v>1.08</v>
      </c>
      <c r="C29" s="9">
        <v>-1.37</v>
      </c>
      <c r="D29" s="9">
        <v>-7.87</v>
      </c>
    </row>
    <row r="30" spans="1:4" ht="30">
      <c r="A30" s="2" t="s">
        <v>62</v>
      </c>
      <c r="B30" s="6">
        <v>-1276</v>
      </c>
      <c r="C30" s="4">
        <v>0</v>
      </c>
      <c r="D30" s="4">
        <v>0</v>
      </c>
    </row>
    <row r="31" spans="1:4">
      <c r="A31" s="2" t="s">
        <v>63</v>
      </c>
      <c r="B31" s="7">
        <v>33107</v>
      </c>
      <c r="C31" s="7">
        <v>-33868</v>
      </c>
      <c r="D31" s="7">
        <v>-14532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27.7109375" bestFit="1" customWidth="1"/>
    <col min="2" max="2" width="36.5703125" customWidth="1"/>
    <col min="3" max="3" width="36.5703125" bestFit="1" customWidth="1"/>
    <col min="4" max="4" width="24.7109375" customWidth="1"/>
    <col min="5" max="5" width="4.140625" customWidth="1"/>
    <col min="6" max="6" width="24.7109375" customWidth="1"/>
    <col min="7" max="7" width="5.28515625" customWidth="1"/>
    <col min="8" max="8" width="24.7109375" customWidth="1"/>
    <col min="9" max="9" width="4.140625" customWidth="1"/>
    <col min="10" max="10" width="24.7109375" customWidth="1"/>
    <col min="11" max="11" width="5.28515625" customWidth="1"/>
    <col min="12" max="12" width="24.7109375" customWidth="1"/>
    <col min="13" max="13" width="4.140625" customWidth="1"/>
  </cols>
  <sheetData>
    <row r="1" spans="1:13" ht="15" customHeight="1">
      <c r="A1" s="8" t="s">
        <v>6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5</v>
      </c>
      <c r="B3" s="56" t="s">
        <v>6</v>
      </c>
      <c r="C3" s="56"/>
      <c r="D3" s="56"/>
      <c r="E3" s="56"/>
      <c r="F3" s="56"/>
      <c r="G3" s="56"/>
      <c r="H3" s="56"/>
      <c r="I3" s="56"/>
      <c r="J3" s="56"/>
      <c r="K3" s="56"/>
      <c r="L3" s="56"/>
      <c r="M3" s="56"/>
    </row>
    <row r="4" spans="1:13" ht="15" customHeight="1">
      <c r="A4" s="57" t="s">
        <v>684</v>
      </c>
      <c r="B4" s="56" t="s">
        <v>6</v>
      </c>
      <c r="C4" s="56"/>
      <c r="D4" s="56"/>
      <c r="E4" s="56"/>
      <c r="F4" s="56"/>
      <c r="G4" s="56"/>
      <c r="H4" s="56"/>
      <c r="I4" s="56"/>
      <c r="J4" s="56"/>
      <c r="K4" s="56"/>
      <c r="L4" s="56"/>
      <c r="M4" s="56"/>
    </row>
    <row r="5" spans="1:13">
      <c r="A5" s="57"/>
      <c r="B5" s="58" t="s">
        <v>684</v>
      </c>
      <c r="C5" s="58"/>
      <c r="D5" s="58"/>
      <c r="E5" s="58"/>
      <c r="F5" s="58"/>
      <c r="G5" s="58"/>
      <c r="H5" s="58"/>
      <c r="I5" s="58"/>
      <c r="J5" s="58"/>
      <c r="K5" s="58"/>
      <c r="L5" s="58"/>
      <c r="M5" s="58"/>
    </row>
    <row r="6" spans="1:13" ht="51" customHeight="1">
      <c r="A6" s="57"/>
      <c r="B6" s="61" t="s">
        <v>686</v>
      </c>
      <c r="C6" s="61"/>
      <c r="D6" s="61"/>
      <c r="E6" s="61"/>
      <c r="F6" s="61"/>
      <c r="G6" s="61"/>
      <c r="H6" s="61"/>
      <c r="I6" s="61"/>
      <c r="J6" s="61"/>
      <c r="K6" s="61"/>
      <c r="L6" s="61"/>
      <c r="M6" s="61"/>
    </row>
    <row r="7" spans="1:13">
      <c r="A7" s="57"/>
      <c r="B7" s="89" t="s">
        <v>687</v>
      </c>
      <c r="C7" s="89"/>
      <c r="D7" s="89"/>
      <c r="E7" s="89"/>
      <c r="F7" s="89"/>
      <c r="G7" s="89"/>
      <c r="H7" s="89"/>
      <c r="I7" s="89"/>
      <c r="J7" s="89"/>
      <c r="K7" s="89"/>
      <c r="L7" s="89"/>
      <c r="M7" s="89"/>
    </row>
    <row r="8" spans="1:13">
      <c r="A8" s="57"/>
      <c r="B8" s="89" t="s">
        <v>688</v>
      </c>
      <c r="C8" s="89"/>
      <c r="D8" s="89"/>
      <c r="E8" s="89"/>
      <c r="F8" s="89"/>
      <c r="G8" s="89"/>
      <c r="H8" s="89"/>
      <c r="I8" s="89"/>
      <c r="J8" s="89"/>
      <c r="K8" s="89"/>
      <c r="L8" s="89"/>
      <c r="M8" s="89"/>
    </row>
    <row r="9" spans="1:13">
      <c r="A9" s="57"/>
      <c r="B9" s="89" t="s">
        <v>689</v>
      </c>
      <c r="C9" s="89"/>
      <c r="D9" s="89"/>
      <c r="E9" s="89"/>
      <c r="F9" s="89"/>
      <c r="G9" s="89"/>
      <c r="H9" s="89"/>
      <c r="I9" s="89"/>
      <c r="J9" s="89"/>
      <c r="K9" s="89"/>
      <c r="L9" s="89"/>
      <c r="M9" s="89"/>
    </row>
    <row r="10" spans="1:13" ht="38.25" customHeight="1">
      <c r="A10" s="57"/>
      <c r="B10" s="61" t="s">
        <v>690</v>
      </c>
      <c r="C10" s="61"/>
      <c r="D10" s="61"/>
      <c r="E10" s="61"/>
      <c r="F10" s="61"/>
      <c r="G10" s="61"/>
      <c r="H10" s="61"/>
      <c r="I10" s="61"/>
      <c r="J10" s="61"/>
      <c r="K10" s="61"/>
      <c r="L10" s="61"/>
      <c r="M10" s="61"/>
    </row>
    <row r="11" spans="1:13">
      <c r="A11" s="57"/>
      <c r="B11" s="19"/>
      <c r="C11" s="19"/>
      <c r="D11" s="19"/>
      <c r="E11" s="19"/>
      <c r="F11" s="19"/>
      <c r="G11" s="19"/>
      <c r="H11" s="19"/>
      <c r="I11" s="19"/>
      <c r="J11" s="19"/>
      <c r="K11" s="19"/>
      <c r="L11" s="19"/>
      <c r="M11" s="19"/>
    </row>
    <row r="12" spans="1:13">
      <c r="A12" s="57"/>
      <c r="B12" s="13"/>
      <c r="C12" s="13"/>
      <c r="D12" s="13"/>
      <c r="E12" s="13"/>
      <c r="F12" s="13"/>
      <c r="G12" s="13"/>
      <c r="H12" s="13"/>
      <c r="I12" s="13"/>
      <c r="J12" s="13"/>
      <c r="K12" s="13"/>
      <c r="L12" s="13"/>
      <c r="M12" s="13"/>
    </row>
    <row r="13" spans="1:13" ht="15.75" thickBot="1">
      <c r="A13" s="57"/>
      <c r="B13" s="16"/>
      <c r="C13" s="26" t="s">
        <v>245</v>
      </c>
      <c r="D13" s="26"/>
      <c r="E13" s="26"/>
      <c r="F13" s="26"/>
      <c r="G13" s="26"/>
      <c r="H13" s="26"/>
      <c r="I13" s="26"/>
      <c r="J13" s="26"/>
      <c r="K13" s="26"/>
      <c r="L13" s="26"/>
      <c r="M13" s="26"/>
    </row>
    <row r="14" spans="1:13" ht="15.75" thickBot="1">
      <c r="A14" s="57"/>
      <c r="B14" s="20" t="s">
        <v>221</v>
      </c>
      <c r="C14" s="70">
        <v>2014</v>
      </c>
      <c r="D14" s="70"/>
      <c r="E14" s="70"/>
      <c r="F14" s="16"/>
      <c r="G14" s="71">
        <v>2013</v>
      </c>
      <c r="H14" s="71"/>
      <c r="I14" s="71"/>
      <c r="J14" s="16"/>
      <c r="K14" s="71">
        <v>2012</v>
      </c>
      <c r="L14" s="71"/>
      <c r="M14" s="71"/>
    </row>
    <row r="15" spans="1:13">
      <c r="A15" s="57"/>
      <c r="B15" s="92" t="s">
        <v>691</v>
      </c>
      <c r="C15" s="33"/>
      <c r="D15" s="33"/>
      <c r="E15" s="33"/>
      <c r="F15" s="24"/>
      <c r="G15" s="33"/>
      <c r="H15" s="33"/>
      <c r="I15" s="33"/>
      <c r="J15" s="24"/>
      <c r="K15" s="33"/>
      <c r="L15" s="33"/>
      <c r="M15" s="33"/>
    </row>
    <row r="16" spans="1:13">
      <c r="A16" s="57"/>
      <c r="B16" s="79" t="s">
        <v>330</v>
      </c>
      <c r="C16" s="97" t="s">
        <v>225</v>
      </c>
      <c r="D16" s="41">
        <v>556741</v>
      </c>
      <c r="E16" s="42"/>
      <c r="F16" s="42"/>
      <c r="G16" s="40" t="s">
        <v>225</v>
      </c>
      <c r="H16" s="43">
        <v>547636</v>
      </c>
      <c r="I16" s="42"/>
      <c r="J16" s="42"/>
      <c r="K16" s="40" t="s">
        <v>225</v>
      </c>
      <c r="L16" s="43">
        <v>391648</v>
      </c>
      <c r="M16" s="42"/>
    </row>
    <row r="17" spans="1:13">
      <c r="A17" s="57"/>
      <c r="B17" s="79"/>
      <c r="C17" s="97"/>
      <c r="D17" s="41"/>
      <c r="E17" s="42"/>
      <c r="F17" s="42"/>
      <c r="G17" s="40"/>
      <c r="H17" s="43"/>
      <c r="I17" s="42"/>
      <c r="J17" s="42"/>
      <c r="K17" s="40"/>
      <c r="L17" s="43"/>
      <c r="M17" s="42"/>
    </row>
    <row r="18" spans="1:13">
      <c r="A18" s="57"/>
      <c r="B18" s="82" t="s">
        <v>336</v>
      </c>
      <c r="C18" s="44">
        <v>552082</v>
      </c>
      <c r="D18" s="44"/>
      <c r="E18" s="35"/>
      <c r="F18" s="35"/>
      <c r="G18" s="45">
        <v>483685</v>
      </c>
      <c r="H18" s="45"/>
      <c r="I18" s="35"/>
      <c r="J18" s="35"/>
      <c r="K18" s="45">
        <v>402466</v>
      </c>
      <c r="L18" s="45"/>
      <c r="M18" s="35"/>
    </row>
    <row r="19" spans="1:13">
      <c r="A19" s="57"/>
      <c r="B19" s="82"/>
      <c r="C19" s="44"/>
      <c r="D19" s="44"/>
      <c r="E19" s="35"/>
      <c r="F19" s="35"/>
      <c r="G19" s="45"/>
      <c r="H19" s="45"/>
      <c r="I19" s="35"/>
      <c r="J19" s="35"/>
      <c r="K19" s="45"/>
      <c r="L19" s="45"/>
      <c r="M19" s="35"/>
    </row>
    <row r="20" spans="1:13">
      <c r="A20" s="57"/>
      <c r="B20" s="79" t="s">
        <v>333</v>
      </c>
      <c r="C20" s="41">
        <v>354944</v>
      </c>
      <c r="D20" s="41"/>
      <c r="E20" s="42"/>
      <c r="F20" s="42"/>
      <c r="G20" s="43">
        <v>256256</v>
      </c>
      <c r="H20" s="43"/>
      <c r="I20" s="42"/>
      <c r="J20" s="42"/>
      <c r="K20" s="43">
        <v>210449</v>
      </c>
      <c r="L20" s="43"/>
      <c r="M20" s="42"/>
    </row>
    <row r="21" spans="1:13">
      <c r="A21" s="57"/>
      <c r="B21" s="79"/>
      <c r="C21" s="41"/>
      <c r="D21" s="41"/>
      <c r="E21" s="42"/>
      <c r="F21" s="42"/>
      <c r="G21" s="43"/>
      <c r="H21" s="43"/>
      <c r="I21" s="42"/>
      <c r="J21" s="42"/>
      <c r="K21" s="43"/>
      <c r="L21" s="43"/>
      <c r="M21" s="42"/>
    </row>
    <row r="22" spans="1:13">
      <c r="A22" s="57"/>
      <c r="B22" s="82" t="s">
        <v>692</v>
      </c>
      <c r="C22" s="77" t="s">
        <v>253</v>
      </c>
      <c r="D22" s="77"/>
      <c r="E22" s="35"/>
      <c r="F22" s="35"/>
      <c r="G22" s="78" t="s">
        <v>253</v>
      </c>
      <c r="H22" s="78"/>
      <c r="I22" s="35"/>
      <c r="J22" s="35"/>
      <c r="K22" s="45">
        <v>1114</v>
      </c>
      <c r="L22" s="45"/>
      <c r="M22" s="35"/>
    </row>
    <row r="23" spans="1:13" ht="15.75" thickBot="1">
      <c r="A23" s="57"/>
      <c r="B23" s="82"/>
      <c r="C23" s="101"/>
      <c r="D23" s="101"/>
      <c r="E23" s="100"/>
      <c r="F23" s="35"/>
      <c r="G23" s="110"/>
      <c r="H23" s="110"/>
      <c r="I23" s="100"/>
      <c r="J23" s="35"/>
      <c r="K23" s="109"/>
      <c r="L23" s="109"/>
      <c r="M23" s="100"/>
    </row>
    <row r="24" spans="1:13">
      <c r="A24" s="57"/>
      <c r="B24" s="73" t="s">
        <v>352</v>
      </c>
      <c r="C24" s="103" t="s">
        <v>225</v>
      </c>
      <c r="D24" s="105">
        <v>1463767</v>
      </c>
      <c r="E24" s="72"/>
      <c r="F24" s="42"/>
      <c r="G24" s="111" t="s">
        <v>225</v>
      </c>
      <c r="H24" s="113">
        <v>1287577</v>
      </c>
      <c r="I24" s="72"/>
      <c r="J24" s="42"/>
      <c r="K24" s="111" t="s">
        <v>225</v>
      </c>
      <c r="L24" s="113">
        <v>1005677</v>
      </c>
      <c r="M24" s="72"/>
    </row>
    <row r="25" spans="1:13" ht="15.75" thickBot="1">
      <c r="A25" s="57"/>
      <c r="B25" s="73"/>
      <c r="C25" s="104"/>
      <c r="D25" s="106"/>
      <c r="E25" s="107"/>
      <c r="F25" s="42"/>
      <c r="G25" s="112"/>
      <c r="H25" s="114"/>
      <c r="I25" s="107"/>
      <c r="J25" s="42"/>
      <c r="K25" s="112"/>
      <c r="L25" s="114"/>
      <c r="M25" s="107"/>
    </row>
    <row r="26" spans="1:13" ht="15.75" thickTop="1">
      <c r="A26" s="57"/>
      <c r="B26" s="218"/>
      <c r="C26" s="218"/>
      <c r="D26" s="218"/>
      <c r="E26" s="218"/>
      <c r="F26" s="218"/>
      <c r="G26" s="218"/>
      <c r="H26" s="218"/>
      <c r="I26" s="218"/>
      <c r="J26" s="218"/>
      <c r="K26" s="218"/>
      <c r="L26" s="218"/>
      <c r="M26" s="218"/>
    </row>
    <row r="27" spans="1:13">
      <c r="A27" s="57"/>
      <c r="B27" s="19"/>
      <c r="C27" s="19"/>
      <c r="D27" s="19"/>
      <c r="E27" s="19"/>
      <c r="F27" s="19"/>
      <c r="G27" s="19"/>
      <c r="H27" s="19"/>
      <c r="I27" s="19"/>
      <c r="J27" s="19"/>
      <c r="K27" s="19"/>
      <c r="L27" s="19"/>
      <c r="M27" s="19"/>
    </row>
    <row r="28" spans="1:13">
      <c r="A28" s="57"/>
      <c r="B28" s="13"/>
      <c r="C28" s="13"/>
      <c r="D28" s="13"/>
      <c r="E28" s="13"/>
      <c r="F28" s="13"/>
      <c r="G28" s="13"/>
      <c r="H28" s="13"/>
      <c r="I28" s="13"/>
      <c r="J28" s="13"/>
      <c r="K28" s="13"/>
      <c r="L28" s="13"/>
      <c r="M28" s="13"/>
    </row>
    <row r="29" spans="1:13" ht="15.75" thickBot="1">
      <c r="A29" s="57"/>
      <c r="B29" s="16"/>
      <c r="C29" s="26" t="s">
        <v>245</v>
      </c>
      <c r="D29" s="26"/>
      <c r="E29" s="26"/>
      <c r="F29" s="26"/>
      <c r="G29" s="26"/>
      <c r="H29" s="26"/>
      <c r="I29" s="26"/>
      <c r="J29" s="26"/>
      <c r="K29" s="26"/>
      <c r="L29" s="26"/>
      <c r="M29" s="26"/>
    </row>
    <row r="30" spans="1:13" ht="15.75" thickBot="1">
      <c r="A30" s="57"/>
      <c r="B30" s="20" t="s">
        <v>221</v>
      </c>
      <c r="C30" s="70">
        <v>2014</v>
      </c>
      <c r="D30" s="70"/>
      <c r="E30" s="70"/>
      <c r="F30" s="16"/>
      <c r="G30" s="71">
        <v>2013</v>
      </c>
      <c r="H30" s="71"/>
      <c r="I30" s="71"/>
      <c r="J30" s="16"/>
      <c r="K30" s="71">
        <v>2012</v>
      </c>
      <c r="L30" s="71"/>
      <c r="M30" s="71"/>
    </row>
    <row r="31" spans="1:13">
      <c r="A31" s="57"/>
      <c r="B31" s="91" t="s">
        <v>43</v>
      </c>
      <c r="C31" s="72"/>
      <c r="D31" s="72"/>
      <c r="E31" s="72"/>
      <c r="F31" s="16"/>
      <c r="G31" s="72"/>
      <c r="H31" s="72"/>
      <c r="I31" s="72"/>
      <c r="J31" s="16"/>
      <c r="K31" s="72"/>
      <c r="L31" s="72"/>
      <c r="M31" s="72"/>
    </row>
    <row r="32" spans="1:13">
      <c r="A32" s="57"/>
      <c r="B32" s="82" t="s">
        <v>330</v>
      </c>
      <c r="C32" s="50" t="s">
        <v>225</v>
      </c>
      <c r="D32" s="44">
        <v>65442</v>
      </c>
      <c r="E32" s="35"/>
      <c r="F32" s="35"/>
      <c r="G32" s="28" t="s">
        <v>225</v>
      </c>
      <c r="H32" s="45">
        <v>59084</v>
      </c>
      <c r="I32" s="35"/>
      <c r="J32" s="35"/>
      <c r="K32" s="28" t="s">
        <v>225</v>
      </c>
      <c r="L32" s="45">
        <v>15147</v>
      </c>
      <c r="M32" s="35"/>
    </row>
    <row r="33" spans="1:13">
      <c r="A33" s="57"/>
      <c r="B33" s="82"/>
      <c r="C33" s="50"/>
      <c r="D33" s="44"/>
      <c r="E33" s="35"/>
      <c r="F33" s="35"/>
      <c r="G33" s="28"/>
      <c r="H33" s="45"/>
      <c r="I33" s="35"/>
      <c r="J33" s="35"/>
      <c r="K33" s="28"/>
      <c r="L33" s="45"/>
      <c r="M33" s="35"/>
    </row>
    <row r="34" spans="1:13">
      <c r="A34" s="57"/>
      <c r="B34" s="79" t="s">
        <v>336</v>
      </c>
      <c r="C34" s="41">
        <v>48127</v>
      </c>
      <c r="D34" s="41"/>
      <c r="E34" s="42"/>
      <c r="F34" s="42"/>
      <c r="G34" s="43">
        <v>40670</v>
      </c>
      <c r="H34" s="43"/>
      <c r="I34" s="42"/>
      <c r="J34" s="42"/>
      <c r="K34" s="43">
        <v>9152</v>
      </c>
      <c r="L34" s="43"/>
      <c r="M34" s="42"/>
    </row>
    <row r="35" spans="1:13">
      <c r="A35" s="57"/>
      <c r="B35" s="79"/>
      <c r="C35" s="41"/>
      <c r="D35" s="41"/>
      <c r="E35" s="42"/>
      <c r="F35" s="42"/>
      <c r="G35" s="43"/>
      <c r="H35" s="43"/>
      <c r="I35" s="42"/>
      <c r="J35" s="42"/>
      <c r="K35" s="43"/>
      <c r="L35" s="43"/>
      <c r="M35" s="42"/>
    </row>
    <row r="36" spans="1:13">
      <c r="A36" s="57"/>
      <c r="B36" s="82" t="s">
        <v>333</v>
      </c>
      <c r="C36" s="44">
        <v>31854</v>
      </c>
      <c r="D36" s="44"/>
      <c r="E36" s="35"/>
      <c r="F36" s="35"/>
      <c r="G36" s="45">
        <v>23030</v>
      </c>
      <c r="H36" s="45"/>
      <c r="I36" s="35"/>
      <c r="J36" s="35"/>
      <c r="K36" s="45">
        <v>14815</v>
      </c>
      <c r="L36" s="45"/>
      <c r="M36" s="35"/>
    </row>
    <row r="37" spans="1:13">
      <c r="A37" s="57"/>
      <c r="B37" s="82"/>
      <c r="C37" s="44"/>
      <c r="D37" s="44"/>
      <c r="E37" s="35"/>
      <c r="F37" s="35"/>
      <c r="G37" s="45"/>
      <c r="H37" s="45"/>
      <c r="I37" s="35"/>
      <c r="J37" s="35"/>
      <c r="K37" s="45"/>
      <c r="L37" s="45"/>
      <c r="M37" s="35"/>
    </row>
    <row r="38" spans="1:13">
      <c r="A38" s="57"/>
      <c r="B38" s="79" t="s">
        <v>692</v>
      </c>
      <c r="C38" s="74" t="s">
        <v>253</v>
      </c>
      <c r="D38" s="74"/>
      <c r="E38" s="42"/>
      <c r="F38" s="42"/>
      <c r="G38" s="75" t="s">
        <v>253</v>
      </c>
      <c r="H38" s="75"/>
      <c r="I38" s="42"/>
      <c r="J38" s="42"/>
      <c r="K38" s="75" t="s">
        <v>693</v>
      </c>
      <c r="L38" s="75"/>
      <c r="M38" s="40" t="s">
        <v>249</v>
      </c>
    </row>
    <row r="39" spans="1:13" ht="15.75" thickBot="1">
      <c r="A39" s="57"/>
      <c r="B39" s="79"/>
      <c r="C39" s="83"/>
      <c r="D39" s="83"/>
      <c r="E39" s="47"/>
      <c r="F39" s="42"/>
      <c r="G39" s="84"/>
      <c r="H39" s="84"/>
      <c r="I39" s="47"/>
      <c r="J39" s="42"/>
      <c r="K39" s="84"/>
      <c r="L39" s="84"/>
      <c r="M39" s="85"/>
    </row>
    <row r="40" spans="1:13">
      <c r="A40" s="57"/>
      <c r="B40" s="76" t="s">
        <v>694</v>
      </c>
      <c r="C40" s="31">
        <v>145423</v>
      </c>
      <c r="D40" s="31"/>
      <c r="E40" s="33"/>
      <c r="F40" s="35"/>
      <c r="G40" s="38">
        <v>122784</v>
      </c>
      <c r="H40" s="38"/>
      <c r="I40" s="33"/>
      <c r="J40" s="35"/>
      <c r="K40" s="38">
        <v>38885</v>
      </c>
      <c r="L40" s="38"/>
      <c r="M40" s="33"/>
    </row>
    <row r="41" spans="1:13">
      <c r="A41" s="57"/>
      <c r="B41" s="76"/>
      <c r="C41" s="32"/>
      <c r="D41" s="32"/>
      <c r="E41" s="34"/>
      <c r="F41" s="35"/>
      <c r="G41" s="39"/>
      <c r="H41" s="39"/>
      <c r="I41" s="34"/>
      <c r="J41" s="35"/>
      <c r="K41" s="45"/>
      <c r="L41" s="45"/>
      <c r="M41" s="35"/>
    </row>
    <row r="42" spans="1:13" ht="15.75" thickBot="1">
      <c r="A42" s="57"/>
      <c r="B42" s="64" t="s">
        <v>695</v>
      </c>
      <c r="C42" s="83" t="s">
        <v>696</v>
      </c>
      <c r="D42" s="83"/>
      <c r="E42" s="69" t="s">
        <v>249</v>
      </c>
      <c r="F42" s="16"/>
      <c r="G42" s="84" t="s">
        <v>697</v>
      </c>
      <c r="H42" s="84"/>
      <c r="I42" s="25" t="s">
        <v>249</v>
      </c>
      <c r="J42" s="16"/>
      <c r="K42" s="84" t="s">
        <v>698</v>
      </c>
      <c r="L42" s="84"/>
      <c r="M42" s="25" t="s">
        <v>249</v>
      </c>
    </row>
    <row r="43" spans="1:13">
      <c r="A43" s="57"/>
      <c r="B43" s="76" t="s">
        <v>699</v>
      </c>
      <c r="C43" s="29" t="s">
        <v>225</v>
      </c>
      <c r="D43" s="31">
        <v>55689</v>
      </c>
      <c r="E43" s="33"/>
      <c r="F43" s="35"/>
      <c r="G43" s="36" t="s">
        <v>225</v>
      </c>
      <c r="H43" s="38">
        <v>27261</v>
      </c>
      <c r="I43" s="33"/>
      <c r="J43" s="35"/>
      <c r="K43" s="36" t="s">
        <v>225</v>
      </c>
      <c r="L43" s="87" t="s">
        <v>700</v>
      </c>
      <c r="M43" s="36" t="s">
        <v>249</v>
      </c>
    </row>
    <row r="44" spans="1:13" ht="15.75" thickBot="1">
      <c r="A44" s="57"/>
      <c r="B44" s="76"/>
      <c r="C44" s="51"/>
      <c r="D44" s="52"/>
      <c r="E44" s="53"/>
      <c r="F44" s="35"/>
      <c r="G44" s="54"/>
      <c r="H44" s="55"/>
      <c r="I44" s="53"/>
      <c r="J44" s="35"/>
      <c r="K44" s="54"/>
      <c r="L44" s="88"/>
      <c r="M44" s="54"/>
    </row>
    <row r="45" spans="1:13" ht="15.75" thickTop="1">
      <c r="A45" s="57"/>
      <c r="B45" s="218"/>
      <c r="C45" s="218"/>
      <c r="D45" s="218"/>
      <c r="E45" s="218"/>
      <c r="F45" s="218"/>
      <c r="G45" s="218"/>
      <c r="H45" s="218"/>
      <c r="I45" s="218"/>
      <c r="J45" s="218"/>
      <c r="K45" s="218"/>
      <c r="L45" s="218"/>
      <c r="M45" s="218"/>
    </row>
    <row r="46" spans="1:13">
      <c r="A46" s="57"/>
      <c r="B46" s="19"/>
      <c r="C46" s="19"/>
      <c r="D46" s="19"/>
      <c r="E46" s="19"/>
      <c r="F46" s="19"/>
      <c r="G46" s="19"/>
      <c r="H46" s="19"/>
      <c r="I46" s="19"/>
      <c r="J46" s="19"/>
      <c r="K46" s="19"/>
      <c r="L46" s="19"/>
      <c r="M46" s="19"/>
    </row>
    <row r="47" spans="1:13">
      <c r="A47" s="57"/>
      <c r="B47" s="13"/>
      <c r="C47" s="13"/>
      <c r="D47" s="13"/>
      <c r="E47" s="13"/>
      <c r="F47" s="13"/>
      <c r="G47" s="13"/>
      <c r="H47" s="13"/>
      <c r="I47" s="13"/>
      <c r="J47" s="13"/>
      <c r="K47" s="13"/>
      <c r="L47" s="13"/>
      <c r="M47" s="13"/>
    </row>
    <row r="48" spans="1:13" ht="15.75" thickBot="1">
      <c r="A48" s="57"/>
      <c r="B48" s="16"/>
      <c r="C48" s="26" t="s">
        <v>245</v>
      </c>
      <c r="D48" s="26"/>
      <c r="E48" s="26"/>
      <c r="F48" s="26"/>
      <c r="G48" s="26"/>
      <c r="H48" s="26"/>
      <c r="I48" s="26"/>
      <c r="J48" s="26"/>
      <c r="K48" s="26"/>
      <c r="L48" s="26"/>
      <c r="M48" s="26"/>
    </row>
    <row r="49" spans="1:13" ht="15.75" thickBot="1">
      <c r="A49" s="57"/>
      <c r="B49" s="20" t="s">
        <v>221</v>
      </c>
      <c r="C49" s="70">
        <v>2014</v>
      </c>
      <c r="D49" s="70"/>
      <c r="E49" s="70"/>
      <c r="F49" s="16"/>
      <c r="G49" s="71">
        <v>2013</v>
      </c>
      <c r="H49" s="71"/>
      <c r="I49" s="71"/>
      <c r="J49" s="16"/>
      <c r="K49" s="71">
        <v>2012</v>
      </c>
      <c r="L49" s="71"/>
      <c r="M49" s="71"/>
    </row>
    <row r="50" spans="1:13">
      <c r="A50" s="57"/>
      <c r="B50" s="91" t="s">
        <v>42</v>
      </c>
      <c r="C50" s="72"/>
      <c r="D50" s="72"/>
      <c r="E50" s="72"/>
      <c r="F50" s="16"/>
      <c r="G50" s="72"/>
      <c r="H50" s="72"/>
      <c r="I50" s="72"/>
      <c r="J50" s="16"/>
      <c r="K50" s="72"/>
      <c r="L50" s="72"/>
      <c r="M50" s="72"/>
    </row>
    <row r="51" spans="1:13">
      <c r="A51" s="57"/>
      <c r="B51" s="82" t="s">
        <v>330</v>
      </c>
      <c r="C51" s="50" t="s">
        <v>225</v>
      </c>
      <c r="D51" s="44">
        <v>5722</v>
      </c>
      <c r="E51" s="35"/>
      <c r="F51" s="35"/>
      <c r="G51" s="28" t="s">
        <v>225</v>
      </c>
      <c r="H51" s="45">
        <v>5305</v>
      </c>
      <c r="I51" s="35"/>
      <c r="J51" s="35"/>
      <c r="K51" s="28" t="s">
        <v>225</v>
      </c>
      <c r="L51" s="45">
        <v>4980</v>
      </c>
      <c r="M51" s="35"/>
    </row>
    <row r="52" spans="1:13">
      <c r="A52" s="57"/>
      <c r="B52" s="82"/>
      <c r="C52" s="50"/>
      <c r="D52" s="44"/>
      <c r="E52" s="35"/>
      <c r="F52" s="35"/>
      <c r="G52" s="28"/>
      <c r="H52" s="45"/>
      <c r="I52" s="35"/>
      <c r="J52" s="35"/>
      <c r="K52" s="28"/>
      <c r="L52" s="45"/>
      <c r="M52" s="35"/>
    </row>
    <row r="53" spans="1:13">
      <c r="A53" s="57"/>
      <c r="B53" s="79" t="s">
        <v>336</v>
      </c>
      <c r="C53" s="41">
        <v>3447</v>
      </c>
      <c r="D53" s="41"/>
      <c r="E53" s="42"/>
      <c r="F53" s="42"/>
      <c r="G53" s="43">
        <v>3479</v>
      </c>
      <c r="H53" s="43"/>
      <c r="I53" s="42"/>
      <c r="J53" s="42"/>
      <c r="K53" s="43">
        <v>3536</v>
      </c>
      <c r="L53" s="43"/>
      <c r="M53" s="42"/>
    </row>
    <row r="54" spans="1:13">
      <c r="A54" s="57"/>
      <c r="B54" s="79"/>
      <c r="C54" s="41"/>
      <c r="D54" s="41"/>
      <c r="E54" s="42"/>
      <c r="F54" s="42"/>
      <c r="G54" s="43"/>
      <c r="H54" s="43"/>
      <c r="I54" s="42"/>
      <c r="J54" s="42"/>
      <c r="K54" s="43"/>
      <c r="L54" s="43"/>
      <c r="M54" s="42"/>
    </row>
    <row r="55" spans="1:13">
      <c r="A55" s="57"/>
      <c r="B55" s="82" t="s">
        <v>333</v>
      </c>
      <c r="C55" s="44">
        <v>2075</v>
      </c>
      <c r="D55" s="44"/>
      <c r="E55" s="35"/>
      <c r="F55" s="35"/>
      <c r="G55" s="45">
        <v>1683</v>
      </c>
      <c r="H55" s="45"/>
      <c r="I55" s="35"/>
      <c r="J55" s="35"/>
      <c r="K55" s="45">
        <v>1710</v>
      </c>
      <c r="L55" s="45"/>
      <c r="M55" s="35"/>
    </row>
    <row r="56" spans="1:13">
      <c r="A56" s="57"/>
      <c r="B56" s="82"/>
      <c r="C56" s="44"/>
      <c r="D56" s="44"/>
      <c r="E56" s="35"/>
      <c r="F56" s="35"/>
      <c r="G56" s="45"/>
      <c r="H56" s="45"/>
      <c r="I56" s="35"/>
      <c r="J56" s="35"/>
      <c r="K56" s="45"/>
      <c r="L56" s="45"/>
      <c r="M56" s="35"/>
    </row>
    <row r="57" spans="1:13">
      <c r="A57" s="57"/>
      <c r="B57" s="79" t="s">
        <v>692</v>
      </c>
      <c r="C57" s="74" t="s">
        <v>253</v>
      </c>
      <c r="D57" s="74"/>
      <c r="E57" s="42"/>
      <c r="F57" s="42"/>
      <c r="G57" s="75" t="s">
        <v>253</v>
      </c>
      <c r="H57" s="75"/>
      <c r="I57" s="42"/>
      <c r="J57" s="42"/>
      <c r="K57" s="75">
        <v>330</v>
      </c>
      <c r="L57" s="75"/>
      <c r="M57" s="42"/>
    </row>
    <row r="58" spans="1:13" ht="15.75" thickBot="1">
      <c r="A58" s="57"/>
      <c r="B58" s="79"/>
      <c r="C58" s="83"/>
      <c r="D58" s="83"/>
      <c r="E58" s="47"/>
      <c r="F58" s="42"/>
      <c r="G58" s="84"/>
      <c r="H58" s="84"/>
      <c r="I58" s="47"/>
      <c r="J58" s="42"/>
      <c r="K58" s="84"/>
      <c r="L58" s="84"/>
      <c r="M58" s="47"/>
    </row>
    <row r="59" spans="1:13">
      <c r="A59" s="57"/>
      <c r="B59" s="76" t="s">
        <v>694</v>
      </c>
      <c r="C59" s="31">
        <v>11244</v>
      </c>
      <c r="D59" s="31"/>
      <c r="E59" s="33"/>
      <c r="F59" s="35"/>
      <c r="G59" s="38">
        <v>10467</v>
      </c>
      <c r="H59" s="38"/>
      <c r="I59" s="33"/>
      <c r="J59" s="35"/>
      <c r="K59" s="38">
        <v>10556</v>
      </c>
      <c r="L59" s="38"/>
      <c r="M59" s="33"/>
    </row>
    <row r="60" spans="1:13">
      <c r="A60" s="57"/>
      <c r="B60" s="76"/>
      <c r="C60" s="44"/>
      <c r="D60" s="44"/>
      <c r="E60" s="35"/>
      <c r="F60" s="35"/>
      <c r="G60" s="45"/>
      <c r="H60" s="45"/>
      <c r="I60" s="35"/>
      <c r="J60" s="35"/>
      <c r="K60" s="45"/>
      <c r="L60" s="45"/>
      <c r="M60" s="35"/>
    </row>
    <row r="61" spans="1:13">
      <c r="A61" s="57"/>
      <c r="B61" s="79" t="s">
        <v>695</v>
      </c>
      <c r="C61" s="41">
        <v>2035</v>
      </c>
      <c r="D61" s="41"/>
      <c r="E61" s="42"/>
      <c r="F61" s="42"/>
      <c r="G61" s="43">
        <v>2317</v>
      </c>
      <c r="H61" s="43"/>
      <c r="I61" s="42"/>
      <c r="J61" s="42"/>
      <c r="K61" s="43">
        <v>2954</v>
      </c>
      <c r="L61" s="43"/>
      <c r="M61" s="42"/>
    </row>
    <row r="62" spans="1:13" ht="15.75" thickBot="1">
      <c r="A62" s="57"/>
      <c r="B62" s="79"/>
      <c r="C62" s="46"/>
      <c r="D62" s="46"/>
      <c r="E62" s="47"/>
      <c r="F62" s="42"/>
      <c r="G62" s="48"/>
      <c r="H62" s="48"/>
      <c r="I62" s="47"/>
      <c r="J62" s="42"/>
      <c r="K62" s="48"/>
      <c r="L62" s="48"/>
      <c r="M62" s="47"/>
    </row>
    <row r="63" spans="1:13">
      <c r="A63" s="57"/>
      <c r="B63" s="76" t="s">
        <v>352</v>
      </c>
      <c r="C63" s="29" t="s">
        <v>225</v>
      </c>
      <c r="D63" s="31">
        <v>13279</v>
      </c>
      <c r="E63" s="33"/>
      <c r="F63" s="35"/>
      <c r="G63" s="36" t="s">
        <v>225</v>
      </c>
      <c r="H63" s="38">
        <v>12784</v>
      </c>
      <c r="I63" s="33"/>
      <c r="J63" s="35"/>
      <c r="K63" s="36" t="s">
        <v>225</v>
      </c>
      <c r="L63" s="38">
        <v>13510</v>
      </c>
      <c r="M63" s="33"/>
    </row>
    <row r="64" spans="1:13" ht="15.75" thickBot="1">
      <c r="A64" s="57"/>
      <c r="B64" s="76"/>
      <c r="C64" s="51"/>
      <c r="D64" s="52"/>
      <c r="E64" s="53"/>
      <c r="F64" s="35"/>
      <c r="G64" s="54"/>
      <c r="H64" s="55"/>
      <c r="I64" s="53"/>
      <c r="J64" s="35"/>
      <c r="K64" s="54"/>
      <c r="L64" s="55"/>
      <c r="M64" s="53"/>
    </row>
    <row r="65" spans="1:13" ht="15.75" thickTop="1">
      <c r="A65" s="57"/>
      <c r="B65" s="218"/>
      <c r="C65" s="218"/>
      <c r="D65" s="218"/>
      <c r="E65" s="218"/>
      <c r="F65" s="218"/>
      <c r="G65" s="218"/>
      <c r="H65" s="218"/>
      <c r="I65" s="218"/>
      <c r="J65" s="218"/>
      <c r="K65" s="218"/>
      <c r="L65" s="218"/>
      <c r="M65" s="218"/>
    </row>
    <row r="66" spans="1:13">
      <c r="A66" s="57"/>
      <c r="B66" s="19"/>
      <c r="C66" s="19"/>
      <c r="D66" s="19"/>
      <c r="E66" s="19"/>
      <c r="F66" s="19"/>
      <c r="G66" s="19"/>
      <c r="H66" s="19"/>
      <c r="I66" s="19"/>
      <c r="J66" s="19"/>
      <c r="K66" s="19"/>
      <c r="L66" s="19"/>
      <c r="M66" s="19"/>
    </row>
    <row r="67" spans="1:13">
      <c r="A67" s="57"/>
      <c r="B67" s="13"/>
      <c r="C67" s="13"/>
      <c r="D67" s="13"/>
      <c r="E67" s="13"/>
      <c r="F67" s="13"/>
      <c r="G67" s="13"/>
      <c r="H67" s="13"/>
      <c r="I67" s="13"/>
      <c r="J67" s="13"/>
      <c r="K67" s="13"/>
      <c r="L67" s="13"/>
      <c r="M67" s="13"/>
    </row>
    <row r="68" spans="1:13" ht="15.75" thickBot="1">
      <c r="A68" s="57"/>
      <c r="B68" s="25"/>
      <c r="C68" s="26" t="s">
        <v>245</v>
      </c>
      <c r="D68" s="26"/>
      <c r="E68" s="26"/>
      <c r="F68" s="26"/>
      <c r="G68" s="26"/>
      <c r="H68" s="26"/>
      <c r="I68" s="26"/>
      <c r="J68" s="26"/>
      <c r="K68" s="26"/>
      <c r="L68" s="26"/>
      <c r="M68" s="26"/>
    </row>
    <row r="69" spans="1:13" ht="15.75" thickBot="1">
      <c r="A69" s="57"/>
      <c r="B69" s="20" t="s">
        <v>221</v>
      </c>
      <c r="C69" s="70">
        <v>2014</v>
      </c>
      <c r="D69" s="70"/>
      <c r="E69" s="70"/>
      <c r="F69" s="16"/>
      <c r="G69" s="71">
        <v>2013</v>
      </c>
      <c r="H69" s="71"/>
      <c r="I69" s="71"/>
      <c r="J69" s="16"/>
      <c r="K69" s="71">
        <v>2012</v>
      </c>
      <c r="L69" s="71"/>
      <c r="M69" s="71"/>
    </row>
    <row r="70" spans="1:13">
      <c r="A70" s="57"/>
      <c r="B70" s="91" t="s">
        <v>701</v>
      </c>
      <c r="C70" s="72"/>
      <c r="D70" s="72"/>
      <c r="E70" s="72"/>
      <c r="F70" s="16"/>
      <c r="G70" s="72"/>
      <c r="H70" s="72"/>
      <c r="I70" s="72"/>
      <c r="J70" s="16"/>
      <c r="K70" s="72"/>
      <c r="L70" s="72"/>
      <c r="M70" s="72"/>
    </row>
    <row r="71" spans="1:13">
      <c r="A71" s="57"/>
      <c r="B71" s="82" t="s">
        <v>330</v>
      </c>
      <c r="C71" s="50" t="s">
        <v>225</v>
      </c>
      <c r="D71" s="44">
        <v>6660</v>
      </c>
      <c r="E71" s="35"/>
      <c r="F71" s="35"/>
      <c r="G71" s="28" t="s">
        <v>225</v>
      </c>
      <c r="H71" s="45">
        <v>4835</v>
      </c>
      <c r="I71" s="35"/>
      <c r="J71" s="35"/>
      <c r="K71" s="28" t="s">
        <v>225</v>
      </c>
      <c r="L71" s="45">
        <v>3031</v>
      </c>
      <c r="M71" s="35"/>
    </row>
    <row r="72" spans="1:13">
      <c r="A72" s="57"/>
      <c r="B72" s="82"/>
      <c r="C72" s="50"/>
      <c r="D72" s="44"/>
      <c r="E72" s="35"/>
      <c r="F72" s="35"/>
      <c r="G72" s="28"/>
      <c r="H72" s="45"/>
      <c r="I72" s="35"/>
      <c r="J72" s="35"/>
      <c r="K72" s="28"/>
      <c r="L72" s="45"/>
      <c r="M72" s="35"/>
    </row>
    <row r="73" spans="1:13">
      <c r="A73" s="57"/>
      <c r="B73" s="79" t="s">
        <v>336</v>
      </c>
      <c r="C73" s="41">
        <v>3050</v>
      </c>
      <c r="D73" s="41"/>
      <c r="E73" s="42"/>
      <c r="F73" s="42"/>
      <c r="G73" s="43">
        <v>1915</v>
      </c>
      <c r="H73" s="43"/>
      <c r="I73" s="42"/>
      <c r="J73" s="42"/>
      <c r="K73" s="43">
        <v>3532</v>
      </c>
      <c r="L73" s="43"/>
      <c r="M73" s="42"/>
    </row>
    <row r="74" spans="1:13">
      <c r="A74" s="57"/>
      <c r="B74" s="79"/>
      <c r="C74" s="41"/>
      <c r="D74" s="41"/>
      <c r="E74" s="42"/>
      <c r="F74" s="42"/>
      <c r="G74" s="43"/>
      <c r="H74" s="43"/>
      <c r="I74" s="42"/>
      <c r="J74" s="42"/>
      <c r="K74" s="43"/>
      <c r="L74" s="43"/>
      <c r="M74" s="42"/>
    </row>
    <row r="75" spans="1:13">
      <c r="A75" s="57"/>
      <c r="B75" s="82" t="s">
        <v>333</v>
      </c>
      <c r="C75" s="44">
        <v>2979</v>
      </c>
      <c r="D75" s="44"/>
      <c r="E75" s="35"/>
      <c r="F75" s="35"/>
      <c r="G75" s="45">
        <v>1311</v>
      </c>
      <c r="H75" s="45"/>
      <c r="I75" s="35"/>
      <c r="J75" s="35"/>
      <c r="K75" s="45">
        <v>1814</v>
      </c>
      <c r="L75" s="45"/>
      <c r="M75" s="35"/>
    </row>
    <row r="76" spans="1:13">
      <c r="A76" s="57"/>
      <c r="B76" s="82"/>
      <c r="C76" s="44"/>
      <c r="D76" s="44"/>
      <c r="E76" s="35"/>
      <c r="F76" s="35"/>
      <c r="G76" s="45"/>
      <c r="H76" s="45"/>
      <c r="I76" s="35"/>
      <c r="J76" s="35"/>
      <c r="K76" s="45"/>
      <c r="L76" s="45"/>
      <c r="M76" s="35"/>
    </row>
    <row r="77" spans="1:13">
      <c r="A77" s="57"/>
      <c r="B77" s="79" t="s">
        <v>702</v>
      </c>
      <c r="C77" s="74" t="s">
        <v>253</v>
      </c>
      <c r="D77" s="74"/>
      <c r="E77" s="42"/>
      <c r="F77" s="42"/>
      <c r="G77" s="75" t="s">
        <v>253</v>
      </c>
      <c r="H77" s="75"/>
      <c r="I77" s="42"/>
      <c r="J77" s="42"/>
      <c r="K77" s="43">
        <v>7933</v>
      </c>
      <c r="L77" s="43"/>
      <c r="M77" s="42"/>
    </row>
    <row r="78" spans="1:13">
      <c r="A78" s="57"/>
      <c r="B78" s="79"/>
      <c r="C78" s="74"/>
      <c r="D78" s="74"/>
      <c r="E78" s="42"/>
      <c r="F78" s="42"/>
      <c r="G78" s="75"/>
      <c r="H78" s="75"/>
      <c r="I78" s="42"/>
      <c r="J78" s="42"/>
      <c r="K78" s="43"/>
      <c r="L78" s="43"/>
      <c r="M78" s="42"/>
    </row>
    <row r="79" spans="1:13">
      <c r="A79" s="57"/>
      <c r="B79" s="82" t="s">
        <v>703</v>
      </c>
      <c r="C79" s="44">
        <v>1864</v>
      </c>
      <c r="D79" s="44"/>
      <c r="E79" s="35"/>
      <c r="F79" s="35"/>
      <c r="G79" s="45">
        <v>2700</v>
      </c>
      <c r="H79" s="45"/>
      <c r="I79" s="35"/>
      <c r="J79" s="35"/>
      <c r="K79" s="45">
        <v>1053</v>
      </c>
      <c r="L79" s="45"/>
      <c r="M79" s="35"/>
    </row>
    <row r="80" spans="1:13" ht="15.75" thickBot="1">
      <c r="A80" s="57"/>
      <c r="B80" s="82"/>
      <c r="C80" s="99"/>
      <c r="D80" s="99"/>
      <c r="E80" s="100"/>
      <c r="F80" s="35"/>
      <c r="G80" s="109"/>
      <c r="H80" s="109"/>
      <c r="I80" s="100"/>
      <c r="J80" s="35"/>
      <c r="K80" s="109"/>
      <c r="L80" s="109"/>
      <c r="M80" s="100"/>
    </row>
    <row r="81" spans="1:13">
      <c r="A81" s="57"/>
      <c r="B81" s="73" t="s">
        <v>704</v>
      </c>
      <c r="C81" s="103" t="s">
        <v>225</v>
      </c>
      <c r="D81" s="105">
        <v>14553</v>
      </c>
      <c r="E81" s="72"/>
      <c r="F81" s="42"/>
      <c r="G81" s="111" t="s">
        <v>225</v>
      </c>
      <c r="H81" s="113">
        <v>10761</v>
      </c>
      <c r="I81" s="72"/>
      <c r="J81" s="42"/>
      <c r="K81" s="111" t="s">
        <v>225</v>
      </c>
      <c r="L81" s="113">
        <v>17363</v>
      </c>
      <c r="M81" s="72"/>
    </row>
    <row r="82" spans="1:13" ht="15.75" thickBot="1">
      <c r="A82" s="57"/>
      <c r="B82" s="73"/>
      <c r="C82" s="104"/>
      <c r="D82" s="106"/>
      <c r="E82" s="107"/>
      <c r="F82" s="42"/>
      <c r="G82" s="112"/>
      <c r="H82" s="114"/>
      <c r="I82" s="107"/>
      <c r="J82" s="42"/>
      <c r="K82" s="112"/>
      <c r="L82" s="114"/>
      <c r="M82" s="107"/>
    </row>
    <row r="83" spans="1:13" ht="15.75" thickTop="1">
      <c r="A83" s="57"/>
      <c r="B83" s="218"/>
      <c r="C83" s="218"/>
      <c r="D83" s="218"/>
      <c r="E83" s="218"/>
      <c r="F83" s="218"/>
      <c r="G83" s="218"/>
      <c r="H83" s="218"/>
      <c r="I83" s="218"/>
      <c r="J83" s="218"/>
      <c r="K83" s="218"/>
      <c r="L83" s="218"/>
      <c r="M83" s="218"/>
    </row>
    <row r="84" spans="1:13">
      <c r="A84" s="57"/>
      <c r="B84" s="19"/>
      <c r="C84" s="19"/>
      <c r="D84" s="19"/>
      <c r="E84" s="19"/>
      <c r="F84" s="19"/>
      <c r="G84" s="19"/>
      <c r="H84" s="19"/>
      <c r="I84" s="19"/>
    </row>
    <row r="85" spans="1:13">
      <c r="A85" s="57"/>
      <c r="B85" s="13"/>
      <c r="C85" s="13"/>
      <c r="D85" s="13"/>
      <c r="E85" s="13"/>
      <c r="F85" s="13"/>
      <c r="G85" s="13"/>
      <c r="H85" s="13"/>
      <c r="I85" s="13"/>
    </row>
    <row r="86" spans="1:13" ht="15.75" thickBot="1">
      <c r="A86" s="57"/>
      <c r="B86" s="20" t="s">
        <v>221</v>
      </c>
      <c r="C86" s="26" t="s">
        <v>222</v>
      </c>
      <c r="D86" s="26"/>
      <c r="E86" s="26"/>
      <c r="F86" s="16"/>
      <c r="G86" s="26" t="s">
        <v>223</v>
      </c>
      <c r="H86" s="26"/>
      <c r="I86" s="26"/>
    </row>
    <row r="87" spans="1:13">
      <c r="A87" s="57"/>
      <c r="B87" s="91" t="s">
        <v>705</v>
      </c>
      <c r="C87" s="72"/>
      <c r="D87" s="72"/>
      <c r="E87" s="72"/>
      <c r="F87" s="16"/>
      <c r="G87" s="72"/>
      <c r="H87" s="72"/>
      <c r="I87" s="72"/>
    </row>
    <row r="88" spans="1:13">
      <c r="A88" s="57"/>
      <c r="B88" s="28" t="s">
        <v>330</v>
      </c>
      <c r="C88" s="50" t="s">
        <v>225</v>
      </c>
      <c r="D88" s="44">
        <v>756575</v>
      </c>
      <c r="E88" s="35"/>
      <c r="F88" s="35"/>
      <c r="G88" s="28" t="s">
        <v>225</v>
      </c>
      <c r="H88" s="45">
        <v>680346</v>
      </c>
      <c r="I88" s="35"/>
    </row>
    <row r="89" spans="1:13">
      <c r="A89" s="57"/>
      <c r="B89" s="28"/>
      <c r="C89" s="50"/>
      <c r="D89" s="44"/>
      <c r="E89" s="35"/>
      <c r="F89" s="35"/>
      <c r="G89" s="28"/>
      <c r="H89" s="45"/>
      <c r="I89" s="35"/>
    </row>
    <row r="90" spans="1:13">
      <c r="A90" s="57"/>
      <c r="B90" s="79" t="s">
        <v>336</v>
      </c>
      <c r="C90" s="41">
        <v>433032</v>
      </c>
      <c r="D90" s="41"/>
      <c r="E90" s="42"/>
      <c r="F90" s="42"/>
      <c r="G90" s="43">
        <v>369937</v>
      </c>
      <c r="H90" s="43"/>
      <c r="I90" s="42"/>
    </row>
    <row r="91" spans="1:13">
      <c r="A91" s="57"/>
      <c r="B91" s="79"/>
      <c r="C91" s="41"/>
      <c r="D91" s="41"/>
      <c r="E91" s="42"/>
      <c r="F91" s="42"/>
      <c r="G91" s="43"/>
      <c r="H91" s="43"/>
      <c r="I91" s="42"/>
    </row>
    <row r="92" spans="1:13">
      <c r="A92" s="57"/>
      <c r="B92" s="28" t="s">
        <v>333</v>
      </c>
      <c r="C92" s="44">
        <v>299215</v>
      </c>
      <c r="D92" s="44"/>
      <c r="E92" s="35"/>
      <c r="F92" s="35"/>
      <c r="G92" s="45">
        <v>228814</v>
      </c>
      <c r="H92" s="45"/>
      <c r="I92" s="35"/>
    </row>
    <row r="93" spans="1:13">
      <c r="A93" s="57"/>
      <c r="B93" s="28"/>
      <c r="C93" s="44"/>
      <c r="D93" s="44"/>
      <c r="E93" s="35"/>
      <c r="F93" s="35"/>
      <c r="G93" s="45"/>
      <c r="H93" s="45"/>
      <c r="I93" s="35"/>
    </row>
    <row r="94" spans="1:13">
      <c r="A94" s="57"/>
      <c r="B94" s="40" t="s">
        <v>706</v>
      </c>
      <c r="C94" s="41">
        <v>577398</v>
      </c>
      <c r="D94" s="41"/>
      <c r="E94" s="42"/>
      <c r="F94" s="42"/>
      <c r="G94" s="43">
        <v>707692</v>
      </c>
      <c r="H94" s="43"/>
      <c r="I94" s="42"/>
    </row>
    <row r="95" spans="1:13" ht="15.75" thickBot="1">
      <c r="A95" s="57"/>
      <c r="B95" s="40"/>
      <c r="C95" s="46"/>
      <c r="D95" s="46"/>
      <c r="E95" s="47"/>
      <c r="F95" s="42"/>
      <c r="G95" s="48"/>
      <c r="H95" s="48"/>
      <c r="I95" s="47"/>
    </row>
    <row r="96" spans="1:13">
      <c r="A96" s="57"/>
      <c r="B96" s="76" t="s">
        <v>704</v>
      </c>
      <c r="C96" s="29" t="s">
        <v>225</v>
      </c>
      <c r="D96" s="31">
        <v>2066220</v>
      </c>
      <c r="E96" s="33"/>
      <c r="F96" s="35"/>
      <c r="G96" s="36" t="s">
        <v>225</v>
      </c>
      <c r="H96" s="38">
        <v>1986789</v>
      </c>
      <c r="I96" s="33"/>
    </row>
    <row r="97" spans="1:13" ht="15.75" thickBot="1">
      <c r="A97" s="57"/>
      <c r="B97" s="76"/>
      <c r="C97" s="51"/>
      <c r="D97" s="52"/>
      <c r="E97" s="53"/>
      <c r="F97" s="35"/>
      <c r="G97" s="54"/>
      <c r="H97" s="55"/>
      <c r="I97" s="53"/>
    </row>
    <row r="98" spans="1:13" ht="15.75" thickTop="1">
      <c r="A98" s="57"/>
      <c r="B98" s="42"/>
      <c r="C98" s="42"/>
      <c r="D98" s="42"/>
      <c r="E98" s="42"/>
      <c r="F98" s="42"/>
      <c r="G98" s="42"/>
      <c r="H98" s="42"/>
      <c r="I98" s="42"/>
      <c r="J98" s="42"/>
      <c r="K98" s="42"/>
      <c r="L98" s="42"/>
      <c r="M98" s="42"/>
    </row>
    <row r="99" spans="1:13">
      <c r="A99" s="57"/>
      <c r="B99" s="13"/>
      <c r="C99" s="13"/>
    </row>
    <row r="100" spans="1:13" ht="178.5">
      <c r="A100" s="57"/>
      <c r="B100" s="217" t="s">
        <v>707</v>
      </c>
      <c r="C100" s="15" t="s">
        <v>708</v>
      </c>
    </row>
    <row r="101" spans="1:13">
      <c r="A101" s="57"/>
      <c r="B101" s="13"/>
      <c r="C101" s="13"/>
    </row>
    <row r="102" spans="1:13" ht="38.25">
      <c r="A102" s="57"/>
      <c r="B102" s="217" t="s">
        <v>709</v>
      </c>
      <c r="C102" s="15" t="s">
        <v>710</v>
      </c>
    </row>
    <row r="103" spans="1:13">
      <c r="A103" s="57"/>
      <c r="B103" s="13"/>
      <c r="C103" s="13"/>
    </row>
    <row r="104" spans="1:13" ht="63.75">
      <c r="A104" s="57"/>
      <c r="B104" s="217" t="s">
        <v>711</v>
      </c>
      <c r="C104" s="15" t="s">
        <v>712</v>
      </c>
    </row>
  </sheetData>
  <mergeCells count="331">
    <mergeCell ref="B83:M83"/>
    <mergeCell ref="B98:M98"/>
    <mergeCell ref="B7:M7"/>
    <mergeCell ref="B8:M8"/>
    <mergeCell ref="B9:M9"/>
    <mergeCell ref="B10:M10"/>
    <mergeCell ref="B26:M26"/>
    <mergeCell ref="B45:M45"/>
    <mergeCell ref="H96:H97"/>
    <mergeCell ref="I96:I97"/>
    <mergeCell ref="A1:A2"/>
    <mergeCell ref="B1:M1"/>
    <mergeCell ref="B2:M2"/>
    <mergeCell ref="B3:M3"/>
    <mergeCell ref="A4:A104"/>
    <mergeCell ref="B4:M4"/>
    <mergeCell ref="B5:M5"/>
    <mergeCell ref="B6:M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B84:I84"/>
    <mergeCell ref="C86:E86"/>
    <mergeCell ref="G86:I86"/>
    <mergeCell ref="C87:E87"/>
    <mergeCell ref="G87:I87"/>
    <mergeCell ref="B88:B89"/>
    <mergeCell ref="C88:C89"/>
    <mergeCell ref="D88:D89"/>
    <mergeCell ref="E88:E89"/>
    <mergeCell ref="F88:F89"/>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C69:E69"/>
    <mergeCell ref="G69:I69"/>
    <mergeCell ref="K69:M69"/>
    <mergeCell ref="C70:E70"/>
    <mergeCell ref="G70:I70"/>
    <mergeCell ref="K70:M70"/>
    <mergeCell ref="I63:I64"/>
    <mergeCell ref="J63:J64"/>
    <mergeCell ref="K63:K64"/>
    <mergeCell ref="L63:L64"/>
    <mergeCell ref="M63:M64"/>
    <mergeCell ref="B66:M66"/>
    <mergeCell ref="B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E50"/>
    <mergeCell ref="G50:I50"/>
    <mergeCell ref="K50:M50"/>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4:K25"/>
    <mergeCell ref="L24:L25"/>
    <mergeCell ref="M24:M25"/>
    <mergeCell ref="B27:M27"/>
    <mergeCell ref="C29:M29"/>
    <mergeCell ref="C30:E30"/>
    <mergeCell ref="G30:I30"/>
    <mergeCell ref="K30:M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6"/>
  <sheetViews>
    <sheetView showGridLines="0" workbookViewId="0"/>
  </sheetViews>
  <sheetFormatPr defaultRowHeight="15"/>
  <cols>
    <col min="1" max="2" width="36.5703125" bestFit="1" customWidth="1"/>
    <col min="3" max="3" width="5.28515625" customWidth="1"/>
    <col min="4" max="4" width="24.42578125" customWidth="1"/>
    <col min="5" max="5" width="4.140625" customWidth="1"/>
    <col min="6" max="6" width="24.42578125" customWidth="1"/>
    <col min="7" max="7" width="5.28515625" customWidth="1"/>
    <col min="8" max="8" width="24.42578125" customWidth="1"/>
    <col min="9" max="9" width="4.140625" customWidth="1"/>
    <col min="10" max="10" width="24.42578125" customWidth="1"/>
    <col min="11" max="11" width="5.28515625" customWidth="1"/>
    <col min="12" max="12" width="14.85546875" customWidth="1"/>
    <col min="13" max="13" width="4.140625" customWidth="1"/>
    <col min="14" max="14" width="24.42578125" customWidth="1"/>
    <col min="15" max="15" width="5.28515625" customWidth="1"/>
    <col min="16" max="16" width="26" customWidth="1"/>
    <col min="17" max="17" width="4.140625" customWidth="1"/>
    <col min="18" max="18" width="24.42578125" customWidth="1"/>
    <col min="19" max="19" width="5.28515625" customWidth="1"/>
    <col min="20" max="20" width="24.42578125" customWidth="1"/>
    <col min="21" max="21" width="4.140625" customWidth="1"/>
  </cols>
  <sheetData>
    <row r="1" spans="1:21" ht="15" customHeight="1">
      <c r="A1" s="8" t="s">
        <v>7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14</v>
      </c>
      <c r="B3" s="56" t="s">
        <v>6</v>
      </c>
      <c r="C3" s="56"/>
      <c r="D3" s="56"/>
      <c r="E3" s="56"/>
      <c r="F3" s="56"/>
      <c r="G3" s="56"/>
      <c r="H3" s="56"/>
      <c r="I3" s="56"/>
      <c r="J3" s="56"/>
      <c r="K3" s="56"/>
      <c r="L3" s="56"/>
      <c r="M3" s="56"/>
      <c r="N3" s="56"/>
      <c r="O3" s="56"/>
      <c r="P3" s="56"/>
      <c r="Q3" s="56"/>
      <c r="R3" s="56"/>
      <c r="S3" s="56"/>
      <c r="T3" s="56"/>
      <c r="U3" s="56"/>
    </row>
    <row r="4" spans="1:21" ht="15" customHeight="1">
      <c r="A4" s="57" t="s">
        <v>713</v>
      </c>
      <c r="B4" s="56" t="s">
        <v>6</v>
      </c>
      <c r="C4" s="56"/>
      <c r="D4" s="56"/>
      <c r="E4" s="56"/>
      <c r="F4" s="56"/>
      <c r="G4" s="56"/>
      <c r="H4" s="56"/>
      <c r="I4" s="56"/>
      <c r="J4" s="56"/>
      <c r="K4" s="56"/>
      <c r="L4" s="56"/>
      <c r="M4" s="56"/>
      <c r="N4" s="56"/>
      <c r="O4" s="56"/>
      <c r="P4" s="56"/>
      <c r="Q4" s="56"/>
      <c r="R4" s="56"/>
      <c r="S4" s="56"/>
      <c r="T4" s="56"/>
      <c r="U4" s="56"/>
    </row>
    <row r="5" spans="1:21">
      <c r="A5" s="57"/>
      <c r="B5" s="58" t="s">
        <v>713</v>
      </c>
      <c r="C5" s="58"/>
      <c r="D5" s="58"/>
      <c r="E5" s="58"/>
      <c r="F5" s="58"/>
      <c r="G5" s="58"/>
      <c r="H5" s="58"/>
      <c r="I5" s="58"/>
      <c r="J5" s="58"/>
      <c r="K5" s="58"/>
      <c r="L5" s="58"/>
      <c r="M5" s="58"/>
      <c r="N5" s="58"/>
      <c r="O5" s="58"/>
      <c r="P5" s="58"/>
      <c r="Q5" s="58"/>
      <c r="R5" s="58"/>
      <c r="S5" s="58"/>
      <c r="T5" s="58"/>
      <c r="U5" s="58"/>
    </row>
    <row r="6" spans="1:21" ht="25.5" customHeight="1">
      <c r="A6" s="57"/>
      <c r="B6" s="61" t="s">
        <v>715</v>
      </c>
      <c r="C6" s="61"/>
      <c r="D6" s="61"/>
      <c r="E6" s="61"/>
      <c r="F6" s="61"/>
      <c r="G6" s="61"/>
      <c r="H6" s="61"/>
      <c r="I6" s="61"/>
      <c r="J6" s="61"/>
      <c r="K6" s="61"/>
      <c r="L6" s="61"/>
      <c r="M6" s="61"/>
      <c r="N6" s="61"/>
      <c r="O6" s="61"/>
      <c r="P6" s="61"/>
      <c r="Q6" s="61"/>
      <c r="R6" s="61"/>
      <c r="S6" s="61"/>
      <c r="T6" s="61"/>
      <c r="U6" s="61"/>
    </row>
    <row r="7" spans="1:21">
      <c r="A7" s="57"/>
      <c r="B7" s="19"/>
      <c r="C7" s="19"/>
      <c r="D7" s="19"/>
      <c r="E7" s="19"/>
      <c r="F7" s="19"/>
      <c r="G7" s="19"/>
      <c r="H7" s="19"/>
      <c r="I7" s="19"/>
      <c r="J7" s="19"/>
      <c r="K7" s="19"/>
      <c r="L7" s="19"/>
      <c r="M7" s="19"/>
      <c r="N7" s="19"/>
      <c r="O7" s="19"/>
      <c r="P7" s="19"/>
      <c r="Q7" s="19"/>
      <c r="R7" s="19"/>
      <c r="S7" s="19"/>
      <c r="T7" s="19"/>
      <c r="U7" s="19"/>
    </row>
    <row r="8" spans="1:21">
      <c r="A8" s="57"/>
      <c r="B8" s="13"/>
      <c r="C8" s="13"/>
      <c r="D8" s="13"/>
      <c r="E8" s="13"/>
      <c r="F8" s="13"/>
      <c r="G8" s="13"/>
      <c r="H8" s="13"/>
      <c r="I8" s="13"/>
      <c r="J8" s="13"/>
      <c r="K8" s="13"/>
      <c r="L8" s="13"/>
      <c r="M8" s="13"/>
      <c r="N8" s="13"/>
      <c r="O8" s="13"/>
      <c r="P8" s="13"/>
      <c r="Q8" s="13"/>
      <c r="R8" s="13"/>
      <c r="S8" s="13"/>
      <c r="T8" s="13"/>
      <c r="U8" s="13"/>
    </row>
    <row r="9" spans="1:21">
      <c r="A9" s="57"/>
      <c r="B9" s="42"/>
      <c r="C9" s="116" t="s">
        <v>716</v>
      </c>
      <c r="D9" s="116"/>
      <c r="E9" s="116"/>
      <c r="F9" s="42"/>
      <c r="G9" s="116" t="s">
        <v>718</v>
      </c>
      <c r="H9" s="116"/>
      <c r="I9" s="116"/>
      <c r="J9" s="42"/>
      <c r="K9" s="116" t="s">
        <v>720</v>
      </c>
      <c r="L9" s="116"/>
      <c r="M9" s="116"/>
      <c r="N9" s="42"/>
      <c r="O9" s="116" t="s">
        <v>721</v>
      </c>
      <c r="P9" s="116"/>
      <c r="Q9" s="116"/>
      <c r="R9" s="42"/>
      <c r="S9" s="116" t="s">
        <v>723</v>
      </c>
      <c r="T9" s="116"/>
      <c r="U9" s="116"/>
    </row>
    <row r="10" spans="1:21">
      <c r="A10" s="57"/>
      <c r="B10" s="42"/>
      <c r="C10" s="116" t="s">
        <v>717</v>
      </c>
      <c r="D10" s="116"/>
      <c r="E10" s="116"/>
      <c r="F10" s="42"/>
      <c r="G10" s="116" t="s">
        <v>719</v>
      </c>
      <c r="H10" s="116"/>
      <c r="I10" s="116"/>
      <c r="J10" s="42"/>
      <c r="K10" s="116" t="s">
        <v>719</v>
      </c>
      <c r="L10" s="116"/>
      <c r="M10" s="116"/>
      <c r="N10" s="42"/>
      <c r="O10" s="116" t="s">
        <v>722</v>
      </c>
      <c r="P10" s="116"/>
      <c r="Q10" s="116"/>
      <c r="R10" s="42"/>
      <c r="S10" s="116" t="s">
        <v>716</v>
      </c>
      <c r="T10" s="116"/>
      <c r="U10" s="116"/>
    </row>
    <row r="11" spans="1:21" ht="15.75" thickBot="1">
      <c r="A11" s="57"/>
      <c r="B11" s="42"/>
      <c r="C11" s="118"/>
      <c r="D11" s="118"/>
      <c r="E11" s="118"/>
      <c r="F11" s="42"/>
      <c r="G11" s="118"/>
      <c r="H11" s="118"/>
      <c r="I11" s="118"/>
      <c r="J11" s="42"/>
      <c r="K11" s="118"/>
      <c r="L11" s="118"/>
      <c r="M11" s="118"/>
      <c r="N11" s="42"/>
      <c r="O11" s="118"/>
      <c r="P11" s="118"/>
      <c r="Q11" s="118"/>
      <c r="R11" s="42"/>
      <c r="S11" s="27" t="s">
        <v>717</v>
      </c>
      <c r="T11" s="27"/>
      <c r="U11" s="27"/>
    </row>
    <row r="12" spans="1:21">
      <c r="A12" s="57"/>
      <c r="B12" s="92" t="s">
        <v>66</v>
      </c>
      <c r="C12" s="33"/>
      <c r="D12" s="33"/>
      <c r="E12" s="33"/>
      <c r="F12" s="24"/>
      <c r="G12" s="33"/>
      <c r="H12" s="33"/>
      <c r="I12" s="33"/>
      <c r="J12" s="24"/>
      <c r="K12" s="33"/>
      <c r="L12" s="33"/>
      <c r="M12" s="33"/>
      <c r="N12" s="24"/>
      <c r="O12" s="33"/>
      <c r="P12" s="33"/>
      <c r="Q12" s="33"/>
      <c r="R12" s="24"/>
      <c r="S12" s="33"/>
      <c r="T12" s="33"/>
      <c r="U12" s="33"/>
    </row>
    <row r="13" spans="1:21">
      <c r="A13" s="57"/>
      <c r="B13" s="79" t="s">
        <v>67</v>
      </c>
      <c r="C13" s="40" t="s">
        <v>225</v>
      </c>
      <c r="D13" s="43">
        <v>301980</v>
      </c>
      <c r="E13" s="42"/>
      <c r="F13" s="42"/>
      <c r="G13" s="40" t="s">
        <v>225</v>
      </c>
      <c r="H13" s="43">
        <v>22034</v>
      </c>
      <c r="I13" s="42"/>
      <c r="J13" s="42"/>
      <c r="K13" s="40" t="s">
        <v>225</v>
      </c>
      <c r="L13" s="43">
        <v>1614</v>
      </c>
      <c r="M13" s="42"/>
      <c r="N13" s="42"/>
      <c r="O13" s="40" t="s">
        <v>225</v>
      </c>
      <c r="P13" s="75" t="s">
        <v>724</v>
      </c>
      <c r="Q13" s="40" t="s">
        <v>249</v>
      </c>
      <c r="R13" s="42"/>
      <c r="S13" s="40" t="s">
        <v>225</v>
      </c>
      <c r="T13" s="43">
        <v>324154</v>
      </c>
      <c r="U13" s="42"/>
    </row>
    <row r="14" spans="1:21">
      <c r="A14" s="57"/>
      <c r="B14" s="79"/>
      <c r="C14" s="40"/>
      <c r="D14" s="43"/>
      <c r="E14" s="42"/>
      <c r="F14" s="42"/>
      <c r="G14" s="40"/>
      <c r="H14" s="43"/>
      <c r="I14" s="42"/>
      <c r="J14" s="42"/>
      <c r="K14" s="40"/>
      <c r="L14" s="43"/>
      <c r="M14" s="42"/>
      <c r="N14" s="42"/>
      <c r="O14" s="40"/>
      <c r="P14" s="75"/>
      <c r="Q14" s="40"/>
      <c r="R14" s="42"/>
      <c r="S14" s="40"/>
      <c r="T14" s="43"/>
      <c r="U14" s="42"/>
    </row>
    <row r="15" spans="1:21">
      <c r="A15" s="57"/>
      <c r="B15" s="82" t="s">
        <v>68</v>
      </c>
      <c r="C15" s="45">
        <v>61945</v>
      </c>
      <c r="D15" s="45"/>
      <c r="E15" s="35"/>
      <c r="F15" s="35"/>
      <c r="G15" s="78">
        <v>996</v>
      </c>
      <c r="H15" s="78"/>
      <c r="I15" s="35"/>
      <c r="J15" s="35"/>
      <c r="K15" s="78" t="s">
        <v>253</v>
      </c>
      <c r="L15" s="78"/>
      <c r="M15" s="35"/>
      <c r="N15" s="35"/>
      <c r="O15" s="78" t="s">
        <v>253</v>
      </c>
      <c r="P15" s="78"/>
      <c r="Q15" s="35"/>
      <c r="R15" s="35"/>
      <c r="S15" s="45">
        <v>62941</v>
      </c>
      <c r="T15" s="45"/>
      <c r="U15" s="35"/>
    </row>
    <row r="16" spans="1:21">
      <c r="A16" s="57"/>
      <c r="B16" s="82"/>
      <c r="C16" s="45"/>
      <c r="D16" s="45"/>
      <c r="E16" s="35"/>
      <c r="F16" s="35"/>
      <c r="G16" s="78"/>
      <c r="H16" s="78"/>
      <c r="I16" s="35"/>
      <c r="J16" s="35"/>
      <c r="K16" s="78"/>
      <c r="L16" s="78"/>
      <c r="M16" s="35"/>
      <c r="N16" s="35"/>
      <c r="O16" s="78"/>
      <c r="P16" s="78"/>
      <c r="Q16" s="35"/>
      <c r="R16" s="35"/>
      <c r="S16" s="45"/>
      <c r="T16" s="45"/>
      <c r="U16" s="35"/>
    </row>
    <row r="17" spans="1:21">
      <c r="A17" s="57"/>
      <c r="B17" s="79" t="s">
        <v>725</v>
      </c>
      <c r="C17" s="75" t="s">
        <v>253</v>
      </c>
      <c r="D17" s="75"/>
      <c r="E17" s="42"/>
      <c r="F17" s="42"/>
      <c r="G17" s="43">
        <v>34428</v>
      </c>
      <c r="H17" s="43"/>
      <c r="I17" s="42"/>
      <c r="J17" s="42"/>
      <c r="K17" s="75">
        <v>1</v>
      </c>
      <c r="L17" s="75"/>
      <c r="M17" s="42"/>
      <c r="N17" s="42"/>
      <c r="O17" s="75" t="s">
        <v>253</v>
      </c>
      <c r="P17" s="75"/>
      <c r="Q17" s="42"/>
      <c r="R17" s="42"/>
      <c r="S17" s="43">
        <v>34429</v>
      </c>
      <c r="T17" s="43"/>
      <c r="U17" s="42"/>
    </row>
    <row r="18" spans="1:21">
      <c r="A18" s="57"/>
      <c r="B18" s="79"/>
      <c r="C18" s="75"/>
      <c r="D18" s="75"/>
      <c r="E18" s="42"/>
      <c r="F18" s="42"/>
      <c r="G18" s="43"/>
      <c r="H18" s="43"/>
      <c r="I18" s="42"/>
      <c r="J18" s="42"/>
      <c r="K18" s="75"/>
      <c r="L18" s="75"/>
      <c r="M18" s="42"/>
      <c r="N18" s="42"/>
      <c r="O18" s="75"/>
      <c r="P18" s="75"/>
      <c r="Q18" s="42"/>
      <c r="R18" s="42"/>
      <c r="S18" s="43"/>
      <c r="T18" s="43"/>
      <c r="U18" s="42"/>
    </row>
    <row r="19" spans="1:21">
      <c r="A19" s="57"/>
      <c r="B19" s="82" t="s">
        <v>70</v>
      </c>
      <c r="C19" s="78">
        <v>46</v>
      </c>
      <c r="D19" s="78"/>
      <c r="E19" s="35"/>
      <c r="F19" s="35"/>
      <c r="G19" s="78" t="s">
        <v>253</v>
      </c>
      <c r="H19" s="78"/>
      <c r="I19" s="35"/>
      <c r="J19" s="35"/>
      <c r="K19" s="78" t="s">
        <v>253</v>
      </c>
      <c r="L19" s="78"/>
      <c r="M19" s="35"/>
      <c r="N19" s="35"/>
      <c r="O19" s="78" t="s">
        <v>253</v>
      </c>
      <c r="P19" s="78"/>
      <c r="Q19" s="35"/>
      <c r="R19" s="35"/>
      <c r="S19" s="78">
        <v>46</v>
      </c>
      <c r="T19" s="78"/>
      <c r="U19" s="35"/>
    </row>
    <row r="20" spans="1:21">
      <c r="A20" s="57"/>
      <c r="B20" s="82"/>
      <c r="C20" s="78"/>
      <c r="D20" s="78"/>
      <c r="E20" s="35"/>
      <c r="F20" s="35"/>
      <c r="G20" s="78"/>
      <c r="H20" s="78"/>
      <c r="I20" s="35"/>
      <c r="J20" s="35"/>
      <c r="K20" s="78"/>
      <c r="L20" s="78"/>
      <c r="M20" s="35"/>
      <c r="N20" s="35"/>
      <c r="O20" s="78"/>
      <c r="P20" s="78"/>
      <c r="Q20" s="35"/>
      <c r="R20" s="35"/>
      <c r="S20" s="78"/>
      <c r="T20" s="78"/>
      <c r="U20" s="35"/>
    </row>
    <row r="21" spans="1:21">
      <c r="A21" s="57"/>
      <c r="B21" s="79" t="s">
        <v>72</v>
      </c>
      <c r="C21" s="75" t="s">
        <v>253</v>
      </c>
      <c r="D21" s="75"/>
      <c r="E21" s="42"/>
      <c r="F21" s="42"/>
      <c r="G21" s="43">
        <v>1557496</v>
      </c>
      <c r="H21" s="43"/>
      <c r="I21" s="42"/>
      <c r="J21" s="42"/>
      <c r="K21" s="75" t="s">
        <v>253</v>
      </c>
      <c r="L21" s="75"/>
      <c r="M21" s="42"/>
      <c r="N21" s="42"/>
      <c r="O21" s="75" t="s">
        <v>253</v>
      </c>
      <c r="P21" s="75"/>
      <c r="Q21" s="42"/>
      <c r="R21" s="42"/>
      <c r="S21" s="43">
        <v>1557496</v>
      </c>
      <c r="T21" s="43"/>
      <c r="U21" s="42"/>
    </row>
    <row r="22" spans="1:21">
      <c r="A22" s="57"/>
      <c r="B22" s="79"/>
      <c r="C22" s="75"/>
      <c r="D22" s="75"/>
      <c r="E22" s="42"/>
      <c r="F22" s="42"/>
      <c r="G22" s="43"/>
      <c r="H22" s="43"/>
      <c r="I22" s="42"/>
      <c r="J22" s="42"/>
      <c r="K22" s="75"/>
      <c r="L22" s="75"/>
      <c r="M22" s="42"/>
      <c r="N22" s="42"/>
      <c r="O22" s="75"/>
      <c r="P22" s="75"/>
      <c r="Q22" s="42"/>
      <c r="R22" s="42"/>
      <c r="S22" s="43"/>
      <c r="T22" s="43"/>
      <c r="U22" s="42"/>
    </row>
    <row r="23" spans="1:21">
      <c r="A23" s="57"/>
      <c r="B23" s="82" t="s">
        <v>726</v>
      </c>
      <c r="C23" s="78" t="s">
        <v>253</v>
      </c>
      <c r="D23" s="78"/>
      <c r="E23" s="35"/>
      <c r="F23" s="35"/>
      <c r="G23" s="45">
        <v>3857</v>
      </c>
      <c r="H23" s="45"/>
      <c r="I23" s="35"/>
      <c r="J23" s="35"/>
      <c r="K23" s="78" t="s">
        <v>253</v>
      </c>
      <c r="L23" s="78"/>
      <c r="M23" s="35"/>
      <c r="N23" s="35"/>
      <c r="O23" s="78" t="s">
        <v>253</v>
      </c>
      <c r="P23" s="78"/>
      <c r="Q23" s="35"/>
      <c r="R23" s="35"/>
      <c r="S23" s="45">
        <v>3857</v>
      </c>
      <c r="T23" s="45"/>
      <c r="U23" s="35"/>
    </row>
    <row r="24" spans="1:21">
      <c r="A24" s="57"/>
      <c r="B24" s="82"/>
      <c r="C24" s="78"/>
      <c r="D24" s="78"/>
      <c r="E24" s="35"/>
      <c r="F24" s="35"/>
      <c r="G24" s="45"/>
      <c r="H24" s="45"/>
      <c r="I24" s="35"/>
      <c r="J24" s="35"/>
      <c r="K24" s="78"/>
      <c r="L24" s="78"/>
      <c r="M24" s="35"/>
      <c r="N24" s="35"/>
      <c r="O24" s="78"/>
      <c r="P24" s="78"/>
      <c r="Q24" s="35"/>
      <c r="R24" s="35"/>
      <c r="S24" s="45"/>
      <c r="T24" s="45"/>
      <c r="U24" s="35"/>
    </row>
    <row r="25" spans="1:21">
      <c r="A25" s="57"/>
      <c r="B25" s="79" t="s">
        <v>75</v>
      </c>
      <c r="C25" s="75">
        <v>773</v>
      </c>
      <c r="D25" s="75"/>
      <c r="E25" s="42"/>
      <c r="F25" s="42"/>
      <c r="G25" s="43">
        <v>37568</v>
      </c>
      <c r="H25" s="43"/>
      <c r="I25" s="42"/>
      <c r="J25" s="42"/>
      <c r="K25" s="75" t="s">
        <v>253</v>
      </c>
      <c r="L25" s="75"/>
      <c r="M25" s="42"/>
      <c r="N25" s="42"/>
      <c r="O25" s="75" t="s">
        <v>253</v>
      </c>
      <c r="P25" s="75"/>
      <c r="Q25" s="42"/>
      <c r="R25" s="42"/>
      <c r="S25" s="43">
        <v>38341</v>
      </c>
      <c r="T25" s="43"/>
      <c r="U25" s="42"/>
    </row>
    <row r="26" spans="1:21">
      <c r="A26" s="57"/>
      <c r="B26" s="79"/>
      <c r="C26" s="75"/>
      <c r="D26" s="75"/>
      <c r="E26" s="42"/>
      <c r="F26" s="42"/>
      <c r="G26" s="43"/>
      <c r="H26" s="43"/>
      <c r="I26" s="42"/>
      <c r="J26" s="42"/>
      <c r="K26" s="75"/>
      <c r="L26" s="75"/>
      <c r="M26" s="42"/>
      <c r="N26" s="42"/>
      <c r="O26" s="75"/>
      <c r="P26" s="75"/>
      <c r="Q26" s="42"/>
      <c r="R26" s="42"/>
      <c r="S26" s="43"/>
      <c r="T26" s="43"/>
      <c r="U26" s="42"/>
    </row>
    <row r="27" spans="1:21">
      <c r="A27" s="57"/>
      <c r="B27" s="82" t="s">
        <v>76</v>
      </c>
      <c r="C27" s="45">
        <v>2823</v>
      </c>
      <c r="D27" s="45"/>
      <c r="E27" s="35"/>
      <c r="F27" s="35"/>
      <c r="G27" s="78" t="s">
        <v>253</v>
      </c>
      <c r="H27" s="78"/>
      <c r="I27" s="35"/>
      <c r="J27" s="35"/>
      <c r="K27" s="78" t="s">
        <v>253</v>
      </c>
      <c r="L27" s="78"/>
      <c r="M27" s="35"/>
      <c r="N27" s="35"/>
      <c r="O27" s="78" t="s">
        <v>253</v>
      </c>
      <c r="P27" s="78"/>
      <c r="Q27" s="35"/>
      <c r="R27" s="35"/>
      <c r="S27" s="45">
        <v>2823</v>
      </c>
      <c r="T27" s="45"/>
      <c r="U27" s="35"/>
    </row>
    <row r="28" spans="1:21">
      <c r="A28" s="57"/>
      <c r="B28" s="82"/>
      <c r="C28" s="45"/>
      <c r="D28" s="45"/>
      <c r="E28" s="35"/>
      <c r="F28" s="35"/>
      <c r="G28" s="78"/>
      <c r="H28" s="78"/>
      <c r="I28" s="35"/>
      <c r="J28" s="35"/>
      <c r="K28" s="78"/>
      <c r="L28" s="78"/>
      <c r="M28" s="35"/>
      <c r="N28" s="35"/>
      <c r="O28" s="78"/>
      <c r="P28" s="78"/>
      <c r="Q28" s="35"/>
      <c r="R28" s="35"/>
      <c r="S28" s="45"/>
      <c r="T28" s="45"/>
      <c r="U28" s="35"/>
    </row>
    <row r="29" spans="1:21">
      <c r="A29" s="57"/>
      <c r="B29" s="79" t="s">
        <v>77</v>
      </c>
      <c r="C29" s="75" t="s">
        <v>253</v>
      </c>
      <c r="D29" s="75"/>
      <c r="E29" s="42"/>
      <c r="F29" s="42"/>
      <c r="G29" s="43">
        <v>18673</v>
      </c>
      <c r="H29" s="43"/>
      <c r="I29" s="42"/>
      <c r="J29" s="42"/>
      <c r="K29" s="75" t="s">
        <v>253</v>
      </c>
      <c r="L29" s="75"/>
      <c r="M29" s="42"/>
      <c r="N29" s="42"/>
      <c r="O29" s="75" t="s">
        <v>253</v>
      </c>
      <c r="P29" s="75"/>
      <c r="Q29" s="42"/>
      <c r="R29" s="42"/>
      <c r="S29" s="43">
        <v>18673</v>
      </c>
      <c r="T29" s="43"/>
      <c r="U29" s="42"/>
    </row>
    <row r="30" spans="1:21">
      <c r="A30" s="57"/>
      <c r="B30" s="79"/>
      <c r="C30" s="75"/>
      <c r="D30" s="75"/>
      <c r="E30" s="42"/>
      <c r="F30" s="42"/>
      <c r="G30" s="43"/>
      <c r="H30" s="43"/>
      <c r="I30" s="42"/>
      <c r="J30" s="42"/>
      <c r="K30" s="75"/>
      <c r="L30" s="75"/>
      <c r="M30" s="42"/>
      <c r="N30" s="42"/>
      <c r="O30" s="75"/>
      <c r="P30" s="75"/>
      <c r="Q30" s="42"/>
      <c r="R30" s="42"/>
      <c r="S30" s="43"/>
      <c r="T30" s="43"/>
      <c r="U30" s="42"/>
    </row>
    <row r="31" spans="1:21">
      <c r="A31" s="57"/>
      <c r="B31" s="82" t="s">
        <v>727</v>
      </c>
      <c r="C31" s="45">
        <v>253540</v>
      </c>
      <c r="D31" s="45"/>
      <c r="E31" s="35"/>
      <c r="F31" s="35"/>
      <c r="G31" s="78" t="s">
        <v>253</v>
      </c>
      <c r="H31" s="78"/>
      <c r="I31" s="35"/>
      <c r="J31" s="35"/>
      <c r="K31" s="78" t="s">
        <v>253</v>
      </c>
      <c r="L31" s="78"/>
      <c r="M31" s="35"/>
      <c r="N31" s="35"/>
      <c r="O31" s="78" t="s">
        <v>728</v>
      </c>
      <c r="P31" s="78"/>
      <c r="Q31" s="28" t="s">
        <v>249</v>
      </c>
      <c r="R31" s="35"/>
      <c r="S31" s="78" t="s">
        <v>253</v>
      </c>
      <c r="T31" s="78"/>
      <c r="U31" s="35"/>
    </row>
    <row r="32" spans="1:21">
      <c r="A32" s="57"/>
      <c r="B32" s="82"/>
      <c r="C32" s="45"/>
      <c r="D32" s="45"/>
      <c r="E32" s="35"/>
      <c r="F32" s="35"/>
      <c r="G32" s="78"/>
      <c r="H32" s="78"/>
      <c r="I32" s="35"/>
      <c r="J32" s="35"/>
      <c r="K32" s="78"/>
      <c r="L32" s="78"/>
      <c r="M32" s="35"/>
      <c r="N32" s="35"/>
      <c r="O32" s="78"/>
      <c r="P32" s="78"/>
      <c r="Q32" s="28"/>
      <c r="R32" s="35"/>
      <c r="S32" s="78"/>
      <c r="T32" s="78"/>
      <c r="U32" s="35"/>
    </row>
    <row r="33" spans="1:21">
      <c r="A33" s="57"/>
      <c r="B33" s="79" t="s">
        <v>729</v>
      </c>
      <c r="C33" s="43">
        <v>1195349</v>
      </c>
      <c r="D33" s="43"/>
      <c r="E33" s="42"/>
      <c r="F33" s="42"/>
      <c r="G33" s="75" t="s">
        <v>253</v>
      </c>
      <c r="H33" s="75"/>
      <c r="I33" s="42"/>
      <c r="J33" s="42"/>
      <c r="K33" s="43">
        <v>2405</v>
      </c>
      <c r="L33" s="43"/>
      <c r="M33" s="42"/>
      <c r="N33" s="42"/>
      <c r="O33" s="75" t="s">
        <v>730</v>
      </c>
      <c r="P33" s="75"/>
      <c r="Q33" s="40" t="s">
        <v>249</v>
      </c>
      <c r="R33" s="42"/>
      <c r="S33" s="75" t="s">
        <v>253</v>
      </c>
      <c r="T33" s="75"/>
      <c r="U33" s="42"/>
    </row>
    <row r="34" spans="1:21">
      <c r="A34" s="57"/>
      <c r="B34" s="79"/>
      <c r="C34" s="43"/>
      <c r="D34" s="43"/>
      <c r="E34" s="42"/>
      <c r="F34" s="42"/>
      <c r="G34" s="75"/>
      <c r="H34" s="75"/>
      <c r="I34" s="42"/>
      <c r="J34" s="42"/>
      <c r="K34" s="43"/>
      <c r="L34" s="43"/>
      <c r="M34" s="42"/>
      <c r="N34" s="42"/>
      <c r="O34" s="75"/>
      <c r="P34" s="75"/>
      <c r="Q34" s="40"/>
      <c r="R34" s="42"/>
      <c r="S34" s="75"/>
      <c r="T34" s="75"/>
      <c r="U34" s="42"/>
    </row>
    <row r="35" spans="1:21">
      <c r="A35" s="57"/>
      <c r="B35" s="82" t="s">
        <v>78</v>
      </c>
      <c r="C35" s="45">
        <v>17226</v>
      </c>
      <c r="D35" s="45"/>
      <c r="E35" s="35"/>
      <c r="F35" s="35"/>
      <c r="G35" s="45">
        <v>6144</v>
      </c>
      <c r="H35" s="45"/>
      <c r="I35" s="35"/>
      <c r="J35" s="35"/>
      <c r="K35" s="78">
        <v>90</v>
      </c>
      <c r="L35" s="78"/>
      <c r="M35" s="35"/>
      <c r="N35" s="35"/>
      <c r="O35" s="78" t="s">
        <v>253</v>
      </c>
      <c r="P35" s="78"/>
      <c r="Q35" s="35"/>
      <c r="R35" s="35"/>
      <c r="S35" s="45">
        <v>23460</v>
      </c>
      <c r="T35" s="45"/>
      <c r="U35" s="35"/>
    </row>
    <row r="36" spans="1:21" ht="15.75" thickBot="1">
      <c r="A36" s="57"/>
      <c r="B36" s="82"/>
      <c r="C36" s="109"/>
      <c r="D36" s="109"/>
      <c r="E36" s="100"/>
      <c r="F36" s="35"/>
      <c r="G36" s="109"/>
      <c r="H36" s="109"/>
      <c r="I36" s="100"/>
      <c r="J36" s="35"/>
      <c r="K36" s="110"/>
      <c r="L36" s="110"/>
      <c r="M36" s="100"/>
      <c r="N36" s="35"/>
      <c r="O36" s="110"/>
      <c r="P36" s="110"/>
      <c r="Q36" s="100"/>
      <c r="R36" s="35"/>
      <c r="S36" s="109"/>
      <c r="T36" s="109"/>
      <c r="U36" s="100"/>
    </row>
    <row r="37" spans="1:21">
      <c r="A37" s="57"/>
      <c r="B37" s="73" t="s">
        <v>79</v>
      </c>
      <c r="C37" s="111" t="s">
        <v>225</v>
      </c>
      <c r="D37" s="113">
        <v>1833682</v>
      </c>
      <c r="E37" s="72"/>
      <c r="F37" s="42"/>
      <c r="G37" s="111" t="s">
        <v>225</v>
      </c>
      <c r="H37" s="113">
        <v>1681196</v>
      </c>
      <c r="I37" s="72"/>
      <c r="J37" s="42"/>
      <c r="K37" s="111" t="s">
        <v>225</v>
      </c>
      <c r="L37" s="113">
        <v>4110</v>
      </c>
      <c r="M37" s="72"/>
      <c r="N37" s="42"/>
      <c r="O37" s="111" t="s">
        <v>225</v>
      </c>
      <c r="P37" s="124" t="s">
        <v>731</v>
      </c>
      <c r="Q37" s="111" t="s">
        <v>249</v>
      </c>
      <c r="R37" s="42"/>
      <c r="S37" s="111" t="s">
        <v>225</v>
      </c>
      <c r="T37" s="113">
        <v>2066220</v>
      </c>
      <c r="U37" s="72"/>
    </row>
    <row r="38" spans="1:21" ht="15.75" thickBot="1">
      <c r="A38" s="57"/>
      <c r="B38" s="73"/>
      <c r="C38" s="112"/>
      <c r="D38" s="114"/>
      <c r="E38" s="107"/>
      <c r="F38" s="42"/>
      <c r="G38" s="112"/>
      <c r="H38" s="114"/>
      <c r="I38" s="107"/>
      <c r="J38" s="42"/>
      <c r="K38" s="112"/>
      <c r="L38" s="114"/>
      <c r="M38" s="107"/>
      <c r="N38" s="42"/>
      <c r="O38" s="112"/>
      <c r="P38" s="125"/>
      <c r="Q38" s="112"/>
      <c r="R38" s="42"/>
      <c r="S38" s="112"/>
      <c r="T38" s="114"/>
      <c r="U38" s="107"/>
    </row>
    <row r="39" spans="1:21" ht="26.25" thickTop="1">
      <c r="A39" s="57"/>
      <c r="B39" s="92" t="s">
        <v>732</v>
      </c>
      <c r="C39" s="108"/>
      <c r="D39" s="108"/>
      <c r="E39" s="108"/>
      <c r="F39" s="24"/>
      <c r="G39" s="108"/>
      <c r="H39" s="108"/>
      <c r="I39" s="108"/>
      <c r="J39" s="24"/>
      <c r="K39" s="108"/>
      <c r="L39" s="108"/>
      <c r="M39" s="108"/>
      <c r="N39" s="24"/>
      <c r="O39" s="108"/>
      <c r="P39" s="108"/>
      <c r="Q39" s="108"/>
      <c r="R39" s="24"/>
      <c r="S39" s="108"/>
      <c r="T39" s="108"/>
      <c r="U39" s="108"/>
    </row>
    <row r="40" spans="1:21">
      <c r="A40" s="57"/>
      <c r="B40" s="79" t="s">
        <v>81</v>
      </c>
      <c r="C40" s="40" t="s">
        <v>225</v>
      </c>
      <c r="D40" s="75" t="s">
        <v>253</v>
      </c>
      <c r="E40" s="42"/>
      <c r="F40" s="42"/>
      <c r="G40" s="40" t="s">
        <v>225</v>
      </c>
      <c r="H40" s="43">
        <v>106237</v>
      </c>
      <c r="I40" s="42"/>
      <c r="J40" s="42"/>
      <c r="K40" s="40" t="s">
        <v>225</v>
      </c>
      <c r="L40" s="75" t="s">
        <v>253</v>
      </c>
      <c r="M40" s="42"/>
      <c r="N40" s="42"/>
      <c r="O40" s="40" t="s">
        <v>225</v>
      </c>
      <c r="P40" s="75" t="s">
        <v>253</v>
      </c>
      <c r="Q40" s="42"/>
      <c r="R40" s="42"/>
      <c r="S40" s="40" t="s">
        <v>225</v>
      </c>
      <c r="T40" s="43">
        <v>106237</v>
      </c>
      <c r="U40" s="42"/>
    </row>
    <row r="41" spans="1:21">
      <c r="A41" s="57"/>
      <c r="B41" s="79"/>
      <c r="C41" s="40"/>
      <c r="D41" s="75"/>
      <c r="E41" s="42"/>
      <c r="F41" s="42"/>
      <c r="G41" s="40"/>
      <c r="H41" s="43"/>
      <c r="I41" s="42"/>
      <c r="J41" s="42"/>
      <c r="K41" s="40"/>
      <c r="L41" s="75"/>
      <c r="M41" s="42"/>
      <c r="N41" s="42"/>
      <c r="O41" s="40"/>
      <c r="P41" s="75"/>
      <c r="Q41" s="42"/>
      <c r="R41" s="42"/>
      <c r="S41" s="40"/>
      <c r="T41" s="43"/>
      <c r="U41" s="42"/>
    </row>
    <row r="42" spans="1:21">
      <c r="A42" s="57"/>
      <c r="B42" s="82" t="s">
        <v>82</v>
      </c>
      <c r="C42" s="45">
        <v>38871</v>
      </c>
      <c r="D42" s="45"/>
      <c r="E42" s="35"/>
      <c r="F42" s="35"/>
      <c r="G42" s="45">
        <v>102833</v>
      </c>
      <c r="H42" s="45"/>
      <c r="I42" s="35"/>
      <c r="J42" s="35"/>
      <c r="K42" s="78">
        <v>812</v>
      </c>
      <c r="L42" s="78"/>
      <c r="M42" s="35"/>
      <c r="N42" s="35"/>
      <c r="O42" s="78" t="s">
        <v>253</v>
      </c>
      <c r="P42" s="78"/>
      <c r="Q42" s="35"/>
      <c r="R42" s="35"/>
      <c r="S42" s="45">
        <v>142516</v>
      </c>
      <c r="T42" s="45"/>
      <c r="U42" s="35"/>
    </row>
    <row r="43" spans="1:21">
      <c r="A43" s="57"/>
      <c r="B43" s="82"/>
      <c r="C43" s="45"/>
      <c r="D43" s="45"/>
      <c r="E43" s="35"/>
      <c r="F43" s="35"/>
      <c r="G43" s="45"/>
      <c r="H43" s="45"/>
      <c r="I43" s="35"/>
      <c r="J43" s="35"/>
      <c r="K43" s="78"/>
      <c r="L43" s="78"/>
      <c r="M43" s="35"/>
      <c r="N43" s="35"/>
      <c r="O43" s="78"/>
      <c r="P43" s="78"/>
      <c r="Q43" s="35"/>
      <c r="R43" s="35"/>
      <c r="S43" s="45"/>
      <c r="T43" s="45"/>
      <c r="U43" s="35"/>
    </row>
    <row r="44" spans="1:21">
      <c r="A44" s="57"/>
      <c r="B44" s="79" t="s">
        <v>729</v>
      </c>
      <c r="C44" s="43">
        <v>2405</v>
      </c>
      <c r="D44" s="43"/>
      <c r="E44" s="42"/>
      <c r="F44" s="42"/>
      <c r="G44" s="43">
        <v>1196823</v>
      </c>
      <c r="H44" s="43"/>
      <c r="I44" s="42"/>
      <c r="J44" s="42"/>
      <c r="K44" s="75" t="s">
        <v>253</v>
      </c>
      <c r="L44" s="75"/>
      <c r="M44" s="42"/>
      <c r="N44" s="42"/>
      <c r="O44" s="40" t="s">
        <v>225</v>
      </c>
      <c r="P44" s="75" t="s">
        <v>733</v>
      </c>
      <c r="Q44" s="40" t="s">
        <v>249</v>
      </c>
      <c r="R44" s="42"/>
      <c r="S44" s="75" t="s">
        <v>253</v>
      </c>
      <c r="T44" s="75"/>
      <c r="U44" s="42"/>
    </row>
    <row r="45" spans="1:21">
      <c r="A45" s="57"/>
      <c r="B45" s="79"/>
      <c r="C45" s="43"/>
      <c r="D45" s="43"/>
      <c r="E45" s="42"/>
      <c r="F45" s="42"/>
      <c r="G45" s="43"/>
      <c r="H45" s="43"/>
      <c r="I45" s="42"/>
      <c r="J45" s="42"/>
      <c r="K45" s="75"/>
      <c r="L45" s="75"/>
      <c r="M45" s="42"/>
      <c r="N45" s="42"/>
      <c r="O45" s="40"/>
      <c r="P45" s="75"/>
      <c r="Q45" s="40"/>
      <c r="R45" s="42"/>
      <c r="S45" s="75"/>
      <c r="T45" s="75"/>
      <c r="U45" s="42"/>
    </row>
    <row r="46" spans="1:21">
      <c r="A46" s="57"/>
      <c r="B46" s="82" t="s">
        <v>83</v>
      </c>
      <c r="C46" s="78" t="s">
        <v>253</v>
      </c>
      <c r="D46" s="78"/>
      <c r="E46" s="35"/>
      <c r="F46" s="35"/>
      <c r="G46" s="45">
        <v>2916</v>
      </c>
      <c r="H46" s="45"/>
      <c r="I46" s="35"/>
      <c r="J46" s="35"/>
      <c r="K46" s="78" t="s">
        <v>253</v>
      </c>
      <c r="L46" s="78"/>
      <c r="M46" s="35"/>
      <c r="N46" s="35"/>
      <c r="O46" s="78" t="s">
        <v>253</v>
      </c>
      <c r="P46" s="78"/>
      <c r="Q46" s="35"/>
      <c r="R46" s="35"/>
      <c r="S46" s="45">
        <v>2916</v>
      </c>
      <c r="T46" s="45"/>
      <c r="U46" s="35"/>
    </row>
    <row r="47" spans="1:21">
      <c r="A47" s="57"/>
      <c r="B47" s="82"/>
      <c r="C47" s="78"/>
      <c r="D47" s="78"/>
      <c r="E47" s="35"/>
      <c r="F47" s="35"/>
      <c r="G47" s="45"/>
      <c r="H47" s="45"/>
      <c r="I47" s="35"/>
      <c r="J47" s="35"/>
      <c r="K47" s="78"/>
      <c r="L47" s="78"/>
      <c r="M47" s="35"/>
      <c r="N47" s="35"/>
      <c r="O47" s="78"/>
      <c r="P47" s="78"/>
      <c r="Q47" s="35"/>
      <c r="R47" s="35"/>
      <c r="S47" s="45"/>
      <c r="T47" s="45"/>
      <c r="U47" s="35"/>
    </row>
    <row r="48" spans="1:21">
      <c r="A48" s="57"/>
      <c r="B48" s="79" t="s">
        <v>734</v>
      </c>
      <c r="C48" s="43">
        <v>1513288</v>
      </c>
      <c r="D48" s="43"/>
      <c r="E48" s="42"/>
      <c r="F48" s="42"/>
      <c r="G48" s="43">
        <v>22145</v>
      </c>
      <c r="H48" s="43"/>
      <c r="I48" s="42"/>
      <c r="J48" s="42"/>
      <c r="K48" s="75" t="s">
        <v>253</v>
      </c>
      <c r="L48" s="75"/>
      <c r="M48" s="42"/>
      <c r="N48" s="42"/>
      <c r="O48" s="75" t="s">
        <v>253</v>
      </c>
      <c r="P48" s="75"/>
      <c r="Q48" s="42"/>
      <c r="R48" s="42"/>
      <c r="S48" s="43">
        <v>1535433</v>
      </c>
      <c r="T48" s="43"/>
      <c r="U48" s="42"/>
    </row>
    <row r="49" spans="1:21" ht="15.75" thickBot="1">
      <c r="A49" s="57"/>
      <c r="B49" s="79"/>
      <c r="C49" s="48"/>
      <c r="D49" s="48"/>
      <c r="E49" s="47"/>
      <c r="F49" s="42"/>
      <c r="G49" s="48"/>
      <c r="H49" s="48"/>
      <c r="I49" s="47"/>
      <c r="J49" s="42"/>
      <c r="K49" s="84"/>
      <c r="L49" s="84"/>
      <c r="M49" s="47"/>
      <c r="N49" s="42"/>
      <c r="O49" s="84"/>
      <c r="P49" s="84"/>
      <c r="Q49" s="47"/>
      <c r="R49" s="42"/>
      <c r="S49" s="48"/>
      <c r="T49" s="48"/>
      <c r="U49" s="47"/>
    </row>
    <row r="50" spans="1:21">
      <c r="A50" s="57"/>
      <c r="B50" s="76" t="s">
        <v>85</v>
      </c>
      <c r="C50" s="38">
        <v>1554564</v>
      </c>
      <c r="D50" s="38"/>
      <c r="E50" s="33"/>
      <c r="F50" s="35"/>
      <c r="G50" s="38">
        <v>1430954</v>
      </c>
      <c r="H50" s="38"/>
      <c r="I50" s="33"/>
      <c r="J50" s="35"/>
      <c r="K50" s="87">
        <v>812</v>
      </c>
      <c r="L50" s="87"/>
      <c r="M50" s="33"/>
      <c r="N50" s="35"/>
      <c r="O50" s="36" t="s">
        <v>225</v>
      </c>
      <c r="P50" s="87" t="s">
        <v>733</v>
      </c>
      <c r="Q50" s="36" t="s">
        <v>249</v>
      </c>
      <c r="R50" s="35"/>
      <c r="S50" s="38">
        <v>1787102</v>
      </c>
      <c r="T50" s="38"/>
      <c r="U50" s="33"/>
    </row>
    <row r="51" spans="1:21" ht="15.75" thickBot="1">
      <c r="A51" s="57"/>
      <c r="B51" s="76"/>
      <c r="C51" s="109"/>
      <c r="D51" s="109"/>
      <c r="E51" s="100"/>
      <c r="F51" s="35"/>
      <c r="G51" s="109"/>
      <c r="H51" s="109"/>
      <c r="I51" s="100"/>
      <c r="J51" s="35"/>
      <c r="K51" s="110"/>
      <c r="L51" s="110"/>
      <c r="M51" s="100"/>
      <c r="N51" s="35"/>
      <c r="O51" s="166"/>
      <c r="P51" s="110"/>
      <c r="Q51" s="166"/>
      <c r="R51" s="35"/>
      <c r="S51" s="109"/>
      <c r="T51" s="109"/>
      <c r="U51" s="100"/>
    </row>
    <row r="52" spans="1:21">
      <c r="A52" s="57"/>
      <c r="B52" s="79" t="s">
        <v>735</v>
      </c>
      <c r="C52" s="113">
        <v>279118</v>
      </c>
      <c r="D52" s="113"/>
      <c r="E52" s="72"/>
      <c r="F52" s="42"/>
      <c r="G52" s="113">
        <v>250242</v>
      </c>
      <c r="H52" s="113"/>
      <c r="I52" s="72"/>
      <c r="J52" s="42"/>
      <c r="K52" s="113">
        <v>3298</v>
      </c>
      <c r="L52" s="113"/>
      <c r="M52" s="72"/>
      <c r="N52" s="42"/>
      <c r="O52" s="124" t="s">
        <v>728</v>
      </c>
      <c r="P52" s="124"/>
      <c r="Q52" s="111" t="s">
        <v>249</v>
      </c>
      <c r="R52" s="42"/>
      <c r="S52" s="113">
        <v>279118</v>
      </c>
      <c r="T52" s="113"/>
      <c r="U52" s="72"/>
    </row>
    <row r="53" spans="1:21" ht="15.75" thickBot="1">
      <c r="A53" s="57"/>
      <c r="B53" s="79"/>
      <c r="C53" s="48"/>
      <c r="D53" s="48"/>
      <c r="E53" s="47"/>
      <c r="F53" s="42"/>
      <c r="G53" s="48"/>
      <c r="H53" s="48"/>
      <c r="I53" s="47"/>
      <c r="J53" s="42"/>
      <c r="K53" s="48"/>
      <c r="L53" s="48"/>
      <c r="M53" s="47"/>
      <c r="N53" s="42"/>
      <c r="O53" s="84"/>
      <c r="P53" s="84"/>
      <c r="Q53" s="85"/>
      <c r="R53" s="42"/>
      <c r="S53" s="48"/>
      <c r="T53" s="48"/>
      <c r="U53" s="47"/>
    </row>
    <row r="54" spans="1:21">
      <c r="A54" s="57"/>
      <c r="B54" s="76" t="s">
        <v>736</v>
      </c>
      <c r="C54" s="36" t="s">
        <v>225</v>
      </c>
      <c r="D54" s="38">
        <v>1833682</v>
      </c>
      <c r="E54" s="33"/>
      <c r="F54" s="35"/>
      <c r="G54" s="36" t="s">
        <v>225</v>
      </c>
      <c r="H54" s="38">
        <v>1681196</v>
      </c>
      <c r="I54" s="33"/>
      <c r="J54" s="35"/>
      <c r="K54" s="36" t="s">
        <v>225</v>
      </c>
      <c r="L54" s="38">
        <v>4110</v>
      </c>
      <c r="M54" s="33"/>
      <c r="N54" s="35"/>
      <c r="O54" s="36" t="s">
        <v>225</v>
      </c>
      <c r="P54" s="87" t="s">
        <v>731</v>
      </c>
      <c r="Q54" s="36" t="s">
        <v>249</v>
      </c>
      <c r="R54" s="35"/>
      <c r="S54" s="36" t="s">
        <v>225</v>
      </c>
      <c r="T54" s="38">
        <v>2066220</v>
      </c>
      <c r="U54" s="33"/>
    </row>
    <row r="55" spans="1:21" ht="15.75" thickBot="1">
      <c r="A55" s="57"/>
      <c r="B55" s="76"/>
      <c r="C55" s="54"/>
      <c r="D55" s="55"/>
      <c r="E55" s="53"/>
      <c r="F55" s="35"/>
      <c r="G55" s="54"/>
      <c r="H55" s="55"/>
      <c r="I55" s="53"/>
      <c r="J55" s="35"/>
      <c r="K55" s="54"/>
      <c r="L55" s="55"/>
      <c r="M55" s="53"/>
      <c r="N55" s="35"/>
      <c r="O55" s="54"/>
      <c r="P55" s="88"/>
      <c r="Q55" s="54"/>
      <c r="R55" s="35"/>
      <c r="S55" s="54"/>
      <c r="T55" s="55"/>
      <c r="U55" s="53"/>
    </row>
    <row r="56" spans="1:21" ht="15.75" thickTop="1">
      <c r="A56" s="57"/>
      <c r="B56" s="19"/>
      <c r="C56" s="19"/>
      <c r="D56" s="19"/>
      <c r="E56" s="19"/>
      <c r="F56" s="19"/>
      <c r="G56" s="19"/>
      <c r="H56" s="19"/>
      <c r="I56" s="19"/>
      <c r="J56" s="19"/>
      <c r="K56" s="19"/>
      <c r="L56" s="19"/>
      <c r="M56" s="19"/>
      <c r="N56" s="19"/>
      <c r="O56" s="19"/>
      <c r="P56" s="19"/>
      <c r="Q56" s="19"/>
      <c r="R56" s="19"/>
      <c r="S56" s="19"/>
      <c r="T56" s="19"/>
      <c r="U56" s="19"/>
    </row>
    <row r="57" spans="1:21">
      <c r="A57" s="57"/>
      <c r="B57" s="13"/>
      <c r="C57" s="13"/>
      <c r="D57" s="13"/>
      <c r="E57" s="13"/>
      <c r="F57" s="13"/>
      <c r="G57" s="13"/>
      <c r="H57" s="13"/>
      <c r="I57" s="13"/>
      <c r="J57" s="13"/>
      <c r="K57" s="13"/>
      <c r="L57" s="13"/>
      <c r="M57" s="13"/>
      <c r="N57" s="13"/>
      <c r="O57" s="13"/>
      <c r="P57" s="13"/>
      <c r="Q57" s="13"/>
      <c r="R57" s="13"/>
      <c r="S57" s="13"/>
      <c r="T57" s="13"/>
      <c r="U57" s="13"/>
    </row>
    <row r="58" spans="1:21">
      <c r="A58" s="57"/>
      <c r="B58" s="42"/>
      <c r="C58" s="116" t="s">
        <v>716</v>
      </c>
      <c r="D58" s="116"/>
      <c r="E58" s="116"/>
      <c r="F58" s="42"/>
      <c r="G58" s="116" t="s">
        <v>718</v>
      </c>
      <c r="H58" s="116"/>
      <c r="I58" s="116"/>
      <c r="J58" s="42"/>
      <c r="K58" s="116" t="s">
        <v>720</v>
      </c>
      <c r="L58" s="116"/>
      <c r="M58" s="116"/>
      <c r="N58" s="42"/>
      <c r="O58" s="116" t="s">
        <v>721</v>
      </c>
      <c r="P58" s="116"/>
      <c r="Q58" s="116"/>
      <c r="R58" s="42"/>
      <c r="S58" s="116" t="s">
        <v>723</v>
      </c>
      <c r="T58" s="116"/>
      <c r="U58" s="116"/>
    </row>
    <row r="59" spans="1:21">
      <c r="A59" s="57"/>
      <c r="B59" s="42"/>
      <c r="C59" s="116" t="s">
        <v>717</v>
      </c>
      <c r="D59" s="116"/>
      <c r="E59" s="116"/>
      <c r="F59" s="42"/>
      <c r="G59" s="116" t="s">
        <v>719</v>
      </c>
      <c r="H59" s="116"/>
      <c r="I59" s="116"/>
      <c r="J59" s="42"/>
      <c r="K59" s="116" t="s">
        <v>719</v>
      </c>
      <c r="L59" s="116"/>
      <c r="M59" s="116"/>
      <c r="N59" s="42"/>
      <c r="O59" s="116" t="s">
        <v>722</v>
      </c>
      <c r="P59" s="116"/>
      <c r="Q59" s="116"/>
      <c r="R59" s="42"/>
      <c r="S59" s="116" t="s">
        <v>716</v>
      </c>
      <c r="T59" s="116"/>
      <c r="U59" s="116"/>
    </row>
    <row r="60" spans="1:21" ht="15.75" thickBot="1">
      <c r="A60" s="57"/>
      <c r="B60" s="42"/>
      <c r="C60" s="118"/>
      <c r="D60" s="118"/>
      <c r="E60" s="118"/>
      <c r="F60" s="42"/>
      <c r="G60" s="118"/>
      <c r="H60" s="118"/>
      <c r="I60" s="118"/>
      <c r="J60" s="42"/>
      <c r="K60" s="118"/>
      <c r="L60" s="118"/>
      <c r="M60" s="118"/>
      <c r="N60" s="42"/>
      <c r="O60" s="118"/>
      <c r="P60" s="118"/>
      <c r="Q60" s="118"/>
      <c r="R60" s="42"/>
      <c r="S60" s="27" t="s">
        <v>717</v>
      </c>
      <c r="T60" s="27"/>
      <c r="U60" s="27"/>
    </row>
    <row r="61" spans="1:21">
      <c r="A61" s="57"/>
      <c r="B61" s="92" t="s">
        <v>66</v>
      </c>
      <c r="C61" s="33"/>
      <c r="D61" s="33"/>
      <c r="E61" s="33"/>
      <c r="F61" s="24"/>
      <c r="G61" s="33"/>
      <c r="H61" s="33"/>
      <c r="I61" s="33"/>
      <c r="J61" s="24"/>
      <c r="K61" s="33"/>
      <c r="L61" s="33"/>
      <c r="M61" s="33"/>
      <c r="N61" s="24"/>
      <c r="O61" s="33"/>
      <c r="P61" s="33"/>
      <c r="Q61" s="33"/>
      <c r="R61" s="24"/>
      <c r="S61" s="33"/>
      <c r="T61" s="33"/>
      <c r="U61" s="33"/>
    </row>
    <row r="62" spans="1:21">
      <c r="A62" s="57"/>
      <c r="B62" s="79" t="s">
        <v>67</v>
      </c>
      <c r="C62" s="40" t="s">
        <v>225</v>
      </c>
      <c r="D62" s="43">
        <v>499341</v>
      </c>
      <c r="E62" s="42"/>
      <c r="F62" s="42"/>
      <c r="G62" s="40" t="s">
        <v>225</v>
      </c>
      <c r="H62" s="43">
        <v>6324</v>
      </c>
      <c r="I62" s="42"/>
      <c r="J62" s="42"/>
      <c r="K62" s="40" t="s">
        <v>225</v>
      </c>
      <c r="L62" s="43">
        <v>1637</v>
      </c>
      <c r="M62" s="42"/>
      <c r="N62" s="42"/>
      <c r="O62" s="40" t="s">
        <v>225</v>
      </c>
      <c r="P62" s="75" t="s">
        <v>737</v>
      </c>
      <c r="Q62" s="40" t="s">
        <v>249</v>
      </c>
      <c r="R62" s="42"/>
      <c r="S62" s="40" t="s">
        <v>225</v>
      </c>
      <c r="T62" s="43">
        <v>504459</v>
      </c>
      <c r="U62" s="42"/>
    </row>
    <row r="63" spans="1:21">
      <c r="A63" s="57"/>
      <c r="B63" s="79"/>
      <c r="C63" s="40"/>
      <c r="D63" s="43"/>
      <c r="E63" s="42"/>
      <c r="F63" s="42"/>
      <c r="G63" s="40"/>
      <c r="H63" s="43"/>
      <c r="I63" s="42"/>
      <c r="J63" s="42"/>
      <c r="K63" s="40"/>
      <c r="L63" s="43"/>
      <c r="M63" s="42"/>
      <c r="N63" s="42"/>
      <c r="O63" s="40"/>
      <c r="P63" s="75"/>
      <c r="Q63" s="40"/>
      <c r="R63" s="42"/>
      <c r="S63" s="40"/>
      <c r="T63" s="43"/>
      <c r="U63" s="42"/>
    </row>
    <row r="64" spans="1:21">
      <c r="A64" s="57"/>
      <c r="B64" s="82" t="s">
        <v>68</v>
      </c>
      <c r="C64" s="45">
        <v>47873</v>
      </c>
      <c r="D64" s="45"/>
      <c r="E64" s="35"/>
      <c r="F64" s="35"/>
      <c r="G64" s="45">
        <v>1105</v>
      </c>
      <c r="H64" s="45"/>
      <c r="I64" s="35"/>
      <c r="J64" s="35"/>
      <c r="K64" s="78" t="s">
        <v>253</v>
      </c>
      <c r="L64" s="78"/>
      <c r="M64" s="35"/>
      <c r="N64" s="35"/>
      <c r="O64" s="78" t="s">
        <v>253</v>
      </c>
      <c r="P64" s="78"/>
      <c r="Q64" s="35"/>
      <c r="R64" s="35"/>
      <c r="S64" s="45">
        <v>48978</v>
      </c>
      <c r="T64" s="45"/>
      <c r="U64" s="35"/>
    </row>
    <row r="65" spans="1:21">
      <c r="A65" s="57"/>
      <c r="B65" s="82"/>
      <c r="C65" s="45"/>
      <c r="D65" s="45"/>
      <c r="E65" s="35"/>
      <c r="F65" s="35"/>
      <c r="G65" s="45"/>
      <c r="H65" s="45"/>
      <c r="I65" s="35"/>
      <c r="J65" s="35"/>
      <c r="K65" s="78"/>
      <c r="L65" s="78"/>
      <c r="M65" s="35"/>
      <c r="N65" s="35"/>
      <c r="O65" s="78"/>
      <c r="P65" s="78"/>
      <c r="Q65" s="35"/>
      <c r="R65" s="35"/>
      <c r="S65" s="45"/>
      <c r="T65" s="45"/>
      <c r="U65" s="35"/>
    </row>
    <row r="66" spans="1:21">
      <c r="A66" s="57"/>
      <c r="B66" s="79" t="s">
        <v>738</v>
      </c>
      <c r="C66" s="75" t="s">
        <v>253</v>
      </c>
      <c r="D66" s="75"/>
      <c r="E66" s="42"/>
      <c r="F66" s="42"/>
      <c r="G66" s="43">
        <v>22339</v>
      </c>
      <c r="H66" s="43"/>
      <c r="I66" s="42"/>
      <c r="J66" s="42"/>
      <c r="K66" s="75">
        <v>3</v>
      </c>
      <c r="L66" s="75"/>
      <c r="M66" s="42"/>
      <c r="N66" s="42"/>
      <c r="O66" s="75" t="s">
        <v>253</v>
      </c>
      <c r="P66" s="75"/>
      <c r="Q66" s="42"/>
      <c r="R66" s="42"/>
      <c r="S66" s="43">
        <v>22342</v>
      </c>
      <c r="T66" s="43"/>
      <c r="U66" s="42"/>
    </row>
    <row r="67" spans="1:21">
      <c r="A67" s="57"/>
      <c r="B67" s="79"/>
      <c r="C67" s="75"/>
      <c r="D67" s="75"/>
      <c r="E67" s="42"/>
      <c r="F67" s="42"/>
      <c r="G67" s="43"/>
      <c r="H67" s="43"/>
      <c r="I67" s="42"/>
      <c r="J67" s="42"/>
      <c r="K67" s="75"/>
      <c r="L67" s="75"/>
      <c r="M67" s="42"/>
      <c r="N67" s="42"/>
      <c r="O67" s="75"/>
      <c r="P67" s="75"/>
      <c r="Q67" s="42"/>
      <c r="R67" s="42"/>
      <c r="S67" s="43"/>
      <c r="T67" s="43"/>
      <c r="U67" s="42"/>
    </row>
    <row r="68" spans="1:21">
      <c r="A68" s="57"/>
      <c r="B68" s="82" t="s">
        <v>70</v>
      </c>
      <c r="C68" s="45">
        <v>2813</v>
      </c>
      <c r="D68" s="45"/>
      <c r="E68" s="35"/>
      <c r="F68" s="35"/>
      <c r="G68" s="78" t="s">
        <v>253</v>
      </c>
      <c r="H68" s="78"/>
      <c r="I68" s="35"/>
      <c r="J68" s="35"/>
      <c r="K68" s="78" t="s">
        <v>253</v>
      </c>
      <c r="L68" s="78"/>
      <c r="M68" s="35"/>
      <c r="N68" s="35"/>
      <c r="O68" s="78" t="s">
        <v>253</v>
      </c>
      <c r="P68" s="78"/>
      <c r="Q68" s="35"/>
      <c r="R68" s="35"/>
      <c r="S68" s="45">
        <v>2813</v>
      </c>
      <c r="T68" s="45"/>
      <c r="U68" s="35"/>
    </row>
    <row r="69" spans="1:21">
      <c r="A69" s="57"/>
      <c r="B69" s="82"/>
      <c r="C69" s="45"/>
      <c r="D69" s="45"/>
      <c r="E69" s="35"/>
      <c r="F69" s="35"/>
      <c r="G69" s="78"/>
      <c r="H69" s="78"/>
      <c r="I69" s="35"/>
      <c r="J69" s="35"/>
      <c r="K69" s="78"/>
      <c r="L69" s="78"/>
      <c r="M69" s="35"/>
      <c r="N69" s="35"/>
      <c r="O69" s="78"/>
      <c r="P69" s="78"/>
      <c r="Q69" s="35"/>
      <c r="R69" s="35"/>
      <c r="S69" s="45"/>
      <c r="T69" s="45"/>
      <c r="U69" s="35"/>
    </row>
    <row r="70" spans="1:21">
      <c r="A70" s="57"/>
      <c r="B70" s="79" t="s">
        <v>72</v>
      </c>
      <c r="C70" s="75" t="s">
        <v>253</v>
      </c>
      <c r="D70" s="75"/>
      <c r="E70" s="42"/>
      <c r="F70" s="42"/>
      <c r="G70" s="43">
        <v>1304694</v>
      </c>
      <c r="H70" s="43"/>
      <c r="I70" s="42"/>
      <c r="J70" s="42"/>
      <c r="K70" s="75" t="s">
        <v>253</v>
      </c>
      <c r="L70" s="75"/>
      <c r="M70" s="42"/>
      <c r="N70" s="42"/>
      <c r="O70" s="75" t="s">
        <v>253</v>
      </c>
      <c r="P70" s="75"/>
      <c r="Q70" s="42"/>
      <c r="R70" s="42"/>
      <c r="S70" s="43">
        <v>1304694</v>
      </c>
      <c r="T70" s="43"/>
      <c r="U70" s="42"/>
    </row>
    <row r="71" spans="1:21">
      <c r="A71" s="57"/>
      <c r="B71" s="79"/>
      <c r="C71" s="75"/>
      <c r="D71" s="75"/>
      <c r="E71" s="42"/>
      <c r="F71" s="42"/>
      <c r="G71" s="43"/>
      <c r="H71" s="43"/>
      <c r="I71" s="42"/>
      <c r="J71" s="42"/>
      <c r="K71" s="75"/>
      <c r="L71" s="75"/>
      <c r="M71" s="42"/>
      <c r="N71" s="42"/>
      <c r="O71" s="75"/>
      <c r="P71" s="75"/>
      <c r="Q71" s="42"/>
      <c r="R71" s="42"/>
      <c r="S71" s="43"/>
      <c r="T71" s="43"/>
      <c r="U71" s="42"/>
    </row>
    <row r="72" spans="1:21">
      <c r="A72" s="57"/>
      <c r="B72" s="82" t="s">
        <v>726</v>
      </c>
      <c r="C72" s="78" t="s">
        <v>253</v>
      </c>
      <c r="D72" s="78"/>
      <c r="E72" s="35"/>
      <c r="F72" s="35"/>
      <c r="G72" s="45">
        <v>9124</v>
      </c>
      <c r="H72" s="45"/>
      <c r="I72" s="35"/>
      <c r="J72" s="35"/>
      <c r="K72" s="78" t="s">
        <v>253</v>
      </c>
      <c r="L72" s="78"/>
      <c r="M72" s="35"/>
      <c r="N72" s="35"/>
      <c r="O72" s="78" t="s">
        <v>253</v>
      </c>
      <c r="P72" s="78"/>
      <c r="Q72" s="35"/>
      <c r="R72" s="35"/>
      <c r="S72" s="45">
        <v>9124</v>
      </c>
      <c r="T72" s="45"/>
      <c r="U72" s="35"/>
    </row>
    <row r="73" spans="1:21">
      <c r="A73" s="57"/>
      <c r="B73" s="82"/>
      <c r="C73" s="78"/>
      <c r="D73" s="78"/>
      <c r="E73" s="35"/>
      <c r="F73" s="35"/>
      <c r="G73" s="45"/>
      <c r="H73" s="45"/>
      <c r="I73" s="35"/>
      <c r="J73" s="35"/>
      <c r="K73" s="78"/>
      <c r="L73" s="78"/>
      <c r="M73" s="35"/>
      <c r="N73" s="35"/>
      <c r="O73" s="78"/>
      <c r="P73" s="78"/>
      <c r="Q73" s="35"/>
      <c r="R73" s="35"/>
      <c r="S73" s="45"/>
      <c r="T73" s="45"/>
      <c r="U73" s="35"/>
    </row>
    <row r="74" spans="1:21">
      <c r="A74" s="57"/>
      <c r="B74" s="79" t="s">
        <v>75</v>
      </c>
      <c r="C74" s="75">
        <v>773</v>
      </c>
      <c r="D74" s="75"/>
      <c r="E74" s="42"/>
      <c r="F74" s="42"/>
      <c r="G74" s="43">
        <v>44224</v>
      </c>
      <c r="H74" s="43"/>
      <c r="I74" s="42"/>
      <c r="J74" s="42"/>
      <c r="K74" s="75" t="s">
        <v>253</v>
      </c>
      <c r="L74" s="75"/>
      <c r="M74" s="42"/>
      <c r="N74" s="42"/>
      <c r="O74" s="75" t="s">
        <v>253</v>
      </c>
      <c r="P74" s="75"/>
      <c r="Q74" s="42"/>
      <c r="R74" s="42"/>
      <c r="S74" s="43">
        <v>44997</v>
      </c>
      <c r="T74" s="43"/>
      <c r="U74" s="42"/>
    </row>
    <row r="75" spans="1:21">
      <c r="A75" s="57"/>
      <c r="B75" s="79"/>
      <c r="C75" s="75"/>
      <c r="D75" s="75"/>
      <c r="E75" s="42"/>
      <c r="F75" s="42"/>
      <c r="G75" s="43"/>
      <c r="H75" s="43"/>
      <c r="I75" s="42"/>
      <c r="J75" s="42"/>
      <c r="K75" s="75"/>
      <c r="L75" s="75"/>
      <c r="M75" s="42"/>
      <c r="N75" s="42"/>
      <c r="O75" s="75"/>
      <c r="P75" s="75"/>
      <c r="Q75" s="42"/>
      <c r="R75" s="42"/>
      <c r="S75" s="43"/>
      <c r="T75" s="43"/>
      <c r="U75" s="42"/>
    </row>
    <row r="76" spans="1:21">
      <c r="A76" s="57"/>
      <c r="B76" s="82" t="s">
        <v>76</v>
      </c>
      <c r="C76" s="45">
        <v>5253</v>
      </c>
      <c r="D76" s="45"/>
      <c r="E76" s="35"/>
      <c r="F76" s="35"/>
      <c r="G76" s="78" t="s">
        <v>253</v>
      </c>
      <c r="H76" s="78"/>
      <c r="I76" s="35"/>
      <c r="J76" s="35"/>
      <c r="K76" s="78" t="s">
        <v>253</v>
      </c>
      <c r="L76" s="78"/>
      <c r="M76" s="35"/>
      <c r="N76" s="35"/>
      <c r="O76" s="78" t="s">
        <v>253</v>
      </c>
      <c r="P76" s="78"/>
      <c r="Q76" s="35"/>
      <c r="R76" s="35"/>
      <c r="S76" s="45">
        <v>5253</v>
      </c>
      <c r="T76" s="45"/>
      <c r="U76" s="35"/>
    </row>
    <row r="77" spans="1:21">
      <c r="A77" s="57"/>
      <c r="B77" s="82"/>
      <c r="C77" s="45"/>
      <c r="D77" s="45"/>
      <c r="E77" s="35"/>
      <c r="F77" s="35"/>
      <c r="G77" s="78"/>
      <c r="H77" s="78"/>
      <c r="I77" s="35"/>
      <c r="J77" s="35"/>
      <c r="K77" s="78"/>
      <c r="L77" s="78"/>
      <c r="M77" s="35"/>
      <c r="N77" s="35"/>
      <c r="O77" s="78"/>
      <c r="P77" s="78"/>
      <c r="Q77" s="35"/>
      <c r="R77" s="35"/>
      <c r="S77" s="45"/>
      <c r="T77" s="45"/>
      <c r="U77" s="35"/>
    </row>
    <row r="78" spans="1:21">
      <c r="A78" s="57"/>
      <c r="B78" s="79" t="s">
        <v>77</v>
      </c>
      <c r="C78" s="75" t="s">
        <v>253</v>
      </c>
      <c r="D78" s="75"/>
      <c r="E78" s="42"/>
      <c r="F78" s="42"/>
      <c r="G78" s="43">
        <v>17000</v>
      </c>
      <c r="H78" s="43"/>
      <c r="I78" s="42"/>
      <c r="J78" s="42"/>
      <c r="K78" s="75" t="s">
        <v>253</v>
      </c>
      <c r="L78" s="75"/>
      <c r="M78" s="42"/>
      <c r="N78" s="42"/>
      <c r="O78" s="75" t="s">
        <v>253</v>
      </c>
      <c r="P78" s="75"/>
      <c r="Q78" s="42"/>
      <c r="R78" s="42"/>
      <c r="S78" s="43">
        <v>17000</v>
      </c>
      <c r="T78" s="43"/>
      <c r="U78" s="42"/>
    </row>
    <row r="79" spans="1:21">
      <c r="A79" s="57"/>
      <c r="B79" s="79"/>
      <c r="C79" s="75"/>
      <c r="D79" s="75"/>
      <c r="E79" s="42"/>
      <c r="F79" s="42"/>
      <c r="G79" s="43"/>
      <c r="H79" s="43"/>
      <c r="I79" s="42"/>
      <c r="J79" s="42"/>
      <c r="K79" s="75"/>
      <c r="L79" s="75"/>
      <c r="M79" s="42"/>
      <c r="N79" s="42"/>
      <c r="O79" s="75"/>
      <c r="P79" s="75"/>
      <c r="Q79" s="42"/>
      <c r="R79" s="42"/>
      <c r="S79" s="43"/>
      <c r="T79" s="43"/>
      <c r="U79" s="42"/>
    </row>
    <row r="80" spans="1:21">
      <c r="A80" s="57"/>
      <c r="B80" s="82" t="s">
        <v>727</v>
      </c>
      <c r="C80" s="45">
        <v>123600</v>
      </c>
      <c r="D80" s="45"/>
      <c r="E80" s="35"/>
      <c r="F80" s="35"/>
      <c r="G80" s="78" t="s">
        <v>253</v>
      </c>
      <c r="H80" s="78"/>
      <c r="I80" s="35"/>
      <c r="J80" s="35"/>
      <c r="K80" s="78" t="s">
        <v>253</v>
      </c>
      <c r="L80" s="78"/>
      <c r="M80" s="35"/>
      <c r="N80" s="35"/>
      <c r="O80" s="78" t="s">
        <v>739</v>
      </c>
      <c r="P80" s="78"/>
      <c r="Q80" s="28" t="s">
        <v>249</v>
      </c>
      <c r="R80" s="35"/>
      <c r="S80" s="78" t="s">
        <v>253</v>
      </c>
      <c r="T80" s="78"/>
      <c r="U80" s="35"/>
    </row>
    <row r="81" spans="1:21">
      <c r="A81" s="57"/>
      <c r="B81" s="82"/>
      <c r="C81" s="45"/>
      <c r="D81" s="45"/>
      <c r="E81" s="35"/>
      <c r="F81" s="35"/>
      <c r="G81" s="78"/>
      <c r="H81" s="78"/>
      <c r="I81" s="35"/>
      <c r="J81" s="35"/>
      <c r="K81" s="78"/>
      <c r="L81" s="78"/>
      <c r="M81" s="35"/>
      <c r="N81" s="35"/>
      <c r="O81" s="78"/>
      <c r="P81" s="78"/>
      <c r="Q81" s="28"/>
      <c r="R81" s="35"/>
      <c r="S81" s="78"/>
      <c r="T81" s="78"/>
      <c r="U81" s="35"/>
    </row>
    <row r="82" spans="1:21">
      <c r="A82" s="57"/>
      <c r="B82" s="79" t="s">
        <v>729</v>
      </c>
      <c r="C82" s="43">
        <v>1088949</v>
      </c>
      <c r="D82" s="43"/>
      <c r="E82" s="42"/>
      <c r="F82" s="42"/>
      <c r="G82" s="75" t="s">
        <v>253</v>
      </c>
      <c r="H82" s="75"/>
      <c r="I82" s="42"/>
      <c r="J82" s="42"/>
      <c r="K82" s="43">
        <v>2747</v>
      </c>
      <c r="L82" s="43"/>
      <c r="M82" s="42"/>
      <c r="N82" s="42"/>
      <c r="O82" s="75" t="s">
        <v>740</v>
      </c>
      <c r="P82" s="75"/>
      <c r="Q82" s="40" t="s">
        <v>249</v>
      </c>
      <c r="R82" s="42"/>
      <c r="S82" s="75" t="s">
        <v>253</v>
      </c>
      <c r="T82" s="75"/>
      <c r="U82" s="42"/>
    </row>
    <row r="83" spans="1:21">
      <c r="A83" s="57"/>
      <c r="B83" s="79"/>
      <c r="C83" s="43"/>
      <c r="D83" s="43"/>
      <c r="E83" s="42"/>
      <c r="F83" s="42"/>
      <c r="G83" s="75"/>
      <c r="H83" s="75"/>
      <c r="I83" s="42"/>
      <c r="J83" s="42"/>
      <c r="K83" s="43"/>
      <c r="L83" s="43"/>
      <c r="M83" s="42"/>
      <c r="N83" s="42"/>
      <c r="O83" s="75"/>
      <c r="P83" s="75"/>
      <c r="Q83" s="40"/>
      <c r="R83" s="42"/>
      <c r="S83" s="75"/>
      <c r="T83" s="75"/>
      <c r="U83" s="42"/>
    </row>
    <row r="84" spans="1:21">
      <c r="A84" s="57"/>
      <c r="B84" s="82" t="s">
        <v>78</v>
      </c>
      <c r="C84" s="45">
        <v>19602</v>
      </c>
      <c r="D84" s="45"/>
      <c r="E84" s="35"/>
      <c r="F84" s="35"/>
      <c r="G84" s="45">
        <v>7147</v>
      </c>
      <c r="H84" s="45"/>
      <c r="I84" s="35"/>
      <c r="J84" s="35"/>
      <c r="K84" s="78">
        <v>380</v>
      </c>
      <c r="L84" s="78"/>
      <c r="M84" s="35"/>
      <c r="N84" s="35"/>
      <c r="O84" s="78" t="s">
        <v>253</v>
      </c>
      <c r="P84" s="78"/>
      <c r="Q84" s="35"/>
      <c r="R84" s="35"/>
      <c r="S84" s="45">
        <v>27129</v>
      </c>
      <c r="T84" s="45"/>
      <c r="U84" s="35"/>
    </row>
    <row r="85" spans="1:21" ht="15.75" thickBot="1">
      <c r="A85" s="57"/>
      <c r="B85" s="82"/>
      <c r="C85" s="109"/>
      <c r="D85" s="109"/>
      <c r="E85" s="100"/>
      <c r="F85" s="35"/>
      <c r="G85" s="109"/>
      <c r="H85" s="109"/>
      <c r="I85" s="100"/>
      <c r="J85" s="35"/>
      <c r="K85" s="110"/>
      <c r="L85" s="110"/>
      <c r="M85" s="100"/>
      <c r="N85" s="35"/>
      <c r="O85" s="110"/>
      <c r="P85" s="110"/>
      <c r="Q85" s="100"/>
      <c r="R85" s="35"/>
      <c r="S85" s="109"/>
      <c r="T85" s="109"/>
      <c r="U85" s="100"/>
    </row>
    <row r="86" spans="1:21">
      <c r="A86" s="57"/>
      <c r="B86" s="73" t="s">
        <v>79</v>
      </c>
      <c r="C86" s="111" t="s">
        <v>225</v>
      </c>
      <c r="D86" s="113">
        <v>1788204</v>
      </c>
      <c r="E86" s="72"/>
      <c r="F86" s="42"/>
      <c r="G86" s="111" t="s">
        <v>225</v>
      </c>
      <c r="H86" s="113">
        <v>1411957</v>
      </c>
      <c r="I86" s="72"/>
      <c r="J86" s="42"/>
      <c r="K86" s="111" t="s">
        <v>225</v>
      </c>
      <c r="L86" s="113">
        <v>4767</v>
      </c>
      <c r="M86" s="72"/>
      <c r="N86" s="42"/>
      <c r="O86" s="111" t="s">
        <v>225</v>
      </c>
      <c r="P86" s="124" t="s">
        <v>741</v>
      </c>
      <c r="Q86" s="111" t="s">
        <v>249</v>
      </c>
      <c r="R86" s="42"/>
      <c r="S86" s="111" t="s">
        <v>225</v>
      </c>
      <c r="T86" s="113">
        <v>1986789</v>
      </c>
      <c r="U86" s="72"/>
    </row>
    <row r="87" spans="1:21" ht="15.75" thickBot="1">
      <c r="A87" s="57"/>
      <c r="B87" s="73"/>
      <c r="C87" s="112"/>
      <c r="D87" s="114"/>
      <c r="E87" s="107"/>
      <c r="F87" s="42"/>
      <c r="G87" s="112"/>
      <c r="H87" s="114"/>
      <c r="I87" s="107"/>
      <c r="J87" s="42"/>
      <c r="K87" s="112"/>
      <c r="L87" s="114"/>
      <c r="M87" s="107"/>
      <c r="N87" s="42"/>
      <c r="O87" s="112"/>
      <c r="P87" s="125"/>
      <c r="Q87" s="112"/>
      <c r="R87" s="42"/>
      <c r="S87" s="112"/>
      <c r="T87" s="114"/>
      <c r="U87" s="107"/>
    </row>
    <row r="88" spans="1:21" ht="26.25" thickTop="1">
      <c r="A88" s="57"/>
      <c r="B88" s="92" t="s">
        <v>732</v>
      </c>
      <c r="C88" s="108"/>
      <c r="D88" s="108"/>
      <c r="E88" s="108"/>
      <c r="F88" s="24"/>
      <c r="G88" s="108"/>
      <c r="H88" s="108"/>
      <c r="I88" s="108"/>
      <c r="J88" s="24"/>
      <c r="K88" s="108"/>
      <c r="L88" s="108"/>
      <c r="M88" s="108"/>
      <c r="N88" s="24"/>
      <c r="O88" s="108"/>
      <c r="P88" s="108"/>
      <c r="Q88" s="108"/>
      <c r="R88" s="24"/>
      <c r="S88" s="108"/>
      <c r="T88" s="108"/>
      <c r="U88" s="108"/>
    </row>
    <row r="89" spans="1:21">
      <c r="A89" s="57"/>
      <c r="B89" s="79" t="s">
        <v>81</v>
      </c>
      <c r="C89" s="40" t="s">
        <v>225</v>
      </c>
      <c r="D89" s="75" t="s">
        <v>253</v>
      </c>
      <c r="E89" s="42"/>
      <c r="F89" s="42"/>
      <c r="G89" s="40" t="s">
        <v>225</v>
      </c>
      <c r="H89" s="43">
        <v>83800</v>
      </c>
      <c r="I89" s="42"/>
      <c r="J89" s="42"/>
      <c r="K89" s="40" t="s">
        <v>225</v>
      </c>
      <c r="L89" s="75" t="s">
        <v>253</v>
      </c>
      <c r="M89" s="42"/>
      <c r="N89" s="42"/>
      <c r="O89" s="40" t="s">
        <v>225</v>
      </c>
      <c r="P89" s="75" t="s">
        <v>253</v>
      </c>
      <c r="Q89" s="42"/>
      <c r="R89" s="42"/>
      <c r="S89" s="40" t="s">
        <v>225</v>
      </c>
      <c r="T89" s="43">
        <v>83800</v>
      </c>
      <c r="U89" s="42"/>
    </row>
    <row r="90" spans="1:21">
      <c r="A90" s="57"/>
      <c r="B90" s="79"/>
      <c r="C90" s="40"/>
      <c r="D90" s="75"/>
      <c r="E90" s="42"/>
      <c r="F90" s="42"/>
      <c r="G90" s="40"/>
      <c r="H90" s="43"/>
      <c r="I90" s="42"/>
      <c r="J90" s="42"/>
      <c r="K90" s="40"/>
      <c r="L90" s="75"/>
      <c r="M90" s="42"/>
      <c r="N90" s="42"/>
      <c r="O90" s="40"/>
      <c r="P90" s="75"/>
      <c r="Q90" s="42"/>
      <c r="R90" s="42"/>
      <c r="S90" s="40"/>
      <c r="T90" s="43"/>
      <c r="U90" s="42"/>
    </row>
    <row r="91" spans="1:21">
      <c r="A91" s="57"/>
      <c r="B91" s="82" t="s">
        <v>82</v>
      </c>
      <c r="C91" s="45">
        <v>52009</v>
      </c>
      <c r="D91" s="45"/>
      <c r="E91" s="35"/>
      <c r="F91" s="35"/>
      <c r="G91" s="45">
        <v>92384</v>
      </c>
      <c r="H91" s="45"/>
      <c r="I91" s="35"/>
      <c r="J91" s="35"/>
      <c r="K91" s="45">
        <v>1230</v>
      </c>
      <c r="L91" s="45"/>
      <c r="M91" s="35"/>
      <c r="N91" s="35"/>
      <c r="O91" s="78" t="s">
        <v>253</v>
      </c>
      <c r="P91" s="78"/>
      <c r="Q91" s="35"/>
      <c r="R91" s="35"/>
      <c r="S91" s="45">
        <v>145623</v>
      </c>
      <c r="T91" s="45"/>
      <c r="U91" s="35"/>
    </row>
    <row r="92" spans="1:21">
      <c r="A92" s="57"/>
      <c r="B92" s="82"/>
      <c r="C92" s="45"/>
      <c r="D92" s="45"/>
      <c r="E92" s="35"/>
      <c r="F92" s="35"/>
      <c r="G92" s="45"/>
      <c r="H92" s="45"/>
      <c r="I92" s="35"/>
      <c r="J92" s="35"/>
      <c r="K92" s="45"/>
      <c r="L92" s="45"/>
      <c r="M92" s="35"/>
      <c r="N92" s="35"/>
      <c r="O92" s="78"/>
      <c r="P92" s="78"/>
      <c r="Q92" s="35"/>
      <c r="R92" s="35"/>
      <c r="S92" s="45"/>
      <c r="T92" s="45"/>
      <c r="U92" s="35"/>
    </row>
    <row r="93" spans="1:21">
      <c r="A93" s="57"/>
      <c r="B93" s="79" t="s">
        <v>729</v>
      </c>
      <c r="C93" s="43">
        <v>2747</v>
      </c>
      <c r="D93" s="43"/>
      <c r="E93" s="42"/>
      <c r="F93" s="42"/>
      <c r="G93" s="43">
        <v>1091792</v>
      </c>
      <c r="H93" s="43"/>
      <c r="I93" s="42"/>
      <c r="J93" s="42"/>
      <c r="K93" s="75" t="s">
        <v>253</v>
      </c>
      <c r="L93" s="75"/>
      <c r="M93" s="42"/>
      <c r="N93" s="42"/>
      <c r="O93" s="75" t="s">
        <v>742</v>
      </c>
      <c r="P93" s="75"/>
      <c r="Q93" s="40" t="s">
        <v>249</v>
      </c>
      <c r="R93" s="42"/>
      <c r="S93" s="75" t="s">
        <v>253</v>
      </c>
      <c r="T93" s="75"/>
      <c r="U93" s="42"/>
    </row>
    <row r="94" spans="1:21">
      <c r="A94" s="57"/>
      <c r="B94" s="79"/>
      <c r="C94" s="43"/>
      <c r="D94" s="43"/>
      <c r="E94" s="42"/>
      <c r="F94" s="42"/>
      <c r="G94" s="43"/>
      <c r="H94" s="43"/>
      <c r="I94" s="42"/>
      <c r="J94" s="42"/>
      <c r="K94" s="75"/>
      <c r="L94" s="75"/>
      <c r="M94" s="42"/>
      <c r="N94" s="42"/>
      <c r="O94" s="75"/>
      <c r="P94" s="75"/>
      <c r="Q94" s="40"/>
      <c r="R94" s="42"/>
      <c r="S94" s="75"/>
      <c r="T94" s="75"/>
      <c r="U94" s="42"/>
    </row>
    <row r="95" spans="1:21">
      <c r="A95" s="57"/>
      <c r="B95" s="82" t="s">
        <v>83</v>
      </c>
      <c r="C95" s="78" t="s">
        <v>253</v>
      </c>
      <c r="D95" s="78"/>
      <c r="E95" s="35"/>
      <c r="F95" s="35"/>
      <c r="G95" s="45">
        <v>4633</v>
      </c>
      <c r="H95" s="45"/>
      <c r="I95" s="35"/>
      <c r="J95" s="35"/>
      <c r="K95" s="78" t="s">
        <v>253</v>
      </c>
      <c r="L95" s="78"/>
      <c r="M95" s="35"/>
      <c r="N95" s="35"/>
      <c r="O95" s="78" t="s">
        <v>253</v>
      </c>
      <c r="P95" s="78"/>
      <c r="Q95" s="35"/>
      <c r="R95" s="35"/>
      <c r="S95" s="45">
        <v>4633</v>
      </c>
      <c r="T95" s="45"/>
      <c r="U95" s="35"/>
    </row>
    <row r="96" spans="1:21">
      <c r="A96" s="57"/>
      <c r="B96" s="82"/>
      <c r="C96" s="78"/>
      <c r="D96" s="78"/>
      <c r="E96" s="35"/>
      <c r="F96" s="35"/>
      <c r="G96" s="45"/>
      <c r="H96" s="45"/>
      <c r="I96" s="35"/>
      <c r="J96" s="35"/>
      <c r="K96" s="78"/>
      <c r="L96" s="78"/>
      <c r="M96" s="35"/>
      <c r="N96" s="35"/>
      <c r="O96" s="78"/>
      <c r="P96" s="78"/>
      <c r="Q96" s="35"/>
      <c r="R96" s="35"/>
      <c r="S96" s="45"/>
      <c r="T96" s="45"/>
      <c r="U96" s="35"/>
    </row>
    <row r="97" spans="1:21">
      <c r="A97" s="57"/>
      <c r="B97" s="79" t="s">
        <v>743</v>
      </c>
      <c r="C97" s="43">
        <v>1492898</v>
      </c>
      <c r="D97" s="43"/>
      <c r="E97" s="42"/>
      <c r="F97" s="42"/>
      <c r="G97" s="43">
        <v>19285</v>
      </c>
      <c r="H97" s="43"/>
      <c r="I97" s="42"/>
      <c r="J97" s="42"/>
      <c r="K97" s="75" t="s">
        <v>253</v>
      </c>
      <c r="L97" s="75"/>
      <c r="M97" s="42"/>
      <c r="N97" s="42"/>
      <c r="O97" s="75" t="s">
        <v>253</v>
      </c>
      <c r="P97" s="75"/>
      <c r="Q97" s="42"/>
      <c r="R97" s="42"/>
      <c r="S97" s="43">
        <v>1512183</v>
      </c>
      <c r="T97" s="43"/>
      <c r="U97" s="42"/>
    </row>
    <row r="98" spans="1:21" ht="15.75" thickBot="1">
      <c r="A98" s="57"/>
      <c r="B98" s="79"/>
      <c r="C98" s="48"/>
      <c r="D98" s="48"/>
      <c r="E98" s="47"/>
      <c r="F98" s="42"/>
      <c r="G98" s="48"/>
      <c r="H98" s="48"/>
      <c r="I98" s="47"/>
      <c r="J98" s="42"/>
      <c r="K98" s="84"/>
      <c r="L98" s="84"/>
      <c r="M98" s="47"/>
      <c r="N98" s="42"/>
      <c r="O98" s="84"/>
      <c r="P98" s="84"/>
      <c r="Q98" s="47"/>
      <c r="R98" s="42"/>
      <c r="S98" s="48"/>
      <c r="T98" s="48"/>
      <c r="U98" s="47"/>
    </row>
    <row r="99" spans="1:21">
      <c r="A99" s="57"/>
      <c r="B99" s="76" t="s">
        <v>85</v>
      </c>
      <c r="C99" s="38">
        <v>1547654</v>
      </c>
      <c r="D99" s="38"/>
      <c r="E99" s="33"/>
      <c r="F99" s="35"/>
      <c r="G99" s="38">
        <v>1291894</v>
      </c>
      <c r="H99" s="38"/>
      <c r="I99" s="33"/>
      <c r="J99" s="35"/>
      <c r="K99" s="38">
        <v>1230</v>
      </c>
      <c r="L99" s="38"/>
      <c r="M99" s="33"/>
      <c r="N99" s="35"/>
      <c r="O99" s="87" t="s">
        <v>742</v>
      </c>
      <c r="P99" s="87"/>
      <c r="Q99" s="36" t="s">
        <v>249</v>
      </c>
      <c r="R99" s="35"/>
      <c r="S99" s="38">
        <v>1746239</v>
      </c>
      <c r="T99" s="38"/>
      <c r="U99" s="33"/>
    </row>
    <row r="100" spans="1:21" ht="15.75" thickBot="1">
      <c r="A100" s="57"/>
      <c r="B100" s="76"/>
      <c r="C100" s="109"/>
      <c r="D100" s="109"/>
      <c r="E100" s="100"/>
      <c r="F100" s="35"/>
      <c r="G100" s="109"/>
      <c r="H100" s="109"/>
      <c r="I100" s="100"/>
      <c r="J100" s="35"/>
      <c r="K100" s="109"/>
      <c r="L100" s="109"/>
      <c r="M100" s="100"/>
      <c r="N100" s="35"/>
      <c r="O100" s="110"/>
      <c r="P100" s="110"/>
      <c r="Q100" s="166"/>
      <c r="R100" s="35"/>
      <c r="S100" s="109"/>
      <c r="T100" s="109"/>
      <c r="U100" s="100"/>
    </row>
    <row r="101" spans="1:21">
      <c r="A101" s="57"/>
      <c r="B101" s="79" t="s">
        <v>735</v>
      </c>
      <c r="C101" s="113">
        <v>240550</v>
      </c>
      <c r="D101" s="113"/>
      <c r="E101" s="72"/>
      <c r="F101" s="42"/>
      <c r="G101" s="113">
        <v>120063</v>
      </c>
      <c r="H101" s="113"/>
      <c r="I101" s="72"/>
      <c r="J101" s="42"/>
      <c r="K101" s="113">
        <v>3537</v>
      </c>
      <c r="L101" s="113"/>
      <c r="M101" s="72"/>
      <c r="N101" s="42"/>
      <c r="O101" s="124" t="s">
        <v>739</v>
      </c>
      <c r="P101" s="124"/>
      <c r="Q101" s="111" t="s">
        <v>249</v>
      </c>
      <c r="R101" s="42"/>
      <c r="S101" s="113">
        <v>240550</v>
      </c>
      <c r="T101" s="113"/>
      <c r="U101" s="72"/>
    </row>
    <row r="102" spans="1:21" ht="15.75" thickBot="1">
      <c r="A102" s="57"/>
      <c r="B102" s="79"/>
      <c r="C102" s="48"/>
      <c r="D102" s="48"/>
      <c r="E102" s="47"/>
      <c r="F102" s="42"/>
      <c r="G102" s="48"/>
      <c r="H102" s="48"/>
      <c r="I102" s="47"/>
      <c r="J102" s="42"/>
      <c r="K102" s="48"/>
      <c r="L102" s="48"/>
      <c r="M102" s="47"/>
      <c r="N102" s="42"/>
      <c r="O102" s="84"/>
      <c r="P102" s="84"/>
      <c r="Q102" s="85"/>
      <c r="R102" s="42"/>
      <c r="S102" s="48"/>
      <c r="T102" s="48"/>
      <c r="U102" s="47"/>
    </row>
    <row r="103" spans="1:21">
      <c r="A103" s="57"/>
      <c r="B103" s="76" t="s">
        <v>736</v>
      </c>
      <c r="C103" s="36" t="s">
        <v>225</v>
      </c>
      <c r="D103" s="38">
        <v>1788204</v>
      </c>
      <c r="E103" s="33"/>
      <c r="F103" s="35"/>
      <c r="G103" s="36" t="s">
        <v>225</v>
      </c>
      <c r="H103" s="38">
        <v>1411957</v>
      </c>
      <c r="I103" s="33"/>
      <c r="J103" s="35"/>
      <c r="K103" s="36" t="s">
        <v>225</v>
      </c>
      <c r="L103" s="38">
        <v>4767</v>
      </c>
      <c r="M103" s="33"/>
      <c r="N103" s="35"/>
      <c r="O103" s="36" t="s">
        <v>225</v>
      </c>
      <c r="P103" s="87" t="s">
        <v>741</v>
      </c>
      <c r="Q103" s="36" t="s">
        <v>249</v>
      </c>
      <c r="R103" s="35"/>
      <c r="S103" s="36" t="s">
        <v>225</v>
      </c>
      <c r="T103" s="38">
        <v>1986789</v>
      </c>
      <c r="U103" s="33"/>
    </row>
    <row r="104" spans="1:21" ht="15.75" thickBot="1">
      <c r="A104" s="57"/>
      <c r="B104" s="76"/>
      <c r="C104" s="54"/>
      <c r="D104" s="55"/>
      <c r="E104" s="53"/>
      <c r="F104" s="35"/>
      <c r="G104" s="54"/>
      <c r="H104" s="55"/>
      <c r="I104" s="53"/>
      <c r="J104" s="35"/>
      <c r="K104" s="54"/>
      <c r="L104" s="55"/>
      <c r="M104" s="53"/>
      <c r="N104" s="35"/>
      <c r="O104" s="54"/>
      <c r="P104" s="88"/>
      <c r="Q104" s="54"/>
      <c r="R104" s="35"/>
      <c r="S104" s="54"/>
      <c r="T104" s="55"/>
      <c r="U104" s="53"/>
    </row>
    <row r="105" spans="1:21" ht="15.75" thickTop="1">
      <c r="A105" s="57"/>
      <c r="B105" s="218"/>
      <c r="C105" s="218"/>
      <c r="D105" s="218"/>
      <c r="E105" s="218"/>
      <c r="F105" s="218"/>
      <c r="G105" s="218"/>
      <c r="H105" s="218"/>
      <c r="I105" s="218"/>
      <c r="J105" s="218"/>
      <c r="K105" s="218"/>
      <c r="L105" s="218"/>
      <c r="M105" s="218"/>
      <c r="N105" s="218"/>
      <c r="O105" s="218"/>
      <c r="P105" s="218"/>
      <c r="Q105" s="218"/>
      <c r="R105" s="218"/>
      <c r="S105" s="218"/>
      <c r="T105" s="218"/>
      <c r="U105" s="218"/>
    </row>
    <row r="106" spans="1:21">
      <c r="A106" s="57"/>
      <c r="B106" s="19"/>
      <c r="C106" s="19"/>
      <c r="D106" s="19"/>
      <c r="E106" s="19"/>
      <c r="F106" s="19"/>
      <c r="G106" s="19"/>
      <c r="H106" s="19"/>
      <c r="I106" s="19"/>
      <c r="J106" s="19"/>
      <c r="K106" s="19"/>
      <c r="L106" s="19"/>
      <c r="M106" s="19"/>
      <c r="N106" s="19"/>
      <c r="O106" s="19"/>
      <c r="P106" s="19"/>
      <c r="Q106" s="19"/>
      <c r="R106" s="19"/>
      <c r="S106" s="19"/>
      <c r="T106" s="19"/>
      <c r="U106" s="19"/>
    </row>
    <row r="107" spans="1:21">
      <c r="A107" s="57"/>
      <c r="B107" s="13"/>
      <c r="C107" s="13"/>
      <c r="D107" s="13"/>
      <c r="E107" s="13"/>
      <c r="F107" s="13"/>
      <c r="G107" s="13"/>
      <c r="H107" s="13"/>
      <c r="I107" s="13"/>
      <c r="J107" s="13"/>
      <c r="K107" s="13"/>
      <c r="L107" s="13"/>
      <c r="M107" s="13"/>
      <c r="N107" s="13"/>
      <c r="O107" s="13"/>
      <c r="P107" s="13"/>
      <c r="Q107" s="13"/>
      <c r="R107" s="13"/>
      <c r="S107" s="13"/>
      <c r="T107" s="13"/>
      <c r="U107" s="13"/>
    </row>
    <row r="108" spans="1:21">
      <c r="A108" s="57"/>
      <c r="B108" s="42"/>
      <c r="C108" s="116" t="s">
        <v>716</v>
      </c>
      <c r="D108" s="116"/>
      <c r="E108" s="116"/>
      <c r="F108" s="42"/>
      <c r="G108" s="116" t="s">
        <v>718</v>
      </c>
      <c r="H108" s="116"/>
      <c r="I108" s="116"/>
      <c r="J108" s="42"/>
      <c r="K108" s="116" t="s">
        <v>720</v>
      </c>
      <c r="L108" s="116"/>
      <c r="M108" s="116"/>
      <c r="N108" s="42"/>
      <c r="O108" s="116" t="s">
        <v>721</v>
      </c>
      <c r="P108" s="116"/>
      <c r="Q108" s="116"/>
      <c r="R108" s="42"/>
      <c r="S108" s="116" t="s">
        <v>723</v>
      </c>
      <c r="T108" s="116"/>
      <c r="U108" s="116"/>
    </row>
    <row r="109" spans="1:21">
      <c r="A109" s="57"/>
      <c r="B109" s="42"/>
      <c r="C109" s="116" t="s">
        <v>717</v>
      </c>
      <c r="D109" s="116"/>
      <c r="E109" s="116"/>
      <c r="F109" s="42"/>
      <c r="G109" s="116" t="s">
        <v>719</v>
      </c>
      <c r="H109" s="116"/>
      <c r="I109" s="116"/>
      <c r="J109" s="42"/>
      <c r="K109" s="116" t="s">
        <v>719</v>
      </c>
      <c r="L109" s="116"/>
      <c r="M109" s="116"/>
      <c r="N109" s="42"/>
      <c r="O109" s="116" t="s">
        <v>722</v>
      </c>
      <c r="P109" s="116"/>
      <c r="Q109" s="116"/>
      <c r="R109" s="42"/>
      <c r="S109" s="116" t="s">
        <v>716</v>
      </c>
      <c r="T109" s="116"/>
      <c r="U109" s="116"/>
    </row>
    <row r="110" spans="1:21" ht="15.75" thickBot="1">
      <c r="A110" s="57"/>
      <c r="B110" s="42"/>
      <c r="C110" s="118"/>
      <c r="D110" s="118"/>
      <c r="E110" s="118"/>
      <c r="F110" s="42"/>
      <c r="G110" s="118"/>
      <c r="H110" s="118"/>
      <c r="I110" s="118"/>
      <c r="J110" s="42"/>
      <c r="K110" s="118"/>
      <c r="L110" s="118"/>
      <c r="M110" s="118"/>
      <c r="N110" s="42"/>
      <c r="O110" s="118"/>
      <c r="P110" s="118"/>
      <c r="Q110" s="118"/>
      <c r="R110" s="42"/>
      <c r="S110" s="27" t="s">
        <v>717</v>
      </c>
      <c r="T110" s="27"/>
      <c r="U110" s="27"/>
    </row>
    <row r="111" spans="1:21">
      <c r="A111" s="57"/>
      <c r="B111" s="90" t="s">
        <v>744</v>
      </c>
      <c r="C111" s="33"/>
      <c r="D111" s="33"/>
      <c r="E111" s="33"/>
      <c r="F111" s="24"/>
      <c r="G111" s="33"/>
      <c r="H111" s="33"/>
      <c r="I111" s="33"/>
      <c r="J111" s="24"/>
      <c r="K111" s="33"/>
      <c r="L111" s="33"/>
      <c r="M111" s="33"/>
      <c r="N111" s="24"/>
      <c r="O111" s="33"/>
      <c r="P111" s="33"/>
      <c r="Q111" s="33"/>
      <c r="R111" s="24"/>
      <c r="S111" s="33"/>
      <c r="T111" s="33"/>
      <c r="U111" s="33"/>
    </row>
    <row r="112" spans="1:21">
      <c r="A112" s="57"/>
      <c r="B112" s="79" t="s">
        <v>36</v>
      </c>
      <c r="C112" s="40" t="s">
        <v>225</v>
      </c>
      <c r="D112" s="75" t="s">
        <v>253</v>
      </c>
      <c r="E112" s="42"/>
      <c r="F112" s="42"/>
      <c r="G112" s="40" t="s">
        <v>225</v>
      </c>
      <c r="H112" s="43">
        <v>1463767</v>
      </c>
      <c r="I112" s="42"/>
      <c r="J112" s="42"/>
      <c r="K112" s="40" t="s">
        <v>225</v>
      </c>
      <c r="L112" s="75">
        <v>379</v>
      </c>
      <c r="M112" s="42"/>
      <c r="N112" s="42"/>
      <c r="O112" s="40" t="s">
        <v>225</v>
      </c>
      <c r="P112" s="75" t="s">
        <v>745</v>
      </c>
      <c r="Q112" s="40" t="s">
        <v>249</v>
      </c>
      <c r="R112" s="42"/>
      <c r="S112" s="40" t="s">
        <v>225</v>
      </c>
      <c r="T112" s="43">
        <v>1463767</v>
      </c>
      <c r="U112" s="42"/>
    </row>
    <row r="113" spans="1:21">
      <c r="A113" s="57"/>
      <c r="B113" s="79"/>
      <c r="C113" s="40"/>
      <c r="D113" s="75"/>
      <c r="E113" s="42"/>
      <c r="F113" s="42"/>
      <c r="G113" s="40"/>
      <c r="H113" s="43"/>
      <c r="I113" s="42"/>
      <c r="J113" s="42"/>
      <c r="K113" s="40"/>
      <c r="L113" s="75"/>
      <c r="M113" s="42"/>
      <c r="N113" s="42"/>
      <c r="O113" s="40"/>
      <c r="P113" s="75"/>
      <c r="Q113" s="40"/>
      <c r="R113" s="42"/>
      <c r="S113" s="40"/>
      <c r="T113" s="43"/>
      <c r="U113" s="42"/>
    </row>
    <row r="114" spans="1:21">
      <c r="A114" s="57"/>
      <c r="B114" s="82" t="s">
        <v>37</v>
      </c>
      <c r="C114" s="45">
        <v>39255</v>
      </c>
      <c r="D114" s="45"/>
      <c r="E114" s="35"/>
      <c r="F114" s="35"/>
      <c r="G114" s="45">
        <v>1153125</v>
      </c>
      <c r="H114" s="45"/>
      <c r="I114" s="35"/>
      <c r="J114" s="35"/>
      <c r="K114" s="78" t="s">
        <v>253</v>
      </c>
      <c r="L114" s="78"/>
      <c r="M114" s="35"/>
      <c r="N114" s="35"/>
      <c r="O114" s="78" t="s">
        <v>745</v>
      </c>
      <c r="P114" s="78"/>
      <c r="Q114" s="28" t="s">
        <v>249</v>
      </c>
      <c r="R114" s="35"/>
      <c r="S114" s="45">
        <v>1192001</v>
      </c>
      <c r="T114" s="45"/>
      <c r="U114" s="35"/>
    </row>
    <row r="115" spans="1:21">
      <c r="A115" s="57"/>
      <c r="B115" s="82"/>
      <c r="C115" s="45"/>
      <c r="D115" s="45"/>
      <c r="E115" s="35"/>
      <c r="F115" s="35"/>
      <c r="G115" s="45"/>
      <c r="H115" s="45"/>
      <c r="I115" s="35"/>
      <c r="J115" s="35"/>
      <c r="K115" s="78"/>
      <c r="L115" s="78"/>
      <c r="M115" s="35"/>
      <c r="N115" s="35"/>
      <c r="O115" s="78"/>
      <c r="P115" s="78"/>
      <c r="Q115" s="28"/>
      <c r="R115" s="35"/>
      <c r="S115" s="45"/>
      <c r="T115" s="45"/>
      <c r="U115" s="35"/>
    </row>
    <row r="116" spans="1:21">
      <c r="A116" s="57"/>
      <c r="B116" s="79" t="s">
        <v>38</v>
      </c>
      <c r="C116" s="75">
        <v>245</v>
      </c>
      <c r="D116" s="75"/>
      <c r="E116" s="42"/>
      <c r="F116" s="42"/>
      <c r="G116" s="43">
        <v>8062</v>
      </c>
      <c r="H116" s="43"/>
      <c r="I116" s="42"/>
      <c r="J116" s="42"/>
      <c r="K116" s="75" t="s">
        <v>253</v>
      </c>
      <c r="L116" s="75"/>
      <c r="M116" s="42"/>
      <c r="N116" s="42"/>
      <c r="O116" s="75" t="s">
        <v>253</v>
      </c>
      <c r="P116" s="75"/>
      <c r="Q116" s="42"/>
      <c r="R116" s="42"/>
      <c r="S116" s="43">
        <v>8307</v>
      </c>
      <c r="T116" s="43"/>
      <c r="U116" s="42"/>
    </row>
    <row r="117" spans="1:21" ht="15.75" thickBot="1">
      <c r="A117" s="57"/>
      <c r="B117" s="79"/>
      <c r="C117" s="84"/>
      <c r="D117" s="84"/>
      <c r="E117" s="47"/>
      <c r="F117" s="42"/>
      <c r="G117" s="48"/>
      <c r="H117" s="48"/>
      <c r="I117" s="47"/>
      <c r="J117" s="42"/>
      <c r="K117" s="84"/>
      <c r="L117" s="84"/>
      <c r="M117" s="47"/>
      <c r="N117" s="42"/>
      <c r="O117" s="84"/>
      <c r="P117" s="84"/>
      <c r="Q117" s="47"/>
      <c r="R117" s="42"/>
      <c r="S117" s="48"/>
      <c r="T117" s="48"/>
      <c r="U117" s="47"/>
    </row>
    <row r="118" spans="1:21">
      <c r="A118" s="57"/>
      <c r="B118" s="82" t="s">
        <v>746</v>
      </c>
      <c r="C118" s="87" t="s">
        <v>747</v>
      </c>
      <c r="D118" s="87"/>
      <c r="E118" s="36" t="s">
        <v>249</v>
      </c>
      <c r="F118" s="35"/>
      <c r="G118" s="38">
        <v>302580</v>
      </c>
      <c r="H118" s="38"/>
      <c r="I118" s="33"/>
      <c r="J118" s="35"/>
      <c r="K118" s="87">
        <v>379</v>
      </c>
      <c r="L118" s="87"/>
      <c r="M118" s="33"/>
      <c r="N118" s="35"/>
      <c r="O118" s="87" t="s">
        <v>253</v>
      </c>
      <c r="P118" s="87"/>
      <c r="Q118" s="33"/>
      <c r="R118" s="35"/>
      <c r="S118" s="38">
        <v>263459</v>
      </c>
      <c r="T118" s="38"/>
      <c r="U118" s="33"/>
    </row>
    <row r="119" spans="1:21">
      <c r="A119" s="57"/>
      <c r="B119" s="82"/>
      <c r="C119" s="78"/>
      <c r="D119" s="78"/>
      <c r="E119" s="28"/>
      <c r="F119" s="35"/>
      <c r="G119" s="45"/>
      <c r="H119" s="45"/>
      <c r="I119" s="35"/>
      <c r="J119" s="35"/>
      <c r="K119" s="78"/>
      <c r="L119" s="78"/>
      <c r="M119" s="35"/>
      <c r="N119" s="35"/>
      <c r="O119" s="78"/>
      <c r="P119" s="78"/>
      <c r="Q119" s="35"/>
      <c r="R119" s="35"/>
      <c r="S119" s="45"/>
      <c r="T119" s="45"/>
      <c r="U119" s="35"/>
    </row>
    <row r="120" spans="1:21">
      <c r="A120" s="57"/>
      <c r="B120" s="79" t="s">
        <v>40</v>
      </c>
      <c r="C120" s="75" t="s">
        <v>253</v>
      </c>
      <c r="D120" s="75"/>
      <c r="E120" s="42"/>
      <c r="F120" s="42"/>
      <c r="G120" s="43">
        <v>58028</v>
      </c>
      <c r="H120" s="43"/>
      <c r="I120" s="42"/>
      <c r="J120" s="42"/>
      <c r="K120" s="75" t="s">
        <v>253</v>
      </c>
      <c r="L120" s="75"/>
      <c r="M120" s="42"/>
      <c r="N120" s="42"/>
      <c r="O120" s="75" t="s">
        <v>253</v>
      </c>
      <c r="P120" s="75"/>
      <c r="Q120" s="42"/>
      <c r="R120" s="42"/>
      <c r="S120" s="43">
        <v>58028</v>
      </c>
      <c r="T120" s="43"/>
      <c r="U120" s="42"/>
    </row>
    <row r="121" spans="1:21">
      <c r="A121" s="57"/>
      <c r="B121" s="79"/>
      <c r="C121" s="75"/>
      <c r="D121" s="75"/>
      <c r="E121" s="42"/>
      <c r="F121" s="42"/>
      <c r="G121" s="43"/>
      <c r="H121" s="43"/>
      <c r="I121" s="42"/>
      <c r="J121" s="42"/>
      <c r="K121" s="75"/>
      <c r="L121" s="75"/>
      <c r="M121" s="42"/>
      <c r="N121" s="42"/>
      <c r="O121" s="75"/>
      <c r="P121" s="75"/>
      <c r="Q121" s="42"/>
      <c r="R121" s="42"/>
      <c r="S121" s="43"/>
      <c r="T121" s="43"/>
      <c r="U121" s="42"/>
    </row>
    <row r="122" spans="1:21">
      <c r="A122" s="57"/>
      <c r="B122" s="82" t="s">
        <v>41</v>
      </c>
      <c r="C122" s="78" t="s">
        <v>253</v>
      </c>
      <c r="D122" s="78"/>
      <c r="E122" s="35"/>
      <c r="F122" s="35"/>
      <c r="G122" s="45">
        <v>136349</v>
      </c>
      <c r="H122" s="45"/>
      <c r="I122" s="35"/>
      <c r="J122" s="35"/>
      <c r="K122" s="78">
        <v>114</v>
      </c>
      <c r="L122" s="78"/>
      <c r="M122" s="35"/>
      <c r="N122" s="35"/>
      <c r="O122" s="78" t="s">
        <v>253</v>
      </c>
      <c r="P122" s="78"/>
      <c r="Q122" s="35"/>
      <c r="R122" s="35"/>
      <c r="S122" s="45">
        <v>136463</v>
      </c>
      <c r="T122" s="45"/>
      <c r="U122" s="35"/>
    </row>
    <row r="123" spans="1:21">
      <c r="A123" s="57"/>
      <c r="B123" s="82"/>
      <c r="C123" s="78"/>
      <c r="D123" s="78"/>
      <c r="E123" s="35"/>
      <c r="F123" s="35"/>
      <c r="G123" s="45"/>
      <c r="H123" s="45"/>
      <c r="I123" s="35"/>
      <c r="J123" s="35"/>
      <c r="K123" s="78"/>
      <c r="L123" s="78"/>
      <c r="M123" s="35"/>
      <c r="N123" s="35"/>
      <c r="O123" s="78"/>
      <c r="P123" s="78"/>
      <c r="Q123" s="35"/>
      <c r="R123" s="35"/>
      <c r="S123" s="45"/>
      <c r="T123" s="45"/>
      <c r="U123" s="35"/>
    </row>
    <row r="124" spans="1:21">
      <c r="A124" s="57"/>
      <c r="B124" s="79" t="s">
        <v>42</v>
      </c>
      <c r="C124" s="75" t="s">
        <v>253</v>
      </c>
      <c r="D124" s="75"/>
      <c r="E124" s="42"/>
      <c r="F124" s="42"/>
      <c r="G124" s="43">
        <v>13279</v>
      </c>
      <c r="H124" s="43"/>
      <c r="I124" s="42"/>
      <c r="J124" s="42"/>
      <c r="K124" s="75" t="s">
        <v>253</v>
      </c>
      <c r="L124" s="75"/>
      <c r="M124" s="42"/>
      <c r="N124" s="42"/>
      <c r="O124" s="75" t="s">
        <v>253</v>
      </c>
      <c r="P124" s="75"/>
      <c r="Q124" s="42"/>
      <c r="R124" s="42"/>
      <c r="S124" s="43">
        <v>13279</v>
      </c>
      <c r="T124" s="43"/>
      <c r="U124" s="42"/>
    </row>
    <row r="125" spans="1:21" ht="15.75" thickBot="1">
      <c r="A125" s="57"/>
      <c r="B125" s="79"/>
      <c r="C125" s="84"/>
      <c r="D125" s="84"/>
      <c r="E125" s="47"/>
      <c r="F125" s="42"/>
      <c r="G125" s="48"/>
      <c r="H125" s="48"/>
      <c r="I125" s="47"/>
      <c r="J125" s="42"/>
      <c r="K125" s="84"/>
      <c r="L125" s="84"/>
      <c r="M125" s="47"/>
      <c r="N125" s="42"/>
      <c r="O125" s="84"/>
      <c r="P125" s="84"/>
      <c r="Q125" s="47"/>
      <c r="R125" s="42"/>
      <c r="S125" s="48"/>
      <c r="T125" s="48"/>
      <c r="U125" s="47"/>
    </row>
    <row r="126" spans="1:21">
      <c r="A126" s="57"/>
      <c r="B126" s="82" t="s">
        <v>748</v>
      </c>
      <c r="C126" s="87" t="s">
        <v>747</v>
      </c>
      <c r="D126" s="87"/>
      <c r="E126" s="36" t="s">
        <v>249</v>
      </c>
      <c r="F126" s="35"/>
      <c r="G126" s="38">
        <v>94924</v>
      </c>
      <c r="H126" s="38"/>
      <c r="I126" s="33"/>
      <c r="J126" s="35"/>
      <c r="K126" s="87">
        <v>265</v>
      </c>
      <c r="L126" s="87"/>
      <c r="M126" s="33"/>
      <c r="N126" s="35"/>
      <c r="O126" s="87" t="s">
        <v>253</v>
      </c>
      <c r="P126" s="87"/>
      <c r="Q126" s="33"/>
      <c r="R126" s="35"/>
      <c r="S126" s="38">
        <v>55689</v>
      </c>
      <c r="T126" s="38"/>
      <c r="U126" s="33"/>
    </row>
    <row r="127" spans="1:21">
      <c r="A127" s="57"/>
      <c r="B127" s="82"/>
      <c r="C127" s="78"/>
      <c r="D127" s="78"/>
      <c r="E127" s="28"/>
      <c r="F127" s="35"/>
      <c r="G127" s="45"/>
      <c r="H127" s="45"/>
      <c r="I127" s="35"/>
      <c r="J127" s="35"/>
      <c r="K127" s="78"/>
      <c r="L127" s="78"/>
      <c r="M127" s="35"/>
      <c r="N127" s="35"/>
      <c r="O127" s="78"/>
      <c r="P127" s="78"/>
      <c r="Q127" s="35"/>
      <c r="R127" s="35"/>
      <c r="S127" s="45"/>
      <c r="T127" s="45"/>
      <c r="U127" s="35"/>
    </row>
    <row r="128" spans="1:21">
      <c r="A128" s="57"/>
      <c r="B128" s="79" t="s">
        <v>749</v>
      </c>
      <c r="C128" s="75" t="s">
        <v>253</v>
      </c>
      <c r="D128" s="75"/>
      <c r="E128" s="42"/>
      <c r="F128" s="42"/>
      <c r="G128" s="43">
        <v>6545</v>
      </c>
      <c r="H128" s="43"/>
      <c r="I128" s="42"/>
      <c r="J128" s="42"/>
      <c r="K128" s="75" t="s">
        <v>253</v>
      </c>
      <c r="L128" s="75"/>
      <c r="M128" s="42"/>
      <c r="N128" s="42"/>
      <c r="O128" s="75" t="s">
        <v>253</v>
      </c>
      <c r="P128" s="75"/>
      <c r="Q128" s="42"/>
      <c r="R128" s="42"/>
      <c r="S128" s="43">
        <v>6545</v>
      </c>
      <c r="T128" s="43"/>
      <c r="U128" s="42"/>
    </row>
    <row r="129" spans="1:21">
      <c r="A129" s="57"/>
      <c r="B129" s="79"/>
      <c r="C129" s="75"/>
      <c r="D129" s="75"/>
      <c r="E129" s="42"/>
      <c r="F129" s="42"/>
      <c r="G129" s="43"/>
      <c r="H129" s="43"/>
      <c r="I129" s="42"/>
      <c r="J129" s="42"/>
      <c r="K129" s="75"/>
      <c r="L129" s="75"/>
      <c r="M129" s="42"/>
      <c r="N129" s="42"/>
      <c r="O129" s="75"/>
      <c r="P129" s="75"/>
      <c r="Q129" s="42"/>
      <c r="R129" s="42"/>
      <c r="S129" s="43"/>
      <c r="T129" s="43"/>
      <c r="U129" s="42"/>
    </row>
    <row r="130" spans="1:21">
      <c r="A130" s="57"/>
      <c r="B130" s="82" t="s">
        <v>45</v>
      </c>
      <c r="C130" s="78" t="s">
        <v>750</v>
      </c>
      <c r="D130" s="78"/>
      <c r="E130" s="28" t="s">
        <v>249</v>
      </c>
      <c r="F130" s="35"/>
      <c r="G130" s="78" t="s">
        <v>253</v>
      </c>
      <c r="H130" s="78"/>
      <c r="I130" s="35"/>
      <c r="J130" s="35"/>
      <c r="K130" s="78" t="s">
        <v>253</v>
      </c>
      <c r="L130" s="78"/>
      <c r="M130" s="35"/>
      <c r="N130" s="35"/>
      <c r="O130" s="78" t="s">
        <v>253</v>
      </c>
      <c r="P130" s="78"/>
      <c r="Q130" s="35"/>
      <c r="R130" s="35"/>
      <c r="S130" s="78" t="s">
        <v>750</v>
      </c>
      <c r="T130" s="78"/>
      <c r="U130" s="28" t="s">
        <v>249</v>
      </c>
    </row>
    <row r="131" spans="1:21">
      <c r="A131" s="57"/>
      <c r="B131" s="82"/>
      <c r="C131" s="78"/>
      <c r="D131" s="78"/>
      <c r="E131" s="28"/>
      <c r="F131" s="35"/>
      <c r="G131" s="78"/>
      <c r="H131" s="78"/>
      <c r="I131" s="35"/>
      <c r="J131" s="35"/>
      <c r="K131" s="78"/>
      <c r="L131" s="78"/>
      <c r="M131" s="35"/>
      <c r="N131" s="35"/>
      <c r="O131" s="78"/>
      <c r="P131" s="78"/>
      <c r="Q131" s="35"/>
      <c r="R131" s="35"/>
      <c r="S131" s="78"/>
      <c r="T131" s="78"/>
      <c r="U131" s="28"/>
    </row>
    <row r="132" spans="1:21">
      <c r="A132" s="57"/>
      <c r="B132" s="79" t="s">
        <v>751</v>
      </c>
      <c r="C132" s="75" t="s">
        <v>752</v>
      </c>
      <c r="D132" s="75"/>
      <c r="E132" s="40" t="s">
        <v>249</v>
      </c>
      <c r="F132" s="42"/>
      <c r="G132" s="43">
        <v>1600</v>
      </c>
      <c r="H132" s="43"/>
      <c r="I132" s="42"/>
      <c r="J132" s="42"/>
      <c r="K132" s="75" t="s">
        <v>753</v>
      </c>
      <c r="L132" s="75"/>
      <c r="M132" s="40" t="s">
        <v>249</v>
      </c>
      <c r="N132" s="42"/>
      <c r="O132" s="75" t="s">
        <v>253</v>
      </c>
      <c r="P132" s="75"/>
      <c r="Q132" s="42"/>
      <c r="R132" s="42"/>
      <c r="S132" s="75" t="s">
        <v>754</v>
      </c>
      <c r="T132" s="75"/>
      <c r="U132" s="40" t="s">
        <v>249</v>
      </c>
    </row>
    <row r="133" spans="1:21" ht="15.75" thickBot="1">
      <c r="A133" s="57"/>
      <c r="B133" s="79"/>
      <c r="C133" s="84"/>
      <c r="D133" s="84"/>
      <c r="E133" s="85"/>
      <c r="F133" s="42"/>
      <c r="G133" s="48"/>
      <c r="H133" s="48"/>
      <c r="I133" s="47"/>
      <c r="J133" s="42"/>
      <c r="K133" s="84"/>
      <c r="L133" s="84"/>
      <c r="M133" s="85"/>
      <c r="N133" s="42"/>
      <c r="O133" s="84"/>
      <c r="P133" s="84"/>
      <c r="Q133" s="47"/>
      <c r="R133" s="42"/>
      <c r="S133" s="84"/>
      <c r="T133" s="84"/>
      <c r="U133" s="85"/>
    </row>
    <row r="134" spans="1:21">
      <c r="A134" s="57"/>
      <c r="B134" s="82" t="s">
        <v>755</v>
      </c>
      <c r="C134" s="87" t="s">
        <v>756</v>
      </c>
      <c r="D134" s="87"/>
      <c r="E134" s="36" t="s">
        <v>249</v>
      </c>
      <c r="F134" s="35"/>
      <c r="G134" s="38">
        <v>103069</v>
      </c>
      <c r="H134" s="38"/>
      <c r="I134" s="33"/>
      <c r="J134" s="35"/>
      <c r="K134" s="87">
        <v>260</v>
      </c>
      <c r="L134" s="87"/>
      <c r="M134" s="33"/>
      <c r="N134" s="35"/>
      <c r="O134" s="87" t="s">
        <v>253</v>
      </c>
      <c r="P134" s="87"/>
      <c r="Q134" s="33"/>
      <c r="R134" s="35"/>
      <c r="S134" s="87" t="s">
        <v>757</v>
      </c>
      <c r="T134" s="87"/>
      <c r="U134" s="36" t="s">
        <v>249</v>
      </c>
    </row>
    <row r="135" spans="1:21">
      <c r="A135" s="57"/>
      <c r="B135" s="82"/>
      <c r="C135" s="78"/>
      <c r="D135" s="78"/>
      <c r="E135" s="28"/>
      <c r="F135" s="35"/>
      <c r="G135" s="45"/>
      <c r="H135" s="45"/>
      <c r="I135" s="35"/>
      <c r="J135" s="35"/>
      <c r="K135" s="78"/>
      <c r="L135" s="78"/>
      <c r="M135" s="35"/>
      <c r="N135" s="35"/>
      <c r="O135" s="78"/>
      <c r="P135" s="78"/>
      <c r="Q135" s="35"/>
      <c r="R135" s="35"/>
      <c r="S135" s="78"/>
      <c r="T135" s="78"/>
      <c r="U135" s="28"/>
    </row>
    <row r="136" spans="1:21">
      <c r="A136" s="57"/>
      <c r="B136" s="79" t="s">
        <v>758</v>
      </c>
      <c r="C136" s="75" t="s">
        <v>759</v>
      </c>
      <c r="D136" s="75"/>
      <c r="E136" s="40" t="s">
        <v>249</v>
      </c>
      <c r="F136" s="42"/>
      <c r="G136" s="75" t="s">
        <v>760</v>
      </c>
      <c r="H136" s="75"/>
      <c r="I136" s="40" t="s">
        <v>249</v>
      </c>
      <c r="J136" s="42"/>
      <c r="K136" s="75">
        <v>92</v>
      </c>
      <c r="L136" s="75"/>
      <c r="M136" s="42"/>
      <c r="N136" s="42"/>
      <c r="O136" s="75" t="s">
        <v>253</v>
      </c>
      <c r="P136" s="75"/>
      <c r="Q136" s="42"/>
      <c r="R136" s="42"/>
      <c r="S136" s="75" t="s">
        <v>478</v>
      </c>
      <c r="T136" s="75"/>
      <c r="U136" s="40" t="s">
        <v>249</v>
      </c>
    </row>
    <row r="137" spans="1:21">
      <c r="A137" s="57"/>
      <c r="B137" s="79"/>
      <c r="C137" s="75"/>
      <c r="D137" s="75"/>
      <c r="E137" s="40"/>
      <c r="F137" s="42"/>
      <c r="G137" s="75"/>
      <c r="H137" s="75"/>
      <c r="I137" s="40"/>
      <c r="J137" s="42"/>
      <c r="K137" s="75"/>
      <c r="L137" s="75"/>
      <c r="M137" s="42"/>
      <c r="N137" s="42"/>
      <c r="O137" s="75"/>
      <c r="P137" s="75"/>
      <c r="Q137" s="42"/>
      <c r="R137" s="42"/>
      <c r="S137" s="75"/>
      <c r="T137" s="75"/>
      <c r="U137" s="40"/>
    </row>
    <row r="138" spans="1:21">
      <c r="A138" s="57"/>
      <c r="B138" s="82" t="s">
        <v>761</v>
      </c>
      <c r="C138" s="45">
        <v>130879</v>
      </c>
      <c r="D138" s="45"/>
      <c r="E138" s="35"/>
      <c r="F138" s="35"/>
      <c r="G138" s="78" t="s">
        <v>253</v>
      </c>
      <c r="H138" s="78"/>
      <c r="I138" s="35"/>
      <c r="J138" s="35"/>
      <c r="K138" s="78" t="s">
        <v>253</v>
      </c>
      <c r="L138" s="78"/>
      <c r="M138" s="35"/>
      <c r="N138" s="35"/>
      <c r="O138" s="78" t="s">
        <v>762</v>
      </c>
      <c r="P138" s="78"/>
      <c r="Q138" s="28" t="s">
        <v>249</v>
      </c>
      <c r="R138" s="35"/>
      <c r="S138" s="78" t="s">
        <v>253</v>
      </c>
      <c r="T138" s="78"/>
      <c r="U138" s="35"/>
    </row>
    <row r="139" spans="1:21" ht="15.75" thickBot="1">
      <c r="A139" s="57"/>
      <c r="B139" s="82"/>
      <c r="C139" s="109"/>
      <c r="D139" s="109"/>
      <c r="E139" s="100"/>
      <c r="F139" s="35"/>
      <c r="G139" s="110"/>
      <c r="H139" s="110"/>
      <c r="I139" s="100"/>
      <c r="J139" s="35"/>
      <c r="K139" s="110"/>
      <c r="L139" s="110"/>
      <c r="M139" s="100"/>
      <c r="N139" s="35"/>
      <c r="O139" s="110"/>
      <c r="P139" s="110"/>
      <c r="Q139" s="166"/>
      <c r="R139" s="35"/>
      <c r="S139" s="110"/>
      <c r="T139" s="110"/>
      <c r="U139" s="100"/>
    </row>
    <row r="140" spans="1:21">
      <c r="A140" s="57"/>
      <c r="B140" s="79" t="s">
        <v>49</v>
      </c>
      <c r="C140" s="113">
        <v>34923</v>
      </c>
      <c r="D140" s="113"/>
      <c r="E140" s="72"/>
      <c r="F140" s="42"/>
      <c r="G140" s="113">
        <v>130711</v>
      </c>
      <c r="H140" s="113"/>
      <c r="I140" s="72"/>
      <c r="J140" s="42"/>
      <c r="K140" s="124">
        <v>168</v>
      </c>
      <c r="L140" s="124"/>
      <c r="M140" s="72"/>
      <c r="N140" s="42"/>
      <c r="O140" s="124" t="s">
        <v>762</v>
      </c>
      <c r="P140" s="124"/>
      <c r="Q140" s="111" t="s">
        <v>249</v>
      </c>
      <c r="R140" s="42"/>
      <c r="S140" s="113">
        <v>34923</v>
      </c>
      <c r="T140" s="113"/>
      <c r="U140" s="72"/>
    </row>
    <row r="141" spans="1:21">
      <c r="A141" s="57"/>
      <c r="B141" s="79"/>
      <c r="C141" s="43"/>
      <c r="D141" s="43"/>
      <c r="E141" s="42"/>
      <c r="F141" s="42"/>
      <c r="G141" s="43"/>
      <c r="H141" s="43"/>
      <c r="I141" s="42"/>
      <c r="J141" s="42"/>
      <c r="K141" s="75"/>
      <c r="L141" s="75"/>
      <c r="M141" s="42"/>
      <c r="N141" s="42"/>
      <c r="O141" s="75"/>
      <c r="P141" s="75"/>
      <c r="Q141" s="40"/>
      <c r="R141" s="42"/>
      <c r="S141" s="43"/>
      <c r="T141" s="43"/>
      <c r="U141" s="42"/>
    </row>
    <row r="142" spans="1:21">
      <c r="A142" s="57"/>
      <c r="B142" s="82" t="s">
        <v>763</v>
      </c>
      <c r="C142" s="78" t="s">
        <v>253</v>
      </c>
      <c r="D142" s="78"/>
      <c r="E142" s="35"/>
      <c r="F142" s="35"/>
      <c r="G142" s="78" t="s">
        <v>764</v>
      </c>
      <c r="H142" s="78"/>
      <c r="I142" s="28" t="s">
        <v>249</v>
      </c>
      <c r="J142" s="35"/>
      <c r="K142" s="78" t="s">
        <v>765</v>
      </c>
      <c r="L142" s="78"/>
      <c r="M142" s="28" t="s">
        <v>249</v>
      </c>
      <c r="N142" s="35"/>
      <c r="O142" s="78" t="s">
        <v>253</v>
      </c>
      <c r="P142" s="78"/>
      <c r="Q142" s="35"/>
      <c r="R142" s="35"/>
      <c r="S142" s="78" t="s">
        <v>766</v>
      </c>
      <c r="T142" s="78"/>
      <c r="U142" s="28" t="s">
        <v>249</v>
      </c>
    </row>
    <row r="143" spans="1:21">
      <c r="A143" s="57"/>
      <c r="B143" s="82"/>
      <c r="C143" s="78"/>
      <c r="D143" s="78"/>
      <c r="E143" s="35"/>
      <c r="F143" s="35"/>
      <c r="G143" s="78"/>
      <c r="H143" s="78"/>
      <c r="I143" s="28"/>
      <c r="J143" s="35"/>
      <c r="K143" s="78"/>
      <c r="L143" s="78"/>
      <c r="M143" s="28"/>
      <c r="N143" s="35"/>
      <c r="O143" s="78"/>
      <c r="P143" s="78"/>
      <c r="Q143" s="35"/>
      <c r="R143" s="35"/>
      <c r="S143" s="78"/>
      <c r="T143" s="78"/>
      <c r="U143" s="28"/>
    </row>
    <row r="144" spans="1:21">
      <c r="A144" s="57"/>
      <c r="B144" s="79" t="s">
        <v>767</v>
      </c>
      <c r="C144" s="75" t="s">
        <v>766</v>
      </c>
      <c r="D144" s="75"/>
      <c r="E144" s="40" t="s">
        <v>249</v>
      </c>
      <c r="F144" s="42"/>
      <c r="G144" s="75" t="s">
        <v>253</v>
      </c>
      <c r="H144" s="75"/>
      <c r="I144" s="42"/>
      <c r="J144" s="42"/>
      <c r="K144" s="75" t="s">
        <v>253</v>
      </c>
      <c r="L144" s="75"/>
      <c r="M144" s="42"/>
      <c r="N144" s="42"/>
      <c r="O144" s="75">
        <v>540</v>
      </c>
      <c r="P144" s="75"/>
      <c r="Q144" s="42"/>
      <c r="R144" s="42"/>
      <c r="S144" s="75" t="s">
        <v>253</v>
      </c>
      <c r="T144" s="75"/>
      <c r="U144" s="42"/>
    </row>
    <row r="145" spans="1:21" ht="15.75" thickBot="1">
      <c r="A145" s="57"/>
      <c r="B145" s="79"/>
      <c r="C145" s="84"/>
      <c r="D145" s="84"/>
      <c r="E145" s="85"/>
      <c r="F145" s="42"/>
      <c r="G145" s="84"/>
      <c r="H145" s="84"/>
      <c r="I145" s="47"/>
      <c r="J145" s="42"/>
      <c r="K145" s="84"/>
      <c r="L145" s="84"/>
      <c r="M145" s="47"/>
      <c r="N145" s="42"/>
      <c r="O145" s="84"/>
      <c r="P145" s="84"/>
      <c r="Q145" s="47"/>
      <c r="R145" s="42"/>
      <c r="S145" s="84"/>
      <c r="T145" s="84"/>
      <c r="U145" s="47"/>
    </row>
    <row r="146" spans="1:21">
      <c r="A146" s="57"/>
      <c r="B146" s="82" t="s">
        <v>51</v>
      </c>
      <c r="C146" s="36" t="s">
        <v>225</v>
      </c>
      <c r="D146" s="38">
        <v>34383</v>
      </c>
      <c r="E146" s="33"/>
      <c r="F146" s="35"/>
      <c r="G146" s="36" t="s">
        <v>225</v>
      </c>
      <c r="H146" s="38">
        <v>130179</v>
      </c>
      <c r="I146" s="33"/>
      <c r="J146" s="35"/>
      <c r="K146" s="36" t="s">
        <v>225</v>
      </c>
      <c r="L146" s="87">
        <v>160</v>
      </c>
      <c r="M146" s="33"/>
      <c r="N146" s="35"/>
      <c r="O146" s="36" t="s">
        <v>225</v>
      </c>
      <c r="P146" s="87" t="s">
        <v>768</v>
      </c>
      <c r="Q146" s="36" t="s">
        <v>249</v>
      </c>
      <c r="R146" s="35"/>
      <c r="S146" s="36" t="s">
        <v>225</v>
      </c>
      <c r="T146" s="38">
        <v>34383</v>
      </c>
      <c r="U146" s="33"/>
    </row>
    <row r="147" spans="1:21">
      <c r="A147" s="57"/>
      <c r="B147" s="82"/>
      <c r="C147" s="28"/>
      <c r="D147" s="45"/>
      <c r="E147" s="35"/>
      <c r="F147" s="35"/>
      <c r="G147" s="28"/>
      <c r="H147" s="45"/>
      <c r="I147" s="35"/>
      <c r="J147" s="35"/>
      <c r="K147" s="28"/>
      <c r="L147" s="78"/>
      <c r="M147" s="35"/>
      <c r="N147" s="35"/>
      <c r="O147" s="28"/>
      <c r="P147" s="78"/>
      <c r="Q147" s="28"/>
      <c r="R147" s="35"/>
      <c r="S147" s="28"/>
      <c r="T147" s="45"/>
      <c r="U147" s="35"/>
    </row>
    <row r="148" spans="1:21">
      <c r="A148" s="57"/>
      <c r="B148" s="79" t="s">
        <v>62</v>
      </c>
      <c r="C148" s="40" t="s">
        <v>225</v>
      </c>
      <c r="D148" s="75" t="s">
        <v>769</v>
      </c>
      <c r="E148" s="40" t="s">
        <v>249</v>
      </c>
      <c r="F148" s="42"/>
      <c r="G148" s="40" t="s">
        <v>225</v>
      </c>
      <c r="H148" s="75" t="s">
        <v>253</v>
      </c>
      <c r="I148" s="42"/>
      <c r="J148" s="42"/>
      <c r="K148" s="40" t="s">
        <v>225</v>
      </c>
      <c r="L148" s="75" t="s">
        <v>253</v>
      </c>
      <c r="M148" s="42"/>
      <c r="N148" s="42"/>
      <c r="O148" s="40" t="s">
        <v>225</v>
      </c>
      <c r="P148" s="75" t="s">
        <v>253</v>
      </c>
      <c r="Q148" s="42"/>
      <c r="R148" s="42"/>
      <c r="S148" s="40" t="s">
        <v>225</v>
      </c>
      <c r="T148" s="75" t="s">
        <v>769</v>
      </c>
      <c r="U148" s="40" t="s">
        <v>249</v>
      </c>
    </row>
    <row r="149" spans="1:21" ht="15.75" thickBot="1">
      <c r="A149" s="57"/>
      <c r="B149" s="79"/>
      <c r="C149" s="85"/>
      <c r="D149" s="84"/>
      <c r="E149" s="85"/>
      <c r="F149" s="47"/>
      <c r="G149" s="85"/>
      <c r="H149" s="84"/>
      <c r="I149" s="47"/>
      <c r="J149" s="47"/>
      <c r="K149" s="85"/>
      <c r="L149" s="84"/>
      <c r="M149" s="47"/>
      <c r="N149" s="47"/>
      <c r="O149" s="85"/>
      <c r="P149" s="84"/>
      <c r="Q149" s="47"/>
      <c r="R149" s="47"/>
      <c r="S149" s="85"/>
      <c r="T149" s="84"/>
      <c r="U149" s="85"/>
    </row>
    <row r="150" spans="1:21">
      <c r="A150" s="57"/>
      <c r="B150" s="82" t="s">
        <v>63</v>
      </c>
      <c r="C150" s="36" t="s">
        <v>225</v>
      </c>
      <c r="D150" s="38">
        <v>33107</v>
      </c>
      <c r="E150" s="33"/>
      <c r="F150" s="33"/>
      <c r="G150" s="36" t="s">
        <v>225</v>
      </c>
      <c r="H150" s="38">
        <v>130179</v>
      </c>
      <c r="I150" s="33"/>
      <c r="J150" s="33"/>
      <c r="K150" s="36" t="s">
        <v>225</v>
      </c>
      <c r="L150" s="87">
        <v>160</v>
      </c>
      <c r="M150" s="33"/>
      <c r="N150" s="33"/>
      <c r="O150" s="36" t="s">
        <v>225</v>
      </c>
      <c r="P150" s="87" t="s">
        <v>768</v>
      </c>
      <c r="Q150" s="36" t="s">
        <v>249</v>
      </c>
      <c r="R150" s="33"/>
      <c r="S150" s="36" t="s">
        <v>225</v>
      </c>
      <c r="T150" s="38">
        <v>33107</v>
      </c>
      <c r="U150" s="33"/>
    </row>
    <row r="151" spans="1:21" ht="15.75" thickBot="1">
      <c r="A151" s="57"/>
      <c r="B151" s="82"/>
      <c r="C151" s="54"/>
      <c r="D151" s="55"/>
      <c r="E151" s="53"/>
      <c r="F151" s="35"/>
      <c r="G151" s="54"/>
      <c r="H151" s="55"/>
      <c r="I151" s="53"/>
      <c r="J151" s="35"/>
      <c r="K151" s="54"/>
      <c r="L151" s="88"/>
      <c r="M151" s="53"/>
      <c r="N151" s="35"/>
      <c r="O151" s="54"/>
      <c r="P151" s="88"/>
      <c r="Q151" s="54"/>
      <c r="R151" s="35"/>
      <c r="S151" s="54"/>
      <c r="T151" s="55"/>
      <c r="U151" s="53"/>
    </row>
    <row r="152" spans="1:21" ht="15.75" thickTop="1">
      <c r="A152" s="57"/>
      <c r="B152" s="94"/>
      <c r="C152" s="220" t="s">
        <v>716</v>
      </c>
      <c r="D152" s="220"/>
      <c r="E152" s="220"/>
      <c r="F152" s="42"/>
      <c r="G152" s="220" t="s">
        <v>718</v>
      </c>
      <c r="H152" s="220"/>
      <c r="I152" s="220"/>
      <c r="J152" s="42"/>
      <c r="K152" s="220" t="s">
        <v>720</v>
      </c>
      <c r="L152" s="220"/>
      <c r="M152" s="220"/>
      <c r="N152" s="42"/>
      <c r="O152" s="220" t="s">
        <v>721</v>
      </c>
      <c r="P152" s="220"/>
      <c r="Q152" s="220"/>
      <c r="R152" s="42"/>
      <c r="S152" s="220" t="s">
        <v>723</v>
      </c>
      <c r="T152" s="220"/>
      <c r="U152" s="220"/>
    </row>
    <row r="153" spans="1:21">
      <c r="A153" s="57"/>
      <c r="B153" s="94"/>
      <c r="C153" s="116" t="s">
        <v>717</v>
      </c>
      <c r="D153" s="116"/>
      <c r="E153" s="116"/>
      <c r="F153" s="42"/>
      <c r="G153" s="116" t="s">
        <v>719</v>
      </c>
      <c r="H153" s="116"/>
      <c r="I153" s="116"/>
      <c r="J153" s="42"/>
      <c r="K153" s="116" t="s">
        <v>719</v>
      </c>
      <c r="L153" s="116"/>
      <c r="M153" s="116"/>
      <c r="N153" s="42"/>
      <c r="O153" s="116" t="s">
        <v>722</v>
      </c>
      <c r="P153" s="116"/>
      <c r="Q153" s="116"/>
      <c r="R153" s="42"/>
      <c r="S153" s="116" t="s">
        <v>716</v>
      </c>
      <c r="T153" s="116"/>
      <c r="U153" s="116"/>
    </row>
    <row r="154" spans="1:21" ht="15.75" thickBot="1">
      <c r="A154" s="57"/>
      <c r="B154" s="94"/>
      <c r="C154" s="118"/>
      <c r="D154" s="118"/>
      <c r="E154" s="118"/>
      <c r="F154" s="42"/>
      <c r="G154" s="118"/>
      <c r="H154" s="118"/>
      <c r="I154" s="118"/>
      <c r="J154" s="42"/>
      <c r="K154" s="118"/>
      <c r="L154" s="118"/>
      <c r="M154" s="118"/>
      <c r="N154" s="42"/>
      <c r="O154" s="118"/>
      <c r="P154" s="118"/>
      <c r="Q154" s="118"/>
      <c r="R154" s="42"/>
      <c r="S154" s="27" t="s">
        <v>717</v>
      </c>
      <c r="T154" s="27"/>
      <c r="U154" s="27"/>
    </row>
    <row r="155" spans="1:21">
      <c r="A155" s="57"/>
      <c r="B155" s="219" t="s">
        <v>770</v>
      </c>
      <c r="C155" s="72"/>
      <c r="D155" s="72"/>
      <c r="E155" s="72"/>
      <c r="F155" s="16"/>
      <c r="G155" s="72"/>
      <c r="H155" s="72"/>
      <c r="I155" s="72"/>
      <c r="J155" s="16"/>
      <c r="K155" s="72"/>
      <c r="L155" s="72"/>
      <c r="M155" s="72"/>
      <c r="N155" s="16"/>
      <c r="O155" s="72"/>
      <c r="P155" s="72"/>
      <c r="Q155" s="72"/>
      <c r="R155" s="16"/>
      <c r="S155" s="72"/>
      <c r="T155" s="72"/>
      <c r="U155" s="72"/>
    </row>
    <row r="156" spans="1:21">
      <c r="A156" s="57"/>
      <c r="B156" s="82" t="s">
        <v>36</v>
      </c>
      <c r="C156" s="28" t="s">
        <v>225</v>
      </c>
      <c r="D156" s="78" t="s">
        <v>253</v>
      </c>
      <c r="E156" s="35"/>
      <c r="F156" s="35"/>
      <c r="G156" s="28" t="s">
        <v>225</v>
      </c>
      <c r="H156" s="45">
        <v>1287577</v>
      </c>
      <c r="I156" s="35"/>
      <c r="J156" s="35"/>
      <c r="K156" s="28" t="s">
        <v>225</v>
      </c>
      <c r="L156" s="78">
        <v>736</v>
      </c>
      <c r="M156" s="35"/>
      <c r="N156" s="35"/>
      <c r="O156" s="28" t="s">
        <v>225</v>
      </c>
      <c r="P156" s="78" t="s">
        <v>771</v>
      </c>
      <c r="Q156" s="28" t="s">
        <v>249</v>
      </c>
      <c r="R156" s="35"/>
      <c r="S156" s="28" t="s">
        <v>225</v>
      </c>
      <c r="T156" s="45">
        <v>1287577</v>
      </c>
      <c r="U156" s="35"/>
    </row>
    <row r="157" spans="1:21">
      <c r="A157" s="57"/>
      <c r="B157" s="82"/>
      <c r="C157" s="28"/>
      <c r="D157" s="78"/>
      <c r="E157" s="35"/>
      <c r="F157" s="35"/>
      <c r="G157" s="28"/>
      <c r="H157" s="45"/>
      <c r="I157" s="35"/>
      <c r="J157" s="35"/>
      <c r="K157" s="28"/>
      <c r="L157" s="78"/>
      <c r="M157" s="35"/>
      <c r="N157" s="35"/>
      <c r="O157" s="28"/>
      <c r="P157" s="78"/>
      <c r="Q157" s="28"/>
      <c r="R157" s="35"/>
      <c r="S157" s="28"/>
      <c r="T157" s="45"/>
      <c r="U157" s="35"/>
    </row>
    <row r="158" spans="1:21">
      <c r="A158" s="57"/>
      <c r="B158" s="79" t="s">
        <v>37</v>
      </c>
      <c r="C158" s="43">
        <v>41246</v>
      </c>
      <c r="D158" s="43"/>
      <c r="E158" s="42"/>
      <c r="F158" s="42"/>
      <c r="G158" s="43">
        <v>1030304</v>
      </c>
      <c r="H158" s="43"/>
      <c r="I158" s="42"/>
      <c r="J158" s="42"/>
      <c r="K158" s="75" t="s">
        <v>253</v>
      </c>
      <c r="L158" s="75"/>
      <c r="M158" s="42"/>
      <c r="N158" s="42"/>
      <c r="O158" s="75" t="s">
        <v>771</v>
      </c>
      <c r="P158" s="75"/>
      <c r="Q158" s="40" t="s">
        <v>249</v>
      </c>
      <c r="R158" s="42"/>
      <c r="S158" s="43">
        <v>1070814</v>
      </c>
      <c r="T158" s="43"/>
      <c r="U158" s="42"/>
    </row>
    <row r="159" spans="1:21">
      <c r="A159" s="57"/>
      <c r="B159" s="79"/>
      <c r="C159" s="43"/>
      <c r="D159" s="43"/>
      <c r="E159" s="42"/>
      <c r="F159" s="42"/>
      <c r="G159" s="43"/>
      <c r="H159" s="43"/>
      <c r="I159" s="42"/>
      <c r="J159" s="42"/>
      <c r="K159" s="75"/>
      <c r="L159" s="75"/>
      <c r="M159" s="42"/>
      <c r="N159" s="42"/>
      <c r="O159" s="75"/>
      <c r="P159" s="75"/>
      <c r="Q159" s="40"/>
      <c r="R159" s="42"/>
      <c r="S159" s="43"/>
      <c r="T159" s="43"/>
      <c r="U159" s="42"/>
    </row>
    <row r="160" spans="1:21">
      <c r="A160" s="57"/>
      <c r="B160" s="82" t="s">
        <v>38</v>
      </c>
      <c r="C160" s="78" t="s">
        <v>253</v>
      </c>
      <c r="D160" s="78"/>
      <c r="E160" s="35"/>
      <c r="F160" s="35"/>
      <c r="G160" s="45">
        <v>2633</v>
      </c>
      <c r="H160" s="45"/>
      <c r="I160" s="35"/>
      <c r="J160" s="35"/>
      <c r="K160" s="78" t="s">
        <v>253</v>
      </c>
      <c r="L160" s="78"/>
      <c r="M160" s="35"/>
      <c r="N160" s="35"/>
      <c r="O160" s="78" t="s">
        <v>253</v>
      </c>
      <c r="P160" s="78"/>
      <c r="Q160" s="35"/>
      <c r="R160" s="35"/>
      <c r="S160" s="45">
        <v>2633</v>
      </c>
      <c r="T160" s="45"/>
      <c r="U160" s="35"/>
    </row>
    <row r="161" spans="1:21" ht="15.75" thickBot="1">
      <c r="A161" s="57"/>
      <c r="B161" s="82"/>
      <c r="C161" s="110"/>
      <c r="D161" s="110"/>
      <c r="E161" s="100"/>
      <c r="F161" s="35"/>
      <c r="G161" s="109"/>
      <c r="H161" s="109"/>
      <c r="I161" s="100"/>
      <c r="J161" s="35"/>
      <c r="K161" s="110"/>
      <c r="L161" s="110"/>
      <c r="M161" s="100"/>
      <c r="N161" s="35"/>
      <c r="O161" s="110"/>
      <c r="P161" s="110"/>
      <c r="Q161" s="100"/>
      <c r="R161" s="35"/>
      <c r="S161" s="109"/>
      <c r="T161" s="109"/>
      <c r="U161" s="100"/>
    </row>
    <row r="162" spans="1:21">
      <c r="A162" s="57"/>
      <c r="B162" s="79" t="s">
        <v>746</v>
      </c>
      <c r="C162" s="124" t="s">
        <v>393</v>
      </c>
      <c r="D162" s="124"/>
      <c r="E162" s="111" t="s">
        <v>249</v>
      </c>
      <c r="F162" s="42"/>
      <c r="G162" s="113">
        <v>254640</v>
      </c>
      <c r="H162" s="113"/>
      <c r="I162" s="72"/>
      <c r="J162" s="42"/>
      <c r="K162" s="124">
        <v>736</v>
      </c>
      <c r="L162" s="124"/>
      <c r="M162" s="72"/>
      <c r="N162" s="42"/>
      <c r="O162" s="124" t="s">
        <v>253</v>
      </c>
      <c r="P162" s="124"/>
      <c r="Q162" s="72"/>
      <c r="R162" s="42"/>
      <c r="S162" s="113">
        <v>214130</v>
      </c>
      <c r="T162" s="113"/>
      <c r="U162" s="72"/>
    </row>
    <row r="163" spans="1:21">
      <c r="A163" s="57"/>
      <c r="B163" s="79"/>
      <c r="C163" s="75"/>
      <c r="D163" s="75"/>
      <c r="E163" s="40"/>
      <c r="F163" s="42"/>
      <c r="G163" s="43"/>
      <c r="H163" s="43"/>
      <c r="I163" s="42"/>
      <c r="J163" s="42"/>
      <c r="K163" s="75"/>
      <c r="L163" s="75"/>
      <c r="M163" s="42"/>
      <c r="N163" s="42"/>
      <c r="O163" s="75"/>
      <c r="P163" s="75"/>
      <c r="Q163" s="42"/>
      <c r="R163" s="42"/>
      <c r="S163" s="43"/>
      <c r="T163" s="43"/>
      <c r="U163" s="42"/>
    </row>
    <row r="164" spans="1:21">
      <c r="A164" s="57"/>
      <c r="B164" s="82" t="s">
        <v>40</v>
      </c>
      <c r="C164" s="78" t="s">
        <v>253</v>
      </c>
      <c r="D164" s="78"/>
      <c r="E164" s="35"/>
      <c r="F164" s="35"/>
      <c r="G164" s="45">
        <v>52922</v>
      </c>
      <c r="H164" s="45"/>
      <c r="I164" s="35"/>
      <c r="J164" s="35"/>
      <c r="K164" s="78" t="s">
        <v>253</v>
      </c>
      <c r="L164" s="78"/>
      <c r="M164" s="35"/>
      <c r="N164" s="35"/>
      <c r="O164" s="78" t="s">
        <v>253</v>
      </c>
      <c r="P164" s="78"/>
      <c r="Q164" s="35"/>
      <c r="R164" s="35"/>
      <c r="S164" s="45">
        <v>52922</v>
      </c>
      <c r="T164" s="45"/>
      <c r="U164" s="35"/>
    </row>
    <row r="165" spans="1:21">
      <c r="A165" s="57"/>
      <c r="B165" s="82"/>
      <c r="C165" s="78"/>
      <c r="D165" s="78"/>
      <c r="E165" s="35"/>
      <c r="F165" s="35"/>
      <c r="G165" s="45"/>
      <c r="H165" s="45"/>
      <c r="I165" s="35"/>
      <c r="J165" s="35"/>
      <c r="K165" s="78"/>
      <c r="L165" s="78"/>
      <c r="M165" s="35"/>
      <c r="N165" s="35"/>
      <c r="O165" s="78"/>
      <c r="P165" s="78"/>
      <c r="Q165" s="35"/>
      <c r="R165" s="35"/>
      <c r="S165" s="45"/>
      <c r="T165" s="45"/>
      <c r="U165" s="35"/>
    </row>
    <row r="166" spans="1:21">
      <c r="A166" s="57"/>
      <c r="B166" s="79" t="s">
        <v>41</v>
      </c>
      <c r="C166" s="75" t="s">
        <v>253</v>
      </c>
      <c r="D166" s="75"/>
      <c r="E166" s="42"/>
      <c r="F166" s="42"/>
      <c r="G166" s="43">
        <v>121035</v>
      </c>
      <c r="H166" s="43"/>
      <c r="I166" s="42"/>
      <c r="J166" s="42"/>
      <c r="K166" s="75">
        <v>128</v>
      </c>
      <c r="L166" s="75"/>
      <c r="M166" s="42"/>
      <c r="N166" s="42"/>
      <c r="O166" s="75" t="s">
        <v>253</v>
      </c>
      <c r="P166" s="75"/>
      <c r="Q166" s="42"/>
      <c r="R166" s="42"/>
      <c r="S166" s="43">
        <v>121163</v>
      </c>
      <c r="T166" s="43"/>
      <c r="U166" s="42"/>
    </row>
    <row r="167" spans="1:21">
      <c r="A167" s="57"/>
      <c r="B167" s="79"/>
      <c r="C167" s="75"/>
      <c r="D167" s="75"/>
      <c r="E167" s="42"/>
      <c r="F167" s="42"/>
      <c r="G167" s="43"/>
      <c r="H167" s="43"/>
      <c r="I167" s="42"/>
      <c r="J167" s="42"/>
      <c r="K167" s="75"/>
      <c r="L167" s="75"/>
      <c r="M167" s="42"/>
      <c r="N167" s="42"/>
      <c r="O167" s="75"/>
      <c r="P167" s="75"/>
      <c r="Q167" s="42"/>
      <c r="R167" s="42"/>
      <c r="S167" s="43"/>
      <c r="T167" s="43"/>
      <c r="U167" s="42"/>
    </row>
    <row r="168" spans="1:21">
      <c r="A168" s="57"/>
      <c r="B168" s="82" t="s">
        <v>42</v>
      </c>
      <c r="C168" s="78" t="s">
        <v>253</v>
      </c>
      <c r="D168" s="78"/>
      <c r="E168" s="35"/>
      <c r="F168" s="35"/>
      <c r="G168" s="45">
        <v>12784</v>
      </c>
      <c r="H168" s="45"/>
      <c r="I168" s="35"/>
      <c r="J168" s="35"/>
      <c r="K168" s="78" t="s">
        <v>253</v>
      </c>
      <c r="L168" s="78"/>
      <c r="M168" s="35"/>
      <c r="N168" s="35"/>
      <c r="O168" s="78" t="s">
        <v>253</v>
      </c>
      <c r="P168" s="78"/>
      <c r="Q168" s="35"/>
      <c r="R168" s="35"/>
      <c r="S168" s="45">
        <v>12784</v>
      </c>
      <c r="T168" s="45"/>
      <c r="U168" s="35"/>
    </row>
    <row r="169" spans="1:21" ht="15.75" thickBot="1">
      <c r="A169" s="57"/>
      <c r="B169" s="82"/>
      <c r="C169" s="110"/>
      <c r="D169" s="110"/>
      <c r="E169" s="100"/>
      <c r="F169" s="35"/>
      <c r="G169" s="109"/>
      <c r="H169" s="109"/>
      <c r="I169" s="100"/>
      <c r="J169" s="35"/>
      <c r="K169" s="110"/>
      <c r="L169" s="110"/>
      <c r="M169" s="100"/>
      <c r="N169" s="35"/>
      <c r="O169" s="110"/>
      <c r="P169" s="110"/>
      <c r="Q169" s="100"/>
      <c r="R169" s="35"/>
      <c r="S169" s="109"/>
      <c r="T169" s="109"/>
      <c r="U169" s="100"/>
    </row>
    <row r="170" spans="1:21">
      <c r="A170" s="57"/>
      <c r="B170" s="79" t="s">
        <v>748</v>
      </c>
      <c r="C170" s="124" t="s">
        <v>393</v>
      </c>
      <c r="D170" s="124"/>
      <c r="E170" s="111" t="s">
        <v>249</v>
      </c>
      <c r="F170" s="42"/>
      <c r="G170" s="113">
        <v>67899</v>
      </c>
      <c r="H170" s="113"/>
      <c r="I170" s="72"/>
      <c r="J170" s="42"/>
      <c r="K170" s="124">
        <v>608</v>
      </c>
      <c r="L170" s="124"/>
      <c r="M170" s="72"/>
      <c r="N170" s="42"/>
      <c r="O170" s="124" t="s">
        <v>253</v>
      </c>
      <c r="P170" s="124"/>
      <c r="Q170" s="72"/>
      <c r="R170" s="42"/>
      <c r="S170" s="113">
        <v>27261</v>
      </c>
      <c r="T170" s="113"/>
      <c r="U170" s="72"/>
    </row>
    <row r="171" spans="1:21">
      <c r="A171" s="57"/>
      <c r="B171" s="79"/>
      <c r="C171" s="75"/>
      <c r="D171" s="75"/>
      <c r="E171" s="40"/>
      <c r="F171" s="42"/>
      <c r="G171" s="43"/>
      <c r="H171" s="43"/>
      <c r="I171" s="42"/>
      <c r="J171" s="42"/>
      <c r="K171" s="75"/>
      <c r="L171" s="75"/>
      <c r="M171" s="42"/>
      <c r="N171" s="42"/>
      <c r="O171" s="75"/>
      <c r="P171" s="75"/>
      <c r="Q171" s="42"/>
      <c r="R171" s="42"/>
      <c r="S171" s="43"/>
      <c r="T171" s="43"/>
      <c r="U171" s="42"/>
    </row>
    <row r="172" spans="1:21">
      <c r="A172" s="57"/>
      <c r="B172" s="82" t="s">
        <v>772</v>
      </c>
      <c r="C172" s="78" t="s">
        <v>253</v>
      </c>
      <c r="D172" s="78"/>
      <c r="E172" s="35"/>
      <c r="F172" s="35"/>
      <c r="G172" s="78" t="s">
        <v>287</v>
      </c>
      <c r="H172" s="78"/>
      <c r="I172" s="28" t="s">
        <v>249</v>
      </c>
      <c r="J172" s="35"/>
      <c r="K172" s="78" t="s">
        <v>253</v>
      </c>
      <c r="L172" s="78"/>
      <c r="M172" s="35"/>
      <c r="N172" s="35"/>
      <c r="O172" s="78" t="s">
        <v>253</v>
      </c>
      <c r="P172" s="78"/>
      <c r="Q172" s="35"/>
      <c r="R172" s="35"/>
      <c r="S172" s="78" t="s">
        <v>287</v>
      </c>
      <c r="T172" s="78"/>
      <c r="U172" s="28" t="s">
        <v>249</v>
      </c>
    </row>
    <row r="173" spans="1:21">
      <c r="A173" s="57"/>
      <c r="B173" s="82"/>
      <c r="C173" s="78"/>
      <c r="D173" s="78"/>
      <c r="E173" s="35"/>
      <c r="F173" s="35"/>
      <c r="G173" s="78"/>
      <c r="H173" s="78"/>
      <c r="I173" s="28"/>
      <c r="J173" s="35"/>
      <c r="K173" s="78"/>
      <c r="L173" s="78"/>
      <c r="M173" s="35"/>
      <c r="N173" s="35"/>
      <c r="O173" s="78"/>
      <c r="P173" s="78"/>
      <c r="Q173" s="35"/>
      <c r="R173" s="35"/>
      <c r="S173" s="78"/>
      <c r="T173" s="78"/>
      <c r="U173" s="28"/>
    </row>
    <row r="174" spans="1:21">
      <c r="A174" s="57"/>
      <c r="B174" s="79" t="s">
        <v>45</v>
      </c>
      <c r="C174" s="75" t="s">
        <v>773</v>
      </c>
      <c r="D174" s="75"/>
      <c r="E174" s="40" t="s">
        <v>249</v>
      </c>
      <c r="F174" s="42"/>
      <c r="G174" s="75" t="s">
        <v>253</v>
      </c>
      <c r="H174" s="75"/>
      <c r="I174" s="42"/>
      <c r="J174" s="42"/>
      <c r="K174" s="75" t="s">
        <v>253</v>
      </c>
      <c r="L174" s="75"/>
      <c r="M174" s="42"/>
      <c r="N174" s="42"/>
      <c r="O174" s="75" t="s">
        <v>253</v>
      </c>
      <c r="P174" s="75"/>
      <c r="Q174" s="42"/>
      <c r="R174" s="42"/>
      <c r="S174" s="75" t="s">
        <v>773</v>
      </c>
      <c r="T174" s="75"/>
      <c r="U174" s="40" t="s">
        <v>249</v>
      </c>
    </row>
    <row r="175" spans="1:21">
      <c r="A175" s="57"/>
      <c r="B175" s="79"/>
      <c r="C175" s="75"/>
      <c r="D175" s="75"/>
      <c r="E175" s="40"/>
      <c r="F175" s="42"/>
      <c r="G175" s="75"/>
      <c r="H175" s="75"/>
      <c r="I175" s="42"/>
      <c r="J175" s="42"/>
      <c r="K175" s="75"/>
      <c r="L175" s="75"/>
      <c r="M175" s="42"/>
      <c r="N175" s="42"/>
      <c r="O175" s="75"/>
      <c r="P175" s="75"/>
      <c r="Q175" s="42"/>
      <c r="R175" s="42"/>
      <c r="S175" s="75"/>
      <c r="T175" s="75"/>
      <c r="U175" s="40"/>
    </row>
    <row r="176" spans="1:21">
      <c r="A176" s="57"/>
      <c r="B176" s="82" t="s">
        <v>751</v>
      </c>
      <c r="C176" s="78" t="s">
        <v>389</v>
      </c>
      <c r="D176" s="78"/>
      <c r="E176" s="28" t="s">
        <v>249</v>
      </c>
      <c r="F176" s="35"/>
      <c r="G176" s="45">
        <v>1278</v>
      </c>
      <c r="H176" s="45"/>
      <c r="I176" s="35"/>
      <c r="J176" s="35"/>
      <c r="K176" s="78">
        <v>15</v>
      </c>
      <c r="L176" s="78"/>
      <c r="M176" s="35"/>
      <c r="N176" s="35"/>
      <c r="O176" s="78" t="s">
        <v>253</v>
      </c>
      <c r="P176" s="78"/>
      <c r="Q176" s="35"/>
      <c r="R176" s="35"/>
      <c r="S176" s="78" t="s">
        <v>774</v>
      </c>
      <c r="T176" s="78"/>
      <c r="U176" s="28" t="s">
        <v>249</v>
      </c>
    </row>
    <row r="177" spans="1:21" ht="15.75" thickBot="1">
      <c r="A177" s="57"/>
      <c r="B177" s="82"/>
      <c r="C177" s="110"/>
      <c r="D177" s="110"/>
      <c r="E177" s="166"/>
      <c r="F177" s="35"/>
      <c r="G177" s="109"/>
      <c r="H177" s="109"/>
      <c r="I177" s="100"/>
      <c r="J177" s="35"/>
      <c r="K177" s="110"/>
      <c r="L177" s="110"/>
      <c r="M177" s="100"/>
      <c r="N177" s="35"/>
      <c r="O177" s="110"/>
      <c r="P177" s="110"/>
      <c r="Q177" s="100"/>
      <c r="R177" s="35"/>
      <c r="S177" s="110"/>
      <c r="T177" s="110"/>
      <c r="U177" s="166"/>
    </row>
    <row r="178" spans="1:21">
      <c r="A178" s="57"/>
      <c r="B178" s="79" t="s">
        <v>755</v>
      </c>
      <c r="C178" s="124" t="s">
        <v>775</v>
      </c>
      <c r="D178" s="124"/>
      <c r="E178" s="111" t="s">
        <v>249</v>
      </c>
      <c r="F178" s="42"/>
      <c r="G178" s="113">
        <v>69064</v>
      </c>
      <c r="H178" s="113"/>
      <c r="I178" s="72"/>
      <c r="J178" s="42"/>
      <c r="K178" s="124">
        <v>623</v>
      </c>
      <c r="L178" s="124"/>
      <c r="M178" s="72"/>
      <c r="N178" s="42"/>
      <c r="O178" s="124" t="s">
        <v>253</v>
      </c>
      <c r="P178" s="124"/>
      <c r="Q178" s="72"/>
      <c r="R178" s="42"/>
      <c r="S178" s="124" t="s">
        <v>776</v>
      </c>
      <c r="T178" s="124"/>
      <c r="U178" s="111" t="s">
        <v>249</v>
      </c>
    </row>
    <row r="179" spans="1:21">
      <c r="A179" s="57"/>
      <c r="B179" s="79"/>
      <c r="C179" s="75"/>
      <c r="D179" s="75"/>
      <c r="E179" s="40"/>
      <c r="F179" s="42"/>
      <c r="G179" s="43"/>
      <c r="H179" s="43"/>
      <c r="I179" s="42"/>
      <c r="J179" s="42"/>
      <c r="K179" s="75"/>
      <c r="L179" s="75"/>
      <c r="M179" s="42"/>
      <c r="N179" s="42"/>
      <c r="O179" s="75"/>
      <c r="P179" s="75"/>
      <c r="Q179" s="42"/>
      <c r="R179" s="42"/>
      <c r="S179" s="75"/>
      <c r="T179" s="75"/>
      <c r="U179" s="40"/>
    </row>
    <row r="180" spans="1:21">
      <c r="A180" s="57"/>
      <c r="B180" s="82" t="s">
        <v>758</v>
      </c>
      <c r="C180" s="78" t="s">
        <v>777</v>
      </c>
      <c r="D180" s="78"/>
      <c r="E180" s="28" t="s">
        <v>249</v>
      </c>
      <c r="F180" s="35"/>
      <c r="G180" s="45">
        <v>7058</v>
      </c>
      <c r="H180" s="45"/>
      <c r="I180" s="35"/>
      <c r="J180" s="35"/>
      <c r="K180" s="78">
        <v>218</v>
      </c>
      <c r="L180" s="78"/>
      <c r="M180" s="35"/>
      <c r="N180" s="35"/>
      <c r="O180" s="78" t="s">
        <v>253</v>
      </c>
      <c r="P180" s="78"/>
      <c r="Q180" s="35"/>
      <c r="R180" s="35"/>
      <c r="S180" s="78" t="s">
        <v>479</v>
      </c>
      <c r="T180" s="78"/>
      <c r="U180" s="28" t="s">
        <v>249</v>
      </c>
    </row>
    <row r="181" spans="1:21">
      <c r="A181" s="57"/>
      <c r="B181" s="82"/>
      <c r="C181" s="78"/>
      <c r="D181" s="78"/>
      <c r="E181" s="28"/>
      <c r="F181" s="35"/>
      <c r="G181" s="45"/>
      <c r="H181" s="45"/>
      <c r="I181" s="35"/>
      <c r="J181" s="35"/>
      <c r="K181" s="78"/>
      <c r="L181" s="78"/>
      <c r="M181" s="35"/>
      <c r="N181" s="35"/>
      <c r="O181" s="78"/>
      <c r="P181" s="78"/>
      <c r="Q181" s="35"/>
      <c r="R181" s="35"/>
      <c r="S181" s="78"/>
      <c r="T181" s="78"/>
      <c r="U181" s="28"/>
    </row>
    <row r="182" spans="1:21">
      <c r="A182" s="57"/>
      <c r="B182" s="79" t="s">
        <v>761</v>
      </c>
      <c r="C182" s="43">
        <v>62411</v>
      </c>
      <c r="D182" s="43"/>
      <c r="E182" s="42"/>
      <c r="F182" s="42"/>
      <c r="G182" s="75" t="s">
        <v>253</v>
      </c>
      <c r="H182" s="75"/>
      <c r="I182" s="42"/>
      <c r="J182" s="42"/>
      <c r="K182" s="75" t="s">
        <v>253</v>
      </c>
      <c r="L182" s="75"/>
      <c r="M182" s="42"/>
      <c r="N182" s="42"/>
      <c r="O182" s="75" t="s">
        <v>778</v>
      </c>
      <c r="P182" s="75"/>
      <c r="Q182" s="40" t="s">
        <v>249</v>
      </c>
      <c r="R182" s="42"/>
      <c r="S182" s="75" t="s">
        <v>253</v>
      </c>
      <c r="T182" s="75"/>
      <c r="U182" s="42"/>
    </row>
    <row r="183" spans="1:21" ht="15.75" thickBot="1">
      <c r="A183" s="57"/>
      <c r="B183" s="79"/>
      <c r="C183" s="48"/>
      <c r="D183" s="48"/>
      <c r="E183" s="47"/>
      <c r="F183" s="42"/>
      <c r="G183" s="84"/>
      <c r="H183" s="84"/>
      <c r="I183" s="47"/>
      <c r="J183" s="42"/>
      <c r="K183" s="84"/>
      <c r="L183" s="84"/>
      <c r="M183" s="47"/>
      <c r="N183" s="42"/>
      <c r="O183" s="84"/>
      <c r="P183" s="84"/>
      <c r="Q183" s="85"/>
      <c r="R183" s="42"/>
      <c r="S183" s="84"/>
      <c r="T183" s="84"/>
      <c r="U183" s="47"/>
    </row>
    <row r="184" spans="1:21">
      <c r="A184" s="57"/>
      <c r="B184" s="82" t="s">
        <v>779</v>
      </c>
      <c r="C184" s="87" t="s">
        <v>780</v>
      </c>
      <c r="D184" s="87"/>
      <c r="E184" s="36" t="s">
        <v>249</v>
      </c>
      <c r="F184" s="35"/>
      <c r="G184" s="38">
        <v>62006</v>
      </c>
      <c r="H184" s="38"/>
      <c r="I184" s="33"/>
      <c r="J184" s="35"/>
      <c r="K184" s="87">
        <v>405</v>
      </c>
      <c r="L184" s="87"/>
      <c r="M184" s="33"/>
      <c r="N184" s="35"/>
      <c r="O184" s="87" t="s">
        <v>778</v>
      </c>
      <c r="P184" s="87"/>
      <c r="Q184" s="36" t="s">
        <v>249</v>
      </c>
      <c r="R184" s="35"/>
      <c r="S184" s="87" t="s">
        <v>780</v>
      </c>
      <c r="T184" s="87"/>
      <c r="U184" s="36" t="s">
        <v>249</v>
      </c>
    </row>
    <row r="185" spans="1:21">
      <c r="A185" s="57"/>
      <c r="B185" s="82"/>
      <c r="C185" s="78"/>
      <c r="D185" s="78"/>
      <c r="E185" s="28"/>
      <c r="F185" s="35"/>
      <c r="G185" s="45"/>
      <c r="H185" s="45"/>
      <c r="I185" s="35"/>
      <c r="J185" s="35"/>
      <c r="K185" s="78"/>
      <c r="L185" s="78"/>
      <c r="M185" s="35"/>
      <c r="N185" s="35"/>
      <c r="O185" s="78"/>
      <c r="P185" s="78"/>
      <c r="Q185" s="28"/>
      <c r="R185" s="35"/>
      <c r="S185" s="78"/>
      <c r="T185" s="78"/>
      <c r="U185" s="28"/>
    </row>
    <row r="186" spans="1:21">
      <c r="A186" s="57"/>
      <c r="B186" s="79" t="s">
        <v>781</v>
      </c>
      <c r="C186" s="75" t="s">
        <v>253</v>
      </c>
      <c r="D186" s="75"/>
      <c r="E186" s="42"/>
      <c r="F186" s="42"/>
      <c r="G186" s="75" t="s">
        <v>782</v>
      </c>
      <c r="H186" s="75"/>
      <c r="I186" s="40" t="s">
        <v>249</v>
      </c>
      <c r="J186" s="42"/>
      <c r="K186" s="75">
        <v>32</v>
      </c>
      <c r="L186" s="75"/>
      <c r="M186" s="42"/>
      <c r="N186" s="42"/>
      <c r="O186" s="75" t="s">
        <v>253</v>
      </c>
      <c r="P186" s="75"/>
      <c r="Q186" s="42"/>
      <c r="R186" s="42"/>
      <c r="S186" s="75" t="s">
        <v>783</v>
      </c>
      <c r="T186" s="75"/>
      <c r="U186" s="40" t="s">
        <v>249</v>
      </c>
    </row>
    <row r="187" spans="1:21">
      <c r="A187" s="57"/>
      <c r="B187" s="79"/>
      <c r="C187" s="75"/>
      <c r="D187" s="75"/>
      <c r="E187" s="42"/>
      <c r="F187" s="42"/>
      <c r="G187" s="75"/>
      <c r="H187" s="75"/>
      <c r="I187" s="40"/>
      <c r="J187" s="42"/>
      <c r="K187" s="75"/>
      <c r="L187" s="75"/>
      <c r="M187" s="42"/>
      <c r="N187" s="42"/>
      <c r="O187" s="75"/>
      <c r="P187" s="75"/>
      <c r="Q187" s="42"/>
      <c r="R187" s="42"/>
      <c r="S187" s="75"/>
      <c r="T187" s="75"/>
      <c r="U187" s="40"/>
    </row>
    <row r="188" spans="1:21">
      <c r="A188" s="57"/>
      <c r="B188" s="82" t="s">
        <v>767</v>
      </c>
      <c r="C188" s="78" t="s">
        <v>783</v>
      </c>
      <c r="D188" s="78"/>
      <c r="E188" s="28" t="s">
        <v>249</v>
      </c>
      <c r="F188" s="35"/>
      <c r="G188" s="78" t="s">
        <v>253</v>
      </c>
      <c r="H188" s="78"/>
      <c r="I188" s="35"/>
      <c r="J188" s="35"/>
      <c r="K188" s="78" t="s">
        <v>253</v>
      </c>
      <c r="L188" s="78"/>
      <c r="M188" s="35"/>
      <c r="N188" s="35"/>
      <c r="O188" s="45">
        <v>1704</v>
      </c>
      <c r="P188" s="45"/>
      <c r="Q188" s="35"/>
      <c r="R188" s="35"/>
      <c r="S188" s="78" t="s">
        <v>253</v>
      </c>
      <c r="T188" s="78"/>
      <c r="U188" s="35"/>
    </row>
    <row r="189" spans="1:21" ht="15.75" thickBot="1">
      <c r="A189" s="57"/>
      <c r="B189" s="82"/>
      <c r="C189" s="110"/>
      <c r="D189" s="110"/>
      <c r="E189" s="166"/>
      <c r="F189" s="35"/>
      <c r="G189" s="110"/>
      <c r="H189" s="110"/>
      <c r="I189" s="100"/>
      <c r="J189" s="35"/>
      <c r="K189" s="110"/>
      <c r="L189" s="110"/>
      <c r="M189" s="100"/>
      <c r="N189" s="35"/>
      <c r="O189" s="109"/>
      <c r="P189" s="109"/>
      <c r="Q189" s="100"/>
      <c r="R189" s="35"/>
      <c r="S189" s="110"/>
      <c r="T189" s="110"/>
      <c r="U189" s="100"/>
    </row>
    <row r="190" spans="1:21">
      <c r="A190" s="57"/>
      <c r="B190" s="79" t="s">
        <v>784</v>
      </c>
      <c r="C190" s="111" t="s">
        <v>225</v>
      </c>
      <c r="D190" s="124" t="s">
        <v>785</v>
      </c>
      <c r="E190" s="111" t="s">
        <v>249</v>
      </c>
      <c r="F190" s="42"/>
      <c r="G190" s="111" t="s">
        <v>225</v>
      </c>
      <c r="H190" s="113">
        <v>60270</v>
      </c>
      <c r="I190" s="72"/>
      <c r="J190" s="42"/>
      <c r="K190" s="111" t="s">
        <v>225</v>
      </c>
      <c r="L190" s="124">
        <v>437</v>
      </c>
      <c r="M190" s="72"/>
      <c r="N190" s="42"/>
      <c r="O190" s="111" t="s">
        <v>225</v>
      </c>
      <c r="P190" s="124" t="s">
        <v>786</v>
      </c>
      <c r="Q190" s="111" t="s">
        <v>249</v>
      </c>
      <c r="R190" s="42"/>
      <c r="S190" s="111" t="s">
        <v>225</v>
      </c>
      <c r="T190" s="124" t="s">
        <v>785</v>
      </c>
      <c r="U190" s="111" t="s">
        <v>249</v>
      </c>
    </row>
    <row r="191" spans="1:21" ht="15.75" thickBot="1">
      <c r="A191" s="57"/>
      <c r="B191" s="79"/>
      <c r="C191" s="112"/>
      <c r="D191" s="125"/>
      <c r="E191" s="112"/>
      <c r="F191" s="42"/>
      <c r="G191" s="112"/>
      <c r="H191" s="114"/>
      <c r="I191" s="107"/>
      <c r="J191" s="42"/>
      <c r="K191" s="112"/>
      <c r="L191" s="125"/>
      <c r="M191" s="107"/>
      <c r="N191" s="42"/>
      <c r="O191" s="112"/>
      <c r="P191" s="125"/>
      <c r="Q191" s="112"/>
      <c r="R191" s="42"/>
      <c r="S191" s="112"/>
      <c r="T191" s="125"/>
      <c r="U191" s="112"/>
    </row>
    <row r="192" spans="1:21" ht="15.75" thickTop="1">
      <c r="A192" s="57"/>
      <c r="B192" s="82" t="s">
        <v>787</v>
      </c>
      <c r="C192" s="208" t="s">
        <v>225</v>
      </c>
      <c r="D192" s="209" t="s">
        <v>785</v>
      </c>
      <c r="E192" s="208" t="s">
        <v>249</v>
      </c>
      <c r="F192" s="35"/>
      <c r="G192" s="208" t="s">
        <v>225</v>
      </c>
      <c r="H192" s="207">
        <v>60270</v>
      </c>
      <c r="I192" s="108"/>
      <c r="J192" s="35"/>
      <c r="K192" s="208" t="s">
        <v>225</v>
      </c>
      <c r="L192" s="209">
        <v>437</v>
      </c>
      <c r="M192" s="108"/>
      <c r="N192" s="35"/>
      <c r="O192" s="208" t="s">
        <v>225</v>
      </c>
      <c r="P192" s="209" t="s">
        <v>786</v>
      </c>
      <c r="Q192" s="208" t="s">
        <v>249</v>
      </c>
      <c r="R192" s="35"/>
      <c r="S192" s="208" t="s">
        <v>225</v>
      </c>
      <c r="T192" s="209" t="s">
        <v>785</v>
      </c>
      <c r="U192" s="208" t="s">
        <v>249</v>
      </c>
    </row>
    <row r="193" spans="1:21" ht="15.75" thickBot="1">
      <c r="A193" s="57"/>
      <c r="B193" s="82"/>
      <c r="C193" s="54"/>
      <c r="D193" s="88"/>
      <c r="E193" s="54"/>
      <c r="F193" s="35"/>
      <c r="G193" s="54"/>
      <c r="H193" s="55"/>
      <c r="I193" s="53"/>
      <c r="J193" s="35"/>
      <c r="K193" s="54"/>
      <c r="L193" s="88"/>
      <c r="M193" s="53"/>
      <c r="N193" s="35"/>
      <c r="O193" s="54"/>
      <c r="P193" s="88"/>
      <c r="Q193" s="54"/>
      <c r="R193" s="35"/>
      <c r="S193" s="54"/>
      <c r="T193" s="88"/>
      <c r="U193" s="54"/>
    </row>
    <row r="194" spans="1:21" ht="15.75" thickTop="1">
      <c r="A194" s="57"/>
      <c r="B194" s="56"/>
      <c r="C194" s="56"/>
      <c r="D194" s="56"/>
      <c r="E194" s="56"/>
      <c r="F194" s="56"/>
      <c r="G194" s="56"/>
      <c r="H194" s="56"/>
      <c r="I194" s="56"/>
      <c r="J194" s="56"/>
      <c r="K194" s="56"/>
      <c r="L194" s="56"/>
      <c r="M194" s="56"/>
      <c r="N194" s="56"/>
      <c r="O194" s="56"/>
      <c r="P194" s="56"/>
      <c r="Q194" s="56"/>
      <c r="R194" s="56"/>
      <c r="S194" s="56"/>
      <c r="T194" s="56"/>
      <c r="U194" s="56"/>
    </row>
    <row r="195" spans="1:21">
      <c r="A195" s="57"/>
      <c r="B195" s="56"/>
      <c r="C195" s="56"/>
      <c r="D195" s="56"/>
      <c r="E195" s="56"/>
      <c r="F195" s="56"/>
      <c r="G195" s="56"/>
      <c r="H195" s="56"/>
      <c r="I195" s="56"/>
      <c r="J195" s="56"/>
      <c r="K195" s="56"/>
      <c r="L195" s="56"/>
      <c r="M195" s="56"/>
      <c r="N195" s="56"/>
      <c r="O195" s="56"/>
      <c r="P195" s="56"/>
      <c r="Q195" s="56"/>
      <c r="R195" s="56"/>
      <c r="S195" s="56"/>
      <c r="T195" s="56"/>
      <c r="U195" s="56"/>
    </row>
    <row r="196" spans="1:21">
      <c r="A196" s="57"/>
      <c r="B196" s="56"/>
      <c r="C196" s="56"/>
      <c r="D196" s="56"/>
      <c r="E196" s="56"/>
      <c r="F196" s="56"/>
      <c r="G196" s="56"/>
      <c r="H196" s="56"/>
      <c r="I196" s="56"/>
      <c r="J196" s="56"/>
      <c r="K196" s="56"/>
      <c r="L196" s="56"/>
      <c r="M196" s="56"/>
      <c r="N196" s="56"/>
      <c r="O196" s="56"/>
      <c r="P196" s="56"/>
      <c r="Q196" s="56"/>
      <c r="R196" s="56"/>
      <c r="S196" s="56"/>
      <c r="T196" s="56"/>
      <c r="U196" s="56"/>
    </row>
    <row r="197" spans="1:21">
      <c r="A197" s="57"/>
      <c r="B197" s="56"/>
      <c r="C197" s="56"/>
      <c r="D197" s="56"/>
      <c r="E197" s="56"/>
      <c r="F197" s="56"/>
      <c r="G197" s="56"/>
      <c r="H197" s="56"/>
      <c r="I197" s="56"/>
      <c r="J197" s="56"/>
      <c r="K197" s="56"/>
      <c r="L197" s="56"/>
      <c r="M197" s="56"/>
      <c r="N197" s="56"/>
      <c r="O197" s="56"/>
      <c r="P197" s="56"/>
      <c r="Q197" s="56"/>
      <c r="R197" s="56"/>
      <c r="S197" s="56"/>
      <c r="T197" s="56"/>
      <c r="U197" s="56"/>
    </row>
    <row r="198" spans="1:21">
      <c r="A198" s="57"/>
      <c r="B198" s="232" t="s">
        <v>788</v>
      </c>
      <c r="C198" s="232"/>
      <c r="D198" s="232"/>
      <c r="E198" s="232"/>
      <c r="F198" s="232"/>
      <c r="G198" s="232"/>
      <c r="H198" s="232"/>
      <c r="I198" s="232"/>
      <c r="J198" s="232"/>
      <c r="K198" s="232"/>
      <c r="L198" s="232"/>
      <c r="M198" s="232"/>
      <c r="N198" s="232"/>
      <c r="O198" s="232"/>
      <c r="P198" s="232"/>
      <c r="Q198" s="232"/>
      <c r="R198" s="232"/>
      <c r="S198" s="232"/>
      <c r="T198" s="232"/>
      <c r="U198" s="232"/>
    </row>
    <row r="199" spans="1:21">
      <c r="A199" s="57"/>
      <c r="B199" s="116" t="s">
        <v>789</v>
      </c>
      <c r="C199" s="116"/>
      <c r="D199" s="116"/>
      <c r="E199" s="116"/>
      <c r="F199" s="116"/>
      <c r="G199" s="116"/>
      <c r="H199" s="116"/>
      <c r="I199" s="116"/>
      <c r="J199" s="116"/>
      <c r="K199" s="116"/>
      <c r="L199" s="116"/>
      <c r="M199" s="116"/>
      <c r="N199" s="116"/>
      <c r="O199" s="116"/>
      <c r="P199" s="116"/>
      <c r="Q199" s="116"/>
      <c r="R199" s="116"/>
      <c r="S199" s="116"/>
      <c r="T199" s="116"/>
      <c r="U199" s="116"/>
    </row>
    <row r="200" spans="1:21">
      <c r="A200" s="57"/>
      <c r="B200" s="232" t="s">
        <v>221</v>
      </c>
      <c r="C200" s="232"/>
      <c r="D200" s="232"/>
      <c r="E200" s="232"/>
      <c r="F200" s="232"/>
      <c r="G200" s="232"/>
      <c r="H200" s="232"/>
      <c r="I200" s="232"/>
      <c r="J200" s="232"/>
      <c r="K200" s="232"/>
      <c r="L200" s="232"/>
      <c r="M200" s="232"/>
      <c r="N200" s="232"/>
      <c r="O200" s="232"/>
      <c r="P200" s="232"/>
      <c r="Q200" s="232"/>
      <c r="R200" s="232"/>
      <c r="S200" s="232"/>
      <c r="T200" s="232"/>
      <c r="U200" s="232"/>
    </row>
    <row r="201" spans="1:21">
      <c r="A201" s="57"/>
      <c r="B201" s="218"/>
      <c r="C201" s="218"/>
      <c r="D201" s="218"/>
      <c r="E201" s="218"/>
      <c r="F201" s="218"/>
      <c r="G201" s="218"/>
      <c r="H201" s="218"/>
      <c r="I201" s="218"/>
      <c r="J201" s="218"/>
      <c r="K201" s="218"/>
      <c r="L201" s="218"/>
      <c r="M201" s="218"/>
      <c r="N201" s="218"/>
      <c r="O201" s="218"/>
      <c r="P201" s="218"/>
      <c r="Q201" s="218"/>
      <c r="R201" s="218"/>
      <c r="S201" s="218"/>
      <c r="T201" s="218"/>
      <c r="U201" s="218"/>
    </row>
    <row r="202" spans="1:21">
      <c r="A202" s="57"/>
      <c r="B202" s="19"/>
      <c r="C202" s="19"/>
      <c r="D202" s="19"/>
      <c r="E202" s="19"/>
      <c r="F202" s="19"/>
      <c r="G202" s="19"/>
      <c r="H202" s="19"/>
      <c r="I202" s="19"/>
      <c r="J202" s="19"/>
      <c r="K202" s="19"/>
      <c r="L202" s="19"/>
      <c r="M202" s="19"/>
      <c r="N202" s="19"/>
      <c r="O202" s="19"/>
      <c r="P202" s="19"/>
      <c r="Q202" s="19"/>
      <c r="R202" s="19"/>
      <c r="S202" s="19"/>
      <c r="T202" s="19"/>
      <c r="U202" s="19"/>
    </row>
    <row r="203" spans="1:21">
      <c r="A203" s="57"/>
      <c r="B203" s="13"/>
      <c r="C203" s="13"/>
      <c r="D203" s="13"/>
      <c r="E203" s="13"/>
      <c r="F203" s="13"/>
      <c r="G203" s="13"/>
      <c r="H203" s="13"/>
      <c r="I203" s="13"/>
      <c r="J203" s="13"/>
      <c r="K203" s="13"/>
      <c r="L203" s="13"/>
      <c r="M203" s="13"/>
      <c r="N203" s="13"/>
      <c r="O203" s="13"/>
      <c r="P203" s="13"/>
      <c r="Q203" s="13"/>
      <c r="R203" s="13"/>
      <c r="S203" s="13"/>
      <c r="T203" s="13"/>
      <c r="U203" s="13"/>
    </row>
    <row r="204" spans="1:21">
      <c r="A204" s="57"/>
      <c r="B204" s="115"/>
      <c r="C204" s="95" t="s">
        <v>716</v>
      </c>
      <c r="D204" s="95"/>
      <c r="E204" s="95"/>
      <c r="F204" s="42"/>
      <c r="G204" s="95" t="s">
        <v>718</v>
      </c>
      <c r="H204" s="95"/>
      <c r="I204" s="95"/>
      <c r="J204" s="42"/>
      <c r="K204" s="95" t="s">
        <v>720</v>
      </c>
      <c r="L204" s="95"/>
      <c r="M204" s="95"/>
      <c r="N204" s="42"/>
      <c r="O204" s="95" t="s">
        <v>721</v>
      </c>
      <c r="P204" s="95"/>
      <c r="Q204" s="95"/>
      <c r="R204" s="42"/>
      <c r="S204" s="95" t="s">
        <v>723</v>
      </c>
      <c r="T204" s="95"/>
      <c r="U204" s="95"/>
    </row>
    <row r="205" spans="1:21">
      <c r="A205" s="57"/>
      <c r="B205" s="115"/>
      <c r="C205" s="95" t="s">
        <v>717</v>
      </c>
      <c r="D205" s="95"/>
      <c r="E205" s="95"/>
      <c r="F205" s="42"/>
      <c r="G205" s="95" t="s">
        <v>719</v>
      </c>
      <c r="H205" s="95"/>
      <c r="I205" s="95"/>
      <c r="J205" s="42"/>
      <c r="K205" s="95" t="s">
        <v>719</v>
      </c>
      <c r="L205" s="95"/>
      <c r="M205" s="95"/>
      <c r="N205" s="42"/>
      <c r="O205" s="95" t="s">
        <v>722</v>
      </c>
      <c r="P205" s="95"/>
      <c r="Q205" s="95"/>
      <c r="R205" s="42"/>
      <c r="S205" s="95" t="s">
        <v>716</v>
      </c>
      <c r="T205" s="95"/>
      <c r="U205" s="95"/>
    </row>
    <row r="206" spans="1:21" ht="15.75" thickBot="1">
      <c r="A206" s="57"/>
      <c r="B206" s="115"/>
      <c r="C206" s="118"/>
      <c r="D206" s="118"/>
      <c r="E206" s="118"/>
      <c r="F206" s="42"/>
      <c r="G206" s="118"/>
      <c r="H206" s="118"/>
      <c r="I206" s="118"/>
      <c r="J206" s="42"/>
      <c r="K206" s="118"/>
      <c r="L206" s="118"/>
      <c r="M206" s="118"/>
      <c r="N206" s="42"/>
      <c r="O206" s="118"/>
      <c r="P206" s="118"/>
      <c r="Q206" s="118"/>
      <c r="R206" s="42"/>
      <c r="S206" s="26" t="s">
        <v>717</v>
      </c>
      <c r="T206" s="26"/>
      <c r="U206" s="26"/>
    </row>
    <row r="207" spans="1:21">
      <c r="A207" s="57"/>
      <c r="B207" s="219" t="s">
        <v>790</v>
      </c>
      <c r="C207" s="72"/>
      <c r="D207" s="72"/>
      <c r="E207" s="72"/>
      <c r="F207" s="16"/>
      <c r="G207" s="72"/>
      <c r="H207" s="72"/>
      <c r="I207" s="72"/>
      <c r="J207" s="16"/>
      <c r="K207" s="72"/>
      <c r="L207" s="72"/>
      <c r="M207" s="72"/>
      <c r="N207" s="16"/>
      <c r="O207" s="72"/>
      <c r="P207" s="72"/>
      <c r="Q207" s="72"/>
      <c r="R207" s="16"/>
      <c r="S207" s="72"/>
      <c r="T207" s="72"/>
      <c r="U207" s="72"/>
    </row>
    <row r="208" spans="1:21">
      <c r="A208" s="57"/>
      <c r="B208" s="82" t="s">
        <v>36</v>
      </c>
      <c r="C208" s="28" t="s">
        <v>225</v>
      </c>
      <c r="D208" s="78" t="s">
        <v>253</v>
      </c>
      <c r="E208" s="35"/>
      <c r="F208" s="35"/>
      <c r="G208" s="28" t="s">
        <v>225</v>
      </c>
      <c r="H208" s="45">
        <v>1005677</v>
      </c>
      <c r="I208" s="35"/>
      <c r="J208" s="35"/>
      <c r="K208" s="28" t="s">
        <v>225</v>
      </c>
      <c r="L208" s="78">
        <v>941</v>
      </c>
      <c r="M208" s="35"/>
      <c r="N208" s="35"/>
      <c r="O208" s="28" t="s">
        <v>225</v>
      </c>
      <c r="P208" s="78" t="s">
        <v>791</v>
      </c>
      <c r="Q208" s="28" t="s">
        <v>249</v>
      </c>
      <c r="R208" s="35"/>
      <c r="S208" s="28" t="s">
        <v>225</v>
      </c>
      <c r="T208" s="45">
        <v>1005677</v>
      </c>
      <c r="U208" s="35"/>
    </row>
    <row r="209" spans="1:21">
      <c r="A209" s="57"/>
      <c r="B209" s="82"/>
      <c r="C209" s="28"/>
      <c r="D209" s="78"/>
      <c r="E209" s="35"/>
      <c r="F209" s="35"/>
      <c r="G209" s="28"/>
      <c r="H209" s="45"/>
      <c r="I209" s="35"/>
      <c r="J209" s="35"/>
      <c r="K209" s="28"/>
      <c r="L209" s="78"/>
      <c r="M209" s="35"/>
      <c r="N209" s="35"/>
      <c r="O209" s="28"/>
      <c r="P209" s="78"/>
      <c r="Q209" s="28"/>
      <c r="R209" s="35"/>
      <c r="S209" s="28"/>
      <c r="T209" s="45"/>
      <c r="U209" s="35"/>
    </row>
    <row r="210" spans="1:21">
      <c r="A210" s="57"/>
      <c r="B210" s="79" t="s">
        <v>37</v>
      </c>
      <c r="C210" s="43">
        <v>60952</v>
      </c>
      <c r="D210" s="43"/>
      <c r="E210" s="42"/>
      <c r="F210" s="42"/>
      <c r="G210" s="43">
        <v>828368</v>
      </c>
      <c r="H210" s="43"/>
      <c r="I210" s="42"/>
      <c r="J210" s="42"/>
      <c r="K210" s="75" t="s">
        <v>253</v>
      </c>
      <c r="L210" s="75"/>
      <c r="M210" s="42"/>
      <c r="N210" s="42"/>
      <c r="O210" s="75" t="s">
        <v>791</v>
      </c>
      <c r="P210" s="75"/>
      <c r="Q210" s="40" t="s">
        <v>249</v>
      </c>
      <c r="R210" s="42"/>
      <c r="S210" s="43">
        <v>888379</v>
      </c>
      <c r="T210" s="43"/>
      <c r="U210" s="42"/>
    </row>
    <row r="211" spans="1:21">
      <c r="A211" s="57"/>
      <c r="B211" s="79"/>
      <c r="C211" s="43"/>
      <c r="D211" s="43"/>
      <c r="E211" s="42"/>
      <c r="F211" s="42"/>
      <c r="G211" s="43"/>
      <c r="H211" s="43"/>
      <c r="I211" s="42"/>
      <c r="J211" s="42"/>
      <c r="K211" s="75"/>
      <c r="L211" s="75"/>
      <c r="M211" s="42"/>
      <c r="N211" s="42"/>
      <c r="O211" s="75"/>
      <c r="P211" s="75"/>
      <c r="Q211" s="40"/>
      <c r="R211" s="42"/>
      <c r="S211" s="43"/>
      <c r="T211" s="43"/>
      <c r="U211" s="42"/>
    </row>
    <row r="212" spans="1:21">
      <c r="A212" s="57"/>
      <c r="B212" s="82" t="s">
        <v>38</v>
      </c>
      <c r="C212" s="78">
        <v>275</v>
      </c>
      <c r="D212" s="78"/>
      <c r="E212" s="35"/>
      <c r="F212" s="35"/>
      <c r="G212" s="45">
        <v>11935</v>
      </c>
      <c r="H212" s="45"/>
      <c r="I212" s="35"/>
      <c r="J212" s="35"/>
      <c r="K212" s="78" t="s">
        <v>253</v>
      </c>
      <c r="L212" s="78"/>
      <c r="M212" s="35"/>
      <c r="N212" s="35"/>
      <c r="O212" s="78" t="s">
        <v>253</v>
      </c>
      <c r="P212" s="78"/>
      <c r="Q212" s="35"/>
      <c r="R212" s="35"/>
      <c r="S212" s="45">
        <v>12210</v>
      </c>
      <c r="T212" s="45"/>
      <c r="U212" s="35"/>
    </row>
    <row r="213" spans="1:21" ht="15.75" thickBot="1">
      <c r="A213" s="57"/>
      <c r="B213" s="82"/>
      <c r="C213" s="110"/>
      <c r="D213" s="110"/>
      <c r="E213" s="100"/>
      <c r="F213" s="35"/>
      <c r="G213" s="109"/>
      <c r="H213" s="109"/>
      <c r="I213" s="100"/>
      <c r="J213" s="35"/>
      <c r="K213" s="110"/>
      <c r="L213" s="110"/>
      <c r="M213" s="100"/>
      <c r="N213" s="35"/>
      <c r="O213" s="110"/>
      <c r="P213" s="110"/>
      <c r="Q213" s="100"/>
      <c r="R213" s="35"/>
      <c r="S213" s="109"/>
      <c r="T213" s="109"/>
      <c r="U213" s="100"/>
    </row>
    <row r="214" spans="1:21">
      <c r="A214" s="57"/>
      <c r="B214" s="79" t="s">
        <v>746</v>
      </c>
      <c r="C214" s="124" t="s">
        <v>792</v>
      </c>
      <c r="D214" s="124"/>
      <c r="E214" s="111" t="s">
        <v>249</v>
      </c>
      <c r="F214" s="42"/>
      <c r="G214" s="113">
        <v>165374</v>
      </c>
      <c r="H214" s="113"/>
      <c r="I214" s="72"/>
      <c r="J214" s="42"/>
      <c r="K214" s="124">
        <v>941</v>
      </c>
      <c r="L214" s="124"/>
      <c r="M214" s="72"/>
      <c r="N214" s="42"/>
      <c r="O214" s="124" t="s">
        <v>253</v>
      </c>
      <c r="P214" s="124"/>
      <c r="Q214" s="72"/>
      <c r="R214" s="42"/>
      <c r="S214" s="113">
        <v>105088</v>
      </c>
      <c r="T214" s="113"/>
      <c r="U214" s="72"/>
    </row>
    <row r="215" spans="1:21">
      <c r="A215" s="57"/>
      <c r="B215" s="79"/>
      <c r="C215" s="75"/>
      <c r="D215" s="75"/>
      <c r="E215" s="40"/>
      <c r="F215" s="42"/>
      <c r="G215" s="43"/>
      <c r="H215" s="43"/>
      <c r="I215" s="42"/>
      <c r="J215" s="42"/>
      <c r="K215" s="75"/>
      <c r="L215" s="75"/>
      <c r="M215" s="42"/>
      <c r="N215" s="42"/>
      <c r="O215" s="75"/>
      <c r="P215" s="75"/>
      <c r="Q215" s="42"/>
      <c r="R215" s="42"/>
      <c r="S215" s="43"/>
      <c r="T215" s="43"/>
      <c r="U215" s="42"/>
    </row>
    <row r="216" spans="1:21">
      <c r="A216" s="57"/>
      <c r="B216" s="82" t="s">
        <v>40</v>
      </c>
      <c r="C216" s="78" t="s">
        <v>253</v>
      </c>
      <c r="D216" s="78"/>
      <c r="E216" s="35"/>
      <c r="F216" s="35"/>
      <c r="G216" s="45">
        <v>43585</v>
      </c>
      <c r="H216" s="45"/>
      <c r="I216" s="35"/>
      <c r="J216" s="35"/>
      <c r="K216" s="78" t="s">
        <v>253</v>
      </c>
      <c r="L216" s="78"/>
      <c r="M216" s="35"/>
      <c r="N216" s="35"/>
      <c r="O216" s="78" t="s">
        <v>253</v>
      </c>
      <c r="P216" s="78"/>
      <c r="Q216" s="35"/>
      <c r="R216" s="35"/>
      <c r="S216" s="45">
        <v>43585</v>
      </c>
      <c r="T216" s="45"/>
      <c r="U216" s="35"/>
    </row>
    <row r="217" spans="1:21">
      <c r="A217" s="57"/>
      <c r="B217" s="82"/>
      <c r="C217" s="78"/>
      <c r="D217" s="78"/>
      <c r="E217" s="35"/>
      <c r="F217" s="35"/>
      <c r="G217" s="45"/>
      <c r="H217" s="45"/>
      <c r="I217" s="35"/>
      <c r="J217" s="35"/>
      <c r="K217" s="78"/>
      <c r="L217" s="78"/>
      <c r="M217" s="35"/>
      <c r="N217" s="35"/>
      <c r="O217" s="78"/>
      <c r="P217" s="78"/>
      <c r="Q217" s="35"/>
      <c r="R217" s="35"/>
      <c r="S217" s="45"/>
      <c r="T217" s="45"/>
      <c r="U217" s="35"/>
    </row>
    <row r="218" spans="1:21">
      <c r="A218" s="57"/>
      <c r="B218" s="79" t="s">
        <v>41</v>
      </c>
      <c r="C218" s="75" t="s">
        <v>253</v>
      </c>
      <c r="D218" s="75"/>
      <c r="E218" s="42"/>
      <c r="F218" s="42"/>
      <c r="G218" s="43">
        <v>109937</v>
      </c>
      <c r="H218" s="43"/>
      <c r="I218" s="42"/>
      <c r="J218" s="42"/>
      <c r="K218" s="75">
        <v>114</v>
      </c>
      <c r="L218" s="75"/>
      <c r="M218" s="42"/>
      <c r="N218" s="42"/>
      <c r="O218" s="75" t="s">
        <v>253</v>
      </c>
      <c r="P218" s="75"/>
      <c r="Q218" s="42"/>
      <c r="R218" s="42"/>
      <c r="S218" s="43">
        <v>110051</v>
      </c>
      <c r="T218" s="43"/>
      <c r="U218" s="42"/>
    </row>
    <row r="219" spans="1:21">
      <c r="A219" s="57"/>
      <c r="B219" s="79"/>
      <c r="C219" s="75"/>
      <c r="D219" s="75"/>
      <c r="E219" s="42"/>
      <c r="F219" s="42"/>
      <c r="G219" s="43"/>
      <c r="H219" s="43"/>
      <c r="I219" s="42"/>
      <c r="J219" s="42"/>
      <c r="K219" s="75"/>
      <c r="L219" s="75"/>
      <c r="M219" s="42"/>
      <c r="N219" s="42"/>
      <c r="O219" s="75"/>
      <c r="P219" s="75"/>
      <c r="Q219" s="42"/>
      <c r="R219" s="42"/>
      <c r="S219" s="43"/>
      <c r="T219" s="43"/>
      <c r="U219" s="42"/>
    </row>
    <row r="220" spans="1:21">
      <c r="A220" s="57"/>
      <c r="B220" s="82" t="s">
        <v>42</v>
      </c>
      <c r="C220" s="78" t="s">
        <v>253</v>
      </c>
      <c r="D220" s="78"/>
      <c r="E220" s="35"/>
      <c r="F220" s="35"/>
      <c r="G220" s="45">
        <v>13510</v>
      </c>
      <c r="H220" s="45"/>
      <c r="I220" s="35"/>
      <c r="J220" s="35"/>
      <c r="K220" s="78" t="s">
        <v>253</v>
      </c>
      <c r="L220" s="78"/>
      <c r="M220" s="35"/>
      <c r="N220" s="35"/>
      <c r="O220" s="78" t="s">
        <v>253</v>
      </c>
      <c r="P220" s="78"/>
      <c r="Q220" s="35"/>
      <c r="R220" s="35"/>
      <c r="S220" s="45">
        <v>13510</v>
      </c>
      <c r="T220" s="45"/>
      <c r="U220" s="35"/>
    </row>
    <row r="221" spans="1:21" ht="15.75" thickBot="1">
      <c r="A221" s="57"/>
      <c r="B221" s="82"/>
      <c r="C221" s="110"/>
      <c r="D221" s="110"/>
      <c r="E221" s="100"/>
      <c r="F221" s="35"/>
      <c r="G221" s="109"/>
      <c r="H221" s="109"/>
      <c r="I221" s="100"/>
      <c r="J221" s="35"/>
      <c r="K221" s="110"/>
      <c r="L221" s="110"/>
      <c r="M221" s="100"/>
      <c r="N221" s="35"/>
      <c r="O221" s="110"/>
      <c r="P221" s="110"/>
      <c r="Q221" s="100"/>
      <c r="R221" s="35"/>
      <c r="S221" s="109"/>
      <c r="T221" s="109"/>
      <c r="U221" s="100"/>
    </row>
    <row r="222" spans="1:21">
      <c r="A222" s="57"/>
      <c r="B222" s="79" t="s">
        <v>748</v>
      </c>
      <c r="C222" s="124" t="s">
        <v>792</v>
      </c>
      <c r="D222" s="124"/>
      <c r="E222" s="111" t="s">
        <v>249</v>
      </c>
      <c r="F222" s="42"/>
      <c r="G222" s="124" t="s">
        <v>793</v>
      </c>
      <c r="H222" s="124"/>
      <c r="I222" s="111" t="s">
        <v>249</v>
      </c>
      <c r="J222" s="42"/>
      <c r="K222" s="124">
        <v>827</v>
      </c>
      <c r="L222" s="124"/>
      <c r="M222" s="72"/>
      <c r="N222" s="42"/>
      <c r="O222" s="124" t="s">
        <v>253</v>
      </c>
      <c r="P222" s="124"/>
      <c r="Q222" s="72"/>
      <c r="R222" s="42"/>
      <c r="S222" s="124" t="s">
        <v>700</v>
      </c>
      <c r="T222" s="124"/>
      <c r="U222" s="111" t="s">
        <v>249</v>
      </c>
    </row>
    <row r="223" spans="1:21">
      <c r="A223" s="57"/>
      <c r="B223" s="79"/>
      <c r="C223" s="75"/>
      <c r="D223" s="75"/>
      <c r="E223" s="40"/>
      <c r="F223" s="42"/>
      <c r="G223" s="75"/>
      <c r="H223" s="75"/>
      <c r="I223" s="40"/>
      <c r="J223" s="42"/>
      <c r="K223" s="75"/>
      <c r="L223" s="75"/>
      <c r="M223" s="42"/>
      <c r="N223" s="42"/>
      <c r="O223" s="75"/>
      <c r="P223" s="75"/>
      <c r="Q223" s="42"/>
      <c r="R223" s="42"/>
      <c r="S223" s="75"/>
      <c r="T223" s="75"/>
      <c r="U223" s="40"/>
    </row>
    <row r="224" spans="1:21">
      <c r="A224" s="57"/>
      <c r="B224" s="82" t="s">
        <v>749</v>
      </c>
      <c r="C224" s="78" t="s">
        <v>253</v>
      </c>
      <c r="D224" s="78"/>
      <c r="E224" s="35"/>
      <c r="F224" s="35"/>
      <c r="G224" s="78">
        <v>304</v>
      </c>
      <c r="H224" s="78"/>
      <c r="I224" s="35"/>
      <c r="J224" s="35"/>
      <c r="K224" s="78" t="s">
        <v>253</v>
      </c>
      <c r="L224" s="78"/>
      <c r="M224" s="35"/>
      <c r="N224" s="35"/>
      <c r="O224" s="78" t="s">
        <v>253</v>
      </c>
      <c r="P224" s="78"/>
      <c r="Q224" s="35"/>
      <c r="R224" s="35"/>
      <c r="S224" s="78">
        <v>304</v>
      </c>
      <c r="T224" s="78"/>
      <c r="U224" s="35"/>
    </row>
    <row r="225" spans="1:21">
      <c r="A225" s="57"/>
      <c r="B225" s="82"/>
      <c r="C225" s="78"/>
      <c r="D225" s="78"/>
      <c r="E225" s="35"/>
      <c r="F225" s="35"/>
      <c r="G225" s="78"/>
      <c r="H225" s="78"/>
      <c r="I225" s="35"/>
      <c r="J225" s="35"/>
      <c r="K225" s="78"/>
      <c r="L225" s="78"/>
      <c r="M225" s="35"/>
      <c r="N225" s="35"/>
      <c r="O225" s="78"/>
      <c r="P225" s="78"/>
      <c r="Q225" s="35"/>
      <c r="R225" s="35"/>
      <c r="S225" s="78"/>
      <c r="T225" s="78"/>
      <c r="U225" s="35"/>
    </row>
    <row r="226" spans="1:21">
      <c r="A226" s="57"/>
      <c r="B226" s="79" t="s">
        <v>45</v>
      </c>
      <c r="C226" s="75" t="s">
        <v>794</v>
      </c>
      <c r="D226" s="75"/>
      <c r="E226" s="40" t="s">
        <v>249</v>
      </c>
      <c r="F226" s="42"/>
      <c r="G226" s="75" t="s">
        <v>253</v>
      </c>
      <c r="H226" s="75"/>
      <c r="I226" s="42"/>
      <c r="J226" s="42"/>
      <c r="K226" s="75" t="s">
        <v>253</v>
      </c>
      <c r="L226" s="75"/>
      <c r="M226" s="42"/>
      <c r="N226" s="42"/>
      <c r="O226" s="75" t="s">
        <v>253</v>
      </c>
      <c r="P226" s="75"/>
      <c r="Q226" s="42"/>
      <c r="R226" s="42"/>
      <c r="S226" s="75" t="s">
        <v>794</v>
      </c>
      <c r="T226" s="75"/>
      <c r="U226" s="40" t="s">
        <v>249</v>
      </c>
    </row>
    <row r="227" spans="1:21">
      <c r="A227" s="57"/>
      <c r="B227" s="79"/>
      <c r="C227" s="75"/>
      <c r="D227" s="75"/>
      <c r="E227" s="40"/>
      <c r="F227" s="42"/>
      <c r="G227" s="75"/>
      <c r="H227" s="75"/>
      <c r="I227" s="42"/>
      <c r="J227" s="42"/>
      <c r="K227" s="75"/>
      <c r="L227" s="75"/>
      <c r="M227" s="42"/>
      <c r="N227" s="42"/>
      <c r="O227" s="75"/>
      <c r="P227" s="75"/>
      <c r="Q227" s="42"/>
      <c r="R227" s="42"/>
      <c r="S227" s="75"/>
      <c r="T227" s="75"/>
      <c r="U227" s="40"/>
    </row>
    <row r="228" spans="1:21">
      <c r="A228" s="57"/>
      <c r="B228" s="82" t="s">
        <v>751</v>
      </c>
      <c r="C228" s="78" t="s">
        <v>390</v>
      </c>
      <c r="D228" s="78"/>
      <c r="E228" s="28" t="s">
        <v>249</v>
      </c>
      <c r="F228" s="35"/>
      <c r="G228" s="45">
        <v>2328</v>
      </c>
      <c r="H228" s="45"/>
      <c r="I228" s="35"/>
      <c r="J228" s="35"/>
      <c r="K228" s="78">
        <v>27</v>
      </c>
      <c r="L228" s="78"/>
      <c r="M228" s="35"/>
      <c r="N228" s="35"/>
      <c r="O228" s="78" t="s">
        <v>253</v>
      </c>
      <c r="P228" s="78"/>
      <c r="Q228" s="35"/>
      <c r="R228" s="35"/>
      <c r="S228" s="78" t="s">
        <v>795</v>
      </c>
      <c r="T228" s="78"/>
      <c r="U228" s="28" t="s">
        <v>249</v>
      </c>
    </row>
    <row r="229" spans="1:21" ht="15.75" thickBot="1">
      <c r="A229" s="57"/>
      <c r="B229" s="82"/>
      <c r="C229" s="110"/>
      <c r="D229" s="110"/>
      <c r="E229" s="166"/>
      <c r="F229" s="35"/>
      <c r="G229" s="109"/>
      <c r="H229" s="109"/>
      <c r="I229" s="100"/>
      <c r="J229" s="35"/>
      <c r="K229" s="110"/>
      <c r="L229" s="110"/>
      <c r="M229" s="100"/>
      <c r="N229" s="35"/>
      <c r="O229" s="110"/>
      <c r="P229" s="110"/>
      <c r="Q229" s="100"/>
      <c r="R229" s="35"/>
      <c r="S229" s="110"/>
      <c r="T229" s="110"/>
      <c r="U229" s="166"/>
    </row>
    <row r="230" spans="1:21">
      <c r="A230" s="57"/>
      <c r="B230" s="79" t="s">
        <v>755</v>
      </c>
      <c r="C230" s="124" t="s">
        <v>796</v>
      </c>
      <c r="D230" s="124"/>
      <c r="E230" s="111" t="s">
        <v>249</v>
      </c>
      <c r="F230" s="42"/>
      <c r="G230" s="124">
        <v>974</v>
      </c>
      <c r="H230" s="124"/>
      <c r="I230" s="72"/>
      <c r="J230" s="42"/>
      <c r="K230" s="124">
        <v>854</v>
      </c>
      <c r="L230" s="124"/>
      <c r="M230" s="72"/>
      <c r="N230" s="42"/>
      <c r="O230" s="124" t="s">
        <v>253</v>
      </c>
      <c r="P230" s="124"/>
      <c r="Q230" s="72"/>
      <c r="R230" s="42"/>
      <c r="S230" s="124" t="s">
        <v>797</v>
      </c>
      <c r="T230" s="124"/>
      <c r="U230" s="111" t="s">
        <v>249</v>
      </c>
    </row>
    <row r="231" spans="1:21">
      <c r="A231" s="57"/>
      <c r="B231" s="79"/>
      <c r="C231" s="75"/>
      <c r="D231" s="75"/>
      <c r="E231" s="40"/>
      <c r="F231" s="42"/>
      <c r="G231" s="75"/>
      <c r="H231" s="75"/>
      <c r="I231" s="42"/>
      <c r="J231" s="42"/>
      <c r="K231" s="75"/>
      <c r="L231" s="75"/>
      <c r="M231" s="42"/>
      <c r="N231" s="42"/>
      <c r="O231" s="75"/>
      <c r="P231" s="75"/>
      <c r="Q231" s="42"/>
      <c r="R231" s="42"/>
      <c r="S231" s="75"/>
      <c r="T231" s="75"/>
      <c r="U231" s="40"/>
    </row>
    <row r="232" spans="1:21">
      <c r="A232" s="57"/>
      <c r="B232" s="82" t="s">
        <v>758</v>
      </c>
      <c r="C232" s="78" t="s">
        <v>798</v>
      </c>
      <c r="D232" s="78"/>
      <c r="E232" s="28" t="s">
        <v>249</v>
      </c>
      <c r="F232" s="35"/>
      <c r="G232" s="45">
        <v>27380</v>
      </c>
      <c r="H232" s="45"/>
      <c r="I232" s="35"/>
      <c r="J232" s="35"/>
      <c r="K232" s="78">
        <v>299</v>
      </c>
      <c r="L232" s="78"/>
      <c r="M232" s="35"/>
      <c r="N232" s="35"/>
      <c r="O232" s="78" t="s">
        <v>253</v>
      </c>
      <c r="P232" s="78"/>
      <c r="Q232" s="35"/>
      <c r="R232" s="35"/>
      <c r="S232" s="78" t="s">
        <v>480</v>
      </c>
      <c r="T232" s="78"/>
      <c r="U232" s="28" t="s">
        <v>249</v>
      </c>
    </row>
    <row r="233" spans="1:21">
      <c r="A233" s="57"/>
      <c r="B233" s="82"/>
      <c r="C233" s="78"/>
      <c r="D233" s="78"/>
      <c r="E233" s="28"/>
      <c r="F233" s="35"/>
      <c r="G233" s="45"/>
      <c r="H233" s="45"/>
      <c r="I233" s="35"/>
      <c r="J233" s="35"/>
      <c r="K233" s="78"/>
      <c r="L233" s="78"/>
      <c r="M233" s="35"/>
      <c r="N233" s="35"/>
      <c r="O233" s="78"/>
      <c r="P233" s="78"/>
      <c r="Q233" s="35"/>
      <c r="R233" s="35"/>
      <c r="S233" s="78"/>
      <c r="T233" s="78"/>
      <c r="U233" s="28"/>
    </row>
    <row r="234" spans="1:21">
      <c r="A234" s="57"/>
      <c r="B234" s="79" t="s">
        <v>767</v>
      </c>
      <c r="C234" s="75" t="s">
        <v>799</v>
      </c>
      <c r="D234" s="75"/>
      <c r="E234" s="40" t="s">
        <v>249</v>
      </c>
      <c r="F234" s="42"/>
      <c r="G234" s="75" t="s">
        <v>253</v>
      </c>
      <c r="H234" s="75"/>
      <c r="I234" s="42"/>
      <c r="J234" s="42"/>
      <c r="K234" s="75" t="s">
        <v>253</v>
      </c>
      <c r="L234" s="75"/>
      <c r="M234" s="42"/>
      <c r="N234" s="42"/>
      <c r="O234" s="43">
        <v>25851</v>
      </c>
      <c r="P234" s="43"/>
      <c r="Q234" s="42"/>
      <c r="R234" s="42"/>
      <c r="S234" s="75" t="s">
        <v>253</v>
      </c>
      <c r="T234" s="75"/>
      <c r="U234" s="42"/>
    </row>
    <row r="235" spans="1:21" ht="15.75" thickBot="1">
      <c r="A235" s="57"/>
      <c r="B235" s="79"/>
      <c r="C235" s="84"/>
      <c r="D235" s="84"/>
      <c r="E235" s="85"/>
      <c r="F235" s="42"/>
      <c r="G235" s="84"/>
      <c r="H235" s="84"/>
      <c r="I235" s="47"/>
      <c r="J235" s="42"/>
      <c r="K235" s="84"/>
      <c r="L235" s="84"/>
      <c r="M235" s="47"/>
      <c r="N235" s="42"/>
      <c r="O235" s="48"/>
      <c r="P235" s="48"/>
      <c r="Q235" s="47"/>
      <c r="R235" s="42"/>
      <c r="S235" s="84"/>
      <c r="T235" s="84"/>
      <c r="U235" s="47"/>
    </row>
    <row r="236" spans="1:21">
      <c r="A236" s="57"/>
      <c r="B236" s="82" t="s">
        <v>779</v>
      </c>
      <c r="C236" s="87" t="s">
        <v>800</v>
      </c>
      <c r="D236" s="87"/>
      <c r="E236" s="36" t="s">
        <v>249</v>
      </c>
      <c r="F236" s="35"/>
      <c r="G236" s="87" t="s">
        <v>801</v>
      </c>
      <c r="H236" s="87"/>
      <c r="I236" s="36" t="s">
        <v>249</v>
      </c>
      <c r="J236" s="35"/>
      <c r="K236" s="87">
        <v>555</v>
      </c>
      <c r="L236" s="87"/>
      <c r="M236" s="33"/>
      <c r="N236" s="35"/>
      <c r="O236" s="38">
        <v>25851</v>
      </c>
      <c r="P236" s="38"/>
      <c r="Q236" s="33"/>
      <c r="R236" s="35"/>
      <c r="S236" s="87" t="s">
        <v>800</v>
      </c>
      <c r="T236" s="87"/>
      <c r="U236" s="36" t="s">
        <v>249</v>
      </c>
    </row>
    <row r="237" spans="1:21">
      <c r="A237" s="57"/>
      <c r="B237" s="82"/>
      <c r="C237" s="78"/>
      <c r="D237" s="78"/>
      <c r="E237" s="28"/>
      <c r="F237" s="35"/>
      <c r="G237" s="78"/>
      <c r="H237" s="78"/>
      <c r="I237" s="28"/>
      <c r="J237" s="35"/>
      <c r="K237" s="78"/>
      <c r="L237" s="78"/>
      <c r="M237" s="35"/>
      <c r="N237" s="35"/>
      <c r="O237" s="45"/>
      <c r="P237" s="45"/>
      <c r="Q237" s="35"/>
      <c r="R237" s="35"/>
      <c r="S237" s="78"/>
      <c r="T237" s="78"/>
      <c r="U237" s="28"/>
    </row>
    <row r="238" spans="1:21">
      <c r="A238" s="57"/>
      <c r="B238" s="79" t="s">
        <v>763</v>
      </c>
      <c r="C238" s="75" t="s">
        <v>253</v>
      </c>
      <c r="D238" s="75"/>
      <c r="E238" s="42"/>
      <c r="F238" s="42"/>
      <c r="G238" s="75" t="s">
        <v>802</v>
      </c>
      <c r="H238" s="75"/>
      <c r="I238" s="40" t="s">
        <v>249</v>
      </c>
      <c r="J238" s="42"/>
      <c r="K238" s="75" t="s">
        <v>765</v>
      </c>
      <c r="L238" s="75"/>
      <c r="M238" s="40" t="s">
        <v>249</v>
      </c>
      <c r="N238" s="42"/>
      <c r="O238" s="75" t="s">
        <v>253</v>
      </c>
      <c r="P238" s="75"/>
      <c r="Q238" s="42"/>
      <c r="R238" s="42"/>
      <c r="S238" s="75" t="s">
        <v>803</v>
      </c>
      <c r="T238" s="75"/>
      <c r="U238" s="40" t="s">
        <v>249</v>
      </c>
    </row>
    <row r="239" spans="1:21">
      <c r="A239" s="57"/>
      <c r="B239" s="79"/>
      <c r="C239" s="75"/>
      <c r="D239" s="75"/>
      <c r="E239" s="42"/>
      <c r="F239" s="42"/>
      <c r="G239" s="75"/>
      <c r="H239" s="75"/>
      <c r="I239" s="40"/>
      <c r="J239" s="42"/>
      <c r="K239" s="75"/>
      <c r="L239" s="75"/>
      <c r="M239" s="40"/>
      <c r="N239" s="42"/>
      <c r="O239" s="75"/>
      <c r="P239" s="75"/>
      <c r="Q239" s="42"/>
      <c r="R239" s="42"/>
      <c r="S239" s="75"/>
      <c r="T239" s="75"/>
      <c r="U239" s="40"/>
    </row>
    <row r="240" spans="1:21">
      <c r="A240" s="57"/>
      <c r="B240" s="82" t="s">
        <v>767</v>
      </c>
      <c r="C240" s="78" t="s">
        <v>803</v>
      </c>
      <c r="D240" s="78"/>
      <c r="E240" s="28" t="s">
        <v>249</v>
      </c>
      <c r="F240" s="35"/>
      <c r="G240" s="78" t="s">
        <v>253</v>
      </c>
      <c r="H240" s="78"/>
      <c r="I240" s="35"/>
      <c r="J240" s="35"/>
      <c r="K240" s="78" t="s">
        <v>253</v>
      </c>
      <c r="L240" s="78"/>
      <c r="M240" s="35"/>
      <c r="N240" s="35"/>
      <c r="O240" s="45">
        <v>9703</v>
      </c>
      <c r="P240" s="45"/>
      <c r="Q240" s="35"/>
      <c r="R240" s="35"/>
      <c r="S240" s="78" t="s">
        <v>253</v>
      </c>
      <c r="T240" s="78"/>
      <c r="U240" s="35"/>
    </row>
    <row r="241" spans="1:21" ht="15.75" thickBot="1">
      <c r="A241" s="57"/>
      <c r="B241" s="82"/>
      <c r="C241" s="110"/>
      <c r="D241" s="110"/>
      <c r="E241" s="166"/>
      <c r="F241" s="35"/>
      <c r="G241" s="110"/>
      <c r="H241" s="110"/>
      <c r="I241" s="100"/>
      <c r="J241" s="35"/>
      <c r="K241" s="110"/>
      <c r="L241" s="110"/>
      <c r="M241" s="100"/>
      <c r="N241" s="35"/>
      <c r="O241" s="109"/>
      <c r="P241" s="109"/>
      <c r="Q241" s="100"/>
      <c r="R241" s="35"/>
      <c r="S241" s="110"/>
      <c r="T241" s="110"/>
      <c r="U241" s="100"/>
    </row>
    <row r="242" spans="1:21">
      <c r="A242" s="57"/>
      <c r="B242" s="79" t="s">
        <v>784</v>
      </c>
      <c r="C242" s="111" t="s">
        <v>225</v>
      </c>
      <c r="D242" s="124" t="s">
        <v>804</v>
      </c>
      <c r="E242" s="111" t="s">
        <v>249</v>
      </c>
      <c r="F242" s="42"/>
      <c r="G242" s="111" t="s">
        <v>225</v>
      </c>
      <c r="H242" s="124" t="s">
        <v>805</v>
      </c>
      <c r="I242" s="111" t="s">
        <v>249</v>
      </c>
      <c r="J242" s="42"/>
      <c r="K242" s="111" t="s">
        <v>225</v>
      </c>
      <c r="L242" s="124">
        <v>547</v>
      </c>
      <c r="M242" s="72"/>
      <c r="N242" s="42"/>
      <c r="O242" s="111" t="s">
        <v>225</v>
      </c>
      <c r="P242" s="113">
        <v>35554</v>
      </c>
      <c r="Q242" s="72"/>
      <c r="R242" s="42"/>
      <c r="S242" s="111" t="s">
        <v>225</v>
      </c>
      <c r="T242" s="124" t="s">
        <v>804</v>
      </c>
      <c r="U242" s="111" t="s">
        <v>249</v>
      </c>
    </row>
    <row r="243" spans="1:21" ht="15.75" thickBot="1">
      <c r="A243" s="57"/>
      <c r="B243" s="79"/>
      <c r="C243" s="112"/>
      <c r="D243" s="125"/>
      <c r="E243" s="112"/>
      <c r="F243" s="42"/>
      <c r="G243" s="112"/>
      <c r="H243" s="125"/>
      <c r="I243" s="112"/>
      <c r="J243" s="42"/>
      <c r="K243" s="112"/>
      <c r="L243" s="125"/>
      <c r="M243" s="107"/>
      <c r="N243" s="42"/>
      <c r="O243" s="112"/>
      <c r="P243" s="114"/>
      <c r="Q243" s="107"/>
      <c r="R243" s="42"/>
      <c r="S243" s="112"/>
      <c r="T243" s="125"/>
      <c r="U243" s="112"/>
    </row>
    <row r="244" spans="1:21" ht="15.75" thickTop="1">
      <c r="A244" s="57"/>
      <c r="B244" s="82" t="s">
        <v>787</v>
      </c>
      <c r="C244" s="208" t="s">
        <v>225</v>
      </c>
      <c r="D244" s="209" t="s">
        <v>804</v>
      </c>
      <c r="E244" s="208" t="s">
        <v>249</v>
      </c>
      <c r="F244" s="35"/>
      <c r="G244" s="208" t="s">
        <v>225</v>
      </c>
      <c r="H244" s="209" t="s">
        <v>805</v>
      </c>
      <c r="I244" s="208" t="s">
        <v>249</v>
      </c>
      <c r="J244" s="35"/>
      <c r="K244" s="208" t="s">
        <v>225</v>
      </c>
      <c r="L244" s="209">
        <v>547</v>
      </c>
      <c r="M244" s="108"/>
      <c r="N244" s="35"/>
      <c r="O244" s="208" t="s">
        <v>225</v>
      </c>
      <c r="P244" s="207">
        <v>35554</v>
      </c>
      <c r="Q244" s="108"/>
      <c r="R244" s="35"/>
      <c r="S244" s="208" t="s">
        <v>225</v>
      </c>
      <c r="T244" s="209" t="s">
        <v>804</v>
      </c>
      <c r="U244" s="208" t="s">
        <v>249</v>
      </c>
    </row>
    <row r="245" spans="1:21" ht="15.75" thickBot="1">
      <c r="A245" s="57"/>
      <c r="B245" s="82"/>
      <c r="C245" s="54"/>
      <c r="D245" s="88"/>
      <c r="E245" s="54"/>
      <c r="F245" s="35"/>
      <c r="G245" s="54"/>
      <c r="H245" s="88"/>
      <c r="I245" s="54"/>
      <c r="J245" s="35"/>
      <c r="K245" s="54"/>
      <c r="L245" s="88"/>
      <c r="M245" s="53"/>
      <c r="N245" s="35"/>
      <c r="O245" s="54"/>
      <c r="P245" s="55"/>
      <c r="Q245" s="53"/>
      <c r="R245" s="35"/>
      <c r="S245" s="54"/>
      <c r="T245" s="88"/>
      <c r="U245" s="54"/>
    </row>
    <row r="246" spans="1:21" ht="15.75" thickTop="1">
      <c r="A246" s="57"/>
      <c r="B246" s="19"/>
      <c r="C246" s="19"/>
      <c r="D246" s="19"/>
      <c r="E246" s="19"/>
      <c r="F246" s="19"/>
      <c r="G246" s="19"/>
      <c r="H246" s="19"/>
      <c r="I246" s="19"/>
      <c r="J246" s="19"/>
      <c r="K246" s="19"/>
      <c r="L246" s="19"/>
      <c r="M246" s="19"/>
      <c r="N246" s="19"/>
      <c r="O246" s="19"/>
      <c r="P246" s="19"/>
      <c r="Q246" s="19"/>
      <c r="R246" s="19"/>
      <c r="S246" s="19"/>
      <c r="T246" s="19"/>
      <c r="U246" s="19"/>
    </row>
    <row r="247" spans="1:21">
      <c r="A247" s="57"/>
      <c r="B247" s="13"/>
      <c r="C247" s="13"/>
      <c r="D247" s="13"/>
      <c r="E247" s="13"/>
      <c r="F247" s="13"/>
      <c r="G247" s="13"/>
      <c r="H247" s="13"/>
      <c r="I247" s="13"/>
      <c r="J247" s="13"/>
      <c r="K247" s="13"/>
      <c r="L247" s="13"/>
      <c r="M247" s="13"/>
      <c r="N247" s="13"/>
      <c r="O247" s="13"/>
      <c r="P247" s="13"/>
      <c r="Q247" s="13"/>
      <c r="R247" s="13"/>
      <c r="S247" s="13"/>
      <c r="T247" s="13"/>
      <c r="U247" s="13"/>
    </row>
    <row r="248" spans="1:21">
      <c r="A248" s="57"/>
      <c r="B248" s="42"/>
      <c r="C248" s="95" t="s">
        <v>716</v>
      </c>
      <c r="D248" s="95"/>
      <c r="E248" s="95"/>
      <c r="F248" s="42"/>
      <c r="G248" s="95" t="s">
        <v>718</v>
      </c>
      <c r="H248" s="95"/>
      <c r="I248" s="95"/>
      <c r="J248" s="42"/>
      <c r="K248" s="95" t="s">
        <v>720</v>
      </c>
      <c r="L248" s="95"/>
      <c r="M248" s="95"/>
      <c r="N248" s="42"/>
      <c r="O248" s="95" t="s">
        <v>721</v>
      </c>
      <c r="P248" s="95"/>
      <c r="Q248" s="95"/>
      <c r="R248" s="42"/>
      <c r="S248" s="95" t="s">
        <v>723</v>
      </c>
      <c r="T248" s="95"/>
      <c r="U248" s="95"/>
    </row>
    <row r="249" spans="1:21">
      <c r="A249" s="57"/>
      <c r="B249" s="42"/>
      <c r="C249" s="95" t="s">
        <v>717</v>
      </c>
      <c r="D249" s="95"/>
      <c r="E249" s="95"/>
      <c r="F249" s="42"/>
      <c r="G249" s="95" t="s">
        <v>719</v>
      </c>
      <c r="H249" s="95"/>
      <c r="I249" s="95"/>
      <c r="J249" s="42"/>
      <c r="K249" s="95" t="s">
        <v>719</v>
      </c>
      <c r="L249" s="95"/>
      <c r="M249" s="95"/>
      <c r="N249" s="42"/>
      <c r="O249" s="95" t="s">
        <v>722</v>
      </c>
      <c r="P249" s="95"/>
      <c r="Q249" s="95"/>
      <c r="R249" s="42"/>
      <c r="S249" s="95" t="s">
        <v>806</v>
      </c>
      <c r="T249" s="95"/>
      <c r="U249" s="95"/>
    </row>
    <row r="250" spans="1:21" ht="15.75" thickBot="1">
      <c r="A250" s="57"/>
      <c r="B250" s="42"/>
      <c r="C250" s="118"/>
      <c r="D250" s="118"/>
      <c r="E250" s="118"/>
      <c r="F250" s="42"/>
      <c r="G250" s="118"/>
      <c r="H250" s="118"/>
      <c r="I250" s="118"/>
      <c r="J250" s="42"/>
      <c r="K250" s="118"/>
      <c r="L250" s="118"/>
      <c r="M250" s="118"/>
      <c r="N250" s="42"/>
      <c r="O250" s="118"/>
      <c r="P250" s="118"/>
      <c r="Q250" s="118"/>
      <c r="R250" s="42"/>
      <c r="S250" s="26" t="s">
        <v>717</v>
      </c>
      <c r="T250" s="26"/>
      <c r="U250" s="26"/>
    </row>
    <row r="251" spans="1:21">
      <c r="A251" s="57"/>
      <c r="B251" s="221" t="s">
        <v>744</v>
      </c>
      <c r="C251" s="33"/>
      <c r="D251" s="33"/>
      <c r="E251" s="33"/>
      <c r="F251" s="24"/>
      <c r="G251" s="33"/>
      <c r="H251" s="33"/>
      <c r="I251" s="33"/>
      <c r="J251" s="24"/>
      <c r="K251" s="33"/>
      <c r="L251" s="33"/>
      <c r="M251" s="33"/>
      <c r="N251" s="24"/>
      <c r="O251" s="33"/>
      <c r="P251" s="33"/>
      <c r="Q251" s="33"/>
      <c r="R251" s="24"/>
      <c r="S251" s="33"/>
      <c r="T251" s="33"/>
      <c r="U251" s="33"/>
    </row>
    <row r="252" spans="1:21">
      <c r="A252" s="57"/>
      <c r="B252" s="40" t="s">
        <v>807</v>
      </c>
      <c r="C252" s="40" t="s">
        <v>225</v>
      </c>
      <c r="D252" s="75" t="s">
        <v>808</v>
      </c>
      <c r="E252" s="40" t="s">
        <v>249</v>
      </c>
      <c r="F252" s="42"/>
      <c r="G252" s="40" t="s">
        <v>225</v>
      </c>
      <c r="H252" s="75" t="s">
        <v>809</v>
      </c>
      <c r="I252" s="40" t="s">
        <v>249</v>
      </c>
      <c r="J252" s="42"/>
      <c r="K252" s="40" t="s">
        <v>225</v>
      </c>
      <c r="L252" s="75">
        <v>34</v>
      </c>
      <c r="M252" s="42"/>
      <c r="N252" s="42"/>
      <c r="O252" s="40" t="s">
        <v>225</v>
      </c>
      <c r="P252" s="75" t="s">
        <v>253</v>
      </c>
      <c r="Q252" s="42"/>
      <c r="R252" s="42"/>
      <c r="S252" s="40" t="s">
        <v>225</v>
      </c>
      <c r="T252" s="75" t="s">
        <v>810</v>
      </c>
      <c r="U252" s="40" t="s">
        <v>249</v>
      </c>
    </row>
    <row r="253" spans="1:21" ht="15.75" thickBot="1">
      <c r="A253" s="57"/>
      <c r="B253" s="40"/>
      <c r="C253" s="85"/>
      <c r="D253" s="84"/>
      <c r="E253" s="85"/>
      <c r="F253" s="42"/>
      <c r="G253" s="85"/>
      <c r="H253" s="84"/>
      <c r="I253" s="85"/>
      <c r="J253" s="42"/>
      <c r="K253" s="85"/>
      <c r="L253" s="84"/>
      <c r="M253" s="47"/>
      <c r="N253" s="42"/>
      <c r="O253" s="85"/>
      <c r="P253" s="84"/>
      <c r="Q253" s="47"/>
      <c r="R253" s="42"/>
      <c r="S253" s="85"/>
      <c r="T253" s="84"/>
      <c r="U253" s="85"/>
    </row>
    <row r="254" spans="1:21">
      <c r="A254" s="57"/>
      <c r="B254" s="22" t="s">
        <v>154</v>
      </c>
      <c r="C254" s="33"/>
      <c r="D254" s="33"/>
      <c r="E254" s="33"/>
      <c r="F254" s="24"/>
      <c r="G254" s="33"/>
      <c r="H254" s="33"/>
      <c r="I254" s="33"/>
      <c r="J254" s="24"/>
      <c r="K254" s="33"/>
      <c r="L254" s="33"/>
      <c r="M254" s="33"/>
      <c r="N254" s="24"/>
      <c r="O254" s="33"/>
      <c r="P254" s="33"/>
      <c r="Q254" s="33"/>
      <c r="R254" s="24"/>
      <c r="S254" s="33"/>
      <c r="T254" s="33"/>
      <c r="U254" s="33"/>
    </row>
    <row r="255" spans="1:21">
      <c r="A255" s="57"/>
      <c r="B255" s="222" t="s">
        <v>155</v>
      </c>
      <c r="C255" s="75" t="s">
        <v>253</v>
      </c>
      <c r="D255" s="75"/>
      <c r="E255" s="42"/>
      <c r="F255" s="42"/>
      <c r="G255" s="75" t="s">
        <v>811</v>
      </c>
      <c r="H255" s="75"/>
      <c r="I255" s="40" t="s">
        <v>249</v>
      </c>
      <c r="J255" s="42"/>
      <c r="K255" s="75" t="s">
        <v>253</v>
      </c>
      <c r="L255" s="75"/>
      <c r="M255" s="42"/>
      <c r="N255" s="42"/>
      <c r="O255" s="75" t="s">
        <v>253</v>
      </c>
      <c r="P255" s="75"/>
      <c r="Q255" s="42"/>
      <c r="R255" s="42"/>
      <c r="S255" s="75" t="s">
        <v>811</v>
      </c>
      <c r="T255" s="75"/>
      <c r="U255" s="40" t="s">
        <v>249</v>
      </c>
    </row>
    <row r="256" spans="1:21">
      <c r="A256" s="57"/>
      <c r="B256" s="222"/>
      <c r="C256" s="75"/>
      <c r="D256" s="75"/>
      <c r="E256" s="42"/>
      <c r="F256" s="42"/>
      <c r="G256" s="75"/>
      <c r="H256" s="75"/>
      <c r="I256" s="40"/>
      <c r="J256" s="42"/>
      <c r="K256" s="75"/>
      <c r="L256" s="75"/>
      <c r="M256" s="42"/>
      <c r="N256" s="42"/>
      <c r="O256" s="75"/>
      <c r="P256" s="75"/>
      <c r="Q256" s="42"/>
      <c r="R256" s="42"/>
      <c r="S256" s="75"/>
      <c r="T256" s="75"/>
      <c r="U256" s="40"/>
    </row>
    <row r="257" spans="1:21">
      <c r="A257" s="57"/>
      <c r="B257" s="49" t="s">
        <v>156</v>
      </c>
      <c r="C257" s="78" t="s">
        <v>253</v>
      </c>
      <c r="D257" s="78"/>
      <c r="E257" s="35"/>
      <c r="F257" s="35"/>
      <c r="G257" s="78" t="s">
        <v>812</v>
      </c>
      <c r="H257" s="78"/>
      <c r="I257" s="28" t="s">
        <v>249</v>
      </c>
      <c r="J257" s="35"/>
      <c r="K257" s="78" t="s">
        <v>253</v>
      </c>
      <c r="L257" s="78"/>
      <c r="M257" s="35"/>
      <c r="N257" s="35"/>
      <c r="O257" s="78" t="s">
        <v>253</v>
      </c>
      <c r="P257" s="78"/>
      <c r="Q257" s="35"/>
      <c r="R257" s="35"/>
      <c r="S257" s="78" t="s">
        <v>812</v>
      </c>
      <c r="T257" s="78"/>
      <c r="U257" s="28" t="s">
        <v>249</v>
      </c>
    </row>
    <row r="258" spans="1:21">
      <c r="A258" s="57"/>
      <c r="B258" s="49"/>
      <c r="C258" s="78"/>
      <c r="D258" s="78"/>
      <c r="E258" s="35"/>
      <c r="F258" s="35"/>
      <c r="G258" s="78"/>
      <c r="H258" s="78"/>
      <c r="I258" s="28"/>
      <c r="J258" s="35"/>
      <c r="K258" s="78"/>
      <c r="L258" s="78"/>
      <c r="M258" s="35"/>
      <c r="N258" s="35"/>
      <c r="O258" s="78"/>
      <c r="P258" s="78"/>
      <c r="Q258" s="35"/>
      <c r="R258" s="35"/>
      <c r="S258" s="78"/>
      <c r="T258" s="78"/>
      <c r="U258" s="28"/>
    </row>
    <row r="259" spans="1:21">
      <c r="A259" s="57"/>
      <c r="B259" s="222" t="s">
        <v>157</v>
      </c>
      <c r="C259" s="75" t="s">
        <v>253</v>
      </c>
      <c r="D259" s="75"/>
      <c r="E259" s="42"/>
      <c r="F259" s="42"/>
      <c r="G259" s="43">
        <v>1703</v>
      </c>
      <c r="H259" s="43"/>
      <c r="I259" s="42"/>
      <c r="J259" s="42"/>
      <c r="K259" s="75" t="s">
        <v>253</v>
      </c>
      <c r="L259" s="75"/>
      <c r="M259" s="42"/>
      <c r="N259" s="42"/>
      <c r="O259" s="75" t="s">
        <v>253</v>
      </c>
      <c r="P259" s="75"/>
      <c r="Q259" s="42"/>
      <c r="R259" s="42"/>
      <c r="S259" s="43">
        <v>1703</v>
      </c>
      <c r="T259" s="43"/>
      <c r="U259" s="42"/>
    </row>
    <row r="260" spans="1:21">
      <c r="A260" s="57"/>
      <c r="B260" s="222"/>
      <c r="C260" s="75"/>
      <c r="D260" s="75"/>
      <c r="E260" s="42"/>
      <c r="F260" s="42"/>
      <c r="G260" s="43"/>
      <c r="H260" s="43"/>
      <c r="I260" s="42"/>
      <c r="J260" s="42"/>
      <c r="K260" s="75"/>
      <c r="L260" s="75"/>
      <c r="M260" s="42"/>
      <c r="N260" s="42"/>
      <c r="O260" s="75"/>
      <c r="P260" s="75"/>
      <c r="Q260" s="42"/>
      <c r="R260" s="42"/>
      <c r="S260" s="43"/>
      <c r="T260" s="43"/>
      <c r="U260" s="42"/>
    </row>
    <row r="261" spans="1:21">
      <c r="A261" s="57"/>
      <c r="B261" s="49" t="s">
        <v>158</v>
      </c>
      <c r="C261" s="78" t="s">
        <v>813</v>
      </c>
      <c r="D261" s="78"/>
      <c r="E261" s="28" t="s">
        <v>249</v>
      </c>
      <c r="F261" s="35"/>
      <c r="G261" s="78" t="s">
        <v>814</v>
      </c>
      <c r="H261" s="78"/>
      <c r="I261" s="28" t="s">
        <v>249</v>
      </c>
      <c r="J261" s="35"/>
      <c r="K261" s="78" t="s">
        <v>253</v>
      </c>
      <c r="L261" s="78"/>
      <c r="M261" s="35"/>
      <c r="N261" s="35"/>
      <c r="O261" s="78" t="s">
        <v>253</v>
      </c>
      <c r="P261" s="78"/>
      <c r="Q261" s="35"/>
      <c r="R261" s="35"/>
      <c r="S261" s="78" t="s">
        <v>815</v>
      </c>
      <c r="T261" s="78"/>
      <c r="U261" s="28" t="s">
        <v>249</v>
      </c>
    </row>
    <row r="262" spans="1:21">
      <c r="A262" s="57"/>
      <c r="B262" s="49"/>
      <c r="C262" s="78"/>
      <c r="D262" s="78"/>
      <c r="E262" s="28"/>
      <c r="F262" s="35"/>
      <c r="G262" s="78"/>
      <c r="H262" s="78"/>
      <c r="I262" s="28"/>
      <c r="J262" s="35"/>
      <c r="K262" s="78"/>
      <c r="L262" s="78"/>
      <c r="M262" s="35"/>
      <c r="N262" s="35"/>
      <c r="O262" s="78"/>
      <c r="P262" s="78"/>
      <c r="Q262" s="35"/>
      <c r="R262" s="35"/>
      <c r="S262" s="78"/>
      <c r="T262" s="78"/>
      <c r="U262" s="28"/>
    </row>
    <row r="263" spans="1:21">
      <c r="A263" s="57"/>
      <c r="B263" s="222" t="s">
        <v>159</v>
      </c>
      <c r="C263" s="75">
        <v>39</v>
      </c>
      <c r="D263" s="75"/>
      <c r="E263" s="42"/>
      <c r="F263" s="42"/>
      <c r="G263" s="43">
        <v>1606</v>
      </c>
      <c r="H263" s="43"/>
      <c r="I263" s="42"/>
      <c r="J263" s="42"/>
      <c r="K263" s="75" t="s">
        <v>253</v>
      </c>
      <c r="L263" s="75"/>
      <c r="M263" s="42"/>
      <c r="N263" s="42"/>
      <c r="O263" s="75" t="s">
        <v>253</v>
      </c>
      <c r="P263" s="75"/>
      <c r="Q263" s="42"/>
      <c r="R263" s="42"/>
      <c r="S263" s="43">
        <v>1645</v>
      </c>
      <c r="T263" s="43"/>
      <c r="U263" s="42"/>
    </row>
    <row r="264" spans="1:21">
      <c r="A264" s="57"/>
      <c r="B264" s="222"/>
      <c r="C264" s="75"/>
      <c r="D264" s="75"/>
      <c r="E264" s="42"/>
      <c r="F264" s="42"/>
      <c r="G264" s="43"/>
      <c r="H264" s="43"/>
      <c r="I264" s="42"/>
      <c r="J264" s="42"/>
      <c r="K264" s="75"/>
      <c r="L264" s="75"/>
      <c r="M264" s="42"/>
      <c r="N264" s="42"/>
      <c r="O264" s="75"/>
      <c r="P264" s="75"/>
      <c r="Q264" s="42"/>
      <c r="R264" s="42"/>
      <c r="S264" s="43"/>
      <c r="T264" s="43"/>
      <c r="U264" s="42"/>
    </row>
    <row r="265" spans="1:21">
      <c r="A265" s="57"/>
      <c r="B265" s="76" t="s">
        <v>816</v>
      </c>
      <c r="C265" s="78" t="s">
        <v>817</v>
      </c>
      <c r="D265" s="78"/>
      <c r="E265" s="28" t="s">
        <v>249</v>
      </c>
      <c r="F265" s="35"/>
      <c r="G265" s="78" t="s">
        <v>253</v>
      </c>
      <c r="H265" s="78"/>
      <c r="I265" s="35"/>
      <c r="J265" s="35"/>
      <c r="K265" s="78" t="s">
        <v>253</v>
      </c>
      <c r="L265" s="78"/>
      <c r="M265" s="35"/>
      <c r="N265" s="35"/>
      <c r="O265" s="45">
        <v>78951</v>
      </c>
      <c r="P265" s="45"/>
      <c r="Q265" s="35"/>
      <c r="R265" s="35"/>
      <c r="S265" s="78" t="s">
        <v>253</v>
      </c>
      <c r="T265" s="78"/>
      <c r="U265" s="35"/>
    </row>
    <row r="266" spans="1:21" ht="15.75" thickBot="1">
      <c r="A266" s="57"/>
      <c r="B266" s="76"/>
      <c r="C266" s="110"/>
      <c r="D266" s="110"/>
      <c r="E266" s="166"/>
      <c r="F266" s="35"/>
      <c r="G266" s="110"/>
      <c r="H266" s="110"/>
      <c r="I266" s="100"/>
      <c r="J266" s="35"/>
      <c r="K266" s="110"/>
      <c r="L266" s="110"/>
      <c r="M266" s="100"/>
      <c r="N266" s="35"/>
      <c r="O266" s="109"/>
      <c r="P266" s="109"/>
      <c r="Q266" s="100"/>
      <c r="R266" s="35"/>
      <c r="S266" s="110"/>
      <c r="T266" s="110"/>
      <c r="U266" s="100"/>
    </row>
    <row r="267" spans="1:21">
      <c r="A267" s="57"/>
      <c r="B267" s="40" t="s">
        <v>818</v>
      </c>
      <c r="C267" s="124" t="s">
        <v>819</v>
      </c>
      <c r="D267" s="124"/>
      <c r="E267" s="111" t="s">
        <v>249</v>
      </c>
      <c r="F267" s="42"/>
      <c r="G267" s="124" t="s">
        <v>820</v>
      </c>
      <c r="H267" s="124"/>
      <c r="I267" s="111" t="s">
        <v>249</v>
      </c>
      <c r="J267" s="42"/>
      <c r="K267" s="124" t="s">
        <v>253</v>
      </c>
      <c r="L267" s="124"/>
      <c r="M267" s="72"/>
      <c r="N267" s="42"/>
      <c r="O267" s="113">
        <v>78951</v>
      </c>
      <c r="P267" s="113"/>
      <c r="Q267" s="72"/>
      <c r="R267" s="42"/>
      <c r="S267" s="124" t="s">
        <v>821</v>
      </c>
      <c r="T267" s="124"/>
      <c r="U267" s="111" t="s">
        <v>249</v>
      </c>
    </row>
    <row r="268" spans="1:21" ht="15.75" thickBot="1">
      <c r="A268" s="57"/>
      <c r="B268" s="40"/>
      <c r="C268" s="84"/>
      <c r="D268" s="84"/>
      <c r="E268" s="85"/>
      <c r="F268" s="42"/>
      <c r="G268" s="84"/>
      <c r="H268" s="84"/>
      <c r="I268" s="85"/>
      <c r="J268" s="42"/>
      <c r="K268" s="84"/>
      <c r="L268" s="84"/>
      <c r="M268" s="47"/>
      <c r="N268" s="42"/>
      <c r="O268" s="48"/>
      <c r="P268" s="48"/>
      <c r="Q268" s="47"/>
      <c r="R268" s="42"/>
      <c r="S268" s="84"/>
      <c r="T268" s="84"/>
      <c r="U268" s="85"/>
    </row>
    <row r="269" spans="1:21">
      <c r="A269" s="57"/>
      <c r="B269" s="22" t="s">
        <v>161</v>
      </c>
      <c r="C269" s="33"/>
      <c r="D269" s="33"/>
      <c r="E269" s="33"/>
      <c r="F269" s="24"/>
      <c r="G269" s="33"/>
      <c r="H269" s="33"/>
      <c r="I269" s="33"/>
      <c r="J269" s="24"/>
      <c r="K269" s="33"/>
      <c r="L269" s="33"/>
      <c r="M269" s="33"/>
      <c r="N269" s="24"/>
      <c r="O269" s="33"/>
      <c r="P269" s="33"/>
      <c r="Q269" s="33"/>
      <c r="R269" s="24"/>
      <c r="S269" s="33"/>
      <c r="T269" s="33"/>
      <c r="U269" s="33"/>
    </row>
    <row r="270" spans="1:21">
      <c r="A270" s="57"/>
      <c r="B270" s="222" t="s">
        <v>162</v>
      </c>
      <c r="C270" s="75" t="s">
        <v>822</v>
      </c>
      <c r="D270" s="75"/>
      <c r="E270" s="40" t="s">
        <v>249</v>
      </c>
      <c r="F270" s="42"/>
      <c r="G270" s="75" t="s">
        <v>823</v>
      </c>
      <c r="H270" s="75"/>
      <c r="I270" s="40" t="s">
        <v>249</v>
      </c>
      <c r="J270" s="42"/>
      <c r="K270" s="75" t="s">
        <v>253</v>
      </c>
      <c r="L270" s="75"/>
      <c r="M270" s="42"/>
      <c r="N270" s="42"/>
      <c r="O270" s="75" t="s">
        <v>253</v>
      </c>
      <c r="P270" s="75"/>
      <c r="Q270" s="42"/>
      <c r="R270" s="42"/>
      <c r="S270" s="75" t="s">
        <v>824</v>
      </c>
      <c r="T270" s="75"/>
      <c r="U270" s="40" t="s">
        <v>249</v>
      </c>
    </row>
    <row r="271" spans="1:21">
      <c r="A271" s="57"/>
      <c r="B271" s="222"/>
      <c r="C271" s="75"/>
      <c r="D271" s="75"/>
      <c r="E271" s="40"/>
      <c r="F271" s="42"/>
      <c r="G271" s="75"/>
      <c r="H271" s="75"/>
      <c r="I271" s="40"/>
      <c r="J271" s="42"/>
      <c r="K271" s="75"/>
      <c r="L271" s="75"/>
      <c r="M271" s="42"/>
      <c r="N271" s="42"/>
      <c r="O271" s="75"/>
      <c r="P271" s="75"/>
      <c r="Q271" s="42"/>
      <c r="R271" s="42"/>
      <c r="S271" s="75"/>
      <c r="T271" s="75"/>
      <c r="U271" s="40"/>
    </row>
    <row r="272" spans="1:21">
      <c r="A272" s="57"/>
      <c r="B272" s="49" t="s">
        <v>163</v>
      </c>
      <c r="C272" s="45">
        <v>325000</v>
      </c>
      <c r="D272" s="45"/>
      <c r="E272" s="35"/>
      <c r="F272" s="35"/>
      <c r="G272" s="78" t="s">
        <v>253</v>
      </c>
      <c r="H272" s="78"/>
      <c r="I272" s="35"/>
      <c r="J272" s="35"/>
      <c r="K272" s="78" t="s">
        <v>253</v>
      </c>
      <c r="L272" s="78"/>
      <c r="M272" s="35"/>
      <c r="N272" s="35"/>
      <c r="O272" s="78" t="s">
        <v>253</v>
      </c>
      <c r="P272" s="78"/>
      <c r="Q272" s="35"/>
      <c r="R272" s="35"/>
      <c r="S272" s="45">
        <v>325000</v>
      </c>
      <c r="T272" s="45"/>
      <c r="U272" s="35"/>
    </row>
    <row r="273" spans="1:21">
      <c r="A273" s="57"/>
      <c r="B273" s="49"/>
      <c r="C273" s="45"/>
      <c r="D273" s="45"/>
      <c r="E273" s="35"/>
      <c r="F273" s="35"/>
      <c r="G273" s="78"/>
      <c r="H273" s="78"/>
      <c r="I273" s="35"/>
      <c r="J273" s="35"/>
      <c r="K273" s="78"/>
      <c r="L273" s="78"/>
      <c r="M273" s="35"/>
      <c r="N273" s="35"/>
      <c r="O273" s="78"/>
      <c r="P273" s="78"/>
      <c r="Q273" s="35"/>
      <c r="R273" s="35"/>
      <c r="S273" s="45"/>
      <c r="T273" s="45"/>
      <c r="U273" s="35"/>
    </row>
    <row r="274" spans="1:21">
      <c r="A274" s="57"/>
      <c r="B274" s="222" t="s">
        <v>165</v>
      </c>
      <c r="C274" s="75" t="s">
        <v>825</v>
      </c>
      <c r="D274" s="75"/>
      <c r="E274" s="40" t="s">
        <v>249</v>
      </c>
      <c r="F274" s="42"/>
      <c r="G274" s="75" t="s">
        <v>253</v>
      </c>
      <c r="H274" s="75"/>
      <c r="I274" s="42"/>
      <c r="J274" s="42"/>
      <c r="K274" s="75" t="s">
        <v>253</v>
      </c>
      <c r="L274" s="75"/>
      <c r="M274" s="42"/>
      <c r="N274" s="42"/>
      <c r="O274" s="75" t="s">
        <v>253</v>
      </c>
      <c r="P274" s="75"/>
      <c r="Q274" s="42"/>
      <c r="R274" s="42"/>
      <c r="S274" s="75" t="s">
        <v>825</v>
      </c>
      <c r="T274" s="75"/>
      <c r="U274" s="40" t="s">
        <v>249</v>
      </c>
    </row>
    <row r="275" spans="1:21">
      <c r="A275" s="57"/>
      <c r="B275" s="222"/>
      <c r="C275" s="75"/>
      <c r="D275" s="75"/>
      <c r="E275" s="40"/>
      <c r="F275" s="42"/>
      <c r="G275" s="75"/>
      <c r="H275" s="75"/>
      <c r="I275" s="42"/>
      <c r="J275" s="42"/>
      <c r="K275" s="75"/>
      <c r="L275" s="75"/>
      <c r="M275" s="42"/>
      <c r="N275" s="42"/>
      <c r="O275" s="75"/>
      <c r="P275" s="75"/>
      <c r="Q275" s="42"/>
      <c r="R275" s="42"/>
      <c r="S275" s="75"/>
      <c r="T275" s="75"/>
      <c r="U275" s="40"/>
    </row>
    <row r="276" spans="1:21">
      <c r="A276" s="57"/>
      <c r="B276" s="49" t="s">
        <v>826</v>
      </c>
      <c r="C276" s="78">
        <v>287</v>
      </c>
      <c r="D276" s="78"/>
      <c r="E276" s="35"/>
      <c r="F276" s="35"/>
      <c r="G276" s="78" t="s">
        <v>253</v>
      </c>
      <c r="H276" s="78"/>
      <c r="I276" s="35"/>
      <c r="J276" s="35"/>
      <c r="K276" s="78" t="s">
        <v>253</v>
      </c>
      <c r="L276" s="78"/>
      <c r="M276" s="35"/>
      <c r="N276" s="35"/>
      <c r="O276" s="78" t="s">
        <v>253</v>
      </c>
      <c r="P276" s="78"/>
      <c r="Q276" s="35"/>
      <c r="R276" s="35"/>
      <c r="S276" s="78">
        <v>287</v>
      </c>
      <c r="T276" s="78"/>
      <c r="U276" s="35"/>
    </row>
    <row r="277" spans="1:21">
      <c r="A277" s="57"/>
      <c r="B277" s="49"/>
      <c r="C277" s="78"/>
      <c r="D277" s="78"/>
      <c r="E277" s="35"/>
      <c r="F277" s="35"/>
      <c r="G277" s="78"/>
      <c r="H277" s="78"/>
      <c r="I277" s="35"/>
      <c r="J277" s="35"/>
      <c r="K277" s="78"/>
      <c r="L277" s="78"/>
      <c r="M277" s="35"/>
      <c r="N277" s="35"/>
      <c r="O277" s="78"/>
      <c r="P277" s="78"/>
      <c r="Q277" s="35"/>
      <c r="R277" s="35"/>
      <c r="S277" s="78"/>
      <c r="T277" s="78"/>
      <c r="U277" s="35"/>
    </row>
    <row r="278" spans="1:21">
      <c r="A278" s="57"/>
      <c r="B278" s="222" t="s">
        <v>827</v>
      </c>
      <c r="C278" s="75" t="s">
        <v>253</v>
      </c>
      <c r="D278" s="75"/>
      <c r="E278" s="42"/>
      <c r="F278" s="42"/>
      <c r="G278" s="43">
        <v>77639</v>
      </c>
      <c r="H278" s="43"/>
      <c r="I278" s="42"/>
      <c r="J278" s="42"/>
      <c r="K278" s="75" t="s">
        <v>828</v>
      </c>
      <c r="L278" s="75"/>
      <c r="M278" s="40" t="s">
        <v>249</v>
      </c>
      <c r="N278" s="42"/>
      <c r="O278" s="75" t="s">
        <v>829</v>
      </c>
      <c r="P278" s="75"/>
      <c r="Q278" s="40" t="s">
        <v>249</v>
      </c>
      <c r="R278" s="42"/>
      <c r="S278" s="75" t="s">
        <v>253</v>
      </c>
      <c r="T278" s="75"/>
      <c r="U278" s="42"/>
    </row>
    <row r="279" spans="1:21" ht="15.75" thickBot="1">
      <c r="A279" s="57"/>
      <c r="B279" s="222"/>
      <c r="C279" s="84"/>
      <c r="D279" s="84"/>
      <c r="E279" s="47"/>
      <c r="F279" s="42"/>
      <c r="G279" s="48"/>
      <c r="H279" s="48"/>
      <c r="I279" s="47"/>
      <c r="J279" s="42"/>
      <c r="K279" s="84"/>
      <c r="L279" s="84"/>
      <c r="M279" s="85"/>
      <c r="N279" s="42"/>
      <c r="O279" s="84"/>
      <c r="P279" s="84"/>
      <c r="Q279" s="85"/>
      <c r="R279" s="42"/>
      <c r="S279" s="84"/>
      <c r="T279" s="84"/>
      <c r="U279" s="47"/>
    </row>
    <row r="280" spans="1:21">
      <c r="A280" s="57"/>
      <c r="B280" s="28" t="s">
        <v>830</v>
      </c>
      <c r="C280" s="38">
        <v>14736</v>
      </c>
      <c r="D280" s="38"/>
      <c r="E280" s="33"/>
      <c r="F280" s="35"/>
      <c r="G280" s="38">
        <v>75098</v>
      </c>
      <c r="H280" s="38"/>
      <c r="I280" s="33"/>
      <c r="J280" s="35"/>
      <c r="K280" s="87" t="s">
        <v>828</v>
      </c>
      <c r="L280" s="87"/>
      <c r="M280" s="36" t="s">
        <v>249</v>
      </c>
      <c r="N280" s="35"/>
      <c r="O280" s="87" t="s">
        <v>829</v>
      </c>
      <c r="P280" s="87"/>
      <c r="Q280" s="36" t="s">
        <v>249</v>
      </c>
      <c r="R280" s="35"/>
      <c r="S280" s="38">
        <v>12195</v>
      </c>
      <c r="T280" s="38"/>
      <c r="U280" s="33"/>
    </row>
    <row r="281" spans="1:21" ht="15.75" thickBot="1">
      <c r="A281" s="57"/>
      <c r="B281" s="28"/>
      <c r="C281" s="109"/>
      <c r="D281" s="109"/>
      <c r="E281" s="100"/>
      <c r="F281" s="35"/>
      <c r="G281" s="109"/>
      <c r="H281" s="109"/>
      <c r="I281" s="100"/>
      <c r="J281" s="35"/>
      <c r="K281" s="110"/>
      <c r="L281" s="110"/>
      <c r="M281" s="166"/>
      <c r="N281" s="35"/>
      <c r="O281" s="110"/>
      <c r="P281" s="110"/>
      <c r="Q281" s="166"/>
      <c r="R281" s="35"/>
      <c r="S281" s="109"/>
      <c r="T281" s="109"/>
      <c r="U281" s="100"/>
    </row>
    <row r="282" spans="1:21">
      <c r="A282" s="57"/>
      <c r="B282" s="40" t="s">
        <v>831</v>
      </c>
      <c r="C282" s="124" t="s">
        <v>832</v>
      </c>
      <c r="D282" s="124"/>
      <c r="E282" s="111" t="s">
        <v>249</v>
      </c>
      <c r="F282" s="42"/>
      <c r="G282" s="113">
        <v>15710</v>
      </c>
      <c r="H282" s="113"/>
      <c r="I282" s="72"/>
      <c r="J282" s="42"/>
      <c r="K282" s="124" t="s">
        <v>833</v>
      </c>
      <c r="L282" s="124"/>
      <c r="M282" s="111" t="s">
        <v>249</v>
      </c>
      <c r="N282" s="42"/>
      <c r="O282" s="113">
        <v>1369</v>
      </c>
      <c r="P282" s="113"/>
      <c r="Q282" s="72"/>
      <c r="R282" s="42"/>
      <c r="S282" s="124" t="s">
        <v>834</v>
      </c>
      <c r="T282" s="124"/>
      <c r="U282" s="111" t="s">
        <v>249</v>
      </c>
    </row>
    <row r="283" spans="1:21">
      <c r="A283" s="57"/>
      <c r="B283" s="40"/>
      <c r="C283" s="75"/>
      <c r="D283" s="75"/>
      <c r="E283" s="40"/>
      <c r="F283" s="42"/>
      <c r="G283" s="43"/>
      <c r="H283" s="43"/>
      <c r="I283" s="42"/>
      <c r="J283" s="42"/>
      <c r="K283" s="75"/>
      <c r="L283" s="75"/>
      <c r="M283" s="40"/>
      <c r="N283" s="42"/>
      <c r="O283" s="43"/>
      <c r="P283" s="43"/>
      <c r="Q283" s="42"/>
      <c r="R283" s="42"/>
      <c r="S283" s="75"/>
      <c r="T283" s="75"/>
      <c r="U283" s="40"/>
    </row>
    <row r="284" spans="1:21">
      <c r="A284" s="57"/>
      <c r="B284" s="28" t="s">
        <v>172</v>
      </c>
      <c r="C284" s="45">
        <v>499341</v>
      </c>
      <c r="D284" s="45"/>
      <c r="E284" s="35"/>
      <c r="F284" s="35"/>
      <c r="G284" s="45">
        <v>6324</v>
      </c>
      <c r="H284" s="45"/>
      <c r="I284" s="35"/>
      <c r="J284" s="35"/>
      <c r="K284" s="45">
        <v>1637</v>
      </c>
      <c r="L284" s="45"/>
      <c r="M284" s="35"/>
      <c r="N284" s="35"/>
      <c r="O284" s="78" t="s">
        <v>737</v>
      </c>
      <c r="P284" s="78"/>
      <c r="Q284" s="28" t="s">
        <v>249</v>
      </c>
      <c r="R284" s="35"/>
      <c r="S284" s="45">
        <v>504459</v>
      </c>
      <c r="T284" s="45"/>
      <c r="U284" s="35"/>
    </row>
    <row r="285" spans="1:21" ht="15.75" thickBot="1">
      <c r="A285" s="57"/>
      <c r="B285" s="28"/>
      <c r="C285" s="109"/>
      <c r="D285" s="109"/>
      <c r="E285" s="100"/>
      <c r="F285" s="35"/>
      <c r="G285" s="109"/>
      <c r="H285" s="109"/>
      <c r="I285" s="100"/>
      <c r="J285" s="35"/>
      <c r="K285" s="109"/>
      <c r="L285" s="109"/>
      <c r="M285" s="100"/>
      <c r="N285" s="35"/>
      <c r="O285" s="110"/>
      <c r="P285" s="110"/>
      <c r="Q285" s="166"/>
      <c r="R285" s="35"/>
      <c r="S285" s="109"/>
      <c r="T285" s="109"/>
      <c r="U285" s="100"/>
    </row>
    <row r="286" spans="1:21">
      <c r="A286" s="57"/>
      <c r="B286" s="40" t="s">
        <v>173</v>
      </c>
      <c r="C286" s="111" t="s">
        <v>225</v>
      </c>
      <c r="D286" s="113">
        <v>301980</v>
      </c>
      <c r="E286" s="72"/>
      <c r="F286" s="42"/>
      <c r="G286" s="111" t="s">
        <v>225</v>
      </c>
      <c r="H286" s="113">
        <v>22034</v>
      </c>
      <c r="I286" s="72"/>
      <c r="J286" s="42"/>
      <c r="K286" s="111" t="s">
        <v>225</v>
      </c>
      <c r="L286" s="113">
        <v>1614</v>
      </c>
      <c r="M286" s="72"/>
      <c r="N286" s="42"/>
      <c r="O286" s="111" t="s">
        <v>225</v>
      </c>
      <c r="P286" s="124" t="s">
        <v>724</v>
      </c>
      <c r="Q286" s="111" t="s">
        <v>249</v>
      </c>
      <c r="R286" s="42"/>
      <c r="S286" s="111" t="s">
        <v>225</v>
      </c>
      <c r="T286" s="113">
        <v>324154</v>
      </c>
      <c r="U286" s="72"/>
    </row>
    <row r="287" spans="1:21" ht="15.75" thickBot="1">
      <c r="A287" s="57"/>
      <c r="B287" s="40"/>
      <c r="C287" s="112"/>
      <c r="D287" s="114"/>
      <c r="E287" s="107"/>
      <c r="F287" s="42"/>
      <c r="G287" s="112"/>
      <c r="H287" s="114"/>
      <c r="I287" s="107"/>
      <c r="J287" s="42"/>
      <c r="K287" s="112"/>
      <c r="L287" s="114"/>
      <c r="M287" s="107"/>
      <c r="N287" s="42"/>
      <c r="O287" s="112"/>
      <c r="P287" s="125"/>
      <c r="Q287" s="112"/>
      <c r="R287" s="42"/>
      <c r="S287" s="112"/>
      <c r="T287" s="114"/>
      <c r="U287" s="107"/>
    </row>
    <row r="288" spans="1:21" ht="15.75" thickTop="1">
      <c r="A288" s="57"/>
      <c r="B288" s="56"/>
      <c r="C288" s="56"/>
      <c r="D288" s="56"/>
      <c r="E288" s="56"/>
      <c r="F288" s="56"/>
      <c r="G288" s="56"/>
      <c r="H288" s="56"/>
      <c r="I288" s="56"/>
      <c r="J288" s="56"/>
      <c r="K288" s="56"/>
      <c r="L288" s="56"/>
      <c r="M288" s="56"/>
      <c r="N288" s="56"/>
      <c r="O288" s="56"/>
      <c r="P288" s="56"/>
      <c r="Q288" s="56"/>
      <c r="R288" s="56"/>
      <c r="S288" s="56"/>
      <c r="T288" s="56"/>
      <c r="U288" s="56"/>
    </row>
    <row r="289" spans="1:21">
      <c r="A289" s="57"/>
      <c r="B289" s="56"/>
      <c r="C289" s="56"/>
      <c r="D289" s="56"/>
      <c r="E289" s="56"/>
      <c r="F289" s="56"/>
      <c r="G289" s="56"/>
      <c r="H289" s="56"/>
      <c r="I289" s="56"/>
      <c r="J289" s="56"/>
      <c r="K289" s="56"/>
      <c r="L289" s="56"/>
      <c r="M289" s="56"/>
      <c r="N289" s="56"/>
      <c r="O289" s="56"/>
      <c r="P289" s="56"/>
      <c r="Q289" s="56"/>
      <c r="R289" s="56"/>
      <c r="S289" s="56"/>
      <c r="T289" s="56"/>
      <c r="U289" s="56"/>
    </row>
    <row r="290" spans="1:21">
      <c r="A290" s="57"/>
      <c r="B290" s="56"/>
      <c r="C290" s="56"/>
      <c r="D290" s="56"/>
      <c r="E290" s="56"/>
      <c r="F290" s="56"/>
      <c r="G290" s="56"/>
      <c r="H290" s="56"/>
      <c r="I290" s="56"/>
      <c r="J290" s="56"/>
      <c r="K290" s="56"/>
      <c r="L290" s="56"/>
      <c r="M290" s="56"/>
      <c r="N290" s="56"/>
      <c r="O290" s="56"/>
      <c r="P290" s="56"/>
      <c r="Q290" s="56"/>
      <c r="R290" s="56"/>
      <c r="S290" s="56"/>
      <c r="T290" s="56"/>
      <c r="U290" s="56"/>
    </row>
    <row r="291" spans="1:21">
      <c r="A291" s="57"/>
      <c r="B291" s="232" t="s">
        <v>788</v>
      </c>
      <c r="C291" s="232"/>
      <c r="D291" s="232"/>
      <c r="E291" s="232"/>
      <c r="F291" s="232"/>
      <c r="G291" s="232"/>
      <c r="H291" s="232"/>
      <c r="I291" s="232"/>
      <c r="J291" s="232"/>
      <c r="K291" s="232"/>
      <c r="L291" s="232"/>
      <c r="M291" s="232"/>
      <c r="N291" s="232"/>
      <c r="O291" s="232"/>
      <c r="P291" s="232"/>
      <c r="Q291" s="232"/>
      <c r="R291" s="232"/>
      <c r="S291" s="232"/>
      <c r="T291" s="232"/>
      <c r="U291" s="232"/>
    </row>
    <row r="292" spans="1:21">
      <c r="A292" s="57"/>
      <c r="B292" s="232" t="s">
        <v>835</v>
      </c>
      <c r="C292" s="232"/>
      <c r="D292" s="232"/>
      <c r="E292" s="232"/>
      <c r="F292" s="232"/>
      <c r="G292" s="232"/>
      <c r="H292" s="232"/>
      <c r="I292" s="232"/>
      <c r="J292" s="232"/>
      <c r="K292" s="232"/>
      <c r="L292" s="232"/>
      <c r="M292" s="232"/>
      <c r="N292" s="232"/>
      <c r="O292" s="232"/>
      <c r="P292" s="232"/>
      <c r="Q292" s="232"/>
      <c r="R292" s="232"/>
      <c r="S292" s="232"/>
      <c r="T292" s="232"/>
      <c r="U292" s="232"/>
    </row>
    <row r="293" spans="1:21">
      <c r="A293" s="57"/>
      <c r="B293" s="233" t="s">
        <v>221</v>
      </c>
      <c r="C293" s="233"/>
      <c r="D293" s="233"/>
      <c r="E293" s="233"/>
      <c r="F293" s="233"/>
      <c r="G293" s="233"/>
      <c r="H293" s="233"/>
      <c r="I293" s="233"/>
      <c r="J293" s="233"/>
      <c r="K293" s="233"/>
      <c r="L293" s="233"/>
      <c r="M293" s="233"/>
      <c r="N293" s="233"/>
      <c r="O293" s="233"/>
      <c r="P293" s="233"/>
      <c r="Q293" s="233"/>
      <c r="R293" s="233"/>
      <c r="S293" s="233"/>
      <c r="T293" s="233"/>
      <c r="U293" s="233"/>
    </row>
    <row r="294" spans="1:21">
      <c r="A294" s="57"/>
      <c r="B294" s="19"/>
      <c r="C294" s="19"/>
      <c r="D294" s="19"/>
      <c r="E294" s="19"/>
      <c r="F294" s="19"/>
      <c r="G294" s="19"/>
      <c r="H294" s="19"/>
      <c r="I294" s="19"/>
      <c r="J294" s="19"/>
      <c r="K294" s="19"/>
      <c r="L294" s="19"/>
      <c r="M294" s="19"/>
      <c r="N294" s="19"/>
      <c r="O294" s="19"/>
      <c r="P294" s="19"/>
      <c r="Q294" s="19"/>
      <c r="R294" s="19"/>
      <c r="S294" s="19"/>
      <c r="T294" s="19"/>
      <c r="U294" s="19"/>
    </row>
    <row r="295" spans="1:21">
      <c r="A295" s="57"/>
      <c r="B295" s="13"/>
      <c r="C295" s="13"/>
      <c r="D295" s="13"/>
      <c r="E295" s="13"/>
      <c r="F295" s="13"/>
      <c r="G295" s="13"/>
      <c r="H295" s="13"/>
      <c r="I295" s="13"/>
      <c r="J295" s="13"/>
      <c r="K295" s="13"/>
      <c r="L295" s="13"/>
      <c r="M295" s="13"/>
      <c r="N295" s="13"/>
      <c r="O295" s="13"/>
      <c r="P295" s="13"/>
      <c r="Q295" s="13"/>
      <c r="R295" s="13"/>
      <c r="S295" s="13"/>
      <c r="T295" s="13"/>
      <c r="U295" s="13"/>
    </row>
    <row r="296" spans="1:21">
      <c r="A296" s="57"/>
      <c r="B296" s="94"/>
      <c r="C296" s="95" t="s">
        <v>806</v>
      </c>
      <c r="D296" s="95"/>
      <c r="E296" s="95"/>
      <c r="F296" s="42"/>
      <c r="G296" s="95" t="s">
        <v>718</v>
      </c>
      <c r="H296" s="95"/>
      <c r="I296" s="95"/>
      <c r="J296" s="42"/>
      <c r="K296" s="95" t="s">
        <v>720</v>
      </c>
      <c r="L296" s="95"/>
      <c r="M296" s="95"/>
      <c r="N296" s="42"/>
      <c r="O296" s="95" t="s">
        <v>721</v>
      </c>
      <c r="P296" s="95"/>
      <c r="Q296" s="95"/>
      <c r="R296" s="42"/>
      <c r="S296" s="95" t="s">
        <v>723</v>
      </c>
      <c r="T296" s="95"/>
      <c r="U296" s="95"/>
    </row>
    <row r="297" spans="1:21">
      <c r="A297" s="57"/>
      <c r="B297" s="94"/>
      <c r="C297" s="95" t="s">
        <v>717</v>
      </c>
      <c r="D297" s="95"/>
      <c r="E297" s="95"/>
      <c r="F297" s="42"/>
      <c r="G297" s="95" t="s">
        <v>719</v>
      </c>
      <c r="H297" s="95"/>
      <c r="I297" s="95"/>
      <c r="J297" s="42"/>
      <c r="K297" s="95" t="s">
        <v>719</v>
      </c>
      <c r="L297" s="95"/>
      <c r="M297" s="95"/>
      <c r="N297" s="42"/>
      <c r="O297" s="95" t="s">
        <v>722</v>
      </c>
      <c r="P297" s="95"/>
      <c r="Q297" s="95"/>
      <c r="R297" s="42"/>
      <c r="S297" s="95" t="s">
        <v>716</v>
      </c>
      <c r="T297" s="95"/>
      <c r="U297" s="95"/>
    </row>
    <row r="298" spans="1:21" ht="15.75" thickBot="1">
      <c r="A298" s="57"/>
      <c r="B298" s="94"/>
      <c r="C298" s="118"/>
      <c r="D298" s="118"/>
      <c r="E298" s="118"/>
      <c r="F298" s="42"/>
      <c r="G298" s="118"/>
      <c r="H298" s="118"/>
      <c r="I298" s="118"/>
      <c r="J298" s="42"/>
      <c r="K298" s="118"/>
      <c r="L298" s="118"/>
      <c r="M298" s="118"/>
      <c r="N298" s="42"/>
      <c r="O298" s="118"/>
      <c r="P298" s="118"/>
      <c r="Q298" s="118"/>
      <c r="R298" s="42"/>
      <c r="S298" s="26" t="s">
        <v>717</v>
      </c>
      <c r="T298" s="26"/>
      <c r="U298" s="26"/>
    </row>
    <row r="299" spans="1:21">
      <c r="A299" s="57"/>
      <c r="B299" s="219" t="s">
        <v>770</v>
      </c>
      <c r="C299" s="72"/>
      <c r="D299" s="72"/>
      <c r="E299" s="72"/>
      <c r="F299" s="16"/>
      <c r="G299" s="72"/>
      <c r="H299" s="72"/>
      <c r="I299" s="72"/>
      <c r="J299" s="16"/>
      <c r="K299" s="72"/>
      <c r="L299" s="72"/>
      <c r="M299" s="72"/>
      <c r="N299" s="16"/>
      <c r="O299" s="72"/>
      <c r="P299" s="72"/>
      <c r="Q299" s="72"/>
      <c r="R299" s="16"/>
      <c r="S299" s="72"/>
      <c r="T299" s="72"/>
      <c r="U299" s="72"/>
    </row>
    <row r="300" spans="1:21">
      <c r="A300" s="57"/>
      <c r="B300" s="82" t="s">
        <v>807</v>
      </c>
      <c r="C300" s="82" t="s">
        <v>225</v>
      </c>
      <c r="D300" s="224" t="s">
        <v>836</v>
      </c>
      <c r="E300" s="82" t="s">
        <v>249</v>
      </c>
      <c r="F300" s="35"/>
      <c r="G300" s="82" t="s">
        <v>225</v>
      </c>
      <c r="H300" s="224" t="s">
        <v>837</v>
      </c>
      <c r="I300" s="82" t="s">
        <v>249</v>
      </c>
      <c r="J300" s="35"/>
      <c r="K300" s="82" t="s">
        <v>225</v>
      </c>
      <c r="L300" s="224">
        <v>964</v>
      </c>
      <c r="M300" s="35"/>
      <c r="N300" s="35"/>
      <c r="O300" s="82" t="s">
        <v>225</v>
      </c>
      <c r="P300" s="224" t="s">
        <v>253</v>
      </c>
      <c r="Q300" s="35"/>
      <c r="R300" s="35"/>
      <c r="S300" s="82" t="s">
        <v>225</v>
      </c>
      <c r="T300" s="224" t="s">
        <v>838</v>
      </c>
      <c r="U300" s="82" t="s">
        <v>249</v>
      </c>
    </row>
    <row r="301" spans="1:21" ht="15.75" thickBot="1">
      <c r="A301" s="57"/>
      <c r="B301" s="82"/>
      <c r="C301" s="223"/>
      <c r="D301" s="225"/>
      <c r="E301" s="223"/>
      <c r="F301" s="35"/>
      <c r="G301" s="223"/>
      <c r="H301" s="225"/>
      <c r="I301" s="223"/>
      <c r="J301" s="35"/>
      <c r="K301" s="223"/>
      <c r="L301" s="225"/>
      <c r="M301" s="100"/>
      <c r="N301" s="35"/>
      <c r="O301" s="223"/>
      <c r="P301" s="225"/>
      <c r="Q301" s="100"/>
      <c r="R301" s="35"/>
      <c r="S301" s="223"/>
      <c r="T301" s="225"/>
      <c r="U301" s="223"/>
    </row>
    <row r="302" spans="1:21">
      <c r="A302" s="57"/>
      <c r="B302" s="64" t="s">
        <v>154</v>
      </c>
      <c r="C302" s="72"/>
      <c r="D302" s="72"/>
      <c r="E302" s="72"/>
      <c r="F302" s="16"/>
      <c r="G302" s="72"/>
      <c r="H302" s="72"/>
      <c r="I302" s="72"/>
      <c r="J302" s="16"/>
      <c r="K302" s="72"/>
      <c r="L302" s="72"/>
      <c r="M302" s="72"/>
      <c r="N302" s="16"/>
      <c r="O302" s="72"/>
      <c r="P302" s="72"/>
      <c r="Q302" s="72"/>
      <c r="R302" s="16"/>
      <c r="S302" s="72"/>
      <c r="T302" s="72"/>
      <c r="U302" s="72"/>
    </row>
    <row r="303" spans="1:21">
      <c r="A303" s="57"/>
      <c r="B303" s="76" t="s">
        <v>155</v>
      </c>
      <c r="C303" s="78" t="s">
        <v>253</v>
      </c>
      <c r="D303" s="78"/>
      <c r="E303" s="35"/>
      <c r="F303" s="35"/>
      <c r="G303" s="78" t="s">
        <v>839</v>
      </c>
      <c r="H303" s="78"/>
      <c r="I303" s="28" t="s">
        <v>249</v>
      </c>
      <c r="J303" s="35"/>
      <c r="K303" s="78" t="s">
        <v>253</v>
      </c>
      <c r="L303" s="78"/>
      <c r="M303" s="35"/>
      <c r="N303" s="35"/>
      <c r="O303" s="78" t="s">
        <v>253</v>
      </c>
      <c r="P303" s="78"/>
      <c r="Q303" s="35"/>
      <c r="R303" s="35"/>
      <c r="S303" s="78" t="s">
        <v>839</v>
      </c>
      <c r="T303" s="78"/>
      <c r="U303" s="28" t="s">
        <v>249</v>
      </c>
    </row>
    <row r="304" spans="1:21">
      <c r="A304" s="57"/>
      <c r="B304" s="76"/>
      <c r="C304" s="78"/>
      <c r="D304" s="78"/>
      <c r="E304" s="35"/>
      <c r="F304" s="35"/>
      <c r="G304" s="78"/>
      <c r="H304" s="78"/>
      <c r="I304" s="28"/>
      <c r="J304" s="35"/>
      <c r="K304" s="78"/>
      <c r="L304" s="78"/>
      <c r="M304" s="35"/>
      <c r="N304" s="35"/>
      <c r="O304" s="78"/>
      <c r="P304" s="78"/>
      <c r="Q304" s="35"/>
      <c r="R304" s="35"/>
      <c r="S304" s="78"/>
      <c r="T304" s="78"/>
      <c r="U304" s="28"/>
    </row>
    <row r="305" spans="1:21">
      <c r="A305" s="57"/>
      <c r="B305" s="73" t="s">
        <v>156</v>
      </c>
      <c r="C305" s="75" t="s">
        <v>253</v>
      </c>
      <c r="D305" s="75"/>
      <c r="E305" s="42"/>
      <c r="F305" s="42"/>
      <c r="G305" s="75" t="s">
        <v>840</v>
      </c>
      <c r="H305" s="75"/>
      <c r="I305" s="40" t="s">
        <v>249</v>
      </c>
      <c r="J305" s="42"/>
      <c r="K305" s="75" t="s">
        <v>253</v>
      </c>
      <c r="L305" s="75"/>
      <c r="M305" s="42"/>
      <c r="N305" s="42"/>
      <c r="O305" s="75" t="s">
        <v>253</v>
      </c>
      <c r="P305" s="75"/>
      <c r="Q305" s="42"/>
      <c r="R305" s="42"/>
      <c r="S305" s="75" t="s">
        <v>840</v>
      </c>
      <c r="T305" s="75"/>
      <c r="U305" s="40" t="s">
        <v>249</v>
      </c>
    </row>
    <row r="306" spans="1:21">
      <c r="A306" s="57"/>
      <c r="B306" s="73"/>
      <c r="C306" s="75"/>
      <c r="D306" s="75"/>
      <c r="E306" s="42"/>
      <c r="F306" s="42"/>
      <c r="G306" s="75"/>
      <c r="H306" s="75"/>
      <c r="I306" s="40"/>
      <c r="J306" s="42"/>
      <c r="K306" s="75"/>
      <c r="L306" s="75"/>
      <c r="M306" s="42"/>
      <c r="N306" s="42"/>
      <c r="O306" s="75"/>
      <c r="P306" s="75"/>
      <c r="Q306" s="42"/>
      <c r="R306" s="42"/>
      <c r="S306" s="75"/>
      <c r="T306" s="75"/>
      <c r="U306" s="40"/>
    </row>
    <row r="307" spans="1:21">
      <c r="A307" s="57"/>
      <c r="B307" s="76" t="s">
        <v>157</v>
      </c>
      <c r="C307" s="78" t="s">
        <v>253</v>
      </c>
      <c r="D307" s="78"/>
      <c r="E307" s="35"/>
      <c r="F307" s="35"/>
      <c r="G307" s="78">
        <v>510</v>
      </c>
      <c r="H307" s="78"/>
      <c r="I307" s="35"/>
      <c r="J307" s="35"/>
      <c r="K307" s="78" t="s">
        <v>253</v>
      </c>
      <c r="L307" s="78"/>
      <c r="M307" s="35"/>
      <c r="N307" s="35"/>
      <c r="O307" s="78" t="s">
        <v>253</v>
      </c>
      <c r="P307" s="78"/>
      <c r="Q307" s="35"/>
      <c r="R307" s="35"/>
      <c r="S307" s="78">
        <v>510</v>
      </c>
      <c r="T307" s="78"/>
      <c r="U307" s="35"/>
    </row>
    <row r="308" spans="1:21">
      <c r="A308" s="57"/>
      <c r="B308" s="76"/>
      <c r="C308" s="78"/>
      <c r="D308" s="78"/>
      <c r="E308" s="35"/>
      <c r="F308" s="35"/>
      <c r="G308" s="78"/>
      <c r="H308" s="78"/>
      <c r="I308" s="35"/>
      <c r="J308" s="35"/>
      <c r="K308" s="78"/>
      <c r="L308" s="78"/>
      <c r="M308" s="35"/>
      <c r="N308" s="35"/>
      <c r="O308" s="78"/>
      <c r="P308" s="78"/>
      <c r="Q308" s="35"/>
      <c r="R308" s="35"/>
      <c r="S308" s="78"/>
      <c r="T308" s="78"/>
      <c r="U308" s="35"/>
    </row>
    <row r="309" spans="1:21">
      <c r="A309" s="57"/>
      <c r="B309" s="73" t="s">
        <v>158</v>
      </c>
      <c r="C309" s="75" t="s">
        <v>841</v>
      </c>
      <c r="D309" s="75"/>
      <c r="E309" s="40" t="s">
        <v>249</v>
      </c>
      <c r="F309" s="42"/>
      <c r="G309" s="75" t="s">
        <v>842</v>
      </c>
      <c r="H309" s="75"/>
      <c r="I309" s="40" t="s">
        <v>249</v>
      </c>
      <c r="J309" s="42"/>
      <c r="K309" s="75" t="s">
        <v>253</v>
      </c>
      <c r="L309" s="75"/>
      <c r="M309" s="42"/>
      <c r="N309" s="42"/>
      <c r="O309" s="75" t="s">
        <v>253</v>
      </c>
      <c r="P309" s="75"/>
      <c r="Q309" s="42"/>
      <c r="R309" s="42"/>
      <c r="S309" s="75" t="s">
        <v>843</v>
      </c>
      <c r="T309" s="75"/>
      <c r="U309" s="40" t="s">
        <v>249</v>
      </c>
    </row>
    <row r="310" spans="1:21">
      <c r="A310" s="57"/>
      <c r="B310" s="73"/>
      <c r="C310" s="75"/>
      <c r="D310" s="75"/>
      <c r="E310" s="40"/>
      <c r="F310" s="42"/>
      <c r="G310" s="75"/>
      <c r="H310" s="75"/>
      <c r="I310" s="40"/>
      <c r="J310" s="42"/>
      <c r="K310" s="75"/>
      <c r="L310" s="75"/>
      <c r="M310" s="42"/>
      <c r="N310" s="42"/>
      <c r="O310" s="75"/>
      <c r="P310" s="75"/>
      <c r="Q310" s="42"/>
      <c r="R310" s="42"/>
      <c r="S310" s="75"/>
      <c r="T310" s="75"/>
      <c r="U310" s="40"/>
    </row>
    <row r="311" spans="1:21">
      <c r="A311" s="57"/>
      <c r="B311" s="76" t="s">
        <v>159</v>
      </c>
      <c r="C311" s="45">
        <v>208487</v>
      </c>
      <c r="D311" s="45"/>
      <c r="E311" s="35"/>
      <c r="F311" s="35"/>
      <c r="G311" s="78">
        <v>585</v>
      </c>
      <c r="H311" s="78"/>
      <c r="I311" s="35"/>
      <c r="J311" s="35"/>
      <c r="K311" s="78" t="s">
        <v>253</v>
      </c>
      <c r="L311" s="78"/>
      <c r="M311" s="35"/>
      <c r="N311" s="35"/>
      <c r="O311" s="78" t="s">
        <v>253</v>
      </c>
      <c r="P311" s="78"/>
      <c r="Q311" s="35"/>
      <c r="R311" s="35"/>
      <c r="S311" s="45">
        <v>209072</v>
      </c>
      <c r="T311" s="45"/>
      <c r="U311" s="35"/>
    </row>
    <row r="312" spans="1:21" ht="15.75" thickBot="1">
      <c r="A312" s="57"/>
      <c r="B312" s="76"/>
      <c r="C312" s="109"/>
      <c r="D312" s="109"/>
      <c r="E312" s="100"/>
      <c r="F312" s="35"/>
      <c r="G312" s="110"/>
      <c r="H312" s="110"/>
      <c r="I312" s="100"/>
      <c r="J312" s="35"/>
      <c r="K312" s="110"/>
      <c r="L312" s="110"/>
      <c r="M312" s="100"/>
      <c r="N312" s="35"/>
      <c r="O312" s="110"/>
      <c r="P312" s="110"/>
      <c r="Q312" s="100"/>
      <c r="R312" s="35"/>
      <c r="S312" s="109"/>
      <c r="T312" s="109"/>
      <c r="U312" s="100"/>
    </row>
    <row r="313" spans="1:21">
      <c r="A313" s="57"/>
      <c r="B313" s="79" t="s">
        <v>844</v>
      </c>
      <c r="C313" s="113">
        <v>205027</v>
      </c>
      <c r="D313" s="113"/>
      <c r="E313" s="72"/>
      <c r="F313" s="42"/>
      <c r="G313" s="124" t="s">
        <v>845</v>
      </c>
      <c r="H313" s="124"/>
      <c r="I313" s="111" t="s">
        <v>249</v>
      </c>
      <c r="J313" s="42"/>
      <c r="K313" s="124" t="s">
        <v>253</v>
      </c>
      <c r="L313" s="124"/>
      <c r="M313" s="72"/>
      <c r="N313" s="42"/>
      <c r="O313" s="124" t="s">
        <v>253</v>
      </c>
      <c r="P313" s="124"/>
      <c r="Q313" s="72"/>
      <c r="R313" s="42"/>
      <c r="S313" s="113">
        <v>190152</v>
      </c>
      <c r="T313" s="113"/>
      <c r="U313" s="72"/>
    </row>
    <row r="314" spans="1:21" ht="15.75" thickBot="1">
      <c r="A314" s="57"/>
      <c r="B314" s="79"/>
      <c r="C314" s="48"/>
      <c r="D314" s="48"/>
      <c r="E314" s="47"/>
      <c r="F314" s="42"/>
      <c r="G314" s="84"/>
      <c r="H314" s="84"/>
      <c r="I314" s="85"/>
      <c r="J314" s="42"/>
      <c r="K314" s="84"/>
      <c r="L314" s="84"/>
      <c r="M314" s="47"/>
      <c r="N314" s="42"/>
      <c r="O314" s="84"/>
      <c r="P314" s="84"/>
      <c r="Q314" s="47"/>
      <c r="R314" s="42"/>
      <c r="S314" s="48"/>
      <c r="T314" s="48"/>
      <c r="U314" s="47"/>
    </row>
    <row r="315" spans="1:21">
      <c r="A315" s="57"/>
      <c r="B315" s="81" t="s">
        <v>161</v>
      </c>
      <c r="C315" s="33"/>
      <c r="D315" s="33"/>
      <c r="E315" s="33"/>
      <c r="F315" s="24"/>
      <c r="G315" s="33"/>
      <c r="H315" s="33"/>
      <c r="I315" s="33"/>
      <c r="J315" s="24"/>
      <c r="K315" s="33"/>
      <c r="L315" s="33"/>
      <c r="M315" s="33"/>
      <c r="N315" s="24"/>
      <c r="O315" s="33"/>
      <c r="P315" s="33"/>
      <c r="Q315" s="33"/>
      <c r="R315" s="24"/>
      <c r="S315" s="33"/>
      <c r="T315" s="33"/>
      <c r="U315" s="33"/>
    </row>
    <row r="316" spans="1:21">
      <c r="A316" s="57"/>
      <c r="B316" s="73" t="s">
        <v>162</v>
      </c>
      <c r="C316" s="75" t="s">
        <v>846</v>
      </c>
      <c r="D316" s="75"/>
      <c r="E316" s="40" t="s">
        <v>249</v>
      </c>
      <c r="F316" s="42"/>
      <c r="G316" s="75" t="s">
        <v>847</v>
      </c>
      <c r="H316" s="75"/>
      <c r="I316" s="40" t="s">
        <v>249</v>
      </c>
      <c r="J316" s="42"/>
      <c r="K316" s="75" t="s">
        <v>253</v>
      </c>
      <c r="L316" s="75"/>
      <c r="M316" s="42"/>
      <c r="N316" s="42"/>
      <c r="O316" s="75" t="s">
        <v>253</v>
      </c>
      <c r="P316" s="75"/>
      <c r="Q316" s="42"/>
      <c r="R316" s="42"/>
      <c r="S316" s="75" t="s">
        <v>848</v>
      </c>
      <c r="T316" s="75"/>
      <c r="U316" s="40" t="s">
        <v>249</v>
      </c>
    </row>
    <row r="317" spans="1:21">
      <c r="A317" s="57"/>
      <c r="B317" s="73"/>
      <c r="C317" s="75"/>
      <c r="D317" s="75"/>
      <c r="E317" s="40"/>
      <c r="F317" s="42"/>
      <c r="G317" s="75"/>
      <c r="H317" s="75"/>
      <c r="I317" s="40"/>
      <c r="J317" s="42"/>
      <c r="K317" s="75"/>
      <c r="L317" s="75"/>
      <c r="M317" s="42"/>
      <c r="N317" s="42"/>
      <c r="O317" s="75"/>
      <c r="P317" s="75"/>
      <c r="Q317" s="42"/>
      <c r="R317" s="42"/>
      <c r="S317" s="75"/>
      <c r="T317" s="75"/>
      <c r="U317" s="40"/>
    </row>
    <row r="318" spans="1:21">
      <c r="A318" s="57"/>
      <c r="B318" s="76" t="s">
        <v>163</v>
      </c>
      <c r="C318" s="45">
        <v>397082</v>
      </c>
      <c r="D318" s="45"/>
      <c r="E318" s="35"/>
      <c r="F318" s="35"/>
      <c r="G318" s="78" t="s">
        <v>253</v>
      </c>
      <c r="H318" s="78"/>
      <c r="I318" s="35"/>
      <c r="J318" s="35"/>
      <c r="K318" s="78" t="s">
        <v>253</v>
      </c>
      <c r="L318" s="78"/>
      <c r="M318" s="35"/>
      <c r="N318" s="35"/>
      <c r="O318" s="78" t="s">
        <v>253</v>
      </c>
      <c r="P318" s="78"/>
      <c r="Q318" s="35"/>
      <c r="R318" s="35"/>
      <c r="S318" s="45">
        <v>397082</v>
      </c>
      <c r="T318" s="45"/>
      <c r="U318" s="35"/>
    </row>
    <row r="319" spans="1:21">
      <c r="A319" s="57"/>
      <c r="B319" s="76"/>
      <c r="C319" s="45"/>
      <c r="D319" s="45"/>
      <c r="E319" s="35"/>
      <c r="F319" s="35"/>
      <c r="G319" s="78"/>
      <c r="H319" s="78"/>
      <c r="I319" s="35"/>
      <c r="J319" s="35"/>
      <c r="K319" s="78"/>
      <c r="L319" s="78"/>
      <c r="M319" s="35"/>
      <c r="N319" s="35"/>
      <c r="O319" s="78"/>
      <c r="P319" s="78"/>
      <c r="Q319" s="35"/>
      <c r="R319" s="35"/>
      <c r="S319" s="45"/>
      <c r="T319" s="45"/>
      <c r="U319" s="35"/>
    </row>
    <row r="320" spans="1:21">
      <c r="A320" s="57"/>
      <c r="B320" s="73" t="s">
        <v>164</v>
      </c>
      <c r="C320" s="75" t="s">
        <v>849</v>
      </c>
      <c r="D320" s="75"/>
      <c r="E320" s="40" t="s">
        <v>249</v>
      </c>
      <c r="F320" s="42"/>
      <c r="G320" s="75" t="s">
        <v>253</v>
      </c>
      <c r="H320" s="75"/>
      <c r="I320" s="42"/>
      <c r="J320" s="42"/>
      <c r="K320" s="75" t="s">
        <v>253</v>
      </c>
      <c r="L320" s="75"/>
      <c r="M320" s="42"/>
      <c r="N320" s="42"/>
      <c r="O320" s="75" t="s">
        <v>253</v>
      </c>
      <c r="P320" s="75"/>
      <c r="Q320" s="42"/>
      <c r="R320" s="42"/>
      <c r="S320" s="75" t="s">
        <v>849</v>
      </c>
      <c r="T320" s="75"/>
      <c r="U320" s="40" t="s">
        <v>249</v>
      </c>
    </row>
    <row r="321" spans="1:21">
      <c r="A321" s="57"/>
      <c r="B321" s="73"/>
      <c r="C321" s="75"/>
      <c r="D321" s="75"/>
      <c r="E321" s="40"/>
      <c r="F321" s="42"/>
      <c r="G321" s="75"/>
      <c r="H321" s="75"/>
      <c r="I321" s="42"/>
      <c r="J321" s="42"/>
      <c r="K321" s="75"/>
      <c r="L321" s="75"/>
      <c r="M321" s="42"/>
      <c r="N321" s="42"/>
      <c r="O321" s="75"/>
      <c r="P321" s="75"/>
      <c r="Q321" s="42"/>
      <c r="R321" s="42"/>
      <c r="S321" s="75"/>
      <c r="T321" s="75"/>
      <c r="U321" s="40"/>
    </row>
    <row r="322" spans="1:21">
      <c r="A322" s="57"/>
      <c r="B322" s="76" t="s">
        <v>165</v>
      </c>
      <c r="C322" s="78" t="s">
        <v>850</v>
      </c>
      <c r="D322" s="78"/>
      <c r="E322" s="28" t="s">
        <v>249</v>
      </c>
      <c r="F322" s="35"/>
      <c r="G322" s="78" t="s">
        <v>253</v>
      </c>
      <c r="H322" s="78"/>
      <c r="I322" s="35"/>
      <c r="J322" s="35"/>
      <c r="K322" s="78" t="s">
        <v>253</v>
      </c>
      <c r="L322" s="78"/>
      <c r="M322" s="35"/>
      <c r="N322" s="35"/>
      <c r="O322" s="78" t="s">
        <v>253</v>
      </c>
      <c r="P322" s="78"/>
      <c r="Q322" s="35"/>
      <c r="R322" s="35"/>
      <c r="S322" s="78" t="s">
        <v>850</v>
      </c>
      <c r="T322" s="78"/>
      <c r="U322" s="28" t="s">
        <v>249</v>
      </c>
    </row>
    <row r="323" spans="1:21">
      <c r="A323" s="57"/>
      <c r="B323" s="76"/>
      <c r="C323" s="78"/>
      <c r="D323" s="78"/>
      <c r="E323" s="28"/>
      <c r="F323" s="35"/>
      <c r="G323" s="78"/>
      <c r="H323" s="78"/>
      <c r="I323" s="35"/>
      <c r="J323" s="35"/>
      <c r="K323" s="78"/>
      <c r="L323" s="78"/>
      <c r="M323" s="35"/>
      <c r="N323" s="35"/>
      <c r="O323" s="78"/>
      <c r="P323" s="78"/>
      <c r="Q323" s="35"/>
      <c r="R323" s="35"/>
      <c r="S323" s="78"/>
      <c r="T323" s="78"/>
      <c r="U323" s="28"/>
    </row>
    <row r="324" spans="1:21">
      <c r="A324" s="57"/>
      <c r="B324" s="73" t="s">
        <v>851</v>
      </c>
      <c r="C324" s="75" t="s">
        <v>253</v>
      </c>
      <c r="D324" s="75"/>
      <c r="E324" s="42"/>
      <c r="F324" s="42"/>
      <c r="G324" s="75" t="s">
        <v>852</v>
      </c>
      <c r="H324" s="75"/>
      <c r="I324" s="40" t="s">
        <v>249</v>
      </c>
      <c r="J324" s="42"/>
      <c r="K324" s="75" t="s">
        <v>253</v>
      </c>
      <c r="L324" s="75"/>
      <c r="M324" s="42"/>
      <c r="N324" s="42"/>
      <c r="O324" s="75" t="s">
        <v>253</v>
      </c>
      <c r="P324" s="75"/>
      <c r="Q324" s="42"/>
      <c r="R324" s="42"/>
      <c r="S324" s="75" t="s">
        <v>852</v>
      </c>
      <c r="T324" s="75"/>
      <c r="U324" s="40" t="s">
        <v>249</v>
      </c>
    </row>
    <row r="325" spans="1:21">
      <c r="A325" s="57"/>
      <c r="B325" s="73"/>
      <c r="C325" s="75"/>
      <c r="D325" s="75"/>
      <c r="E325" s="42"/>
      <c r="F325" s="42"/>
      <c r="G325" s="75"/>
      <c r="H325" s="75"/>
      <c r="I325" s="40"/>
      <c r="J325" s="42"/>
      <c r="K325" s="75"/>
      <c r="L325" s="75"/>
      <c r="M325" s="42"/>
      <c r="N325" s="42"/>
      <c r="O325" s="75"/>
      <c r="P325" s="75"/>
      <c r="Q325" s="42"/>
      <c r="R325" s="42"/>
      <c r="S325" s="75"/>
      <c r="T325" s="75"/>
      <c r="U325" s="40"/>
    </row>
    <row r="326" spans="1:21">
      <c r="A326" s="57"/>
      <c r="B326" s="76" t="s">
        <v>826</v>
      </c>
      <c r="C326" s="78" t="s">
        <v>853</v>
      </c>
      <c r="D326" s="78"/>
      <c r="E326" s="28" t="s">
        <v>249</v>
      </c>
      <c r="F326" s="35"/>
      <c r="G326" s="78" t="s">
        <v>253</v>
      </c>
      <c r="H326" s="78"/>
      <c r="I326" s="35"/>
      <c r="J326" s="35"/>
      <c r="K326" s="78" t="s">
        <v>253</v>
      </c>
      <c r="L326" s="78"/>
      <c r="M326" s="35"/>
      <c r="N326" s="35"/>
      <c r="O326" s="78" t="s">
        <v>253</v>
      </c>
      <c r="P326" s="78"/>
      <c r="Q326" s="35"/>
      <c r="R326" s="35"/>
      <c r="S326" s="78" t="s">
        <v>853</v>
      </c>
      <c r="T326" s="78"/>
      <c r="U326" s="28" t="s">
        <v>249</v>
      </c>
    </row>
    <row r="327" spans="1:21">
      <c r="A327" s="57"/>
      <c r="B327" s="76"/>
      <c r="C327" s="78"/>
      <c r="D327" s="78"/>
      <c r="E327" s="28"/>
      <c r="F327" s="35"/>
      <c r="G327" s="78"/>
      <c r="H327" s="78"/>
      <c r="I327" s="35"/>
      <c r="J327" s="35"/>
      <c r="K327" s="78"/>
      <c r="L327" s="78"/>
      <c r="M327" s="35"/>
      <c r="N327" s="35"/>
      <c r="O327" s="78"/>
      <c r="P327" s="78"/>
      <c r="Q327" s="35"/>
      <c r="R327" s="35"/>
      <c r="S327" s="78"/>
      <c r="T327" s="78"/>
      <c r="U327" s="28"/>
    </row>
    <row r="328" spans="1:21">
      <c r="A328" s="57"/>
      <c r="B328" s="73" t="s">
        <v>816</v>
      </c>
      <c r="C328" s="75" t="s">
        <v>854</v>
      </c>
      <c r="D328" s="75"/>
      <c r="E328" s="40" t="s">
        <v>249</v>
      </c>
      <c r="F328" s="42"/>
      <c r="G328" s="43">
        <v>100257</v>
      </c>
      <c r="H328" s="43"/>
      <c r="I328" s="42"/>
      <c r="J328" s="42"/>
      <c r="K328" s="75">
        <v>27</v>
      </c>
      <c r="L328" s="75"/>
      <c r="M328" s="42"/>
      <c r="N328" s="42"/>
      <c r="O328" s="75" t="s">
        <v>855</v>
      </c>
      <c r="P328" s="75"/>
      <c r="Q328" s="40" t="s">
        <v>249</v>
      </c>
      <c r="R328" s="42"/>
      <c r="S328" s="75" t="s">
        <v>253</v>
      </c>
      <c r="T328" s="75"/>
      <c r="U328" s="42"/>
    </row>
    <row r="329" spans="1:21" ht="15.75" thickBot="1">
      <c r="A329" s="57"/>
      <c r="B329" s="73"/>
      <c r="C329" s="84"/>
      <c r="D329" s="84"/>
      <c r="E329" s="85"/>
      <c r="F329" s="42"/>
      <c r="G329" s="48"/>
      <c r="H329" s="48"/>
      <c r="I329" s="47"/>
      <c r="J329" s="42"/>
      <c r="K329" s="84"/>
      <c r="L329" s="84"/>
      <c r="M329" s="47"/>
      <c r="N329" s="42"/>
      <c r="O329" s="84"/>
      <c r="P329" s="84"/>
      <c r="Q329" s="85"/>
      <c r="R329" s="42"/>
      <c r="S329" s="84"/>
      <c r="T329" s="84"/>
      <c r="U329" s="47"/>
    </row>
    <row r="330" spans="1:21">
      <c r="A330" s="57"/>
      <c r="B330" s="82" t="s">
        <v>830</v>
      </c>
      <c r="C330" s="87" t="s">
        <v>856</v>
      </c>
      <c r="D330" s="87"/>
      <c r="E330" s="36" t="s">
        <v>249</v>
      </c>
      <c r="F330" s="35"/>
      <c r="G330" s="38">
        <v>99284</v>
      </c>
      <c r="H330" s="38"/>
      <c r="I330" s="33"/>
      <c r="J330" s="35"/>
      <c r="K330" s="87">
        <v>27</v>
      </c>
      <c r="L330" s="87"/>
      <c r="M330" s="33"/>
      <c r="N330" s="35"/>
      <c r="O330" s="87" t="s">
        <v>855</v>
      </c>
      <c r="P330" s="87"/>
      <c r="Q330" s="36" t="s">
        <v>249</v>
      </c>
      <c r="R330" s="35"/>
      <c r="S330" s="38">
        <v>1154</v>
      </c>
      <c r="T330" s="38"/>
      <c r="U330" s="33"/>
    </row>
    <row r="331" spans="1:21" ht="15.75" thickBot="1">
      <c r="A331" s="57"/>
      <c r="B331" s="82"/>
      <c r="C331" s="110"/>
      <c r="D331" s="110"/>
      <c r="E331" s="166"/>
      <c r="F331" s="35"/>
      <c r="G331" s="109"/>
      <c r="H331" s="109"/>
      <c r="I331" s="100"/>
      <c r="J331" s="35"/>
      <c r="K331" s="110"/>
      <c r="L331" s="110"/>
      <c r="M331" s="100"/>
      <c r="N331" s="35"/>
      <c r="O331" s="110"/>
      <c r="P331" s="110"/>
      <c r="Q331" s="166"/>
      <c r="R331" s="35"/>
      <c r="S331" s="109"/>
      <c r="T331" s="109"/>
      <c r="U331" s="100"/>
    </row>
    <row r="332" spans="1:21">
      <c r="A332" s="57"/>
      <c r="B332" s="79" t="s">
        <v>857</v>
      </c>
      <c r="C332" s="113">
        <v>17947</v>
      </c>
      <c r="D332" s="113"/>
      <c r="E332" s="72"/>
      <c r="F332" s="42"/>
      <c r="G332" s="124" t="s">
        <v>858</v>
      </c>
      <c r="H332" s="124"/>
      <c r="I332" s="111" t="s">
        <v>249</v>
      </c>
      <c r="J332" s="42"/>
      <c r="K332" s="124">
        <v>991</v>
      </c>
      <c r="L332" s="124"/>
      <c r="M332" s="72"/>
      <c r="N332" s="42"/>
      <c r="O332" s="124" t="s">
        <v>855</v>
      </c>
      <c r="P332" s="124"/>
      <c r="Q332" s="111" t="s">
        <v>249</v>
      </c>
      <c r="R332" s="42"/>
      <c r="S332" s="113">
        <v>16664</v>
      </c>
      <c r="T332" s="113"/>
      <c r="U332" s="72"/>
    </row>
    <row r="333" spans="1:21">
      <c r="A333" s="57"/>
      <c r="B333" s="79"/>
      <c r="C333" s="43"/>
      <c r="D333" s="43"/>
      <c r="E333" s="42"/>
      <c r="F333" s="42"/>
      <c r="G333" s="75"/>
      <c r="H333" s="75"/>
      <c r="I333" s="40"/>
      <c r="J333" s="42"/>
      <c r="K333" s="75"/>
      <c r="L333" s="75"/>
      <c r="M333" s="42"/>
      <c r="N333" s="42"/>
      <c r="O333" s="75"/>
      <c r="P333" s="75"/>
      <c r="Q333" s="40"/>
      <c r="R333" s="42"/>
      <c r="S333" s="43"/>
      <c r="T333" s="43"/>
      <c r="U333" s="42"/>
    </row>
    <row r="334" spans="1:21">
      <c r="A334" s="57"/>
      <c r="B334" s="82" t="s">
        <v>172</v>
      </c>
      <c r="C334" s="45">
        <v>481394</v>
      </c>
      <c r="D334" s="45"/>
      <c r="E334" s="35"/>
      <c r="F334" s="35"/>
      <c r="G334" s="45">
        <v>8215</v>
      </c>
      <c r="H334" s="45"/>
      <c r="I334" s="35"/>
      <c r="J334" s="35"/>
      <c r="K334" s="78">
        <v>646</v>
      </c>
      <c r="L334" s="78"/>
      <c r="M334" s="35"/>
      <c r="N334" s="35"/>
      <c r="O334" s="78" t="s">
        <v>859</v>
      </c>
      <c r="P334" s="78"/>
      <c r="Q334" s="28" t="s">
        <v>249</v>
      </c>
      <c r="R334" s="35"/>
      <c r="S334" s="45">
        <v>487795</v>
      </c>
      <c r="T334" s="45"/>
      <c r="U334" s="35"/>
    </row>
    <row r="335" spans="1:21" ht="15.75" thickBot="1">
      <c r="A335" s="57"/>
      <c r="B335" s="82"/>
      <c r="C335" s="109"/>
      <c r="D335" s="109"/>
      <c r="E335" s="100"/>
      <c r="F335" s="35"/>
      <c r="G335" s="109"/>
      <c r="H335" s="109"/>
      <c r="I335" s="100"/>
      <c r="J335" s="35"/>
      <c r="K335" s="110"/>
      <c r="L335" s="110"/>
      <c r="M335" s="100"/>
      <c r="N335" s="35"/>
      <c r="O335" s="110"/>
      <c r="P335" s="110"/>
      <c r="Q335" s="166"/>
      <c r="R335" s="35"/>
      <c r="S335" s="109"/>
      <c r="T335" s="109"/>
      <c r="U335" s="100"/>
    </row>
    <row r="336" spans="1:21">
      <c r="A336" s="57"/>
      <c r="B336" s="79" t="s">
        <v>173</v>
      </c>
      <c r="C336" s="111" t="s">
        <v>225</v>
      </c>
      <c r="D336" s="113">
        <v>499341</v>
      </c>
      <c r="E336" s="72"/>
      <c r="F336" s="42"/>
      <c r="G336" s="111" t="s">
        <v>225</v>
      </c>
      <c r="H336" s="113">
        <v>6324</v>
      </c>
      <c r="I336" s="72"/>
      <c r="J336" s="42"/>
      <c r="K336" s="111" t="s">
        <v>225</v>
      </c>
      <c r="L336" s="113">
        <v>1637</v>
      </c>
      <c r="M336" s="72"/>
      <c r="N336" s="42"/>
      <c r="O336" s="111" t="s">
        <v>225</v>
      </c>
      <c r="P336" s="124" t="s">
        <v>737</v>
      </c>
      <c r="Q336" s="111" t="s">
        <v>249</v>
      </c>
      <c r="R336" s="42"/>
      <c r="S336" s="111" t="s">
        <v>225</v>
      </c>
      <c r="T336" s="113">
        <v>504459</v>
      </c>
      <c r="U336" s="72"/>
    </row>
    <row r="337" spans="1:21" ht="15.75" thickBot="1">
      <c r="A337" s="57"/>
      <c r="B337" s="79"/>
      <c r="C337" s="112"/>
      <c r="D337" s="114"/>
      <c r="E337" s="107"/>
      <c r="F337" s="42"/>
      <c r="G337" s="112"/>
      <c r="H337" s="114"/>
      <c r="I337" s="107"/>
      <c r="J337" s="42"/>
      <c r="K337" s="112"/>
      <c r="L337" s="114"/>
      <c r="M337" s="107"/>
      <c r="N337" s="42"/>
      <c r="O337" s="112"/>
      <c r="P337" s="125"/>
      <c r="Q337" s="112"/>
      <c r="R337" s="42"/>
      <c r="S337" s="112"/>
      <c r="T337" s="114"/>
      <c r="U337" s="107"/>
    </row>
    <row r="338" spans="1:21" ht="15.75" thickTop="1">
      <c r="A338" s="57"/>
      <c r="B338" s="20"/>
      <c r="C338" s="122"/>
      <c r="D338" s="122"/>
      <c r="E338" s="122"/>
      <c r="F338" s="16"/>
      <c r="G338" s="122"/>
      <c r="H338" s="122"/>
      <c r="I338" s="122"/>
      <c r="J338" s="16"/>
      <c r="K338" s="122"/>
      <c r="L338" s="122"/>
      <c r="M338" s="122"/>
      <c r="N338" s="16"/>
      <c r="O338" s="122"/>
      <c r="P338" s="122"/>
      <c r="Q338" s="122"/>
      <c r="R338" s="16"/>
      <c r="S338" s="122"/>
      <c r="T338" s="122"/>
      <c r="U338" s="122"/>
    </row>
    <row r="339" spans="1:21">
      <c r="A339" s="57"/>
      <c r="B339" s="221" t="s">
        <v>790</v>
      </c>
      <c r="C339" s="35"/>
      <c r="D339" s="35"/>
      <c r="E339" s="35"/>
      <c r="F339" s="24"/>
      <c r="G339" s="35"/>
      <c r="H339" s="35"/>
      <c r="I339" s="35"/>
      <c r="J339" s="24"/>
      <c r="K339" s="35"/>
      <c r="L339" s="35"/>
      <c r="M339" s="35"/>
      <c r="N339" s="24"/>
      <c r="O339" s="35"/>
      <c r="P339" s="35"/>
      <c r="Q339" s="35"/>
      <c r="R339" s="24"/>
      <c r="S339" s="35"/>
      <c r="T339" s="35"/>
      <c r="U339" s="35"/>
    </row>
    <row r="340" spans="1:21">
      <c r="A340" s="57"/>
      <c r="B340" s="226" t="s">
        <v>807</v>
      </c>
      <c r="C340" s="226" t="s">
        <v>225</v>
      </c>
      <c r="D340" s="228" t="s">
        <v>860</v>
      </c>
      <c r="E340" s="226" t="s">
        <v>249</v>
      </c>
      <c r="F340" s="42"/>
      <c r="G340" s="226" t="s">
        <v>225</v>
      </c>
      <c r="H340" s="230">
        <v>88806</v>
      </c>
      <c r="I340" s="42"/>
      <c r="J340" s="42"/>
      <c r="K340" s="226" t="s">
        <v>225</v>
      </c>
      <c r="L340" s="228">
        <v>778</v>
      </c>
      <c r="M340" s="42"/>
      <c r="N340" s="42"/>
      <c r="O340" s="226" t="s">
        <v>225</v>
      </c>
      <c r="P340" s="228" t="s">
        <v>253</v>
      </c>
      <c r="Q340" s="42"/>
      <c r="R340" s="42"/>
      <c r="S340" s="226" t="s">
        <v>225</v>
      </c>
      <c r="T340" s="228" t="s">
        <v>861</v>
      </c>
      <c r="U340" s="226" t="s">
        <v>249</v>
      </c>
    </row>
    <row r="341" spans="1:21" ht="15.75" thickBot="1">
      <c r="A341" s="57"/>
      <c r="B341" s="226"/>
      <c r="C341" s="227"/>
      <c r="D341" s="229"/>
      <c r="E341" s="227"/>
      <c r="F341" s="42"/>
      <c r="G341" s="227"/>
      <c r="H341" s="231"/>
      <c r="I341" s="47"/>
      <c r="J341" s="42"/>
      <c r="K341" s="227"/>
      <c r="L341" s="229"/>
      <c r="M341" s="47"/>
      <c r="N341" s="42"/>
      <c r="O341" s="227"/>
      <c r="P341" s="229"/>
      <c r="Q341" s="47"/>
      <c r="R341" s="42"/>
      <c r="S341" s="227"/>
      <c r="T341" s="229"/>
      <c r="U341" s="227"/>
    </row>
    <row r="342" spans="1:21">
      <c r="A342" s="57"/>
      <c r="B342" s="81" t="s">
        <v>154</v>
      </c>
      <c r="C342" s="33"/>
      <c r="D342" s="33"/>
      <c r="E342" s="33"/>
      <c r="F342" s="24"/>
      <c r="G342" s="33"/>
      <c r="H342" s="33"/>
      <c r="I342" s="33"/>
      <c r="J342" s="24"/>
      <c r="K342" s="33"/>
      <c r="L342" s="33"/>
      <c r="M342" s="33"/>
      <c r="N342" s="24"/>
      <c r="O342" s="33"/>
      <c r="P342" s="33"/>
      <c r="Q342" s="33"/>
      <c r="R342" s="24"/>
      <c r="S342" s="33"/>
      <c r="T342" s="33"/>
      <c r="U342" s="33"/>
    </row>
    <row r="343" spans="1:21">
      <c r="A343" s="57"/>
      <c r="B343" s="73" t="s">
        <v>155</v>
      </c>
      <c r="C343" s="75" t="s">
        <v>253</v>
      </c>
      <c r="D343" s="75"/>
      <c r="E343" s="42"/>
      <c r="F343" s="42"/>
      <c r="G343" s="75" t="s">
        <v>862</v>
      </c>
      <c r="H343" s="75"/>
      <c r="I343" s="40" t="s">
        <v>249</v>
      </c>
      <c r="J343" s="42"/>
      <c r="K343" s="75" t="s">
        <v>253</v>
      </c>
      <c r="L343" s="75"/>
      <c r="M343" s="42"/>
      <c r="N343" s="42"/>
      <c r="O343" s="75" t="s">
        <v>253</v>
      </c>
      <c r="P343" s="75"/>
      <c r="Q343" s="42"/>
      <c r="R343" s="42"/>
      <c r="S343" s="75" t="s">
        <v>862</v>
      </c>
      <c r="T343" s="75"/>
      <c r="U343" s="40" t="s">
        <v>249</v>
      </c>
    </row>
    <row r="344" spans="1:21">
      <c r="A344" s="57"/>
      <c r="B344" s="73"/>
      <c r="C344" s="75"/>
      <c r="D344" s="75"/>
      <c r="E344" s="42"/>
      <c r="F344" s="42"/>
      <c r="G344" s="75"/>
      <c r="H344" s="75"/>
      <c r="I344" s="40"/>
      <c r="J344" s="42"/>
      <c r="K344" s="75"/>
      <c r="L344" s="75"/>
      <c r="M344" s="42"/>
      <c r="N344" s="42"/>
      <c r="O344" s="75"/>
      <c r="P344" s="75"/>
      <c r="Q344" s="42"/>
      <c r="R344" s="42"/>
      <c r="S344" s="75"/>
      <c r="T344" s="75"/>
      <c r="U344" s="40"/>
    </row>
    <row r="345" spans="1:21">
      <c r="A345" s="57"/>
      <c r="B345" s="76" t="s">
        <v>156</v>
      </c>
      <c r="C345" s="78" t="s">
        <v>253</v>
      </c>
      <c r="D345" s="78"/>
      <c r="E345" s="35"/>
      <c r="F345" s="35"/>
      <c r="G345" s="78" t="s">
        <v>863</v>
      </c>
      <c r="H345" s="78"/>
      <c r="I345" s="28" t="s">
        <v>249</v>
      </c>
      <c r="J345" s="35"/>
      <c r="K345" s="78" t="s">
        <v>253</v>
      </c>
      <c r="L345" s="78"/>
      <c r="M345" s="35"/>
      <c r="N345" s="35"/>
      <c r="O345" s="78" t="s">
        <v>253</v>
      </c>
      <c r="P345" s="78"/>
      <c r="Q345" s="35"/>
      <c r="R345" s="35"/>
      <c r="S345" s="78" t="s">
        <v>863</v>
      </c>
      <c r="T345" s="78"/>
      <c r="U345" s="28" t="s">
        <v>249</v>
      </c>
    </row>
    <row r="346" spans="1:21">
      <c r="A346" s="57"/>
      <c r="B346" s="76"/>
      <c r="C346" s="78"/>
      <c r="D346" s="78"/>
      <c r="E346" s="35"/>
      <c r="F346" s="35"/>
      <c r="G346" s="78"/>
      <c r="H346" s="78"/>
      <c r="I346" s="28"/>
      <c r="J346" s="35"/>
      <c r="K346" s="78"/>
      <c r="L346" s="78"/>
      <c r="M346" s="35"/>
      <c r="N346" s="35"/>
      <c r="O346" s="78"/>
      <c r="P346" s="78"/>
      <c r="Q346" s="35"/>
      <c r="R346" s="35"/>
      <c r="S346" s="78"/>
      <c r="T346" s="78"/>
      <c r="U346" s="28"/>
    </row>
    <row r="347" spans="1:21">
      <c r="A347" s="57"/>
      <c r="B347" s="73" t="s">
        <v>157</v>
      </c>
      <c r="C347" s="75" t="s">
        <v>253</v>
      </c>
      <c r="D347" s="75"/>
      <c r="E347" s="42"/>
      <c r="F347" s="42"/>
      <c r="G347" s="75">
        <v>610</v>
      </c>
      <c r="H347" s="75"/>
      <c r="I347" s="42"/>
      <c r="J347" s="42"/>
      <c r="K347" s="75" t="s">
        <v>253</v>
      </c>
      <c r="L347" s="75"/>
      <c r="M347" s="42"/>
      <c r="N347" s="42"/>
      <c r="O347" s="75" t="s">
        <v>253</v>
      </c>
      <c r="P347" s="75"/>
      <c r="Q347" s="42"/>
      <c r="R347" s="42"/>
      <c r="S347" s="75">
        <v>610</v>
      </c>
      <c r="T347" s="75"/>
      <c r="U347" s="42"/>
    </row>
    <row r="348" spans="1:21">
      <c r="A348" s="57"/>
      <c r="B348" s="73"/>
      <c r="C348" s="75"/>
      <c r="D348" s="75"/>
      <c r="E348" s="42"/>
      <c r="F348" s="42"/>
      <c r="G348" s="75"/>
      <c r="H348" s="75"/>
      <c r="I348" s="42"/>
      <c r="J348" s="42"/>
      <c r="K348" s="75"/>
      <c r="L348" s="75"/>
      <c r="M348" s="42"/>
      <c r="N348" s="42"/>
      <c r="O348" s="75"/>
      <c r="P348" s="75"/>
      <c r="Q348" s="42"/>
      <c r="R348" s="42"/>
      <c r="S348" s="75"/>
      <c r="T348" s="75"/>
      <c r="U348" s="42"/>
    </row>
    <row r="349" spans="1:21">
      <c r="A349" s="57"/>
      <c r="B349" s="76" t="s">
        <v>158</v>
      </c>
      <c r="C349" s="78" t="s">
        <v>864</v>
      </c>
      <c r="D349" s="78"/>
      <c r="E349" s="28" t="s">
        <v>249</v>
      </c>
      <c r="F349" s="35"/>
      <c r="G349" s="78" t="s">
        <v>865</v>
      </c>
      <c r="H349" s="78"/>
      <c r="I349" s="28" t="s">
        <v>249</v>
      </c>
      <c r="J349" s="35"/>
      <c r="K349" s="78" t="s">
        <v>253</v>
      </c>
      <c r="L349" s="78"/>
      <c r="M349" s="35"/>
      <c r="N349" s="35"/>
      <c r="O349" s="78" t="s">
        <v>253</v>
      </c>
      <c r="P349" s="78"/>
      <c r="Q349" s="35"/>
      <c r="R349" s="35"/>
      <c r="S349" s="78" t="s">
        <v>866</v>
      </c>
      <c r="T349" s="78"/>
      <c r="U349" s="28" t="s">
        <v>249</v>
      </c>
    </row>
    <row r="350" spans="1:21">
      <c r="A350" s="57"/>
      <c r="B350" s="76"/>
      <c r="C350" s="78"/>
      <c r="D350" s="78"/>
      <c r="E350" s="28"/>
      <c r="F350" s="35"/>
      <c r="G350" s="78"/>
      <c r="H350" s="78"/>
      <c r="I350" s="28"/>
      <c r="J350" s="35"/>
      <c r="K350" s="78"/>
      <c r="L350" s="78"/>
      <c r="M350" s="35"/>
      <c r="N350" s="35"/>
      <c r="O350" s="78"/>
      <c r="P350" s="78"/>
      <c r="Q350" s="35"/>
      <c r="R350" s="35"/>
      <c r="S350" s="78"/>
      <c r="T350" s="78"/>
      <c r="U350" s="28"/>
    </row>
    <row r="351" spans="1:21">
      <c r="A351" s="57"/>
      <c r="B351" s="73" t="s">
        <v>159</v>
      </c>
      <c r="C351" s="43">
        <v>25919</v>
      </c>
      <c r="D351" s="43"/>
      <c r="E351" s="42"/>
      <c r="F351" s="42"/>
      <c r="G351" s="43">
        <v>1139</v>
      </c>
      <c r="H351" s="43"/>
      <c r="I351" s="42"/>
      <c r="J351" s="42"/>
      <c r="K351" s="75" t="s">
        <v>253</v>
      </c>
      <c r="L351" s="75"/>
      <c r="M351" s="42"/>
      <c r="N351" s="42"/>
      <c r="O351" s="75" t="s">
        <v>253</v>
      </c>
      <c r="P351" s="75"/>
      <c r="Q351" s="42"/>
      <c r="R351" s="42"/>
      <c r="S351" s="43">
        <v>27058</v>
      </c>
      <c r="T351" s="43"/>
      <c r="U351" s="42"/>
    </row>
    <row r="352" spans="1:21" ht="15.75" thickBot="1">
      <c r="A352" s="57"/>
      <c r="B352" s="73"/>
      <c r="C352" s="48"/>
      <c r="D352" s="48"/>
      <c r="E352" s="47"/>
      <c r="F352" s="42"/>
      <c r="G352" s="48"/>
      <c r="H352" s="48"/>
      <c r="I352" s="47"/>
      <c r="J352" s="42"/>
      <c r="K352" s="84"/>
      <c r="L352" s="84"/>
      <c r="M352" s="47"/>
      <c r="N352" s="42"/>
      <c r="O352" s="84"/>
      <c r="P352" s="84"/>
      <c r="Q352" s="47"/>
      <c r="R352" s="42"/>
      <c r="S352" s="48"/>
      <c r="T352" s="48"/>
      <c r="U352" s="47"/>
    </row>
    <row r="353" spans="1:21">
      <c r="A353" s="57"/>
      <c r="B353" s="82" t="s">
        <v>844</v>
      </c>
      <c r="C353" s="38">
        <v>23819</v>
      </c>
      <c r="D353" s="38"/>
      <c r="E353" s="33"/>
      <c r="F353" s="35"/>
      <c r="G353" s="87" t="s">
        <v>867</v>
      </c>
      <c r="H353" s="87"/>
      <c r="I353" s="36" t="s">
        <v>249</v>
      </c>
      <c r="J353" s="35"/>
      <c r="K353" s="87" t="s">
        <v>253</v>
      </c>
      <c r="L353" s="87"/>
      <c r="M353" s="33"/>
      <c r="N353" s="35"/>
      <c r="O353" s="87" t="s">
        <v>253</v>
      </c>
      <c r="P353" s="87"/>
      <c r="Q353" s="33"/>
      <c r="R353" s="35"/>
      <c r="S353" s="38">
        <v>4638</v>
      </c>
      <c r="T353" s="38"/>
      <c r="U353" s="33"/>
    </row>
    <row r="354" spans="1:21" ht="15.75" thickBot="1">
      <c r="A354" s="57"/>
      <c r="B354" s="82"/>
      <c r="C354" s="109"/>
      <c r="D354" s="109"/>
      <c r="E354" s="100"/>
      <c r="F354" s="35"/>
      <c r="G354" s="110"/>
      <c r="H354" s="110"/>
      <c r="I354" s="166"/>
      <c r="J354" s="35"/>
      <c r="K354" s="110"/>
      <c r="L354" s="110"/>
      <c r="M354" s="100"/>
      <c r="N354" s="35"/>
      <c r="O354" s="110"/>
      <c r="P354" s="110"/>
      <c r="Q354" s="100"/>
      <c r="R354" s="35"/>
      <c r="S354" s="109"/>
      <c r="T354" s="109"/>
      <c r="U354" s="100"/>
    </row>
    <row r="355" spans="1:21">
      <c r="A355" s="57"/>
      <c r="B355" s="64" t="s">
        <v>161</v>
      </c>
      <c r="C355" s="72"/>
      <c r="D355" s="72"/>
      <c r="E355" s="72"/>
      <c r="F355" s="16"/>
      <c r="G355" s="72"/>
      <c r="H355" s="72"/>
      <c r="I355" s="72"/>
      <c r="J355" s="16"/>
      <c r="K355" s="72"/>
      <c r="L355" s="72"/>
      <c r="M355" s="72"/>
      <c r="N355" s="16"/>
      <c r="O355" s="72"/>
      <c r="P355" s="72"/>
      <c r="Q355" s="72"/>
      <c r="R355" s="16"/>
      <c r="S355" s="72"/>
      <c r="T355" s="72"/>
      <c r="U355" s="72"/>
    </row>
    <row r="356" spans="1:21">
      <c r="A356" s="57"/>
      <c r="B356" s="76" t="s">
        <v>162</v>
      </c>
      <c r="C356" s="78" t="s">
        <v>868</v>
      </c>
      <c r="D356" s="78"/>
      <c r="E356" s="28" t="s">
        <v>249</v>
      </c>
      <c r="F356" s="35"/>
      <c r="G356" s="78" t="s">
        <v>869</v>
      </c>
      <c r="H356" s="78"/>
      <c r="I356" s="28" t="s">
        <v>249</v>
      </c>
      <c r="J356" s="35"/>
      <c r="K356" s="78" t="s">
        <v>253</v>
      </c>
      <c r="L356" s="78"/>
      <c r="M356" s="35"/>
      <c r="N356" s="35"/>
      <c r="O356" s="78" t="s">
        <v>253</v>
      </c>
      <c r="P356" s="78"/>
      <c r="Q356" s="35"/>
      <c r="R356" s="35"/>
      <c r="S356" s="78" t="s">
        <v>870</v>
      </c>
      <c r="T356" s="78"/>
      <c r="U356" s="28" t="s">
        <v>249</v>
      </c>
    </row>
    <row r="357" spans="1:21">
      <c r="A357" s="57"/>
      <c r="B357" s="76"/>
      <c r="C357" s="78"/>
      <c r="D357" s="78"/>
      <c r="E357" s="28"/>
      <c r="F357" s="35"/>
      <c r="G357" s="78"/>
      <c r="H357" s="78"/>
      <c r="I357" s="28"/>
      <c r="J357" s="35"/>
      <c r="K357" s="78"/>
      <c r="L357" s="78"/>
      <c r="M357" s="35"/>
      <c r="N357" s="35"/>
      <c r="O357" s="78"/>
      <c r="P357" s="78"/>
      <c r="Q357" s="35"/>
      <c r="R357" s="35"/>
      <c r="S357" s="78"/>
      <c r="T357" s="78"/>
      <c r="U357" s="28"/>
    </row>
    <row r="358" spans="1:21">
      <c r="A358" s="57"/>
      <c r="B358" s="73" t="s">
        <v>163</v>
      </c>
      <c r="C358" s="43">
        <v>300000</v>
      </c>
      <c r="D358" s="43"/>
      <c r="E358" s="42"/>
      <c r="F358" s="42"/>
      <c r="G358" s="75" t="s">
        <v>253</v>
      </c>
      <c r="H358" s="75"/>
      <c r="I358" s="42"/>
      <c r="J358" s="42"/>
      <c r="K358" s="75" t="s">
        <v>253</v>
      </c>
      <c r="L358" s="75"/>
      <c r="M358" s="42"/>
      <c r="N358" s="42"/>
      <c r="O358" s="75" t="s">
        <v>253</v>
      </c>
      <c r="P358" s="75"/>
      <c r="Q358" s="42"/>
      <c r="R358" s="42"/>
      <c r="S358" s="43">
        <v>300000</v>
      </c>
      <c r="T358" s="43"/>
      <c r="U358" s="42"/>
    </row>
    <row r="359" spans="1:21">
      <c r="A359" s="57"/>
      <c r="B359" s="73"/>
      <c r="C359" s="43"/>
      <c r="D359" s="43"/>
      <c r="E359" s="42"/>
      <c r="F359" s="42"/>
      <c r="G359" s="75"/>
      <c r="H359" s="75"/>
      <c r="I359" s="42"/>
      <c r="J359" s="42"/>
      <c r="K359" s="75"/>
      <c r="L359" s="75"/>
      <c r="M359" s="42"/>
      <c r="N359" s="42"/>
      <c r="O359" s="75"/>
      <c r="P359" s="75"/>
      <c r="Q359" s="42"/>
      <c r="R359" s="42"/>
      <c r="S359" s="43"/>
      <c r="T359" s="43"/>
      <c r="U359" s="42"/>
    </row>
    <row r="360" spans="1:21">
      <c r="A360" s="57"/>
      <c r="B360" s="76" t="s">
        <v>164</v>
      </c>
      <c r="C360" s="78" t="s">
        <v>871</v>
      </c>
      <c r="D360" s="78"/>
      <c r="E360" s="28" t="s">
        <v>249</v>
      </c>
      <c r="F360" s="35"/>
      <c r="G360" s="78" t="s">
        <v>253</v>
      </c>
      <c r="H360" s="78"/>
      <c r="I360" s="35"/>
      <c r="J360" s="35"/>
      <c r="K360" s="78" t="s">
        <v>253</v>
      </c>
      <c r="L360" s="78"/>
      <c r="M360" s="35"/>
      <c r="N360" s="35"/>
      <c r="O360" s="78" t="s">
        <v>253</v>
      </c>
      <c r="P360" s="78"/>
      <c r="Q360" s="35"/>
      <c r="R360" s="35"/>
      <c r="S360" s="78" t="s">
        <v>871</v>
      </c>
      <c r="T360" s="78"/>
      <c r="U360" s="28" t="s">
        <v>249</v>
      </c>
    </row>
    <row r="361" spans="1:21">
      <c r="A361" s="57"/>
      <c r="B361" s="76"/>
      <c r="C361" s="78"/>
      <c r="D361" s="78"/>
      <c r="E361" s="28"/>
      <c r="F361" s="35"/>
      <c r="G361" s="78"/>
      <c r="H361" s="78"/>
      <c r="I361" s="35"/>
      <c r="J361" s="35"/>
      <c r="K361" s="78"/>
      <c r="L361" s="78"/>
      <c r="M361" s="35"/>
      <c r="N361" s="35"/>
      <c r="O361" s="78"/>
      <c r="P361" s="78"/>
      <c r="Q361" s="35"/>
      <c r="R361" s="35"/>
      <c r="S361" s="78"/>
      <c r="T361" s="78"/>
      <c r="U361" s="28"/>
    </row>
    <row r="362" spans="1:21">
      <c r="A362" s="57"/>
      <c r="B362" s="73" t="s">
        <v>165</v>
      </c>
      <c r="C362" s="75" t="s">
        <v>872</v>
      </c>
      <c r="D362" s="75"/>
      <c r="E362" s="40" t="s">
        <v>249</v>
      </c>
      <c r="F362" s="42"/>
      <c r="G362" s="75" t="s">
        <v>253</v>
      </c>
      <c r="H362" s="75"/>
      <c r="I362" s="42"/>
      <c r="J362" s="42"/>
      <c r="K362" s="75" t="s">
        <v>253</v>
      </c>
      <c r="L362" s="75"/>
      <c r="M362" s="42"/>
      <c r="N362" s="42"/>
      <c r="O362" s="75" t="s">
        <v>253</v>
      </c>
      <c r="P362" s="75"/>
      <c r="Q362" s="42"/>
      <c r="R362" s="42"/>
      <c r="S362" s="75" t="s">
        <v>872</v>
      </c>
      <c r="T362" s="75"/>
      <c r="U362" s="40" t="s">
        <v>249</v>
      </c>
    </row>
    <row r="363" spans="1:21">
      <c r="A363" s="57"/>
      <c r="B363" s="73"/>
      <c r="C363" s="75"/>
      <c r="D363" s="75"/>
      <c r="E363" s="40"/>
      <c r="F363" s="42"/>
      <c r="G363" s="75"/>
      <c r="H363" s="75"/>
      <c r="I363" s="42"/>
      <c r="J363" s="42"/>
      <c r="K363" s="75"/>
      <c r="L363" s="75"/>
      <c r="M363" s="42"/>
      <c r="N363" s="42"/>
      <c r="O363" s="75"/>
      <c r="P363" s="75"/>
      <c r="Q363" s="42"/>
      <c r="R363" s="42"/>
      <c r="S363" s="75"/>
      <c r="T363" s="75"/>
      <c r="U363" s="40"/>
    </row>
    <row r="364" spans="1:21">
      <c r="A364" s="57"/>
      <c r="B364" s="76" t="s">
        <v>873</v>
      </c>
      <c r="C364" s="45">
        <v>60340</v>
      </c>
      <c r="D364" s="45"/>
      <c r="E364" s="35"/>
      <c r="F364" s="35"/>
      <c r="G364" s="78" t="s">
        <v>253</v>
      </c>
      <c r="H364" s="78"/>
      <c r="I364" s="35"/>
      <c r="J364" s="35"/>
      <c r="K364" s="78" t="s">
        <v>253</v>
      </c>
      <c r="L364" s="78"/>
      <c r="M364" s="35"/>
      <c r="N364" s="35"/>
      <c r="O364" s="78" t="s">
        <v>253</v>
      </c>
      <c r="P364" s="78"/>
      <c r="Q364" s="35"/>
      <c r="R364" s="35"/>
      <c r="S364" s="45">
        <v>60340</v>
      </c>
      <c r="T364" s="45"/>
      <c r="U364" s="35"/>
    </row>
    <row r="365" spans="1:21">
      <c r="A365" s="57"/>
      <c r="B365" s="76"/>
      <c r="C365" s="45"/>
      <c r="D365" s="45"/>
      <c r="E365" s="35"/>
      <c r="F365" s="35"/>
      <c r="G365" s="78"/>
      <c r="H365" s="78"/>
      <c r="I365" s="35"/>
      <c r="J365" s="35"/>
      <c r="K365" s="78"/>
      <c r="L365" s="78"/>
      <c r="M365" s="35"/>
      <c r="N365" s="35"/>
      <c r="O365" s="78"/>
      <c r="P365" s="78"/>
      <c r="Q365" s="35"/>
      <c r="R365" s="35"/>
      <c r="S365" s="45"/>
      <c r="T365" s="45"/>
      <c r="U365" s="35"/>
    </row>
    <row r="366" spans="1:21">
      <c r="A366" s="57"/>
      <c r="B366" s="73" t="s">
        <v>167</v>
      </c>
      <c r="C366" s="43">
        <v>88361</v>
      </c>
      <c r="D366" s="43"/>
      <c r="E366" s="42"/>
      <c r="F366" s="42"/>
      <c r="G366" s="75" t="s">
        <v>253</v>
      </c>
      <c r="H366" s="75"/>
      <c r="I366" s="42"/>
      <c r="J366" s="42"/>
      <c r="K366" s="75" t="s">
        <v>253</v>
      </c>
      <c r="L366" s="75"/>
      <c r="M366" s="42"/>
      <c r="N366" s="42"/>
      <c r="O366" s="75" t="s">
        <v>253</v>
      </c>
      <c r="P366" s="75"/>
      <c r="Q366" s="42"/>
      <c r="R366" s="42"/>
      <c r="S366" s="43">
        <v>88361</v>
      </c>
      <c r="T366" s="43"/>
      <c r="U366" s="42"/>
    </row>
    <row r="367" spans="1:21">
      <c r="A367" s="57"/>
      <c r="B367" s="73"/>
      <c r="C367" s="43"/>
      <c r="D367" s="43"/>
      <c r="E367" s="42"/>
      <c r="F367" s="42"/>
      <c r="G367" s="75"/>
      <c r="H367" s="75"/>
      <c r="I367" s="42"/>
      <c r="J367" s="42"/>
      <c r="K367" s="75"/>
      <c r="L367" s="75"/>
      <c r="M367" s="42"/>
      <c r="N367" s="42"/>
      <c r="O367" s="75"/>
      <c r="P367" s="75"/>
      <c r="Q367" s="42"/>
      <c r="R367" s="42"/>
      <c r="S367" s="43"/>
      <c r="T367" s="43"/>
      <c r="U367" s="42"/>
    </row>
    <row r="368" spans="1:21">
      <c r="A368" s="57"/>
      <c r="B368" s="76" t="s">
        <v>168</v>
      </c>
      <c r="C368" s="45">
        <v>23500</v>
      </c>
      <c r="D368" s="45"/>
      <c r="E368" s="35"/>
      <c r="F368" s="35"/>
      <c r="G368" s="78" t="s">
        <v>253</v>
      </c>
      <c r="H368" s="78"/>
      <c r="I368" s="35"/>
      <c r="J368" s="35"/>
      <c r="K368" s="78" t="s">
        <v>253</v>
      </c>
      <c r="L368" s="78"/>
      <c r="M368" s="35"/>
      <c r="N368" s="35"/>
      <c r="O368" s="78" t="s">
        <v>253</v>
      </c>
      <c r="P368" s="78"/>
      <c r="Q368" s="35"/>
      <c r="R368" s="35"/>
      <c r="S368" s="45">
        <v>23500</v>
      </c>
      <c r="T368" s="45"/>
      <c r="U368" s="35"/>
    </row>
    <row r="369" spans="1:21">
      <c r="A369" s="57"/>
      <c r="B369" s="76"/>
      <c r="C369" s="45"/>
      <c r="D369" s="45"/>
      <c r="E369" s="35"/>
      <c r="F369" s="35"/>
      <c r="G369" s="78"/>
      <c r="H369" s="78"/>
      <c r="I369" s="35"/>
      <c r="J369" s="35"/>
      <c r="K369" s="78"/>
      <c r="L369" s="78"/>
      <c r="M369" s="35"/>
      <c r="N369" s="35"/>
      <c r="O369" s="78"/>
      <c r="P369" s="78"/>
      <c r="Q369" s="35"/>
      <c r="R369" s="35"/>
      <c r="S369" s="45"/>
      <c r="T369" s="45"/>
      <c r="U369" s="35"/>
    </row>
    <row r="370" spans="1:21">
      <c r="A370" s="57"/>
      <c r="B370" s="73" t="s">
        <v>851</v>
      </c>
      <c r="C370" s="75" t="s">
        <v>874</v>
      </c>
      <c r="D370" s="75"/>
      <c r="E370" s="40" t="s">
        <v>249</v>
      </c>
      <c r="F370" s="42"/>
      <c r="G370" s="75" t="s">
        <v>253</v>
      </c>
      <c r="H370" s="75"/>
      <c r="I370" s="42"/>
      <c r="J370" s="42"/>
      <c r="K370" s="75" t="s">
        <v>253</v>
      </c>
      <c r="L370" s="75"/>
      <c r="M370" s="42"/>
      <c r="N370" s="42"/>
      <c r="O370" s="75" t="s">
        <v>253</v>
      </c>
      <c r="P370" s="75"/>
      <c r="Q370" s="42"/>
      <c r="R370" s="42"/>
      <c r="S370" s="75" t="s">
        <v>874</v>
      </c>
      <c r="T370" s="75"/>
      <c r="U370" s="40" t="s">
        <v>249</v>
      </c>
    </row>
    <row r="371" spans="1:21">
      <c r="A371" s="57"/>
      <c r="B371" s="73"/>
      <c r="C371" s="75"/>
      <c r="D371" s="75"/>
      <c r="E371" s="40"/>
      <c r="F371" s="42"/>
      <c r="G371" s="75"/>
      <c r="H371" s="75"/>
      <c r="I371" s="42"/>
      <c r="J371" s="42"/>
      <c r="K371" s="75"/>
      <c r="L371" s="75"/>
      <c r="M371" s="42"/>
      <c r="N371" s="42"/>
      <c r="O371" s="75"/>
      <c r="P371" s="75"/>
      <c r="Q371" s="42"/>
      <c r="R371" s="42"/>
      <c r="S371" s="75"/>
      <c r="T371" s="75"/>
      <c r="U371" s="40"/>
    </row>
    <row r="372" spans="1:21">
      <c r="A372" s="57"/>
      <c r="B372" s="49" t="s">
        <v>826</v>
      </c>
      <c r="C372" s="78" t="s">
        <v>875</v>
      </c>
      <c r="D372" s="78"/>
      <c r="E372" s="28" t="s">
        <v>249</v>
      </c>
      <c r="F372" s="35"/>
      <c r="G372" s="78" t="s">
        <v>253</v>
      </c>
      <c r="H372" s="78"/>
      <c r="I372" s="35"/>
      <c r="J372" s="35"/>
      <c r="K372" s="78" t="s">
        <v>253</v>
      </c>
      <c r="L372" s="78"/>
      <c r="M372" s="35"/>
      <c r="N372" s="35"/>
      <c r="O372" s="78" t="s">
        <v>253</v>
      </c>
      <c r="P372" s="78"/>
      <c r="Q372" s="35"/>
      <c r="R372" s="35"/>
      <c r="S372" s="78" t="s">
        <v>875</v>
      </c>
      <c r="T372" s="78"/>
      <c r="U372" s="28" t="s">
        <v>249</v>
      </c>
    </row>
    <row r="373" spans="1:21">
      <c r="A373" s="57"/>
      <c r="B373" s="49"/>
      <c r="C373" s="78"/>
      <c r="D373" s="78"/>
      <c r="E373" s="28"/>
      <c r="F373" s="35"/>
      <c r="G373" s="78"/>
      <c r="H373" s="78"/>
      <c r="I373" s="35"/>
      <c r="J373" s="35"/>
      <c r="K373" s="78"/>
      <c r="L373" s="78"/>
      <c r="M373" s="35"/>
      <c r="N373" s="35"/>
      <c r="O373" s="78"/>
      <c r="P373" s="78"/>
      <c r="Q373" s="35"/>
      <c r="R373" s="35"/>
      <c r="S373" s="78"/>
      <c r="T373" s="78"/>
      <c r="U373" s="28"/>
    </row>
    <row r="374" spans="1:21">
      <c r="A374" s="57"/>
      <c r="B374" s="73" t="s">
        <v>876</v>
      </c>
      <c r="C374" s="43">
        <v>2300</v>
      </c>
      <c r="D374" s="43"/>
      <c r="E374" s="42"/>
      <c r="F374" s="42"/>
      <c r="G374" s="75" t="s">
        <v>253</v>
      </c>
      <c r="H374" s="75"/>
      <c r="I374" s="42"/>
      <c r="J374" s="42"/>
      <c r="K374" s="75" t="s">
        <v>877</v>
      </c>
      <c r="L374" s="75"/>
      <c r="M374" s="40" t="s">
        <v>249</v>
      </c>
      <c r="N374" s="42"/>
      <c r="O374" s="75" t="s">
        <v>253</v>
      </c>
      <c r="P374" s="75"/>
      <c r="Q374" s="42"/>
      <c r="R374" s="42"/>
      <c r="S374" s="75" t="s">
        <v>253</v>
      </c>
      <c r="T374" s="75"/>
      <c r="U374" s="42"/>
    </row>
    <row r="375" spans="1:21">
      <c r="A375" s="57"/>
      <c r="B375" s="73"/>
      <c r="C375" s="43"/>
      <c r="D375" s="43"/>
      <c r="E375" s="42"/>
      <c r="F375" s="42"/>
      <c r="G375" s="75"/>
      <c r="H375" s="75"/>
      <c r="I375" s="42"/>
      <c r="J375" s="42"/>
      <c r="K375" s="75"/>
      <c r="L375" s="75"/>
      <c r="M375" s="40"/>
      <c r="N375" s="42"/>
      <c r="O375" s="75"/>
      <c r="P375" s="75"/>
      <c r="Q375" s="42"/>
      <c r="R375" s="42"/>
      <c r="S375" s="75"/>
      <c r="T375" s="75"/>
      <c r="U375" s="42"/>
    </row>
    <row r="376" spans="1:21">
      <c r="A376" s="57"/>
      <c r="B376" s="76" t="s">
        <v>816</v>
      </c>
      <c r="C376" s="45">
        <v>70058</v>
      </c>
      <c r="D376" s="45"/>
      <c r="E376" s="35"/>
      <c r="F376" s="35"/>
      <c r="G376" s="78" t="s">
        <v>878</v>
      </c>
      <c r="H376" s="78"/>
      <c r="I376" s="28" t="s">
        <v>249</v>
      </c>
      <c r="J376" s="35"/>
      <c r="K376" s="45">
        <v>1750</v>
      </c>
      <c r="L376" s="45"/>
      <c r="M376" s="35"/>
      <c r="N376" s="35"/>
      <c r="O376" s="78" t="s">
        <v>879</v>
      </c>
      <c r="P376" s="78"/>
      <c r="Q376" s="28" t="s">
        <v>249</v>
      </c>
      <c r="R376" s="35"/>
      <c r="S376" s="78" t="s">
        <v>253</v>
      </c>
      <c r="T376" s="78"/>
      <c r="U376" s="35"/>
    </row>
    <row r="377" spans="1:21" ht="15.75" thickBot="1">
      <c r="A377" s="57"/>
      <c r="B377" s="76"/>
      <c r="C377" s="109"/>
      <c r="D377" s="109"/>
      <c r="E377" s="100"/>
      <c r="F377" s="35"/>
      <c r="G377" s="110"/>
      <c r="H377" s="110"/>
      <c r="I377" s="166"/>
      <c r="J377" s="35"/>
      <c r="K377" s="109"/>
      <c r="L377" s="109"/>
      <c r="M377" s="100"/>
      <c r="N377" s="35"/>
      <c r="O377" s="110"/>
      <c r="P377" s="110"/>
      <c r="Q377" s="166"/>
      <c r="R377" s="35"/>
      <c r="S377" s="110"/>
      <c r="T377" s="110"/>
      <c r="U377" s="100"/>
    </row>
    <row r="378" spans="1:21">
      <c r="A378" s="57"/>
      <c r="B378" s="79" t="s">
        <v>880</v>
      </c>
      <c r="C378" s="113">
        <v>207281</v>
      </c>
      <c r="D378" s="113"/>
      <c r="E378" s="72"/>
      <c r="F378" s="42"/>
      <c r="G378" s="124" t="s">
        <v>881</v>
      </c>
      <c r="H378" s="124"/>
      <c r="I378" s="111" t="s">
        <v>249</v>
      </c>
      <c r="J378" s="42"/>
      <c r="K378" s="124" t="s">
        <v>882</v>
      </c>
      <c r="L378" s="124"/>
      <c r="M378" s="111" t="s">
        <v>249</v>
      </c>
      <c r="N378" s="42"/>
      <c r="O378" s="124" t="s">
        <v>879</v>
      </c>
      <c r="P378" s="124"/>
      <c r="Q378" s="111" t="s">
        <v>249</v>
      </c>
      <c r="R378" s="42"/>
      <c r="S378" s="113">
        <v>133599</v>
      </c>
      <c r="T378" s="113"/>
      <c r="U378" s="72"/>
    </row>
    <row r="379" spans="1:21" ht="15.75" thickBot="1">
      <c r="A379" s="57"/>
      <c r="B379" s="79"/>
      <c r="C379" s="48"/>
      <c r="D379" s="48"/>
      <c r="E379" s="47"/>
      <c r="F379" s="42"/>
      <c r="G379" s="84"/>
      <c r="H379" s="84"/>
      <c r="I379" s="85"/>
      <c r="J379" s="42"/>
      <c r="K379" s="84"/>
      <c r="L379" s="84"/>
      <c r="M379" s="85"/>
      <c r="N379" s="42"/>
      <c r="O379" s="84"/>
      <c r="P379" s="84"/>
      <c r="Q379" s="85"/>
      <c r="R379" s="42"/>
      <c r="S379" s="48"/>
      <c r="T379" s="48"/>
      <c r="U379" s="47"/>
    </row>
    <row r="380" spans="1:21">
      <c r="A380" s="57"/>
      <c r="B380" s="82" t="s">
        <v>857</v>
      </c>
      <c r="C380" s="38">
        <v>120671</v>
      </c>
      <c r="D380" s="38"/>
      <c r="E380" s="33"/>
      <c r="F380" s="35"/>
      <c r="G380" s="87" t="s">
        <v>883</v>
      </c>
      <c r="H380" s="87"/>
      <c r="I380" s="36" t="s">
        <v>249</v>
      </c>
      <c r="J380" s="35"/>
      <c r="K380" s="87">
        <v>228</v>
      </c>
      <c r="L380" s="87"/>
      <c r="M380" s="33"/>
      <c r="N380" s="35"/>
      <c r="O380" s="87" t="s">
        <v>879</v>
      </c>
      <c r="P380" s="87"/>
      <c r="Q380" s="36" t="s">
        <v>249</v>
      </c>
      <c r="R380" s="35"/>
      <c r="S380" s="38">
        <v>117392</v>
      </c>
      <c r="T380" s="38"/>
      <c r="U380" s="33"/>
    </row>
    <row r="381" spans="1:21">
      <c r="A381" s="57"/>
      <c r="B381" s="82"/>
      <c r="C381" s="45"/>
      <c r="D381" s="45"/>
      <c r="E381" s="35"/>
      <c r="F381" s="35"/>
      <c r="G381" s="78"/>
      <c r="H381" s="78"/>
      <c r="I381" s="28"/>
      <c r="J381" s="35"/>
      <c r="K381" s="78"/>
      <c r="L381" s="78"/>
      <c r="M381" s="35"/>
      <c r="N381" s="35"/>
      <c r="O381" s="78"/>
      <c r="P381" s="78"/>
      <c r="Q381" s="28"/>
      <c r="R381" s="35"/>
      <c r="S381" s="45"/>
      <c r="T381" s="45"/>
      <c r="U381" s="35"/>
    </row>
    <row r="382" spans="1:21">
      <c r="A382" s="57"/>
      <c r="B382" s="79" t="s">
        <v>172</v>
      </c>
      <c r="C382" s="43">
        <v>360723</v>
      </c>
      <c r="D382" s="43"/>
      <c r="E382" s="42"/>
      <c r="F382" s="42"/>
      <c r="G382" s="43">
        <v>10488</v>
      </c>
      <c r="H382" s="43"/>
      <c r="I382" s="42"/>
      <c r="J382" s="42"/>
      <c r="K382" s="75">
        <v>418</v>
      </c>
      <c r="L382" s="75"/>
      <c r="M382" s="42"/>
      <c r="N382" s="42"/>
      <c r="O382" s="75" t="s">
        <v>884</v>
      </c>
      <c r="P382" s="75"/>
      <c r="Q382" s="40" t="s">
        <v>249</v>
      </c>
      <c r="R382" s="42"/>
      <c r="S382" s="43">
        <v>370403</v>
      </c>
      <c r="T382" s="43"/>
      <c r="U382" s="42"/>
    </row>
    <row r="383" spans="1:21" ht="15.75" thickBot="1">
      <c r="A383" s="57"/>
      <c r="B383" s="79"/>
      <c r="C383" s="48"/>
      <c r="D383" s="48"/>
      <c r="E383" s="47"/>
      <c r="F383" s="42"/>
      <c r="G383" s="48"/>
      <c r="H383" s="48"/>
      <c r="I383" s="47"/>
      <c r="J383" s="42"/>
      <c r="K383" s="84"/>
      <c r="L383" s="84"/>
      <c r="M383" s="47"/>
      <c r="N383" s="42"/>
      <c r="O383" s="84"/>
      <c r="P383" s="84"/>
      <c r="Q383" s="85"/>
      <c r="R383" s="42"/>
      <c r="S383" s="48"/>
      <c r="T383" s="48"/>
      <c r="U383" s="47"/>
    </row>
    <row r="384" spans="1:21">
      <c r="A384" s="57"/>
      <c r="B384" s="82" t="s">
        <v>173</v>
      </c>
      <c r="C384" s="36" t="s">
        <v>225</v>
      </c>
      <c r="D384" s="38">
        <v>481394</v>
      </c>
      <c r="E384" s="33"/>
      <c r="F384" s="35"/>
      <c r="G384" s="36" t="s">
        <v>225</v>
      </c>
      <c r="H384" s="38">
        <v>8215</v>
      </c>
      <c r="I384" s="33"/>
      <c r="J384" s="35"/>
      <c r="K384" s="36" t="s">
        <v>225</v>
      </c>
      <c r="L384" s="87">
        <v>646</v>
      </c>
      <c r="M384" s="33"/>
      <c r="N384" s="35"/>
      <c r="O384" s="36" t="s">
        <v>225</v>
      </c>
      <c r="P384" s="87" t="s">
        <v>859</v>
      </c>
      <c r="Q384" s="36" t="s">
        <v>249</v>
      </c>
      <c r="R384" s="35"/>
      <c r="S384" s="36" t="s">
        <v>225</v>
      </c>
      <c r="T384" s="38">
        <v>487795</v>
      </c>
      <c r="U384" s="33"/>
    </row>
    <row r="385" spans="1:21" ht="15.75" thickBot="1">
      <c r="A385" s="57"/>
      <c r="B385" s="82"/>
      <c r="C385" s="54"/>
      <c r="D385" s="55"/>
      <c r="E385" s="53"/>
      <c r="F385" s="35"/>
      <c r="G385" s="54"/>
      <c r="H385" s="55"/>
      <c r="I385" s="53"/>
      <c r="J385" s="35"/>
      <c r="K385" s="54"/>
      <c r="L385" s="88"/>
      <c r="M385" s="53"/>
      <c r="N385" s="35"/>
      <c r="O385" s="54"/>
      <c r="P385" s="88"/>
      <c r="Q385" s="54"/>
      <c r="R385" s="35"/>
      <c r="S385" s="54"/>
      <c r="T385" s="55"/>
      <c r="U385" s="53"/>
    </row>
    <row r="386" spans="1:21" ht="15.75" thickTop="1"/>
  </sheetData>
  <mergeCells count="2731">
    <mergeCell ref="B291:U291"/>
    <mergeCell ref="B292:U292"/>
    <mergeCell ref="B293:U293"/>
    <mergeCell ref="B199:U199"/>
    <mergeCell ref="B200:U200"/>
    <mergeCell ref="B201:U201"/>
    <mergeCell ref="B288:U288"/>
    <mergeCell ref="B289:U289"/>
    <mergeCell ref="B290:U290"/>
    <mergeCell ref="A1:A2"/>
    <mergeCell ref="B1:U1"/>
    <mergeCell ref="B2:U2"/>
    <mergeCell ref="B3:U3"/>
    <mergeCell ref="A4:A385"/>
    <mergeCell ref="B4:U4"/>
    <mergeCell ref="B5:U5"/>
    <mergeCell ref="B6:U6"/>
    <mergeCell ref="B105:U105"/>
    <mergeCell ref="B194:U194"/>
    <mergeCell ref="P384:P385"/>
    <mergeCell ref="Q384:Q385"/>
    <mergeCell ref="R384:R385"/>
    <mergeCell ref="S384:S385"/>
    <mergeCell ref="T384:T385"/>
    <mergeCell ref="U384:U385"/>
    <mergeCell ref="J384:J385"/>
    <mergeCell ref="K384:K385"/>
    <mergeCell ref="L384:L385"/>
    <mergeCell ref="M384:M385"/>
    <mergeCell ref="N384:N385"/>
    <mergeCell ref="O384:O385"/>
    <mergeCell ref="S382:T383"/>
    <mergeCell ref="U382:U383"/>
    <mergeCell ref="B384:B385"/>
    <mergeCell ref="C384:C385"/>
    <mergeCell ref="D384:D385"/>
    <mergeCell ref="E384:E385"/>
    <mergeCell ref="F384:F385"/>
    <mergeCell ref="G384:G385"/>
    <mergeCell ref="H384:H385"/>
    <mergeCell ref="I384:I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S353:T354"/>
    <mergeCell ref="U353:U354"/>
    <mergeCell ref="C355:E355"/>
    <mergeCell ref="G355:I355"/>
    <mergeCell ref="K355:M355"/>
    <mergeCell ref="O355:Q355"/>
    <mergeCell ref="S355:U355"/>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E338"/>
    <mergeCell ref="G338:I338"/>
    <mergeCell ref="K338:M338"/>
    <mergeCell ref="O338:Q338"/>
    <mergeCell ref="S338:U338"/>
    <mergeCell ref="C339:E339"/>
    <mergeCell ref="G339:I339"/>
    <mergeCell ref="K339:M339"/>
    <mergeCell ref="O339:Q339"/>
    <mergeCell ref="S339:U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S313:T314"/>
    <mergeCell ref="U313:U314"/>
    <mergeCell ref="C315:E315"/>
    <mergeCell ref="G315:I315"/>
    <mergeCell ref="K315:M315"/>
    <mergeCell ref="O315:Q315"/>
    <mergeCell ref="S315:U315"/>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S301"/>
    <mergeCell ref="T300:T301"/>
    <mergeCell ref="U300:U301"/>
    <mergeCell ref="C302:E302"/>
    <mergeCell ref="G302:I302"/>
    <mergeCell ref="K302:M302"/>
    <mergeCell ref="O302:Q302"/>
    <mergeCell ref="S302:U302"/>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O296:Q296"/>
    <mergeCell ref="O297:Q297"/>
    <mergeCell ref="O298:Q298"/>
    <mergeCell ref="R296:R298"/>
    <mergeCell ref="S296:U296"/>
    <mergeCell ref="S297:U297"/>
    <mergeCell ref="S298:U298"/>
    <mergeCell ref="G298:I298"/>
    <mergeCell ref="J296:J298"/>
    <mergeCell ref="K296:M296"/>
    <mergeCell ref="K297:M297"/>
    <mergeCell ref="K298:M298"/>
    <mergeCell ref="N296:N298"/>
    <mergeCell ref="T286:T287"/>
    <mergeCell ref="U286:U287"/>
    <mergeCell ref="B294:U294"/>
    <mergeCell ref="B296:B298"/>
    <mergeCell ref="C296:E296"/>
    <mergeCell ref="C297:E297"/>
    <mergeCell ref="C298:E298"/>
    <mergeCell ref="F296:F298"/>
    <mergeCell ref="G296:I296"/>
    <mergeCell ref="G297:I29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S253"/>
    <mergeCell ref="T252:T253"/>
    <mergeCell ref="U252:U253"/>
    <mergeCell ref="C254:E254"/>
    <mergeCell ref="G254:I254"/>
    <mergeCell ref="K254:M254"/>
    <mergeCell ref="O254:Q254"/>
    <mergeCell ref="S254:U254"/>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O248:Q248"/>
    <mergeCell ref="O249:Q249"/>
    <mergeCell ref="O250:Q250"/>
    <mergeCell ref="R248:R250"/>
    <mergeCell ref="S248:U248"/>
    <mergeCell ref="S249:U249"/>
    <mergeCell ref="S250:U250"/>
    <mergeCell ref="G250:I250"/>
    <mergeCell ref="J248:J250"/>
    <mergeCell ref="K248:M248"/>
    <mergeCell ref="K249:M249"/>
    <mergeCell ref="K250:M250"/>
    <mergeCell ref="N248:N250"/>
    <mergeCell ref="T244:T245"/>
    <mergeCell ref="U244:U245"/>
    <mergeCell ref="B246:U246"/>
    <mergeCell ref="B248:B250"/>
    <mergeCell ref="C248:E248"/>
    <mergeCell ref="C249:E249"/>
    <mergeCell ref="C250:E250"/>
    <mergeCell ref="F248:F250"/>
    <mergeCell ref="G248:I248"/>
    <mergeCell ref="G249:I249"/>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P242:P243"/>
    <mergeCell ref="Q242:Q243"/>
    <mergeCell ref="R242:R243"/>
    <mergeCell ref="S242:S243"/>
    <mergeCell ref="T242:T243"/>
    <mergeCell ref="U242:U243"/>
    <mergeCell ref="J242:J243"/>
    <mergeCell ref="K242:K243"/>
    <mergeCell ref="L242:L243"/>
    <mergeCell ref="M242:M243"/>
    <mergeCell ref="N242:N243"/>
    <mergeCell ref="O242:O243"/>
    <mergeCell ref="S240:T241"/>
    <mergeCell ref="U240:U241"/>
    <mergeCell ref="B242:B243"/>
    <mergeCell ref="C242:C243"/>
    <mergeCell ref="D242:D243"/>
    <mergeCell ref="E242:E243"/>
    <mergeCell ref="F242:F243"/>
    <mergeCell ref="G242:G243"/>
    <mergeCell ref="H242:H243"/>
    <mergeCell ref="I242:I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4:R206"/>
    <mergeCell ref="S204:U204"/>
    <mergeCell ref="S205:U205"/>
    <mergeCell ref="S206:U206"/>
    <mergeCell ref="C207:E207"/>
    <mergeCell ref="G207:I207"/>
    <mergeCell ref="K207:M207"/>
    <mergeCell ref="O207:Q207"/>
    <mergeCell ref="S207:U207"/>
    <mergeCell ref="J204:J206"/>
    <mergeCell ref="K204:M204"/>
    <mergeCell ref="K205:M205"/>
    <mergeCell ref="K206:M206"/>
    <mergeCell ref="N204:N206"/>
    <mergeCell ref="O204:Q204"/>
    <mergeCell ref="O205:Q205"/>
    <mergeCell ref="O206:Q206"/>
    <mergeCell ref="B204:B206"/>
    <mergeCell ref="C204:E204"/>
    <mergeCell ref="C205:E205"/>
    <mergeCell ref="C206:E206"/>
    <mergeCell ref="F204:F206"/>
    <mergeCell ref="G204:I204"/>
    <mergeCell ref="G205:I205"/>
    <mergeCell ref="G206:I206"/>
    <mergeCell ref="Q192:Q193"/>
    <mergeCell ref="R192:R193"/>
    <mergeCell ref="S192:S193"/>
    <mergeCell ref="T192:T193"/>
    <mergeCell ref="U192:U193"/>
    <mergeCell ref="B202:U202"/>
    <mergeCell ref="B195:U195"/>
    <mergeCell ref="B196:U196"/>
    <mergeCell ref="B197:U197"/>
    <mergeCell ref="B198:U198"/>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R188:R189"/>
    <mergeCell ref="S188:T189"/>
    <mergeCell ref="U188:U189"/>
    <mergeCell ref="B190:B191"/>
    <mergeCell ref="C190:C191"/>
    <mergeCell ref="D190:D191"/>
    <mergeCell ref="E190:E191"/>
    <mergeCell ref="F190:F191"/>
    <mergeCell ref="G190:G191"/>
    <mergeCell ref="H190:H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O152:Q152"/>
    <mergeCell ref="O153:Q153"/>
    <mergeCell ref="O154:Q154"/>
    <mergeCell ref="R152:R154"/>
    <mergeCell ref="S152:U152"/>
    <mergeCell ref="S153:U153"/>
    <mergeCell ref="S154:U154"/>
    <mergeCell ref="G154:I154"/>
    <mergeCell ref="J152:J154"/>
    <mergeCell ref="K152:M152"/>
    <mergeCell ref="K153:M153"/>
    <mergeCell ref="K154:M154"/>
    <mergeCell ref="N152:N154"/>
    <mergeCell ref="S150:S151"/>
    <mergeCell ref="T150:T151"/>
    <mergeCell ref="U150:U151"/>
    <mergeCell ref="B152:B154"/>
    <mergeCell ref="C152:E152"/>
    <mergeCell ref="C153:E153"/>
    <mergeCell ref="C154:E154"/>
    <mergeCell ref="F152:F154"/>
    <mergeCell ref="G152:I152"/>
    <mergeCell ref="G153:I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Q148:Q149"/>
    <mergeCell ref="R148:R149"/>
    <mergeCell ref="S148:S149"/>
    <mergeCell ref="T148:T149"/>
    <mergeCell ref="U148:U149"/>
    <mergeCell ref="B150:B151"/>
    <mergeCell ref="C150:C151"/>
    <mergeCell ref="D150:D151"/>
    <mergeCell ref="E150:E151"/>
    <mergeCell ref="F150:F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O108:Q108"/>
    <mergeCell ref="O109:Q109"/>
    <mergeCell ref="O110:Q110"/>
    <mergeCell ref="R108:R110"/>
    <mergeCell ref="S108:U108"/>
    <mergeCell ref="S109:U109"/>
    <mergeCell ref="S110:U110"/>
    <mergeCell ref="G110:I110"/>
    <mergeCell ref="J108:J110"/>
    <mergeCell ref="K108:M108"/>
    <mergeCell ref="K109:M109"/>
    <mergeCell ref="K110:M110"/>
    <mergeCell ref="N108:N110"/>
    <mergeCell ref="T103:T104"/>
    <mergeCell ref="U103:U104"/>
    <mergeCell ref="B106:U106"/>
    <mergeCell ref="B108:B110"/>
    <mergeCell ref="C108:E108"/>
    <mergeCell ref="C109:E109"/>
    <mergeCell ref="C110:E110"/>
    <mergeCell ref="F108:F110"/>
    <mergeCell ref="G108:I108"/>
    <mergeCell ref="G109:I109"/>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U86:U87"/>
    <mergeCell ref="C88:E88"/>
    <mergeCell ref="G88:I88"/>
    <mergeCell ref="K88:M88"/>
    <mergeCell ref="O88:Q88"/>
    <mergeCell ref="S88:U88"/>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8:R60"/>
    <mergeCell ref="S58:U58"/>
    <mergeCell ref="S59:U59"/>
    <mergeCell ref="S60:U60"/>
    <mergeCell ref="C61:E61"/>
    <mergeCell ref="G61:I61"/>
    <mergeCell ref="K61:M61"/>
    <mergeCell ref="O61:Q61"/>
    <mergeCell ref="S61:U61"/>
    <mergeCell ref="K58:M58"/>
    <mergeCell ref="K59:M59"/>
    <mergeCell ref="K60:M60"/>
    <mergeCell ref="N58:N60"/>
    <mergeCell ref="O58:Q58"/>
    <mergeCell ref="O59:Q59"/>
    <mergeCell ref="O60:Q60"/>
    <mergeCell ref="B56:U56"/>
    <mergeCell ref="B58:B60"/>
    <mergeCell ref="C58:E58"/>
    <mergeCell ref="C59:E59"/>
    <mergeCell ref="C60:E60"/>
    <mergeCell ref="F58:F60"/>
    <mergeCell ref="G58:I58"/>
    <mergeCell ref="G59:I59"/>
    <mergeCell ref="G60:I60"/>
    <mergeCell ref="J58:J60"/>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K50:L51"/>
    <mergeCell ref="M50:M51"/>
    <mergeCell ref="N50:N51"/>
    <mergeCell ref="O50:O51"/>
    <mergeCell ref="P50:P51"/>
    <mergeCell ref="Q50:Q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N44:N45"/>
    <mergeCell ref="O44:O45"/>
    <mergeCell ref="P44:P45"/>
    <mergeCell ref="Q44:Q45"/>
    <mergeCell ref="R44:R45"/>
    <mergeCell ref="S44:T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7.140625" customWidth="1"/>
    <col min="5" max="5" width="20.5703125" customWidth="1"/>
    <col min="6" max="6" width="5.7109375" customWidth="1"/>
    <col min="7" max="7" width="33.85546875" customWidth="1"/>
    <col min="8" max="8" width="7.140625" customWidth="1"/>
    <col min="9" max="9" width="22.7109375" customWidth="1"/>
    <col min="10" max="10" width="5.7109375" customWidth="1"/>
    <col min="11" max="11" width="33.85546875" customWidth="1"/>
    <col min="12" max="12" width="7.140625" customWidth="1"/>
    <col min="13" max="13" width="22.7109375" customWidth="1"/>
    <col min="14" max="14" width="5.7109375" customWidth="1"/>
  </cols>
  <sheetData>
    <row r="1" spans="1:14" ht="15" customHeight="1">
      <c r="A1" s="8" t="s">
        <v>3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85</v>
      </c>
      <c r="B3" s="56" t="s">
        <v>6</v>
      </c>
      <c r="C3" s="56"/>
      <c r="D3" s="56"/>
      <c r="E3" s="56"/>
      <c r="F3" s="56"/>
      <c r="G3" s="56"/>
      <c r="H3" s="56"/>
      <c r="I3" s="56"/>
      <c r="J3" s="56"/>
      <c r="K3" s="56"/>
      <c r="L3" s="56"/>
      <c r="M3" s="56"/>
      <c r="N3" s="56"/>
    </row>
    <row r="4" spans="1:14" ht="15" customHeight="1">
      <c r="A4" s="57" t="s">
        <v>350</v>
      </c>
      <c r="B4" s="56" t="s">
        <v>6</v>
      </c>
      <c r="C4" s="56"/>
      <c r="D4" s="56"/>
      <c r="E4" s="56"/>
      <c r="F4" s="56"/>
      <c r="G4" s="56"/>
      <c r="H4" s="56"/>
      <c r="I4" s="56"/>
      <c r="J4" s="56"/>
      <c r="K4" s="56"/>
      <c r="L4" s="56"/>
      <c r="M4" s="56"/>
      <c r="N4" s="56"/>
    </row>
    <row r="5" spans="1:14">
      <c r="A5" s="57"/>
      <c r="B5" s="63" t="s">
        <v>350</v>
      </c>
      <c r="C5" s="63"/>
      <c r="D5" s="63"/>
      <c r="E5" s="63"/>
      <c r="F5" s="63"/>
      <c r="G5" s="63"/>
      <c r="H5" s="63"/>
      <c r="I5" s="63"/>
      <c r="J5" s="63"/>
      <c r="K5" s="63"/>
      <c r="L5" s="63"/>
      <c r="M5" s="63"/>
      <c r="N5" s="63"/>
    </row>
    <row r="6" spans="1:14" ht="25.5" customHeight="1">
      <c r="A6" s="57"/>
      <c r="B6" s="61" t="s">
        <v>886</v>
      </c>
      <c r="C6" s="61"/>
      <c r="D6" s="61"/>
      <c r="E6" s="61"/>
      <c r="F6" s="61"/>
      <c r="G6" s="61"/>
      <c r="H6" s="61"/>
      <c r="I6" s="61"/>
      <c r="J6" s="61"/>
      <c r="K6" s="61"/>
      <c r="L6" s="61"/>
      <c r="M6" s="61"/>
      <c r="N6" s="61"/>
    </row>
    <row r="7" spans="1:14" ht="38.25" customHeight="1">
      <c r="A7" s="57"/>
      <c r="B7" s="61" t="s">
        <v>887</v>
      </c>
      <c r="C7" s="61"/>
      <c r="D7" s="61"/>
      <c r="E7" s="61"/>
      <c r="F7" s="61"/>
      <c r="G7" s="61"/>
      <c r="H7" s="61"/>
      <c r="I7" s="61"/>
      <c r="J7" s="61"/>
      <c r="K7" s="61"/>
      <c r="L7" s="61"/>
      <c r="M7" s="61"/>
      <c r="N7" s="61"/>
    </row>
    <row r="8" spans="1:14">
      <c r="A8" s="57"/>
      <c r="B8" s="19"/>
      <c r="C8" s="19"/>
      <c r="D8" s="19"/>
      <c r="E8" s="19"/>
      <c r="F8" s="19"/>
      <c r="G8" s="19"/>
      <c r="H8" s="19"/>
      <c r="I8" s="19"/>
      <c r="J8" s="19"/>
      <c r="K8" s="19"/>
      <c r="L8" s="19"/>
      <c r="M8" s="19"/>
      <c r="N8" s="19"/>
    </row>
    <row r="9" spans="1:14">
      <c r="A9" s="57"/>
      <c r="B9" s="19"/>
      <c r="C9" s="19"/>
      <c r="D9" s="19"/>
      <c r="E9" s="19"/>
      <c r="F9" s="19"/>
      <c r="G9" s="19"/>
      <c r="H9" s="19"/>
      <c r="I9" s="19"/>
      <c r="J9" s="19"/>
      <c r="K9" s="19"/>
      <c r="L9" s="19"/>
      <c r="M9" s="19"/>
      <c r="N9" s="19"/>
    </row>
    <row r="10" spans="1:14">
      <c r="A10" s="57"/>
      <c r="B10" s="13"/>
      <c r="C10" s="13"/>
      <c r="D10" s="13"/>
      <c r="E10" s="13"/>
      <c r="F10" s="13"/>
      <c r="G10" s="13"/>
      <c r="H10" s="13"/>
      <c r="I10" s="13"/>
      <c r="J10" s="13"/>
      <c r="K10" s="13"/>
      <c r="L10" s="13"/>
      <c r="M10" s="13"/>
      <c r="N10" s="13"/>
    </row>
    <row r="11" spans="1:14" ht="15.75" thickBot="1">
      <c r="A11" s="57"/>
      <c r="B11" s="20"/>
      <c r="C11" s="16"/>
      <c r="D11" s="26" t="s">
        <v>245</v>
      </c>
      <c r="E11" s="26"/>
      <c r="F11" s="26"/>
      <c r="G11" s="26"/>
      <c r="H11" s="26"/>
      <c r="I11" s="26"/>
      <c r="J11" s="26"/>
      <c r="K11" s="26"/>
      <c r="L11" s="26"/>
      <c r="M11" s="26"/>
      <c r="N11" s="26"/>
    </row>
    <row r="12" spans="1:14" ht="15.75" thickBot="1">
      <c r="A12" s="57"/>
      <c r="B12" s="20" t="s">
        <v>221</v>
      </c>
      <c r="C12" s="16"/>
      <c r="D12" s="70">
        <v>2014</v>
      </c>
      <c r="E12" s="70"/>
      <c r="F12" s="70"/>
      <c r="G12" s="16"/>
      <c r="H12" s="71">
        <v>2013</v>
      </c>
      <c r="I12" s="71"/>
      <c r="J12" s="71"/>
      <c r="K12" s="16"/>
      <c r="L12" s="71">
        <v>2012</v>
      </c>
      <c r="M12" s="71"/>
      <c r="N12" s="71"/>
    </row>
    <row r="13" spans="1:14">
      <c r="A13" s="57"/>
      <c r="B13" s="82" t="s">
        <v>36</v>
      </c>
      <c r="C13" s="35"/>
      <c r="D13" s="29" t="s">
        <v>225</v>
      </c>
      <c r="E13" s="31">
        <v>3864</v>
      </c>
      <c r="F13" s="33"/>
      <c r="G13" s="35"/>
      <c r="H13" s="36" t="s">
        <v>225</v>
      </c>
      <c r="I13" s="87">
        <v>288</v>
      </c>
      <c r="J13" s="33"/>
      <c r="K13" s="35"/>
      <c r="L13" s="36" t="s">
        <v>225</v>
      </c>
      <c r="M13" s="38">
        <v>6029</v>
      </c>
      <c r="N13" s="33"/>
    </row>
    <row r="14" spans="1:14">
      <c r="A14" s="57"/>
      <c r="B14" s="82"/>
      <c r="C14" s="35"/>
      <c r="D14" s="50"/>
      <c r="E14" s="44"/>
      <c r="F14" s="35"/>
      <c r="G14" s="35"/>
      <c r="H14" s="28"/>
      <c r="I14" s="78"/>
      <c r="J14" s="35"/>
      <c r="K14" s="35"/>
      <c r="L14" s="28"/>
      <c r="M14" s="45"/>
      <c r="N14" s="35"/>
    </row>
    <row r="15" spans="1:14">
      <c r="A15" s="57"/>
      <c r="B15" s="79" t="s">
        <v>37</v>
      </c>
      <c r="C15" s="42"/>
      <c r="D15" s="41">
        <v>4768</v>
      </c>
      <c r="E15" s="41"/>
      <c r="F15" s="42"/>
      <c r="G15" s="42"/>
      <c r="H15" s="75" t="s">
        <v>888</v>
      </c>
      <c r="I15" s="75"/>
      <c r="J15" s="40" t="s">
        <v>249</v>
      </c>
      <c r="K15" s="42"/>
      <c r="L15" s="43">
        <v>6057</v>
      </c>
      <c r="M15" s="43"/>
      <c r="N15" s="42"/>
    </row>
    <row r="16" spans="1:14">
      <c r="A16" s="57"/>
      <c r="B16" s="79"/>
      <c r="C16" s="42"/>
      <c r="D16" s="41"/>
      <c r="E16" s="41"/>
      <c r="F16" s="42"/>
      <c r="G16" s="42"/>
      <c r="H16" s="75"/>
      <c r="I16" s="75"/>
      <c r="J16" s="40"/>
      <c r="K16" s="42"/>
      <c r="L16" s="43"/>
      <c r="M16" s="43"/>
      <c r="N16" s="42"/>
    </row>
    <row r="17" spans="1:14">
      <c r="A17" s="57"/>
      <c r="B17" s="82" t="s">
        <v>889</v>
      </c>
      <c r="C17" s="35"/>
      <c r="D17" s="77" t="s">
        <v>253</v>
      </c>
      <c r="E17" s="77"/>
      <c r="F17" s="35"/>
      <c r="G17" s="35"/>
      <c r="H17" s="78">
        <v>17</v>
      </c>
      <c r="I17" s="78"/>
      <c r="J17" s="35"/>
      <c r="K17" s="35"/>
      <c r="L17" s="78">
        <v>579</v>
      </c>
      <c r="M17" s="78"/>
      <c r="N17" s="35"/>
    </row>
    <row r="18" spans="1:14" ht="15.75" thickBot="1">
      <c r="A18" s="57"/>
      <c r="B18" s="82"/>
      <c r="C18" s="35"/>
      <c r="D18" s="101"/>
      <c r="E18" s="101"/>
      <c r="F18" s="100"/>
      <c r="G18" s="35"/>
      <c r="H18" s="110"/>
      <c r="I18" s="110"/>
      <c r="J18" s="100"/>
      <c r="K18" s="35"/>
      <c r="L18" s="110"/>
      <c r="M18" s="110"/>
      <c r="N18" s="100"/>
    </row>
    <row r="19" spans="1:14">
      <c r="A19" s="57"/>
      <c r="B19" s="79" t="s">
        <v>746</v>
      </c>
      <c r="C19" s="42"/>
      <c r="D19" s="120" t="s">
        <v>890</v>
      </c>
      <c r="E19" s="120"/>
      <c r="F19" s="103" t="s">
        <v>249</v>
      </c>
      <c r="G19" s="42"/>
      <c r="H19" s="124">
        <v>590</v>
      </c>
      <c r="I19" s="124"/>
      <c r="J19" s="72"/>
      <c r="K19" s="42"/>
      <c r="L19" s="124" t="s">
        <v>891</v>
      </c>
      <c r="M19" s="124"/>
      <c r="N19" s="111" t="s">
        <v>249</v>
      </c>
    </row>
    <row r="20" spans="1:14">
      <c r="A20" s="57"/>
      <c r="B20" s="79"/>
      <c r="C20" s="42"/>
      <c r="D20" s="238"/>
      <c r="E20" s="238"/>
      <c r="F20" s="239"/>
      <c r="G20" s="42"/>
      <c r="H20" s="240"/>
      <c r="I20" s="240"/>
      <c r="J20" s="198"/>
      <c r="K20" s="42"/>
      <c r="L20" s="75"/>
      <c r="M20" s="75"/>
      <c r="N20" s="40"/>
    </row>
    <row r="21" spans="1:14">
      <c r="A21" s="57"/>
      <c r="B21" s="82" t="s">
        <v>40</v>
      </c>
      <c r="C21" s="35"/>
      <c r="D21" s="77" t="s">
        <v>253</v>
      </c>
      <c r="E21" s="77"/>
      <c r="F21" s="35"/>
      <c r="G21" s="35"/>
      <c r="H21" s="78" t="s">
        <v>253</v>
      </c>
      <c r="I21" s="78"/>
      <c r="J21" s="35"/>
      <c r="K21" s="35"/>
      <c r="L21" s="78">
        <v>217</v>
      </c>
      <c r="M21" s="78"/>
      <c r="N21" s="35"/>
    </row>
    <row r="22" spans="1:14">
      <c r="A22" s="57"/>
      <c r="B22" s="82"/>
      <c r="C22" s="35"/>
      <c r="D22" s="77"/>
      <c r="E22" s="77"/>
      <c r="F22" s="35"/>
      <c r="G22" s="35"/>
      <c r="H22" s="78"/>
      <c r="I22" s="78"/>
      <c r="J22" s="35"/>
      <c r="K22" s="35"/>
      <c r="L22" s="78"/>
      <c r="M22" s="78"/>
      <c r="N22" s="35"/>
    </row>
    <row r="23" spans="1:14">
      <c r="A23" s="57"/>
      <c r="B23" s="79" t="s">
        <v>892</v>
      </c>
      <c r="C23" s="42"/>
      <c r="D23" s="74" t="s">
        <v>893</v>
      </c>
      <c r="E23" s="74"/>
      <c r="F23" s="97" t="s">
        <v>249</v>
      </c>
      <c r="G23" s="42"/>
      <c r="H23" s="43">
        <v>2566</v>
      </c>
      <c r="I23" s="43"/>
      <c r="J23" s="42"/>
      <c r="K23" s="42"/>
      <c r="L23" s="43">
        <v>9206</v>
      </c>
      <c r="M23" s="43"/>
      <c r="N23" s="42"/>
    </row>
    <row r="24" spans="1:14">
      <c r="A24" s="57"/>
      <c r="B24" s="79"/>
      <c r="C24" s="42"/>
      <c r="D24" s="74"/>
      <c r="E24" s="74"/>
      <c r="F24" s="97"/>
      <c r="G24" s="42"/>
      <c r="H24" s="43"/>
      <c r="I24" s="43"/>
      <c r="J24" s="42"/>
      <c r="K24" s="42"/>
      <c r="L24" s="43"/>
      <c r="M24" s="43"/>
      <c r="N24" s="42"/>
    </row>
    <row r="25" spans="1:14">
      <c r="A25" s="57"/>
      <c r="B25" s="82" t="s">
        <v>42</v>
      </c>
      <c r="C25" s="35"/>
      <c r="D25" s="77" t="s">
        <v>253</v>
      </c>
      <c r="E25" s="77"/>
      <c r="F25" s="35"/>
      <c r="G25" s="35"/>
      <c r="H25" s="78" t="s">
        <v>253</v>
      </c>
      <c r="I25" s="78"/>
      <c r="J25" s="35"/>
      <c r="K25" s="35"/>
      <c r="L25" s="78">
        <v>35</v>
      </c>
      <c r="M25" s="78"/>
      <c r="N25" s="35"/>
    </row>
    <row r="26" spans="1:14" ht="15.75" thickBot="1">
      <c r="A26" s="57"/>
      <c r="B26" s="82"/>
      <c r="C26" s="35"/>
      <c r="D26" s="101"/>
      <c r="E26" s="101"/>
      <c r="F26" s="100"/>
      <c r="G26" s="35"/>
      <c r="H26" s="110"/>
      <c r="I26" s="110"/>
      <c r="J26" s="100"/>
      <c r="K26" s="35"/>
      <c r="L26" s="110"/>
      <c r="M26" s="110"/>
      <c r="N26" s="100"/>
    </row>
    <row r="27" spans="1:14">
      <c r="A27" s="57"/>
      <c r="B27" s="64" t="s">
        <v>894</v>
      </c>
      <c r="C27" s="16"/>
      <c r="D27" s="120" t="s">
        <v>895</v>
      </c>
      <c r="E27" s="120"/>
      <c r="F27" s="160" t="s">
        <v>249</v>
      </c>
      <c r="G27" s="16"/>
      <c r="H27" s="124" t="s">
        <v>896</v>
      </c>
      <c r="I27" s="124"/>
      <c r="J27" s="159" t="s">
        <v>249</v>
      </c>
      <c r="K27" s="16"/>
      <c r="L27" s="124" t="s">
        <v>897</v>
      </c>
      <c r="M27" s="124"/>
      <c r="N27" s="25" t="s">
        <v>249</v>
      </c>
    </row>
    <row r="28" spans="1:14">
      <c r="A28" s="57"/>
      <c r="B28" s="82" t="s">
        <v>898</v>
      </c>
      <c r="C28" s="35"/>
      <c r="D28" s="77">
        <v>8</v>
      </c>
      <c r="E28" s="77"/>
      <c r="F28" s="35"/>
      <c r="G28" s="35"/>
      <c r="H28" s="78">
        <v>77</v>
      </c>
      <c r="I28" s="78"/>
      <c r="J28" s="35"/>
      <c r="K28" s="35"/>
      <c r="L28" s="78" t="s">
        <v>899</v>
      </c>
      <c r="M28" s="78"/>
      <c r="N28" s="28" t="s">
        <v>249</v>
      </c>
    </row>
    <row r="29" spans="1:14" ht="15.75" thickBot="1">
      <c r="A29" s="57"/>
      <c r="B29" s="82"/>
      <c r="C29" s="35"/>
      <c r="D29" s="101"/>
      <c r="E29" s="101"/>
      <c r="F29" s="100"/>
      <c r="G29" s="35"/>
      <c r="H29" s="110"/>
      <c r="I29" s="110"/>
      <c r="J29" s="100"/>
      <c r="K29" s="35"/>
      <c r="L29" s="110"/>
      <c r="M29" s="110"/>
      <c r="N29" s="166"/>
    </row>
    <row r="30" spans="1:14" ht="25.5">
      <c r="A30" s="57"/>
      <c r="B30" s="64" t="s">
        <v>900</v>
      </c>
      <c r="C30" s="16"/>
      <c r="D30" s="120" t="s">
        <v>901</v>
      </c>
      <c r="E30" s="120"/>
      <c r="F30" s="160" t="s">
        <v>249</v>
      </c>
      <c r="G30" s="16"/>
      <c r="H30" s="124" t="s">
        <v>902</v>
      </c>
      <c r="I30" s="124"/>
      <c r="J30" s="159" t="s">
        <v>249</v>
      </c>
      <c r="K30" s="16"/>
      <c r="L30" s="124" t="s">
        <v>903</v>
      </c>
      <c r="M30" s="124"/>
      <c r="N30" s="25" t="s">
        <v>249</v>
      </c>
    </row>
    <row r="31" spans="1:14" ht="15.75" thickBot="1">
      <c r="A31" s="57"/>
      <c r="B31" s="81" t="s">
        <v>48</v>
      </c>
      <c r="C31" s="24"/>
      <c r="D31" s="101" t="s">
        <v>753</v>
      </c>
      <c r="E31" s="101"/>
      <c r="F31" s="23" t="s">
        <v>249</v>
      </c>
      <c r="G31" s="24"/>
      <c r="H31" s="110" t="s">
        <v>904</v>
      </c>
      <c r="I31" s="110"/>
      <c r="J31" s="22" t="s">
        <v>249</v>
      </c>
      <c r="K31" s="24"/>
      <c r="L31" s="110" t="s">
        <v>905</v>
      </c>
      <c r="M31" s="110"/>
      <c r="N31" s="168" t="s">
        <v>249</v>
      </c>
    </row>
    <row r="32" spans="1:14" ht="26.25" thickBot="1">
      <c r="A32" s="57"/>
      <c r="B32" s="64" t="s">
        <v>50</v>
      </c>
      <c r="C32" s="16"/>
      <c r="D32" s="234" t="s">
        <v>225</v>
      </c>
      <c r="E32" s="235" t="s">
        <v>766</v>
      </c>
      <c r="F32" s="234" t="s">
        <v>249</v>
      </c>
      <c r="G32" s="16"/>
      <c r="H32" s="236" t="s">
        <v>225</v>
      </c>
      <c r="I32" s="237" t="s">
        <v>783</v>
      </c>
      <c r="J32" s="236" t="s">
        <v>249</v>
      </c>
      <c r="K32" s="16"/>
      <c r="L32" s="187" t="s">
        <v>225</v>
      </c>
      <c r="M32" s="188" t="s">
        <v>803</v>
      </c>
      <c r="N32" s="187" t="s">
        <v>249</v>
      </c>
    </row>
    <row r="33" spans="1:14" ht="15.75" thickTop="1">
      <c r="A33" s="57"/>
      <c r="B33" s="42"/>
      <c r="C33" s="42"/>
      <c r="D33" s="42"/>
      <c r="E33" s="42"/>
      <c r="F33" s="42"/>
      <c r="G33" s="42"/>
      <c r="H33" s="42"/>
      <c r="I33" s="42"/>
      <c r="J33" s="42"/>
      <c r="K33" s="42"/>
      <c r="L33" s="42"/>
      <c r="M33" s="42"/>
      <c r="N33" s="42"/>
    </row>
    <row r="34" spans="1:14">
      <c r="A34" s="57"/>
      <c r="B34" s="13"/>
      <c r="C34" s="13"/>
    </row>
    <row r="35" spans="1:14" ht="127.5">
      <c r="A35" s="57"/>
      <c r="B35" s="217" t="s">
        <v>707</v>
      </c>
      <c r="C35" s="15" t="s">
        <v>906</v>
      </c>
    </row>
  </sheetData>
  <mergeCells count="108">
    <mergeCell ref="B6:N6"/>
    <mergeCell ref="B7:N7"/>
    <mergeCell ref="B8:N8"/>
    <mergeCell ref="B33:N33"/>
    <mergeCell ref="D31:E31"/>
    <mergeCell ref="H31:I31"/>
    <mergeCell ref="L31:M31"/>
    <mergeCell ref="A1:A2"/>
    <mergeCell ref="B1:N1"/>
    <mergeCell ref="B2:N2"/>
    <mergeCell ref="B3:N3"/>
    <mergeCell ref="A4:A35"/>
    <mergeCell ref="B4:N4"/>
    <mergeCell ref="B5:N5"/>
    <mergeCell ref="H28:I29"/>
    <mergeCell ref="J28:J29"/>
    <mergeCell ref="K28:K29"/>
    <mergeCell ref="L28:M29"/>
    <mergeCell ref="N28:N29"/>
    <mergeCell ref="D30:E30"/>
    <mergeCell ref="H30:I30"/>
    <mergeCell ref="L30:M30"/>
    <mergeCell ref="L25:M26"/>
    <mergeCell ref="N25:N26"/>
    <mergeCell ref="D27:E27"/>
    <mergeCell ref="H27:I27"/>
    <mergeCell ref="L27:M27"/>
    <mergeCell ref="B28:B29"/>
    <mergeCell ref="C28:C29"/>
    <mergeCell ref="D28:E29"/>
    <mergeCell ref="F28:F29"/>
    <mergeCell ref="G28:G29"/>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8" t="s">
        <v>9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8</v>
      </c>
      <c r="B3" s="56" t="s">
        <v>6</v>
      </c>
      <c r="C3" s="56"/>
      <c r="D3" s="56"/>
      <c r="E3" s="56"/>
      <c r="F3" s="56"/>
      <c r="G3" s="56"/>
      <c r="H3" s="56"/>
      <c r="I3" s="56"/>
      <c r="J3" s="56"/>
      <c r="K3" s="56"/>
      <c r="L3" s="56"/>
      <c r="M3" s="56"/>
      <c r="N3" s="56"/>
      <c r="O3" s="56"/>
      <c r="P3" s="56"/>
      <c r="Q3" s="56"/>
      <c r="R3" s="56"/>
    </row>
    <row r="4" spans="1:18" ht="15" customHeight="1">
      <c r="A4" s="57" t="s">
        <v>907</v>
      </c>
      <c r="B4" s="56" t="s">
        <v>6</v>
      </c>
      <c r="C4" s="56"/>
      <c r="D4" s="56"/>
      <c r="E4" s="56"/>
      <c r="F4" s="56"/>
      <c r="G4" s="56"/>
      <c r="H4" s="56"/>
      <c r="I4" s="56"/>
      <c r="J4" s="56"/>
      <c r="K4" s="56"/>
      <c r="L4" s="56"/>
      <c r="M4" s="56"/>
      <c r="N4" s="56"/>
      <c r="O4" s="56"/>
      <c r="P4" s="56"/>
      <c r="Q4" s="56"/>
      <c r="R4" s="56"/>
    </row>
    <row r="5" spans="1:18">
      <c r="A5" s="57"/>
      <c r="B5" s="97" t="s">
        <v>909</v>
      </c>
      <c r="C5" s="97"/>
      <c r="D5" s="97"/>
      <c r="E5" s="97"/>
      <c r="F5" s="97"/>
      <c r="G5" s="97"/>
      <c r="H5" s="97"/>
      <c r="I5" s="97"/>
      <c r="J5" s="97"/>
      <c r="K5" s="97"/>
      <c r="L5" s="97"/>
      <c r="M5" s="97"/>
      <c r="N5" s="97"/>
      <c r="O5" s="97"/>
      <c r="P5" s="97"/>
      <c r="Q5" s="97"/>
      <c r="R5" s="97"/>
    </row>
    <row r="6" spans="1:18">
      <c r="A6" s="57"/>
      <c r="B6" s="56"/>
      <c r="C6" s="56"/>
      <c r="D6" s="56"/>
      <c r="E6" s="56"/>
      <c r="F6" s="56"/>
      <c r="G6" s="56"/>
      <c r="H6" s="56"/>
      <c r="I6" s="56"/>
      <c r="J6" s="56"/>
      <c r="K6" s="56"/>
      <c r="L6" s="56"/>
      <c r="M6" s="56"/>
      <c r="N6" s="56"/>
      <c r="O6" s="56"/>
      <c r="P6" s="56"/>
      <c r="Q6" s="56"/>
      <c r="R6" s="56"/>
    </row>
    <row r="7" spans="1:18">
      <c r="A7" s="57"/>
      <c r="B7" s="40" t="s">
        <v>910</v>
      </c>
      <c r="C7" s="40"/>
      <c r="D7" s="40"/>
      <c r="E7" s="40"/>
      <c r="F7" s="40"/>
      <c r="G7" s="40"/>
      <c r="H7" s="40"/>
      <c r="I7" s="40"/>
      <c r="J7" s="40"/>
      <c r="K7" s="40"/>
      <c r="L7" s="40"/>
      <c r="M7" s="40"/>
      <c r="N7" s="40"/>
      <c r="O7" s="40"/>
      <c r="P7" s="40"/>
      <c r="Q7" s="40"/>
      <c r="R7" s="40"/>
    </row>
    <row r="8" spans="1:18">
      <c r="A8" s="57"/>
      <c r="B8" s="19"/>
      <c r="C8" s="19"/>
      <c r="D8" s="19"/>
      <c r="E8" s="19"/>
      <c r="F8" s="19"/>
      <c r="G8" s="19"/>
      <c r="H8" s="19"/>
      <c r="I8" s="19"/>
      <c r="J8" s="19"/>
      <c r="K8" s="19"/>
      <c r="L8" s="19"/>
      <c r="M8" s="19"/>
      <c r="N8" s="19"/>
      <c r="O8" s="19"/>
      <c r="P8" s="19"/>
      <c r="Q8" s="19"/>
      <c r="R8" s="19"/>
    </row>
    <row r="9" spans="1:18">
      <c r="A9" s="57"/>
      <c r="B9" s="13"/>
      <c r="C9" s="13"/>
      <c r="D9" s="13"/>
      <c r="E9" s="13"/>
      <c r="F9" s="13"/>
      <c r="G9" s="13"/>
      <c r="H9" s="13"/>
      <c r="I9" s="13"/>
      <c r="J9" s="13"/>
      <c r="K9" s="13"/>
      <c r="L9" s="13"/>
      <c r="M9" s="13"/>
      <c r="N9" s="13"/>
      <c r="O9" s="13"/>
      <c r="P9" s="13"/>
      <c r="Q9" s="13"/>
      <c r="R9" s="13"/>
    </row>
    <row r="10" spans="1:18" ht="15.75" thickBot="1">
      <c r="A10" s="57"/>
      <c r="B10" s="126" t="s">
        <v>911</v>
      </c>
      <c r="C10" s="16"/>
      <c r="D10" s="172" t="s">
        <v>912</v>
      </c>
      <c r="E10" s="172"/>
      <c r="F10" s="172"/>
      <c r="G10" s="172"/>
      <c r="H10" s="172"/>
      <c r="I10" s="172"/>
      <c r="J10" s="172"/>
      <c r="K10" s="172"/>
      <c r="L10" s="172"/>
      <c r="M10" s="172"/>
      <c r="N10" s="172"/>
      <c r="O10" s="172"/>
      <c r="P10" s="172"/>
      <c r="Q10" s="172"/>
      <c r="R10" s="172"/>
    </row>
    <row r="11" spans="1:18" ht="15.75" thickBot="1">
      <c r="A11" s="57"/>
      <c r="B11" s="241" t="s">
        <v>913</v>
      </c>
      <c r="C11" s="16"/>
      <c r="D11" s="243">
        <v>42004</v>
      </c>
      <c r="E11" s="243"/>
      <c r="F11" s="243"/>
      <c r="G11" s="16"/>
      <c r="H11" s="243">
        <v>41729</v>
      </c>
      <c r="I11" s="243"/>
      <c r="J11" s="243"/>
      <c r="K11" s="16"/>
      <c r="L11" s="243">
        <v>41820</v>
      </c>
      <c r="M11" s="243"/>
      <c r="N11" s="243"/>
      <c r="O11" s="16"/>
      <c r="P11" s="243">
        <v>41912</v>
      </c>
      <c r="Q11" s="243"/>
      <c r="R11" s="243"/>
    </row>
    <row r="12" spans="1:18">
      <c r="A12" s="57"/>
      <c r="B12" s="29" t="s">
        <v>36</v>
      </c>
      <c r="C12" s="35"/>
      <c r="D12" s="29" t="s">
        <v>225</v>
      </c>
      <c r="E12" s="31">
        <v>293170</v>
      </c>
      <c r="F12" s="33"/>
      <c r="G12" s="35"/>
      <c r="H12" s="29" t="s">
        <v>225</v>
      </c>
      <c r="I12" s="31">
        <v>270021</v>
      </c>
      <c r="J12" s="33"/>
      <c r="K12" s="35"/>
      <c r="L12" s="29" t="s">
        <v>225</v>
      </c>
      <c r="M12" s="31">
        <v>354671</v>
      </c>
      <c r="N12" s="33"/>
      <c r="O12" s="35"/>
      <c r="P12" s="29" t="s">
        <v>225</v>
      </c>
      <c r="Q12" s="31">
        <v>545905</v>
      </c>
      <c r="R12" s="33"/>
    </row>
    <row r="13" spans="1:18">
      <c r="A13" s="57"/>
      <c r="B13" s="50"/>
      <c r="C13" s="35"/>
      <c r="D13" s="50"/>
      <c r="E13" s="44"/>
      <c r="F13" s="35"/>
      <c r="G13" s="35"/>
      <c r="H13" s="50"/>
      <c r="I13" s="44"/>
      <c r="J13" s="35"/>
      <c r="K13" s="35"/>
      <c r="L13" s="50"/>
      <c r="M13" s="44"/>
      <c r="N13" s="35"/>
      <c r="O13" s="35"/>
      <c r="P13" s="30"/>
      <c r="Q13" s="32"/>
      <c r="R13" s="34"/>
    </row>
    <row r="14" spans="1:18">
      <c r="A14" s="57"/>
      <c r="B14" s="97" t="s">
        <v>914</v>
      </c>
      <c r="C14" s="42"/>
      <c r="D14" s="41">
        <v>54670</v>
      </c>
      <c r="E14" s="41"/>
      <c r="F14" s="42"/>
      <c r="G14" s="42"/>
      <c r="H14" s="41">
        <v>52172</v>
      </c>
      <c r="I14" s="41"/>
      <c r="J14" s="42"/>
      <c r="K14" s="42"/>
      <c r="L14" s="41">
        <v>68804</v>
      </c>
      <c r="M14" s="41"/>
      <c r="N14" s="42"/>
      <c r="O14" s="42"/>
      <c r="P14" s="41">
        <v>87813</v>
      </c>
      <c r="Q14" s="41"/>
      <c r="R14" s="42"/>
    </row>
    <row r="15" spans="1:18">
      <c r="A15" s="57"/>
      <c r="B15" s="97"/>
      <c r="C15" s="42"/>
      <c r="D15" s="41"/>
      <c r="E15" s="41"/>
      <c r="F15" s="42"/>
      <c r="G15" s="42"/>
      <c r="H15" s="41"/>
      <c r="I15" s="41"/>
      <c r="J15" s="42"/>
      <c r="K15" s="42"/>
      <c r="L15" s="41"/>
      <c r="M15" s="41"/>
      <c r="N15" s="42"/>
      <c r="O15" s="42"/>
      <c r="P15" s="41"/>
      <c r="Q15" s="41"/>
      <c r="R15" s="42"/>
    </row>
    <row r="16" spans="1:18">
      <c r="A16" s="57"/>
      <c r="B16" s="50" t="s">
        <v>915</v>
      </c>
      <c r="C16" s="35"/>
      <c r="D16" s="44">
        <v>11532</v>
      </c>
      <c r="E16" s="44"/>
      <c r="F16" s="35"/>
      <c r="G16" s="35"/>
      <c r="H16" s="44">
        <v>5617</v>
      </c>
      <c r="I16" s="44"/>
      <c r="J16" s="35"/>
      <c r="K16" s="35"/>
      <c r="L16" s="44">
        <v>15088</v>
      </c>
      <c r="M16" s="44"/>
      <c r="N16" s="35"/>
      <c r="O16" s="35"/>
      <c r="P16" s="44">
        <v>23452</v>
      </c>
      <c r="Q16" s="44"/>
      <c r="R16" s="35"/>
    </row>
    <row r="17" spans="1:18">
      <c r="A17" s="57"/>
      <c r="B17" s="50"/>
      <c r="C17" s="35"/>
      <c r="D17" s="44"/>
      <c r="E17" s="44"/>
      <c r="F17" s="35"/>
      <c r="G17" s="35"/>
      <c r="H17" s="44"/>
      <c r="I17" s="44"/>
      <c r="J17" s="35"/>
      <c r="K17" s="35"/>
      <c r="L17" s="44"/>
      <c r="M17" s="44"/>
      <c r="N17" s="35"/>
      <c r="O17" s="35"/>
      <c r="P17" s="44"/>
      <c r="Q17" s="44"/>
      <c r="R17" s="35"/>
    </row>
    <row r="18" spans="1:18">
      <c r="A18" s="57"/>
      <c r="B18" s="97" t="s">
        <v>916</v>
      </c>
      <c r="C18" s="42"/>
      <c r="D18" s="74" t="s">
        <v>917</v>
      </c>
      <c r="E18" s="74"/>
      <c r="F18" s="97" t="s">
        <v>249</v>
      </c>
      <c r="G18" s="42"/>
      <c r="H18" s="74" t="s">
        <v>918</v>
      </c>
      <c r="I18" s="74"/>
      <c r="J18" s="97" t="s">
        <v>249</v>
      </c>
      <c r="K18" s="42"/>
      <c r="L18" s="74" t="s">
        <v>919</v>
      </c>
      <c r="M18" s="74"/>
      <c r="N18" s="97" t="s">
        <v>249</v>
      </c>
      <c r="O18" s="42"/>
      <c r="P18" s="41">
        <v>60288</v>
      </c>
      <c r="Q18" s="41"/>
      <c r="R18" s="42"/>
    </row>
    <row r="19" spans="1:18">
      <c r="A19" s="57"/>
      <c r="B19" s="97"/>
      <c r="C19" s="42"/>
      <c r="D19" s="74"/>
      <c r="E19" s="74"/>
      <c r="F19" s="97"/>
      <c r="G19" s="42"/>
      <c r="H19" s="74"/>
      <c r="I19" s="74"/>
      <c r="J19" s="97"/>
      <c r="K19" s="42"/>
      <c r="L19" s="74"/>
      <c r="M19" s="74"/>
      <c r="N19" s="97"/>
      <c r="O19" s="42"/>
      <c r="P19" s="41"/>
      <c r="Q19" s="41"/>
      <c r="R19" s="42"/>
    </row>
    <row r="20" spans="1:18">
      <c r="A20" s="57"/>
      <c r="B20" s="50" t="s">
        <v>920</v>
      </c>
      <c r="C20" s="35"/>
      <c r="D20" s="50" t="s">
        <v>225</v>
      </c>
      <c r="E20" s="77" t="s">
        <v>921</v>
      </c>
      <c r="F20" s="50" t="s">
        <v>249</v>
      </c>
      <c r="G20" s="35"/>
      <c r="H20" s="50" t="s">
        <v>225</v>
      </c>
      <c r="I20" s="77" t="s">
        <v>922</v>
      </c>
      <c r="J20" s="50" t="s">
        <v>249</v>
      </c>
      <c r="K20" s="35"/>
      <c r="L20" s="50" t="s">
        <v>225</v>
      </c>
      <c r="M20" s="77" t="s">
        <v>923</v>
      </c>
      <c r="N20" s="50" t="s">
        <v>249</v>
      </c>
      <c r="O20" s="35"/>
      <c r="P20" s="50" t="s">
        <v>225</v>
      </c>
      <c r="Q20" s="77">
        <v>2.2799999999999998</v>
      </c>
      <c r="R20" s="35"/>
    </row>
    <row r="21" spans="1:18">
      <c r="A21" s="57"/>
      <c r="B21" s="50"/>
      <c r="C21" s="35"/>
      <c r="D21" s="50"/>
      <c r="E21" s="77"/>
      <c r="F21" s="50"/>
      <c r="G21" s="35"/>
      <c r="H21" s="50"/>
      <c r="I21" s="77"/>
      <c r="J21" s="50"/>
      <c r="K21" s="35"/>
      <c r="L21" s="50"/>
      <c r="M21" s="77"/>
      <c r="N21" s="50"/>
      <c r="O21" s="35"/>
      <c r="P21" s="50"/>
      <c r="Q21" s="77"/>
      <c r="R21" s="35"/>
    </row>
    <row r="22" spans="1:18">
      <c r="A22" s="57"/>
      <c r="B22" s="97" t="s">
        <v>924</v>
      </c>
      <c r="C22" s="42"/>
      <c r="D22" s="97" t="s">
        <v>225</v>
      </c>
      <c r="E22" s="74" t="s">
        <v>921</v>
      </c>
      <c r="F22" s="97" t="s">
        <v>249</v>
      </c>
      <c r="G22" s="42"/>
      <c r="H22" s="97" t="s">
        <v>225</v>
      </c>
      <c r="I22" s="74" t="s">
        <v>922</v>
      </c>
      <c r="J22" s="97" t="s">
        <v>249</v>
      </c>
      <c r="K22" s="42"/>
      <c r="L22" s="97" t="s">
        <v>225</v>
      </c>
      <c r="M22" s="74" t="s">
        <v>923</v>
      </c>
      <c r="N22" s="97" t="s">
        <v>249</v>
      </c>
      <c r="O22" s="42"/>
      <c r="P22" s="97" t="s">
        <v>225</v>
      </c>
      <c r="Q22" s="74">
        <v>1.9</v>
      </c>
      <c r="R22" s="42"/>
    </row>
    <row r="23" spans="1:18">
      <c r="A23" s="57"/>
      <c r="B23" s="97"/>
      <c r="C23" s="42"/>
      <c r="D23" s="97"/>
      <c r="E23" s="74"/>
      <c r="F23" s="97"/>
      <c r="G23" s="42"/>
      <c r="H23" s="97"/>
      <c r="I23" s="74"/>
      <c r="J23" s="97"/>
      <c r="K23" s="42"/>
      <c r="L23" s="97"/>
      <c r="M23" s="74"/>
      <c r="N23" s="97"/>
      <c r="O23" s="42"/>
      <c r="P23" s="97"/>
      <c r="Q23" s="74"/>
      <c r="R23" s="42"/>
    </row>
    <row r="24" spans="1:18">
      <c r="A24" s="57"/>
      <c r="B24" s="16"/>
      <c r="C24" s="16"/>
      <c r="D24" s="42"/>
      <c r="E24" s="42"/>
      <c r="F24" s="42"/>
      <c r="G24" s="16"/>
      <c r="H24" s="42"/>
      <c r="I24" s="42"/>
      <c r="J24" s="42"/>
      <c r="K24" s="16"/>
      <c r="L24" s="42"/>
      <c r="M24" s="42"/>
      <c r="N24" s="42"/>
      <c r="O24" s="16"/>
      <c r="P24" s="42"/>
      <c r="Q24" s="42"/>
      <c r="R24" s="42"/>
    </row>
    <row r="25" spans="1:18" ht="15.75" thickBot="1">
      <c r="A25" s="57"/>
      <c r="B25" s="242" t="s">
        <v>925</v>
      </c>
      <c r="C25" s="16"/>
      <c r="D25" s="42"/>
      <c r="E25" s="42"/>
      <c r="F25" s="42"/>
      <c r="G25" s="16"/>
      <c r="H25" s="42"/>
      <c r="I25" s="42"/>
      <c r="J25" s="42"/>
      <c r="K25" s="16"/>
      <c r="L25" s="42"/>
      <c r="M25" s="42"/>
      <c r="N25" s="42"/>
      <c r="O25" s="16"/>
      <c r="P25" s="42"/>
      <c r="Q25" s="42"/>
      <c r="R25" s="42"/>
    </row>
    <row r="26" spans="1:18">
      <c r="A26" s="57"/>
      <c r="B26" s="36" t="s">
        <v>36</v>
      </c>
      <c r="C26" s="35"/>
      <c r="D26" s="28" t="s">
        <v>225</v>
      </c>
      <c r="E26" s="45">
        <v>246902</v>
      </c>
      <c r="F26" s="35"/>
      <c r="G26" s="35"/>
      <c r="H26" s="28" t="s">
        <v>225</v>
      </c>
      <c r="I26" s="45">
        <v>287902</v>
      </c>
      <c r="J26" s="35"/>
      <c r="K26" s="35"/>
      <c r="L26" s="28" t="s">
        <v>225</v>
      </c>
      <c r="M26" s="45">
        <v>314439</v>
      </c>
      <c r="N26" s="35"/>
      <c r="O26" s="35"/>
      <c r="P26" s="28" t="s">
        <v>225</v>
      </c>
      <c r="Q26" s="45">
        <v>438334</v>
      </c>
      <c r="R26" s="35"/>
    </row>
    <row r="27" spans="1:18">
      <c r="A27" s="57"/>
      <c r="B27" s="28"/>
      <c r="C27" s="35"/>
      <c r="D27" s="28"/>
      <c r="E27" s="45"/>
      <c r="F27" s="35"/>
      <c r="G27" s="35"/>
      <c r="H27" s="28"/>
      <c r="I27" s="45"/>
      <c r="J27" s="35"/>
      <c r="K27" s="35"/>
      <c r="L27" s="28"/>
      <c r="M27" s="45"/>
      <c r="N27" s="35"/>
      <c r="O27" s="35"/>
      <c r="P27" s="28"/>
      <c r="Q27" s="45"/>
      <c r="R27" s="35"/>
    </row>
    <row r="28" spans="1:18">
      <c r="A28" s="57"/>
      <c r="B28" s="40" t="s">
        <v>914</v>
      </c>
      <c r="C28" s="42"/>
      <c r="D28" s="43">
        <v>36084</v>
      </c>
      <c r="E28" s="43"/>
      <c r="F28" s="42"/>
      <c r="G28" s="42"/>
      <c r="H28" s="43">
        <v>43885</v>
      </c>
      <c r="I28" s="43"/>
      <c r="J28" s="42"/>
      <c r="K28" s="42"/>
      <c r="L28" s="43">
        <v>54115</v>
      </c>
      <c r="M28" s="43"/>
      <c r="N28" s="42"/>
      <c r="O28" s="42"/>
      <c r="P28" s="43">
        <v>80046</v>
      </c>
      <c r="Q28" s="43"/>
      <c r="R28" s="42"/>
    </row>
    <row r="29" spans="1:18">
      <c r="A29" s="57"/>
      <c r="B29" s="40"/>
      <c r="C29" s="42"/>
      <c r="D29" s="43"/>
      <c r="E29" s="43"/>
      <c r="F29" s="42"/>
      <c r="G29" s="42"/>
      <c r="H29" s="43"/>
      <c r="I29" s="43"/>
      <c r="J29" s="42"/>
      <c r="K29" s="42"/>
      <c r="L29" s="43"/>
      <c r="M29" s="43"/>
      <c r="N29" s="42"/>
      <c r="O29" s="42"/>
      <c r="P29" s="43"/>
      <c r="Q29" s="43"/>
      <c r="R29" s="42"/>
    </row>
    <row r="30" spans="1:18">
      <c r="A30" s="57"/>
      <c r="B30" s="28" t="s">
        <v>926</v>
      </c>
      <c r="C30" s="35"/>
      <c r="D30" s="78" t="s">
        <v>927</v>
      </c>
      <c r="E30" s="78"/>
      <c r="F30" s="28" t="s">
        <v>249</v>
      </c>
      <c r="G30" s="35"/>
      <c r="H30" s="78">
        <v>311</v>
      </c>
      <c r="I30" s="78"/>
      <c r="J30" s="35"/>
      <c r="K30" s="35"/>
      <c r="L30" s="45">
        <v>8472</v>
      </c>
      <c r="M30" s="45"/>
      <c r="N30" s="35"/>
      <c r="O30" s="35"/>
      <c r="P30" s="45">
        <v>22079</v>
      </c>
      <c r="Q30" s="45"/>
      <c r="R30" s="35"/>
    </row>
    <row r="31" spans="1:18">
      <c r="A31" s="57"/>
      <c r="B31" s="28"/>
      <c r="C31" s="35"/>
      <c r="D31" s="78"/>
      <c r="E31" s="78"/>
      <c r="F31" s="28"/>
      <c r="G31" s="35"/>
      <c r="H31" s="78"/>
      <c r="I31" s="78"/>
      <c r="J31" s="35"/>
      <c r="K31" s="35"/>
      <c r="L31" s="45"/>
      <c r="M31" s="45"/>
      <c r="N31" s="35"/>
      <c r="O31" s="35"/>
      <c r="P31" s="45"/>
      <c r="Q31" s="45"/>
      <c r="R31" s="35"/>
    </row>
    <row r="32" spans="1:18">
      <c r="A32" s="57"/>
      <c r="B32" s="40" t="s">
        <v>916</v>
      </c>
      <c r="C32" s="42"/>
      <c r="D32" s="75" t="s">
        <v>928</v>
      </c>
      <c r="E32" s="75"/>
      <c r="F32" s="40" t="s">
        <v>249</v>
      </c>
      <c r="G32" s="42"/>
      <c r="H32" s="75" t="s">
        <v>929</v>
      </c>
      <c r="I32" s="75"/>
      <c r="J32" s="40" t="s">
        <v>249</v>
      </c>
      <c r="K32" s="42"/>
      <c r="L32" s="75" t="s">
        <v>930</v>
      </c>
      <c r="M32" s="75"/>
      <c r="N32" s="40" t="s">
        <v>249</v>
      </c>
      <c r="O32" s="42"/>
      <c r="P32" s="43">
        <v>11328</v>
      </c>
      <c r="Q32" s="43"/>
      <c r="R32" s="42"/>
    </row>
    <row r="33" spans="1:18">
      <c r="A33" s="57"/>
      <c r="B33" s="40"/>
      <c r="C33" s="42"/>
      <c r="D33" s="75"/>
      <c r="E33" s="75"/>
      <c r="F33" s="40"/>
      <c r="G33" s="42"/>
      <c r="H33" s="75"/>
      <c r="I33" s="75"/>
      <c r="J33" s="40"/>
      <c r="K33" s="42"/>
      <c r="L33" s="75"/>
      <c r="M33" s="75"/>
      <c r="N33" s="40"/>
      <c r="O33" s="42"/>
      <c r="P33" s="43"/>
      <c r="Q33" s="43"/>
      <c r="R33" s="42"/>
    </row>
    <row r="34" spans="1:18">
      <c r="A34" s="57"/>
      <c r="B34" s="28" t="s">
        <v>920</v>
      </c>
      <c r="C34" s="35"/>
      <c r="D34" s="28" t="s">
        <v>225</v>
      </c>
      <c r="E34" s="78" t="s">
        <v>931</v>
      </c>
      <c r="F34" s="28" t="s">
        <v>249</v>
      </c>
      <c r="G34" s="35"/>
      <c r="H34" s="28" t="s">
        <v>225</v>
      </c>
      <c r="I34" s="78" t="s">
        <v>931</v>
      </c>
      <c r="J34" s="28" t="s">
        <v>249</v>
      </c>
      <c r="K34" s="35"/>
      <c r="L34" s="28" t="s">
        <v>225</v>
      </c>
      <c r="M34" s="78" t="s">
        <v>932</v>
      </c>
      <c r="N34" s="28" t="s">
        <v>249</v>
      </c>
      <c r="O34" s="35"/>
      <c r="P34" s="28" t="s">
        <v>225</v>
      </c>
      <c r="Q34" s="78">
        <v>0.46</v>
      </c>
      <c r="R34" s="35"/>
    </row>
    <row r="35" spans="1:18">
      <c r="A35" s="57"/>
      <c r="B35" s="28"/>
      <c r="C35" s="35"/>
      <c r="D35" s="28"/>
      <c r="E35" s="78"/>
      <c r="F35" s="28"/>
      <c r="G35" s="35"/>
      <c r="H35" s="28"/>
      <c r="I35" s="78"/>
      <c r="J35" s="28"/>
      <c r="K35" s="35"/>
      <c r="L35" s="28"/>
      <c r="M35" s="78"/>
      <c r="N35" s="28"/>
      <c r="O35" s="35"/>
      <c r="P35" s="28"/>
      <c r="Q35" s="78"/>
      <c r="R35" s="35"/>
    </row>
    <row r="36" spans="1:18">
      <c r="A36" s="57"/>
      <c r="B36" s="40" t="s">
        <v>924</v>
      </c>
      <c r="C36" s="42"/>
      <c r="D36" s="40" t="s">
        <v>225</v>
      </c>
      <c r="E36" s="75" t="s">
        <v>931</v>
      </c>
      <c r="F36" s="40" t="s">
        <v>249</v>
      </c>
      <c r="G36" s="42"/>
      <c r="H36" s="40" t="s">
        <v>225</v>
      </c>
      <c r="I36" s="75" t="s">
        <v>931</v>
      </c>
      <c r="J36" s="40" t="s">
        <v>249</v>
      </c>
      <c r="K36" s="42"/>
      <c r="L36" s="40" t="s">
        <v>225</v>
      </c>
      <c r="M36" s="75" t="s">
        <v>932</v>
      </c>
      <c r="N36" s="40" t="s">
        <v>249</v>
      </c>
      <c r="O36" s="42"/>
      <c r="P36" s="40" t="s">
        <v>225</v>
      </c>
      <c r="Q36" s="75">
        <v>0.36</v>
      </c>
      <c r="R36" s="42"/>
    </row>
    <row r="37" spans="1:18">
      <c r="A37" s="57"/>
      <c r="B37" s="40"/>
      <c r="C37" s="42"/>
      <c r="D37" s="40"/>
      <c r="E37" s="75"/>
      <c r="F37" s="40"/>
      <c r="G37" s="42"/>
      <c r="H37" s="40"/>
      <c r="I37" s="75"/>
      <c r="J37" s="40"/>
      <c r="K37" s="42"/>
      <c r="L37" s="40"/>
      <c r="M37" s="75"/>
      <c r="N37" s="40"/>
      <c r="O37" s="42"/>
      <c r="P37" s="40"/>
      <c r="Q37" s="75"/>
      <c r="R37" s="42"/>
    </row>
    <row r="38" spans="1:18">
      <c r="A38" s="57"/>
      <c r="B38" s="42"/>
      <c r="C38" s="42"/>
      <c r="D38" s="42"/>
      <c r="E38" s="42"/>
      <c r="F38" s="42"/>
      <c r="G38" s="42"/>
      <c r="H38" s="42"/>
      <c r="I38" s="42"/>
      <c r="J38" s="42"/>
      <c r="K38" s="42"/>
      <c r="L38" s="42"/>
      <c r="M38" s="42"/>
      <c r="N38" s="42"/>
      <c r="O38" s="42"/>
      <c r="P38" s="42"/>
      <c r="Q38" s="42"/>
      <c r="R38" s="42"/>
    </row>
    <row r="39" spans="1:18">
      <c r="A39" s="57"/>
      <c r="B39" s="13"/>
      <c r="C39" s="13"/>
    </row>
    <row r="40" spans="1:18" ht="38.25">
      <c r="A40" s="57"/>
      <c r="B40" s="14" t="s">
        <v>707</v>
      </c>
      <c r="C40" s="15" t="s">
        <v>933</v>
      </c>
    </row>
    <row r="41" spans="1:18">
      <c r="A41" s="57"/>
      <c r="B41" s="218"/>
      <c r="C41" s="218"/>
      <c r="D41" s="218"/>
      <c r="E41" s="218"/>
      <c r="F41" s="218"/>
      <c r="G41" s="218"/>
      <c r="H41" s="218"/>
      <c r="I41" s="218"/>
      <c r="J41" s="218"/>
      <c r="K41" s="218"/>
      <c r="L41" s="218"/>
      <c r="M41" s="218"/>
      <c r="N41" s="218"/>
      <c r="O41" s="218"/>
      <c r="P41" s="218"/>
      <c r="Q41" s="218"/>
      <c r="R41" s="218"/>
    </row>
    <row r="42" spans="1:18">
      <c r="A42" s="57"/>
      <c r="B42" s="19"/>
      <c r="C42" s="19"/>
      <c r="D42" s="19"/>
      <c r="E42" s="19"/>
      <c r="F42" s="19"/>
      <c r="G42" s="19"/>
      <c r="H42" s="19"/>
      <c r="I42" s="19"/>
      <c r="J42" s="19"/>
    </row>
    <row r="43" spans="1:18">
      <c r="A43" s="57"/>
      <c r="B43" s="13"/>
      <c r="C43" s="13"/>
      <c r="D43" s="13"/>
      <c r="E43" s="13"/>
      <c r="F43" s="13"/>
      <c r="G43" s="13"/>
      <c r="H43" s="13"/>
      <c r="I43" s="13"/>
      <c r="J43" s="13"/>
    </row>
    <row r="44" spans="1:18" ht="15.75" thickBot="1">
      <c r="A44" s="57"/>
      <c r="B44" s="20" t="s">
        <v>221</v>
      </c>
      <c r="C44" s="16"/>
      <c r="D44" s="172" t="s">
        <v>913</v>
      </c>
      <c r="E44" s="172"/>
      <c r="F44" s="172"/>
      <c r="G44" s="16"/>
      <c r="H44" s="173" t="s">
        <v>925</v>
      </c>
      <c r="I44" s="173"/>
      <c r="J44" s="173"/>
    </row>
    <row r="45" spans="1:18">
      <c r="A45" s="57"/>
      <c r="B45" s="28" t="s">
        <v>934</v>
      </c>
      <c r="C45" s="35"/>
      <c r="D45" s="29" t="s">
        <v>225</v>
      </c>
      <c r="E45" s="165">
        <v>31</v>
      </c>
      <c r="F45" s="33"/>
      <c r="G45" s="35"/>
      <c r="H45" s="36" t="s">
        <v>225</v>
      </c>
      <c r="I45" s="87">
        <v>204</v>
      </c>
      <c r="J45" s="33"/>
    </row>
    <row r="46" spans="1:18">
      <c r="A46" s="57"/>
      <c r="B46" s="28"/>
      <c r="C46" s="35"/>
      <c r="D46" s="30"/>
      <c r="E46" s="244"/>
      <c r="F46" s="34"/>
      <c r="G46" s="35"/>
      <c r="H46" s="28"/>
      <c r="I46" s="78"/>
      <c r="J46" s="35"/>
    </row>
    <row r="47" spans="1:18">
      <c r="A47" s="57"/>
      <c r="B47" s="40" t="s">
        <v>935</v>
      </c>
      <c r="C47" s="42"/>
      <c r="D47" s="74">
        <v>880</v>
      </c>
      <c r="E47" s="74"/>
      <c r="F47" s="42"/>
      <c r="G47" s="42"/>
      <c r="H47" s="43">
        <v>2025</v>
      </c>
      <c r="I47" s="43"/>
      <c r="J47" s="42"/>
    </row>
    <row r="48" spans="1:18">
      <c r="A48" s="57"/>
      <c r="B48" s="40"/>
      <c r="C48" s="42"/>
      <c r="D48" s="74"/>
      <c r="E48" s="74"/>
      <c r="F48" s="42"/>
      <c r="G48" s="42"/>
      <c r="H48" s="43"/>
      <c r="I48" s="43"/>
      <c r="J48" s="42"/>
    </row>
    <row r="49" spans="1:18">
      <c r="A49" s="57"/>
      <c r="B49" s="28" t="s">
        <v>936</v>
      </c>
      <c r="C49" s="35"/>
      <c r="D49" s="44">
        <v>2010</v>
      </c>
      <c r="E49" s="44"/>
      <c r="F49" s="35"/>
      <c r="G49" s="35"/>
      <c r="H49" s="78" t="s">
        <v>253</v>
      </c>
      <c r="I49" s="78"/>
      <c r="J49" s="35"/>
    </row>
    <row r="50" spans="1:18">
      <c r="A50" s="57"/>
      <c r="B50" s="28"/>
      <c r="C50" s="35"/>
      <c r="D50" s="44"/>
      <c r="E50" s="44"/>
      <c r="F50" s="35"/>
      <c r="G50" s="35"/>
      <c r="H50" s="78"/>
      <c r="I50" s="78"/>
      <c r="J50" s="35"/>
    </row>
    <row r="51" spans="1:18">
      <c r="A51" s="57"/>
      <c r="B51" s="40" t="s">
        <v>937</v>
      </c>
      <c r="C51" s="42"/>
      <c r="D51" s="41">
        <v>5386</v>
      </c>
      <c r="E51" s="41"/>
      <c r="F51" s="42"/>
      <c r="G51" s="42"/>
      <c r="H51" s="75">
        <v>404</v>
      </c>
      <c r="I51" s="75"/>
      <c r="J51" s="42"/>
    </row>
    <row r="52" spans="1:18" ht="15.75" thickBot="1">
      <c r="A52" s="57"/>
      <c r="B52" s="40"/>
      <c r="C52" s="42"/>
      <c r="D52" s="46"/>
      <c r="E52" s="46"/>
      <c r="F52" s="47"/>
      <c r="G52" s="42"/>
      <c r="H52" s="84"/>
      <c r="I52" s="84"/>
      <c r="J52" s="47"/>
    </row>
    <row r="53" spans="1:18">
      <c r="A53" s="57"/>
      <c r="B53" s="35"/>
      <c r="C53" s="35"/>
      <c r="D53" s="29" t="s">
        <v>225</v>
      </c>
      <c r="E53" s="31">
        <v>8307</v>
      </c>
      <c r="F53" s="33"/>
      <c r="G53" s="35"/>
      <c r="H53" s="36" t="s">
        <v>225</v>
      </c>
      <c r="I53" s="38">
        <v>2633</v>
      </c>
      <c r="J53" s="33"/>
    </row>
    <row r="54" spans="1:18" ht="15.75" thickBot="1">
      <c r="A54" s="57"/>
      <c r="B54" s="35"/>
      <c r="C54" s="35"/>
      <c r="D54" s="51"/>
      <c r="E54" s="52"/>
      <c r="F54" s="53"/>
      <c r="G54" s="35"/>
      <c r="H54" s="54"/>
      <c r="I54" s="55"/>
      <c r="J54" s="53"/>
    </row>
    <row r="55" spans="1:18" ht="15.75" thickTop="1">
      <c r="A55" s="57"/>
      <c r="B55" s="42"/>
      <c r="C55" s="42"/>
      <c r="D55" s="42"/>
      <c r="E55" s="42"/>
      <c r="F55" s="42"/>
      <c r="G55" s="42"/>
      <c r="H55" s="42"/>
      <c r="I55" s="42"/>
      <c r="J55" s="42"/>
      <c r="K55" s="42"/>
      <c r="L55" s="42"/>
      <c r="M55" s="42"/>
      <c r="N55" s="42"/>
      <c r="O55" s="42"/>
      <c r="P55" s="42"/>
      <c r="Q55" s="42"/>
      <c r="R55" s="42"/>
    </row>
    <row r="56" spans="1:18">
      <c r="A56" s="57"/>
      <c r="B56" s="13"/>
      <c r="C56" s="13"/>
    </row>
    <row r="57" spans="1:18" ht="51">
      <c r="A57" s="57"/>
      <c r="B57" s="14" t="s">
        <v>709</v>
      </c>
      <c r="C57" s="15" t="s">
        <v>938</v>
      </c>
    </row>
    <row r="58" spans="1:18">
      <c r="A58" s="57"/>
      <c r="B58" s="19"/>
      <c r="C58" s="19"/>
      <c r="D58" s="19"/>
      <c r="E58" s="19"/>
      <c r="F58" s="19"/>
      <c r="G58" s="19"/>
      <c r="H58" s="19"/>
      <c r="I58" s="19"/>
      <c r="J58" s="19"/>
    </row>
    <row r="59" spans="1:18">
      <c r="A59" s="57"/>
      <c r="B59" s="13"/>
      <c r="C59" s="13"/>
      <c r="D59" s="13"/>
      <c r="E59" s="13"/>
      <c r="F59" s="13"/>
      <c r="G59" s="13"/>
      <c r="H59" s="13"/>
      <c r="I59" s="13"/>
      <c r="J59" s="13"/>
    </row>
    <row r="60" spans="1:18" ht="15.75" thickBot="1">
      <c r="A60" s="57"/>
      <c r="B60" s="20" t="s">
        <v>221</v>
      </c>
      <c r="C60" s="16"/>
      <c r="D60" s="172" t="s">
        <v>913</v>
      </c>
      <c r="E60" s="172"/>
      <c r="F60" s="172"/>
      <c r="G60" s="16"/>
      <c r="H60" s="173" t="s">
        <v>925</v>
      </c>
      <c r="I60" s="173"/>
      <c r="J60" s="173"/>
    </row>
    <row r="61" spans="1:18">
      <c r="A61" s="57"/>
      <c r="B61" s="28" t="s">
        <v>934</v>
      </c>
      <c r="C61" s="35"/>
      <c r="D61" s="29" t="s">
        <v>225</v>
      </c>
      <c r="E61" s="165" t="s">
        <v>253</v>
      </c>
      <c r="F61" s="33"/>
      <c r="G61" s="35"/>
      <c r="H61" s="36" t="s">
        <v>225</v>
      </c>
      <c r="I61" s="87" t="s">
        <v>253</v>
      </c>
      <c r="J61" s="33"/>
    </row>
    <row r="62" spans="1:18">
      <c r="A62" s="57"/>
      <c r="B62" s="28"/>
      <c r="C62" s="35"/>
      <c r="D62" s="50"/>
      <c r="E62" s="77"/>
      <c r="F62" s="35"/>
      <c r="G62" s="35"/>
      <c r="H62" s="28"/>
      <c r="I62" s="78"/>
      <c r="J62" s="35"/>
    </row>
    <row r="63" spans="1:18">
      <c r="A63" s="57"/>
      <c r="B63" s="25" t="s">
        <v>935</v>
      </c>
      <c r="C63" s="16"/>
      <c r="D63" s="74" t="s">
        <v>939</v>
      </c>
      <c r="E63" s="74"/>
      <c r="F63" s="69" t="s">
        <v>249</v>
      </c>
      <c r="G63" s="16"/>
      <c r="H63" s="75" t="s">
        <v>940</v>
      </c>
      <c r="I63" s="75"/>
      <c r="J63" s="25" t="s">
        <v>249</v>
      </c>
    </row>
    <row r="64" spans="1:18">
      <c r="A64" s="57"/>
      <c r="B64" s="28" t="s">
        <v>936</v>
      </c>
      <c r="C64" s="35"/>
      <c r="D64" s="77" t="s">
        <v>941</v>
      </c>
      <c r="E64" s="77"/>
      <c r="F64" s="50" t="s">
        <v>249</v>
      </c>
      <c r="G64" s="35"/>
      <c r="H64" s="78" t="s">
        <v>253</v>
      </c>
      <c r="I64" s="78"/>
      <c r="J64" s="35"/>
    </row>
    <row r="65" spans="1:10">
      <c r="A65" s="57"/>
      <c r="B65" s="28"/>
      <c r="C65" s="35"/>
      <c r="D65" s="77"/>
      <c r="E65" s="77"/>
      <c r="F65" s="50"/>
      <c r="G65" s="35"/>
      <c r="H65" s="78"/>
      <c r="I65" s="78"/>
      <c r="J65" s="35"/>
    </row>
    <row r="66" spans="1:10">
      <c r="A66" s="57"/>
      <c r="B66" s="40" t="s">
        <v>937</v>
      </c>
      <c r="C66" s="42"/>
      <c r="D66" s="74" t="s">
        <v>253</v>
      </c>
      <c r="E66" s="74"/>
      <c r="F66" s="42"/>
      <c r="G66" s="42"/>
      <c r="H66" s="75" t="s">
        <v>942</v>
      </c>
      <c r="I66" s="75"/>
      <c r="J66" s="40" t="s">
        <v>249</v>
      </c>
    </row>
    <row r="67" spans="1:10" ht="15.75" thickBot="1">
      <c r="A67" s="57"/>
      <c r="B67" s="40"/>
      <c r="C67" s="42"/>
      <c r="D67" s="83"/>
      <c r="E67" s="83"/>
      <c r="F67" s="47"/>
      <c r="G67" s="42"/>
      <c r="H67" s="84"/>
      <c r="I67" s="84"/>
      <c r="J67" s="85"/>
    </row>
    <row r="68" spans="1:10" ht="15.75" thickBot="1">
      <c r="A68" s="57"/>
      <c r="B68" s="24"/>
      <c r="C68" s="24"/>
      <c r="D68" s="245" t="s">
        <v>225</v>
      </c>
      <c r="E68" s="246" t="s">
        <v>750</v>
      </c>
      <c r="F68" s="245" t="s">
        <v>249</v>
      </c>
      <c r="G68" s="24"/>
      <c r="H68" s="247" t="s">
        <v>225</v>
      </c>
      <c r="I68" s="248" t="s">
        <v>773</v>
      </c>
      <c r="J68" s="247" t="s">
        <v>249</v>
      </c>
    </row>
  </sheetData>
  <mergeCells count="276">
    <mergeCell ref="A1:A2"/>
    <mergeCell ref="B1:R1"/>
    <mergeCell ref="B2:R2"/>
    <mergeCell ref="B3:R3"/>
    <mergeCell ref="A4:A68"/>
    <mergeCell ref="B4:R4"/>
    <mergeCell ref="B5:R5"/>
    <mergeCell ref="B6:R6"/>
    <mergeCell ref="B7:R7"/>
    <mergeCell ref="B38:R38"/>
    <mergeCell ref="H64:I65"/>
    <mergeCell ref="J64:J65"/>
    <mergeCell ref="B66:B67"/>
    <mergeCell ref="C66:C67"/>
    <mergeCell ref="D66:E67"/>
    <mergeCell ref="F66:F67"/>
    <mergeCell ref="G66:G67"/>
    <mergeCell ref="H66:I67"/>
    <mergeCell ref="J66:J67"/>
    <mergeCell ref="H61:H62"/>
    <mergeCell ref="I61:I62"/>
    <mergeCell ref="J61:J62"/>
    <mergeCell ref="D63:E63"/>
    <mergeCell ref="H63:I63"/>
    <mergeCell ref="B64:B65"/>
    <mergeCell ref="C64:C65"/>
    <mergeCell ref="D64:E65"/>
    <mergeCell ref="F64:F65"/>
    <mergeCell ref="G64:G65"/>
    <mergeCell ref="B61:B62"/>
    <mergeCell ref="C61:C62"/>
    <mergeCell ref="D61:D62"/>
    <mergeCell ref="E61:E62"/>
    <mergeCell ref="F61:F62"/>
    <mergeCell ref="G61:G62"/>
    <mergeCell ref="H53:H54"/>
    <mergeCell ref="I53:I54"/>
    <mergeCell ref="J53:J54"/>
    <mergeCell ref="B58:J58"/>
    <mergeCell ref="D60:F60"/>
    <mergeCell ref="H60:J60"/>
    <mergeCell ref="B55:R5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O36:O37"/>
    <mergeCell ref="P36:P37"/>
    <mergeCell ref="Q36:Q37"/>
    <mergeCell ref="R36:R37"/>
    <mergeCell ref="B42:J42"/>
    <mergeCell ref="D44:F44"/>
    <mergeCell ref="H44:J44"/>
    <mergeCell ref="B41:R41"/>
    <mergeCell ref="I36:I37"/>
    <mergeCell ref="J36:J37"/>
    <mergeCell ref="K36:K37"/>
    <mergeCell ref="L36:L37"/>
    <mergeCell ref="M36:M37"/>
    <mergeCell ref="N36:N37"/>
    <mergeCell ref="P34:P35"/>
    <mergeCell ref="Q34:Q35"/>
    <mergeCell ref="R34:R35"/>
    <mergeCell ref="B36:B37"/>
    <mergeCell ref="C36:C37"/>
    <mergeCell ref="D36:D37"/>
    <mergeCell ref="E36:E37"/>
    <mergeCell ref="F36:F37"/>
    <mergeCell ref="G36:G37"/>
    <mergeCell ref="H36:H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4" width="36.5703125" bestFit="1" customWidth="1"/>
  </cols>
  <sheetData>
    <row r="1" spans="1:4" ht="15" customHeight="1">
      <c r="A1" s="8" t="s">
        <v>943</v>
      </c>
      <c r="B1" s="8" t="s">
        <v>1</v>
      </c>
      <c r="C1" s="8"/>
      <c r="D1" s="8"/>
    </row>
    <row r="2" spans="1:4" ht="15" customHeight="1">
      <c r="A2" s="8"/>
      <c r="B2" s="8" t="s">
        <v>2</v>
      </c>
      <c r="C2" s="8"/>
      <c r="D2" s="8"/>
    </row>
    <row r="3" spans="1:4" ht="15" customHeight="1">
      <c r="A3" s="3" t="s">
        <v>175</v>
      </c>
      <c r="B3" s="56" t="s">
        <v>6</v>
      </c>
      <c r="C3" s="56"/>
      <c r="D3" s="56"/>
    </row>
    <row r="4" spans="1:4" ht="15" customHeight="1">
      <c r="A4" s="57" t="s">
        <v>944</v>
      </c>
      <c r="B4" s="56" t="s">
        <v>6</v>
      </c>
      <c r="C4" s="56"/>
      <c r="D4" s="56"/>
    </row>
    <row r="5" spans="1:4" ht="25.5" customHeight="1">
      <c r="A5" s="57"/>
      <c r="B5" s="58" t="s">
        <v>177</v>
      </c>
      <c r="C5" s="58"/>
      <c r="D5" s="58"/>
    </row>
    <row r="6" spans="1:4" ht="15" customHeight="1">
      <c r="A6" s="57" t="s">
        <v>945</v>
      </c>
      <c r="B6" s="56" t="s">
        <v>6</v>
      </c>
      <c r="C6" s="56"/>
      <c r="D6" s="56"/>
    </row>
    <row r="7" spans="1:4" ht="76.5" customHeight="1">
      <c r="A7" s="57"/>
      <c r="B7" s="58" t="s">
        <v>178</v>
      </c>
      <c r="C7" s="58"/>
      <c r="D7" s="58"/>
    </row>
    <row r="8" spans="1:4" ht="15" customHeight="1">
      <c r="A8" s="57" t="s">
        <v>946</v>
      </c>
      <c r="B8" s="56" t="s">
        <v>6</v>
      </c>
      <c r="C8" s="56"/>
      <c r="D8" s="56"/>
    </row>
    <row r="9" spans="1:4" ht="51" customHeight="1">
      <c r="A9" s="57"/>
      <c r="B9" s="58" t="s">
        <v>179</v>
      </c>
      <c r="C9" s="58"/>
      <c r="D9" s="58"/>
    </row>
    <row r="10" spans="1:4" ht="15" customHeight="1">
      <c r="A10" s="57" t="s">
        <v>71</v>
      </c>
      <c r="B10" s="56" t="s">
        <v>6</v>
      </c>
      <c r="C10" s="56"/>
      <c r="D10" s="56"/>
    </row>
    <row r="11" spans="1:4" ht="127.5" customHeight="1">
      <c r="A11" s="57"/>
      <c r="B11" s="58" t="s">
        <v>180</v>
      </c>
      <c r="C11" s="58"/>
      <c r="D11" s="58"/>
    </row>
    <row r="12" spans="1:4" ht="15" customHeight="1">
      <c r="A12" s="57" t="s">
        <v>947</v>
      </c>
      <c r="B12" s="56" t="s">
        <v>6</v>
      </c>
      <c r="C12" s="56"/>
      <c r="D12" s="56"/>
    </row>
    <row r="13" spans="1:4" ht="140.25" customHeight="1">
      <c r="A13" s="57"/>
      <c r="B13" s="58" t="s">
        <v>181</v>
      </c>
      <c r="C13" s="58"/>
      <c r="D13" s="58"/>
    </row>
    <row r="14" spans="1:4">
      <c r="A14" s="57"/>
      <c r="B14" s="56"/>
      <c r="C14" s="56"/>
      <c r="D14" s="56"/>
    </row>
    <row r="15" spans="1:4" ht="127.5" customHeight="1">
      <c r="A15" s="57"/>
      <c r="B15" s="61" t="s">
        <v>182</v>
      </c>
      <c r="C15" s="61"/>
      <c r="D15" s="61"/>
    </row>
    <row r="16" spans="1:4" ht="114.75" customHeight="1">
      <c r="A16" s="57"/>
      <c r="B16" s="61" t="s">
        <v>183</v>
      </c>
      <c r="C16" s="61"/>
      <c r="D16" s="61"/>
    </row>
    <row r="17" spans="1:4" ht="51" customHeight="1">
      <c r="A17" s="57"/>
      <c r="B17" s="61" t="s">
        <v>184</v>
      </c>
      <c r="C17" s="61"/>
      <c r="D17" s="61"/>
    </row>
    <row r="18" spans="1:4">
      <c r="A18" s="57"/>
      <c r="B18" s="59" t="s">
        <v>185</v>
      </c>
      <c r="C18" s="59"/>
      <c r="D18" s="59"/>
    </row>
    <row r="19" spans="1:4" ht="140.25" customHeight="1">
      <c r="A19" s="57"/>
      <c r="B19" s="61" t="s">
        <v>186</v>
      </c>
      <c r="C19" s="61"/>
      <c r="D19" s="61"/>
    </row>
    <row r="20" spans="1:4">
      <c r="A20" s="57"/>
      <c r="B20" s="59"/>
      <c r="C20" s="59"/>
      <c r="D20" s="59"/>
    </row>
    <row r="21" spans="1:4" ht="191.25" customHeight="1">
      <c r="A21" s="57"/>
      <c r="B21" s="61" t="s">
        <v>187</v>
      </c>
      <c r="C21" s="61"/>
      <c r="D21" s="61"/>
    </row>
    <row r="22" spans="1:4" ht="15" customHeight="1">
      <c r="A22" s="57" t="s">
        <v>948</v>
      </c>
      <c r="B22" s="56" t="s">
        <v>6</v>
      </c>
      <c r="C22" s="56"/>
      <c r="D22" s="56"/>
    </row>
    <row r="23" spans="1:4" ht="89.25" customHeight="1">
      <c r="A23" s="57"/>
      <c r="B23" s="58" t="s">
        <v>188</v>
      </c>
      <c r="C23" s="58"/>
      <c r="D23" s="58"/>
    </row>
    <row r="24" spans="1:4">
      <c r="A24" s="57"/>
      <c r="B24" s="59"/>
      <c r="C24" s="59"/>
      <c r="D24" s="59"/>
    </row>
    <row r="25" spans="1:4" ht="25.5" customHeight="1">
      <c r="A25" s="57"/>
      <c r="B25" s="58" t="s">
        <v>189</v>
      </c>
      <c r="C25" s="58"/>
      <c r="D25" s="58"/>
    </row>
    <row r="26" spans="1:4">
      <c r="A26" s="57"/>
      <c r="B26" s="13"/>
      <c r="C26" s="13"/>
    </row>
    <row r="27" spans="1:4" ht="25.5">
      <c r="A27" s="57"/>
      <c r="B27" s="14" t="s">
        <v>190</v>
      </c>
      <c r="C27" s="15" t="s">
        <v>191</v>
      </c>
    </row>
    <row r="28" spans="1:4">
      <c r="A28" s="57"/>
      <c r="B28" s="13"/>
      <c r="C28" s="13"/>
    </row>
    <row r="29" spans="1:4" ht="25.5">
      <c r="A29" s="57"/>
      <c r="B29" s="14" t="s">
        <v>190</v>
      </c>
      <c r="C29" s="15" t="s">
        <v>192</v>
      </c>
    </row>
    <row r="30" spans="1:4">
      <c r="A30" s="57"/>
      <c r="B30" s="13"/>
      <c r="C30" s="13"/>
    </row>
    <row r="31" spans="1:4" ht="38.25">
      <c r="A31" s="57"/>
      <c r="B31" s="14" t="s">
        <v>190</v>
      </c>
      <c r="C31" s="15" t="s">
        <v>193</v>
      </c>
    </row>
    <row r="32" spans="1:4">
      <c r="A32" s="57"/>
      <c r="B32" s="13"/>
      <c r="C32" s="13"/>
    </row>
    <row r="33" spans="1:4" ht="25.5">
      <c r="A33" s="57"/>
      <c r="B33" s="14" t="s">
        <v>190</v>
      </c>
      <c r="C33" s="15" t="s">
        <v>194</v>
      </c>
    </row>
    <row r="34" spans="1:4">
      <c r="A34" s="57"/>
      <c r="B34" s="13"/>
      <c r="C34" s="13"/>
    </row>
    <row r="35" spans="1:4" ht="38.25">
      <c r="A35" s="57"/>
      <c r="B35" s="14" t="s">
        <v>190</v>
      </c>
      <c r="C35" s="15" t="s">
        <v>195</v>
      </c>
    </row>
    <row r="36" spans="1:4">
      <c r="A36" s="57"/>
      <c r="B36" s="13"/>
      <c r="C36" s="13"/>
    </row>
    <row r="37" spans="1:4" ht="38.25">
      <c r="A37" s="57"/>
      <c r="B37" s="14" t="s">
        <v>190</v>
      </c>
      <c r="C37" s="15" t="s">
        <v>196</v>
      </c>
    </row>
    <row r="38" spans="1:4">
      <c r="A38" s="57"/>
      <c r="B38" s="56"/>
      <c r="C38" s="56"/>
      <c r="D38" s="56"/>
    </row>
    <row r="39" spans="1:4" ht="89.25" customHeight="1">
      <c r="A39" s="57"/>
      <c r="B39" s="61" t="s">
        <v>197</v>
      </c>
      <c r="C39" s="61"/>
      <c r="D39" s="61"/>
    </row>
    <row r="40" spans="1:4">
      <c r="A40" s="57"/>
      <c r="B40" s="59"/>
      <c r="C40" s="59"/>
      <c r="D40" s="59"/>
    </row>
    <row r="41" spans="1:4" ht="63.75" customHeight="1">
      <c r="A41" s="57"/>
      <c r="B41" s="61" t="s">
        <v>198</v>
      </c>
      <c r="C41" s="61"/>
      <c r="D41" s="61"/>
    </row>
    <row r="42" spans="1:4" ht="15" customHeight="1">
      <c r="A42" s="57" t="s">
        <v>949</v>
      </c>
      <c r="B42" s="56" t="s">
        <v>6</v>
      </c>
      <c r="C42" s="56"/>
      <c r="D42" s="56"/>
    </row>
    <row r="43" spans="1:4" ht="89.25" customHeight="1">
      <c r="A43" s="57"/>
      <c r="B43" s="58" t="s">
        <v>199</v>
      </c>
      <c r="C43" s="58"/>
      <c r="D43" s="58"/>
    </row>
    <row r="44" spans="1:4">
      <c r="A44" s="57"/>
      <c r="B44" s="59"/>
      <c r="C44" s="59"/>
      <c r="D44" s="59"/>
    </row>
    <row r="45" spans="1:4" ht="127.5" customHeight="1">
      <c r="A45" s="57"/>
      <c r="B45" s="61" t="s">
        <v>200</v>
      </c>
      <c r="C45" s="61"/>
      <c r="D45" s="61"/>
    </row>
    <row r="46" spans="1:4">
      <c r="A46" s="57"/>
      <c r="B46" s="59"/>
      <c r="C46" s="59"/>
      <c r="D46" s="59"/>
    </row>
    <row r="47" spans="1:4" ht="89.25" customHeight="1">
      <c r="A47" s="57"/>
      <c r="B47" s="61" t="s">
        <v>201</v>
      </c>
      <c r="C47" s="61"/>
      <c r="D47" s="61"/>
    </row>
    <row r="48" spans="1:4" ht="15" customHeight="1">
      <c r="A48" s="57" t="s">
        <v>271</v>
      </c>
      <c r="B48" s="56" t="s">
        <v>6</v>
      </c>
      <c r="C48" s="56"/>
      <c r="D48" s="56"/>
    </row>
    <row r="49" spans="1:4" ht="102" customHeight="1">
      <c r="A49" s="57"/>
      <c r="B49" s="58" t="s">
        <v>202</v>
      </c>
      <c r="C49" s="58"/>
      <c r="D49" s="58"/>
    </row>
    <row r="50" spans="1:4">
      <c r="A50" s="57"/>
      <c r="B50" s="56"/>
      <c r="C50" s="56"/>
      <c r="D50" s="56"/>
    </row>
    <row r="51" spans="1:4" ht="140.25" customHeight="1">
      <c r="A51" s="57"/>
      <c r="B51" s="61" t="s">
        <v>203</v>
      </c>
      <c r="C51" s="61"/>
      <c r="D51" s="61"/>
    </row>
    <row r="52" spans="1:4">
      <c r="A52" s="57"/>
      <c r="B52" s="42" t="s">
        <v>204</v>
      </c>
      <c r="C52" s="42"/>
      <c r="D52" s="42"/>
    </row>
    <row r="53" spans="1:4">
      <c r="A53" s="57"/>
      <c r="B53" s="59"/>
      <c r="C53" s="59"/>
      <c r="D53" s="59"/>
    </row>
    <row r="54" spans="1:4" ht="15" customHeight="1">
      <c r="A54" s="57" t="s">
        <v>396</v>
      </c>
      <c r="B54" s="56" t="s">
        <v>6</v>
      </c>
      <c r="C54" s="56"/>
      <c r="D54" s="56"/>
    </row>
    <row r="55" spans="1:4" ht="25.5" customHeight="1">
      <c r="A55" s="57"/>
      <c r="B55" s="58" t="s">
        <v>205</v>
      </c>
      <c r="C55" s="58"/>
      <c r="D55" s="58"/>
    </row>
    <row r="56" spans="1:4">
      <c r="A56" s="57"/>
      <c r="B56" s="62"/>
      <c r="C56" s="62"/>
      <c r="D56" s="62"/>
    </row>
    <row r="57" spans="1:4">
      <c r="A57" s="57"/>
      <c r="B57" s="19"/>
      <c r="C57" s="19"/>
      <c r="D57" s="19"/>
    </row>
    <row r="58" spans="1:4">
      <c r="A58" s="57"/>
      <c r="B58" s="13"/>
      <c r="C58" s="13"/>
      <c r="D58" s="13"/>
    </row>
    <row r="59" spans="1:4">
      <c r="A59" s="57"/>
      <c r="B59" s="17" t="s">
        <v>206</v>
      </c>
      <c r="C59" s="17"/>
      <c r="D59" s="17" t="s">
        <v>207</v>
      </c>
    </row>
    <row r="60" spans="1:4" ht="38.25">
      <c r="A60" s="57"/>
      <c r="B60" s="18" t="s">
        <v>208</v>
      </c>
      <c r="C60" s="18"/>
      <c r="D60" s="18" t="s">
        <v>209</v>
      </c>
    </row>
    <row r="61" spans="1:4" ht="25.5">
      <c r="A61" s="57"/>
      <c r="B61" s="17" t="s">
        <v>210</v>
      </c>
      <c r="C61" s="17"/>
      <c r="D61" s="17" t="s">
        <v>211</v>
      </c>
    </row>
    <row r="62" spans="1:4" ht="25.5">
      <c r="A62" s="57"/>
      <c r="B62" s="18" t="s">
        <v>212</v>
      </c>
      <c r="C62" s="18"/>
      <c r="D62" s="18" t="s">
        <v>213</v>
      </c>
    </row>
    <row r="63" spans="1:4" ht="38.25">
      <c r="A63" s="57"/>
      <c r="B63" s="17" t="s">
        <v>214</v>
      </c>
      <c r="C63" s="17"/>
      <c r="D63" s="17" t="s">
        <v>215</v>
      </c>
    </row>
    <row r="64" spans="1:4" ht="25.5">
      <c r="A64" s="57"/>
      <c r="B64" s="18" t="s">
        <v>216</v>
      </c>
      <c r="C64" s="18"/>
      <c r="D64" s="18" t="s">
        <v>217</v>
      </c>
    </row>
    <row r="65" spans="1:4" ht="15" customHeight="1">
      <c r="A65" s="57" t="s">
        <v>950</v>
      </c>
      <c r="B65" s="56" t="s">
        <v>6</v>
      </c>
      <c r="C65" s="56"/>
      <c r="D65" s="56"/>
    </row>
    <row r="66" spans="1:4">
      <c r="A66" s="57"/>
      <c r="B66" s="58" t="s">
        <v>218</v>
      </c>
      <c r="C66" s="58"/>
      <c r="D66" s="58"/>
    </row>
    <row r="67" spans="1:4" ht="15" customHeight="1">
      <c r="A67" s="57" t="s">
        <v>464</v>
      </c>
      <c r="B67" s="56" t="s">
        <v>6</v>
      </c>
      <c r="C67" s="56"/>
      <c r="D67" s="56"/>
    </row>
    <row r="68" spans="1:4" ht="114.75" customHeight="1">
      <c r="A68" s="57"/>
      <c r="B68" s="58" t="s">
        <v>219</v>
      </c>
      <c r="C68" s="58"/>
      <c r="D68" s="58"/>
    </row>
    <row r="69" spans="1:4" ht="15" customHeight="1">
      <c r="A69" s="57" t="s">
        <v>951</v>
      </c>
      <c r="B69" s="56" t="s">
        <v>6</v>
      </c>
      <c r="C69" s="56"/>
      <c r="D69" s="56"/>
    </row>
    <row r="70" spans="1:4" ht="25.5" customHeight="1">
      <c r="A70" s="57"/>
      <c r="B70" s="58" t="s">
        <v>231</v>
      </c>
      <c r="C70" s="58"/>
      <c r="D70" s="58"/>
    </row>
    <row r="71" spans="1:4">
      <c r="A71" s="57"/>
      <c r="B71" s="59"/>
      <c r="C71" s="59"/>
      <c r="D71" s="59"/>
    </row>
    <row r="72" spans="1:4" ht="63.75" customHeight="1">
      <c r="A72" s="57"/>
      <c r="B72" s="61" t="s">
        <v>232</v>
      </c>
      <c r="C72" s="61"/>
      <c r="D72" s="61"/>
    </row>
    <row r="73" spans="1:4">
      <c r="A73" s="57"/>
      <c r="B73" s="59"/>
      <c r="C73" s="59"/>
      <c r="D73" s="59"/>
    </row>
    <row r="74" spans="1:4" ht="51" customHeight="1">
      <c r="A74" s="57"/>
      <c r="B74" s="61" t="s">
        <v>233</v>
      </c>
      <c r="C74" s="61"/>
      <c r="D74" s="61"/>
    </row>
    <row r="75" spans="1:4">
      <c r="A75" s="57"/>
      <c r="B75" s="59"/>
      <c r="C75" s="59"/>
      <c r="D75" s="59"/>
    </row>
    <row r="76" spans="1:4" ht="25.5" customHeight="1">
      <c r="A76" s="57"/>
      <c r="B76" s="61" t="s">
        <v>234</v>
      </c>
      <c r="C76" s="61"/>
      <c r="D76" s="61"/>
    </row>
    <row r="77" spans="1:4" ht="15" customHeight="1">
      <c r="A77" s="57" t="s">
        <v>952</v>
      </c>
      <c r="B77" s="56" t="s">
        <v>6</v>
      </c>
      <c r="C77" s="56"/>
      <c r="D77" s="56"/>
    </row>
    <row r="78" spans="1:4" ht="89.25" customHeight="1">
      <c r="A78" s="57"/>
      <c r="B78" s="58" t="s">
        <v>953</v>
      </c>
      <c r="C78" s="58"/>
      <c r="D78" s="58"/>
    </row>
    <row r="79" spans="1:4" ht="15" customHeight="1">
      <c r="A79" s="57" t="s">
        <v>576</v>
      </c>
      <c r="B79" s="56" t="s">
        <v>6</v>
      </c>
      <c r="C79" s="56"/>
      <c r="D79" s="56"/>
    </row>
    <row r="80" spans="1:4" ht="140.25" customHeight="1">
      <c r="A80" s="57"/>
      <c r="B80" s="58" t="s">
        <v>236</v>
      </c>
      <c r="C80" s="58"/>
      <c r="D80" s="58"/>
    </row>
    <row r="81" spans="1:4" ht="15" customHeight="1">
      <c r="A81" s="57" t="s">
        <v>954</v>
      </c>
      <c r="B81" s="56" t="s">
        <v>6</v>
      </c>
      <c r="C81" s="56"/>
      <c r="D81" s="56"/>
    </row>
    <row r="82" spans="1:4" ht="153" customHeight="1">
      <c r="A82" s="57"/>
      <c r="B82" s="58" t="s">
        <v>237</v>
      </c>
      <c r="C82" s="58"/>
      <c r="D82" s="58"/>
    </row>
    <row r="83" spans="1:4" ht="15" customHeight="1">
      <c r="A83" s="57" t="s">
        <v>955</v>
      </c>
      <c r="B83" s="56" t="s">
        <v>6</v>
      </c>
      <c r="C83" s="56"/>
      <c r="D83" s="56"/>
    </row>
    <row r="84" spans="1:4" ht="51" customHeight="1">
      <c r="A84" s="57"/>
      <c r="B84" s="58" t="s">
        <v>239</v>
      </c>
      <c r="C84" s="58"/>
      <c r="D84" s="58"/>
    </row>
    <row r="85" spans="1:4" ht="15" customHeight="1">
      <c r="A85" s="57" t="s">
        <v>956</v>
      </c>
      <c r="B85" s="56" t="s">
        <v>6</v>
      </c>
      <c r="C85" s="56"/>
      <c r="D85" s="56"/>
    </row>
    <row r="86" spans="1:4">
      <c r="A86" s="57"/>
      <c r="B86" s="58" t="s">
        <v>240</v>
      </c>
      <c r="C86" s="58"/>
      <c r="D86" s="58"/>
    </row>
    <row r="87" spans="1:4">
      <c r="A87" s="57"/>
      <c r="B87" s="56"/>
      <c r="C87" s="56"/>
      <c r="D87" s="56"/>
    </row>
    <row r="88" spans="1:4" ht="114.75" customHeight="1">
      <c r="A88" s="57"/>
      <c r="B88" s="61" t="s">
        <v>241</v>
      </c>
      <c r="C88" s="61"/>
      <c r="D88" s="61"/>
    </row>
    <row r="89" spans="1:4">
      <c r="A89" s="57"/>
      <c r="B89" s="56"/>
      <c r="C89" s="56"/>
      <c r="D89" s="56"/>
    </row>
    <row r="90" spans="1:4" ht="76.5" customHeight="1">
      <c r="A90" s="57"/>
      <c r="B90" s="61" t="s">
        <v>957</v>
      </c>
      <c r="C90" s="61"/>
      <c r="D90" s="61"/>
    </row>
  </sheetData>
  <mergeCells count="89">
    <mergeCell ref="A85:A90"/>
    <mergeCell ref="B85:D85"/>
    <mergeCell ref="B86:D86"/>
    <mergeCell ref="B87:D87"/>
    <mergeCell ref="B88:D88"/>
    <mergeCell ref="B89:D89"/>
    <mergeCell ref="B90:D90"/>
    <mergeCell ref="A81:A82"/>
    <mergeCell ref="B81:D81"/>
    <mergeCell ref="B82:D82"/>
    <mergeCell ref="A83:A84"/>
    <mergeCell ref="B83:D83"/>
    <mergeCell ref="B84:D84"/>
    <mergeCell ref="B75:D75"/>
    <mergeCell ref="B76:D76"/>
    <mergeCell ref="A77:A78"/>
    <mergeCell ref="B77:D77"/>
    <mergeCell ref="B78:D78"/>
    <mergeCell ref="A79:A80"/>
    <mergeCell ref="B79:D79"/>
    <mergeCell ref="B80:D80"/>
    <mergeCell ref="A67:A68"/>
    <mergeCell ref="B67:D67"/>
    <mergeCell ref="B68:D68"/>
    <mergeCell ref="A69:A76"/>
    <mergeCell ref="B69:D69"/>
    <mergeCell ref="B70:D70"/>
    <mergeCell ref="B71:D71"/>
    <mergeCell ref="B72:D72"/>
    <mergeCell ref="B73:D73"/>
    <mergeCell ref="B74:D74"/>
    <mergeCell ref="A54:A64"/>
    <mergeCell ref="B54:D54"/>
    <mergeCell ref="B55:D55"/>
    <mergeCell ref="B56:D56"/>
    <mergeCell ref="A65:A66"/>
    <mergeCell ref="B65:D65"/>
    <mergeCell ref="B66:D66"/>
    <mergeCell ref="A48:A53"/>
    <mergeCell ref="B48:D48"/>
    <mergeCell ref="B49:D49"/>
    <mergeCell ref="B50:D50"/>
    <mergeCell ref="B51:D51"/>
    <mergeCell ref="B52:D52"/>
    <mergeCell ref="B53:D53"/>
    <mergeCell ref="A42:A47"/>
    <mergeCell ref="B42:D42"/>
    <mergeCell ref="B43:D43"/>
    <mergeCell ref="B44:D44"/>
    <mergeCell ref="B45:D45"/>
    <mergeCell ref="B46:D46"/>
    <mergeCell ref="B47:D47"/>
    <mergeCell ref="B21:D21"/>
    <mergeCell ref="A22:A41"/>
    <mergeCell ref="B22:D22"/>
    <mergeCell ref="B23:D23"/>
    <mergeCell ref="B24:D24"/>
    <mergeCell ref="B25:D25"/>
    <mergeCell ref="B38:D38"/>
    <mergeCell ref="B39:D39"/>
    <mergeCell ref="B40:D40"/>
    <mergeCell ref="B41:D41"/>
    <mergeCell ref="A12:A21"/>
    <mergeCell ref="B12:D12"/>
    <mergeCell ref="B13:D13"/>
    <mergeCell ref="B14:D14"/>
    <mergeCell ref="B15:D15"/>
    <mergeCell ref="B16:D16"/>
    <mergeCell ref="B17:D17"/>
    <mergeCell ref="B18:D18"/>
    <mergeCell ref="B19:D19"/>
    <mergeCell ref="B20:D20"/>
    <mergeCell ref="B7:D7"/>
    <mergeCell ref="A8:A9"/>
    <mergeCell ref="B8:D8"/>
    <mergeCell ref="B9:D9"/>
    <mergeCell ref="A10:A11"/>
    <mergeCell ref="B10:D10"/>
    <mergeCell ref="B11:D11"/>
    <mergeCell ref="B57:D57"/>
    <mergeCell ref="A1:A2"/>
    <mergeCell ref="B1:D1"/>
    <mergeCell ref="B2:D2"/>
    <mergeCell ref="B3:D3"/>
    <mergeCell ref="A4:A5"/>
    <mergeCell ref="B4:D4"/>
    <mergeCell ref="B5:D5"/>
    <mergeCell ref="A6:A7"/>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5703125" customWidth="1"/>
    <col min="8" max="8" width="10" customWidth="1"/>
    <col min="9" max="9" width="2" customWidth="1"/>
  </cols>
  <sheetData>
    <row r="1" spans="1:9" ht="15" customHeight="1">
      <c r="A1" s="8" t="s">
        <v>958</v>
      </c>
      <c r="B1" s="8" t="s">
        <v>1</v>
      </c>
      <c r="C1" s="8"/>
      <c r="D1" s="8"/>
      <c r="E1" s="8"/>
      <c r="F1" s="8"/>
      <c r="G1" s="8"/>
      <c r="H1" s="8"/>
      <c r="I1" s="8"/>
    </row>
    <row r="2" spans="1:9" ht="15" customHeight="1">
      <c r="A2" s="8"/>
      <c r="B2" s="8" t="s">
        <v>2</v>
      </c>
      <c r="C2" s="8"/>
      <c r="D2" s="8"/>
      <c r="E2" s="8"/>
      <c r="F2" s="8"/>
      <c r="G2" s="8"/>
      <c r="H2" s="8"/>
      <c r="I2" s="8"/>
    </row>
    <row r="3" spans="1:9" ht="15" customHeight="1">
      <c r="A3" s="3" t="s">
        <v>175</v>
      </c>
      <c r="B3" s="56" t="s">
        <v>6</v>
      </c>
      <c r="C3" s="56"/>
      <c r="D3" s="56"/>
      <c r="E3" s="56"/>
      <c r="F3" s="56"/>
      <c r="G3" s="56"/>
      <c r="H3" s="56"/>
      <c r="I3" s="56"/>
    </row>
    <row r="4" spans="1:9" ht="15" customHeight="1">
      <c r="A4" s="57" t="s">
        <v>959</v>
      </c>
      <c r="B4" s="56" t="s">
        <v>6</v>
      </c>
      <c r="C4" s="56"/>
      <c r="D4" s="56"/>
      <c r="E4" s="56"/>
      <c r="F4" s="56"/>
      <c r="G4" s="56"/>
      <c r="H4" s="56"/>
      <c r="I4" s="56"/>
    </row>
    <row r="5" spans="1:9">
      <c r="A5" s="57"/>
      <c r="B5" s="61" t="s">
        <v>960</v>
      </c>
      <c r="C5" s="61"/>
      <c r="D5" s="61"/>
      <c r="E5" s="61"/>
      <c r="F5" s="61"/>
      <c r="G5" s="61"/>
      <c r="H5" s="61"/>
      <c r="I5" s="61"/>
    </row>
    <row r="6" spans="1:9">
      <c r="A6" s="57"/>
      <c r="B6" s="62"/>
      <c r="C6" s="62"/>
      <c r="D6" s="62"/>
      <c r="E6" s="62"/>
      <c r="F6" s="62"/>
      <c r="G6" s="62"/>
      <c r="H6" s="62"/>
      <c r="I6" s="62"/>
    </row>
    <row r="7" spans="1:9">
      <c r="A7" s="57"/>
      <c r="B7" s="19"/>
      <c r="C7" s="19"/>
      <c r="D7" s="19"/>
    </row>
    <row r="8" spans="1:9">
      <c r="A8" s="57"/>
      <c r="B8" s="13"/>
      <c r="C8" s="13"/>
      <c r="D8" s="13"/>
    </row>
    <row r="9" spans="1:9">
      <c r="A9" s="57"/>
      <c r="B9" s="17" t="s">
        <v>206</v>
      </c>
      <c r="C9" s="17"/>
      <c r="D9" s="17" t="s">
        <v>207</v>
      </c>
    </row>
    <row r="10" spans="1:9" ht="38.25">
      <c r="A10" s="57"/>
      <c r="B10" s="18" t="s">
        <v>208</v>
      </c>
      <c r="C10" s="18"/>
      <c r="D10" s="18" t="s">
        <v>209</v>
      </c>
    </row>
    <row r="11" spans="1:9" ht="25.5">
      <c r="A11" s="57"/>
      <c r="B11" s="17" t="s">
        <v>210</v>
      </c>
      <c r="C11" s="17"/>
      <c r="D11" s="17" t="s">
        <v>211</v>
      </c>
    </row>
    <row r="12" spans="1:9" ht="25.5">
      <c r="A12" s="57"/>
      <c r="B12" s="18" t="s">
        <v>212</v>
      </c>
      <c r="C12" s="18"/>
      <c r="D12" s="18" t="s">
        <v>213</v>
      </c>
    </row>
    <row r="13" spans="1:9" ht="38.25">
      <c r="A13" s="57"/>
      <c r="B13" s="17" t="s">
        <v>214</v>
      </c>
      <c r="C13" s="17"/>
      <c r="D13" s="17" t="s">
        <v>215</v>
      </c>
    </row>
    <row r="14" spans="1:9" ht="25.5">
      <c r="A14" s="57"/>
      <c r="B14" s="18" t="s">
        <v>216</v>
      </c>
      <c r="C14" s="18"/>
      <c r="D14" s="18" t="s">
        <v>217</v>
      </c>
    </row>
    <row r="15" spans="1:9">
      <c r="A15" s="57"/>
      <c r="B15" s="42" t="s">
        <v>398</v>
      </c>
      <c r="C15" s="42"/>
      <c r="D15" s="42"/>
      <c r="E15" s="42"/>
      <c r="F15" s="42"/>
      <c r="G15" s="42"/>
      <c r="H15" s="42"/>
      <c r="I15" s="42"/>
    </row>
    <row r="16" spans="1:9">
      <c r="A16" s="57"/>
      <c r="B16" s="19"/>
      <c r="C16" s="19"/>
      <c r="D16" s="19"/>
      <c r="E16" s="19"/>
      <c r="F16" s="19"/>
      <c r="G16" s="19"/>
      <c r="H16" s="19"/>
      <c r="I16" s="19"/>
    </row>
    <row r="17" spans="1:9">
      <c r="A17" s="57"/>
      <c r="B17" s="13"/>
      <c r="C17" s="13"/>
      <c r="D17" s="13"/>
      <c r="E17" s="13"/>
      <c r="F17" s="13"/>
      <c r="G17" s="13"/>
      <c r="H17" s="13"/>
      <c r="I17" s="13"/>
    </row>
    <row r="18" spans="1:9" ht="15.75" thickBot="1">
      <c r="A18" s="57"/>
      <c r="B18" s="16"/>
      <c r="C18" s="26" t="s">
        <v>245</v>
      </c>
      <c r="D18" s="26"/>
      <c r="E18" s="26"/>
      <c r="F18" s="26"/>
      <c r="G18" s="26"/>
      <c r="H18" s="26"/>
      <c r="I18" s="26"/>
    </row>
    <row r="19" spans="1:9" ht="15.75" thickBot="1">
      <c r="A19" s="57"/>
      <c r="B19" s="126" t="s">
        <v>221</v>
      </c>
      <c r="C19" s="70">
        <v>2014</v>
      </c>
      <c r="D19" s="70"/>
      <c r="E19" s="70"/>
      <c r="F19" s="16"/>
      <c r="G19" s="71">
        <v>2013</v>
      </c>
      <c r="H19" s="71"/>
      <c r="I19" s="71"/>
    </row>
    <row r="20" spans="1:9">
      <c r="A20" s="57"/>
      <c r="B20" s="28" t="s">
        <v>399</v>
      </c>
      <c r="C20" s="29" t="s">
        <v>225</v>
      </c>
      <c r="D20" s="31">
        <v>2329</v>
      </c>
      <c r="E20" s="33"/>
      <c r="F20" s="35"/>
      <c r="G20" s="36" t="s">
        <v>225</v>
      </c>
      <c r="H20" s="38">
        <v>2329</v>
      </c>
      <c r="I20" s="33"/>
    </row>
    <row r="21" spans="1:9">
      <c r="A21" s="57"/>
      <c r="B21" s="28"/>
      <c r="C21" s="50"/>
      <c r="D21" s="44"/>
      <c r="E21" s="35"/>
      <c r="F21" s="35"/>
      <c r="G21" s="28"/>
      <c r="H21" s="45"/>
      <c r="I21" s="35"/>
    </row>
    <row r="22" spans="1:9">
      <c r="A22" s="57"/>
      <c r="B22" s="40" t="s">
        <v>214</v>
      </c>
      <c r="C22" s="41">
        <v>25334</v>
      </c>
      <c r="D22" s="41"/>
      <c r="E22" s="42"/>
      <c r="F22" s="42"/>
      <c r="G22" s="43">
        <v>23046</v>
      </c>
      <c r="H22" s="43"/>
      <c r="I22" s="42"/>
    </row>
    <row r="23" spans="1:9">
      <c r="A23" s="57"/>
      <c r="B23" s="40"/>
      <c r="C23" s="41"/>
      <c r="D23" s="41"/>
      <c r="E23" s="42"/>
      <c r="F23" s="42"/>
      <c r="G23" s="43"/>
      <c r="H23" s="43"/>
      <c r="I23" s="42"/>
    </row>
    <row r="24" spans="1:9">
      <c r="A24" s="57"/>
      <c r="B24" s="28" t="s">
        <v>216</v>
      </c>
      <c r="C24" s="44">
        <v>4197</v>
      </c>
      <c r="D24" s="44"/>
      <c r="E24" s="35"/>
      <c r="F24" s="35"/>
      <c r="G24" s="45">
        <v>4212</v>
      </c>
      <c r="H24" s="45"/>
      <c r="I24" s="35"/>
    </row>
    <row r="25" spans="1:9">
      <c r="A25" s="57"/>
      <c r="B25" s="28"/>
      <c r="C25" s="44"/>
      <c r="D25" s="44"/>
      <c r="E25" s="35"/>
      <c r="F25" s="35"/>
      <c r="G25" s="45"/>
      <c r="H25" s="45"/>
      <c r="I25" s="35"/>
    </row>
    <row r="26" spans="1:9">
      <c r="A26" s="57"/>
      <c r="B26" s="40" t="s">
        <v>210</v>
      </c>
      <c r="C26" s="41">
        <v>17554</v>
      </c>
      <c r="D26" s="41"/>
      <c r="E26" s="42"/>
      <c r="F26" s="42"/>
      <c r="G26" s="43">
        <v>16532</v>
      </c>
      <c r="H26" s="43"/>
      <c r="I26" s="42"/>
    </row>
    <row r="27" spans="1:9">
      <c r="A27" s="57"/>
      <c r="B27" s="40"/>
      <c r="C27" s="41"/>
      <c r="D27" s="41"/>
      <c r="E27" s="42"/>
      <c r="F27" s="42"/>
      <c r="G27" s="43"/>
      <c r="H27" s="43"/>
      <c r="I27" s="42"/>
    </row>
    <row r="28" spans="1:9">
      <c r="A28" s="57"/>
      <c r="B28" s="28" t="s">
        <v>400</v>
      </c>
      <c r="C28" s="44">
        <v>9999</v>
      </c>
      <c r="D28" s="44"/>
      <c r="E28" s="35"/>
      <c r="F28" s="35"/>
      <c r="G28" s="45">
        <v>16215</v>
      </c>
      <c r="H28" s="45"/>
      <c r="I28" s="35"/>
    </row>
    <row r="29" spans="1:9" ht="15.75" thickBot="1">
      <c r="A29" s="57"/>
      <c r="B29" s="28"/>
      <c r="C29" s="99"/>
      <c r="D29" s="99"/>
      <c r="E29" s="100"/>
      <c r="F29" s="35"/>
      <c r="G29" s="109"/>
      <c r="H29" s="109"/>
      <c r="I29" s="100"/>
    </row>
    <row r="30" spans="1:9">
      <c r="A30" s="57"/>
      <c r="B30" s="170" t="s">
        <v>401</v>
      </c>
      <c r="C30" s="105">
        <v>59413</v>
      </c>
      <c r="D30" s="105"/>
      <c r="E30" s="72"/>
      <c r="F30" s="42"/>
      <c r="G30" s="113">
        <v>62334</v>
      </c>
      <c r="H30" s="113"/>
      <c r="I30" s="72"/>
    </row>
    <row r="31" spans="1:9">
      <c r="A31" s="57"/>
      <c r="B31" s="170"/>
      <c r="C31" s="41"/>
      <c r="D31" s="41"/>
      <c r="E31" s="42"/>
      <c r="F31" s="42"/>
      <c r="G31" s="43"/>
      <c r="H31" s="43"/>
      <c r="I31" s="42"/>
    </row>
    <row r="32" spans="1:9" ht="15.75" thickBot="1">
      <c r="A32" s="57"/>
      <c r="B32" s="22" t="s">
        <v>402</v>
      </c>
      <c r="C32" s="101" t="s">
        <v>403</v>
      </c>
      <c r="D32" s="101"/>
      <c r="E32" s="167" t="s">
        <v>249</v>
      </c>
      <c r="F32" s="24"/>
      <c r="G32" s="110" t="s">
        <v>404</v>
      </c>
      <c r="H32" s="110"/>
      <c r="I32" s="168" t="s">
        <v>249</v>
      </c>
    </row>
    <row r="33" spans="1:9">
      <c r="A33" s="57"/>
      <c r="B33" s="170" t="s">
        <v>77</v>
      </c>
      <c r="C33" s="103" t="s">
        <v>225</v>
      </c>
      <c r="D33" s="105">
        <v>18673</v>
      </c>
      <c r="E33" s="72"/>
      <c r="F33" s="42"/>
      <c r="G33" s="111" t="s">
        <v>225</v>
      </c>
      <c r="H33" s="113">
        <v>17000</v>
      </c>
      <c r="I33" s="72"/>
    </row>
    <row r="34" spans="1:9" ht="15.75" thickBot="1">
      <c r="A34" s="57"/>
      <c r="B34" s="170"/>
      <c r="C34" s="104"/>
      <c r="D34" s="106"/>
      <c r="E34" s="107"/>
      <c r="F34" s="42"/>
      <c r="G34" s="112"/>
      <c r="H34" s="114"/>
      <c r="I34" s="107"/>
    </row>
    <row r="35" spans="1:9" ht="15.75" thickTop="1">
      <c r="A35" s="57" t="s">
        <v>961</v>
      </c>
      <c r="B35" s="56" t="s">
        <v>6</v>
      </c>
      <c r="C35" s="56"/>
      <c r="D35" s="56"/>
      <c r="E35" s="56"/>
      <c r="F35" s="56"/>
      <c r="G35" s="56"/>
      <c r="H35" s="56"/>
      <c r="I35" s="56"/>
    </row>
    <row r="36" spans="1:9">
      <c r="A36" s="57"/>
      <c r="B36" s="42" t="s">
        <v>962</v>
      </c>
      <c r="C36" s="42"/>
      <c r="D36" s="42"/>
      <c r="E36" s="42"/>
      <c r="F36" s="42"/>
      <c r="G36" s="42"/>
      <c r="H36" s="42"/>
      <c r="I36" s="42"/>
    </row>
    <row r="37" spans="1:9">
      <c r="A37" s="57"/>
      <c r="B37" s="19"/>
      <c r="C37" s="19"/>
      <c r="D37" s="19"/>
      <c r="E37" s="19"/>
      <c r="F37" s="19"/>
      <c r="G37" s="19"/>
      <c r="H37" s="19"/>
      <c r="I37" s="19"/>
    </row>
    <row r="38" spans="1:9">
      <c r="A38" s="57"/>
      <c r="B38" s="13"/>
      <c r="C38" s="13"/>
      <c r="D38" s="13"/>
      <c r="E38" s="13"/>
      <c r="F38" s="13"/>
      <c r="G38" s="13"/>
      <c r="H38" s="13"/>
      <c r="I38" s="13"/>
    </row>
    <row r="39" spans="1:9" ht="15.75" thickBot="1">
      <c r="A39" s="57"/>
      <c r="B39" s="20" t="s">
        <v>221</v>
      </c>
      <c r="C39" s="26" t="s">
        <v>222</v>
      </c>
      <c r="D39" s="26"/>
      <c r="E39" s="26"/>
      <c r="F39" s="16"/>
      <c r="G39" s="27" t="s">
        <v>223</v>
      </c>
      <c r="H39" s="27"/>
      <c r="I39" s="27"/>
    </row>
    <row r="40" spans="1:9">
      <c r="A40" s="57"/>
      <c r="B40" s="28" t="s">
        <v>224</v>
      </c>
      <c r="C40" s="29" t="s">
        <v>225</v>
      </c>
      <c r="D40" s="31">
        <v>5576</v>
      </c>
      <c r="E40" s="33"/>
      <c r="F40" s="35"/>
      <c r="G40" s="36" t="s">
        <v>225</v>
      </c>
      <c r="H40" s="38">
        <v>20170</v>
      </c>
      <c r="I40" s="33"/>
    </row>
    <row r="41" spans="1:9">
      <c r="A41" s="57"/>
      <c r="B41" s="28"/>
      <c r="C41" s="30"/>
      <c r="D41" s="32"/>
      <c r="E41" s="34"/>
      <c r="F41" s="35"/>
      <c r="G41" s="37"/>
      <c r="H41" s="39"/>
      <c r="I41" s="34"/>
    </row>
    <row r="42" spans="1:9">
      <c r="A42" s="57"/>
      <c r="B42" s="40" t="s">
        <v>226</v>
      </c>
      <c r="C42" s="41">
        <v>16084</v>
      </c>
      <c r="D42" s="41"/>
      <c r="E42" s="42"/>
      <c r="F42" s="42"/>
      <c r="G42" s="43">
        <v>11663</v>
      </c>
      <c r="H42" s="43"/>
      <c r="I42" s="42"/>
    </row>
    <row r="43" spans="1:9">
      <c r="A43" s="57"/>
      <c r="B43" s="40"/>
      <c r="C43" s="41"/>
      <c r="D43" s="41"/>
      <c r="E43" s="42"/>
      <c r="F43" s="42"/>
      <c r="G43" s="43"/>
      <c r="H43" s="43"/>
      <c r="I43" s="42"/>
    </row>
    <row r="44" spans="1:9">
      <c r="A44" s="57"/>
      <c r="B44" s="28" t="s">
        <v>227</v>
      </c>
      <c r="C44" s="44">
        <v>34645</v>
      </c>
      <c r="D44" s="44"/>
      <c r="E44" s="35"/>
      <c r="F44" s="35"/>
      <c r="G44" s="45">
        <v>33372</v>
      </c>
      <c r="H44" s="45"/>
      <c r="I44" s="35"/>
    </row>
    <row r="45" spans="1:9">
      <c r="A45" s="57"/>
      <c r="B45" s="28"/>
      <c r="C45" s="44"/>
      <c r="D45" s="44"/>
      <c r="E45" s="35"/>
      <c r="F45" s="35"/>
      <c r="G45" s="45"/>
      <c r="H45" s="45"/>
      <c r="I45" s="35"/>
    </row>
    <row r="46" spans="1:9">
      <c r="A46" s="57"/>
      <c r="B46" s="40" t="s">
        <v>228</v>
      </c>
      <c r="C46" s="41">
        <v>24270</v>
      </c>
      <c r="D46" s="41"/>
      <c r="E46" s="42"/>
      <c r="F46" s="42"/>
      <c r="G46" s="43">
        <v>25579</v>
      </c>
      <c r="H46" s="43"/>
      <c r="I46" s="42"/>
    </row>
    <row r="47" spans="1:9">
      <c r="A47" s="57"/>
      <c r="B47" s="40"/>
      <c r="C47" s="41"/>
      <c r="D47" s="41"/>
      <c r="E47" s="42"/>
      <c r="F47" s="42"/>
      <c r="G47" s="43"/>
      <c r="H47" s="43"/>
      <c r="I47" s="42"/>
    </row>
    <row r="48" spans="1:9">
      <c r="A48" s="57"/>
      <c r="B48" s="28" t="s">
        <v>229</v>
      </c>
      <c r="C48" s="44">
        <v>11977</v>
      </c>
      <c r="D48" s="44"/>
      <c r="E48" s="35"/>
      <c r="F48" s="35"/>
      <c r="G48" s="45">
        <v>11408</v>
      </c>
      <c r="H48" s="45"/>
      <c r="I48" s="35"/>
    </row>
    <row r="49" spans="1:9">
      <c r="A49" s="57"/>
      <c r="B49" s="28"/>
      <c r="C49" s="44"/>
      <c r="D49" s="44"/>
      <c r="E49" s="35"/>
      <c r="F49" s="35"/>
      <c r="G49" s="45"/>
      <c r="H49" s="45"/>
      <c r="I49" s="35"/>
    </row>
    <row r="50" spans="1:9">
      <c r="A50" s="57"/>
      <c r="B50" s="40" t="s">
        <v>230</v>
      </c>
      <c r="C50" s="41">
        <v>49964</v>
      </c>
      <c r="D50" s="41"/>
      <c r="E50" s="42"/>
      <c r="F50" s="42"/>
      <c r="G50" s="43">
        <v>43431</v>
      </c>
      <c r="H50" s="43"/>
      <c r="I50" s="42"/>
    </row>
    <row r="51" spans="1:9" ht="15.75" thickBot="1">
      <c r="A51" s="57"/>
      <c r="B51" s="40"/>
      <c r="C51" s="46"/>
      <c r="D51" s="46"/>
      <c r="E51" s="47"/>
      <c r="F51" s="42"/>
      <c r="G51" s="48"/>
      <c r="H51" s="48"/>
      <c r="I51" s="47"/>
    </row>
    <row r="52" spans="1:9">
      <c r="A52" s="57"/>
      <c r="B52" s="49" t="s">
        <v>106</v>
      </c>
      <c r="C52" s="29" t="s">
        <v>225</v>
      </c>
      <c r="D52" s="31">
        <v>142516</v>
      </c>
      <c r="E52" s="33"/>
      <c r="F52" s="35"/>
      <c r="G52" s="36" t="s">
        <v>225</v>
      </c>
      <c r="H52" s="38">
        <v>145623</v>
      </c>
      <c r="I52" s="33"/>
    </row>
    <row r="53" spans="1:9" ht="15.75" thickBot="1">
      <c r="A53" s="57"/>
      <c r="B53" s="49"/>
      <c r="C53" s="51"/>
      <c r="D53" s="52"/>
      <c r="E53" s="53"/>
      <c r="F53" s="35"/>
      <c r="G53" s="54"/>
      <c r="H53" s="55"/>
      <c r="I53" s="53"/>
    </row>
    <row r="54" spans="1:9" ht="15.75" thickTop="1"/>
  </sheetData>
  <mergeCells count="114">
    <mergeCell ref="B15:I15"/>
    <mergeCell ref="A35:A53"/>
    <mergeCell ref="B35:I35"/>
    <mergeCell ref="B36:I36"/>
    <mergeCell ref="H52:H53"/>
    <mergeCell ref="I52:I53"/>
    <mergeCell ref="A1:A2"/>
    <mergeCell ref="B1:I1"/>
    <mergeCell ref="B2:I2"/>
    <mergeCell ref="B3:I3"/>
    <mergeCell ref="A4:A34"/>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I33:I34"/>
    <mergeCell ref="B37:I37"/>
    <mergeCell ref="C39:E39"/>
    <mergeCell ref="G39:I39"/>
    <mergeCell ref="B40:B41"/>
    <mergeCell ref="C40:C41"/>
    <mergeCell ref="D40:D41"/>
    <mergeCell ref="E40:E41"/>
    <mergeCell ref="F40:F41"/>
    <mergeCell ref="G40:G4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7:D7"/>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140625" customWidth="1"/>
    <col min="8" max="8" width="5.140625" customWidth="1"/>
    <col min="9" max="9" width="1.5703125" bestFit="1" customWidth="1"/>
    <col min="11" max="11" width="2.140625" customWidth="1"/>
    <col min="12" max="12" width="5.140625" customWidth="1"/>
    <col min="13" max="13" width="1.5703125" bestFit="1"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4</v>
      </c>
      <c r="B3" s="56" t="s">
        <v>6</v>
      </c>
      <c r="C3" s="56"/>
      <c r="D3" s="56"/>
      <c r="E3" s="56"/>
      <c r="F3" s="56"/>
      <c r="G3" s="56"/>
      <c r="H3" s="56"/>
      <c r="I3" s="56"/>
      <c r="J3" s="56"/>
      <c r="K3" s="56"/>
      <c r="L3" s="56"/>
      <c r="M3" s="56"/>
    </row>
    <row r="4" spans="1:13" ht="15" customHeight="1">
      <c r="A4" s="57" t="s">
        <v>964</v>
      </c>
      <c r="B4" s="56" t="s">
        <v>6</v>
      </c>
      <c r="C4" s="56"/>
      <c r="D4" s="56"/>
      <c r="E4" s="56"/>
      <c r="F4" s="56"/>
      <c r="G4" s="56"/>
      <c r="H4" s="56"/>
      <c r="I4" s="56"/>
      <c r="J4" s="56"/>
      <c r="K4" s="56"/>
      <c r="L4" s="56"/>
      <c r="M4" s="56"/>
    </row>
    <row r="5" spans="1:13">
      <c r="A5" s="57"/>
      <c r="B5" s="19"/>
      <c r="C5" s="19"/>
      <c r="D5" s="19"/>
      <c r="E5" s="19"/>
      <c r="F5" s="19"/>
      <c r="G5" s="19"/>
      <c r="H5" s="19"/>
      <c r="I5" s="19"/>
      <c r="J5" s="19"/>
      <c r="K5" s="19"/>
      <c r="L5" s="19"/>
      <c r="M5" s="19"/>
    </row>
    <row r="6" spans="1:13">
      <c r="A6" s="57"/>
      <c r="B6" s="13"/>
      <c r="C6" s="13"/>
      <c r="D6" s="13"/>
      <c r="E6" s="13"/>
      <c r="F6" s="13"/>
      <c r="G6" s="13"/>
      <c r="H6" s="13"/>
      <c r="I6" s="13"/>
      <c r="J6" s="13"/>
      <c r="K6" s="13"/>
      <c r="L6" s="13"/>
      <c r="M6" s="13"/>
    </row>
    <row r="7" spans="1:13" ht="15.75" thickBot="1">
      <c r="A7" s="57"/>
      <c r="B7" s="16"/>
      <c r="C7" s="26" t="s">
        <v>245</v>
      </c>
      <c r="D7" s="26"/>
      <c r="E7" s="26"/>
      <c r="F7" s="26"/>
      <c r="G7" s="26"/>
      <c r="H7" s="26"/>
      <c r="I7" s="26"/>
      <c r="J7" s="26"/>
      <c r="K7" s="26"/>
      <c r="L7" s="26"/>
      <c r="M7" s="26"/>
    </row>
    <row r="8" spans="1:13" ht="15.75" thickBot="1">
      <c r="A8" s="57"/>
      <c r="B8" s="20" t="s">
        <v>221</v>
      </c>
      <c r="C8" s="70">
        <v>2014</v>
      </c>
      <c r="D8" s="70"/>
      <c r="E8" s="70"/>
      <c r="F8" s="16"/>
      <c r="G8" s="71">
        <v>2013</v>
      </c>
      <c r="H8" s="71"/>
      <c r="I8" s="71"/>
      <c r="J8" s="16"/>
      <c r="K8" s="71">
        <v>2012</v>
      </c>
      <c r="L8" s="71"/>
      <c r="M8" s="71"/>
    </row>
    <row r="9" spans="1:13" ht="25.5">
      <c r="A9" s="57"/>
      <c r="B9" s="64" t="s">
        <v>246</v>
      </c>
      <c r="C9" s="72"/>
      <c r="D9" s="72"/>
      <c r="E9" s="72"/>
      <c r="F9" s="16"/>
      <c r="G9" s="72"/>
      <c r="H9" s="72"/>
      <c r="I9" s="72"/>
      <c r="J9" s="16"/>
      <c r="K9" s="72"/>
      <c r="L9" s="72"/>
      <c r="M9" s="72"/>
    </row>
    <row r="10" spans="1:13" ht="38.25">
      <c r="A10" s="57"/>
      <c r="B10" s="65" t="s">
        <v>247</v>
      </c>
      <c r="C10" s="23" t="s">
        <v>225</v>
      </c>
      <c r="D10" s="66" t="s">
        <v>248</v>
      </c>
      <c r="E10" s="23" t="s">
        <v>249</v>
      </c>
      <c r="F10" s="24"/>
      <c r="G10" s="22" t="s">
        <v>225</v>
      </c>
      <c r="H10" s="67" t="s">
        <v>250</v>
      </c>
      <c r="I10" s="22" t="s">
        <v>249</v>
      </c>
      <c r="J10" s="24"/>
      <c r="K10" s="22" t="s">
        <v>225</v>
      </c>
      <c r="L10" s="67" t="s">
        <v>251</v>
      </c>
      <c r="M10" s="22" t="s">
        <v>249</v>
      </c>
    </row>
    <row r="11" spans="1:13">
      <c r="A11" s="57"/>
      <c r="B11" s="73" t="s">
        <v>252</v>
      </c>
      <c r="C11" s="74" t="s">
        <v>253</v>
      </c>
      <c r="D11" s="74"/>
      <c r="E11" s="42"/>
      <c r="F11" s="42"/>
      <c r="G11" s="75" t="s">
        <v>253</v>
      </c>
      <c r="H11" s="75"/>
      <c r="I11" s="42"/>
      <c r="J11" s="42"/>
      <c r="K11" s="75" t="s">
        <v>254</v>
      </c>
      <c r="L11" s="75"/>
      <c r="M11" s="40" t="s">
        <v>249</v>
      </c>
    </row>
    <row r="12" spans="1:13">
      <c r="A12" s="57"/>
      <c r="B12" s="73"/>
      <c r="C12" s="74"/>
      <c r="D12" s="74"/>
      <c r="E12" s="42"/>
      <c r="F12" s="42"/>
      <c r="G12" s="75"/>
      <c r="H12" s="75"/>
      <c r="I12" s="42"/>
      <c r="J12" s="42"/>
      <c r="K12" s="75"/>
      <c r="L12" s="75"/>
      <c r="M12" s="40"/>
    </row>
    <row r="13" spans="1:13">
      <c r="A13" s="57"/>
      <c r="B13" s="76" t="s">
        <v>255</v>
      </c>
      <c r="C13" s="77" t="s">
        <v>253</v>
      </c>
      <c r="D13" s="77"/>
      <c r="E13" s="35"/>
      <c r="F13" s="35"/>
      <c r="G13" s="78" t="s">
        <v>253</v>
      </c>
      <c r="H13" s="78"/>
      <c r="I13" s="35"/>
      <c r="J13" s="35"/>
      <c r="K13" s="45">
        <v>11651</v>
      </c>
      <c r="L13" s="45"/>
      <c r="M13" s="35"/>
    </row>
    <row r="14" spans="1:13">
      <c r="A14" s="57"/>
      <c r="B14" s="76"/>
      <c r="C14" s="77"/>
      <c r="D14" s="77"/>
      <c r="E14" s="35"/>
      <c r="F14" s="35"/>
      <c r="G14" s="78"/>
      <c r="H14" s="78"/>
      <c r="I14" s="35"/>
      <c r="J14" s="35"/>
      <c r="K14" s="45"/>
      <c r="L14" s="45"/>
      <c r="M14" s="35"/>
    </row>
    <row r="15" spans="1:13" ht="51.75">
      <c r="A15" s="57"/>
      <c r="B15" s="68" t="s">
        <v>256</v>
      </c>
      <c r="C15" s="74" t="s">
        <v>257</v>
      </c>
      <c r="D15" s="74"/>
      <c r="E15" s="69" t="s">
        <v>249</v>
      </c>
      <c r="F15" s="16"/>
      <c r="G15" s="75" t="s">
        <v>258</v>
      </c>
      <c r="H15" s="75"/>
      <c r="I15" s="25" t="s">
        <v>249</v>
      </c>
      <c r="J15" s="16"/>
      <c r="K15" s="75" t="s">
        <v>259</v>
      </c>
      <c r="L15" s="75"/>
      <c r="M15" s="25" t="s">
        <v>249</v>
      </c>
    </row>
    <row r="16" spans="1:13">
      <c r="A16" s="57"/>
      <c r="B16" s="76" t="s">
        <v>260</v>
      </c>
      <c r="C16" s="77" t="s">
        <v>253</v>
      </c>
      <c r="D16" s="77"/>
      <c r="E16" s="35"/>
      <c r="F16" s="35"/>
      <c r="G16" s="78" t="s">
        <v>253</v>
      </c>
      <c r="H16" s="78"/>
      <c r="I16" s="35"/>
      <c r="J16" s="35"/>
      <c r="K16" s="78" t="s">
        <v>261</v>
      </c>
      <c r="L16" s="78"/>
      <c r="M16" s="28" t="s">
        <v>249</v>
      </c>
    </row>
    <row r="17" spans="1:13">
      <c r="A17" s="57"/>
      <c r="B17" s="76"/>
      <c r="C17" s="77"/>
      <c r="D17" s="77"/>
      <c r="E17" s="35"/>
      <c r="F17" s="35"/>
      <c r="G17" s="78"/>
      <c r="H17" s="78"/>
      <c r="I17" s="35"/>
      <c r="J17" s="35"/>
      <c r="K17" s="78"/>
      <c r="L17" s="78"/>
      <c r="M17" s="28"/>
    </row>
    <row r="18" spans="1:13">
      <c r="A18" s="57"/>
      <c r="B18" s="73" t="s">
        <v>262</v>
      </c>
      <c r="C18" s="41">
        <v>26040</v>
      </c>
      <c r="D18" s="41"/>
      <c r="E18" s="42"/>
      <c r="F18" s="42"/>
      <c r="G18" s="75" t="s">
        <v>253</v>
      </c>
      <c r="H18" s="75"/>
      <c r="I18" s="42"/>
      <c r="J18" s="42"/>
      <c r="K18" s="75" t="s">
        <v>253</v>
      </c>
      <c r="L18" s="75"/>
      <c r="M18" s="42"/>
    </row>
    <row r="19" spans="1:13">
      <c r="A19" s="57"/>
      <c r="B19" s="73"/>
      <c r="C19" s="41"/>
      <c r="D19" s="41"/>
      <c r="E19" s="42"/>
      <c r="F19" s="42"/>
      <c r="G19" s="75"/>
      <c r="H19" s="75"/>
      <c r="I19" s="42"/>
      <c r="J19" s="42"/>
      <c r="K19" s="75"/>
      <c r="L19" s="75"/>
      <c r="M19" s="42"/>
    </row>
    <row r="20" spans="1:13">
      <c r="A20" s="57"/>
      <c r="B20" s="76" t="s">
        <v>263</v>
      </c>
      <c r="C20" s="77" t="s">
        <v>264</v>
      </c>
      <c r="D20" s="77"/>
      <c r="E20" s="50" t="s">
        <v>249</v>
      </c>
      <c r="F20" s="35"/>
      <c r="G20" s="78" t="s">
        <v>253</v>
      </c>
      <c r="H20" s="78"/>
      <c r="I20" s="35"/>
      <c r="J20" s="35"/>
      <c r="K20" s="78" t="s">
        <v>253</v>
      </c>
      <c r="L20" s="78"/>
      <c r="M20" s="35"/>
    </row>
    <row r="21" spans="1:13">
      <c r="A21" s="57"/>
      <c r="B21" s="76"/>
      <c r="C21" s="77"/>
      <c r="D21" s="77"/>
      <c r="E21" s="50"/>
      <c r="F21" s="35"/>
      <c r="G21" s="78"/>
      <c r="H21" s="78"/>
      <c r="I21" s="35"/>
      <c r="J21" s="35"/>
      <c r="K21" s="78"/>
      <c r="L21" s="78"/>
      <c r="M21" s="35"/>
    </row>
    <row r="22" spans="1:13">
      <c r="A22" s="57"/>
      <c r="B22" s="73" t="s">
        <v>265</v>
      </c>
      <c r="C22" s="41">
        <v>20274</v>
      </c>
      <c r="D22" s="41"/>
      <c r="E22" s="42"/>
      <c r="F22" s="42"/>
      <c r="G22" s="43">
        <v>11000</v>
      </c>
      <c r="H22" s="43"/>
      <c r="I22" s="42"/>
      <c r="J22" s="42"/>
      <c r="K22" s="43">
        <v>7813</v>
      </c>
      <c r="L22" s="43"/>
      <c r="M22" s="42"/>
    </row>
    <row r="23" spans="1:13">
      <c r="A23" s="57"/>
      <c r="B23" s="73"/>
      <c r="C23" s="41"/>
      <c r="D23" s="41"/>
      <c r="E23" s="42"/>
      <c r="F23" s="42"/>
      <c r="G23" s="43"/>
      <c r="H23" s="43"/>
      <c r="I23" s="42"/>
      <c r="J23" s="42"/>
      <c r="K23" s="43"/>
      <c r="L23" s="43"/>
      <c r="M23" s="42"/>
    </row>
    <row r="24" spans="1:13">
      <c r="A24" s="57"/>
      <c r="B24" s="76" t="s">
        <v>266</v>
      </c>
      <c r="C24" s="77">
        <v>103</v>
      </c>
      <c r="D24" s="77"/>
      <c r="E24" s="35"/>
      <c r="F24" s="35"/>
      <c r="G24" s="78">
        <v>68</v>
      </c>
      <c r="H24" s="78"/>
      <c r="I24" s="35"/>
      <c r="J24" s="35"/>
      <c r="K24" s="78" t="s">
        <v>253</v>
      </c>
      <c r="L24" s="78"/>
      <c r="M24" s="35"/>
    </row>
    <row r="25" spans="1:13">
      <c r="A25" s="57"/>
      <c r="B25" s="76"/>
      <c r="C25" s="77"/>
      <c r="D25" s="77"/>
      <c r="E25" s="35"/>
      <c r="F25" s="35"/>
      <c r="G25" s="78"/>
      <c r="H25" s="78"/>
      <c r="I25" s="35"/>
      <c r="J25" s="35"/>
      <c r="K25" s="78"/>
      <c r="L25" s="78"/>
      <c r="M25" s="35"/>
    </row>
    <row r="26" spans="1:13">
      <c r="A26" s="57"/>
      <c r="B26" s="79" t="s">
        <v>267</v>
      </c>
      <c r="C26" s="42"/>
      <c r="D26" s="42"/>
      <c r="E26" s="42"/>
      <c r="F26" s="42"/>
      <c r="G26" s="42"/>
      <c r="H26" s="42"/>
      <c r="I26" s="42"/>
      <c r="J26" s="42"/>
      <c r="K26" s="42"/>
      <c r="L26" s="42"/>
      <c r="M26" s="42"/>
    </row>
    <row r="27" spans="1:13">
      <c r="A27" s="57"/>
      <c r="B27" s="79"/>
      <c r="C27" s="42"/>
      <c r="D27" s="42"/>
      <c r="E27" s="42"/>
      <c r="F27" s="42"/>
      <c r="G27" s="42"/>
      <c r="H27" s="42"/>
      <c r="I27" s="42"/>
      <c r="J27" s="42"/>
      <c r="K27" s="42"/>
      <c r="L27" s="42"/>
      <c r="M27" s="42"/>
    </row>
    <row r="28" spans="1:13">
      <c r="A28" s="57"/>
      <c r="B28" s="76" t="s">
        <v>268</v>
      </c>
      <c r="C28" s="44">
        <v>117501</v>
      </c>
      <c r="D28" s="44"/>
      <c r="E28" s="35"/>
      <c r="F28" s="35"/>
      <c r="G28" s="45">
        <v>102716</v>
      </c>
      <c r="H28" s="45"/>
      <c r="I28" s="35"/>
      <c r="J28" s="35"/>
      <c r="K28" s="45">
        <v>126313</v>
      </c>
      <c r="L28" s="45"/>
      <c r="M28" s="35"/>
    </row>
    <row r="29" spans="1:13">
      <c r="A29" s="57"/>
      <c r="B29" s="76"/>
      <c r="C29" s="44"/>
      <c r="D29" s="44"/>
      <c r="E29" s="35"/>
      <c r="F29" s="35"/>
      <c r="G29" s="45"/>
      <c r="H29" s="45"/>
      <c r="I29" s="35"/>
      <c r="J29" s="35"/>
      <c r="K29" s="45"/>
      <c r="L29" s="45"/>
      <c r="M29" s="35"/>
    </row>
    <row r="30" spans="1:13">
      <c r="A30" s="57"/>
      <c r="B30" s="73" t="s">
        <v>269</v>
      </c>
      <c r="C30" s="74">
        <v>212</v>
      </c>
      <c r="D30" s="74"/>
      <c r="E30" s="42"/>
      <c r="F30" s="42"/>
      <c r="G30" s="75">
        <v>403</v>
      </c>
      <c r="H30" s="75"/>
      <c r="I30" s="42"/>
      <c r="J30" s="42"/>
      <c r="K30" s="75">
        <v>831</v>
      </c>
      <c r="L30" s="75"/>
      <c r="M30" s="42"/>
    </row>
    <row r="31" spans="1:13">
      <c r="A31" s="57"/>
      <c r="B31" s="73"/>
      <c r="C31" s="74"/>
      <c r="D31" s="74"/>
      <c r="E31" s="42"/>
      <c r="F31" s="42"/>
      <c r="G31" s="75"/>
      <c r="H31" s="75"/>
      <c r="I31" s="42"/>
      <c r="J31" s="42"/>
      <c r="K31" s="75"/>
      <c r="L31" s="75"/>
      <c r="M31" s="42"/>
    </row>
    <row r="32" spans="1:13">
      <c r="A32" s="57"/>
      <c r="B32" s="76" t="s">
        <v>270</v>
      </c>
      <c r="C32" s="44">
        <v>33271</v>
      </c>
      <c r="D32" s="44"/>
      <c r="E32" s="35"/>
      <c r="F32" s="35"/>
      <c r="G32" s="45">
        <v>6730</v>
      </c>
      <c r="H32" s="45"/>
      <c r="I32" s="35"/>
      <c r="J32" s="35"/>
      <c r="K32" s="45">
        <v>2568</v>
      </c>
      <c r="L32" s="45"/>
      <c r="M32" s="35"/>
    </row>
    <row r="33" spans="1:13">
      <c r="A33" s="57"/>
      <c r="B33" s="76"/>
      <c r="C33" s="44"/>
      <c r="D33" s="44"/>
      <c r="E33" s="35"/>
      <c r="F33" s="35"/>
      <c r="G33" s="45"/>
      <c r="H33" s="45"/>
      <c r="I33" s="35"/>
      <c r="J33" s="35"/>
      <c r="K33" s="45"/>
      <c r="L33" s="45"/>
      <c r="M33" s="35"/>
    </row>
  </sheetData>
  <mergeCells count="113">
    <mergeCell ref="M32:M33"/>
    <mergeCell ref="A1:A2"/>
    <mergeCell ref="B1:M1"/>
    <mergeCell ref="B2:M2"/>
    <mergeCell ref="B3:M3"/>
    <mergeCell ref="A4:A33"/>
    <mergeCell ref="B4:M4"/>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B26:B27"/>
    <mergeCell ref="C26:E27"/>
    <mergeCell ref="F26:F27"/>
    <mergeCell ref="G26:I27"/>
    <mergeCell ref="J26:J27"/>
    <mergeCell ref="K26:M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5.42578125" customWidth="1"/>
    <col min="4" max="4" width="18.28515625" customWidth="1"/>
    <col min="5" max="6" width="25.5703125" customWidth="1"/>
    <col min="7" max="7" width="5.42578125" customWidth="1"/>
    <col min="8" max="8" width="18.28515625" customWidth="1"/>
    <col min="9" max="9" width="4.28515625" customWidth="1"/>
    <col min="10" max="10" width="25.5703125" customWidth="1"/>
    <col min="11" max="11" width="5.42578125" customWidth="1"/>
    <col min="12" max="12" width="11" customWidth="1"/>
    <col min="13" max="13" width="25.5703125" customWidth="1"/>
  </cols>
  <sheetData>
    <row r="1" spans="1:13" ht="15" customHeight="1">
      <c r="A1" s="8" t="s">
        <v>9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2</v>
      </c>
      <c r="B3" s="56" t="s">
        <v>6</v>
      </c>
      <c r="C3" s="56"/>
      <c r="D3" s="56"/>
      <c r="E3" s="56"/>
      <c r="F3" s="56"/>
      <c r="G3" s="56"/>
      <c r="H3" s="56"/>
      <c r="I3" s="56"/>
      <c r="J3" s="56"/>
      <c r="K3" s="56"/>
      <c r="L3" s="56"/>
      <c r="M3" s="56"/>
    </row>
    <row r="4" spans="1:13" ht="15" customHeight="1">
      <c r="A4" s="57" t="s">
        <v>966</v>
      </c>
      <c r="B4" s="56" t="s">
        <v>6</v>
      </c>
      <c r="C4" s="56"/>
      <c r="D4" s="56"/>
      <c r="E4" s="56"/>
      <c r="F4" s="56"/>
      <c r="G4" s="56"/>
      <c r="H4" s="56"/>
      <c r="I4" s="56"/>
      <c r="J4" s="56"/>
      <c r="K4" s="56"/>
      <c r="L4" s="56"/>
      <c r="M4" s="56"/>
    </row>
    <row r="5" spans="1:13">
      <c r="A5" s="57"/>
      <c r="B5" s="61" t="s">
        <v>967</v>
      </c>
      <c r="C5" s="61"/>
      <c r="D5" s="61"/>
      <c r="E5" s="61"/>
      <c r="F5" s="61"/>
      <c r="G5" s="61"/>
      <c r="H5" s="61"/>
      <c r="I5" s="61"/>
      <c r="J5" s="61"/>
      <c r="K5" s="61"/>
      <c r="L5" s="61"/>
      <c r="M5" s="61"/>
    </row>
    <row r="6" spans="1:13">
      <c r="A6" s="57"/>
      <c r="B6" s="19"/>
      <c r="C6" s="19"/>
      <c r="D6" s="19"/>
      <c r="E6" s="19"/>
      <c r="F6" s="19"/>
      <c r="G6" s="19"/>
      <c r="H6" s="19"/>
      <c r="I6" s="19"/>
    </row>
    <row r="7" spans="1:13">
      <c r="A7" s="57"/>
      <c r="B7" s="13"/>
      <c r="C7" s="13"/>
      <c r="D7" s="13"/>
      <c r="E7" s="13"/>
      <c r="F7" s="13"/>
      <c r="G7" s="13"/>
      <c r="H7" s="13"/>
      <c r="I7" s="13"/>
    </row>
    <row r="8" spans="1:13" ht="15.75" thickBot="1">
      <c r="A8" s="57"/>
      <c r="B8" s="20" t="s">
        <v>221</v>
      </c>
      <c r="C8" s="26" t="s">
        <v>222</v>
      </c>
      <c r="D8" s="26"/>
      <c r="E8" s="26"/>
      <c r="F8" s="16"/>
      <c r="G8" s="27" t="s">
        <v>223</v>
      </c>
      <c r="H8" s="27"/>
      <c r="I8" s="27"/>
    </row>
    <row r="9" spans="1:13">
      <c r="A9" s="57"/>
      <c r="B9" s="28" t="s">
        <v>278</v>
      </c>
      <c r="C9" s="29" t="s">
        <v>225</v>
      </c>
      <c r="D9" s="31">
        <v>13576</v>
      </c>
      <c r="E9" s="33"/>
      <c r="F9" s="35"/>
      <c r="G9" s="36" t="s">
        <v>225</v>
      </c>
      <c r="H9" s="38">
        <v>44997</v>
      </c>
      <c r="I9" s="33"/>
    </row>
    <row r="10" spans="1:13">
      <c r="A10" s="57"/>
      <c r="B10" s="28"/>
      <c r="C10" s="30"/>
      <c r="D10" s="32"/>
      <c r="E10" s="34"/>
      <c r="F10" s="35"/>
      <c r="G10" s="37"/>
      <c r="H10" s="39"/>
      <c r="I10" s="34"/>
    </row>
    <row r="11" spans="1:13">
      <c r="A11" s="57"/>
      <c r="B11" s="40" t="s">
        <v>279</v>
      </c>
      <c r="C11" s="41">
        <v>59336</v>
      </c>
      <c r="D11" s="41"/>
      <c r="E11" s="42"/>
      <c r="F11" s="42"/>
      <c r="G11" s="43">
        <v>385040</v>
      </c>
      <c r="H11" s="43"/>
      <c r="I11" s="42"/>
    </row>
    <row r="12" spans="1:13">
      <c r="A12" s="57"/>
      <c r="B12" s="40"/>
      <c r="C12" s="41"/>
      <c r="D12" s="41"/>
      <c r="E12" s="42"/>
      <c r="F12" s="42"/>
      <c r="G12" s="43"/>
      <c r="H12" s="43"/>
      <c r="I12" s="42"/>
    </row>
    <row r="13" spans="1:13">
      <c r="A13" s="57"/>
      <c r="B13" s="28" t="s">
        <v>280</v>
      </c>
      <c r="C13" s="44">
        <v>11254</v>
      </c>
      <c r="D13" s="44"/>
      <c r="E13" s="35"/>
      <c r="F13" s="35"/>
      <c r="G13" s="45">
        <v>85938</v>
      </c>
      <c r="H13" s="45"/>
      <c r="I13" s="35"/>
    </row>
    <row r="14" spans="1:13">
      <c r="A14" s="57"/>
      <c r="B14" s="28"/>
      <c r="C14" s="44"/>
      <c r="D14" s="44"/>
      <c r="E14" s="35"/>
      <c r="F14" s="35"/>
      <c r="G14" s="45"/>
      <c r="H14" s="45"/>
      <c r="I14" s="35"/>
    </row>
    <row r="15" spans="1:13">
      <c r="A15" s="57"/>
      <c r="B15" s="56"/>
      <c r="C15" s="56"/>
      <c r="D15" s="56"/>
      <c r="E15" s="56"/>
      <c r="F15" s="56"/>
      <c r="G15" s="56"/>
      <c r="H15" s="56"/>
      <c r="I15" s="56"/>
      <c r="J15" s="56"/>
      <c r="K15" s="56"/>
      <c r="L15" s="56"/>
      <c r="M15" s="56"/>
    </row>
    <row r="16" spans="1:13" ht="25.5" customHeight="1">
      <c r="A16" s="57"/>
      <c r="B16" s="61" t="s">
        <v>281</v>
      </c>
      <c r="C16" s="61"/>
      <c r="D16" s="61"/>
      <c r="E16" s="61"/>
      <c r="F16" s="61"/>
      <c r="G16" s="61"/>
      <c r="H16" s="61"/>
      <c r="I16" s="61"/>
      <c r="J16" s="61"/>
      <c r="K16" s="61"/>
      <c r="L16" s="61"/>
      <c r="M16" s="61"/>
    </row>
    <row r="17" spans="1:13">
      <c r="A17" s="57"/>
      <c r="B17" s="19"/>
      <c r="C17" s="19"/>
      <c r="D17" s="19"/>
      <c r="E17" s="19"/>
      <c r="F17" s="19"/>
      <c r="G17" s="19"/>
      <c r="H17" s="19"/>
      <c r="I17" s="19"/>
      <c r="J17" s="19"/>
      <c r="K17" s="19"/>
      <c r="L17" s="19"/>
      <c r="M17" s="19"/>
    </row>
    <row r="18" spans="1:13">
      <c r="A18" s="57"/>
      <c r="B18" s="13"/>
      <c r="C18" s="13"/>
      <c r="D18" s="13"/>
      <c r="E18" s="13"/>
      <c r="F18" s="13"/>
      <c r="G18" s="13"/>
      <c r="H18" s="13"/>
      <c r="I18" s="13"/>
      <c r="J18" s="13"/>
      <c r="K18" s="13"/>
      <c r="L18" s="13"/>
      <c r="M18" s="13"/>
    </row>
    <row r="19" spans="1:13" ht="15.75" thickBot="1">
      <c r="A19" s="57"/>
      <c r="B19" s="16"/>
      <c r="C19" s="26" t="s">
        <v>245</v>
      </c>
      <c r="D19" s="26"/>
      <c r="E19" s="26"/>
      <c r="F19" s="26"/>
      <c r="G19" s="26"/>
      <c r="H19" s="26"/>
      <c r="I19" s="26"/>
      <c r="J19" s="26"/>
      <c r="K19" s="26"/>
      <c r="L19" s="26"/>
      <c r="M19" s="26"/>
    </row>
    <row r="20" spans="1:13" ht="15.75" thickBot="1">
      <c r="A20" s="57"/>
      <c r="B20" s="20" t="s">
        <v>221</v>
      </c>
      <c r="C20" s="70">
        <v>2014</v>
      </c>
      <c r="D20" s="70"/>
      <c r="E20" s="70"/>
      <c r="F20" s="16"/>
      <c r="G20" s="71">
        <v>2013</v>
      </c>
      <c r="H20" s="71"/>
      <c r="I20" s="71"/>
      <c r="J20" s="16"/>
      <c r="K20" s="71">
        <v>2012</v>
      </c>
      <c r="L20" s="71"/>
      <c r="M20" s="71"/>
    </row>
    <row r="21" spans="1:13">
      <c r="A21" s="57"/>
      <c r="B21" s="64" t="s">
        <v>282</v>
      </c>
      <c r="C21" s="72"/>
      <c r="D21" s="72"/>
      <c r="E21" s="72"/>
      <c r="F21" s="16"/>
      <c r="G21" s="72"/>
      <c r="H21" s="72"/>
      <c r="I21" s="72"/>
      <c r="J21" s="16"/>
      <c r="K21" s="72"/>
      <c r="L21" s="72"/>
      <c r="M21" s="72"/>
    </row>
    <row r="22" spans="1:13">
      <c r="A22" s="57"/>
      <c r="B22" s="82" t="s">
        <v>283</v>
      </c>
      <c r="C22" s="50" t="s">
        <v>225</v>
      </c>
      <c r="D22" s="44">
        <v>6545</v>
      </c>
      <c r="E22" s="35"/>
      <c r="F22" s="35"/>
      <c r="G22" s="28" t="s">
        <v>225</v>
      </c>
      <c r="H22" s="78">
        <v>68</v>
      </c>
      <c r="I22" s="35"/>
      <c r="J22" s="35"/>
      <c r="K22" s="28" t="s">
        <v>225</v>
      </c>
      <c r="L22" s="78">
        <v>304</v>
      </c>
      <c r="M22" s="35"/>
    </row>
    <row r="23" spans="1:13">
      <c r="A23" s="57"/>
      <c r="B23" s="82"/>
      <c r="C23" s="50"/>
      <c r="D23" s="44"/>
      <c r="E23" s="35"/>
      <c r="F23" s="35"/>
      <c r="G23" s="28"/>
      <c r="H23" s="78"/>
      <c r="I23" s="35"/>
      <c r="J23" s="35"/>
      <c r="K23" s="28"/>
      <c r="L23" s="78"/>
      <c r="M23" s="35"/>
    </row>
    <row r="24" spans="1:13">
      <c r="A24" s="57"/>
      <c r="B24" s="79" t="s">
        <v>284</v>
      </c>
      <c r="C24" s="74" t="s">
        <v>253</v>
      </c>
      <c r="D24" s="74"/>
      <c r="E24" s="42"/>
      <c r="F24" s="42"/>
      <c r="G24" s="75" t="s">
        <v>285</v>
      </c>
      <c r="H24" s="75"/>
      <c r="I24" s="40" t="s">
        <v>249</v>
      </c>
      <c r="J24" s="42"/>
      <c r="K24" s="75" t="s">
        <v>253</v>
      </c>
      <c r="L24" s="75"/>
      <c r="M24" s="42"/>
    </row>
    <row r="25" spans="1:13" ht="15.75" thickBot="1">
      <c r="A25" s="57"/>
      <c r="B25" s="79"/>
      <c r="C25" s="83"/>
      <c r="D25" s="83"/>
      <c r="E25" s="47"/>
      <c r="F25" s="42"/>
      <c r="G25" s="84"/>
      <c r="H25" s="84"/>
      <c r="I25" s="85"/>
      <c r="J25" s="42"/>
      <c r="K25" s="84"/>
      <c r="L25" s="84"/>
      <c r="M25" s="47"/>
    </row>
    <row r="26" spans="1:13">
      <c r="A26" s="57"/>
      <c r="B26" s="86" t="s">
        <v>286</v>
      </c>
      <c r="C26" s="29" t="s">
        <v>225</v>
      </c>
      <c r="D26" s="31">
        <v>6545</v>
      </c>
      <c r="E26" s="33"/>
      <c r="F26" s="35"/>
      <c r="G26" s="36" t="s">
        <v>225</v>
      </c>
      <c r="H26" s="87" t="s">
        <v>287</v>
      </c>
      <c r="I26" s="36" t="s">
        <v>249</v>
      </c>
      <c r="J26" s="35"/>
      <c r="K26" s="36" t="s">
        <v>225</v>
      </c>
      <c r="L26" s="87">
        <v>304</v>
      </c>
      <c r="M26" s="33"/>
    </row>
    <row r="27" spans="1:13" ht="15.75" thickBot="1">
      <c r="A27" s="57"/>
      <c r="B27" s="86"/>
      <c r="C27" s="51"/>
      <c r="D27" s="52"/>
      <c r="E27" s="53"/>
      <c r="F27" s="35"/>
      <c r="G27" s="54"/>
      <c r="H27" s="88"/>
      <c r="I27" s="54"/>
      <c r="J27" s="35"/>
      <c r="K27" s="54"/>
      <c r="L27" s="88"/>
      <c r="M27" s="53"/>
    </row>
    <row r="28" spans="1:13" ht="15.75" thickTop="1"/>
  </sheetData>
  <mergeCells count="73">
    <mergeCell ref="B4:M4"/>
    <mergeCell ref="B5:M5"/>
    <mergeCell ref="B15:M15"/>
    <mergeCell ref="B16:M16"/>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2" width="36.5703125" bestFit="1" customWidth="1"/>
    <col min="3" max="3" width="11" customWidth="1"/>
    <col min="4" max="5" width="34.140625" customWidth="1"/>
    <col min="6" max="6" width="14.85546875" customWidth="1"/>
    <col min="7" max="7" width="7.28515625" customWidth="1"/>
    <col min="8" max="8" width="34.140625" customWidth="1"/>
    <col min="9" max="9" width="7.28515625" customWidth="1"/>
    <col min="10" max="10" width="24.5703125" customWidth="1"/>
    <col min="11" max="11" width="7.28515625" customWidth="1"/>
    <col min="12" max="12" width="24.5703125" customWidth="1"/>
    <col min="13" max="13" width="22.42578125" customWidth="1"/>
    <col min="14" max="14" width="24" customWidth="1"/>
    <col min="15" max="15" width="7.28515625" customWidth="1"/>
    <col min="16" max="17" width="34.140625" customWidth="1"/>
  </cols>
  <sheetData>
    <row r="1" spans="1:17" ht="15" customHeight="1">
      <c r="A1" s="8" t="s">
        <v>9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7</v>
      </c>
      <c r="B3" s="56" t="s">
        <v>6</v>
      </c>
      <c r="C3" s="56"/>
      <c r="D3" s="56"/>
      <c r="E3" s="56"/>
      <c r="F3" s="56"/>
      <c r="G3" s="56"/>
      <c r="H3" s="56"/>
      <c r="I3" s="56"/>
      <c r="J3" s="56"/>
      <c r="K3" s="56"/>
      <c r="L3" s="56"/>
      <c r="M3" s="56"/>
      <c r="N3" s="56"/>
      <c r="O3" s="56"/>
      <c r="P3" s="56"/>
      <c r="Q3" s="56"/>
    </row>
    <row r="4" spans="1:17" ht="15" customHeight="1">
      <c r="A4" s="57" t="s">
        <v>969</v>
      </c>
      <c r="B4" s="56" t="s">
        <v>6</v>
      </c>
      <c r="C4" s="56"/>
      <c r="D4" s="56"/>
      <c r="E4" s="56"/>
      <c r="F4" s="56"/>
      <c r="G4" s="56"/>
      <c r="H4" s="56"/>
      <c r="I4" s="56"/>
      <c r="J4" s="56"/>
      <c r="K4" s="56"/>
      <c r="L4" s="56"/>
      <c r="M4" s="56"/>
      <c r="N4" s="56"/>
      <c r="O4" s="56"/>
      <c r="P4" s="56"/>
      <c r="Q4" s="56"/>
    </row>
    <row r="5" spans="1:17">
      <c r="A5" s="57"/>
      <c r="B5" s="19"/>
      <c r="C5" s="19"/>
      <c r="D5" s="19"/>
      <c r="E5" s="19"/>
      <c r="F5" s="19"/>
      <c r="G5" s="19"/>
      <c r="H5" s="19"/>
      <c r="I5" s="19"/>
    </row>
    <row r="6" spans="1:17">
      <c r="A6" s="57"/>
      <c r="B6" s="13"/>
      <c r="C6" s="13"/>
      <c r="D6" s="13"/>
      <c r="E6" s="13"/>
      <c r="F6" s="13"/>
      <c r="G6" s="13"/>
      <c r="H6" s="13"/>
      <c r="I6" s="13"/>
    </row>
    <row r="7" spans="1:17" ht="15.75" thickBot="1">
      <c r="A7" s="57"/>
      <c r="B7" s="20" t="s">
        <v>221</v>
      </c>
      <c r="C7" s="26" t="s">
        <v>222</v>
      </c>
      <c r="D7" s="26"/>
      <c r="E7" s="26"/>
      <c r="F7" s="16"/>
      <c r="G7" s="27" t="s">
        <v>223</v>
      </c>
      <c r="H7" s="27"/>
      <c r="I7" s="27"/>
    </row>
    <row r="8" spans="1:17">
      <c r="A8" s="57"/>
      <c r="B8" s="82" t="s">
        <v>298</v>
      </c>
      <c r="C8" s="29" t="s">
        <v>225</v>
      </c>
      <c r="D8" s="31">
        <v>282095</v>
      </c>
      <c r="E8" s="33"/>
      <c r="F8" s="35"/>
      <c r="G8" s="36" t="s">
        <v>225</v>
      </c>
      <c r="H8" s="38">
        <v>262476</v>
      </c>
      <c r="I8" s="33"/>
    </row>
    <row r="9" spans="1:17">
      <c r="A9" s="57"/>
      <c r="B9" s="82"/>
      <c r="C9" s="30"/>
      <c r="D9" s="32"/>
      <c r="E9" s="34"/>
      <c r="F9" s="35"/>
      <c r="G9" s="37"/>
      <c r="H9" s="39"/>
      <c r="I9" s="34"/>
    </row>
    <row r="10" spans="1:17">
      <c r="A10" s="57"/>
      <c r="B10" s="79" t="s">
        <v>299</v>
      </c>
      <c r="C10" s="41">
        <v>786768</v>
      </c>
      <c r="D10" s="41"/>
      <c r="E10" s="42"/>
      <c r="F10" s="42"/>
      <c r="G10" s="43">
        <v>578453</v>
      </c>
      <c r="H10" s="43"/>
      <c r="I10" s="42"/>
    </row>
    <row r="11" spans="1:17">
      <c r="A11" s="57"/>
      <c r="B11" s="79"/>
      <c r="C11" s="41"/>
      <c r="D11" s="41"/>
      <c r="E11" s="42"/>
      <c r="F11" s="42"/>
      <c r="G11" s="43"/>
      <c r="H11" s="43"/>
      <c r="I11" s="42"/>
    </row>
    <row r="12" spans="1:17">
      <c r="A12" s="57"/>
      <c r="B12" s="82" t="s">
        <v>300</v>
      </c>
      <c r="C12" s="44">
        <v>301048</v>
      </c>
      <c r="D12" s="44"/>
      <c r="E12" s="35"/>
      <c r="F12" s="35"/>
      <c r="G12" s="45">
        <v>341986</v>
      </c>
      <c r="H12" s="45"/>
      <c r="I12" s="35"/>
    </row>
    <row r="13" spans="1:17">
      <c r="A13" s="57"/>
      <c r="B13" s="82"/>
      <c r="C13" s="44"/>
      <c r="D13" s="44"/>
      <c r="E13" s="35"/>
      <c r="F13" s="35"/>
      <c r="G13" s="45"/>
      <c r="H13" s="45"/>
      <c r="I13" s="35"/>
    </row>
    <row r="14" spans="1:17">
      <c r="A14" s="57"/>
      <c r="B14" s="79" t="s">
        <v>301</v>
      </c>
      <c r="C14" s="41">
        <v>51672</v>
      </c>
      <c r="D14" s="41"/>
      <c r="E14" s="42"/>
      <c r="F14" s="42"/>
      <c r="G14" s="43">
        <v>31331</v>
      </c>
      <c r="H14" s="43"/>
      <c r="I14" s="42"/>
    </row>
    <row r="15" spans="1:17">
      <c r="A15" s="57"/>
      <c r="B15" s="79"/>
      <c r="C15" s="41"/>
      <c r="D15" s="41"/>
      <c r="E15" s="42"/>
      <c r="F15" s="42"/>
      <c r="G15" s="43"/>
      <c r="H15" s="43"/>
      <c r="I15" s="42"/>
    </row>
    <row r="16" spans="1:17">
      <c r="A16" s="57"/>
      <c r="B16" s="82" t="s">
        <v>302</v>
      </c>
      <c r="C16" s="44">
        <v>87619</v>
      </c>
      <c r="D16" s="44"/>
      <c r="E16" s="35"/>
      <c r="F16" s="35"/>
      <c r="G16" s="45">
        <v>52562</v>
      </c>
      <c r="H16" s="45"/>
      <c r="I16" s="35"/>
    </row>
    <row r="17" spans="1:17">
      <c r="A17" s="57"/>
      <c r="B17" s="82"/>
      <c r="C17" s="44"/>
      <c r="D17" s="44"/>
      <c r="E17" s="35"/>
      <c r="F17" s="35"/>
      <c r="G17" s="45"/>
      <c r="H17" s="45"/>
      <c r="I17" s="35"/>
    </row>
    <row r="18" spans="1:17">
      <c r="A18" s="57"/>
      <c r="B18" s="79" t="s">
        <v>303</v>
      </c>
      <c r="C18" s="41">
        <v>48294</v>
      </c>
      <c r="D18" s="41"/>
      <c r="E18" s="42"/>
      <c r="F18" s="42"/>
      <c r="G18" s="43">
        <v>37886</v>
      </c>
      <c r="H18" s="43"/>
      <c r="I18" s="42"/>
    </row>
    <row r="19" spans="1:17" ht="15.75" thickBot="1">
      <c r="A19" s="57"/>
      <c r="B19" s="79"/>
      <c r="C19" s="46"/>
      <c r="D19" s="46"/>
      <c r="E19" s="47"/>
      <c r="F19" s="42"/>
      <c r="G19" s="48"/>
      <c r="H19" s="48"/>
      <c r="I19" s="47"/>
    </row>
    <row r="20" spans="1:17">
      <c r="A20" s="57"/>
      <c r="B20" s="76" t="s">
        <v>304</v>
      </c>
      <c r="C20" s="29" t="s">
        <v>225</v>
      </c>
      <c r="D20" s="31">
        <v>1557496</v>
      </c>
      <c r="E20" s="33"/>
      <c r="F20" s="35"/>
      <c r="G20" s="36" t="s">
        <v>225</v>
      </c>
      <c r="H20" s="38">
        <v>1304694</v>
      </c>
      <c r="I20" s="33"/>
    </row>
    <row r="21" spans="1:17" ht="15.75" thickBot="1">
      <c r="A21" s="57"/>
      <c r="B21" s="76"/>
      <c r="C21" s="51"/>
      <c r="D21" s="52"/>
      <c r="E21" s="53"/>
      <c r="F21" s="35"/>
      <c r="G21" s="54"/>
      <c r="H21" s="55"/>
      <c r="I21" s="53"/>
    </row>
    <row r="22" spans="1:17" ht="15.75" thickTop="1">
      <c r="A22" s="57" t="s">
        <v>970</v>
      </c>
      <c r="B22" s="56" t="s">
        <v>6</v>
      </c>
      <c r="C22" s="56"/>
      <c r="D22" s="56"/>
      <c r="E22" s="56"/>
      <c r="F22" s="56"/>
      <c r="G22" s="56"/>
      <c r="H22" s="56"/>
      <c r="I22" s="56"/>
      <c r="J22" s="56"/>
      <c r="K22" s="56"/>
      <c r="L22" s="56"/>
      <c r="M22" s="56"/>
      <c r="N22" s="56"/>
      <c r="O22" s="56"/>
      <c r="P22" s="56"/>
      <c r="Q22" s="56"/>
    </row>
    <row r="23" spans="1:17">
      <c r="A23" s="57"/>
      <c r="B23" s="61" t="s">
        <v>971</v>
      </c>
      <c r="C23" s="61"/>
      <c r="D23" s="61"/>
      <c r="E23" s="61"/>
      <c r="F23" s="61"/>
      <c r="G23" s="61"/>
      <c r="H23" s="61"/>
      <c r="I23" s="61"/>
      <c r="J23" s="61"/>
      <c r="K23" s="61"/>
      <c r="L23" s="61"/>
      <c r="M23" s="61"/>
      <c r="N23" s="61"/>
      <c r="O23" s="61"/>
      <c r="P23" s="61"/>
      <c r="Q23" s="61"/>
    </row>
    <row r="24" spans="1:17">
      <c r="A24" s="57"/>
      <c r="B24" s="19"/>
      <c r="C24" s="19"/>
      <c r="D24" s="19"/>
      <c r="E24" s="19"/>
      <c r="F24" s="19"/>
      <c r="G24" s="19"/>
      <c r="H24" s="19"/>
      <c r="I24" s="19"/>
      <c r="J24" s="19"/>
      <c r="K24" s="19"/>
      <c r="L24" s="19"/>
      <c r="M24" s="19"/>
      <c r="N24" s="19"/>
      <c r="O24" s="19"/>
      <c r="P24" s="19"/>
      <c r="Q24" s="19"/>
    </row>
    <row r="25" spans="1:17">
      <c r="A25" s="57"/>
      <c r="B25" s="13"/>
      <c r="C25" s="13"/>
      <c r="D25" s="13"/>
      <c r="E25" s="13"/>
      <c r="F25" s="13"/>
      <c r="G25" s="13"/>
      <c r="H25" s="13"/>
      <c r="I25" s="13"/>
      <c r="J25" s="13"/>
      <c r="K25" s="13"/>
      <c r="L25" s="13"/>
      <c r="M25" s="13"/>
      <c r="N25" s="13"/>
      <c r="O25" s="13"/>
      <c r="P25" s="13"/>
      <c r="Q25" s="13"/>
    </row>
    <row r="26" spans="1:17">
      <c r="A26" s="57"/>
      <c r="B26" s="94" t="s">
        <v>221</v>
      </c>
      <c r="C26" s="95" t="s">
        <v>306</v>
      </c>
      <c r="D26" s="95"/>
      <c r="E26" s="95"/>
      <c r="F26" s="42"/>
      <c r="G26" s="95" t="s">
        <v>308</v>
      </c>
      <c r="H26" s="95"/>
      <c r="I26" s="95"/>
      <c r="J26" s="42"/>
      <c r="K26" s="95" t="s">
        <v>310</v>
      </c>
      <c r="L26" s="95"/>
      <c r="M26" s="95"/>
      <c r="N26" s="42"/>
      <c r="O26" s="95" t="s">
        <v>312</v>
      </c>
      <c r="P26" s="95"/>
      <c r="Q26" s="95"/>
    </row>
    <row r="27" spans="1:17" ht="15.75" thickBot="1">
      <c r="A27" s="57"/>
      <c r="B27" s="94"/>
      <c r="C27" s="26" t="s">
        <v>307</v>
      </c>
      <c r="D27" s="26"/>
      <c r="E27" s="26"/>
      <c r="F27" s="42"/>
      <c r="G27" s="26" t="s">
        <v>309</v>
      </c>
      <c r="H27" s="26"/>
      <c r="I27" s="26"/>
      <c r="J27" s="42"/>
      <c r="K27" s="26" t="s">
        <v>311</v>
      </c>
      <c r="L27" s="26"/>
      <c r="M27" s="26"/>
      <c r="N27" s="42"/>
      <c r="O27" s="26" t="s">
        <v>71</v>
      </c>
      <c r="P27" s="26"/>
      <c r="Q27" s="26"/>
    </row>
    <row r="28" spans="1:17">
      <c r="A28" s="57"/>
      <c r="B28" s="90" t="s">
        <v>222</v>
      </c>
      <c r="C28" s="33"/>
      <c r="D28" s="33"/>
      <c r="E28" s="33"/>
      <c r="F28" s="24"/>
      <c r="G28" s="33"/>
      <c r="H28" s="33"/>
      <c r="I28" s="33"/>
      <c r="J28" s="24"/>
      <c r="K28" s="33"/>
      <c r="L28" s="33"/>
      <c r="M28" s="33"/>
      <c r="N28" s="24"/>
      <c r="O28" s="33"/>
      <c r="P28" s="33"/>
      <c r="Q28" s="33"/>
    </row>
    <row r="29" spans="1:17">
      <c r="A29" s="57"/>
      <c r="B29" s="96" t="s">
        <v>313</v>
      </c>
      <c r="C29" s="97" t="s">
        <v>225</v>
      </c>
      <c r="D29" s="41">
        <v>462508</v>
      </c>
      <c r="E29" s="42"/>
      <c r="F29" s="42"/>
      <c r="G29" s="97" t="s">
        <v>225</v>
      </c>
      <c r="H29" s="41">
        <v>260898</v>
      </c>
      <c r="I29" s="42"/>
      <c r="J29" s="42"/>
      <c r="K29" s="97" t="s">
        <v>225</v>
      </c>
      <c r="L29" s="41">
        <v>10026</v>
      </c>
      <c r="M29" s="42"/>
      <c r="N29" s="42"/>
      <c r="O29" s="97" t="s">
        <v>225</v>
      </c>
      <c r="P29" s="41">
        <v>733432</v>
      </c>
      <c r="Q29" s="42"/>
    </row>
    <row r="30" spans="1:17">
      <c r="A30" s="57"/>
      <c r="B30" s="96"/>
      <c r="C30" s="97"/>
      <c r="D30" s="41"/>
      <c r="E30" s="42"/>
      <c r="F30" s="42"/>
      <c r="G30" s="97"/>
      <c r="H30" s="41"/>
      <c r="I30" s="42"/>
      <c r="J30" s="42"/>
      <c r="K30" s="97"/>
      <c r="L30" s="41"/>
      <c r="M30" s="42"/>
      <c r="N30" s="42"/>
      <c r="O30" s="97"/>
      <c r="P30" s="41"/>
      <c r="Q30" s="42"/>
    </row>
    <row r="31" spans="1:17">
      <c r="A31" s="57"/>
      <c r="B31" s="98" t="s">
        <v>314</v>
      </c>
      <c r="C31" s="44">
        <v>353859</v>
      </c>
      <c r="D31" s="44"/>
      <c r="E31" s="35"/>
      <c r="F31" s="35"/>
      <c r="G31" s="44">
        <v>29239</v>
      </c>
      <c r="H31" s="44"/>
      <c r="I31" s="35"/>
      <c r="J31" s="35"/>
      <c r="K31" s="44">
        <v>34530</v>
      </c>
      <c r="L31" s="44"/>
      <c r="M31" s="35"/>
      <c r="N31" s="35"/>
      <c r="O31" s="44">
        <v>417628</v>
      </c>
      <c r="P31" s="44"/>
      <c r="Q31" s="35"/>
    </row>
    <row r="32" spans="1:17">
      <c r="A32" s="57"/>
      <c r="B32" s="98"/>
      <c r="C32" s="44"/>
      <c r="D32" s="44"/>
      <c r="E32" s="35"/>
      <c r="F32" s="35"/>
      <c r="G32" s="44"/>
      <c r="H32" s="44"/>
      <c r="I32" s="35"/>
      <c r="J32" s="35"/>
      <c r="K32" s="44"/>
      <c r="L32" s="44"/>
      <c r="M32" s="35"/>
      <c r="N32" s="35"/>
      <c r="O32" s="44"/>
      <c r="P32" s="44"/>
      <c r="Q32" s="35"/>
    </row>
    <row r="33" spans="1:17">
      <c r="A33" s="57"/>
      <c r="B33" s="96" t="s">
        <v>315</v>
      </c>
      <c r="C33" s="41">
        <v>264843</v>
      </c>
      <c r="D33" s="41"/>
      <c r="E33" s="42"/>
      <c r="F33" s="42"/>
      <c r="G33" s="41">
        <v>10911</v>
      </c>
      <c r="H33" s="41"/>
      <c r="I33" s="42"/>
      <c r="J33" s="42"/>
      <c r="K33" s="41">
        <v>4821</v>
      </c>
      <c r="L33" s="41"/>
      <c r="M33" s="42"/>
      <c r="N33" s="42"/>
      <c r="O33" s="41">
        <v>280575</v>
      </c>
      <c r="P33" s="41"/>
      <c r="Q33" s="42"/>
    </row>
    <row r="34" spans="1:17">
      <c r="A34" s="57"/>
      <c r="B34" s="96"/>
      <c r="C34" s="41"/>
      <c r="D34" s="41"/>
      <c r="E34" s="42"/>
      <c r="F34" s="42"/>
      <c r="G34" s="41"/>
      <c r="H34" s="41"/>
      <c r="I34" s="42"/>
      <c r="J34" s="42"/>
      <c r="K34" s="41"/>
      <c r="L34" s="41"/>
      <c r="M34" s="42"/>
      <c r="N34" s="42"/>
      <c r="O34" s="41"/>
      <c r="P34" s="41"/>
      <c r="Q34" s="42"/>
    </row>
    <row r="35" spans="1:17">
      <c r="A35" s="57"/>
      <c r="B35" s="98" t="s">
        <v>316</v>
      </c>
      <c r="C35" s="44">
        <v>123566</v>
      </c>
      <c r="D35" s="44"/>
      <c r="E35" s="35"/>
      <c r="F35" s="35"/>
      <c r="G35" s="77" t="s">
        <v>253</v>
      </c>
      <c r="H35" s="77"/>
      <c r="I35" s="35"/>
      <c r="J35" s="35"/>
      <c r="K35" s="44">
        <v>2295</v>
      </c>
      <c r="L35" s="44"/>
      <c r="M35" s="35"/>
      <c r="N35" s="35"/>
      <c r="O35" s="44">
        <v>125861</v>
      </c>
      <c r="P35" s="44"/>
      <c r="Q35" s="35"/>
    </row>
    <row r="36" spans="1:17" ht="15.75" thickBot="1">
      <c r="A36" s="57"/>
      <c r="B36" s="98"/>
      <c r="C36" s="99"/>
      <c r="D36" s="99"/>
      <c r="E36" s="100"/>
      <c r="F36" s="35"/>
      <c r="G36" s="101"/>
      <c r="H36" s="101"/>
      <c r="I36" s="100"/>
      <c r="J36" s="35"/>
      <c r="K36" s="99"/>
      <c r="L36" s="99"/>
      <c r="M36" s="100"/>
      <c r="N36" s="35"/>
      <c r="O36" s="99"/>
      <c r="P36" s="99"/>
      <c r="Q36" s="100"/>
    </row>
    <row r="37" spans="1:17">
      <c r="A37" s="57"/>
      <c r="B37" s="102" t="s">
        <v>106</v>
      </c>
      <c r="C37" s="103" t="s">
        <v>225</v>
      </c>
      <c r="D37" s="105">
        <v>1204776</v>
      </c>
      <c r="E37" s="72"/>
      <c r="F37" s="42"/>
      <c r="G37" s="103" t="s">
        <v>225</v>
      </c>
      <c r="H37" s="105">
        <v>301048</v>
      </c>
      <c r="I37" s="72"/>
      <c r="J37" s="42"/>
      <c r="K37" s="103" t="s">
        <v>225</v>
      </c>
      <c r="L37" s="105">
        <v>51672</v>
      </c>
      <c r="M37" s="72"/>
      <c r="N37" s="42"/>
      <c r="O37" s="103" t="s">
        <v>225</v>
      </c>
      <c r="P37" s="105">
        <v>1557496</v>
      </c>
      <c r="Q37" s="72"/>
    </row>
    <row r="38" spans="1:17" ht="15.75" thickBot="1">
      <c r="A38" s="57"/>
      <c r="B38" s="102"/>
      <c r="C38" s="104"/>
      <c r="D38" s="106"/>
      <c r="E38" s="107"/>
      <c r="F38" s="42"/>
      <c r="G38" s="104"/>
      <c r="H38" s="106"/>
      <c r="I38" s="107"/>
      <c r="J38" s="42"/>
      <c r="K38" s="104"/>
      <c r="L38" s="106"/>
      <c r="M38" s="107"/>
      <c r="N38" s="42"/>
      <c r="O38" s="104"/>
      <c r="P38" s="106"/>
      <c r="Q38" s="107"/>
    </row>
    <row r="39" spans="1:17" ht="15.75" thickTop="1">
      <c r="A39" s="57"/>
      <c r="B39" s="93" t="s">
        <v>223</v>
      </c>
      <c r="C39" s="108"/>
      <c r="D39" s="108"/>
      <c r="E39" s="108"/>
      <c r="F39" s="24"/>
      <c r="G39" s="108"/>
      <c r="H39" s="108"/>
      <c r="I39" s="108"/>
      <c r="J39" s="24"/>
      <c r="K39" s="108"/>
      <c r="L39" s="108"/>
      <c r="M39" s="108"/>
      <c r="N39" s="24"/>
      <c r="O39" s="108"/>
      <c r="P39" s="108"/>
      <c r="Q39" s="108"/>
    </row>
    <row r="40" spans="1:17">
      <c r="A40" s="57"/>
      <c r="B40" s="79" t="s">
        <v>313</v>
      </c>
      <c r="C40" s="40" t="s">
        <v>225</v>
      </c>
      <c r="D40" s="43">
        <v>339319</v>
      </c>
      <c r="E40" s="42"/>
      <c r="F40" s="42"/>
      <c r="G40" s="40" t="s">
        <v>225</v>
      </c>
      <c r="H40" s="43">
        <v>292875</v>
      </c>
      <c r="I40" s="42"/>
      <c r="J40" s="42"/>
      <c r="K40" s="40" t="s">
        <v>225</v>
      </c>
      <c r="L40" s="43">
        <v>16572</v>
      </c>
      <c r="M40" s="42"/>
      <c r="N40" s="42"/>
      <c r="O40" s="40" t="s">
        <v>225</v>
      </c>
      <c r="P40" s="43">
        <v>648766</v>
      </c>
      <c r="Q40" s="42"/>
    </row>
    <row r="41" spans="1:17">
      <c r="A41" s="57"/>
      <c r="B41" s="79"/>
      <c r="C41" s="40"/>
      <c r="D41" s="43"/>
      <c r="E41" s="42"/>
      <c r="F41" s="42"/>
      <c r="G41" s="40"/>
      <c r="H41" s="43"/>
      <c r="I41" s="42"/>
      <c r="J41" s="42"/>
      <c r="K41" s="40"/>
      <c r="L41" s="43"/>
      <c r="M41" s="42"/>
      <c r="N41" s="42"/>
      <c r="O41" s="40"/>
      <c r="P41" s="43"/>
      <c r="Q41" s="42"/>
    </row>
    <row r="42" spans="1:17">
      <c r="A42" s="57"/>
      <c r="B42" s="82" t="s">
        <v>314</v>
      </c>
      <c r="C42" s="45">
        <v>331894</v>
      </c>
      <c r="D42" s="45"/>
      <c r="E42" s="35"/>
      <c r="F42" s="35"/>
      <c r="G42" s="45">
        <v>25491</v>
      </c>
      <c r="H42" s="45"/>
      <c r="I42" s="35"/>
      <c r="J42" s="35"/>
      <c r="K42" s="45">
        <v>3833</v>
      </c>
      <c r="L42" s="45"/>
      <c r="M42" s="35"/>
      <c r="N42" s="35"/>
      <c r="O42" s="45">
        <v>361218</v>
      </c>
      <c r="P42" s="45"/>
      <c r="Q42" s="35"/>
    </row>
    <row r="43" spans="1:17">
      <c r="A43" s="57"/>
      <c r="B43" s="82"/>
      <c r="C43" s="45"/>
      <c r="D43" s="45"/>
      <c r="E43" s="35"/>
      <c r="F43" s="35"/>
      <c r="G43" s="45"/>
      <c r="H43" s="45"/>
      <c r="I43" s="35"/>
      <c r="J43" s="35"/>
      <c r="K43" s="45"/>
      <c r="L43" s="45"/>
      <c r="M43" s="35"/>
      <c r="N43" s="35"/>
      <c r="O43" s="45"/>
      <c r="P43" s="45"/>
      <c r="Q43" s="35"/>
    </row>
    <row r="44" spans="1:17">
      <c r="A44" s="57"/>
      <c r="B44" s="79" t="s">
        <v>315</v>
      </c>
      <c r="C44" s="43">
        <v>178624</v>
      </c>
      <c r="D44" s="43"/>
      <c r="E44" s="42"/>
      <c r="F44" s="42"/>
      <c r="G44" s="43">
        <v>23620</v>
      </c>
      <c r="H44" s="43"/>
      <c r="I44" s="42"/>
      <c r="J44" s="42"/>
      <c r="K44" s="43">
        <v>8208</v>
      </c>
      <c r="L44" s="43"/>
      <c r="M44" s="42"/>
      <c r="N44" s="42"/>
      <c r="O44" s="43">
        <v>210452</v>
      </c>
      <c r="P44" s="43"/>
      <c r="Q44" s="42"/>
    </row>
    <row r="45" spans="1:17">
      <c r="A45" s="57"/>
      <c r="B45" s="79"/>
      <c r="C45" s="43"/>
      <c r="D45" s="43"/>
      <c r="E45" s="42"/>
      <c r="F45" s="42"/>
      <c r="G45" s="43"/>
      <c r="H45" s="43"/>
      <c r="I45" s="42"/>
      <c r="J45" s="42"/>
      <c r="K45" s="43"/>
      <c r="L45" s="43"/>
      <c r="M45" s="42"/>
      <c r="N45" s="42"/>
      <c r="O45" s="43"/>
      <c r="P45" s="43"/>
      <c r="Q45" s="42"/>
    </row>
    <row r="46" spans="1:17">
      <c r="A46" s="57"/>
      <c r="B46" s="82" t="s">
        <v>316</v>
      </c>
      <c r="C46" s="45">
        <v>81540</v>
      </c>
      <c r="D46" s="45"/>
      <c r="E46" s="35"/>
      <c r="F46" s="35"/>
      <c r="G46" s="78" t="s">
        <v>253</v>
      </c>
      <c r="H46" s="78"/>
      <c r="I46" s="35"/>
      <c r="J46" s="35"/>
      <c r="K46" s="45">
        <v>2718</v>
      </c>
      <c r="L46" s="45"/>
      <c r="M46" s="35"/>
      <c r="N46" s="35"/>
      <c r="O46" s="45">
        <v>84258</v>
      </c>
      <c r="P46" s="45"/>
      <c r="Q46" s="35"/>
    </row>
    <row r="47" spans="1:17" ht="15.75" thickBot="1">
      <c r="A47" s="57"/>
      <c r="B47" s="82"/>
      <c r="C47" s="109"/>
      <c r="D47" s="109"/>
      <c r="E47" s="100"/>
      <c r="F47" s="35"/>
      <c r="G47" s="110"/>
      <c r="H47" s="110"/>
      <c r="I47" s="100"/>
      <c r="J47" s="35"/>
      <c r="K47" s="109"/>
      <c r="L47" s="109"/>
      <c r="M47" s="100"/>
      <c r="N47" s="35"/>
      <c r="O47" s="109"/>
      <c r="P47" s="109"/>
      <c r="Q47" s="100"/>
    </row>
    <row r="48" spans="1:17">
      <c r="A48" s="57"/>
      <c r="B48" s="73" t="s">
        <v>106</v>
      </c>
      <c r="C48" s="111" t="s">
        <v>225</v>
      </c>
      <c r="D48" s="113">
        <v>931377</v>
      </c>
      <c r="E48" s="72"/>
      <c r="F48" s="42"/>
      <c r="G48" s="111" t="s">
        <v>225</v>
      </c>
      <c r="H48" s="113">
        <v>341986</v>
      </c>
      <c r="I48" s="72"/>
      <c r="J48" s="42"/>
      <c r="K48" s="111" t="s">
        <v>225</v>
      </c>
      <c r="L48" s="113">
        <v>31331</v>
      </c>
      <c r="M48" s="72"/>
      <c r="N48" s="42"/>
      <c r="O48" s="111" t="s">
        <v>225</v>
      </c>
      <c r="P48" s="113">
        <v>1304694</v>
      </c>
      <c r="Q48" s="72"/>
    </row>
    <row r="49" spans="1:17" ht="15.75" thickBot="1">
      <c r="A49" s="57"/>
      <c r="B49" s="73"/>
      <c r="C49" s="112"/>
      <c r="D49" s="114"/>
      <c r="E49" s="107"/>
      <c r="F49" s="42"/>
      <c r="G49" s="112"/>
      <c r="H49" s="114"/>
      <c r="I49" s="107"/>
      <c r="J49" s="42"/>
      <c r="K49" s="112"/>
      <c r="L49" s="114"/>
      <c r="M49" s="107"/>
      <c r="N49" s="42"/>
      <c r="O49" s="112"/>
      <c r="P49" s="114"/>
      <c r="Q49" s="107"/>
    </row>
    <row r="50" spans="1:17" ht="15.75" thickTop="1">
      <c r="A50" s="57" t="s">
        <v>972</v>
      </c>
      <c r="B50" s="56" t="s">
        <v>6</v>
      </c>
      <c r="C50" s="56"/>
      <c r="D50" s="56"/>
      <c r="E50" s="56"/>
      <c r="F50" s="56"/>
      <c r="G50" s="56"/>
      <c r="H50" s="56"/>
      <c r="I50" s="56"/>
      <c r="J50" s="56"/>
      <c r="K50" s="56"/>
      <c r="L50" s="56"/>
      <c r="M50" s="56"/>
      <c r="N50" s="56"/>
      <c r="O50" s="56"/>
      <c r="P50" s="56"/>
      <c r="Q50" s="56"/>
    </row>
    <row r="51" spans="1:17" ht="25.5" customHeight="1">
      <c r="A51" s="57"/>
      <c r="B51" s="61" t="s">
        <v>973</v>
      </c>
      <c r="C51" s="61"/>
      <c r="D51" s="61"/>
      <c r="E51" s="61"/>
      <c r="F51" s="61"/>
      <c r="G51" s="61"/>
      <c r="H51" s="61"/>
      <c r="I51" s="61"/>
      <c r="J51" s="61"/>
      <c r="K51" s="61"/>
      <c r="L51" s="61"/>
      <c r="M51" s="61"/>
      <c r="N51" s="61"/>
      <c r="O51" s="61"/>
      <c r="P51" s="61"/>
      <c r="Q51" s="61"/>
    </row>
    <row r="52" spans="1:17">
      <c r="A52" s="57"/>
      <c r="B52" s="19"/>
      <c r="C52" s="19"/>
      <c r="D52" s="19"/>
      <c r="E52" s="19"/>
      <c r="F52" s="19"/>
      <c r="G52" s="19"/>
      <c r="H52" s="19"/>
      <c r="I52" s="19"/>
      <c r="J52" s="19"/>
      <c r="K52" s="19"/>
      <c r="L52" s="19"/>
      <c r="M52" s="19"/>
      <c r="N52" s="19"/>
    </row>
    <row r="53" spans="1:17">
      <c r="A53" s="57"/>
      <c r="B53" s="13"/>
      <c r="C53" s="13"/>
      <c r="D53" s="13"/>
      <c r="E53" s="13"/>
      <c r="F53" s="13"/>
      <c r="G53" s="13"/>
      <c r="H53" s="13"/>
      <c r="I53" s="13"/>
      <c r="J53" s="13"/>
      <c r="K53" s="13"/>
      <c r="L53" s="13"/>
      <c r="M53" s="13"/>
      <c r="N53" s="13"/>
    </row>
    <row r="54" spans="1:17" ht="15.75" thickBot="1">
      <c r="A54" s="57"/>
      <c r="B54" s="20" t="s">
        <v>319</v>
      </c>
      <c r="C54" s="94"/>
      <c r="D54" s="94"/>
      <c r="E54" s="16"/>
      <c r="F54" s="27" t="s">
        <v>320</v>
      </c>
      <c r="G54" s="27"/>
      <c r="H54" s="27"/>
      <c r="I54" s="27"/>
      <c r="J54" s="27"/>
      <c r="K54" s="27"/>
      <c r="L54" s="27"/>
      <c r="M54" s="27"/>
      <c r="N54" s="27"/>
    </row>
    <row r="55" spans="1:17">
      <c r="A55" s="57"/>
      <c r="B55" s="115" t="s">
        <v>321</v>
      </c>
      <c r="C55" s="116" t="s">
        <v>322</v>
      </c>
      <c r="D55" s="116"/>
      <c r="E55" s="42"/>
      <c r="F55" s="117" t="s">
        <v>322</v>
      </c>
      <c r="G55" s="117"/>
      <c r="H55" s="72"/>
      <c r="I55" s="117" t="s">
        <v>325</v>
      </c>
      <c r="J55" s="117"/>
      <c r="K55" s="117"/>
      <c r="L55" s="72"/>
      <c r="M55" s="117" t="s">
        <v>328</v>
      </c>
      <c r="N55" s="117"/>
    </row>
    <row r="56" spans="1:17">
      <c r="A56" s="57"/>
      <c r="B56" s="115"/>
      <c r="C56" s="116" t="s">
        <v>323</v>
      </c>
      <c r="D56" s="116"/>
      <c r="E56" s="42"/>
      <c r="F56" s="116" t="s">
        <v>323</v>
      </c>
      <c r="G56" s="116"/>
      <c r="H56" s="42"/>
      <c r="I56" s="116" t="s">
        <v>326</v>
      </c>
      <c r="J56" s="116"/>
      <c r="K56" s="116"/>
      <c r="L56" s="42"/>
      <c r="M56" s="116"/>
      <c r="N56" s="116"/>
    </row>
    <row r="57" spans="1:17" ht="15.75" thickBot="1">
      <c r="A57" s="57"/>
      <c r="B57" s="115"/>
      <c r="C57" s="27" t="s">
        <v>324</v>
      </c>
      <c r="D57" s="27"/>
      <c r="E57" s="42"/>
      <c r="F57" s="118"/>
      <c r="G57" s="118"/>
      <c r="H57" s="42"/>
      <c r="I57" s="27" t="s">
        <v>327</v>
      </c>
      <c r="J57" s="27"/>
      <c r="K57" s="27"/>
      <c r="L57" s="42"/>
      <c r="M57" s="27"/>
      <c r="N57" s="27"/>
    </row>
    <row r="58" spans="1:17">
      <c r="A58" s="57"/>
      <c r="B58" s="90" t="s">
        <v>329</v>
      </c>
      <c r="C58" s="33"/>
      <c r="D58" s="33"/>
      <c r="E58" s="24"/>
      <c r="F58" s="33"/>
      <c r="G58" s="33"/>
      <c r="H58" s="24"/>
      <c r="I58" s="33"/>
      <c r="J58" s="33"/>
      <c r="K58" s="33"/>
      <c r="L58" s="24"/>
      <c r="M58" s="33"/>
      <c r="N58" s="33"/>
    </row>
    <row r="59" spans="1:17">
      <c r="A59" s="57"/>
      <c r="B59" s="96" t="s">
        <v>330</v>
      </c>
      <c r="C59" s="74">
        <v>5</v>
      </c>
      <c r="D59" s="42"/>
      <c r="E59" s="42"/>
      <c r="F59" s="74">
        <v>3</v>
      </c>
      <c r="G59" s="42"/>
      <c r="H59" s="42"/>
      <c r="I59" s="97" t="s">
        <v>225</v>
      </c>
      <c r="J59" s="41">
        <v>25191</v>
      </c>
      <c r="K59" s="42"/>
      <c r="L59" s="42"/>
      <c r="M59" s="74">
        <v>90.9</v>
      </c>
      <c r="N59" s="97" t="s">
        <v>331</v>
      </c>
    </row>
    <row r="60" spans="1:17">
      <c r="A60" s="57"/>
      <c r="B60" s="96"/>
      <c r="C60" s="74"/>
      <c r="D60" s="42"/>
      <c r="E60" s="42"/>
      <c r="F60" s="74"/>
      <c r="G60" s="42"/>
      <c r="H60" s="42"/>
      <c r="I60" s="97"/>
      <c r="J60" s="41"/>
      <c r="K60" s="42"/>
      <c r="L60" s="42"/>
      <c r="M60" s="74"/>
      <c r="N60" s="97"/>
    </row>
    <row r="61" spans="1:17">
      <c r="A61" s="57"/>
      <c r="B61" s="98" t="s">
        <v>332</v>
      </c>
      <c r="C61" s="77">
        <v>1</v>
      </c>
      <c r="D61" s="35"/>
      <c r="E61" s="35"/>
      <c r="F61" s="77" t="s">
        <v>253</v>
      </c>
      <c r="G61" s="35"/>
      <c r="H61" s="35"/>
      <c r="I61" s="77" t="s">
        <v>253</v>
      </c>
      <c r="J61" s="77"/>
      <c r="K61" s="35"/>
      <c r="L61" s="35"/>
      <c r="M61" s="77" t="s">
        <v>253</v>
      </c>
      <c r="N61" s="50" t="s">
        <v>331</v>
      </c>
    </row>
    <row r="62" spans="1:17">
      <c r="A62" s="57"/>
      <c r="B62" s="98"/>
      <c r="C62" s="77"/>
      <c r="D62" s="35"/>
      <c r="E62" s="35"/>
      <c r="F62" s="77"/>
      <c r="G62" s="35"/>
      <c r="H62" s="35"/>
      <c r="I62" s="77"/>
      <c r="J62" s="77"/>
      <c r="K62" s="35"/>
      <c r="L62" s="35"/>
      <c r="M62" s="77"/>
      <c r="N62" s="50"/>
    </row>
    <row r="63" spans="1:17">
      <c r="A63" s="57"/>
      <c r="B63" s="96" t="s">
        <v>333</v>
      </c>
      <c r="C63" s="74">
        <v>2</v>
      </c>
      <c r="D63" s="42"/>
      <c r="E63" s="42"/>
      <c r="F63" s="74">
        <v>1</v>
      </c>
      <c r="G63" s="42"/>
      <c r="H63" s="42"/>
      <c r="I63" s="41">
        <v>7479</v>
      </c>
      <c r="J63" s="41"/>
      <c r="K63" s="42"/>
      <c r="L63" s="42"/>
      <c r="M63" s="74">
        <v>120.2</v>
      </c>
      <c r="N63" s="97" t="s">
        <v>331</v>
      </c>
    </row>
    <row r="64" spans="1:17">
      <c r="A64" s="57"/>
      <c r="B64" s="96"/>
      <c r="C64" s="74"/>
      <c r="D64" s="42"/>
      <c r="E64" s="42"/>
      <c r="F64" s="74"/>
      <c r="G64" s="42"/>
      <c r="H64" s="42"/>
      <c r="I64" s="41"/>
      <c r="J64" s="41"/>
      <c r="K64" s="42"/>
      <c r="L64" s="42"/>
      <c r="M64" s="74"/>
      <c r="N64" s="97"/>
    </row>
    <row r="65" spans="1:14">
      <c r="A65" s="57"/>
      <c r="B65" s="98" t="s">
        <v>334</v>
      </c>
      <c r="C65" s="77" t="s">
        <v>253</v>
      </c>
      <c r="D65" s="35"/>
      <c r="E65" s="35"/>
      <c r="F65" s="77" t="s">
        <v>253</v>
      </c>
      <c r="G65" s="35"/>
      <c r="H65" s="35"/>
      <c r="I65" s="44">
        <v>2558</v>
      </c>
      <c r="J65" s="44"/>
      <c r="K65" s="35"/>
      <c r="L65" s="35"/>
      <c r="M65" s="77">
        <v>100</v>
      </c>
      <c r="N65" s="50" t="s">
        <v>331</v>
      </c>
    </row>
    <row r="66" spans="1:14" ht="15.75" thickBot="1">
      <c r="A66" s="57"/>
      <c r="B66" s="98"/>
      <c r="C66" s="101"/>
      <c r="D66" s="100"/>
      <c r="E66" s="35"/>
      <c r="F66" s="101"/>
      <c r="G66" s="100"/>
      <c r="H66" s="35"/>
      <c r="I66" s="99"/>
      <c r="J66" s="99"/>
      <c r="K66" s="100"/>
      <c r="L66" s="35"/>
      <c r="M66" s="77"/>
      <c r="N66" s="50"/>
    </row>
    <row r="67" spans="1:14">
      <c r="A67" s="57"/>
      <c r="B67" s="119" t="s">
        <v>106</v>
      </c>
      <c r="C67" s="120">
        <v>8</v>
      </c>
      <c r="D67" s="72"/>
      <c r="E67" s="42"/>
      <c r="F67" s="120">
        <v>4</v>
      </c>
      <c r="G67" s="72"/>
      <c r="H67" s="42"/>
      <c r="I67" s="103" t="s">
        <v>225</v>
      </c>
      <c r="J67" s="105">
        <v>35228</v>
      </c>
      <c r="K67" s="72"/>
      <c r="L67" s="42"/>
      <c r="M67" s="74">
        <v>97.8</v>
      </c>
      <c r="N67" s="97" t="s">
        <v>331</v>
      </c>
    </row>
    <row r="68" spans="1:14" ht="15.75" thickBot="1">
      <c r="A68" s="57"/>
      <c r="B68" s="119"/>
      <c r="C68" s="121"/>
      <c r="D68" s="107"/>
      <c r="E68" s="42"/>
      <c r="F68" s="121"/>
      <c r="G68" s="107"/>
      <c r="H68" s="42"/>
      <c r="I68" s="104"/>
      <c r="J68" s="106"/>
      <c r="K68" s="107"/>
      <c r="L68" s="42"/>
      <c r="M68" s="121"/>
      <c r="N68" s="104"/>
    </row>
    <row r="69" spans="1:14" ht="15.75" thickTop="1">
      <c r="A69" s="57"/>
      <c r="B69" s="16"/>
      <c r="C69" s="122"/>
      <c r="D69" s="122"/>
      <c r="E69" s="16"/>
      <c r="F69" s="122"/>
      <c r="G69" s="122"/>
      <c r="H69" s="16"/>
      <c r="I69" s="122"/>
      <c r="J69" s="122"/>
      <c r="K69" s="122"/>
      <c r="L69" s="16"/>
      <c r="M69" s="122"/>
      <c r="N69" s="122"/>
    </row>
    <row r="70" spans="1:14">
      <c r="A70" s="57"/>
      <c r="B70" s="93" t="s">
        <v>335</v>
      </c>
      <c r="C70" s="35"/>
      <c r="D70" s="35"/>
      <c r="E70" s="24"/>
      <c r="F70" s="35"/>
      <c r="G70" s="35"/>
      <c r="H70" s="24"/>
      <c r="I70" s="35"/>
      <c r="J70" s="35"/>
      <c r="K70" s="35"/>
      <c r="L70" s="24"/>
      <c r="M70" s="35"/>
      <c r="N70" s="35"/>
    </row>
    <row r="71" spans="1:14">
      <c r="A71" s="57"/>
      <c r="B71" s="79" t="s">
        <v>330</v>
      </c>
      <c r="C71" s="75">
        <v>1</v>
      </c>
      <c r="D71" s="42"/>
      <c r="E71" s="42"/>
      <c r="F71" s="75">
        <v>1</v>
      </c>
      <c r="G71" s="42"/>
      <c r="H71" s="42"/>
      <c r="I71" s="40" t="s">
        <v>225</v>
      </c>
      <c r="J71" s="43">
        <v>11080</v>
      </c>
      <c r="K71" s="42"/>
      <c r="L71" s="42"/>
      <c r="M71" s="75">
        <v>117.6</v>
      </c>
      <c r="N71" s="40" t="s">
        <v>331</v>
      </c>
    </row>
    <row r="72" spans="1:14">
      <c r="A72" s="57"/>
      <c r="B72" s="79"/>
      <c r="C72" s="75"/>
      <c r="D72" s="42"/>
      <c r="E72" s="42"/>
      <c r="F72" s="75"/>
      <c r="G72" s="42"/>
      <c r="H72" s="42"/>
      <c r="I72" s="40"/>
      <c r="J72" s="43"/>
      <c r="K72" s="42"/>
      <c r="L72" s="42"/>
      <c r="M72" s="75"/>
      <c r="N72" s="40"/>
    </row>
    <row r="73" spans="1:14">
      <c r="A73" s="57"/>
      <c r="B73" s="82" t="s">
        <v>336</v>
      </c>
      <c r="C73" s="78">
        <v>3</v>
      </c>
      <c r="D73" s="35"/>
      <c r="E73" s="35"/>
      <c r="F73" s="78">
        <v>3</v>
      </c>
      <c r="G73" s="35"/>
      <c r="H73" s="35"/>
      <c r="I73" s="45">
        <v>9588</v>
      </c>
      <c r="J73" s="45"/>
      <c r="K73" s="35"/>
      <c r="L73" s="35"/>
      <c r="M73" s="78">
        <v>107</v>
      </c>
      <c r="N73" s="28" t="s">
        <v>331</v>
      </c>
    </row>
    <row r="74" spans="1:14">
      <c r="A74" s="57"/>
      <c r="B74" s="82"/>
      <c r="C74" s="78"/>
      <c r="D74" s="35"/>
      <c r="E74" s="35"/>
      <c r="F74" s="78"/>
      <c r="G74" s="35"/>
      <c r="H74" s="35"/>
      <c r="I74" s="45"/>
      <c r="J74" s="45"/>
      <c r="K74" s="35"/>
      <c r="L74" s="35"/>
      <c r="M74" s="78"/>
      <c r="N74" s="28"/>
    </row>
    <row r="75" spans="1:14">
      <c r="A75" s="57"/>
      <c r="B75" s="79" t="s">
        <v>333</v>
      </c>
      <c r="C75" s="75">
        <v>1</v>
      </c>
      <c r="D75" s="42"/>
      <c r="E75" s="42"/>
      <c r="F75" s="75">
        <v>1</v>
      </c>
      <c r="G75" s="42"/>
      <c r="H75" s="42"/>
      <c r="I75" s="43">
        <v>5257</v>
      </c>
      <c r="J75" s="43"/>
      <c r="K75" s="42"/>
      <c r="L75" s="42"/>
      <c r="M75" s="75">
        <v>128.6</v>
      </c>
      <c r="N75" s="40" t="s">
        <v>331</v>
      </c>
    </row>
    <row r="76" spans="1:14">
      <c r="A76" s="57"/>
      <c r="B76" s="79"/>
      <c r="C76" s="75"/>
      <c r="D76" s="42"/>
      <c r="E76" s="42"/>
      <c r="F76" s="75"/>
      <c r="G76" s="42"/>
      <c r="H76" s="42"/>
      <c r="I76" s="43"/>
      <c r="J76" s="43"/>
      <c r="K76" s="42"/>
      <c r="L76" s="42"/>
      <c r="M76" s="75"/>
      <c r="N76" s="40"/>
    </row>
    <row r="77" spans="1:14">
      <c r="A77" s="57"/>
      <c r="B77" s="82" t="s">
        <v>334</v>
      </c>
      <c r="C77" s="78" t="s">
        <v>253</v>
      </c>
      <c r="D77" s="35"/>
      <c r="E77" s="35"/>
      <c r="F77" s="78" t="s">
        <v>253</v>
      </c>
      <c r="G77" s="35"/>
      <c r="H77" s="35"/>
      <c r="I77" s="45">
        <v>1755</v>
      </c>
      <c r="J77" s="45"/>
      <c r="K77" s="35"/>
      <c r="L77" s="35"/>
      <c r="M77" s="78">
        <v>100</v>
      </c>
      <c r="N77" s="28" t="s">
        <v>331</v>
      </c>
    </row>
    <row r="78" spans="1:14" ht="15.75" thickBot="1">
      <c r="A78" s="57"/>
      <c r="B78" s="82"/>
      <c r="C78" s="110"/>
      <c r="D78" s="100"/>
      <c r="E78" s="35"/>
      <c r="F78" s="110"/>
      <c r="G78" s="100"/>
      <c r="H78" s="35"/>
      <c r="I78" s="109"/>
      <c r="J78" s="109"/>
      <c r="K78" s="100"/>
      <c r="L78" s="35"/>
      <c r="M78" s="78"/>
      <c r="N78" s="28"/>
    </row>
    <row r="79" spans="1:14">
      <c r="A79" s="57"/>
      <c r="B79" s="123" t="s">
        <v>106</v>
      </c>
      <c r="C79" s="124">
        <v>5</v>
      </c>
      <c r="D79" s="72"/>
      <c r="E79" s="42"/>
      <c r="F79" s="124">
        <v>5</v>
      </c>
      <c r="G79" s="72"/>
      <c r="H79" s="42"/>
      <c r="I79" s="111" t="s">
        <v>225</v>
      </c>
      <c r="J79" s="113">
        <v>27680</v>
      </c>
      <c r="K79" s="72"/>
      <c r="L79" s="42"/>
      <c r="M79" s="75">
        <v>114.9</v>
      </c>
      <c r="N79" s="40" t="s">
        <v>331</v>
      </c>
    </row>
    <row r="80" spans="1:14" ht="15.75" thickBot="1">
      <c r="A80" s="57"/>
      <c r="B80" s="123"/>
      <c r="C80" s="125"/>
      <c r="D80" s="107"/>
      <c r="E80" s="42"/>
      <c r="F80" s="125"/>
      <c r="G80" s="107"/>
      <c r="H80" s="42"/>
      <c r="I80" s="112"/>
      <c r="J80" s="114"/>
      <c r="K80" s="107"/>
      <c r="L80" s="42"/>
      <c r="M80" s="125"/>
      <c r="N80" s="112"/>
    </row>
    <row r="81" spans="1:17" ht="15.75" thickTop="1">
      <c r="A81" s="57"/>
      <c r="B81" s="16"/>
      <c r="C81" s="122"/>
      <c r="D81" s="122"/>
      <c r="E81" s="16"/>
      <c r="F81" s="122"/>
      <c r="G81" s="122"/>
      <c r="H81" s="16"/>
      <c r="I81" s="122"/>
      <c r="J81" s="122"/>
      <c r="K81" s="122"/>
      <c r="L81" s="16"/>
      <c r="M81" s="122"/>
      <c r="N81" s="122"/>
    </row>
    <row r="82" spans="1:17">
      <c r="A82" s="57"/>
      <c r="B82" s="93" t="s">
        <v>337</v>
      </c>
      <c r="C82" s="35"/>
      <c r="D82" s="35"/>
      <c r="E82" s="24"/>
      <c r="F82" s="35"/>
      <c r="G82" s="35"/>
      <c r="H82" s="24"/>
      <c r="I82" s="35"/>
      <c r="J82" s="35"/>
      <c r="K82" s="35"/>
      <c r="L82" s="24"/>
      <c r="M82" s="35"/>
      <c r="N82" s="35"/>
    </row>
    <row r="83" spans="1:17">
      <c r="A83" s="57"/>
      <c r="B83" s="79" t="s">
        <v>330</v>
      </c>
      <c r="C83" s="75">
        <v>14</v>
      </c>
      <c r="D83" s="42"/>
      <c r="E83" s="42"/>
      <c r="F83" s="75">
        <v>8</v>
      </c>
      <c r="G83" s="42"/>
      <c r="H83" s="42"/>
      <c r="I83" s="40" t="s">
        <v>225</v>
      </c>
      <c r="J83" s="43">
        <v>28467</v>
      </c>
      <c r="K83" s="42"/>
      <c r="L83" s="42"/>
      <c r="M83" s="75">
        <v>94.7</v>
      </c>
      <c r="N83" s="40" t="s">
        <v>331</v>
      </c>
    </row>
    <row r="84" spans="1:17">
      <c r="A84" s="57"/>
      <c r="B84" s="79"/>
      <c r="C84" s="75"/>
      <c r="D84" s="42"/>
      <c r="E84" s="42"/>
      <c r="F84" s="75"/>
      <c r="G84" s="42"/>
      <c r="H84" s="42"/>
      <c r="I84" s="40"/>
      <c r="J84" s="43"/>
      <c r="K84" s="42"/>
      <c r="L84" s="42"/>
      <c r="M84" s="75"/>
      <c r="N84" s="40"/>
    </row>
    <row r="85" spans="1:17">
      <c r="A85" s="57"/>
      <c r="B85" s="82" t="s">
        <v>336</v>
      </c>
      <c r="C85" s="78">
        <v>12</v>
      </c>
      <c r="D85" s="35"/>
      <c r="E85" s="35"/>
      <c r="F85" s="78">
        <v>8</v>
      </c>
      <c r="G85" s="35"/>
      <c r="H85" s="35"/>
      <c r="I85" s="45">
        <v>30052</v>
      </c>
      <c r="J85" s="45"/>
      <c r="K85" s="35"/>
      <c r="L85" s="35"/>
      <c r="M85" s="78">
        <v>91.8</v>
      </c>
      <c r="N85" s="28" t="s">
        <v>331</v>
      </c>
    </row>
    <row r="86" spans="1:17">
      <c r="A86" s="57"/>
      <c r="B86" s="82"/>
      <c r="C86" s="78"/>
      <c r="D86" s="35"/>
      <c r="E86" s="35"/>
      <c r="F86" s="78"/>
      <c r="G86" s="35"/>
      <c r="H86" s="35"/>
      <c r="I86" s="45"/>
      <c r="J86" s="45"/>
      <c r="K86" s="35"/>
      <c r="L86" s="35"/>
      <c r="M86" s="78"/>
      <c r="N86" s="28"/>
    </row>
    <row r="87" spans="1:17">
      <c r="A87" s="57"/>
      <c r="B87" s="79" t="s">
        <v>333</v>
      </c>
      <c r="C87" s="75">
        <v>5</v>
      </c>
      <c r="D87" s="42"/>
      <c r="E87" s="42"/>
      <c r="F87" s="75">
        <v>3</v>
      </c>
      <c r="G87" s="42"/>
      <c r="H87" s="42"/>
      <c r="I87" s="43">
        <v>9247</v>
      </c>
      <c r="J87" s="43"/>
      <c r="K87" s="42"/>
      <c r="L87" s="42"/>
      <c r="M87" s="75">
        <v>116.5</v>
      </c>
      <c r="N87" s="40" t="s">
        <v>331</v>
      </c>
    </row>
    <row r="88" spans="1:17">
      <c r="A88" s="57"/>
      <c r="B88" s="79"/>
      <c r="C88" s="75"/>
      <c r="D88" s="42"/>
      <c r="E88" s="42"/>
      <c r="F88" s="75"/>
      <c r="G88" s="42"/>
      <c r="H88" s="42"/>
      <c r="I88" s="43"/>
      <c r="J88" s="43"/>
      <c r="K88" s="42"/>
      <c r="L88" s="42"/>
      <c r="M88" s="75"/>
      <c r="N88" s="40"/>
    </row>
    <row r="89" spans="1:17">
      <c r="A89" s="57"/>
      <c r="B89" s="82" t="s">
        <v>334</v>
      </c>
      <c r="C89" s="78" t="s">
        <v>253</v>
      </c>
      <c r="D89" s="35"/>
      <c r="E89" s="35"/>
      <c r="F89" s="78" t="s">
        <v>253</v>
      </c>
      <c r="G89" s="35"/>
      <c r="H89" s="35"/>
      <c r="I89" s="45">
        <v>5193</v>
      </c>
      <c r="J89" s="45"/>
      <c r="K89" s="35"/>
      <c r="L89" s="35"/>
      <c r="M89" s="78">
        <v>100</v>
      </c>
      <c r="N89" s="28" t="s">
        <v>331</v>
      </c>
    </row>
    <row r="90" spans="1:17" ht="15.75" thickBot="1">
      <c r="A90" s="57"/>
      <c r="B90" s="82"/>
      <c r="C90" s="110"/>
      <c r="D90" s="100"/>
      <c r="E90" s="35"/>
      <c r="F90" s="110"/>
      <c r="G90" s="100"/>
      <c r="H90" s="35"/>
      <c r="I90" s="109"/>
      <c r="J90" s="109"/>
      <c r="K90" s="100"/>
      <c r="L90" s="35"/>
      <c r="M90" s="78"/>
      <c r="N90" s="28"/>
    </row>
    <row r="91" spans="1:17">
      <c r="A91" s="57"/>
      <c r="B91" s="123" t="s">
        <v>106</v>
      </c>
      <c r="C91" s="124">
        <v>31</v>
      </c>
      <c r="D91" s="72"/>
      <c r="E91" s="42"/>
      <c r="F91" s="124">
        <v>19</v>
      </c>
      <c r="G91" s="72"/>
      <c r="H91" s="42"/>
      <c r="I91" s="111" t="s">
        <v>225</v>
      </c>
      <c r="J91" s="113">
        <v>72959</v>
      </c>
      <c r="K91" s="72"/>
      <c r="L91" s="42"/>
      <c r="M91" s="75">
        <v>96.7</v>
      </c>
      <c r="N91" s="40" t="s">
        <v>331</v>
      </c>
    </row>
    <row r="92" spans="1:17" ht="15.75" thickBot="1">
      <c r="A92" s="57"/>
      <c r="B92" s="123"/>
      <c r="C92" s="125"/>
      <c r="D92" s="107"/>
      <c r="E92" s="42"/>
      <c r="F92" s="125"/>
      <c r="G92" s="107"/>
      <c r="H92" s="42"/>
      <c r="I92" s="112"/>
      <c r="J92" s="114"/>
      <c r="K92" s="107"/>
      <c r="L92" s="42"/>
      <c r="M92" s="125"/>
      <c r="N92" s="112"/>
    </row>
    <row r="93" spans="1:17" ht="15.75" thickTop="1">
      <c r="A93" s="57" t="s">
        <v>974</v>
      </c>
      <c r="B93" s="56" t="s">
        <v>6</v>
      </c>
      <c r="C93" s="56"/>
      <c r="D93" s="56"/>
      <c r="E93" s="56"/>
      <c r="F93" s="56"/>
      <c r="G93" s="56"/>
      <c r="H93" s="56"/>
      <c r="I93" s="56"/>
      <c r="J93" s="56"/>
      <c r="K93" s="56"/>
      <c r="L93" s="56"/>
      <c r="M93" s="56"/>
      <c r="N93" s="56"/>
      <c r="O93" s="56"/>
      <c r="P93" s="56"/>
      <c r="Q93" s="56"/>
    </row>
    <row r="94" spans="1:17">
      <c r="A94" s="57"/>
      <c r="B94" s="61" t="s">
        <v>975</v>
      </c>
      <c r="C94" s="61"/>
      <c r="D94" s="61"/>
      <c r="E94" s="61"/>
      <c r="F94" s="61"/>
      <c r="G94" s="61"/>
      <c r="H94" s="61"/>
      <c r="I94" s="61"/>
      <c r="J94" s="61"/>
      <c r="K94" s="61"/>
      <c r="L94" s="61"/>
      <c r="M94" s="61"/>
      <c r="N94" s="61"/>
      <c r="O94" s="61"/>
      <c r="P94" s="61"/>
      <c r="Q94" s="61"/>
    </row>
    <row r="95" spans="1:17">
      <c r="A95" s="57"/>
      <c r="B95" s="19"/>
      <c r="C95" s="19"/>
      <c r="D95" s="19"/>
      <c r="E95" s="19"/>
      <c r="F95" s="19"/>
      <c r="G95" s="19"/>
      <c r="H95" s="19"/>
      <c r="I95" s="19"/>
      <c r="J95" s="19"/>
      <c r="K95" s="19"/>
      <c r="L95" s="19"/>
      <c r="M95" s="19"/>
      <c r="N95" s="19"/>
      <c r="O95" s="19"/>
    </row>
    <row r="96" spans="1:17">
      <c r="A96" s="57"/>
      <c r="B96" s="13"/>
      <c r="C96" s="13"/>
      <c r="D96" s="13"/>
      <c r="E96" s="13"/>
      <c r="F96" s="13"/>
      <c r="G96" s="13"/>
      <c r="H96" s="13"/>
      <c r="I96" s="13"/>
      <c r="J96" s="13"/>
      <c r="K96" s="13"/>
      <c r="L96" s="13"/>
      <c r="M96" s="13"/>
      <c r="N96" s="13"/>
      <c r="O96" s="13"/>
    </row>
    <row r="97" spans="1:15" ht="15.75" thickBot="1">
      <c r="A97" s="57"/>
      <c r="B97" s="126" t="s">
        <v>319</v>
      </c>
      <c r="C97" s="26" t="s">
        <v>340</v>
      </c>
      <c r="D97" s="26"/>
      <c r="E97" s="26"/>
      <c r="F97" s="26"/>
      <c r="G97" s="26"/>
      <c r="H97" s="26"/>
      <c r="I97" s="26"/>
      <c r="J97" s="26"/>
      <c r="K97" s="26"/>
      <c r="L97" s="26"/>
      <c r="M97" s="26"/>
      <c r="N97" s="26"/>
      <c r="O97" s="26"/>
    </row>
    <row r="98" spans="1:15">
      <c r="A98" s="57"/>
      <c r="B98" s="127" t="s">
        <v>321</v>
      </c>
      <c r="C98" s="128" t="s">
        <v>322</v>
      </c>
      <c r="D98" s="128"/>
      <c r="E98" s="72"/>
      <c r="F98" s="128" t="s">
        <v>342</v>
      </c>
      <c r="G98" s="128"/>
      <c r="H98" s="72"/>
      <c r="I98" s="128" t="s">
        <v>343</v>
      </c>
      <c r="J98" s="128"/>
      <c r="K98" s="128"/>
      <c r="L98" s="72"/>
      <c r="M98" s="128" t="s">
        <v>345</v>
      </c>
      <c r="N98" s="128"/>
      <c r="O98" s="128"/>
    </row>
    <row r="99" spans="1:15">
      <c r="A99" s="57"/>
      <c r="B99" s="127"/>
      <c r="C99" s="95" t="s">
        <v>323</v>
      </c>
      <c r="D99" s="95"/>
      <c r="E99" s="42"/>
      <c r="F99" s="95" t="s">
        <v>341</v>
      </c>
      <c r="G99" s="95"/>
      <c r="H99" s="42"/>
      <c r="I99" s="95" t="s">
        <v>344</v>
      </c>
      <c r="J99" s="95"/>
      <c r="K99" s="95"/>
      <c r="L99" s="42"/>
      <c r="M99" s="95" t="s">
        <v>346</v>
      </c>
      <c r="N99" s="95"/>
      <c r="O99" s="95"/>
    </row>
    <row r="100" spans="1:15">
      <c r="A100" s="57"/>
      <c r="B100" s="127"/>
      <c r="C100" s="95" t="s">
        <v>341</v>
      </c>
      <c r="D100" s="95"/>
      <c r="E100" s="42"/>
      <c r="F100" s="56"/>
      <c r="G100" s="56"/>
      <c r="H100" s="42"/>
      <c r="I100" s="56"/>
      <c r="J100" s="56"/>
      <c r="K100" s="56"/>
      <c r="L100" s="42"/>
      <c r="M100" s="95" t="s">
        <v>341</v>
      </c>
      <c r="N100" s="95"/>
      <c r="O100" s="95"/>
    </row>
    <row r="101" spans="1:15">
      <c r="A101" s="57"/>
      <c r="B101" s="127"/>
      <c r="C101" s="56"/>
      <c r="D101" s="56"/>
      <c r="E101" s="42"/>
      <c r="F101" s="56"/>
      <c r="G101" s="56"/>
      <c r="H101" s="42"/>
      <c r="I101" s="56"/>
      <c r="J101" s="56"/>
      <c r="K101" s="56"/>
      <c r="L101" s="42"/>
      <c r="M101" s="95" t="s">
        <v>347</v>
      </c>
      <c r="N101" s="95"/>
      <c r="O101" s="95"/>
    </row>
    <row r="102" spans="1:15" ht="15.75" thickBot="1">
      <c r="A102" s="57"/>
      <c r="B102" s="127"/>
      <c r="C102" s="118"/>
      <c r="D102" s="118"/>
      <c r="E102" s="42"/>
      <c r="F102" s="118"/>
      <c r="G102" s="118"/>
      <c r="H102" s="42"/>
      <c r="I102" s="118"/>
      <c r="J102" s="118"/>
      <c r="K102" s="118"/>
      <c r="L102" s="42"/>
      <c r="M102" s="26" t="s">
        <v>348</v>
      </c>
      <c r="N102" s="26"/>
      <c r="O102" s="26"/>
    </row>
    <row r="103" spans="1:15">
      <c r="A103" s="57"/>
      <c r="B103" s="129" t="s">
        <v>329</v>
      </c>
      <c r="C103" s="129"/>
      <c r="D103" s="129"/>
      <c r="E103" s="129"/>
      <c r="F103" s="129"/>
      <c r="G103" s="129"/>
      <c r="H103" s="129"/>
      <c r="I103" s="129"/>
      <c r="J103" s="129"/>
      <c r="K103" s="129"/>
      <c r="L103" s="129"/>
      <c r="M103" s="129"/>
      <c r="N103" s="129"/>
      <c r="O103" s="129"/>
    </row>
    <row r="104" spans="1:15">
      <c r="A104" s="57"/>
      <c r="B104" s="130" t="s">
        <v>330</v>
      </c>
      <c r="C104" s="131">
        <v>2</v>
      </c>
      <c r="D104" s="42"/>
      <c r="E104" s="42"/>
      <c r="F104" s="131">
        <v>180</v>
      </c>
      <c r="G104" s="42"/>
      <c r="H104" s="42"/>
      <c r="I104" s="127" t="s">
        <v>225</v>
      </c>
      <c r="J104" s="132">
        <v>4948</v>
      </c>
      <c r="K104" s="42"/>
      <c r="L104" s="42"/>
      <c r="M104" s="127" t="s">
        <v>225</v>
      </c>
      <c r="N104" s="132">
        <v>14379</v>
      </c>
      <c r="O104" s="42"/>
    </row>
    <row r="105" spans="1:15">
      <c r="A105" s="57"/>
      <c r="B105" s="130"/>
      <c r="C105" s="131"/>
      <c r="D105" s="42"/>
      <c r="E105" s="42"/>
      <c r="F105" s="131"/>
      <c r="G105" s="42"/>
      <c r="H105" s="42"/>
      <c r="I105" s="127"/>
      <c r="J105" s="132"/>
      <c r="K105" s="42"/>
      <c r="L105" s="42"/>
      <c r="M105" s="127"/>
      <c r="N105" s="132"/>
      <c r="O105" s="42"/>
    </row>
    <row r="106" spans="1:15">
      <c r="A106" s="57"/>
      <c r="B106" s="133" t="s">
        <v>332</v>
      </c>
      <c r="C106" s="134" t="s">
        <v>253</v>
      </c>
      <c r="D106" s="35"/>
      <c r="E106" s="35"/>
      <c r="F106" s="134" t="s">
        <v>253</v>
      </c>
      <c r="G106" s="35"/>
      <c r="H106" s="35"/>
      <c r="I106" s="134" t="s">
        <v>253</v>
      </c>
      <c r="J106" s="134"/>
      <c r="K106" s="35"/>
      <c r="L106" s="35"/>
      <c r="M106" s="134" t="s">
        <v>253</v>
      </c>
      <c r="N106" s="134"/>
      <c r="O106" s="35"/>
    </row>
    <row r="107" spans="1:15">
      <c r="A107" s="57"/>
      <c r="B107" s="133"/>
      <c r="C107" s="134"/>
      <c r="D107" s="35"/>
      <c r="E107" s="35"/>
      <c r="F107" s="134"/>
      <c r="G107" s="35"/>
      <c r="H107" s="35"/>
      <c r="I107" s="134"/>
      <c r="J107" s="134"/>
      <c r="K107" s="35"/>
      <c r="L107" s="35"/>
      <c r="M107" s="134"/>
      <c r="N107" s="134"/>
      <c r="O107" s="35"/>
    </row>
    <row r="108" spans="1:15">
      <c r="A108" s="57"/>
      <c r="B108" s="130" t="s">
        <v>333</v>
      </c>
      <c r="C108" s="131" t="s">
        <v>253</v>
      </c>
      <c r="D108" s="42"/>
      <c r="E108" s="42"/>
      <c r="F108" s="131" t="s">
        <v>253</v>
      </c>
      <c r="G108" s="42"/>
      <c r="H108" s="42"/>
      <c r="I108" s="131" t="s">
        <v>253</v>
      </c>
      <c r="J108" s="131"/>
      <c r="K108" s="42"/>
      <c r="L108" s="42"/>
      <c r="M108" s="131" t="s">
        <v>253</v>
      </c>
      <c r="N108" s="131"/>
      <c r="O108" s="42"/>
    </row>
    <row r="109" spans="1:15">
      <c r="A109" s="57"/>
      <c r="B109" s="130"/>
      <c r="C109" s="131"/>
      <c r="D109" s="42"/>
      <c r="E109" s="42"/>
      <c r="F109" s="131"/>
      <c r="G109" s="42"/>
      <c r="H109" s="42"/>
      <c r="I109" s="131"/>
      <c r="J109" s="131"/>
      <c r="K109" s="42"/>
      <c r="L109" s="42"/>
      <c r="M109" s="131"/>
      <c r="N109" s="131"/>
      <c r="O109" s="42"/>
    </row>
    <row r="110" spans="1:15">
      <c r="A110" s="57"/>
      <c r="B110" s="133" t="s">
        <v>334</v>
      </c>
      <c r="C110" s="134" t="s">
        <v>253</v>
      </c>
      <c r="D110" s="35"/>
      <c r="E110" s="35"/>
      <c r="F110" s="134" t="s">
        <v>253</v>
      </c>
      <c r="G110" s="35"/>
      <c r="H110" s="35"/>
      <c r="I110" s="134">
        <v>373</v>
      </c>
      <c r="J110" s="134"/>
      <c r="K110" s="35"/>
      <c r="L110" s="35"/>
      <c r="M110" s="134" t="s">
        <v>253</v>
      </c>
      <c r="N110" s="134"/>
      <c r="O110" s="35"/>
    </row>
    <row r="111" spans="1:15" ht="15.75" thickBot="1">
      <c r="A111" s="57"/>
      <c r="B111" s="133"/>
      <c r="C111" s="135"/>
      <c r="D111" s="100"/>
      <c r="E111" s="35"/>
      <c r="F111" s="135"/>
      <c r="G111" s="100"/>
      <c r="H111" s="35"/>
      <c r="I111" s="135"/>
      <c r="J111" s="135"/>
      <c r="K111" s="100"/>
      <c r="L111" s="35"/>
      <c r="M111" s="135"/>
      <c r="N111" s="135"/>
      <c r="O111" s="100"/>
    </row>
    <row r="112" spans="1:15">
      <c r="A112" s="57"/>
      <c r="B112" s="130" t="s">
        <v>349</v>
      </c>
      <c r="C112" s="136">
        <v>2</v>
      </c>
      <c r="D112" s="72"/>
      <c r="E112" s="42"/>
      <c r="F112" s="136">
        <v>180</v>
      </c>
      <c r="G112" s="72"/>
      <c r="H112" s="42"/>
      <c r="I112" s="137">
        <v>5321</v>
      </c>
      <c r="J112" s="137"/>
      <c r="K112" s="72"/>
      <c r="L112" s="42"/>
      <c r="M112" s="137">
        <v>14379</v>
      </c>
      <c r="N112" s="137"/>
      <c r="O112" s="72"/>
    </row>
    <row r="113" spans="1:15">
      <c r="A113" s="57"/>
      <c r="B113" s="130"/>
      <c r="C113" s="131"/>
      <c r="D113" s="42"/>
      <c r="E113" s="42"/>
      <c r="F113" s="131"/>
      <c r="G113" s="42"/>
      <c r="H113" s="42"/>
      <c r="I113" s="132"/>
      <c r="J113" s="132"/>
      <c r="K113" s="42"/>
      <c r="L113" s="42"/>
      <c r="M113" s="132"/>
      <c r="N113" s="132"/>
      <c r="O113" s="42"/>
    </row>
    <row r="114" spans="1:15">
      <c r="A114" s="57"/>
      <c r="B114" s="133" t="s">
        <v>350</v>
      </c>
      <c r="C114" s="134" t="s">
        <v>253</v>
      </c>
      <c r="D114" s="35"/>
      <c r="E114" s="35"/>
      <c r="F114" s="134" t="s">
        <v>253</v>
      </c>
      <c r="G114" s="35"/>
      <c r="H114" s="35"/>
      <c r="I114" s="134" t="s">
        <v>253</v>
      </c>
      <c r="J114" s="134"/>
      <c r="K114" s="35"/>
      <c r="L114" s="35"/>
      <c r="M114" s="134" t="s">
        <v>253</v>
      </c>
      <c r="N114" s="134"/>
      <c r="O114" s="35"/>
    </row>
    <row r="115" spans="1:15" ht="15.75" thickBot="1">
      <c r="A115" s="57"/>
      <c r="B115" s="133"/>
      <c r="C115" s="135"/>
      <c r="D115" s="100"/>
      <c r="E115" s="35"/>
      <c r="F115" s="135"/>
      <c r="G115" s="100"/>
      <c r="H115" s="35"/>
      <c r="I115" s="135"/>
      <c r="J115" s="135"/>
      <c r="K115" s="100"/>
      <c r="L115" s="35"/>
      <c r="M115" s="135"/>
      <c r="N115" s="135"/>
      <c r="O115" s="100"/>
    </row>
    <row r="116" spans="1:15">
      <c r="A116" s="57"/>
      <c r="B116" s="138" t="s">
        <v>351</v>
      </c>
      <c r="C116" s="136">
        <v>2</v>
      </c>
      <c r="D116" s="72"/>
      <c r="E116" s="42"/>
      <c r="F116" s="136">
        <v>180</v>
      </c>
      <c r="G116" s="72"/>
      <c r="H116" s="42"/>
      <c r="I116" s="140" t="s">
        <v>225</v>
      </c>
      <c r="J116" s="137">
        <v>5321</v>
      </c>
      <c r="K116" s="72"/>
      <c r="L116" s="42"/>
      <c r="M116" s="140" t="s">
        <v>225</v>
      </c>
      <c r="N116" s="137">
        <v>14379</v>
      </c>
      <c r="O116" s="72"/>
    </row>
    <row r="117" spans="1:15" ht="15.75" thickBot="1">
      <c r="A117" s="57"/>
      <c r="B117" s="138"/>
      <c r="C117" s="139"/>
      <c r="D117" s="107"/>
      <c r="E117" s="42"/>
      <c r="F117" s="139"/>
      <c r="G117" s="107"/>
      <c r="H117" s="42"/>
      <c r="I117" s="141"/>
      <c r="J117" s="142"/>
      <c r="K117" s="107"/>
      <c r="L117" s="42"/>
      <c r="M117" s="141"/>
      <c r="N117" s="142"/>
      <c r="O117" s="107"/>
    </row>
    <row r="118" spans="1:15" ht="15.75" thickTop="1">
      <c r="A118" s="57"/>
      <c r="B118" s="16"/>
      <c r="C118" s="122"/>
      <c r="D118" s="122"/>
      <c r="E118" s="16"/>
      <c r="F118" s="122"/>
      <c r="G118" s="122"/>
      <c r="H118" s="16"/>
      <c r="I118" s="122"/>
      <c r="J118" s="122"/>
      <c r="K118" s="122"/>
      <c r="L118" s="16"/>
      <c r="M118" s="122"/>
      <c r="N118" s="122"/>
      <c r="O118" s="122"/>
    </row>
    <row r="119" spans="1:15">
      <c r="A119" s="57"/>
      <c r="B119" s="143" t="s">
        <v>337</v>
      </c>
      <c r="C119" s="143"/>
      <c r="D119" s="143"/>
      <c r="E119" s="143"/>
      <c r="F119" s="143"/>
      <c r="G119" s="143"/>
      <c r="H119" s="143"/>
      <c r="I119" s="35"/>
      <c r="J119" s="35"/>
      <c r="K119" s="35"/>
      <c r="L119" s="24"/>
      <c r="M119" s="35"/>
      <c r="N119" s="35"/>
      <c r="O119" s="35"/>
    </row>
    <row r="120" spans="1:15">
      <c r="A120" s="57"/>
      <c r="B120" s="144" t="s">
        <v>330</v>
      </c>
      <c r="C120" s="145">
        <v>2</v>
      </c>
      <c r="D120" s="42"/>
      <c r="E120" s="42"/>
      <c r="F120" s="145">
        <v>116</v>
      </c>
      <c r="G120" s="42"/>
      <c r="H120" s="42"/>
      <c r="I120" s="146" t="s">
        <v>225</v>
      </c>
      <c r="J120" s="147">
        <v>3902</v>
      </c>
      <c r="K120" s="42"/>
      <c r="L120" s="42"/>
      <c r="M120" s="146" t="s">
        <v>225</v>
      </c>
      <c r="N120" s="147">
        <v>11058</v>
      </c>
      <c r="O120" s="42"/>
    </row>
    <row r="121" spans="1:15">
      <c r="A121" s="57"/>
      <c r="B121" s="144"/>
      <c r="C121" s="145"/>
      <c r="D121" s="42"/>
      <c r="E121" s="42"/>
      <c r="F121" s="145"/>
      <c r="G121" s="42"/>
      <c r="H121" s="42"/>
      <c r="I121" s="146"/>
      <c r="J121" s="147"/>
      <c r="K121" s="42"/>
      <c r="L121" s="42"/>
      <c r="M121" s="146"/>
      <c r="N121" s="147"/>
      <c r="O121" s="42"/>
    </row>
    <row r="122" spans="1:15">
      <c r="A122" s="57"/>
      <c r="B122" s="148" t="s">
        <v>336</v>
      </c>
      <c r="C122" s="149">
        <v>2</v>
      </c>
      <c r="D122" s="35"/>
      <c r="E122" s="35"/>
      <c r="F122" s="149">
        <v>93</v>
      </c>
      <c r="G122" s="35"/>
      <c r="H122" s="35"/>
      <c r="I122" s="150">
        <v>4316</v>
      </c>
      <c r="J122" s="150"/>
      <c r="K122" s="35"/>
      <c r="L122" s="35"/>
      <c r="M122" s="150">
        <v>7342</v>
      </c>
      <c r="N122" s="150"/>
      <c r="O122" s="35"/>
    </row>
    <row r="123" spans="1:15">
      <c r="A123" s="57"/>
      <c r="B123" s="148"/>
      <c r="C123" s="149"/>
      <c r="D123" s="35"/>
      <c r="E123" s="35"/>
      <c r="F123" s="149"/>
      <c r="G123" s="35"/>
      <c r="H123" s="35"/>
      <c r="I123" s="150"/>
      <c r="J123" s="150"/>
      <c r="K123" s="35"/>
      <c r="L123" s="35"/>
      <c r="M123" s="150"/>
      <c r="N123" s="150"/>
      <c r="O123" s="35"/>
    </row>
    <row r="124" spans="1:15">
      <c r="A124" s="57"/>
      <c r="B124" s="144" t="s">
        <v>333</v>
      </c>
      <c r="C124" s="145">
        <v>1</v>
      </c>
      <c r="D124" s="42"/>
      <c r="E124" s="42"/>
      <c r="F124" s="145">
        <v>37</v>
      </c>
      <c r="G124" s="42"/>
      <c r="H124" s="42"/>
      <c r="I124" s="145">
        <v>796</v>
      </c>
      <c r="J124" s="145"/>
      <c r="K124" s="42"/>
      <c r="L124" s="42"/>
      <c r="M124" s="147">
        <v>2457</v>
      </c>
      <c r="N124" s="147"/>
      <c r="O124" s="42"/>
    </row>
    <row r="125" spans="1:15">
      <c r="A125" s="57"/>
      <c r="B125" s="144"/>
      <c r="C125" s="145"/>
      <c r="D125" s="42"/>
      <c r="E125" s="42"/>
      <c r="F125" s="145"/>
      <c r="G125" s="42"/>
      <c r="H125" s="42"/>
      <c r="I125" s="145"/>
      <c r="J125" s="145"/>
      <c r="K125" s="42"/>
      <c r="L125" s="42"/>
      <c r="M125" s="147"/>
      <c r="N125" s="147"/>
      <c r="O125" s="42"/>
    </row>
    <row r="126" spans="1:15">
      <c r="A126" s="57"/>
      <c r="B126" s="148" t="s">
        <v>334</v>
      </c>
      <c r="C126" s="149" t="s">
        <v>253</v>
      </c>
      <c r="D126" s="35"/>
      <c r="E126" s="35"/>
      <c r="F126" s="149" t="s">
        <v>253</v>
      </c>
      <c r="G126" s="35"/>
      <c r="H126" s="35"/>
      <c r="I126" s="149">
        <v>473</v>
      </c>
      <c r="J126" s="149"/>
      <c r="K126" s="35"/>
      <c r="L126" s="35"/>
      <c r="M126" s="149" t="s">
        <v>253</v>
      </c>
      <c r="N126" s="149"/>
      <c r="O126" s="35"/>
    </row>
    <row r="127" spans="1:15" ht="15.75" thickBot="1">
      <c r="A127" s="57"/>
      <c r="B127" s="148"/>
      <c r="C127" s="151"/>
      <c r="D127" s="100"/>
      <c r="E127" s="35"/>
      <c r="F127" s="151"/>
      <c r="G127" s="100"/>
      <c r="H127" s="35"/>
      <c r="I127" s="151"/>
      <c r="J127" s="151"/>
      <c r="K127" s="100"/>
      <c r="L127" s="35"/>
      <c r="M127" s="151"/>
      <c r="N127" s="151"/>
      <c r="O127" s="100"/>
    </row>
    <row r="128" spans="1:15">
      <c r="A128" s="57"/>
      <c r="B128" s="144" t="s">
        <v>352</v>
      </c>
      <c r="C128" s="152">
        <v>5</v>
      </c>
      <c r="D128" s="72"/>
      <c r="E128" s="42"/>
      <c r="F128" s="152">
        <v>246</v>
      </c>
      <c r="G128" s="72"/>
      <c r="H128" s="42"/>
      <c r="I128" s="153">
        <v>9487</v>
      </c>
      <c r="J128" s="153"/>
      <c r="K128" s="72"/>
      <c r="L128" s="42"/>
      <c r="M128" s="153">
        <v>20857</v>
      </c>
      <c r="N128" s="153"/>
      <c r="O128" s="72"/>
    </row>
    <row r="129" spans="1:17">
      <c r="A129" s="57"/>
      <c r="B129" s="144"/>
      <c r="C129" s="145"/>
      <c r="D129" s="42"/>
      <c r="E129" s="42"/>
      <c r="F129" s="145"/>
      <c r="G129" s="42"/>
      <c r="H129" s="42"/>
      <c r="I129" s="147"/>
      <c r="J129" s="147"/>
      <c r="K129" s="42"/>
      <c r="L129" s="42"/>
      <c r="M129" s="147"/>
      <c r="N129" s="147"/>
      <c r="O129" s="42"/>
    </row>
    <row r="130" spans="1:17">
      <c r="A130" s="57"/>
      <c r="B130" s="148" t="s">
        <v>350</v>
      </c>
      <c r="C130" s="149" t="s">
        <v>253</v>
      </c>
      <c r="D130" s="35"/>
      <c r="E130" s="35"/>
      <c r="F130" s="149" t="s">
        <v>253</v>
      </c>
      <c r="G130" s="35"/>
      <c r="H130" s="35"/>
      <c r="I130" s="149">
        <v>60</v>
      </c>
      <c r="J130" s="149"/>
      <c r="K130" s="35"/>
      <c r="L130" s="35"/>
      <c r="M130" s="149" t="s">
        <v>253</v>
      </c>
      <c r="N130" s="149"/>
      <c r="O130" s="35"/>
    </row>
    <row r="131" spans="1:17" ht="15.75" thickBot="1">
      <c r="A131" s="57"/>
      <c r="B131" s="148"/>
      <c r="C131" s="151"/>
      <c r="D131" s="100"/>
      <c r="E131" s="35"/>
      <c r="F131" s="151"/>
      <c r="G131" s="100"/>
      <c r="H131" s="35"/>
      <c r="I131" s="151"/>
      <c r="J131" s="151"/>
      <c r="K131" s="100"/>
      <c r="L131" s="35"/>
      <c r="M131" s="151"/>
      <c r="N131" s="151"/>
      <c r="O131" s="100"/>
    </row>
    <row r="132" spans="1:17">
      <c r="A132" s="57"/>
      <c r="B132" s="154" t="s">
        <v>106</v>
      </c>
      <c r="C132" s="152">
        <v>5</v>
      </c>
      <c r="D132" s="72"/>
      <c r="E132" s="42"/>
      <c r="F132" s="152">
        <v>246</v>
      </c>
      <c r="G132" s="72"/>
      <c r="H132" s="42"/>
      <c r="I132" s="156" t="s">
        <v>225</v>
      </c>
      <c r="J132" s="153">
        <v>9547</v>
      </c>
      <c r="K132" s="72"/>
      <c r="L132" s="42"/>
      <c r="M132" s="156" t="s">
        <v>225</v>
      </c>
      <c r="N132" s="153">
        <v>20857</v>
      </c>
      <c r="O132" s="72"/>
    </row>
    <row r="133" spans="1:17" ht="15.75" thickBot="1">
      <c r="A133" s="57"/>
      <c r="B133" s="154"/>
      <c r="C133" s="155"/>
      <c r="D133" s="107"/>
      <c r="E133" s="42"/>
      <c r="F133" s="155"/>
      <c r="G133" s="107"/>
      <c r="H133" s="42"/>
      <c r="I133" s="157"/>
      <c r="J133" s="158"/>
      <c r="K133" s="107"/>
      <c r="L133" s="42"/>
      <c r="M133" s="157"/>
      <c r="N133" s="158"/>
      <c r="O133" s="107"/>
    </row>
    <row r="134" spans="1:17" ht="15.75" thickTop="1">
      <c r="A134" s="57"/>
      <c r="B134" s="61" t="s">
        <v>338</v>
      </c>
      <c r="C134" s="61"/>
      <c r="D134" s="61"/>
      <c r="E134" s="61"/>
      <c r="F134" s="61"/>
      <c r="G134" s="61"/>
      <c r="H134" s="61"/>
      <c r="I134" s="61"/>
      <c r="J134" s="61"/>
      <c r="K134" s="61"/>
      <c r="L134" s="61"/>
      <c r="M134" s="61"/>
      <c r="N134" s="61"/>
      <c r="O134" s="61"/>
      <c r="P134" s="61"/>
      <c r="Q134" s="61"/>
    </row>
    <row r="135" spans="1:17" ht="15" customHeight="1">
      <c r="A135" s="57" t="s">
        <v>976</v>
      </c>
      <c r="B135" s="56" t="s">
        <v>6</v>
      </c>
      <c r="C135" s="56"/>
      <c r="D135" s="56"/>
      <c r="E135" s="56"/>
      <c r="F135" s="56"/>
      <c r="G135" s="56"/>
      <c r="H135" s="56"/>
      <c r="I135" s="56"/>
      <c r="J135" s="56"/>
      <c r="K135" s="56"/>
      <c r="L135" s="56"/>
      <c r="M135" s="56"/>
      <c r="N135" s="56"/>
      <c r="O135" s="56"/>
      <c r="P135" s="56"/>
      <c r="Q135" s="56"/>
    </row>
    <row r="136" spans="1:17">
      <c r="A136" s="57"/>
      <c r="B136" s="61" t="s">
        <v>355</v>
      </c>
      <c r="C136" s="61"/>
      <c r="D136" s="61"/>
      <c r="E136" s="61"/>
      <c r="F136" s="61"/>
      <c r="G136" s="61"/>
      <c r="H136" s="61"/>
      <c r="I136" s="61"/>
      <c r="J136" s="61"/>
      <c r="K136" s="61"/>
      <c r="L136" s="61"/>
      <c r="M136" s="61"/>
      <c r="N136" s="61"/>
      <c r="O136" s="61"/>
      <c r="P136" s="61"/>
      <c r="Q136" s="61"/>
    </row>
    <row r="137" spans="1:17">
      <c r="A137" s="57"/>
      <c r="B137" s="19"/>
      <c r="C137" s="19"/>
      <c r="D137" s="19"/>
      <c r="E137" s="19"/>
      <c r="F137" s="19"/>
      <c r="G137" s="19"/>
      <c r="H137" s="19"/>
      <c r="I137" s="19"/>
      <c r="J137" s="19"/>
      <c r="K137" s="19"/>
      <c r="L137" s="19"/>
      <c r="M137" s="19"/>
    </row>
    <row r="138" spans="1:17">
      <c r="A138" s="57"/>
      <c r="B138" s="13"/>
      <c r="C138" s="13"/>
      <c r="D138" s="13"/>
      <c r="E138" s="13"/>
      <c r="F138" s="13"/>
      <c r="G138" s="13"/>
      <c r="H138" s="13"/>
      <c r="I138" s="13"/>
      <c r="J138" s="13"/>
      <c r="K138" s="13"/>
      <c r="L138" s="13"/>
      <c r="M138" s="13"/>
    </row>
    <row r="139" spans="1:17" ht="15.75" thickBot="1">
      <c r="A139" s="57"/>
      <c r="B139" s="20"/>
      <c r="C139" s="26" t="s">
        <v>245</v>
      </c>
      <c r="D139" s="26"/>
      <c r="E139" s="26"/>
      <c r="F139" s="26"/>
      <c r="G139" s="26"/>
      <c r="H139" s="26"/>
      <c r="I139" s="26"/>
      <c r="J139" s="26"/>
      <c r="K139" s="26"/>
      <c r="L139" s="26"/>
      <c r="M139" s="26"/>
    </row>
    <row r="140" spans="1:17" ht="15.75" thickBot="1">
      <c r="A140" s="57"/>
      <c r="B140" s="20" t="s">
        <v>221</v>
      </c>
      <c r="C140" s="70">
        <v>2014</v>
      </c>
      <c r="D140" s="70"/>
      <c r="E140" s="70"/>
      <c r="F140" s="16"/>
      <c r="G140" s="71">
        <v>2013</v>
      </c>
      <c r="H140" s="71"/>
      <c r="I140" s="71"/>
      <c r="J140" s="16"/>
      <c r="K140" s="71">
        <v>2012</v>
      </c>
      <c r="L140" s="71"/>
      <c r="M140" s="71"/>
    </row>
    <row r="141" spans="1:17" ht="25.5">
      <c r="A141" s="57"/>
      <c r="B141" s="81" t="s">
        <v>356</v>
      </c>
      <c r="C141" s="33"/>
      <c r="D141" s="33"/>
      <c r="E141" s="33"/>
      <c r="F141" s="24"/>
      <c r="G141" s="33"/>
      <c r="H141" s="33"/>
      <c r="I141" s="33"/>
      <c r="J141" s="24"/>
      <c r="K141" s="33"/>
      <c r="L141" s="33"/>
      <c r="M141" s="33"/>
    </row>
    <row r="142" spans="1:17">
      <c r="A142" s="57"/>
      <c r="B142" s="73" t="s">
        <v>330</v>
      </c>
      <c r="C142" s="97" t="s">
        <v>225</v>
      </c>
      <c r="D142" s="41">
        <v>4948</v>
      </c>
      <c r="E142" s="42"/>
      <c r="F142" s="42"/>
      <c r="G142" s="40" t="s">
        <v>225</v>
      </c>
      <c r="H142" s="75">
        <v>46</v>
      </c>
      <c r="I142" s="42"/>
      <c r="J142" s="42"/>
      <c r="K142" s="40" t="s">
        <v>225</v>
      </c>
      <c r="L142" s="43">
        <v>3902</v>
      </c>
      <c r="M142" s="42"/>
    </row>
    <row r="143" spans="1:17">
      <c r="A143" s="57"/>
      <c r="B143" s="73"/>
      <c r="C143" s="97"/>
      <c r="D143" s="41"/>
      <c r="E143" s="42"/>
      <c r="F143" s="42"/>
      <c r="G143" s="40"/>
      <c r="H143" s="75"/>
      <c r="I143" s="42"/>
      <c r="J143" s="42"/>
      <c r="K143" s="40"/>
      <c r="L143" s="43"/>
      <c r="M143" s="42"/>
    </row>
    <row r="144" spans="1:17">
      <c r="A144" s="57"/>
      <c r="B144" s="76" t="s">
        <v>336</v>
      </c>
      <c r="C144" s="77">
        <v>100</v>
      </c>
      <c r="D144" s="77"/>
      <c r="E144" s="35"/>
      <c r="F144" s="35"/>
      <c r="G144" s="78">
        <v>13</v>
      </c>
      <c r="H144" s="78"/>
      <c r="I144" s="35"/>
      <c r="J144" s="35"/>
      <c r="K144" s="45">
        <v>4316</v>
      </c>
      <c r="L144" s="45"/>
      <c r="M144" s="35"/>
    </row>
    <row r="145" spans="1:13">
      <c r="A145" s="57"/>
      <c r="B145" s="76"/>
      <c r="C145" s="77"/>
      <c r="D145" s="77"/>
      <c r="E145" s="35"/>
      <c r="F145" s="35"/>
      <c r="G145" s="78"/>
      <c r="H145" s="78"/>
      <c r="I145" s="35"/>
      <c r="J145" s="35"/>
      <c r="K145" s="45"/>
      <c r="L145" s="45"/>
      <c r="M145" s="35"/>
    </row>
    <row r="146" spans="1:13">
      <c r="A146" s="57"/>
      <c r="B146" s="73" t="s">
        <v>333</v>
      </c>
      <c r="C146" s="74" t="s">
        <v>253</v>
      </c>
      <c r="D146" s="74"/>
      <c r="E146" s="42"/>
      <c r="F146" s="42"/>
      <c r="G146" s="75" t="s">
        <v>253</v>
      </c>
      <c r="H146" s="75"/>
      <c r="I146" s="42"/>
      <c r="J146" s="42"/>
      <c r="K146" s="75">
        <v>796</v>
      </c>
      <c r="L146" s="75"/>
      <c r="M146" s="42"/>
    </row>
    <row r="147" spans="1:13">
      <c r="A147" s="57"/>
      <c r="B147" s="73"/>
      <c r="C147" s="74"/>
      <c r="D147" s="74"/>
      <c r="E147" s="42"/>
      <c r="F147" s="42"/>
      <c r="G147" s="75"/>
      <c r="H147" s="75"/>
      <c r="I147" s="42"/>
      <c r="J147" s="42"/>
      <c r="K147" s="75"/>
      <c r="L147" s="75"/>
      <c r="M147" s="42"/>
    </row>
    <row r="148" spans="1:13">
      <c r="A148" s="57"/>
      <c r="B148" s="76" t="s">
        <v>334</v>
      </c>
      <c r="C148" s="77">
        <v>373</v>
      </c>
      <c r="D148" s="77"/>
      <c r="E148" s="35"/>
      <c r="F148" s="35"/>
      <c r="G148" s="78" t="s">
        <v>253</v>
      </c>
      <c r="H148" s="78"/>
      <c r="I148" s="35"/>
      <c r="J148" s="35"/>
      <c r="K148" s="78">
        <v>473</v>
      </c>
      <c r="L148" s="78"/>
      <c r="M148" s="35"/>
    </row>
    <row r="149" spans="1:13" ht="15.75" thickBot="1">
      <c r="A149" s="57"/>
      <c r="B149" s="76"/>
      <c r="C149" s="101"/>
      <c r="D149" s="101"/>
      <c r="E149" s="100"/>
      <c r="F149" s="35"/>
      <c r="G149" s="110"/>
      <c r="H149" s="110"/>
      <c r="I149" s="100"/>
      <c r="J149" s="35"/>
      <c r="K149" s="110"/>
      <c r="L149" s="110"/>
      <c r="M149" s="100"/>
    </row>
    <row r="150" spans="1:13">
      <c r="A150" s="57"/>
      <c r="B150" s="161" t="s">
        <v>357</v>
      </c>
      <c r="C150" s="103" t="s">
        <v>225</v>
      </c>
      <c r="D150" s="105">
        <v>5421</v>
      </c>
      <c r="E150" s="72"/>
      <c r="F150" s="42"/>
      <c r="G150" s="111" t="s">
        <v>225</v>
      </c>
      <c r="H150" s="124">
        <v>59</v>
      </c>
      <c r="I150" s="72"/>
      <c r="J150" s="42"/>
      <c r="K150" s="111" t="s">
        <v>225</v>
      </c>
      <c r="L150" s="113">
        <v>9487</v>
      </c>
      <c r="M150" s="72"/>
    </row>
    <row r="151" spans="1:13" ht="15.75" thickBot="1">
      <c r="A151" s="57"/>
      <c r="B151" s="161"/>
      <c r="C151" s="162"/>
      <c r="D151" s="46"/>
      <c r="E151" s="47"/>
      <c r="F151" s="42"/>
      <c r="G151" s="85"/>
      <c r="H151" s="84"/>
      <c r="I151" s="47"/>
      <c r="J151" s="42"/>
      <c r="K151" s="85"/>
      <c r="L151" s="48"/>
      <c r="M151" s="47"/>
    </row>
    <row r="152" spans="1:13">
      <c r="A152" s="57"/>
      <c r="B152" s="81" t="s">
        <v>358</v>
      </c>
      <c r="C152" s="33"/>
      <c r="D152" s="33"/>
      <c r="E152" s="33"/>
      <c r="F152" s="24"/>
      <c r="G152" s="33"/>
      <c r="H152" s="33"/>
      <c r="I152" s="33"/>
      <c r="J152" s="24"/>
      <c r="K152" s="33"/>
      <c r="L152" s="33"/>
      <c r="M152" s="33"/>
    </row>
    <row r="153" spans="1:13">
      <c r="A153" s="57"/>
      <c r="B153" s="73" t="s">
        <v>330</v>
      </c>
      <c r="C153" s="97" t="s">
        <v>225</v>
      </c>
      <c r="D153" s="74" t="s">
        <v>253</v>
      </c>
      <c r="E153" s="42"/>
      <c r="F153" s="42"/>
      <c r="G153" s="40" t="s">
        <v>225</v>
      </c>
      <c r="H153" s="75">
        <v>228</v>
      </c>
      <c r="I153" s="42"/>
      <c r="J153" s="42"/>
      <c r="K153" s="40" t="s">
        <v>225</v>
      </c>
      <c r="L153" s="75" t="s">
        <v>253</v>
      </c>
      <c r="M153" s="42"/>
    </row>
    <row r="154" spans="1:13">
      <c r="A154" s="57"/>
      <c r="B154" s="73"/>
      <c r="C154" s="97"/>
      <c r="D154" s="74"/>
      <c r="E154" s="42"/>
      <c r="F154" s="42"/>
      <c r="G154" s="40"/>
      <c r="H154" s="75"/>
      <c r="I154" s="42"/>
      <c r="J154" s="42"/>
      <c r="K154" s="40"/>
      <c r="L154" s="75"/>
      <c r="M154" s="42"/>
    </row>
    <row r="155" spans="1:13">
      <c r="A155" s="57"/>
      <c r="B155" s="76" t="s">
        <v>336</v>
      </c>
      <c r="C155" s="77">
        <v>232</v>
      </c>
      <c r="D155" s="77"/>
      <c r="E155" s="35"/>
      <c r="F155" s="35"/>
      <c r="G155" s="78">
        <v>123</v>
      </c>
      <c r="H155" s="78"/>
      <c r="I155" s="35"/>
      <c r="J155" s="35"/>
      <c r="K155" s="78">
        <v>100</v>
      </c>
      <c r="L155" s="78"/>
      <c r="M155" s="35"/>
    </row>
    <row r="156" spans="1:13">
      <c r="A156" s="57"/>
      <c r="B156" s="76"/>
      <c r="C156" s="77"/>
      <c r="D156" s="77"/>
      <c r="E156" s="35"/>
      <c r="F156" s="35"/>
      <c r="G156" s="78"/>
      <c r="H156" s="78"/>
      <c r="I156" s="35"/>
      <c r="J156" s="35"/>
      <c r="K156" s="78"/>
      <c r="L156" s="78"/>
      <c r="M156" s="35"/>
    </row>
    <row r="157" spans="1:13">
      <c r="A157" s="57"/>
      <c r="B157" s="73" t="s">
        <v>333</v>
      </c>
      <c r="C157" s="74">
        <v>28</v>
      </c>
      <c r="D157" s="74"/>
      <c r="E157" s="42"/>
      <c r="F157" s="42"/>
      <c r="G157" s="43">
        <v>1778</v>
      </c>
      <c r="H157" s="43"/>
      <c r="I157" s="42"/>
      <c r="J157" s="42"/>
      <c r="K157" s="75">
        <v>208</v>
      </c>
      <c r="L157" s="75"/>
      <c r="M157" s="42"/>
    </row>
    <row r="158" spans="1:13" ht="15.75" thickBot="1">
      <c r="A158" s="57"/>
      <c r="B158" s="73"/>
      <c r="C158" s="83"/>
      <c r="D158" s="83"/>
      <c r="E158" s="47"/>
      <c r="F158" s="42"/>
      <c r="G158" s="48"/>
      <c r="H158" s="48"/>
      <c r="I158" s="47"/>
      <c r="J158" s="42"/>
      <c r="K158" s="84"/>
      <c r="L158" s="84"/>
      <c r="M158" s="47"/>
    </row>
    <row r="159" spans="1:13">
      <c r="A159" s="57"/>
      <c r="B159" s="163" t="s">
        <v>357</v>
      </c>
      <c r="C159" s="29" t="s">
        <v>225</v>
      </c>
      <c r="D159" s="165">
        <v>260</v>
      </c>
      <c r="E159" s="33"/>
      <c r="F159" s="35"/>
      <c r="G159" s="36" t="s">
        <v>225</v>
      </c>
      <c r="H159" s="38">
        <v>2129</v>
      </c>
      <c r="I159" s="33"/>
      <c r="J159" s="35"/>
      <c r="K159" s="36" t="s">
        <v>225</v>
      </c>
      <c r="L159" s="87">
        <v>308</v>
      </c>
      <c r="M159" s="33"/>
    </row>
    <row r="160" spans="1:13" ht="15.75" thickBot="1">
      <c r="A160" s="57"/>
      <c r="B160" s="163"/>
      <c r="C160" s="164"/>
      <c r="D160" s="101"/>
      <c r="E160" s="100"/>
      <c r="F160" s="35"/>
      <c r="G160" s="166"/>
      <c r="H160" s="109"/>
      <c r="I160" s="100"/>
      <c r="J160" s="35"/>
      <c r="K160" s="166"/>
      <c r="L160" s="110"/>
      <c r="M160" s="100"/>
    </row>
    <row r="161" spans="1:13">
      <c r="A161" s="57"/>
      <c r="B161" s="64" t="s">
        <v>359</v>
      </c>
      <c r="C161" s="72"/>
      <c r="D161" s="72"/>
      <c r="E161" s="72"/>
      <c r="F161" s="16"/>
      <c r="G161" s="72"/>
      <c r="H161" s="72"/>
      <c r="I161" s="72"/>
      <c r="J161" s="16"/>
      <c r="K161" s="72"/>
      <c r="L161" s="72"/>
      <c r="M161" s="72"/>
    </row>
    <row r="162" spans="1:13">
      <c r="A162" s="57"/>
      <c r="B162" s="76" t="s">
        <v>330</v>
      </c>
      <c r="C162" s="50" t="s">
        <v>225</v>
      </c>
      <c r="D162" s="77" t="s">
        <v>253</v>
      </c>
      <c r="E162" s="35"/>
      <c r="F162" s="35"/>
      <c r="G162" s="28" t="s">
        <v>225</v>
      </c>
      <c r="H162" s="78">
        <v>104</v>
      </c>
      <c r="I162" s="35"/>
      <c r="J162" s="35"/>
      <c r="K162" s="28" t="s">
        <v>225</v>
      </c>
      <c r="L162" s="78">
        <v>301</v>
      </c>
      <c r="M162" s="35"/>
    </row>
    <row r="163" spans="1:13">
      <c r="A163" s="57"/>
      <c r="B163" s="76"/>
      <c r="C163" s="50"/>
      <c r="D163" s="77"/>
      <c r="E163" s="35"/>
      <c r="F163" s="35"/>
      <c r="G163" s="28"/>
      <c r="H163" s="78"/>
      <c r="I163" s="35"/>
      <c r="J163" s="35"/>
      <c r="K163" s="28"/>
      <c r="L163" s="78"/>
      <c r="M163" s="35"/>
    </row>
    <row r="164" spans="1:13">
      <c r="A164" s="57"/>
      <c r="B164" s="73" t="s">
        <v>336</v>
      </c>
      <c r="C164" s="74">
        <v>131</v>
      </c>
      <c r="D164" s="74"/>
      <c r="E164" s="42"/>
      <c r="F164" s="42"/>
      <c r="G164" s="75">
        <v>20</v>
      </c>
      <c r="H164" s="75"/>
      <c r="I164" s="42"/>
      <c r="J164" s="42"/>
      <c r="K164" s="43">
        <v>1320</v>
      </c>
      <c r="L164" s="43"/>
      <c r="M164" s="42"/>
    </row>
    <row r="165" spans="1:13">
      <c r="A165" s="57"/>
      <c r="B165" s="73"/>
      <c r="C165" s="74"/>
      <c r="D165" s="74"/>
      <c r="E165" s="42"/>
      <c r="F165" s="42"/>
      <c r="G165" s="75"/>
      <c r="H165" s="75"/>
      <c r="I165" s="42"/>
      <c r="J165" s="42"/>
      <c r="K165" s="43"/>
      <c r="L165" s="43"/>
      <c r="M165" s="42"/>
    </row>
    <row r="166" spans="1:13">
      <c r="A166" s="57"/>
      <c r="B166" s="76" t="s">
        <v>333</v>
      </c>
      <c r="C166" s="44">
        <v>2495</v>
      </c>
      <c r="D166" s="44"/>
      <c r="E166" s="35"/>
      <c r="F166" s="35"/>
      <c r="G166" s="78">
        <v>321</v>
      </c>
      <c r="H166" s="78"/>
      <c r="I166" s="35"/>
      <c r="J166" s="35"/>
      <c r="K166" s="78">
        <v>792</v>
      </c>
      <c r="L166" s="78"/>
      <c r="M166" s="35"/>
    </row>
    <row r="167" spans="1:13">
      <c r="A167" s="57"/>
      <c r="B167" s="76"/>
      <c r="C167" s="44"/>
      <c r="D167" s="44"/>
      <c r="E167" s="35"/>
      <c r="F167" s="35"/>
      <c r="G167" s="78"/>
      <c r="H167" s="78"/>
      <c r="I167" s="35"/>
      <c r="J167" s="35"/>
      <c r="K167" s="78"/>
      <c r="L167" s="78"/>
      <c r="M167" s="35"/>
    </row>
    <row r="168" spans="1:13">
      <c r="A168" s="57"/>
      <c r="B168" s="73" t="s">
        <v>334</v>
      </c>
      <c r="C168" s="74" t="s">
        <v>253</v>
      </c>
      <c r="D168" s="74"/>
      <c r="E168" s="42"/>
      <c r="F168" s="42"/>
      <c r="G168" s="75" t="s">
        <v>253</v>
      </c>
      <c r="H168" s="75"/>
      <c r="I168" s="42"/>
      <c r="J168" s="42"/>
      <c r="K168" s="75">
        <v>2</v>
      </c>
      <c r="L168" s="75"/>
      <c r="M168" s="42"/>
    </row>
    <row r="169" spans="1:13" ht="15.75" thickBot="1">
      <c r="A169" s="57"/>
      <c r="B169" s="73"/>
      <c r="C169" s="83"/>
      <c r="D169" s="83"/>
      <c r="E169" s="47"/>
      <c r="F169" s="42"/>
      <c r="G169" s="84"/>
      <c r="H169" s="84"/>
      <c r="I169" s="47"/>
      <c r="J169" s="42"/>
      <c r="K169" s="84"/>
      <c r="L169" s="84"/>
      <c r="M169" s="47"/>
    </row>
    <row r="170" spans="1:13">
      <c r="A170" s="57"/>
      <c r="B170" s="163" t="s">
        <v>357</v>
      </c>
      <c r="C170" s="29" t="s">
        <v>225</v>
      </c>
      <c r="D170" s="31">
        <v>2626</v>
      </c>
      <c r="E170" s="33"/>
      <c r="F170" s="35"/>
      <c r="G170" s="36" t="s">
        <v>225</v>
      </c>
      <c r="H170" s="87">
        <v>445</v>
      </c>
      <c r="I170" s="33"/>
      <c r="J170" s="35"/>
      <c r="K170" s="36" t="s">
        <v>225</v>
      </c>
      <c r="L170" s="38">
        <v>2415</v>
      </c>
      <c r="M170" s="33"/>
    </row>
    <row r="171" spans="1:13" ht="15.75" thickBot="1">
      <c r="A171" s="57"/>
      <c r="B171" s="163"/>
      <c r="C171" s="164"/>
      <c r="D171" s="99"/>
      <c r="E171" s="100"/>
      <c r="F171" s="35"/>
      <c r="G171" s="166"/>
      <c r="H171" s="110"/>
      <c r="I171" s="100"/>
      <c r="J171" s="35"/>
      <c r="K171" s="166"/>
      <c r="L171" s="109"/>
      <c r="M171" s="100"/>
    </row>
    <row r="172" spans="1:13">
      <c r="A172" s="57"/>
      <c r="B172" s="161" t="s">
        <v>352</v>
      </c>
      <c r="C172" s="103" t="s">
        <v>225</v>
      </c>
      <c r="D172" s="105">
        <v>8307</v>
      </c>
      <c r="E172" s="72"/>
      <c r="F172" s="42"/>
      <c r="G172" s="111" t="s">
        <v>225</v>
      </c>
      <c r="H172" s="113">
        <v>2633</v>
      </c>
      <c r="I172" s="72"/>
      <c r="J172" s="42"/>
      <c r="K172" s="111" t="s">
        <v>225</v>
      </c>
      <c r="L172" s="113">
        <v>12210</v>
      </c>
      <c r="M172" s="72"/>
    </row>
    <row r="173" spans="1:13" ht="15.75" thickBot="1">
      <c r="A173" s="57"/>
      <c r="B173" s="161"/>
      <c r="C173" s="162"/>
      <c r="D173" s="46"/>
      <c r="E173" s="47"/>
      <c r="F173" s="42"/>
      <c r="G173" s="85"/>
      <c r="H173" s="48"/>
      <c r="I173" s="47"/>
      <c r="J173" s="42"/>
      <c r="K173" s="85"/>
      <c r="L173" s="48"/>
      <c r="M173" s="47"/>
    </row>
    <row r="174" spans="1:13">
      <c r="A174" s="57"/>
      <c r="B174" s="81" t="s">
        <v>350</v>
      </c>
      <c r="C174" s="33"/>
      <c r="D174" s="33"/>
      <c r="E174" s="33"/>
      <c r="F174" s="24"/>
      <c r="G174" s="33"/>
      <c r="H174" s="33"/>
      <c r="I174" s="33"/>
      <c r="J174" s="24"/>
      <c r="K174" s="33"/>
      <c r="L174" s="33"/>
      <c r="M174" s="33"/>
    </row>
    <row r="175" spans="1:13">
      <c r="A175" s="57"/>
      <c r="B175" s="73" t="s">
        <v>360</v>
      </c>
      <c r="C175" s="97" t="s">
        <v>225</v>
      </c>
      <c r="D175" s="74" t="s">
        <v>253</v>
      </c>
      <c r="E175" s="42"/>
      <c r="F175" s="42"/>
      <c r="G175" s="40" t="s">
        <v>225</v>
      </c>
      <c r="H175" s="75" t="s">
        <v>253</v>
      </c>
      <c r="I175" s="42"/>
      <c r="J175" s="42"/>
      <c r="K175" s="40" t="s">
        <v>225</v>
      </c>
      <c r="L175" s="75">
        <v>60</v>
      </c>
      <c r="M175" s="42"/>
    </row>
    <row r="176" spans="1:13">
      <c r="A176" s="57"/>
      <c r="B176" s="73"/>
      <c r="C176" s="97"/>
      <c r="D176" s="74"/>
      <c r="E176" s="42"/>
      <c r="F176" s="42"/>
      <c r="G176" s="40"/>
      <c r="H176" s="75"/>
      <c r="I176" s="42"/>
      <c r="J176" s="42"/>
      <c r="K176" s="40"/>
      <c r="L176" s="75"/>
      <c r="M176" s="42"/>
    </row>
    <row r="177" spans="1:17">
      <c r="A177" s="57"/>
      <c r="B177" s="76" t="s">
        <v>358</v>
      </c>
      <c r="C177" s="77" t="s">
        <v>253</v>
      </c>
      <c r="D177" s="77"/>
      <c r="E177" s="35"/>
      <c r="F177" s="35"/>
      <c r="G177" s="78">
        <v>17</v>
      </c>
      <c r="H177" s="78"/>
      <c r="I177" s="35"/>
      <c r="J177" s="35"/>
      <c r="K177" s="78">
        <v>503</v>
      </c>
      <c r="L177" s="78"/>
      <c r="M177" s="35"/>
    </row>
    <row r="178" spans="1:17">
      <c r="A178" s="57"/>
      <c r="B178" s="76"/>
      <c r="C178" s="77"/>
      <c r="D178" s="77"/>
      <c r="E178" s="35"/>
      <c r="F178" s="35"/>
      <c r="G178" s="78"/>
      <c r="H178" s="78"/>
      <c r="I178" s="35"/>
      <c r="J178" s="35"/>
      <c r="K178" s="78"/>
      <c r="L178" s="78"/>
      <c r="M178" s="35"/>
    </row>
    <row r="179" spans="1:17">
      <c r="A179" s="57"/>
      <c r="B179" s="73" t="s">
        <v>359</v>
      </c>
      <c r="C179" s="74" t="s">
        <v>253</v>
      </c>
      <c r="D179" s="74"/>
      <c r="E179" s="42"/>
      <c r="F179" s="42"/>
      <c r="G179" s="75" t="s">
        <v>253</v>
      </c>
      <c r="H179" s="75"/>
      <c r="I179" s="42"/>
      <c r="J179" s="42"/>
      <c r="K179" s="75">
        <v>16</v>
      </c>
      <c r="L179" s="75"/>
      <c r="M179" s="42"/>
    </row>
    <row r="180" spans="1:17" ht="15.75" thickBot="1">
      <c r="A180" s="57"/>
      <c r="B180" s="73"/>
      <c r="C180" s="83"/>
      <c r="D180" s="83"/>
      <c r="E180" s="47"/>
      <c r="F180" s="42"/>
      <c r="G180" s="84"/>
      <c r="H180" s="84"/>
      <c r="I180" s="47"/>
      <c r="J180" s="42"/>
      <c r="K180" s="84"/>
      <c r="L180" s="84"/>
      <c r="M180" s="47"/>
    </row>
    <row r="181" spans="1:17">
      <c r="A181" s="57"/>
      <c r="B181" s="163" t="s">
        <v>357</v>
      </c>
      <c r="C181" s="29" t="s">
        <v>225</v>
      </c>
      <c r="D181" s="165" t="s">
        <v>253</v>
      </c>
      <c r="E181" s="33"/>
      <c r="F181" s="35"/>
      <c r="G181" s="36" t="s">
        <v>225</v>
      </c>
      <c r="H181" s="87">
        <v>17</v>
      </c>
      <c r="I181" s="33"/>
      <c r="J181" s="35"/>
      <c r="K181" s="36" t="s">
        <v>225</v>
      </c>
      <c r="L181" s="87">
        <v>579</v>
      </c>
      <c r="M181" s="33"/>
    </row>
    <row r="182" spans="1:17" ht="15.75" thickBot="1">
      <c r="A182" s="57"/>
      <c r="B182" s="163"/>
      <c r="C182" s="164"/>
      <c r="D182" s="101"/>
      <c r="E182" s="100"/>
      <c r="F182" s="35"/>
      <c r="G182" s="166"/>
      <c r="H182" s="110"/>
      <c r="I182" s="100"/>
      <c r="J182" s="35"/>
      <c r="K182" s="166"/>
      <c r="L182" s="110"/>
      <c r="M182" s="100"/>
    </row>
    <row r="183" spans="1:17">
      <c r="A183" s="57"/>
      <c r="B183" s="161" t="s">
        <v>361</v>
      </c>
      <c r="C183" s="103" t="s">
        <v>225</v>
      </c>
      <c r="D183" s="105">
        <v>8307</v>
      </c>
      <c r="E183" s="72"/>
      <c r="F183" s="42"/>
      <c r="G183" s="111" t="s">
        <v>225</v>
      </c>
      <c r="H183" s="113">
        <v>2650</v>
      </c>
      <c r="I183" s="72"/>
      <c r="J183" s="42"/>
      <c r="K183" s="111" t="s">
        <v>225</v>
      </c>
      <c r="L183" s="113">
        <v>12789</v>
      </c>
      <c r="M183" s="72"/>
    </row>
    <row r="184" spans="1:17" ht="15.75" thickBot="1">
      <c r="A184" s="57"/>
      <c r="B184" s="161"/>
      <c r="C184" s="104"/>
      <c r="D184" s="106"/>
      <c r="E184" s="107"/>
      <c r="F184" s="42"/>
      <c r="G184" s="112"/>
      <c r="H184" s="114"/>
      <c r="I184" s="107"/>
      <c r="J184" s="42"/>
      <c r="K184" s="112"/>
      <c r="L184" s="114"/>
      <c r="M184" s="107"/>
    </row>
    <row r="185" spans="1:17" ht="15.75" thickTop="1">
      <c r="A185" s="57" t="s">
        <v>977</v>
      </c>
      <c r="B185" s="56" t="s">
        <v>6</v>
      </c>
      <c r="C185" s="56"/>
      <c r="D185" s="56"/>
      <c r="E185" s="56"/>
      <c r="F185" s="56"/>
      <c r="G185" s="56"/>
      <c r="H185" s="56"/>
      <c r="I185" s="56"/>
      <c r="J185" s="56"/>
      <c r="K185" s="56"/>
      <c r="L185" s="56"/>
      <c r="M185" s="56"/>
      <c r="N185" s="56"/>
      <c r="O185" s="56"/>
      <c r="P185" s="56"/>
      <c r="Q185" s="56"/>
    </row>
    <row r="186" spans="1:17">
      <c r="A186" s="57"/>
      <c r="B186" s="61" t="s">
        <v>364</v>
      </c>
      <c r="C186" s="61"/>
      <c r="D186" s="61"/>
      <c r="E186" s="61"/>
      <c r="F186" s="61"/>
      <c r="G186" s="61"/>
      <c r="H186" s="61"/>
      <c r="I186" s="61"/>
      <c r="J186" s="61"/>
      <c r="K186" s="61"/>
      <c r="L186" s="61"/>
      <c r="M186" s="61"/>
      <c r="N186" s="61"/>
      <c r="O186" s="61"/>
      <c r="P186" s="61"/>
      <c r="Q186" s="61"/>
    </row>
    <row r="187" spans="1:17">
      <c r="A187" s="57"/>
      <c r="B187" s="19"/>
      <c r="C187" s="19"/>
      <c r="D187" s="19"/>
      <c r="E187" s="19"/>
      <c r="F187" s="19"/>
      <c r="G187" s="19"/>
      <c r="H187" s="19"/>
      <c r="I187" s="19"/>
      <c r="J187" s="19"/>
      <c r="K187" s="19"/>
      <c r="L187" s="19"/>
      <c r="M187" s="19"/>
    </row>
    <row r="188" spans="1:17">
      <c r="A188" s="57"/>
      <c r="B188" s="13"/>
      <c r="C188" s="13"/>
      <c r="D188" s="13"/>
      <c r="E188" s="13"/>
      <c r="F188" s="13"/>
      <c r="G188" s="13"/>
      <c r="H188" s="13"/>
      <c r="I188" s="13"/>
      <c r="J188" s="13"/>
      <c r="K188" s="13"/>
      <c r="L188" s="13"/>
      <c r="M188" s="13"/>
    </row>
    <row r="189" spans="1:17">
      <c r="A189" s="57"/>
      <c r="B189" s="94" t="s">
        <v>221</v>
      </c>
      <c r="C189" s="116" t="s">
        <v>365</v>
      </c>
      <c r="D189" s="116"/>
      <c r="E189" s="116"/>
      <c r="F189" s="42"/>
      <c r="G189" s="116" t="s">
        <v>369</v>
      </c>
      <c r="H189" s="116"/>
      <c r="I189" s="116"/>
      <c r="J189" s="42"/>
      <c r="K189" s="116" t="s">
        <v>371</v>
      </c>
      <c r="L189" s="116"/>
      <c r="M189" s="116"/>
    </row>
    <row r="190" spans="1:17">
      <c r="A190" s="57"/>
      <c r="B190" s="94"/>
      <c r="C190" s="116" t="s">
        <v>366</v>
      </c>
      <c r="D190" s="116"/>
      <c r="E190" s="116"/>
      <c r="F190" s="42"/>
      <c r="G190" s="116" t="s">
        <v>370</v>
      </c>
      <c r="H190" s="116"/>
      <c r="I190" s="116"/>
      <c r="J190" s="42"/>
      <c r="K190" s="116" t="s">
        <v>372</v>
      </c>
      <c r="L190" s="116"/>
      <c r="M190" s="116"/>
    </row>
    <row r="191" spans="1:17">
      <c r="A191" s="57"/>
      <c r="B191" s="94"/>
      <c r="C191" s="116" t="s">
        <v>367</v>
      </c>
      <c r="D191" s="116"/>
      <c r="E191" s="116"/>
      <c r="F191" s="42"/>
      <c r="G191" s="56"/>
      <c r="H191" s="56"/>
      <c r="I191" s="56"/>
      <c r="J191" s="42"/>
      <c r="K191" s="116" t="s">
        <v>373</v>
      </c>
      <c r="L191" s="116"/>
      <c r="M191" s="116"/>
    </row>
    <row r="192" spans="1:17" ht="15.75" thickBot="1">
      <c r="A192" s="57"/>
      <c r="B192" s="94"/>
      <c r="C192" s="27" t="s">
        <v>368</v>
      </c>
      <c r="D192" s="27"/>
      <c r="E192" s="27"/>
      <c r="F192" s="42"/>
      <c r="G192" s="118"/>
      <c r="H192" s="118"/>
      <c r="I192" s="118"/>
      <c r="J192" s="42"/>
      <c r="K192" s="118"/>
      <c r="L192" s="118"/>
      <c r="M192" s="118"/>
    </row>
    <row r="193" spans="1:13">
      <c r="A193" s="57"/>
      <c r="B193" s="90" t="s">
        <v>374</v>
      </c>
      <c r="C193" s="33"/>
      <c r="D193" s="33"/>
      <c r="E193" s="33"/>
      <c r="F193" s="24"/>
      <c r="G193" s="33"/>
      <c r="H193" s="33"/>
      <c r="I193" s="33"/>
      <c r="J193" s="24"/>
      <c r="K193" s="33"/>
      <c r="L193" s="33"/>
      <c r="M193" s="33"/>
    </row>
    <row r="194" spans="1:13">
      <c r="A194" s="57"/>
      <c r="B194" s="96" t="s">
        <v>375</v>
      </c>
      <c r="C194" s="97" t="s">
        <v>225</v>
      </c>
      <c r="D194" s="74">
        <v>941</v>
      </c>
      <c r="E194" s="42"/>
      <c r="F194" s="42"/>
      <c r="G194" s="97" t="s">
        <v>225</v>
      </c>
      <c r="H194" s="41">
        <v>2916</v>
      </c>
      <c r="I194" s="42"/>
      <c r="J194" s="42"/>
      <c r="K194" s="97" t="s">
        <v>225</v>
      </c>
      <c r="L194" s="41">
        <v>3857</v>
      </c>
      <c r="M194" s="42"/>
    </row>
    <row r="195" spans="1:13">
      <c r="A195" s="57"/>
      <c r="B195" s="96"/>
      <c r="C195" s="97"/>
      <c r="D195" s="74"/>
      <c r="E195" s="42"/>
      <c r="F195" s="42"/>
      <c r="G195" s="97"/>
      <c r="H195" s="41"/>
      <c r="I195" s="42"/>
      <c r="J195" s="42"/>
      <c r="K195" s="97"/>
      <c r="L195" s="41"/>
      <c r="M195" s="42"/>
    </row>
    <row r="196" spans="1:13">
      <c r="A196" s="57"/>
      <c r="B196" s="98" t="s">
        <v>376</v>
      </c>
      <c r="C196" s="44">
        <v>42588</v>
      </c>
      <c r="D196" s="44"/>
      <c r="E196" s="35"/>
      <c r="F196" s="35"/>
      <c r="G196" s="44">
        <v>417618</v>
      </c>
      <c r="H196" s="44"/>
      <c r="I196" s="35"/>
      <c r="J196" s="35"/>
      <c r="K196" s="77" t="s">
        <v>253</v>
      </c>
      <c r="L196" s="77"/>
      <c r="M196" s="35"/>
    </row>
    <row r="197" spans="1:13" ht="15.75" thickBot="1">
      <c r="A197" s="57"/>
      <c r="B197" s="98"/>
      <c r="C197" s="99"/>
      <c r="D197" s="99"/>
      <c r="E197" s="100"/>
      <c r="F197" s="35"/>
      <c r="G197" s="99"/>
      <c r="H197" s="99"/>
      <c r="I197" s="100"/>
      <c r="J197" s="35"/>
      <c r="K197" s="101"/>
      <c r="L197" s="101"/>
      <c r="M197" s="100"/>
    </row>
    <row r="198" spans="1:13">
      <c r="A198" s="57"/>
      <c r="B198" s="119" t="s">
        <v>377</v>
      </c>
      <c r="C198" s="103" t="s">
        <v>225</v>
      </c>
      <c r="D198" s="105">
        <v>43529</v>
      </c>
      <c r="E198" s="72"/>
      <c r="F198" s="42"/>
      <c r="G198" s="103" t="s">
        <v>225</v>
      </c>
      <c r="H198" s="105">
        <v>420534</v>
      </c>
      <c r="I198" s="72"/>
      <c r="J198" s="42"/>
      <c r="K198" s="103" t="s">
        <v>225</v>
      </c>
      <c r="L198" s="105">
        <v>3857</v>
      </c>
      <c r="M198" s="72"/>
    </row>
    <row r="199" spans="1:13" ht="15.75" thickBot="1">
      <c r="A199" s="57"/>
      <c r="B199" s="119"/>
      <c r="C199" s="104"/>
      <c r="D199" s="106"/>
      <c r="E199" s="107"/>
      <c r="F199" s="42"/>
      <c r="G199" s="104"/>
      <c r="H199" s="106"/>
      <c r="I199" s="107"/>
      <c r="J199" s="42"/>
      <c r="K199" s="104"/>
      <c r="L199" s="106"/>
      <c r="M199" s="107"/>
    </row>
    <row r="200" spans="1:13" ht="15.75" thickTop="1">
      <c r="A200" s="57"/>
      <c r="B200" s="93" t="s">
        <v>378</v>
      </c>
      <c r="C200" s="108"/>
      <c r="D200" s="108"/>
      <c r="E200" s="108"/>
      <c r="F200" s="24"/>
      <c r="G200" s="108"/>
      <c r="H200" s="108"/>
      <c r="I200" s="108"/>
      <c r="J200" s="24"/>
      <c r="K200" s="108"/>
      <c r="L200" s="108"/>
      <c r="M200" s="108"/>
    </row>
    <row r="201" spans="1:13">
      <c r="A201" s="57"/>
      <c r="B201" s="79" t="s">
        <v>375</v>
      </c>
      <c r="C201" s="40" t="s">
        <v>225</v>
      </c>
      <c r="D201" s="43">
        <v>4491</v>
      </c>
      <c r="E201" s="42"/>
      <c r="F201" s="42"/>
      <c r="G201" s="40" t="s">
        <v>225</v>
      </c>
      <c r="H201" s="43">
        <v>4633</v>
      </c>
      <c r="I201" s="42"/>
      <c r="J201" s="42"/>
      <c r="K201" s="40" t="s">
        <v>225</v>
      </c>
      <c r="L201" s="43">
        <v>9124</v>
      </c>
      <c r="M201" s="42"/>
    </row>
    <row r="202" spans="1:13">
      <c r="A202" s="57"/>
      <c r="B202" s="79"/>
      <c r="C202" s="40"/>
      <c r="D202" s="43"/>
      <c r="E202" s="42"/>
      <c r="F202" s="42"/>
      <c r="G202" s="40"/>
      <c r="H202" s="43"/>
      <c r="I202" s="42"/>
      <c r="J202" s="42"/>
      <c r="K202" s="40"/>
      <c r="L202" s="43"/>
      <c r="M202" s="42"/>
    </row>
    <row r="203" spans="1:13">
      <c r="A203" s="57"/>
      <c r="B203" s="82" t="s">
        <v>376</v>
      </c>
      <c r="C203" s="45">
        <v>32822</v>
      </c>
      <c r="D203" s="45"/>
      <c r="E203" s="35"/>
      <c r="F203" s="35"/>
      <c r="G203" s="45">
        <v>284005</v>
      </c>
      <c r="H203" s="45"/>
      <c r="I203" s="35"/>
      <c r="J203" s="35"/>
      <c r="K203" s="78" t="s">
        <v>253</v>
      </c>
      <c r="L203" s="78"/>
      <c r="M203" s="35"/>
    </row>
    <row r="204" spans="1:13" ht="15.75" thickBot="1">
      <c r="A204" s="57"/>
      <c r="B204" s="82"/>
      <c r="C204" s="109"/>
      <c r="D204" s="109"/>
      <c r="E204" s="100"/>
      <c r="F204" s="35"/>
      <c r="G204" s="109"/>
      <c r="H204" s="109"/>
      <c r="I204" s="100"/>
      <c r="J204" s="35"/>
      <c r="K204" s="110"/>
      <c r="L204" s="110"/>
      <c r="M204" s="100"/>
    </row>
    <row r="205" spans="1:13">
      <c r="A205" s="57"/>
      <c r="B205" s="123" t="s">
        <v>377</v>
      </c>
      <c r="C205" s="111" t="s">
        <v>225</v>
      </c>
      <c r="D205" s="113">
        <v>37313</v>
      </c>
      <c r="E205" s="72"/>
      <c r="F205" s="42"/>
      <c r="G205" s="111" t="s">
        <v>225</v>
      </c>
      <c r="H205" s="113">
        <v>288638</v>
      </c>
      <c r="I205" s="72"/>
      <c r="J205" s="42"/>
      <c r="K205" s="111" t="s">
        <v>225</v>
      </c>
      <c r="L205" s="113">
        <v>9124</v>
      </c>
      <c r="M205" s="72"/>
    </row>
    <row r="206" spans="1:13" ht="15.75" thickBot="1">
      <c r="A206" s="57"/>
      <c r="B206" s="123"/>
      <c r="C206" s="112"/>
      <c r="D206" s="114"/>
      <c r="E206" s="107"/>
      <c r="F206" s="42"/>
      <c r="G206" s="112"/>
      <c r="H206" s="114"/>
      <c r="I206" s="107"/>
      <c r="J206" s="42"/>
      <c r="K206" s="112"/>
      <c r="L206" s="114"/>
      <c r="M206" s="107"/>
    </row>
    <row r="207" spans="1:13" ht="15.75" thickTop="1"/>
  </sheetData>
  <mergeCells count="976">
    <mergeCell ref="A185:A206"/>
    <mergeCell ref="B185:Q185"/>
    <mergeCell ref="B186:Q186"/>
    <mergeCell ref="A93:A134"/>
    <mergeCell ref="B93:Q93"/>
    <mergeCell ref="B94:Q94"/>
    <mergeCell ref="B134:Q134"/>
    <mergeCell ref="A135:A184"/>
    <mergeCell ref="B135:Q135"/>
    <mergeCell ref="B136:Q136"/>
    <mergeCell ref="A22:A49"/>
    <mergeCell ref="B22:Q22"/>
    <mergeCell ref="B23:Q23"/>
    <mergeCell ref="A50:A92"/>
    <mergeCell ref="B50:Q50"/>
    <mergeCell ref="B51:Q51"/>
    <mergeCell ref="A1:A2"/>
    <mergeCell ref="B1:Q1"/>
    <mergeCell ref="B2:Q2"/>
    <mergeCell ref="B3:Q3"/>
    <mergeCell ref="A4:A21"/>
    <mergeCell ref="B4:Q4"/>
    <mergeCell ref="H205:H206"/>
    <mergeCell ref="I205:I206"/>
    <mergeCell ref="J205:J206"/>
    <mergeCell ref="K205:K206"/>
    <mergeCell ref="L205:L206"/>
    <mergeCell ref="M205:M206"/>
    <mergeCell ref="I203:I204"/>
    <mergeCell ref="J203:J204"/>
    <mergeCell ref="K203:L204"/>
    <mergeCell ref="M203:M204"/>
    <mergeCell ref="B205:B206"/>
    <mergeCell ref="C205:C206"/>
    <mergeCell ref="D205:D206"/>
    <mergeCell ref="E205:E206"/>
    <mergeCell ref="F205:F206"/>
    <mergeCell ref="G205:G206"/>
    <mergeCell ref="I201:I202"/>
    <mergeCell ref="J201:J202"/>
    <mergeCell ref="K201:K202"/>
    <mergeCell ref="L201:L202"/>
    <mergeCell ref="M201:M202"/>
    <mergeCell ref="B203:B204"/>
    <mergeCell ref="C203:D204"/>
    <mergeCell ref="E203:E204"/>
    <mergeCell ref="F203:F204"/>
    <mergeCell ref="G203:H204"/>
    <mergeCell ref="C200:E200"/>
    <mergeCell ref="G200:I200"/>
    <mergeCell ref="K200:M200"/>
    <mergeCell ref="B201:B202"/>
    <mergeCell ref="C201:C202"/>
    <mergeCell ref="D201:D202"/>
    <mergeCell ref="E201:E202"/>
    <mergeCell ref="F201:F202"/>
    <mergeCell ref="G201:G202"/>
    <mergeCell ref="H201:H202"/>
    <mergeCell ref="H198:H199"/>
    <mergeCell ref="I198:I199"/>
    <mergeCell ref="J198:J199"/>
    <mergeCell ref="K198:K199"/>
    <mergeCell ref="L198:L199"/>
    <mergeCell ref="M198:M199"/>
    <mergeCell ref="I196:I197"/>
    <mergeCell ref="J196:J197"/>
    <mergeCell ref="K196:L197"/>
    <mergeCell ref="M196:M197"/>
    <mergeCell ref="B198:B199"/>
    <mergeCell ref="C198:C199"/>
    <mergeCell ref="D198:D199"/>
    <mergeCell ref="E198:E199"/>
    <mergeCell ref="F198:F199"/>
    <mergeCell ref="G198:G199"/>
    <mergeCell ref="I194:I195"/>
    <mergeCell ref="J194:J195"/>
    <mergeCell ref="K194:K195"/>
    <mergeCell ref="L194:L195"/>
    <mergeCell ref="M194:M195"/>
    <mergeCell ref="B196:B197"/>
    <mergeCell ref="C196:D197"/>
    <mergeCell ref="E196:E197"/>
    <mergeCell ref="F196:F197"/>
    <mergeCell ref="G196:H197"/>
    <mergeCell ref="C193:E193"/>
    <mergeCell ref="G193:I193"/>
    <mergeCell ref="K193:M193"/>
    <mergeCell ref="B194:B195"/>
    <mergeCell ref="C194:C195"/>
    <mergeCell ref="D194:D195"/>
    <mergeCell ref="E194:E195"/>
    <mergeCell ref="F194:F195"/>
    <mergeCell ref="G194:G195"/>
    <mergeCell ref="H194:H195"/>
    <mergeCell ref="G192:I192"/>
    <mergeCell ref="J189:J192"/>
    <mergeCell ref="K189:M189"/>
    <mergeCell ref="K190:M190"/>
    <mergeCell ref="K191:M191"/>
    <mergeCell ref="K192:M192"/>
    <mergeCell ref="B187:M187"/>
    <mergeCell ref="B189:B192"/>
    <mergeCell ref="C189:E189"/>
    <mergeCell ref="C190:E190"/>
    <mergeCell ref="C191:E191"/>
    <mergeCell ref="C192:E192"/>
    <mergeCell ref="F189:F192"/>
    <mergeCell ref="G189:I189"/>
    <mergeCell ref="G190:I190"/>
    <mergeCell ref="G191:I191"/>
    <mergeCell ref="H183:H184"/>
    <mergeCell ref="I183:I184"/>
    <mergeCell ref="J183:J184"/>
    <mergeCell ref="K183:K184"/>
    <mergeCell ref="L183:L184"/>
    <mergeCell ref="M183:M184"/>
    <mergeCell ref="J181:J182"/>
    <mergeCell ref="K181:K182"/>
    <mergeCell ref="L181:L182"/>
    <mergeCell ref="M181:M182"/>
    <mergeCell ref="B183:B184"/>
    <mergeCell ref="C183:C184"/>
    <mergeCell ref="D183:D184"/>
    <mergeCell ref="E183:E184"/>
    <mergeCell ref="F183:F184"/>
    <mergeCell ref="G183:G184"/>
    <mergeCell ref="K179:L180"/>
    <mergeCell ref="M179:M180"/>
    <mergeCell ref="B181:B182"/>
    <mergeCell ref="C181:C182"/>
    <mergeCell ref="D181:D182"/>
    <mergeCell ref="E181:E182"/>
    <mergeCell ref="F181:F182"/>
    <mergeCell ref="G181:G182"/>
    <mergeCell ref="H181:H182"/>
    <mergeCell ref="I181:I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2:I173"/>
    <mergeCell ref="J172:J173"/>
    <mergeCell ref="K172:K173"/>
    <mergeCell ref="L172:L173"/>
    <mergeCell ref="M172:M173"/>
    <mergeCell ref="C174:E174"/>
    <mergeCell ref="G174:I174"/>
    <mergeCell ref="K174:M174"/>
    <mergeCell ref="K170:K171"/>
    <mergeCell ref="L170:L171"/>
    <mergeCell ref="M170:M171"/>
    <mergeCell ref="B172:B173"/>
    <mergeCell ref="C172:C173"/>
    <mergeCell ref="D172:D173"/>
    <mergeCell ref="E172:E173"/>
    <mergeCell ref="F172:F173"/>
    <mergeCell ref="G172:G173"/>
    <mergeCell ref="H172:H173"/>
    <mergeCell ref="M168:M169"/>
    <mergeCell ref="B170:B171"/>
    <mergeCell ref="C170:C171"/>
    <mergeCell ref="D170:D171"/>
    <mergeCell ref="E170:E171"/>
    <mergeCell ref="F170:F171"/>
    <mergeCell ref="G170:G171"/>
    <mergeCell ref="H170:H171"/>
    <mergeCell ref="I170:I171"/>
    <mergeCell ref="J170:J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59:J160"/>
    <mergeCell ref="K159:K160"/>
    <mergeCell ref="L159:L160"/>
    <mergeCell ref="M159:M160"/>
    <mergeCell ref="C161:E161"/>
    <mergeCell ref="G161:I161"/>
    <mergeCell ref="K161:M161"/>
    <mergeCell ref="K157:L158"/>
    <mergeCell ref="M157:M158"/>
    <mergeCell ref="B159:B160"/>
    <mergeCell ref="C159:C160"/>
    <mergeCell ref="D159:D160"/>
    <mergeCell ref="E159:E160"/>
    <mergeCell ref="F159:F160"/>
    <mergeCell ref="G159:G160"/>
    <mergeCell ref="H159:H160"/>
    <mergeCell ref="I159:I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0:J151"/>
    <mergeCell ref="K150:K151"/>
    <mergeCell ref="L150:L151"/>
    <mergeCell ref="M150:M151"/>
    <mergeCell ref="C152:E152"/>
    <mergeCell ref="G152:I152"/>
    <mergeCell ref="K152:M152"/>
    <mergeCell ref="K148:L149"/>
    <mergeCell ref="M148:M149"/>
    <mergeCell ref="B150:B151"/>
    <mergeCell ref="C150:C151"/>
    <mergeCell ref="D150:D151"/>
    <mergeCell ref="E150:E151"/>
    <mergeCell ref="F150:F151"/>
    <mergeCell ref="G150:G151"/>
    <mergeCell ref="H150:H151"/>
    <mergeCell ref="I150:I151"/>
    <mergeCell ref="J146:J147"/>
    <mergeCell ref="K146:L147"/>
    <mergeCell ref="M146:M147"/>
    <mergeCell ref="B148:B149"/>
    <mergeCell ref="C148:D149"/>
    <mergeCell ref="E148:E149"/>
    <mergeCell ref="F148:F149"/>
    <mergeCell ref="G148:H149"/>
    <mergeCell ref="I148:I149"/>
    <mergeCell ref="J148:J149"/>
    <mergeCell ref="I144:I145"/>
    <mergeCell ref="J144:J145"/>
    <mergeCell ref="K144:L145"/>
    <mergeCell ref="M144:M145"/>
    <mergeCell ref="B146:B147"/>
    <mergeCell ref="C146:D147"/>
    <mergeCell ref="E146:E147"/>
    <mergeCell ref="F146:F147"/>
    <mergeCell ref="G146:H147"/>
    <mergeCell ref="I146:I147"/>
    <mergeCell ref="I142:I143"/>
    <mergeCell ref="J142:J143"/>
    <mergeCell ref="K142:K143"/>
    <mergeCell ref="L142:L143"/>
    <mergeCell ref="M142:M143"/>
    <mergeCell ref="B144:B145"/>
    <mergeCell ref="C144:D145"/>
    <mergeCell ref="E144:E145"/>
    <mergeCell ref="F144:F145"/>
    <mergeCell ref="G144:H145"/>
    <mergeCell ref="C141:E141"/>
    <mergeCell ref="G141:I141"/>
    <mergeCell ref="K141:M141"/>
    <mergeCell ref="B142:B143"/>
    <mergeCell ref="C142:C143"/>
    <mergeCell ref="D142:D143"/>
    <mergeCell ref="E142:E143"/>
    <mergeCell ref="F142:F143"/>
    <mergeCell ref="G142:G143"/>
    <mergeCell ref="H142:H143"/>
    <mergeCell ref="N132:N133"/>
    <mergeCell ref="O132:O133"/>
    <mergeCell ref="B137:M137"/>
    <mergeCell ref="C139:M139"/>
    <mergeCell ref="C140:E140"/>
    <mergeCell ref="G140:I140"/>
    <mergeCell ref="K140:M140"/>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J131"/>
    <mergeCell ref="K130:K131"/>
    <mergeCell ref="L130:L131"/>
    <mergeCell ref="M130:N131"/>
    <mergeCell ref="O130:O131"/>
    <mergeCell ref="B130:B131"/>
    <mergeCell ref="C130:C131"/>
    <mergeCell ref="D130:D131"/>
    <mergeCell ref="E130:E131"/>
    <mergeCell ref="F130:F131"/>
    <mergeCell ref="G130:G131"/>
    <mergeCell ref="H128:H129"/>
    <mergeCell ref="I128:J129"/>
    <mergeCell ref="K128:K129"/>
    <mergeCell ref="L128:L129"/>
    <mergeCell ref="M128:N129"/>
    <mergeCell ref="O128:O129"/>
    <mergeCell ref="B128:B129"/>
    <mergeCell ref="C128:C129"/>
    <mergeCell ref="D128:D129"/>
    <mergeCell ref="E128:E129"/>
    <mergeCell ref="F128:F129"/>
    <mergeCell ref="G128:G129"/>
    <mergeCell ref="H126:H127"/>
    <mergeCell ref="I126:J127"/>
    <mergeCell ref="K126:K127"/>
    <mergeCell ref="L126:L127"/>
    <mergeCell ref="M126:N127"/>
    <mergeCell ref="O126:O127"/>
    <mergeCell ref="B126:B127"/>
    <mergeCell ref="C126:C127"/>
    <mergeCell ref="D126:D127"/>
    <mergeCell ref="E126:E127"/>
    <mergeCell ref="F126:F127"/>
    <mergeCell ref="G126:G127"/>
    <mergeCell ref="H124:H125"/>
    <mergeCell ref="I124:J125"/>
    <mergeCell ref="K124:K125"/>
    <mergeCell ref="L124:L125"/>
    <mergeCell ref="M124:N125"/>
    <mergeCell ref="O124:O125"/>
    <mergeCell ref="K122:K123"/>
    <mergeCell ref="L122:L123"/>
    <mergeCell ref="M122:N123"/>
    <mergeCell ref="O122:O123"/>
    <mergeCell ref="B124:B125"/>
    <mergeCell ref="C124:C125"/>
    <mergeCell ref="D124:D125"/>
    <mergeCell ref="E124:E125"/>
    <mergeCell ref="F124:F125"/>
    <mergeCell ref="G124:G125"/>
    <mergeCell ref="N120:N121"/>
    <mergeCell ref="O120:O121"/>
    <mergeCell ref="B122:B123"/>
    <mergeCell ref="C122:C123"/>
    <mergeCell ref="D122:D123"/>
    <mergeCell ref="E122:E123"/>
    <mergeCell ref="F122:F123"/>
    <mergeCell ref="G122:G123"/>
    <mergeCell ref="H122:H123"/>
    <mergeCell ref="I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6:O117"/>
    <mergeCell ref="C118:D118"/>
    <mergeCell ref="F118:G118"/>
    <mergeCell ref="I118:K118"/>
    <mergeCell ref="M118:O118"/>
    <mergeCell ref="B119:H119"/>
    <mergeCell ref="I119:K119"/>
    <mergeCell ref="M119:O119"/>
    <mergeCell ref="I116:I117"/>
    <mergeCell ref="J116:J117"/>
    <mergeCell ref="K116:K117"/>
    <mergeCell ref="L116:L117"/>
    <mergeCell ref="M116:M117"/>
    <mergeCell ref="N116:N117"/>
    <mergeCell ref="L114:L115"/>
    <mergeCell ref="M114:N115"/>
    <mergeCell ref="O114:O115"/>
    <mergeCell ref="B116:B117"/>
    <mergeCell ref="C116:C117"/>
    <mergeCell ref="D116:D117"/>
    <mergeCell ref="E116:E117"/>
    <mergeCell ref="F116:F117"/>
    <mergeCell ref="G116:G117"/>
    <mergeCell ref="H116:H117"/>
    <mergeCell ref="O112:O113"/>
    <mergeCell ref="B114:B115"/>
    <mergeCell ref="C114:C115"/>
    <mergeCell ref="D114:D115"/>
    <mergeCell ref="E114:E115"/>
    <mergeCell ref="F114:F115"/>
    <mergeCell ref="G114:G115"/>
    <mergeCell ref="H114:H115"/>
    <mergeCell ref="I114:J115"/>
    <mergeCell ref="K114:K115"/>
    <mergeCell ref="G112:G113"/>
    <mergeCell ref="H112:H113"/>
    <mergeCell ref="I112:J113"/>
    <mergeCell ref="K112:K113"/>
    <mergeCell ref="L112:L113"/>
    <mergeCell ref="M112:N113"/>
    <mergeCell ref="I110:J111"/>
    <mergeCell ref="K110:K111"/>
    <mergeCell ref="L110:L111"/>
    <mergeCell ref="M110:N111"/>
    <mergeCell ref="O110:O111"/>
    <mergeCell ref="B112:B113"/>
    <mergeCell ref="C112:C113"/>
    <mergeCell ref="D112:D113"/>
    <mergeCell ref="E112:E113"/>
    <mergeCell ref="F112:F113"/>
    <mergeCell ref="L108:L109"/>
    <mergeCell ref="M108:N109"/>
    <mergeCell ref="O108:O109"/>
    <mergeCell ref="B110:B111"/>
    <mergeCell ref="C110:C111"/>
    <mergeCell ref="D110:D111"/>
    <mergeCell ref="E110:E111"/>
    <mergeCell ref="F110:F111"/>
    <mergeCell ref="G110:G111"/>
    <mergeCell ref="H110:H111"/>
    <mergeCell ref="O106:O107"/>
    <mergeCell ref="B108:B109"/>
    <mergeCell ref="C108:C109"/>
    <mergeCell ref="D108:D109"/>
    <mergeCell ref="E108:E109"/>
    <mergeCell ref="F108:F109"/>
    <mergeCell ref="G108:G109"/>
    <mergeCell ref="H108:H109"/>
    <mergeCell ref="I108:J109"/>
    <mergeCell ref="K108:K109"/>
    <mergeCell ref="G106:G107"/>
    <mergeCell ref="H106:H107"/>
    <mergeCell ref="I106:J107"/>
    <mergeCell ref="K106:K107"/>
    <mergeCell ref="L106:L107"/>
    <mergeCell ref="M106:N107"/>
    <mergeCell ref="K104:K105"/>
    <mergeCell ref="L104:L105"/>
    <mergeCell ref="M104:M105"/>
    <mergeCell ref="N104:N105"/>
    <mergeCell ref="O104:O105"/>
    <mergeCell ref="B106:B107"/>
    <mergeCell ref="C106:C107"/>
    <mergeCell ref="D106:D107"/>
    <mergeCell ref="E106:E107"/>
    <mergeCell ref="F106:F107"/>
    <mergeCell ref="B103:O103"/>
    <mergeCell ref="B104:B105"/>
    <mergeCell ref="C104:C105"/>
    <mergeCell ref="D104:D105"/>
    <mergeCell ref="E104:E105"/>
    <mergeCell ref="F104:F105"/>
    <mergeCell ref="G104:G105"/>
    <mergeCell ref="H104:H105"/>
    <mergeCell ref="I104:I105"/>
    <mergeCell ref="J104:J105"/>
    <mergeCell ref="L98:L102"/>
    <mergeCell ref="M98:O98"/>
    <mergeCell ref="M99:O99"/>
    <mergeCell ref="M100:O100"/>
    <mergeCell ref="M101:O101"/>
    <mergeCell ref="M102:O102"/>
    <mergeCell ref="H98:H102"/>
    <mergeCell ref="I98:K98"/>
    <mergeCell ref="I99:K99"/>
    <mergeCell ref="I100:K100"/>
    <mergeCell ref="I101:K101"/>
    <mergeCell ref="I102:K102"/>
    <mergeCell ref="E98:E102"/>
    <mergeCell ref="F98:G98"/>
    <mergeCell ref="F99:G99"/>
    <mergeCell ref="F100:G100"/>
    <mergeCell ref="F101:G101"/>
    <mergeCell ref="F102:G102"/>
    <mergeCell ref="B98:B102"/>
    <mergeCell ref="C98:D98"/>
    <mergeCell ref="C99:D99"/>
    <mergeCell ref="C100:D100"/>
    <mergeCell ref="C101:D101"/>
    <mergeCell ref="C102:D102"/>
    <mergeCell ref="K91:K92"/>
    <mergeCell ref="L91:L92"/>
    <mergeCell ref="M91:M92"/>
    <mergeCell ref="N91:N92"/>
    <mergeCell ref="B95:O95"/>
    <mergeCell ref="C97:O97"/>
    <mergeCell ref="N89:N90"/>
    <mergeCell ref="B91:B92"/>
    <mergeCell ref="C91:C92"/>
    <mergeCell ref="D91:D92"/>
    <mergeCell ref="E91:E92"/>
    <mergeCell ref="F91:F92"/>
    <mergeCell ref="G91:G92"/>
    <mergeCell ref="H91:H92"/>
    <mergeCell ref="I91:I92"/>
    <mergeCell ref="J91:J92"/>
    <mergeCell ref="G89:G90"/>
    <mergeCell ref="H89:H90"/>
    <mergeCell ref="I89:J90"/>
    <mergeCell ref="K89:K90"/>
    <mergeCell ref="L89:L90"/>
    <mergeCell ref="M89:M90"/>
    <mergeCell ref="I87:J88"/>
    <mergeCell ref="K87:K88"/>
    <mergeCell ref="L87:L88"/>
    <mergeCell ref="M87:M88"/>
    <mergeCell ref="N87:N88"/>
    <mergeCell ref="B89:B90"/>
    <mergeCell ref="C89:C90"/>
    <mergeCell ref="D89:D90"/>
    <mergeCell ref="E89:E90"/>
    <mergeCell ref="F89:F90"/>
    <mergeCell ref="L85:L86"/>
    <mergeCell ref="M85:M86"/>
    <mergeCell ref="N85:N86"/>
    <mergeCell ref="B87:B88"/>
    <mergeCell ref="C87:C88"/>
    <mergeCell ref="D87:D88"/>
    <mergeCell ref="E87:E88"/>
    <mergeCell ref="F87:F88"/>
    <mergeCell ref="G87:G88"/>
    <mergeCell ref="H87:H88"/>
    <mergeCell ref="N83:N84"/>
    <mergeCell ref="B85:B86"/>
    <mergeCell ref="C85:C86"/>
    <mergeCell ref="D85:D86"/>
    <mergeCell ref="E85:E86"/>
    <mergeCell ref="F85:F86"/>
    <mergeCell ref="G85:G86"/>
    <mergeCell ref="H85:H86"/>
    <mergeCell ref="I85:J86"/>
    <mergeCell ref="K85:K86"/>
    <mergeCell ref="H83:H84"/>
    <mergeCell ref="I83:I84"/>
    <mergeCell ref="J83:J84"/>
    <mergeCell ref="K83:K84"/>
    <mergeCell ref="L83:L84"/>
    <mergeCell ref="M83:M84"/>
    <mergeCell ref="C82:D82"/>
    <mergeCell ref="F82:G82"/>
    <mergeCell ref="I82:K82"/>
    <mergeCell ref="M82:N82"/>
    <mergeCell ref="B83:B84"/>
    <mergeCell ref="C83:C84"/>
    <mergeCell ref="D83:D84"/>
    <mergeCell ref="E83:E84"/>
    <mergeCell ref="F83:F84"/>
    <mergeCell ref="G83:G84"/>
    <mergeCell ref="K79:K80"/>
    <mergeCell ref="L79:L80"/>
    <mergeCell ref="M79:M80"/>
    <mergeCell ref="N79:N80"/>
    <mergeCell ref="C81:D81"/>
    <mergeCell ref="F81:G81"/>
    <mergeCell ref="I81:K81"/>
    <mergeCell ref="M81:N81"/>
    <mergeCell ref="N77:N78"/>
    <mergeCell ref="B79:B80"/>
    <mergeCell ref="C79:C80"/>
    <mergeCell ref="D79:D80"/>
    <mergeCell ref="E79:E80"/>
    <mergeCell ref="F79:F80"/>
    <mergeCell ref="G79:G80"/>
    <mergeCell ref="H79:H80"/>
    <mergeCell ref="I79:I80"/>
    <mergeCell ref="J79:J80"/>
    <mergeCell ref="G77:G78"/>
    <mergeCell ref="H77:H78"/>
    <mergeCell ref="I77:J78"/>
    <mergeCell ref="K77:K78"/>
    <mergeCell ref="L77:L78"/>
    <mergeCell ref="M77:M78"/>
    <mergeCell ref="I75:J76"/>
    <mergeCell ref="K75:K76"/>
    <mergeCell ref="L75:L76"/>
    <mergeCell ref="M75:M76"/>
    <mergeCell ref="N75:N76"/>
    <mergeCell ref="B77:B78"/>
    <mergeCell ref="C77:C78"/>
    <mergeCell ref="D77:D78"/>
    <mergeCell ref="E77:E78"/>
    <mergeCell ref="F77:F78"/>
    <mergeCell ref="L73:L74"/>
    <mergeCell ref="M73:M74"/>
    <mergeCell ref="N73:N74"/>
    <mergeCell ref="B75:B76"/>
    <mergeCell ref="C75:C76"/>
    <mergeCell ref="D75:D76"/>
    <mergeCell ref="E75:E76"/>
    <mergeCell ref="F75:F76"/>
    <mergeCell ref="G75:G76"/>
    <mergeCell ref="H75:H76"/>
    <mergeCell ref="N71:N72"/>
    <mergeCell ref="B73:B74"/>
    <mergeCell ref="C73:C74"/>
    <mergeCell ref="D73:D74"/>
    <mergeCell ref="E73:E74"/>
    <mergeCell ref="F73:F74"/>
    <mergeCell ref="G73:G74"/>
    <mergeCell ref="H73:H74"/>
    <mergeCell ref="I73:J74"/>
    <mergeCell ref="K73:K74"/>
    <mergeCell ref="H71:H72"/>
    <mergeCell ref="I71:I72"/>
    <mergeCell ref="J71:J72"/>
    <mergeCell ref="K71:K72"/>
    <mergeCell ref="L71:L72"/>
    <mergeCell ref="M71:M72"/>
    <mergeCell ref="C70:D70"/>
    <mergeCell ref="F70:G70"/>
    <mergeCell ref="I70:K70"/>
    <mergeCell ref="M70:N70"/>
    <mergeCell ref="B71:B72"/>
    <mergeCell ref="C71:C72"/>
    <mergeCell ref="D71:D72"/>
    <mergeCell ref="E71:E72"/>
    <mergeCell ref="F71:F72"/>
    <mergeCell ref="G71:G72"/>
    <mergeCell ref="K67:K68"/>
    <mergeCell ref="L67:L68"/>
    <mergeCell ref="M67:M68"/>
    <mergeCell ref="N67:N68"/>
    <mergeCell ref="C69:D69"/>
    <mergeCell ref="F69:G69"/>
    <mergeCell ref="I69:K69"/>
    <mergeCell ref="M69:N69"/>
    <mergeCell ref="N65:N66"/>
    <mergeCell ref="B67:B68"/>
    <mergeCell ref="C67:C68"/>
    <mergeCell ref="D67:D68"/>
    <mergeCell ref="E67:E68"/>
    <mergeCell ref="F67:F68"/>
    <mergeCell ref="G67:G68"/>
    <mergeCell ref="H67:H68"/>
    <mergeCell ref="I67:I68"/>
    <mergeCell ref="J67:J68"/>
    <mergeCell ref="G65:G66"/>
    <mergeCell ref="H65:H66"/>
    <mergeCell ref="I65:J66"/>
    <mergeCell ref="K65:K66"/>
    <mergeCell ref="L65:L66"/>
    <mergeCell ref="M65:M66"/>
    <mergeCell ref="I63:J64"/>
    <mergeCell ref="K63:K64"/>
    <mergeCell ref="L63:L64"/>
    <mergeCell ref="M63:M64"/>
    <mergeCell ref="N63:N64"/>
    <mergeCell ref="B65:B66"/>
    <mergeCell ref="C65:C66"/>
    <mergeCell ref="D65:D66"/>
    <mergeCell ref="E65:E66"/>
    <mergeCell ref="F65:F66"/>
    <mergeCell ref="L61:L62"/>
    <mergeCell ref="M61:M62"/>
    <mergeCell ref="N61:N62"/>
    <mergeCell ref="B63:B64"/>
    <mergeCell ref="C63:C64"/>
    <mergeCell ref="D63:D64"/>
    <mergeCell ref="E63:E64"/>
    <mergeCell ref="F63:F64"/>
    <mergeCell ref="G63:G64"/>
    <mergeCell ref="H63:H64"/>
    <mergeCell ref="N59:N60"/>
    <mergeCell ref="B61:B62"/>
    <mergeCell ref="C61:C62"/>
    <mergeCell ref="D61:D62"/>
    <mergeCell ref="E61:E62"/>
    <mergeCell ref="F61:F62"/>
    <mergeCell ref="G61:G62"/>
    <mergeCell ref="H61:H62"/>
    <mergeCell ref="I61:J62"/>
    <mergeCell ref="K61:K62"/>
    <mergeCell ref="H59:H60"/>
    <mergeCell ref="I59:I60"/>
    <mergeCell ref="J59:J60"/>
    <mergeCell ref="K59:K60"/>
    <mergeCell ref="L59:L60"/>
    <mergeCell ref="M59:M60"/>
    <mergeCell ref="C58:D58"/>
    <mergeCell ref="F58:G58"/>
    <mergeCell ref="I58:K58"/>
    <mergeCell ref="M58:N58"/>
    <mergeCell ref="B59:B60"/>
    <mergeCell ref="C59:C60"/>
    <mergeCell ref="D59:D60"/>
    <mergeCell ref="E59:E60"/>
    <mergeCell ref="F59:F60"/>
    <mergeCell ref="G59:G60"/>
    <mergeCell ref="H55:H57"/>
    <mergeCell ref="I55:K55"/>
    <mergeCell ref="I56:K56"/>
    <mergeCell ref="I57:K57"/>
    <mergeCell ref="L55:L57"/>
    <mergeCell ref="M55:N57"/>
    <mergeCell ref="B55:B57"/>
    <mergeCell ref="C55:D55"/>
    <mergeCell ref="C56:D56"/>
    <mergeCell ref="C57:D57"/>
    <mergeCell ref="E55:E57"/>
    <mergeCell ref="F55:G55"/>
    <mergeCell ref="F56:G56"/>
    <mergeCell ref="F57:G57"/>
    <mergeCell ref="N48:N49"/>
    <mergeCell ref="O48:O49"/>
    <mergeCell ref="P48:P49"/>
    <mergeCell ref="Q48:Q49"/>
    <mergeCell ref="B52:N52"/>
    <mergeCell ref="C54:D54"/>
    <mergeCell ref="F54:N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6"/>
    <mergeCell ref="O27:Q27"/>
    <mergeCell ref="C28:E28"/>
    <mergeCell ref="G28:I28"/>
    <mergeCell ref="K28:M28"/>
    <mergeCell ref="O28:Q28"/>
    <mergeCell ref="H20:H21"/>
    <mergeCell ref="I20:I21"/>
    <mergeCell ref="B24:Q24"/>
    <mergeCell ref="B26:B27"/>
    <mergeCell ref="C26:E26"/>
    <mergeCell ref="C27:E27"/>
    <mergeCell ref="F26:F27"/>
    <mergeCell ref="G26:I26"/>
    <mergeCell ref="G27:I27"/>
    <mergeCell ref="J26:J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9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0</v>
      </c>
      <c r="B3" s="56" t="s">
        <v>6</v>
      </c>
      <c r="C3" s="56"/>
      <c r="D3" s="56"/>
      <c r="E3" s="56"/>
      <c r="F3" s="56"/>
      <c r="G3" s="56"/>
      <c r="H3" s="56"/>
      <c r="I3" s="56"/>
      <c r="J3" s="56"/>
      <c r="K3" s="56"/>
      <c r="L3" s="56"/>
      <c r="M3" s="56"/>
    </row>
    <row r="4" spans="1:13" ht="15" customHeight="1">
      <c r="A4" s="57" t="s">
        <v>979</v>
      </c>
      <c r="B4" s="56" t="s">
        <v>6</v>
      </c>
      <c r="C4" s="56"/>
      <c r="D4" s="56"/>
      <c r="E4" s="56"/>
      <c r="F4" s="56"/>
      <c r="G4" s="56"/>
      <c r="H4" s="56"/>
      <c r="I4" s="56"/>
      <c r="J4" s="56"/>
      <c r="K4" s="56"/>
      <c r="L4" s="56"/>
      <c r="M4" s="56"/>
    </row>
    <row r="5" spans="1:13">
      <c r="A5" s="57"/>
      <c r="B5" s="61" t="s">
        <v>980</v>
      </c>
      <c r="C5" s="61"/>
      <c r="D5" s="61"/>
      <c r="E5" s="61"/>
      <c r="F5" s="61"/>
      <c r="G5" s="61"/>
      <c r="H5" s="61"/>
      <c r="I5" s="61"/>
      <c r="J5" s="61"/>
      <c r="K5" s="61"/>
      <c r="L5" s="61"/>
      <c r="M5" s="61"/>
    </row>
    <row r="6" spans="1:13">
      <c r="A6" s="57"/>
      <c r="B6" s="19"/>
      <c r="C6" s="19"/>
      <c r="D6" s="19"/>
      <c r="E6" s="19"/>
      <c r="F6" s="19"/>
      <c r="G6" s="19"/>
      <c r="H6" s="19"/>
      <c r="I6" s="19"/>
      <c r="J6" s="19"/>
      <c r="K6" s="19"/>
      <c r="L6" s="19"/>
      <c r="M6" s="19"/>
    </row>
    <row r="7" spans="1:13">
      <c r="A7" s="57"/>
      <c r="B7" s="13"/>
      <c r="C7" s="13"/>
      <c r="D7" s="13"/>
      <c r="E7" s="13"/>
      <c r="F7" s="13"/>
      <c r="G7" s="13"/>
      <c r="H7" s="13"/>
      <c r="I7" s="13"/>
      <c r="J7" s="13"/>
      <c r="K7" s="13"/>
      <c r="L7" s="13"/>
      <c r="M7" s="13"/>
    </row>
    <row r="8" spans="1:13" ht="15.75" thickBot="1">
      <c r="A8" s="57"/>
      <c r="B8" s="16"/>
      <c r="C8" s="26" t="s">
        <v>245</v>
      </c>
      <c r="D8" s="26"/>
      <c r="E8" s="26"/>
      <c r="F8" s="26"/>
      <c r="G8" s="26"/>
      <c r="H8" s="26"/>
      <c r="I8" s="26"/>
      <c r="J8" s="26"/>
      <c r="K8" s="26"/>
      <c r="L8" s="26"/>
      <c r="M8" s="26"/>
    </row>
    <row r="9" spans="1:13" ht="15.75" thickBot="1">
      <c r="A9" s="57"/>
      <c r="B9" s="20" t="s">
        <v>221</v>
      </c>
      <c r="C9" s="70">
        <v>2014</v>
      </c>
      <c r="D9" s="70"/>
      <c r="E9" s="70"/>
      <c r="F9" s="16"/>
      <c r="G9" s="71">
        <v>2013</v>
      </c>
      <c r="H9" s="71"/>
      <c r="I9" s="71"/>
      <c r="J9" s="16"/>
      <c r="K9" s="71">
        <v>2012</v>
      </c>
      <c r="L9" s="71"/>
      <c r="M9" s="71"/>
    </row>
    <row r="10" spans="1:13">
      <c r="A10" s="57"/>
      <c r="B10" s="82" t="s">
        <v>382</v>
      </c>
      <c r="C10" s="29" t="s">
        <v>225</v>
      </c>
      <c r="D10" s="31">
        <v>52562</v>
      </c>
      <c r="E10" s="33"/>
      <c r="F10" s="35"/>
      <c r="G10" s="36" t="s">
        <v>225</v>
      </c>
      <c r="H10" s="38">
        <v>38190</v>
      </c>
      <c r="I10" s="33"/>
      <c r="J10" s="35"/>
      <c r="K10" s="36" t="s">
        <v>225</v>
      </c>
      <c r="L10" s="38">
        <v>45973</v>
      </c>
      <c r="M10" s="33"/>
    </row>
    <row r="11" spans="1:13">
      <c r="A11" s="57"/>
      <c r="B11" s="82"/>
      <c r="C11" s="30"/>
      <c r="D11" s="32"/>
      <c r="E11" s="34"/>
      <c r="F11" s="35"/>
      <c r="G11" s="37"/>
      <c r="H11" s="39"/>
      <c r="I11" s="34"/>
      <c r="J11" s="35"/>
      <c r="K11" s="37"/>
      <c r="L11" s="39"/>
      <c r="M11" s="34"/>
    </row>
    <row r="12" spans="1:13">
      <c r="A12" s="57"/>
      <c r="B12" s="79" t="s">
        <v>383</v>
      </c>
      <c r="C12" s="41">
        <v>126906</v>
      </c>
      <c r="D12" s="41"/>
      <c r="E12" s="42"/>
      <c r="F12" s="42"/>
      <c r="G12" s="43">
        <v>115076</v>
      </c>
      <c r="H12" s="43"/>
      <c r="I12" s="42"/>
      <c r="J12" s="42"/>
      <c r="K12" s="43">
        <v>124918</v>
      </c>
      <c r="L12" s="43"/>
      <c r="M12" s="42"/>
    </row>
    <row r="13" spans="1:13">
      <c r="A13" s="57"/>
      <c r="B13" s="79"/>
      <c r="C13" s="41"/>
      <c r="D13" s="41"/>
      <c r="E13" s="42"/>
      <c r="F13" s="42"/>
      <c r="G13" s="43"/>
      <c r="H13" s="43"/>
      <c r="I13" s="42"/>
      <c r="J13" s="42"/>
      <c r="K13" s="43"/>
      <c r="L13" s="43"/>
      <c r="M13" s="42"/>
    </row>
    <row r="14" spans="1:13">
      <c r="A14" s="57"/>
      <c r="B14" s="82" t="s">
        <v>384</v>
      </c>
      <c r="C14" s="77" t="s">
        <v>385</v>
      </c>
      <c r="D14" s="77"/>
      <c r="E14" s="50" t="s">
        <v>249</v>
      </c>
      <c r="F14" s="35"/>
      <c r="G14" s="78" t="s">
        <v>253</v>
      </c>
      <c r="H14" s="78"/>
      <c r="I14" s="35"/>
      <c r="J14" s="35"/>
      <c r="K14" s="78" t="s">
        <v>386</v>
      </c>
      <c r="L14" s="78"/>
      <c r="M14" s="28" t="s">
        <v>249</v>
      </c>
    </row>
    <row r="15" spans="1:13">
      <c r="A15" s="57"/>
      <c r="B15" s="82"/>
      <c r="C15" s="77"/>
      <c r="D15" s="77"/>
      <c r="E15" s="50"/>
      <c r="F15" s="35"/>
      <c r="G15" s="78"/>
      <c r="H15" s="78"/>
      <c r="I15" s="35"/>
      <c r="J15" s="35"/>
      <c r="K15" s="78"/>
      <c r="L15" s="78"/>
      <c r="M15" s="28"/>
    </row>
    <row r="16" spans="1:13" ht="39">
      <c r="A16" s="57"/>
      <c r="B16" s="64" t="s">
        <v>387</v>
      </c>
      <c r="C16" s="74" t="s">
        <v>388</v>
      </c>
      <c r="D16" s="74"/>
      <c r="E16" s="69" t="s">
        <v>249</v>
      </c>
      <c r="F16" s="16"/>
      <c r="G16" s="75" t="s">
        <v>389</v>
      </c>
      <c r="H16" s="75"/>
      <c r="I16" s="25" t="s">
        <v>249</v>
      </c>
      <c r="J16" s="16"/>
      <c r="K16" s="75" t="s">
        <v>390</v>
      </c>
      <c r="L16" s="75"/>
      <c r="M16" s="25" t="s">
        <v>249</v>
      </c>
    </row>
    <row r="17" spans="1:13" ht="27" thickBot="1">
      <c r="A17" s="57"/>
      <c r="B17" s="81" t="s">
        <v>391</v>
      </c>
      <c r="C17" s="101" t="s">
        <v>392</v>
      </c>
      <c r="D17" s="101"/>
      <c r="E17" s="167" t="s">
        <v>249</v>
      </c>
      <c r="F17" s="24"/>
      <c r="G17" s="110" t="s">
        <v>393</v>
      </c>
      <c r="H17" s="110"/>
      <c r="I17" s="168" t="s">
        <v>249</v>
      </c>
      <c r="J17" s="24"/>
      <c r="K17" s="110" t="s">
        <v>394</v>
      </c>
      <c r="L17" s="110"/>
      <c r="M17" s="168" t="s">
        <v>249</v>
      </c>
    </row>
    <row r="18" spans="1:13">
      <c r="A18" s="57"/>
      <c r="B18" s="79" t="s">
        <v>395</v>
      </c>
      <c r="C18" s="103" t="s">
        <v>225</v>
      </c>
      <c r="D18" s="105">
        <v>87619</v>
      </c>
      <c r="E18" s="72"/>
      <c r="F18" s="42"/>
      <c r="G18" s="111" t="s">
        <v>225</v>
      </c>
      <c r="H18" s="113">
        <v>52562</v>
      </c>
      <c r="I18" s="72"/>
      <c r="J18" s="42"/>
      <c r="K18" s="111" t="s">
        <v>225</v>
      </c>
      <c r="L18" s="113">
        <v>38190</v>
      </c>
      <c r="M18" s="72"/>
    </row>
    <row r="19" spans="1:13" ht="15.75" thickBot="1">
      <c r="A19" s="57"/>
      <c r="B19" s="79"/>
      <c r="C19" s="104"/>
      <c r="D19" s="106"/>
      <c r="E19" s="107"/>
      <c r="F19" s="42"/>
      <c r="G19" s="112"/>
      <c r="H19" s="114"/>
      <c r="I19" s="107"/>
      <c r="J19" s="42"/>
      <c r="K19" s="112"/>
      <c r="L19" s="114"/>
      <c r="M19" s="107"/>
    </row>
    <row r="20" spans="1:13" ht="15.75" thickTop="1"/>
  </sheetData>
  <mergeCells count="60">
    <mergeCell ref="B4:M4"/>
    <mergeCell ref="B5:M5"/>
    <mergeCell ref="I18:I19"/>
    <mergeCell ref="J18:J19"/>
    <mergeCell ref="K18:K19"/>
    <mergeCell ref="L18:L19"/>
    <mergeCell ref="M18:M19"/>
    <mergeCell ref="A1:A2"/>
    <mergeCell ref="B1:M1"/>
    <mergeCell ref="B2:M2"/>
    <mergeCell ref="B3:M3"/>
    <mergeCell ref="A4:A19"/>
    <mergeCell ref="C17:D17"/>
    <mergeCell ref="G17:H17"/>
    <mergeCell ref="K17:L17"/>
    <mergeCell ref="B18:B19"/>
    <mergeCell ref="C18:C19"/>
    <mergeCell ref="D18:D19"/>
    <mergeCell ref="E18:E19"/>
    <mergeCell ref="F18:F19"/>
    <mergeCell ref="G18:G19"/>
    <mergeCell ref="H18:H19"/>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3</v>
      </c>
    </row>
    <row r="2" spans="1:3" ht="30">
      <c r="A2" s="1" t="s">
        <v>65</v>
      </c>
      <c r="B2" s="8"/>
      <c r="C2" s="8"/>
    </row>
    <row r="3" spans="1:3">
      <c r="A3" s="3" t="s">
        <v>66</v>
      </c>
      <c r="B3" s="4" t="s">
        <v>6</v>
      </c>
      <c r="C3" s="4" t="s">
        <v>6</v>
      </c>
    </row>
    <row r="4" spans="1:3">
      <c r="A4" s="2" t="s">
        <v>67</v>
      </c>
      <c r="B4" s="7">
        <v>324154</v>
      </c>
      <c r="C4" s="7">
        <v>504459</v>
      </c>
    </row>
    <row r="5" spans="1:3">
      <c r="A5" s="2" t="s">
        <v>68</v>
      </c>
      <c r="B5" s="6">
        <v>62941</v>
      </c>
      <c r="C5" s="6">
        <v>48978</v>
      </c>
    </row>
    <row r="6" spans="1:3" ht="30">
      <c r="A6" s="2" t="s">
        <v>69</v>
      </c>
      <c r="B6" s="6">
        <v>34429</v>
      </c>
      <c r="C6" s="6">
        <v>22342</v>
      </c>
    </row>
    <row r="7" spans="1:3">
      <c r="A7" s="2" t="s">
        <v>70</v>
      </c>
      <c r="B7" s="4">
        <v>46</v>
      </c>
      <c r="C7" s="6">
        <v>2813</v>
      </c>
    </row>
    <row r="8" spans="1:3">
      <c r="A8" s="3" t="s">
        <v>71</v>
      </c>
      <c r="B8" s="4" t="s">
        <v>6</v>
      </c>
      <c r="C8" s="4" t="s">
        <v>6</v>
      </c>
    </row>
    <row r="9" spans="1:3">
      <c r="A9" s="2" t="s">
        <v>72</v>
      </c>
      <c r="B9" s="6">
        <v>1557496</v>
      </c>
      <c r="C9" s="6">
        <v>1304694</v>
      </c>
    </row>
    <row r="10" spans="1:3" ht="30">
      <c r="A10" s="2" t="s">
        <v>73</v>
      </c>
      <c r="B10" s="6">
        <v>3857</v>
      </c>
      <c r="C10" s="6">
        <v>9124</v>
      </c>
    </row>
    <row r="11" spans="1:3">
      <c r="A11" s="2" t="s">
        <v>74</v>
      </c>
      <c r="B11" s="6">
        <v>1561353</v>
      </c>
      <c r="C11" s="6">
        <v>1313818</v>
      </c>
    </row>
    <row r="12" spans="1:3" ht="30">
      <c r="A12" s="2" t="s">
        <v>75</v>
      </c>
      <c r="B12" s="6">
        <v>38341</v>
      </c>
      <c r="C12" s="6">
        <v>44997</v>
      </c>
    </row>
    <row r="13" spans="1:3">
      <c r="A13" s="2" t="s">
        <v>76</v>
      </c>
      <c r="B13" s="6">
        <v>2823</v>
      </c>
      <c r="C13" s="6">
        <v>5253</v>
      </c>
    </row>
    <row r="14" spans="1:3">
      <c r="A14" s="2" t="s">
        <v>77</v>
      </c>
      <c r="B14" s="6">
        <v>18673</v>
      </c>
      <c r="C14" s="6">
        <v>17000</v>
      </c>
    </row>
    <row r="15" spans="1:3">
      <c r="A15" s="2" t="s">
        <v>78</v>
      </c>
      <c r="B15" s="6">
        <v>23460</v>
      </c>
      <c r="C15" s="6">
        <v>27129</v>
      </c>
    </row>
    <row r="16" spans="1:3">
      <c r="A16" s="2" t="s">
        <v>79</v>
      </c>
      <c r="B16" s="6">
        <v>2066220</v>
      </c>
      <c r="C16" s="6">
        <v>1986789</v>
      </c>
    </row>
    <row r="17" spans="1:3" ht="30">
      <c r="A17" s="3" t="s">
        <v>80</v>
      </c>
      <c r="B17" s="4" t="s">
        <v>6</v>
      </c>
      <c r="C17" s="4" t="s">
        <v>6</v>
      </c>
    </row>
    <row r="18" spans="1:3">
      <c r="A18" s="2" t="s">
        <v>81</v>
      </c>
      <c r="B18" s="6">
        <v>106237</v>
      </c>
      <c r="C18" s="6">
        <v>83800</v>
      </c>
    </row>
    <row r="19" spans="1:3">
      <c r="A19" s="2" t="s">
        <v>82</v>
      </c>
      <c r="B19" s="6">
        <v>142516</v>
      </c>
      <c r="C19" s="6">
        <v>145623</v>
      </c>
    </row>
    <row r="20" spans="1:3" ht="30">
      <c r="A20" s="2" t="s">
        <v>83</v>
      </c>
      <c r="B20" s="6">
        <v>2916</v>
      </c>
      <c r="C20" s="6">
        <v>4633</v>
      </c>
    </row>
    <row r="21" spans="1:3" ht="30">
      <c r="A21" s="2" t="s">
        <v>84</v>
      </c>
      <c r="B21" s="6">
        <v>1535433</v>
      </c>
      <c r="C21" s="6">
        <v>1512183</v>
      </c>
    </row>
    <row r="22" spans="1:3">
      <c r="A22" s="2" t="s">
        <v>85</v>
      </c>
      <c r="B22" s="6">
        <v>1787102</v>
      </c>
      <c r="C22" s="6">
        <v>1746239</v>
      </c>
    </row>
    <row r="23" spans="1:3">
      <c r="A23" s="3" t="s">
        <v>86</v>
      </c>
      <c r="B23" s="4" t="s">
        <v>6</v>
      </c>
      <c r="C23" s="4" t="s">
        <v>6</v>
      </c>
    </row>
    <row r="24" spans="1:3" ht="45">
      <c r="A24" s="2" t="s">
        <v>87</v>
      </c>
      <c r="B24" s="4">
        <v>0</v>
      </c>
      <c r="C24" s="4">
        <v>0</v>
      </c>
    </row>
    <row r="25" spans="1:3" ht="60">
      <c r="A25" s="2" t="s">
        <v>88</v>
      </c>
      <c r="B25" s="4">
        <v>27</v>
      </c>
      <c r="C25" s="4">
        <v>25</v>
      </c>
    </row>
    <row r="26" spans="1:3">
      <c r="A26" s="2" t="s">
        <v>89</v>
      </c>
      <c r="B26" s="6">
        <v>851624</v>
      </c>
      <c r="C26" s="6">
        <v>846165</v>
      </c>
    </row>
    <row r="27" spans="1:3">
      <c r="A27" s="2" t="s">
        <v>90</v>
      </c>
      <c r="B27" s="6">
        <v>-571257</v>
      </c>
      <c r="C27" s="6">
        <v>-605640</v>
      </c>
    </row>
    <row r="28" spans="1:3" ht="30">
      <c r="A28" s="2" t="s">
        <v>91</v>
      </c>
      <c r="B28" s="6">
        <v>-1276</v>
      </c>
      <c r="C28" s="4">
        <v>0</v>
      </c>
    </row>
    <row r="29" spans="1:3">
      <c r="A29" s="2" t="s">
        <v>92</v>
      </c>
      <c r="B29" s="6">
        <v>279118</v>
      </c>
      <c r="C29" s="6">
        <v>240550</v>
      </c>
    </row>
    <row r="30" spans="1:3" ht="30">
      <c r="A30" s="2" t="s">
        <v>93</v>
      </c>
      <c r="B30" s="7">
        <v>2066220</v>
      </c>
      <c r="C30" s="7">
        <v>19867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 customWidth="1"/>
    <col min="8" max="8" width="6.5703125" customWidth="1"/>
    <col min="9" max="9" width="1.5703125" customWidth="1"/>
  </cols>
  <sheetData>
    <row r="1" spans="1:9" ht="15" customHeight="1">
      <c r="A1" s="8" t="s">
        <v>981</v>
      </c>
      <c r="B1" s="8" t="s">
        <v>1</v>
      </c>
      <c r="C1" s="8"/>
      <c r="D1" s="8"/>
      <c r="E1" s="8"/>
      <c r="F1" s="8"/>
      <c r="G1" s="8"/>
      <c r="H1" s="8"/>
      <c r="I1" s="8"/>
    </row>
    <row r="2" spans="1:9" ht="15" customHeight="1">
      <c r="A2" s="8"/>
      <c r="B2" s="8" t="s">
        <v>2</v>
      </c>
      <c r="C2" s="8"/>
      <c r="D2" s="8"/>
      <c r="E2" s="8"/>
      <c r="F2" s="8"/>
      <c r="G2" s="8"/>
      <c r="H2" s="8"/>
      <c r="I2" s="8"/>
    </row>
    <row r="3" spans="1:9" ht="30">
      <c r="A3" s="3" t="s">
        <v>397</v>
      </c>
      <c r="B3" s="56" t="s">
        <v>6</v>
      </c>
      <c r="C3" s="56"/>
      <c r="D3" s="56"/>
      <c r="E3" s="56"/>
      <c r="F3" s="56"/>
      <c r="G3" s="56"/>
      <c r="H3" s="56"/>
      <c r="I3" s="56"/>
    </row>
    <row r="4" spans="1:9" ht="15" customHeight="1">
      <c r="A4" s="57" t="s">
        <v>982</v>
      </c>
      <c r="B4" s="56" t="s">
        <v>6</v>
      </c>
      <c r="C4" s="56"/>
      <c r="D4" s="56"/>
      <c r="E4" s="56"/>
      <c r="F4" s="56"/>
      <c r="G4" s="56"/>
      <c r="H4" s="56"/>
      <c r="I4" s="56"/>
    </row>
    <row r="5" spans="1:9">
      <c r="A5" s="57"/>
      <c r="B5" s="61" t="s">
        <v>960</v>
      </c>
      <c r="C5" s="61"/>
      <c r="D5" s="61"/>
      <c r="E5" s="61"/>
      <c r="F5" s="61"/>
      <c r="G5" s="61"/>
      <c r="H5" s="61"/>
      <c r="I5" s="61"/>
    </row>
    <row r="6" spans="1:9">
      <c r="A6" s="57"/>
      <c r="B6" s="62"/>
      <c r="C6" s="62"/>
      <c r="D6" s="62"/>
      <c r="E6" s="62"/>
      <c r="F6" s="62"/>
      <c r="G6" s="62"/>
      <c r="H6" s="62"/>
      <c r="I6" s="62"/>
    </row>
    <row r="7" spans="1:9">
      <c r="A7" s="57"/>
      <c r="B7" s="19"/>
      <c r="C7" s="19"/>
      <c r="D7" s="19"/>
    </row>
    <row r="8" spans="1:9">
      <c r="A8" s="57"/>
      <c r="B8" s="13"/>
      <c r="C8" s="13"/>
      <c r="D8" s="13"/>
    </row>
    <row r="9" spans="1:9">
      <c r="A9" s="57"/>
      <c r="B9" s="17" t="s">
        <v>206</v>
      </c>
      <c r="C9" s="17"/>
      <c r="D9" s="17" t="s">
        <v>207</v>
      </c>
    </row>
    <row r="10" spans="1:9" ht="38.25">
      <c r="A10" s="57"/>
      <c r="B10" s="18" t="s">
        <v>208</v>
      </c>
      <c r="C10" s="18"/>
      <c r="D10" s="18" t="s">
        <v>209</v>
      </c>
    </row>
    <row r="11" spans="1:9" ht="25.5">
      <c r="A11" s="57"/>
      <c r="B11" s="17" t="s">
        <v>210</v>
      </c>
      <c r="C11" s="17"/>
      <c r="D11" s="17" t="s">
        <v>211</v>
      </c>
    </row>
    <row r="12" spans="1:9" ht="25.5">
      <c r="A12" s="57"/>
      <c r="B12" s="18" t="s">
        <v>212</v>
      </c>
      <c r="C12" s="18"/>
      <c r="D12" s="18" t="s">
        <v>213</v>
      </c>
    </row>
    <row r="13" spans="1:9" ht="38.25">
      <c r="A13" s="57"/>
      <c r="B13" s="17" t="s">
        <v>214</v>
      </c>
      <c r="C13" s="17"/>
      <c r="D13" s="17" t="s">
        <v>215</v>
      </c>
    </row>
    <row r="14" spans="1:9" ht="25.5">
      <c r="A14" s="57"/>
      <c r="B14" s="18" t="s">
        <v>216</v>
      </c>
      <c r="C14" s="18"/>
      <c r="D14" s="18" t="s">
        <v>217</v>
      </c>
    </row>
    <row r="15" spans="1:9">
      <c r="A15" s="57"/>
      <c r="B15" s="42" t="s">
        <v>398</v>
      </c>
      <c r="C15" s="42"/>
      <c r="D15" s="42"/>
      <c r="E15" s="42"/>
      <c r="F15" s="42"/>
      <c r="G15" s="42"/>
      <c r="H15" s="42"/>
      <c r="I15" s="42"/>
    </row>
    <row r="16" spans="1:9">
      <c r="A16" s="57"/>
      <c r="B16" s="19"/>
      <c r="C16" s="19"/>
      <c r="D16" s="19"/>
      <c r="E16" s="19"/>
      <c r="F16" s="19"/>
      <c r="G16" s="19"/>
      <c r="H16" s="19"/>
      <c r="I16" s="19"/>
    </row>
    <row r="17" spans="1:9">
      <c r="A17" s="57"/>
      <c r="B17" s="13"/>
      <c r="C17" s="13"/>
      <c r="D17" s="13"/>
      <c r="E17" s="13"/>
      <c r="F17" s="13"/>
      <c r="G17" s="13"/>
      <c r="H17" s="13"/>
      <c r="I17" s="13"/>
    </row>
    <row r="18" spans="1:9" ht="15.75" thickBot="1">
      <c r="A18" s="57"/>
      <c r="B18" s="16"/>
      <c r="C18" s="26" t="s">
        <v>245</v>
      </c>
      <c r="D18" s="26"/>
      <c r="E18" s="26"/>
      <c r="F18" s="26"/>
      <c r="G18" s="26"/>
      <c r="H18" s="26"/>
      <c r="I18" s="26"/>
    </row>
    <row r="19" spans="1:9" ht="15.75" thickBot="1">
      <c r="A19" s="57"/>
      <c r="B19" s="126" t="s">
        <v>221</v>
      </c>
      <c r="C19" s="70">
        <v>2014</v>
      </c>
      <c r="D19" s="70"/>
      <c r="E19" s="70"/>
      <c r="F19" s="16"/>
      <c r="G19" s="71">
        <v>2013</v>
      </c>
      <c r="H19" s="71"/>
      <c r="I19" s="71"/>
    </row>
    <row r="20" spans="1:9">
      <c r="A20" s="57"/>
      <c r="B20" s="28" t="s">
        <v>399</v>
      </c>
      <c r="C20" s="29" t="s">
        <v>225</v>
      </c>
      <c r="D20" s="31">
        <v>2329</v>
      </c>
      <c r="E20" s="33"/>
      <c r="F20" s="35"/>
      <c r="G20" s="36" t="s">
        <v>225</v>
      </c>
      <c r="H20" s="38">
        <v>2329</v>
      </c>
      <c r="I20" s="33"/>
    </row>
    <row r="21" spans="1:9">
      <c r="A21" s="57"/>
      <c r="B21" s="28"/>
      <c r="C21" s="50"/>
      <c r="D21" s="44"/>
      <c r="E21" s="35"/>
      <c r="F21" s="35"/>
      <c r="G21" s="28"/>
      <c r="H21" s="45"/>
      <c r="I21" s="35"/>
    </row>
    <row r="22" spans="1:9">
      <c r="A22" s="57"/>
      <c r="B22" s="40" t="s">
        <v>214</v>
      </c>
      <c r="C22" s="41">
        <v>25334</v>
      </c>
      <c r="D22" s="41"/>
      <c r="E22" s="42"/>
      <c r="F22" s="42"/>
      <c r="G22" s="43">
        <v>23046</v>
      </c>
      <c r="H22" s="43"/>
      <c r="I22" s="42"/>
    </row>
    <row r="23" spans="1:9">
      <c r="A23" s="57"/>
      <c r="B23" s="40"/>
      <c r="C23" s="41"/>
      <c r="D23" s="41"/>
      <c r="E23" s="42"/>
      <c r="F23" s="42"/>
      <c r="G23" s="43"/>
      <c r="H23" s="43"/>
      <c r="I23" s="42"/>
    </row>
    <row r="24" spans="1:9">
      <c r="A24" s="57"/>
      <c r="B24" s="28" t="s">
        <v>216</v>
      </c>
      <c r="C24" s="44">
        <v>4197</v>
      </c>
      <c r="D24" s="44"/>
      <c r="E24" s="35"/>
      <c r="F24" s="35"/>
      <c r="G24" s="45">
        <v>4212</v>
      </c>
      <c r="H24" s="45"/>
      <c r="I24" s="35"/>
    </row>
    <row r="25" spans="1:9">
      <c r="A25" s="57"/>
      <c r="B25" s="28"/>
      <c r="C25" s="44"/>
      <c r="D25" s="44"/>
      <c r="E25" s="35"/>
      <c r="F25" s="35"/>
      <c r="G25" s="45"/>
      <c r="H25" s="45"/>
      <c r="I25" s="35"/>
    </row>
    <row r="26" spans="1:9">
      <c r="A26" s="57"/>
      <c r="B26" s="40" t="s">
        <v>210</v>
      </c>
      <c r="C26" s="41">
        <v>17554</v>
      </c>
      <c r="D26" s="41"/>
      <c r="E26" s="42"/>
      <c r="F26" s="42"/>
      <c r="G26" s="43">
        <v>16532</v>
      </c>
      <c r="H26" s="43"/>
      <c r="I26" s="42"/>
    </row>
    <row r="27" spans="1:9">
      <c r="A27" s="57"/>
      <c r="B27" s="40"/>
      <c r="C27" s="41"/>
      <c r="D27" s="41"/>
      <c r="E27" s="42"/>
      <c r="F27" s="42"/>
      <c r="G27" s="43"/>
      <c r="H27" s="43"/>
      <c r="I27" s="42"/>
    </row>
    <row r="28" spans="1:9">
      <c r="A28" s="57"/>
      <c r="B28" s="28" t="s">
        <v>400</v>
      </c>
      <c r="C28" s="44">
        <v>9999</v>
      </c>
      <c r="D28" s="44"/>
      <c r="E28" s="35"/>
      <c r="F28" s="35"/>
      <c r="G28" s="45">
        <v>16215</v>
      </c>
      <c r="H28" s="45"/>
      <c r="I28" s="35"/>
    </row>
    <row r="29" spans="1:9" ht="15.75" thickBot="1">
      <c r="A29" s="57"/>
      <c r="B29" s="28"/>
      <c r="C29" s="99"/>
      <c r="D29" s="99"/>
      <c r="E29" s="100"/>
      <c r="F29" s="35"/>
      <c r="G29" s="109"/>
      <c r="H29" s="109"/>
      <c r="I29" s="100"/>
    </row>
    <row r="30" spans="1:9">
      <c r="A30" s="57"/>
      <c r="B30" s="170" t="s">
        <v>401</v>
      </c>
      <c r="C30" s="105">
        <v>59413</v>
      </c>
      <c r="D30" s="105"/>
      <c r="E30" s="72"/>
      <c r="F30" s="42"/>
      <c r="G30" s="113">
        <v>62334</v>
      </c>
      <c r="H30" s="113"/>
      <c r="I30" s="72"/>
    </row>
    <row r="31" spans="1:9">
      <c r="A31" s="57"/>
      <c r="B31" s="170"/>
      <c r="C31" s="41"/>
      <c r="D31" s="41"/>
      <c r="E31" s="42"/>
      <c r="F31" s="42"/>
      <c r="G31" s="43"/>
      <c r="H31" s="43"/>
      <c r="I31" s="42"/>
    </row>
    <row r="32" spans="1:9" ht="15.75" thickBot="1">
      <c r="A32" s="57"/>
      <c r="B32" s="22" t="s">
        <v>402</v>
      </c>
      <c r="C32" s="101" t="s">
        <v>403</v>
      </c>
      <c r="D32" s="101"/>
      <c r="E32" s="167" t="s">
        <v>249</v>
      </c>
      <c r="F32" s="24"/>
      <c r="G32" s="110" t="s">
        <v>404</v>
      </c>
      <c r="H32" s="110"/>
      <c r="I32" s="168" t="s">
        <v>249</v>
      </c>
    </row>
    <row r="33" spans="1:9">
      <c r="A33" s="57"/>
      <c r="B33" s="170" t="s">
        <v>77</v>
      </c>
      <c r="C33" s="103" t="s">
        <v>225</v>
      </c>
      <c r="D33" s="105">
        <v>18673</v>
      </c>
      <c r="E33" s="72"/>
      <c r="F33" s="42"/>
      <c r="G33" s="111" t="s">
        <v>225</v>
      </c>
      <c r="H33" s="113">
        <v>17000</v>
      </c>
      <c r="I33" s="72"/>
    </row>
    <row r="34" spans="1:9" ht="15.75" thickBot="1">
      <c r="A34" s="57"/>
      <c r="B34" s="170"/>
      <c r="C34" s="104"/>
      <c r="D34" s="106"/>
      <c r="E34" s="107"/>
      <c r="F34" s="42"/>
      <c r="G34" s="112"/>
      <c r="H34" s="114"/>
      <c r="I34" s="107"/>
    </row>
    <row r="35" spans="1:9" ht="15.75" thickTop="1"/>
  </sheetData>
  <mergeCells count="62">
    <mergeCell ref="I33:I34"/>
    <mergeCell ref="A1:A2"/>
    <mergeCell ref="B1:I1"/>
    <mergeCell ref="B2:I2"/>
    <mergeCell ref="B3:I3"/>
    <mergeCell ref="A4:A34"/>
    <mergeCell ref="B4:I4"/>
    <mergeCell ref="B5:I5"/>
    <mergeCell ref="B6:I6"/>
    <mergeCell ref="B15:I1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7:D7"/>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27.140625" bestFit="1" customWidth="1"/>
    <col min="3" max="3" width="13.85546875" bestFit="1" customWidth="1"/>
    <col min="5" max="5" width="2" customWidth="1"/>
    <col min="7" max="7" width="1.5703125" customWidth="1"/>
    <col min="9" max="9" width="2" customWidth="1"/>
    <col min="11" max="11" width="1.5703125" customWidth="1"/>
  </cols>
  <sheetData>
    <row r="1" spans="1:11" ht="15" customHeight="1">
      <c r="A1" s="8" t="s">
        <v>98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06</v>
      </c>
      <c r="B3" s="56" t="s">
        <v>6</v>
      </c>
      <c r="C3" s="56"/>
      <c r="D3" s="56"/>
      <c r="E3" s="56"/>
      <c r="F3" s="56"/>
      <c r="G3" s="56"/>
      <c r="H3" s="56"/>
      <c r="I3" s="56"/>
      <c r="J3" s="56"/>
      <c r="K3" s="56"/>
    </row>
    <row r="4" spans="1:11" ht="15" customHeight="1">
      <c r="A4" s="57" t="s">
        <v>984</v>
      </c>
      <c r="B4" s="56" t="s">
        <v>6</v>
      </c>
      <c r="C4" s="56"/>
      <c r="D4" s="56"/>
      <c r="E4" s="56"/>
      <c r="F4" s="56"/>
      <c r="G4" s="56"/>
      <c r="H4" s="56"/>
      <c r="I4" s="56"/>
      <c r="J4" s="56"/>
      <c r="K4" s="56"/>
    </row>
    <row r="5" spans="1:11">
      <c r="A5" s="57"/>
      <c r="B5" s="42" t="s">
        <v>407</v>
      </c>
      <c r="C5" s="42"/>
      <c r="D5" s="42"/>
      <c r="E5" s="42"/>
      <c r="F5" s="42"/>
      <c r="G5" s="42"/>
      <c r="H5" s="42"/>
      <c r="I5" s="42"/>
      <c r="J5" s="42"/>
      <c r="K5" s="42"/>
    </row>
    <row r="6" spans="1:11">
      <c r="A6" s="57"/>
      <c r="B6" s="19"/>
      <c r="C6" s="19"/>
      <c r="D6" s="19"/>
      <c r="E6" s="19"/>
      <c r="F6" s="19"/>
      <c r="G6" s="19"/>
      <c r="H6" s="19"/>
      <c r="I6" s="19"/>
      <c r="J6" s="19"/>
      <c r="K6" s="19"/>
    </row>
    <row r="7" spans="1:11">
      <c r="A7" s="57"/>
      <c r="B7" s="13"/>
      <c r="C7" s="13"/>
      <c r="D7" s="13"/>
      <c r="E7" s="13"/>
      <c r="F7" s="13"/>
      <c r="G7" s="13"/>
      <c r="H7" s="13"/>
      <c r="I7" s="13"/>
      <c r="J7" s="13"/>
      <c r="K7" s="13"/>
    </row>
    <row r="8" spans="1:11" ht="15.75" thickBot="1">
      <c r="A8" s="57"/>
      <c r="B8" s="20" t="s">
        <v>221</v>
      </c>
      <c r="C8" s="171" t="s">
        <v>408</v>
      </c>
      <c r="D8" s="16"/>
      <c r="E8" s="172">
        <v>2014</v>
      </c>
      <c r="F8" s="172"/>
      <c r="G8" s="172"/>
      <c r="H8" s="16"/>
      <c r="I8" s="173">
        <v>2013</v>
      </c>
      <c r="J8" s="173"/>
      <c r="K8" s="173"/>
    </row>
    <row r="9" spans="1:11">
      <c r="A9" s="57"/>
      <c r="B9" s="82" t="s">
        <v>409</v>
      </c>
      <c r="C9" s="174">
        <v>42522</v>
      </c>
      <c r="D9" s="35"/>
      <c r="E9" s="31">
        <v>172879</v>
      </c>
      <c r="F9" s="31"/>
      <c r="G9" s="33"/>
      <c r="H9" s="35"/>
      <c r="I9" s="38">
        <v>172879</v>
      </c>
      <c r="J9" s="38"/>
      <c r="K9" s="33"/>
    </row>
    <row r="10" spans="1:11">
      <c r="A10" s="57"/>
      <c r="B10" s="82"/>
      <c r="C10" s="174"/>
      <c r="D10" s="35"/>
      <c r="E10" s="44"/>
      <c r="F10" s="44"/>
      <c r="G10" s="35"/>
      <c r="H10" s="35"/>
      <c r="I10" s="45"/>
      <c r="J10" s="45"/>
      <c r="K10" s="35"/>
    </row>
    <row r="11" spans="1:11">
      <c r="A11" s="57"/>
      <c r="B11" s="79" t="s">
        <v>410</v>
      </c>
      <c r="C11" s="175">
        <v>43191</v>
      </c>
      <c r="D11" s="42"/>
      <c r="E11" s="41">
        <v>300000</v>
      </c>
      <c r="F11" s="41"/>
      <c r="G11" s="42"/>
      <c r="H11" s="42"/>
      <c r="I11" s="43">
        <v>300000</v>
      </c>
      <c r="J11" s="43"/>
      <c r="K11" s="42"/>
    </row>
    <row r="12" spans="1:11">
      <c r="A12" s="57"/>
      <c r="B12" s="79"/>
      <c r="C12" s="175"/>
      <c r="D12" s="42"/>
      <c r="E12" s="41"/>
      <c r="F12" s="41"/>
      <c r="G12" s="42"/>
      <c r="H12" s="42"/>
      <c r="I12" s="43"/>
      <c r="J12" s="43"/>
      <c r="K12" s="42"/>
    </row>
    <row r="13" spans="1:11">
      <c r="A13" s="57"/>
      <c r="B13" s="82" t="s">
        <v>411</v>
      </c>
      <c r="C13" s="174">
        <v>43252</v>
      </c>
      <c r="D13" s="35"/>
      <c r="E13" s="77" t="s">
        <v>253</v>
      </c>
      <c r="F13" s="77"/>
      <c r="G13" s="35"/>
      <c r="H13" s="35"/>
      <c r="I13" s="45">
        <v>298000</v>
      </c>
      <c r="J13" s="45"/>
      <c r="K13" s="35"/>
    </row>
    <row r="14" spans="1:11">
      <c r="A14" s="57"/>
      <c r="B14" s="82"/>
      <c r="C14" s="174"/>
      <c r="D14" s="35"/>
      <c r="E14" s="77"/>
      <c r="F14" s="77"/>
      <c r="G14" s="35"/>
      <c r="H14" s="35"/>
      <c r="I14" s="45"/>
      <c r="J14" s="45"/>
      <c r="K14" s="35"/>
    </row>
    <row r="15" spans="1:11">
      <c r="A15" s="57"/>
      <c r="B15" s="79" t="s">
        <v>411</v>
      </c>
      <c r="C15" s="175">
        <v>43586</v>
      </c>
      <c r="D15" s="42"/>
      <c r="E15" s="41">
        <v>235000</v>
      </c>
      <c r="F15" s="41"/>
      <c r="G15" s="42"/>
      <c r="H15" s="42"/>
      <c r="I15" s="43">
        <v>235000</v>
      </c>
      <c r="J15" s="43"/>
      <c r="K15" s="42"/>
    </row>
    <row r="16" spans="1:11">
      <c r="A16" s="57"/>
      <c r="B16" s="79"/>
      <c r="C16" s="175"/>
      <c r="D16" s="42"/>
      <c r="E16" s="41"/>
      <c r="F16" s="41"/>
      <c r="G16" s="42"/>
      <c r="H16" s="42"/>
      <c r="I16" s="43"/>
      <c r="J16" s="43"/>
      <c r="K16" s="42"/>
    </row>
    <row r="17" spans="1:11">
      <c r="A17" s="57"/>
      <c r="B17" s="82" t="s">
        <v>412</v>
      </c>
      <c r="C17" s="174">
        <v>43617</v>
      </c>
      <c r="D17" s="35"/>
      <c r="E17" s="44">
        <v>325000</v>
      </c>
      <c r="F17" s="44"/>
      <c r="G17" s="35"/>
      <c r="H17" s="35"/>
      <c r="I17" s="78" t="s">
        <v>253</v>
      </c>
      <c r="J17" s="78"/>
      <c r="K17" s="35"/>
    </row>
    <row r="18" spans="1:11">
      <c r="A18" s="57"/>
      <c r="B18" s="82"/>
      <c r="C18" s="174"/>
      <c r="D18" s="35"/>
      <c r="E18" s="44"/>
      <c r="F18" s="44"/>
      <c r="G18" s="35"/>
      <c r="H18" s="35"/>
      <c r="I18" s="78"/>
      <c r="J18" s="78"/>
      <c r="K18" s="35"/>
    </row>
    <row r="19" spans="1:11">
      <c r="A19" s="57"/>
      <c r="B19" s="79" t="s">
        <v>413</v>
      </c>
      <c r="C19" s="175">
        <v>44440</v>
      </c>
      <c r="D19" s="42"/>
      <c r="E19" s="41">
        <v>200000</v>
      </c>
      <c r="F19" s="41"/>
      <c r="G19" s="42"/>
      <c r="H19" s="42"/>
      <c r="I19" s="43">
        <v>200000</v>
      </c>
      <c r="J19" s="43"/>
      <c r="K19" s="42"/>
    </row>
    <row r="20" spans="1:11">
      <c r="A20" s="57"/>
      <c r="B20" s="79"/>
      <c r="C20" s="175"/>
      <c r="D20" s="42"/>
      <c r="E20" s="41"/>
      <c r="F20" s="41"/>
      <c r="G20" s="42"/>
      <c r="H20" s="42"/>
      <c r="I20" s="43"/>
      <c r="J20" s="43"/>
      <c r="K20" s="42"/>
    </row>
    <row r="21" spans="1:11">
      <c r="A21" s="57"/>
      <c r="B21" s="82" t="s">
        <v>414</v>
      </c>
      <c r="C21" s="174">
        <v>44958</v>
      </c>
      <c r="D21" s="35"/>
      <c r="E21" s="44">
        <v>200000</v>
      </c>
      <c r="F21" s="44"/>
      <c r="G21" s="35"/>
      <c r="H21" s="35"/>
      <c r="I21" s="45">
        <v>200000</v>
      </c>
      <c r="J21" s="45"/>
      <c r="K21" s="35"/>
    </row>
    <row r="22" spans="1:11">
      <c r="A22" s="57"/>
      <c r="B22" s="82"/>
      <c r="C22" s="174"/>
      <c r="D22" s="35"/>
      <c r="E22" s="44"/>
      <c r="F22" s="44"/>
      <c r="G22" s="35"/>
      <c r="H22" s="35"/>
      <c r="I22" s="45"/>
      <c r="J22" s="45"/>
      <c r="K22" s="35"/>
    </row>
    <row r="23" spans="1:11">
      <c r="A23" s="57"/>
      <c r="B23" s="79" t="s">
        <v>415</v>
      </c>
      <c r="C23" s="175">
        <v>42186</v>
      </c>
      <c r="D23" s="42"/>
      <c r="E23" s="41">
        <v>6703</v>
      </c>
      <c r="F23" s="41"/>
      <c r="G23" s="42"/>
      <c r="H23" s="42"/>
      <c r="I23" s="43">
        <v>16141</v>
      </c>
      <c r="J23" s="43"/>
      <c r="K23" s="42"/>
    </row>
    <row r="24" spans="1:11">
      <c r="A24" s="57"/>
      <c r="B24" s="79"/>
      <c r="C24" s="175"/>
      <c r="D24" s="42"/>
      <c r="E24" s="41"/>
      <c r="F24" s="41"/>
      <c r="G24" s="42"/>
      <c r="H24" s="42"/>
      <c r="I24" s="43"/>
      <c r="J24" s="43"/>
      <c r="K24" s="42"/>
    </row>
    <row r="25" spans="1:11" ht="15.75" thickBot="1">
      <c r="A25" s="57"/>
      <c r="B25" s="81" t="s">
        <v>416</v>
      </c>
      <c r="C25" s="24"/>
      <c r="D25" s="24"/>
      <c r="E25" s="101" t="s">
        <v>417</v>
      </c>
      <c r="F25" s="101"/>
      <c r="G25" s="167" t="s">
        <v>249</v>
      </c>
      <c r="H25" s="24"/>
      <c r="I25" s="110" t="s">
        <v>418</v>
      </c>
      <c r="J25" s="110"/>
      <c r="K25" s="168" t="s">
        <v>249</v>
      </c>
    </row>
    <row r="26" spans="1:11">
      <c r="A26" s="57"/>
      <c r="B26" s="73" t="s">
        <v>419</v>
      </c>
      <c r="C26" s="42"/>
      <c r="D26" s="42"/>
      <c r="E26" s="105">
        <v>1435183</v>
      </c>
      <c r="F26" s="105"/>
      <c r="G26" s="72"/>
      <c r="H26" s="42"/>
      <c r="I26" s="113">
        <v>1416860</v>
      </c>
      <c r="J26" s="113"/>
      <c r="K26" s="72"/>
    </row>
    <row r="27" spans="1:11" ht="15.75" thickBot="1">
      <c r="A27" s="57"/>
      <c r="B27" s="73"/>
      <c r="C27" s="42"/>
      <c r="D27" s="42"/>
      <c r="E27" s="46"/>
      <c r="F27" s="46"/>
      <c r="G27" s="47"/>
      <c r="H27" s="42"/>
      <c r="I27" s="48"/>
      <c r="J27" s="48"/>
      <c r="K27" s="47"/>
    </row>
    <row r="28" spans="1:11">
      <c r="A28" s="57"/>
      <c r="B28" s="82" t="s">
        <v>420</v>
      </c>
      <c r="C28" s="174">
        <v>49857</v>
      </c>
      <c r="D28" s="35"/>
      <c r="E28" s="31">
        <v>55737</v>
      </c>
      <c r="F28" s="31"/>
      <c r="G28" s="33"/>
      <c r="H28" s="35"/>
      <c r="I28" s="38">
        <v>53670</v>
      </c>
      <c r="J28" s="38"/>
      <c r="K28" s="33"/>
    </row>
    <row r="29" spans="1:11">
      <c r="A29" s="57"/>
      <c r="B29" s="82"/>
      <c r="C29" s="174"/>
      <c r="D29" s="35"/>
      <c r="E29" s="44"/>
      <c r="F29" s="44"/>
      <c r="G29" s="35"/>
      <c r="H29" s="35"/>
      <c r="I29" s="45"/>
      <c r="J29" s="45"/>
      <c r="K29" s="35"/>
    </row>
    <row r="30" spans="1:11">
      <c r="A30" s="57"/>
      <c r="B30" s="79" t="s">
        <v>421</v>
      </c>
      <c r="C30" s="176" t="s">
        <v>422</v>
      </c>
      <c r="D30" s="42"/>
      <c r="E30" s="41">
        <v>22368</v>
      </c>
      <c r="F30" s="41"/>
      <c r="G30" s="42"/>
      <c r="H30" s="42"/>
      <c r="I30" s="43">
        <v>22368</v>
      </c>
      <c r="J30" s="43"/>
      <c r="K30" s="42"/>
    </row>
    <row r="31" spans="1:11">
      <c r="A31" s="57"/>
      <c r="B31" s="79"/>
      <c r="C31" s="176"/>
      <c r="D31" s="42"/>
      <c r="E31" s="41"/>
      <c r="F31" s="41"/>
      <c r="G31" s="42"/>
      <c r="H31" s="42"/>
      <c r="I31" s="43"/>
      <c r="J31" s="43"/>
      <c r="K31" s="42"/>
    </row>
    <row r="32" spans="1:11">
      <c r="A32" s="57"/>
      <c r="B32" s="82" t="s">
        <v>423</v>
      </c>
      <c r="C32" s="177" t="s">
        <v>424</v>
      </c>
      <c r="D32" s="35"/>
      <c r="E32" s="44">
        <v>22145</v>
      </c>
      <c r="F32" s="44"/>
      <c r="G32" s="35"/>
      <c r="H32" s="35"/>
      <c r="I32" s="45">
        <v>19285</v>
      </c>
      <c r="J32" s="45"/>
      <c r="K32" s="35"/>
    </row>
    <row r="33" spans="1:11" ht="15.75" thickBot="1">
      <c r="A33" s="57"/>
      <c r="B33" s="82"/>
      <c r="C33" s="177"/>
      <c r="D33" s="35"/>
      <c r="E33" s="99"/>
      <c r="F33" s="99"/>
      <c r="G33" s="100"/>
      <c r="H33" s="35"/>
      <c r="I33" s="109"/>
      <c r="J33" s="109"/>
      <c r="K33" s="100"/>
    </row>
    <row r="34" spans="1:11">
      <c r="A34" s="57"/>
      <c r="B34" s="73" t="s">
        <v>425</v>
      </c>
      <c r="C34" s="42"/>
      <c r="D34" s="42"/>
      <c r="E34" s="103" t="s">
        <v>225</v>
      </c>
      <c r="F34" s="105">
        <v>1535433</v>
      </c>
      <c r="G34" s="72"/>
      <c r="H34" s="42"/>
      <c r="I34" s="111" t="s">
        <v>225</v>
      </c>
      <c r="J34" s="113">
        <v>1512183</v>
      </c>
      <c r="K34" s="72"/>
    </row>
    <row r="35" spans="1:11" ht="15.75" thickBot="1">
      <c r="A35" s="57"/>
      <c r="B35" s="73"/>
      <c r="C35" s="42"/>
      <c r="D35" s="42"/>
      <c r="E35" s="104"/>
      <c r="F35" s="106"/>
      <c r="G35" s="107"/>
      <c r="H35" s="42"/>
      <c r="I35" s="112"/>
      <c r="J35" s="114"/>
      <c r="K35" s="107"/>
    </row>
    <row r="36" spans="1:11" ht="15.75" thickTop="1">
      <c r="A36" s="57" t="s">
        <v>985</v>
      </c>
      <c r="B36" s="56" t="s">
        <v>6</v>
      </c>
      <c r="C36" s="56"/>
      <c r="D36" s="56"/>
      <c r="E36" s="56"/>
      <c r="F36" s="56"/>
      <c r="G36" s="56"/>
      <c r="H36" s="56"/>
      <c r="I36" s="56"/>
      <c r="J36" s="56"/>
      <c r="K36" s="56"/>
    </row>
    <row r="37" spans="1:11">
      <c r="A37" s="57"/>
      <c r="B37" s="61" t="s">
        <v>426</v>
      </c>
      <c r="C37" s="61"/>
      <c r="D37" s="61"/>
      <c r="E37" s="61"/>
      <c r="F37" s="61"/>
      <c r="G37" s="61"/>
      <c r="H37" s="61"/>
      <c r="I37" s="61"/>
      <c r="J37" s="61"/>
      <c r="K37" s="61"/>
    </row>
    <row r="38" spans="1:11">
      <c r="A38" s="57"/>
      <c r="B38" s="19"/>
      <c r="C38" s="19"/>
      <c r="D38" s="19"/>
      <c r="E38" s="19"/>
    </row>
    <row r="39" spans="1:11">
      <c r="A39" s="57"/>
      <c r="B39" s="13"/>
      <c r="C39" s="13"/>
      <c r="D39" s="13"/>
      <c r="E39" s="13"/>
    </row>
    <row r="40" spans="1:11" ht="15.75" thickBot="1">
      <c r="A40" s="57"/>
      <c r="B40" s="178" t="s">
        <v>245</v>
      </c>
      <c r="C40" s="47"/>
      <c r="D40" s="47"/>
      <c r="E40" s="47"/>
    </row>
    <row r="41" spans="1:11">
      <c r="A41" s="57"/>
      <c r="B41" s="179" t="s">
        <v>221</v>
      </c>
      <c r="C41" s="72"/>
      <c r="D41" s="72"/>
      <c r="E41" s="72"/>
    </row>
    <row r="42" spans="1:11">
      <c r="A42" s="57"/>
      <c r="B42" s="28">
        <v>2015</v>
      </c>
      <c r="C42" s="28" t="s">
        <v>225</v>
      </c>
      <c r="D42" s="45">
        <v>15636</v>
      </c>
      <c r="E42" s="35"/>
    </row>
    <row r="43" spans="1:11">
      <c r="A43" s="57"/>
      <c r="B43" s="28"/>
      <c r="C43" s="28"/>
      <c r="D43" s="45"/>
      <c r="E43" s="35"/>
    </row>
    <row r="44" spans="1:11">
      <c r="A44" s="57"/>
      <c r="B44" s="40">
        <v>2016</v>
      </c>
      <c r="C44" s="43">
        <v>176412</v>
      </c>
      <c r="D44" s="43"/>
      <c r="E44" s="42"/>
    </row>
    <row r="45" spans="1:11">
      <c r="A45" s="57"/>
      <c r="B45" s="40"/>
      <c r="C45" s="43"/>
      <c r="D45" s="43"/>
      <c r="E45" s="42"/>
    </row>
    <row r="46" spans="1:11">
      <c r="A46" s="57"/>
      <c r="B46" s="28">
        <v>2017</v>
      </c>
      <c r="C46" s="45">
        <v>25901</v>
      </c>
      <c r="D46" s="45"/>
      <c r="E46" s="35"/>
    </row>
    <row r="47" spans="1:11">
      <c r="A47" s="57"/>
      <c r="B47" s="28"/>
      <c r="C47" s="45"/>
      <c r="D47" s="45"/>
      <c r="E47" s="35"/>
    </row>
    <row r="48" spans="1:11">
      <c r="A48" s="57"/>
      <c r="B48" s="40">
        <v>2018</v>
      </c>
      <c r="C48" s="43">
        <v>300000</v>
      </c>
      <c r="D48" s="43"/>
      <c r="E48" s="42"/>
    </row>
    <row r="49" spans="1:5">
      <c r="A49" s="57"/>
      <c r="B49" s="40"/>
      <c r="C49" s="43"/>
      <c r="D49" s="43"/>
      <c r="E49" s="42"/>
    </row>
    <row r="50" spans="1:5">
      <c r="A50" s="57"/>
      <c r="B50" s="28">
        <v>2019</v>
      </c>
      <c r="C50" s="45">
        <v>566145</v>
      </c>
      <c r="D50" s="45"/>
      <c r="E50" s="35"/>
    </row>
    <row r="51" spans="1:5">
      <c r="A51" s="57"/>
      <c r="B51" s="28"/>
      <c r="C51" s="45"/>
      <c r="D51" s="45"/>
      <c r="E51" s="35"/>
    </row>
    <row r="52" spans="1:5">
      <c r="A52" s="57"/>
      <c r="B52" s="40" t="s">
        <v>427</v>
      </c>
      <c r="C52" s="43">
        <v>500773</v>
      </c>
      <c r="D52" s="43"/>
      <c r="E52" s="42"/>
    </row>
    <row r="53" spans="1:5" ht="15.75" thickBot="1">
      <c r="A53" s="57"/>
      <c r="B53" s="40"/>
      <c r="C53" s="48"/>
      <c r="D53" s="48"/>
      <c r="E53" s="47"/>
    </row>
    <row r="54" spans="1:5">
      <c r="A54" s="57"/>
      <c r="B54" s="49" t="s">
        <v>106</v>
      </c>
      <c r="C54" s="36" t="s">
        <v>225</v>
      </c>
      <c r="D54" s="38">
        <v>1584867</v>
      </c>
      <c r="E54" s="33"/>
    </row>
    <row r="55" spans="1:5" ht="15.75" thickBot="1">
      <c r="A55" s="57"/>
      <c r="B55" s="49"/>
      <c r="C55" s="54"/>
      <c r="D55" s="55"/>
      <c r="E55" s="53"/>
    </row>
    <row r="56" spans="1:5" ht="15.75" thickTop="1"/>
  </sheetData>
  <mergeCells count="147">
    <mergeCell ref="B5:K5"/>
    <mergeCell ref="A36:A55"/>
    <mergeCell ref="B36:K36"/>
    <mergeCell ref="B37:K37"/>
    <mergeCell ref="B54:B55"/>
    <mergeCell ref="C54:C55"/>
    <mergeCell ref="D54:D55"/>
    <mergeCell ref="E54:E55"/>
    <mergeCell ref="A1:A2"/>
    <mergeCell ref="B1:K1"/>
    <mergeCell ref="B2:K2"/>
    <mergeCell ref="B3:K3"/>
    <mergeCell ref="A4:A35"/>
    <mergeCell ref="B4:K4"/>
    <mergeCell ref="B50:B51"/>
    <mergeCell ref="C50:D51"/>
    <mergeCell ref="E50:E51"/>
    <mergeCell ref="B52:B53"/>
    <mergeCell ref="C52:D53"/>
    <mergeCell ref="E52:E53"/>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H34:H35"/>
    <mergeCell ref="I34:I35"/>
    <mergeCell ref="J34:J35"/>
    <mergeCell ref="K34:K35"/>
    <mergeCell ref="B38:E38"/>
    <mergeCell ref="C40:E40"/>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K26:K27"/>
    <mergeCell ref="B28:B29"/>
    <mergeCell ref="C28:C29"/>
    <mergeCell ref="D28:D29"/>
    <mergeCell ref="E28:F29"/>
    <mergeCell ref="G28:G29"/>
    <mergeCell ref="H28:H29"/>
    <mergeCell ref="I28:J29"/>
    <mergeCell ref="K28:K29"/>
    <mergeCell ref="E25:F25"/>
    <mergeCell ref="I25:J25"/>
    <mergeCell ref="B26:B27"/>
    <mergeCell ref="C26:C27"/>
    <mergeCell ref="D26:D27"/>
    <mergeCell ref="E26:F27"/>
    <mergeCell ref="G26:G27"/>
    <mergeCell ref="H26:H27"/>
    <mergeCell ref="I26:J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B13:B14"/>
    <mergeCell ref="C13:C14"/>
    <mergeCell ref="D13:D14"/>
    <mergeCell ref="E13:F14"/>
    <mergeCell ref="G13:G14"/>
    <mergeCell ref="H13:H14"/>
    <mergeCell ref="K9:K10"/>
    <mergeCell ref="B11:B12"/>
    <mergeCell ref="C11:C12"/>
    <mergeCell ref="D11:D12"/>
    <mergeCell ref="E11:F12"/>
    <mergeCell ref="G11:G12"/>
    <mergeCell ref="H11:H12"/>
    <mergeCell ref="I11:J12"/>
    <mergeCell ref="K11:K12"/>
    <mergeCell ref="B6:K6"/>
    <mergeCell ref="E8:G8"/>
    <mergeCell ref="I8:K8"/>
    <mergeCell ref="B9:B10"/>
    <mergeCell ref="C9:C10"/>
    <mergeCell ref="D9:D10"/>
    <mergeCell ref="E9:F10"/>
    <mergeCell ref="G9:G10"/>
    <mergeCell ref="H9:H10"/>
    <mergeCell ref="I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3.140625" customWidth="1"/>
    <col min="4" max="4" width="12.5703125" customWidth="1"/>
    <col min="5" max="5" width="2.5703125" customWidth="1"/>
    <col min="6" max="6" width="15.28515625" customWidth="1"/>
    <col min="7" max="7" width="3.140625" customWidth="1"/>
    <col min="8" max="8" width="11.85546875" customWidth="1"/>
    <col min="9" max="9" width="2.5703125" customWidth="1"/>
    <col min="10" max="10" width="15.28515625" customWidth="1"/>
    <col min="11" max="11" width="3.140625" customWidth="1"/>
    <col min="12" max="12" width="11.85546875" customWidth="1"/>
    <col min="13" max="13" width="2.5703125" customWidth="1"/>
  </cols>
  <sheetData>
    <row r="1" spans="1:13" ht="15" customHeight="1">
      <c r="A1" s="8" t="s">
        <v>9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5</v>
      </c>
      <c r="B3" s="56" t="s">
        <v>6</v>
      </c>
      <c r="C3" s="56"/>
      <c r="D3" s="56"/>
      <c r="E3" s="56"/>
      <c r="F3" s="56"/>
      <c r="G3" s="56"/>
      <c r="H3" s="56"/>
      <c r="I3" s="56"/>
      <c r="J3" s="56"/>
      <c r="K3" s="56"/>
      <c r="L3" s="56"/>
      <c r="M3" s="56"/>
    </row>
    <row r="4" spans="1:13" ht="15" customHeight="1">
      <c r="A4" s="57" t="s">
        <v>987</v>
      </c>
      <c r="B4" s="56" t="s">
        <v>6</v>
      </c>
      <c r="C4" s="56"/>
      <c r="D4" s="56"/>
      <c r="E4" s="56"/>
      <c r="F4" s="56"/>
      <c r="G4" s="56"/>
      <c r="H4" s="56"/>
      <c r="I4" s="56"/>
      <c r="J4" s="56"/>
      <c r="K4" s="56"/>
      <c r="L4" s="56"/>
      <c r="M4" s="56"/>
    </row>
    <row r="5" spans="1:13">
      <c r="A5" s="57"/>
      <c r="B5" s="42" t="s">
        <v>466</v>
      </c>
      <c r="C5" s="42"/>
      <c r="D5" s="42"/>
      <c r="E5" s="42"/>
      <c r="F5" s="42"/>
      <c r="G5" s="42"/>
      <c r="H5" s="42"/>
      <c r="I5" s="42"/>
      <c r="J5" s="42"/>
      <c r="K5" s="42"/>
      <c r="L5" s="42"/>
      <c r="M5" s="42"/>
    </row>
    <row r="6" spans="1:13">
      <c r="A6" s="57"/>
      <c r="B6" s="19"/>
      <c r="C6" s="19"/>
      <c r="D6" s="19"/>
      <c r="E6" s="19"/>
      <c r="F6" s="19"/>
      <c r="G6" s="19"/>
      <c r="H6" s="19"/>
      <c r="I6" s="19"/>
      <c r="J6" s="19"/>
      <c r="K6" s="19"/>
      <c r="L6" s="19"/>
      <c r="M6" s="19"/>
    </row>
    <row r="7" spans="1:13">
      <c r="A7" s="57"/>
      <c r="B7" s="13"/>
      <c r="C7" s="13"/>
      <c r="D7" s="13"/>
      <c r="E7" s="13"/>
      <c r="F7" s="13"/>
      <c r="G7" s="13"/>
      <c r="H7" s="13"/>
      <c r="I7" s="13"/>
      <c r="J7" s="13"/>
      <c r="K7" s="13"/>
      <c r="L7" s="13"/>
      <c r="M7" s="13"/>
    </row>
    <row r="8" spans="1:13" ht="15.75" thickBot="1">
      <c r="A8" s="57"/>
      <c r="B8" s="16"/>
      <c r="C8" s="26" t="s">
        <v>245</v>
      </c>
      <c r="D8" s="26"/>
      <c r="E8" s="26"/>
      <c r="F8" s="26"/>
      <c r="G8" s="26"/>
      <c r="H8" s="26"/>
      <c r="I8" s="26"/>
      <c r="J8" s="26"/>
      <c r="K8" s="26"/>
      <c r="L8" s="26"/>
      <c r="M8" s="26"/>
    </row>
    <row r="9" spans="1:13" ht="15.75" thickBot="1">
      <c r="A9" s="57"/>
      <c r="B9" s="20" t="s">
        <v>221</v>
      </c>
      <c r="C9" s="70">
        <v>2014</v>
      </c>
      <c r="D9" s="70"/>
      <c r="E9" s="70"/>
      <c r="F9" s="16"/>
      <c r="G9" s="71">
        <v>2013</v>
      </c>
      <c r="H9" s="71"/>
      <c r="I9" s="71"/>
      <c r="J9" s="16"/>
      <c r="K9" s="71">
        <v>2012</v>
      </c>
      <c r="L9" s="71"/>
      <c r="M9" s="71"/>
    </row>
    <row r="10" spans="1:13">
      <c r="A10" s="57"/>
      <c r="B10" s="22" t="s">
        <v>467</v>
      </c>
      <c r="C10" s="23" t="s">
        <v>225</v>
      </c>
      <c r="D10" s="66" t="s">
        <v>468</v>
      </c>
      <c r="E10" s="23" t="s">
        <v>249</v>
      </c>
      <c r="F10" s="24"/>
      <c r="G10" s="22" t="s">
        <v>225</v>
      </c>
      <c r="H10" s="67" t="s">
        <v>469</v>
      </c>
      <c r="I10" s="22" t="s">
        <v>249</v>
      </c>
      <c r="J10" s="24"/>
      <c r="K10" s="22" t="s">
        <v>225</v>
      </c>
      <c r="L10" s="67" t="s">
        <v>470</v>
      </c>
      <c r="M10" s="22" t="s">
        <v>249</v>
      </c>
    </row>
    <row r="11" spans="1:13">
      <c r="A11" s="57"/>
      <c r="B11" s="40" t="s">
        <v>471</v>
      </c>
      <c r="C11" s="74">
        <v>322</v>
      </c>
      <c r="D11" s="74"/>
      <c r="E11" s="42"/>
      <c r="F11" s="42"/>
      <c r="G11" s="75" t="s">
        <v>472</v>
      </c>
      <c r="H11" s="75"/>
      <c r="I11" s="40" t="s">
        <v>249</v>
      </c>
      <c r="J11" s="42"/>
      <c r="K11" s="75" t="s">
        <v>473</v>
      </c>
      <c r="L11" s="75"/>
      <c r="M11" s="40" t="s">
        <v>249</v>
      </c>
    </row>
    <row r="12" spans="1:13">
      <c r="A12" s="57"/>
      <c r="B12" s="40"/>
      <c r="C12" s="74"/>
      <c r="D12" s="74"/>
      <c r="E12" s="42"/>
      <c r="F12" s="42"/>
      <c r="G12" s="75"/>
      <c r="H12" s="75"/>
      <c r="I12" s="40"/>
      <c r="J12" s="42"/>
      <c r="K12" s="75"/>
      <c r="L12" s="75"/>
      <c r="M12" s="40"/>
    </row>
    <row r="13" spans="1:13">
      <c r="A13" s="57"/>
      <c r="B13" s="28" t="s">
        <v>474</v>
      </c>
      <c r="C13" s="44">
        <v>2385</v>
      </c>
      <c r="D13" s="44"/>
      <c r="E13" s="35"/>
      <c r="F13" s="35"/>
      <c r="G13" s="45">
        <v>1476</v>
      </c>
      <c r="H13" s="45"/>
      <c r="I13" s="35"/>
      <c r="J13" s="35"/>
      <c r="K13" s="78" t="s">
        <v>475</v>
      </c>
      <c r="L13" s="78"/>
      <c r="M13" s="28" t="s">
        <v>249</v>
      </c>
    </row>
    <row r="14" spans="1:13">
      <c r="A14" s="57"/>
      <c r="B14" s="28"/>
      <c r="C14" s="44"/>
      <c r="D14" s="44"/>
      <c r="E14" s="35"/>
      <c r="F14" s="35"/>
      <c r="G14" s="45"/>
      <c r="H14" s="45"/>
      <c r="I14" s="35"/>
      <c r="J14" s="35"/>
      <c r="K14" s="78"/>
      <c r="L14" s="78"/>
      <c r="M14" s="28"/>
    </row>
    <row r="15" spans="1:13">
      <c r="A15" s="57"/>
      <c r="B15" s="40" t="s">
        <v>476</v>
      </c>
      <c r="C15" s="74">
        <v>285</v>
      </c>
      <c r="D15" s="74"/>
      <c r="E15" s="42"/>
      <c r="F15" s="42"/>
      <c r="G15" s="75" t="s">
        <v>477</v>
      </c>
      <c r="H15" s="75"/>
      <c r="I15" s="40" t="s">
        <v>249</v>
      </c>
      <c r="J15" s="42"/>
      <c r="K15" s="75">
        <v>2</v>
      </c>
      <c r="L15" s="75"/>
      <c r="M15" s="42"/>
    </row>
    <row r="16" spans="1:13" ht="15.75" thickBot="1">
      <c r="A16" s="57"/>
      <c r="B16" s="40"/>
      <c r="C16" s="83"/>
      <c r="D16" s="83"/>
      <c r="E16" s="47"/>
      <c r="F16" s="42"/>
      <c r="G16" s="84"/>
      <c r="H16" s="84"/>
      <c r="I16" s="85"/>
      <c r="J16" s="42"/>
      <c r="K16" s="84"/>
      <c r="L16" s="84"/>
      <c r="M16" s="47"/>
    </row>
    <row r="17" spans="1:13" ht="15.75" thickBot="1">
      <c r="A17" s="57"/>
      <c r="B17" s="180" t="s">
        <v>106</v>
      </c>
      <c r="C17" s="181" t="s">
        <v>225</v>
      </c>
      <c r="D17" s="182" t="s">
        <v>478</v>
      </c>
      <c r="E17" s="181" t="s">
        <v>249</v>
      </c>
      <c r="F17" s="24"/>
      <c r="G17" s="183" t="s">
        <v>225</v>
      </c>
      <c r="H17" s="184" t="s">
        <v>479</v>
      </c>
      <c r="I17" s="183" t="s">
        <v>249</v>
      </c>
      <c r="J17" s="24"/>
      <c r="K17" s="183" t="s">
        <v>225</v>
      </c>
      <c r="L17" s="184" t="s">
        <v>480</v>
      </c>
      <c r="M17" s="183" t="s">
        <v>249</v>
      </c>
    </row>
    <row r="18" spans="1:13" ht="15.75" thickTop="1">
      <c r="A18" s="57" t="s">
        <v>988</v>
      </c>
      <c r="B18" s="56" t="s">
        <v>6</v>
      </c>
      <c r="C18" s="56"/>
      <c r="D18" s="56"/>
      <c r="E18" s="56"/>
      <c r="F18" s="56"/>
      <c r="G18" s="56"/>
      <c r="H18" s="56"/>
      <c r="I18" s="56"/>
      <c r="J18" s="56"/>
      <c r="K18" s="56"/>
      <c r="L18" s="56"/>
      <c r="M18" s="56"/>
    </row>
    <row r="19" spans="1:13" ht="25.5" customHeight="1">
      <c r="A19" s="57"/>
      <c r="B19" s="42" t="s">
        <v>481</v>
      </c>
      <c r="C19" s="42"/>
      <c r="D19" s="42"/>
      <c r="E19" s="42"/>
      <c r="F19" s="42"/>
      <c r="G19" s="42"/>
      <c r="H19" s="42"/>
      <c r="I19" s="42"/>
      <c r="J19" s="42"/>
      <c r="K19" s="42"/>
      <c r="L19" s="42"/>
      <c r="M19" s="42"/>
    </row>
    <row r="20" spans="1:13">
      <c r="A20" s="57"/>
      <c r="B20" s="19"/>
      <c r="C20" s="19"/>
      <c r="D20" s="19"/>
      <c r="E20" s="19"/>
      <c r="F20" s="19"/>
      <c r="G20" s="19"/>
      <c r="H20" s="19"/>
      <c r="I20" s="19"/>
      <c r="J20" s="19"/>
      <c r="K20" s="19"/>
      <c r="L20" s="19"/>
      <c r="M20" s="19"/>
    </row>
    <row r="21" spans="1:13">
      <c r="A21" s="57"/>
      <c r="B21" s="13"/>
      <c r="C21" s="13"/>
      <c r="D21" s="13"/>
      <c r="E21" s="13"/>
      <c r="F21" s="13"/>
      <c r="G21" s="13"/>
      <c r="H21" s="13"/>
      <c r="I21" s="13"/>
      <c r="J21" s="13"/>
      <c r="K21" s="13"/>
      <c r="L21" s="13"/>
      <c r="M21" s="13"/>
    </row>
    <row r="22" spans="1:13" ht="15.75" thickBot="1">
      <c r="A22" s="57"/>
      <c r="B22" s="16"/>
      <c r="C22" s="26" t="s">
        <v>245</v>
      </c>
      <c r="D22" s="26"/>
      <c r="E22" s="26"/>
      <c r="F22" s="26"/>
      <c r="G22" s="26"/>
      <c r="H22" s="26"/>
      <c r="I22" s="26"/>
      <c r="J22" s="26"/>
      <c r="K22" s="26"/>
      <c r="L22" s="26"/>
      <c r="M22" s="26"/>
    </row>
    <row r="23" spans="1:13" ht="15.75" thickBot="1">
      <c r="A23" s="57"/>
      <c r="B23" s="20" t="s">
        <v>221</v>
      </c>
      <c r="C23" s="70">
        <v>2014</v>
      </c>
      <c r="D23" s="70"/>
      <c r="E23" s="70"/>
      <c r="F23" s="16"/>
      <c r="G23" s="71">
        <v>2013</v>
      </c>
      <c r="H23" s="71"/>
      <c r="I23" s="71"/>
      <c r="J23" s="16"/>
      <c r="K23" s="71">
        <v>2012</v>
      </c>
      <c r="L23" s="71"/>
      <c r="M23" s="71"/>
    </row>
    <row r="24" spans="1:13">
      <c r="A24" s="57"/>
      <c r="B24" s="22" t="s">
        <v>482</v>
      </c>
      <c r="C24" s="23" t="s">
        <v>225</v>
      </c>
      <c r="D24" s="66" t="s">
        <v>483</v>
      </c>
      <c r="E24" s="23" t="s">
        <v>249</v>
      </c>
      <c r="F24" s="24"/>
      <c r="G24" s="22" t="s">
        <v>225</v>
      </c>
      <c r="H24" s="67" t="s">
        <v>484</v>
      </c>
      <c r="I24" s="22" t="s">
        <v>249</v>
      </c>
      <c r="J24" s="24"/>
      <c r="K24" s="22" t="s">
        <v>225</v>
      </c>
      <c r="L24" s="67" t="s">
        <v>485</v>
      </c>
      <c r="M24" s="22" t="s">
        <v>249</v>
      </c>
    </row>
    <row r="25" spans="1:13">
      <c r="A25" s="57"/>
      <c r="B25" s="25" t="s">
        <v>486</v>
      </c>
      <c r="C25" s="74" t="s">
        <v>487</v>
      </c>
      <c r="D25" s="74"/>
      <c r="E25" s="69" t="s">
        <v>249</v>
      </c>
      <c r="F25" s="16"/>
      <c r="G25" s="75" t="s">
        <v>488</v>
      </c>
      <c r="H25" s="75"/>
      <c r="I25" s="25" t="s">
        <v>249</v>
      </c>
      <c r="J25" s="16"/>
      <c r="K25" s="75" t="s">
        <v>489</v>
      </c>
      <c r="L25" s="75"/>
      <c r="M25" s="25" t="s">
        <v>249</v>
      </c>
    </row>
    <row r="26" spans="1:13">
      <c r="A26" s="57"/>
      <c r="B26" s="28" t="s">
        <v>490</v>
      </c>
      <c r="C26" s="77" t="s">
        <v>491</v>
      </c>
      <c r="D26" s="77"/>
      <c r="E26" s="50" t="s">
        <v>249</v>
      </c>
      <c r="F26" s="35"/>
      <c r="G26" s="78" t="s">
        <v>253</v>
      </c>
      <c r="H26" s="78"/>
      <c r="I26" s="35"/>
      <c r="J26" s="35"/>
      <c r="K26" s="78" t="s">
        <v>253</v>
      </c>
      <c r="L26" s="78"/>
      <c r="M26" s="35"/>
    </row>
    <row r="27" spans="1:13">
      <c r="A27" s="57"/>
      <c r="B27" s="28"/>
      <c r="C27" s="77"/>
      <c r="D27" s="77"/>
      <c r="E27" s="50"/>
      <c r="F27" s="35"/>
      <c r="G27" s="78"/>
      <c r="H27" s="78"/>
      <c r="I27" s="35"/>
      <c r="J27" s="35"/>
      <c r="K27" s="78"/>
      <c r="L27" s="78"/>
      <c r="M27" s="35"/>
    </row>
    <row r="28" spans="1:13">
      <c r="A28" s="57"/>
      <c r="B28" s="40" t="s">
        <v>492</v>
      </c>
      <c r="C28" s="41">
        <v>3023</v>
      </c>
      <c r="D28" s="41"/>
      <c r="E28" s="42"/>
      <c r="F28" s="42"/>
      <c r="G28" s="43">
        <v>11729</v>
      </c>
      <c r="H28" s="43"/>
      <c r="I28" s="42"/>
      <c r="J28" s="42"/>
      <c r="K28" s="43">
        <v>59601</v>
      </c>
      <c r="L28" s="43"/>
      <c r="M28" s="42"/>
    </row>
    <row r="29" spans="1:13">
      <c r="A29" s="57"/>
      <c r="B29" s="40"/>
      <c r="C29" s="41"/>
      <c r="D29" s="41"/>
      <c r="E29" s="42"/>
      <c r="F29" s="42"/>
      <c r="G29" s="43"/>
      <c r="H29" s="43"/>
      <c r="I29" s="42"/>
      <c r="J29" s="42"/>
      <c r="K29" s="43"/>
      <c r="L29" s="43"/>
      <c r="M29" s="42"/>
    </row>
    <row r="30" spans="1:13">
      <c r="A30" s="57"/>
      <c r="B30" s="22" t="s">
        <v>493</v>
      </c>
      <c r="C30" s="77" t="s">
        <v>494</v>
      </c>
      <c r="D30" s="77"/>
      <c r="E30" s="23" t="s">
        <v>249</v>
      </c>
      <c r="F30" s="24"/>
      <c r="G30" s="78" t="s">
        <v>495</v>
      </c>
      <c r="H30" s="78"/>
      <c r="I30" s="22" t="s">
        <v>249</v>
      </c>
      <c r="J30" s="24"/>
      <c r="K30" s="78" t="s">
        <v>496</v>
      </c>
      <c r="L30" s="78"/>
      <c r="M30" s="22" t="s">
        <v>249</v>
      </c>
    </row>
    <row r="31" spans="1:13">
      <c r="A31" s="57"/>
      <c r="B31" s="40" t="s">
        <v>497</v>
      </c>
      <c r="C31" s="74" t="s">
        <v>498</v>
      </c>
      <c r="D31" s="74"/>
      <c r="E31" s="97" t="s">
        <v>249</v>
      </c>
      <c r="F31" s="42"/>
      <c r="G31" s="75" t="s">
        <v>253</v>
      </c>
      <c r="H31" s="75"/>
      <c r="I31" s="42"/>
      <c r="J31" s="42"/>
      <c r="K31" s="75" t="s">
        <v>253</v>
      </c>
      <c r="L31" s="75"/>
      <c r="M31" s="42"/>
    </row>
    <row r="32" spans="1:13">
      <c r="A32" s="57"/>
      <c r="B32" s="40"/>
      <c r="C32" s="74"/>
      <c r="D32" s="74"/>
      <c r="E32" s="97"/>
      <c r="F32" s="42"/>
      <c r="G32" s="75"/>
      <c r="H32" s="75"/>
      <c r="I32" s="42"/>
      <c r="J32" s="42"/>
      <c r="K32" s="75"/>
      <c r="L32" s="75"/>
      <c r="M32" s="42"/>
    </row>
    <row r="33" spans="1:13">
      <c r="A33" s="57"/>
      <c r="B33" s="28" t="s">
        <v>499</v>
      </c>
      <c r="C33" s="77">
        <v>594</v>
      </c>
      <c r="D33" s="77"/>
      <c r="E33" s="35"/>
      <c r="F33" s="35"/>
      <c r="G33" s="78" t="s">
        <v>500</v>
      </c>
      <c r="H33" s="78"/>
      <c r="I33" s="28" t="s">
        <v>249</v>
      </c>
      <c r="J33" s="35"/>
      <c r="K33" s="78">
        <v>138</v>
      </c>
      <c r="L33" s="78"/>
      <c r="M33" s="35"/>
    </row>
    <row r="34" spans="1:13" ht="15.75" thickBot="1">
      <c r="A34" s="57"/>
      <c r="B34" s="28"/>
      <c r="C34" s="101"/>
      <c r="D34" s="101"/>
      <c r="E34" s="100"/>
      <c r="F34" s="35"/>
      <c r="G34" s="110"/>
      <c r="H34" s="110"/>
      <c r="I34" s="166"/>
      <c r="J34" s="35"/>
      <c r="K34" s="110"/>
      <c r="L34" s="110"/>
      <c r="M34" s="100"/>
    </row>
    <row r="35" spans="1:13" ht="15.75" thickBot="1">
      <c r="A35" s="57"/>
      <c r="B35" s="169" t="s">
        <v>106</v>
      </c>
      <c r="C35" s="185" t="s">
        <v>225</v>
      </c>
      <c r="D35" s="186" t="s">
        <v>478</v>
      </c>
      <c r="E35" s="185" t="s">
        <v>249</v>
      </c>
      <c r="F35" s="16"/>
      <c r="G35" s="187" t="s">
        <v>225</v>
      </c>
      <c r="H35" s="188" t="s">
        <v>479</v>
      </c>
      <c r="I35" s="187" t="s">
        <v>249</v>
      </c>
      <c r="J35" s="16"/>
      <c r="K35" s="187" t="s">
        <v>225</v>
      </c>
      <c r="L35" s="188" t="s">
        <v>480</v>
      </c>
      <c r="M35" s="187" t="s">
        <v>249</v>
      </c>
    </row>
    <row r="36" spans="1:13" ht="15.75" thickTop="1">
      <c r="A36" s="57" t="s">
        <v>989</v>
      </c>
      <c r="B36" s="56" t="s">
        <v>6</v>
      </c>
      <c r="C36" s="56"/>
      <c r="D36" s="56"/>
      <c r="E36" s="56"/>
      <c r="F36" s="56"/>
      <c r="G36" s="56"/>
      <c r="H36" s="56"/>
      <c r="I36" s="56"/>
      <c r="J36" s="56"/>
      <c r="K36" s="56"/>
      <c r="L36" s="56"/>
      <c r="M36" s="56"/>
    </row>
    <row r="37" spans="1:13">
      <c r="A37" s="57"/>
      <c r="B37" s="61" t="s">
        <v>528</v>
      </c>
      <c r="C37" s="61"/>
      <c r="D37" s="61"/>
      <c r="E37" s="61"/>
      <c r="F37" s="61"/>
      <c r="G37" s="61"/>
      <c r="H37" s="61"/>
      <c r="I37" s="61"/>
      <c r="J37" s="61"/>
      <c r="K37" s="61"/>
      <c r="L37" s="61"/>
      <c r="M37" s="61"/>
    </row>
    <row r="38" spans="1:13">
      <c r="A38" s="57"/>
      <c r="B38" s="19"/>
      <c r="C38" s="19"/>
      <c r="D38" s="19"/>
      <c r="E38" s="19"/>
    </row>
    <row r="39" spans="1:13">
      <c r="A39" s="57"/>
      <c r="B39" s="13"/>
      <c r="C39" s="13"/>
      <c r="D39" s="13"/>
      <c r="E39" s="13"/>
    </row>
    <row r="40" spans="1:13" ht="15.75" thickBot="1">
      <c r="A40" s="57"/>
      <c r="B40" s="16"/>
      <c r="C40" s="26" t="s">
        <v>222</v>
      </c>
      <c r="D40" s="26"/>
      <c r="E40" s="26"/>
    </row>
    <row r="41" spans="1:13">
      <c r="A41" s="57"/>
      <c r="B41" s="126" t="s">
        <v>221</v>
      </c>
      <c r="C41" s="72"/>
      <c r="D41" s="72"/>
      <c r="E41" s="72"/>
    </row>
    <row r="42" spans="1:13">
      <c r="A42" s="57"/>
      <c r="B42" s="22" t="s">
        <v>503</v>
      </c>
      <c r="C42" s="35"/>
      <c r="D42" s="35"/>
      <c r="E42" s="35"/>
    </row>
    <row r="43" spans="1:13">
      <c r="A43" s="57"/>
      <c r="B43" s="170" t="s">
        <v>529</v>
      </c>
      <c r="C43" s="97" t="s">
        <v>225</v>
      </c>
      <c r="D43" s="41">
        <v>102207</v>
      </c>
      <c r="E43" s="42"/>
    </row>
    <row r="44" spans="1:13">
      <c r="A44" s="57"/>
      <c r="B44" s="170"/>
      <c r="C44" s="97"/>
      <c r="D44" s="41"/>
      <c r="E44" s="42"/>
    </row>
    <row r="45" spans="1:13">
      <c r="A45" s="57"/>
      <c r="B45" s="192" t="s">
        <v>530</v>
      </c>
      <c r="C45" s="44">
        <v>348435</v>
      </c>
      <c r="D45" s="44"/>
      <c r="E45" s="35"/>
    </row>
    <row r="46" spans="1:13">
      <c r="A46" s="57"/>
      <c r="B46" s="192"/>
      <c r="C46" s="44"/>
      <c r="D46" s="44"/>
      <c r="E46" s="35"/>
    </row>
    <row r="47" spans="1:13">
      <c r="A47" s="57"/>
      <c r="B47" s="170" t="s">
        <v>531</v>
      </c>
      <c r="C47" s="41">
        <v>40905</v>
      </c>
      <c r="D47" s="41"/>
      <c r="E47" s="42"/>
    </row>
    <row r="48" spans="1:13" ht="15.75" thickBot="1">
      <c r="A48" s="57"/>
      <c r="B48" s="170"/>
      <c r="C48" s="46"/>
      <c r="D48" s="46"/>
      <c r="E48" s="47"/>
    </row>
    <row r="49" spans="1:13">
      <c r="A49" s="57"/>
      <c r="B49" s="28" t="s">
        <v>510</v>
      </c>
      <c r="C49" s="31">
        <v>491547</v>
      </c>
      <c r="D49" s="31"/>
      <c r="E49" s="33"/>
    </row>
    <row r="50" spans="1:13">
      <c r="A50" s="57"/>
      <c r="B50" s="28"/>
      <c r="C50" s="44"/>
      <c r="D50" s="44"/>
      <c r="E50" s="35"/>
    </row>
    <row r="51" spans="1:13" ht="15.75" thickBot="1">
      <c r="A51" s="57"/>
      <c r="B51" s="25" t="s">
        <v>532</v>
      </c>
      <c r="C51" s="83" t="s">
        <v>513</v>
      </c>
      <c r="D51" s="83"/>
      <c r="E51" s="190" t="s">
        <v>249</v>
      </c>
    </row>
    <row r="52" spans="1:13">
      <c r="A52" s="57"/>
      <c r="B52" s="28" t="s">
        <v>516</v>
      </c>
      <c r="C52" s="31">
        <v>448051</v>
      </c>
      <c r="D52" s="31"/>
      <c r="E52" s="33"/>
    </row>
    <row r="53" spans="1:13">
      <c r="A53" s="57"/>
      <c r="B53" s="28"/>
      <c r="C53" s="44"/>
      <c r="D53" s="44"/>
      <c r="E53" s="35"/>
    </row>
    <row r="54" spans="1:13" ht="15.75" thickBot="1">
      <c r="A54" s="57"/>
      <c r="B54" s="25" t="s">
        <v>517</v>
      </c>
      <c r="C54" s="83" t="s">
        <v>518</v>
      </c>
      <c r="D54" s="83"/>
      <c r="E54" s="190" t="s">
        <v>249</v>
      </c>
    </row>
    <row r="55" spans="1:13">
      <c r="A55" s="57"/>
      <c r="B55" s="28" t="s">
        <v>520</v>
      </c>
      <c r="C55" s="29" t="s">
        <v>225</v>
      </c>
      <c r="D55" s="31">
        <v>2823</v>
      </c>
      <c r="E55" s="33"/>
    </row>
    <row r="56" spans="1:13" ht="15.75" thickBot="1">
      <c r="A56" s="57"/>
      <c r="B56" s="28"/>
      <c r="C56" s="51"/>
      <c r="D56" s="52"/>
      <c r="E56" s="53"/>
    </row>
    <row r="57" spans="1:13" ht="15.75" thickTop="1">
      <c r="A57" s="57"/>
      <c r="B57" s="61" t="s">
        <v>990</v>
      </c>
      <c r="C57" s="61"/>
      <c r="D57" s="61"/>
      <c r="E57" s="61"/>
      <c r="F57" s="61"/>
      <c r="G57" s="61"/>
      <c r="H57" s="61"/>
      <c r="I57" s="61"/>
      <c r="J57" s="61"/>
      <c r="K57" s="61"/>
      <c r="L57" s="61"/>
      <c r="M57" s="61"/>
    </row>
    <row r="58" spans="1:13">
      <c r="A58" s="57"/>
      <c r="B58" s="19"/>
      <c r="C58" s="19"/>
      <c r="D58" s="19"/>
      <c r="E58" s="19"/>
      <c r="F58" s="19"/>
      <c r="G58" s="19"/>
      <c r="H58" s="19"/>
      <c r="I58" s="19"/>
    </row>
    <row r="59" spans="1:13">
      <c r="A59" s="57"/>
      <c r="B59" s="13"/>
      <c r="C59" s="13"/>
      <c r="D59" s="13"/>
      <c r="E59" s="13"/>
      <c r="F59" s="13"/>
      <c r="G59" s="13"/>
      <c r="H59" s="13"/>
      <c r="I59" s="13"/>
    </row>
    <row r="60" spans="1:13" ht="15.75" thickBot="1">
      <c r="A60" s="57"/>
      <c r="B60" s="20" t="s">
        <v>221</v>
      </c>
      <c r="C60" s="26" t="s">
        <v>222</v>
      </c>
      <c r="D60" s="26"/>
      <c r="E60" s="26"/>
      <c r="F60" s="16"/>
      <c r="G60" s="27" t="s">
        <v>223</v>
      </c>
      <c r="H60" s="27"/>
      <c r="I60" s="27"/>
    </row>
    <row r="61" spans="1:13">
      <c r="A61" s="57"/>
      <c r="B61" s="22" t="s">
        <v>503</v>
      </c>
      <c r="C61" s="33"/>
      <c r="D61" s="33"/>
      <c r="E61" s="33"/>
      <c r="F61" s="24"/>
      <c r="G61" s="33"/>
      <c r="H61" s="33"/>
      <c r="I61" s="33"/>
    </row>
    <row r="62" spans="1:13">
      <c r="A62" s="57"/>
      <c r="B62" s="170" t="s">
        <v>504</v>
      </c>
      <c r="C62" s="97" t="s">
        <v>225</v>
      </c>
      <c r="D62" s="41">
        <v>11587</v>
      </c>
      <c r="E62" s="42"/>
      <c r="F62" s="42"/>
      <c r="G62" s="40" t="s">
        <v>225</v>
      </c>
      <c r="H62" s="43">
        <v>11559</v>
      </c>
      <c r="I62" s="42"/>
    </row>
    <row r="63" spans="1:13">
      <c r="A63" s="57"/>
      <c r="B63" s="170"/>
      <c r="C63" s="97"/>
      <c r="D63" s="41"/>
      <c r="E63" s="42"/>
      <c r="F63" s="42"/>
      <c r="G63" s="40"/>
      <c r="H63" s="43"/>
      <c r="I63" s="42"/>
    </row>
    <row r="64" spans="1:13">
      <c r="A64" s="57"/>
      <c r="B64" s="192" t="s">
        <v>505</v>
      </c>
      <c r="C64" s="44">
        <v>18993</v>
      </c>
      <c r="D64" s="44"/>
      <c r="E64" s="35"/>
      <c r="F64" s="35"/>
      <c r="G64" s="45">
        <v>17368</v>
      </c>
      <c r="H64" s="45"/>
      <c r="I64" s="35"/>
    </row>
    <row r="65" spans="1:9">
      <c r="A65" s="57"/>
      <c r="B65" s="192"/>
      <c r="C65" s="44"/>
      <c r="D65" s="44"/>
      <c r="E65" s="35"/>
      <c r="F65" s="35"/>
      <c r="G65" s="45"/>
      <c r="H65" s="45"/>
      <c r="I65" s="35"/>
    </row>
    <row r="66" spans="1:9">
      <c r="A66" s="57"/>
      <c r="B66" s="170" t="s">
        <v>506</v>
      </c>
      <c r="C66" s="41">
        <v>2750</v>
      </c>
      <c r="D66" s="41"/>
      <c r="E66" s="42"/>
      <c r="F66" s="42"/>
      <c r="G66" s="43">
        <v>2455</v>
      </c>
      <c r="H66" s="43"/>
      <c r="I66" s="42"/>
    </row>
    <row r="67" spans="1:9">
      <c r="A67" s="57"/>
      <c r="B67" s="170"/>
      <c r="C67" s="41"/>
      <c r="D67" s="41"/>
      <c r="E67" s="42"/>
      <c r="F67" s="42"/>
      <c r="G67" s="43"/>
      <c r="H67" s="43"/>
      <c r="I67" s="42"/>
    </row>
    <row r="68" spans="1:9">
      <c r="A68" s="57"/>
      <c r="B68" s="192" t="s">
        <v>507</v>
      </c>
      <c r="C68" s="44">
        <v>357146</v>
      </c>
      <c r="D68" s="44"/>
      <c r="E68" s="35"/>
      <c r="F68" s="35"/>
      <c r="G68" s="45">
        <v>383508</v>
      </c>
      <c r="H68" s="45"/>
      <c r="I68" s="35"/>
    </row>
    <row r="69" spans="1:9">
      <c r="A69" s="57"/>
      <c r="B69" s="192"/>
      <c r="C69" s="44"/>
      <c r="D69" s="44"/>
      <c r="E69" s="35"/>
      <c r="F69" s="35"/>
      <c r="G69" s="45"/>
      <c r="H69" s="45"/>
      <c r="I69" s="35"/>
    </row>
    <row r="70" spans="1:9">
      <c r="A70" s="57"/>
      <c r="B70" s="170" t="s">
        <v>508</v>
      </c>
      <c r="C70" s="41">
        <v>95237</v>
      </c>
      <c r="D70" s="41"/>
      <c r="E70" s="42"/>
      <c r="F70" s="42"/>
      <c r="G70" s="43">
        <v>114416</v>
      </c>
      <c r="H70" s="43"/>
      <c r="I70" s="42"/>
    </row>
    <row r="71" spans="1:9">
      <c r="A71" s="57"/>
      <c r="B71" s="170"/>
      <c r="C71" s="41"/>
      <c r="D71" s="41"/>
      <c r="E71" s="42"/>
      <c r="F71" s="42"/>
      <c r="G71" s="43"/>
      <c r="H71" s="43"/>
      <c r="I71" s="42"/>
    </row>
    <row r="72" spans="1:9">
      <c r="A72" s="57"/>
      <c r="B72" s="192" t="s">
        <v>509</v>
      </c>
      <c r="C72" s="44">
        <v>1911</v>
      </c>
      <c r="D72" s="44"/>
      <c r="E72" s="35"/>
      <c r="F72" s="35"/>
      <c r="G72" s="45">
        <v>14415</v>
      </c>
      <c r="H72" s="45"/>
      <c r="I72" s="35"/>
    </row>
    <row r="73" spans="1:9">
      <c r="A73" s="57"/>
      <c r="B73" s="192"/>
      <c r="C73" s="44"/>
      <c r="D73" s="44"/>
      <c r="E73" s="35"/>
      <c r="F73" s="35"/>
      <c r="G73" s="45"/>
      <c r="H73" s="45"/>
      <c r="I73" s="35"/>
    </row>
    <row r="74" spans="1:9">
      <c r="A74" s="57"/>
      <c r="B74" s="170" t="s">
        <v>230</v>
      </c>
      <c r="C74" s="41">
        <v>3923</v>
      </c>
      <c r="D74" s="41"/>
      <c r="E74" s="42"/>
      <c r="F74" s="42"/>
      <c r="G74" s="43">
        <v>3052</v>
      </c>
      <c r="H74" s="43"/>
      <c r="I74" s="42"/>
    </row>
    <row r="75" spans="1:9" ht="15.75" thickBot="1">
      <c r="A75" s="57"/>
      <c r="B75" s="170"/>
      <c r="C75" s="46"/>
      <c r="D75" s="46"/>
      <c r="E75" s="47"/>
      <c r="F75" s="42"/>
      <c r="G75" s="48"/>
      <c r="H75" s="48"/>
      <c r="I75" s="47"/>
    </row>
    <row r="76" spans="1:9">
      <c r="A76" s="57"/>
      <c r="B76" s="193" t="s">
        <v>510</v>
      </c>
      <c r="C76" s="31">
        <v>491547</v>
      </c>
      <c r="D76" s="31"/>
      <c r="E76" s="33"/>
      <c r="F76" s="35"/>
      <c r="G76" s="38">
        <v>546773</v>
      </c>
      <c r="H76" s="38"/>
      <c r="I76" s="33"/>
    </row>
    <row r="77" spans="1:9" ht="15.75" thickBot="1">
      <c r="A77" s="57"/>
      <c r="B77" s="193"/>
      <c r="C77" s="99"/>
      <c r="D77" s="99"/>
      <c r="E77" s="100"/>
      <c r="F77" s="35"/>
      <c r="G77" s="109"/>
      <c r="H77" s="109"/>
      <c r="I77" s="100"/>
    </row>
    <row r="78" spans="1:9">
      <c r="A78" s="57"/>
      <c r="B78" s="25" t="s">
        <v>511</v>
      </c>
      <c r="C78" s="72"/>
      <c r="D78" s="72"/>
      <c r="E78" s="72"/>
      <c r="F78" s="16"/>
      <c r="G78" s="72"/>
      <c r="H78" s="72"/>
      <c r="I78" s="72"/>
    </row>
    <row r="79" spans="1:9" ht="15.75" thickBot="1">
      <c r="A79" s="57"/>
      <c r="B79" s="180" t="s">
        <v>512</v>
      </c>
      <c r="C79" s="101" t="s">
        <v>513</v>
      </c>
      <c r="D79" s="101"/>
      <c r="E79" s="167" t="s">
        <v>249</v>
      </c>
      <c r="F79" s="24"/>
      <c r="G79" s="110" t="s">
        <v>514</v>
      </c>
      <c r="H79" s="110"/>
      <c r="I79" s="168" t="s">
        <v>249</v>
      </c>
    </row>
    <row r="80" spans="1:9" ht="15.75" thickBot="1">
      <c r="A80" s="57"/>
      <c r="B80" s="189" t="s">
        <v>515</v>
      </c>
      <c r="C80" s="194" t="s">
        <v>513</v>
      </c>
      <c r="D80" s="194"/>
      <c r="E80" s="190" t="s">
        <v>249</v>
      </c>
      <c r="F80" s="16"/>
      <c r="G80" s="195" t="s">
        <v>514</v>
      </c>
      <c r="H80" s="195"/>
      <c r="I80" s="191" t="s">
        <v>249</v>
      </c>
    </row>
    <row r="81" spans="1:13">
      <c r="A81" s="57"/>
      <c r="B81" s="193" t="s">
        <v>516</v>
      </c>
      <c r="C81" s="31">
        <v>448051</v>
      </c>
      <c r="D81" s="31"/>
      <c r="E81" s="33"/>
      <c r="F81" s="35"/>
      <c r="G81" s="38">
        <v>492516</v>
      </c>
      <c r="H81" s="38"/>
      <c r="I81" s="33"/>
    </row>
    <row r="82" spans="1:13">
      <c r="A82" s="57"/>
      <c r="B82" s="193"/>
      <c r="C82" s="44"/>
      <c r="D82" s="44"/>
      <c r="E82" s="35"/>
      <c r="F82" s="35"/>
      <c r="G82" s="45"/>
      <c r="H82" s="45"/>
      <c r="I82" s="35"/>
    </row>
    <row r="83" spans="1:13" ht="15.75" thickBot="1">
      <c r="A83" s="57"/>
      <c r="B83" s="25" t="s">
        <v>517</v>
      </c>
      <c r="C83" s="83" t="s">
        <v>518</v>
      </c>
      <c r="D83" s="83"/>
      <c r="E83" s="190" t="s">
        <v>249</v>
      </c>
      <c r="F83" s="16"/>
      <c r="G83" s="84" t="s">
        <v>519</v>
      </c>
      <c r="H83" s="84"/>
      <c r="I83" s="191" t="s">
        <v>249</v>
      </c>
    </row>
    <row r="84" spans="1:13">
      <c r="A84" s="57"/>
      <c r="B84" s="193" t="s">
        <v>520</v>
      </c>
      <c r="C84" s="29" t="s">
        <v>225</v>
      </c>
      <c r="D84" s="31">
        <v>2823</v>
      </c>
      <c r="E84" s="33"/>
      <c r="F84" s="35"/>
      <c r="G84" s="36" t="s">
        <v>225</v>
      </c>
      <c r="H84" s="38">
        <v>5253</v>
      </c>
      <c r="I84" s="33"/>
    </row>
    <row r="85" spans="1:13" ht="15.75" thickBot="1">
      <c r="A85" s="57"/>
      <c r="B85" s="193"/>
      <c r="C85" s="51"/>
      <c r="D85" s="52"/>
      <c r="E85" s="53"/>
      <c r="F85" s="35"/>
      <c r="G85" s="54"/>
      <c r="H85" s="55"/>
      <c r="I85" s="53"/>
    </row>
    <row r="86" spans="1:13" ht="15.75" thickTop="1">
      <c r="A86" s="57" t="s">
        <v>991</v>
      </c>
      <c r="B86" s="56" t="s">
        <v>6</v>
      </c>
      <c r="C86" s="56"/>
      <c r="D86" s="56"/>
      <c r="E86" s="56"/>
      <c r="F86" s="56"/>
      <c r="G86" s="56"/>
      <c r="H86" s="56"/>
      <c r="I86" s="56"/>
      <c r="J86" s="56"/>
      <c r="K86" s="56"/>
      <c r="L86" s="56"/>
      <c r="M86" s="56"/>
    </row>
    <row r="87" spans="1:13" ht="25.5" customHeight="1">
      <c r="A87" s="57"/>
      <c r="B87" s="61" t="s">
        <v>533</v>
      </c>
      <c r="C87" s="61"/>
      <c r="D87" s="61"/>
      <c r="E87" s="61"/>
      <c r="F87" s="61"/>
      <c r="G87" s="61"/>
      <c r="H87" s="61"/>
      <c r="I87" s="61"/>
      <c r="J87" s="61"/>
      <c r="K87" s="61"/>
      <c r="L87" s="61"/>
      <c r="M87" s="61"/>
    </row>
    <row r="88" spans="1:13">
      <c r="A88" s="57"/>
      <c r="B88" s="19"/>
      <c r="C88" s="19"/>
      <c r="D88" s="19"/>
      <c r="E88" s="19"/>
      <c r="F88" s="19"/>
      <c r="G88" s="19"/>
      <c r="H88" s="19"/>
      <c r="I88" s="19"/>
      <c r="J88" s="19"/>
      <c r="K88" s="19"/>
      <c r="L88" s="19"/>
      <c r="M88" s="19"/>
    </row>
    <row r="89" spans="1:13">
      <c r="A89" s="57"/>
      <c r="B89" s="13"/>
      <c r="C89" s="13"/>
      <c r="D89" s="13"/>
      <c r="E89" s="13"/>
      <c r="F89" s="13"/>
      <c r="G89" s="13"/>
      <c r="H89" s="13"/>
      <c r="I89" s="13"/>
      <c r="J89" s="13"/>
      <c r="K89" s="13"/>
      <c r="L89" s="13"/>
      <c r="M89" s="13"/>
    </row>
    <row r="90" spans="1:13" ht="15.75" thickBot="1">
      <c r="A90" s="57"/>
      <c r="B90" s="16"/>
      <c r="C90" s="26" t="s">
        <v>245</v>
      </c>
      <c r="D90" s="26"/>
      <c r="E90" s="26"/>
      <c r="F90" s="26"/>
      <c r="G90" s="26"/>
      <c r="H90" s="26"/>
      <c r="I90" s="26"/>
      <c r="J90" s="26"/>
      <c r="K90" s="26"/>
      <c r="L90" s="26"/>
      <c r="M90" s="26"/>
    </row>
    <row r="91" spans="1:13" ht="15.75" thickBot="1">
      <c r="A91" s="57"/>
      <c r="B91" s="126" t="s">
        <v>221</v>
      </c>
      <c r="C91" s="70">
        <v>2014</v>
      </c>
      <c r="D91" s="70"/>
      <c r="E91" s="70"/>
      <c r="F91" s="16"/>
      <c r="G91" s="71">
        <v>2013</v>
      </c>
      <c r="H91" s="71"/>
      <c r="I91" s="71"/>
      <c r="J91" s="16"/>
      <c r="K91" s="71">
        <v>2012</v>
      </c>
      <c r="L91" s="71"/>
      <c r="M91" s="71"/>
    </row>
    <row r="92" spans="1:13">
      <c r="A92" s="57"/>
      <c r="B92" s="28" t="s">
        <v>534</v>
      </c>
      <c r="C92" s="29" t="s">
        <v>225</v>
      </c>
      <c r="D92" s="31">
        <v>17464</v>
      </c>
      <c r="E92" s="33"/>
      <c r="F92" s="35"/>
      <c r="G92" s="36" t="s">
        <v>225</v>
      </c>
      <c r="H92" s="38">
        <v>19630</v>
      </c>
      <c r="I92" s="33"/>
      <c r="J92" s="35"/>
      <c r="K92" s="36" t="s">
        <v>225</v>
      </c>
      <c r="L92" s="38">
        <v>46648</v>
      </c>
      <c r="M92" s="33"/>
    </row>
    <row r="93" spans="1:13">
      <c r="A93" s="57"/>
      <c r="B93" s="28"/>
      <c r="C93" s="50"/>
      <c r="D93" s="44"/>
      <c r="E93" s="35"/>
      <c r="F93" s="35"/>
      <c r="G93" s="28"/>
      <c r="H93" s="45"/>
      <c r="I93" s="35"/>
      <c r="J93" s="35"/>
      <c r="K93" s="28"/>
      <c r="L93" s="45"/>
      <c r="M93" s="35"/>
    </row>
    <row r="94" spans="1:13">
      <c r="A94" s="57"/>
      <c r="B94" s="170" t="s">
        <v>535</v>
      </c>
      <c r="C94" s="74">
        <v>150</v>
      </c>
      <c r="D94" s="74"/>
      <c r="E94" s="42"/>
      <c r="F94" s="42"/>
      <c r="G94" s="75" t="s">
        <v>536</v>
      </c>
      <c r="H94" s="75"/>
      <c r="I94" s="40" t="s">
        <v>249</v>
      </c>
      <c r="J94" s="42"/>
      <c r="K94" s="75">
        <v>903</v>
      </c>
      <c r="L94" s="75"/>
      <c r="M94" s="42"/>
    </row>
    <row r="95" spans="1:13">
      <c r="A95" s="57"/>
      <c r="B95" s="170"/>
      <c r="C95" s="74"/>
      <c r="D95" s="74"/>
      <c r="E95" s="42"/>
      <c r="F95" s="42"/>
      <c r="G95" s="75"/>
      <c r="H95" s="75"/>
      <c r="I95" s="40"/>
      <c r="J95" s="42"/>
      <c r="K95" s="75"/>
      <c r="L95" s="75"/>
      <c r="M95" s="42"/>
    </row>
    <row r="96" spans="1:13">
      <c r="A96" s="57"/>
      <c r="B96" s="192" t="s">
        <v>537</v>
      </c>
      <c r="C96" s="44">
        <v>1365</v>
      </c>
      <c r="D96" s="44"/>
      <c r="E96" s="35"/>
      <c r="F96" s="35"/>
      <c r="G96" s="78" t="s">
        <v>253</v>
      </c>
      <c r="H96" s="78"/>
      <c r="I96" s="35"/>
      <c r="J96" s="35"/>
      <c r="K96" s="78" t="s">
        <v>253</v>
      </c>
      <c r="L96" s="78"/>
      <c r="M96" s="35"/>
    </row>
    <row r="97" spans="1:13">
      <c r="A97" s="57"/>
      <c r="B97" s="192"/>
      <c r="C97" s="44"/>
      <c r="D97" s="44"/>
      <c r="E97" s="35"/>
      <c r="F97" s="35"/>
      <c r="G97" s="78"/>
      <c r="H97" s="78"/>
      <c r="I97" s="35"/>
      <c r="J97" s="35"/>
      <c r="K97" s="78"/>
      <c r="L97" s="78"/>
      <c r="M97" s="35"/>
    </row>
    <row r="98" spans="1:13">
      <c r="A98" s="57"/>
      <c r="B98" s="170" t="s">
        <v>538</v>
      </c>
      <c r="C98" s="74" t="s">
        <v>539</v>
      </c>
      <c r="D98" s="74"/>
      <c r="E98" s="97" t="s">
        <v>249</v>
      </c>
      <c r="F98" s="42"/>
      <c r="G98" s="75" t="s">
        <v>253</v>
      </c>
      <c r="H98" s="75"/>
      <c r="I98" s="42"/>
      <c r="J98" s="42"/>
      <c r="K98" s="75" t="s">
        <v>540</v>
      </c>
      <c r="L98" s="75"/>
      <c r="M98" s="40" t="s">
        <v>249</v>
      </c>
    </row>
    <row r="99" spans="1:13">
      <c r="A99" s="57"/>
      <c r="B99" s="170"/>
      <c r="C99" s="74"/>
      <c r="D99" s="74"/>
      <c r="E99" s="97"/>
      <c r="F99" s="42"/>
      <c r="G99" s="75"/>
      <c r="H99" s="75"/>
      <c r="I99" s="42"/>
      <c r="J99" s="42"/>
      <c r="K99" s="75"/>
      <c r="L99" s="75"/>
      <c r="M99" s="40"/>
    </row>
    <row r="100" spans="1:13" ht="15.75" thickBot="1">
      <c r="A100" s="57"/>
      <c r="B100" s="180" t="s">
        <v>541</v>
      </c>
      <c r="C100" s="101" t="s">
        <v>477</v>
      </c>
      <c r="D100" s="101"/>
      <c r="E100" s="167" t="s">
        <v>249</v>
      </c>
      <c r="F100" s="24"/>
      <c r="G100" s="110" t="s">
        <v>542</v>
      </c>
      <c r="H100" s="110"/>
      <c r="I100" s="168" t="s">
        <v>249</v>
      </c>
      <c r="J100" s="24"/>
      <c r="K100" s="110" t="s">
        <v>543</v>
      </c>
      <c r="L100" s="110"/>
      <c r="M100" s="168" t="s">
        <v>249</v>
      </c>
    </row>
    <row r="101" spans="1:13">
      <c r="A101" s="57"/>
      <c r="B101" s="40" t="s">
        <v>544</v>
      </c>
      <c r="C101" s="103" t="s">
        <v>225</v>
      </c>
      <c r="D101" s="105">
        <v>4616</v>
      </c>
      <c r="E101" s="72"/>
      <c r="F101" s="42"/>
      <c r="G101" s="111" t="s">
        <v>225</v>
      </c>
      <c r="H101" s="113">
        <v>17464</v>
      </c>
      <c r="I101" s="72"/>
      <c r="J101" s="42"/>
      <c r="K101" s="111" t="s">
        <v>225</v>
      </c>
      <c r="L101" s="113">
        <v>19630</v>
      </c>
      <c r="M101" s="72"/>
    </row>
    <row r="102" spans="1:13" ht="15.75" thickBot="1">
      <c r="A102" s="57"/>
      <c r="B102" s="40"/>
      <c r="C102" s="104"/>
      <c r="D102" s="106"/>
      <c r="E102" s="107"/>
      <c r="F102" s="42"/>
      <c r="G102" s="112"/>
      <c r="H102" s="114"/>
      <c r="I102" s="107"/>
      <c r="J102" s="42"/>
      <c r="K102" s="112"/>
      <c r="L102" s="114"/>
      <c r="M102" s="107"/>
    </row>
    <row r="103" spans="1:13" ht="15.75" thickTop="1"/>
  </sheetData>
  <mergeCells count="258">
    <mergeCell ref="A86:A102"/>
    <mergeCell ref="B86:M86"/>
    <mergeCell ref="B87:M87"/>
    <mergeCell ref="A18:A35"/>
    <mergeCell ref="B18:M18"/>
    <mergeCell ref="B19:M19"/>
    <mergeCell ref="A36:A85"/>
    <mergeCell ref="B36:M36"/>
    <mergeCell ref="B37:M37"/>
    <mergeCell ref="B57:M57"/>
    <mergeCell ref="A1:A2"/>
    <mergeCell ref="B1:M1"/>
    <mergeCell ref="B2:M2"/>
    <mergeCell ref="B3:M3"/>
    <mergeCell ref="A4:A17"/>
    <mergeCell ref="B4:M4"/>
    <mergeCell ref="B5:M5"/>
    <mergeCell ref="H101:H102"/>
    <mergeCell ref="I101:I102"/>
    <mergeCell ref="J101:J102"/>
    <mergeCell ref="K101:K102"/>
    <mergeCell ref="L101:L102"/>
    <mergeCell ref="M101:M102"/>
    <mergeCell ref="M98:M99"/>
    <mergeCell ref="C100:D100"/>
    <mergeCell ref="G100:H100"/>
    <mergeCell ref="K100:L100"/>
    <mergeCell ref="B101:B102"/>
    <mergeCell ref="C101:C102"/>
    <mergeCell ref="D101:D102"/>
    <mergeCell ref="E101:E102"/>
    <mergeCell ref="F101:F102"/>
    <mergeCell ref="G101:G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84:I85"/>
    <mergeCell ref="B88:M88"/>
    <mergeCell ref="C90:M90"/>
    <mergeCell ref="C91:E91"/>
    <mergeCell ref="G91:I91"/>
    <mergeCell ref="K91:M91"/>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C78:E78"/>
    <mergeCell ref="G78:I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8:I58"/>
    <mergeCell ref="C60:E60"/>
    <mergeCell ref="G60:I60"/>
    <mergeCell ref="C61:E61"/>
    <mergeCell ref="G61:I61"/>
    <mergeCell ref="B62:B63"/>
    <mergeCell ref="C62:C63"/>
    <mergeCell ref="D62:D63"/>
    <mergeCell ref="E62:E63"/>
    <mergeCell ref="F62:F63"/>
    <mergeCell ref="C51:D51"/>
    <mergeCell ref="B52:B53"/>
    <mergeCell ref="C52:D53"/>
    <mergeCell ref="E52:E53"/>
    <mergeCell ref="C54:D54"/>
    <mergeCell ref="B55:B56"/>
    <mergeCell ref="C55:C56"/>
    <mergeCell ref="D55:D56"/>
    <mergeCell ref="E55:E56"/>
    <mergeCell ref="B47:B48"/>
    <mergeCell ref="C47:D48"/>
    <mergeCell ref="E47:E48"/>
    <mergeCell ref="B49:B50"/>
    <mergeCell ref="C49:D50"/>
    <mergeCell ref="E49:E50"/>
    <mergeCell ref="B43:B44"/>
    <mergeCell ref="C43:C44"/>
    <mergeCell ref="D43:D44"/>
    <mergeCell ref="E43:E44"/>
    <mergeCell ref="B45:B46"/>
    <mergeCell ref="C45:D46"/>
    <mergeCell ref="E45:E46"/>
    <mergeCell ref="K33:L34"/>
    <mergeCell ref="M33:M34"/>
    <mergeCell ref="B38:E38"/>
    <mergeCell ref="C40:E40"/>
    <mergeCell ref="C41:E41"/>
    <mergeCell ref="C42:E42"/>
    <mergeCell ref="J31:J32"/>
    <mergeCell ref="K31:L32"/>
    <mergeCell ref="M31:M32"/>
    <mergeCell ref="B33:B34"/>
    <mergeCell ref="C33:D34"/>
    <mergeCell ref="E33:E34"/>
    <mergeCell ref="F33:F34"/>
    <mergeCell ref="G33:H34"/>
    <mergeCell ref="I33:I34"/>
    <mergeCell ref="J33:J34"/>
    <mergeCell ref="M28:M29"/>
    <mergeCell ref="C30:D30"/>
    <mergeCell ref="G30:H30"/>
    <mergeCell ref="K30:L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K15:L16"/>
    <mergeCell ref="M15:M16"/>
    <mergeCell ref="B20:M20"/>
    <mergeCell ref="C22:M22"/>
    <mergeCell ref="C23:E23"/>
    <mergeCell ref="G23:I23"/>
    <mergeCell ref="K23:M23"/>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9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0</v>
      </c>
      <c r="B3" s="56" t="s">
        <v>6</v>
      </c>
      <c r="C3" s="56"/>
      <c r="D3" s="56"/>
      <c r="E3" s="56"/>
      <c r="F3" s="56"/>
      <c r="G3" s="56"/>
      <c r="H3" s="56"/>
      <c r="I3" s="56"/>
      <c r="J3" s="56"/>
      <c r="K3" s="56"/>
      <c r="L3" s="56"/>
      <c r="M3" s="56"/>
    </row>
    <row r="4" spans="1:13" ht="15" customHeight="1">
      <c r="A4" s="57" t="s">
        <v>993</v>
      </c>
      <c r="B4" s="56" t="s">
        <v>6</v>
      </c>
      <c r="C4" s="56"/>
      <c r="D4" s="56"/>
      <c r="E4" s="56"/>
      <c r="F4" s="56"/>
      <c r="G4" s="56"/>
      <c r="H4" s="56"/>
      <c r="I4" s="56"/>
      <c r="J4" s="56"/>
      <c r="K4" s="56"/>
      <c r="L4" s="56"/>
      <c r="M4" s="56"/>
    </row>
    <row r="5" spans="1:13">
      <c r="A5" s="57"/>
      <c r="B5" s="61" t="s">
        <v>994</v>
      </c>
      <c r="C5" s="61"/>
      <c r="D5" s="61"/>
      <c r="E5" s="61"/>
      <c r="F5" s="61"/>
      <c r="G5" s="61"/>
      <c r="H5" s="61"/>
      <c r="I5" s="61"/>
      <c r="J5" s="61"/>
      <c r="K5" s="61"/>
      <c r="L5" s="61"/>
      <c r="M5" s="61"/>
    </row>
    <row r="6" spans="1:13">
      <c r="A6" s="57"/>
      <c r="B6" s="19"/>
      <c r="C6" s="19"/>
      <c r="D6" s="19"/>
      <c r="E6" s="19"/>
      <c r="F6" s="19"/>
      <c r="G6" s="19"/>
      <c r="H6" s="19"/>
      <c r="I6" s="19"/>
      <c r="J6" s="19"/>
      <c r="K6" s="19"/>
      <c r="L6" s="19"/>
      <c r="M6" s="19"/>
    </row>
    <row r="7" spans="1:13">
      <c r="A7" s="57"/>
      <c r="B7" s="13"/>
      <c r="C7" s="13"/>
      <c r="D7" s="13"/>
      <c r="E7" s="13"/>
      <c r="F7" s="13"/>
      <c r="G7" s="13"/>
      <c r="H7" s="13"/>
      <c r="I7" s="13"/>
      <c r="J7" s="13"/>
      <c r="K7" s="13"/>
      <c r="L7" s="13"/>
      <c r="M7" s="13"/>
    </row>
    <row r="8" spans="1:13" ht="15.75" thickBot="1">
      <c r="A8" s="57"/>
      <c r="B8" s="16"/>
      <c r="C8" s="26" t="s">
        <v>245</v>
      </c>
      <c r="D8" s="26"/>
      <c r="E8" s="26"/>
      <c r="F8" s="26"/>
      <c r="G8" s="26"/>
      <c r="H8" s="26"/>
      <c r="I8" s="26"/>
      <c r="J8" s="26"/>
      <c r="K8" s="26"/>
      <c r="L8" s="26"/>
      <c r="M8" s="26"/>
    </row>
    <row r="9" spans="1:13" ht="15.75" thickBot="1">
      <c r="A9" s="57"/>
      <c r="B9" s="20"/>
      <c r="C9" s="70">
        <v>2014</v>
      </c>
      <c r="D9" s="70"/>
      <c r="E9" s="70"/>
      <c r="F9" s="16"/>
      <c r="G9" s="71">
        <v>2013</v>
      </c>
      <c r="H9" s="71"/>
      <c r="I9" s="71"/>
      <c r="J9" s="16"/>
      <c r="K9" s="71">
        <v>2012</v>
      </c>
      <c r="L9" s="71"/>
      <c r="M9" s="71"/>
    </row>
    <row r="10" spans="1:13">
      <c r="A10" s="57"/>
      <c r="B10" s="79" t="s">
        <v>557</v>
      </c>
      <c r="C10" s="103" t="s">
        <v>225</v>
      </c>
      <c r="D10" s="105">
        <v>11663</v>
      </c>
      <c r="E10" s="72"/>
      <c r="F10" s="42"/>
      <c r="G10" s="111" t="s">
        <v>225</v>
      </c>
      <c r="H10" s="113">
        <v>15477</v>
      </c>
      <c r="I10" s="72"/>
      <c r="J10" s="42"/>
      <c r="K10" s="111" t="s">
        <v>225</v>
      </c>
      <c r="L10" s="113">
        <v>17916</v>
      </c>
      <c r="M10" s="72"/>
    </row>
    <row r="11" spans="1:13">
      <c r="A11" s="57"/>
      <c r="B11" s="79"/>
      <c r="C11" s="97"/>
      <c r="D11" s="41"/>
      <c r="E11" s="42"/>
      <c r="F11" s="42"/>
      <c r="G11" s="40"/>
      <c r="H11" s="43"/>
      <c r="I11" s="42"/>
      <c r="J11" s="42"/>
      <c r="K11" s="196"/>
      <c r="L11" s="197"/>
      <c r="M11" s="198"/>
    </row>
    <row r="12" spans="1:13">
      <c r="A12" s="57"/>
      <c r="B12" s="82" t="s">
        <v>558</v>
      </c>
      <c r="C12" s="44">
        <v>6087</v>
      </c>
      <c r="D12" s="44"/>
      <c r="E12" s="35"/>
      <c r="F12" s="35"/>
      <c r="G12" s="45">
        <v>5897</v>
      </c>
      <c r="H12" s="45"/>
      <c r="I12" s="35"/>
      <c r="J12" s="35"/>
      <c r="K12" s="45">
        <v>6540</v>
      </c>
      <c r="L12" s="45"/>
      <c r="M12" s="35"/>
    </row>
    <row r="13" spans="1:13">
      <c r="A13" s="57"/>
      <c r="B13" s="82"/>
      <c r="C13" s="44"/>
      <c r="D13" s="44"/>
      <c r="E13" s="35"/>
      <c r="F13" s="35"/>
      <c r="G13" s="45"/>
      <c r="H13" s="45"/>
      <c r="I13" s="35"/>
      <c r="J13" s="35"/>
      <c r="K13" s="45"/>
      <c r="L13" s="45"/>
      <c r="M13" s="35"/>
    </row>
    <row r="14" spans="1:13">
      <c r="A14" s="57"/>
      <c r="B14" s="79" t="s">
        <v>559</v>
      </c>
      <c r="C14" s="41">
        <v>9836</v>
      </c>
      <c r="D14" s="41"/>
      <c r="E14" s="42"/>
      <c r="F14" s="42"/>
      <c r="G14" s="75" t="s">
        <v>560</v>
      </c>
      <c r="H14" s="75"/>
      <c r="I14" s="40" t="s">
        <v>249</v>
      </c>
      <c r="J14" s="42"/>
      <c r="K14" s="75" t="s">
        <v>561</v>
      </c>
      <c r="L14" s="75"/>
      <c r="M14" s="40" t="s">
        <v>249</v>
      </c>
    </row>
    <row r="15" spans="1:13">
      <c r="A15" s="57"/>
      <c r="B15" s="79"/>
      <c r="C15" s="41"/>
      <c r="D15" s="41"/>
      <c r="E15" s="42"/>
      <c r="F15" s="42"/>
      <c r="G15" s="75"/>
      <c r="H15" s="75"/>
      <c r="I15" s="40"/>
      <c r="J15" s="42"/>
      <c r="K15" s="75"/>
      <c r="L15" s="75"/>
      <c r="M15" s="40"/>
    </row>
    <row r="16" spans="1:13" ht="15.75" thickBot="1">
      <c r="A16" s="57"/>
      <c r="B16" s="81" t="s">
        <v>562</v>
      </c>
      <c r="C16" s="101" t="s">
        <v>563</v>
      </c>
      <c r="D16" s="101"/>
      <c r="E16" s="167" t="s">
        <v>249</v>
      </c>
      <c r="F16" s="24"/>
      <c r="G16" s="110" t="s">
        <v>564</v>
      </c>
      <c r="H16" s="110"/>
      <c r="I16" s="168" t="s">
        <v>249</v>
      </c>
      <c r="J16" s="24"/>
      <c r="K16" s="110" t="s">
        <v>565</v>
      </c>
      <c r="L16" s="110"/>
      <c r="M16" s="168" t="s">
        <v>249</v>
      </c>
    </row>
    <row r="17" spans="1:13">
      <c r="A17" s="57"/>
      <c r="B17" s="123" t="s">
        <v>566</v>
      </c>
      <c r="C17" s="103" t="s">
        <v>225</v>
      </c>
      <c r="D17" s="105">
        <v>16084</v>
      </c>
      <c r="E17" s="72"/>
      <c r="F17" s="42"/>
      <c r="G17" s="111" t="s">
        <v>225</v>
      </c>
      <c r="H17" s="113">
        <v>11663</v>
      </c>
      <c r="I17" s="72"/>
      <c r="J17" s="42"/>
      <c r="K17" s="111" t="s">
        <v>225</v>
      </c>
      <c r="L17" s="113">
        <v>15477</v>
      </c>
      <c r="M17" s="72"/>
    </row>
    <row r="18" spans="1:13" ht="15.75" thickBot="1">
      <c r="A18" s="57"/>
      <c r="B18" s="123"/>
      <c r="C18" s="104"/>
      <c r="D18" s="106"/>
      <c r="E18" s="107"/>
      <c r="F18" s="42"/>
      <c r="G18" s="112"/>
      <c r="H18" s="114"/>
      <c r="I18" s="107"/>
      <c r="J18" s="42"/>
      <c r="K18" s="112"/>
      <c r="L18" s="114"/>
      <c r="M18" s="107"/>
    </row>
    <row r="19" spans="1:13" ht="15.75" thickTop="1"/>
  </sheetData>
  <mergeCells count="57">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140625" customWidth="1"/>
    <col min="4" max="6" width="14.28515625" customWidth="1"/>
    <col min="7" max="7" width="3.140625" customWidth="1"/>
    <col min="8" max="10" width="14.28515625" customWidth="1"/>
    <col min="11" max="11" width="3.140625" customWidth="1"/>
    <col min="12" max="14" width="14.28515625" customWidth="1"/>
    <col min="15" max="15" width="3.140625" customWidth="1"/>
    <col min="16" max="17" width="14.28515625" customWidth="1"/>
  </cols>
  <sheetData>
    <row r="1" spans="1:17" ht="15" customHeight="1">
      <c r="A1" s="8" t="s">
        <v>9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7</v>
      </c>
      <c r="B3" s="56" t="s">
        <v>6</v>
      </c>
      <c r="C3" s="56"/>
      <c r="D3" s="56"/>
      <c r="E3" s="56"/>
      <c r="F3" s="56"/>
      <c r="G3" s="56"/>
      <c r="H3" s="56"/>
      <c r="I3" s="56"/>
      <c r="J3" s="56"/>
      <c r="K3" s="56"/>
      <c r="L3" s="56"/>
      <c r="M3" s="56"/>
      <c r="N3" s="56"/>
      <c r="O3" s="56"/>
      <c r="P3" s="56"/>
      <c r="Q3" s="56"/>
    </row>
    <row r="4" spans="1:17" ht="15" customHeight="1">
      <c r="A4" s="57" t="s">
        <v>996</v>
      </c>
      <c r="B4" s="56" t="s">
        <v>6</v>
      </c>
      <c r="C4" s="56"/>
      <c r="D4" s="56"/>
      <c r="E4" s="56"/>
      <c r="F4" s="56"/>
      <c r="G4" s="56"/>
      <c r="H4" s="56"/>
      <c r="I4" s="56"/>
      <c r="J4" s="56"/>
      <c r="K4" s="56"/>
      <c r="L4" s="56"/>
      <c r="M4" s="56"/>
      <c r="N4" s="56"/>
      <c r="O4" s="56"/>
      <c r="P4" s="56"/>
      <c r="Q4" s="56"/>
    </row>
    <row r="5" spans="1:17" ht="25.5" customHeight="1">
      <c r="A5" s="57"/>
      <c r="B5" s="61" t="s">
        <v>583</v>
      </c>
      <c r="C5" s="61"/>
      <c r="D5" s="61"/>
      <c r="E5" s="61"/>
      <c r="F5" s="61"/>
      <c r="G5" s="61"/>
      <c r="H5" s="61"/>
      <c r="I5" s="61"/>
      <c r="J5" s="61"/>
      <c r="K5" s="61"/>
      <c r="L5" s="61"/>
      <c r="M5" s="61"/>
      <c r="N5" s="61"/>
      <c r="O5" s="61"/>
      <c r="P5" s="61"/>
      <c r="Q5" s="61"/>
    </row>
    <row r="6" spans="1:17">
      <c r="A6" s="57"/>
      <c r="B6" s="19"/>
      <c r="C6" s="19"/>
      <c r="D6" s="19"/>
      <c r="E6" s="19"/>
      <c r="F6" s="19"/>
      <c r="G6" s="19"/>
      <c r="H6" s="19"/>
      <c r="I6" s="19"/>
      <c r="J6" s="19"/>
      <c r="K6" s="19"/>
      <c r="L6" s="19"/>
      <c r="M6" s="19"/>
      <c r="N6" s="19"/>
      <c r="O6" s="19"/>
      <c r="P6" s="19"/>
      <c r="Q6" s="19"/>
    </row>
    <row r="7" spans="1:17">
      <c r="A7" s="57"/>
      <c r="B7" s="13"/>
      <c r="C7" s="13"/>
      <c r="D7" s="13"/>
      <c r="E7" s="13"/>
      <c r="F7" s="13"/>
      <c r="G7" s="13"/>
      <c r="H7" s="13"/>
      <c r="I7" s="13"/>
      <c r="J7" s="13"/>
      <c r="K7" s="13"/>
      <c r="L7" s="13"/>
      <c r="M7" s="13"/>
      <c r="N7" s="13"/>
      <c r="O7" s="13"/>
      <c r="P7" s="13"/>
      <c r="Q7" s="13"/>
    </row>
    <row r="8" spans="1:17" ht="15.75" thickBot="1">
      <c r="A8" s="57"/>
      <c r="B8" s="20" t="s">
        <v>221</v>
      </c>
      <c r="C8" s="26" t="s">
        <v>584</v>
      </c>
      <c r="D8" s="26"/>
      <c r="E8" s="26"/>
      <c r="F8" s="16"/>
      <c r="G8" s="26" t="s">
        <v>585</v>
      </c>
      <c r="H8" s="26"/>
      <c r="I8" s="26"/>
      <c r="J8" s="16"/>
      <c r="K8" s="26" t="s">
        <v>586</v>
      </c>
      <c r="L8" s="26"/>
      <c r="M8" s="26"/>
      <c r="N8" s="16"/>
      <c r="O8" s="26" t="s">
        <v>106</v>
      </c>
      <c r="P8" s="26"/>
      <c r="Q8" s="26"/>
    </row>
    <row r="9" spans="1:17">
      <c r="A9" s="57"/>
      <c r="B9" s="92" t="s">
        <v>329</v>
      </c>
      <c r="C9" s="33"/>
      <c r="D9" s="33"/>
      <c r="E9" s="33"/>
      <c r="F9" s="24"/>
      <c r="G9" s="33"/>
      <c r="H9" s="33"/>
      <c r="I9" s="33"/>
      <c r="J9" s="24"/>
      <c r="K9" s="33"/>
      <c r="L9" s="33"/>
      <c r="M9" s="33"/>
      <c r="N9" s="24"/>
      <c r="O9" s="33"/>
      <c r="P9" s="33"/>
      <c r="Q9" s="33"/>
    </row>
    <row r="10" spans="1:17">
      <c r="A10" s="57"/>
      <c r="B10" s="102" t="s">
        <v>587</v>
      </c>
      <c r="C10" s="97" t="s">
        <v>225</v>
      </c>
      <c r="D10" s="41">
        <v>24765</v>
      </c>
      <c r="E10" s="42"/>
      <c r="F10" s="42"/>
      <c r="G10" s="97" t="s">
        <v>225</v>
      </c>
      <c r="H10" s="74" t="s">
        <v>253</v>
      </c>
      <c r="I10" s="42"/>
      <c r="J10" s="42"/>
      <c r="K10" s="97" t="s">
        <v>225</v>
      </c>
      <c r="L10" s="74" t="s">
        <v>253</v>
      </c>
      <c r="M10" s="42"/>
      <c r="N10" s="42"/>
      <c r="O10" s="97" t="s">
        <v>225</v>
      </c>
      <c r="P10" s="41">
        <v>24765</v>
      </c>
      <c r="Q10" s="42"/>
    </row>
    <row r="11" spans="1:17">
      <c r="A11" s="57"/>
      <c r="B11" s="102"/>
      <c r="C11" s="97"/>
      <c r="D11" s="41"/>
      <c r="E11" s="42"/>
      <c r="F11" s="42"/>
      <c r="G11" s="97"/>
      <c r="H11" s="74"/>
      <c r="I11" s="42"/>
      <c r="J11" s="42"/>
      <c r="K11" s="97"/>
      <c r="L11" s="74"/>
      <c r="M11" s="42"/>
      <c r="N11" s="42"/>
      <c r="O11" s="97"/>
      <c r="P11" s="41"/>
      <c r="Q11" s="42"/>
    </row>
    <row r="12" spans="1:17">
      <c r="A12" s="57"/>
      <c r="B12" s="200" t="s">
        <v>588</v>
      </c>
      <c r="C12" s="77" t="s">
        <v>253</v>
      </c>
      <c r="D12" s="77"/>
      <c r="E12" s="35"/>
      <c r="F12" s="35"/>
      <c r="G12" s="77">
        <v>517</v>
      </c>
      <c r="H12" s="77"/>
      <c r="I12" s="35"/>
      <c r="J12" s="35"/>
      <c r="K12" s="77" t="s">
        <v>253</v>
      </c>
      <c r="L12" s="77"/>
      <c r="M12" s="35"/>
      <c r="N12" s="35"/>
      <c r="O12" s="77">
        <v>517</v>
      </c>
      <c r="P12" s="77"/>
      <c r="Q12" s="35"/>
    </row>
    <row r="13" spans="1:17">
      <c r="A13" s="57"/>
      <c r="B13" s="200"/>
      <c r="C13" s="77"/>
      <c r="D13" s="77"/>
      <c r="E13" s="35"/>
      <c r="F13" s="35"/>
      <c r="G13" s="77"/>
      <c r="H13" s="77"/>
      <c r="I13" s="35"/>
      <c r="J13" s="35"/>
      <c r="K13" s="77"/>
      <c r="L13" s="77"/>
      <c r="M13" s="35"/>
      <c r="N13" s="35"/>
      <c r="O13" s="77"/>
      <c r="P13" s="77"/>
      <c r="Q13" s="35"/>
    </row>
    <row r="14" spans="1:17">
      <c r="A14" s="57"/>
      <c r="B14" s="102" t="s">
        <v>589</v>
      </c>
      <c r="C14" s="74" t="s">
        <v>253</v>
      </c>
      <c r="D14" s="74"/>
      <c r="E14" s="42"/>
      <c r="F14" s="42"/>
      <c r="G14" s="74" t="s">
        <v>253</v>
      </c>
      <c r="H14" s="74"/>
      <c r="I14" s="42"/>
      <c r="J14" s="42"/>
      <c r="K14" s="41">
        <v>14379</v>
      </c>
      <c r="L14" s="41"/>
      <c r="M14" s="42"/>
      <c r="N14" s="42"/>
      <c r="O14" s="41">
        <v>14379</v>
      </c>
      <c r="P14" s="41"/>
      <c r="Q14" s="42"/>
    </row>
    <row r="15" spans="1:17">
      <c r="A15" s="57"/>
      <c r="B15" s="102"/>
      <c r="C15" s="74"/>
      <c r="D15" s="74"/>
      <c r="E15" s="42"/>
      <c r="F15" s="42"/>
      <c r="G15" s="74"/>
      <c r="H15" s="74"/>
      <c r="I15" s="42"/>
      <c r="J15" s="42"/>
      <c r="K15" s="41"/>
      <c r="L15" s="41"/>
      <c r="M15" s="42"/>
      <c r="N15" s="42"/>
      <c r="O15" s="41"/>
      <c r="P15" s="41"/>
      <c r="Q15" s="42"/>
    </row>
    <row r="16" spans="1:17">
      <c r="A16" s="57"/>
      <c r="B16" s="200" t="s">
        <v>590</v>
      </c>
      <c r="C16" s="77" t="s">
        <v>253</v>
      </c>
      <c r="D16" s="77"/>
      <c r="E16" s="35"/>
      <c r="F16" s="35"/>
      <c r="G16" s="77" t="s">
        <v>253</v>
      </c>
      <c r="H16" s="77"/>
      <c r="I16" s="35"/>
      <c r="J16" s="35"/>
      <c r="K16" s="44">
        <v>4117</v>
      </c>
      <c r="L16" s="44"/>
      <c r="M16" s="35"/>
      <c r="N16" s="35"/>
      <c r="O16" s="44">
        <v>4117</v>
      </c>
      <c r="P16" s="44"/>
      <c r="Q16" s="35"/>
    </row>
    <row r="17" spans="1:17">
      <c r="A17" s="57"/>
      <c r="B17" s="200"/>
      <c r="C17" s="77"/>
      <c r="D17" s="77"/>
      <c r="E17" s="35"/>
      <c r="F17" s="35"/>
      <c r="G17" s="77"/>
      <c r="H17" s="77"/>
      <c r="I17" s="35"/>
      <c r="J17" s="35"/>
      <c r="K17" s="44"/>
      <c r="L17" s="44"/>
      <c r="M17" s="35"/>
      <c r="N17" s="35"/>
      <c r="O17" s="44"/>
      <c r="P17" s="44"/>
      <c r="Q17" s="35"/>
    </row>
    <row r="18" spans="1:17">
      <c r="A18" s="57"/>
      <c r="B18" s="64" t="s">
        <v>335</v>
      </c>
      <c r="C18" s="42"/>
      <c r="D18" s="42"/>
      <c r="E18" s="42"/>
      <c r="F18" s="16"/>
      <c r="G18" s="42"/>
      <c r="H18" s="42"/>
      <c r="I18" s="42"/>
      <c r="J18" s="16"/>
      <c r="K18" s="42"/>
      <c r="L18" s="42"/>
      <c r="M18" s="42"/>
      <c r="N18" s="16"/>
      <c r="O18" s="42"/>
      <c r="P18" s="42"/>
      <c r="Q18" s="42"/>
    </row>
    <row r="19" spans="1:17">
      <c r="A19" s="57"/>
      <c r="B19" s="76" t="s">
        <v>588</v>
      </c>
      <c r="C19" s="78" t="s">
        <v>253</v>
      </c>
      <c r="D19" s="78"/>
      <c r="E19" s="35"/>
      <c r="F19" s="35"/>
      <c r="G19" s="78">
        <v>653</v>
      </c>
      <c r="H19" s="78"/>
      <c r="I19" s="35"/>
      <c r="J19" s="35"/>
      <c r="K19" s="78" t="s">
        <v>253</v>
      </c>
      <c r="L19" s="78"/>
      <c r="M19" s="35"/>
      <c r="N19" s="35"/>
      <c r="O19" s="78">
        <v>653</v>
      </c>
      <c r="P19" s="78"/>
      <c r="Q19" s="35"/>
    </row>
    <row r="20" spans="1:17">
      <c r="A20" s="57"/>
      <c r="B20" s="76"/>
      <c r="C20" s="78"/>
      <c r="D20" s="78"/>
      <c r="E20" s="35"/>
      <c r="F20" s="35"/>
      <c r="G20" s="78"/>
      <c r="H20" s="78"/>
      <c r="I20" s="35"/>
      <c r="J20" s="35"/>
      <c r="K20" s="78"/>
      <c r="L20" s="78"/>
      <c r="M20" s="35"/>
      <c r="N20" s="35"/>
      <c r="O20" s="78"/>
      <c r="P20" s="78"/>
      <c r="Q20" s="35"/>
    </row>
    <row r="21" spans="1:17">
      <c r="A21" s="57"/>
      <c r="B21" s="73" t="s">
        <v>589</v>
      </c>
      <c r="C21" s="75" t="s">
        <v>253</v>
      </c>
      <c r="D21" s="75"/>
      <c r="E21" s="42"/>
      <c r="F21" s="42"/>
      <c r="G21" s="75" t="s">
        <v>253</v>
      </c>
      <c r="H21" s="75"/>
      <c r="I21" s="42"/>
      <c r="J21" s="42"/>
      <c r="K21" s="75" t="s">
        <v>253</v>
      </c>
      <c r="L21" s="75"/>
      <c r="M21" s="42"/>
      <c r="N21" s="42"/>
      <c r="O21" s="75" t="s">
        <v>253</v>
      </c>
      <c r="P21" s="75"/>
      <c r="Q21" s="42"/>
    </row>
    <row r="22" spans="1:17">
      <c r="A22" s="57"/>
      <c r="B22" s="73"/>
      <c r="C22" s="75"/>
      <c r="D22" s="75"/>
      <c r="E22" s="42"/>
      <c r="F22" s="42"/>
      <c r="G22" s="75"/>
      <c r="H22" s="75"/>
      <c r="I22" s="42"/>
      <c r="J22" s="42"/>
      <c r="K22" s="75"/>
      <c r="L22" s="75"/>
      <c r="M22" s="42"/>
      <c r="N22" s="42"/>
      <c r="O22" s="75"/>
      <c r="P22" s="75"/>
      <c r="Q22" s="42"/>
    </row>
    <row r="23" spans="1:17">
      <c r="A23" s="57"/>
      <c r="B23" s="76" t="s">
        <v>590</v>
      </c>
      <c r="C23" s="78" t="s">
        <v>253</v>
      </c>
      <c r="D23" s="78"/>
      <c r="E23" s="35"/>
      <c r="F23" s="35"/>
      <c r="G23" s="78" t="s">
        <v>253</v>
      </c>
      <c r="H23" s="78"/>
      <c r="I23" s="35"/>
      <c r="J23" s="35"/>
      <c r="K23" s="45">
        <v>4072</v>
      </c>
      <c r="L23" s="45"/>
      <c r="M23" s="35"/>
      <c r="N23" s="35"/>
      <c r="O23" s="45">
        <v>4072</v>
      </c>
      <c r="P23" s="45"/>
      <c r="Q23" s="35"/>
    </row>
    <row r="24" spans="1:17">
      <c r="A24" s="57"/>
      <c r="B24" s="76"/>
      <c r="C24" s="78"/>
      <c r="D24" s="78"/>
      <c r="E24" s="35"/>
      <c r="F24" s="35"/>
      <c r="G24" s="78"/>
      <c r="H24" s="78"/>
      <c r="I24" s="35"/>
      <c r="J24" s="35"/>
      <c r="K24" s="45"/>
      <c r="L24" s="45"/>
      <c r="M24" s="35"/>
      <c r="N24" s="35"/>
      <c r="O24" s="45"/>
      <c r="P24" s="45"/>
      <c r="Q24" s="35"/>
    </row>
    <row r="25" spans="1:17" ht="15" customHeight="1">
      <c r="A25" s="57" t="s">
        <v>997</v>
      </c>
      <c r="B25" s="56" t="s">
        <v>6</v>
      </c>
      <c r="C25" s="56"/>
      <c r="D25" s="56"/>
      <c r="E25" s="56"/>
      <c r="F25" s="56"/>
      <c r="G25" s="56"/>
      <c r="H25" s="56"/>
      <c r="I25" s="56"/>
      <c r="J25" s="56"/>
      <c r="K25" s="56"/>
      <c r="L25" s="56"/>
      <c r="M25" s="56"/>
      <c r="N25" s="56"/>
      <c r="O25" s="56"/>
      <c r="P25" s="56"/>
      <c r="Q25" s="56"/>
    </row>
    <row r="26" spans="1:17">
      <c r="A26" s="57"/>
      <c r="B26" s="61" t="s">
        <v>998</v>
      </c>
      <c r="C26" s="61"/>
      <c r="D26" s="61"/>
      <c r="E26" s="61"/>
      <c r="F26" s="61"/>
      <c r="G26" s="61"/>
      <c r="H26" s="61"/>
      <c r="I26" s="61"/>
      <c r="J26" s="61"/>
      <c r="K26" s="61"/>
      <c r="L26" s="61"/>
      <c r="M26" s="61"/>
      <c r="N26" s="61"/>
      <c r="O26" s="61"/>
      <c r="P26" s="61"/>
      <c r="Q26" s="61"/>
    </row>
    <row r="27" spans="1:17">
      <c r="A27" s="57"/>
      <c r="B27" s="19"/>
      <c r="C27" s="19"/>
      <c r="D27" s="19"/>
      <c r="E27" s="19"/>
      <c r="F27" s="19"/>
      <c r="G27" s="19"/>
      <c r="H27" s="19"/>
      <c r="I27" s="19"/>
      <c r="J27" s="19"/>
      <c r="K27" s="19"/>
      <c r="L27" s="19"/>
      <c r="M27" s="19"/>
      <c r="N27" s="19"/>
      <c r="O27" s="19"/>
      <c r="P27" s="19"/>
      <c r="Q27" s="19"/>
    </row>
    <row r="28" spans="1:17">
      <c r="A28" s="57"/>
      <c r="B28" s="13"/>
      <c r="C28" s="13"/>
      <c r="D28" s="13"/>
      <c r="E28" s="13"/>
      <c r="F28" s="13"/>
      <c r="G28" s="13"/>
      <c r="H28" s="13"/>
      <c r="I28" s="13"/>
      <c r="J28" s="13"/>
      <c r="K28" s="13"/>
      <c r="L28" s="13"/>
      <c r="M28" s="13"/>
      <c r="N28" s="13"/>
      <c r="O28" s="13"/>
      <c r="P28" s="13"/>
      <c r="Q28" s="13"/>
    </row>
    <row r="29" spans="1:17" ht="15.75" thickBot="1">
      <c r="A29" s="57"/>
      <c r="B29" s="20"/>
      <c r="C29" s="26" t="s">
        <v>374</v>
      </c>
      <c r="D29" s="26"/>
      <c r="E29" s="26"/>
      <c r="F29" s="26"/>
      <c r="G29" s="26"/>
      <c r="H29" s="26"/>
      <c r="I29" s="26"/>
      <c r="J29" s="16"/>
      <c r="K29" s="27" t="s">
        <v>378</v>
      </c>
      <c r="L29" s="27"/>
      <c r="M29" s="27"/>
      <c r="N29" s="27"/>
      <c r="O29" s="27"/>
      <c r="P29" s="27"/>
      <c r="Q29" s="27"/>
    </row>
    <row r="30" spans="1:17">
      <c r="A30" s="57"/>
      <c r="B30" s="94" t="s">
        <v>221</v>
      </c>
      <c r="C30" s="128" t="s">
        <v>596</v>
      </c>
      <c r="D30" s="128"/>
      <c r="E30" s="128"/>
      <c r="F30" s="72"/>
      <c r="G30" s="128" t="s">
        <v>598</v>
      </c>
      <c r="H30" s="128"/>
      <c r="I30" s="128"/>
      <c r="J30" s="42"/>
      <c r="K30" s="117" t="s">
        <v>596</v>
      </c>
      <c r="L30" s="117"/>
      <c r="M30" s="117"/>
      <c r="N30" s="72"/>
      <c r="O30" s="117" t="s">
        <v>598</v>
      </c>
      <c r="P30" s="117"/>
      <c r="Q30" s="117"/>
    </row>
    <row r="31" spans="1:17" ht="15.75" thickBot="1">
      <c r="A31" s="57"/>
      <c r="B31" s="94"/>
      <c r="C31" s="26" t="s">
        <v>597</v>
      </c>
      <c r="D31" s="26"/>
      <c r="E31" s="26"/>
      <c r="F31" s="42"/>
      <c r="G31" s="26"/>
      <c r="H31" s="26"/>
      <c r="I31" s="26"/>
      <c r="J31" s="42"/>
      <c r="K31" s="27" t="s">
        <v>597</v>
      </c>
      <c r="L31" s="27"/>
      <c r="M31" s="27"/>
      <c r="N31" s="42"/>
      <c r="O31" s="27"/>
      <c r="P31" s="27"/>
      <c r="Q31" s="27"/>
    </row>
    <row r="32" spans="1:17">
      <c r="A32" s="57"/>
      <c r="B32" s="82" t="s">
        <v>599</v>
      </c>
      <c r="C32" s="29" t="s">
        <v>225</v>
      </c>
      <c r="D32" s="31">
        <v>1435183</v>
      </c>
      <c r="E32" s="33"/>
      <c r="F32" s="35"/>
      <c r="G32" s="29" t="s">
        <v>225</v>
      </c>
      <c r="H32" s="31">
        <v>1462899</v>
      </c>
      <c r="I32" s="33"/>
      <c r="J32" s="35"/>
      <c r="K32" s="36" t="s">
        <v>225</v>
      </c>
      <c r="L32" s="38">
        <v>1416860</v>
      </c>
      <c r="M32" s="33"/>
      <c r="N32" s="35"/>
      <c r="O32" s="36" t="s">
        <v>225</v>
      </c>
      <c r="P32" s="38">
        <v>1469904</v>
      </c>
      <c r="Q32" s="33"/>
    </row>
    <row r="33" spans="1:17">
      <c r="A33" s="57"/>
      <c r="B33" s="82"/>
      <c r="C33" s="50"/>
      <c r="D33" s="44"/>
      <c r="E33" s="35"/>
      <c r="F33" s="35"/>
      <c r="G33" s="50"/>
      <c r="H33" s="44"/>
      <c r="I33" s="35"/>
      <c r="J33" s="35"/>
      <c r="K33" s="28"/>
      <c r="L33" s="45"/>
      <c r="M33" s="35"/>
      <c r="N33" s="35"/>
      <c r="O33" s="28"/>
      <c r="P33" s="45"/>
      <c r="Q33" s="35"/>
    </row>
    <row r="34" spans="1:17">
      <c r="A34" s="57"/>
      <c r="B34" s="79" t="s">
        <v>420</v>
      </c>
      <c r="C34" s="41">
        <v>55736</v>
      </c>
      <c r="D34" s="41"/>
      <c r="E34" s="42"/>
      <c r="F34" s="42"/>
      <c r="G34" s="41">
        <v>55736</v>
      </c>
      <c r="H34" s="41"/>
      <c r="I34" s="42"/>
      <c r="J34" s="42"/>
      <c r="K34" s="43">
        <v>53670</v>
      </c>
      <c r="L34" s="43"/>
      <c r="M34" s="42"/>
      <c r="N34" s="42"/>
      <c r="O34" s="43">
        <v>53670</v>
      </c>
      <c r="P34" s="43"/>
      <c r="Q34" s="42"/>
    </row>
    <row r="35" spans="1:17" ht="15.75" thickBot="1">
      <c r="A35" s="57"/>
      <c r="B35" s="79"/>
      <c r="C35" s="46"/>
      <c r="D35" s="46"/>
      <c r="E35" s="47"/>
      <c r="F35" s="42"/>
      <c r="G35" s="46"/>
      <c r="H35" s="46"/>
      <c r="I35" s="47"/>
      <c r="J35" s="42"/>
      <c r="K35" s="48"/>
      <c r="L35" s="48"/>
      <c r="M35" s="47"/>
      <c r="N35" s="42"/>
      <c r="O35" s="48"/>
      <c r="P35" s="48"/>
      <c r="Q35" s="47"/>
    </row>
    <row r="36" spans="1:17">
      <c r="A36" s="57"/>
      <c r="B36" s="35"/>
      <c r="C36" s="29" t="s">
        <v>225</v>
      </c>
      <c r="D36" s="31">
        <v>1490919</v>
      </c>
      <c r="E36" s="33"/>
      <c r="F36" s="35"/>
      <c r="G36" s="29" t="s">
        <v>225</v>
      </c>
      <c r="H36" s="31">
        <v>1518635</v>
      </c>
      <c r="I36" s="33"/>
      <c r="J36" s="35"/>
      <c r="K36" s="36" t="s">
        <v>225</v>
      </c>
      <c r="L36" s="38">
        <v>1470530</v>
      </c>
      <c r="M36" s="33"/>
      <c r="N36" s="35"/>
      <c r="O36" s="36" t="s">
        <v>225</v>
      </c>
      <c r="P36" s="38">
        <v>1523574</v>
      </c>
      <c r="Q36" s="33"/>
    </row>
    <row r="37" spans="1:17" ht="15.75" thickBot="1">
      <c r="A37" s="57"/>
      <c r="B37" s="35"/>
      <c r="C37" s="51"/>
      <c r="D37" s="52"/>
      <c r="E37" s="53"/>
      <c r="F37" s="35"/>
      <c r="G37" s="51"/>
      <c r="H37" s="52"/>
      <c r="I37" s="53"/>
      <c r="J37" s="35"/>
      <c r="K37" s="54"/>
      <c r="L37" s="55"/>
      <c r="M37" s="53"/>
      <c r="N37" s="35"/>
      <c r="O37" s="54"/>
      <c r="P37" s="55"/>
      <c r="Q37" s="53"/>
    </row>
    <row r="38" spans="1:17" ht="15.75" thickTop="1"/>
  </sheetData>
  <mergeCells count="168">
    <mergeCell ref="B4:Q4"/>
    <mergeCell ref="B5:Q5"/>
    <mergeCell ref="A25:A37"/>
    <mergeCell ref="B25:Q25"/>
    <mergeCell ref="B26:Q26"/>
    <mergeCell ref="M36:M37"/>
    <mergeCell ref="N36:N37"/>
    <mergeCell ref="O36:O37"/>
    <mergeCell ref="P36:P37"/>
    <mergeCell ref="Q36:Q37"/>
    <mergeCell ref="A1:A2"/>
    <mergeCell ref="B1:Q1"/>
    <mergeCell ref="B2:Q2"/>
    <mergeCell ref="B3:Q3"/>
    <mergeCell ref="A4:A24"/>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K31:M31"/>
    <mergeCell ref="N30:N31"/>
    <mergeCell ref="O30:Q31"/>
    <mergeCell ref="B32:B33"/>
    <mergeCell ref="C32:C33"/>
    <mergeCell ref="D32:D33"/>
    <mergeCell ref="E32:E33"/>
    <mergeCell ref="F32:F33"/>
    <mergeCell ref="G32:G33"/>
    <mergeCell ref="H32:H33"/>
    <mergeCell ref="B27:Q27"/>
    <mergeCell ref="C29:I29"/>
    <mergeCell ref="K29:Q29"/>
    <mergeCell ref="B30:B31"/>
    <mergeCell ref="C30:E30"/>
    <mergeCell ref="C31:E31"/>
    <mergeCell ref="F30:F31"/>
    <mergeCell ref="G30:I31"/>
    <mergeCell ref="J30:J31"/>
    <mergeCell ref="K30:M30"/>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42578125" customWidth="1"/>
    <col min="4" max="4" width="24.28515625" customWidth="1"/>
    <col min="5" max="5" width="33.85546875" customWidth="1"/>
  </cols>
  <sheetData>
    <row r="1" spans="1:5" ht="15" customHeight="1">
      <c r="A1" s="8" t="s">
        <v>999</v>
      </c>
      <c r="B1" s="8" t="s">
        <v>1</v>
      </c>
      <c r="C1" s="8"/>
      <c r="D1" s="8"/>
      <c r="E1" s="8"/>
    </row>
    <row r="2" spans="1:5" ht="15" customHeight="1">
      <c r="A2" s="8"/>
      <c r="B2" s="8" t="s">
        <v>2</v>
      </c>
      <c r="C2" s="8"/>
      <c r="D2" s="8"/>
      <c r="E2" s="8"/>
    </row>
    <row r="3" spans="1:5" ht="15" customHeight="1">
      <c r="A3" s="3" t="s">
        <v>602</v>
      </c>
      <c r="B3" s="56" t="s">
        <v>6</v>
      </c>
      <c r="C3" s="56"/>
      <c r="D3" s="56"/>
      <c r="E3" s="56"/>
    </row>
    <row r="4" spans="1:5" ht="15" customHeight="1">
      <c r="A4" s="57" t="s">
        <v>1000</v>
      </c>
      <c r="B4" s="56" t="s">
        <v>6</v>
      </c>
      <c r="C4" s="56"/>
      <c r="D4" s="56"/>
      <c r="E4" s="56"/>
    </row>
    <row r="5" spans="1:5" ht="25.5" customHeight="1">
      <c r="A5" s="57"/>
      <c r="B5" s="61" t="s">
        <v>1001</v>
      </c>
      <c r="C5" s="61"/>
      <c r="D5" s="61"/>
      <c r="E5" s="61"/>
    </row>
    <row r="6" spans="1:5">
      <c r="A6" s="57"/>
      <c r="B6" s="19"/>
      <c r="C6" s="19"/>
      <c r="D6" s="19"/>
      <c r="E6" s="19"/>
    </row>
    <row r="7" spans="1:5">
      <c r="A7" s="57"/>
      <c r="B7" s="13"/>
      <c r="C7" s="13"/>
      <c r="D7" s="13"/>
      <c r="E7" s="13"/>
    </row>
    <row r="8" spans="1:5" ht="15.75" thickBot="1">
      <c r="A8" s="57"/>
      <c r="B8" s="201" t="s">
        <v>245</v>
      </c>
      <c r="C8" s="201"/>
      <c r="D8" s="201"/>
      <c r="E8" s="201"/>
    </row>
    <row r="9" spans="1:5">
      <c r="A9" s="57"/>
      <c r="B9" s="20" t="s">
        <v>221</v>
      </c>
      <c r="C9" s="72"/>
      <c r="D9" s="72"/>
      <c r="E9" s="72"/>
    </row>
    <row r="10" spans="1:5">
      <c r="A10" s="57"/>
      <c r="B10" s="28">
        <v>2015</v>
      </c>
      <c r="C10" s="28" t="s">
        <v>225</v>
      </c>
      <c r="D10" s="45">
        <v>3407</v>
      </c>
      <c r="E10" s="35"/>
    </row>
    <row r="11" spans="1:5">
      <c r="A11" s="57"/>
      <c r="B11" s="28"/>
      <c r="C11" s="28"/>
      <c r="D11" s="45"/>
      <c r="E11" s="35"/>
    </row>
    <row r="12" spans="1:5">
      <c r="A12" s="57"/>
      <c r="B12" s="40">
        <v>2016</v>
      </c>
      <c r="C12" s="43">
        <v>3002</v>
      </c>
      <c r="D12" s="43"/>
      <c r="E12" s="42"/>
    </row>
    <row r="13" spans="1:5">
      <c r="A13" s="57"/>
      <c r="B13" s="40"/>
      <c r="C13" s="43"/>
      <c r="D13" s="43"/>
      <c r="E13" s="42"/>
    </row>
    <row r="14" spans="1:5">
      <c r="A14" s="57"/>
      <c r="B14" s="28">
        <v>2017</v>
      </c>
      <c r="C14" s="45">
        <v>2008</v>
      </c>
      <c r="D14" s="45"/>
      <c r="E14" s="35"/>
    </row>
    <row r="15" spans="1:5">
      <c r="A15" s="57"/>
      <c r="B15" s="28"/>
      <c r="C15" s="45"/>
      <c r="D15" s="45"/>
      <c r="E15" s="35"/>
    </row>
    <row r="16" spans="1:5">
      <c r="A16" s="57"/>
      <c r="B16" s="40">
        <v>2018</v>
      </c>
      <c r="C16" s="43">
        <v>1045</v>
      </c>
      <c r="D16" s="43"/>
      <c r="E16" s="42"/>
    </row>
    <row r="17" spans="1:5">
      <c r="A17" s="57"/>
      <c r="B17" s="40"/>
      <c r="C17" s="43"/>
      <c r="D17" s="43"/>
      <c r="E17" s="42"/>
    </row>
    <row r="18" spans="1:5">
      <c r="A18" s="57"/>
      <c r="B18" s="28">
        <v>2019</v>
      </c>
      <c r="C18" s="78">
        <v>598</v>
      </c>
      <c r="D18" s="78"/>
      <c r="E18" s="35"/>
    </row>
    <row r="19" spans="1:5">
      <c r="A19" s="57"/>
      <c r="B19" s="28"/>
      <c r="C19" s="78"/>
      <c r="D19" s="78"/>
      <c r="E19" s="35"/>
    </row>
    <row r="20" spans="1:5">
      <c r="A20" s="57"/>
      <c r="B20" s="40" t="s">
        <v>427</v>
      </c>
      <c r="C20" s="75">
        <v>19</v>
      </c>
      <c r="D20" s="75"/>
      <c r="E20" s="42"/>
    </row>
    <row r="21" spans="1:5" ht="15.75" thickBot="1">
      <c r="A21" s="57"/>
      <c r="B21" s="40"/>
      <c r="C21" s="84"/>
      <c r="D21" s="84"/>
      <c r="E21" s="47"/>
    </row>
    <row r="22" spans="1:5">
      <c r="A22" s="57"/>
      <c r="B22" s="192" t="s">
        <v>106</v>
      </c>
      <c r="C22" s="36" t="s">
        <v>225</v>
      </c>
      <c r="D22" s="38">
        <v>10079</v>
      </c>
      <c r="E22" s="33"/>
    </row>
    <row r="23" spans="1:5" ht="15.75" thickBot="1">
      <c r="A23" s="57"/>
      <c r="B23" s="192"/>
      <c r="C23" s="54"/>
      <c r="D23" s="55"/>
      <c r="E23" s="53"/>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34.28515625" bestFit="1" customWidth="1"/>
    <col min="3" max="3" width="8.140625" customWidth="1"/>
    <col min="4" max="4" width="13.140625" customWidth="1"/>
    <col min="5" max="5" width="4.140625" customWidth="1"/>
    <col min="6" max="6" width="2" customWidth="1"/>
    <col min="7" max="7" width="36.5703125" bestFit="1" customWidth="1"/>
    <col min="8" max="8" width="5" customWidth="1"/>
    <col min="9" max="9" width="5.42578125" customWidth="1"/>
    <col min="10" max="10" width="16.28515625" customWidth="1"/>
    <col min="11" max="12" width="5.7109375" customWidth="1"/>
    <col min="13" max="13" width="9.28515625" customWidth="1"/>
    <col min="14" max="14" width="7.28515625" customWidth="1"/>
    <col min="16" max="16" width="36.5703125" bestFit="1" customWidth="1"/>
    <col min="17" max="17" width="7.5703125" customWidth="1"/>
    <col min="18" max="18" width="5.42578125" customWidth="1"/>
    <col min="19" max="19" width="16.42578125" customWidth="1"/>
    <col min="20" max="20" width="5.42578125" customWidth="1"/>
    <col min="21" max="21" width="6" customWidth="1"/>
  </cols>
  <sheetData>
    <row r="1" spans="1:22" ht="15" customHeight="1">
      <c r="A1" s="8" t="s">
        <v>10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17</v>
      </c>
      <c r="B3" s="56" t="s">
        <v>6</v>
      </c>
      <c r="C3" s="56"/>
      <c r="D3" s="56"/>
      <c r="E3" s="56"/>
      <c r="F3" s="56"/>
      <c r="G3" s="56"/>
      <c r="H3" s="56"/>
      <c r="I3" s="56"/>
      <c r="J3" s="56"/>
      <c r="K3" s="56"/>
      <c r="L3" s="56"/>
      <c r="M3" s="56"/>
      <c r="N3" s="56"/>
      <c r="O3" s="56"/>
      <c r="P3" s="56"/>
      <c r="Q3" s="56"/>
      <c r="R3" s="56"/>
      <c r="S3" s="56"/>
      <c r="T3" s="56"/>
      <c r="U3" s="56"/>
      <c r="V3" s="56"/>
    </row>
    <row r="4" spans="1:22" ht="15" customHeight="1">
      <c r="A4" s="57" t="s">
        <v>1003</v>
      </c>
      <c r="B4" s="56" t="s">
        <v>6</v>
      </c>
      <c r="C4" s="56"/>
      <c r="D4" s="56"/>
      <c r="E4" s="56"/>
      <c r="F4" s="56"/>
      <c r="G4" s="56"/>
      <c r="H4" s="56"/>
      <c r="I4" s="56"/>
      <c r="J4" s="56"/>
      <c r="K4" s="56"/>
      <c r="L4" s="56"/>
      <c r="M4" s="56"/>
      <c r="N4" s="56"/>
      <c r="O4" s="56"/>
      <c r="P4" s="56"/>
      <c r="Q4" s="56"/>
      <c r="R4" s="56"/>
      <c r="S4" s="56"/>
      <c r="T4" s="56"/>
      <c r="U4" s="56"/>
      <c r="V4" s="56"/>
    </row>
    <row r="5" spans="1:22">
      <c r="A5" s="57"/>
      <c r="B5" s="61" t="s">
        <v>622</v>
      </c>
      <c r="C5" s="61"/>
      <c r="D5" s="61"/>
      <c r="E5" s="61"/>
      <c r="F5" s="61"/>
      <c r="G5" s="61"/>
      <c r="H5" s="61"/>
      <c r="I5" s="61"/>
      <c r="J5" s="61"/>
      <c r="K5" s="61"/>
      <c r="L5" s="61"/>
      <c r="M5" s="61"/>
      <c r="N5" s="61"/>
      <c r="O5" s="61"/>
      <c r="P5" s="61"/>
      <c r="Q5" s="61"/>
      <c r="R5" s="61"/>
      <c r="S5" s="61"/>
      <c r="T5" s="61"/>
      <c r="U5" s="61"/>
      <c r="V5" s="61"/>
    </row>
    <row r="6" spans="1:22">
      <c r="A6" s="57"/>
      <c r="B6" s="19"/>
      <c r="C6" s="19"/>
      <c r="D6" s="19"/>
      <c r="E6" s="19"/>
      <c r="F6" s="19"/>
      <c r="G6" s="19"/>
      <c r="H6" s="19"/>
      <c r="I6" s="19"/>
      <c r="J6" s="19"/>
      <c r="K6" s="19"/>
      <c r="L6" s="19"/>
      <c r="M6" s="19"/>
    </row>
    <row r="7" spans="1:22">
      <c r="A7" s="57"/>
      <c r="B7" s="13"/>
      <c r="C7" s="13"/>
      <c r="D7" s="13"/>
      <c r="E7" s="13"/>
      <c r="F7" s="13"/>
      <c r="G7" s="13"/>
      <c r="H7" s="13"/>
      <c r="I7" s="13"/>
      <c r="J7" s="13"/>
      <c r="K7" s="13"/>
      <c r="L7" s="13"/>
      <c r="M7" s="13"/>
    </row>
    <row r="8" spans="1:22" ht="15.75" thickBot="1">
      <c r="A8" s="57"/>
      <c r="B8" s="16"/>
      <c r="C8" s="26">
        <v>2014</v>
      </c>
      <c r="D8" s="26"/>
      <c r="E8" s="26"/>
      <c r="F8" s="16"/>
      <c r="G8" s="27">
        <v>2013</v>
      </c>
      <c r="H8" s="27"/>
      <c r="I8" s="27"/>
      <c r="J8" s="16"/>
      <c r="K8" s="27">
        <v>2012</v>
      </c>
      <c r="L8" s="27"/>
      <c r="M8" s="27"/>
    </row>
    <row r="9" spans="1:22">
      <c r="A9" s="57"/>
      <c r="B9" s="82" t="s">
        <v>623</v>
      </c>
      <c r="C9" s="165" t="s">
        <v>624</v>
      </c>
      <c r="D9" s="165"/>
      <c r="E9" s="33"/>
      <c r="F9" s="35"/>
      <c r="G9" s="87" t="s">
        <v>625</v>
      </c>
      <c r="H9" s="87"/>
      <c r="I9" s="33"/>
      <c r="J9" s="35"/>
      <c r="K9" s="87" t="s">
        <v>625</v>
      </c>
      <c r="L9" s="87"/>
      <c r="M9" s="33"/>
    </row>
    <row r="10" spans="1:22">
      <c r="A10" s="57"/>
      <c r="B10" s="82"/>
      <c r="C10" s="77"/>
      <c r="D10" s="77"/>
      <c r="E10" s="35"/>
      <c r="F10" s="35"/>
      <c r="G10" s="202"/>
      <c r="H10" s="202"/>
      <c r="I10" s="34"/>
      <c r="J10" s="35"/>
      <c r="K10" s="202"/>
      <c r="L10" s="202"/>
      <c r="M10" s="34"/>
    </row>
    <row r="11" spans="1:22">
      <c r="A11" s="57"/>
      <c r="B11" s="64" t="s">
        <v>626</v>
      </c>
      <c r="C11" s="74">
        <v>45.99</v>
      </c>
      <c r="D11" s="74"/>
      <c r="E11" s="69" t="s">
        <v>331</v>
      </c>
      <c r="F11" s="16"/>
      <c r="G11" s="75">
        <v>46.15</v>
      </c>
      <c r="H11" s="75"/>
      <c r="I11" s="25" t="s">
        <v>331</v>
      </c>
      <c r="J11" s="16"/>
      <c r="K11" s="75">
        <v>44.77</v>
      </c>
      <c r="L11" s="75"/>
      <c r="M11" s="25" t="s">
        <v>331</v>
      </c>
    </row>
    <row r="12" spans="1:22">
      <c r="A12" s="57"/>
      <c r="B12" s="82" t="s">
        <v>627</v>
      </c>
      <c r="C12" s="77" t="s">
        <v>253</v>
      </c>
      <c r="D12" s="77"/>
      <c r="E12" s="35"/>
      <c r="F12" s="35"/>
      <c r="G12" s="78" t="s">
        <v>253</v>
      </c>
      <c r="H12" s="78"/>
      <c r="I12" s="35"/>
      <c r="J12" s="35"/>
      <c r="K12" s="78" t="s">
        <v>253</v>
      </c>
      <c r="L12" s="78"/>
      <c r="M12" s="35"/>
    </row>
    <row r="13" spans="1:22">
      <c r="A13" s="57"/>
      <c r="B13" s="82"/>
      <c r="C13" s="77"/>
      <c r="D13" s="77"/>
      <c r="E13" s="35"/>
      <c r="F13" s="35"/>
      <c r="G13" s="78"/>
      <c r="H13" s="78"/>
      <c r="I13" s="35"/>
      <c r="J13" s="35"/>
      <c r="K13" s="78"/>
      <c r="L13" s="78"/>
      <c r="M13" s="35"/>
    </row>
    <row r="14" spans="1:22">
      <c r="A14" s="57"/>
      <c r="B14" s="64" t="s">
        <v>628</v>
      </c>
      <c r="C14" s="74">
        <v>1.42</v>
      </c>
      <c r="D14" s="74"/>
      <c r="E14" s="69" t="s">
        <v>331</v>
      </c>
      <c r="F14" s="16"/>
      <c r="G14" s="75">
        <v>0.63</v>
      </c>
      <c r="H14" s="75"/>
      <c r="I14" s="25" t="s">
        <v>331</v>
      </c>
      <c r="J14" s="16"/>
      <c r="K14" s="75">
        <v>0.9</v>
      </c>
      <c r="L14" s="75"/>
      <c r="M14" s="25" t="s">
        <v>331</v>
      </c>
    </row>
    <row r="15" spans="1:22">
      <c r="A15" s="57"/>
      <c r="B15" s="82" t="s">
        <v>629</v>
      </c>
      <c r="C15" s="50" t="s">
        <v>225</v>
      </c>
      <c r="D15" s="77">
        <v>7.97</v>
      </c>
      <c r="E15" s="35"/>
      <c r="F15" s="35"/>
      <c r="G15" s="28" t="s">
        <v>225</v>
      </c>
      <c r="H15" s="78">
        <v>5.48</v>
      </c>
      <c r="I15" s="35"/>
      <c r="J15" s="35"/>
      <c r="K15" s="28" t="s">
        <v>225</v>
      </c>
      <c r="L15" s="78">
        <v>4.3</v>
      </c>
      <c r="M15" s="35"/>
    </row>
    <row r="16" spans="1:22">
      <c r="A16" s="57"/>
      <c r="B16" s="82"/>
      <c r="C16" s="50"/>
      <c r="D16" s="77"/>
      <c r="E16" s="35"/>
      <c r="F16" s="35"/>
      <c r="G16" s="28"/>
      <c r="H16" s="78"/>
      <c r="I16" s="35"/>
      <c r="J16" s="35"/>
      <c r="K16" s="28"/>
      <c r="L16" s="78"/>
      <c r="M16" s="35"/>
    </row>
    <row r="17" spans="1:22" ht="15" customHeight="1">
      <c r="A17" s="57" t="s">
        <v>1004</v>
      </c>
      <c r="B17" s="56" t="s">
        <v>6</v>
      </c>
      <c r="C17" s="56"/>
      <c r="D17" s="56"/>
      <c r="E17" s="56"/>
      <c r="F17" s="56"/>
      <c r="G17" s="56"/>
      <c r="H17" s="56"/>
      <c r="I17" s="56"/>
      <c r="J17" s="56"/>
      <c r="K17" s="56"/>
      <c r="L17" s="56"/>
      <c r="M17" s="56"/>
      <c r="N17" s="56"/>
      <c r="O17" s="56"/>
      <c r="P17" s="56"/>
      <c r="Q17" s="56"/>
      <c r="R17" s="56"/>
      <c r="S17" s="56"/>
      <c r="T17" s="56"/>
      <c r="U17" s="56"/>
      <c r="V17" s="56"/>
    </row>
    <row r="18" spans="1:22">
      <c r="A18" s="57"/>
      <c r="B18" s="61" t="s">
        <v>632</v>
      </c>
      <c r="C18" s="61"/>
      <c r="D18" s="61"/>
      <c r="E18" s="61"/>
      <c r="F18" s="61"/>
      <c r="G18" s="61"/>
      <c r="H18" s="61"/>
      <c r="I18" s="61"/>
      <c r="J18" s="61"/>
      <c r="K18" s="61"/>
      <c r="L18" s="61"/>
      <c r="M18" s="61"/>
      <c r="N18" s="61"/>
      <c r="O18" s="61"/>
      <c r="P18" s="61"/>
      <c r="Q18" s="61"/>
      <c r="R18" s="61"/>
      <c r="S18" s="61"/>
      <c r="T18" s="61"/>
      <c r="U18" s="61"/>
      <c r="V18" s="61"/>
    </row>
    <row r="19" spans="1:22">
      <c r="A19" s="57"/>
      <c r="B19" s="19"/>
      <c r="C19" s="19"/>
      <c r="D19" s="19"/>
      <c r="E19" s="19"/>
      <c r="F19" s="19"/>
      <c r="G19" s="19"/>
      <c r="H19" s="19"/>
      <c r="I19" s="19"/>
      <c r="J19" s="19"/>
      <c r="K19" s="19"/>
      <c r="L19" s="19"/>
      <c r="M19" s="19"/>
      <c r="N19" s="19"/>
      <c r="O19" s="19"/>
      <c r="P19" s="19"/>
      <c r="Q19" s="19"/>
      <c r="R19" s="19"/>
      <c r="S19" s="19"/>
      <c r="T19" s="19"/>
      <c r="U19" s="19"/>
      <c r="V19" s="19"/>
    </row>
    <row r="20" spans="1:22">
      <c r="A20" s="57"/>
      <c r="B20" s="13"/>
      <c r="C20" s="13"/>
      <c r="D20" s="13"/>
      <c r="E20" s="13"/>
      <c r="F20" s="13"/>
      <c r="G20" s="13"/>
      <c r="H20" s="13"/>
      <c r="I20" s="13"/>
      <c r="J20" s="13"/>
      <c r="K20" s="13"/>
      <c r="L20" s="13"/>
      <c r="M20" s="13"/>
      <c r="N20" s="13"/>
      <c r="O20" s="13"/>
      <c r="P20" s="13"/>
      <c r="Q20" s="13"/>
      <c r="R20" s="13"/>
      <c r="S20" s="13"/>
      <c r="T20" s="13"/>
      <c r="U20" s="13"/>
      <c r="V20" s="13"/>
    </row>
    <row r="21" spans="1:22" ht="15.75" thickBot="1">
      <c r="A21" s="57"/>
      <c r="B21" s="20"/>
      <c r="C21" s="26">
        <v>2014</v>
      </c>
      <c r="D21" s="26"/>
      <c r="E21" s="26"/>
      <c r="F21" s="26"/>
      <c r="G21" s="26"/>
      <c r="H21" s="26"/>
      <c r="I21" s="16"/>
      <c r="J21" s="27">
        <v>2013</v>
      </c>
      <c r="K21" s="27"/>
      <c r="L21" s="27"/>
      <c r="M21" s="27"/>
      <c r="N21" s="27"/>
      <c r="O21" s="27"/>
      <c r="P21" s="16"/>
      <c r="Q21" s="27">
        <v>2012</v>
      </c>
      <c r="R21" s="27"/>
      <c r="S21" s="27"/>
      <c r="T21" s="27"/>
      <c r="U21" s="27"/>
      <c r="V21" s="27"/>
    </row>
    <row r="22" spans="1:22">
      <c r="A22" s="57"/>
      <c r="B22" s="94"/>
      <c r="C22" s="128" t="s">
        <v>633</v>
      </c>
      <c r="D22" s="128"/>
      <c r="E22" s="72"/>
      <c r="F22" s="128" t="s">
        <v>634</v>
      </c>
      <c r="G22" s="128"/>
      <c r="H22" s="128"/>
      <c r="I22" s="42"/>
      <c r="J22" s="117" t="s">
        <v>633</v>
      </c>
      <c r="K22" s="117"/>
      <c r="L22" s="72"/>
      <c r="M22" s="117" t="s">
        <v>634</v>
      </c>
      <c r="N22" s="117"/>
      <c r="O22" s="117"/>
      <c r="P22" s="42"/>
      <c r="Q22" s="117" t="s">
        <v>633</v>
      </c>
      <c r="R22" s="117"/>
      <c r="S22" s="72"/>
      <c r="T22" s="117" t="s">
        <v>634</v>
      </c>
      <c r="U22" s="117"/>
      <c r="V22" s="117"/>
    </row>
    <row r="23" spans="1:22">
      <c r="A23" s="57"/>
      <c r="B23" s="94"/>
      <c r="C23" s="95"/>
      <c r="D23" s="95"/>
      <c r="E23" s="42"/>
      <c r="F23" s="95" t="s">
        <v>635</v>
      </c>
      <c r="G23" s="95"/>
      <c r="H23" s="95"/>
      <c r="I23" s="42"/>
      <c r="J23" s="116"/>
      <c r="K23" s="116"/>
      <c r="L23" s="42"/>
      <c r="M23" s="116" t="s">
        <v>635</v>
      </c>
      <c r="N23" s="116"/>
      <c r="O23" s="116"/>
      <c r="P23" s="42"/>
      <c r="Q23" s="116"/>
      <c r="R23" s="116"/>
      <c r="S23" s="42"/>
      <c r="T23" s="116" t="s">
        <v>635</v>
      </c>
      <c r="U23" s="116"/>
      <c r="V23" s="116"/>
    </row>
    <row r="24" spans="1:22">
      <c r="A24" s="57"/>
      <c r="B24" s="94"/>
      <c r="C24" s="95"/>
      <c r="D24" s="95"/>
      <c r="E24" s="42"/>
      <c r="F24" s="95" t="s">
        <v>636</v>
      </c>
      <c r="G24" s="95"/>
      <c r="H24" s="95"/>
      <c r="I24" s="42"/>
      <c r="J24" s="116"/>
      <c r="K24" s="116"/>
      <c r="L24" s="42"/>
      <c r="M24" s="116" t="s">
        <v>636</v>
      </c>
      <c r="N24" s="116"/>
      <c r="O24" s="116"/>
      <c r="P24" s="42"/>
      <c r="Q24" s="116"/>
      <c r="R24" s="116"/>
      <c r="S24" s="42"/>
      <c r="T24" s="116" t="s">
        <v>636</v>
      </c>
      <c r="U24" s="116"/>
      <c r="V24" s="116"/>
    </row>
    <row r="25" spans="1:22" ht="15.75" thickBot="1">
      <c r="A25" s="57"/>
      <c r="B25" s="94"/>
      <c r="C25" s="26"/>
      <c r="D25" s="26"/>
      <c r="E25" s="42"/>
      <c r="F25" s="26" t="s">
        <v>637</v>
      </c>
      <c r="G25" s="26"/>
      <c r="H25" s="26"/>
      <c r="I25" s="42"/>
      <c r="J25" s="27"/>
      <c r="K25" s="27"/>
      <c r="L25" s="42"/>
      <c r="M25" s="27" t="s">
        <v>637</v>
      </c>
      <c r="N25" s="27"/>
      <c r="O25" s="27"/>
      <c r="P25" s="42"/>
      <c r="Q25" s="27"/>
      <c r="R25" s="27"/>
      <c r="S25" s="42"/>
      <c r="T25" s="27" t="s">
        <v>637</v>
      </c>
      <c r="U25" s="27"/>
      <c r="V25" s="27"/>
    </row>
    <row r="26" spans="1:22">
      <c r="A26" s="57"/>
      <c r="B26" s="82" t="s">
        <v>638</v>
      </c>
      <c r="C26" s="31">
        <v>560784</v>
      </c>
      <c r="D26" s="33"/>
      <c r="E26" s="35"/>
      <c r="F26" s="29" t="s">
        <v>225</v>
      </c>
      <c r="G26" s="165">
        <v>33.01</v>
      </c>
      <c r="H26" s="33"/>
      <c r="I26" s="35"/>
      <c r="J26" s="38">
        <v>429973</v>
      </c>
      <c r="K26" s="33"/>
      <c r="L26" s="35"/>
      <c r="M26" s="36" t="s">
        <v>225</v>
      </c>
      <c r="N26" s="87">
        <v>48.8</v>
      </c>
      <c r="O26" s="33"/>
      <c r="P26" s="35"/>
      <c r="Q26" s="38">
        <v>375248</v>
      </c>
      <c r="R26" s="33"/>
      <c r="S26" s="35"/>
      <c r="T26" s="36" t="s">
        <v>225</v>
      </c>
      <c r="U26" s="87">
        <v>48.85</v>
      </c>
      <c r="V26" s="33"/>
    </row>
    <row r="27" spans="1:22">
      <c r="A27" s="57"/>
      <c r="B27" s="82"/>
      <c r="C27" s="44"/>
      <c r="D27" s="35"/>
      <c r="E27" s="35"/>
      <c r="F27" s="50"/>
      <c r="G27" s="77"/>
      <c r="H27" s="35"/>
      <c r="I27" s="35"/>
      <c r="J27" s="45"/>
      <c r="K27" s="35"/>
      <c r="L27" s="35"/>
      <c r="M27" s="28"/>
      <c r="N27" s="78"/>
      <c r="O27" s="35"/>
      <c r="P27" s="35"/>
      <c r="Q27" s="45"/>
      <c r="R27" s="35"/>
      <c r="S27" s="35"/>
      <c r="T27" s="28"/>
      <c r="U27" s="78"/>
      <c r="V27" s="35"/>
    </row>
    <row r="28" spans="1:22">
      <c r="A28" s="57"/>
      <c r="B28" s="79" t="s">
        <v>639</v>
      </c>
      <c r="C28" s="41">
        <v>161010</v>
      </c>
      <c r="D28" s="42"/>
      <c r="E28" s="42"/>
      <c r="F28" s="74">
        <v>19.11</v>
      </c>
      <c r="G28" s="74"/>
      <c r="H28" s="42"/>
      <c r="I28" s="42"/>
      <c r="J28" s="43">
        <v>160651</v>
      </c>
      <c r="K28" s="42"/>
      <c r="L28" s="42"/>
      <c r="M28" s="75">
        <v>13.56</v>
      </c>
      <c r="N28" s="75"/>
      <c r="O28" s="42"/>
      <c r="P28" s="42"/>
      <c r="Q28" s="43">
        <v>109507</v>
      </c>
      <c r="R28" s="42"/>
      <c r="S28" s="42"/>
      <c r="T28" s="75">
        <v>10.8</v>
      </c>
      <c r="U28" s="75"/>
      <c r="V28" s="42"/>
    </row>
    <row r="29" spans="1:22">
      <c r="A29" s="57"/>
      <c r="B29" s="79"/>
      <c r="C29" s="41"/>
      <c r="D29" s="42"/>
      <c r="E29" s="42"/>
      <c r="F29" s="74"/>
      <c r="G29" s="74"/>
      <c r="H29" s="42"/>
      <c r="I29" s="42"/>
      <c r="J29" s="43"/>
      <c r="K29" s="42"/>
      <c r="L29" s="42"/>
      <c r="M29" s="75"/>
      <c r="N29" s="75"/>
      <c r="O29" s="42"/>
      <c r="P29" s="42"/>
      <c r="Q29" s="43"/>
      <c r="R29" s="42"/>
      <c r="S29" s="42"/>
      <c r="T29" s="75"/>
      <c r="U29" s="75"/>
      <c r="V29" s="42"/>
    </row>
    <row r="30" spans="1:22">
      <c r="A30" s="57"/>
      <c r="B30" s="82" t="s">
        <v>640</v>
      </c>
      <c r="C30" s="77" t="s">
        <v>641</v>
      </c>
      <c r="D30" s="50" t="s">
        <v>249</v>
      </c>
      <c r="E30" s="35"/>
      <c r="F30" s="77">
        <v>14.29</v>
      </c>
      <c r="G30" s="77"/>
      <c r="H30" s="35"/>
      <c r="I30" s="35"/>
      <c r="J30" s="78" t="s">
        <v>642</v>
      </c>
      <c r="K30" s="28" t="s">
        <v>249</v>
      </c>
      <c r="L30" s="35"/>
      <c r="M30" s="78">
        <v>10.8</v>
      </c>
      <c r="N30" s="78"/>
      <c r="O30" s="35"/>
      <c r="P30" s="35"/>
      <c r="Q30" s="78" t="s">
        <v>253</v>
      </c>
      <c r="R30" s="35"/>
      <c r="S30" s="35"/>
      <c r="T30" s="78" t="s">
        <v>253</v>
      </c>
      <c r="U30" s="78"/>
      <c r="V30" s="35"/>
    </row>
    <row r="31" spans="1:22">
      <c r="A31" s="57"/>
      <c r="B31" s="82"/>
      <c r="C31" s="77"/>
      <c r="D31" s="50"/>
      <c r="E31" s="35"/>
      <c r="F31" s="77"/>
      <c r="G31" s="77"/>
      <c r="H31" s="35"/>
      <c r="I31" s="35"/>
      <c r="J31" s="78"/>
      <c r="K31" s="28"/>
      <c r="L31" s="35"/>
      <c r="M31" s="78"/>
      <c r="N31" s="78"/>
      <c r="O31" s="35"/>
      <c r="P31" s="35"/>
      <c r="Q31" s="78"/>
      <c r="R31" s="35"/>
      <c r="S31" s="35"/>
      <c r="T31" s="78"/>
      <c r="U31" s="78"/>
      <c r="V31" s="35"/>
    </row>
    <row r="32" spans="1:22">
      <c r="A32" s="57"/>
      <c r="B32" s="79" t="s">
        <v>643</v>
      </c>
      <c r="C32" s="74" t="s">
        <v>644</v>
      </c>
      <c r="D32" s="97" t="s">
        <v>249</v>
      </c>
      <c r="E32" s="42"/>
      <c r="F32" s="74">
        <v>170.32</v>
      </c>
      <c r="G32" s="74"/>
      <c r="H32" s="42"/>
      <c r="I32" s="42"/>
      <c r="J32" s="75" t="s">
        <v>645</v>
      </c>
      <c r="K32" s="40" t="s">
        <v>249</v>
      </c>
      <c r="L32" s="42"/>
      <c r="M32" s="75">
        <v>47.65</v>
      </c>
      <c r="N32" s="75"/>
      <c r="O32" s="42"/>
      <c r="P32" s="42"/>
      <c r="Q32" s="75" t="s">
        <v>646</v>
      </c>
      <c r="R32" s="40" t="s">
        <v>249</v>
      </c>
      <c r="S32" s="42"/>
      <c r="T32" s="75">
        <v>82.51</v>
      </c>
      <c r="U32" s="75"/>
      <c r="V32" s="42"/>
    </row>
    <row r="33" spans="1:22">
      <c r="A33" s="57"/>
      <c r="B33" s="79"/>
      <c r="C33" s="74"/>
      <c r="D33" s="97"/>
      <c r="E33" s="42"/>
      <c r="F33" s="74"/>
      <c r="G33" s="74"/>
      <c r="H33" s="42"/>
      <c r="I33" s="42"/>
      <c r="J33" s="75"/>
      <c r="K33" s="40"/>
      <c r="L33" s="42"/>
      <c r="M33" s="75"/>
      <c r="N33" s="75"/>
      <c r="O33" s="42"/>
      <c r="P33" s="42"/>
      <c r="Q33" s="75"/>
      <c r="R33" s="40"/>
      <c r="S33" s="42"/>
      <c r="T33" s="75"/>
      <c r="U33" s="75"/>
      <c r="V33" s="42"/>
    </row>
    <row r="34" spans="1:22">
      <c r="A34" s="57"/>
      <c r="B34" s="82" t="s">
        <v>647</v>
      </c>
      <c r="C34" s="77" t="s">
        <v>648</v>
      </c>
      <c r="D34" s="50" t="s">
        <v>249</v>
      </c>
      <c r="E34" s="35"/>
      <c r="F34" s="77">
        <v>19.850000000000001</v>
      </c>
      <c r="G34" s="77"/>
      <c r="H34" s="35"/>
      <c r="I34" s="35"/>
      <c r="J34" s="78" t="s">
        <v>649</v>
      </c>
      <c r="K34" s="28" t="s">
        <v>249</v>
      </c>
      <c r="L34" s="35"/>
      <c r="M34" s="78">
        <v>17.93</v>
      </c>
      <c r="N34" s="78"/>
      <c r="O34" s="35"/>
      <c r="P34" s="35"/>
      <c r="Q34" s="78" t="s">
        <v>650</v>
      </c>
      <c r="R34" s="28" t="s">
        <v>249</v>
      </c>
      <c r="S34" s="35"/>
      <c r="T34" s="78">
        <v>24.13</v>
      </c>
      <c r="U34" s="78"/>
      <c r="V34" s="35"/>
    </row>
    <row r="35" spans="1:22" ht="15.75" thickBot="1">
      <c r="A35" s="57"/>
      <c r="B35" s="82"/>
      <c r="C35" s="101"/>
      <c r="D35" s="164"/>
      <c r="E35" s="35"/>
      <c r="F35" s="101"/>
      <c r="G35" s="101"/>
      <c r="H35" s="100"/>
      <c r="I35" s="35"/>
      <c r="J35" s="110"/>
      <c r="K35" s="166"/>
      <c r="L35" s="35"/>
      <c r="M35" s="110"/>
      <c r="N35" s="110"/>
      <c r="O35" s="100"/>
      <c r="P35" s="35"/>
      <c r="Q35" s="110"/>
      <c r="R35" s="166"/>
      <c r="S35" s="35"/>
      <c r="T35" s="110"/>
      <c r="U35" s="110"/>
      <c r="V35" s="100"/>
    </row>
    <row r="36" spans="1:22">
      <c r="A36" s="57"/>
      <c r="B36" s="79" t="s">
        <v>651</v>
      </c>
      <c r="C36" s="105">
        <v>650223</v>
      </c>
      <c r="D36" s="72"/>
      <c r="E36" s="42"/>
      <c r="F36" s="103" t="s">
        <v>225</v>
      </c>
      <c r="G36" s="120">
        <v>18.12</v>
      </c>
      <c r="H36" s="72"/>
      <c r="I36" s="42"/>
      <c r="J36" s="113">
        <v>560784</v>
      </c>
      <c r="K36" s="72"/>
      <c r="L36" s="42"/>
      <c r="M36" s="111" t="s">
        <v>225</v>
      </c>
      <c r="N36" s="124">
        <v>33.01</v>
      </c>
      <c r="O36" s="72"/>
      <c r="P36" s="42"/>
      <c r="Q36" s="113">
        <v>429973</v>
      </c>
      <c r="R36" s="72"/>
      <c r="S36" s="42"/>
      <c r="T36" s="111" t="s">
        <v>225</v>
      </c>
      <c r="U36" s="124">
        <v>48.8</v>
      </c>
      <c r="V36" s="72"/>
    </row>
    <row r="37" spans="1:22" ht="15.75" thickBot="1">
      <c r="A37" s="57"/>
      <c r="B37" s="79"/>
      <c r="C37" s="106"/>
      <c r="D37" s="107"/>
      <c r="E37" s="42"/>
      <c r="F37" s="104"/>
      <c r="G37" s="121"/>
      <c r="H37" s="107"/>
      <c r="I37" s="42"/>
      <c r="J37" s="114"/>
      <c r="K37" s="107"/>
      <c r="L37" s="42"/>
      <c r="M37" s="112"/>
      <c r="N37" s="125"/>
      <c r="O37" s="107"/>
      <c r="P37" s="42"/>
      <c r="Q37" s="114"/>
      <c r="R37" s="107"/>
      <c r="S37" s="42"/>
      <c r="T37" s="112"/>
      <c r="U37" s="125"/>
      <c r="V37" s="107"/>
    </row>
    <row r="38" spans="1:22" ht="15.75" thickTop="1">
      <c r="A38" s="57"/>
      <c r="B38" s="82" t="s">
        <v>652</v>
      </c>
      <c r="C38" s="203">
        <v>355703</v>
      </c>
      <c r="D38" s="108"/>
      <c r="E38" s="35"/>
      <c r="F38" s="204" t="s">
        <v>225</v>
      </c>
      <c r="G38" s="205">
        <v>19.739999999999998</v>
      </c>
      <c r="H38" s="108"/>
      <c r="I38" s="35"/>
      <c r="J38" s="207">
        <v>310120</v>
      </c>
      <c r="K38" s="108"/>
      <c r="L38" s="35"/>
      <c r="M38" s="208" t="s">
        <v>225</v>
      </c>
      <c r="N38" s="209">
        <v>48.73</v>
      </c>
      <c r="O38" s="108"/>
      <c r="P38" s="35"/>
      <c r="Q38" s="207">
        <v>247588</v>
      </c>
      <c r="R38" s="108"/>
      <c r="S38" s="35"/>
      <c r="T38" s="208" t="s">
        <v>225</v>
      </c>
      <c r="U38" s="209">
        <v>58.61</v>
      </c>
      <c r="V38" s="108"/>
    </row>
    <row r="39" spans="1:22" ht="15.75" thickBot="1">
      <c r="A39" s="57"/>
      <c r="B39" s="82"/>
      <c r="C39" s="52"/>
      <c r="D39" s="53"/>
      <c r="E39" s="35"/>
      <c r="F39" s="51"/>
      <c r="G39" s="206"/>
      <c r="H39" s="53"/>
      <c r="I39" s="35"/>
      <c r="J39" s="55"/>
      <c r="K39" s="53"/>
      <c r="L39" s="35"/>
      <c r="M39" s="54"/>
      <c r="N39" s="88"/>
      <c r="O39" s="53"/>
      <c r="P39" s="35"/>
      <c r="Q39" s="55"/>
      <c r="R39" s="53"/>
      <c r="S39" s="35"/>
      <c r="T39" s="54"/>
      <c r="U39" s="88"/>
      <c r="V39" s="53"/>
    </row>
    <row r="40" spans="1:22" ht="15.75" thickTop="1">
      <c r="A40" s="57"/>
      <c r="B40" s="79" t="s">
        <v>653</v>
      </c>
      <c r="C40" s="210">
        <v>649773</v>
      </c>
      <c r="D40" s="122"/>
      <c r="E40" s="42"/>
      <c r="F40" s="211" t="s">
        <v>225</v>
      </c>
      <c r="G40" s="212">
        <v>18.12</v>
      </c>
      <c r="H40" s="122"/>
      <c r="I40" s="42"/>
      <c r="J40" s="213">
        <v>558519</v>
      </c>
      <c r="K40" s="122"/>
      <c r="L40" s="42"/>
      <c r="M40" s="214" t="s">
        <v>225</v>
      </c>
      <c r="N40" s="215">
        <v>33.090000000000003</v>
      </c>
      <c r="O40" s="122"/>
      <c r="P40" s="42"/>
      <c r="Q40" s="213">
        <v>428597</v>
      </c>
      <c r="R40" s="122"/>
      <c r="S40" s="42"/>
      <c r="T40" s="214" t="s">
        <v>225</v>
      </c>
      <c r="U40" s="215">
        <v>40.880000000000003</v>
      </c>
      <c r="V40" s="122"/>
    </row>
    <row r="41" spans="1:22" ht="15.75" thickBot="1">
      <c r="A41" s="57"/>
      <c r="B41" s="79"/>
      <c r="C41" s="106"/>
      <c r="D41" s="107"/>
      <c r="E41" s="42"/>
      <c r="F41" s="104"/>
      <c r="G41" s="121"/>
      <c r="H41" s="107"/>
      <c r="I41" s="42"/>
      <c r="J41" s="114"/>
      <c r="K41" s="107"/>
      <c r="L41" s="42"/>
      <c r="M41" s="112"/>
      <c r="N41" s="125"/>
      <c r="O41" s="107"/>
      <c r="P41" s="42"/>
      <c r="Q41" s="114"/>
      <c r="R41" s="107"/>
      <c r="S41" s="42"/>
      <c r="T41" s="112"/>
      <c r="U41" s="125"/>
      <c r="V41" s="107"/>
    </row>
    <row r="42" spans="1:22" ht="15.75" thickTop="1">
      <c r="A42" s="57" t="s">
        <v>1005</v>
      </c>
      <c r="B42" s="56" t="s">
        <v>6</v>
      </c>
      <c r="C42" s="56"/>
      <c r="D42" s="56"/>
      <c r="E42" s="56"/>
      <c r="F42" s="56"/>
      <c r="G42" s="56"/>
      <c r="H42" s="56"/>
      <c r="I42" s="56"/>
      <c r="J42" s="56"/>
      <c r="K42" s="56"/>
      <c r="L42" s="56"/>
      <c r="M42" s="56"/>
      <c r="N42" s="56"/>
      <c r="O42" s="56"/>
      <c r="P42" s="56"/>
      <c r="Q42" s="56"/>
      <c r="R42" s="56"/>
      <c r="S42" s="56"/>
      <c r="T42" s="56"/>
      <c r="U42" s="56"/>
      <c r="V42" s="56"/>
    </row>
    <row r="43" spans="1:22">
      <c r="A43" s="57"/>
      <c r="B43" s="61" t="s">
        <v>654</v>
      </c>
      <c r="C43" s="61"/>
      <c r="D43" s="61"/>
      <c r="E43" s="61"/>
      <c r="F43" s="61"/>
      <c r="G43" s="61"/>
      <c r="H43" s="61"/>
      <c r="I43" s="61"/>
      <c r="J43" s="61"/>
      <c r="K43" s="61"/>
      <c r="L43" s="61"/>
      <c r="M43" s="61"/>
      <c r="N43" s="61"/>
      <c r="O43" s="61"/>
      <c r="P43" s="61"/>
      <c r="Q43" s="61"/>
      <c r="R43" s="61"/>
      <c r="S43" s="61"/>
      <c r="T43" s="61"/>
      <c r="U43" s="61"/>
      <c r="V43" s="61"/>
    </row>
    <row r="44" spans="1:22">
      <c r="A44" s="57"/>
      <c r="B44" s="19"/>
      <c r="C44" s="19"/>
      <c r="D44" s="19"/>
      <c r="E44" s="19"/>
      <c r="F44" s="19"/>
      <c r="G44" s="19"/>
      <c r="H44" s="19"/>
      <c r="I44" s="19"/>
      <c r="J44" s="19"/>
      <c r="K44" s="19"/>
      <c r="L44" s="19"/>
      <c r="M44" s="19"/>
      <c r="N44" s="19"/>
      <c r="O44" s="19"/>
      <c r="P44" s="19"/>
      <c r="Q44" s="19"/>
      <c r="R44" s="19"/>
      <c r="S44" s="19"/>
      <c r="T44" s="19"/>
    </row>
    <row r="45" spans="1:22">
      <c r="A45" s="57"/>
      <c r="B45" s="13"/>
      <c r="C45" s="13"/>
      <c r="D45" s="13"/>
      <c r="E45" s="13"/>
      <c r="F45" s="13"/>
      <c r="G45" s="13"/>
      <c r="H45" s="13"/>
      <c r="I45" s="13"/>
      <c r="J45" s="13"/>
      <c r="K45" s="13"/>
      <c r="L45" s="13"/>
      <c r="M45" s="13"/>
      <c r="N45" s="13"/>
      <c r="O45" s="13"/>
      <c r="P45" s="13"/>
      <c r="Q45" s="13"/>
      <c r="R45" s="13"/>
      <c r="S45" s="13"/>
      <c r="T45" s="13"/>
    </row>
    <row r="46" spans="1:22" ht="15.75" thickBot="1">
      <c r="A46" s="57"/>
      <c r="B46" s="16"/>
      <c r="C46" s="16"/>
      <c r="D46" s="26" t="s">
        <v>655</v>
      </c>
      <c r="E46" s="26"/>
      <c r="F46" s="26"/>
      <c r="G46" s="26"/>
      <c r="H46" s="26"/>
      <c r="I46" s="26"/>
      <c r="J46" s="26"/>
      <c r="K46" s="26"/>
      <c r="L46" s="16"/>
      <c r="M46" s="26" t="s">
        <v>656</v>
      </c>
      <c r="N46" s="26"/>
      <c r="O46" s="26"/>
      <c r="P46" s="26"/>
      <c r="Q46" s="26"/>
      <c r="R46" s="26"/>
      <c r="S46" s="26"/>
      <c r="T46" s="26"/>
    </row>
    <row r="47" spans="1:22" ht="24" thickBot="1">
      <c r="A47" s="57"/>
      <c r="B47" s="178" t="s">
        <v>657</v>
      </c>
      <c r="C47" s="16"/>
      <c r="D47" s="70" t="s">
        <v>658</v>
      </c>
      <c r="E47" s="70"/>
      <c r="F47" s="16"/>
      <c r="G47" s="21" t="s">
        <v>659</v>
      </c>
      <c r="H47" s="16"/>
      <c r="I47" s="70" t="s">
        <v>660</v>
      </c>
      <c r="J47" s="70"/>
      <c r="K47" s="70"/>
      <c r="L47" s="16"/>
      <c r="M47" s="70" t="s">
        <v>661</v>
      </c>
      <c r="N47" s="70"/>
      <c r="O47" s="16"/>
      <c r="P47" s="21" t="s">
        <v>659</v>
      </c>
      <c r="Q47" s="16"/>
      <c r="R47" s="70" t="s">
        <v>660</v>
      </c>
      <c r="S47" s="70"/>
      <c r="T47" s="70"/>
    </row>
    <row r="48" spans="1:22">
      <c r="A48" s="57"/>
      <c r="B48" s="16"/>
      <c r="C48" s="16"/>
      <c r="D48" s="72"/>
      <c r="E48" s="72"/>
      <c r="F48" s="16"/>
      <c r="G48" s="16"/>
      <c r="H48" s="16"/>
      <c r="I48" s="72"/>
      <c r="J48" s="72"/>
      <c r="K48" s="72"/>
      <c r="L48" s="16"/>
      <c r="M48" s="72"/>
      <c r="N48" s="72"/>
      <c r="O48" s="16"/>
      <c r="P48" s="16"/>
      <c r="Q48" s="16"/>
      <c r="R48" s="72"/>
      <c r="S48" s="72"/>
      <c r="T48" s="72"/>
    </row>
    <row r="49" spans="1:22">
      <c r="A49" s="57"/>
      <c r="B49" s="28" t="s">
        <v>662</v>
      </c>
      <c r="C49" s="35"/>
      <c r="D49" s="45">
        <v>255747</v>
      </c>
      <c r="E49" s="35"/>
      <c r="F49" s="35"/>
      <c r="G49" s="177">
        <v>5.71</v>
      </c>
      <c r="H49" s="35"/>
      <c r="I49" s="28" t="s">
        <v>225</v>
      </c>
      <c r="J49" s="78">
        <v>12.28</v>
      </c>
      <c r="K49" s="35"/>
      <c r="L49" s="35"/>
      <c r="M49" s="45">
        <v>120644</v>
      </c>
      <c r="N49" s="35"/>
      <c r="O49" s="35"/>
      <c r="P49" s="177">
        <v>5.54</v>
      </c>
      <c r="Q49" s="35"/>
      <c r="R49" s="28" t="s">
        <v>225</v>
      </c>
      <c r="S49" s="78">
        <v>11.85</v>
      </c>
      <c r="T49" s="35"/>
    </row>
    <row r="50" spans="1:22">
      <c r="A50" s="57"/>
      <c r="B50" s="28"/>
      <c r="C50" s="35"/>
      <c r="D50" s="45"/>
      <c r="E50" s="35"/>
      <c r="F50" s="35"/>
      <c r="G50" s="177"/>
      <c r="H50" s="35"/>
      <c r="I50" s="28"/>
      <c r="J50" s="78"/>
      <c r="K50" s="35"/>
      <c r="L50" s="35"/>
      <c r="M50" s="45"/>
      <c r="N50" s="35"/>
      <c r="O50" s="35"/>
      <c r="P50" s="177"/>
      <c r="Q50" s="35"/>
      <c r="R50" s="28"/>
      <c r="S50" s="78"/>
      <c r="T50" s="35"/>
    </row>
    <row r="51" spans="1:22">
      <c r="A51" s="57"/>
      <c r="B51" s="40" t="s">
        <v>663</v>
      </c>
      <c r="C51" s="42"/>
      <c r="D51" s="43">
        <v>250826</v>
      </c>
      <c r="E51" s="42"/>
      <c r="F51" s="42"/>
      <c r="G51" s="176">
        <v>5.23</v>
      </c>
      <c r="H51" s="42"/>
      <c r="I51" s="75">
        <v>19.3</v>
      </c>
      <c r="J51" s="75"/>
      <c r="K51" s="42"/>
      <c r="L51" s="42"/>
      <c r="M51" s="43">
        <v>92224</v>
      </c>
      <c r="N51" s="42"/>
      <c r="O51" s="42"/>
      <c r="P51" s="176">
        <v>1.99</v>
      </c>
      <c r="Q51" s="42"/>
      <c r="R51" s="75">
        <v>19.61</v>
      </c>
      <c r="S51" s="75"/>
      <c r="T51" s="42"/>
    </row>
    <row r="52" spans="1:22">
      <c r="A52" s="57"/>
      <c r="B52" s="40"/>
      <c r="C52" s="42"/>
      <c r="D52" s="43"/>
      <c r="E52" s="42"/>
      <c r="F52" s="42"/>
      <c r="G52" s="176"/>
      <c r="H52" s="42"/>
      <c r="I52" s="75"/>
      <c r="J52" s="75"/>
      <c r="K52" s="42"/>
      <c r="L52" s="42"/>
      <c r="M52" s="43"/>
      <c r="N52" s="42"/>
      <c r="O52" s="42"/>
      <c r="P52" s="176"/>
      <c r="Q52" s="42"/>
      <c r="R52" s="75"/>
      <c r="S52" s="75"/>
      <c r="T52" s="42"/>
    </row>
    <row r="53" spans="1:22">
      <c r="A53" s="57"/>
      <c r="B53" s="28" t="s">
        <v>664</v>
      </c>
      <c r="C53" s="35"/>
      <c r="D53" s="45">
        <v>143660</v>
      </c>
      <c r="E53" s="35"/>
      <c r="F53" s="35"/>
      <c r="G53" s="177">
        <v>2.85</v>
      </c>
      <c r="H53" s="35"/>
      <c r="I53" s="78">
        <v>26.48</v>
      </c>
      <c r="J53" s="78"/>
      <c r="K53" s="35"/>
      <c r="L53" s="35"/>
      <c r="M53" s="45">
        <v>142835</v>
      </c>
      <c r="N53" s="35"/>
      <c r="O53" s="35"/>
      <c r="P53" s="177">
        <v>2.83</v>
      </c>
      <c r="Q53" s="35"/>
      <c r="R53" s="78">
        <v>26.44</v>
      </c>
      <c r="S53" s="78"/>
      <c r="T53" s="35"/>
    </row>
    <row r="54" spans="1:22" ht="15.75" thickBot="1">
      <c r="A54" s="57"/>
      <c r="B54" s="28"/>
      <c r="C54" s="35"/>
      <c r="D54" s="109"/>
      <c r="E54" s="100"/>
      <c r="F54" s="35"/>
      <c r="G54" s="177"/>
      <c r="H54" s="35"/>
      <c r="I54" s="78"/>
      <c r="J54" s="78"/>
      <c r="K54" s="35"/>
      <c r="L54" s="35"/>
      <c r="M54" s="109"/>
      <c r="N54" s="100"/>
      <c r="O54" s="35"/>
      <c r="P54" s="177"/>
      <c r="Q54" s="35"/>
      <c r="R54" s="78"/>
      <c r="S54" s="78"/>
      <c r="T54" s="35"/>
    </row>
    <row r="55" spans="1:22">
      <c r="A55" s="57"/>
      <c r="B55" s="40" t="s">
        <v>665</v>
      </c>
      <c r="C55" s="42"/>
      <c r="D55" s="113">
        <v>650233</v>
      </c>
      <c r="E55" s="72"/>
      <c r="F55" s="42"/>
      <c r="G55" s="176">
        <v>2.88</v>
      </c>
      <c r="H55" s="42"/>
      <c r="I55" s="40" t="s">
        <v>225</v>
      </c>
      <c r="J55" s="75">
        <v>18.12</v>
      </c>
      <c r="K55" s="42"/>
      <c r="L55" s="42"/>
      <c r="M55" s="113">
        <v>355703</v>
      </c>
      <c r="N55" s="72"/>
      <c r="O55" s="42"/>
      <c r="P55" s="176">
        <v>3.02</v>
      </c>
      <c r="Q55" s="42"/>
      <c r="R55" s="40" t="s">
        <v>225</v>
      </c>
      <c r="S55" s="75">
        <v>19.739999999999998</v>
      </c>
      <c r="T55" s="42"/>
    </row>
    <row r="56" spans="1:22" ht="15.75" thickBot="1">
      <c r="A56" s="57"/>
      <c r="B56" s="40"/>
      <c r="C56" s="42"/>
      <c r="D56" s="114"/>
      <c r="E56" s="107"/>
      <c r="F56" s="42"/>
      <c r="G56" s="216"/>
      <c r="H56" s="42"/>
      <c r="I56" s="112"/>
      <c r="J56" s="125"/>
      <c r="K56" s="107"/>
      <c r="L56" s="42"/>
      <c r="M56" s="114"/>
      <c r="N56" s="107"/>
      <c r="O56" s="42"/>
      <c r="P56" s="216"/>
      <c r="Q56" s="42"/>
      <c r="R56" s="112"/>
      <c r="S56" s="125"/>
      <c r="T56" s="107"/>
    </row>
    <row r="57" spans="1:22" ht="15.75" thickTop="1">
      <c r="A57" s="57" t="s">
        <v>1006</v>
      </c>
      <c r="B57" s="56" t="s">
        <v>6</v>
      </c>
      <c r="C57" s="56"/>
      <c r="D57" s="56"/>
      <c r="E57" s="56"/>
      <c r="F57" s="56"/>
      <c r="G57" s="56"/>
      <c r="H57" s="56"/>
      <c r="I57" s="56"/>
      <c r="J57" s="56"/>
      <c r="K57" s="56"/>
      <c r="L57" s="56"/>
      <c r="M57" s="56"/>
      <c r="N57" s="56"/>
      <c r="O57" s="56"/>
      <c r="P57" s="56"/>
      <c r="Q57" s="56"/>
      <c r="R57" s="56"/>
      <c r="S57" s="56"/>
      <c r="T57" s="56"/>
      <c r="U57" s="56"/>
      <c r="V57" s="56"/>
    </row>
    <row r="58" spans="1:22">
      <c r="A58" s="57"/>
      <c r="B58" s="61" t="s">
        <v>668</v>
      </c>
      <c r="C58" s="61"/>
      <c r="D58" s="61"/>
      <c r="E58" s="61"/>
      <c r="F58" s="61"/>
      <c r="G58" s="61"/>
      <c r="H58" s="61"/>
      <c r="I58" s="61"/>
      <c r="J58" s="61"/>
      <c r="K58" s="61"/>
      <c r="L58" s="61"/>
      <c r="M58" s="61"/>
      <c r="N58" s="61"/>
      <c r="O58" s="61"/>
      <c r="P58" s="61"/>
      <c r="Q58" s="61"/>
      <c r="R58" s="61"/>
      <c r="S58" s="61"/>
      <c r="T58" s="61"/>
      <c r="U58" s="61"/>
      <c r="V58" s="61"/>
    </row>
    <row r="59" spans="1:22">
      <c r="A59" s="57"/>
      <c r="B59" s="19"/>
      <c r="C59" s="19"/>
      <c r="D59" s="19"/>
      <c r="E59" s="19"/>
      <c r="F59" s="19"/>
      <c r="G59" s="19"/>
      <c r="H59" s="19"/>
      <c r="I59" s="19"/>
      <c r="J59" s="19"/>
      <c r="K59" s="19"/>
      <c r="L59" s="19"/>
      <c r="M59" s="19"/>
      <c r="N59" s="19"/>
      <c r="O59" s="19"/>
      <c r="P59" s="19"/>
      <c r="Q59" s="19"/>
      <c r="R59" s="19"/>
      <c r="S59" s="19"/>
      <c r="T59" s="19"/>
      <c r="U59" s="19"/>
      <c r="V59" s="19"/>
    </row>
    <row r="60" spans="1:22">
      <c r="A60" s="57"/>
      <c r="B60" s="13"/>
      <c r="C60" s="13"/>
      <c r="D60" s="13"/>
      <c r="E60" s="13"/>
      <c r="F60" s="13"/>
      <c r="G60" s="13"/>
      <c r="H60" s="13"/>
      <c r="I60" s="13"/>
      <c r="J60" s="13"/>
      <c r="K60" s="13"/>
      <c r="L60" s="13"/>
      <c r="M60" s="13"/>
      <c r="N60" s="13"/>
      <c r="O60" s="13"/>
      <c r="P60" s="13"/>
      <c r="Q60" s="13"/>
      <c r="R60" s="13"/>
      <c r="S60" s="13"/>
      <c r="T60" s="13"/>
      <c r="U60" s="13"/>
      <c r="V60" s="13"/>
    </row>
    <row r="61" spans="1:22" ht="15.75" thickBot="1">
      <c r="A61" s="57"/>
      <c r="B61" s="20"/>
      <c r="C61" s="26" t="s">
        <v>329</v>
      </c>
      <c r="D61" s="26"/>
      <c r="E61" s="26"/>
      <c r="F61" s="26"/>
      <c r="G61" s="26"/>
      <c r="H61" s="26"/>
      <c r="I61" s="16"/>
      <c r="J61" s="27" t="s">
        <v>335</v>
      </c>
      <c r="K61" s="27"/>
      <c r="L61" s="27"/>
      <c r="M61" s="27"/>
      <c r="N61" s="27"/>
      <c r="O61" s="27"/>
      <c r="P61" s="16"/>
      <c r="Q61" s="27" t="s">
        <v>337</v>
      </c>
      <c r="R61" s="27"/>
      <c r="S61" s="27"/>
      <c r="T61" s="27"/>
      <c r="U61" s="27"/>
      <c r="V61" s="27"/>
    </row>
    <row r="62" spans="1:22">
      <c r="A62" s="57"/>
      <c r="B62" s="94"/>
      <c r="C62" s="128" t="s">
        <v>633</v>
      </c>
      <c r="D62" s="128"/>
      <c r="E62" s="72"/>
      <c r="F62" s="128" t="s">
        <v>669</v>
      </c>
      <c r="G62" s="128"/>
      <c r="H62" s="128"/>
      <c r="I62" s="42"/>
      <c r="J62" s="117" t="s">
        <v>633</v>
      </c>
      <c r="K62" s="117"/>
      <c r="L62" s="72"/>
      <c r="M62" s="117" t="s">
        <v>669</v>
      </c>
      <c r="N62" s="117"/>
      <c r="O62" s="117"/>
      <c r="P62" s="42"/>
      <c r="Q62" s="117" t="s">
        <v>633</v>
      </c>
      <c r="R62" s="117"/>
      <c r="S62" s="72"/>
      <c r="T62" s="117" t="s">
        <v>669</v>
      </c>
      <c r="U62" s="117"/>
      <c r="V62" s="117"/>
    </row>
    <row r="63" spans="1:22">
      <c r="A63" s="57"/>
      <c r="B63" s="94"/>
      <c r="C63" s="95"/>
      <c r="D63" s="95"/>
      <c r="E63" s="42"/>
      <c r="F63" s="95" t="s">
        <v>635</v>
      </c>
      <c r="G63" s="95"/>
      <c r="H63" s="95"/>
      <c r="I63" s="42"/>
      <c r="J63" s="116"/>
      <c r="K63" s="116"/>
      <c r="L63" s="42"/>
      <c r="M63" s="116" t="s">
        <v>635</v>
      </c>
      <c r="N63" s="116"/>
      <c r="O63" s="116"/>
      <c r="P63" s="42"/>
      <c r="Q63" s="116"/>
      <c r="R63" s="116"/>
      <c r="S63" s="42"/>
      <c r="T63" s="116" t="s">
        <v>635</v>
      </c>
      <c r="U63" s="116"/>
      <c r="V63" s="116"/>
    </row>
    <row r="64" spans="1:22">
      <c r="A64" s="57"/>
      <c r="B64" s="94"/>
      <c r="C64" s="95"/>
      <c r="D64" s="95"/>
      <c r="E64" s="42"/>
      <c r="F64" s="95" t="s">
        <v>670</v>
      </c>
      <c r="G64" s="95"/>
      <c r="H64" s="95"/>
      <c r="I64" s="42"/>
      <c r="J64" s="116"/>
      <c r="K64" s="116"/>
      <c r="L64" s="42"/>
      <c r="M64" s="116" t="s">
        <v>670</v>
      </c>
      <c r="N64" s="116"/>
      <c r="O64" s="116"/>
      <c r="P64" s="42"/>
      <c r="Q64" s="116"/>
      <c r="R64" s="116"/>
      <c r="S64" s="42"/>
      <c r="T64" s="116" t="s">
        <v>670</v>
      </c>
      <c r="U64" s="116"/>
      <c r="V64" s="116"/>
    </row>
    <row r="65" spans="1:22">
      <c r="A65" s="57"/>
      <c r="B65" s="94"/>
      <c r="C65" s="95"/>
      <c r="D65" s="95"/>
      <c r="E65" s="42"/>
      <c r="F65" s="95" t="s">
        <v>671</v>
      </c>
      <c r="G65" s="95"/>
      <c r="H65" s="95"/>
      <c r="I65" s="42"/>
      <c r="J65" s="116"/>
      <c r="K65" s="116"/>
      <c r="L65" s="42"/>
      <c r="M65" s="116" t="s">
        <v>671</v>
      </c>
      <c r="N65" s="116"/>
      <c r="O65" s="116"/>
      <c r="P65" s="42"/>
      <c r="Q65" s="116"/>
      <c r="R65" s="116"/>
      <c r="S65" s="42"/>
      <c r="T65" s="116" t="s">
        <v>671</v>
      </c>
      <c r="U65" s="116"/>
      <c r="V65" s="116"/>
    </row>
    <row r="66" spans="1:22" ht="15.75" thickBot="1">
      <c r="A66" s="57"/>
      <c r="B66" s="94"/>
      <c r="C66" s="26"/>
      <c r="D66" s="26"/>
      <c r="E66" s="42"/>
      <c r="F66" s="26" t="s">
        <v>672</v>
      </c>
      <c r="G66" s="26"/>
      <c r="H66" s="26"/>
      <c r="I66" s="42"/>
      <c r="J66" s="27"/>
      <c r="K66" s="27"/>
      <c r="L66" s="42"/>
      <c r="M66" s="27" t="s">
        <v>672</v>
      </c>
      <c r="N66" s="27"/>
      <c r="O66" s="27"/>
      <c r="P66" s="42"/>
      <c r="Q66" s="27"/>
      <c r="R66" s="27"/>
      <c r="S66" s="42"/>
      <c r="T66" s="27" t="s">
        <v>672</v>
      </c>
      <c r="U66" s="27"/>
      <c r="V66" s="27"/>
    </row>
    <row r="67" spans="1:22">
      <c r="A67" s="57"/>
      <c r="B67" s="82" t="s">
        <v>673</v>
      </c>
      <c r="C67" s="31">
        <v>280416</v>
      </c>
      <c r="D67" s="33"/>
      <c r="E67" s="35"/>
      <c r="F67" s="29" t="s">
        <v>225</v>
      </c>
      <c r="G67" s="165">
        <v>12.32</v>
      </c>
      <c r="H67" s="33"/>
      <c r="I67" s="35"/>
      <c r="J67" s="38">
        <v>323335</v>
      </c>
      <c r="K67" s="33"/>
      <c r="L67" s="35"/>
      <c r="M67" s="36" t="s">
        <v>225</v>
      </c>
      <c r="N67" s="87">
        <v>19.61</v>
      </c>
      <c r="O67" s="33"/>
      <c r="P67" s="35"/>
      <c r="Q67" s="38">
        <v>288079</v>
      </c>
      <c r="R67" s="33"/>
      <c r="S67" s="35"/>
      <c r="T67" s="36" t="s">
        <v>225</v>
      </c>
      <c r="U67" s="87">
        <v>33.85</v>
      </c>
      <c r="V67" s="33"/>
    </row>
    <row r="68" spans="1:22">
      <c r="A68" s="57"/>
      <c r="B68" s="82"/>
      <c r="C68" s="44"/>
      <c r="D68" s="35"/>
      <c r="E68" s="35"/>
      <c r="F68" s="50"/>
      <c r="G68" s="77"/>
      <c r="H68" s="35"/>
      <c r="I68" s="35"/>
      <c r="J68" s="45"/>
      <c r="K68" s="35"/>
      <c r="L68" s="35"/>
      <c r="M68" s="28"/>
      <c r="N68" s="78"/>
      <c r="O68" s="35"/>
      <c r="P68" s="35"/>
      <c r="Q68" s="45"/>
      <c r="R68" s="35"/>
      <c r="S68" s="35"/>
      <c r="T68" s="28"/>
      <c r="U68" s="78"/>
      <c r="V68" s="35"/>
    </row>
    <row r="69" spans="1:22">
      <c r="A69" s="57"/>
      <c r="B69" s="79" t="s">
        <v>639</v>
      </c>
      <c r="C69" s="41">
        <v>595567</v>
      </c>
      <c r="D69" s="42"/>
      <c r="E69" s="42"/>
      <c r="F69" s="74">
        <v>18.68</v>
      </c>
      <c r="G69" s="74"/>
      <c r="H69" s="42"/>
      <c r="I69" s="42"/>
      <c r="J69" s="43">
        <v>99413</v>
      </c>
      <c r="K69" s="42"/>
      <c r="L69" s="42"/>
      <c r="M69" s="75">
        <v>10.95</v>
      </c>
      <c r="N69" s="75"/>
      <c r="O69" s="42"/>
      <c r="P69" s="42"/>
      <c r="Q69" s="43">
        <v>179913</v>
      </c>
      <c r="R69" s="42"/>
      <c r="S69" s="42"/>
      <c r="T69" s="75">
        <v>7.19</v>
      </c>
      <c r="U69" s="75"/>
      <c r="V69" s="42"/>
    </row>
    <row r="70" spans="1:22">
      <c r="A70" s="57"/>
      <c r="B70" s="79"/>
      <c r="C70" s="41"/>
      <c r="D70" s="42"/>
      <c r="E70" s="42"/>
      <c r="F70" s="74"/>
      <c r="G70" s="74"/>
      <c r="H70" s="42"/>
      <c r="I70" s="42"/>
      <c r="J70" s="43"/>
      <c r="K70" s="42"/>
      <c r="L70" s="42"/>
      <c r="M70" s="75"/>
      <c r="N70" s="75"/>
      <c r="O70" s="42"/>
      <c r="P70" s="42"/>
      <c r="Q70" s="43"/>
      <c r="R70" s="42"/>
      <c r="S70" s="42"/>
      <c r="T70" s="75"/>
      <c r="U70" s="75"/>
      <c r="V70" s="42"/>
    </row>
    <row r="71" spans="1:22">
      <c r="A71" s="57"/>
      <c r="B71" s="82" t="s">
        <v>674</v>
      </c>
      <c r="C71" s="77" t="s">
        <v>675</v>
      </c>
      <c r="D71" s="50" t="s">
        <v>249</v>
      </c>
      <c r="E71" s="35"/>
      <c r="F71" s="77">
        <v>22.55</v>
      </c>
      <c r="G71" s="77"/>
      <c r="H71" s="35"/>
      <c r="I71" s="35"/>
      <c r="J71" s="78" t="s">
        <v>676</v>
      </c>
      <c r="K71" s="28" t="s">
        <v>249</v>
      </c>
      <c r="L71" s="35"/>
      <c r="M71" s="78">
        <v>27.59</v>
      </c>
      <c r="N71" s="78"/>
      <c r="O71" s="35"/>
      <c r="P71" s="35"/>
      <c r="Q71" s="78" t="s">
        <v>677</v>
      </c>
      <c r="R71" s="28" t="s">
        <v>249</v>
      </c>
      <c r="S71" s="35"/>
      <c r="T71" s="78">
        <v>34.200000000000003</v>
      </c>
      <c r="U71" s="78"/>
      <c r="V71" s="35"/>
    </row>
    <row r="72" spans="1:22">
      <c r="A72" s="57"/>
      <c r="B72" s="82"/>
      <c r="C72" s="77"/>
      <c r="D72" s="50"/>
      <c r="E72" s="35"/>
      <c r="F72" s="77"/>
      <c r="G72" s="77"/>
      <c r="H72" s="35"/>
      <c r="I72" s="35"/>
      <c r="J72" s="78"/>
      <c r="K72" s="28"/>
      <c r="L72" s="35"/>
      <c r="M72" s="78"/>
      <c r="N72" s="78"/>
      <c r="O72" s="35"/>
      <c r="P72" s="35"/>
      <c r="Q72" s="78"/>
      <c r="R72" s="28"/>
      <c r="S72" s="35"/>
      <c r="T72" s="78"/>
      <c r="U72" s="78"/>
      <c r="V72" s="35"/>
    </row>
    <row r="73" spans="1:22">
      <c r="A73" s="57"/>
      <c r="B73" s="79" t="s">
        <v>647</v>
      </c>
      <c r="C73" s="74" t="s">
        <v>678</v>
      </c>
      <c r="D73" s="97" t="s">
        <v>249</v>
      </c>
      <c r="E73" s="42"/>
      <c r="F73" s="74">
        <v>15.93</v>
      </c>
      <c r="G73" s="74"/>
      <c r="H73" s="42"/>
      <c r="I73" s="42"/>
      <c r="J73" s="75" t="s">
        <v>679</v>
      </c>
      <c r="K73" s="40" t="s">
        <v>249</v>
      </c>
      <c r="L73" s="42"/>
      <c r="M73" s="75">
        <v>30.57</v>
      </c>
      <c r="N73" s="75"/>
      <c r="O73" s="42"/>
      <c r="P73" s="42"/>
      <c r="Q73" s="75" t="s">
        <v>680</v>
      </c>
      <c r="R73" s="40" t="s">
        <v>249</v>
      </c>
      <c r="S73" s="42"/>
      <c r="T73" s="75">
        <v>29.97</v>
      </c>
      <c r="U73" s="75"/>
      <c r="V73" s="42"/>
    </row>
    <row r="74" spans="1:22" ht="15.75" thickBot="1">
      <c r="A74" s="57"/>
      <c r="B74" s="79"/>
      <c r="C74" s="83"/>
      <c r="D74" s="162"/>
      <c r="E74" s="42"/>
      <c r="F74" s="74"/>
      <c r="G74" s="74"/>
      <c r="H74" s="42"/>
      <c r="I74" s="42"/>
      <c r="J74" s="84"/>
      <c r="K74" s="85"/>
      <c r="L74" s="42"/>
      <c r="M74" s="75"/>
      <c r="N74" s="75"/>
      <c r="O74" s="42"/>
      <c r="P74" s="42"/>
      <c r="Q74" s="84"/>
      <c r="R74" s="85"/>
      <c r="S74" s="42"/>
      <c r="T74" s="75"/>
      <c r="U74" s="75"/>
      <c r="V74" s="42"/>
    </row>
    <row r="75" spans="1:22">
      <c r="A75" s="57"/>
      <c r="B75" s="82" t="s">
        <v>681</v>
      </c>
      <c r="C75" s="31">
        <v>746567</v>
      </c>
      <c r="D75" s="33"/>
      <c r="E75" s="35"/>
      <c r="F75" s="50" t="s">
        <v>225</v>
      </c>
      <c r="G75" s="77">
        <v>15.76</v>
      </c>
      <c r="H75" s="35"/>
      <c r="I75" s="35"/>
      <c r="J75" s="38">
        <v>280416</v>
      </c>
      <c r="K75" s="33"/>
      <c r="L75" s="35"/>
      <c r="M75" s="28" t="s">
        <v>225</v>
      </c>
      <c r="N75" s="78">
        <v>12.32</v>
      </c>
      <c r="O75" s="35"/>
      <c r="P75" s="35"/>
      <c r="Q75" s="38">
        <v>323335</v>
      </c>
      <c r="R75" s="33"/>
      <c r="S75" s="35"/>
      <c r="T75" s="28" t="s">
        <v>225</v>
      </c>
      <c r="U75" s="78">
        <v>19.61</v>
      </c>
      <c r="V75" s="35"/>
    </row>
    <row r="76" spans="1:22" ht="15.75" thickBot="1">
      <c r="A76" s="57"/>
      <c r="B76" s="82"/>
      <c r="C76" s="52"/>
      <c r="D76" s="53"/>
      <c r="E76" s="35"/>
      <c r="F76" s="51"/>
      <c r="G76" s="206"/>
      <c r="H76" s="53"/>
      <c r="I76" s="35"/>
      <c r="J76" s="55"/>
      <c r="K76" s="53"/>
      <c r="L76" s="35"/>
      <c r="M76" s="54"/>
      <c r="N76" s="88"/>
      <c r="O76" s="53"/>
      <c r="P76" s="35"/>
      <c r="Q76" s="55"/>
      <c r="R76" s="53"/>
      <c r="S76" s="35"/>
      <c r="T76" s="54"/>
      <c r="U76" s="88"/>
      <c r="V76" s="53"/>
    </row>
    <row r="77" spans="1:22" ht="15.75" thickTop="1"/>
  </sheetData>
  <mergeCells count="444">
    <mergeCell ref="B17:V17"/>
    <mergeCell ref="B18:V18"/>
    <mergeCell ref="A42:A56"/>
    <mergeCell ref="B42:V42"/>
    <mergeCell ref="B43:V43"/>
    <mergeCell ref="A57:A76"/>
    <mergeCell ref="B57:V57"/>
    <mergeCell ref="B58:V58"/>
    <mergeCell ref="U75:U76"/>
    <mergeCell ref="V75:V76"/>
    <mergeCell ref="A1:A2"/>
    <mergeCell ref="B1:V1"/>
    <mergeCell ref="B2:V2"/>
    <mergeCell ref="B3:V3"/>
    <mergeCell ref="A4:A16"/>
    <mergeCell ref="B4:V4"/>
    <mergeCell ref="B5:V5"/>
    <mergeCell ref="A17:A41"/>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L73:L74"/>
    <mergeCell ref="M73:N74"/>
    <mergeCell ref="O73:O74"/>
    <mergeCell ref="P73:P74"/>
    <mergeCell ref="Q73:Q74"/>
    <mergeCell ref="R73:R74"/>
    <mergeCell ref="V71:V72"/>
    <mergeCell ref="B73:B74"/>
    <mergeCell ref="C73:C74"/>
    <mergeCell ref="D73:D74"/>
    <mergeCell ref="E73:E74"/>
    <mergeCell ref="F73:G74"/>
    <mergeCell ref="H73:H74"/>
    <mergeCell ref="I73:I74"/>
    <mergeCell ref="J73:J74"/>
    <mergeCell ref="K73:K74"/>
    <mergeCell ref="O71:O72"/>
    <mergeCell ref="P71:P72"/>
    <mergeCell ref="Q71:Q72"/>
    <mergeCell ref="R71:R72"/>
    <mergeCell ref="S71:S72"/>
    <mergeCell ref="T71:U72"/>
    <mergeCell ref="H71:H72"/>
    <mergeCell ref="I71:I72"/>
    <mergeCell ref="J71:J72"/>
    <mergeCell ref="K71:K72"/>
    <mergeCell ref="L71:L72"/>
    <mergeCell ref="M71:N72"/>
    <mergeCell ref="Q69:Q70"/>
    <mergeCell ref="R69:R70"/>
    <mergeCell ref="S69:S70"/>
    <mergeCell ref="T69:U70"/>
    <mergeCell ref="V69:V70"/>
    <mergeCell ref="B71:B72"/>
    <mergeCell ref="C71:C72"/>
    <mergeCell ref="D71:D72"/>
    <mergeCell ref="E71:E72"/>
    <mergeCell ref="F71:G72"/>
    <mergeCell ref="J69:J70"/>
    <mergeCell ref="K69:K70"/>
    <mergeCell ref="L69:L70"/>
    <mergeCell ref="M69:N70"/>
    <mergeCell ref="O69:O70"/>
    <mergeCell ref="P69:P70"/>
    <mergeCell ref="T67:T68"/>
    <mergeCell ref="U67:U68"/>
    <mergeCell ref="V67:V68"/>
    <mergeCell ref="B69:B70"/>
    <mergeCell ref="C69:C70"/>
    <mergeCell ref="D69:D70"/>
    <mergeCell ref="E69:E70"/>
    <mergeCell ref="F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2:P66"/>
    <mergeCell ref="Q62:R66"/>
    <mergeCell ref="S62:S66"/>
    <mergeCell ref="T62:V62"/>
    <mergeCell ref="T63:V63"/>
    <mergeCell ref="T64:V64"/>
    <mergeCell ref="T65:V65"/>
    <mergeCell ref="T66:V66"/>
    <mergeCell ref="F65:H65"/>
    <mergeCell ref="F66:H66"/>
    <mergeCell ref="I62:I66"/>
    <mergeCell ref="J62:K66"/>
    <mergeCell ref="L62:L66"/>
    <mergeCell ref="M62:O62"/>
    <mergeCell ref="M63:O63"/>
    <mergeCell ref="M64:O64"/>
    <mergeCell ref="M65:O65"/>
    <mergeCell ref="M66:O66"/>
    <mergeCell ref="B59:V59"/>
    <mergeCell ref="C61:H61"/>
    <mergeCell ref="J61:O61"/>
    <mergeCell ref="Q61:V61"/>
    <mergeCell ref="B62:B66"/>
    <mergeCell ref="C62:D66"/>
    <mergeCell ref="E62:E66"/>
    <mergeCell ref="F62:H62"/>
    <mergeCell ref="F63:H63"/>
    <mergeCell ref="F64:H64"/>
    <mergeCell ref="O55:O56"/>
    <mergeCell ref="P55:P56"/>
    <mergeCell ref="Q55:Q56"/>
    <mergeCell ref="R55:R56"/>
    <mergeCell ref="S55:S56"/>
    <mergeCell ref="T55:T56"/>
    <mergeCell ref="I55:I56"/>
    <mergeCell ref="J55:J56"/>
    <mergeCell ref="K55:K56"/>
    <mergeCell ref="L55:L56"/>
    <mergeCell ref="M55:M56"/>
    <mergeCell ref="N55:N56"/>
    <mergeCell ref="Q53:Q54"/>
    <mergeCell ref="R53:S54"/>
    <mergeCell ref="T53:T54"/>
    <mergeCell ref="B55:B56"/>
    <mergeCell ref="C55:C56"/>
    <mergeCell ref="D55:D56"/>
    <mergeCell ref="E55:E56"/>
    <mergeCell ref="F55:F56"/>
    <mergeCell ref="G55:G56"/>
    <mergeCell ref="H55:H56"/>
    <mergeCell ref="K53:K54"/>
    <mergeCell ref="L53:L54"/>
    <mergeCell ref="M53:M54"/>
    <mergeCell ref="N53:N54"/>
    <mergeCell ref="O53:O54"/>
    <mergeCell ref="P53:P54"/>
    <mergeCell ref="R51:S52"/>
    <mergeCell ref="T51:T52"/>
    <mergeCell ref="B53:B54"/>
    <mergeCell ref="C53:C54"/>
    <mergeCell ref="D53:D54"/>
    <mergeCell ref="E53:E54"/>
    <mergeCell ref="F53:F54"/>
    <mergeCell ref="G53:G54"/>
    <mergeCell ref="H53:H54"/>
    <mergeCell ref="I53:J54"/>
    <mergeCell ref="L51:L52"/>
    <mergeCell ref="M51:M52"/>
    <mergeCell ref="N51:N52"/>
    <mergeCell ref="O51:O52"/>
    <mergeCell ref="P51:P52"/>
    <mergeCell ref="Q51:Q52"/>
    <mergeCell ref="T49:T50"/>
    <mergeCell ref="B51:B52"/>
    <mergeCell ref="C51:C52"/>
    <mergeCell ref="D51:D52"/>
    <mergeCell ref="E51:E52"/>
    <mergeCell ref="F51:F52"/>
    <mergeCell ref="G51:G52"/>
    <mergeCell ref="H51:H52"/>
    <mergeCell ref="I51:J52"/>
    <mergeCell ref="K51:K52"/>
    <mergeCell ref="N49:N50"/>
    <mergeCell ref="O49:O50"/>
    <mergeCell ref="P49:P50"/>
    <mergeCell ref="Q49:Q50"/>
    <mergeCell ref="R49:R50"/>
    <mergeCell ref="S49:S50"/>
    <mergeCell ref="H49:H50"/>
    <mergeCell ref="I49:I50"/>
    <mergeCell ref="J49:J50"/>
    <mergeCell ref="K49:K50"/>
    <mergeCell ref="L49:L50"/>
    <mergeCell ref="M49:M50"/>
    <mergeCell ref="D48:E48"/>
    <mergeCell ref="I48:K48"/>
    <mergeCell ref="M48:N48"/>
    <mergeCell ref="R48:T48"/>
    <mergeCell ref="B49:B50"/>
    <mergeCell ref="C49:C50"/>
    <mergeCell ref="D49:D50"/>
    <mergeCell ref="E49:E50"/>
    <mergeCell ref="F49:F50"/>
    <mergeCell ref="G49:G50"/>
    <mergeCell ref="U40:U41"/>
    <mergeCell ref="V40:V41"/>
    <mergeCell ref="B44:T44"/>
    <mergeCell ref="D46:K46"/>
    <mergeCell ref="M46:T46"/>
    <mergeCell ref="D47:E47"/>
    <mergeCell ref="I47:K47"/>
    <mergeCell ref="M47:N47"/>
    <mergeCell ref="R47:T47"/>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S36:S37"/>
    <mergeCell ref="T36:T37"/>
    <mergeCell ref="U36:U37"/>
    <mergeCell ref="V36:V37"/>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U35"/>
    <mergeCell ref="V34:V35"/>
    <mergeCell ref="B36:B37"/>
    <mergeCell ref="C36:C37"/>
    <mergeCell ref="D36:D37"/>
    <mergeCell ref="E36:E37"/>
    <mergeCell ref="F36:F37"/>
    <mergeCell ref="J34:J35"/>
    <mergeCell ref="K34:K35"/>
    <mergeCell ref="L34:L35"/>
    <mergeCell ref="M34:N35"/>
    <mergeCell ref="O34:O35"/>
    <mergeCell ref="P34:P35"/>
    <mergeCell ref="S32:S33"/>
    <mergeCell ref="T32:U33"/>
    <mergeCell ref="V32:V33"/>
    <mergeCell ref="B34:B35"/>
    <mergeCell ref="C34:C35"/>
    <mergeCell ref="D34:D35"/>
    <mergeCell ref="E34:E35"/>
    <mergeCell ref="F34:G35"/>
    <mergeCell ref="H34:H35"/>
    <mergeCell ref="I34:I35"/>
    <mergeCell ref="L32:L33"/>
    <mergeCell ref="M32:N33"/>
    <mergeCell ref="O32:O33"/>
    <mergeCell ref="P32:P33"/>
    <mergeCell ref="Q32:Q33"/>
    <mergeCell ref="R32:R33"/>
    <mergeCell ref="V30:V31"/>
    <mergeCell ref="B32:B33"/>
    <mergeCell ref="C32:C33"/>
    <mergeCell ref="D32:D33"/>
    <mergeCell ref="E32:E33"/>
    <mergeCell ref="F32:G33"/>
    <mergeCell ref="H32:H33"/>
    <mergeCell ref="I32:I33"/>
    <mergeCell ref="J32:J33"/>
    <mergeCell ref="K32:K33"/>
    <mergeCell ref="O30:O31"/>
    <mergeCell ref="P30:P31"/>
    <mergeCell ref="Q30:Q31"/>
    <mergeCell ref="R30:R31"/>
    <mergeCell ref="S30:S31"/>
    <mergeCell ref="T30:U31"/>
    <mergeCell ref="H30:H31"/>
    <mergeCell ref="I30:I31"/>
    <mergeCell ref="J30:J31"/>
    <mergeCell ref="K30:K31"/>
    <mergeCell ref="L30:L31"/>
    <mergeCell ref="M30:N31"/>
    <mergeCell ref="Q28:Q29"/>
    <mergeCell ref="R28:R29"/>
    <mergeCell ref="S28:S29"/>
    <mergeCell ref="T28:U29"/>
    <mergeCell ref="V28:V29"/>
    <mergeCell ref="B30:B31"/>
    <mergeCell ref="C30:C31"/>
    <mergeCell ref="D30:D31"/>
    <mergeCell ref="E30:E31"/>
    <mergeCell ref="F30:G31"/>
    <mergeCell ref="J28:J29"/>
    <mergeCell ref="K28:K29"/>
    <mergeCell ref="L28:L29"/>
    <mergeCell ref="M28:N29"/>
    <mergeCell ref="O28:O29"/>
    <mergeCell ref="P28:P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2:P25"/>
    <mergeCell ref="Q22:R25"/>
    <mergeCell ref="S22:S25"/>
    <mergeCell ref="T22:V22"/>
    <mergeCell ref="T23:V23"/>
    <mergeCell ref="T24:V24"/>
    <mergeCell ref="T25:V25"/>
    <mergeCell ref="F25:H25"/>
    <mergeCell ref="I22:I25"/>
    <mergeCell ref="J22:K25"/>
    <mergeCell ref="L22:L25"/>
    <mergeCell ref="M22:O22"/>
    <mergeCell ref="M23:O23"/>
    <mergeCell ref="M24:O24"/>
    <mergeCell ref="M25:O25"/>
    <mergeCell ref="B19:V19"/>
    <mergeCell ref="C21:H21"/>
    <mergeCell ref="J21:O21"/>
    <mergeCell ref="Q21:V21"/>
    <mergeCell ref="B22:B25"/>
    <mergeCell ref="C22:D25"/>
    <mergeCell ref="E22:E25"/>
    <mergeCell ref="F22:H22"/>
    <mergeCell ref="F23:H23"/>
    <mergeCell ref="F24:H24"/>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J9:J10"/>
    <mergeCell ref="K9:L10"/>
    <mergeCell ref="M9:M10"/>
    <mergeCell ref="C11:D11"/>
    <mergeCell ref="G11:H11"/>
    <mergeCell ref="K11:L11"/>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6.5703125" bestFit="1" customWidth="1"/>
    <col min="2" max="2" width="29.28515625" bestFit="1" customWidth="1"/>
    <col min="3" max="3" width="36.5703125" bestFit="1" customWidth="1"/>
    <col min="5" max="5" width="1.5703125" bestFit="1" customWidth="1"/>
    <col min="7" max="7" width="2.42578125" customWidth="1"/>
    <col min="8" max="8" width="11.5703125" customWidth="1"/>
    <col min="9" max="9" width="2" customWidth="1"/>
    <col min="11" max="11" width="2" bestFit="1" customWidth="1"/>
    <col min="13" max="13" width="1.5703125" bestFit="1" customWidth="1"/>
  </cols>
  <sheetData>
    <row r="1" spans="1:13" ht="15" customHeight="1">
      <c r="A1" s="8" t="s">
        <v>10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5</v>
      </c>
      <c r="B3" s="56" t="s">
        <v>6</v>
      </c>
      <c r="C3" s="56"/>
      <c r="D3" s="56"/>
      <c r="E3" s="56"/>
      <c r="F3" s="56"/>
      <c r="G3" s="56"/>
      <c r="H3" s="56"/>
      <c r="I3" s="56"/>
      <c r="J3" s="56"/>
      <c r="K3" s="56"/>
      <c r="L3" s="56"/>
      <c r="M3" s="56"/>
    </row>
    <row r="4" spans="1:13" ht="15" customHeight="1">
      <c r="A4" s="57" t="s">
        <v>1008</v>
      </c>
      <c r="B4" s="56" t="s">
        <v>6</v>
      </c>
      <c r="C4" s="56"/>
      <c r="D4" s="56"/>
      <c r="E4" s="56"/>
      <c r="F4" s="56"/>
      <c r="G4" s="56"/>
      <c r="H4" s="56"/>
      <c r="I4" s="56"/>
      <c r="J4" s="56"/>
      <c r="K4" s="56"/>
      <c r="L4" s="56"/>
      <c r="M4" s="56"/>
    </row>
    <row r="5" spans="1:13">
      <c r="A5" s="57"/>
      <c r="B5" s="19"/>
      <c r="C5" s="19"/>
      <c r="D5" s="19"/>
      <c r="E5" s="19"/>
      <c r="F5" s="19"/>
      <c r="G5" s="19"/>
      <c r="H5" s="19"/>
      <c r="I5" s="19"/>
      <c r="J5" s="19"/>
      <c r="K5" s="19"/>
      <c r="L5" s="19"/>
      <c r="M5" s="19"/>
    </row>
    <row r="6" spans="1:13">
      <c r="A6" s="57"/>
      <c r="B6" s="13"/>
      <c r="C6" s="13"/>
      <c r="D6" s="13"/>
      <c r="E6" s="13"/>
      <c r="F6" s="13"/>
      <c r="G6" s="13"/>
      <c r="H6" s="13"/>
      <c r="I6" s="13"/>
      <c r="J6" s="13"/>
      <c r="K6" s="13"/>
      <c r="L6" s="13"/>
      <c r="M6" s="13"/>
    </row>
    <row r="7" spans="1:13" ht="15.75" thickBot="1">
      <c r="A7" s="57"/>
      <c r="B7" s="16"/>
      <c r="C7" s="26" t="s">
        <v>245</v>
      </c>
      <c r="D7" s="26"/>
      <c r="E7" s="26"/>
      <c r="F7" s="26"/>
      <c r="G7" s="26"/>
      <c r="H7" s="26"/>
      <c r="I7" s="26"/>
      <c r="J7" s="26"/>
      <c r="K7" s="26"/>
      <c r="L7" s="26"/>
      <c r="M7" s="26"/>
    </row>
    <row r="8" spans="1:13" ht="15.75" thickBot="1">
      <c r="A8" s="57"/>
      <c r="B8" s="20" t="s">
        <v>221</v>
      </c>
      <c r="C8" s="70">
        <v>2014</v>
      </c>
      <c r="D8" s="70"/>
      <c r="E8" s="70"/>
      <c r="F8" s="16"/>
      <c r="G8" s="71">
        <v>2013</v>
      </c>
      <c r="H8" s="71"/>
      <c r="I8" s="71"/>
      <c r="J8" s="16"/>
      <c r="K8" s="71">
        <v>2012</v>
      </c>
      <c r="L8" s="71"/>
      <c r="M8" s="71"/>
    </row>
    <row r="9" spans="1:13">
      <c r="A9" s="57"/>
      <c r="B9" s="92" t="s">
        <v>691</v>
      </c>
      <c r="C9" s="33"/>
      <c r="D9" s="33"/>
      <c r="E9" s="33"/>
      <c r="F9" s="24"/>
      <c r="G9" s="33"/>
      <c r="H9" s="33"/>
      <c r="I9" s="33"/>
      <c r="J9" s="24"/>
      <c r="K9" s="33"/>
      <c r="L9" s="33"/>
      <c r="M9" s="33"/>
    </row>
    <row r="10" spans="1:13">
      <c r="A10" s="57"/>
      <c r="B10" s="79" t="s">
        <v>330</v>
      </c>
      <c r="C10" s="97" t="s">
        <v>225</v>
      </c>
      <c r="D10" s="41">
        <v>556741</v>
      </c>
      <c r="E10" s="42"/>
      <c r="F10" s="42"/>
      <c r="G10" s="40" t="s">
        <v>225</v>
      </c>
      <c r="H10" s="43">
        <v>547636</v>
      </c>
      <c r="I10" s="42"/>
      <c r="J10" s="42"/>
      <c r="K10" s="40" t="s">
        <v>225</v>
      </c>
      <c r="L10" s="43">
        <v>391648</v>
      </c>
      <c r="M10" s="42"/>
    </row>
    <row r="11" spans="1:13">
      <c r="A11" s="57"/>
      <c r="B11" s="79"/>
      <c r="C11" s="97"/>
      <c r="D11" s="41"/>
      <c r="E11" s="42"/>
      <c r="F11" s="42"/>
      <c r="G11" s="40"/>
      <c r="H11" s="43"/>
      <c r="I11" s="42"/>
      <c r="J11" s="42"/>
      <c r="K11" s="40"/>
      <c r="L11" s="43"/>
      <c r="M11" s="42"/>
    </row>
    <row r="12" spans="1:13">
      <c r="A12" s="57"/>
      <c r="B12" s="82" t="s">
        <v>336</v>
      </c>
      <c r="C12" s="44">
        <v>552082</v>
      </c>
      <c r="D12" s="44"/>
      <c r="E12" s="35"/>
      <c r="F12" s="35"/>
      <c r="G12" s="45">
        <v>483685</v>
      </c>
      <c r="H12" s="45"/>
      <c r="I12" s="35"/>
      <c r="J12" s="35"/>
      <c r="K12" s="45">
        <v>402466</v>
      </c>
      <c r="L12" s="45"/>
      <c r="M12" s="35"/>
    </row>
    <row r="13" spans="1:13">
      <c r="A13" s="57"/>
      <c r="B13" s="82"/>
      <c r="C13" s="44"/>
      <c r="D13" s="44"/>
      <c r="E13" s="35"/>
      <c r="F13" s="35"/>
      <c r="G13" s="45"/>
      <c r="H13" s="45"/>
      <c r="I13" s="35"/>
      <c r="J13" s="35"/>
      <c r="K13" s="45"/>
      <c r="L13" s="45"/>
      <c r="M13" s="35"/>
    </row>
    <row r="14" spans="1:13">
      <c r="A14" s="57"/>
      <c r="B14" s="79" t="s">
        <v>333</v>
      </c>
      <c r="C14" s="41">
        <v>354944</v>
      </c>
      <c r="D14" s="41"/>
      <c r="E14" s="42"/>
      <c r="F14" s="42"/>
      <c r="G14" s="43">
        <v>256256</v>
      </c>
      <c r="H14" s="43"/>
      <c r="I14" s="42"/>
      <c r="J14" s="42"/>
      <c r="K14" s="43">
        <v>210449</v>
      </c>
      <c r="L14" s="43"/>
      <c r="M14" s="42"/>
    </row>
    <row r="15" spans="1:13">
      <c r="A15" s="57"/>
      <c r="B15" s="79"/>
      <c r="C15" s="41"/>
      <c r="D15" s="41"/>
      <c r="E15" s="42"/>
      <c r="F15" s="42"/>
      <c r="G15" s="43"/>
      <c r="H15" s="43"/>
      <c r="I15" s="42"/>
      <c r="J15" s="42"/>
      <c r="K15" s="43"/>
      <c r="L15" s="43"/>
      <c r="M15" s="42"/>
    </row>
    <row r="16" spans="1:13">
      <c r="A16" s="57"/>
      <c r="B16" s="82" t="s">
        <v>692</v>
      </c>
      <c r="C16" s="77" t="s">
        <v>253</v>
      </c>
      <c r="D16" s="77"/>
      <c r="E16" s="35"/>
      <c r="F16" s="35"/>
      <c r="G16" s="78" t="s">
        <v>253</v>
      </c>
      <c r="H16" s="78"/>
      <c r="I16" s="35"/>
      <c r="J16" s="35"/>
      <c r="K16" s="45">
        <v>1114</v>
      </c>
      <c r="L16" s="45"/>
      <c r="M16" s="35"/>
    </row>
    <row r="17" spans="1:13" ht="15.75" thickBot="1">
      <c r="A17" s="57"/>
      <c r="B17" s="82"/>
      <c r="C17" s="101"/>
      <c r="D17" s="101"/>
      <c r="E17" s="100"/>
      <c r="F17" s="35"/>
      <c r="G17" s="110"/>
      <c r="H17" s="110"/>
      <c r="I17" s="100"/>
      <c r="J17" s="35"/>
      <c r="K17" s="109"/>
      <c r="L17" s="109"/>
      <c r="M17" s="100"/>
    </row>
    <row r="18" spans="1:13">
      <c r="A18" s="57"/>
      <c r="B18" s="73" t="s">
        <v>352</v>
      </c>
      <c r="C18" s="103" t="s">
        <v>225</v>
      </c>
      <c r="D18" s="105">
        <v>1463767</v>
      </c>
      <c r="E18" s="72"/>
      <c r="F18" s="42"/>
      <c r="G18" s="111" t="s">
        <v>225</v>
      </c>
      <c r="H18" s="113">
        <v>1287577</v>
      </c>
      <c r="I18" s="72"/>
      <c r="J18" s="42"/>
      <c r="K18" s="111" t="s">
        <v>225</v>
      </c>
      <c r="L18" s="113">
        <v>1005677</v>
      </c>
      <c r="M18" s="72"/>
    </row>
    <row r="19" spans="1:13" ht="15.75" thickBot="1">
      <c r="A19" s="57"/>
      <c r="B19" s="73"/>
      <c r="C19" s="104"/>
      <c r="D19" s="106"/>
      <c r="E19" s="107"/>
      <c r="F19" s="42"/>
      <c r="G19" s="112"/>
      <c r="H19" s="114"/>
      <c r="I19" s="107"/>
      <c r="J19" s="42"/>
      <c r="K19" s="112"/>
      <c r="L19" s="114"/>
      <c r="M19" s="107"/>
    </row>
    <row r="20" spans="1:13" ht="15.75" thickTop="1">
      <c r="A20" s="57"/>
      <c r="B20" s="218"/>
      <c r="C20" s="218"/>
      <c r="D20" s="218"/>
      <c r="E20" s="218"/>
      <c r="F20" s="218"/>
      <c r="G20" s="218"/>
      <c r="H20" s="218"/>
      <c r="I20" s="218"/>
      <c r="J20" s="218"/>
      <c r="K20" s="218"/>
      <c r="L20" s="218"/>
      <c r="M20" s="218"/>
    </row>
    <row r="21" spans="1:13">
      <c r="A21" s="57"/>
      <c r="B21" s="19"/>
      <c r="C21" s="19"/>
      <c r="D21" s="19"/>
      <c r="E21" s="19"/>
      <c r="F21" s="19"/>
      <c r="G21" s="19"/>
      <c r="H21" s="19"/>
      <c r="I21" s="19"/>
      <c r="J21" s="19"/>
      <c r="K21" s="19"/>
      <c r="L21" s="19"/>
      <c r="M21" s="19"/>
    </row>
    <row r="22" spans="1:13">
      <c r="A22" s="57"/>
      <c r="B22" s="13"/>
      <c r="C22" s="13"/>
      <c r="D22" s="13"/>
      <c r="E22" s="13"/>
      <c r="F22" s="13"/>
      <c r="G22" s="13"/>
      <c r="H22" s="13"/>
      <c r="I22" s="13"/>
      <c r="J22" s="13"/>
      <c r="K22" s="13"/>
      <c r="L22" s="13"/>
      <c r="M22" s="13"/>
    </row>
    <row r="23" spans="1:13" ht="15.75" thickBot="1">
      <c r="A23" s="57"/>
      <c r="B23" s="16"/>
      <c r="C23" s="26" t="s">
        <v>245</v>
      </c>
      <c r="D23" s="26"/>
      <c r="E23" s="26"/>
      <c r="F23" s="26"/>
      <c r="G23" s="26"/>
      <c r="H23" s="26"/>
      <c r="I23" s="26"/>
      <c r="J23" s="26"/>
      <c r="K23" s="26"/>
      <c r="L23" s="26"/>
      <c r="M23" s="26"/>
    </row>
    <row r="24" spans="1:13" ht="15.75" thickBot="1">
      <c r="A24" s="57"/>
      <c r="B24" s="20" t="s">
        <v>221</v>
      </c>
      <c r="C24" s="70">
        <v>2014</v>
      </c>
      <c r="D24" s="70"/>
      <c r="E24" s="70"/>
      <c r="F24" s="16"/>
      <c r="G24" s="71">
        <v>2013</v>
      </c>
      <c r="H24" s="71"/>
      <c r="I24" s="71"/>
      <c r="J24" s="16"/>
      <c r="K24" s="71">
        <v>2012</v>
      </c>
      <c r="L24" s="71"/>
      <c r="M24" s="71"/>
    </row>
    <row r="25" spans="1:13">
      <c r="A25" s="57"/>
      <c r="B25" s="91" t="s">
        <v>43</v>
      </c>
      <c r="C25" s="72"/>
      <c r="D25" s="72"/>
      <c r="E25" s="72"/>
      <c r="F25" s="16"/>
      <c r="G25" s="72"/>
      <c r="H25" s="72"/>
      <c r="I25" s="72"/>
      <c r="J25" s="16"/>
      <c r="K25" s="72"/>
      <c r="L25" s="72"/>
      <c r="M25" s="72"/>
    </row>
    <row r="26" spans="1:13">
      <c r="A26" s="57"/>
      <c r="B26" s="82" t="s">
        <v>330</v>
      </c>
      <c r="C26" s="50" t="s">
        <v>225</v>
      </c>
      <c r="D26" s="44">
        <v>65442</v>
      </c>
      <c r="E26" s="35"/>
      <c r="F26" s="35"/>
      <c r="G26" s="28" t="s">
        <v>225</v>
      </c>
      <c r="H26" s="45">
        <v>59084</v>
      </c>
      <c r="I26" s="35"/>
      <c r="J26" s="35"/>
      <c r="K26" s="28" t="s">
        <v>225</v>
      </c>
      <c r="L26" s="45">
        <v>15147</v>
      </c>
      <c r="M26" s="35"/>
    </row>
    <row r="27" spans="1:13">
      <c r="A27" s="57"/>
      <c r="B27" s="82"/>
      <c r="C27" s="50"/>
      <c r="D27" s="44"/>
      <c r="E27" s="35"/>
      <c r="F27" s="35"/>
      <c r="G27" s="28"/>
      <c r="H27" s="45"/>
      <c r="I27" s="35"/>
      <c r="J27" s="35"/>
      <c r="K27" s="28"/>
      <c r="L27" s="45"/>
      <c r="M27" s="35"/>
    </row>
    <row r="28" spans="1:13">
      <c r="A28" s="57"/>
      <c r="B28" s="79" t="s">
        <v>336</v>
      </c>
      <c r="C28" s="41">
        <v>48127</v>
      </c>
      <c r="D28" s="41"/>
      <c r="E28" s="42"/>
      <c r="F28" s="42"/>
      <c r="G28" s="43">
        <v>40670</v>
      </c>
      <c r="H28" s="43"/>
      <c r="I28" s="42"/>
      <c r="J28" s="42"/>
      <c r="K28" s="43">
        <v>9152</v>
      </c>
      <c r="L28" s="43"/>
      <c r="M28" s="42"/>
    </row>
    <row r="29" spans="1:13">
      <c r="A29" s="57"/>
      <c r="B29" s="79"/>
      <c r="C29" s="41"/>
      <c r="D29" s="41"/>
      <c r="E29" s="42"/>
      <c r="F29" s="42"/>
      <c r="G29" s="43"/>
      <c r="H29" s="43"/>
      <c r="I29" s="42"/>
      <c r="J29" s="42"/>
      <c r="K29" s="43"/>
      <c r="L29" s="43"/>
      <c r="M29" s="42"/>
    </row>
    <row r="30" spans="1:13">
      <c r="A30" s="57"/>
      <c r="B30" s="82" t="s">
        <v>333</v>
      </c>
      <c r="C30" s="44">
        <v>31854</v>
      </c>
      <c r="D30" s="44"/>
      <c r="E30" s="35"/>
      <c r="F30" s="35"/>
      <c r="G30" s="45">
        <v>23030</v>
      </c>
      <c r="H30" s="45"/>
      <c r="I30" s="35"/>
      <c r="J30" s="35"/>
      <c r="K30" s="45">
        <v>14815</v>
      </c>
      <c r="L30" s="45"/>
      <c r="M30" s="35"/>
    </row>
    <row r="31" spans="1:13">
      <c r="A31" s="57"/>
      <c r="B31" s="82"/>
      <c r="C31" s="44"/>
      <c r="D31" s="44"/>
      <c r="E31" s="35"/>
      <c r="F31" s="35"/>
      <c r="G31" s="45"/>
      <c r="H31" s="45"/>
      <c r="I31" s="35"/>
      <c r="J31" s="35"/>
      <c r="K31" s="45"/>
      <c r="L31" s="45"/>
      <c r="M31" s="35"/>
    </row>
    <row r="32" spans="1:13">
      <c r="A32" s="57"/>
      <c r="B32" s="79" t="s">
        <v>692</v>
      </c>
      <c r="C32" s="74" t="s">
        <v>253</v>
      </c>
      <c r="D32" s="74"/>
      <c r="E32" s="42"/>
      <c r="F32" s="42"/>
      <c r="G32" s="75" t="s">
        <v>253</v>
      </c>
      <c r="H32" s="75"/>
      <c r="I32" s="42"/>
      <c r="J32" s="42"/>
      <c r="K32" s="75" t="s">
        <v>693</v>
      </c>
      <c r="L32" s="75"/>
      <c r="M32" s="40" t="s">
        <v>249</v>
      </c>
    </row>
    <row r="33" spans="1:13" ht="15.75" thickBot="1">
      <c r="A33" s="57"/>
      <c r="B33" s="79"/>
      <c r="C33" s="83"/>
      <c r="D33" s="83"/>
      <c r="E33" s="47"/>
      <c r="F33" s="42"/>
      <c r="G33" s="84"/>
      <c r="H33" s="84"/>
      <c r="I33" s="47"/>
      <c r="J33" s="42"/>
      <c r="K33" s="84"/>
      <c r="L33" s="84"/>
      <c r="M33" s="85"/>
    </row>
    <row r="34" spans="1:13">
      <c r="A34" s="57"/>
      <c r="B34" s="76" t="s">
        <v>694</v>
      </c>
      <c r="C34" s="31">
        <v>145423</v>
      </c>
      <c r="D34" s="31"/>
      <c r="E34" s="33"/>
      <c r="F34" s="35"/>
      <c r="G34" s="38">
        <v>122784</v>
      </c>
      <c r="H34" s="38"/>
      <c r="I34" s="33"/>
      <c r="J34" s="35"/>
      <c r="K34" s="38">
        <v>38885</v>
      </c>
      <c r="L34" s="38"/>
      <c r="M34" s="33"/>
    </row>
    <row r="35" spans="1:13">
      <c r="A35" s="57"/>
      <c r="B35" s="76"/>
      <c r="C35" s="32"/>
      <c r="D35" s="32"/>
      <c r="E35" s="34"/>
      <c r="F35" s="35"/>
      <c r="G35" s="39"/>
      <c r="H35" s="39"/>
      <c r="I35" s="34"/>
      <c r="J35" s="35"/>
      <c r="K35" s="45"/>
      <c r="L35" s="45"/>
      <c r="M35" s="35"/>
    </row>
    <row r="36" spans="1:13" ht="15.75" thickBot="1">
      <c r="A36" s="57"/>
      <c r="B36" s="64" t="s">
        <v>695</v>
      </c>
      <c r="C36" s="83" t="s">
        <v>696</v>
      </c>
      <c r="D36" s="83"/>
      <c r="E36" s="69" t="s">
        <v>249</v>
      </c>
      <c r="F36" s="16"/>
      <c r="G36" s="84" t="s">
        <v>697</v>
      </c>
      <c r="H36" s="84"/>
      <c r="I36" s="25" t="s">
        <v>249</v>
      </c>
      <c r="J36" s="16"/>
      <c r="K36" s="84" t="s">
        <v>698</v>
      </c>
      <c r="L36" s="84"/>
      <c r="M36" s="25" t="s">
        <v>249</v>
      </c>
    </row>
    <row r="37" spans="1:13">
      <c r="A37" s="57"/>
      <c r="B37" s="76" t="s">
        <v>699</v>
      </c>
      <c r="C37" s="29" t="s">
        <v>225</v>
      </c>
      <c r="D37" s="31">
        <v>55689</v>
      </c>
      <c r="E37" s="33"/>
      <c r="F37" s="35"/>
      <c r="G37" s="36" t="s">
        <v>225</v>
      </c>
      <c r="H37" s="38">
        <v>27261</v>
      </c>
      <c r="I37" s="33"/>
      <c r="J37" s="35"/>
      <c r="K37" s="36" t="s">
        <v>225</v>
      </c>
      <c r="L37" s="87" t="s">
        <v>700</v>
      </c>
      <c r="M37" s="36" t="s">
        <v>249</v>
      </c>
    </row>
    <row r="38" spans="1:13" ht="15.75" thickBot="1">
      <c r="A38" s="57"/>
      <c r="B38" s="76"/>
      <c r="C38" s="51"/>
      <c r="D38" s="52"/>
      <c r="E38" s="53"/>
      <c r="F38" s="35"/>
      <c r="G38" s="54"/>
      <c r="H38" s="55"/>
      <c r="I38" s="53"/>
      <c r="J38" s="35"/>
      <c r="K38" s="54"/>
      <c r="L38" s="88"/>
      <c r="M38" s="54"/>
    </row>
    <row r="39" spans="1:13" ht="15.75" thickTop="1">
      <c r="A39" s="57"/>
      <c r="B39" s="218"/>
      <c r="C39" s="218"/>
      <c r="D39" s="218"/>
      <c r="E39" s="218"/>
      <c r="F39" s="218"/>
      <c r="G39" s="218"/>
      <c r="H39" s="218"/>
      <c r="I39" s="218"/>
      <c r="J39" s="218"/>
      <c r="K39" s="218"/>
      <c r="L39" s="218"/>
      <c r="M39" s="218"/>
    </row>
    <row r="40" spans="1:13">
      <c r="A40" s="57"/>
      <c r="B40" s="19"/>
      <c r="C40" s="19"/>
      <c r="D40" s="19"/>
      <c r="E40" s="19"/>
      <c r="F40" s="19"/>
      <c r="G40" s="19"/>
      <c r="H40" s="19"/>
      <c r="I40" s="19"/>
      <c r="J40" s="19"/>
      <c r="K40" s="19"/>
      <c r="L40" s="19"/>
      <c r="M40" s="19"/>
    </row>
    <row r="41" spans="1:13">
      <c r="A41" s="57"/>
      <c r="B41" s="13"/>
      <c r="C41" s="13"/>
      <c r="D41" s="13"/>
      <c r="E41" s="13"/>
      <c r="F41" s="13"/>
      <c r="G41" s="13"/>
      <c r="H41" s="13"/>
      <c r="I41" s="13"/>
      <c r="J41" s="13"/>
      <c r="K41" s="13"/>
      <c r="L41" s="13"/>
      <c r="M41" s="13"/>
    </row>
    <row r="42" spans="1:13" ht="15.75" thickBot="1">
      <c r="A42" s="57"/>
      <c r="B42" s="16"/>
      <c r="C42" s="26" t="s">
        <v>245</v>
      </c>
      <c r="D42" s="26"/>
      <c r="E42" s="26"/>
      <c r="F42" s="26"/>
      <c r="G42" s="26"/>
      <c r="H42" s="26"/>
      <c r="I42" s="26"/>
      <c r="J42" s="26"/>
      <c r="K42" s="26"/>
      <c r="L42" s="26"/>
      <c r="M42" s="26"/>
    </row>
    <row r="43" spans="1:13" ht="15.75" thickBot="1">
      <c r="A43" s="57"/>
      <c r="B43" s="20" t="s">
        <v>221</v>
      </c>
      <c r="C43" s="70">
        <v>2014</v>
      </c>
      <c r="D43" s="70"/>
      <c r="E43" s="70"/>
      <c r="F43" s="16"/>
      <c r="G43" s="71">
        <v>2013</v>
      </c>
      <c r="H43" s="71"/>
      <c r="I43" s="71"/>
      <c r="J43" s="16"/>
      <c r="K43" s="71">
        <v>2012</v>
      </c>
      <c r="L43" s="71"/>
      <c r="M43" s="71"/>
    </row>
    <row r="44" spans="1:13">
      <c r="A44" s="57"/>
      <c r="B44" s="91" t="s">
        <v>42</v>
      </c>
      <c r="C44" s="72"/>
      <c r="D44" s="72"/>
      <c r="E44" s="72"/>
      <c r="F44" s="16"/>
      <c r="G44" s="72"/>
      <c r="H44" s="72"/>
      <c r="I44" s="72"/>
      <c r="J44" s="16"/>
      <c r="K44" s="72"/>
      <c r="L44" s="72"/>
      <c r="M44" s="72"/>
    </row>
    <row r="45" spans="1:13">
      <c r="A45" s="57"/>
      <c r="B45" s="82" t="s">
        <v>330</v>
      </c>
      <c r="C45" s="50" t="s">
        <v>225</v>
      </c>
      <c r="D45" s="44">
        <v>5722</v>
      </c>
      <c r="E45" s="35"/>
      <c r="F45" s="35"/>
      <c r="G45" s="28" t="s">
        <v>225</v>
      </c>
      <c r="H45" s="45">
        <v>5305</v>
      </c>
      <c r="I45" s="35"/>
      <c r="J45" s="35"/>
      <c r="K45" s="28" t="s">
        <v>225</v>
      </c>
      <c r="L45" s="45">
        <v>4980</v>
      </c>
      <c r="M45" s="35"/>
    </row>
    <row r="46" spans="1:13">
      <c r="A46" s="57"/>
      <c r="B46" s="82"/>
      <c r="C46" s="50"/>
      <c r="D46" s="44"/>
      <c r="E46" s="35"/>
      <c r="F46" s="35"/>
      <c r="G46" s="28"/>
      <c r="H46" s="45"/>
      <c r="I46" s="35"/>
      <c r="J46" s="35"/>
      <c r="K46" s="28"/>
      <c r="L46" s="45"/>
      <c r="M46" s="35"/>
    </row>
    <row r="47" spans="1:13">
      <c r="A47" s="57"/>
      <c r="B47" s="79" t="s">
        <v>336</v>
      </c>
      <c r="C47" s="41">
        <v>3447</v>
      </c>
      <c r="D47" s="41"/>
      <c r="E47" s="42"/>
      <c r="F47" s="42"/>
      <c r="G47" s="43">
        <v>3479</v>
      </c>
      <c r="H47" s="43"/>
      <c r="I47" s="42"/>
      <c r="J47" s="42"/>
      <c r="K47" s="43">
        <v>3536</v>
      </c>
      <c r="L47" s="43"/>
      <c r="M47" s="42"/>
    </row>
    <row r="48" spans="1:13">
      <c r="A48" s="57"/>
      <c r="B48" s="79"/>
      <c r="C48" s="41"/>
      <c r="D48" s="41"/>
      <c r="E48" s="42"/>
      <c r="F48" s="42"/>
      <c r="G48" s="43"/>
      <c r="H48" s="43"/>
      <c r="I48" s="42"/>
      <c r="J48" s="42"/>
      <c r="K48" s="43"/>
      <c r="L48" s="43"/>
      <c r="M48" s="42"/>
    </row>
    <row r="49" spans="1:13">
      <c r="A49" s="57"/>
      <c r="B49" s="82" t="s">
        <v>333</v>
      </c>
      <c r="C49" s="44">
        <v>2075</v>
      </c>
      <c r="D49" s="44"/>
      <c r="E49" s="35"/>
      <c r="F49" s="35"/>
      <c r="G49" s="45">
        <v>1683</v>
      </c>
      <c r="H49" s="45"/>
      <c r="I49" s="35"/>
      <c r="J49" s="35"/>
      <c r="K49" s="45">
        <v>1710</v>
      </c>
      <c r="L49" s="45"/>
      <c r="M49" s="35"/>
    </row>
    <row r="50" spans="1:13">
      <c r="A50" s="57"/>
      <c r="B50" s="82"/>
      <c r="C50" s="44"/>
      <c r="D50" s="44"/>
      <c r="E50" s="35"/>
      <c r="F50" s="35"/>
      <c r="G50" s="45"/>
      <c r="H50" s="45"/>
      <c r="I50" s="35"/>
      <c r="J50" s="35"/>
      <c r="K50" s="45"/>
      <c r="L50" s="45"/>
      <c r="M50" s="35"/>
    </row>
    <row r="51" spans="1:13">
      <c r="A51" s="57"/>
      <c r="B51" s="79" t="s">
        <v>692</v>
      </c>
      <c r="C51" s="74" t="s">
        <v>253</v>
      </c>
      <c r="D51" s="74"/>
      <c r="E51" s="42"/>
      <c r="F51" s="42"/>
      <c r="G51" s="75" t="s">
        <v>253</v>
      </c>
      <c r="H51" s="75"/>
      <c r="I51" s="42"/>
      <c r="J51" s="42"/>
      <c r="K51" s="75">
        <v>330</v>
      </c>
      <c r="L51" s="75"/>
      <c r="M51" s="42"/>
    </row>
    <row r="52" spans="1:13" ht="15.75" thickBot="1">
      <c r="A52" s="57"/>
      <c r="B52" s="79"/>
      <c r="C52" s="83"/>
      <c r="D52" s="83"/>
      <c r="E52" s="47"/>
      <c r="F52" s="42"/>
      <c r="G52" s="84"/>
      <c r="H52" s="84"/>
      <c r="I52" s="47"/>
      <c r="J52" s="42"/>
      <c r="K52" s="84"/>
      <c r="L52" s="84"/>
      <c r="M52" s="47"/>
    </row>
    <row r="53" spans="1:13">
      <c r="A53" s="57"/>
      <c r="B53" s="76" t="s">
        <v>694</v>
      </c>
      <c r="C53" s="31">
        <v>11244</v>
      </c>
      <c r="D53" s="31"/>
      <c r="E53" s="33"/>
      <c r="F53" s="35"/>
      <c r="G53" s="38">
        <v>10467</v>
      </c>
      <c r="H53" s="38"/>
      <c r="I53" s="33"/>
      <c r="J53" s="35"/>
      <c r="K53" s="38">
        <v>10556</v>
      </c>
      <c r="L53" s="38"/>
      <c r="M53" s="33"/>
    </row>
    <row r="54" spans="1:13">
      <c r="A54" s="57"/>
      <c r="B54" s="76"/>
      <c r="C54" s="44"/>
      <c r="D54" s="44"/>
      <c r="E54" s="35"/>
      <c r="F54" s="35"/>
      <c r="G54" s="45"/>
      <c r="H54" s="45"/>
      <c r="I54" s="35"/>
      <c r="J54" s="35"/>
      <c r="K54" s="45"/>
      <c r="L54" s="45"/>
      <c r="M54" s="35"/>
    </row>
    <row r="55" spans="1:13">
      <c r="A55" s="57"/>
      <c r="B55" s="79" t="s">
        <v>695</v>
      </c>
      <c r="C55" s="41">
        <v>2035</v>
      </c>
      <c r="D55" s="41"/>
      <c r="E55" s="42"/>
      <c r="F55" s="42"/>
      <c r="G55" s="43">
        <v>2317</v>
      </c>
      <c r="H55" s="43"/>
      <c r="I55" s="42"/>
      <c r="J55" s="42"/>
      <c r="K55" s="43">
        <v>2954</v>
      </c>
      <c r="L55" s="43"/>
      <c r="M55" s="42"/>
    </row>
    <row r="56" spans="1:13" ht="15.75" thickBot="1">
      <c r="A56" s="57"/>
      <c r="B56" s="79"/>
      <c r="C56" s="46"/>
      <c r="D56" s="46"/>
      <c r="E56" s="47"/>
      <c r="F56" s="42"/>
      <c r="G56" s="48"/>
      <c r="H56" s="48"/>
      <c r="I56" s="47"/>
      <c r="J56" s="42"/>
      <c r="K56" s="48"/>
      <c r="L56" s="48"/>
      <c r="M56" s="47"/>
    </row>
    <row r="57" spans="1:13">
      <c r="A57" s="57"/>
      <c r="B57" s="76" t="s">
        <v>352</v>
      </c>
      <c r="C57" s="29" t="s">
        <v>225</v>
      </c>
      <c r="D57" s="31">
        <v>13279</v>
      </c>
      <c r="E57" s="33"/>
      <c r="F57" s="35"/>
      <c r="G57" s="36" t="s">
        <v>225</v>
      </c>
      <c r="H57" s="38">
        <v>12784</v>
      </c>
      <c r="I57" s="33"/>
      <c r="J57" s="35"/>
      <c r="K57" s="36" t="s">
        <v>225</v>
      </c>
      <c r="L57" s="38">
        <v>13510</v>
      </c>
      <c r="M57" s="33"/>
    </row>
    <row r="58" spans="1:13" ht="15.75" thickBot="1">
      <c r="A58" s="57"/>
      <c r="B58" s="76"/>
      <c r="C58" s="51"/>
      <c r="D58" s="52"/>
      <c r="E58" s="53"/>
      <c r="F58" s="35"/>
      <c r="G58" s="54"/>
      <c r="H58" s="55"/>
      <c r="I58" s="53"/>
      <c r="J58" s="35"/>
      <c r="K58" s="54"/>
      <c r="L58" s="55"/>
      <c r="M58" s="53"/>
    </row>
    <row r="59" spans="1:13" ht="15.75" thickTop="1">
      <c r="A59" s="57"/>
      <c r="B59" s="218"/>
      <c r="C59" s="218"/>
      <c r="D59" s="218"/>
      <c r="E59" s="218"/>
      <c r="F59" s="218"/>
      <c r="G59" s="218"/>
      <c r="H59" s="218"/>
      <c r="I59" s="218"/>
      <c r="J59" s="218"/>
      <c r="K59" s="218"/>
      <c r="L59" s="218"/>
      <c r="M59" s="218"/>
    </row>
    <row r="60" spans="1:13">
      <c r="A60" s="57"/>
      <c r="B60" s="19"/>
      <c r="C60" s="19"/>
      <c r="D60" s="19"/>
      <c r="E60" s="19"/>
      <c r="F60" s="19"/>
      <c r="G60" s="19"/>
      <c r="H60" s="19"/>
      <c r="I60" s="19"/>
      <c r="J60" s="19"/>
      <c r="K60" s="19"/>
      <c r="L60" s="19"/>
      <c r="M60" s="19"/>
    </row>
    <row r="61" spans="1:13">
      <c r="A61" s="57"/>
      <c r="B61" s="13"/>
      <c r="C61" s="13"/>
      <c r="D61" s="13"/>
      <c r="E61" s="13"/>
      <c r="F61" s="13"/>
      <c r="G61" s="13"/>
      <c r="H61" s="13"/>
      <c r="I61" s="13"/>
      <c r="J61" s="13"/>
      <c r="K61" s="13"/>
      <c r="L61" s="13"/>
      <c r="M61" s="13"/>
    </row>
    <row r="62" spans="1:13" ht="15.75" thickBot="1">
      <c r="A62" s="57"/>
      <c r="B62" s="25"/>
      <c r="C62" s="26" t="s">
        <v>245</v>
      </c>
      <c r="D62" s="26"/>
      <c r="E62" s="26"/>
      <c r="F62" s="26"/>
      <c r="G62" s="26"/>
      <c r="H62" s="26"/>
      <c r="I62" s="26"/>
      <c r="J62" s="26"/>
      <c r="K62" s="26"/>
      <c r="L62" s="26"/>
      <c r="M62" s="26"/>
    </row>
    <row r="63" spans="1:13" ht="15.75" thickBot="1">
      <c r="A63" s="57"/>
      <c r="B63" s="20" t="s">
        <v>221</v>
      </c>
      <c r="C63" s="70">
        <v>2014</v>
      </c>
      <c r="D63" s="70"/>
      <c r="E63" s="70"/>
      <c r="F63" s="16"/>
      <c r="G63" s="71">
        <v>2013</v>
      </c>
      <c r="H63" s="71"/>
      <c r="I63" s="71"/>
      <c r="J63" s="16"/>
      <c r="K63" s="71">
        <v>2012</v>
      </c>
      <c r="L63" s="71"/>
      <c r="M63" s="71"/>
    </row>
    <row r="64" spans="1:13">
      <c r="A64" s="57"/>
      <c r="B64" s="91" t="s">
        <v>701</v>
      </c>
      <c r="C64" s="72"/>
      <c r="D64" s="72"/>
      <c r="E64" s="72"/>
      <c r="F64" s="16"/>
      <c r="G64" s="72"/>
      <c r="H64" s="72"/>
      <c r="I64" s="72"/>
      <c r="J64" s="16"/>
      <c r="K64" s="72"/>
      <c r="L64" s="72"/>
      <c r="M64" s="72"/>
    </row>
    <row r="65" spans="1:13">
      <c r="A65" s="57"/>
      <c r="B65" s="82" t="s">
        <v>330</v>
      </c>
      <c r="C65" s="50" t="s">
        <v>225</v>
      </c>
      <c r="D65" s="44">
        <v>6660</v>
      </c>
      <c r="E65" s="35"/>
      <c r="F65" s="35"/>
      <c r="G65" s="28" t="s">
        <v>225</v>
      </c>
      <c r="H65" s="45">
        <v>4835</v>
      </c>
      <c r="I65" s="35"/>
      <c r="J65" s="35"/>
      <c r="K65" s="28" t="s">
        <v>225</v>
      </c>
      <c r="L65" s="45">
        <v>3031</v>
      </c>
      <c r="M65" s="35"/>
    </row>
    <row r="66" spans="1:13">
      <c r="A66" s="57"/>
      <c r="B66" s="82"/>
      <c r="C66" s="50"/>
      <c r="D66" s="44"/>
      <c r="E66" s="35"/>
      <c r="F66" s="35"/>
      <c r="G66" s="28"/>
      <c r="H66" s="45"/>
      <c r="I66" s="35"/>
      <c r="J66" s="35"/>
      <c r="K66" s="28"/>
      <c r="L66" s="45"/>
      <c r="M66" s="35"/>
    </row>
    <row r="67" spans="1:13">
      <c r="A67" s="57"/>
      <c r="B67" s="79" t="s">
        <v>336</v>
      </c>
      <c r="C67" s="41">
        <v>3050</v>
      </c>
      <c r="D67" s="41"/>
      <c r="E67" s="42"/>
      <c r="F67" s="42"/>
      <c r="G67" s="43">
        <v>1915</v>
      </c>
      <c r="H67" s="43"/>
      <c r="I67" s="42"/>
      <c r="J67" s="42"/>
      <c r="K67" s="43">
        <v>3532</v>
      </c>
      <c r="L67" s="43"/>
      <c r="M67" s="42"/>
    </row>
    <row r="68" spans="1:13">
      <c r="A68" s="57"/>
      <c r="B68" s="79"/>
      <c r="C68" s="41"/>
      <c r="D68" s="41"/>
      <c r="E68" s="42"/>
      <c r="F68" s="42"/>
      <c r="G68" s="43"/>
      <c r="H68" s="43"/>
      <c r="I68" s="42"/>
      <c r="J68" s="42"/>
      <c r="K68" s="43"/>
      <c r="L68" s="43"/>
      <c r="M68" s="42"/>
    </row>
    <row r="69" spans="1:13">
      <c r="A69" s="57"/>
      <c r="B69" s="82" t="s">
        <v>333</v>
      </c>
      <c r="C69" s="44">
        <v>2979</v>
      </c>
      <c r="D69" s="44"/>
      <c r="E69" s="35"/>
      <c r="F69" s="35"/>
      <c r="G69" s="45">
        <v>1311</v>
      </c>
      <c r="H69" s="45"/>
      <c r="I69" s="35"/>
      <c r="J69" s="35"/>
      <c r="K69" s="45">
        <v>1814</v>
      </c>
      <c r="L69" s="45"/>
      <c r="M69" s="35"/>
    </row>
    <row r="70" spans="1:13">
      <c r="A70" s="57"/>
      <c r="B70" s="82"/>
      <c r="C70" s="44"/>
      <c r="D70" s="44"/>
      <c r="E70" s="35"/>
      <c r="F70" s="35"/>
      <c r="G70" s="45"/>
      <c r="H70" s="45"/>
      <c r="I70" s="35"/>
      <c r="J70" s="35"/>
      <c r="K70" s="45"/>
      <c r="L70" s="45"/>
      <c r="M70" s="35"/>
    </row>
    <row r="71" spans="1:13">
      <c r="A71" s="57"/>
      <c r="B71" s="79" t="s">
        <v>702</v>
      </c>
      <c r="C71" s="74" t="s">
        <v>253</v>
      </c>
      <c r="D71" s="74"/>
      <c r="E71" s="42"/>
      <c r="F71" s="42"/>
      <c r="G71" s="75" t="s">
        <v>253</v>
      </c>
      <c r="H71" s="75"/>
      <c r="I71" s="42"/>
      <c r="J71" s="42"/>
      <c r="K71" s="43">
        <v>7933</v>
      </c>
      <c r="L71" s="43"/>
      <c r="M71" s="42"/>
    </row>
    <row r="72" spans="1:13">
      <c r="A72" s="57"/>
      <c r="B72" s="79"/>
      <c r="C72" s="74"/>
      <c r="D72" s="74"/>
      <c r="E72" s="42"/>
      <c r="F72" s="42"/>
      <c r="G72" s="75"/>
      <c r="H72" s="75"/>
      <c r="I72" s="42"/>
      <c r="J72" s="42"/>
      <c r="K72" s="43"/>
      <c r="L72" s="43"/>
      <c r="M72" s="42"/>
    </row>
    <row r="73" spans="1:13">
      <c r="A73" s="57"/>
      <c r="B73" s="82" t="s">
        <v>703</v>
      </c>
      <c r="C73" s="44">
        <v>1864</v>
      </c>
      <c r="D73" s="44"/>
      <c r="E73" s="35"/>
      <c r="F73" s="35"/>
      <c r="G73" s="45">
        <v>2700</v>
      </c>
      <c r="H73" s="45"/>
      <c r="I73" s="35"/>
      <c r="J73" s="35"/>
      <c r="K73" s="45">
        <v>1053</v>
      </c>
      <c r="L73" s="45"/>
      <c r="M73" s="35"/>
    </row>
    <row r="74" spans="1:13" ht="15.75" thickBot="1">
      <c r="A74" s="57"/>
      <c r="B74" s="82"/>
      <c r="C74" s="99"/>
      <c r="D74" s="99"/>
      <c r="E74" s="100"/>
      <c r="F74" s="35"/>
      <c r="G74" s="109"/>
      <c r="H74" s="109"/>
      <c r="I74" s="100"/>
      <c r="J74" s="35"/>
      <c r="K74" s="109"/>
      <c r="L74" s="109"/>
      <c r="M74" s="100"/>
    </row>
    <row r="75" spans="1:13">
      <c r="A75" s="57"/>
      <c r="B75" s="73" t="s">
        <v>704</v>
      </c>
      <c r="C75" s="103" t="s">
        <v>225</v>
      </c>
      <c r="D75" s="105">
        <v>14553</v>
      </c>
      <c r="E75" s="72"/>
      <c r="F75" s="42"/>
      <c r="G75" s="111" t="s">
        <v>225</v>
      </c>
      <c r="H75" s="113">
        <v>10761</v>
      </c>
      <c r="I75" s="72"/>
      <c r="J75" s="42"/>
      <c r="K75" s="111" t="s">
        <v>225</v>
      </c>
      <c r="L75" s="113">
        <v>17363</v>
      </c>
      <c r="M75" s="72"/>
    </row>
    <row r="76" spans="1:13" ht="15.75" thickBot="1">
      <c r="A76" s="57"/>
      <c r="B76" s="73"/>
      <c r="C76" s="104"/>
      <c r="D76" s="106"/>
      <c r="E76" s="107"/>
      <c r="F76" s="42"/>
      <c r="G76" s="112"/>
      <c r="H76" s="114"/>
      <c r="I76" s="107"/>
      <c r="J76" s="42"/>
      <c r="K76" s="112"/>
      <c r="L76" s="114"/>
      <c r="M76" s="107"/>
    </row>
    <row r="77" spans="1:13" ht="15.75" thickTop="1">
      <c r="A77" s="57"/>
      <c r="B77" s="218"/>
      <c r="C77" s="218"/>
      <c r="D77" s="218"/>
      <c r="E77" s="218"/>
      <c r="F77" s="218"/>
      <c r="G77" s="218"/>
      <c r="H77" s="218"/>
      <c r="I77" s="218"/>
      <c r="J77" s="218"/>
      <c r="K77" s="218"/>
      <c r="L77" s="218"/>
      <c r="M77" s="218"/>
    </row>
    <row r="78" spans="1:13">
      <c r="A78" s="57"/>
      <c r="B78" s="19"/>
      <c r="C78" s="19"/>
      <c r="D78" s="19"/>
      <c r="E78" s="19"/>
      <c r="F78" s="19"/>
      <c r="G78" s="19"/>
      <c r="H78" s="19"/>
      <c r="I78" s="19"/>
    </row>
    <row r="79" spans="1:13">
      <c r="A79" s="57"/>
      <c r="B79" s="13"/>
      <c r="C79" s="13"/>
      <c r="D79" s="13"/>
      <c r="E79" s="13"/>
      <c r="F79" s="13"/>
      <c r="G79" s="13"/>
      <c r="H79" s="13"/>
      <c r="I79" s="13"/>
    </row>
    <row r="80" spans="1:13" ht="15.75" thickBot="1">
      <c r="A80" s="57"/>
      <c r="B80" s="20" t="s">
        <v>221</v>
      </c>
      <c r="C80" s="26" t="s">
        <v>222</v>
      </c>
      <c r="D80" s="26"/>
      <c r="E80" s="26"/>
      <c r="F80" s="16"/>
      <c r="G80" s="26" t="s">
        <v>223</v>
      </c>
      <c r="H80" s="26"/>
      <c r="I80" s="26"/>
    </row>
    <row r="81" spans="1:13">
      <c r="A81" s="57"/>
      <c r="B81" s="91" t="s">
        <v>705</v>
      </c>
      <c r="C81" s="72"/>
      <c r="D81" s="72"/>
      <c r="E81" s="72"/>
      <c r="F81" s="16"/>
      <c r="G81" s="72"/>
      <c r="H81" s="72"/>
      <c r="I81" s="72"/>
    </row>
    <row r="82" spans="1:13">
      <c r="A82" s="57"/>
      <c r="B82" s="28" t="s">
        <v>330</v>
      </c>
      <c r="C82" s="50" t="s">
        <v>225</v>
      </c>
      <c r="D82" s="44">
        <v>756575</v>
      </c>
      <c r="E82" s="35"/>
      <c r="F82" s="35"/>
      <c r="G82" s="28" t="s">
        <v>225</v>
      </c>
      <c r="H82" s="45">
        <v>680346</v>
      </c>
      <c r="I82" s="35"/>
    </row>
    <row r="83" spans="1:13">
      <c r="A83" s="57"/>
      <c r="B83" s="28"/>
      <c r="C83" s="50"/>
      <c r="D83" s="44"/>
      <c r="E83" s="35"/>
      <c r="F83" s="35"/>
      <c r="G83" s="28"/>
      <c r="H83" s="45"/>
      <c r="I83" s="35"/>
    </row>
    <row r="84" spans="1:13">
      <c r="A84" s="57"/>
      <c r="B84" s="79" t="s">
        <v>336</v>
      </c>
      <c r="C84" s="41">
        <v>433032</v>
      </c>
      <c r="D84" s="41"/>
      <c r="E84" s="42"/>
      <c r="F84" s="42"/>
      <c r="G84" s="43">
        <v>369937</v>
      </c>
      <c r="H84" s="43"/>
      <c r="I84" s="42"/>
    </row>
    <row r="85" spans="1:13">
      <c r="A85" s="57"/>
      <c r="B85" s="79"/>
      <c r="C85" s="41"/>
      <c r="D85" s="41"/>
      <c r="E85" s="42"/>
      <c r="F85" s="42"/>
      <c r="G85" s="43"/>
      <c r="H85" s="43"/>
      <c r="I85" s="42"/>
    </row>
    <row r="86" spans="1:13">
      <c r="A86" s="57"/>
      <c r="B86" s="28" t="s">
        <v>333</v>
      </c>
      <c r="C86" s="44">
        <v>299215</v>
      </c>
      <c r="D86" s="44"/>
      <c r="E86" s="35"/>
      <c r="F86" s="35"/>
      <c r="G86" s="45">
        <v>228814</v>
      </c>
      <c r="H86" s="45"/>
      <c r="I86" s="35"/>
    </row>
    <row r="87" spans="1:13">
      <c r="A87" s="57"/>
      <c r="B87" s="28"/>
      <c r="C87" s="44"/>
      <c r="D87" s="44"/>
      <c r="E87" s="35"/>
      <c r="F87" s="35"/>
      <c r="G87" s="45"/>
      <c r="H87" s="45"/>
      <c r="I87" s="35"/>
    </row>
    <row r="88" spans="1:13">
      <c r="A88" s="57"/>
      <c r="B88" s="40" t="s">
        <v>706</v>
      </c>
      <c r="C88" s="41">
        <v>577398</v>
      </c>
      <c r="D88" s="41"/>
      <c r="E88" s="42"/>
      <c r="F88" s="42"/>
      <c r="G88" s="43">
        <v>707692</v>
      </c>
      <c r="H88" s="43"/>
      <c r="I88" s="42"/>
    </row>
    <row r="89" spans="1:13" ht="15.75" thickBot="1">
      <c r="A89" s="57"/>
      <c r="B89" s="40"/>
      <c r="C89" s="46"/>
      <c r="D89" s="46"/>
      <c r="E89" s="47"/>
      <c r="F89" s="42"/>
      <c r="G89" s="48"/>
      <c r="H89" s="48"/>
      <c r="I89" s="47"/>
    </row>
    <row r="90" spans="1:13">
      <c r="A90" s="57"/>
      <c r="B90" s="76" t="s">
        <v>704</v>
      </c>
      <c r="C90" s="29" t="s">
        <v>225</v>
      </c>
      <c r="D90" s="31">
        <v>2066220</v>
      </c>
      <c r="E90" s="33"/>
      <c r="F90" s="35"/>
      <c r="G90" s="36" t="s">
        <v>225</v>
      </c>
      <c r="H90" s="38">
        <v>1986789</v>
      </c>
      <c r="I90" s="33"/>
    </row>
    <row r="91" spans="1:13" ht="15.75" thickBot="1">
      <c r="A91" s="57"/>
      <c r="B91" s="76"/>
      <c r="C91" s="51"/>
      <c r="D91" s="52"/>
      <c r="E91" s="53"/>
      <c r="F91" s="35"/>
      <c r="G91" s="54"/>
      <c r="H91" s="55"/>
      <c r="I91" s="53"/>
    </row>
    <row r="92" spans="1:13" ht="15.75" thickTop="1">
      <c r="A92" s="57"/>
      <c r="B92" s="42"/>
      <c r="C92" s="42"/>
      <c r="D92" s="42"/>
      <c r="E92" s="42"/>
      <c r="F92" s="42"/>
      <c r="G92" s="42"/>
      <c r="H92" s="42"/>
      <c r="I92" s="42"/>
      <c r="J92" s="42"/>
      <c r="K92" s="42"/>
      <c r="L92" s="42"/>
      <c r="M92" s="42"/>
    </row>
    <row r="93" spans="1:13">
      <c r="A93" s="57"/>
      <c r="B93" s="13"/>
      <c r="C93" s="13"/>
    </row>
    <row r="94" spans="1:13" ht="178.5">
      <c r="A94" s="57"/>
      <c r="B94" s="217" t="s">
        <v>707</v>
      </c>
      <c r="C94" s="15" t="s">
        <v>708</v>
      </c>
    </row>
    <row r="95" spans="1:13">
      <c r="A95" s="57"/>
      <c r="B95" s="13"/>
      <c r="C95" s="13"/>
    </row>
    <row r="96" spans="1:13" ht="38.25">
      <c r="A96" s="57"/>
      <c r="B96" s="217" t="s">
        <v>709</v>
      </c>
      <c r="C96" s="15" t="s">
        <v>710</v>
      </c>
    </row>
    <row r="97" spans="1:3">
      <c r="A97" s="57"/>
      <c r="B97" s="13"/>
      <c r="C97" s="13"/>
    </row>
    <row r="98" spans="1:3" ht="63.75">
      <c r="A98" s="57"/>
      <c r="B98" s="217" t="s">
        <v>711</v>
      </c>
      <c r="C98" s="15" t="s">
        <v>712</v>
      </c>
    </row>
  </sheetData>
  <mergeCells count="325">
    <mergeCell ref="B77:M77"/>
    <mergeCell ref="B92:M92"/>
    <mergeCell ref="H90:H91"/>
    <mergeCell ref="I90:I91"/>
    <mergeCell ref="A1:A2"/>
    <mergeCell ref="B1:M1"/>
    <mergeCell ref="B2:M2"/>
    <mergeCell ref="B3:M3"/>
    <mergeCell ref="A4:A98"/>
    <mergeCell ref="B4:M4"/>
    <mergeCell ref="B20:M20"/>
    <mergeCell ref="B39:M39"/>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B78:I78"/>
    <mergeCell ref="C80:E80"/>
    <mergeCell ref="G80:I80"/>
    <mergeCell ref="C81:E81"/>
    <mergeCell ref="G81:I81"/>
    <mergeCell ref="B82:B83"/>
    <mergeCell ref="C82:C83"/>
    <mergeCell ref="D82:D83"/>
    <mergeCell ref="E82:E83"/>
    <mergeCell ref="F82:F83"/>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M62"/>
    <mergeCell ref="C63:E63"/>
    <mergeCell ref="G63:I63"/>
    <mergeCell ref="K63:M63"/>
    <mergeCell ref="C64:E64"/>
    <mergeCell ref="G64:I64"/>
    <mergeCell ref="K64:M64"/>
    <mergeCell ref="I57:I58"/>
    <mergeCell ref="J57:J58"/>
    <mergeCell ref="K57:K58"/>
    <mergeCell ref="L57:L58"/>
    <mergeCell ref="M57:M58"/>
    <mergeCell ref="B60:M60"/>
    <mergeCell ref="B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E44"/>
    <mergeCell ref="G44:I44"/>
    <mergeCell ref="K44:M44"/>
    <mergeCell ref="H37:H38"/>
    <mergeCell ref="I37:I38"/>
    <mergeCell ref="J37:J38"/>
    <mergeCell ref="K37:K38"/>
    <mergeCell ref="L37:L38"/>
    <mergeCell ref="M37:M38"/>
    <mergeCell ref="M34:M35"/>
    <mergeCell ref="C36:D36"/>
    <mergeCell ref="G36:H36"/>
    <mergeCell ref="K36:L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K18:K19"/>
    <mergeCell ref="L18:L19"/>
    <mergeCell ref="M18:M19"/>
    <mergeCell ref="B21:M21"/>
    <mergeCell ref="C23:M23"/>
    <mergeCell ref="C24:E24"/>
    <mergeCell ref="G24:I24"/>
    <mergeCell ref="K24:M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5703125" customWidth="1"/>
    <col min="12" max="12" width="7.5703125" customWidth="1"/>
    <col min="13" max="13" width="2"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10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14</v>
      </c>
      <c r="B3" s="56" t="s">
        <v>6</v>
      </c>
      <c r="C3" s="56"/>
      <c r="D3" s="56"/>
      <c r="E3" s="56"/>
      <c r="F3" s="56"/>
      <c r="G3" s="56"/>
      <c r="H3" s="56"/>
      <c r="I3" s="56"/>
      <c r="J3" s="56"/>
      <c r="K3" s="56"/>
      <c r="L3" s="56"/>
      <c r="M3" s="56"/>
      <c r="N3" s="56"/>
      <c r="O3" s="56"/>
      <c r="P3" s="56"/>
      <c r="Q3" s="56"/>
      <c r="R3" s="56"/>
      <c r="S3" s="56"/>
      <c r="T3" s="56"/>
      <c r="U3" s="56"/>
    </row>
    <row r="4" spans="1:21" ht="15" customHeight="1">
      <c r="A4" s="57" t="s">
        <v>1010</v>
      </c>
      <c r="B4" s="56" t="s">
        <v>6</v>
      </c>
      <c r="C4" s="56"/>
      <c r="D4" s="56"/>
      <c r="E4" s="56"/>
      <c r="F4" s="56"/>
      <c r="G4" s="56"/>
      <c r="H4" s="56"/>
      <c r="I4" s="56"/>
      <c r="J4" s="56"/>
      <c r="K4" s="56"/>
      <c r="L4" s="56"/>
      <c r="M4" s="56"/>
      <c r="N4" s="56"/>
      <c r="O4" s="56"/>
      <c r="P4" s="56"/>
      <c r="Q4" s="56"/>
      <c r="R4" s="56"/>
      <c r="S4" s="56"/>
      <c r="T4" s="56"/>
      <c r="U4" s="56"/>
    </row>
    <row r="5" spans="1:21">
      <c r="A5" s="57"/>
      <c r="B5" s="19"/>
      <c r="C5" s="19"/>
      <c r="D5" s="19"/>
      <c r="E5" s="19"/>
      <c r="F5" s="19"/>
      <c r="G5" s="19"/>
      <c r="H5" s="19"/>
      <c r="I5" s="19"/>
      <c r="J5" s="19"/>
      <c r="K5" s="19"/>
      <c r="L5" s="19"/>
      <c r="M5" s="19"/>
      <c r="N5" s="19"/>
      <c r="O5" s="19"/>
      <c r="P5" s="19"/>
      <c r="Q5" s="19"/>
      <c r="R5" s="19"/>
      <c r="S5" s="19"/>
      <c r="T5" s="19"/>
      <c r="U5" s="19"/>
    </row>
    <row r="6" spans="1:21">
      <c r="A6" s="57"/>
      <c r="B6" s="13"/>
      <c r="C6" s="13"/>
      <c r="D6" s="13"/>
      <c r="E6" s="13"/>
      <c r="F6" s="13"/>
      <c r="G6" s="13"/>
      <c r="H6" s="13"/>
      <c r="I6" s="13"/>
      <c r="J6" s="13"/>
      <c r="K6" s="13"/>
      <c r="L6" s="13"/>
      <c r="M6" s="13"/>
      <c r="N6" s="13"/>
      <c r="O6" s="13"/>
      <c r="P6" s="13"/>
      <c r="Q6" s="13"/>
      <c r="R6" s="13"/>
      <c r="S6" s="13"/>
      <c r="T6" s="13"/>
      <c r="U6" s="13"/>
    </row>
    <row r="7" spans="1:21">
      <c r="A7" s="57"/>
      <c r="B7" s="42"/>
      <c r="C7" s="116" t="s">
        <v>716</v>
      </c>
      <c r="D7" s="116"/>
      <c r="E7" s="116"/>
      <c r="F7" s="42"/>
      <c r="G7" s="116" t="s">
        <v>718</v>
      </c>
      <c r="H7" s="116"/>
      <c r="I7" s="116"/>
      <c r="J7" s="42"/>
      <c r="K7" s="116" t="s">
        <v>720</v>
      </c>
      <c r="L7" s="116"/>
      <c r="M7" s="116"/>
      <c r="N7" s="42"/>
      <c r="O7" s="116" t="s">
        <v>721</v>
      </c>
      <c r="P7" s="116"/>
      <c r="Q7" s="116"/>
      <c r="R7" s="42"/>
      <c r="S7" s="116" t="s">
        <v>723</v>
      </c>
      <c r="T7" s="116"/>
      <c r="U7" s="116"/>
    </row>
    <row r="8" spans="1:21">
      <c r="A8" s="57"/>
      <c r="B8" s="42"/>
      <c r="C8" s="116" t="s">
        <v>717</v>
      </c>
      <c r="D8" s="116"/>
      <c r="E8" s="116"/>
      <c r="F8" s="42"/>
      <c r="G8" s="116" t="s">
        <v>719</v>
      </c>
      <c r="H8" s="116"/>
      <c r="I8" s="116"/>
      <c r="J8" s="42"/>
      <c r="K8" s="116" t="s">
        <v>719</v>
      </c>
      <c r="L8" s="116"/>
      <c r="M8" s="116"/>
      <c r="N8" s="42"/>
      <c r="O8" s="116" t="s">
        <v>722</v>
      </c>
      <c r="P8" s="116"/>
      <c r="Q8" s="116"/>
      <c r="R8" s="42"/>
      <c r="S8" s="116" t="s">
        <v>716</v>
      </c>
      <c r="T8" s="116"/>
      <c r="U8" s="116"/>
    </row>
    <row r="9" spans="1:21" ht="15.75" thickBot="1">
      <c r="A9" s="57"/>
      <c r="B9" s="42"/>
      <c r="C9" s="118"/>
      <c r="D9" s="118"/>
      <c r="E9" s="118"/>
      <c r="F9" s="42"/>
      <c r="G9" s="118"/>
      <c r="H9" s="118"/>
      <c r="I9" s="118"/>
      <c r="J9" s="42"/>
      <c r="K9" s="118"/>
      <c r="L9" s="118"/>
      <c r="M9" s="118"/>
      <c r="N9" s="42"/>
      <c r="O9" s="118"/>
      <c r="P9" s="118"/>
      <c r="Q9" s="118"/>
      <c r="R9" s="42"/>
      <c r="S9" s="27" t="s">
        <v>717</v>
      </c>
      <c r="T9" s="27"/>
      <c r="U9" s="27"/>
    </row>
    <row r="10" spans="1:21">
      <c r="A10" s="57"/>
      <c r="B10" s="92" t="s">
        <v>66</v>
      </c>
      <c r="C10" s="33"/>
      <c r="D10" s="33"/>
      <c r="E10" s="33"/>
      <c r="F10" s="24"/>
      <c r="G10" s="33"/>
      <c r="H10" s="33"/>
      <c r="I10" s="33"/>
      <c r="J10" s="24"/>
      <c r="K10" s="33"/>
      <c r="L10" s="33"/>
      <c r="M10" s="33"/>
      <c r="N10" s="24"/>
      <c r="O10" s="33"/>
      <c r="P10" s="33"/>
      <c r="Q10" s="33"/>
      <c r="R10" s="24"/>
      <c r="S10" s="33"/>
      <c r="T10" s="33"/>
      <c r="U10" s="33"/>
    </row>
    <row r="11" spans="1:21">
      <c r="A11" s="57"/>
      <c r="B11" s="79" t="s">
        <v>67</v>
      </c>
      <c r="C11" s="40" t="s">
        <v>225</v>
      </c>
      <c r="D11" s="43">
        <v>301980</v>
      </c>
      <c r="E11" s="42"/>
      <c r="F11" s="42"/>
      <c r="G11" s="40" t="s">
        <v>225</v>
      </c>
      <c r="H11" s="43">
        <v>22034</v>
      </c>
      <c r="I11" s="42"/>
      <c r="J11" s="42"/>
      <c r="K11" s="40" t="s">
        <v>225</v>
      </c>
      <c r="L11" s="43">
        <v>1614</v>
      </c>
      <c r="M11" s="42"/>
      <c r="N11" s="42"/>
      <c r="O11" s="40" t="s">
        <v>225</v>
      </c>
      <c r="P11" s="75" t="s">
        <v>724</v>
      </c>
      <c r="Q11" s="40" t="s">
        <v>249</v>
      </c>
      <c r="R11" s="42"/>
      <c r="S11" s="40" t="s">
        <v>225</v>
      </c>
      <c r="T11" s="43">
        <v>324154</v>
      </c>
      <c r="U11" s="42"/>
    </row>
    <row r="12" spans="1:21">
      <c r="A12" s="57"/>
      <c r="B12" s="79"/>
      <c r="C12" s="40"/>
      <c r="D12" s="43"/>
      <c r="E12" s="42"/>
      <c r="F12" s="42"/>
      <c r="G12" s="40"/>
      <c r="H12" s="43"/>
      <c r="I12" s="42"/>
      <c r="J12" s="42"/>
      <c r="K12" s="40"/>
      <c r="L12" s="43"/>
      <c r="M12" s="42"/>
      <c r="N12" s="42"/>
      <c r="O12" s="40"/>
      <c r="P12" s="75"/>
      <c r="Q12" s="40"/>
      <c r="R12" s="42"/>
      <c r="S12" s="40"/>
      <c r="T12" s="43"/>
      <c r="U12" s="42"/>
    </row>
    <row r="13" spans="1:21">
      <c r="A13" s="57"/>
      <c r="B13" s="82" t="s">
        <v>68</v>
      </c>
      <c r="C13" s="45">
        <v>61945</v>
      </c>
      <c r="D13" s="45"/>
      <c r="E13" s="35"/>
      <c r="F13" s="35"/>
      <c r="G13" s="78">
        <v>996</v>
      </c>
      <c r="H13" s="78"/>
      <c r="I13" s="35"/>
      <c r="J13" s="35"/>
      <c r="K13" s="78" t="s">
        <v>253</v>
      </c>
      <c r="L13" s="78"/>
      <c r="M13" s="35"/>
      <c r="N13" s="35"/>
      <c r="O13" s="78" t="s">
        <v>253</v>
      </c>
      <c r="P13" s="78"/>
      <c r="Q13" s="35"/>
      <c r="R13" s="35"/>
      <c r="S13" s="45">
        <v>62941</v>
      </c>
      <c r="T13" s="45"/>
      <c r="U13" s="35"/>
    </row>
    <row r="14" spans="1:21">
      <c r="A14" s="57"/>
      <c r="B14" s="82"/>
      <c r="C14" s="45"/>
      <c r="D14" s="45"/>
      <c r="E14" s="35"/>
      <c r="F14" s="35"/>
      <c r="G14" s="78"/>
      <c r="H14" s="78"/>
      <c r="I14" s="35"/>
      <c r="J14" s="35"/>
      <c r="K14" s="78"/>
      <c r="L14" s="78"/>
      <c r="M14" s="35"/>
      <c r="N14" s="35"/>
      <c r="O14" s="78"/>
      <c r="P14" s="78"/>
      <c r="Q14" s="35"/>
      <c r="R14" s="35"/>
      <c r="S14" s="45"/>
      <c r="T14" s="45"/>
      <c r="U14" s="35"/>
    </row>
    <row r="15" spans="1:21">
      <c r="A15" s="57"/>
      <c r="B15" s="79" t="s">
        <v>725</v>
      </c>
      <c r="C15" s="75" t="s">
        <v>253</v>
      </c>
      <c r="D15" s="75"/>
      <c r="E15" s="42"/>
      <c r="F15" s="42"/>
      <c r="G15" s="43">
        <v>34428</v>
      </c>
      <c r="H15" s="43"/>
      <c r="I15" s="42"/>
      <c r="J15" s="42"/>
      <c r="K15" s="75">
        <v>1</v>
      </c>
      <c r="L15" s="75"/>
      <c r="M15" s="42"/>
      <c r="N15" s="42"/>
      <c r="O15" s="75" t="s">
        <v>253</v>
      </c>
      <c r="P15" s="75"/>
      <c r="Q15" s="42"/>
      <c r="R15" s="42"/>
      <c r="S15" s="43">
        <v>34429</v>
      </c>
      <c r="T15" s="43"/>
      <c r="U15" s="42"/>
    </row>
    <row r="16" spans="1:21">
      <c r="A16" s="57"/>
      <c r="B16" s="79"/>
      <c r="C16" s="75"/>
      <c r="D16" s="75"/>
      <c r="E16" s="42"/>
      <c r="F16" s="42"/>
      <c r="G16" s="43"/>
      <c r="H16" s="43"/>
      <c r="I16" s="42"/>
      <c r="J16" s="42"/>
      <c r="K16" s="75"/>
      <c r="L16" s="75"/>
      <c r="M16" s="42"/>
      <c r="N16" s="42"/>
      <c r="O16" s="75"/>
      <c r="P16" s="75"/>
      <c r="Q16" s="42"/>
      <c r="R16" s="42"/>
      <c r="S16" s="43"/>
      <c r="T16" s="43"/>
      <c r="U16" s="42"/>
    </row>
    <row r="17" spans="1:21">
      <c r="A17" s="57"/>
      <c r="B17" s="82" t="s">
        <v>70</v>
      </c>
      <c r="C17" s="78">
        <v>46</v>
      </c>
      <c r="D17" s="78"/>
      <c r="E17" s="35"/>
      <c r="F17" s="35"/>
      <c r="G17" s="78" t="s">
        <v>253</v>
      </c>
      <c r="H17" s="78"/>
      <c r="I17" s="35"/>
      <c r="J17" s="35"/>
      <c r="K17" s="78" t="s">
        <v>253</v>
      </c>
      <c r="L17" s="78"/>
      <c r="M17" s="35"/>
      <c r="N17" s="35"/>
      <c r="O17" s="78" t="s">
        <v>253</v>
      </c>
      <c r="P17" s="78"/>
      <c r="Q17" s="35"/>
      <c r="R17" s="35"/>
      <c r="S17" s="78">
        <v>46</v>
      </c>
      <c r="T17" s="78"/>
      <c r="U17" s="35"/>
    </row>
    <row r="18" spans="1:21">
      <c r="A18" s="57"/>
      <c r="B18" s="82"/>
      <c r="C18" s="78"/>
      <c r="D18" s="78"/>
      <c r="E18" s="35"/>
      <c r="F18" s="35"/>
      <c r="G18" s="78"/>
      <c r="H18" s="78"/>
      <c r="I18" s="35"/>
      <c r="J18" s="35"/>
      <c r="K18" s="78"/>
      <c r="L18" s="78"/>
      <c r="M18" s="35"/>
      <c r="N18" s="35"/>
      <c r="O18" s="78"/>
      <c r="P18" s="78"/>
      <c r="Q18" s="35"/>
      <c r="R18" s="35"/>
      <c r="S18" s="78"/>
      <c r="T18" s="78"/>
      <c r="U18" s="35"/>
    </row>
    <row r="19" spans="1:21">
      <c r="A19" s="57"/>
      <c r="B19" s="79" t="s">
        <v>72</v>
      </c>
      <c r="C19" s="75" t="s">
        <v>253</v>
      </c>
      <c r="D19" s="75"/>
      <c r="E19" s="42"/>
      <c r="F19" s="42"/>
      <c r="G19" s="43">
        <v>1557496</v>
      </c>
      <c r="H19" s="43"/>
      <c r="I19" s="42"/>
      <c r="J19" s="42"/>
      <c r="K19" s="75" t="s">
        <v>253</v>
      </c>
      <c r="L19" s="75"/>
      <c r="M19" s="42"/>
      <c r="N19" s="42"/>
      <c r="O19" s="75" t="s">
        <v>253</v>
      </c>
      <c r="P19" s="75"/>
      <c r="Q19" s="42"/>
      <c r="R19" s="42"/>
      <c r="S19" s="43">
        <v>1557496</v>
      </c>
      <c r="T19" s="43"/>
      <c r="U19" s="42"/>
    </row>
    <row r="20" spans="1:21">
      <c r="A20" s="57"/>
      <c r="B20" s="79"/>
      <c r="C20" s="75"/>
      <c r="D20" s="75"/>
      <c r="E20" s="42"/>
      <c r="F20" s="42"/>
      <c r="G20" s="43"/>
      <c r="H20" s="43"/>
      <c r="I20" s="42"/>
      <c r="J20" s="42"/>
      <c r="K20" s="75"/>
      <c r="L20" s="75"/>
      <c r="M20" s="42"/>
      <c r="N20" s="42"/>
      <c r="O20" s="75"/>
      <c r="P20" s="75"/>
      <c r="Q20" s="42"/>
      <c r="R20" s="42"/>
      <c r="S20" s="43"/>
      <c r="T20" s="43"/>
      <c r="U20" s="42"/>
    </row>
    <row r="21" spans="1:21">
      <c r="A21" s="57"/>
      <c r="B21" s="82" t="s">
        <v>726</v>
      </c>
      <c r="C21" s="78" t="s">
        <v>253</v>
      </c>
      <c r="D21" s="78"/>
      <c r="E21" s="35"/>
      <c r="F21" s="35"/>
      <c r="G21" s="45">
        <v>3857</v>
      </c>
      <c r="H21" s="45"/>
      <c r="I21" s="35"/>
      <c r="J21" s="35"/>
      <c r="K21" s="78" t="s">
        <v>253</v>
      </c>
      <c r="L21" s="78"/>
      <c r="M21" s="35"/>
      <c r="N21" s="35"/>
      <c r="O21" s="78" t="s">
        <v>253</v>
      </c>
      <c r="P21" s="78"/>
      <c r="Q21" s="35"/>
      <c r="R21" s="35"/>
      <c r="S21" s="45">
        <v>3857</v>
      </c>
      <c r="T21" s="45"/>
      <c r="U21" s="35"/>
    </row>
    <row r="22" spans="1:21">
      <c r="A22" s="57"/>
      <c r="B22" s="82"/>
      <c r="C22" s="78"/>
      <c r="D22" s="78"/>
      <c r="E22" s="35"/>
      <c r="F22" s="35"/>
      <c r="G22" s="45"/>
      <c r="H22" s="45"/>
      <c r="I22" s="35"/>
      <c r="J22" s="35"/>
      <c r="K22" s="78"/>
      <c r="L22" s="78"/>
      <c r="M22" s="35"/>
      <c r="N22" s="35"/>
      <c r="O22" s="78"/>
      <c r="P22" s="78"/>
      <c r="Q22" s="35"/>
      <c r="R22" s="35"/>
      <c r="S22" s="45"/>
      <c r="T22" s="45"/>
      <c r="U22" s="35"/>
    </row>
    <row r="23" spans="1:21">
      <c r="A23" s="57"/>
      <c r="B23" s="79" t="s">
        <v>75</v>
      </c>
      <c r="C23" s="75">
        <v>773</v>
      </c>
      <c r="D23" s="75"/>
      <c r="E23" s="42"/>
      <c r="F23" s="42"/>
      <c r="G23" s="43">
        <v>37568</v>
      </c>
      <c r="H23" s="43"/>
      <c r="I23" s="42"/>
      <c r="J23" s="42"/>
      <c r="K23" s="75" t="s">
        <v>253</v>
      </c>
      <c r="L23" s="75"/>
      <c r="M23" s="42"/>
      <c r="N23" s="42"/>
      <c r="O23" s="75" t="s">
        <v>253</v>
      </c>
      <c r="P23" s="75"/>
      <c r="Q23" s="42"/>
      <c r="R23" s="42"/>
      <c r="S23" s="43">
        <v>38341</v>
      </c>
      <c r="T23" s="43"/>
      <c r="U23" s="42"/>
    </row>
    <row r="24" spans="1:21">
      <c r="A24" s="57"/>
      <c r="B24" s="79"/>
      <c r="C24" s="75"/>
      <c r="D24" s="75"/>
      <c r="E24" s="42"/>
      <c r="F24" s="42"/>
      <c r="G24" s="43"/>
      <c r="H24" s="43"/>
      <c r="I24" s="42"/>
      <c r="J24" s="42"/>
      <c r="K24" s="75"/>
      <c r="L24" s="75"/>
      <c r="M24" s="42"/>
      <c r="N24" s="42"/>
      <c r="O24" s="75"/>
      <c r="P24" s="75"/>
      <c r="Q24" s="42"/>
      <c r="R24" s="42"/>
      <c r="S24" s="43"/>
      <c r="T24" s="43"/>
      <c r="U24" s="42"/>
    </row>
    <row r="25" spans="1:21">
      <c r="A25" s="57"/>
      <c r="B25" s="82" t="s">
        <v>76</v>
      </c>
      <c r="C25" s="45">
        <v>2823</v>
      </c>
      <c r="D25" s="45"/>
      <c r="E25" s="35"/>
      <c r="F25" s="35"/>
      <c r="G25" s="78" t="s">
        <v>253</v>
      </c>
      <c r="H25" s="78"/>
      <c r="I25" s="35"/>
      <c r="J25" s="35"/>
      <c r="K25" s="78" t="s">
        <v>253</v>
      </c>
      <c r="L25" s="78"/>
      <c r="M25" s="35"/>
      <c r="N25" s="35"/>
      <c r="O25" s="78" t="s">
        <v>253</v>
      </c>
      <c r="P25" s="78"/>
      <c r="Q25" s="35"/>
      <c r="R25" s="35"/>
      <c r="S25" s="45">
        <v>2823</v>
      </c>
      <c r="T25" s="45"/>
      <c r="U25" s="35"/>
    </row>
    <row r="26" spans="1:21">
      <c r="A26" s="57"/>
      <c r="B26" s="82"/>
      <c r="C26" s="45"/>
      <c r="D26" s="45"/>
      <c r="E26" s="35"/>
      <c r="F26" s="35"/>
      <c r="G26" s="78"/>
      <c r="H26" s="78"/>
      <c r="I26" s="35"/>
      <c r="J26" s="35"/>
      <c r="K26" s="78"/>
      <c r="L26" s="78"/>
      <c r="M26" s="35"/>
      <c r="N26" s="35"/>
      <c r="O26" s="78"/>
      <c r="P26" s="78"/>
      <c r="Q26" s="35"/>
      <c r="R26" s="35"/>
      <c r="S26" s="45"/>
      <c r="T26" s="45"/>
      <c r="U26" s="35"/>
    </row>
    <row r="27" spans="1:21">
      <c r="A27" s="57"/>
      <c r="B27" s="79" t="s">
        <v>77</v>
      </c>
      <c r="C27" s="75" t="s">
        <v>253</v>
      </c>
      <c r="D27" s="75"/>
      <c r="E27" s="42"/>
      <c r="F27" s="42"/>
      <c r="G27" s="43">
        <v>18673</v>
      </c>
      <c r="H27" s="43"/>
      <c r="I27" s="42"/>
      <c r="J27" s="42"/>
      <c r="K27" s="75" t="s">
        <v>253</v>
      </c>
      <c r="L27" s="75"/>
      <c r="M27" s="42"/>
      <c r="N27" s="42"/>
      <c r="O27" s="75" t="s">
        <v>253</v>
      </c>
      <c r="P27" s="75"/>
      <c r="Q27" s="42"/>
      <c r="R27" s="42"/>
      <c r="S27" s="43">
        <v>18673</v>
      </c>
      <c r="T27" s="43"/>
      <c r="U27" s="42"/>
    </row>
    <row r="28" spans="1:21">
      <c r="A28" s="57"/>
      <c r="B28" s="79"/>
      <c r="C28" s="75"/>
      <c r="D28" s="75"/>
      <c r="E28" s="42"/>
      <c r="F28" s="42"/>
      <c r="G28" s="43"/>
      <c r="H28" s="43"/>
      <c r="I28" s="42"/>
      <c r="J28" s="42"/>
      <c r="K28" s="75"/>
      <c r="L28" s="75"/>
      <c r="M28" s="42"/>
      <c r="N28" s="42"/>
      <c r="O28" s="75"/>
      <c r="P28" s="75"/>
      <c r="Q28" s="42"/>
      <c r="R28" s="42"/>
      <c r="S28" s="43"/>
      <c r="T28" s="43"/>
      <c r="U28" s="42"/>
    </row>
    <row r="29" spans="1:21">
      <c r="A29" s="57"/>
      <c r="B29" s="82" t="s">
        <v>727</v>
      </c>
      <c r="C29" s="45">
        <v>253540</v>
      </c>
      <c r="D29" s="45"/>
      <c r="E29" s="35"/>
      <c r="F29" s="35"/>
      <c r="G29" s="78" t="s">
        <v>253</v>
      </c>
      <c r="H29" s="78"/>
      <c r="I29" s="35"/>
      <c r="J29" s="35"/>
      <c r="K29" s="78" t="s">
        <v>253</v>
      </c>
      <c r="L29" s="78"/>
      <c r="M29" s="35"/>
      <c r="N29" s="35"/>
      <c r="O29" s="78" t="s">
        <v>728</v>
      </c>
      <c r="P29" s="78"/>
      <c r="Q29" s="28" t="s">
        <v>249</v>
      </c>
      <c r="R29" s="35"/>
      <c r="S29" s="78" t="s">
        <v>253</v>
      </c>
      <c r="T29" s="78"/>
      <c r="U29" s="35"/>
    </row>
    <row r="30" spans="1:21">
      <c r="A30" s="57"/>
      <c r="B30" s="82"/>
      <c r="C30" s="45"/>
      <c r="D30" s="45"/>
      <c r="E30" s="35"/>
      <c r="F30" s="35"/>
      <c r="G30" s="78"/>
      <c r="H30" s="78"/>
      <c r="I30" s="35"/>
      <c r="J30" s="35"/>
      <c r="K30" s="78"/>
      <c r="L30" s="78"/>
      <c r="M30" s="35"/>
      <c r="N30" s="35"/>
      <c r="O30" s="78"/>
      <c r="P30" s="78"/>
      <c r="Q30" s="28"/>
      <c r="R30" s="35"/>
      <c r="S30" s="78"/>
      <c r="T30" s="78"/>
      <c r="U30" s="35"/>
    </row>
    <row r="31" spans="1:21">
      <c r="A31" s="57"/>
      <c r="B31" s="79" t="s">
        <v>729</v>
      </c>
      <c r="C31" s="43">
        <v>1195349</v>
      </c>
      <c r="D31" s="43"/>
      <c r="E31" s="42"/>
      <c r="F31" s="42"/>
      <c r="G31" s="75" t="s">
        <v>253</v>
      </c>
      <c r="H31" s="75"/>
      <c r="I31" s="42"/>
      <c r="J31" s="42"/>
      <c r="K31" s="43">
        <v>2405</v>
      </c>
      <c r="L31" s="43"/>
      <c r="M31" s="42"/>
      <c r="N31" s="42"/>
      <c r="O31" s="75" t="s">
        <v>730</v>
      </c>
      <c r="P31" s="75"/>
      <c r="Q31" s="40" t="s">
        <v>249</v>
      </c>
      <c r="R31" s="42"/>
      <c r="S31" s="75" t="s">
        <v>253</v>
      </c>
      <c r="T31" s="75"/>
      <c r="U31" s="42"/>
    </row>
    <row r="32" spans="1:21">
      <c r="A32" s="57"/>
      <c r="B32" s="79"/>
      <c r="C32" s="43"/>
      <c r="D32" s="43"/>
      <c r="E32" s="42"/>
      <c r="F32" s="42"/>
      <c r="G32" s="75"/>
      <c r="H32" s="75"/>
      <c r="I32" s="42"/>
      <c r="J32" s="42"/>
      <c r="K32" s="43"/>
      <c r="L32" s="43"/>
      <c r="M32" s="42"/>
      <c r="N32" s="42"/>
      <c r="O32" s="75"/>
      <c r="P32" s="75"/>
      <c r="Q32" s="40"/>
      <c r="R32" s="42"/>
      <c r="S32" s="75"/>
      <c r="T32" s="75"/>
      <c r="U32" s="42"/>
    </row>
    <row r="33" spans="1:21">
      <c r="A33" s="57"/>
      <c r="B33" s="82" t="s">
        <v>78</v>
      </c>
      <c r="C33" s="45">
        <v>17226</v>
      </c>
      <c r="D33" s="45"/>
      <c r="E33" s="35"/>
      <c r="F33" s="35"/>
      <c r="G33" s="45">
        <v>6144</v>
      </c>
      <c r="H33" s="45"/>
      <c r="I33" s="35"/>
      <c r="J33" s="35"/>
      <c r="K33" s="78">
        <v>90</v>
      </c>
      <c r="L33" s="78"/>
      <c r="M33" s="35"/>
      <c r="N33" s="35"/>
      <c r="O33" s="78" t="s">
        <v>253</v>
      </c>
      <c r="P33" s="78"/>
      <c r="Q33" s="35"/>
      <c r="R33" s="35"/>
      <c r="S33" s="45">
        <v>23460</v>
      </c>
      <c r="T33" s="45"/>
      <c r="U33" s="35"/>
    </row>
    <row r="34" spans="1:21" ht="15.75" thickBot="1">
      <c r="A34" s="57"/>
      <c r="B34" s="82"/>
      <c r="C34" s="109"/>
      <c r="D34" s="109"/>
      <c r="E34" s="100"/>
      <c r="F34" s="35"/>
      <c r="G34" s="109"/>
      <c r="H34" s="109"/>
      <c r="I34" s="100"/>
      <c r="J34" s="35"/>
      <c r="K34" s="110"/>
      <c r="L34" s="110"/>
      <c r="M34" s="100"/>
      <c r="N34" s="35"/>
      <c r="O34" s="110"/>
      <c r="P34" s="110"/>
      <c r="Q34" s="100"/>
      <c r="R34" s="35"/>
      <c r="S34" s="109"/>
      <c r="T34" s="109"/>
      <c r="U34" s="100"/>
    </row>
    <row r="35" spans="1:21">
      <c r="A35" s="57"/>
      <c r="B35" s="73" t="s">
        <v>79</v>
      </c>
      <c r="C35" s="111" t="s">
        <v>225</v>
      </c>
      <c r="D35" s="113">
        <v>1833682</v>
      </c>
      <c r="E35" s="72"/>
      <c r="F35" s="42"/>
      <c r="G35" s="111" t="s">
        <v>225</v>
      </c>
      <c r="H35" s="113">
        <v>1681196</v>
      </c>
      <c r="I35" s="72"/>
      <c r="J35" s="42"/>
      <c r="K35" s="111" t="s">
        <v>225</v>
      </c>
      <c r="L35" s="113">
        <v>4110</v>
      </c>
      <c r="M35" s="72"/>
      <c r="N35" s="42"/>
      <c r="O35" s="111" t="s">
        <v>225</v>
      </c>
      <c r="P35" s="124" t="s">
        <v>731</v>
      </c>
      <c r="Q35" s="111" t="s">
        <v>249</v>
      </c>
      <c r="R35" s="42"/>
      <c r="S35" s="111" t="s">
        <v>225</v>
      </c>
      <c r="T35" s="113">
        <v>2066220</v>
      </c>
      <c r="U35" s="72"/>
    </row>
    <row r="36" spans="1:21" ht="15.75" thickBot="1">
      <c r="A36" s="57"/>
      <c r="B36" s="73"/>
      <c r="C36" s="112"/>
      <c r="D36" s="114"/>
      <c r="E36" s="107"/>
      <c r="F36" s="42"/>
      <c r="G36" s="112"/>
      <c r="H36" s="114"/>
      <c r="I36" s="107"/>
      <c r="J36" s="42"/>
      <c r="K36" s="112"/>
      <c r="L36" s="114"/>
      <c r="M36" s="107"/>
      <c r="N36" s="42"/>
      <c r="O36" s="112"/>
      <c r="P36" s="125"/>
      <c r="Q36" s="112"/>
      <c r="R36" s="42"/>
      <c r="S36" s="112"/>
      <c r="T36" s="114"/>
      <c r="U36" s="107"/>
    </row>
    <row r="37" spans="1:21" ht="26.25" thickTop="1">
      <c r="A37" s="57"/>
      <c r="B37" s="92" t="s">
        <v>732</v>
      </c>
      <c r="C37" s="108"/>
      <c r="D37" s="108"/>
      <c r="E37" s="108"/>
      <c r="F37" s="24"/>
      <c r="G37" s="108"/>
      <c r="H37" s="108"/>
      <c r="I37" s="108"/>
      <c r="J37" s="24"/>
      <c r="K37" s="108"/>
      <c r="L37" s="108"/>
      <c r="M37" s="108"/>
      <c r="N37" s="24"/>
      <c r="O37" s="108"/>
      <c r="P37" s="108"/>
      <c r="Q37" s="108"/>
      <c r="R37" s="24"/>
      <c r="S37" s="108"/>
      <c r="T37" s="108"/>
      <c r="U37" s="108"/>
    </row>
    <row r="38" spans="1:21">
      <c r="A38" s="57"/>
      <c r="B38" s="79" t="s">
        <v>81</v>
      </c>
      <c r="C38" s="40" t="s">
        <v>225</v>
      </c>
      <c r="D38" s="75" t="s">
        <v>253</v>
      </c>
      <c r="E38" s="42"/>
      <c r="F38" s="42"/>
      <c r="G38" s="40" t="s">
        <v>225</v>
      </c>
      <c r="H38" s="43">
        <v>106237</v>
      </c>
      <c r="I38" s="42"/>
      <c r="J38" s="42"/>
      <c r="K38" s="40" t="s">
        <v>225</v>
      </c>
      <c r="L38" s="75" t="s">
        <v>253</v>
      </c>
      <c r="M38" s="42"/>
      <c r="N38" s="42"/>
      <c r="O38" s="40" t="s">
        <v>225</v>
      </c>
      <c r="P38" s="75" t="s">
        <v>253</v>
      </c>
      <c r="Q38" s="42"/>
      <c r="R38" s="42"/>
      <c r="S38" s="40" t="s">
        <v>225</v>
      </c>
      <c r="T38" s="43">
        <v>106237</v>
      </c>
      <c r="U38" s="42"/>
    </row>
    <row r="39" spans="1:21">
      <c r="A39" s="57"/>
      <c r="B39" s="79"/>
      <c r="C39" s="40"/>
      <c r="D39" s="75"/>
      <c r="E39" s="42"/>
      <c r="F39" s="42"/>
      <c r="G39" s="40"/>
      <c r="H39" s="43"/>
      <c r="I39" s="42"/>
      <c r="J39" s="42"/>
      <c r="K39" s="40"/>
      <c r="L39" s="75"/>
      <c r="M39" s="42"/>
      <c r="N39" s="42"/>
      <c r="O39" s="40"/>
      <c r="P39" s="75"/>
      <c r="Q39" s="42"/>
      <c r="R39" s="42"/>
      <c r="S39" s="40"/>
      <c r="T39" s="43"/>
      <c r="U39" s="42"/>
    </row>
    <row r="40" spans="1:21">
      <c r="A40" s="57"/>
      <c r="B40" s="82" t="s">
        <v>82</v>
      </c>
      <c r="C40" s="45">
        <v>38871</v>
      </c>
      <c r="D40" s="45"/>
      <c r="E40" s="35"/>
      <c r="F40" s="35"/>
      <c r="G40" s="45">
        <v>102833</v>
      </c>
      <c r="H40" s="45"/>
      <c r="I40" s="35"/>
      <c r="J40" s="35"/>
      <c r="K40" s="78">
        <v>812</v>
      </c>
      <c r="L40" s="78"/>
      <c r="M40" s="35"/>
      <c r="N40" s="35"/>
      <c r="O40" s="78" t="s">
        <v>253</v>
      </c>
      <c r="P40" s="78"/>
      <c r="Q40" s="35"/>
      <c r="R40" s="35"/>
      <c r="S40" s="45">
        <v>142516</v>
      </c>
      <c r="T40" s="45"/>
      <c r="U40" s="35"/>
    </row>
    <row r="41" spans="1:21">
      <c r="A41" s="57"/>
      <c r="B41" s="82"/>
      <c r="C41" s="45"/>
      <c r="D41" s="45"/>
      <c r="E41" s="35"/>
      <c r="F41" s="35"/>
      <c r="G41" s="45"/>
      <c r="H41" s="45"/>
      <c r="I41" s="35"/>
      <c r="J41" s="35"/>
      <c r="K41" s="78"/>
      <c r="L41" s="78"/>
      <c r="M41" s="35"/>
      <c r="N41" s="35"/>
      <c r="O41" s="78"/>
      <c r="P41" s="78"/>
      <c r="Q41" s="35"/>
      <c r="R41" s="35"/>
      <c r="S41" s="45"/>
      <c r="T41" s="45"/>
      <c r="U41" s="35"/>
    </row>
    <row r="42" spans="1:21">
      <c r="A42" s="57"/>
      <c r="B42" s="79" t="s">
        <v>729</v>
      </c>
      <c r="C42" s="43">
        <v>2405</v>
      </c>
      <c r="D42" s="43"/>
      <c r="E42" s="42"/>
      <c r="F42" s="42"/>
      <c r="G42" s="43">
        <v>1196823</v>
      </c>
      <c r="H42" s="43"/>
      <c r="I42" s="42"/>
      <c r="J42" s="42"/>
      <c r="K42" s="75" t="s">
        <v>253</v>
      </c>
      <c r="L42" s="75"/>
      <c r="M42" s="42"/>
      <c r="N42" s="42"/>
      <c r="O42" s="40" t="s">
        <v>225</v>
      </c>
      <c r="P42" s="75" t="s">
        <v>733</v>
      </c>
      <c r="Q42" s="40" t="s">
        <v>249</v>
      </c>
      <c r="R42" s="42"/>
      <c r="S42" s="75" t="s">
        <v>253</v>
      </c>
      <c r="T42" s="75"/>
      <c r="U42" s="42"/>
    </row>
    <row r="43" spans="1:21">
      <c r="A43" s="57"/>
      <c r="B43" s="79"/>
      <c r="C43" s="43"/>
      <c r="D43" s="43"/>
      <c r="E43" s="42"/>
      <c r="F43" s="42"/>
      <c r="G43" s="43"/>
      <c r="H43" s="43"/>
      <c r="I43" s="42"/>
      <c r="J43" s="42"/>
      <c r="K43" s="75"/>
      <c r="L43" s="75"/>
      <c r="M43" s="42"/>
      <c r="N43" s="42"/>
      <c r="O43" s="40"/>
      <c r="P43" s="75"/>
      <c r="Q43" s="40"/>
      <c r="R43" s="42"/>
      <c r="S43" s="75"/>
      <c r="T43" s="75"/>
      <c r="U43" s="42"/>
    </row>
    <row r="44" spans="1:21">
      <c r="A44" s="57"/>
      <c r="B44" s="82" t="s">
        <v>83</v>
      </c>
      <c r="C44" s="78" t="s">
        <v>253</v>
      </c>
      <c r="D44" s="78"/>
      <c r="E44" s="35"/>
      <c r="F44" s="35"/>
      <c r="G44" s="45">
        <v>2916</v>
      </c>
      <c r="H44" s="45"/>
      <c r="I44" s="35"/>
      <c r="J44" s="35"/>
      <c r="K44" s="78" t="s">
        <v>253</v>
      </c>
      <c r="L44" s="78"/>
      <c r="M44" s="35"/>
      <c r="N44" s="35"/>
      <c r="O44" s="78" t="s">
        <v>253</v>
      </c>
      <c r="P44" s="78"/>
      <c r="Q44" s="35"/>
      <c r="R44" s="35"/>
      <c r="S44" s="45">
        <v>2916</v>
      </c>
      <c r="T44" s="45"/>
      <c r="U44" s="35"/>
    </row>
    <row r="45" spans="1:21">
      <c r="A45" s="57"/>
      <c r="B45" s="82"/>
      <c r="C45" s="78"/>
      <c r="D45" s="78"/>
      <c r="E45" s="35"/>
      <c r="F45" s="35"/>
      <c r="G45" s="45"/>
      <c r="H45" s="45"/>
      <c r="I45" s="35"/>
      <c r="J45" s="35"/>
      <c r="K45" s="78"/>
      <c r="L45" s="78"/>
      <c r="M45" s="35"/>
      <c r="N45" s="35"/>
      <c r="O45" s="78"/>
      <c r="P45" s="78"/>
      <c r="Q45" s="35"/>
      <c r="R45" s="35"/>
      <c r="S45" s="45"/>
      <c r="T45" s="45"/>
      <c r="U45" s="35"/>
    </row>
    <row r="46" spans="1:21">
      <c r="A46" s="57"/>
      <c r="B46" s="79" t="s">
        <v>734</v>
      </c>
      <c r="C46" s="43">
        <v>1513288</v>
      </c>
      <c r="D46" s="43"/>
      <c r="E46" s="42"/>
      <c r="F46" s="42"/>
      <c r="G46" s="43">
        <v>22145</v>
      </c>
      <c r="H46" s="43"/>
      <c r="I46" s="42"/>
      <c r="J46" s="42"/>
      <c r="K46" s="75" t="s">
        <v>253</v>
      </c>
      <c r="L46" s="75"/>
      <c r="M46" s="42"/>
      <c r="N46" s="42"/>
      <c r="O46" s="75" t="s">
        <v>253</v>
      </c>
      <c r="P46" s="75"/>
      <c r="Q46" s="42"/>
      <c r="R46" s="42"/>
      <c r="S46" s="43">
        <v>1535433</v>
      </c>
      <c r="T46" s="43"/>
      <c r="U46" s="42"/>
    </row>
    <row r="47" spans="1:21" ht="15.75" thickBot="1">
      <c r="A47" s="57"/>
      <c r="B47" s="79"/>
      <c r="C47" s="48"/>
      <c r="D47" s="48"/>
      <c r="E47" s="47"/>
      <c r="F47" s="42"/>
      <c r="G47" s="48"/>
      <c r="H47" s="48"/>
      <c r="I47" s="47"/>
      <c r="J47" s="42"/>
      <c r="K47" s="84"/>
      <c r="L47" s="84"/>
      <c r="M47" s="47"/>
      <c r="N47" s="42"/>
      <c r="O47" s="84"/>
      <c r="P47" s="84"/>
      <c r="Q47" s="47"/>
      <c r="R47" s="42"/>
      <c r="S47" s="48"/>
      <c r="T47" s="48"/>
      <c r="U47" s="47"/>
    </row>
    <row r="48" spans="1:21">
      <c r="A48" s="57"/>
      <c r="B48" s="76" t="s">
        <v>85</v>
      </c>
      <c r="C48" s="38">
        <v>1554564</v>
      </c>
      <c r="D48" s="38"/>
      <c r="E48" s="33"/>
      <c r="F48" s="35"/>
      <c r="G48" s="38">
        <v>1430954</v>
      </c>
      <c r="H48" s="38"/>
      <c r="I48" s="33"/>
      <c r="J48" s="35"/>
      <c r="K48" s="87">
        <v>812</v>
      </c>
      <c r="L48" s="87"/>
      <c r="M48" s="33"/>
      <c r="N48" s="35"/>
      <c r="O48" s="36" t="s">
        <v>225</v>
      </c>
      <c r="P48" s="87" t="s">
        <v>733</v>
      </c>
      <c r="Q48" s="36" t="s">
        <v>249</v>
      </c>
      <c r="R48" s="35"/>
      <c r="S48" s="38">
        <v>1787102</v>
      </c>
      <c r="T48" s="38"/>
      <c r="U48" s="33"/>
    </row>
    <row r="49" spans="1:21" ht="15.75" thickBot="1">
      <c r="A49" s="57"/>
      <c r="B49" s="76"/>
      <c r="C49" s="109"/>
      <c r="D49" s="109"/>
      <c r="E49" s="100"/>
      <c r="F49" s="35"/>
      <c r="G49" s="109"/>
      <c r="H49" s="109"/>
      <c r="I49" s="100"/>
      <c r="J49" s="35"/>
      <c r="K49" s="110"/>
      <c r="L49" s="110"/>
      <c r="M49" s="100"/>
      <c r="N49" s="35"/>
      <c r="O49" s="166"/>
      <c r="P49" s="110"/>
      <c r="Q49" s="166"/>
      <c r="R49" s="35"/>
      <c r="S49" s="109"/>
      <c r="T49" s="109"/>
      <c r="U49" s="100"/>
    </row>
    <row r="50" spans="1:21">
      <c r="A50" s="57"/>
      <c r="B50" s="79" t="s">
        <v>735</v>
      </c>
      <c r="C50" s="113">
        <v>279118</v>
      </c>
      <c r="D50" s="113"/>
      <c r="E50" s="72"/>
      <c r="F50" s="42"/>
      <c r="G50" s="113">
        <v>250242</v>
      </c>
      <c r="H50" s="113"/>
      <c r="I50" s="72"/>
      <c r="J50" s="42"/>
      <c r="K50" s="113">
        <v>3298</v>
      </c>
      <c r="L50" s="113"/>
      <c r="M50" s="72"/>
      <c r="N50" s="42"/>
      <c r="O50" s="124" t="s">
        <v>728</v>
      </c>
      <c r="P50" s="124"/>
      <c r="Q50" s="111" t="s">
        <v>249</v>
      </c>
      <c r="R50" s="42"/>
      <c r="S50" s="113">
        <v>279118</v>
      </c>
      <c r="T50" s="113"/>
      <c r="U50" s="72"/>
    </row>
    <row r="51" spans="1:21" ht="15.75" thickBot="1">
      <c r="A51" s="57"/>
      <c r="B51" s="79"/>
      <c r="C51" s="48"/>
      <c r="D51" s="48"/>
      <c r="E51" s="47"/>
      <c r="F51" s="42"/>
      <c r="G51" s="48"/>
      <c r="H51" s="48"/>
      <c r="I51" s="47"/>
      <c r="J51" s="42"/>
      <c r="K51" s="48"/>
      <c r="L51" s="48"/>
      <c r="M51" s="47"/>
      <c r="N51" s="42"/>
      <c r="O51" s="84"/>
      <c r="P51" s="84"/>
      <c r="Q51" s="85"/>
      <c r="R51" s="42"/>
      <c r="S51" s="48"/>
      <c r="T51" s="48"/>
      <c r="U51" s="47"/>
    </row>
    <row r="52" spans="1:21">
      <c r="A52" s="57"/>
      <c r="B52" s="76" t="s">
        <v>736</v>
      </c>
      <c r="C52" s="36" t="s">
        <v>225</v>
      </c>
      <c r="D52" s="38">
        <v>1833682</v>
      </c>
      <c r="E52" s="33"/>
      <c r="F52" s="35"/>
      <c r="G52" s="36" t="s">
        <v>225</v>
      </c>
      <c r="H52" s="38">
        <v>1681196</v>
      </c>
      <c r="I52" s="33"/>
      <c r="J52" s="35"/>
      <c r="K52" s="36" t="s">
        <v>225</v>
      </c>
      <c r="L52" s="38">
        <v>4110</v>
      </c>
      <c r="M52" s="33"/>
      <c r="N52" s="35"/>
      <c r="O52" s="36" t="s">
        <v>225</v>
      </c>
      <c r="P52" s="87" t="s">
        <v>731</v>
      </c>
      <c r="Q52" s="36" t="s">
        <v>249</v>
      </c>
      <c r="R52" s="35"/>
      <c r="S52" s="36" t="s">
        <v>225</v>
      </c>
      <c r="T52" s="38">
        <v>2066220</v>
      </c>
      <c r="U52" s="33"/>
    </row>
    <row r="53" spans="1:21" ht="15.75" thickBot="1">
      <c r="A53" s="57"/>
      <c r="B53" s="76"/>
      <c r="C53" s="54"/>
      <c r="D53" s="55"/>
      <c r="E53" s="53"/>
      <c r="F53" s="35"/>
      <c r="G53" s="54"/>
      <c r="H53" s="55"/>
      <c r="I53" s="53"/>
      <c r="J53" s="35"/>
      <c r="K53" s="54"/>
      <c r="L53" s="55"/>
      <c r="M53" s="53"/>
      <c r="N53" s="35"/>
      <c r="O53" s="54"/>
      <c r="P53" s="88"/>
      <c r="Q53" s="54"/>
      <c r="R53" s="35"/>
      <c r="S53" s="54"/>
      <c r="T53" s="55"/>
      <c r="U53" s="53"/>
    </row>
    <row r="54" spans="1:21" ht="15.75" thickTop="1">
      <c r="A54" s="57"/>
      <c r="B54" s="19"/>
      <c r="C54" s="19"/>
      <c r="D54" s="19"/>
      <c r="E54" s="19"/>
      <c r="F54" s="19"/>
      <c r="G54" s="19"/>
      <c r="H54" s="19"/>
      <c r="I54" s="19"/>
      <c r="J54" s="19"/>
      <c r="K54" s="19"/>
      <c r="L54" s="19"/>
      <c r="M54" s="19"/>
      <c r="N54" s="19"/>
      <c r="O54" s="19"/>
      <c r="P54" s="19"/>
      <c r="Q54" s="19"/>
      <c r="R54" s="19"/>
      <c r="S54" s="19"/>
      <c r="T54" s="19"/>
      <c r="U54" s="19"/>
    </row>
    <row r="55" spans="1:21">
      <c r="A55" s="57"/>
      <c r="B55" s="13"/>
      <c r="C55" s="13"/>
      <c r="D55" s="13"/>
      <c r="E55" s="13"/>
      <c r="F55" s="13"/>
      <c r="G55" s="13"/>
      <c r="H55" s="13"/>
      <c r="I55" s="13"/>
      <c r="J55" s="13"/>
      <c r="K55" s="13"/>
      <c r="L55" s="13"/>
      <c r="M55" s="13"/>
      <c r="N55" s="13"/>
      <c r="O55" s="13"/>
      <c r="P55" s="13"/>
      <c r="Q55" s="13"/>
      <c r="R55" s="13"/>
      <c r="S55" s="13"/>
      <c r="T55" s="13"/>
      <c r="U55" s="13"/>
    </row>
    <row r="56" spans="1:21">
      <c r="A56" s="57"/>
      <c r="B56" s="42"/>
      <c r="C56" s="116" t="s">
        <v>716</v>
      </c>
      <c r="D56" s="116"/>
      <c r="E56" s="116"/>
      <c r="F56" s="42"/>
      <c r="G56" s="116" t="s">
        <v>718</v>
      </c>
      <c r="H56" s="116"/>
      <c r="I56" s="116"/>
      <c r="J56" s="42"/>
      <c r="K56" s="116" t="s">
        <v>720</v>
      </c>
      <c r="L56" s="116"/>
      <c r="M56" s="116"/>
      <c r="N56" s="42"/>
      <c r="O56" s="116" t="s">
        <v>721</v>
      </c>
      <c r="P56" s="116"/>
      <c r="Q56" s="116"/>
      <c r="R56" s="42"/>
      <c r="S56" s="116" t="s">
        <v>723</v>
      </c>
      <c r="T56" s="116"/>
      <c r="U56" s="116"/>
    </row>
    <row r="57" spans="1:21">
      <c r="A57" s="57"/>
      <c r="B57" s="42"/>
      <c r="C57" s="116" t="s">
        <v>717</v>
      </c>
      <c r="D57" s="116"/>
      <c r="E57" s="116"/>
      <c r="F57" s="42"/>
      <c r="G57" s="116" t="s">
        <v>719</v>
      </c>
      <c r="H57" s="116"/>
      <c r="I57" s="116"/>
      <c r="J57" s="42"/>
      <c r="K57" s="116" t="s">
        <v>719</v>
      </c>
      <c r="L57" s="116"/>
      <c r="M57" s="116"/>
      <c r="N57" s="42"/>
      <c r="O57" s="116" t="s">
        <v>722</v>
      </c>
      <c r="P57" s="116"/>
      <c r="Q57" s="116"/>
      <c r="R57" s="42"/>
      <c r="S57" s="116" t="s">
        <v>716</v>
      </c>
      <c r="T57" s="116"/>
      <c r="U57" s="116"/>
    </row>
    <row r="58" spans="1:21" ht="15.75" thickBot="1">
      <c r="A58" s="57"/>
      <c r="B58" s="42"/>
      <c r="C58" s="118"/>
      <c r="D58" s="118"/>
      <c r="E58" s="118"/>
      <c r="F58" s="42"/>
      <c r="G58" s="118"/>
      <c r="H58" s="118"/>
      <c r="I58" s="118"/>
      <c r="J58" s="42"/>
      <c r="K58" s="118"/>
      <c r="L58" s="118"/>
      <c r="M58" s="118"/>
      <c r="N58" s="42"/>
      <c r="O58" s="118"/>
      <c r="P58" s="118"/>
      <c r="Q58" s="118"/>
      <c r="R58" s="42"/>
      <c r="S58" s="27" t="s">
        <v>717</v>
      </c>
      <c r="T58" s="27"/>
      <c r="U58" s="27"/>
    </row>
    <row r="59" spans="1:21">
      <c r="A59" s="57"/>
      <c r="B59" s="92" t="s">
        <v>66</v>
      </c>
      <c r="C59" s="33"/>
      <c r="D59" s="33"/>
      <c r="E59" s="33"/>
      <c r="F59" s="24"/>
      <c r="G59" s="33"/>
      <c r="H59" s="33"/>
      <c r="I59" s="33"/>
      <c r="J59" s="24"/>
      <c r="K59" s="33"/>
      <c r="L59" s="33"/>
      <c r="M59" s="33"/>
      <c r="N59" s="24"/>
      <c r="O59" s="33"/>
      <c r="P59" s="33"/>
      <c r="Q59" s="33"/>
      <c r="R59" s="24"/>
      <c r="S59" s="33"/>
      <c r="T59" s="33"/>
      <c r="U59" s="33"/>
    </row>
    <row r="60" spans="1:21">
      <c r="A60" s="57"/>
      <c r="B60" s="79" t="s">
        <v>67</v>
      </c>
      <c r="C60" s="40" t="s">
        <v>225</v>
      </c>
      <c r="D60" s="43">
        <v>499341</v>
      </c>
      <c r="E60" s="42"/>
      <c r="F60" s="42"/>
      <c r="G60" s="40" t="s">
        <v>225</v>
      </c>
      <c r="H60" s="43">
        <v>6324</v>
      </c>
      <c r="I60" s="42"/>
      <c r="J60" s="42"/>
      <c r="K60" s="40" t="s">
        <v>225</v>
      </c>
      <c r="L60" s="43">
        <v>1637</v>
      </c>
      <c r="M60" s="42"/>
      <c r="N60" s="42"/>
      <c r="O60" s="40" t="s">
        <v>225</v>
      </c>
      <c r="P60" s="75" t="s">
        <v>737</v>
      </c>
      <c r="Q60" s="40" t="s">
        <v>249</v>
      </c>
      <c r="R60" s="42"/>
      <c r="S60" s="40" t="s">
        <v>225</v>
      </c>
      <c r="T60" s="43">
        <v>504459</v>
      </c>
      <c r="U60" s="42"/>
    </row>
    <row r="61" spans="1:21">
      <c r="A61" s="57"/>
      <c r="B61" s="79"/>
      <c r="C61" s="40"/>
      <c r="D61" s="43"/>
      <c r="E61" s="42"/>
      <c r="F61" s="42"/>
      <c r="G61" s="40"/>
      <c r="H61" s="43"/>
      <c r="I61" s="42"/>
      <c r="J61" s="42"/>
      <c r="K61" s="40"/>
      <c r="L61" s="43"/>
      <c r="M61" s="42"/>
      <c r="N61" s="42"/>
      <c r="O61" s="40"/>
      <c r="P61" s="75"/>
      <c r="Q61" s="40"/>
      <c r="R61" s="42"/>
      <c r="S61" s="40"/>
      <c r="T61" s="43"/>
      <c r="U61" s="42"/>
    </row>
    <row r="62" spans="1:21">
      <c r="A62" s="57"/>
      <c r="B62" s="82" t="s">
        <v>68</v>
      </c>
      <c r="C62" s="45">
        <v>47873</v>
      </c>
      <c r="D62" s="45"/>
      <c r="E62" s="35"/>
      <c r="F62" s="35"/>
      <c r="G62" s="45">
        <v>1105</v>
      </c>
      <c r="H62" s="45"/>
      <c r="I62" s="35"/>
      <c r="J62" s="35"/>
      <c r="K62" s="78" t="s">
        <v>253</v>
      </c>
      <c r="L62" s="78"/>
      <c r="M62" s="35"/>
      <c r="N62" s="35"/>
      <c r="O62" s="78" t="s">
        <v>253</v>
      </c>
      <c r="P62" s="78"/>
      <c r="Q62" s="35"/>
      <c r="R62" s="35"/>
      <c r="S62" s="45">
        <v>48978</v>
      </c>
      <c r="T62" s="45"/>
      <c r="U62" s="35"/>
    </row>
    <row r="63" spans="1:21">
      <c r="A63" s="57"/>
      <c r="B63" s="82"/>
      <c r="C63" s="45"/>
      <c r="D63" s="45"/>
      <c r="E63" s="35"/>
      <c r="F63" s="35"/>
      <c r="G63" s="45"/>
      <c r="H63" s="45"/>
      <c r="I63" s="35"/>
      <c r="J63" s="35"/>
      <c r="K63" s="78"/>
      <c r="L63" s="78"/>
      <c r="M63" s="35"/>
      <c r="N63" s="35"/>
      <c r="O63" s="78"/>
      <c r="P63" s="78"/>
      <c r="Q63" s="35"/>
      <c r="R63" s="35"/>
      <c r="S63" s="45"/>
      <c r="T63" s="45"/>
      <c r="U63" s="35"/>
    </row>
    <row r="64" spans="1:21">
      <c r="A64" s="57"/>
      <c r="B64" s="79" t="s">
        <v>738</v>
      </c>
      <c r="C64" s="75" t="s">
        <v>253</v>
      </c>
      <c r="D64" s="75"/>
      <c r="E64" s="42"/>
      <c r="F64" s="42"/>
      <c r="G64" s="43">
        <v>22339</v>
      </c>
      <c r="H64" s="43"/>
      <c r="I64" s="42"/>
      <c r="J64" s="42"/>
      <c r="K64" s="75">
        <v>3</v>
      </c>
      <c r="L64" s="75"/>
      <c r="M64" s="42"/>
      <c r="N64" s="42"/>
      <c r="O64" s="75" t="s">
        <v>253</v>
      </c>
      <c r="P64" s="75"/>
      <c r="Q64" s="42"/>
      <c r="R64" s="42"/>
      <c r="S64" s="43">
        <v>22342</v>
      </c>
      <c r="T64" s="43"/>
      <c r="U64" s="42"/>
    </row>
    <row r="65" spans="1:21">
      <c r="A65" s="57"/>
      <c r="B65" s="79"/>
      <c r="C65" s="75"/>
      <c r="D65" s="75"/>
      <c r="E65" s="42"/>
      <c r="F65" s="42"/>
      <c r="G65" s="43"/>
      <c r="H65" s="43"/>
      <c r="I65" s="42"/>
      <c r="J65" s="42"/>
      <c r="K65" s="75"/>
      <c r="L65" s="75"/>
      <c r="M65" s="42"/>
      <c r="N65" s="42"/>
      <c r="O65" s="75"/>
      <c r="P65" s="75"/>
      <c r="Q65" s="42"/>
      <c r="R65" s="42"/>
      <c r="S65" s="43"/>
      <c r="T65" s="43"/>
      <c r="U65" s="42"/>
    </row>
    <row r="66" spans="1:21">
      <c r="A66" s="57"/>
      <c r="B66" s="82" t="s">
        <v>70</v>
      </c>
      <c r="C66" s="45">
        <v>2813</v>
      </c>
      <c r="D66" s="45"/>
      <c r="E66" s="35"/>
      <c r="F66" s="35"/>
      <c r="G66" s="78" t="s">
        <v>253</v>
      </c>
      <c r="H66" s="78"/>
      <c r="I66" s="35"/>
      <c r="J66" s="35"/>
      <c r="K66" s="78" t="s">
        <v>253</v>
      </c>
      <c r="L66" s="78"/>
      <c r="M66" s="35"/>
      <c r="N66" s="35"/>
      <c r="O66" s="78" t="s">
        <v>253</v>
      </c>
      <c r="P66" s="78"/>
      <c r="Q66" s="35"/>
      <c r="R66" s="35"/>
      <c r="S66" s="45">
        <v>2813</v>
      </c>
      <c r="T66" s="45"/>
      <c r="U66" s="35"/>
    </row>
    <row r="67" spans="1:21">
      <c r="A67" s="57"/>
      <c r="B67" s="82"/>
      <c r="C67" s="45"/>
      <c r="D67" s="45"/>
      <c r="E67" s="35"/>
      <c r="F67" s="35"/>
      <c r="G67" s="78"/>
      <c r="H67" s="78"/>
      <c r="I67" s="35"/>
      <c r="J67" s="35"/>
      <c r="K67" s="78"/>
      <c r="L67" s="78"/>
      <c r="M67" s="35"/>
      <c r="N67" s="35"/>
      <c r="O67" s="78"/>
      <c r="P67" s="78"/>
      <c r="Q67" s="35"/>
      <c r="R67" s="35"/>
      <c r="S67" s="45"/>
      <c r="T67" s="45"/>
      <c r="U67" s="35"/>
    </row>
    <row r="68" spans="1:21">
      <c r="A68" s="57"/>
      <c r="B68" s="79" t="s">
        <v>72</v>
      </c>
      <c r="C68" s="75" t="s">
        <v>253</v>
      </c>
      <c r="D68" s="75"/>
      <c r="E68" s="42"/>
      <c r="F68" s="42"/>
      <c r="G68" s="43">
        <v>1304694</v>
      </c>
      <c r="H68" s="43"/>
      <c r="I68" s="42"/>
      <c r="J68" s="42"/>
      <c r="K68" s="75" t="s">
        <v>253</v>
      </c>
      <c r="L68" s="75"/>
      <c r="M68" s="42"/>
      <c r="N68" s="42"/>
      <c r="O68" s="75" t="s">
        <v>253</v>
      </c>
      <c r="P68" s="75"/>
      <c r="Q68" s="42"/>
      <c r="R68" s="42"/>
      <c r="S68" s="43">
        <v>1304694</v>
      </c>
      <c r="T68" s="43"/>
      <c r="U68" s="42"/>
    </row>
    <row r="69" spans="1:21">
      <c r="A69" s="57"/>
      <c r="B69" s="79"/>
      <c r="C69" s="75"/>
      <c r="D69" s="75"/>
      <c r="E69" s="42"/>
      <c r="F69" s="42"/>
      <c r="G69" s="43"/>
      <c r="H69" s="43"/>
      <c r="I69" s="42"/>
      <c r="J69" s="42"/>
      <c r="K69" s="75"/>
      <c r="L69" s="75"/>
      <c r="M69" s="42"/>
      <c r="N69" s="42"/>
      <c r="O69" s="75"/>
      <c r="P69" s="75"/>
      <c r="Q69" s="42"/>
      <c r="R69" s="42"/>
      <c r="S69" s="43"/>
      <c r="T69" s="43"/>
      <c r="U69" s="42"/>
    </row>
    <row r="70" spans="1:21">
      <c r="A70" s="57"/>
      <c r="B70" s="82" t="s">
        <v>726</v>
      </c>
      <c r="C70" s="78" t="s">
        <v>253</v>
      </c>
      <c r="D70" s="78"/>
      <c r="E70" s="35"/>
      <c r="F70" s="35"/>
      <c r="G70" s="45">
        <v>9124</v>
      </c>
      <c r="H70" s="45"/>
      <c r="I70" s="35"/>
      <c r="J70" s="35"/>
      <c r="K70" s="78" t="s">
        <v>253</v>
      </c>
      <c r="L70" s="78"/>
      <c r="M70" s="35"/>
      <c r="N70" s="35"/>
      <c r="O70" s="78" t="s">
        <v>253</v>
      </c>
      <c r="P70" s="78"/>
      <c r="Q70" s="35"/>
      <c r="R70" s="35"/>
      <c r="S70" s="45">
        <v>9124</v>
      </c>
      <c r="T70" s="45"/>
      <c r="U70" s="35"/>
    </row>
    <row r="71" spans="1:21">
      <c r="A71" s="57"/>
      <c r="B71" s="82"/>
      <c r="C71" s="78"/>
      <c r="D71" s="78"/>
      <c r="E71" s="35"/>
      <c r="F71" s="35"/>
      <c r="G71" s="45"/>
      <c r="H71" s="45"/>
      <c r="I71" s="35"/>
      <c r="J71" s="35"/>
      <c r="K71" s="78"/>
      <c r="L71" s="78"/>
      <c r="M71" s="35"/>
      <c r="N71" s="35"/>
      <c r="O71" s="78"/>
      <c r="P71" s="78"/>
      <c r="Q71" s="35"/>
      <c r="R71" s="35"/>
      <c r="S71" s="45"/>
      <c r="T71" s="45"/>
      <c r="U71" s="35"/>
    </row>
    <row r="72" spans="1:21">
      <c r="A72" s="57"/>
      <c r="B72" s="79" t="s">
        <v>75</v>
      </c>
      <c r="C72" s="75">
        <v>773</v>
      </c>
      <c r="D72" s="75"/>
      <c r="E72" s="42"/>
      <c r="F72" s="42"/>
      <c r="G72" s="43">
        <v>44224</v>
      </c>
      <c r="H72" s="43"/>
      <c r="I72" s="42"/>
      <c r="J72" s="42"/>
      <c r="K72" s="75" t="s">
        <v>253</v>
      </c>
      <c r="L72" s="75"/>
      <c r="M72" s="42"/>
      <c r="N72" s="42"/>
      <c r="O72" s="75" t="s">
        <v>253</v>
      </c>
      <c r="P72" s="75"/>
      <c r="Q72" s="42"/>
      <c r="R72" s="42"/>
      <c r="S72" s="43">
        <v>44997</v>
      </c>
      <c r="T72" s="43"/>
      <c r="U72" s="42"/>
    </row>
    <row r="73" spans="1:21">
      <c r="A73" s="57"/>
      <c r="B73" s="79"/>
      <c r="C73" s="75"/>
      <c r="D73" s="75"/>
      <c r="E73" s="42"/>
      <c r="F73" s="42"/>
      <c r="G73" s="43"/>
      <c r="H73" s="43"/>
      <c r="I73" s="42"/>
      <c r="J73" s="42"/>
      <c r="K73" s="75"/>
      <c r="L73" s="75"/>
      <c r="M73" s="42"/>
      <c r="N73" s="42"/>
      <c r="O73" s="75"/>
      <c r="P73" s="75"/>
      <c r="Q73" s="42"/>
      <c r="R73" s="42"/>
      <c r="S73" s="43"/>
      <c r="T73" s="43"/>
      <c r="U73" s="42"/>
    </row>
    <row r="74" spans="1:21">
      <c r="A74" s="57"/>
      <c r="B74" s="82" t="s">
        <v>76</v>
      </c>
      <c r="C74" s="45">
        <v>5253</v>
      </c>
      <c r="D74" s="45"/>
      <c r="E74" s="35"/>
      <c r="F74" s="35"/>
      <c r="G74" s="78" t="s">
        <v>253</v>
      </c>
      <c r="H74" s="78"/>
      <c r="I74" s="35"/>
      <c r="J74" s="35"/>
      <c r="K74" s="78" t="s">
        <v>253</v>
      </c>
      <c r="L74" s="78"/>
      <c r="M74" s="35"/>
      <c r="N74" s="35"/>
      <c r="O74" s="78" t="s">
        <v>253</v>
      </c>
      <c r="P74" s="78"/>
      <c r="Q74" s="35"/>
      <c r="R74" s="35"/>
      <c r="S74" s="45">
        <v>5253</v>
      </c>
      <c r="T74" s="45"/>
      <c r="U74" s="35"/>
    </row>
    <row r="75" spans="1:21">
      <c r="A75" s="57"/>
      <c r="B75" s="82"/>
      <c r="C75" s="45"/>
      <c r="D75" s="45"/>
      <c r="E75" s="35"/>
      <c r="F75" s="35"/>
      <c r="G75" s="78"/>
      <c r="H75" s="78"/>
      <c r="I75" s="35"/>
      <c r="J75" s="35"/>
      <c r="K75" s="78"/>
      <c r="L75" s="78"/>
      <c r="M75" s="35"/>
      <c r="N75" s="35"/>
      <c r="O75" s="78"/>
      <c r="P75" s="78"/>
      <c r="Q75" s="35"/>
      <c r="R75" s="35"/>
      <c r="S75" s="45"/>
      <c r="T75" s="45"/>
      <c r="U75" s="35"/>
    </row>
    <row r="76" spans="1:21">
      <c r="A76" s="57"/>
      <c r="B76" s="79" t="s">
        <v>77</v>
      </c>
      <c r="C76" s="75" t="s">
        <v>253</v>
      </c>
      <c r="D76" s="75"/>
      <c r="E76" s="42"/>
      <c r="F76" s="42"/>
      <c r="G76" s="43">
        <v>17000</v>
      </c>
      <c r="H76" s="43"/>
      <c r="I76" s="42"/>
      <c r="J76" s="42"/>
      <c r="K76" s="75" t="s">
        <v>253</v>
      </c>
      <c r="L76" s="75"/>
      <c r="M76" s="42"/>
      <c r="N76" s="42"/>
      <c r="O76" s="75" t="s">
        <v>253</v>
      </c>
      <c r="P76" s="75"/>
      <c r="Q76" s="42"/>
      <c r="R76" s="42"/>
      <c r="S76" s="43">
        <v>17000</v>
      </c>
      <c r="T76" s="43"/>
      <c r="U76" s="42"/>
    </row>
    <row r="77" spans="1:21">
      <c r="A77" s="57"/>
      <c r="B77" s="79"/>
      <c r="C77" s="75"/>
      <c r="D77" s="75"/>
      <c r="E77" s="42"/>
      <c r="F77" s="42"/>
      <c r="G77" s="43"/>
      <c r="H77" s="43"/>
      <c r="I77" s="42"/>
      <c r="J77" s="42"/>
      <c r="K77" s="75"/>
      <c r="L77" s="75"/>
      <c r="M77" s="42"/>
      <c r="N77" s="42"/>
      <c r="O77" s="75"/>
      <c r="P77" s="75"/>
      <c r="Q77" s="42"/>
      <c r="R77" s="42"/>
      <c r="S77" s="43"/>
      <c r="T77" s="43"/>
      <c r="U77" s="42"/>
    </row>
    <row r="78" spans="1:21">
      <c r="A78" s="57"/>
      <c r="B78" s="82" t="s">
        <v>727</v>
      </c>
      <c r="C78" s="45">
        <v>123600</v>
      </c>
      <c r="D78" s="45"/>
      <c r="E78" s="35"/>
      <c r="F78" s="35"/>
      <c r="G78" s="78" t="s">
        <v>253</v>
      </c>
      <c r="H78" s="78"/>
      <c r="I78" s="35"/>
      <c r="J78" s="35"/>
      <c r="K78" s="78" t="s">
        <v>253</v>
      </c>
      <c r="L78" s="78"/>
      <c r="M78" s="35"/>
      <c r="N78" s="35"/>
      <c r="O78" s="78" t="s">
        <v>739</v>
      </c>
      <c r="P78" s="78"/>
      <c r="Q78" s="28" t="s">
        <v>249</v>
      </c>
      <c r="R78" s="35"/>
      <c r="S78" s="78" t="s">
        <v>253</v>
      </c>
      <c r="T78" s="78"/>
      <c r="U78" s="35"/>
    </row>
    <row r="79" spans="1:21">
      <c r="A79" s="57"/>
      <c r="B79" s="82"/>
      <c r="C79" s="45"/>
      <c r="D79" s="45"/>
      <c r="E79" s="35"/>
      <c r="F79" s="35"/>
      <c r="G79" s="78"/>
      <c r="H79" s="78"/>
      <c r="I79" s="35"/>
      <c r="J79" s="35"/>
      <c r="K79" s="78"/>
      <c r="L79" s="78"/>
      <c r="M79" s="35"/>
      <c r="N79" s="35"/>
      <c r="O79" s="78"/>
      <c r="P79" s="78"/>
      <c r="Q79" s="28"/>
      <c r="R79" s="35"/>
      <c r="S79" s="78"/>
      <c r="T79" s="78"/>
      <c r="U79" s="35"/>
    </row>
    <row r="80" spans="1:21">
      <c r="A80" s="57"/>
      <c r="B80" s="79" t="s">
        <v>729</v>
      </c>
      <c r="C80" s="43">
        <v>1088949</v>
      </c>
      <c r="D80" s="43"/>
      <c r="E80" s="42"/>
      <c r="F80" s="42"/>
      <c r="G80" s="75" t="s">
        <v>253</v>
      </c>
      <c r="H80" s="75"/>
      <c r="I80" s="42"/>
      <c r="J80" s="42"/>
      <c r="K80" s="43">
        <v>2747</v>
      </c>
      <c r="L80" s="43"/>
      <c r="M80" s="42"/>
      <c r="N80" s="42"/>
      <c r="O80" s="75" t="s">
        <v>740</v>
      </c>
      <c r="P80" s="75"/>
      <c r="Q80" s="40" t="s">
        <v>249</v>
      </c>
      <c r="R80" s="42"/>
      <c r="S80" s="75" t="s">
        <v>253</v>
      </c>
      <c r="T80" s="75"/>
      <c r="U80" s="42"/>
    </row>
    <row r="81" spans="1:21">
      <c r="A81" s="57"/>
      <c r="B81" s="79"/>
      <c r="C81" s="43"/>
      <c r="D81" s="43"/>
      <c r="E81" s="42"/>
      <c r="F81" s="42"/>
      <c r="G81" s="75"/>
      <c r="H81" s="75"/>
      <c r="I81" s="42"/>
      <c r="J81" s="42"/>
      <c r="K81" s="43"/>
      <c r="L81" s="43"/>
      <c r="M81" s="42"/>
      <c r="N81" s="42"/>
      <c r="O81" s="75"/>
      <c r="P81" s="75"/>
      <c r="Q81" s="40"/>
      <c r="R81" s="42"/>
      <c r="S81" s="75"/>
      <c r="T81" s="75"/>
      <c r="U81" s="42"/>
    </row>
    <row r="82" spans="1:21">
      <c r="A82" s="57"/>
      <c r="B82" s="82" t="s">
        <v>78</v>
      </c>
      <c r="C82" s="45">
        <v>19602</v>
      </c>
      <c r="D82" s="45"/>
      <c r="E82" s="35"/>
      <c r="F82" s="35"/>
      <c r="G82" s="45">
        <v>7147</v>
      </c>
      <c r="H82" s="45"/>
      <c r="I82" s="35"/>
      <c r="J82" s="35"/>
      <c r="K82" s="78">
        <v>380</v>
      </c>
      <c r="L82" s="78"/>
      <c r="M82" s="35"/>
      <c r="N82" s="35"/>
      <c r="O82" s="78" t="s">
        <v>253</v>
      </c>
      <c r="P82" s="78"/>
      <c r="Q82" s="35"/>
      <c r="R82" s="35"/>
      <c r="S82" s="45">
        <v>27129</v>
      </c>
      <c r="T82" s="45"/>
      <c r="U82" s="35"/>
    </row>
    <row r="83" spans="1:21" ht="15.75" thickBot="1">
      <c r="A83" s="57"/>
      <c r="B83" s="82"/>
      <c r="C83" s="109"/>
      <c r="D83" s="109"/>
      <c r="E83" s="100"/>
      <c r="F83" s="35"/>
      <c r="G83" s="109"/>
      <c r="H83" s="109"/>
      <c r="I83" s="100"/>
      <c r="J83" s="35"/>
      <c r="K83" s="110"/>
      <c r="L83" s="110"/>
      <c r="M83" s="100"/>
      <c r="N83" s="35"/>
      <c r="O83" s="110"/>
      <c r="P83" s="110"/>
      <c r="Q83" s="100"/>
      <c r="R83" s="35"/>
      <c r="S83" s="109"/>
      <c r="T83" s="109"/>
      <c r="U83" s="100"/>
    </row>
    <row r="84" spans="1:21">
      <c r="A84" s="57"/>
      <c r="B84" s="73" t="s">
        <v>79</v>
      </c>
      <c r="C84" s="111" t="s">
        <v>225</v>
      </c>
      <c r="D84" s="113">
        <v>1788204</v>
      </c>
      <c r="E84" s="72"/>
      <c r="F84" s="42"/>
      <c r="G84" s="111" t="s">
        <v>225</v>
      </c>
      <c r="H84" s="113">
        <v>1411957</v>
      </c>
      <c r="I84" s="72"/>
      <c r="J84" s="42"/>
      <c r="K84" s="111" t="s">
        <v>225</v>
      </c>
      <c r="L84" s="113">
        <v>4767</v>
      </c>
      <c r="M84" s="72"/>
      <c r="N84" s="42"/>
      <c r="O84" s="111" t="s">
        <v>225</v>
      </c>
      <c r="P84" s="124" t="s">
        <v>741</v>
      </c>
      <c r="Q84" s="111" t="s">
        <v>249</v>
      </c>
      <c r="R84" s="42"/>
      <c r="S84" s="111" t="s">
        <v>225</v>
      </c>
      <c r="T84" s="113">
        <v>1986789</v>
      </c>
      <c r="U84" s="72"/>
    </row>
    <row r="85" spans="1:21" ht="15.75" thickBot="1">
      <c r="A85" s="57"/>
      <c r="B85" s="73"/>
      <c r="C85" s="112"/>
      <c r="D85" s="114"/>
      <c r="E85" s="107"/>
      <c r="F85" s="42"/>
      <c r="G85" s="112"/>
      <c r="H85" s="114"/>
      <c r="I85" s="107"/>
      <c r="J85" s="42"/>
      <c r="K85" s="112"/>
      <c r="L85" s="114"/>
      <c r="M85" s="107"/>
      <c r="N85" s="42"/>
      <c r="O85" s="112"/>
      <c r="P85" s="125"/>
      <c r="Q85" s="112"/>
      <c r="R85" s="42"/>
      <c r="S85" s="112"/>
      <c r="T85" s="114"/>
      <c r="U85" s="107"/>
    </row>
    <row r="86" spans="1:21" ht="26.25" thickTop="1">
      <c r="A86" s="57"/>
      <c r="B86" s="92" t="s">
        <v>732</v>
      </c>
      <c r="C86" s="108"/>
      <c r="D86" s="108"/>
      <c r="E86" s="108"/>
      <c r="F86" s="24"/>
      <c r="G86" s="108"/>
      <c r="H86" s="108"/>
      <c r="I86" s="108"/>
      <c r="J86" s="24"/>
      <c r="K86" s="108"/>
      <c r="L86" s="108"/>
      <c r="M86" s="108"/>
      <c r="N86" s="24"/>
      <c r="O86" s="108"/>
      <c r="P86" s="108"/>
      <c r="Q86" s="108"/>
      <c r="R86" s="24"/>
      <c r="S86" s="108"/>
      <c r="T86" s="108"/>
      <c r="U86" s="108"/>
    </row>
    <row r="87" spans="1:21">
      <c r="A87" s="57"/>
      <c r="B87" s="79" t="s">
        <v>81</v>
      </c>
      <c r="C87" s="40" t="s">
        <v>225</v>
      </c>
      <c r="D87" s="75" t="s">
        <v>253</v>
      </c>
      <c r="E87" s="42"/>
      <c r="F87" s="42"/>
      <c r="G87" s="40" t="s">
        <v>225</v>
      </c>
      <c r="H87" s="43">
        <v>83800</v>
      </c>
      <c r="I87" s="42"/>
      <c r="J87" s="42"/>
      <c r="K87" s="40" t="s">
        <v>225</v>
      </c>
      <c r="L87" s="75" t="s">
        <v>253</v>
      </c>
      <c r="M87" s="42"/>
      <c r="N87" s="42"/>
      <c r="O87" s="40" t="s">
        <v>225</v>
      </c>
      <c r="P87" s="75" t="s">
        <v>253</v>
      </c>
      <c r="Q87" s="42"/>
      <c r="R87" s="42"/>
      <c r="S87" s="40" t="s">
        <v>225</v>
      </c>
      <c r="T87" s="43">
        <v>83800</v>
      </c>
      <c r="U87" s="42"/>
    </row>
    <row r="88" spans="1:21">
      <c r="A88" s="57"/>
      <c r="B88" s="79"/>
      <c r="C88" s="40"/>
      <c r="D88" s="75"/>
      <c r="E88" s="42"/>
      <c r="F88" s="42"/>
      <c r="G88" s="40"/>
      <c r="H88" s="43"/>
      <c r="I88" s="42"/>
      <c r="J88" s="42"/>
      <c r="K88" s="40"/>
      <c r="L88" s="75"/>
      <c r="M88" s="42"/>
      <c r="N88" s="42"/>
      <c r="O88" s="40"/>
      <c r="P88" s="75"/>
      <c r="Q88" s="42"/>
      <c r="R88" s="42"/>
      <c r="S88" s="40"/>
      <c r="T88" s="43"/>
      <c r="U88" s="42"/>
    </row>
    <row r="89" spans="1:21">
      <c r="A89" s="57"/>
      <c r="B89" s="82" t="s">
        <v>82</v>
      </c>
      <c r="C89" s="45">
        <v>52009</v>
      </c>
      <c r="D89" s="45"/>
      <c r="E89" s="35"/>
      <c r="F89" s="35"/>
      <c r="G89" s="45">
        <v>92384</v>
      </c>
      <c r="H89" s="45"/>
      <c r="I89" s="35"/>
      <c r="J89" s="35"/>
      <c r="K89" s="45">
        <v>1230</v>
      </c>
      <c r="L89" s="45"/>
      <c r="M89" s="35"/>
      <c r="N89" s="35"/>
      <c r="O89" s="78" t="s">
        <v>253</v>
      </c>
      <c r="P89" s="78"/>
      <c r="Q89" s="35"/>
      <c r="R89" s="35"/>
      <c r="S89" s="45">
        <v>145623</v>
      </c>
      <c r="T89" s="45"/>
      <c r="U89" s="35"/>
    </row>
    <row r="90" spans="1:21">
      <c r="A90" s="57"/>
      <c r="B90" s="82"/>
      <c r="C90" s="45"/>
      <c r="D90" s="45"/>
      <c r="E90" s="35"/>
      <c r="F90" s="35"/>
      <c r="G90" s="45"/>
      <c r="H90" s="45"/>
      <c r="I90" s="35"/>
      <c r="J90" s="35"/>
      <c r="K90" s="45"/>
      <c r="L90" s="45"/>
      <c r="M90" s="35"/>
      <c r="N90" s="35"/>
      <c r="O90" s="78"/>
      <c r="P90" s="78"/>
      <c r="Q90" s="35"/>
      <c r="R90" s="35"/>
      <c r="S90" s="45"/>
      <c r="T90" s="45"/>
      <c r="U90" s="35"/>
    </row>
    <row r="91" spans="1:21">
      <c r="A91" s="57"/>
      <c r="B91" s="79" t="s">
        <v>729</v>
      </c>
      <c r="C91" s="43">
        <v>2747</v>
      </c>
      <c r="D91" s="43"/>
      <c r="E91" s="42"/>
      <c r="F91" s="42"/>
      <c r="G91" s="43">
        <v>1091792</v>
      </c>
      <c r="H91" s="43"/>
      <c r="I91" s="42"/>
      <c r="J91" s="42"/>
      <c r="K91" s="75" t="s">
        <v>253</v>
      </c>
      <c r="L91" s="75"/>
      <c r="M91" s="42"/>
      <c r="N91" s="42"/>
      <c r="O91" s="75" t="s">
        <v>742</v>
      </c>
      <c r="P91" s="75"/>
      <c r="Q91" s="40" t="s">
        <v>249</v>
      </c>
      <c r="R91" s="42"/>
      <c r="S91" s="75" t="s">
        <v>253</v>
      </c>
      <c r="T91" s="75"/>
      <c r="U91" s="42"/>
    </row>
    <row r="92" spans="1:21">
      <c r="A92" s="57"/>
      <c r="B92" s="79"/>
      <c r="C92" s="43"/>
      <c r="D92" s="43"/>
      <c r="E92" s="42"/>
      <c r="F92" s="42"/>
      <c r="G92" s="43"/>
      <c r="H92" s="43"/>
      <c r="I92" s="42"/>
      <c r="J92" s="42"/>
      <c r="K92" s="75"/>
      <c r="L92" s="75"/>
      <c r="M92" s="42"/>
      <c r="N92" s="42"/>
      <c r="O92" s="75"/>
      <c r="P92" s="75"/>
      <c r="Q92" s="40"/>
      <c r="R92" s="42"/>
      <c r="S92" s="75"/>
      <c r="T92" s="75"/>
      <c r="U92" s="42"/>
    </row>
    <row r="93" spans="1:21">
      <c r="A93" s="57"/>
      <c r="B93" s="82" t="s">
        <v>83</v>
      </c>
      <c r="C93" s="78" t="s">
        <v>253</v>
      </c>
      <c r="D93" s="78"/>
      <c r="E93" s="35"/>
      <c r="F93" s="35"/>
      <c r="G93" s="45">
        <v>4633</v>
      </c>
      <c r="H93" s="45"/>
      <c r="I93" s="35"/>
      <c r="J93" s="35"/>
      <c r="K93" s="78" t="s">
        <v>253</v>
      </c>
      <c r="L93" s="78"/>
      <c r="M93" s="35"/>
      <c r="N93" s="35"/>
      <c r="O93" s="78" t="s">
        <v>253</v>
      </c>
      <c r="P93" s="78"/>
      <c r="Q93" s="35"/>
      <c r="R93" s="35"/>
      <c r="S93" s="45">
        <v>4633</v>
      </c>
      <c r="T93" s="45"/>
      <c r="U93" s="35"/>
    </row>
    <row r="94" spans="1:21">
      <c r="A94" s="57"/>
      <c r="B94" s="82"/>
      <c r="C94" s="78"/>
      <c r="D94" s="78"/>
      <c r="E94" s="35"/>
      <c r="F94" s="35"/>
      <c r="G94" s="45"/>
      <c r="H94" s="45"/>
      <c r="I94" s="35"/>
      <c r="J94" s="35"/>
      <c r="K94" s="78"/>
      <c r="L94" s="78"/>
      <c r="M94" s="35"/>
      <c r="N94" s="35"/>
      <c r="O94" s="78"/>
      <c r="P94" s="78"/>
      <c r="Q94" s="35"/>
      <c r="R94" s="35"/>
      <c r="S94" s="45"/>
      <c r="T94" s="45"/>
      <c r="U94" s="35"/>
    </row>
    <row r="95" spans="1:21">
      <c r="A95" s="57"/>
      <c r="B95" s="79" t="s">
        <v>743</v>
      </c>
      <c r="C95" s="43">
        <v>1492898</v>
      </c>
      <c r="D95" s="43"/>
      <c r="E95" s="42"/>
      <c r="F95" s="42"/>
      <c r="G95" s="43">
        <v>19285</v>
      </c>
      <c r="H95" s="43"/>
      <c r="I95" s="42"/>
      <c r="J95" s="42"/>
      <c r="K95" s="75" t="s">
        <v>253</v>
      </c>
      <c r="L95" s="75"/>
      <c r="M95" s="42"/>
      <c r="N95" s="42"/>
      <c r="O95" s="75" t="s">
        <v>253</v>
      </c>
      <c r="P95" s="75"/>
      <c r="Q95" s="42"/>
      <c r="R95" s="42"/>
      <c r="S95" s="43">
        <v>1512183</v>
      </c>
      <c r="T95" s="43"/>
      <c r="U95" s="42"/>
    </row>
    <row r="96" spans="1:21" ht="15.75" thickBot="1">
      <c r="A96" s="57"/>
      <c r="B96" s="79"/>
      <c r="C96" s="48"/>
      <c r="D96" s="48"/>
      <c r="E96" s="47"/>
      <c r="F96" s="42"/>
      <c r="G96" s="48"/>
      <c r="H96" s="48"/>
      <c r="I96" s="47"/>
      <c r="J96" s="42"/>
      <c r="K96" s="84"/>
      <c r="L96" s="84"/>
      <c r="M96" s="47"/>
      <c r="N96" s="42"/>
      <c r="O96" s="84"/>
      <c r="P96" s="84"/>
      <c r="Q96" s="47"/>
      <c r="R96" s="42"/>
      <c r="S96" s="48"/>
      <c r="T96" s="48"/>
      <c r="U96" s="47"/>
    </row>
    <row r="97" spans="1:21">
      <c r="A97" s="57"/>
      <c r="B97" s="76" t="s">
        <v>85</v>
      </c>
      <c r="C97" s="38">
        <v>1547654</v>
      </c>
      <c r="D97" s="38"/>
      <c r="E97" s="33"/>
      <c r="F97" s="35"/>
      <c r="G97" s="38">
        <v>1291894</v>
      </c>
      <c r="H97" s="38"/>
      <c r="I97" s="33"/>
      <c r="J97" s="35"/>
      <c r="K97" s="38">
        <v>1230</v>
      </c>
      <c r="L97" s="38"/>
      <c r="M97" s="33"/>
      <c r="N97" s="35"/>
      <c r="O97" s="87" t="s">
        <v>742</v>
      </c>
      <c r="P97" s="87"/>
      <c r="Q97" s="36" t="s">
        <v>249</v>
      </c>
      <c r="R97" s="35"/>
      <c r="S97" s="38">
        <v>1746239</v>
      </c>
      <c r="T97" s="38"/>
      <c r="U97" s="33"/>
    </row>
    <row r="98" spans="1:21" ht="15.75" thickBot="1">
      <c r="A98" s="57"/>
      <c r="B98" s="76"/>
      <c r="C98" s="109"/>
      <c r="D98" s="109"/>
      <c r="E98" s="100"/>
      <c r="F98" s="35"/>
      <c r="G98" s="109"/>
      <c r="H98" s="109"/>
      <c r="I98" s="100"/>
      <c r="J98" s="35"/>
      <c r="K98" s="109"/>
      <c r="L98" s="109"/>
      <c r="M98" s="100"/>
      <c r="N98" s="35"/>
      <c r="O98" s="110"/>
      <c r="P98" s="110"/>
      <c r="Q98" s="166"/>
      <c r="R98" s="35"/>
      <c r="S98" s="109"/>
      <c r="T98" s="109"/>
      <c r="U98" s="100"/>
    </row>
    <row r="99" spans="1:21">
      <c r="A99" s="57"/>
      <c r="B99" s="79" t="s">
        <v>735</v>
      </c>
      <c r="C99" s="113">
        <v>240550</v>
      </c>
      <c r="D99" s="113"/>
      <c r="E99" s="72"/>
      <c r="F99" s="42"/>
      <c r="G99" s="113">
        <v>120063</v>
      </c>
      <c r="H99" s="113"/>
      <c r="I99" s="72"/>
      <c r="J99" s="42"/>
      <c r="K99" s="113">
        <v>3537</v>
      </c>
      <c r="L99" s="113"/>
      <c r="M99" s="72"/>
      <c r="N99" s="42"/>
      <c r="O99" s="124" t="s">
        <v>739</v>
      </c>
      <c r="P99" s="124"/>
      <c r="Q99" s="111" t="s">
        <v>249</v>
      </c>
      <c r="R99" s="42"/>
      <c r="S99" s="113">
        <v>240550</v>
      </c>
      <c r="T99" s="113"/>
      <c r="U99" s="72"/>
    </row>
    <row r="100" spans="1:21" ht="15.75" thickBot="1">
      <c r="A100" s="57"/>
      <c r="B100" s="79"/>
      <c r="C100" s="48"/>
      <c r="D100" s="48"/>
      <c r="E100" s="47"/>
      <c r="F100" s="42"/>
      <c r="G100" s="48"/>
      <c r="H100" s="48"/>
      <c r="I100" s="47"/>
      <c r="J100" s="42"/>
      <c r="K100" s="48"/>
      <c r="L100" s="48"/>
      <c r="M100" s="47"/>
      <c r="N100" s="42"/>
      <c r="O100" s="84"/>
      <c r="P100" s="84"/>
      <c r="Q100" s="85"/>
      <c r="R100" s="42"/>
      <c r="S100" s="48"/>
      <c r="T100" s="48"/>
      <c r="U100" s="47"/>
    </row>
    <row r="101" spans="1:21">
      <c r="A101" s="57"/>
      <c r="B101" s="76" t="s">
        <v>736</v>
      </c>
      <c r="C101" s="36" t="s">
        <v>225</v>
      </c>
      <c r="D101" s="38">
        <v>1788204</v>
      </c>
      <c r="E101" s="33"/>
      <c r="F101" s="35"/>
      <c r="G101" s="36" t="s">
        <v>225</v>
      </c>
      <c r="H101" s="38">
        <v>1411957</v>
      </c>
      <c r="I101" s="33"/>
      <c r="J101" s="35"/>
      <c r="K101" s="36" t="s">
        <v>225</v>
      </c>
      <c r="L101" s="38">
        <v>4767</v>
      </c>
      <c r="M101" s="33"/>
      <c r="N101" s="35"/>
      <c r="O101" s="36" t="s">
        <v>225</v>
      </c>
      <c r="P101" s="87" t="s">
        <v>741</v>
      </c>
      <c r="Q101" s="36" t="s">
        <v>249</v>
      </c>
      <c r="R101" s="35"/>
      <c r="S101" s="36" t="s">
        <v>225</v>
      </c>
      <c r="T101" s="38">
        <v>1986789</v>
      </c>
      <c r="U101" s="33"/>
    </row>
    <row r="102" spans="1:21" ht="15.75" thickBot="1">
      <c r="A102" s="57"/>
      <c r="B102" s="76"/>
      <c r="C102" s="54"/>
      <c r="D102" s="55"/>
      <c r="E102" s="53"/>
      <c r="F102" s="35"/>
      <c r="G102" s="54"/>
      <c r="H102" s="55"/>
      <c r="I102" s="53"/>
      <c r="J102" s="35"/>
      <c r="K102" s="54"/>
      <c r="L102" s="55"/>
      <c r="M102" s="53"/>
      <c r="N102" s="35"/>
      <c r="O102" s="54"/>
      <c r="P102" s="88"/>
      <c r="Q102" s="54"/>
      <c r="R102" s="35"/>
      <c r="S102" s="54"/>
      <c r="T102" s="55"/>
      <c r="U102" s="53"/>
    </row>
    <row r="103" spans="1:21" ht="15.75" thickTop="1">
      <c r="A103" s="57" t="s">
        <v>1011</v>
      </c>
      <c r="B103" s="56" t="s">
        <v>6</v>
      </c>
      <c r="C103" s="56"/>
      <c r="D103" s="56"/>
      <c r="E103" s="56"/>
      <c r="F103" s="56"/>
      <c r="G103" s="56"/>
      <c r="H103" s="56"/>
      <c r="I103" s="56"/>
      <c r="J103" s="56"/>
      <c r="K103" s="56"/>
      <c r="L103" s="56"/>
      <c r="M103" s="56"/>
      <c r="N103" s="56"/>
      <c r="O103" s="56"/>
      <c r="P103" s="56"/>
      <c r="Q103" s="56"/>
      <c r="R103" s="56"/>
      <c r="S103" s="56"/>
      <c r="T103" s="56"/>
      <c r="U103" s="56"/>
    </row>
    <row r="104" spans="1:21">
      <c r="A104" s="57"/>
      <c r="B104" s="218"/>
      <c r="C104" s="218"/>
      <c r="D104" s="218"/>
      <c r="E104" s="218"/>
      <c r="F104" s="218"/>
      <c r="G104" s="218"/>
      <c r="H104" s="218"/>
      <c r="I104" s="218"/>
      <c r="J104" s="218"/>
      <c r="K104" s="218"/>
      <c r="L104" s="218"/>
      <c r="M104" s="218"/>
      <c r="N104" s="218"/>
      <c r="O104" s="218"/>
      <c r="P104" s="218"/>
      <c r="Q104" s="218"/>
      <c r="R104" s="218"/>
      <c r="S104" s="218"/>
      <c r="T104" s="218"/>
      <c r="U104" s="218"/>
    </row>
    <row r="105" spans="1:21">
      <c r="A105" s="57"/>
      <c r="B105" s="19"/>
      <c r="C105" s="19"/>
      <c r="D105" s="19"/>
      <c r="E105" s="19"/>
      <c r="F105" s="19"/>
      <c r="G105" s="19"/>
      <c r="H105" s="19"/>
      <c r="I105" s="19"/>
      <c r="J105" s="19"/>
      <c r="K105" s="19"/>
      <c r="L105" s="19"/>
      <c r="M105" s="19"/>
      <c r="N105" s="19"/>
      <c r="O105" s="19"/>
      <c r="P105" s="19"/>
      <c r="Q105" s="19"/>
      <c r="R105" s="19"/>
      <c r="S105" s="19"/>
      <c r="T105" s="19"/>
      <c r="U105" s="19"/>
    </row>
    <row r="106" spans="1:21">
      <c r="A106" s="57"/>
      <c r="B106" s="13"/>
      <c r="C106" s="13"/>
      <c r="D106" s="13"/>
      <c r="E106" s="13"/>
      <c r="F106" s="13"/>
      <c r="G106" s="13"/>
      <c r="H106" s="13"/>
      <c r="I106" s="13"/>
      <c r="J106" s="13"/>
      <c r="K106" s="13"/>
      <c r="L106" s="13"/>
      <c r="M106" s="13"/>
      <c r="N106" s="13"/>
      <c r="O106" s="13"/>
      <c r="P106" s="13"/>
      <c r="Q106" s="13"/>
      <c r="R106" s="13"/>
      <c r="S106" s="13"/>
      <c r="T106" s="13"/>
      <c r="U106" s="13"/>
    </row>
    <row r="107" spans="1:21">
      <c r="A107" s="57"/>
      <c r="B107" s="42"/>
      <c r="C107" s="116" t="s">
        <v>716</v>
      </c>
      <c r="D107" s="116"/>
      <c r="E107" s="116"/>
      <c r="F107" s="42"/>
      <c r="G107" s="116" t="s">
        <v>718</v>
      </c>
      <c r="H107" s="116"/>
      <c r="I107" s="116"/>
      <c r="J107" s="42"/>
      <c r="K107" s="116" t="s">
        <v>720</v>
      </c>
      <c r="L107" s="116"/>
      <c r="M107" s="116"/>
      <c r="N107" s="42"/>
      <c r="O107" s="116" t="s">
        <v>721</v>
      </c>
      <c r="P107" s="116"/>
      <c r="Q107" s="116"/>
      <c r="R107" s="42"/>
      <c r="S107" s="116" t="s">
        <v>723</v>
      </c>
      <c r="T107" s="116"/>
      <c r="U107" s="116"/>
    </row>
    <row r="108" spans="1:21">
      <c r="A108" s="57"/>
      <c r="B108" s="42"/>
      <c r="C108" s="116" t="s">
        <v>717</v>
      </c>
      <c r="D108" s="116"/>
      <c r="E108" s="116"/>
      <c r="F108" s="42"/>
      <c r="G108" s="116" t="s">
        <v>719</v>
      </c>
      <c r="H108" s="116"/>
      <c r="I108" s="116"/>
      <c r="J108" s="42"/>
      <c r="K108" s="116" t="s">
        <v>719</v>
      </c>
      <c r="L108" s="116"/>
      <c r="M108" s="116"/>
      <c r="N108" s="42"/>
      <c r="O108" s="116" t="s">
        <v>722</v>
      </c>
      <c r="P108" s="116"/>
      <c r="Q108" s="116"/>
      <c r="R108" s="42"/>
      <c r="S108" s="116" t="s">
        <v>716</v>
      </c>
      <c r="T108" s="116"/>
      <c r="U108" s="116"/>
    </row>
    <row r="109" spans="1:21" ht="15.75" thickBot="1">
      <c r="A109" s="57"/>
      <c r="B109" s="42"/>
      <c r="C109" s="118"/>
      <c r="D109" s="118"/>
      <c r="E109" s="118"/>
      <c r="F109" s="42"/>
      <c r="G109" s="118"/>
      <c r="H109" s="118"/>
      <c r="I109" s="118"/>
      <c r="J109" s="42"/>
      <c r="K109" s="118"/>
      <c r="L109" s="118"/>
      <c r="M109" s="118"/>
      <c r="N109" s="42"/>
      <c r="O109" s="118"/>
      <c r="P109" s="118"/>
      <c r="Q109" s="118"/>
      <c r="R109" s="42"/>
      <c r="S109" s="27" t="s">
        <v>717</v>
      </c>
      <c r="T109" s="27"/>
      <c r="U109" s="27"/>
    </row>
    <row r="110" spans="1:21">
      <c r="A110" s="57"/>
      <c r="B110" s="90" t="s">
        <v>744</v>
      </c>
      <c r="C110" s="33"/>
      <c r="D110" s="33"/>
      <c r="E110" s="33"/>
      <c r="F110" s="24"/>
      <c r="G110" s="33"/>
      <c r="H110" s="33"/>
      <c r="I110" s="33"/>
      <c r="J110" s="24"/>
      <c r="K110" s="33"/>
      <c r="L110" s="33"/>
      <c r="M110" s="33"/>
      <c r="N110" s="24"/>
      <c r="O110" s="33"/>
      <c r="P110" s="33"/>
      <c r="Q110" s="33"/>
      <c r="R110" s="24"/>
      <c r="S110" s="33"/>
      <c r="T110" s="33"/>
      <c r="U110" s="33"/>
    </row>
    <row r="111" spans="1:21">
      <c r="A111" s="57"/>
      <c r="B111" s="79" t="s">
        <v>36</v>
      </c>
      <c r="C111" s="40" t="s">
        <v>225</v>
      </c>
      <c r="D111" s="75" t="s">
        <v>253</v>
      </c>
      <c r="E111" s="42"/>
      <c r="F111" s="42"/>
      <c r="G111" s="40" t="s">
        <v>225</v>
      </c>
      <c r="H111" s="43">
        <v>1463767</v>
      </c>
      <c r="I111" s="42"/>
      <c r="J111" s="42"/>
      <c r="K111" s="40" t="s">
        <v>225</v>
      </c>
      <c r="L111" s="75">
        <v>379</v>
      </c>
      <c r="M111" s="42"/>
      <c r="N111" s="42"/>
      <c r="O111" s="40" t="s">
        <v>225</v>
      </c>
      <c r="P111" s="75" t="s">
        <v>745</v>
      </c>
      <c r="Q111" s="40" t="s">
        <v>249</v>
      </c>
      <c r="R111" s="42"/>
      <c r="S111" s="40" t="s">
        <v>225</v>
      </c>
      <c r="T111" s="43">
        <v>1463767</v>
      </c>
      <c r="U111" s="42"/>
    </row>
    <row r="112" spans="1:21">
      <c r="A112" s="57"/>
      <c r="B112" s="79"/>
      <c r="C112" s="40"/>
      <c r="D112" s="75"/>
      <c r="E112" s="42"/>
      <c r="F112" s="42"/>
      <c r="G112" s="40"/>
      <c r="H112" s="43"/>
      <c r="I112" s="42"/>
      <c r="J112" s="42"/>
      <c r="K112" s="40"/>
      <c r="L112" s="75"/>
      <c r="M112" s="42"/>
      <c r="N112" s="42"/>
      <c r="O112" s="40"/>
      <c r="P112" s="75"/>
      <c r="Q112" s="40"/>
      <c r="R112" s="42"/>
      <c r="S112" s="40"/>
      <c r="T112" s="43"/>
      <c r="U112" s="42"/>
    </row>
    <row r="113" spans="1:21">
      <c r="A113" s="57"/>
      <c r="B113" s="82" t="s">
        <v>37</v>
      </c>
      <c r="C113" s="45">
        <v>39255</v>
      </c>
      <c r="D113" s="45"/>
      <c r="E113" s="35"/>
      <c r="F113" s="35"/>
      <c r="G113" s="45">
        <v>1153125</v>
      </c>
      <c r="H113" s="45"/>
      <c r="I113" s="35"/>
      <c r="J113" s="35"/>
      <c r="K113" s="78" t="s">
        <v>253</v>
      </c>
      <c r="L113" s="78"/>
      <c r="M113" s="35"/>
      <c r="N113" s="35"/>
      <c r="O113" s="78" t="s">
        <v>745</v>
      </c>
      <c r="P113" s="78"/>
      <c r="Q113" s="28" t="s">
        <v>249</v>
      </c>
      <c r="R113" s="35"/>
      <c r="S113" s="45">
        <v>1192001</v>
      </c>
      <c r="T113" s="45"/>
      <c r="U113" s="35"/>
    </row>
    <row r="114" spans="1:21">
      <c r="A114" s="57"/>
      <c r="B114" s="82"/>
      <c r="C114" s="45"/>
      <c r="D114" s="45"/>
      <c r="E114" s="35"/>
      <c r="F114" s="35"/>
      <c r="G114" s="45"/>
      <c r="H114" s="45"/>
      <c r="I114" s="35"/>
      <c r="J114" s="35"/>
      <c r="K114" s="78"/>
      <c r="L114" s="78"/>
      <c r="M114" s="35"/>
      <c r="N114" s="35"/>
      <c r="O114" s="78"/>
      <c r="P114" s="78"/>
      <c r="Q114" s="28"/>
      <c r="R114" s="35"/>
      <c r="S114" s="45"/>
      <c r="T114" s="45"/>
      <c r="U114" s="35"/>
    </row>
    <row r="115" spans="1:21">
      <c r="A115" s="57"/>
      <c r="B115" s="79" t="s">
        <v>38</v>
      </c>
      <c r="C115" s="75">
        <v>245</v>
      </c>
      <c r="D115" s="75"/>
      <c r="E115" s="42"/>
      <c r="F115" s="42"/>
      <c r="G115" s="43">
        <v>8062</v>
      </c>
      <c r="H115" s="43"/>
      <c r="I115" s="42"/>
      <c r="J115" s="42"/>
      <c r="K115" s="75" t="s">
        <v>253</v>
      </c>
      <c r="L115" s="75"/>
      <c r="M115" s="42"/>
      <c r="N115" s="42"/>
      <c r="O115" s="75" t="s">
        <v>253</v>
      </c>
      <c r="P115" s="75"/>
      <c r="Q115" s="42"/>
      <c r="R115" s="42"/>
      <c r="S115" s="43">
        <v>8307</v>
      </c>
      <c r="T115" s="43"/>
      <c r="U115" s="42"/>
    </row>
    <row r="116" spans="1:21" ht="15.75" thickBot="1">
      <c r="A116" s="57"/>
      <c r="B116" s="79"/>
      <c r="C116" s="84"/>
      <c r="D116" s="84"/>
      <c r="E116" s="47"/>
      <c r="F116" s="42"/>
      <c r="G116" s="48"/>
      <c r="H116" s="48"/>
      <c r="I116" s="47"/>
      <c r="J116" s="42"/>
      <c r="K116" s="84"/>
      <c r="L116" s="84"/>
      <c r="M116" s="47"/>
      <c r="N116" s="42"/>
      <c r="O116" s="84"/>
      <c r="P116" s="84"/>
      <c r="Q116" s="47"/>
      <c r="R116" s="42"/>
      <c r="S116" s="48"/>
      <c r="T116" s="48"/>
      <c r="U116" s="47"/>
    </row>
    <row r="117" spans="1:21">
      <c r="A117" s="57"/>
      <c r="B117" s="82" t="s">
        <v>746</v>
      </c>
      <c r="C117" s="87" t="s">
        <v>747</v>
      </c>
      <c r="D117" s="87"/>
      <c r="E117" s="36" t="s">
        <v>249</v>
      </c>
      <c r="F117" s="35"/>
      <c r="G117" s="38">
        <v>302580</v>
      </c>
      <c r="H117" s="38"/>
      <c r="I117" s="33"/>
      <c r="J117" s="35"/>
      <c r="K117" s="87">
        <v>379</v>
      </c>
      <c r="L117" s="87"/>
      <c r="M117" s="33"/>
      <c r="N117" s="35"/>
      <c r="O117" s="87" t="s">
        <v>253</v>
      </c>
      <c r="P117" s="87"/>
      <c r="Q117" s="33"/>
      <c r="R117" s="35"/>
      <c r="S117" s="38">
        <v>263459</v>
      </c>
      <c r="T117" s="38"/>
      <c r="U117" s="33"/>
    </row>
    <row r="118" spans="1:21">
      <c r="A118" s="57"/>
      <c r="B118" s="82"/>
      <c r="C118" s="78"/>
      <c r="D118" s="78"/>
      <c r="E118" s="28"/>
      <c r="F118" s="35"/>
      <c r="G118" s="45"/>
      <c r="H118" s="45"/>
      <c r="I118" s="35"/>
      <c r="J118" s="35"/>
      <c r="K118" s="78"/>
      <c r="L118" s="78"/>
      <c r="M118" s="35"/>
      <c r="N118" s="35"/>
      <c r="O118" s="78"/>
      <c r="P118" s="78"/>
      <c r="Q118" s="35"/>
      <c r="R118" s="35"/>
      <c r="S118" s="45"/>
      <c r="T118" s="45"/>
      <c r="U118" s="35"/>
    </row>
    <row r="119" spans="1:21">
      <c r="A119" s="57"/>
      <c r="B119" s="79" t="s">
        <v>40</v>
      </c>
      <c r="C119" s="75" t="s">
        <v>253</v>
      </c>
      <c r="D119" s="75"/>
      <c r="E119" s="42"/>
      <c r="F119" s="42"/>
      <c r="G119" s="43">
        <v>58028</v>
      </c>
      <c r="H119" s="43"/>
      <c r="I119" s="42"/>
      <c r="J119" s="42"/>
      <c r="K119" s="75" t="s">
        <v>253</v>
      </c>
      <c r="L119" s="75"/>
      <c r="M119" s="42"/>
      <c r="N119" s="42"/>
      <c r="O119" s="75" t="s">
        <v>253</v>
      </c>
      <c r="P119" s="75"/>
      <c r="Q119" s="42"/>
      <c r="R119" s="42"/>
      <c r="S119" s="43">
        <v>58028</v>
      </c>
      <c r="T119" s="43"/>
      <c r="U119" s="42"/>
    </row>
    <row r="120" spans="1:21">
      <c r="A120" s="57"/>
      <c r="B120" s="79"/>
      <c r="C120" s="75"/>
      <c r="D120" s="75"/>
      <c r="E120" s="42"/>
      <c r="F120" s="42"/>
      <c r="G120" s="43"/>
      <c r="H120" s="43"/>
      <c r="I120" s="42"/>
      <c r="J120" s="42"/>
      <c r="K120" s="75"/>
      <c r="L120" s="75"/>
      <c r="M120" s="42"/>
      <c r="N120" s="42"/>
      <c r="O120" s="75"/>
      <c r="P120" s="75"/>
      <c r="Q120" s="42"/>
      <c r="R120" s="42"/>
      <c r="S120" s="43"/>
      <c r="T120" s="43"/>
      <c r="U120" s="42"/>
    </row>
    <row r="121" spans="1:21">
      <c r="A121" s="57"/>
      <c r="B121" s="82" t="s">
        <v>41</v>
      </c>
      <c r="C121" s="78" t="s">
        <v>253</v>
      </c>
      <c r="D121" s="78"/>
      <c r="E121" s="35"/>
      <c r="F121" s="35"/>
      <c r="G121" s="45">
        <v>136349</v>
      </c>
      <c r="H121" s="45"/>
      <c r="I121" s="35"/>
      <c r="J121" s="35"/>
      <c r="K121" s="78">
        <v>114</v>
      </c>
      <c r="L121" s="78"/>
      <c r="M121" s="35"/>
      <c r="N121" s="35"/>
      <c r="O121" s="78" t="s">
        <v>253</v>
      </c>
      <c r="P121" s="78"/>
      <c r="Q121" s="35"/>
      <c r="R121" s="35"/>
      <c r="S121" s="45">
        <v>136463</v>
      </c>
      <c r="T121" s="45"/>
      <c r="U121" s="35"/>
    </row>
    <row r="122" spans="1:21">
      <c r="A122" s="57"/>
      <c r="B122" s="82"/>
      <c r="C122" s="78"/>
      <c r="D122" s="78"/>
      <c r="E122" s="35"/>
      <c r="F122" s="35"/>
      <c r="G122" s="45"/>
      <c r="H122" s="45"/>
      <c r="I122" s="35"/>
      <c r="J122" s="35"/>
      <c r="K122" s="78"/>
      <c r="L122" s="78"/>
      <c r="M122" s="35"/>
      <c r="N122" s="35"/>
      <c r="O122" s="78"/>
      <c r="P122" s="78"/>
      <c r="Q122" s="35"/>
      <c r="R122" s="35"/>
      <c r="S122" s="45"/>
      <c r="T122" s="45"/>
      <c r="U122" s="35"/>
    </row>
    <row r="123" spans="1:21">
      <c r="A123" s="57"/>
      <c r="B123" s="79" t="s">
        <v>42</v>
      </c>
      <c r="C123" s="75" t="s">
        <v>253</v>
      </c>
      <c r="D123" s="75"/>
      <c r="E123" s="42"/>
      <c r="F123" s="42"/>
      <c r="G123" s="43">
        <v>13279</v>
      </c>
      <c r="H123" s="43"/>
      <c r="I123" s="42"/>
      <c r="J123" s="42"/>
      <c r="K123" s="75" t="s">
        <v>253</v>
      </c>
      <c r="L123" s="75"/>
      <c r="M123" s="42"/>
      <c r="N123" s="42"/>
      <c r="O123" s="75" t="s">
        <v>253</v>
      </c>
      <c r="P123" s="75"/>
      <c r="Q123" s="42"/>
      <c r="R123" s="42"/>
      <c r="S123" s="43">
        <v>13279</v>
      </c>
      <c r="T123" s="43"/>
      <c r="U123" s="42"/>
    </row>
    <row r="124" spans="1:21" ht="15.75" thickBot="1">
      <c r="A124" s="57"/>
      <c r="B124" s="79"/>
      <c r="C124" s="84"/>
      <c r="D124" s="84"/>
      <c r="E124" s="47"/>
      <c r="F124" s="42"/>
      <c r="G124" s="48"/>
      <c r="H124" s="48"/>
      <c r="I124" s="47"/>
      <c r="J124" s="42"/>
      <c r="K124" s="84"/>
      <c r="L124" s="84"/>
      <c r="M124" s="47"/>
      <c r="N124" s="42"/>
      <c r="O124" s="84"/>
      <c r="P124" s="84"/>
      <c r="Q124" s="47"/>
      <c r="R124" s="42"/>
      <c r="S124" s="48"/>
      <c r="T124" s="48"/>
      <c r="U124" s="47"/>
    </row>
    <row r="125" spans="1:21">
      <c r="A125" s="57"/>
      <c r="B125" s="82" t="s">
        <v>748</v>
      </c>
      <c r="C125" s="87" t="s">
        <v>747</v>
      </c>
      <c r="D125" s="87"/>
      <c r="E125" s="36" t="s">
        <v>249</v>
      </c>
      <c r="F125" s="35"/>
      <c r="G125" s="38">
        <v>94924</v>
      </c>
      <c r="H125" s="38"/>
      <c r="I125" s="33"/>
      <c r="J125" s="35"/>
      <c r="K125" s="87">
        <v>265</v>
      </c>
      <c r="L125" s="87"/>
      <c r="M125" s="33"/>
      <c r="N125" s="35"/>
      <c r="O125" s="87" t="s">
        <v>253</v>
      </c>
      <c r="P125" s="87"/>
      <c r="Q125" s="33"/>
      <c r="R125" s="35"/>
      <c r="S125" s="38">
        <v>55689</v>
      </c>
      <c r="T125" s="38"/>
      <c r="U125" s="33"/>
    </row>
    <row r="126" spans="1:21">
      <c r="A126" s="57"/>
      <c r="B126" s="82"/>
      <c r="C126" s="78"/>
      <c r="D126" s="78"/>
      <c r="E126" s="28"/>
      <c r="F126" s="35"/>
      <c r="G126" s="45"/>
      <c r="H126" s="45"/>
      <c r="I126" s="35"/>
      <c r="J126" s="35"/>
      <c r="K126" s="78"/>
      <c r="L126" s="78"/>
      <c r="M126" s="35"/>
      <c r="N126" s="35"/>
      <c r="O126" s="78"/>
      <c r="P126" s="78"/>
      <c r="Q126" s="35"/>
      <c r="R126" s="35"/>
      <c r="S126" s="45"/>
      <c r="T126" s="45"/>
      <c r="U126" s="35"/>
    </row>
    <row r="127" spans="1:21">
      <c r="A127" s="57"/>
      <c r="B127" s="79" t="s">
        <v>749</v>
      </c>
      <c r="C127" s="75" t="s">
        <v>253</v>
      </c>
      <c r="D127" s="75"/>
      <c r="E127" s="42"/>
      <c r="F127" s="42"/>
      <c r="G127" s="43">
        <v>6545</v>
      </c>
      <c r="H127" s="43"/>
      <c r="I127" s="42"/>
      <c r="J127" s="42"/>
      <c r="K127" s="75" t="s">
        <v>253</v>
      </c>
      <c r="L127" s="75"/>
      <c r="M127" s="42"/>
      <c r="N127" s="42"/>
      <c r="O127" s="75" t="s">
        <v>253</v>
      </c>
      <c r="P127" s="75"/>
      <c r="Q127" s="42"/>
      <c r="R127" s="42"/>
      <c r="S127" s="43">
        <v>6545</v>
      </c>
      <c r="T127" s="43"/>
      <c r="U127" s="42"/>
    </row>
    <row r="128" spans="1:21">
      <c r="A128" s="57"/>
      <c r="B128" s="79"/>
      <c r="C128" s="75"/>
      <c r="D128" s="75"/>
      <c r="E128" s="42"/>
      <c r="F128" s="42"/>
      <c r="G128" s="43"/>
      <c r="H128" s="43"/>
      <c r="I128" s="42"/>
      <c r="J128" s="42"/>
      <c r="K128" s="75"/>
      <c r="L128" s="75"/>
      <c r="M128" s="42"/>
      <c r="N128" s="42"/>
      <c r="O128" s="75"/>
      <c r="P128" s="75"/>
      <c r="Q128" s="42"/>
      <c r="R128" s="42"/>
      <c r="S128" s="43"/>
      <c r="T128" s="43"/>
      <c r="U128" s="42"/>
    </row>
    <row r="129" spans="1:21">
      <c r="A129" s="57"/>
      <c r="B129" s="82" t="s">
        <v>45</v>
      </c>
      <c r="C129" s="78" t="s">
        <v>750</v>
      </c>
      <c r="D129" s="78"/>
      <c r="E129" s="28" t="s">
        <v>249</v>
      </c>
      <c r="F129" s="35"/>
      <c r="G129" s="78" t="s">
        <v>253</v>
      </c>
      <c r="H129" s="78"/>
      <c r="I129" s="35"/>
      <c r="J129" s="35"/>
      <c r="K129" s="78" t="s">
        <v>253</v>
      </c>
      <c r="L129" s="78"/>
      <c r="M129" s="35"/>
      <c r="N129" s="35"/>
      <c r="O129" s="78" t="s">
        <v>253</v>
      </c>
      <c r="P129" s="78"/>
      <c r="Q129" s="35"/>
      <c r="R129" s="35"/>
      <c r="S129" s="78" t="s">
        <v>750</v>
      </c>
      <c r="T129" s="78"/>
      <c r="U129" s="28" t="s">
        <v>249</v>
      </c>
    </row>
    <row r="130" spans="1:21">
      <c r="A130" s="57"/>
      <c r="B130" s="82"/>
      <c r="C130" s="78"/>
      <c r="D130" s="78"/>
      <c r="E130" s="28"/>
      <c r="F130" s="35"/>
      <c r="G130" s="78"/>
      <c r="H130" s="78"/>
      <c r="I130" s="35"/>
      <c r="J130" s="35"/>
      <c r="K130" s="78"/>
      <c r="L130" s="78"/>
      <c r="M130" s="35"/>
      <c r="N130" s="35"/>
      <c r="O130" s="78"/>
      <c r="P130" s="78"/>
      <c r="Q130" s="35"/>
      <c r="R130" s="35"/>
      <c r="S130" s="78"/>
      <c r="T130" s="78"/>
      <c r="U130" s="28"/>
    </row>
    <row r="131" spans="1:21">
      <c r="A131" s="57"/>
      <c r="B131" s="79" t="s">
        <v>751</v>
      </c>
      <c r="C131" s="75" t="s">
        <v>752</v>
      </c>
      <c r="D131" s="75"/>
      <c r="E131" s="40" t="s">
        <v>249</v>
      </c>
      <c r="F131" s="42"/>
      <c r="G131" s="43">
        <v>1600</v>
      </c>
      <c r="H131" s="43"/>
      <c r="I131" s="42"/>
      <c r="J131" s="42"/>
      <c r="K131" s="75" t="s">
        <v>753</v>
      </c>
      <c r="L131" s="75"/>
      <c r="M131" s="40" t="s">
        <v>249</v>
      </c>
      <c r="N131" s="42"/>
      <c r="O131" s="75" t="s">
        <v>253</v>
      </c>
      <c r="P131" s="75"/>
      <c r="Q131" s="42"/>
      <c r="R131" s="42"/>
      <c r="S131" s="75" t="s">
        <v>754</v>
      </c>
      <c r="T131" s="75"/>
      <c r="U131" s="40" t="s">
        <v>249</v>
      </c>
    </row>
    <row r="132" spans="1:21" ht="15.75" thickBot="1">
      <c r="A132" s="57"/>
      <c r="B132" s="79"/>
      <c r="C132" s="84"/>
      <c r="D132" s="84"/>
      <c r="E132" s="85"/>
      <c r="F132" s="42"/>
      <c r="G132" s="48"/>
      <c r="H132" s="48"/>
      <c r="I132" s="47"/>
      <c r="J132" s="42"/>
      <c r="K132" s="84"/>
      <c r="L132" s="84"/>
      <c r="M132" s="85"/>
      <c r="N132" s="42"/>
      <c r="O132" s="84"/>
      <c r="P132" s="84"/>
      <c r="Q132" s="47"/>
      <c r="R132" s="42"/>
      <c r="S132" s="84"/>
      <c r="T132" s="84"/>
      <c r="U132" s="85"/>
    </row>
    <row r="133" spans="1:21">
      <c r="A133" s="57"/>
      <c r="B133" s="82" t="s">
        <v>755</v>
      </c>
      <c r="C133" s="87" t="s">
        <v>756</v>
      </c>
      <c r="D133" s="87"/>
      <c r="E133" s="36" t="s">
        <v>249</v>
      </c>
      <c r="F133" s="35"/>
      <c r="G133" s="38">
        <v>103069</v>
      </c>
      <c r="H133" s="38"/>
      <c r="I133" s="33"/>
      <c r="J133" s="35"/>
      <c r="K133" s="87">
        <v>260</v>
      </c>
      <c r="L133" s="87"/>
      <c r="M133" s="33"/>
      <c r="N133" s="35"/>
      <c r="O133" s="87" t="s">
        <v>253</v>
      </c>
      <c r="P133" s="87"/>
      <c r="Q133" s="33"/>
      <c r="R133" s="35"/>
      <c r="S133" s="87" t="s">
        <v>757</v>
      </c>
      <c r="T133" s="87"/>
      <c r="U133" s="36" t="s">
        <v>249</v>
      </c>
    </row>
    <row r="134" spans="1:21">
      <c r="A134" s="57"/>
      <c r="B134" s="82"/>
      <c r="C134" s="78"/>
      <c r="D134" s="78"/>
      <c r="E134" s="28"/>
      <c r="F134" s="35"/>
      <c r="G134" s="45"/>
      <c r="H134" s="45"/>
      <c r="I134" s="35"/>
      <c r="J134" s="35"/>
      <c r="K134" s="78"/>
      <c r="L134" s="78"/>
      <c r="M134" s="35"/>
      <c r="N134" s="35"/>
      <c r="O134" s="78"/>
      <c r="P134" s="78"/>
      <c r="Q134" s="35"/>
      <c r="R134" s="35"/>
      <c r="S134" s="78"/>
      <c r="T134" s="78"/>
      <c r="U134" s="28"/>
    </row>
    <row r="135" spans="1:21">
      <c r="A135" s="57"/>
      <c r="B135" s="79" t="s">
        <v>758</v>
      </c>
      <c r="C135" s="75" t="s">
        <v>759</v>
      </c>
      <c r="D135" s="75"/>
      <c r="E135" s="40" t="s">
        <v>249</v>
      </c>
      <c r="F135" s="42"/>
      <c r="G135" s="75" t="s">
        <v>760</v>
      </c>
      <c r="H135" s="75"/>
      <c r="I135" s="40" t="s">
        <v>249</v>
      </c>
      <c r="J135" s="42"/>
      <c r="K135" s="75">
        <v>92</v>
      </c>
      <c r="L135" s="75"/>
      <c r="M135" s="42"/>
      <c r="N135" s="42"/>
      <c r="O135" s="75" t="s">
        <v>253</v>
      </c>
      <c r="P135" s="75"/>
      <c r="Q135" s="42"/>
      <c r="R135" s="42"/>
      <c r="S135" s="75" t="s">
        <v>478</v>
      </c>
      <c r="T135" s="75"/>
      <c r="U135" s="40" t="s">
        <v>249</v>
      </c>
    </row>
    <row r="136" spans="1:21">
      <c r="A136" s="57"/>
      <c r="B136" s="79"/>
      <c r="C136" s="75"/>
      <c r="D136" s="75"/>
      <c r="E136" s="40"/>
      <c r="F136" s="42"/>
      <c r="G136" s="75"/>
      <c r="H136" s="75"/>
      <c r="I136" s="40"/>
      <c r="J136" s="42"/>
      <c r="K136" s="75"/>
      <c r="L136" s="75"/>
      <c r="M136" s="42"/>
      <c r="N136" s="42"/>
      <c r="O136" s="75"/>
      <c r="P136" s="75"/>
      <c r="Q136" s="42"/>
      <c r="R136" s="42"/>
      <c r="S136" s="75"/>
      <c r="T136" s="75"/>
      <c r="U136" s="40"/>
    </row>
    <row r="137" spans="1:21">
      <c r="A137" s="57"/>
      <c r="B137" s="82" t="s">
        <v>761</v>
      </c>
      <c r="C137" s="45">
        <v>130879</v>
      </c>
      <c r="D137" s="45"/>
      <c r="E137" s="35"/>
      <c r="F137" s="35"/>
      <c r="G137" s="78" t="s">
        <v>253</v>
      </c>
      <c r="H137" s="78"/>
      <c r="I137" s="35"/>
      <c r="J137" s="35"/>
      <c r="K137" s="78" t="s">
        <v>253</v>
      </c>
      <c r="L137" s="78"/>
      <c r="M137" s="35"/>
      <c r="N137" s="35"/>
      <c r="O137" s="78" t="s">
        <v>762</v>
      </c>
      <c r="P137" s="78"/>
      <c r="Q137" s="28" t="s">
        <v>249</v>
      </c>
      <c r="R137" s="35"/>
      <c r="S137" s="78" t="s">
        <v>253</v>
      </c>
      <c r="T137" s="78"/>
      <c r="U137" s="35"/>
    </row>
    <row r="138" spans="1:21" ht="15.75" thickBot="1">
      <c r="A138" s="57"/>
      <c r="B138" s="82"/>
      <c r="C138" s="109"/>
      <c r="D138" s="109"/>
      <c r="E138" s="100"/>
      <c r="F138" s="35"/>
      <c r="G138" s="110"/>
      <c r="H138" s="110"/>
      <c r="I138" s="100"/>
      <c r="J138" s="35"/>
      <c r="K138" s="110"/>
      <c r="L138" s="110"/>
      <c r="M138" s="100"/>
      <c r="N138" s="35"/>
      <c r="O138" s="110"/>
      <c r="P138" s="110"/>
      <c r="Q138" s="166"/>
      <c r="R138" s="35"/>
      <c r="S138" s="110"/>
      <c r="T138" s="110"/>
      <c r="U138" s="100"/>
    </row>
    <row r="139" spans="1:21">
      <c r="A139" s="57"/>
      <c r="B139" s="79" t="s">
        <v>49</v>
      </c>
      <c r="C139" s="113">
        <v>34923</v>
      </c>
      <c r="D139" s="113"/>
      <c r="E139" s="72"/>
      <c r="F139" s="42"/>
      <c r="G139" s="113">
        <v>130711</v>
      </c>
      <c r="H139" s="113"/>
      <c r="I139" s="72"/>
      <c r="J139" s="42"/>
      <c r="K139" s="124">
        <v>168</v>
      </c>
      <c r="L139" s="124"/>
      <c r="M139" s="72"/>
      <c r="N139" s="42"/>
      <c r="O139" s="124" t="s">
        <v>762</v>
      </c>
      <c r="P139" s="124"/>
      <c r="Q139" s="111" t="s">
        <v>249</v>
      </c>
      <c r="R139" s="42"/>
      <c r="S139" s="113">
        <v>34923</v>
      </c>
      <c r="T139" s="113"/>
      <c r="U139" s="72"/>
    </row>
    <row r="140" spans="1:21">
      <c r="A140" s="57"/>
      <c r="B140" s="79"/>
      <c r="C140" s="43"/>
      <c r="D140" s="43"/>
      <c r="E140" s="42"/>
      <c r="F140" s="42"/>
      <c r="G140" s="43"/>
      <c r="H140" s="43"/>
      <c r="I140" s="42"/>
      <c r="J140" s="42"/>
      <c r="K140" s="75"/>
      <c r="L140" s="75"/>
      <c r="M140" s="42"/>
      <c r="N140" s="42"/>
      <c r="O140" s="75"/>
      <c r="P140" s="75"/>
      <c r="Q140" s="40"/>
      <c r="R140" s="42"/>
      <c r="S140" s="43"/>
      <c r="T140" s="43"/>
      <c r="U140" s="42"/>
    </row>
    <row r="141" spans="1:21">
      <c r="A141" s="57"/>
      <c r="B141" s="82" t="s">
        <v>763</v>
      </c>
      <c r="C141" s="78" t="s">
        <v>253</v>
      </c>
      <c r="D141" s="78"/>
      <c r="E141" s="35"/>
      <c r="F141" s="35"/>
      <c r="G141" s="78" t="s">
        <v>764</v>
      </c>
      <c r="H141" s="78"/>
      <c r="I141" s="28" t="s">
        <v>249</v>
      </c>
      <c r="J141" s="35"/>
      <c r="K141" s="78" t="s">
        <v>765</v>
      </c>
      <c r="L141" s="78"/>
      <c r="M141" s="28" t="s">
        <v>249</v>
      </c>
      <c r="N141" s="35"/>
      <c r="O141" s="78" t="s">
        <v>253</v>
      </c>
      <c r="P141" s="78"/>
      <c r="Q141" s="35"/>
      <c r="R141" s="35"/>
      <c r="S141" s="78" t="s">
        <v>766</v>
      </c>
      <c r="T141" s="78"/>
      <c r="U141" s="28" t="s">
        <v>249</v>
      </c>
    </row>
    <row r="142" spans="1:21">
      <c r="A142" s="57"/>
      <c r="B142" s="82"/>
      <c r="C142" s="78"/>
      <c r="D142" s="78"/>
      <c r="E142" s="35"/>
      <c r="F142" s="35"/>
      <c r="G142" s="78"/>
      <c r="H142" s="78"/>
      <c r="I142" s="28"/>
      <c r="J142" s="35"/>
      <c r="K142" s="78"/>
      <c r="L142" s="78"/>
      <c r="M142" s="28"/>
      <c r="N142" s="35"/>
      <c r="O142" s="78"/>
      <c r="P142" s="78"/>
      <c r="Q142" s="35"/>
      <c r="R142" s="35"/>
      <c r="S142" s="78"/>
      <c r="T142" s="78"/>
      <c r="U142" s="28"/>
    </row>
    <row r="143" spans="1:21">
      <c r="A143" s="57"/>
      <c r="B143" s="79" t="s">
        <v>767</v>
      </c>
      <c r="C143" s="75" t="s">
        <v>766</v>
      </c>
      <c r="D143" s="75"/>
      <c r="E143" s="40" t="s">
        <v>249</v>
      </c>
      <c r="F143" s="42"/>
      <c r="G143" s="75" t="s">
        <v>253</v>
      </c>
      <c r="H143" s="75"/>
      <c r="I143" s="42"/>
      <c r="J143" s="42"/>
      <c r="K143" s="75" t="s">
        <v>253</v>
      </c>
      <c r="L143" s="75"/>
      <c r="M143" s="42"/>
      <c r="N143" s="42"/>
      <c r="O143" s="75">
        <v>540</v>
      </c>
      <c r="P143" s="75"/>
      <c r="Q143" s="42"/>
      <c r="R143" s="42"/>
      <c r="S143" s="75" t="s">
        <v>253</v>
      </c>
      <c r="T143" s="75"/>
      <c r="U143" s="42"/>
    </row>
    <row r="144" spans="1:21" ht="15.75" thickBot="1">
      <c r="A144" s="57"/>
      <c r="B144" s="79"/>
      <c r="C144" s="84"/>
      <c r="D144" s="84"/>
      <c r="E144" s="85"/>
      <c r="F144" s="42"/>
      <c r="G144" s="84"/>
      <c r="H144" s="84"/>
      <c r="I144" s="47"/>
      <c r="J144" s="42"/>
      <c r="K144" s="84"/>
      <c r="L144" s="84"/>
      <c r="M144" s="47"/>
      <c r="N144" s="42"/>
      <c r="O144" s="84"/>
      <c r="P144" s="84"/>
      <c r="Q144" s="47"/>
      <c r="R144" s="42"/>
      <c r="S144" s="84"/>
      <c r="T144" s="84"/>
      <c r="U144" s="47"/>
    </row>
    <row r="145" spans="1:21">
      <c r="A145" s="57"/>
      <c r="B145" s="82" t="s">
        <v>51</v>
      </c>
      <c r="C145" s="36" t="s">
        <v>225</v>
      </c>
      <c r="D145" s="38">
        <v>34383</v>
      </c>
      <c r="E145" s="33"/>
      <c r="F145" s="35"/>
      <c r="G145" s="36" t="s">
        <v>225</v>
      </c>
      <c r="H145" s="38">
        <v>130179</v>
      </c>
      <c r="I145" s="33"/>
      <c r="J145" s="35"/>
      <c r="K145" s="36" t="s">
        <v>225</v>
      </c>
      <c r="L145" s="87">
        <v>160</v>
      </c>
      <c r="M145" s="33"/>
      <c r="N145" s="35"/>
      <c r="O145" s="36" t="s">
        <v>225</v>
      </c>
      <c r="P145" s="87" t="s">
        <v>768</v>
      </c>
      <c r="Q145" s="36" t="s">
        <v>249</v>
      </c>
      <c r="R145" s="35"/>
      <c r="S145" s="36" t="s">
        <v>225</v>
      </c>
      <c r="T145" s="38">
        <v>34383</v>
      </c>
      <c r="U145" s="33"/>
    </row>
    <row r="146" spans="1:21">
      <c r="A146" s="57"/>
      <c r="B146" s="82"/>
      <c r="C146" s="28"/>
      <c r="D146" s="45"/>
      <c r="E146" s="35"/>
      <c r="F146" s="35"/>
      <c r="G146" s="28"/>
      <c r="H146" s="45"/>
      <c r="I146" s="35"/>
      <c r="J146" s="35"/>
      <c r="K146" s="28"/>
      <c r="L146" s="78"/>
      <c r="M146" s="35"/>
      <c r="N146" s="35"/>
      <c r="O146" s="28"/>
      <c r="P146" s="78"/>
      <c r="Q146" s="28"/>
      <c r="R146" s="35"/>
      <c r="S146" s="28"/>
      <c r="T146" s="45"/>
      <c r="U146" s="35"/>
    </row>
    <row r="147" spans="1:21">
      <c r="A147" s="57"/>
      <c r="B147" s="79" t="s">
        <v>62</v>
      </c>
      <c r="C147" s="40" t="s">
        <v>225</v>
      </c>
      <c r="D147" s="75" t="s">
        <v>769</v>
      </c>
      <c r="E147" s="40" t="s">
        <v>249</v>
      </c>
      <c r="F147" s="42"/>
      <c r="G147" s="40" t="s">
        <v>225</v>
      </c>
      <c r="H147" s="75" t="s">
        <v>253</v>
      </c>
      <c r="I147" s="42"/>
      <c r="J147" s="42"/>
      <c r="K147" s="40" t="s">
        <v>225</v>
      </c>
      <c r="L147" s="75" t="s">
        <v>253</v>
      </c>
      <c r="M147" s="42"/>
      <c r="N147" s="42"/>
      <c r="O147" s="40" t="s">
        <v>225</v>
      </c>
      <c r="P147" s="75" t="s">
        <v>253</v>
      </c>
      <c r="Q147" s="42"/>
      <c r="R147" s="42"/>
      <c r="S147" s="40" t="s">
        <v>225</v>
      </c>
      <c r="T147" s="75" t="s">
        <v>769</v>
      </c>
      <c r="U147" s="40" t="s">
        <v>249</v>
      </c>
    </row>
    <row r="148" spans="1:21" ht="15.75" thickBot="1">
      <c r="A148" s="57"/>
      <c r="B148" s="79"/>
      <c r="C148" s="85"/>
      <c r="D148" s="84"/>
      <c r="E148" s="85"/>
      <c r="F148" s="47"/>
      <c r="G148" s="85"/>
      <c r="H148" s="84"/>
      <c r="I148" s="47"/>
      <c r="J148" s="47"/>
      <c r="K148" s="85"/>
      <c r="L148" s="84"/>
      <c r="M148" s="47"/>
      <c r="N148" s="47"/>
      <c r="O148" s="85"/>
      <c r="P148" s="84"/>
      <c r="Q148" s="47"/>
      <c r="R148" s="47"/>
      <c r="S148" s="85"/>
      <c r="T148" s="84"/>
      <c r="U148" s="85"/>
    </row>
    <row r="149" spans="1:21">
      <c r="A149" s="57"/>
      <c r="B149" s="82" t="s">
        <v>63</v>
      </c>
      <c r="C149" s="36" t="s">
        <v>225</v>
      </c>
      <c r="D149" s="38">
        <v>33107</v>
      </c>
      <c r="E149" s="33"/>
      <c r="F149" s="33"/>
      <c r="G149" s="36" t="s">
        <v>225</v>
      </c>
      <c r="H149" s="38">
        <v>130179</v>
      </c>
      <c r="I149" s="33"/>
      <c r="J149" s="33"/>
      <c r="K149" s="36" t="s">
        <v>225</v>
      </c>
      <c r="L149" s="87">
        <v>160</v>
      </c>
      <c r="M149" s="33"/>
      <c r="N149" s="33"/>
      <c r="O149" s="36" t="s">
        <v>225</v>
      </c>
      <c r="P149" s="87" t="s">
        <v>768</v>
      </c>
      <c r="Q149" s="36" t="s">
        <v>249</v>
      </c>
      <c r="R149" s="33"/>
      <c r="S149" s="36" t="s">
        <v>225</v>
      </c>
      <c r="T149" s="38">
        <v>33107</v>
      </c>
      <c r="U149" s="33"/>
    </row>
    <row r="150" spans="1:21" ht="15.75" thickBot="1">
      <c r="A150" s="57"/>
      <c r="B150" s="82"/>
      <c r="C150" s="54"/>
      <c r="D150" s="55"/>
      <c r="E150" s="53"/>
      <c r="F150" s="35"/>
      <c r="G150" s="54"/>
      <c r="H150" s="55"/>
      <c r="I150" s="53"/>
      <c r="J150" s="35"/>
      <c r="K150" s="54"/>
      <c r="L150" s="88"/>
      <c r="M150" s="53"/>
      <c r="N150" s="35"/>
      <c r="O150" s="54"/>
      <c r="P150" s="88"/>
      <c r="Q150" s="54"/>
      <c r="R150" s="35"/>
      <c r="S150" s="54"/>
      <c r="T150" s="55"/>
      <c r="U150" s="53"/>
    </row>
    <row r="151" spans="1:21" ht="15.75" thickTop="1">
      <c r="A151" s="57"/>
      <c r="B151" s="94"/>
      <c r="C151" s="220" t="s">
        <v>716</v>
      </c>
      <c r="D151" s="220"/>
      <c r="E151" s="220"/>
      <c r="F151" s="42"/>
      <c r="G151" s="220" t="s">
        <v>718</v>
      </c>
      <c r="H151" s="220"/>
      <c r="I151" s="220"/>
      <c r="J151" s="42"/>
      <c r="K151" s="220" t="s">
        <v>720</v>
      </c>
      <c r="L151" s="220"/>
      <c r="M151" s="220"/>
      <c r="N151" s="42"/>
      <c r="O151" s="220" t="s">
        <v>721</v>
      </c>
      <c r="P151" s="220"/>
      <c r="Q151" s="220"/>
      <c r="R151" s="42"/>
      <c r="S151" s="220" t="s">
        <v>723</v>
      </c>
      <c r="T151" s="220"/>
      <c r="U151" s="220"/>
    </row>
    <row r="152" spans="1:21">
      <c r="A152" s="57"/>
      <c r="B152" s="94"/>
      <c r="C152" s="116" t="s">
        <v>717</v>
      </c>
      <c r="D152" s="116"/>
      <c r="E152" s="116"/>
      <c r="F152" s="42"/>
      <c r="G152" s="116" t="s">
        <v>719</v>
      </c>
      <c r="H152" s="116"/>
      <c r="I152" s="116"/>
      <c r="J152" s="42"/>
      <c r="K152" s="116" t="s">
        <v>719</v>
      </c>
      <c r="L152" s="116"/>
      <c r="M152" s="116"/>
      <c r="N152" s="42"/>
      <c r="O152" s="116" t="s">
        <v>722</v>
      </c>
      <c r="P152" s="116"/>
      <c r="Q152" s="116"/>
      <c r="R152" s="42"/>
      <c r="S152" s="116" t="s">
        <v>716</v>
      </c>
      <c r="T152" s="116"/>
      <c r="U152" s="116"/>
    </row>
    <row r="153" spans="1:21" ht="15.75" thickBot="1">
      <c r="A153" s="57"/>
      <c r="B153" s="94"/>
      <c r="C153" s="118"/>
      <c r="D153" s="118"/>
      <c r="E153" s="118"/>
      <c r="F153" s="42"/>
      <c r="G153" s="118"/>
      <c r="H153" s="118"/>
      <c r="I153" s="118"/>
      <c r="J153" s="42"/>
      <c r="K153" s="118"/>
      <c r="L153" s="118"/>
      <c r="M153" s="118"/>
      <c r="N153" s="42"/>
      <c r="O153" s="118"/>
      <c r="P153" s="118"/>
      <c r="Q153" s="118"/>
      <c r="R153" s="42"/>
      <c r="S153" s="27" t="s">
        <v>717</v>
      </c>
      <c r="T153" s="27"/>
      <c r="U153" s="27"/>
    </row>
    <row r="154" spans="1:21">
      <c r="A154" s="57"/>
      <c r="B154" s="219" t="s">
        <v>770</v>
      </c>
      <c r="C154" s="72"/>
      <c r="D154" s="72"/>
      <c r="E154" s="72"/>
      <c r="F154" s="16"/>
      <c r="G154" s="72"/>
      <c r="H154" s="72"/>
      <c r="I154" s="72"/>
      <c r="J154" s="16"/>
      <c r="K154" s="72"/>
      <c r="L154" s="72"/>
      <c r="M154" s="72"/>
      <c r="N154" s="16"/>
      <c r="O154" s="72"/>
      <c r="P154" s="72"/>
      <c r="Q154" s="72"/>
      <c r="R154" s="16"/>
      <c r="S154" s="72"/>
      <c r="T154" s="72"/>
      <c r="U154" s="72"/>
    </row>
    <row r="155" spans="1:21">
      <c r="A155" s="57"/>
      <c r="B155" s="82" t="s">
        <v>36</v>
      </c>
      <c r="C155" s="28" t="s">
        <v>225</v>
      </c>
      <c r="D155" s="78" t="s">
        <v>253</v>
      </c>
      <c r="E155" s="35"/>
      <c r="F155" s="35"/>
      <c r="G155" s="28" t="s">
        <v>225</v>
      </c>
      <c r="H155" s="45">
        <v>1287577</v>
      </c>
      <c r="I155" s="35"/>
      <c r="J155" s="35"/>
      <c r="K155" s="28" t="s">
        <v>225</v>
      </c>
      <c r="L155" s="78">
        <v>736</v>
      </c>
      <c r="M155" s="35"/>
      <c r="N155" s="35"/>
      <c r="O155" s="28" t="s">
        <v>225</v>
      </c>
      <c r="P155" s="78" t="s">
        <v>771</v>
      </c>
      <c r="Q155" s="28" t="s">
        <v>249</v>
      </c>
      <c r="R155" s="35"/>
      <c r="S155" s="28" t="s">
        <v>225</v>
      </c>
      <c r="T155" s="45">
        <v>1287577</v>
      </c>
      <c r="U155" s="35"/>
    </row>
    <row r="156" spans="1:21">
      <c r="A156" s="57"/>
      <c r="B156" s="82"/>
      <c r="C156" s="28"/>
      <c r="D156" s="78"/>
      <c r="E156" s="35"/>
      <c r="F156" s="35"/>
      <c r="G156" s="28"/>
      <c r="H156" s="45"/>
      <c r="I156" s="35"/>
      <c r="J156" s="35"/>
      <c r="K156" s="28"/>
      <c r="L156" s="78"/>
      <c r="M156" s="35"/>
      <c r="N156" s="35"/>
      <c r="O156" s="28"/>
      <c r="P156" s="78"/>
      <c r="Q156" s="28"/>
      <c r="R156" s="35"/>
      <c r="S156" s="28"/>
      <c r="T156" s="45"/>
      <c r="U156" s="35"/>
    </row>
    <row r="157" spans="1:21">
      <c r="A157" s="57"/>
      <c r="B157" s="79" t="s">
        <v>37</v>
      </c>
      <c r="C157" s="43">
        <v>41246</v>
      </c>
      <c r="D157" s="43"/>
      <c r="E157" s="42"/>
      <c r="F157" s="42"/>
      <c r="G157" s="43">
        <v>1030304</v>
      </c>
      <c r="H157" s="43"/>
      <c r="I157" s="42"/>
      <c r="J157" s="42"/>
      <c r="K157" s="75" t="s">
        <v>253</v>
      </c>
      <c r="L157" s="75"/>
      <c r="M157" s="42"/>
      <c r="N157" s="42"/>
      <c r="O157" s="75" t="s">
        <v>771</v>
      </c>
      <c r="P157" s="75"/>
      <c r="Q157" s="40" t="s">
        <v>249</v>
      </c>
      <c r="R157" s="42"/>
      <c r="S157" s="43">
        <v>1070814</v>
      </c>
      <c r="T157" s="43"/>
      <c r="U157" s="42"/>
    </row>
    <row r="158" spans="1:21">
      <c r="A158" s="57"/>
      <c r="B158" s="79"/>
      <c r="C158" s="43"/>
      <c r="D158" s="43"/>
      <c r="E158" s="42"/>
      <c r="F158" s="42"/>
      <c r="G158" s="43"/>
      <c r="H158" s="43"/>
      <c r="I158" s="42"/>
      <c r="J158" s="42"/>
      <c r="K158" s="75"/>
      <c r="L158" s="75"/>
      <c r="M158" s="42"/>
      <c r="N158" s="42"/>
      <c r="O158" s="75"/>
      <c r="P158" s="75"/>
      <c r="Q158" s="40"/>
      <c r="R158" s="42"/>
      <c r="S158" s="43"/>
      <c r="T158" s="43"/>
      <c r="U158" s="42"/>
    </row>
    <row r="159" spans="1:21">
      <c r="A159" s="57"/>
      <c r="B159" s="82" t="s">
        <v>38</v>
      </c>
      <c r="C159" s="78" t="s">
        <v>253</v>
      </c>
      <c r="D159" s="78"/>
      <c r="E159" s="35"/>
      <c r="F159" s="35"/>
      <c r="G159" s="45">
        <v>2633</v>
      </c>
      <c r="H159" s="45"/>
      <c r="I159" s="35"/>
      <c r="J159" s="35"/>
      <c r="K159" s="78" t="s">
        <v>253</v>
      </c>
      <c r="L159" s="78"/>
      <c r="M159" s="35"/>
      <c r="N159" s="35"/>
      <c r="O159" s="78" t="s">
        <v>253</v>
      </c>
      <c r="P159" s="78"/>
      <c r="Q159" s="35"/>
      <c r="R159" s="35"/>
      <c r="S159" s="45">
        <v>2633</v>
      </c>
      <c r="T159" s="45"/>
      <c r="U159" s="35"/>
    </row>
    <row r="160" spans="1:21" ht="15.75" thickBot="1">
      <c r="A160" s="57"/>
      <c r="B160" s="82"/>
      <c r="C160" s="110"/>
      <c r="D160" s="110"/>
      <c r="E160" s="100"/>
      <c r="F160" s="35"/>
      <c r="G160" s="109"/>
      <c r="H160" s="109"/>
      <c r="I160" s="100"/>
      <c r="J160" s="35"/>
      <c r="K160" s="110"/>
      <c r="L160" s="110"/>
      <c r="M160" s="100"/>
      <c r="N160" s="35"/>
      <c r="O160" s="110"/>
      <c r="P160" s="110"/>
      <c r="Q160" s="100"/>
      <c r="R160" s="35"/>
      <c r="S160" s="109"/>
      <c r="T160" s="109"/>
      <c r="U160" s="100"/>
    </row>
    <row r="161" spans="1:21">
      <c r="A161" s="57"/>
      <c r="B161" s="79" t="s">
        <v>746</v>
      </c>
      <c r="C161" s="124" t="s">
        <v>393</v>
      </c>
      <c r="D161" s="124"/>
      <c r="E161" s="111" t="s">
        <v>249</v>
      </c>
      <c r="F161" s="42"/>
      <c r="G161" s="113">
        <v>254640</v>
      </c>
      <c r="H161" s="113"/>
      <c r="I161" s="72"/>
      <c r="J161" s="42"/>
      <c r="K161" s="124">
        <v>736</v>
      </c>
      <c r="L161" s="124"/>
      <c r="M161" s="72"/>
      <c r="N161" s="42"/>
      <c r="O161" s="124" t="s">
        <v>253</v>
      </c>
      <c r="P161" s="124"/>
      <c r="Q161" s="72"/>
      <c r="R161" s="42"/>
      <c r="S161" s="113">
        <v>214130</v>
      </c>
      <c r="T161" s="113"/>
      <c r="U161" s="72"/>
    </row>
    <row r="162" spans="1:21">
      <c r="A162" s="57"/>
      <c r="B162" s="79"/>
      <c r="C162" s="75"/>
      <c r="D162" s="75"/>
      <c r="E162" s="40"/>
      <c r="F162" s="42"/>
      <c r="G162" s="43"/>
      <c r="H162" s="43"/>
      <c r="I162" s="42"/>
      <c r="J162" s="42"/>
      <c r="K162" s="75"/>
      <c r="L162" s="75"/>
      <c r="M162" s="42"/>
      <c r="N162" s="42"/>
      <c r="O162" s="75"/>
      <c r="P162" s="75"/>
      <c r="Q162" s="42"/>
      <c r="R162" s="42"/>
      <c r="S162" s="43"/>
      <c r="T162" s="43"/>
      <c r="U162" s="42"/>
    </row>
    <row r="163" spans="1:21">
      <c r="A163" s="57"/>
      <c r="B163" s="82" t="s">
        <v>40</v>
      </c>
      <c r="C163" s="78" t="s">
        <v>253</v>
      </c>
      <c r="D163" s="78"/>
      <c r="E163" s="35"/>
      <c r="F163" s="35"/>
      <c r="G163" s="45">
        <v>52922</v>
      </c>
      <c r="H163" s="45"/>
      <c r="I163" s="35"/>
      <c r="J163" s="35"/>
      <c r="K163" s="78" t="s">
        <v>253</v>
      </c>
      <c r="L163" s="78"/>
      <c r="M163" s="35"/>
      <c r="N163" s="35"/>
      <c r="O163" s="78" t="s">
        <v>253</v>
      </c>
      <c r="P163" s="78"/>
      <c r="Q163" s="35"/>
      <c r="R163" s="35"/>
      <c r="S163" s="45">
        <v>52922</v>
      </c>
      <c r="T163" s="45"/>
      <c r="U163" s="35"/>
    </row>
    <row r="164" spans="1:21">
      <c r="A164" s="57"/>
      <c r="B164" s="82"/>
      <c r="C164" s="78"/>
      <c r="D164" s="78"/>
      <c r="E164" s="35"/>
      <c r="F164" s="35"/>
      <c r="G164" s="45"/>
      <c r="H164" s="45"/>
      <c r="I164" s="35"/>
      <c r="J164" s="35"/>
      <c r="K164" s="78"/>
      <c r="L164" s="78"/>
      <c r="M164" s="35"/>
      <c r="N164" s="35"/>
      <c r="O164" s="78"/>
      <c r="P164" s="78"/>
      <c r="Q164" s="35"/>
      <c r="R164" s="35"/>
      <c r="S164" s="45"/>
      <c r="T164" s="45"/>
      <c r="U164" s="35"/>
    </row>
    <row r="165" spans="1:21">
      <c r="A165" s="57"/>
      <c r="B165" s="79" t="s">
        <v>41</v>
      </c>
      <c r="C165" s="75" t="s">
        <v>253</v>
      </c>
      <c r="D165" s="75"/>
      <c r="E165" s="42"/>
      <c r="F165" s="42"/>
      <c r="G165" s="43">
        <v>121035</v>
      </c>
      <c r="H165" s="43"/>
      <c r="I165" s="42"/>
      <c r="J165" s="42"/>
      <c r="K165" s="75">
        <v>128</v>
      </c>
      <c r="L165" s="75"/>
      <c r="M165" s="42"/>
      <c r="N165" s="42"/>
      <c r="O165" s="75" t="s">
        <v>253</v>
      </c>
      <c r="P165" s="75"/>
      <c r="Q165" s="42"/>
      <c r="R165" s="42"/>
      <c r="S165" s="43">
        <v>121163</v>
      </c>
      <c r="T165" s="43"/>
      <c r="U165" s="42"/>
    </row>
    <row r="166" spans="1:21">
      <c r="A166" s="57"/>
      <c r="B166" s="79"/>
      <c r="C166" s="75"/>
      <c r="D166" s="75"/>
      <c r="E166" s="42"/>
      <c r="F166" s="42"/>
      <c r="G166" s="43"/>
      <c r="H166" s="43"/>
      <c r="I166" s="42"/>
      <c r="J166" s="42"/>
      <c r="K166" s="75"/>
      <c r="L166" s="75"/>
      <c r="M166" s="42"/>
      <c r="N166" s="42"/>
      <c r="O166" s="75"/>
      <c r="P166" s="75"/>
      <c r="Q166" s="42"/>
      <c r="R166" s="42"/>
      <c r="S166" s="43"/>
      <c r="T166" s="43"/>
      <c r="U166" s="42"/>
    </row>
    <row r="167" spans="1:21">
      <c r="A167" s="57"/>
      <c r="B167" s="82" t="s">
        <v>42</v>
      </c>
      <c r="C167" s="78" t="s">
        <v>253</v>
      </c>
      <c r="D167" s="78"/>
      <c r="E167" s="35"/>
      <c r="F167" s="35"/>
      <c r="G167" s="45">
        <v>12784</v>
      </c>
      <c r="H167" s="45"/>
      <c r="I167" s="35"/>
      <c r="J167" s="35"/>
      <c r="K167" s="78" t="s">
        <v>253</v>
      </c>
      <c r="L167" s="78"/>
      <c r="M167" s="35"/>
      <c r="N167" s="35"/>
      <c r="O167" s="78" t="s">
        <v>253</v>
      </c>
      <c r="P167" s="78"/>
      <c r="Q167" s="35"/>
      <c r="R167" s="35"/>
      <c r="S167" s="45">
        <v>12784</v>
      </c>
      <c r="T167" s="45"/>
      <c r="U167" s="35"/>
    </row>
    <row r="168" spans="1:21" ht="15.75" thickBot="1">
      <c r="A168" s="57"/>
      <c r="B168" s="82"/>
      <c r="C168" s="110"/>
      <c r="D168" s="110"/>
      <c r="E168" s="100"/>
      <c r="F168" s="35"/>
      <c r="G168" s="109"/>
      <c r="H168" s="109"/>
      <c r="I168" s="100"/>
      <c r="J168" s="35"/>
      <c r="K168" s="110"/>
      <c r="L168" s="110"/>
      <c r="M168" s="100"/>
      <c r="N168" s="35"/>
      <c r="O168" s="110"/>
      <c r="P168" s="110"/>
      <c r="Q168" s="100"/>
      <c r="R168" s="35"/>
      <c r="S168" s="109"/>
      <c r="T168" s="109"/>
      <c r="U168" s="100"/>
    </row>
    <row r="169" spans="1:21">
      <c r="A169" s="57"/>
      <c r="B169" s="79" t="s">
        <v>748</v>
      </c>
      <c r="C169" s="124" t="s">
        <v>393</v>
      </c>
      <c r="D169" s="124"/>
      <c r="E169" s="111" t="s">
        <v>249</v>
      </c>
      <c r="F169" s="42"/>
      <c r="G169" s="113">
        <v>67899</v>
      </c>
      <c r="H169" s="113"/>
      <c r="I169" s="72"/>
      <c r="J169" s="42"/>
      <c r="K169" s="124">
        <v>608</v>
      </c>
      <c r="L169" s="124"/>
      <c r="M169" s="72"/>
      <c r="N169" s="42"/>
      <c r="O169" s="124" t="s">
        <v>253</v>
      </c>
      <c r="P169" s="124"/>
      <c r="Q169" s="72"/>
      <c r="R169" s="42"/>
      <c r="S169" s="113">
        <v>27261</v>
      </c>
      <c r="T169" s="113"/>
      <c r="U169" s="72"/>
    </row>
    <row r="170" spans="1:21">
      <c r="A170" s="57"/>
      <c r="B170" s="79"/>
      <c r="C170" s="75"/>
      <c r="D170" s="75"/>
      <c r="E170" s="40"/>
      <c r="F170" s="42"/>
      <c r="G170" s="43"/>
      <c r="H170" s="43"/>
      <c r="I170" s="42"/>
      <c r="J170" s="42"/>
      <c r="K170" s="75"/>
      <c r="L170" s="75"/>
      <c r="M170" s="42"/>
      <c r="N170" s="42"/>
      <c r="O170" s="75"/>
      <c r="P170" s="75"/>
      <c r="Q170" s="42"/>
      <c r="R170" s="42"/>
      <c r="S170" s="43"/>
      <c r="T170" s="43"/>
      <c r="U170" s="42"/>
    </row>
    <row r="171" spans="1:21">
      <c r="A171" s="57"/>
      <c r="B171" s="82" t="s">
        <v>772</v>
      </c>
      <c r="C171" s="78" t="s">
        <v>253</v>
      </c>
      <c r="D171" s="78"/>
      <c r="E171" s="35"/>
      <c r="F171" s="35"/>
      <c r="G171" s="78" t="s">
        <v>287</v>
      </c>
      <c r="H171" s="78"/>
      <c r="I171" s="28" t="s">
        <v>249</v>
      </c>
      <c r="J171" s="35"/>
      <c r="K171" s="78" t="s">
        <v>253</v>
      </c>
      <c r="L171" s="78"/>
      <c r="M171" s="35"/>
      <c r="N171" s="35"/>
      <c r="O171" s="78" t="s">
        <v>253</v>
      </c>
      <c r="P171" s="78"/>
      <c r="Q171" s="35"/>
      <c r="R171" s="35"/>
      <c r="S171" s="78" t="s">
        <v>287</v>
      </c>
      <c r="T171" s="78"/>
      <c r="U171" s="28" t="s">
        <v>249</v>
      </c>
    </row>
    <row r="172" spans="1:21">
      <c r="A172" s="57"/>
      <c r="B172" s="82"/>
      <c r="C172" s="78"/>
      <c r="D172" s="78"/>
      <c r="E172" s="35"/>
      <c r="F172" s="35"/>
      <c r="G172" s="78"/>
      <c r="H172" s="78"/>
      <c r="I172" s="28"/>
      <c r="J172" s="35"/>
      <c r="K172" s="78"/>
      <c r="L172" s="78"/>
      <c r="M172" s="35"/>
      <c r="N172" s="35"/>
      <c r="O172" s="78"/>
      <c r="P172" s="78"/>
      <c r="Q172" s="35"/>
      <c r="R172" s="35"/>
      <c r="S172" s="78"/>
      <c r="T172" s="78"/>
      <c r="U172" s="28"/>
    </row>
    <row r="173" spans="1:21">
      <c r="A173" s="57"/>
      <c r="B173" s="79" t="s">
        <v>45</v>
      </c>
      <c r="C173" s="75" t="s">
        <v>773</v>
      </c>
      <c r="D173" s="75"/>
      <c r="E173" s="40" t="s">
        <v>249</v>
      </c>
      <c r="F173" s="42"/>
      <c r="G173" s="75" t="s">
        <v>253</v>
      </c>
      <c r="H173" s="75"/>
      <c r="I173" s="42"/>
      <c r="J173" s="42"/>
      <c r="K173" s="75" t="s">
        <v>253</v>
      </c>
      <c r="L173" s="75"/>
      <c r="M173" s="42"/>
      <c r="N173" s="42"/>
      <c r="O173" s="75" t="s">
        <v>253</v>
      </c>
      <c r="P173" s="75"/>
      <c r="Q173" s="42"/>
      <c r="R173" s="42"/>
      <c r="S173" s="75" t="s">
        <v>773</v>
      </c>
      <c r="T173" s="75"/>
      <c r="U173" s="40" t="s">
        <v>249</v>
      </c>
    </row>
    <row r="174" spans="1:21">
      <c r="A174" s="57"/>
      <c r="B174" s="79"/>
      <c r="C174" s="75"/>
      <c r="D174" s="75"/>
      <c r="E174" s="40"/>
      <c r="F174" s="42"/>
      <c r="G174" s="75"/>
      <c r="H174" s="75"/>
      <c r="I174" s="42"/>
      <c r="J174" s="42"/>
      <c r="K174" s="75"/>
      <c r="L174" s="75"/>
      <c r="M174" s="42"/>
      <c r="N174" s="42"/>
      <c r="O174" s="75"/>
      <c r="P174" s="75"/>
      <c r="Q174" s="42"/>
      <c r="R174" s="42"/>
      <c r="S174" s="75"/>
      <c r="T174" s="75"/>
      <c r="U174" s="40"/>
    </row>
    <row r="175" spans="1:21">
      <c r="A175" s="57"/>
      <c r="B175" s="82" t="s">
        <v>751</v>
      </c>
      <c r="C175" s="78" t="s">
        <v>389</v>
      </c>
      <c r="D175" s="78"/>
      <c r="E175" s="28" t="s">
        <v>249</v>
      </c>
      <c r="F175" s="35"/>
      <c r="G175" s="45">
        <v>1278</v>
      </c>
      <c r="H175" s="45"/>
      <c r="I175" s="35"/>
      <c r="J175" s="35"/>
      <c r="K175" s="78">
        <v>15</v>
      </c>
      <c r="L175" s="78"/>
      <c r="M175" s="35"/>
      <c r="N175" s="35"/>
      <c r="O175" s="78" t="s">
        <v>253</v>
      </c>
      <c r="P175" s="78"/>
      <c r="Q175" s="35"/>
      <c r="R175" s="35"/>
      <c r="S175" s="78" t="s">
        <v>774</v>
      </c>
      <c r="T175" s="78"/>
      <c r="U175" s="28" t="s">
        <v>249</v>
      </c>
    </row>
    <row r="176" spans="1:21" ht="15.75" thickBot="1">
      <c r="A176" s="57"/>
      <c r="B176" s="82"/>
      <c r="C176" s="110"/>
      <c r="D176" s="110"/>
      <c r="E176" s="166"/>
      <c r="F176" s="35"/>
      <c r="G176" s="109"/>
      <c r="H176" s="109"/>
      <c r="I176" s="100"/>
      <c r="J176" s="35"/>
      <c r="K176" s="110"/>
      <c r="L176" s="110"/>
      <c r="M176" s="100"/>
      <c r="N176" s="35"/>
      <c r="O176" s="110"/>
      <c r="P176" s="110"/>
      <c r="Q176" s="100"/>
      <c r="R176" s="35"/>
      <c r="S176" s="110"/>
      <c r="T176" s="110"/>
      <c r="U176" s="166"/>
    </row>
    <row r="177" spans="1:21">
      <c r="A177" s="57"/>
      <c r="B177" s="79" t="s">
        <v>755</v>
      </c>
      <c r="C177" s="124" t="s">
        <v>775</v>
      </c>
      <c r="D177" s="124"/>
      <c r="E177" s="111" t="s">
        <v>249</v>
      </c>
      <c r="F177" s="42"/>
      <c r="G177" s="113">
        <v>69064</v>
      </c>
      <c r="H177" s="113"/>
      <c r="I177" s="72"/>
      <c r="J177" s="42"/>
      <c r="K177" s="124">
        <v>623</v>
      </c>
      <c r="L177" s="124"/>
      <c r="M177" s="72"/>
      <c r="N177" s="42"/>
      <c r="O177" s="124" t="s">
        <v>253</v>
      </c>
      <c r="P177" s="124"/>
      <c r="Q177" s="72"/>
      <c r="R177" s="42"/>
      <c r="S177" s="124" t="s">
        <v>776</v>
      </c>
      <c r="T177" s="124"/>
      <c r="U177" s="111" t="s">
        <v>249</v>
      </c>
    </row>
    <row r="178" spans="1:21">
      <c r="A178" s="57"/>
      <c r="B178" s="79"/>
      <c r="C178" s="75"/>
      <c r="D178" s="75"/>
      <c r="E178" s="40"/>
      <c r="F178" s="42"/>
      <c r="G178" s="43"/>
      <c r="H178" s="43"/>
      <c r="I178" s="42"/>
      <c r="J178" s="42"/>
      <c r="K178" s="75"/>
      <c r="L178" s="75"/>
      <c r="M178" s="42"/>
      <c r="N178" s="42"/>
      <c r="O178" s="75"/>
      <c r="P178" s="75"/>
      <c r="Q178" s="42"/>
      <c r="R178" s="42"/>
      <c r="S178" s="75"/>
      <c r="T178" s="75"/>
      <c r="U178" s="40"/>
    </row>
    <row r="179" spans="1:21">
      <c r="A179" s="57"/>
      <c r="B179" s="82" t="s">
        <v>758</v>
      </c>
      <c r="C179" s="78" t="s">
        <v>777</v>
      </c>
      <c r="D179" s="78"/>
      <c r="E179" s="28" t="s">
        <v>249</v>
      </c>
      <c r="F179" s="35"/>
      <c r="G179" s="45">
        <v>7058</v>
      </c>
      <c r="H179" s="45"/>
      <c r="I179" s="35"/>
      <c r="J179" s="35"/>
      <c r="K179" s="78">
        <v>218</v>
      </c>
      <c r="L179" s="78"/>
      <c r="M179" s="35"/>
      <c r="N179" s="35"/>
      <c r="O179" s="78" t="s">
        <v>253</v>
      </c>
      <c r="P179" s="78"/>
      <c r="Q179" s="35"/>
      <c r="R179" s="35"/>
      <c r="S179" s="78" t="s">
        <v>479</v>
      </c>
      <c r="T179" s="78"/>
      <c r="U179" s="28" t="s">
        <v>249</v>
      </c>
    </row>
    <row r="180" spans="1:21">
      <c r="A180" s="57"/>
      <c r="B180" s="82"/>
      <c r="C180" s="78"/>
      <c r="D180" s="78"/>
      <c r="E180" s="28"/>
      <c r="F180" s="35"/>
      <c r="G180" s="45"/>
      <c r="H180" s="45"/>
      <c r="I180" s="35"/>
      <c r="J180" s="35"/>
      <c r="K180" s="78"/>
      <c r="L180" s="78"/>
      <c r="M180" s="35"/>
      <c r="N180" s="35"/>
      <c r="O180" s="78"/>
      <c r="P180" s="78"/>
      <c r="Q180" s="35"/>
      <c r="R180" s="35"/>
      <c r="S180" s="78"/>
      <c r="T180" s="78"/>
      <c r="U180" s="28"/>
    </row>
    <row r="181" spans="1:21">
      <c r="A181" s="57"/>
      <c r="B181" s="79" t="s">
        <v>761</v>
      </c>
      <c r="C181" s="43">
        <v>62411</v>
      </c>
      <c r="D181" s="43"/>
      <c r="E181" s="42"/>
      <c r="F181" s="42"/>
      <c r="G181" s="75" t="s">
        <v>253</v>
      </c>
      <c r="H181" s="75"/>
      <c r="I181" s="42"/>
      <c r="J181" s="42"/>
      <c r="K181" s="75" t="s">
        <v>253</v>
      </c>
      <c r="L181" s="75"/>
      <c r="M181" s="42"/>
      <c r="N181" s="42"/>
      <c r="O181" s="75" t="s">
        <v>778</v>
      </c>
      <c r="P181" s="75"/>
      <c r="Q181" s="40" t="s">
        <v>249</v>
      </c>
      <c r="R181" s="42"/>
      <c r="S181" s="75" t="s">
        <v>253</v>
      </c>
      <c r="T181" s="75"/>
      <c r="U181" s="42"/>
    </row>
    <row r="182" spans="1:21" ht="15.75" thickBot="1">
      <c r="A182" s="57"/>
      <c r="B182" s="79"/>
      <c r="C182" s="48"/>
      <c r="D182" s="48"/>
      <c r="E182" s="47"/>
      <c r="F182" s="42"/>
      <c r="G182" s="84"/>
      <c r="H182" s="84"/>
      <c r="I182" s="47"/>
      <c r="J182" s="42"/>
      <c r="K182" s="84"/>
      <c r="L182" s="84"/>
      <c r="M182" s="47"/>
      <c r="N182" s="42"/>
      <c r="O182" s="84"/>
      <c r="P182" s="84"/>
      <c r="Q182" s="85"/>
      <c r="R182" s="42"/>
      <c r="S182" s="84"/>
      <c r="T182" s="84"/>
      <c r="U182" s="47"/>
    </row>
    <row r="183" spans="1:21">
      <c r="A183" s="57"/>
      <c r="B183" s="82" t="s">
        <v>779</v>
      </c>
      <c r="C183" s="87" t="s">
        <v>780</v>
      </c>
      <c r="D183" s="87"/>
      <c r="E183" s="36" t="s">
        <v>249</v>
      </c>
      <c r="F183" s="35"/>
      <c r="G183" s="38">
        <v>62006</v>
      </c>
      <c r="H183" s="38"/>
      <c r="I183" s="33"/>
      <c r="J183" s="35"/>
      <c r="K183" s="87">
        <v>405</v>
      </c>
      <c r="L183" s="87"/>
      <c r="M183" s="33"/>
      <c r="N183" s="35"/>
      <c r="O183" s="87" t="s">
        <v>778</v>
      </c>
      <c r="P183" s="87"/>
      <c r="Q183" s="36" t="s">
        <v>249</v>
      </c>
      <c r="R183" s="35"/>
      <c r="S183" s="87" t="s">
        <v>780</v>
      </c>
      <c r="T183" s="87"/>
      <c r="U183" s="36" t="s">
        <v>249</v>
      </c>
    </row>
    <row r="184" spans="1:21">
      <c r="A184" s="57"/>
      <c r="B184" s="82"/>
      <c r="C184" s="78"/>
      <c r="D184" s="78"/>
      <c r="E184" s="28"/>
      <c r="F184" s="35"/>
      <c r="G184" s="45"/>
      <c r="H184" s="45"/>
      <c r="I184" s="35"/>
      <c r="J184" s="35"/>
      <c r="K184" s="78"/>
      <c r="L184" s="78"/>
      <c r="M184" s="35"/>
      <c r="N184" s="35"/>
      <c r="O184" s="78"/>
      <c r="P184" s="78"/>
      <c r="Q184" s="28"/>
      <c r="R184" s="35"/>
      <c r="S184" s="78"/>
      <c r="T184" s="78"/>
      <c r="U184" s="28"/>
    </row>
    <row r="185" spans="1:21">
      <c r="A185" s="57"/>
      <c r="B185" s="79" t="s">
        <v>781</v>
      </c>
      <c r="C185" s="75" t="s">
        <v>253</v>
      </c>
      <c r="D185" s="75"/>
      <c r="E185" s="42"/>
      <c r="F185" s="42"/>
      <c r="G185" s="75" t="s">
        <v>782</v>
      </c>
      <c r="H185" s="75"/>
      <c r="I185" s="40" t="s">
        <v>249</v>
      </c>
      <c r="J185" s="42"/>
      <c r="K185" s="75">
        <v>32</v>
      </c>
      <c r="L185" s="75"/>
      <c r="M185" s="42"/>
      <c r="N185" s="42"/>
      <c r="O185" s="75" t="s">
        <v>253</v>
      </c>
      <c r="P185" s="75"/>
      <c r="Q185" s="42"/>
      <c r="R185" s="42"/>
      <c r="S185" s="75" t="s">
        <v>783</v>
      </c>
      <c r="T185" s="75"/>
      <c r="U185" s="40" t="s">
        <v>249</v>
      </c>
    </row>
    <row r="186" spans="1:21">
      <c r="A186" s="57"/>
      <c r="B186" s="79"/>
      <c r="C186" s="75"/>
      <c r="D186" s="75"/>
      <c r="E186" s="42"/>
      <c r="F186" s="42"/>
      <c r="G186" s="75"/>
      <c r="H186" s="75"/>
      <c r="I186" s="40"/>
      <c r="J186" s="42"/>
      <c r="K186" s="75"/>
      <c r="L186" s="75"/>
      <c r="M186" s="42"/>
      <c r="N186" s="42"/>
      <c r="O186" s="75"/>
      <c r="P186" s="75"/>
      <c r="Q186" s="42"/>
      <c r="R186" s="42"/>
      <c r="S186" s="75"/>
      <c r="T186" s="75"/>
      <c r="U186" s="40"/>
    </row>
    <row r="187" spans="1:21">
      <c r="A187" s="57"/>
      <c r="B187" s="82" t="s">
        <v>767</v>
      </c>
      <c r="C187" s="78" t="s">
        <v>783</v>
      </c>
      <c r="D187" s="78"/>
      <c r="E187" s="28" t="s">
        <v>249</v>
      </c>
      <c r="F187" s="35"/>
      <c r="G187" s="78" t="s">
        <v>253</v>
      </c>
      <c r="H187" s="78"/>
      <c r="I187" s="35"/>
      <c r="J187" s="35"/>
      <c r="K187" s="78" t="s">
        <v>253</v>
      </c>
      <c r="L187" s="78"/>
      <c r="M187" s="35"/>
      <c r="N187" s="35"/>
      <c r="O187" s="45">
        <v>1704</v>
      </c>
      <c r="P187" s="45"/>
      <c r="Q187" s="35"/>
      <c r="R187" s="35"/>
      <c r="S187" s="78" t="s">
        <v>253</v>
      </c>
      <c r="T187" s="78"/>
      <c r="U187" s="35"/>
    </row>
    <row r="188" spans="1:21" ht="15.75" thickBot="1">
      <c r="A188" s="57"/>
      <c r="B188" s="82"/>
      <c r="C188" s="110"/>
      <c r="D188" s="110"/>
      <c r="E188" s="166"/>
      <c r="F188" s="35"/>
      <c r="G188" s="110"/>
      <c r="H188" s="110"/>
      <c r="I188" s="100"/>
      <c r="J188" s="35"/>
      <c r="K188" s="110"/>
      <c r="L188" s="110"/>
      <c r="M188" s="100"/>
      <c r="N188" s="35"/>
      <c r="O188" s="109"/>
      <c r="P188" s="109"/>
      <c r="Q188" s="100"/>
      <c r="R188" s="35"/>
      <c r="S188" s="110"/>
      <c r="T188" s="110"/>
      <c r="U188" s="100"/>
    </row>
    <row r="189" spans="1:21">
      <c r="A189" s="57"/>
      <c r="B189" s="79" t="s">
        <v>784</v>
      </c>
      <c r="C189" s="111" t="s">
        <v>225</v>
      </c>
      <c r="D189" s="124" t="s">
        <v>785</v>
      </c>
      <c r="E189" s="111" t="s">
        <v>249</v>
      </c>
      <c r="F189" s="42"/>
      <c r="G189" s="111" t="s">
        <v>225</v>
      </c>
      <c r="H189" s="113">
        <v>60270</v>
      </c>
      <c r="I189" s="72"/>
      <c r="J189" s="42"/>
      <c r="K189" s="111" t="s">
        <v>225</v>
      </c>
      <c r="L189" s="124">
        <v>437</v>
      </c>
      <c r="M189" s="72"/>
      <c r="N189" s="42"/>
      <c r="O189" s="111" t="s">
        <v>225</v>
      </c>
      <c r="P189" s="124" t="s">
        <v>786</v>
      </c>
      <c r="Q189" s="111" t="s">
        <v>249</v>
      </c>
      <c r="R189" s="42"/>
      <c r="S189" s="111" t="s">
        <v>225</v>
      </c>
      <c r="T189" s="124" t="s">
        <v>785</v>
      </c>
      <c r="U189" s="111" t="s">
        <v>249</v>
      </c>
    </row>
    <row r="190" spans="1:21" ht="15.75" thickBot="1">
      <c r="A190" s="57"/>
      <c r="B190" s="79"/>
      <c r="C190" s="112"/>
      <c r="D190" s="125"/>
      <c r="E190" s="112"/>
      <c r="F190" s="42"/>
      <c r="G190" s="112"/>
      <c r="H190" s="114"/>
      <c r="I190" s="107"/>
      <c r="J190" s="42"/>
      <c r="K190" s="112"/>
      <c r="L190" s="125"/>
      <c r="M190" s="107"/>
      <c r="N190" s="42"/>
      <c r="O190" s="112"/>
      <c r="P190" s="125"/>
      <c r="Q190" s="112"/>
      <c r="R190" s="42"/>
      <c r="S190" s="112"/>
      <c r="T190" s="125"/>
      <c r="U190" s="112"/>
    </row>
    <row r="191" spans="1:21" ht="15.75" thickTop="1">
      <c r="A191" s="57"/>
      <c r="B191" s="82" t="s">
        <v>787</v>
      </c>
      <c r="C191" s="208" t="s">
        <v>225</v>
      </c>
      <c r="D191" s="209" t="s">
        <v>785</v>
      </c>
      <c r="E191" s="208" t="s">
        <v>249</v>
      </c>
      <c r="F191" s="35"/>
      <c r="G191" s="208" t="s">
        <v>225</v>
      </c>
      <c r="H191" s="207">
        <v>60270</v>
      </c>
      <c r="I191" s="108"/>
      <c r="J191" s="35"/>
      <c r="K191" s="208" t="s">
        <v>225</v>
      </c>
      <c r="L191" s="209">
        <v>437</v>
      </c>
      <c r="M191" s="108"/>
      <c r="N191" s="35"/>
      <c r="O191" s="208" t="s">
        <v>225</v>
      </c>
      <c r="P191" s="209" t="s">
        <v>786</v>
      </c>
      <c r="Q191" s="208" t="s">
        <v>249</v>
      </c>
      <c r="R191" s="35"/>
      <c r="S191" s="208" t="s">
        <v>225</v>
      </c>
      <c r="T191" s="209" t="s">
        <v>785</v>
      </c>
      <c r="U191" s="208" t="s">
        <v>249</v>
      </c>
    </row>
    <row r="192" spans="1:21" ht="15.75" thickBot="1">
      <c r="A192" s="57"/>
      <c r="B192" s="82"/>
      <c r="C192" s="54"/>
      <c r="D192" s="88"/>
      <c r="E192" s="54"/>
      <c r="F192" s="35"/>
      <c r="G192" s="54"/>
      <c r="H192" s="55"/>
      <c r="I192" s="53"/>
      <c r="J192" s="35"/>
      <c r="K192" s="54"/>
      <c r="L192" s="88"/>
      <c r="M192" s="53"/>
      <c r="N192" s="35"/>
      <c r="O192" s="54"/>
      <c r="P192" s="88"/>
      <c r="Q192" s="54"/>
      <c r="R192" s="35"/>
      <c r="S192" s="54"/>
      <c r="T192" s="88"/>
      <c r="U192" s="54"/>
    </row>
    <row r="193" spans="1:21" ht="15.75" thickTop="1">
      <c r="A193" s="57"/>
      <c r="B193" s="56"/>
      <c r="C193" s="56"/>
      <c r="D193" s="56"/>
      <c r="E193" s="56"/>
      <c r="F193" s="56"/>
      <c r="G193" s="56"/>
      <c r="H193" s="56"/>
      <c r="I193" s="56"/>
      <c r="J193" s="56"/>
      <c r="K193" s="56"/>
      <c r="L193" s="56"/>
      <c r="M193" s="56"/>
      <c r="N193" s="56"/>
      <c r="O193" s="56"/>
      <c r="P193" s="56"/>
      <c r="Q193" s="56"/>
      <c r="R193" s="56"/>
      <c r="S193" s="56"/>
      <c r="T193" s="56"/>
      <c r="U193" s="56"/>
    </row>
    <row r="194" spans="1:21">
      <c r="A194" s="57"/>
      <c r="B194" s="56"/>
      <c r="C194" s="56"/>
      <c r="D194" s="56"/>
      <c r="E194" s="56"/>
      <c r="F194" s="56"/>
      <c r="G194" s="56"/>
      <c r="H194" s="56"/>
      <c r="I194" s="56"/>
      <c r="J194" s="56"/>
      <c r="K194" s="56"/>
      <c r="L194" s="56"/>
      <c r="M194" s="56"/>
      <c r="N194" s="56"/>
      <c r="O194" s="56"/>
      <c r="P194" s="56"/>
      <c r="Q194" s="56"/>
      <c r="R194" s="56"/>
      <c r="S194" s="56"/>
      <c r="T194" s="56"/>
      <c r="U194" s="56"/>
    </row>
    <row r="195" spans="1:21">
      <c r="A195" s="57"/>
      <c r="B195" s="56"/>
      <c r="C195" s="56"/>
      <c r="D195" s="56"/>
      <c r="E195" s="56"/>
      <c r="F195" s="56"/>
      <c r="G195" s="56"/>
      <c r="H195" s="56"/>
      <c r="I195" s="56"/>
      <c r="J195" s="56"/>
      <c r="K195" s="56"/>
      <c r="L195" s="56"/>
      <c r="M195" s="56"/>
      <c r="N195" s="56"/>
      <c r="O195" s="56"/>
      <c r="P195" s="56"/>
      <c r="Q195" s="56"/>
      <c r="R195" s="56"/>
      <c r="S195" s="56"/>
      <c r="T195" s="56"/>
      <c r="U195" s="56"/>
    </row>
    <row r="196" spans="1:21">
      <c r="A196" s="57"/>
      <c r="B196" s="56"/>
      <c r="C196" s="56"/>
      <c r="D196" s="56"/>
      <c r="E196" s="56"/>
      <c r="F196" s="56"/>
      <c r="G196" s="56"/>
      <c r="H196" s="56"/>
      <c r="I196" s="56"/>
      <c r="J196" s="56"/>
      <c r="K196" s="56"/>
      <c r="L196" s="56"/>
      <c r="M196" s="56"/>
      <c r="N196" s="56"/>
      <c r="O196" s="56"/>
      <c r="P196" s="56"/>
      <c r="Q196" s="56"/>
      <c r="R196" s="56"/>
      <c r="S196" s="56"/>
      <c r="T196" s="56"/>
      <c r="U196" s="56"/>
    </row>
    <row r="197" spans="1:21">
      <c r="A197" s="57"/>
      <c r="B197" s="232" t="s">
        <v>788</v>
      </c>
      <c r="C197" s="232"/>
      <c r="D197" s="232"/>
      <c r="E197" s="232"/>
      <c r="F197" s="232"/>
      <c r="G197" s="232"/>
      <c r="H197" s="232"/>
      <c r="I197" s="232"/>
      <c r="J197" s="232"/>
      <c r="K197" s="232"/>
      <c r="L197" s="232"/>
      <c r="M197" s="232"/>
      <c r="N197" s="232"/>
      <c r="O197" s="232"/>
      <c r="P197" s="232"/>
      <c r="Q197" s="232"/>
      <c r="R197" s="232"/>
      <c r="S197" s="232"/>
      <c r="T197" s="232"/>
      <c r="U197" s="232"/>
    </row>
    <row r="198" spans="1:21">
      <c r="A198" s="57"/>
      <c r="B198" s="116" t="s">
        <v>789</v>
      </c>
      <c r="C198" s="116"/>
      <c r="D198" s="116"/>
      <c r="E198" s="116"/>
      <c r="F198" s="116"/>
      <c r="G198" s="116"/>
      <c r="H198" s="116"/>
      <c r="I198" s="116"/>
      <c r="J198" s="116"/>
      <c r="K198" s="116"/>
      <c r="L198" s="116"/>
      <c r="M198" s="116"/>
      <c r="N198" s="116"/>
      <c r="O198" s="116"/>
      <c r="P198" s="116"/>
      <c r="Q198" s="116"/>
      <c r="R198" s="116"/>
      <c r="S198" s="116"/>
      <c r="T198" s="116"/>
      <c r="U198" s="116"/>
    </row>
    <row r="199" spans="1:21">
      <c r="A199" s="57"/>
      <c r="B199" s="232" t="s">
        <v>221</v>
      </c>
      <c r="C199" s="232"/>
      <c r="D199" s="232"/>
      <c r="E199" s="232"/>
      <c r="F199" s="232"/>
      <c r="G199" s="232"/>
      <c r="H199" s="232"/>
      <c r="I199" s="232"/>
      <c r="J199" s="232"/>
      <c r="K199" s="232"/>
      <c r="L199" s="232"/>
      <c r="M199" s="232"/>
      <c r="N199" s="232"/>
      <c r="O199" s="232"/>
      <c r="P199" s="232"/>
      <c r="Q199" s="232"/>
      <c r="R199" s="232"/>
      <c r="S199" s="232"/>
      <c r="T199" s="232"/>
      <c r="U199" s="232"/>
    </row>
    <row r="200" spans="1:21">
      <c r="A200" s="57"/>
      <c r="B200" s="218"/>
      <c r="C200" s="218"/>
      <c r="D200" s="218"/>
      <c r="E200" s="218"/>
      <c r="F200" s="218"/>
      <c r="G200" s="218"/>
      <c r="H200" s="218"/>
      <c r="I200" s="218"/>
      <c r="J200" s="218"/>
      <c r="K200" s="218"/>
      <c r="L200" s="218"/>
      <c r="M200" s="218"/>
      <c r="N200" s="218"/>
      <c r="O200" s="218"/>
      <c r="P200" s="218"/>
      <c r="Q200" s="218"/>
      <c r="R200" s="218"/>
      <c r="S200" s="218"/>
      <c r="T200" s="218"/>
      <c r="U200" s="218"/>
    </row>
    <row r="201" spans="1:21">
      <c r="A201" s="57"/>
      <c r="B201" s="19"/>
      <c r="C201" s="19"/>
      <c r="D201" s="19"/>
      <c r="E201" s="19"/>
      <c r="F201" s="19"/>
      <c r="G201" s="19"/>
      <c r="H201" s="19"/>
      <c r="I201" s="19"/>
      <c r="J201" s="19"/>
      <c r="K201" s="19"/>
      <c r="L201" s="19"/>
      <c r="M201" s="19"/>
      <c r="N201" s="19"/>
      <c r="O201" s="19"/>
      <c r="P201" s="19"/>
      <c r="Q201" s="19"/>
      <c r="R201" s="19"/>
      <c r="S201" s="19"/>
      <c r="T201" s="19"/>
      <c r="U201" s="19"/>
    </row>
    <row r="202" spans="1:21">
      <c r="A202" s="57"/>
      <c r="B202" s="13"/>
      <c r="C202" s="13"/>
      <c r="D202" s="13"/>
      <c r="E202" s="13"/>
      <c r="F202" s="13"/>
      <c r="G202" s="13"/>
      <c r="H202" s="13"/>
      <c r="I202" s="13"/>
      <c r="J202" s="13"/>
      <c r="K202" s="13"/>
      <c r="L202" s="13"/>
      <c r="M202" s="13"/>
      <c r="N202" s="13"/>
      <c r="O202" s="13"/>
      <c r="P202" s="13"/>
      <c r="Q202" s="13"/>
      <c r="R202" s="13"/>
      <c r="S202" s="13"/>
      <c r="T202" s="13"/>
      <c r="U202" s="13"/>
    </row>
    <row r="203" spans="1:21">
      <c r="A203" s="57"/>
      <c r="B203" s="115"/>
      <c r="C203" s="95" t="s">
        <v>716</v>
      </c>
      <c r="D203" s="95"/>
      <c r="E203" s="95"/>
      <c r="F203" s="42"/>
      <c r="G203" s="95" t="s">
        <v>718</v>
      </c>
      <c r="H203" s="95"/>
      <c r="I203" s="95"/>
      <c r="J203" s="42"/>
      <c r="K203" s="95" t="s">
        <v>720</v>
      </c>
      <c r="L203" s="95"/>
      <c r="M203" s="95"/>
      <c r="N203" s="42"/>
      <c r="O203" s="95" t="s">
        <v>721</v>
      </c>
      <c r="P203" s="95"/>
      <c r="Q203" s="95"/>
      <c r="R203" s="42"/>
      <c r="S203" s="95" t="s">
        <v>723</v>
      </c>
      <c r="T203" s="95"/>
      <c r="U203" s="95"/>
    </row>
    <row r="204" spans="1:21">
      <c r="A204" s="57"/>
      <c r="B204" s="115"/>
      <c r="C204" s="95" t="s">
        <v>717</v>
      </c>
      <c r="D204" s="95"/>
      <c r="E204" s="95"/>
      <c r="F204" s="42"/>
      <c r="G204" s="95" t="s">
        <v>719</v>
      </c>
      <c r="H204" s="95"/>
      <c r="I204" s="95"/>
      <c r="J204" s="42"/>
      <c r="K204" s="95" t="s">
        <v>719</v>
      </c>
      <c r="L204" s="95"/>
      <c r="M204" s="95"/>
      <c r="N204" s="42"/>
      <c r="O204" s="95" t="s">
        <v>722</v>
      </c>
      <c r="P204" s="95"/>
      <c r="Q204" s="95"/>
      <c r="R204" s="42"/>
      <c r="S204" s="95" t="s">
        <v>716</v>
      </c>
      <c r="T204" s="95"/>
      <c r="U204" s="95"/>
    </row>
    <row r="205" spans="1:21" ht="15.75" thickBot="1">
      <c r="A205" s="57"/>
      <c r="B205" s="115"/>
      <c r="C205" s="118"/>
      <c r="D205" s="118"/>
      <c r="E205" s="118"/>
      <c r="F205" s="42"/>
      <c r="G205" s="118"/>
      <c r="H205" s="118"/>
      <c r="I205" s="118"/>
      <c r="J205" s="42"/>
      <c r="K205" s="118"/>
      <c r="L205" s="118"/>
      <c r="M205" s="118"/>
      <c r="N205" s="42"/>
      <c r="O205" s="118"/>
      <c r="P205" s="118"/>
      <c r="Q205" s="118"/>
      <c r="R205" s="42"/>
      <c r="S205" s="26" t="s">
        <v>717</v>
      </c>
      <c r="T205" s="26"/>
      <c r="U205" s="26"/>
    </row>
    <row r="206" spans="1:21">
      <c r="A206" s="57"/>
      <c r="B206" s="219" t="s">
        <v>790</v>
      </c>
      <c r="C206" s="72"/>
      <c r="D206" s="72"/>
      <c r="E206" s="72"/>
      <c r="F206" s="16"/>
      <c r="G206" s="72"/>
      <c r="H206" s="72"/>
      <c r="I206" s="72"/>
      <c r="J206" s="16"/>
      <c r="K206" s="72"/>
      <c r="L206" s="72"/>
      <c r="M206" s="72"/>
      <c r="N206" s="16"/>
      <c r="O206" s="72"/>
      <c r="P206" s="72"/>
      <c r="Q206" s="72"/>
      <c r="R206" s="16"/>
      <c r="S206" s="72"/>
      <c r="T206" s="72"/>
      <c r="U206" s="72"/>
    </row>
    <row r="207" spans="1:21">
      <c r="A207" s="57"/>
      <c r="B207" s="82" t="s">
        <v>36</v>
      </c>
      <c r="C207" s="28" t="s">
        <v>225</v>
      </c>
      <c r="D207" s="78" t="s">
        <v>253</v>
      </c>
      <c r="E207" s="35"/>
      <c r="F207" s="35"/>
      <c r="G207" s="28" t="s">
        <v>225</v>
      </c>
      <c r="H207" s="45">
        <v>1005677</v>
      </c>
      <c r="I207" s="35"/>
      <c r="J207" s="35"/>
      <c r="K207" s="28" t="s">
        <v>225</v>
      </c>
      <c r="L207" s="78">
        <v>941</v>
      </c>
      <c r="M207" s="35"/>
      <c r="N207" s="35"/>
      <c r="O207" s="28" t="s">
        <v>225</v>
      </c>
      <c r="P207" s="78" t="s">
        <v>791</v>
      </c>
      <c r="Q207" s="28" t="s">
        <v>249</v>
      </c>
      <c r="R207" s="35"/>
      <c r="S207" s="28" t="s">
        <v>225</v>
      </c>
      <c r="T207" s="45">
        <v>1005677</v>
      </c>
      <c r="U207" s="35"/>
    </row>
    <row r="208" spans="1:21">
      <c r="A208" s="57"/>
      <c r="B208" s="82"/>
      <c r="C208" s="28"/>
      <c r="D208" s="78"/>
      <c r="E208" s="35"/>
      <c r="F208" s="35"/>
      <c r="G208" s="28"/>
      <c r="H208" s="45"/>
      <c r="I208" s="35"/>
      <c r="J208" s="35"/>
      <c r="K208" s="28"/>
      <c r="L208" s="78"/>
      <c r="M208" s="35"/>
      <c r="N208" s="35"/>
      <c r="O208" s="28"/>
      <c r="P208" s="78"/>
      <c r="Q208" s="28"/>
      <c r="R208" s="35"/>
      <c r="S208" s="28"/>
      <c r="T208" s="45"/>
      <c r="U208" s="35"/>
    </row>
    <row r="209" spans="1:21">
      <c r="A209" s="57"/>
      <c r="B209" s="79" t="s">
        <v>37</v>
      </c>
      <c r="C209" s="43">
        <v>60952</v>
      </c>
      <c r="D209" s="43"/>
      <c r="E209" s="42"/>
      <c r="F209" s="42"/>
      <c r="G209" s="43">
        <v>828368</v>
      </c>
      <c r="H209" s="43"/>
      <c r="I209" s="42"/>
      <c r="J209" s="42"/>
      <c r="K209" s="75" t="s">
        <v>253</v>
      </c>
      <c r="L209" s="75"/>
      <c r="M209" s="42"/>
      <c r="N209" s="42"/>
      <c r="O209" s="75" t="s">
        <v>791</v>
      </c>
      <c r="P209" s="75"/>
      <c r="Q209" s="40" t="s">
        <v>249</v>
      </c>
      <c r="R209" s="42"/>
      <c r="S209" s="43">
        <v>888379</v>
      </c>
      <c r="T209" s="43"/>
      <c r="U209" s="42"/>
    </row>
    <row r="210" spans="1:21">
      <c r="A210" s="57"/>
      <c r="B210" s="79"/>
      <c r="C210" s="43"/>
      <c r="D210" s="43"/>
      <c r="E210" s="42"/>
      <c r="F210" s="42"/>
      <c r="G210" s="43"/>
      <c r="H210" s="43"/>
      <c r="I210" s="42"/>
      <c r="J210" s="42"/>
      <c r="K210" s="75"/>
      <c r="L210" s="75"/>
      <c r="M210" s="42"/>
      <c r="N210" s="42"/>
      <c r="O210" s="75"/>
      <c r="P210" s="75"/>
      <c r="Q210" s="40"/>
      <c r="R210" s="42"/>
      <c r="S210" s="43"/>
      <c r="T210" s="43"/>
      <c r="U210" s="42"/>
    </row>
    <row r="211" spans="1:21">
      <c r="A211" s="57"/>
      <c r="B211" s="82" t="s">
        <v>38</v>
      </c>
      <c r="C211" s="78">
        <v>275</v>
      </c>
      <c r="D211" s="78"/>
      <c r="E211" s="35"/>
      <c r="F211" s="35"/>
      <c r="G211" s="45">
        <v>11935</v>
      </c>
      <c r="H211" s="45"/>
      <c r="I211" s="35"/>
      <c r="J211" s="35"/>
      <c r="K211" s="78" t="s">
        <v>253</v>
      </c>
      <c r="L211" s="78"/>
      <c r="M211" s="35"/>
      <c r="N211" s="35"/>
      <c r="O211" s="78" t="s">
        <v>253</v>
      </c>
      <c r="P211" s="78"/>
      <c r="Q211" s="35"/>
      <c r="R211" s="35"/>
      <c r="S211" s="45">
        <v>12210</v>
      </c>
      <c r="T211" s="45"/>
      <c r="U211" s="35"/>
    </row>
    <row r="212" spans="1:21" ht="15.75" thickBot="1">
      <c r="A212" s="57"/>
      <c r="B212" s="82"/>
      <c r="C212" s="110"/>
      <c r="D212" s="110"/>
      <c r="E212" s="100"/>
      <c r="F212" s="35"/>
      <c r="G212" s="109"/>
      <c r="H212" s="109"/>
      <c r="I212" s="100"/>
      <c r="J212" s="35"/>
      <c r="K212" s="110"/>
      <c r="L212" s="110"/>
      <c r="M212" s="100"/>
      <c r="N212" s="35"/>
      <c r="O212" s="110"/>
      <c r="P212" s="110"/>
      <c r="Q212" s="100"/>
      <c r="R212" s="35"/>
      <c r="S212" s="109"/>
      <c r="T212" s="109"/>
      <c r="U212" s="100"/>
    </row>
    <row r="213" spans="1:21">
      <c r="A213" s="57"/>
      <c r="B213" s="79" t="s">
        <v>746</v>
      </c>
      <c r="C213" s="124" t="s">
        <v>792</v>
      </c>
      <c r="D213" s="124"/>
      <c r="E213" s="111" t="s">
        <v>249</v>
      </c>
      <c r="F213" s="42"/>
      <c r="G213" s="113">
        <v>165374</v>
      </c>
      <c r="H213" s="113"/>
      <c r="I213" s="72"/>
      <c r="J213" s="42"/>
      <c r="K213" s="124">
        <v>941</v>
      </c>
      <c r="L213" s="124"/>
      <c r="M213" s="72"/>
      <c r="N213" s="42"/>
      <c r="O213" s="124" t="s">
        <v>253</v>
      </c>
      <c r="P213" s="124"/>
      <c r="Q213" s="72"/>
      <c r="R213" s="42"/>
      <c r="S213" s="113">
        <v>105088</v>
      </c>
      <c r="T213" s="113"/>
      <c r="U213" s="72"/>
    </row>
    <row r="214" spans="1:21">
      <c r="A214" s="57"/>
      <c r="B214" s="79"/>
      <c r="C214" s="75"/>
      <c r="D214" s="75"/>
      <c r="E214" s="40"/>
      <c r="F214" s="42"/>
      <c r="G214" s="43"/>
      <c r="H214" s="43"/>
      <c r="I214" s="42"/>
      <c r="J214" s="42"/>
      <c r="K214" s="75"/>
      <c r="L214" s="75"/>
      <c r="M214" s="42"/>
      <c r="N214" s="42"/>
      <c r="O214" s="75"/>
      <c r="P214" s="75"/>
      <c r="Q214" s="42"/>
      <c r="R214" s="42"/>
      <c r="S214" s="43"/>
      <c r="T214" s="43"/>
      <c r="U214" s="42"/>
    </row>
    <row r="215" spans="1:21">
      <c r="A215" s="57"/>
      <c r="B215" s="82" t="s">
        <v>40</v>
      </c>
      <c r="C215" s="78" t="s">
        <v>253</v>
      </c>
      <c r="D215" s="78"/>
      <c r="E215" s="35"/>
      <c r="F215" s="35"/>
      <c r="G215" s="45">
        <v>43585</v>
      </c>
      <c r="H215" s="45"/>
      <c r="I215" s="35"/>
      <c r="J215" s="35"/>
      <c r="K215" s="78" t="s">
        <v>253</v>
      </c>
      <c r="L215" s="78"/>
      <c r="M215" s="35"/>
      <c r="N215" s="35"/>
      <c r="O215" s="78" t="s">
        <v>253</v>
      </c>
      <c r="P215" s="78"/>
      <c r="Q215" s="35"/>
      <c r="R215" s="35"/>
      <c r="S215" s="45">
        <v>43585</v>
      </c>
      <c r="T215" s="45"/>
      <c r="U215" s="35"/>
    </row>
    <row r="216" spans="1:21">
      <c r="A216" s="57"/>
      <c r="B216" s="82"/>
      <c r="C216" s="78"/>
      <c r="D216" s="78"/>
      <c r="E216" s="35"/>
      <c r="F216" s="35"/>
      <c r="G216" s="45"/>
      <c r="H216" s="45"/>
      <c r="I216" s="35"/>
      <c r="J216" s="35"/>
      <c r="K216" s="78"/>
      <c r="L216" s="78"/>
      <c r="M216" s="35"/>
      <c r="N216" s="35"/>
      <c r="O216" s="78"/>
      <c r="P216" s="78"/>
      <c r="Q216" s="35"/>
      <c r="R216" s="35"/>
      <c r="S216" s="45"/>
      <c r="T216" s="45"/>
      <c r="U216" s="35"/>
    </row>
    <row r="217" spans="1:21">
      <c r="A217" s="57"/>
      <c r="B217" s="79" t="s">
        <v>41</v>
      </c>
      <c r="C217" s="75" t="s">
        <v>253</v>
      </c>
      <c r="D217" s="75"/>
      <c r="E217" s="42"/>
      <c r="F217" s="42"/>
      <c r="G217" s="43">
        <v>109937</v>
      </c>
      <c r="H217" s="43"/>
      <c r="I217" s="42"/>
      <c r="J217" s="42"/>
      <c r="K217" s="75">
        <v>114</v>
      </c>
      <c r="L217" s="75"/>
      <c r="M217" s="42"/>
      <c r="N217" s="42"/>
      <c r="O217" s="75" t="s">
        <v>253</v>
      </c>
      <c r="P217" s="75"/>
      <c r="Q217" s="42"/>
      <c r="R217" s="42"/>
      <c r="S217" s="43">
        <v>110051</v>
      </c>
      <c r="T217" s="43"/>
      <c r="U217" s="42"/>
    </row>
    <row r="218" spans="1:21">
      <c r="A218" s="57"/>
      <c r="B218" s="79"/>
      <c r="C218" s="75"/>
      <c r="D218" s="75"/>
      <c r="E218" s="42"/>
      <c r="F218" s="42"/>
      <c r="G218" s="43"/>
      <c r="H218" s="43"/>
      <c r="I218" s="42"/>
      <c r="J218" s="42"/>
      <c r="K218" s="75"/>
      <c r="L218" s="75"/>
      <c r="M218" s="42"/>
      <c r="N218" s="42"/>
      <c r="O218" s="75"/>
      <c r="P218" s="75"/>
      <c r="Q218" s="42"/>
      <c r="R218" s="42"/>
      <c r="S218" s="43"/>
      <c r="T218" s="43"/>
      <c r="U218" s="42"/>
    </row>
    <row r="219" spans="1:21">
      <c r="A219" s="57"/>
      <c r="B219" s="82" t="s">
        <v>42</v>
      </c>
      <c r="C219" s="78" t="s">
        <v>253</v>
      </c>
      <c r="D219" s="78"/>
      <c r="E219" s="35"/>
      <c r="F219" s="35"/>
      <c r="G219" s="45">
        <v>13510</v>
      </c>
      <c r="H219" s="45"/>
      <c r="I219" s="35"/>
      <c r="J219" s="35"/>
      <c r="K219" s="78" t="s">
        <v>253</v>
      </c>
      <c r="L219" s="78"/>
      <c r="M219" s="35"/>
      <c r="N219" s="35"/>
      <c r="O219" s="78" t="s">
        <v>253</v>
      </c>
      <c r="P219" s="78"/>
      <c r="Q219" s="35"/>
      <c r="R219" s="35"/>
      <c r="S219" s="45">
        <v>13510</v>
      </c>
      <c r="T219" s="45"/>
      <c r="U219" s="35"/>
    </row>
    <row r="220" spans="1:21" ht="15.75" thickBot="1">
      <c r="A220" s="57"/>
      <c r="B220" s="82"/>
      <c r="C220" s="110"/>
      <c r="D220" s="110"/>
      <c r="E220" s="100"/>
      <c r="F220" s="35"/>
      <c r="G220" s="109"/>
      <c r="H220" s="109"/>
      <c r="I220" s="100"/>
      <c r="J220" s="35"/>
      <c r="K220" s="110"/>
      <c r="L220" s="110"/>
      <c r="M220" s="100"/>
      <c r="N220" s="35"/>
      <c r="O220" s="110"/>
      <c r="P220" s="110"/>
      <c r="Q220" s="100"/>
      <c r="R220" s="35"/>
      <c r="S220" s="109"/>
      <c r="T220" s="109"/>
      <c r="U220" s="100"/>
    </row>
    <row r="221" spans="1:21">
      <c r="A221" s="57"/>
      <c r="B221" s="79" t="s">
        <v>748</v>
      </c>
      <c r="C221" s="124" t="s">
        <v>792</v>
      </c>
      <c r="D221" s="124"/>
      <c r="E221" s="111" t="s">
        <v>249</v>
      </c>
      <c r="F221" s="42"/>
      <c r="G221" s="124" t="s">
        <v>793</v>
      </c>
      <c r="H221" s="124"/>
      <c r="I221" s="111" t="s">
        <v>249</v>
      </c>
      <c r="J221" s="42"/>
      <c r="K221" s="124">
        <v>827</v>
      </c>
      <c r="L221" s="124"/>
      <c r="M221" s="72"/>
      <c r="N221" s="42"/>
      <c r="O221" s="124" t="s">
        <v>253</v>
      </c>
      <c r="P221" s="124"/>
      <c r="Q221" s="72"/>
      <c r="R221" s="42"/>
      <c r="S221" s="124" t="s">
        <v>700</v>
      </c>
      <c r="T221" s="124"/>
      <c r="U221" s="111" t="s">
        <v>249</v>
      </c>
    </row>
    <row r="222" spans="1:21">
      <c r="A222" s="57"/>
      <c r="B222" s="79"/>
      <c r="C222" s="75"/>
      <c r="D222" s="75"/>
      <c r="E222" s="40"/>
      <c r="F222" s="42"/>
      <c r="G222" s="75"/>
      <c r="H222" s="75"/>
      <c r="I222" s="40"/>
      <c r="J222" s="42"/>
      <c r="K222" s="75"/>
      <c r="L222" s="75"/>
      <c r="M222" s="42"/>
      <c r="N222" s="42"/>
      <c r="O222" s="75"/>
      <c r="P222" s="75"/>
      <c r="Q222" s="42"/>
      <c r="R222" s="42"/>
      <c r="S222" s="75"/>
      <c r="T222" s="75"/>
      <c r="U222" s="40"/>
    </row>
    <row r="223" spans="1:21">
      <c r="A223" s="57"/>
      <c r="B223" s="82" t="s">
        <v>749</v>
      </c>
      <c r="C223" s="78" t="s">
        <v>253</v>
      </c>
      <c r="D223" s="78"/>
      <c r="E223" s="35"/>
      <c r="F223" s="35"/>
      <c r="G223" s="78">
        <v>304</v>
      </c>
      <c r="H223" s="78"/>
      <c r="I223" s="35"/>
      <c r="J223" s="35"/>
      <c r="K223" s="78" t="s">
        <v>253</v>
      </c>
      <c r="L223" s="78"/>
      <c r="M223" s="35"/>
      <c r="N223" s="35"/>
      <c r="O223" s="78" t="s">
        <v>253</v>
      </c>
      <c r="P223" s="78"/>
      <c r="Q223" s="35"/>
      <c r="R223" s="35"/>
      <c r="S223" s="78">
        <v>304</v>
      </c>
      <c r="T223" s="78"/>
      <c r="U223" s="35"/>
    </row>
    <row r="224" spans="1:21">
      <c r="A224" s="57"/>
      <c r="B224" s="82"/>
      <c r="C224" s="78"/>
      <c r="D224" s="78"/>
      <c r="E224" s="35"/>
      <c r="F224" s="35"/>
      <c r="G224" s="78"/>
      <c r="H224" s="78"/>
      <c r="I224" s="35"/>
      <c r="J224" s="35"/>
      <c r="K224" s="78"/>
      <c r="L224" s="78"/>
      <c r="M224" s="35"/>
      <c r="N224" s="35"/>
      <c r="O224" s="78"/>
      <c r="P224" s="78"/>
      <c r="Q224" s="35"/>
      <c r="R224" s="35"/>
      <c r="S224" s="78"/>
      <c r="T224" s="78"/>
      <c r="U224" s="35"/>
    </row>
    <row r="225" spans="1:21">
      <c r="A225" s="57"/>
      <c r="B225" s="79" t="s">
        <v>45</v>
      </c>
      <c r="C225" s="75" t="s">
        <v>794</v>
      </c>
      <c r="D225" s="75"/>
      <c r="E225" s="40" t="s">
        <v>249</v>
      </c>
      <c r="F225" s="42"/>
      <c r="G225" s="75" t="s">
        <v>253</v>
      </c>
      <c r="H225" s="75"/>
      <c r="I225" s="42"/>
      <c r="J225" s="42"/>
      <c r="K225" s="75" t="s">
        <v>253</v>
      </c>
      <c r="L225" s="75"/>
      <c r="M225" s="42"/>
      <c r="N225" s="42"/>
      <c r="O225" s="75" t="s">
        <v>253</v>
      </c>
      <c r="P225" s="75"/>
      <c r="Q225" s="42"/>
      <c r="R225" s="42"/>
      <c r="S225" s="75" t="s">
        <v>794</v>
      </c>
      <c r="T225" s="75"/>
      <c r="U225" s="40" t="s">
        <v>249</v>
      </c>
    </row>
    <row r="226" spans="1:21">
      <c r="A226" s="57"/>
      <c r="B226" s="79"/>
      <c r="C226" s="75"/>
      <c r="D226" s="75"/>
      <c r="E226" s="40"/>
      <c r="F226" s="42"/>
      <c r="G226" s="75"/>
      <c r="H226" s="75"/>
      <c r="I226" s="42"/>
      <c r="J226" s="42"/>
      <c r="K226" s="75"/>
      <c r="L226" s="75"/>
      <c r="M226" s="42"/>
      <c r="N226" s="42"/>
      <c r="O226" s="75"/>
      <c r="P226" s="75"/>
      <c r="Q226" s="42"/>
      <c r="R226" s="42"/>
      <c r="S226" s="75"/>
      <c r="T226" s="75"/>
      <c r="U226" s="40"/>
    </row>
    <row r="227" spans="1:21">
      <c r="A227" s="57"/>
      <c r="B227" s="82" t="s">
        <v>751</v>
      </c>
      <c r="C227" s="78" t="s">
        <v>390</v>
      </c>
      <c r="D227" s="78"/>
      <c r="E227" s="28" t="s">
        <v>249</v>
      </c>
      <c r="F227" s="35"/>
      <c r="G227" s="45">
        <v>2328</v>
      </c>
      <c r="H227" s="45"/>
      <c r="I227" s="35"/>
      <c r="J227" s="35"/>
      <c r="K227" s="78">
        <v>27</v>
      </c>
      <c r="L227" s="78"/>
      <c r="M227" s="35"/>
      <c r="N227" s="35"/>
      <c r="O227" s="78" t="s">
        <v>253</v>
      </c>
      <c r="P227" s="78"/>
      <c r="Q227" s="35"/>
      <c r="R227" s="35"/>
      <c r="S227" s="78" t="s">
        <v>795</v>
      </c>
      <c r="T227" s="78"/>
      <c r="U227" s="28" t="s">
        <v>249</v>
      </c>
    </row>
    <row r="228" spans="1:21" ht="15.75" thickBot="1">
      <c r="A228" s="57"/>
      <c r="B228" s="82"/>
      <c r="C228" s="110"/>
      <c r="D228" s="110"/>
      <c r="E228" s="166"/>
      <c r="F228" s="35"/>
      <c r="G228" s="109"/>
      <c r="H228" s="109"/>
      <c r="I228" s="100"/>
      <c r="J228" s="35"/>
      <c r="K228" s="110"/>
      <c r="L228" s="110"/>
      <c r="M228" s="100"/>
      <c r="N228" s="35"/>
      <c r="O228" s="110"/>
      <c r="P228" s="110"/>
      <c r="Q228" s="100"/>
      <c r="R228" s="35"/>
      <c r="S228" s="110"/>
      <c r="T228" s="110"/>
      <c r="U228" s="166"/>
    </row>
    <row r="229" spans="1:21">
      <c r="A229" s="57"/>
      <c r="B229" s="79" t="s">
        <v>755</v>
      </c>
      <c r="C229" s="124" t="s">
        <v>796</v>
      </c>
      <c r="D229" s="124"/>
      <c r="E229" s="111" t="s">
        <v>249</v>
      </c>
      <c r="F229" s="42"/>
      <c r="G229" s="124">
        <v>974</v>
      </c>
      <c r="H229" s="124"/>
      <c r="I229" s="72"/>
      <c r="J229" s="42"/>
      <c r="K229" s="124">
        <v>854</v>
      </c>
      <c r="L229" s="124"/>
      <c r="M229" s="72"/>
      <c r="N229" s="42"/>
      <c r="O229" s="124" t="s">
        <v>253</v>
      </c>
      <c r="P229" s="124"/>
      <c r="Q229" s="72"/>
      <c r="R229" s="42"/>
      <c r="S229" s="124" t="s">
        <v>797</v>
      </c>
      <c r="T229" s="124"/>
      <c r="U229" s="111" t="s">
        <v>249</v>
      </c>
    </row>
    <row r="230" spans="1:21">
      <c r="A230" s="57"/>
      <c r="B230" s="79"/>
      <c r="C230" s="75"/>
      <c r="D230" s="75"/>
      <c r="E230" s="40"/>
      <c r="F230" s="42"/>
      <c r="G230" s="75"/>
      <c r="H230" s="75"/>
      <c r="I230" s="42"/>
      <c r="J230" s="42"/>
      <c r="K230" s="75"/>
      <c r="L230" s="75"/>
      <c r="M230" s="42"/>
      <c r="N230" s="42"/>
      <c r="O230" s="75"/>
      <c r="P230" s="75"/>
      <c r="Q230" s="42"/>
      <c r="R230" s="42"/>
      <c r="S230" s="75"/>
      <c r="T230" s="75"/>
      <c r="U230" s="40"/>
    </row>
    <row r="231" spans="1:21">
      <c r="A231" s="57"/>
      <c r="B231" s="82" t="s">
        <v>758</v>
      </c>
      <c r="C231" s="78" t="s">
        <v>798</v>
      </c>
      <c r="D231" s="78"/>
      <c r="E231" s="28" t="s">
        <v>249</v>
      </c>
      <c r="F231" s="35"/>
      <c r="G231" s="45">
        <v>27380</v>
      </c>
      <c r="H231" s="45"/>
      <c r="I231" s="35"/>
      <c r="J231" s="35"/>
      <c r="K231" s="78">
        <v>299</v>
      </c>
      <c r="L231" s="78"/>
      <c r="M231" s="35"/>
      <c r="N231" s="35"/>
      <c r="O231" s="78" t="s">
        <v>253</v>
      </c>
      <c r="P231" s="78"/>
      <c r="Q231" s="35"/>
      <c r="R231" s="35"/>
      <c r="S231" s="78" t="s">
        <v>480</v>
      </c>
      <c r="T231" s="78"/>
      <c r="U231" s="28" t="s">
        <v>249</v>
      </c>
    </row>
    <row r="232" spans="1:21">
      <c r="A232" s="57"/>
      <c r="B232" s="82"/>
      <c r="C232" s="78"/>
      <c r="D232" s="78"/>
      <c r="E232" s="28"/>
      <c r="F232" s="35"/>
      <c r="G232" s="45"/>
      <c r="H232" s="45"/>
      <c r="I232" s="35"/>
      <c r="J232" s="35"/>
      <c r="K232" s="78"/>
      <c r="L232" s="78"/>
      <c r="M232" s="35"/>
      <c r="N232" s="35"/>
      <c r="O232" s="78"/>
      <c r="P232" s="78"/>
      <c r="Q232" s="35"/>
      <c r="R232" s="35"/>
      <c r="S232" s="78"/>
      <c r="T232" s="78"/>
      <c r="U232" s="28"/>
    </row>
    <row r="233" spans="1:21">
      <c r="A233" s="57"/>
      <c r="B233" s="79" t="s">
        <v>767</v>
      </c>
      <c r="C233" s="75" t="s">
        <v>799</v>
      </c>
      <c r="D233" s="75"/>
      <c r="E233" s="40" t="s">
        <v>249</v>
      </c>
      <c r="F233" s="42"/>
      <c r="G233" s="75" t="s">
        <v>253</v>
      </c>
      <c r="H233" s="75"/>
      <c r="I233" s="42"/>
      <c r="J233" s="42"/>
      <c r="K233" s="75" t="s">
        <v>253</v>
      </c>
      <c r="L233" s="75"/>
      <c r="M233" s="42"/>
      <c r="N233" s="42"/>
      <c r="O233" s="43">
        <v>25851</v>
      </c>
      <c r="P233" s="43"/>
      <c r="Q233" s="42"/>
      <c r="R233" s="42"/>
      <c r="S233" s="75" t="s">
        <v>253</v>
      </c>
      <c r="T233" s="75"/>
      <c r="U233" s="42"/>
    </row>
    <row r="234" spans="1:21" ht="15.75" thickBot="1">
      <c r="A234" s="57"/>
      <c r="B234" s="79"/>
      <c r="C234" s="84"/>
      <c r="D234" s="84"/>
      <c r="E234" s="85"/>
      <c r="F234" s="42"/>
      <c r="G234" s="84"/>
      <c r="H234" s="84"/>
      <c r="I234" s="47"/>
      <c r="J234" s="42"/>
      <c r="K234" s="84"/>
      <c r="L234" s="84"/>
      <c r="M234" s="47"/>
      <c r="N234" s="42"/>
      <c r="O234" s="48"/>
      <c r="P234" s="48"/>
      <c r="Q234" s="47"/>
      <c r="R234" s="42"/>
      <c r="S234" s="84"/>
      <c r="T234" s="84"/>
      <c r="U234" s="47"/>
    </row>
    <row r="235" spans="1:21">
      <c r="A235" s="57"/>
      <c r="B235" s="82" t="s">
        <v>779</v>
      </c>
      <c r="C235" s="87" t="s">
        <v>800</v>
      </c>
      <c r="D235" s="87"/>
      <c r="E235" s="36" t="s">
        <v>249</v>
      </c>
      <c r="F235" s="35"/>
      <c r="G235" s="87" t="s">
        <v>801</v>
      </c>
      <c r="H235" s="87"/>
      <c r="I235" s="36" t="s">
        <v>249</v>
      </c>
      <c r="J235" s="35"/>
      <c r="K235" s="87">
        <v>555</v>
      </c>
      <c r="L235" s="87"/>
      <c r="M235" s="33"/>
      <c r="N235" s="35"/>
      <c r="O235" s="38">
        <v>25851</v>
      </c>
      <c r="P235" s="38"/>
      <c r="Q235" s="33"/>
      <c r="R235" s="35"/>
      <c r="S235" s="87" t="s">
        <v>800</v>
      </c>
      <c r="T235" s="87"/>
      <c r="U235" s="36" t="s">
        <v>249</v>
      </c>
    </row>
    <row r="236" spans="1:21">
      <c r="A236" s="57"/>
      <c r="B236" s="82"/>
      <c r="C236" s="78"/>
      <c r="D236" s="78"/>
      <c r="E236" s="28"/>
      <c r="F236" s="35"/>
      <c r="G236" s="78"/>
      <c r="H236" s="78"/>
      <c r="I236" s="28"/>
      <c r="J236" s="35"/>
      <c r="K236" s="78"/>
      <c r="L236" s="78"/>
      <c r="M236" s="35"/>
      <c r="N236" s="35"/>
      <c r="O236" s="45"/>
      <c r="P236" s="45"/>
      <c r="Q236" s="35"/>
      <c r="R236" s="35"/>
      <c r="S236" s="78"/>
      <c r="T236" s="78"/>
      <c r="U236" s="28"/>
    </row>
    <row r="237" spans="1:21">
      <c r="A237" s="57"/>
      <c r="B237" s="79" t="s">
        <v>763</v>
      </c>
      <c r="C237" s="75" t="s">
        <v>253</v>
      </c>
      <c r="D237" s="75"/>
      <c r="E237" s="42"/>
      <c r="F237" s="42"/>
      <c r="G237" s="75" t="s">
        <v>802</v>
      </c>
      <c r="H237" s="75"/>
      <c r="I237" s="40" t="s">
        <v>249</v>
      </c>
      <c r="J237" s="42"/>
      <c r="K237" s="75" t="s">
        <v>765</v>
      </c>
      <c r="L237" s="75"/>
      <c r="M237" s="40" t="s">
        <v>249</v>
      </c>
      <c r="N237" s="42"/>
      <c r="O237" s="75" t="s">
        <v>253</v>
      </c>
      <c r="P237" s="75"/>
      <c r="Q237" s="42"/>
      <c r="R237" s="42"/>
      <c r="S237" s="75" t="s">
        <v>803</v>
      </c>
      <c r="T237" s="75"/>
      <c r="U237" s="40" t="s">
        <v>249</v>
      </c>
    </row>
    <row r="238" spans="1:21">
      <c r="A238" s="57"/>
      <c r="B238" s="79"/>
      <c r="C238" s="75"/>
      <c r="D238" s="75"/>
      <c r="E238" s="42"/>
      <c r="F238" s="42"/>
      <c r="G238" s="75"/>
      <c r="H238" s="75"/>
      <c r="I238" s="40"/>
      <c r="J238" s="42"/>
      <c r="K238" s="75"/>
      <c r="L238" s="75"/>
      <c r="M238" s="40"/>
      <c r="N238" s="42"/>
      <c r="O238" s="75"/>
      <c r="P238" s="75"/>
      <c r="Q238" s="42"/>
      <c r="R238" s="42"/>
      <c r="S238" s="75"/>
      <c r="T238" s="75"/>
      <c r="U238" s="40"/>
    </row>
    <row r="239" spans="1:21">
      <c r="A239" s="57"/>
      <c r="B239" s="82" t="s">
        <v>767</v>
      </c>
      <c r="C239" s="78" t="s">
        <v>803</v>
      </c>
      <c r="D239" s="78"/>
      <c r="E239" s="28" t="s">
        <v>249</v>
      </c>
      <c r="F239" s="35"/>
      <c r="G239" s="78" t="s">
        <v>253</v>
      </c>
      <c r="H239" s="78"/>
      <c r="I239" s="35"/>
      <c r="J239" s="35"/>
      <c r="K239" s="78" t="s">
        <v>253</v>
      </c>
      <c r="L239" s="78"/>
      <c r="M239" s="35"/>
      <c r="N239" s="35"/>
      <c r="O239" s="45">
        <v>9703</v>
      </c>
      <c r="P239" s="45"/>
      <c r="Q239" s="35"/>
      <c r="R239" s="35"/>
      <c r="S239" s="78" t="s">
        <v>253</v>
      </c>
      <c r="T239" s="78"/>
      <c r="U239" s="35"/>
    </row>
    <row r="240" spans="1:21" ht="15.75" thickBot="1">
      <c r="A240" s="57"/>
      <c r="B240" s="82"/>
      <c r="C240" s="110"/>
      <c r="D240" s="110"/>
      <c r="E240" s="166"/>
      <c r="F240" s="35"/>
      <c r="G240" s="110"/>
      <c r="H240" s="110"/>
      <c r="I240" s="100"/>
      <c r="J240" s="35"/>
      <c r="K240" s="110"/>
      <c r="L240" s="110"/>
      <c r="M240" s="100"/>
      <c r="N240" s="35"/>
      <c r="O240" s="109"/>
      <c r="P240" s="109"/>
      <c r="Q240" s="100"/>
      <c r="R240" s="35"/>
      <c r="S240" s="110"/>
      <c r="T240" s="110"/>
      <c r="U240" s="100"/>
    </row>
    <row r="241" spans="1:21">
      <c r="A241" s="57"/>
      <c r="B241" s="79" t="s">
        <v>784</v>
      </c>
      <c r="C241" s="111" t="s">
        <v>225</v>
      </c>
      <c r="D241" s="124" t="s">
        <v>804</v>
      </c>
      <c r="E241" s="111" t="s">
        <v>249</v>
      </c>
      <c r="F241" s="42"/>
      <c r="G241" s="111" t="s">
        <v>225</v>
      </c>
      <c r="H241" s="124" t="s">
        <v>805</v>
      </c>
      <c r="I241" s="111" t="s">
        <v>249</v>
      </c>
      <c r="J241" s="42"/>
      <c r="K241" s="111" t="s">
        <v>225</v>
      </c>
      <c r="L241" s="124">
        <v>547</v>
      </c>
      <c r="M241" s="72"/>
      <c r="N241" s="42"/>
      <c r="O241" s="111" t="s">
        <v>225</v>
      </c>
      <c r="P241" s="113">
        <v>35554</v>
      </c>
      <c r="Q241" s="72"/>
      <c r="R241" s="42"/>
      <c r="S241" s="111" t="s">
        <v>225</v>
      </c>
      <c r="T241" s="124" t="s">
        <v>804</v>
      </c>
      <c r="U241" s="111" t="s">
        <v>249</v>
      </c>
    </row>
    <row r="242" spans="1:21" ht="15.75" thickBot="1">
      <c r="A242" s="57"/>
      <c r="B242" s="79"/>
      <c r="C242" s="112"/>
      <c r="D242" s="125"/>
      <c r="E242" s="112"/>
      <c r="F242" s="42"/>
      <c r="G242" s="112"/>
      <c r="H242" s="125"/>
      <c r="I242" s="112"/>
      <c r="J242" s="42"/>
      <c r="K242" s="112"/>
      <c r="L242" s="125"/>
      <c r="M242" s="107"/>
      <c r="N242" s="42"/>
      <c r="O242" s="112"/>
      <c r="P242" s="114"/>
      <c r="Q242" s="107"/>
      <c r="R242" s="42"/>
      <c r="S242" s="112"/>
      <c r="T242" s="125"/>
      <c r="U242" s="112"/>
    </row>
    <row r="243" spans="1:21" ht="15.75" thickTop="1">
      <c r="A243" s="57"/>
      <c r="B243" s="82" t="s">
        <v>787</v>
      </c>
      <c r="C243" s="208" t="s">
        <v>225</v>
      </c>
      <c r="D243" s="209" t="s">
        <v>804</v>
      </c>
      <c r="E243" s="208" t="s">
        <v>249</v>
      </c>
      <c r="F243" s="35"/>
      <c r="G243" s="208" t="s">
        <v>225</v>
      </c>
      <c r="H243" s="209" t="s">
        <v>805</v>
      </c>
      <c r="I243" s="208" t="s">
        <v>249</v>
      </c>
      <c r="J243" s="35"/>
      <c r="K243" s="208" t="s">
        <v>225</v>
      </c>
      <c r="L243" s="209">
        <v>547</v>
      </c>
      <c r="M243" s="108"/>
      <c r="N243" s="35"/>
      <c r="O243" s="208" t="s">
        <v>225</v>
      </c>
      <c r="P243" s="207">
        <v>35554</v>
      </c>
      <c r="Q243" s="108"/>
      <c r="R243" s="35"/>
      <c r="S243" s="208" t="s">
        <v>225</v>
      </c>
      <c r="T243" s="209" t="s">
        <v>804</v>
      </c>
      <c r="U243" s="208" t="s">
        <v>249</v>
      </c>
    </row>
    <row r="244" spans="1:21" ht="15.75" thickBot="1">
      <c r="A244" s="57"/>
      <c r="B244" s="82"/>
      <c r="C244" s="54"/>
      <c r="D244" s="88"/>
      <c r="E244" s="54"/>
      <c r="F244" s="35"/>
      <c r="G244" s="54"/>
      <c r="H244" s="88"/>
      <c r="I244" s="54"/>
      <c r="J244" s="35"/>
      <c r="K244" s="54"/>
      <c r="L244" s="88"/>
      <c r="M244" s="53"/>
      <c r="N244" s="35"/>
      <c r="O244" s="54"/>
      <c r="P244" s="55"/>
      <c r="Q244" s="53"/>
      <c r="R244" s="35"/>
      <c r="S244" s="54"/>
      <c r="T244" s="88"/>
      <c r="U244" s="54"/>
    </row>
    <row r="245" spans="1:21" ht="15.75" thickTop="1">
      <c r="A245" s="57" t="s">
        <v>835</v>
      </c>
      <c r="B245" s="56" t="s">
        <v>6</v>
      </c>
      <c r="C245" s="56"/>
      <c r="D245" s="56"/>
      <c r="E245" s="56"/>
      <c r="F245" s="56"/>
      <c r="G245" s="56"/>
      <c r="H245" s="56"/>
      <c r="I245" s="56"/>
      <c r="J245" s="56"/>
      <c r="K245" s="56"/>
      <c r="L245" s="56"/>
      <c r="M245" s="56"/>
      <c r="N245" s="56"/>
      <c r="O245" s="56"/>
      <c r="P245" s="56"/>
      <c r="Q245" s="56"/>
      <c r="R245" s="56"/>
      <c r="S245" s="56"/>
      <c r="T245" s="56"/>
      <c r="U245" s="56"/>
    </row>
    <row r="246" spans="1:21">
      <c r="A246" s="57"/>
      <c r="B246" s="19"/>
      <c r="C246" s="19"/>
      <c r="D246" s="19"/>
      <c r="E246" s="19"/>
      <c r="F246" s="19"/>
      <c r="G246" s="19"/>
      <c r="H246" s="19"/>
      <c r="I246" s="19"/>
      <c r="J246" s="19"/>
      <c r="K246" s="19"/>
      <c r="L246" s="19"/>
      <c r="M246" s="19"/>
      <c r="N246" s="19"/>
      <c r="O246" s="19"/>
      <c r="P246" s="19"/>
      <c r="Q246" s="19"/>
      <c r="R246" s="19"/>
      <c r="S246" s="19"/>
      <c r="T246" s="19"/>
      <c r="U246" s="19"/>
    </row>
    <row r="247" spans="1:21">
      <c r="A247" s="57"/>
      <c r="B247" s="13"/>
      <c r="C247" s="13"/>
      <c r="D247" s="13"/>
      <c r="E247" s="13"/>
      <c r="F247" s="13"/>
      <c r="G247" s="13"/>
      <c r="H247" s="13"/>
      <c r="I247" s="13"/>
      <c r="J247" s="13"/>
      <c r="K247" s="13"/>
      <c r="L247" s="13"/>
      <c r="M247" s="13"/>
      <c r="N247" s="13"/>
      <c r="O247" s="13"/>
      <c r="P247" s="13"/>
      <c r="Q247" s="13"/>
      <c r="R247" s="13"/>
      <c r="S247" s="13"/>
      <c r="T247" s="13"/>
      <c r="U247" s="13"/>
    </row>
    <row r="248" spans="1:21">
      <c r="A248" s="57"/>
      <c r="B248" s="42"/>
      <c r="C248" s="95" t="s">
        <v>716</v>
      </c>
      <c r="D248" s="95"/>
      <c r="E248" s="95"/>
      <c r="F248" s="42"/>
      <c r="G248" s="95" t="s">
        <v>718</v>
      </c>
      <c r="H248" s="95"/>
      <c r="I248" s="95"/>
      <c r="J248" s="42"/>
      <c r="K248" s="95" t="s">
        <v>720</v>
      </c>
      <c r="L248" s="95"/>
      <c r="M248" s="95"/>
      <c r="N248" s="42"/>
      <c r="O248" s="95" t="s">
        <v>721</v>
      </c>
      <c r="P248" s="95"/>
      <c r="Q248" s="95"/>
      <c r="R248" s="42"/>
      <c r="S248" s="95" t="s">
        <v>723</v>
      </c>
      <c r="T248" s="95"/>
      <c r="U248" s="95"/>
    </row>
    <row r="249" spans="1:21">
      <c r="A249" s="57"/>
      <c r="B249" s="42"/>
      <c r="C249" s="95" t="s">
        <v>717</v>
      </c>
      <c r="D249" s="95"/>
      <c r="E249" s="95"/>
      <c r="F249" s="42"/>
      <c r="G249" s="95" t="s">
        <v>719</v>
      </c>
      <c r="H249" s="95"/>
      <c r="I249" s="95"/>
      <c r="J249" s="42"/>
      <c r="K249" s="95" t="s">
        <v>719</v>
      </c>
      <c r="L249" s="95"/>
      <c r="M249" s="95"/>
      <c r="N249" s="42"/>
      <c r="O249" s="95" t="s">
        <v>722</v>
      </c>
      <c r="P249" s="95"/>
      <c r="Q249" s="95"/>
      <c r="R249" s="42"/>
      <c r="S249" s="95" t="s">
        <v>806</v>
      </c>
      <c r="T249" s="95"/>
      <c r="U249" s="95"/>
    </row>
    <row r="250" spans="1:21" ht="15.75" thickBot="1">
      <c r="A250" s="57"/>
      <c r="B250" s="42"/>
      <c r="C250" s="118"/>
      <c r="D250" s="118"/>
      <c r="E250" s="118"/>
      <c r="F250" s="42"/>
      <c r="G250" s="118"/>
      <c r="H250" s="118"/>
      <c r="I250" s="118"/>
      <c r="J250" s="42"/>
      <c r="K250" s="118"/>
      <c r="L250" s="118"/>
      <c r="M250" s="118"/>
      <c r="N250" s="42"/>
      <c r="O250" s="118"/>
      <c r="P250" s="118"/>
      <c r="Q250" s="118"/>
      <c r="R250" s="42"/>
      <c r="S250" s="26" t="s">
        <v>717</v>
      </c>
      <c r="T250" s="26"/>
      <c r="U250" s="26"/>
    </row>
    <row r="251" spans="1:21">
      <c r="A251" s="57"/>
      <c r="B251" s="221" t="s">
        <v>744</v>
      </c>
      <c r="C251" s="33"/>
      <c r="D251" s="33"/>
      <c r="E251" s="33"/>
      <c r="F251" s="24"/>
      <c r="G251" s="33"/>
      <c r="H251" s="33"/>
      <c r="I251" s="33"/>
      <c r="J251" s="24"/>
      <c r="K251" s="33"/>
      <c r="L251" s="33"/>
      <c r="M251" s="33"/>
      <c r="N251" s="24"/>
      <c r="O251" s="33"/>
      <c r="P251" s="33"/>
      <c r="Q251" s="33"/>
      <c r="R251" s="24"/>
      <c r="S251" s="33"/>
      <c r="T251" s="33"/>
      <c r="U251" s="33"/>
    </row>
    <row r="252" spans="1:21">
      <c r="A252" s="57"/>
      <c r="B252" s="40" t="s">
        <v>807</v>
      </c>
      <c r="C252" s="40" t="s">
        <v>225</v>
      </c>
      <c r="D252" s="75" t="s">
        <v>808</v>
      </c>
      <c r="E252" s="40" t="s">
        <v>249</v>
      </c>
      <c r="F252" s="42"/>
      <c r="G252" s="40" t="s">
        <v>225</v>
      </c>
      <c r="H252" s="75" t="s">
        <v>809</v>
      </c>
      <c r="I252" s="40" t="s">
        <v>249</v>
      </c>
      <c r="J252" s="42"/>
      <c r="K252" s="40" t="s">
        <v>225</v>
      </c>
      <c r="L252" s="75">
        <v>34</v>
      </c>
      <c r="M252" s="42"/>
      <c r="N252" s="42"/>
      <c r="O252" s="40" t="s">
        <v>225</v>
      </c>
      <c r="P252" s="75" t="s">
        <v>253</v>
      </c>
      <c r="Q252" s="42"/>
      <c r="R252" s="42"/>
      <c r="S252" s="40" t="s">
        <v>225</v>
      </c>
      <c r="T252" s="75" t="s">
        <v>810</v>
      </c>
      <c r="U252" s="40" t="s">
        <v>249</v>
      </c>
    </row>
    <row r="253" spans="1:21" ht="15.75" thickBot="1">
      <c r="A253" s="57"/>
      <c r="B253" s="40"/>
      <c r="C253" s="85"/>
      <c r="D253" s="84"/>
      <c r="E253" s="85"/>
      <c r="F253" s="42"/>
      <c r="G253" s="85"/>
      <c r="H253" s="84"/>
      <c r="I253" s="85"/>
      <c r="J253" s="42"/>
      <c r="K253" s="85"/>
      <c r="L253" s="84"/>
      <c r="M253" s="47"/>
      <c r="N253" s="42"/>
      <c r="O253" s="85"/>
      <c r="P253" s="84"/>
      <c r="Q253" s="47"/>
      <c r="R253" s="42"/>
      <c r="S253" s="85"/>
      <c r="T253" s="84"/>
      <c r="U253" s="85"/>
    </row>
    <row r="254" spans="1:21">
      <c r="A254" s="57"/>
      <c r="B254" s="22" t="s">
        <v>154</v>
      </c>
      <c r="C254" s="33"/>
      <c r="D254" s="33"/>
      <c r="E254" s="33"/>
      <c r="F254" s="24"/>
      <c r="G254" s="33"/>
      <c r="H254" s="33"/>
      <c r="I254" s="33"/>
      <c r="J254" s="24"/>
      <c r="K254" s="33"/>
      <c r="L254" s="33"/>
      <c r="M254" s="33"/>
      <c r="N254" s="24"/>
      <c r="O254" s="33"/>
      <c r="P254" s="33"/>
      <c r="Q254" s="33"/>
      <c r="R254" s="24"/>
      <c r="S254" s="33"/>
      <c r="T254" s="33"/>
      <c r="U254" s="33"/>
    </row>
    <row r="255" spans="1:21">
      <c r="A255" s="57"/>
      <c r="B255" s="222" t="s">
        <v>155</v>
      </c>
      <c r="C255" s="75" t="s">
        <v>253</v>
      </c>
      <c r="D255" s="75"/>
      <c r="E255" s="42"/>
      <c r="F255" s="42"/>
      <c r="G255" s="75" t="s">
        <v>811</v>
      </c>
      <c r="H255" s="75"/>
      <c r="I255" s="40" t="s">
        <v>249</v>
      </c>
      <c r="J255" s="42"/>
      <c r="K255" s="75" t="s">
        <v>253</v>
      </c>
      <c r="L255" s="75"/>
      <c r="M255" s="42"/>
      <c r="N255" s="42"/>
      <c r="O255" s="75" t="s">
        <v>253</v>
      </c>
      <c r="P255" s="75"/>
      <c r="Q255" s="42"/>
      <c r="R255" s="42"/>
      <c r="S255" s="75" t="s">
        <v>811</v>
      </c>
      <c r="T255" s="75"/>
      <c r="U255" s="40" t="s">
        <v>249</v>
      </c>
    </row>
    <row r="256" spans="1:21">
      <c r="A256" s="57"/>
      <c r="B256" s="222"/>
      <c r="C256" s="75"/>
      <c r="D256" s="75"/>
      <c r="E256" s="42"/>
      <c r="F256" s="42"/>
      <c r="G256" s="75"/>
      <c r="H256" s="75"/>
      <c r="I256" s="40"/>
      <c r="J256" s="42"/>
      <c r="K256" s="75"/>
      <c r="L256" s="75"/>
      <c r="M256" s="42"/>
      <c r="N256" s="42"/>
      <c r="O256" s="75"/>
      <c r="P256" s="75"/>
      <c r="Q256" s="42"/>
      <c r="R256" s="42"/>
      <c r="S256" s="75"/>
      <c r="T256" s="75"/>
      <c r="U256" s="40"/>
    </row>
    <row r="257" spans="1:21">
      <c r="A257" s="57"/>
      <c r="B257" s="49" t="s">
        <v>156</v>
      </c>
      <c r="C257" s="78" t="s">
        <v>253</v>
      </c>
      <c r="D257" s="78"/>
      <c r="E257" s="35"/>
      <c r="F257" s="35"/>
      <c r="G257" s="78" t="s">
        <v>812</v>
      </c>
      <c r="H257" s="78"/>
      <c r="I257" s="28" t="s">
        <v>249</v>
      </c>
      <c r="J257" s="35"/>
      <c r="K257" s="78" t="s">
        <v>253</v>
      </c>
      <c r="L257" s="78"/>
      <c r="M257" s="35"/>
      <c r="N257" s="35"/>
      <c r="O257" s="78" t="s">
        <v>253</v>
      </c>
      <c r="P257" s="78"/>
      <c r="Q257" s="35"/>
      <c r="R257" s="35"/>
      <c r="S257" s="78" t="s">
        <v>812</v>
      </c>
      <c r="T257" s="78"/>
      <c r="U257" s="28" t="s">
        <v>249</v>
      </c>
    </row>
    <row r="258" spans="1:21">
      <c r="A258" s="57"/>
      <c r="B258" s="49"/>
      <c r="C258" s="78"/>
      <c r="D258" s="78"/>
      <c r="E258" s="35"/>
      <c r="F258" s="35"/>
      <c r="G258" s="78"/>
      <c r="H258" s="78"/>
      <c r="I258" s="28"/>
      <c r="J258" s="35"/>
      <c r="K258" s="78"/>
      <c r="L258" s="78"/>
      <c r="M258" s="35"/>
      <c r="N258" s="35"/>
      <c r="O258" s="78"/>
      <c r="P258" s="78"/>
      <c r="Q258" s="35"/>
      <c r="R258" s="35"/>
      <c r="S258" s="78"/>
      <c r="T258" s="78"/>
      <c r="U258" s="28"/>
    </row>
    <row r="259" spans="1:21">
      <c r="A259" s="57"/>
      <c r="B259" s="222" t="s">
        <v>157</v>
      </c>
      <c r="C259" s="75" t="s">
        <v>253</v>
      </c>
      <c r="D259" s="75"/>
      <c r="E259" s="42"/>
      <c r="F259" s="42"/>
      <c r="G259" s="43">
        <v>1703</v>
      </c>
      <c r="H259" s="43"/>
      <c r="I259" s="42"/>
      <c r="J259" s="42"/>
      <c r="K259" s="75" t="s">
        <v>253</v>
      </c>
      <c r="L259" s="75"/>
      <c r="M259" s="42"/>
      <c r="N259" s="42"/>
      <c r="O259" s="75" t="s">
        <v>253</v>
      </c>
      <c r="P259" s="75"/>
      <c r="Q259" s="42"/>
      <c r="R259" s="42"/>
      <c r="S259" s="43">
        <v>1703</v>
      </c>
      <c r="T259" s="43"/>
      <c r="U259" s="42"/>
    </row>
    <row r="260" spans="1:21">
      <c r="A260" s="57"/>
      <c r="B260" s="222"/>
      <c r="C260" s="75"/>
      <c r="D260" s="75"/>
      <c r="E260" s="42"/>
      <c r="F260" s="42"/>
      <c r="G260" s="43"/>
      <c r="H260" s="43"/>
      <c r="I260" s="42"/>
      <c r="J260" s="42"/>
      <c r="K260" s="75"/>
      <c r="L260" s="75"/>
      <c r="M260" s="42"/>
      <c r="N260" s="42"/>
      <c r="O260" s="75"/>
      <c r="P260" s="75"/>
      <c r="Q260" s="42"/>
      <c r="R260" s="42"/>
      <c r="S260" s="43"/>
      <c r="T260" s="43"/>
      <c r="U260" s="42"/>
    </row>
    <row r="261" spans="1:21">
      <c r="A261" s="57"/>
      <c r="B261" s="49" t="s">
        <v>158</v>
      </c>
      <c r="C261" s="78" t="s">
        <v>813</v>
      </c>
      <c r="D261" s="78"/>
      <c r="E261" s="28" t="s">
        <v>249</v>
      </c>
      <c r="F261" s="35"/>
      <c r="G261" s="78" t="s">
        <v>814</v>
      </c>
      <c r="H261" s="78"/>
      <c r="I261" s="28" t="s">
        <v>249</v>
      </c>
      <c r="J261" s="35"/>
      <c r="K261" s="78" t="s">
        <v>253</v>
      </c>
      <c r="L261" s="78"/>
      <c r="M261" s="35"/>
      <c r="N261" s="35"/>
      <c r="O261" s="78" t="s">
        <v>253</v>
      </c>
      <c r="P261" s="78"/>
      <c r="Q261" s="35"/>
      <c r="R261" s="35"/>
      <c r="S261" s="78" t="s">
        <v>815</v>
      </c>
      <c r="T261" s="78"/>
      <c r="U261" s="28" t="s">
        <v>249</v>
      </c>
    </row>
    <row r="262" spans="1:21">
      <c r="A262" s="57"/>
      <c r="B262" s="49"/>
      <c r="C262" s="78"/>
      <c r="D262" s="78"/>
      <c r="E262" s="28"/>
      <c r="F262" s="35"/>
      <c r="G262" s="78"/>
      <c r="H262" s="78"/>
      <c r="I262" s="28"/>
      <c r="J262" s="35"/>
      <c r="K262" s="78"/>
      <c r="L262" s="78"/>
      <c r="M262" s="35"/>
      <c r="N262" s="35"/>
      <c r="O262" s="78"/>
      <c r="P262" s="78"/>
      <c r="Q262" s="35"/>
      <c r="R262" s="35"/>
      <c r="S262" s="78"/>
      <c r="T262" s="78"/>
      <c r="U262" s="28"/>
    </row>
    <row r="263" spans="1:21">
      <c r="A263" s="57"/>
      <c r="B263" s="222" t="s">
        <v>159</v>
      </c>
      <c r="C263" s="75">
        <v>39</v>
      </c>
      <c r="D263" s="75"/>
      <c r="E263" s="42"/>
      <c r="F263" s="42"/>
      <c r="G263" s="43">
        <v>1606</v>
      </c>
      <c r="H263" s="43"/>
      <c r="I263" s="42"/>
      <c r="J263" s="42"/>
      <c r="K263" s="75" t="s">
        <v>253</v>
      </c>
      <c r="L263" s="75"/>
      <c r="M263" s="42"/>
      <c r="N263" s="42"/>
      <c r="O263" s="75" t="s">
        <v>253</v>
      </c>
      <c r="P263" s="75"/>
      <c r="Q263" s="42"/>
      <c r="R263" s="42"/>
      <c r="S263" s="43">
        <v>1645</v>
      </c>
      <c r="T263" s="43"/>
      <c r="U263" s="42"/>
    </row>
    <row r="264" spans="1:21">
      <c r="A264" s="57"/>
      <c r="B264" s="222"/>
      <c r="C264" s="75"/>
      <c r="D264" s="75"/>
      <c r="E264" s="42"/>
      <c r="F264" s="42"/>
      <c r="G264" s="43"/>
      <c r="H264" s="43"/>
      <c r="I264" s="42"/>
      <c r="J264" s="42"/>
      <c r="K264" s="75"/>
      <c r="L264" s="75"/>
      <c r="M264" s="42"/>
      <c r="N264" s="42"/>
      <c r="O264" s="75"/>
      <c r="P264" s="75"/>
      <c r="Q264" s="42"/>
      <c r="R264" s="42"/>
      <c r="S264" s="43"/>
      <c r="T264" s="43"/>
      <c r="U264" s="42"/>
    </row>
    <row r="265" spans="1:21">
      <c r="A265" s="57"/>
      <c r="B265" s="76" t="s">
        <v>816</v>
      </c>
      <c r="C265" s="78" t="s">
        <v>817</v>
      </c>
      <c r="D265" s="78"/>
      <c r="E265" s="28" t="s">
        <v>249</v>
      </c>
      <c r="F265" s="35"/>
      <c r="G265" s="78" t="s">
        <v>253</v>
      </c>
      <c r="H265" s="78"/>
      <c r="I265" s="35"/>
      <c r="J265" s="35"/>
      <c r="K265" s="78" t="s">
        <v>253</v>
      </c>
      <c r="L265" s="78"/>
      <c r="M265" s="35"/>
      <c r="N265" s="35"/>
      <c r="O265" s="45">
        <v>78951</v>
      </c>
      <c r="P265" s="45"/>
      <c r="Q265" s="35"/>
      <c r="R265" s="35"/>
      <c r="S265" s="78" t="s">
        <v>253</v>
      </c>
      <c r="T265" s="78"/>
      <c r="U265" s="35"/>
    </row>
    <row r="266" spans="1:21" ht="15.75" thickBot="1">
      <c r="A266" s="57"/>
      <c r="B266" s="76"/>
      <c r="C266" s="110"/>
      <c r="D266" s="110"/>
      <c r="E266" s="166"/>
      <c r="F266" s="35"/>
      <c r="G266" s="110"/>
      <c r="H266" s="110"/>
      <c r="I266" s="100"/>
      <c r="J266" s="35"/>
      <c r="K266" s="110"/>
      <c r="L266" s="110"/>
      <c r="M266" s="100"/>
      <c r="N266" s="35"/>
      <c r="O266" s="109"/>
      <c r="P266" s="109"/>
      <c r="Q266" s="100"/>
      <c r="R266" s="35"/>
      <c r="S266" s="110"/>
      <c r="T266" s="110"/>
      <c r="U266" s="100"/>
    </row>
    <row r="267" spans="1:21">
      <c r="A267" s="57"/>
      <c r="B267" s="40" t="s">
        <v>818</v>
      </c>
      <c r="C267" s="124" t="s">
        <v>819</v>
      </c>
      <c r="D267" s="124"/>
      <c r="E267" s="111" t="s">
        <v>249</v>
      </c>
      <c r="F267" s="42"/>
      <c r="G267" s="124" t="s">
        <v>820</v>
      </c>
      <c r="H267" s="124"/>
      <c r="I267" s="111" t="s">
        <v>249</v>
      </c>
      <c r="J267" s="42"/>
      <c r="K267" s="124" t="s">
        <v>253</v>
      </c>
      <c r="L267" s="124"/>
      <c r="M267" s="72"/>
      <c r="N267" s="42"/>
      <c r="O267" s="113">
        <v>78951</v>
      </c>
      <c r="P267" s="113"/>
      <c r="Q267" s="72"/>
      <c r="R267" s="42"/>
      <c r="S267" s="124" t="s">
        <v>821</v>
      </c>
      <c r="T267" s="124"/>
      <c r="U267" s="111" t="s">
        <v>249</v>
      </c>
    </row>
    <row r="268" spans="1:21" ht="15.75" thickBot="1">
      <c r="A268" s="57"/>
      <c r="B268" s="40"/>
      <c r="C268" s="84"/>
      <c r="D268" s="84"/>
      <c r="E268" s="85"/>
      <c r="F268" s="42"/>
      <c r="G268" s="84"/>
      <c r="H268" s="84"/>
      <c r="I268" s="85"/>
      <c r="J268" s="42"/>
      <c r="K268" s="84"/>
      <c r="L268" s="84"/>
      <c r="M268" s="47"/>
      <c r="N268" s="42"/>
      <c r="O268" s="48"/>
      <c r="P268" s="48"/>
      <c r="Q268" s="47"/>
      <c r="R268" s="42"/>
      <c r="S268" s="84"/>
      <c r="T268" s="84"/>
      <c r="U268" s="85"/>
    </row>
    <row r="269" spans="1:21">
      <c r="A269" s="57"/>
      <c r="B269" s="22" t="s">
        <v>161</v>
      </c>
      <c r="C269" s="33"/>
      <c r="D269" s="33"/>
      <c r="E269" s="33"/>
      <c r="F269" s="24"/>
      <c r="G269" s="33"/>
      <c r="H269" s="33"/>
      <c r="I269" s="33"/>
      <c r="J269" s="24"/>
      <c r="K269" s="33"/>
      <c r="L269" s="33"/>
      <c r="M269" s="33"/>
      <c r="N269" s="24"/>
      <c r="O269" s="33"/>
      <c r="P269" s="33"/>
      <c r="Q269" s="33"/>
      <c r="R269" s="24"/>
      <c r="S269" s="33"/>
      <c r="T269" s="33"/>
      <c r="U269" s="33"/>
    </row>
    <row r="270" spans="1:21">
      <c r="A270" s="57"/>
      <c r="B270" s="222" t="s">
        <v>162</v>
      </c>
      <c r="C270" s="75" t="s">
        <v>822</v>
      </c>
      <c r="D270" s="75"/>
      <c r="E270" s="40" t="s">
        <v>249</v>
      </c>
      <c r="F270" s="42"/>
      <c r="G270" s="75" t="s">
        <v>823</v>
      </c>
      <c r="H270" s="75"/>
      <c r="I270" s="40" t="s">
        <v>249</v>
      </c>
      <c r="J270" s="42"/>
      <c r="K270" s="75" t="s">
        <v>253</v>
      </c>
      <c r="L270" s="75"/>
      <c r="M270" s="42"/>
      <c r="N270" s="42"/>
      <c r="O270" s="75" t="s">
        <v>253</v>
      </c>
      <c r="P270" s="75"/>
      <c r="Q270" s="42"/>
      <c r="R270" s="42"/>
      <c r="S270" s="75" t="s">
        <v>824</v>
      </c>
      <c r="T270" s="75"/>
      <c r="U270" s="40" t="s">
        <v>249</v>
      </c>
    </row>
    <row r="271" spans="1:21">
      <c r="A271" s="57"/>
      <c r="B271" s="222"/>
      <c r="C271" s="75"/>
      <c r="D271" s="75"/>
      <c r="E271" s="40"/>
      <c r="F271" s="42"/>
      <c r="G271" s="75"/>
      <c r="H271" s="75"/>
      <c r="I271" s="40"/>
      <c r="J271" s="42"/>
      <c r="K271" s="75"/>
      <c r="L271" s="75"/>
      <c r="M271" s="42"/>
      <c r="N271" s="42"/>
      <c r="O271" s="75"/>
      <c r="P271" s="75"/>
      <c r="Q271" s="42"/>
      <c r="R271" s="42"/>
      <c r="S271" s="75"/>
      <c r="T271" s="75"/>
      <c r="U271" s="40"/>
    </row>
    <row r="272" spans="1:21">
      <c r="A272" s="57"/>
      <c r="B272" s="49" t="s">
        <v>163</v>
      </c>
      <c r="C272" s="45">
        <v>325000</v>
      </c>
      <c r="D272" s="45"/>
      <c r="E272" s="35"/>
      <c r="F272" s="35"/>
      <c r="G272" s="78" t="s">
        <v>253</v>
      </c>
      <c r="H272" s="78"/>
      <c r="I272" s="35"/>
      <c r="J272" s="35"/>
      <c r="K272" s="78" t="s">
        <v>253</v>
      </c>
      <c r="L272" s="78"/>
      <c r="M272" s="35"/>
      <c r="N272" s="35"/>
      <c r="O272" s="78" t="s">
        <v>253</v>
      </c>
      <c r="P272" s="78"/>
      <c r="Q272" s="35"/>
      <c r="R272" s="35"/>
      <c r="S272" s="45">
        <v>325000</v>
      </c>
      <c r="T272" s="45"/>
      <c r="U272" s="35"/>
    </row>
    <row r="273" spans="1:21">
      <c r="A273" s="57"/>
      <c r="B273" s="49"/>
      <c r="C273" s="45"/>
      <c r="D273" s="45"/>
      <c r="E273" s="35"/>
      <c r="F273" s="35"/>
      <c r="G273" s="78"/>
      <c r="H273" s="78"/>
      <c r="I273" s="35"/>
      <c r="J273" s="35"/>
      <c r="K273" s="78"/>
      <c r="L273" s="78"/>
      <c r="M273" s="35"/>
      <c r="N273" s="35"/>
      <c r="O273" s="78"/>
      <c r="P273" s="78"/>
      <c r="Q273" s="35"/>
      <c r="R273" s="35"/>
      <c r="S273" s="45"/>
      <c r="T273" s="45"/>
      <c r="U273" s="35"/>
    </row>
    <row r="274" spans="1:21">
      <c r="A274" s="57"/>
      <c r="B274" s="222" t="s">
        <v>165</v>
      </c>
      <c r="C274" s="75" t="s">
        <v>825</v>
      </c>
      <c r="D274" s="75"/>
      <c r="E274" s="40" t="s">
        <v>249</v>
      </c>
      <c r="F274" s="42"/>
      <c r="G274" s="75" t="s">
        <v>253</v>
      </c>
      <c r="H274" s="75"/>
      <c r="I274" s="42"/>
      <c r="J274" s="42"/>
      <c r="K274" s="75" t="s">
        <v>253</v>
      </c>
      <c r="L274" s="75"/>
      <c r="M274" s="42"/>
      <c r="N274" s="42"/>
      <c r="O274" s="75" t="s">
        <v>253</v>
      </c>
      <c r="P274" s="75"/>
      <c r="Q274" s="42"/>
      <c r="R274" s="42"/>
      <c r="S274" s="75" t="s">
        <v>825</v>
      </c>
      <c r="T274" s="75"/>
      <c r="U274" s="40" t="s">
        <v>249</v>
      </c>
    </row>
    <row r="275" spans="1:21">
      <c r="A275" s="57"/>
      <c r="B275" s="222"/>
      <c r="C275" s="75"/>
      <c r="D275" s="75"/>
      <c r="E275" s="40"/>
      <c r="F275" s="42"/>
      <c r="G275" s="75"/>
      <c r="H275" s="75"/>
      <c r="I275" s="42"/>
      <c r="J275" s="42"/>
      <c r="K275" s="75"/>
      <c r="L275" s="75"/>
      <c r="M275" s="42"/>
      <c r="N275" s="42"/>
      <c r="O275" s="75"/>
      <c r="P275" s="75"/>
      <c r="Q275" s="42"/>
      <c r="R275" s="42"/>
      <c r="S275" s="75"/>
      <c r="T275" s="75"/>
      <c r="U275" s="40"/>
    </row>
    <row r="276" spans="1:21">
      <c r="A276" s="57"/>
      <c r="B276" s="49" t="s">
        <v>826</v>
      </c>
      <c r="C276" s="78">
        <v>287</v>
      </c>
      <c r="D276" s="78"/>
      <c r="E276" s="35"/>
      <c r="F276" s="35"/>
      <c r="G276" s="78" t="s">
        <v>253</v>
      </c>
      <c r="H276" s="78"/>
      <c r="I276" s="35"/>
      <c r="J276" s="35"/>
      <c r="K276" s="78" t="s">
        <v>253</v>
      </c>
      <c r="L276" s="78"/>
      <c r="M276" s="35"/>
      <c r="N276" s="35"/>
      <c r="O276" s="78" t="s">
        <v>253</v>
      </c>
      <c r="P276" s="78"/>
      <c r="Q276" s="35"/>
      <c r="R276" s="35"/>
      <c r="S276" s="78">
        <v>287</v>
      </c>
      <c r="T276" s="78"/>
      <c r="U276" s="35"/>
    </row>
    <row r="277" spans="1:21">
      <c r="A277" s="57"/>
      <c r="B277" s="49"/>
      <c r="C277" s="78"/>
      <c r="D277" s="78"/>
      <c r="E277" s="35"/>
      <c r="F277" s="35"/>
      <c r="G277" s="78"/>
      <c r="H277" s="78"/>
      <c r="I277" s="35"/>
      <c r="J277" s="35"/>
      <c r="K277" s="78"/>
      <c r="L277" s="78"/>
      <c r="M277" s="35"/>
      <c r="N277" s="35"/>
      <c r="O277" s="78"/>
      <c r="P277" s="78"/>
      <c r="Q277" s="35"/>
      <c r="R277" s="35"/>
      <c r="S277" s="78"/>
      <c r="T277" s="78"/>
      <c r="U277" s="35"/>
    </row>
    <row r="278" spans="1:21">
      <c r="A278" s="57"/>
      <c r="B278" s="222" t="s">
        <v>827</v>
      </c>
      <c r="C278" s="75" t="s">
        <v>253</v>
      </c>
      <c r="D278" s="75"/>
      <c r="E278" s="42"/>
      <c r="F278" s="42"/>
      <c r="G278" s="43">
        <v>77639</v>
      </c>
      <c r="H278" s="43"/>
      <c r="I278" s="42"/>
      <c r="J278" s="42"/>
      <c r="K278" s="75" t="s">
        <v>828</v>
      </c>
      <c r="L278" s="75"/>
      <c r="M278" s="40" t="s">
        <v>249</v>
      </c>
      <c r="N278" s="42"/>
      <c r="O278" s="75" t="s">
        <v>829</v>
      </c>
      <c r="P278" s="75"/>
      <c r="Q278" s="40" t="s">
        <v>249</v>
      </c>
      <c r="R278" s="42"/>
      <c r="S278" s="75" t="s">
        <v>253</v>
      </c>
      <c r="T278" s="75"/>
      <c r="U278" s="42"/>
    </row>
    <row r="279" spans="1:21" ht="15.75" thickBot="1">
      <c r="A279" s="57"/>
      <c r="B279" s="222"/>
      <c r="C279" s="84"/>
      <c r="D279" s="84"/>
      <c r="E279" s="47"/>
      <c r="F279" s="42"/>
      <c r="G279" s="48"/>
      <c r="H279" s="48"/>
      <c r="I279" s="47"/>
      <c r="J279" s="42"/>
      <c r="K279" s="84"/>
      <c r="L279" s="84"/>
      <c r="M279" s="85"/>
      <c r="N279" s="42"/>
      <c r="O279" s="84"/>
      <c r="P279" s="84"/>
      <c r="Q279" s="85"/>
      <c r="R279" s="42"/>
      <c r="S279" s="84"/>
      <c r="T279" s="84"/>
      <c r="U279" s="47"/>
    </row>
    <row r="280" spans="1:21">
      <c r="A280" s="57"/>
      <c r="B280" s="28" t="s">
        <v>830</v>
      </c>
      <c r="C280" s="38">
        <v>14736</v>
      </c>
      <c r="D280" s="38"/>
      <c r="E280" s="33"/>
      <c r="F280" s="35"/>
      <c r="G280" s="38">
        <v>75098</v>
      </c>
      <c r="H280" s="38"/>
      <c r="I280" s="33"/>
      <c r="J280" s="35"/>
      <c r="K280" s="87" t="s">
        <v>828</v>
      </c>
      <c r="L280" s="87"/>
      <c r="M280" s="36" t="s">
        <v>249</v>
      </c>
      <c r="N280" s="35"/>
      <c r="O280" s="87" t="s">
        <v>829</v>
      </c>
      <c r="P280" s="87"/>
      <c r="Q280" s="36" t="s">
        <v>249</v>
      </c>
      <c r="R280" s="35"/>
      <c r="S280" s="38">
        <v>12195</v>
      </c>
      <c r="T280" s="38"/>
      <c r="U280" s="33"/>
    </row>
    <row r="281" spans="1:21" ht="15.75" thickBot="1">
      <c r="A281" s="57"/>
      <c r="B281" s="28"/>
      <c r="C281" s="109"/>
      <c r="D281" s="109"/>
      <c r="E281" s="100"/>
      <c r="F281" s="35"/>
      <c r="G281" s="109"/>
      <c r="H281" s="109"/>
      <c r="I281" s="100"/>
      <c r="J281" s="35"/>
      <c r="K281" s="110"/>
      <c r="L281" s="110"/>
      <c r="M281" s="166"/>
      <c r="N281" s="35"/>
      <c r="O281" s="110"/>
      <c r="P281" s="110"/>
      <c r="Q281" s="166"/>
      <c r="R281" s="35"/>
      <c r="S281" s="109"/>
      <c r="T281" s="109"/>
      <c r="U281" s="100"/>
    </row>
    <row r="282" spans="1:21">
      <c r="A282" s="57"/>
      <c r="B282" s="40" t="s">
        <v>831</v>
      </c>
      <c r="C282" s="124" t="s">
        <v>832</v>
      </c>
      <c r="D282" s="124"/>
      <c r="E282" s="111" t="s">
        <v>249</v>
      </c>
      <c r="F282" s="42"/>
      <c r="G282" s="113">
        <v>15710</v>
      </c>
      <c r="H282" s="113"/>
      <c r="I282" s="72"/>
      <c r="J282" s="42"/>
      <c r="K282" s="124" t="s">
        <v>833</v>
      </c>
      <c r="L282" s="124"/>
      <c r="M282" s="111" t="s">
        <v>249</v>
      </c>
      <c r="N282" s="42"/>
      <c r="O282" s="113">
        <v>1369</v>
      </c>
      <c r="P282" s="113"/>
      <c r="Q282" s="72"/>
      <c r="R282" s="42"/>
      <c r="S282" s="124" t="s">
        <v>834</v>
      </c>
      <c r="T282" s="124"/>
      <c r="U282" s="111" t="s">
        <v>249</v>
      </c>
    </row>
    <row r="283" spans="1:21">
      <c r="A283" s="57"/>
      <c r="B283" s="40"/>
      <c r="C283" s="75"/>
      <c r="D283" s="75"/>
      <c r="E283" s="40"/>
      <c r="F283" s="42"/>
      <c r="G283" s="43"/>
      <c r="H283" s="43"/>
      <c r="I283" s="42"/>
      <c r="J283" s="42"/>
      <c r="K283" s="75"/>
      <c r="L283" s="75"/>
      <c r="M283" s="40"/>
      <c r="N283" s="42"/>
      <c r="O283" s="43"/>
      <c r="P283" s="43"/>
      <c r="Q283" s="42"/>
      <c r="R283" s="42"/>
      <c r="S283" s="75"/>
      <c r="T283" s="75"/>
      <c r="U283" s="40"/>
    </row>
    <row r="284" spans="1:21">
      <c r="A284" s="57"/>
      <c r="B284" s="28" t="s">
        <v>172</v>
      </c>
      <c r="C284" s="45">
        <v>499341</v>
      </c>
      <c r="D284" s="45"/>
      <c r="E284" s="35"/>
      <c r="F284" s="35"/>
      <c r="G284" s="45">
        <v>6324</v>
      </c>
      <c r="H284" s="45"/>
      <c r="I284" s="35"/>
      <c r="J284" s="35"/>
      <c r="K284" s="45">
        <v>1637</v>
      </c>
      <c r="L284" s="45"/>
      <c r="M284" s="35"/>
      <c r="N284" s="35"/>
      <c r="O284" s="78" t="s">
        <v>737</v>
      </c>
      <c r="P284" s="78"/>
      <c r="Q284" s="28" t="s">
        <v>249</v>
      </c>
      <c r="R284" s="35"/>
      <c r="S284" s="45">
        <v>504459</v>
      </c>
      <c r="T284" s="45"/>
      <c r="U284" s="35"/>
    </row>
    <row r="285" spans="1:21" ht="15.75" thickBot="1">
      <c r="A285" s="57"/>
      <c r="B285" s="28"/>
      <c r="C285" s="109"/>
      <c r="D285" s="109"/>
      <c r="E285" s="100"/>
      <c r="F285" s="35"/>
      <c r="G285" s="109"/>
      <c r="H285" s="109"/>
      <c r="I285" s="100"/>
      <c r="J285" s="35"/>
      <c r="K285" s="109"/>
      <c r="L285" s="109"/>
      <c r="M285" s="100"/>
      <c r="N285" s="35"/>
      <c r="O285" s="110"/>
      <c r="P285" s="110"/>
      <c r="Q285" s="166"/>
      <c r="R285" s="35"/>
      <c r="S285" s="109"/>
      <c r="T285" s="109"/>
      <c r="U285" s="100"/>
    </row>
    <row r="286" spans="1:21">
      <c r="A286" s="57"/>
      <c r="B286" s="40" t="s">
        <v>173</v>
      </c>
      <c r="C286" s="111" t="s">
        <v>225</v>
      </c>
      <c r="D286" s="113">
        <v>301980</v>
      </c>
      <c r="E286" s="72"/>
      <c r="F286" s="42"/>
      <c r="G286" s="111" t="s">
        <v>225</v>
      </c>
      <c r="H286" s="113">
        <v>22034</v>
      </c>
      <c r="I286" s="72"/>
      <c r="J286" s="42"/>
      <c r="K286" s="111" t="s">
        <v>225</v>
      </c>
      <c r="L286" s="113">
        <v>1614</v>
      </c>
      <c r="M286" s="72"/>
      <c r="N286" s="42"/>
      <c r="O286" s="111" t="s">
        <v>225</v>
      </c>
      <c r="P286" s="124" t="s">
        <v>724</v>
      </c>
      <c r="Q286" s="111" t="s">
        <v>249</v>
      </c>
      <c r="R286" s="42"/>
      <c r="S286" s="111" t="s">
        <v>225</v>
      </c>
      <c r="T286" s="113">
        <v>324154</v>
      </c>
      <c r="U286" s="72"/>
    </row>
    <row r="287" spans="1:21" ht="15.75" thickBot="1">
      <c r="A287" s="57"/>
      <c r="B287" s="40"/>
      <c r="C287" s="112"/>
      <c r="D287" s="114"/>
      <c r="E287" s="107"/>
      <c r="F287" s="42"/>
      <c r="G287" s="112"/>
      <c r="H287" s="114"/>
      <c r="I287" s="107"/>
      <c r="J287" s="42"/>
      <c r="K287" s="112"/>
      <c r="L287" s="114"/>
      <c r="M287" s="107"/>
      <c r="N287" s="42"/>
      <c r="O287" s="112"/>
      <c r="P287" s="125"/>
      <c r="Q287" s="112"/>
      <c r="R287" s="42"/>
      <c r="S287" s="112"/>
      <c r="T287" s="114"/>
      <c r="U287" s="107"/>
    </row>
    <row r="288" spans="1:21" ht="15.75" thickTop="1">
      <c r="A288" s="57"/>
      <c r="B288" s="56"/>
      <c r="C288" s="56"/>
      <c r="D288" s="56"/>
      <c r="E288" s="56"/>
      <c r="F288" s="56"/>
      <c r="G288" s="56"/>
      <c r="H288" s="56"/>
      <c r="I288" s="56"/>
      <c r="J288" s="56"/>
      <c r="K288" s="56"/>
      <c r="L288" s="56"/>
      <c r="M288" s="56"/>
      <c r="N288" s="56"/>
      <c r="O288" s="56"/>
      <c r="P288" s="56"/>
      <c r="Q288" s="56"/>
      <c r="R288" s="56"/>
      <c r="S288" s="56"/>
      <c r="T288" s="56"/>
      <c r="U288" s="56"/>
    </row>
    <row r="289" spans="1:21">
      <c r="A289" s="57"/>
      <c r="B289" s="56"/>
      <c r="C289" s="56"/>
      <c r="D289" s="56"/>
      <c r="E289" s="56"/>
      <c r="F289" s="56"/>
      <c r="G289" s="56"/>
      <c r="H289" s="56"/>
      <c r="I289" s="56"/>
      <c r="J289" s="56"/>
      <c r="K289" s="56"/>
      <c r="L289" s="56"/>
      <c r="M289" s="56"/>
      <c r="N289" s="56"/>
      <c r="O289" s="56"/>
      <c r="P289" s="56"/>
      <c r="Q289" s="56"/>
      <c r="R289" s="56"/>
      <c r="S289" s="56"/>
      <c r="T289" s="56"/>
      <c r="U289" s="56"/>
    </row>
    <row r="290" spans="1:21">
      <c r="A290" s="57"/>
      <c r="B290" s="56"/>
      <c r="C290" s="56"/>
      <c r="D290" s="56"/>
      <c r="E290" s="56"/>
      <c r="F290" s="56"/>
      <c r="G290" s="56"/>
      <c r="H290" s="56"/>
      <c r="I290" s="56"/>
      <c r="J290" s="56"/>
      <c r="K290" s="56"/>
      <c r="L290" s="56"/>
      <c r="M290" s="56"/>
      <c r="N290" s="56"/>
      <c r="O290" s="56"/>
      <c r="P290" s="56"/>
      <c r="Q290" s="56"/>
      <c r="R290" s="56"/>
      <c r="S290" s="56"/>
      <c r="T290" s="56"/>
      <c r="U290" s="56"/>
    </row>
    <row r="291" spans="1:21">
      <c r="A291" s="57"/>
      <c r="B291" s="232" t="s">
        <v>788</v>
      </c>
      <c r="C291" s="232"/>
      <c r="D291" s="232"/>
      <c r="E291" s="232"/>
      <c r="F291" s="232"/>
      <c r="G291" s="232"/>
      <c r="H291" s="232"/>
      <c r="I291" s="232"/>
      <c r="J291" s="232"/>
      <c r="K291" s="232"/>
      <c r="L291" s="232"/>
      <c r="M291" s="232"/>
      <c r="N291" s="232"/>
      <c r="O291" s="232"/>
      <c r="P291" s="232"/>
      <c r="Q291" s="232"/>
      <c r="R291" s="232"/>
      <c r="S291" s="232"/>
      <c r="T291" s="232"/>
      <c r="U291" s="232"/>
    </row>
    <row r="292" spans="1:21">
      <c r="A292" s="57"/>
      <c r="B292" s="232" t="s">
        <v>835</v>
      </c>
      <c r="C292" s="232"/>
      <c r="D292" s="232"/>
      <c r="E292" s="232"/>
      <c r="F292" s="232"/>
      <c r="G292" s="232"/>
      <c r="H292" s="232"/>
      <c r="I292" s="232"/>
      <c r="J292" s="232"/>
      <c r="K292" s="232"/>
      <c r="L292" s="232"/>
      <c r="M292" s="232"/>
      <c r="N292" s="232"/>
      <c r="O292" s="232"/>
      <c r="P292" s="232"/>
      <c r="Q292" s="232"/>
      <c r="R292" s="232"/>
      <c r="S292" s="232"/>
      <c r="T292" s="232"/>
      <c r="U292" s="232"/>
    </row>
    <row r="293" spans="1:21">
      <c r="A293" s="57"/>
      <c r="B293" s="233" t="s">
        <v>221</v>
      </c>
      <c r="C293" s="233"/>
      <c r="D293" s="233"/>
      <c r="E293" s="233"/>
      <c r="F293" s="233"/>
      <c r="G293" s="233"/>
      <c r="H293" s="233"/>
      <c r="I293" s="233"/>
      <c r="J293" s="233"/>
      <c r="K293" s="233"/>
      <c r="L293" s="233"/>
      <c r="M293" s="233"/>
      <c r="N293" s="233"/>
      <c r="O293" s="233"/>
      <c r="P293" s="233"/>
      <c r="Q293" s="233"/>
      <c r="R293" s="233"/>
      <c r="S293" s="233"/>
      <c r="T293" s="233"/>
      <c r="U293" s="233"/>
    </row>
    <row r="294" spans="1:21">
      <c r="A294" s="57"/>
      <c r="B294" s="19"/>
      <c r="C294" s="19"/>
      <c r="D294" s="19"/>
      <c r="E294" s="19"/>
      <c r="F294" s="19"/>
      <c r="G294" s="19"/>
      <c r="H294" s="19"/>
      <c r="I294" s="19"/>
      <c r="J294" s="19"/>
      <c r="K294" s="19"/>
      <c r="L294" s="19"/>
      <c r="M294" s="19"/>
      <c r="N294" s="19"/>
      <c r="O294" s="19"/>
      <c r="P294" s="19"/>
      <c r="Q294" s="19"/>
      <c r="R294" s="19"/>
      <c r="S294" s="19"/>
      <c r="T294" s="19"/>
      <c r="U294" s="19"/>
    </row>
    <row r="295" spans="1:21">
      <c r="A295" s="57"/>
      <c r="B295" s="13"/>
      <c r="C295" s="13"/>
      <c r="D295" s="13"/>
      <c r="E295" s="13"/>
      <c r="F295" s="13"/>
      <c r="G295" s="13"/>
      <c r="H295" s="13"/>
      <c r="I295" s="13"/>
      <c r="J295" s="13"/>
      <c r="K295" s="13"/>
      <c r="L295" s="13"/>
      <c r="M295" s="13"/>
      <c r="N295" s="13"/>
      <c r="O295" s="13"/>
      <c r="P295" s="13"/>
      <c r="Q295" s="13"/>
      <c r="R295" s="13"/>
      <c r="S295" s="13"/>
      <c r="T295" s="13"/>
      <c r="U295" s="13"/>
    </row>
    <row r="296" spans="1:21">
      <c r="A296" s="57"/>
      <c r="B296" s="94"/>
      <c r="C296" s="95" t="s">
        <v>806</v>
      </c>
      <c r="D296" s="95"/>
      <c r="E296" s="95"/>
      <c r="F296" s="42"/>
      <c r="G296" s="95" t="s">
        <v>718</v>
      </c>
      <c r="H296" s="95"/>
      <c r="I296" s="95"/>
      <c r="J296" s="42"/>
      <c r="K296" s="95" t="s">
        <v>720</v>
      </c>
      <c r="L296" s="95"/>
      <c r="M296" s="95"/>
      <c r="N296" s="42"/>
      <c r="O296" s="95" t="s">
        <v>721</v>
      </c>
      <c r="P296" s="95"/>
      <c r="Q296" s="95"/>
      <c r="R296" s="42"/>
      <c r="S296" s="95" t="s">
        <v>723</v>
      </c>
      <c r="T296" s="95"/>
      <c r="U296" s="95"/>
    </row>
    <row r="297" spans="1:21">
      <c r="A297" s="57"/>
      <c r="B297" s="94"/>
      <c r="C297" s="95" t="s">
        <v>717</v>
      </c>
      <c r="D297" s="95"/>
      <c r="E297" s="95"/>
      <c r="F297" s="42"/>
      <c r="G297" s="95" t="s">
        <v>719</v>
      </c>
      <c r="H297" s="95"/>
      <c r="I297" s="95"/>
      <c r="J297" s="42"/>
      <c r="K297" s="95" t="s">
        <v>719</v>
      </c>
      <c r="L297" s="95"/>
      <c r="M297" s="95"/>
      <c r="N297" s="42"/>
      <c r="O297" s="95" t="s">
        <v>722</v>
      </c>
      <c r="P297" s="95"/>
      <c r="Q297" s="95"/>
      <c r="R297" s="42"/>
      <c r="S297" s="95" t="s">
        <v>716</v>
      </c>
      <c r="T297" s="95"/>
      <c r="U297" s="95"/>
    </row>
    <row r="298" spans="1:21" ht="15.75" thickBot="1">
      <c r="A298" s="57"/>
      <c r="B298" s="94"/>
      <c r="C298" s="118"/>
      <c r="D298" s="118"/>
      <c r="E298" s="118"/>
      <c r="F298" s="42"/>
      <c r="G298" s="118"/>
      <c r="H298" s="118"/>
      <c r="I298" s="118"/>
      <c r="J298" s="42"/>
      <c r="K298" s="118"/>
      <c r="L298" s="118"/>
      <c r="M298" s="118"/>
      <c r="N298" s="42"/>
      <c r="O298" s="118"/>
      <c r="P298" s="118"/>
      <c r="Q298" s="118"/>
      <c r="R298" s="42"/>
      <c r="S298" s="26" t="s">
        <v>717</v>
      </c>
      <c r="T298" s="26"/>
      <c r="U298" s="26"/>
    </row>
    <row r="299" spans="1:21">
      <c r="A299" s="57"/>
      <c r="B299" s="219" t="s">
        <v>770</v>
      </c>
      <c r="C299" s="72"/>
      <c r="D299" s="72"/>
      <c r="E299" s="72"/>
      <c r="F299" s="16"/>
      <c r="G299" s="72"/>
      <c r="H299" s="72"/>
      <c r="I299" s="72"/>
      <c r="J299" s="16"/>
      <c r="K299" s="72"/>
      <c r="L299" s="72"/>
      <c r="M299" s="72"/>
      <c r="N299" s="16"/>
      <c r="O299" s="72"/>
      <c r="P299" s="72"/>
      <c r="Q299" s="72"/>
      <c r="R299" s="16"/>
      <c r="S299" s="72"/>
      <c r="T299" s="72"/>
      <c r="U299" s="72"/>
    </row>
    <row r="300" spans="1:21">
      <c r="A300" s="57"/>
      <c r="B300" s="82" t="s">
        <v>807</v>
      </c>
      <c r="C300" s="82" t="s">
        <v>225</v>
      </c>
      <c r="D300" s="224" t="s">
        <v>836</v>
      </c>
      <c r="E300" s="82" t="s">
        <v>249</v>
      </c>
      <c r="F300" s="35"/>
      <c r="G300" s="82" t="s">
        <v>225</v>
      </c>
      <c r="H300" s="224" t="s">
        <v>837</v>
      </c>
      <c r="I300" s="82" t="s">
        <v>249</v>
      </c>
      <c r="J300" s="35"/>
      <c r="K300" s="82" t="s">
        <v>225</v>
      </c>
      <c r="L300" s="224">
        <v>964</v>
      </c>
      <c r="M300" s="35"/>
      <c r="N300" s="35"/>
      <c r="O300" s="82" t="s">
        <v>225</v>
      </c>
      <c r="P300" s="224" t="s">
        <v>253</v>
      </c>
      <c r="Q300" s="35"/>
      <c r="R300" s="35"/>
      <c r="S300" s="82" t="s">
        <v>225</v>
      </c>
      <c r="T300" s="224" t="s">
        <v>838</v>
      </c>
      <c r="U300" s="82" t="s">
        <v>249</v>
      </c>
    </row>
    <row r="301" spans="1:21" ht="15.75" thickBot="1">
      <c r="A301" s="57"/>
      <c r="B301" s="82"/>
      <c r="C301" s="223"/>
      <c r="D301" s="225"/>
      <c r="E301" s="223"/>
      <c r="F301" s="35"/>
      <c r="G301" s="223"/>
      <c r="H301" s="225"/>
      <c r="I301" s="223"/>
      <c r="J301" s="35"/>
      <c r="K301" s="223"/>
      <c r="L301" s="225"/>
      <c r="M301" s="100"/>
      <c r="N301" s="35"/>
      <c r="O301" s="223"/>
      <c r="P301" s="225"/>
      <c r="Q301" s="100"/>
      <c r="R301" s="35"/>
      <c r="S301" s="223"/>
      <c r="T301" s="225"/>
      <c r="U301" s="223"/>
    </row>
    <row r="302" spans="1:21">
      <c r="A302" s="57"/>
      <c r="B302" s="64" t="s">
        <v>154</v>
      </c>
      <c r="C302" s="72"/>
      <c r="D302" s="72"/>
      <c r="E302" s="72"/>
      <c r="F302" s="16"/>
      <c r="G302" s="72"/>
      <c r="H302" s="72"/>
      <c r="I302" s="72"/>
      <c r="J302" s="16"/>
      <c r="K302" s="72"/>
      <c r="L302" s="72"/>
      <c r="M302" s="72"/>
      <c r="N302" s="16"/>
      <c r="O302" s="72"/>
      <c r="P302" s="72"/>
      <c r="Q302" s="72"/>
      <c r="R302" s="16"/>
      <c r="S302" s="72"/>
      <c r="T302" s="72"/>
      <c r="U302" s="72"/>
    </row>
    <row r="303" spans="1:21">
      <c r="A303" s="57"/>
      <c r="B303" s="76" t="s">
        <v>155</v>
      </c>
      <c r="C303" s="78" t="s">
        <v>253</v>
      </c>
      <c r="D303" s="78"/>
      <c r="E303" s="35"/>
      <c r="F303" s="35"/>
      <c r="G303" s="78" t="s">
        <v>839</v>
      </c>
      <c r="H303" s="78"/>
      <c r="I303" s="28" t="s">
        <v>249</v>
      </c>
      <c r="J303" s="35"/>
      <c r="K303" s="78" t="s">
        <v>253</v>
      </c>
      <c r="L303" s="78"/>
      <c r="M303" s="35"/>
      <c r="N303" s="35"/>
      <c r="O303" s="78" t="s">
        <v>253</v>
      </c>
      <c r="P303" s="78"/>
      <c r="Q303" s="35"/>
      <c r="R303" s="35"/>
      <c r="S303" s="78" t="s">
        <v>839</v>
      </c>
      <c r="T303" s="78"/>
      <c r="U303" s="28" t="s">
        <v>249</v>
      </c>
    </row>
    <row r="304" spans="1:21">
      <c r="A304" s="57"/>
      <c r="B304" s="76"/>
      <c r="C304" s="78"/>
      <c r="D304" s="78"/>
      <c r="E304" s="35"/>
      <c r="F304" s="35"/>
      <c r="G304" s="78"/>
      <c r="H304" s="78"/>
      <c r="I304" s="28"/>
      <c r="J304" s="35"/>
      <c r="K304" s="78"/>
      <c r="L304" s="78"/>
      <c r="M304" s="35"/>
      <c r="N304" s="35"/>
      <c r="O304" s="78"/>
      <c r="P304" s="78"/>
      <c r="Q304" s="35"/>
      <c r="R304" s="35"/>
      <c r="S304" s="78"/>
      <c r="T304" s="78"/>
      <c r="U304" s="28"/>
    </row>
    <row r="305" spans="1:21">
      <c r="A305" s="57"/>
      <c r="B305" s="73" t="s">
        <v>156</v>
      </c>
      <c r="C305" s="75" t="s">
        <v>253</v>
      </c>
      <c r="D305" s="75"/>
      <c r="E305" s="42"/>
      <c r="F305" s="42"/>
      <c r="G305" s="75" t="s">
        <v>840</v>
      </c>
      <c r="H305" s="75"/>
      <c r="I305" s="40" t="s">
        <v>249</v>
      </c>
      <c r="J305" s="42"/>
      <c r="K305" s="75" t="s">
        <v>253</v>
      </c>
      <c r="L305" s="75"/>
      <c r="M305" s="42"/>
      <c r="N305" s="42"/>
      <c r="O305" s="75" t="s">
        <v>253</v>
      </c>
      <c r="P305" s="75"/>
      <c r="Q305" s="42"/>
      <c r="R305" s="42"/>
      <c r="S305" s="75" t="s">
        <v>840</v>
      </c>
      <c r="T305" s="75"/>
      <c r="U305" s="40" t="s">
        <v>249</v>
      </c>
    </row>
    <row r="306" spans="1:21">
      <c r="A306" s="57"/>
      <c r="B306" s="73"/>
      <c r="C306" s="75"/>
      <c r="D306" s="75"/>
      <c r="E306" s="42"/>
      <c r="F306" s="42"/>
      <c r="G306" s="75"/>
      <c r="H306" s="75"/>
      <c r="I306" s="40"/>
      <c r="J306" s="42"/>
      <c r="K306" s="75"/>
      <c r="L306" s="75"/>
      <c r="M306" s="42"/>
      <c r="N306" s="42"/>
      <c r="O306" s="75"/>
      <c r="P306" s="75"/>
      <c r="Q306" s="42"/>
      <c r="R306" s="42"/>
      <c r="S306" s="75"/>
      <c r="T306" s="75"/>
      <c r="U306" s="40"/>
    </row>
    <row r="307" spans="1:21">
      <c r="A307" s="57"/>
      <c r="B307" s="76" t="s">
        <v>157</v>
      </c>
      <c r="C307" s="78" t="s">
        <v>253</v>
      </c>
      <c r="D307" s="78"/>
      <c r="E307" s="35"/>
      <c r="F307" s="35"/>
      <c r="G307" s="78">
        <v>510</v>
      </c>
      <c r="H307" s="78"/>
      <c r="I307" s="35"/>
      <c r="J307" s="35"/>
      <c r="K307" s="78" t="s">
        <v>253</v>
      </c>
      <c r="L307" s="78"/>
      <c r="M307" s="35"/>
      <c r="N307" s="35"/>
      <c r="O307" s="78" t="s">
        <v>253</v>
      </c>
      <c r="P307" s="78"/>
      <c r="Q307" s="35"/>
      <c r="R307" s="35"/>
      <c r="S307" s="78">
        <v>510</v>
      </c>
      <c r="T307" s="78"/>
      <c r="U307" s="35"/>
    </row>
    <row r="308" spans="1:21">
      <c r="A308" s="57"/>
      <c r="B308" s="76"/>
      <c r="C308" s="78"/>
      <c r="D308" s="78"/>
      <c r="E308" s="35"/>
      <c r="F308" s="35"/>
      <c r="G308" s="78"/>
      <c r="H308" s="78"/>
      <c r="I308" s="35"/>
      <c r="J308" s="35"/>
      <c r="K308" s="78"/>
      <c r="L308" s="78"/>
      <c r="M308" s="35"/>
      <c r="N308" s="35"/>
      <c r="O308" s="78"/>
      <c r="P308" s="78"/>
      <c r="Q308" s="35"/>
      <c r="R308" s="35"/>
      <c r="S308" s="78"/>
      <c r="T308" s="78"/>
      <c r="U308" s="35"/>
    </row>
    <row r="309" spans="1:21">
      <c r="A309" s="57"/>
      <c r="B309" s="73" t="s">
        <v>158</v>
      </c>
      <c r="C309" s="75" t="s">
        <v>841</v>
      </c>
      <c r="D309" s="75"/>
      <c r="E309" s="40" t="s">
        <v>249</v>
      </c>
      <c r="F309" s="42"/>
      <c r="G309" s="75" t="s">
        <v>842</v>
      </c>
      <c r="H309" s="75"/>
      <c r="I309" s="40" t="s">
        <v>249</v>
      </c>
      <c r="J309" s="42"/>
      <c r="K309" s="75" t="s">
        <v>253</v>
      </c>
      <c r="L309" s="75"/>
      <c r="M309" s="42"/>
      <c r="N309" s="42"/>
      <c r="O309" s="75" t="s">
        <v>253</v>
      </c>
      <c r="P309" s="75"/>
      <c r="Q309" s="42"/>
      <c r="R309" s="42"/>
      <c r="S309" s="75" t="s">
        <v>843</v>
      </c>
      <c r="T309" s="75"/>
      <c r="U309" s="40" t="s">
        <v>249</v>
      </c>
    </row>
    <row r="310" spans="1:21">
      <c r="A310" s="57"/>
      <c r="B310" s="73"/>
      <c r="C310" s="75"/>
      <c r="D310" s="75"/>
      <c r="E310" s="40"/>
      <c r="F310" s="42"/>
      <c r="G310" s="75"/>
      <c r="H310" s="75"/>
      <c r="I310" s="40"/>
      <c r="J310" s="42"/>
      <c r="K310" s="75"/>
      <c r="L310" s="75"/>
      <c r="M310" s="42"/>
      <c r="N310" s="42"/>
      <c r="O310" s="75"/>
      <c r="P310" s="75"/>
      <c r="Q310" s="42"/>
      <c r="R310" s="42"/>
      <c r="S310" s="75"/>
      <c r="T310" s="75"/>
      <c r="U310" s="40"/>
    </row>
    <row r="311" spans="1:21">
      <c r="A311" s="57"/>
      <c r="B311" s="76" t="s">
        <v>159</v>
      </c>
      <c r="C311" s="45">
        <v>208487</v>
      </c>
      <c r="D311" s="45"/>
      <c r="E311" s="35"/>
      <c r="F311" s="35"/>
      <c r="G311" s="78">
        <v>585</v>
      </c>
      <c r="H311" s="78"/>
      <c r="I311" s="35"/>
      <c r="J311" s="35"/>
      <c r="K311" s="78" t="s">
        <v>253</v>
      </c>
      <c r="L311" s="78"/>
      <c r="M311" s="35"/>
      <c r="N311" s="35"/>
      <c r="O311" s="78" t="s">
        <v>253</v>
      </c>
      <c r="P311" s="78"/>
      <c r="Q311" s="35"/>
      <c r="R311" s="35"/>
      <c r="S311" s="45">
        <v>209072</v>
      </c>
      <c r="T311" s="45"/>
      <c r="U311" s="35"/>
    </row>
    <row r="312" spans="1:21" ht="15.75" thickBot="1">
      <c r="A312" s="57"/>
      <c r="B312" s="76"/>
      <c r="C312" s="109"/>
      <c r="D312" s="109"/>
      <c r="E312" s="100"/>
      <c r="F312" s="35"/>
      <c r="G312" s="110"/>
      <c r="H312" s="110"/>
      <c r="I312" s="100"/>
      <c r="J312" s="35"/>
      <c r="K312" s="110"/>
      <c r="L312" s="110"/>
      <c r="M312" s="100"/>
      <c r="N312" s="35"/>
      <c r="O312" s="110"/>
      <c r="P312" s="110"/>
      <c r="Q312" s="100"/>
      <c r="R312" s="35"/>
      <c r="S312" s="109"/>
      <c r="T312" s="109"/>
      <c r="U312" s="100"/>
    </row>
    <row r="313" spans="1:21">
      <c r="A313" s="57"/>
      <c r="B313" s="79" t="s">
        <v>844</v>
      </c>
      <c r="C313" s="113">
        <v>205027</v>
      </c>
      <c r="D313" s="113"/>
      <c r="E313" s="72"/>
      <c r="F313" s="42"/>
      <c r="G313" s="124" t="s">
        <v>845</v>
      </c>
      <c r="H313" s="124"/>
      <c r="I313" s="111" t="s">
        <v>249</v>
      </c>
      <c r="J313" s="42"/>
      <c r="K313" s="124" t="s">
        <v>253</v>
      </c>
      <c r="L313" s="124"/>
      <c r="M313" s="72"/>
      <c r="N313" s="42"/>
      <c r="O313" s="124" t="s">
        <v>253</v>
      </c>
      <c r="P313" s="124"/>
      <c r="Q313" s="72"/>
      <c r="R313" s="42"/>
      <c r="S313" s="113">
        <v>190152</v>
      </c>
      <c r="T313" s="113"/>
      <c r="U313" s="72"/>
    </row>
    <row r="314" spans="1:21" ht="15.75" thickBot="1">
      <c r="A314" s="57"/>
      <c r="B314" s="79"/>
      <c r="C314" s="48"/>
      <c r="D314" s="48"/>
      <c r="E314" s="47"/>
      <c r="F314" s="42"/>
      <c r="G314" s="84"/>
      <c r="H314" s="84"/>
      <c r="I314" s="85"/>
      <c r="J314" s="42"/>
      <c r="K314" s="84"/>
      <c r="L314" s="84"/>
      <c r="M314" s="47"/>
      <c r="N314" s="42"/>
      <c r="O314" s="84"/>
      <c r="P314" s="84"/>
      <c r="Q314" s="47"/>
      <c r="R314" s="42"/>
      <c r="S314" s="48"/>
      <c r="T314" s="48"/>
      <c r="U314" s="47"/>
    </row>
    <row r="315" spans="1:21">
      <c r="A315" s="57"/>
      <c r="B315" s="81" t="s">
        <v>161</v>
      </c>
      <c r="C315" s="33"/>
      <c r="D315" s="33"/>
      <c r="E315" s="33"/>
      <c r="F315" s="24"/>
      <c r="G315" s="33"/>
      <c r="H315" s="33"/>
      <c r="I315" s="33"/>
      <c r="J315" s="24"/>
      <c r="K315" s="33"/>
      <c r="L315" s="33"/>
      <c r="M315" s="33"/>
      <c r="N315" s="24"/>
      <c r="O315" s="33"/>
      <c r="P315" s="33"/>
      <c r="Q315" s="33"/>
      <c r="R315" s="24"/>
      <c r="S315" s="33"/>
      <c r="T315" s="33"/>
      <c r="U315" s="33"/>
    </row>
    <row r="316" spans="1:21">
      <c r="A316" s="57"/>
      <c r="B316" s="73" t="s">
        <v>162</v>
      </c>
      <c r="C316" s="75" t="s">
        <v>846</v>
      </c>
      <c r="D316" s="75"/>
      <c r="E316" s="40" t="s">
        <v>249</v>
      </c>
      <c r="F316" s="42"/>
      <c r="G316" s="75" t="s">
        <v>847</v>
      </c>
      <c r="H316" s="75"/>
      <c r="I316" s="40" t="s">
        <v>249</v>
      </c>
      <c r="J316" s="42"/>
      <c r="K316" s="75" t="s">
        <v>253</v>
      </c>
      <c r="L316" s="75"/>
      <c r="M316" s="42"/>
      <c r="N316" s="42"/>
      <c r="O316" s="75" t="s">
        <v>253</v>
      </c>
      <c r="P316" s="75"/>
      <c r="Q316" s="42"/>
      <c r="R316" s="42"/>
      <c r="S316" s="75" t="s">
        <v>848</v>
      </c>
      <c r="T316" s="75"/>
      <c r="U316" s="40" t="s">
        <v>249</v>
      </c>
    </row>
    <row r="317" spans="1:21">
      <c r="A317" s="57"/>
      <c r="B317" s="73"/>
      <c r="C317" s="75"/>
      <c r="D317" s="75"/>
      <c r="E317" s="40"/>
      <c r="F317" s="42"/>
      <c r="G317" s="75"/>
      <c r="H317" s="75"/>
      <c r="I317" s="40"/>
      <c r="J317" s="42"/>
      <c r="K317" s="75"/>
      <c r="L317" s="75"/>
      <c r="M317" s="42"/>
      <c r="N317" s="42"/>
      <c r="O317" s="75"/>
      <c r="P317" s="75"/>
      <c r="Q317" s="42"/>
      <c r="R317" s="42"/>
      <c r="S317" s="75"/>
      <c r="T317" s="75"/>
      <c r="U317" s="40"/>
    </row>
    <row r="318" spans="1:21">
      <c r="A318" s="57"/>
      <c r="B318" s="76" t="s">
        <v>163</v>
      </c>
      <c r="C318" s="45">
        <v>397082</v>
      </c>
      <c r="D318" s="45"/>
      <c r="E318" s="35"/>
      <c r="F318" s="35"/>
      <c r="G318" s="78" t="s">
        <v>253</v>
      </c>
      <c r="H318" s="78"/>
      <c r="I318" s="35"/>
      <c r="J318" s="35"/>
      <c r="K318" s="78" t="s">
        <v>253</v>
      </c>
      <c r="L318" s="78"/>
      <c r="M318" s="35"/>
      <c r="N318" s="35"/>
      <c r="O318" s="78" t="s">
        <v>253</v>
      </c>
      <c r="P318" s="78"/>
      <c r="Q318" s="35"/>
      <c r="R318" s="35"/>
      <c r="S318" s="45">
        <v>397082</v>
      </c>
      <c r="T318" s="45"/>
      <c r="U318" s="35"/>
    </row>
    <row r="319" spans="1:21">
      <c r="A319" s="57"/>
      <c r="B319" s="76"/>
      <c r="C319" s="45"/>
      <c r="D319" s="45"/>
      <c r="E319" s="35"/>
      <c r="F319" s="35"/>
      <c r="G319" s="78"/>
      <c r="H319" s="78"/>
      <c r="I319" s="35"/>
      <c r="J319" s="35"/>
      <c r="K319" s="78"/>
      <c r="L319" s="78"/>
      <c r="M319" s="35"/>
      <c r="N319" s="35"/>
      <c r="O319" s="78"/>
      <c r="P319" s="78"/>
      <c r="Q319" s="35"/>
      <c r="R319" s="35"/>
      <c r="S319" s="45"/>
      <c r="T319" s="45"/>
      <c r="U319" s="35"/>
    </row>
    <row r="320" spans="1:21">
      <c r="A320" s="57"/>
      <c r="B320" s="73" t="s">
        <v>164</v>
      </c>
      <c r="C320" s="75" t="s">
        <v>849</v>
      </c>
      <c r="D320" s="75"/>
      <c r="E320" s="40" t="s">
        <v>249</v>
      </c>
      <c r="F320" s="42"/>
      <c r="G320" s="75" t="s">
        <v>253</v>
      </c>
      <c r="H320" s="75"/>
      <c r="I320" s="42"/>
      <c r="J320" s="42"/>
      <c r="K320" s="75" t="s">
        <v>253</v>
      </c>
      <c r="L320" s="75"/>
      <c r="M320" s="42"/>
      <c r="N320" s="42"/>
      <c r="O320" s="75" t="s">
        <v>253</v>
      </c>
      <c r="P320" s="75"/>
      <c r="Q320" s="42"/>
      <c r="R320" s="42"/>
      <c r="S320" s="75" t="s">
        <v>849</v>
      </c>
      <c r="T320" s="75"/>
      <c r="U320" s="40" t="s">
        <v>249</v>
      </c>
    </row>
    <row r="321" spans="1:21">
      <c r="A321" s="57"/>
      <c r="B321" s="73"/>
      <c r="C321" s="75"/>
      <c r="D321" s="75"/>
      <c r="E321" s="40"/>
      <c r="F321" s="42"/>
      <c r="G321" s="75"/>
      <c r="H321" s="75"/>
      <c r="I321" s="42"/>
      <c r="J321" s="42"/>
      <c r="K321" s="75"/>
      <c r="L321" s="75"/>
      <c r="M321" s="42"/>
      <c r="N321" s="42"/>
      <c r="O321" s="75"/>
      <c r="P321" s="75"/>
      <c r="Q321" s="42"/>
      <c r="R321" s="42"/>
      <c r="S321" s="75"/>
      <c r="T321" s="75"/>
      <c r="U321" s="40"/>
    </row>
    <row r="322" spans="1:21">
      <c r="A322" s="57"/>
      <c r="B322" s="76" t="s">
        <v>165</v>
      </c>
      <c r="C322" s="78" t="s">
        <v>850</v>
      </c>
      <c r="D322" s="78"/>
      <c r="E322" s="28" t="s">
        <v>249</v>
      </c>
      <c r="F322" s="35"/>
      <c r="G322" s="78" t="s">
        <v>253</v>
      </c>
      <c r="H322" s="78"/>
      <c r="I322" s="35"/>
      <c r="J322" s="35"/>
      <c r="K322" s="78" t="s">
        <v>253</v>
      </c>
      <c r="L322" s="78"/>
      <c r="M322" s="35"/>
      <c r="N322" s="35"/>
      <c r="O322" s="78" t="s">
        <v>253</v>
      </c>
      <c r="P322" s="78"/>
      <c r="Q322" s="35"/>
      <c r="R322" s="35"/>
      <c r="S322" s="78" t="s">
        <v>850</v>
      </c>
      <c r="T322" s="78"/>
      <c r="U322" s="28" t="s">
        <v>249</v>
      </c>
    </row>
    <row r="323" spans="1:21">
      <c r="A323" s="57"/>
      <c r="B323" s="76"/>
      <c r="C323" s="78"/>
      <c r="D323" s="78"/>
      <c r="E323" s="28"/>
      <c r="F323" s="35"/>
      <c r="G323" s="78"/>
      <c r="H323" s="78"/>
      <c r="I323" s="35"/>
      <c r="J323" s="35"/>
      <c r="K323" s="78"/>
      <c r="L323" s="78"/>
      <c r="M323" s="35"/>
      <c r="N323" s="35"/>
      <c r="O323" s="78"/>
      <c r="P323" s="78"/>
      <c r="Q323" s="35"/>
      <c r="R323" s="35"/>
      <c r="S323" s="78"/>
      <c r="T323" s="78"/>
      <c r="U323" s="28"/>
    </row>
    <row r="324" spans="1:21">
      <c r="A324" s="57"/>
      <c r="B324" s="73" t="s">
        <v>851</v>
      </c>
      <c r="C324" s="75" t="s">
        <v>253</v>
      </c>
      <c r="D324" s="75"/>
      <c r="E324" s="42"/>
      <c r="F324" s="42"/>
      <c r="G324" s="75" t="s">
        <v>852</v>
      </c>
      <c r="H324" s="75"/>
      <c r="I324" s="40" t="s">
        <v>249</v>
      </c>
      <c r="J324" s="42"/>
      <c r="K324" s="75" t="s">
        <v>253</v>
      </c>
      <c r="L324" s="75"/>
      <c r="M324" s="42"/>
      <c r="N324" s="42"/>
      <c r="O324" s="75" t="s">
        <v>253</v>
      </c>
      <c r="P324" s="75"/>
      <c r="Q324" s="42"/>
      <c r="R324" s="42"/>
      <c r="S324" s="75" t="s">
        <v>852</v>
      </c>
      <c r="T324" s="75"/>
      <c r="U324" s="40" t="s">
        <v>249</v>
      </c>
    </row>
    <row r="325" spans="1:21">
      <c r="A325" s="57"/>
      <c r="B325" s="73"/>
      <c r="C325" s="75"/>
      <c r="D325" s="75"/>
      <c r="E325" s="42"/>
      <c r="F325" s="42"/>
      <c r="G325" s="75"/>
      <c r="H325" s="75"/>
      <c r="I325" s="40"/>
      <c r="J325" s="42"/>
      <c r="K325" s="75"/>
      <c r="L325" s="75"/>
      <c r="M325" s="42"/>
      <c r="N325" s="42"/>
      <c r="O325" s="75"/>
      <c r="P325" s="75"/>
      <c r="Q325" s="42"/>
      <c r="R325" s="42"/>
      <c r="S325" s="75"/>
      <c r="T325" s="75"/>
      <c r="U325" s="40"/>
    </row>
    <row r="326" spans="1:21">
      <c r="A326" s="57"/>
      <c r="B326" s="76" t="s">
        <v>826</v>
      </c>
      <c r="C326" s="78" t="s">
        <v>853</v>
      </c>
      <c r="D326" s="78"/>
      <c r="E326" s="28" t="s">
        <v>249</v>
      </c>
      <c r="F326" s="35"/>
      <c r="G326" s="78" t="s">
        <v>253</v>
      </c>
      <c r="H326" s="78"/>
      <c r="I326" s="35"/>
      <c r="J326" s="35"/>
      <c r="K326" s="78" t="s">
        <v>253</v>
      </c>
      <c r="L326" s="78"/>
      <c r="M326" s="35"/>
      <c r="N326" s="35"/>
      <c r="O326" s="78" t="s">
        <v>253</v>
      </c>
      <c r="P326" s="78"/>
      <c r="Q326" s="35"/>
      <c r="R326" s="35"/>
      <c r="S326" s="78" t="s">
        <v>853</v>
      </c>
      <c r="T326" s="78"/>
      <c r="U326" s="28" t="s">
        <v>249</v>
      </c>
    </row>
    <row r="327" spans="1:21">
      <c r="A327" s="57"/>
      <c r="B327" s="76"/>
      <c r="C327" s="78"/>
      <c r="D327" s="78"/>
      <c r="E327" s="28"/>
      <c r="F327" s="35"/>
      <c r="G327" s="78"/>
      <c r="H327" s="78"/>
      <c r="I327" s="35"/>
      <c r="J327" s="35"/>
      <c r="K327" s="78"/>
      <c r="L327" s="78"/>
      <c r="M327" s="35"/>
      <c r="N327" s="35"/>
      <c r="O327" s="78"/>
      <c r="P327" s="78"/>
      <c r="Q327" s="35"/>
      <c r="R327" s="35"/>
      <c r="S327" s="78"/>
      <c r="T327" s="78"/>
      <c r="U327" s="28"/>
    </row>
    <row r="328" spans="1:21">
      <c r="A328" s="57"/>
      <c r="B328" s="73" t="s">
        <v>816</v>
      </c>
      <c r="C328" s="75" t="s">
        <v>854</v>
      </c>
      <c r="D328" s="75"/>
      <c r="E328" s="40" t="s">
        <v>249</v>
      </c>
      <c r="F328" s="42"/>
      <c r="G328" s="43">
        <v>100257</v>
      </c>
      <c r="H328" s="43"/>
      <c r="I328" s="42"/>
      <c r="J328" s="42"/>
      <c r="K328" s="75">
        <v>27</v>
      </c>
      <c r="L328" s="75"/>
      <c r="M328" s="42"/>
      <c r="N328" s="42"/>
      <c r="O328" s="75" t="s">
        <v>855</v>
      </c>
      <c r="P328" s="75"/>
      <c r="Q328" s="40" t="s">
        <v>249</v>
      </c>
      <c r="R328" s="42"/>
      <c r="S328" s="75" t="s">
        <v>253</v>
      </c>
      <c r="T328" s="75"/>
      <c r="U328" s="42"/>
    </row>
    <row r="329" spans="1:21" ht="15.75" thickBot="1">
      <c r="A329" s="57"/>
      <c r="B329" s="73"/>
      <c r="C329" s="84"/>
      <c r="D329" s="84"/>
      <c r="E329" s="85"/>
      <c r="F329" s="42"/>
      <c r="G329" s="48"/>
      <c r="H329" s="48"/>
      <c r="I329" s="47"/>
      <c r="J329" s="42"/>
      <c r="K329" s="84"/>
      <c r="L329" s="84"/>
      <c r="M329" s="47"/>
      <c r="N329" s="42"/>
      <c r="O329" s="84"/>
      <c r="P329" s="84"/>
      <c r="Q329" s="85"/>
      <c r="R329" s="42"/>
      <c r="S329" s="84"/>
      <c r="T329" s="84"/>
      <c r="U329" s="47"/>
    </row>
    <row r="330" spans="1:21">
      <c r="A330" s="57"/>
      <c r="B330" s="82" t="s">
        <v>830</v>
      </c>
      <c r="C330" s="87" t="s">
        <v>856</v>
      </c>
      <c r="D330" s="87"/>
      <c r="E330" s="36" t="s">
        <v>249</v>
      </c>
      <c r="F330" s="35"/>
      <c r="G330" s="38">
        <v>99284</v>
      </c>
      <c r="H330" s="38"/>
      <c r="I330" s="33"/>
      <c r="J330" s="35"/>
      <c r="K330" s="87">
        <v>27</v>
      </c>
      <c r="L330" s="87"/>
      <c r="M330" s="33"/>
      <c r="N330" s="35"/>
      <c r="O330" s="87" t="s">
        <v>855</v>
      </c>
      <c r="P330" s="87"/>
      <c r="Q330" s="36" t="s">
        <v>249</v>
      </c>
      <c r="R330" s="35"/>
      <c r="S330" s="38">
        <v>1154</v>
      </c>
      <c r="T330" s="38"/>
      <c r="U330" s="33"/>
    </row>
    <row r="331" spans="1:21" ht="15.75" thickBot="1">
      <c r="A331" s="57"/>
      <c r="B331" s="82"/>
      <c r="C331" s="110"/>
      <c r="D331" s="110"/>
      <c r="E331" s="166"/>
      <c r="F331" s="35"/>
      <c r="G331" s="109"/>
      <c r="H331" s="109"/>
      <c r="I331" s="100"/>
      <c r="J331" s="35"/>
      <c r="K331" s="110"/>
      <c r="L331" s="110"/>
      <c r="M331" s="100"/>
      <c r="N331" s="35"/>
      <c r="O331" s="110"/>
      <c r="P331" s="110"/>
      <c r="Q331" s="166"/>
      <c r="R331" s="35"/>
      <c r="S331" s="109"/>
      <c r="T331" s="109"/>
      <c r="U331" s="100"/>
    </row>
    <row r="332" spans="1:21">
      <c r="A332" s="57"/>
      <c r="B332" s="79" t="s">
        <v>857</v>
      </c>
      <c r="C332" s="113">
        <v>17947</v>
      </c>
      <c r="D332" s="113"/>
      <c r="E332" s="72"/>
      <c r="F332" s="42"/>
      <c r="G332" s="124" t="s">
        <v>858</v>
      </c>
      <c r="H332" s="124"/>
      <c r="I332" s="111" t="s">
        <v>249</v>
      </c>
      <c r="J332" s="42"/>
      <c r="K332" s="124">
        <v>991</v>
      </c>
      <c r="L332" s="124"/>
      <c r="M332" s="72"/>
      <c r="N332" s="42"/>
      <c r="O332" s="124" t="s">
        <v>855</v>
      </c>
      <c r="P332" s="124"/>
      <c r="Q332" s="111" t="s">
        <v>249</v>
      </c>
      <c r="R332" s="42"/>
      <c r="S332" s="113">
        <v>16664</v>
      </c>
      <c r="T332" s="113"/>
      <c r="U332" s="72"/>
    </row>
    <row r="333" spans="1:21">
      <c r="A333" s="57"/>
      <c r="B333" s="79"/>
      <c r="C333" s="43"/>
      <c r="D333" s="43"/>
      <c r="E333" s="42"/>
      <c r="F333" s="42"/>
      <c r="G333" s="75"/>
      <c r="H333" s="75"/>
      <c r="I333" s="40"/>
      <c r="J333" s="42"/>
      <c r="K333" s="75"/>
      <c r="L333" s="75"/>
      <c r="M333" s="42"/>
      <c r="N333" s="42"/>
      <c r="O333" s="75"/>
      <c r="P333" s="75"/>
      <c r="Q333" s="40"/>
      <c r="R333" s="42"/>
      <c r="S333" s="43"/>
      <c r="T333" s="43"/>
      <c r="U333" s="42"/>
    </row>
    <row r="334" spans="1:21">
      <c r="A334" s="57"/>
      <c r="B334" s="82" t="s">
        <v>172</v>
      </c>
      <c r="C334" s="45">
        <v>481394</v>
      </c>
      <c r="D334" s="45"/>
      <c r="E334" s="35"/>
      <c r="F334" s="35"/>
      <c r="G334" s="45">
        <v>8215</v>
      </c>
      <c r="H334" s="45"/>
      <c r="I334" s="35"/>
      <c r="J334" s="35"/>
      <c r="K334" s="78">
        <v>646</v>
      </c>
      <c r="L334" s="78"/>
      <c r="M334" s="35"/>
      <c r="N334" s="35"/>
      <c r="O334" s="78" t="s">
        <v>859</v>
      </c>
      <c r="P334" s="78"/>
      <c r="Q334" s="28" t="s">
        <v>249</v>
      </c>
      <c r="R334" s="35"/>
      <c r="S334" s="45">
        <v>487795</v>
      </c>
      <c r="T334" s="45"/>
      <c r="U334" s="35"/>
    </row>
    <row r="335" spans="1:21" ht="15.75" thickBot="1">
      <c r="A335" s="57"/>
      <c r="B335" s="82"/>
      <c r="C335" s="109"/>
      <c r="D335" s="109"/>
      <c r="E335" s="100"/>
      <c r="F335" s="35"/>
      <c r="G335" s="109"/>
      <c r="H335" s="109"/>
      <c r="I335" s="100"/>
      <c r="J335" s="35"/>
      <c r="K335" s="110"/>
      <c r="L335" s="110"/>
      <c r="M335" s="100"/>
      <c r="N335" s="35"/>
      <c r="O335" s="110"/>
      <c r="P335" s="110"/>
      <c r="Q335" s="166"/>
      <c r="R335" s="35"/>
      <c r="S335" s="109"/>
      <c r="T335" s="109"/>
      <c r="U335" s="100"/>
    </row>
    <row r="336" spans="1:21">
      <c r="A336" s="57"/>
      <c r="B336" s="79" t="s">
        <v>173</v>
      </c>
      <c r="C336" s="111" t="s">
        <v>225</v>
      </c>
      <c r="D336" s="113">
        <v>499341</v>
      </c>
      <c r="E336" s="72"/>
      <c r="F336" s="42"/>
      <c r="G336" s="111" t="s">
        <v>225</v>
      </c>
      <c r="H336" s="113">
        <v>6324</v>
      </c>
      <c r="I336" s="72"/>
      <c r="J336" s="42"/>
      <c r="K336" s="111" t="s">
        <v>225</v>
      </c>
      <c r="L336" s="113">
        <v>1637</v>
      </c>
      <c r="M336" s="72"/>
      <c r="N336" s="42"/>
      <c r="O336" s="111" t="s">
        <v>225</v>
      </c>
      <c r="P336" s="124" t="s">
        <v>737</v>
      </c>
      <c r="Q336" s="111" t="s">
        <v>249</v>
      </c>
      <c r="R336" s="42"/>
      <c r="S336" s="111" t="s">
        <v>225</v>
      </c>
      <c r="T336" s="113">
        <v>504459</v>
      </c>
      <c r="U336" s="72"/>
    </row>
    <row r="337" spans="1:21" ht="15.75" thickBot="1">
      <c r="A337" s="57"/>
      <c r="B337" s="79"/>
      <c r="C337" s="112"/>
      <c r="D337" s="114"/>
      <c r="E337" s="107"/>
      <c r="F337" s="42"/>
      <c r="G337" s="112"/>
      <c r="H337" s="114"/>
      <c r="I337" s="107"/>
      <c r="J337" s="42"/>
      <c r="K337" s="112"/>
      <c r="L337" s="114"/>
      <c r="M337" s="107"/>
      <c r="N337" s="42"/>
      <c r="O337" s="112"/>
      <c r="P337" s="125"/>
      <c r="Q337" s="112"/>
      <c r="R337" s="42"/>
      <c r="S337" s="112"/>
      <c r="T337" s="114"/>
      <c r="U337" s="107"/>
    </row>
    <row r="338" spans="1:21" ht="15.75" thickTop="1">
      <c r="A338" s="57"/>
      <c r="B338" s="20"/>
      <c r="C338" s="122"/>
      <c r="D338" s="122"/>
      <c r="E338" s="122"/>
      <c r="F338" s="16"/>
      <c r="G338" s="122"/>
      <c r="H338" s="122"/>
      <c r="I338" s="122"/>
      <c r="J338" s="16"/>
      <c r="K338" s="122"/>
      <c r="L338" s="122"/>
      <c r="M338" s="122"/>
      <c r="N338" s="16"/>
      <c r="O338" s="122"/>
      <c r="P338" s="122"/>
      <c r="Q338" s="122"/>
      <c r="R338" s="16"/>
      <c r="S338" s="122"/>
      <c r="T338" s="122"/>
      <c r="U338" s="122"/>
    </row>
    <row r="339" spans="1:21">
      <c r="A339" s="57"/>
      <c r="B339" s="221" t="s">
        <v>790</v>
      </c>
      <c r="C339" s="35"/>
      <c r="D339" s="35"/>
      <c r="E339" s="35"/>
      <c r="F339" s="24"/>
      <c r="G339" s="35"/>
      <c r="H339" s="35"/>
      <c r="I339" s="35"/>
      <c r="J339" s="24"/>
      <c r="K339" s="35"/>
      <c r="L339" s="35"/>
      <c r="M339" s="35"/>
      <c r="N339" s="24"/>
      <c r="O339" s="35"/>
      <c r="P339" s="35"/>
      <c r="Q339" s="35"/>
      <c r="R339" s="24"/>
      <c r="S339" s="35"/>
      <c r="T339" s="35"/>
      <c r="U339" s="35"/>
    </row>
    <row r="340" spans="1:21">
      <c r="A340" s="57"/>
      <c r="B340" s="226" t="s">
        <v>807</v>
      </c>
      <c r="C340" s="226" t="s">
        <v>225</v>
      </c>
      <c r="D340" s="228" t="s">
        <v>860</v>
      </c>
      <c r="E340" s="226" t="s">
        <v>249</v>
      </c>
      <c r="F340" s="42"/>
      <c r="G340" s="226" t="s">
        <v>225</v>
      </c>
      <c r="H340" s="230">
        <v>88806</v>
      </c>
      <c r="I340" s="42"/>
      <c r="J340" s="42"/>
      <c r="K340" s="226" t="s">
        <v>225</v>
      </c>
      <c r="L340" s="228">
        <v>778</v>
      </c>
      <c r="M340" s="42"/>
      <c r="N340" s="42"/>
      <c r="O340" s="226" t="s">
        <v>225</v>
      </c>
      <c r="P340" s="228" t="s">
        <v>253</v>
      </c>
      <c r="Q340" s="42"/>
      <c r="R340" s="42"/>
      <c r="S340" s="226" t="s">
        <v>225</v>
      </c>
      <c r="T340" s="228" t="s">
        <v>861</v>
      </c>
      <c r="U340" s="226" t="s">
        <v>249</v>
      </c>
    </row>
    <row r="341" spans="1:21" ht="15.75" thickBot="1">
      <c r="A341" s="57"/>
      <c r="B341" s="226"/>
      <c r="C341" s="227"/>
      <c r="D341" s="229"/>
      <c r="E341" s="227"/>
      <c r="F341" s="42"/>
      <c r="G341" s="227"/>
      <c r="H341" s="231"/>
      <c r="I341" s="47"/>
      <c r="J341" s="42"/>
      <c r="K341" s="227"/>
      <c r="L341" s="229"/>
      <c r="M341" s="47"/>
      <c r="N341" s="42"/>
      <c r="O341" s="227"/>
      <c r="P341" s="229"/>
      <c r="Q341" s="47"/>
      <c r="R341" s="42"/>
      <c r="S341" s="227"/>
      <c r="T341" s="229"/>
      <c r="U341" s="227"/>
    </row>
    <row r="342" spans="1:21">
      <c r="A342" s="57"/>
      <c r="B342" s="81" t="s">
        <v>154</v>
      </c>
      <c r="C342" s="33"/>
      <c r="D342" s="33"/>
      <c r="E342" s="33"/>
      <c r="F342" s="24"/>
      <c r="G342" s="33"/>
      <c r="H342" s="33"/>
      <c r="I342" s="33"/>
      <c r="J342" s="24"/>
      <c r="K342" s="33"/>
      <c r="L342" s="33"/>
      <c r="M342" s="33"/>
      <c r="N342" s="24"/>
      <c r="O342" s="33"/>
      <c r="P342" s="33"/>
      <c r="Q342" s="33"/>
      <c r="R342" s="24"/>
      <c r="S342" s="33"/>
      <c r="T342" s="33"/>
      <c r="U342" s="33"/>
    </row>
    <row r="343" spans="1:21">
      <c r="A343" s="57"/>
      <c r="B343" s="73" t="s">
        <v>155</v>
      </c>
      <c r="C343" s="75" t="s">
        <v>253</v>
      </c>
      <c r="D343" s="75"/>
      <c r="E343" s="42"/>
      <c r="F343" s="42"/>
      <c r="G343" s="75" t="s">
        <v>862</v>
      </c>
      <c r="H343" s="75"/>
      <c r="I343" s="40" t="s">
        <v>249</v>
      </c>
      <c r="J343" s="42"/>
      <c r="K343" s="75" t="s">
        <v>253</v>
      </c>
      <c r="L343" s="75"/>
      <c r="M343" s="42"/>
      <c r="N343" s="42"/>
      <c r="O343" s="75" t="s">
        <v>253</v>
      </c>
      <c r="P343" s="75"/>
      <c r="Q343" s="42"/>
      <c r="R343" s="42"/>
      <c r="S343" s="75" t="s">
        <v>862</v>
      </c>
      <c r="T343" s="75"/>
      <c r="U343" s="40" t="s">
        <v>249</v>
      </c>
    </row>
    <row r="344" spans="1:21">
      <c r="A344" s="57"/>
      <c r="B344" s="73"/>
      <c r="C344" s="75"/>
      <c r="D344" s="75"/>
      <c r="E344" s="42"/>
      <c r="F344" s="42"/>
      <c r="G344" s="75"/>
      <c r="H344" s="75"/>
      <c r="I344" s="40"/>
      <c r="J344" s="42"/>
      <c r="K344" s="75"/>
      <c r="L344" s="75"/>
      <c r="M344" s="42"/>
      <c r="N344" s="42"/>
      <c r="O344" s="75"/>
      <c r="P344" s="75"/>
      <c r="Q344" s="42"/>
      <c r="R344" s="42"/>
      <c r="S344" s="75"/>
      <c r="T344" s="75"/>
      <c r="U344" s="40"/>
    </row>
    <row r="345" spans="1:21">
      <c r="A345" s="57"/>
      <c r="B345" s="76" t="s">
        <v>156</v>
      </c>
      <c r="C345" s="78" t="s">
        <v>253</v>
      </c>
      <c r="D345" s="78"/>
      <c r="E345" s="35"/>
      <c r="F345" s="35"/>
      <c r="G345" s="78" t="s">
        <v>863</v>
      </c>
      <c r="H345" s="78"/>
      <c r="I345" s="28" t="s">
        <v>249</v>
      </c>
      <c r="J345" s="35"/>
      <c r="K345" s="78" t="s">
        <v>253</v>
      </c>
      <c r="L345" s="78"/>
      <c r="M345" s="35"/>
      <c r="N345" s="35"/>
      <c r="O345" s="78" t="s">
        <v>253</v>
      </c>
      <c r="P345" s="78"/>
      <c r="Q345" s="35"/>
      <c r="R345" s="35"/>
      <c r="S345" s="78" t="s">
        <v>863</v>
      </c>
      <c r="T345" s="78"/>
      <c r="U345" s="28" t="s">
        <v>249</v>
      </c>
    </row>
    <row r="346" spans="1:21">
      <c r="A346" s="57"/>
      <c r="B346" s="76"/>
      <c r="C346" s="78"/>
      <c r="D346" s="78"/>
      <c r="E346" s="35"/>
      <c r="F346" s="35"/>
      <c r="G346" s="78"/>
      <c r="H346" s="78"/>
      <c r="I346" s="28"/>
      <c r="J346" s="35"/>
      <c r="K346" s="78"/>
      <c r="L346" s="78"/>
      <c r="M346" s="35"/>
      <c r="N346" s="35"/>
      <c r="O346" s="78"/>
      <c r="P346" s="78"/>
      <c r="Q346" s="35"/>
      <c r="R346" s="35"/>
      <c r="S346" s="78"/>
      <c r="T346" s="78"/>
      <c r="U346" s="28"/>
    </row>
    <row r="347" spans="1:21">
      <c r="A347" s="57"/>
      <c r="B347" s="73" t="s">
        <v>157</v>
      </c>
      <c r="C347" s="75" t="s">
        <v>253</v>
      </c>
      <c r="D347" s="75"/>
      <c r="E347" s="42"/>
      <c r="F347" s="42"/>
      <c r="G347" s="75">
        <v>610</v>
      </c>
      <c r="H347" s="75"/>
      <c r="I347" s="42"/>
      <c r="J347" s="42"/>
      <c r="K347" s="75" t="s">
        <v>253</v>
      </c>
      <c r="L347" s="75"/>
      <c r="M347" s="42"/>
      <c r="N347" s="42"/>
      <c r="O347" s="75" t="s">
        <v>253</v>
      </c>
      <c r="P347" s="75"/>
      <c r="Q347" s="42"/>
      <c r="R347" s="42"/>
      <c r="S347" s="75">
        <v>610</v>
      </c>
      <c r="T347" s="75"/>
      <c r="U347" s="42"/>
    </row>
    <row r="348" spans="1:21">
      <c r="A348" s="57"/>
      <c r="B348" s="73"/>
      <c r="C348" s="75"/>
      <c r="D348" s="75"/>
      <c r="E348" s="42"/>
      <c r="F348" s="42"/>
      <c r="G348" s="75"/>
      <c r="H348" s="75"/>
      <c r="I348" s="42"/>
      <c r="J348" s="42"/>
      <c r="K348" s="75"/>
      <c r="L348" s="75"/>
      <c r="M348" s="42"/>
      <c r="N348" s="42"/>
      <c r="O348" s="75"/>
      <c r="P348" s="75"/>
      <c r="Q348" s="42"/>
      <c r="R348" s="42"/>
      <c r="S348" s="75"/>
      <c r="T348" s="75"/>
      <c r="U348" s="42"/>
    </row>
    <row r="349" spans="1:21">
      <c r="A349" s="57"/>
      <c r="B349" s="76" t="s">
        <v>158</v>
      </c>
      <c r="C349" s="78" t="s">
        <v>864</v>
      </c>
      <c r="D349" s="78"/>
      <c r="E349" s="28" t="s">
        <v>249</v>
      </c>
      <c r="F349" s="35"/>
      <c r="G349" s="78" t="s">
        <v>865</v>
      </c>
      <c r="H349" s="78"/>
      <c r="I349" s="28" t="s">
        <v>249</v>
      </c>
      <c r="J349" s="35"/>
      <c r="K349" s="78" t="s">
        <v>253</v>
      </c>
      <c r="L349" s="78"/>
      <c r="M349" s="35"/>
      <c r="N349" s="35"/>
      <c r="O349" s="78" t="s">
        <v>253</v>
      </c>
      <c r="P349" s="78"/>
      <c r="Q349" s="35"/>
      <c r="R349" s="35"/>
      <c r="S349" s="78" t="s">
        <v>866</v>
      </c>
      <c r="T349" s="78"/>
      <c r="U349" s="28" t="s">
        <v>249</v>
      </c>
    </row>
    <row r="350" spans="1:21">
      <c r="A350" s="57"/>
      <c r="B350" s="76"/>
      <c r="C350" s="78"/>
      <c r="D350" s="78"/>
      <c r="E350" s="28"/>
      <c r="F350" s="35"/>
      <c r="G350" s="78"/>
      <c r="H350" s="78"/>
      <c r="I350" s="28"/>
      <c r="J350" s="35"/>
      <c r="K350" s="78"/>
      <c r="L350" s="78"/>
      <c r="M350" s="35"/>
      <c r="N350" s="35"/>
      <c r="O350" s="78"/>
      <c r="P350" s="78"/>
      <c r="Q350" s="35"/>
      <c r="R350" s="35"/>
      <c r="S350" s="78"/>
      <c r="T350" s="78"/>
      <c r="U350" s="28"/>
    </row>
    <row r="351" spans="1:21">
      <c r="A351" s="57"/>
      <c r="B351" s="73" t="s">
        <v>159</v>
      </c>
      <c r="C351" s="43">
        <v>25919</v>
      </c>
      <c r="D351" s="43"/>
      <c r="E351" s="42"/>
      <c r="F351" s="42"/>
      <c r="G351" s="43">
        <v>1139</v>
      </c>
      <c r="H351" s="43"/>
      <c r="I351" s="42"/>
      <c r="J351" s="42"/>
      <c r="K351" s="75" t="s">
        <v>253</v>
      </c>
      <c r="L351" s="75"/>
      <c r="M351" s="42"/>
      <c r="N351" s="42"/>
      <c r="O351" s="75" t="s">
        <v>253</v>
      </c>
      <c r="P351" s="75"/>
      <c r="Q351" s="42"/>
      <c r="R351" s="42"/>
      <c r="S351" s="43">
        <v>27058</v>
      </c>
      <c r="T351" s="43"/>
      <c r="U351" s="42"/>
    </row>
    <row r="352" spans="1:21" ht="15.75" thickBot="1">
      <c r="A352" s="57"/>
      <c r="B352" s="73"/>
      <c r="C352" s="48"/>
      <c r="D352" s="48"/>
      <c r="E352" s="47"/>
      <c r="F352" s="42"/>
      <c r="G352" s="48"/>
      <c r="H352" s="48"/>
      <c r="I352" s="47"/>
      <c r="J352" s="42"/>
      <c r="K352" s="84"/>
      <c r="L352" s="84"/>
      <c r="M352" s="47"/>
      <c r="N352" s="42"/>
      <c r="O352" s="84"/>
      <c r="P352" s="84"/>
      <c r="Q352" s="47"/>
      <c r="R352" s="42"/>
      <c r="S352" s="48"/>
      <c r="T352" s="48"/>
      <c r="U352" s="47"/>
    </row>
    <row r="353" spans="1:21">
      <c r="A353" s="57"/>
      <c r="B353" s="82" t="s">
        <v>844</v>
      </c>
      <c r="C353" s="38">
        <v>23819</v>
      </c>
      <c r="D353" s="38"/>
      <c r="E353" s="33"/>
      <c r="F353" s="35"/>
      <c r="G353" s="87" t="s">
        <v>867</v>
      </c>
      <c r="H353" s="87"/>
      <c r="I353" s="36" t="s">
        <v>249</v>
      </c>
      <c r="J353" s="35"/>
      <c r="K353" s="87" t="s">
        <v>253</v>
      </c>
      <c r="L353" s="87"/>
      <c r="M353" s="33"/>
      <c r="N353" s="35"/>
      <c r="O353" s="87" t="s">
        <v>253</v>
      </c>
      <c r="P353" s="87"/>
      <c r="Q353" s="33"/>
      <c r="R353" s="35"/>
      <c r="S353" s="38">
        <v>4638</v>
      </c>
      <c r="T353" s="38"/>
      <c r="U353" s="33"/>
    </row>
    <row r="354" spans="1:21" ht="15.75" thickBot="1">
      <c r="A354" s="57"/>
      <c r="B354" s="82"/>
      <c r="C354" s="109"/>
      <c r="D354" s="109"/>
      <c r="E354" s="100"/>
      <c r="F354" s="35"/>
      <c r="G354" s="110"/>
      <c r="H354" s="110"/>
      <c r="I354" s="166"/>
      <c r="J354" s="35"/>
      <c r="K354" s="110"/>
      <c r="L354" s="110"/>
      <c r="M354" s="100"/>
      <c r="N354" s="35"/>
      <c r="O354" s="110"/>
      <c r="P354" s="110"/>
      <c r="Q354" s="100"/>
      <c r="R354" s="35"/>
      <c r="S354" s="109"/>
      <c r="T354" s="109"/>
      <c r="U354" s="100"/>
    </row>
    <row r="355" spans="1:21">
      <c r="A355" s="57"/>
      <c r="B355" s="64" t="s">
        <v>161</v>
      </c>
      <c r="C355" s="72"/>
      <c r="D355" s="72"/>
      <c r="E355" s="72"/>
      <c r="F355" s="16"/>
      <c r="G355" s="72"/>
      <c r="H355" s="72"/>
      <c r="I355" s="72"/>
      <c r="J355" s="16"/>
      <c r="K355" s="72"/>
      <c r="L355" s="72"/>
      <c r="M355" s="72"/>
      <c r="N355" s="16"/>
      <c r="O355" s="72"/>
      <c r="P355" s="72"/>
      <c r="Q355" s="72"/>
      <c r="R355" s="16"/>
      <c r="S355" s="72"/>
      <c r="T355" s="72"/>
      <c r="U355" s="72"/>
    </row>
    <row r="356" spans="1:21">
      <c r="A356" s="57"/>
      <c r="B356" s="76" t="s">
        <v>162</v>
      </c>
      <c r="C356" s="78" t="s">
        <v>868</v>
      </c>
      <c r="D356" s="78"/>
      <c r="E356" s="28" t="s">
        <v>249</v>
      </c>
      <c r="F356" s="35"/>
      <c r="G356" s="78" t="s">
        <v>869</v>
      </c>
      <c r="H356" s="78"/>
      <c r="I356" s="28" t="s">
        <v>249</v>
      </c>
      <c r="J356" s="35"/>
      <c r="K356" s="78" t="s">
        <v>253</v>
      </c>
      <c r="L356" s="78"/>
      <c r="M356" s="35"/>
      <c r="N356" s="35"/>
      <c r="O356" s="78" t="s">
        <v>253</v>
      </c>
      <c r="P356" s="78"/>
      <c r="Q356" s="35"/>
      <c r="R356" s="35"/>
      <c r="S356" s="78" t="s">
        <v>870</v>
      </c>
      <c r="T356" s="78"/>
      <c r="U356" s="28" t="s">
        <v>249</v>
      </c>
    </row>
    <row r="357" spans="1:21">
      <c r="A357" s="57"/>
      <c r="B357" s="76"/>
      <c r="C357" s="78"/>
      <c r="D357" s="78"/>
      <c r="E357" s="28"/>
      <c r="F357" s="35"/>
      <c r="G357" s="78"/>
      <c r="H357" s="78"/>
      <c r="I357" s="28"/>
      <c r="J357" s="35"/>
      <c r="K357" s="78"/>
      <c r="L357" s="78"/>
      <c r="M357" s="35"/>
      <c r="N357" s="35"/>
      <c r="O357" s="78"/>
      <c r="P357" s="78"/>
      <c r="Q357" s="35"/>
      <c r="R357" s="35"/>
      <c r="S357" s="78"/>
      <c r="T357" s="78"/>
      <c r="U357" s="28"/>
    </row>
    <row r="358" spans="1:21">
      <c r="A358" s="57"/>
      <c r="B358" s="73" t="s">
        <v>163</v>
      </c>
      <c r="C358" s="43">
        <v>300000</v>
      </c>
      <c r="D358" s="43"/>
      <c r="E358" s="42"/>
      <c r="F358" s="42"/>
      <c r="G358" s="75" t="s">
        <v>253</v>
      </c>
      <c r="H358" s="75"/>
      <c r="I358" s="42"/>
      <c r="J358" s="42"/>
      <c r="K358" s="75" t="s">
        <v>253</v>
      </c>
      <c r="L358" s="75"/>
      <c r="M358" s="42"/>
      <c r="N358" s="42"/>
      <c r="O358" s="75" t="s">
        <v>253</v>
      </c>
      <c r="P358" s="75"/>
      <c r="Q358" s="42"/>
      <c r="R358" s="42"/>
      <c r="S358" s="43">
        <v>300000</v>
      </c>
      <c r="T358" s="43"/>
      <c r="U358" s="42"/>
    </row>
    <row r="359" spans="1:21">
      <c r="A359" s="57"/>
      <c r="B359" s="73"/>
      <c r="C359" s="43"/>
      <c r="D359" s="43"/>
      <c r="E359" s="42"/>
      <c r="F359" s="42"/>
      <c r="G359" s="75"/>
      <c r="H359" s="75"/>
      <c r="I359" s="42"/>
      <c r="J359" s="42"/>
      <c r="K359" s="75"/>
      <c r="L359" s="75"/>
      <c r="M359" s="42"/>
      <c r="N359" s="42"/>
      <c r="O359" s="75"/>
      <c r="P359" s="75"/>
      <c r="Q359" s="42"/>
      <c r="R359" s="42"/>
      <c r="S359" s="43"/>
      <c r="T359" s="43"/>
      <c r="U359" s="42"/>
    </row>
    <row r="360" spans="1:21">
      <c r="A360" s="57"/>
      <c r="B360" s="76" t="s">
        <v>164</v>
      </c>
      <c r="C360" s="78" t="s">
        <v>871</v>
      </c>
      <c r="D360" s="78"/>
      <c r="E360" s="28" t="s">
        <v>249</v>
      </c>
      <c r="F360" s="35"/>
      <c r="G360" s="78" t="s">
        <v>253</v>
      </c>
      <c r="H360" s="78"/>
      <c r="I360" s="35"/>
      <c r="J360" s="35"/>
      <c r="K360" s="78" t="s">
        <v>253</v>
      </c>
      <c r="L360" s="78"/>
      <c r="M360" s="35"/>
      <c r="N360" s="35"/>
      <c r="O360" s="78" t="s">
        <v>253</v>
      </c>
      <c r="P360" s="78"/>
      <c r="Q360" s="35"/>
      <c r="R360" s="35"/>
      <c r="S360" s="78" t="s">
        <v>871</v>
      </c>
      <c r="T360" s="78"/>
      <c r="U360" s="28" t="s">
        <v>249</v>
      </c>
    </row>
    <row r="361" spans="1:21">
      <c r="A361" s="57"/>
      <c r="B361" s="76"/>
      <c r="C361" s="78"/>
      <c r="D361" s="78"/>
      <c r="E361" s="28"/>
      <c r="F361" s="35"/>
      <c r="G361" s="78"/>
      <c r="H361" s="78"/>
      <c r="I361" s="35"/>
      <c r="J361" s="35"/>
      <c r="K361" s="78"/>
      <c r="L361" s="78"/>
      <c r="M361" s="35"/>
      <c r="N361" s="35"/>
      <c r="O361" s="78"/>
      <c r="P361" s="78"/>
      <c r="Q361" s="35"/>
      <c r="R361" s="35"/>
      <c r="S361" s="78"/>
      <c r="T361" s="78"/>
      <c r="U361" s="28"/>
    </row>
    <row r="362" spans="1:21">
      <c r="A362" s="57"/>
      <c r="B362" s="73" t="s">
        <v>165</v>
      </c>
      <c r="C362" s="75" t="s">
        <v>872</v>
      </c>
      <c r="D362" s="75"/>
      <c r="E362" s="40" t="s">
        <v>249</v>
      </c>
      <c r="F362" s="42"/>
      <c r="G362" s="75" t="s">
        <v>253</v>
      </c>
      <c r="H362" s="75"/>
      <c r="I362" s="42"/>
      <c r="J362" s="42"/>
      <c r="K362" s="75" t="s">
        <v>253</v>
      </c>
      <c r="L362" s="75"/>
      <c r="M362" s="42"/>
      <c r="N362" s="42"/>
      <c r="O362" s="75" t="s">
        <v>253</v>
      </c>
      <c r="P362" s="75"/>
      <c r="Q362" s="42"/>
      <c r="R362" s="42"/>
      <c r="S362" s="75" t="s">
        <v>872</v>
      </c>
      <c r="T362" s="75"/>
      <c r="U362" s="40" t="s">
        <v>249</v>
      </c>
    </row>
    <row r="363" spans="1:21">
      <c r="A363" s="57"/>
      <c r="B363" s="73"/>
      <c r="C363" s="75"/>
      <c r="D363" s="75"/>
      <c r="E363" s="40"/>
      <c r="F363" s="42"/>
      <c r="G363" s="75"/>
      <c r="H363" s="75"/>
      <c r="I363" s="42"/>
      <c r="J363" s="42"/>
      <c r="K363" s="75"/>
      <c r="L363" s="75"/>
      <c r="M363" s="42"/>
      <c r="N363" s="42"/>
      <c r="O363" s="75"/>
      <c r="P363" s="75"/>
      <c r="Q363" s="42"/>
      <c r="R363" s="42"/>
      <c r="S363" s="75"/>
      <c r="T363" s="75"/>
      <c r="U363" s="40"/>
    </row>
    <row r="364" spans="1:21">
      <c r="A364" s="57"/>
      <c r="B364" s="76" t="s">
        <v>873</v>
      </c>
      <c r="C364" s="45">
        <v>60340</v>
      </c>
      <c r="D364" s="45"/>
      <c r="E364" s="35"/>
      <c r="F364" s="35"/>
      <c r="G364" s="78" t="s">
        <v>253</v>
      </c>
      <c r="H364" s="78"/>
      <c r="I364" s="35"/>
      <c r="J364" s="35"/>
      <c r="K364" s="78" t="s">
        <v>253</v>
      </c>
      <c r="L364" s="78"/>
      <c r="M364" s="35"/>
      <c r="N364" s="35"/>
      <c r="O364" s="78" t="s">
        <v>253</v>
      </c>
      <c r="P364" s="78"/>
      <c r="Q364" s="35"/>
      <c r="R364" s="35"/>
      <c r="S364" s="45">
        <v>60340</v>
      </c>
      <c r="T364" s="45"/>
      <c r="U364" s="35"/>
    </row>
    <row r="365" spans="1:21">
      <c r="A365" s="57"/>
      <c r="B365" s="76"/>
      <c r="C365" s="45"/>
      <c r="D365" s="45"/>
      <c r="E365" s="35"/>
      <c r="F365" s="35"/>
      <c r="G365" s="78"/>
      <c r="H365" s="78"/>
      <c r="I365" s="35"/>
      <c r="J365" s="35"/>
      <c r="K365" s="78"/>
      <c r="L365" s="78"/>
      <c r="M365" s="35"/>
      <c r="N365" s="35"/>
      <c r="O365" s="78"/>
      <c r="P365" s="78"/>
      <c r="Q365" s="35"/>
      <c r="R365" s="35"/>
      <c r="S365" s="45"/>
      <c r="T365" s="45"/>
      <c r="U365" s="35"/>
    </row>
    <row r="366" spans="1:21">
      <c r="A366" s="57"/>
      <c r="B366" s="73" t="s">
        <v>167</v>
      </c>
      <c r="C366" s="43">
        <v>88361</v>
      </c>
      <c r="D366" s="43"/>
      <c r="E366" s="42"/>
      <c r="F366" s="42"/>
      <c r="G366" s="75" t="s">
        <v>253</v>
      </c>
      <c r="H366" s="75"/>
      <c r="I366" s="42"/>
      <c r="J366" s="42"/>
      <c r="K366" s="75" t="s">
        <v>253</v>
      </c>
      <c r="L366" s="75"/>
      <c r="M366" s="42"/>
      <c r="N366" s="42"/>
      <c r="O366" s="75" t="s">
        <v>253</v>
      </c>
      <c r="P366" s="75"/>
      <c r="Q366" s="42"/>
      <c r="R366" s="42"/>
      <c r="S366" s="43">
        <v>88361</v>
      </c>
      <c r="T366" s="43"/>
      <c r="U366" s="42"/>
    </row>
    <row r="367" spans="1:21">
      <c r="A367" s="57"/>
      <c r="B367" s="73"/>
      <c r="C367" s="43"/>
      <c r="D367" s="43"/>
      <c r="E367" s="42"/>
      <c r="F367" s="42"/>
      <c r="G367" s="75"/>
      <c r="H367" s="75"/>
      <c r="I367" s="42"/>
      <c r="J367" s="42"/>
      <c r="K367" s="75"/>
      <c r="L367" s="75"/>
      <c r="M367" s="42"/>
      <c r="N367" s="42"/>
      <c r="O367" s="75"/>
      <c r="P367" s="75"/>
      <c r="Q367" s="42"/>
      <c r="R367" s="42"/>
      <c r="S367" s="43"/>
      <c r="T367" s="43"/>
      <c r="U367" s="42"/>
    </row>
    <row r="368" spans="1:21">
      <c r="A368" s="57"/>
      <c r="B368" s="76" t="s">
        <v>168</v>
      </c>
      <c r="C368" s="45">
        <v>23500</v>
      </c>
      <c r="D368" s="45"/>
      <c r="E368" s="35"/>
      <c r="F368" s="35"/>
      <c r="G368" s="78" t="s">
        <v>253</v>
      </c>
      <c r="H368" s="78"/>
      <c r="I368" s="35"/>
      <c r="J368" s="35"/>
      <c r="K368" s="78" t="s">
        <v>253</v>
      </c>
      <c r="L368" s="78"/>
      <c r="M368" s="35"/>
      <c r="N368" s="35"/>
      <c r="O368" s="78" t="s">
        <v>253</v>
      </c>
      <c r="P368" s="78"/>
      <c r="Q368" s="35"/>
      <c r="R368" s="35"/>
      <c r="S368" s="45">
        <v>23500</v>
      </c>
      <c r="T368" s="45"/>
      <c r="U368" s="35"/>
    </row>
    <row r="369" spans="1:21">
      <c r="A369" s="57"/>
      <c r="B369" s="76"/>
      <c r="C369" s="45"/>
      <c r="D369" s="45"/>
      <c r="E369" s="35"/>
      <c r="F369" s="35"/>
      <c r="G369" s="78"/>
      <c r="H369" s="78"/>
      <c r="I369" s="35"/>
      <c r="J369" s="35"/>
      <c r="K369" s="78"/>
      <c r="L369" s="78"/>
      <c r="M369" s="35"/>
      <c r="N369" s="35"/>
      <c r="O369" s="78"/>
      <c r="P369" s="78"/>
      <c r="Q369" s="35"/>
      <c r="R369" s="35"/>
      <c r="S369" s="45"/>
      <c r="T369" s="45"/>
      <c r="U369" s="35"/>
    </row>
    <row r="370" spans="1:21">
      <c r="A370" s="57"/>
      <c r="B370" s="73" t="s">
        <v>851</v>
      </c>
      <c r="C370" s="75" t="s">
        <v>874</v>
      </c>
      <c r="D370" s="75"/>
      <c r="E370" s="40" t="s">
        <v>249</v>
      </c>
      <c r="F370" s="42"/>
      <c r="G370" s="75" t="s">
        <v>253</v>
      </c>
      <c r="H370" s="75"/>
      <c r="I370" s="42"/>
      <c r="J370" s="42"/>
      <c r="K370" s="75" t="s">
        <v>253</v>
      </c>
      <c r="L370" s="75"/>
      <c r="M370" s="42"/>
      <c r="N370" s="42"/>
      <c r="O370" s="75" t="s">
        <v>253</v>
      </c>
      <c r="P370" s="75"/>
      <c r="Q370" s="42"/>
      <c r="R370" s="42"/>
      <c r="S370" s="75" t="s">
        <v>874</v>
      </c>
      <c r="T370" s="75"/>
      <c r="U370" s="40" t="s">
        <v>249</v>
      </c>
    </row>
    <row r="371" spans="1:21">
      <c r="A371" s="57"/>
      <c r="B371" s="73"/>
      <c r="C371" s="75"/>
      <c r="D371" s="75"/>
      <c r="E371" s="40"/>
      <c r="F371" s="42"/>
      <c r="G371" s="75"/>
      <c r="H371" s="75"/>
      <c r="I371" s="42"/>
      <c r="J371" s="42"/>
      <c r="K371" s="75"/>
      <c r="L371" s="75"/>
      <c r="M371" s="42"/>
      <c r="N371" s="42"/>
      <c r="O371" s="75"/>
      <c r="P371" s="75"/>
      <c r="Q371" s="42"/>
      <c r="R371" s="42"/>
      <c r="S371" s="75"/>
      <c r="T371" s="75"/>
      <c r="U371" s="40"/>
    </row>
    <row r="372" spans="1:21">
      <c r="A372" s="57"/>
      <c r="B372" s="49" t="s">
        <v>826</v>
      </c>
      <c r="C372" s="78" t="s">
        <v>875</v>
      </c>
      <c r="D372" s="78"/>
      <c r="E372" s="28" t="s">
        <v>249</v>
      </c>
      <c r="F372" s="35"/>
      <c r="G372" s="78" t="s">
        <v>253</v>
      </c>
      <c r="H372" s="78"/>
      <c r="I372" s="35"/>
      <c r="J372" s="35"/>
      <c r="K372" s="78" t="s">
        <v>253</v>
      </c>
      <c r="L372" s="78"/>
      <c r="M372" s="35"/>
      <c r="N372" s="35"/>
      <c r="O372" s="78" t="s">
        <v>253</v>
      </c>
      <c r="P372" s="78"/>
      <c r="Q372" s="35"/>
      <c r="R372" s="35"/>
      <c r="S372" s="78" t="s">
        <v>875</v>
      </c>
      <c r="T372" s="78"/>
      <c r="U372" s="28" t="s">
        <v>249</v>
      </c>
    </row>
    <row r="373" spans="1:21">
      <c r="A373" s="57"/>
      <c r="B373" s="49"/>
      <c r="C373" s="78"/>
      <c r="D373" s="78"/>
      <c r="E373" s="28"/>
      <c r="F373" s="35"/>
      <c r="G373" s="78"/>
      <c r="H373" s="78"/>
      <c r="I373" s="35"/>
      <c r="J373" s="35"/>
      <c r="K373" s="78"/>
      <c r="L373" s="78"/>
      <c r="M373" s="35"/>
      <c r="N373" s="35"/>
      <c r="O373" s="78"/>
      <c r="P373" s="78"/>
      <c r="Q373" s="35"/>
      <c r="R373" s="35"/>
      <c r="S373" s="78"/>
      <c r="T373" s="78"/>
      <c r="U373" s="28"/>
    </row>
    <row r="374" spans="1:21">
      <c r="A374" s="57"/>
      <c r="B374" s="73" t="s">
        <v>876</v>
      </c>
      <c r="C374" s="43">
        <v>2300</v>
      </c>
      <c r="D374" s="43"/>
      <c r="E374" s="42"/>
      <c r="F374" s="42"/>
      <c r="G374" s="75" t="s">
        <v>253</v>
      </c>
      <c r="H374" s="75"/>
      <c r="I374" s="42"/>
      <c r="J374" s="42"/>
      <c r="K374" s="75" t="s">
        <v>877</v>
      </c>
      <c r="L374" s="75"/>
      <c r="M374" s="40" t="s">
        <v>249</v>
      </c>
      <c r="N374" s="42"/>
      <c r="O374" s="75" t="s">
        <v>253</v>
      </c>
      <c r="P374" s="75"/>
      <c r="Q374" s="42"/>
      <c r="R374" s="42"/>
      <c r="S374" s="75" t="s">
        <v>253</v>
      </c>
      <c r="T374" s="75"/>
      <c r="U374" s="42"/>
    </row>
    <row r="375" spans="1:21">
      <c r="A375" s="57"/>
      <c r="B375" s="73"/>
      <c r="C375" s="43"/>
      <c r="D375" s="43"/>
      <c r="E375" s="42"/>
      <c r="F375" s="42"/>
      <c r="G375" s="75"/>
      <c r="H375" s="75"/>
      <c r="I375" s="42"/>
      <c r="J375" s="42"/>
      <c r="K375" s="75"/>
      <c r="L375" s="75"/>
      <c r="M375" s="40"/>
      <c r="N375" s="42"/>
      <c r="O375" s="75"/>
      <c r="P375" s="75"/>
      <c r="Q375" s="42"/>
      <c r="R375" s="42"/>
      <c r="S375" s="75"/>
      <c r="T375" s="75"/>
      <c r="U375" s="42"/>
    </row>
    <row r="376" spans="1:21">
      <c r="A376" s="57"/>
      <c r="B376" s="76" t="s">
        <v>816</v>
      </c>
      <c r="C376" s="45">
        <v>70058</v>
      </c>
      <c r="D376" s="45"/>
      <c r="E376" s="35"/>
      <c r="F376" s="35"/>
      <c r="G376" s="78" t="s">
        <v>878</v>
      </c>
      <c r="H376" s="78"/>
      <c r="I376" s="28" t="s">
        <v>249</v>
      </c>
      <c r="J376" s="35"/>
      <c r="K376" s="45">
        <v>1750</v>
      </c>
      <c r="L376" s="45"/>
      <c r="M376" s="35"/>
      <c r="N376" s="35"/>
      <c r="O376" s="78" t="s">
        <v>879</v>
      </c>
      <c r="P376" s="78"/>
      <c r="Q376" s="28" t="s">
        <v>249</v>
      </c>
      <c r="R376" s="35"/>
      <c r="S376" s="78" t="s">
        <v>253</v>
      </c>
      <c r="T376" s="78"/>
      <c r="U376" s="35"/>
    </row>
    <row r="377" spans="1:21" ht="15.75" thickBot="1">
      <c r="A377" s="57"/>
      <c r="B377" s="76"/>
      <c r="C377" s="109"/>
      <c r="D377" s="109"/>
      <c r="E377" s="100"/>
      <c r="F377" s="35"/>
      <c r="G377" s="110"/>
      <c r="H377" s="110"/>
      <c r="I377" s="166"/>
      <c r="J377" s="35"/>
      <c r="K377" s="109"/>
      <c r="L377" s="109"/>
      <c r="M377" s="100"/>
      <c r="N377" s="35"/>
      <c r="O377" s="110"/>
      <c r="P377" s="110"/>
      <c r="Q377" s="166"/>
      <c r="R377" s="35"/>
      <c r="S377" s="110"/>
      <c r="T377" s="110"/>
      <c r="U377" s="100"/>
    </row>
    <row r="378" spans="1:21">
      <c r="A378" s="57"/>
      <c r="B378" s="79" t="s">
        <v>880</v>
      </c>
      <c r="C378" s="113">
        <v>207281</v>
      </c>
      <c r="D378" s="113"/>
      <c r="E378" s="72"/>
      <c r="F378" s="42"/>
      <c r="G378" s="124" t="s">
        <v>881</v>
      </c>
      <c r="H378" s="124"/>
      <c r="I378" s="111" t="s">
        <v>249</v>
      </c>
      <c r="J378" s="42"/>
      <c r="K378" s="124" t="s">
        <v>882</v>
      </c>
      <c r="L378" s="124"/>
      <c r="M378" s="111" t="s">
        <v>249</v>
      </c>
      <c r="N378" s="42"/>
      <c r="O378" s="124" t="s">
        <v>879</v>
      </c>
      <c r="P378" s="124"/>
      <c r="Q378" s="111" t="s">
        <v>249</v>
      </c>
      <c r="R378" s="42"/>
      <c r="S378" s="113">
        <v>133599</v>
      </c>
      <c r="T378" s="113"/>
      <c r="U378" s="72"/>
    </row>
    <row r="379" spans="1:21" ht="15.75" thickBot="1">
      <c r="A379" s="57"/>
      <c r="B379" s="79"/>
      <c r="C379" s="48"/>
      <c r="D379" s="48"/>
      <c r="E379" s="47"/>
      <c r="F379" s="42"/>
      <c r="G379" s="84"/>
      <c r="H379" s="84"/>
      <c r="I379" s="85"/>
      <c r="J379" s="42"/>
      <c r="K379" s="84"/>
      <c r="L379" s="84"/>
      <c r="M379" s="85"/>
      <c r="N379" s="42"/>
      <c r="O379" s="84"/>
      <c r="P379" s="84"/>
      <c r="Q379" s="85"/>
      <c r="R379" s="42"/>
      <c r="S379" s="48"/>
      <c r="T379" s="48"/>
      <c r="U379" s="47"/>
    </row>
    <row r="380" spans="1:21">
      <c r="A380" s="57"/>
      <c r="B380" s="82" t="s">
        <v>857</v>
      </c>
      <c r="C380" s="38">
        <v>120671</v>
      </c>
      <c r="D380" s="38"/>
      <c r="E380" s="33"/>
      <c r="F380" s="35"/>
      <c r="G380" s="87" t="s">
        <v>883</v>
      </c>
      <c r="H380" s="87"/>
      <c r="I380" s="36" t="s">
        <v>249</v>
      </c>
      <c r="J380" s="35"/>
      <c r="K380" s="87">
        <v>228</v>
      </c>
      <c r="L380" s="87"/>
      <c r="M380" s="33"/>
      <c r="N380" s="35"/>
      <c r="O380" s="87" t="s">
        <v>879</v>
      </c>
      <c r="P380" s="87"/>
      <c r="Q380" s="36" t="s">
        <v>249</v>
      </c>
      <c r="R380" s="35"/>
      <c r="S380" s="38">
        <v>117392</v>
      </c>
      <c r="T380" s="38"/>
      <c r="U380" s="33"/>
    </row>
    <row r="381" spans="1:21">
      <c r="A381" s="57"/>
      <c r="B381" s="82"/>
      <c r="C381" s="45"/>
      <c r="D381" s="45"/>
      <c r="E381" s="35"/>
      <c r="F381" s="35"/>
      <c r="G381" s="78"/>
      <c r="H381" s="78"/>
      <c r="I381" s="28"/>
      <c r="J381" s="35"/>
      <c r="K381" s="78"/>
      <c r="L381" s="78"/>
      <c r="M381" s="35"/>
      <c r="N381" s="35"/>
      <c r="O381" s="78"/>
      <c r="P381" s="78"/>
      <c r="Q381" s="28"/>
      <c r="R381" s="35"/>
      <c r="S381" s="45"/>
      <c r="T381" s="45"/>
      <c r="U381" s="35"/>
    </row>
    <row r="382" spans="1:21">
      <c r="A382" s="57"/>
      <c r="B382" s="79" t="s">
        <v>172</v>
      </c>
      <c r="C382" s="43">
        <v>360723</v>
      </c>
      <c r="D382" s="43"/>
      <c r="E382" s="42"/>
      <c r="F382" s="42"/>
      <c r="G382" s="43">
        <v>10488</v>
      </c>
      <c r="H382" s="43"/>
      <c r="I382" s="42"/>
      <c r="J382" s="42"/>
      <c r="K382" s="75">
        <v>418</v>
      </c>
      <c r="L382" s="75"/>
      <c r="M382" s="42"/>
      <c r="N382" s="42"/>
      <c r="O382" s="75" t="s">
        <v>884</v>
      </c>
      <c r="P382" s="75"/>
      <c r="Q382" s="40" t="s">
        <v>249</v>
      </c>
      <c r="R382" s="42"/>
      <c r="S382" s="43">
        <v>370403</v>
      </c>
      <c r="T382" s="43"/>
      <c r="U382" s="42"/>
    </row>
    <row r="383" spans="1:21" ht="15.75" thickBot="1">
      <c r="A383" s="57"/>
      <c r="B383" s="79"/>
      <c r="C383" s="48"/>
      <c r="D383" s="48"/>
      <c r="E383" s="47"/>
      <c r="F383" s="42"/>
      <c r="G383" s="48"/>
      <c r="H383" s="48"/>
      <c r="I383" s="47"/>
      <c r="J383" s="42"/>
      <c r="K383" s="84"/>
      <c r="L383" s="84"/>
      <c r="M383" s="47"/>
      <c r="N383" s="42"/>
      <c r="O383" s="84"/>
      <c r="P383" s="84"/>
      <c r="Q383" s="85"/>
      <c r="R383" s="42"/>
      <c r="S383" s="48"/>
      <c r="T383" s="48"/>
      <c r="U383" s="47"/>
    </row>
    <row r="384" spans="1:21">
      <c r="A384" s="57"/>
      <c r="B384" s="82" t="s">
        <v>173</v>
      </c>
      <c r="C384" s="36" t="s">
        <v>225</v>
      </c>
      <c r="D384" s="38">
        <v>481394</v>
      </c>
      <c r="E384" s="33"/>
      <c r="F384" s="35"/>
      <c r="G384" s="36" t="s">
        <v>225</v>
      </c>
      <c r="H384" s="38">
        <v>8215</v>
      </c>
      <c r="I384" s="33"/>
      <c r="J384" s="35"/>
      <c r="K384" s="36" t="s">
        <v>225</v>
      </c>
      <c r="L384" s="87">
        <v>646</v>
      </c>
      <c r="M384" s="33"/>
      <c r="N384" s="35"/>
      <c r="O384" s="36" t="s">
        <v>225</v>
      </c>
      <c r="P384" s="87" t="s">
        <v>859</v>
      </c>
      <c r="Q384" s="36" t="s">
        <v>249</v>
      </c>
      <c r="R384" s="35"/>
      <c r="S384" s="36" t="s">
        <v>225</v>
      </c>
      <c r="T384" s="38">
        <v>487795</v>
      </c>
      <c r="U384" s="33"/>
    </row>
    <row r="385" spans="1:21" ht="15.75" thickBot="1">
      <c r="A385" s="57"/>
      <c r="B385" s="82"/>
      <c r="C385" s="54"/>
      <c r="D385" s="55"/>
      <c r="E385" s="53"/>
      <c r="F385" s="35"/>
      <c r="G385" s="54"/>
      <c r="H385" s="55"/>
      <c r="I385" s="53"/>
      <c r="J385" s="35"/>
      <c r="K385" s="54"/>
      <c r="L385" s="88"/>
      <c r="M385" s="53"/>
      <c r="N385" s="35"/>
      <c r="O385" s="54"/>
      <c r="P385" s="88"/>
      <c r="Q385" s="54"/>
      <c r="R385" s="35"/>
      <c r="S385" s="54"/>
      <c r="T385" s="55"/>
      <c r="U385" s="53"/>
    </row>
    <row r="386" spans="1:21" ht="15.75" thickTop="1"/>
  </sheetData>
  <mergeCells count="2733">
    <mergeCell ref="A245:A385"/>
    <mergeCell ref="B245:U245"/>
    <mergeCell ref="B288:U288"/>
    <mergeCell ref="B289:U289"/>
    <mergeCell ref="B290:U290"/>
    <mergeCell ref="B291:U291"/>
    <mergeCell ref="B292:U292"/>
    <mergeCell ref="B293:U293"/>
    <mergeCell ref="A103:A244"/>
    <mergeCell ref="B103:U103"/>
    <mergeCell ref="B104:U104"/>
    <mergeCell ref="B193:U193"/>
    <mergeCell ref="B194:U194"/>
    <mergeCell ref="B195:U195"/>
    <mergeCell ref="B196:U196"/>
    <mergeCell ref="B197:U197"/>
    <mergeCell ref="B198:U198"/>
    <mergeCell ref="B199:U199"/>
    <mergeCell ref="A1:A2"/>
    <mergeCell ref="B1:U1"/>
    <mergeCell ref="B2:U2"/>
    <mergeCell ref="B3:U3"/>
    <mergeCell ref="A4:A102"/>
    <mergeCell ref="B4:U4"/>
    <mergeCell ref="P384:P385"/>
    <mergeCell ref="Q384:Q385"/>
    <mergeCell ref="R384:R385"/>
    <mergeCell ref="S384:S385"/>
    <mergeCell ref="T384:T385"/>
    <mergeCell ref="U384:U385"/>
    <mergeCell ref="J384:J385"/>
    <mergeCell ref="K384:K385"/>
    <mergeCell ref="L384:L385"/>
    <mergeCell ref="M384:M385"/>
    <mergeCell ref="N384:N385"/>
    <mergeCell ref="O384:O385"/>
    <mergeCell ref="S382:T383"/>
    <mergeCell ref="U382:U383"/>
    <mergeCell ref="B384:B385"/>
    <mergeCell ref="C384:C385"/>
    <mergeCell ref="D384:D385"/>
    <mergeCell ref="E384:E385"/>
    <mergeCell ref="F384:F385"/>
    <mergeCell ref="G384:G385"/>
    <mergeCell ref="H384:H385"/>
    <mergeCell ref="I384:I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S353:T354"/>
    <mergeCell ref="U353:U354"/>
    <mergeCell ref="C355:E355"/>
    <mergeCell ref="G355:I355"/>
    <mergeCell ref="K355:M355"/>
    <mergeCell ref="O355:Q355"/>
    <mergeCell ref="S355:U355"/>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E338"/>
    <mergeCell ref="G338:I338"/>
    <mergeCell ref="K338:M338"/>
    <mergeCell ref="O338:Q338"/>
    <mergeCell ref="S338:U338"/>
    <mergeCell ref="C339:E339"/>
    <mergeCell ref="G339:I339"/>
    <mergeCell ref="K339:M339"/>
    <mergeCell ref="O339:Q339"/>
    <mergeCell ref="S339:U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S313:T314"/>
    <mergeCell ref="U313:U314"/>
    <mergeCell ref="C315:E315"/>
    <mergeCell ref="G315:I315"/>
    <mergeCell ref="K315:M315"/>
    <mergeCell ref="O315:Q315"/>
    <mergeCell ref="S315:U315"/>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S301"/>
    <mergeCell ref="T300:T301"/>
    <mergeCell ref="U300:U301"/>
    <mergeCell ref="C302:E302"/>
    <mergeCell ref="G302:I302"/>
    <mergeCell ref="K302:M302"/>
    <mergeCell ref="O302:Q302"/>
    <mergeCell ref="S302:U302"/>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O296:Q296"/>
    <mergeCell ref="O297:Q297"/>
    <mergeCell ref="O298:Q298"/>
    <mergeCell ref="R296:R298"/>
    <mergeCell ref="S296:U296"/>
    <mergeCell ref="S297:U297"/>
    <mergeCell ref="S298:U298"/>
    <mergeCell ref="G298:I298"/>
    <mergeCell ref="J296:J298"/>
    <mergeCell ref="K296:M296"/>
    <mergeCell ref="K297:M297"/>
    <mergeCell ref="K298:M298"/>
    <mergeCell ref="N296:N298"/>
    <mergeCell ref="T286:T287"/>
    <mergeCell ref="U286:U287"/>
    <mergeCell ref="B294:U294"/>
    <mergeCell ref="B296:B298"/>
    <mergeCell ref="C296:E296"/>
    <mergeCell ref="C297:E297"/>
    <mergeCell ref="C298:E298"/>
    <mergeCell ref="F296:F298"/>
    <mergeCell ref="G296:I296"/>
    <mergeCell ref="G297:I29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S253"/>
    <mergeCell ref="T252:T253"/>
    <mergeCell ref="U252:U253"/>
    <mergeCell ref="C254:E254"/>
    <mergeCell ref="G254:I254"/>
    <mergeCell ref="K254:M254"/>
    <mergeCell ref="O254:Q254"/>
    <mergeCell ref="S254:U254"/>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O248:Q248"/>
    <mergeCell ref="O249:Q249"/>
    <mergeCell ref="O250:Q250"/>
    <mergeCell ref="R248:R250"/>
    <mergeCell ref="S248:U248"/>
    <mergeCell ref="S249:U249"/>
    <mergeCell ref="S250:U250"/>
    <mergeCell ref="G250:I250"/>
    <mergeCell ref="J248:J250"/>
    <mergeCell ref="K248:M248"/>
    <mergeCell ref="K249:M249"/>
    <mergeCell ref="K250:M250"/>
    <mergeCell ref="N248:N250"/>
    <mergeCell ref="T243:T244"/>
    <mergeCell ref="U243:U244"/>
    <mergeCell ref="B246:U246"/>
    <mergeCell ref="B248:B250"/>
    <mergeCell ref="C248:E248"/>
    <mergeCell ref="C249:E249"/>
    <mergeCell ref="C250:E250"/>
    <mergeCell ref="F248:F250"/>
    <mergeCell ref="G248:I248"/>
    <mergeCell ref="G249:I249"/>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3:R205"/>
    <mergeCell ref="S203:U203"/>
    <mergeCell ref="S204:U204"/>
    <mergeCell ref="S205:U205"/>
    <mergeCell ref="C206:E206"/>
    <mergeCell ref="G206:I206"/>
    <mergeCell ref="K206:M206"/>
    <mergeCell ref="O206:Q206"/>
    <mergeCell ref="S206:U206"/>
    <mergeCell ref="J203:J205"/>
    <mergeCell ref="K203:M203"/>
    <mergeCell ref="K204:M204"/>
    <mergeCell ref="K205:M205"/>
    <mergeCell ref="N203:N205"/>
    <mergeCell ref="O203:Q203"/>
    <mergeCell ref="O204:Q204"/>
    <mergeCell ref="O205:Q205"/>
    <mergeCell ref="B203:B205"/>
    <mergeCell ref="C203:E203"/>
    <mergeCell ref="C204:E204"/>
    <mergeCell ref="C205:E205"/>
    <mergeCell ref="F203:F205"/>
    <mergeCell ref="G203:I203"/>
    <mergeCell ref="G204:I204"/>
    <mergeCell ref="G205:I205"/>
    <mergeCell ref="Q191:Q192"/>
    <mergeCell ref="R191:R192"/>
    <mergeCell ref="S191:S192"/>
    <mergeCell ref="T191:T192"/>
    <mergeCell ref="U191:U192"/>
    <mergeCell ref="B201:U201"/>
    <mergeCell ref="B200:U200"/>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S155:S156"/>
    <mergeCell ref="T155:T156"/>
    <mergeCell ref="U155:U156"/>
    <mergeCell ref="B157:B158"/>
    <mergeCell ref="C157:D158"/>
    <mergeCell ref="E157:E158"/>
    <mergeCell ref="F157:F158"/>
    <mergeCell ref="G157:H158"/>
    <mergeCell ref="I157:I158"/>
    <mergeCell ref="J157:J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O151:Q151"/>
    <mergeCell ref="O152:Q152"/>
    <mergeCell ref="O153:Q153"/>
    <mergeCell ref="R151:R153"/>
    <mergeCell ref="S151:U151"/>
    <mergeCell ref="S152:U152"/>
    <mergeCell ref="S153:U153"/>
    <mergeCell ref="G153:I153"/>
    <mergeCell ref="J151:J153"/>
    <mergeCell ref="K151:M151"/>
    <mergeCell ref="K152:M152"/>
    <mergeCell ref="K153:M153"/>
    <mergeCell ref="N151:N153"/>
    <mergeCell ref="S149:S150"/>
    <mergeCell ref="T149:T150"/>
    <mergeCell ref="U149:U150"/>
    <mergeCell ref="B151:B153"/>
    <mergeCell ref="C151:E151"/>
    <mergeCell ref="C152:E152"/>
    <mergeCell ref="C153:E153"/>
    <mergeCell ref="F151:F153"/>
    <mergeCell ref="G151:I151"/>
    <mergeCell ref="G152:I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Q147:Q148"/>
    <mergeCell ref="R147:R148"/>
    <mergeCell ref="S147:S148"/>
    <mergeCell ref="T147:T148"/>
    <mergeCell ref="U147:U148"/>
    <mergeCell ref="B149:B150"/>
    <mergeCell ref="C149:C150"/>
    <mergeCell ref="D149:D150"/>
    <mergeCell ref="E149:E150"/>
    <mergeCell ref="F149:F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O107:Q107"/>
    <mergeCell ref="O108:Q108"/>
    <mergeCell ref="O109:Q109"/>
    <mergeCell ref="R107:R109"/>
    <mergeCell ref="S107:U107"/>
    <mergeCell ref="S108:U108"/>
    <mergeCell ref="S109:U109"/>
    <mergeCell ref="G109:I109"/>
    <mergeCell ref="J107:J109"/>
    <mergeCell ref="K107:M107"/>
    <mergeCell ref="K108:M108"/>
    <mergeCell ref="K109:M109"/>
    <mergeCell ref="N107:N109"/>
    <mergeCell ref="T101:T102"/>
    <mergeCell ref="U101:U102"/>
    <mergeCell ref="B105:U105"/>
    <mergeCell ref="B107:B109"/>
    <mergeCell ref="C107:E107"/>
    <mergeCell ref="C108:E108"/>
    <mergeCell ref="C109:E109"/>
    <mergeCell ref="F107:F109"/>
    <mergeCell ref="G107:I107"/>
    <mergeCell ref="G108:I108"/>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4:U85"/>
    <mergeCell ref="C86:E86"/>
    <mergeCell ref="G86:I86"/>
    <mergeCell ref="K86:M86"/>
    <mergeCell ref="O86:Q86"/>
    <mergeCell ref="S86:U86"/>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6:R58"/>
    <mergeCell ref="S56:U56"/>
    <mergeCell ref="S57:U57"/>
    <mergeCell ref="S58:U58"/>
    <mergeCell ref="C59:E59"/>
    <mergeCell ref="G59:I59"/>
    <mergeCell ref="K59:M59"/>
    <mergeCell ref="O59:Q59"/>
    <mergeCell ref="S59:U59"/>
    <mergeCell ref="K56:M56"/>
    <mergeCell ref="K57:M57"/>
    <mergeCell ref="K58:M58"/>
    <mergeCell ref="N56:N58"/>
    <mergeCell ref="O56:Q56"/>
    <mergeCell ref="O57:Q57"/>
    <mergeCell ref="O58:Q58"/>
    <mergeCell ref="B54:U54"/>
    <mergeCell ref="B56:B58"/>
    <mergeCell ref="C56:E56"/>
    <mergeCell ref="C57:E57"/>
    <mergeCell ref="C58:E58"/>
    <mergeCell ref="F56:F58"/>
    <mergeCell ref="G56:I56"/>
    <mergeCell ref="G57:I57"/>
    <mergeCell ref="G58:I58"/>
    <mergeCell ref="J56:J58"/>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K48:L49"/>
    <mergeCell ref="M48:M49"/>
    <mergeCell ref="N48:N49"/>
    <mergeCell ref="O48:O49"/>
    <mergeCell ref="P48:P49"/>
    <mergeCell ref="Q48:Q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N42:N43"/>
    <mergeCell ref="O42:O43"/>
    <mergeCell ref="P42:P43"/>
    <mergeCell ref="Q42:Q43"/>
    <mergeCell ref="R42:R43"/>
    <mergeCell ref="S42:T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9"/>
    <mergeCell ref="S7:U7"/>
    <mergeCell ref="S8:U8"/>
    <mergeCell ref="S9:U9"/>
    <mergeCell ref="C10:E10"/>
    <mergeCell ref="G10:I10"/>
    <mergeCell ref="K10:M10"/>
    <mergeCell ref="O10:Q10"/>
    <mergeCell ref="S10:U10"/>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3" width="36.5703125" bestFit="1" customWidth="1"/>
    <col min="4" max="4" width="2.28515625" customWidth="1"/>
    <col min="5" max="5" width="6.5703125" customWidth="1"/>
    <col min="6" max="6" width="1.85546875" customWidth="1"/>
    <col min="7" max="7" width="10.85546875" customWidth="1"/>
    <col min="8" max="8" width="2.28515625" customWidth="1"/>
    <col min="9" max="9" width="7.28515625" customWidth="1"/>
    <col min="10" max="10" width="1.85546875" customWidth="1"/>
    <col min="11" max="11" width="10.85546875" customWidth="1"/>
    <col min="12" max="12" width="2.28515625" customWidth="1"/>
    <col min="13" max="13" width="7.28515625" customWidth="1"/>
    <col min="14" max="14" width="1.85546875" customWidth="1"/>
  </cols>
  <sheetData>
    <row r="1" spans="1:14" ht="15" customHeight="1">
      <c r="A1" s="8" t="s">
        <v>10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85</v>
      </c>
      <c r="B3" s="56" t="s">
        <v>6</v>
      </c>
      <c r="C3" s="56"/>
      <c r="D3" s="56"/>
      <c r="E3" s="56"/>
      <c r="F3" s="56"/>
      <c r="G3" s="56"/>
      <c r="H3" s="56"/>
      <c r="I3" s="56"/>
      <c r="J3" s="56"/>
      <c r="K3" s="56"/>
      <c r="L3" s="56"/>
      <c r="M3" s="56"/>
      <c r="N3" s="56"/>
    </row>
    <row r="4" spans="1:14" ht="15" customHeight="1">
      <c r="A4" s="57" t="s">
        <v>1013</v>
      </c>
      <c r="B4" s="56" t="s">
        <v>6</v>
      </c>
      <c r="C4" s="56"/>
      <c r="D4" s="56"/>
      <c r="E4" s="56"/>
      <c r="F4" s="56"/>
      <c r="G4" s="56"/>
      <c r="H4" s="56"/>
      <c r="I4" s="56"/>
      <c r="J4" s="56"/>
      <c r="K4" s="56"/>
      <c r="L4" s="56"/>
      <c r="M4" s="56"/>
      <c r="N4" s="56"/>
    </row>
    <row r="5" spans="1:14" ht="25.5" customHeight="1">
      <c r="A5" s="57"/>
      <c r="B5" s="61" t="s">
        <v>1014</v>
      </c>
      <c r="C5" s="61"/>
      <c r="D5" s="61"/>
      <c r="E5" s="61"/>
      <c r="F5" s="61"/>
      <c r="G5" s="61"/>
      <c r="H5" s="61"/>
      <c r="I5" s="61"/>
      <c r="J5" s="61"/>
      <c r="K5" s="61"/>
      <c r="L5" s="61"/>
      <c r="M5" s="61"/>
      <c r="N5" s="61"/>
    </row>
    <row r="6" spans="1:14">
      <c r="A6" s="57"/>
      <c r="B6" s="19"/>
      <c r="C6" s="19"/>
      <c r="D6" s="19"/>
      <c r="E6" s="19"/>
      <c r="F6" s="19"/>
      <c r="G6" s="19"/>
      <c r="H6" s="19"/>
      <c r="I6" s="19"/>
      <c r="J6" s="19"/>
      <c r="K6" s="19"/>
      <c r="L6" s="19"/>
      <c r="M6" s="19"/>
      <c r="N6" s="19"/>
    </row>
    <row r="7" spans="1:14">
      <c r="A7" s="57"/>
      <c r="B7" s="19"/>
      <c r="C7" s="19"/>
      <c r="D7" s="19"/>
      <c r="E7" s="19"/>
      <c r="F7" s="19"/>
      <c r="G7" s="19"/>
      <c r="H7" s="19"/>
      <c r="I7" s="19"/>
      <c r="J7" s="19"/>
      <c r="K7" s="19"/>
      <c r="L7" s="19"/>
      <c r="M7" s="19"/>
      <c r="N7" s="19"/>
    </row>
    <row r="8" spans="1:14">
      <c r="A8" s="57"/>
      <c r="B8" s="13"/>
      <c r="C8" s="13"/>
      <c r="D8" s="13"/>
      <c r="E8" s="13"/>
      <c r="F8" s="13"/>
      <c r="G8" s="13"/>
      <c r="H8" s="13"/>
      <c r="I8" s="13"/>
      <c r="J8" s="13"/>
      <c r="K8" s="13"/>
      <c r="L8" s="13"/>
      <c r="M8" s="13"/>
      <c r="N8" s="13"/>
    </row>
    <row r="9" spans="1:14" ht="15.75" thickBot="1">
      <c r="A9" s="57"/>
      <c r="B9" s="20"/>
      <c r="C9" s="16"/>
      <c r="D9" s="26" t="s">
        <v>245</v>
      </c>
      <c r="E9" s="26"/>
      <c r="F9" s="26"/>
      <c r="G9" s="26"/>
      <c r="H9" s="26"/>
      <c r="I9" s="26"/>
      <c r="J9" s="26"/>
      <c r="K9" s="26"/>
      <c r="L9" s="26"/>
      <c r="M9" s="26"/>
      <c r="N9" s="26"/>
    </row>
    <row r="10" spans="1:14" ht="15.75" thickBot="1">
      <c r="A10" s="57"/>
      <c r="B10" s="20" t="s">
        <v>221</v>
      </c>
      <c r="C10" s="16"/>
      <c r="D10" s="70">
        <v>2014</v>
      </c>
      <c r="E10" s="70"/>
      <c r="F10" s="70"/>
      <c r="G10" s="16"/>
      <c r="H10" s="71">
        <v>2013</v>
      </c>
      <c r="I10" s="71"/>
      <c r="J10" s="71"/>
      <c r="K10" s="16"/>
      <c r="L10" s="71">
        <v>2012</v>
      </c>
      <c r="M10" s="71"/>
      <c r="N10" s="71"/>
    </row>
    <row r="11" spans="1:14">
      <c r="A11" s="57"/>
      <c r="B11" s="82" t="s">
        <v>36</v>
      </c>
      <c r="C11" s="35"/>
      <c r="D11" s="29" t="s">
        <v>225</v>
      </c>
      <c r="E11" s="31">
        <v>3864</v>
      </c>
      <c r="F11" s="33"/>
      <c r="G11" s="35"/>
      <c r="H11" s="36" t="s">
        <v>225</v>
      </c>
      <c r="I11" s="87">
        <v>288</v>
      </c>
      <c r="J11" s="33"/>
      <c r="K11" s="35"/>
      <c r="L11" s="36" t="s">
        <v>225</v>
      </c>
      <c r="M11" s="38">
        <v>6029</v>
      </c>
      <c r="N11" s="33"/>
    </row>
    <row r="12" spans="1:14">
      <c r="A12" s="57"/>
      <c r="B12" s="82"/>
      <c r="C12" s="35"/>
      <c r="D12" s="50"/>
      <c r="E12" s="44"/>
      <c r="F12" s="35"/>
      <c r="G12" s="35"/>
      <c r="H12" s="28"/>
      <c r="I12" s="78"/>
      <c r="J12" s="35"/>
      <c r="K12" s="35"/>
      <c r="L12" s="28"/>
      <c r="M12" s="45"/>
      <c r="N12" s="35"/>
    </row>
    <row r="13" spans="1:14">
      <c r="A13" s="57"/>
      <c r="B13" s="79" t="s">
        <v>37</v>
      </c>
      <c r="C13" s="42"/>
      <c r="D13" s="41">
        <v>4768</v>
      </c>
      <c r="E13" s="41"/>
      <c r="F13" s="42"/>
      <c r="G13" s="42"/>
      <c r="H13" s="75" t="s">
        <v>888</v>
      </c>
      <c r="I13" s="75"/>
      <c r="J13" s="40" t="s">
        <v>249</v>
      </c>
      <c r="K13" s="42"/>
      <c r="L13" s="43">
        <v>6057</v>
      </c>
      <c r="M13" s="43"/>
      <c r="N13" s="42"/>
    </row>
    <row r="14" spans="1:14">
      <c r="A14" s="57"/>
      <c r="B14" s="79"/>
      <c r="C14" s="42"/>
      <c r="D14" s="41"/>
      <c r="E14" s="41"/>
      <c r="F14" s="42"/>
      <c r="G14" s="42"/>
      <c r="H14" s="75"/>
      <c r="I14" s="75"/>
      <c r="J14" s="40"/>
      <c r="K14" s="42"/>
      <c r="L14" s="43"/>
      <c r="M14" s="43"/>
      <c r="N14" s="42"/>
    </row>
    <row r="15" spans="1:14">
      <c r="A15" s="57"/>
      <c r="B15" s="82" t="s">
        <v>889</v>
      </c>
      <c r="C15" s="35"/>
      <c r="D15" s="77" t="s">
        <v>253</v>
      </c>
      <c r="E15" s="77"/>
      <c r="F15" s="35"/>
      <c r="G15" s="35"/>
      <c r="H15" s="78">
        <v>17</v>
      </c>
      <c r="I15" s="78"/>
      <c r="J15" s="35"/>
      <c r="K15" s="35"/>
      <c r="L15" s="78">
        <v>579</v>
      </c>
      <c r="M15" s="78"/>
      <c r="N15" s="35"/>
    </row>
    <row r="16" spans="1:14" ht="15.75" thickBot="1">
      <c r="A16" s="57"/>
      <c r="B16" s="82"/>
      <c r="C16" s="35"/>
      <c r="D16" s="101"/>
      <c r="E16" s="101"/>
      <c r="F16" s="100"/>
      <c r="G16" s="35"/>
      <c r="H16" s="110"/>
      <c r="I16" s="110"/>
      <c r="J16" s="100"/>
      <c r="K16" s="35"/>
      <c r="L16" s="110"/>
      <c r="M16" s="110"/>
      <c r="N16" s="100"/>
    </row>
    <row r="17" spans="1:14">
      <c r="A17" s="57"/>
      <c r="B17" s="79" t="s">
        <v>746</v>
      </c>
      <c r="C17" s="42"/>
      <c r="D17" s="120" t="s">
        <v>890</v>
      </c>
      <c r="E17" s="120"/>
      <c r="F17" s="103" t="s">
        <v>249</v>
      </c>
      <c r="G17" s="42"/>
      <c r="H17" s="124">
        <v>590</v>
      </c>
      <c r="I17" s="124"/>
      <c r="J17" s="72"/>
      <c r="K17" s="42"/>
      <c r="L17" s="124" t="s">
        <v>891</v>
      </c>
      <c r="M17" s="124"/>
      <c r="N17" s="111" t="s">
        <v>249</v>
      </c>
    </row>
    <row r="18" spans="1:14">
      <c r="A18" s="57"/>
      <c r="B18" s="79"/>
      <c r="C18" s="42"/>
      <c r="D18" s="238"/>
      <c r="E18" s="238"/>
      <c r="F18" s="239"/>
      <c r="G18" s="42"/>
      <c r="H18" s="240"/>
      <c r="I18" s="240"/>
      <c r="J18" s="198"/>
      <c r="K18" s="42"/>
      <c r="L18" s="75"/>
      <c r="M18" s="75"/>
      <c r="N18" s="40"/>
    </row>
    <row r="19" spans="1:14">
      <c r="A19" s="57"/>
      <c r="B19" s="82" t="s">
        <v>40</v>
      </c>
      <c r="C19" s="35"/>
      <c r="D19" s="77" t="s">
        <v>253</v>
      </c>
      <c r="E19" s="77"/>
      <c r="F19" s="35"/>
      <c r="G19" s="35"/>
      <c r="H19" s="78" t="s">
        <v>253</v>
      </c>
      <c r="I19" s="78"/>
      <c r="J19" s="35"/>
      <c r="K19" s="35"/>
      <c r="L19" s="78">
        <v>217</v>
      </c>
      <c r="M19" s="78"/>
      <c r="N19" s="35"/>
    </row>
    <row r="20" spans="1:14">
      <c r="A20" s="57"/>
      <c r="B20" s="82"/>
      <c r="C20" s="35"/>
      <c r="D20" s="77"/>
      <c r="E20" s="77"/>
      <c r="F20" s="35"/>
      <c r="G20" s="35"/>
      <c r="H20" s="78"/>
      <c r="I20" s="78"/>
      <c r="J20" s="35"/>
      <c r="K20" s="35"/>
      <c r="L20" s="78"/>
      <c r="M20" s="78"/>
      <c r="N20" s="35"/>
    </row>
    <row r="21" spans="1:14">
      <c r="A21" s="57"/>
      <c r="B21" s="79" t="s">
        <v>892</v>
      </c>
      <c r="C21" s="42"/>
      <c r="D21" s="74" t="s">
        <v>893</v>
      </c>
      <c r="E21" s="74"/>
      <c r="F21" s="97" t="s">
        <v>249</v>
      </c>
      <c r="G21" s="42"/>
      <c r="H21" s="43">
        <v>2566</v>
      </c>
      <c r="I21" s="43"/>
      <c r="J21" s="42"/>
      <c r="K21" s="42"/>
      <c r="L21" s="43">
        <v>9206</v>
      </c>
      <c r="M21" s="43"/>
      <c r="N21" s="42"/>
    </row>
    <row r="22" spans="1:14">
      <c r="A22" s="57"/>
      <c r="B22" s="79"/>
      <c r="C22" s="42"/>
      <c r="D22" s="74"/>
      <c r="E22" s="74"/>
      <c r="F22" s="97"/>
      <c r="G22" s="42"/>
      <c r="H22" s="43"/>
      <c r="I22" s="43"/>
      <c r="J22" s="42"/>
      <c r="K22" s="42"/>
      <c r="L22" s="43"/>
      <c r="M22" s="43"/>
      <c r="N22" s="42"/>
    </row>
    <row r="23" spans="1:14">
      <c r="A23" s="57"/>
      <c r="B23" s="82" t="s">
        <v>42</v>
      </c>
      <c r="C23" s="35"/>
      <c r="D23" s="77" t="s">
        <v>253</v>
      </c>
      <c r="E23" s="77"/>
      <c r="F23" s="35"/>
      <c r="G23" s="35"/>
      <c r="H23" s="78" t="s">
        <v>253</v>
      </c>
      <c r="I23" s="78"/>
      <c r="J23" s="35"/>
      <c r="K23" s="35"/>
      <c r="L23" s="78">
        <v>35</v>
      </c>
      <c r="M23" s="78"/>
      <c r="N23" s="35"/>
    </row>
    <row r="24" spans="1:14" ht="15.75" thickBot="1">
      <c r="A24" s="57"/>
      <c r="B24" s="82"/>
      <c r="C24" s="35"/>
      <c r="D24" s="101"/>
      <c r="E24" s="101"/>
      <c r="F24" s="100"/>
      <c r="G24" s="35"/>
      <c r="H24" s="110"/>
      <c r="I24" s="110"/>
      <c r="J24" s="100"/>
      <c r="K24" s="35"/>
      <c r="L24" s="110"/>
      <c r="M24" s="110"/>
      <c r="N24" s="100"/>
    </row>
    <row r="25" spans="1:14">
      <c r="A25" s="57"/>
      <c r="B25" s="64" t="s">
        <v>894</v>
      </c>
      <c r="C25" s="16"/>
      <c r="D25" s="120" t="s">
        <v>895</v>
      </c>
      <c r="E25" s="120"/>
      <c r="F25" s="160" t="s">
        <v>249</v>
      </c>
      <c r="G25" s="16"/>
      <c r="H25" s="124" t="s">
        <v>896</v>
      </c>
      <c r="I25" s="124"/>
      <c r="J25" s="159" t="s">
        <v>249</v>
      </c>
      <c r="K25" s="16"/>
      <c r="L25" s="124" t="s">
        <v>897</v>
      </c>
      <c r="M25" s="124"/>
      <c r="N25" s="25" t="s">
        <v>249</v>
      </c>
    </row>
    <row r="26" spans="1:14">
      <c r="A26" s="57"/>
      <c r="B26" s="82" t="s">
        <v>898</v>
      </c>
      <c r="C26" s="35"/>
      <c r="D26" s="77">
        <v>8</v>
      </c>
      <c r="E26" s="77"/>
      <c r="F26" s="35"/>
      <c r="G26" s="35"/>
      <c r="H26" s="78">
        <v>77</v>
      </c>
      <c r="I26" s="78"/>
      <c r="J26" s="35"/>
      <c r="K26" s="35"/>
      <c r="L26" s="78" t="s">
        <v>899</v>
      </c>
      <c r="M26" s="78"/>
      <c r="N26" s="28" t="s">
        <v>249</v>
      </c>
    </row>
    <row r="27" spans="1:14" ht="15.75" thickBot="1">
      <c r="A27" s="57"/>
      <c r="B27" s="82"/>
      <c r="C27" s="35"/>
      <c r="D27" s="101"/>
      <c r="E27" s="101"/>
      <c r="F27" s="100"/>
      <c r="G27" s="35"/>
      <c r="H27" s="110"/>
      <c r="I27" s="110"/>
      <c r="J27" s="100"/>
      <c r="K27" s="35"/>
      <c r="L27" s="110"/>
      <c r="M27" s="110"/>
      <c r="N27" s="166"/>
    </row>
    <row r="28" spans="1:14" ht="26.25">
      <c r="A28" s="57"/>
      <c r="B28" s="64" t="s">
        <v>900</v>
      </c>
      <c r="C28" s="16"/>
      <c r="D28" s="120" t="s">
        <v>901</v>
      </c>
      <c r="E28" s="120"/>
      <c r="F28" s="160" t="s">
        <v>249</v>
      </c>
      <c r="G28" s="16"/>
      <c r="H28" s="124" t="s">
        <v>902</v>
      </c>
      <c r="I28" s="124"/>
      <c r="J28" s="159" t="s">
        <v>249</v>
      </c>
      <c r="K28" s="16"/>
      <c r="L28" s="124" t="s">
        <v>903</v>
      </c>
      <c r="M28" s="124"/>
      <c r="N28" s="25" t="s">
        <v>249</v>
      </c>
    </row>
    <row r="29" spans="1:14" ht="15.75" thickBot="1">
      <c r="A29" s="57"/>
      <c r="B29" s="81" t="s">
        <v>48</v>
      </c>
      <c r="C29" s="24"/>
      <c r="D29" s="101" t="s">
        <v>753</v>
      </c>
      <c r="E29" s="101"/>
      <c r="F29" s="23" t="s">
        <v>249</v>
      </c>
      <c r="G29" s="24"/>
      <c r="H29" s="110" t="s">
        <v>904</v>
      </c>
      <c r="I29" s="110"/>
      <c r="J29" s="22" t="s">
        <v>249</v>
      </c>
      <c r="K29" s="24"/>
      <c r="L29" s="110" t="s">
        <v>905</v>
      </c>
      <c r="M29" s="110"/>
      <c r="N29" s="168" t="s">
        <v>249</v>
      </c>
    </row>
    <row r="30" spans="1:14" ht="26.25" thickBot="1">
      <c r="A30" s="57"/>
      <c r="B30" s="64" t="s">
        <v>50</v>
      </c>
      <c r="C30" s="16"/>
      <c r="D30" s="234" t="s">
        <v>225</v>
      </c>
      <c r="E30" s="235" t="s">
        <v>766</v>
      </c>
      <c r="F30" s="234" t="s">
        <v>249</v>
      </c>
      <c r="G30" s="16"/>
      <c r="H30" s="236" t="s">
        <v>225</v>
      </c>
      <c r="I30" s="237" t="s">
        <v>783</v>
      </c>
      <c r="J30" s="236" t="s">
        <v>249</v>
      </c>
      <c r="K30" s="16"/>
      <c r="L30" s="187" t="s">
        <v>225</v>
      </c>
      <c r="M30" s="188" t="s">
        <v>803</v>
      </c>
      <c r="N30" s="187" t="s">
        <v>249</v>
      </c>
    </row>
    <row r="31" spans="1:14" ht="15.75" thickTop="1">
      <c r="A31" s="57"/>
      <c r="B31" s="42"/>
      <c r="C31" s="42"/>
      <c r="D31" s="42"/>
      <c r="E31" s="42"/>
      <c r="F31" s="42"/>
      <c r="G31" s="42"/>
      <c r="H31" s="42"/>
      <c r="I31" s="42"/>
      <c r="J31" s="42"/>
      <c r="K31" s="42"/>
      <c r="L31" s="42"/>
      <c r="M31" s="42"/>
      <c r="N31" s="42"/>
    </row>
    <row r="32" spans="1:14">
      <c r="A32" s="57"/>
      <c r="B32" s="13"/>
      <c r="C32" s="13"/>
    </row>
    <row r="33" spans="1:3" ht="127.5">
      <c r="A33" s="57"/>
      <c r="B33" s="217" t="s">
        <v>707</v>
      </c>
      <c r="C33" s="15" t="s">
        <v>1015</v>
      </c>
    </row>
  </sheetData>
  <mergeCells count="106">
    <mergeCell ref="B6:N6"/>
    <mergeCell ref="B31:N31"/>
    <mergeCell ref="D29:E29"/>
    <mergeCell ref="H29:I29"/>
    <mergeCell ref="L29:M29"/>
    <mergeCell ref="A1:A2"/>
    <mergeCell ref="B1:N1"/>
    <mergeCell ref="B2:N2"/>
    <mergeCell ref="B3:N3"/>
    <mergeCell ref="A4:A33"/>
    <mergeCell ref="B4:N4"/>
    <mergeCell ref="B5:N5"/>
    <mergeCell ref="H26:I27"/>
    <mergeCell ref="J26:J27"/>
    <mergeCell ref="K26:K27"/>
    <mergeCell ref="L26:M27"/>
    <mergeCell ref="N26:N27"/>
    <mergeCell ref="D28:E28"/>
    <mergeCell ref="H28:I28"/>
    <mergeCell ref="L28:M28"/>
    <mergeCell ref="L23:M24"/>
    <mergeCell ref="N23:N24"/>
    <mergeCell ref="D25:E25"/>
    <mergeCell ref="H25:I25"/>
    <mergeCell ref="L25:M25"/>
    <mergeCell ref="B26:B27"/>
    <mergeCell ref="C26:C27"/>
    <mergeCell ref="D26:E27"/>
    <mergeCell ref="F26:F27"/>
    <mergeCell ref="G26:G27"/>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4</v>
      </c>
      <c r="B1" s="8" t="s">
        <v>2</v>
      </c>
      <c r="C1" s="8" t="s">
        <v>33</v>
      </c>
    </row>
    <row r="2" spans="1:3" ht="30">
      <c r="A2" s="1" t="s">
        <v>95</v>
      </c>
      <c r="B2" s="8"/>
      <c r="C2" s="8"/>
    </row>
    <row r="3" spans="1:3">
      <c r="A3" s="3" t="s">
        <v>66</v>
      </c>
      <c r="B3" s="4" t="s">
        <v>6</v>
      </c>
      <c r="C3" s="4" t="s">
        <v>6</v>
      </c>
    </row>
    <row r="4" spans="1:3">
      <c r="A4" s="2" t="s">
        <v>96</v>
      </c>
      <c r="B4" s="7">
        <v>1245</v>
      </c>
      <c r="C4" s="7">
        <v>1651</v>
      </c>
    </row>
    <row r="5" spans="1:3" ht="30">
      <c r="A5" s="3" t="s">
        <v>80</v>
      </c>
      <c r="B5" s="4" t="s">
        <v>6</v>
      </c>
      <c r="C5" s="4" t="s">
        <v>6</v>
      </c>
    </row>
    <row r="6" spans="1:3">
      <c r="A6" s="2" t="s">
        <v>97</v>
      </c>
      <c r="B6" s="7">
        <v>4399</v>
      </c>
      <c r="C6" s="7">
        <v>5160</v>
      </c>
    </row>
    <row r="7" spans="1:3">
      <c r="A7" s="2" t="s">
        <v>98</v>
      </c>
      <c r="B7" s="9">
        <v>0.01</v>
      </c>
      <c r="C7" s="9">
        <v>0.01</v>
      </c>
    </row>
    <row r="8" spans="1:3">
      <c r="A8" s="2" t="s">
        <v>99</v>
      </c>
      <c r="B8" s="6">
        <v>5000000</v>
      </c>
      <c r="C8" s="6">
        <v>5000000</v>
      </c>
    </row>
    <row r="9" spans="1:3">
      <c r="A9" s="2" t="s">
        <v>100</v>
      </c>
      <c r="B9" s="4">
        <v>0</v>
      </c>
      <c r="C9" s="4">
        <v>0</v>
      </c>
    </row>
    <row r="10" spans="1:3">
      <c r="A10" s="2" t="s">
        <v>101</v>
      </c>
      <c r="B10" s="9">
        <v>1E-3</v>
      </c>
      <c r="C10" s="9">
        <v>1E-3</v>
      </c>
    </row>
    <row r="11" spans="1:3">
      <c r="A11" s="2" t="s">
        <v>102</v>
      </c>
      <c r="B11" s="6">
        <v>63000000</v>
      </c>
      <c r="C11" s="6">
        <v>63000000</v>
      </c>
    </row>
    <row r="12" spans="1:3">
      <c r="A12" s="2" t="s">
        <v>103</v>
      </c>
      <c r="B12" s="6">
        <v>27173421</v>
      </c>
      <c r="C12" s="6">
        <v>25245945</v>
      </c>
    </row>
    <row r="13" spans="1:3">
      <c r="A13" s="2" t="s">
        <v>104</v>
      </c>
      <c r="B13" s="6">
        <v>27173421</v>
      </c>
      <c r="C13" s="6">
        <v>252459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8" t="s">
        <v>10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8</v>
      </c>
      <c r="B3" s="56" t="s">
        <v>6</v>
      </c>
      <c r="C3" s="56"/>
      <c r="D3" s="56"/>
      <c r="E3" s="56"/>
      <c r="F3" s="56"/>
      <c r="G3" s="56"/>
      <c r="H3" s="56"/>
      <c r="I3" s="56"/>
      <c r="J3" s="56"/>
      <c r="K3" s="56"/>
      <c r="L3" s="56"/>
      <c r="M3" s="56"/>
      <c r="N3" s="56"/>
      <c r="O3" s="56"/>
      <c r="P3" s="56"/>
      <c r="Q3" s="56"/>
      <c r="R3" s="56"/>
    </row>
    <row r="4" spans="1:18" ht="15" customHeight="1">
      <c r="A4" s="57" t="s">
        <v>1017</v>
      </c>
      <c r="B4" s="56" t="s">
        <v>6</v>
      </c>
      <c r="C4" s="56"/>
      <c r="D4" s="56"/>
      <c r="E4" s="56"/>
      <c r="F4" s="56"/>
      <c r="G4" s="56"/>
      <c r="H4" s="56"/>
      <c r="I4" s="56"/>
      <c r="J4" s="56"/>
      <c r="K4" s="56"/>
      <c r="L4" s="56"/>
      <c r="M4" s="56"/>
      <c r="N4" s="56"/>
      <c r="O4" s="56"/>
      <c r="P4" s="56"/>
      <c r="Q4" s="56"/>
      <c r="R4" s="56"/>
    </row>
    <row r="5" spans="1:18">
      <c r="A5" s="57"/>
      <c r="B5" s="40" t="s">
        <v>910</v>
      </c>
      <c r="C5" s="40"/>
      <c r="D5" s="40"/>
      <c r="E5" s="40"/>
      <c r="F5" s="40"/>
      <c r="G5" s="40"/>
      <c r="H5" s="40"/>
      <c r="I5" s="40"/>
      <c r="J5" s="40"/>
      <c r="K5" s="40"/>
      <c r="L5" s="40"/>
      <c r="M5" s="40"/>
      <c r="N5" s="40"/>
      <c r="O5" s="40"/>
      <c r="P5" s="40"/>
      <c r="Q5" s="40"/>
      <c r="R5" s="40"/>
    </row>
    <row r="6" spans="1:18">
      <c r="A6" s="57"/>
      <c r="B6" s="19"/>
      <c r="C6" s="19"/>
      <c r="D6" s="19"/>
      <c r="E6" s="19"/>
      <c r="F6" s="19"/>
      <c r="G6" s="19"/>
      <c r="H6" s="19"/>
      <c r="I6" s="19"/>
      <c r="J6" s="19"/>
      <c r="K6" s="19"/>
      <c r="L6" s="19"/>
      <c r="M6" s="19"/>
      <c r="N6" s="19"/>
      <c r="O6" s="19"/>
      <c r="P6" s="19"/>
      <c r="Q6" s="19"/>
      <c r="R6" s="19"/>
    </row>
    <row r="7" spans="1:18">
      <c r="A7" s="57"/>
      <c r="B7" s="13"/>
      <c r="C7" s="13"/>
      <c r="D7" s="13"/>
      <c r="E7" s="13"/>
      <c r="F7" s="13"/>
      <c r="G7" s="13"/>
      <c r="H7" s="13"/>
      <c r="I7" s="13"/>
      <c r="J7" s="13"/>
      <c r="K7" s="13"/>
      <c r="L7" s="13"/>
      <c r="M7" s="13"/>
      <c r="N7" s="13"/>
      <c r="O7" s="13"/>
      <c r="P7" s="13"/>
      <c r="Q7" s="13"/>
      <c r="R7" s="13"/>
    </row>
    <row r="8" spans="1:18" ht="15.75" thickBot="1">
      <c r="A8" s="57"/>
      <c r="B8" s="126" t="s">
        <v>911</v>
      </c>
      <c r="C8" s="16"/>
      <c r="D8" s="172" t="s">
        <v>912</v>
      </c>
      <c r="E8" s="172"/>
      <c r="F8" s="172"/>
      <c r="G8" s="172"/>
      <c r="H8" s="172"/>
      <c r="I8" s="172"/>
      <c r="J8" s="172"/>
      <c r="K8" s="172"/>
      <c r="L8" s="172"/>
      <c r="M8" s="172"/>
      <c r="N8" s="172"/>
      <c r="O8" s="172"/>
      <c r="P8" s="172"/>
      <c r="Q8" s="172"/>
      <c r="R8" s="172"/>
    </row>
    <row r="9" spans="1:18" ht="15.75" thickBot="1">
      <c r="A9" s="57"/>
      <c r="B9" s="241" t="s">
        <v>913</v>
      </c>
      <c r="C9" s="16"/>
      <c r="D9" s="243">
        <v>42004</v>
      </c>
      <c r="E9" s="243"/>
      <c r="F9" s="243"/>
      <c r="G9" s="16"/>
      <c r="H9" s="243">
        <v>41729</v>
      </c>
      <c r="I9" s="243"/>
      <c r="J9" s="243"/>
      <c r="K9" s="16"/>
      <c r="L9" s="243">
        <v>41820</v>
      </c>
      <c r="M9" s="243"/>
      <c r="N9" s="243"/>
      <c r="O9" s="16"/>
      <c r="P9" s="243">
        <v>41912</v>
      </c>
      <c r="Q9" s="243"/>
      <c r="R9" s="243"/>
    </row>
    <row r="10" spans="1:18">
      <c r="A10" s="57"/>
      <c r="B10" s="29" t="s">
        <v>36</v>
      </c>
      <c r="C10" s="35"/>
      <c r="D10" s="29" t="s">
        <v>225</v>
      </c>
      <c r="E10" s="31">
        <v>293170</v>
      </c>
      <c r="F10" s="33"/>
      <c r="G10" s="35"/>
      <c r="H10" s="29" t="s">
        <v>225</v>
      </c>
      <c r="I10" s="31">
        <v>270021</v>
      </c>
      <c r="J10" s="33"/>
      <c r="K10" s="35"/>
      <c r="L10" s="29" t="s">
        <v>225</v>
      </c>
      <c r="M10" s="31">
        <v>354671</v>
      </c>
      <c r="N10" s="33"/>
      <c r="O10" s="35"/>
      <c r="P10" s="29" t="s">
        <v>225</v>
      </c>
      <c r="Q10" s="31">
        <v>545905</v>
      </c>
      <c r="R10" s="33"/>
    </row>
    <row r="11" spans="1:18">
      <c r="A11" s="57"/>
      <c r="B11" s="50"/>
      <c r="C11" s="35"/>
      <c r="D11" s="50"/>
      <c r="E11" s="44"/>
      <c r="F11" s="35"/>
      <c r="G11" s="35"/>
      <c r="H11" s="50"/>
      <c r="I11" s="44"/>
      <c r="J11" s="35"/>
      <c r="K11" s="35"/>
      <c r="L11" s="50"/>
      <c r="M11" s="44"/>
      <c r="N11" s="35"/>
      <c r="O11" s="35"/>
      <c r="P11" s="30"/>
      <c r="Q11" s="32"/>
      <c r="R11" s="34"/>
    </row>
    <row r="12" spans="1:18">
      <c r="A12" s="57"/>
      <c r="B12" s="97" t="s">
        <v>914</v>
      </c>
      <c r="C12" s="42"/>
      <c r="D12" s="41">
        <v>54670</v>
      </c>
      <c r="E12" s="41"/>
      <c r="F12" s="42"/>
      <c r="G12" s="42"/>
      <c r="H12" s="41">
        <v>52172</v>
      </c>
      <c r="I12" s="41"/>
      <c r="J12" s="42"/>
      <c r="K12" s="42"/>
      <c r="L12" s="41">
        <v>68804</v>
      </c>
      <c r="M12" s="41"/>
      <c r="N12" s="42"/>
      <c r="O12" s="42"/>
      <c r="P12" s="41">
        <v>87813</v>
      </c>
      <c r="Q12" s="41"/>
      <c r="R12" s="42"/>
    </row>
    <row r="13" spans="1:18">
      <c r="A13" s="57"/>
      <c r="B13" s="97"/>
      <c r="C13" s="42"/>
      <c r="D13" s="41"/>
      <c r="E13" s="41"/>
      <c r="F13" s="42"/>
      <c r="G13" s="42"/>
      <c r="H13" s="41"/>
      <c r="I13" s="41"/>
      <c r="J13" s="42"/>
      <c r="K13" s="42"/>
      <c r="L13" s="41"/>
      <c r="M13" s="41"/>
      <c r="N13" s="42"/>
      <c r="O13" s="42"/>
      <c r="P13" s="41"/>
      <c r="Q13" s="41"/>
      <c r="R13" s="42"/>
    </row>
    <row r="14" spans="1:18">
      <c r="A14" s="57"/>
      <c r="B14" s="50" t="s">
        <v>915</v>
      </c>
      <c r="C14" s="35"/>
      <c r="D14" s="44">
        <v>11532</v>
      </c>
      <c r="E14" s="44"/>
      <c r="F14" s="35"/>
      <c r="G14" s="35"/>
      <c r="H14" s="44">
        <v>5617</v>
      </c>
      <c r="I14" s="44"/>
      <c r="J14" s="35"/>
      <c r="K14" s="35"/>
      <c r="L14" s="44">
        <v>15088</v>
      </c>
      <c r="M14" s="44"/>
      <c r="N14" s="35"/>
      <c r="O14" s="35"/>
      <c r="P14" s="44">
        <v>23452</v>
      </c>
      <c r="Q14" s="44"/>
      <c r="R14" s="35"/>
    </row>
    <row r="15" spans="1:18">
      <c r="A15" s="57"/>
      <c r="B15" s="50"/>
      <c r="C15" s="35"/>
      <c r="D15" s="44"/>
      <c r="E15" s="44"/>
      <c r="F15" s="35"/>
      <c r="G15" s="35"/>
      <c r="H15" s="44"/>
      <c r="I15" s="44"/>
      <c r="J15" s="35"/>
      <c r="K15" s="35"/>
      <c r="L15" s="44"/>
      <c r="M15" s="44"/>
      <c r="N15" s="35"/>
      <c r="O15" s="35"/>
      <c r="P15" s="44"/>
      <c r="Q15" s="44"/>
      <c r="R15" s="35"/>
    </row>
    <row r="16" spans="1:18">
      <c r="A16" s="57"/>
      <c r="B16" s="97" t="s">
        <v>916</v>
      </c>
      <c r="C16" s="42"/>
      <c r="D16" s="74" t="s">
        <v>917</v>
      </c>
      <c r="E16" s="74"/>
      <c r="F16" s="97" t="s">
        <v>249</v>
      </c>
      <c r="G16" s="42"/>
      <c r="H16" s="74" t="s">
        <v>918</v>
      </c>
      <c r="I16" s="74"/>
      <c r="J16" s="97" t="s">
        <v>249</v>
      </c>
      <c r="K16" s="42"/>
      <c r="L16" s="74" t="s">
        <v>919</v>
      </c>
      <c r="M16" s="74"/>
      <c r="N16" s="97" t="s">
        <v>249</v>
      </c>
      <c r="O16" s="42"/>
      <c r="P16" s="41">
        <v>60288</v>
      </c>
      <c r="Q16" s="41"/>
      <c r="R16" s="42"/>
    </row>
    <row r="17" spans="1:18">
      <c r="A17" s="57"/>
      <c r="B17" s="97"/>
      <c r="C17" s="42"/>
      <c r="D17" s="74"/>
      <c r="E17" s="74"/>
      <c r="F17" s="97"/>
      <c r="G17" s="42"/>
      <c r="H17" s="74"/>
      <c r="I17" s="74"/>
      <c r="J17" s="97"/>
      <c r="K17" s="42"/>
      <c r="L17" s="74"/>
      <c r="M17" s="74"/>
      <c r="N17" s="97"/>
      <c r="O17" s="42"/>
      <c r="P17" s="41"/>
      <c r="Q17" s="41"/>
      <c r="R17" s="42"/>
    </row>
    <row r="18" spans="1:18">
      <c r="A18" s="57"/>
      <c r="B18" s="50" t="s">
        <v>920</v>
      </c>
      <c r="C18" s="35"/>
      <c r="D18" s="50" t="s">
        <v>225</v>
      </c>
      <c r="E18" s="77" t="s">
        <v>921</v>
      </c>
      <c r="F18" s="50" t="s">
        <v>249</v>
      </c>
      <c r="G18" s="35"/>
      <c r="H18" s="50" t="s">
        <v>225</v>
      </c>
      <c r="I18" s="77" t="s">
        <v>922</v>
      </c>
      <c r="J18" s="50" t="s">
        <v>249</v>
      </c>
      <c r="K18" s="35"/>
      <c r="L18" s="50" t="s">
        <v>225</v>
      </c>
      <c r="M18" s="77" t="s">
        <v>923</v>
      </c>
      <c r="N18" s="50" t="s">
        <v>249</v>
      </c>
      <c r="O18" s="35"/>
      <c r="P18" s="50" t="s">
        <v>225</v>
      </c>
      <c r="Q18" s="77">
        <v>2.2799999999999998</v>
      </c>
      <c r="R18" s="35"/>
    </row>
    <row r="19" spans="1:18">
      <c r="A19" s="57"/>
      <c r="B19" s="50"/>
      <c r="C19" s="35"/>
      <c r="D19" s="50"/>
      <c r="E19" s="77"/>
      <c r="F19" s="50"/>
      <c r="G19" s="35"/>
      <c r="H19" s="50"/>
      <c r="I19" s="77"/>
      <c r="J19" s="50"/>
      <c r="K19" s="35"/>
      <c r="L19" s="50"/>
      <c r="M19" s="77"/>
      <c r="N19" s="50"/>
      <c r="O19" s="35"/>
      <c r="P19" s="50"/>
      <c r="Q19" s="77"/>
      <c r="R19" s="35"/>
    </row>
    <row r="20" spans="1:18">
      <c r="A20" s="57"/>
      <c r="B20" s="97" t="s">
        <v>924</v>
      </c>
      <c r="C20" s="42"/>
      <c r="D20" s="97" t="s">
        <v>225</v>
      </c>
      <c r="E20" s="74" t="s">
        <v>921</v>
      </c>
      <c r="F20" s="97" t="s">
        <v>249</v>
      </c>
      <c r="G20" s="42"/>
      <c r="H20" s="97" t="s">
        <v>225</v>
      </c>
      <c r="I20" s="74" t="s">
        <v>922</v>
      </c>
      <c r="J20" s="97" t="s">
        <v>249</v>
      </c>
      <c r="K20" s="42"/>
      <c r="L20" s="97" t="s">
        <v>225</v>
      </c>
      <c r="M20" s="74" t="s">
        <v>923</v>
      </c>
      <c r="N20" s="97" t="s">
        <v>249</v>
      </c>
      <c r="O20" s="42"/>
      <c r="P20" s="97" t="s">
        <v>225</v>
      </c>
      <c r="Q20" s="74">
        <v>1.9</v>
      </c>
      <c r="R20" s="42"/>
    </row>
    <row r="21" spans="1:18">
      <c r="A21" s="57"/>
      <c r="B21" s="97"/>
      <c r="C21" s="42"/>
      <c r="D21" s="97"/>
      <c r="E21" s="74"/>
      <c r="F21" s="97"/>
      <c r="G21" s="42"/>
      <c r="H21" s="97"/>
      <c r="I21" s="74"/>
      <c r="J21" s="97"/>
      <c r="K21" s="42"/>
      <c r="L21" s="97"/>
      <c r="M21" s="74"/>
      <c r="N21" s="97"/>
      <c r="O21" s="42"/>
      <c r="P21" s="97"/>
      <c r="Q21" s="74"/>
      <c r="R21" s="42"/>
    </row>
    <row r="22" spans="1:18">
      <c r="A22" s="57"/>
      <c r="B22" s="16"/>
      <c r="C22" s="16"/>
      <c r="D22" s="42"/>
      <c r="E22" s="42"/>
      <c r="F22" s="42"/>
      <c r="G22" s="16"/>
      <c r="H22" s="42"/>
      <c r="I22" s="42"/>
      <c r="J22" s="42"/>
      <c r="K22" s="16"/>
      <c r="L22" s="42"/>
      <c r="M22" s="42"/>
      <c r="N22" s="42"/>
      <c r="O22" s="16"/>
      <c r="P22" s="42"/>
      <c r="Q22" s="42"/>
      <c r="R22" s="42"/>
    </row>
    <row r="23" spans="1:18" ht="15.75" thickBot="1">
      <c r="A23" s="57"/>
      <c r="B23" s="242" t="s">
        <v>925</v>
      </c>
      <c r="C23" s="16"/>
      <c r="D23" s="42"/>
      <c r="E23" s="42"/>
      <c r="F23" s="42"/>
      <c r="G23" s="16"/>
      <c r="H23" s="42"/>
      <c r="I23" s="42"/>
      <c r="J23" s="42"/>
      <c r="K23" s="16"/>
      <c r="L23" s="42"/>
      <c r="M23" s="42"/>
      <c r="N23" s="42"/>
      <c r="O23" s="16"/>
      <c r="P23" s="42"/>
      <c r="Q23" s="42"/>
      <c r="R23" s="42"/>
    </row>
    <row r="24" spans="1:18">
      <c r="A24" s="57"/>
      <c r="B24" s="36" t="s">
        <v>36</v>
      </c>
      <c r="C24" s="35"/>
      <c r="D24" s="28" t="s">
        <v>225</v>
      </c>
      <c r="E24" s="45">
        <v>246902</v>
      </c>
      <c r="F24" s="35"/>
      <c r="G24" s="35"/>
      <c r="H24" s="28" t="s">
        <v>225</v>
      </c>
      <c r="I24" s="45">
        <v>287902</v>
      </c>
      <c r="J24" s="35"/>
      <c r="K24" s="35"/>
      <c r="L24" s="28" t="s">
        <v>225</v>
      </c>
      <c r="M24" s="45">
        <v>314439</v>
      </c>
      <c r="N24" s="35"/>
      <c r="O24" s="35"/>
      <c r="P24" s="28" t="s">
        <v>225</v>
      </c>
      <c r="Q24" s="45">
        <v>438334</v>
      </c>
      <c r="R24" s="35"/>
    </row>
    <row r="25" spans="1:18">
      <c r="A25" s="57"/>
      <c r="B25" s="28"/>
      <c r="C25" s="35"/>
      <c r="D25" s="28"/>
      <c r="E25" s="45"/>
      <c r="F25" s="35"/>
      <c r="G25" s="35"/>
      <c r="H25" s="28"/>
      <c r="I25" s="45"/>
      <c r="J25" s="35"/>
      <c r="K25" s="35"/>
      <c r="L25" s="28"/>
      <c r="M25" s="45"/>
      <c r="N25" s="35"/>
      <c r="O25" s="35"/>
      <c r="P25" s="28"/>
      <c r="Q25" s="45"/>
      <c r="R25" s="35"/>
    </row>
    <row r="26" spans="1:18">
      <c r="A26" s="57"/>
      <c r="B26" s="40" t="s">
        <v>914</v>
      </c>
      <c r="C26" s="42"/>
      <c r="D26" s="43">
        <v>36084</v>
      </c>
      <c r="E26" s="43"/>
      <c r="F26" s="42"/>
      <c r="G26" s="42"/>
      <c r="H26" s="43">
        <v>43885</v>
      </c>
      <c r="I26" s="43"/>
      <c r="J26" s="42"/>
      <c r="K26" s="42"/>
      <c r="L26" s="43">
        <v>54115</v>
      </c>
      <c r="M26" s="43"/>
      <c r="N26" s="42"/>
      <c r="O26" s="42"/>
      <c r="P26" s="43">
        <v>80046</v>
      </c>
      <c r="Q26" s="43"/>
      <c r="R26" s="42"/>
    </row>
    <row r="27" spans="1:18">
      <c r="A27" s="57"/>
      <c r="B27" s="40"/>
      <c r="C27" s="42"/>
      <c r="D27" s="43"/>
      <c r="E27" s="43"/>
      <c r="F27" s="42"/>
      <c r="G27" s="42"/>
      <c r="H27" s="43"/>
      <c r="I27" s="43"/>
      <c r="J27" s="42"/>
      <c r="K27" s="42"/>
      <c r="L27" s="43"/>
      <c r="M27" s="43"/>
      <c r="N27" s="42"/>
      <c r="O27" s="42"/>
      <c r="P27" s="43"/>
      <c r="Q27" s="43"/>
      <c r="R27" s="42"/>
    </row>
    <row r="28" spans="1:18">
      <c r="A28" s="57"/>
      <c r="B28" s="28" t="s">
        <v>926</v>
      </c>
      <c r="C28" s="35"/>
      <c r="D28" s="78" t="s">
        <v>927</v>
      </c>
      <c r="E28" s="78"/>
      <c r="F28" s="28" t="s">
        <v>249</v>
      </c>
      <c r="G28" s="35"/>
      <c r="H28" s="78">
        <v>311</v>
      </c>
      <c r="I28" s="78"/>
      <c r="J28" s="35"/>
      <c r="K28" s="35"/>
      <c r="L28" s="45">
        <v>8472</v>
      </c>
      <c r="M28" s="45"/>
      <c r="N28" s="35"/>
      <c r="O28" s="35"/>
      <c r="P28" s="45">
        <v>22079</v>
      </c>
      <c r="Q28" s="45"/>
      <c r="R28" s="35"/>
    </row>
    <row r="29" spans="1:18">
      <c r="A29" s="57"/>
      <c r="B29" s="28"/>
      <c r="C29" s="35"/>
      <c r="D29" s="78"/>
      <c r="E29" s="78"/>
      <c r="F29" s="28"/>
      <c r="G29" s="35"/>
      <c r="H29" s="78"/>
      <c r="I29" s="78"/>
      <c r="J29" s="35"/>
      <c r="K29" s="35"/>
      <c r="L29" s="45"/>
      <c r="M29" s="45"/>
      <c r="N29" s="35"/>
      <c r="O29" s="35"/>
      <c r="P29" s="45"/>
      <c r="Q29" s="45"/>
      <c r="R29" s="35"/>
    </row>
    <row r="30" spans="1:18">
      <c r="A30" s="57"/>
      <c r="B30" s="40" t="s">
        <v>916</v>
      </c>
      <c r="C30" s="42"/>
      <c r="D30" s="75" t="s">
        <v>928</v>
      </c>
      <c r="E30" s="75"/>
      <c r="F30" s="40" t="s">
        <v>249</v>
      </c>
      <c r="G30" s="42"/>
      <c r="H30" s="75" t="s">
        <v>929</v>
      </c>
      <c r="I30" s="75"/>
      <c r="J30" s="40" t="s">
        <v>249</v>
      </c>
      <c r="K30" s="42"/>
      <c r="L30" s="75" t="s">
        <v>930</v>
      </c>
      <c r="M30" s="75"/>
      <c r="N30" s="40" t="s">
        <v>249</v>
      </c>
      <c r="O30" s="42"/>
      <c r="P30" s="43">
        <v>11328</v>
      </c>
      <c r="Q30" s="43"/>
      <c r="R30" s="42"/>
    </row>
    <row r="31" spans="1:18">
      <c r="A31" s="57"/>
      <c r="B31" s="40"/>
      <c r="C31" s="42"/>
      <c r="D31" s="75"/>
      <c r="E31" s="75"/>
      <c r="F31" s="40"/>
      <c r="G31" s="42"/>
      <c r="H31" s="75"/>
      <c r="I31" s="75"/>
      <c r="J31" s="40"/>
      <c r="K31" s="42"/>
      <c r="L31" s="75"/>
      <c r="M31" s="75"/>
      <c r="N31" s="40"/>
      <c r="O31" s="42"/>
      <c r="P31" s="43"/>
      <c r="Q31" s="43"/>
      <c r="R31" s="42"/>
    </row>
    <row r="32" spans="1:18">
      <c r="A32" s="57"/>
      <c r="B32" s="28" t="s">
        <v>920</v>
      </c>
      <c r="C32" s="35"/>
      <c r="D32" s="28" t="s">
        <v>225</v>
      </c>
      <c r="E32" s="78" t="s">
        <v>931</v>
      </c>
      <c r="F32" s="28" t="s">
        <v>249</v>
      </c>
      <c r="G32" s="35"/>
      <c r="H32" s="28" t="s">
        <v>225</v>
      </c>
      <c r="I32" s="78" t="s">
        <v>931</v>
      </c>
      <c r="J32" s="28" t="s">
        <v>249</v>
      </c>
      <c r="K32" s="35"/>
      <c r="L32" s="28" t="s">
        <v>225</v>
      </c>
      <c r="M32" s="78" t="s">
        <v>932</v>
      </c>
      <c r="N32" s="28" t="s">
        <v>249</v>
      </c>
      <c r="O32" s="35"/>
      <c r="P32" s="28" t="s">
        <v>225</v>
      </c>
      <c r="Q32" s="78">
        <v>0.46</v>
      </c>
      <c r="R32" s="35"/>
    </row>
    <row r="33" spans="1:18">
      <c r="A33" s="57"/>
      <c r="B33" s="28"/>
      <c r="C33" s="35"/>
      <c r="D33" s="28"/>
      <c r="E33" s="78"/>
      <c r="F33" s="28"/>
      <c r="G33" s="35"/>
      <c r="H33" s="28"/>
      <c r="I33" s="78"/>
      <c r="J33" s="28"/>
      <c r="K33" s="35"/>
      <c r="L33" s="28"/>
      <c r="M33" s="78"/>
      <c r="N33" s="28"/>
      <c r="O33" s="35"/>
      <c r="P33" s="28"/>
      <c r="Q33" s="78"/>
      <c r="R33" s="35"/>
    </row>
    <row r="34" spans="1:18">
      <c r="A34" s="57"/>
      <c r="B34" s="40" t="s">
        <v>924</v>
      </c>
      <c r="C34" s="42"/>
      <c r="D34" s="40" t="s">
        <v>225</v>
      </c>
      <c r="E34" s="75" t="s">
        <v>931</v>
      </c>
      <c r="F34" s="40" t="s">
        <v>249</v>
      </c>
      <c r="G34" s="42"/>
      <c r="H34" s="40" t="s">
        <v>225</v>
      </c>
      <c r="I34" s="75" t="s">
        <v>931</v>
      </c>
      <c r="J34" s="40" t="s">
        <v>249</v>
      </c>
      <c r="K34" s="42"/>
      <c r="L34" s="40" t="s">
        <v>225</v>
      </c>
      <c r="M34" s="75" t="s">
        <v>932</v>
      </c>
      <c r="N34" s="40" t="s">
        <v>249</v>
      </c>
      <c r="O34" s="42"/>
      <c r="P34" s="40" t="s">
        <v>225</v>
      </c>
      <c r="Q34" s="75">
        <v>0.36</v>
      </c>
      <c r="R34" s="42"/>
    </row>
    <row r="35" spans="1:18">
      <c r="A35" s="57"/>
      <c r="B35" s="40"/>
      <c r="C35" s="42"/>
      <c r="D35" s="40"/>
      <c r="E35" s="75"/>
      <c r="F35" s="40"/>
      <c r="G35" s="42"/>
      <c r="H35" s="40"/>
      <c r="I35" s="75"/>
      <c r="J35" s="40"/>
      <c r="K35" s="42"/>
      <c r="L35" s="40"/>
      <c r="M35" s="75"/>
      <c r="N35" s="40"/>
      <c r="O35" s="42"/>
      <c r="P35" s="40"/>
      <c r="Q35" s="75"/>
      <c r="R35" s="42"/>
    </row>
    <row r="36" spans="1:18">
      <c r="A36" s="57"/>
      <c r="B36" s="42"/>
      <c r="C36" s="42"/>
      <c r="D36" s="42"/>
      <c r="E36" s="42"/>
      <c r="F36" s="42"/>
      <c r="G36" s="42"/>
      <c r="H36" s="42"/>
      <c r="I36" s="42"/>
      <c r="J36" s="42"/>
      <c r="K36" s="42"/>
      <c r="L36" s="42"/>
      <c r="M36" s="42"/>
      <c r="N36" s="42"/>
      <c r="O36" s="42"/>
      <c r="P36" s="42"/>
      <c r="Q36" s="42"/>
      <c r="R36" s="42"/>
    </row>
    <row r="37" spans="1:18">
      <c r="A37" s="57"/>
      <c r="B37" s="13"/>
      <c r="C37" s="13"/>
    </row>
    <row r="38" spans="1:18" ht="38.25">
      <c r="A38" s="57"/>
      <c r="B38" s="14" t="s">
        <v>707</v>
      </c>
      <c r="C38" s="15" t="s">
        <v>933</v>
      </c>
    </row>
    <row r="39" spans="1:18">
      <c r="A39" s="57"/>
      <c r="B39" s="218"/>
      <c r="C39" s="218"/>
      <c r="D39" s="218"/>
      <c r="E39" s="218"/>
      <c r="F39" s="218"/>
      <c r="G39" s="218"/>
      <c r="H39" s="218"/>
      <c r="I39" s="218"/>
      <c r="J39" s="218"/>
      <c r="K39" s="218"/>
      <c r="L39" s="218"/>
      <c r="M39" s="218"/>
      <c r="N39" s="218"/>
      <c r="O39" s="218"/>
      <c r="P39" s="218"/>
      <c r="Q39" s="218"/>
      <c r="R39" s="218"/>
    </row>
    <row r="40" spans="1:18">
      <c r="A40" s="57"/>
      <c r="B40" s="19"/>
      <c r="C40" s="19"/>
      <c r="D40" s="19"/>
      <c r="E40" s="19"/>
      <c r="F40" s="19"/>
      <c r="G40" s="19"/>
      <c r="H40" s="19"/>
      <c r="I40" s="19"/>
      <c r="J40" s="19"/>
    </row>
    <row r="41" spans="1:18">
      <c r="A41" s="57"/>
      <c r="B41" s="13"/>
      <c r="C41" s="13"/>
      <c r="D41" s="13"/>
      <c r="E41" s="13"/>
      <c r="F41" s="13"/>
      <c r="G41" s="13"/>
      <c r="H41" s="13"/>
      <c r="I41" s="13"/>
      <c r="J41" s="13"/>
    </row>
    <row r="42" spans="1:18" ht="15.75" thickBot="1">
      <c r="A42" s="57"/>
      <c r="B42" s="20" t="s">
        <v>221</v>
      </c>
      <c r="C42" s="16"/>
      <c r="D42" s="172" t="s">
        <v>913</v>
      </c>
      <c r="E42" s="172"/>
      <c r="F42" s="172"/>
      <c r="G42" s="16"/>
      <c r="H42" s="173" t="s">
        <v>925</v>
      </c>
      <c r="I42" s="173"/>
      <c r="J42" s="173"/>
    </row>
    <row r="43" spans="1:18">
      <c r="A43" s="57"/>
      <c r="B43" s="28" t="s">
        <v>934</v>
      </c>
      <c r="C43" s="35"/>
      <c r="D43" s="29" t="s">
        <v>225</v>
      </c>
      <c r="E43" s="165">
        <v>31</v>
      </c>
      <c r="F43" s="33"/>
      <c r="G43" s="35"/>
      <c r="H43" s="36" t="s">
        <v>225</v>
      </c>
      <c r="I43" s="87">
        <v>204</v>
      </c>
      <c r="J43" s="33"/>
    </row>
    <row r="44" spans="1:18">
      <c r="A44" s="57"/>
      <c r="B44" s="28"/>
      <c r="C44" s="35"/>
      <c r="D44" s="30"/>
      <c r="E44" s="244"/>
      <c r="F44" s="34"/>
      <c r="G44" s="35"/>
      <c r="H44" s="28"/>
      <c r="I44" s="78"/>
      <c r="J44" s="35"/>
    </row>
    <row r="45" spans="1:18">
      <c r="A45" s="57"/>
      <c r="B45" s="40" t="s">
        <v>935</v>
      </c>
      <c r="C45" s="42"/>
      <c r="D45" s="74">
        <v>880</v>
      </c>
      <c r="E45" s="74"/>
      <c r="F45" s="42"/>
      <c r="G45" s="42"/>
      <c r="H45" s="43">
        <v>2025</v>
      </c>
      <c r="I45" s="43"/>
      <c r="J45" s="42"/>
    </row>
    <row r="46" spans="1:18">
      <c r="A46" s="57"/>
      <c r="B46" s="40"/>
      <c r="C46" s="42"/>
      <c r="D46" s="74"/>
      <c r="E46" s="74"/>
      <c r="F46" s="42"/>
      <c r="G46" s="42"/>
      <c r="H46" s="43"/>
      <c r="I46" s="43"/>
      <c r="J46" s="42"/>
    </row>
    <row r="47" spans="1:18">
      <c r="A47" s="57"/>
      <c r="B47" s="28" t="s">
        <v>936</v>
      </c>
      <c r="C47" s="35"/>
      <c r="D47" s="44">
        <v>2010</v>
      </c>
      <c r="E47" s="44"/>
      <c r="F47" s="35"/>
      <c r="G47" s="35"/>
      <c r="H47" s="78" t="s">
        <v>253</v>
      </c>
      <c r="I47" s="78"/>
      <c r="J47" s="35"/>
    </row>
    <row r="48" spans="1:18">
      <c r="A48" s="57"/>
      <c r="B48" s="28"/>
      <c r="C48" s="35"/>
      <c r="D48" s="44"/>
      <c r="E48" s="44"/>
      <c r="F48" s="35"/>
      <c r="G48" s="35"/>
      <c r="H48" s="78"/>
      <c r="I48" s="78"/>
      <c r="J48" s="35"/>
    </row>
    <row r="49" spans="1:18">
      <c r="A49" s="57"/>
      <c r="B49" s="40" t="s">
        <v>937</v>
      </c>
      <c r="C49" s="42"/>
      <c r="D49" s="41">
        <v>5386</v>
      </c>
      <c r="E49" s="41"/>
      <c r="F49" s="42"/>
      <c r="G49" s="42"/>
      <c r="H49" s="75">
        <v>404</v>
      </c>
      <c r="I49" s="75"/>
      <c r="J49" s="42"/>
    </row>
    <row r="50" spans="1:18" ht="15.75" thickBot="1">
      <c r="A50" s="57"/>
      <c r="B50" s="40"/>
      <c r="C50" s="42"/>
      <c r="D50" s="46"/>
      <c r="E50" s="46"/>
      <c r="F50" s="47"/>
      <c r="G50" s="42"/>
      <c r="H50" s="84"/>
      <c r="I50" s="84"/>
      <c r="J50" s="47"/>
    </row>
    <row r="51" spans="1:18">
      <c r="A51" s="57"/>
      <c r="B51" s="35"/>
      <c r="C51" s="35"/>
      <c r="D51" s="29" t="s">
        <v>225</v>
      </c>
      <c r="E51" s="31">
        <v>8307</v>
      </c>
      <c r="F51" s="33"/>
      <c r="G51" s="35"/>
      <c r="H51" s="36" t="s">
        <v>225</v>
      </c>
      <c r="I51" s="38">
        <v>2633</v>
      </c>
      <c r="J51" s="33"/>
    </row>
    <row r="52" spans="1:18" ht="15.75" thickBot="1">
      <c r="A52" s="57"/>
      <c r="B52" s="35"/>
      <c r="C52" s="35"/>
      <c r="D52" s="51"/>
      <c r="E52" s="52"/>
      <c r="F52" s="53"/>
      <c r="G52" s="35"/>
      <c r="H52" s="54"/>
      <c r="I52" s="55"/>
      <c r="J52" s="53"/>
    </row>
    <row r="53" spans="1:18" ht="15.75" thickTop="1">
      <c r="A53" s="57"/>
      <c r="B53" s="42"/>
      <c r="C53" s="42"/>
      <c r="D53" s="42"/>
      <c r="E53" s="42"/>
      <c r="F53" s="42"/>
      <c r="G53" s="42"/>
      <c r="H53" s="42"/>
      <c r="I53" s="42"/>
      <c r="J53" s="42"/>
      <c r="K53" s="42"/>
      <c r="L53" s="42"/>
      <c r="M53" s="42"/>
      <c r="N53" s="42"/>
      <c r="O53" s="42"/>
      <c r="P53" s="42"/>
      <c r="Q53" s="42"/>
      <c r="R53" s="42"/>
    </row>
    <row r="54" spans="1:18">
      <c r="A54" s="57"/>
      <c r="B54" s="13"/>
      <c r="C54" s="13"/>
    </row>
    <row r="55" spans="1:18" ht="51">
      <c r="A55" s="57"/>
      <c r="B55" s="14" t="s">
        <v>709</v>
      </c>
      <c r="C55" s="15" t="s">
        <v>938</v>
      </c>
    </row>
    <row r="56" spans="1:18">
      <c r="A56" s="57"/>
      <c r="B56" s="19"/>
      <c r="C56" s="19"/>
      <c r="D56" s="19"/>
      <c r="E56" s="19"/>
      <c r="F56" s="19"/>
      <c r="G56" s="19"/>
      <c r="H56" s="19"/>
      <c r="I56" s="19"/>
      <c r="J56" s="19"/>
    </row>
    <row r="57" spans="1:18">
      <c r="A57" s="57"/>
      <c r="B57" s="13"/>
      <c r="C57" s="13"/>
      <c r="D57" s="13"/>
      <c r="E57" s="13"/>
      <c r="F57" s="13"/>
      <c r="G57" s="13"/>
      <c r="H57" s="13"/>
      <c r="I57" s="13"/>
      <c r="J57" s="13"/>
    </row>
    <row r="58" spans="1:18" ht="15.75" thickBot="1">
      <c r="A58" s="57"/>
      <c r="B58" s="20" t="s">
        <v>221</v>
      </c>
      <c r="C58" s="16"/>
      <c r="D58" s="172" t="s">
        <v>913</v>
      </c>
      <c r="E58" s="172"/>
      <c r="F58" s="172"/>
      <c r="G58" s="16"/>
      <c r="H58" s="173" t="s">
        <v>925</v>
      </c>
      <c r="I58" s="173"/>
      <c r="J58" s="173"/>
    </row>
    <row r="59" spans="1:18">
      <c r="A59" s="57"/>
      <c r="B59" s="28" t="s">
        <v>934</v>
      </c>
      <c r="C59" s="35"/>
      <c r="D59" s="29" t="s">
        <v>225</v>
      </c>
      <c r="E59" s="165" t="s">
        <v>253</v>
      </c>
      <c r="F59" s="33"/>
      <c r="G59" s="35"/>
      <c r="H59" s="36" t="s">
        <v>225</v>
      </c>
      <c r="I59" s="87" t="s">
        <v>253</v>
      </c>
      <c r="J59" s="33"/>
    </row>
    <row r="60" spans="1:18">
      <c r="A60" s="57"/>
      <c r="B60" s="28"/>
      <c r="C60" s="35"/>
      <c r="D60" s="50"/>
      <c r="E60" s="77"/>
      <c r="F60" s="35"/>
      <c r="G60" s="35"/>
      <c r="H60" s="28"/>
      <c r="I60" s="78"/>
      <c r="J60" s="35"/>
    </row>
    <row r="61" spans="1:18">
      <c r="A61" s="57"/>
      <c r="B61" s="25" t="s">
        <v>935</v>
      </c>
      <c r="C61" s="16"/>
      <c r="D61" s="74" t="s">
        <v>939</v>
      </c>
      <c r="E61" s="74"/>
      <c r="F61" s="69" t="s">
        <v>249</v>
      </c>
      <c r="G61" s="16"/>
      <c r="H61" s="75" t="s">
        <v>940</v>
      </c>
      <c r="I61" s="75"/>
      <c r="J61" s="25" t="s">
        <v>249</v>
      </c>
    </row>
    <row r="62" spans="1:18">
      <c r="A62" s="57"/>
      <c r="B62" s="28" t="s">
        <v>936</v>
      </c>
      <c r="C62" s="35"/>
      <c r="D62" s="77" t="s">
        <v>941</v>
      </c>
      <c r="E62" s="77"/>
      <c r="F62" s="50" t="s">
        <v>249</v>
      </c>
      <c r="G62" s="35"/>
      <c r="H62" s="78" t="s">
        <v>253</v>
      </c>
      <c r="I62" s="78"/>
      <c r="J62" s="35"/>
    </row>
    <row r="63" spans="1:18">
      <c r="A63" s="57"/>
      <c r="B63" s="28"/>
      <c r="C63" s="35"/>
      <c r="D63" s="77"/>
      <c r="E63" s="77"/>
      <c r="F63" s="50"/>
      <c r="G63" s="35"/>
      <c r="H63" s="78"/>
      <c r="I63" s="78"/>
      <c r="J63" s="35"/>
    </row>
    <row r="64" spans="1:18">
      <c r="A64" s="57"/>
      <c r="B64" s="40" t="s">
        <v>937</v>
      </c>
      <c r="C64" s="42"/>
      <c r="D64" s="74" t="s">
        <v>253</v>
      </c>
      <c r="E64" s="74"/>
      <c r="F64" s="42"/>
      <c r="G64" s="42"/>
      <c r="H64" s="75" t="s">
        <v>942</v>
      </c>
      <c r="I64" s="75"/>
      <c r="J64" s="40" t="s">
        <v>249</v>
      </c>
    </row>
    <row r="65" spans="1:10" ht="15.75" thickBot="1">
      <c r="A65" s="57"/>
      <c r="B65" s="40"/>
      <c r="C65" s="42"/>
      <c r="D65" s="83"/>
      <c r="E65" s="83"/>
      <c r="F65" s="47"/>
      <c r="G65" s="42"/>
      <c r="H65" s="84"/>
      <c r="I65" s="84"/>
      <c r="J65" s="85"/>
    </row>
    <row r="66" spans="1:10" ht="15.75" thickBot="1">
      <c r="A66" s="57"/>
      <c r="B66" s="24"/>
      <c r="C66" s="24"/>
      <c r="D66" s="245" t="s">
        <v>225</v>
      </c>
      <c r="E66" s="246" t="s">
        <v>750</v>
      </c>
      <c r="F66" s="245" t="s">
        <v>249</v>
      </c>
      <c r="G66" s="24"/>
      <c r="H66" s="247" t="s">
        <v>225</v>
      </c>
      <c r="I66" s="248" t="s">
        <v>773</v>
      </c>
      <c r="J66" s="247" t="s">
        <v>249</v>
      </c>
    </row>
  </sheetData>
  <mergeCells count="274">
    <mergeCell ref="A1:A2"/>
    <mergeCell ref="B1:R1"/>
    <mergeCell ref="B2:R2"/>
    <mergeCell ref="B3:R3"/>
    <mergeCell ref="A4:A66"/>
    <mergeCell ref="B4:R4"/>
    <mergeCell ref="B5:R5"/>
    <mergeCell ref="B36:R36"/>
    <mergeCell ref="B39:R39"/>
    <mergeCell ref="B53:R53"/>
    <mergeCell ref="H62:I63"/>
    <mergeCell ref="J62:J63"/>
    <mergeCell ref="B64:B65"/>
    <mergeCell ref="C64:C65"/>
    <mergeCell ref="D64:E65"/>
    <mergeCell ref="F64:F65"/>
    <mergeCell ref="G64:G65"/>
    <mergeCell ref="H64:I65"/>
    <mergeCell ref="J64:J65"/>
    <mergeCell ref="H59:H60"/>
    <mergeCell ref="I59:I60"/>
    <mergeCell ref="J59:J60"/>
    <mergeCell ref="D61:E61"/>
    <mergeCell ref="H61:I61"/>
    <mergeCell ref="B62:B63"/>
    <mergeCell ref="C62:C63"/>
    <mergeCell ref="D62:E63"/>
    <mergeCell ref="F62:F63"/>
    <mergeCell ref="G62:G63"/>
    <mergeCell ref="B59:B60"/>
    <mergeCell ref="C59:C60"/>
    <mergeCell ref="D59:D60"/>
    <mergeCell ref="E59:E60"/>
    <mergeCell ref="F59:F60"/>
    <mergeCell ref="G59:G60"/>
    <mergeCell ref="H51:H52"/>
    <mergeCell ref="I51:I52"/>
    <mergeCell ref="J51:J52"/>
    <mergeCell ref="B56:J56"/>
    <mergeCell ref="D58:F58"/>
    <mergeCell ref="H58:J58"/>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O34:O35"/>
    <mergeCell ref="P34:P35"/>
    <mergeCell ref="Q34:Q35"/>
    <mergeCell ref="R34:R35"/>
    <mergeCell ref="B40:J40"/>
    <mergeCell ref="D42:F42"/>
    <mergeCell ref="H42:J42"/>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018</v>
      </c>
      <c r="B1" s="8" t="s">
        <v>1</v>
      </c>
      <c r="C1" s="8"/>
      <c r="D1" s="8"/>
      <c r="E1" s="1"/>
    </row>
    <row r="2" spans="1:5" ht="30">
      <c r="A2" s="1" t="s">
        <v>1019</v>
      </c>
      <c r="B2" s="1" t="s">
        <v>2</v>
      </c>
      <c r="C2" s="8" t="s">
        <v>33</v>
      </c>
      <c r="D2" s="8" t="s">
        <v>34</v>
      </c>
      <c r="E2" s="8" t="s">
        <v>1022</v>
      </c>
    </row>
    <row r="3" spans="1:5">
      <c r="A3" s="1"/>
      <c r="B3" s="1" t="s">
        <v>1020</v>
      </c>
      <c r="C3" s="8"/>
      <c r="D3" s="8"/>
      <c r="E3" s="8"/>
    </row>
    <row r="4" spans="1:5">
      <c r="A4" s="1"/>
      <c r="B4" s="1" t="s">
        <v>1021</v>
      </c>
      <c r="C4" s="8"/>
      <c r="D4" s="8"/>
      <c r="E4" s="8"/>
    </row>
    <row r="5" spans="1:5" ht="30">
      <c r="A5" s="3" t="s">
        <v>1023</v>
      </c>
      <c r="B5" s="4" t="s">
        <v>6</v>
      </c>
      <c r="C5" s="4" t="s">
        <v>6</v>
      </c>
      <c r="D5" s="4" t="s">
        <v>6</v>
      </c>
      <c r="E5" s="4" t="s">
        <v>6</v>
      </c>
    </row>
    <row r="6" spans="1:5" ht="30">
      <c r="A6" s="2" t="s">
        <v>1024</v>
      </c>
      <c r="B6" s="4">
        <v>16</v>
      </c>
      <c r="C6" s="4" t="s">
        <v>6</v>
      </c>
      <c r="D6" s="4" t="s">
        <v>6</v>
      </c>
      <c r="E6" s="4" t="s">
        <v>6</v>
      </c>
    </row>
    <row r="7" spans="1:5" ht="30">
      <c r="A7" s="2" t="s">
        <v>1025</v>
      </c>
      <c r="B7" s="4">
        <v>10</v>
      </c>
      <c r="C7" s="4" t="s">
        <v>6</v>
      </c>
      <c r="D7" s="4" t="s">
        <v>6</v>
      </c>
      <c r="E7" s="4" t="s">
        <v>6</v>
      </c>
    </row>
    <row r="8" spans="1:5" ht="30">
      <c r="A8" s="2" t="s">
        <v>1026</v>
      </c>
      <c r="B8" s="249">
        <v>0.5</v>
      </c>
      <c r="C8" s="4" t="s">
        <v>6</v>
      </c>
      <c r="D8" s="4" t="s">
        <v>6</v>
      </c>
      <c r="E8" s="4" t="s">
        <v>6</v>
      </c>
    </row>
    <row r="9" spans="1:5">
      <c r="A9" s="3" t="s">
        <v>1027</v>
      </c>
      <c r="B9" s="4" t="s">
        <v>6</v>
      </c>
      <c r="C9" s="4" t="s">
        <v>6</v>
      </c>
      <c r="D9" s="4" t="s">
        <v>6</v>
      </c>
      <c r="E9" s="4" t="s">
        <v>6</v>
      </c>
    </row>
    <row r="10" spans="1:5">
      <c r="A10" s="2" t="s">
        <v>224</v>
      </c>
      <c r="B10" s="7">
        <v>5576000</v>
      </c>
      <c r="C10" s="7">
        <v>20170000</v>
      </c>
      <c r="D10" s="4" t="s">
        <v>6</v>
      </c>
      <c r="E10" s="4" t="s">
        <v>6</v>
      </c>
    </row>
    <row r="11" spans="1:5">
      <c r="A11" s="2" t="s">
        <v>226</v>
      </c>
      <c r="B11" s="6">
        <v>16084000</v>
      </c>
      <c r="C11" s="6">
        <v>11663000</v>
      </c>
      <c r="D11" s="6">
        <v>15477000</v>
      </c>
      <c r="E11" s="6">
        <v>17916000</v>
      </c>
    </row>
    <row r="12" spans="1:5">
      <c r="A12" s="2" t="s">
        <v>227</v>
      </c>
      <c r="B12" s="6">
        <v>34645000</v>
      </c>
      <c r="C12" s="6">
        <v>33372000</v>
      </c>
      <c r="D12" s="4" t="s">
        <v>6</v>
      </c>
      <c r="E12" s="4" t="s">
        <v>6</v>
      </c>
    </row>
    <row r="13" spans="1:5">
      <c r="A13" s="2" t="s">
        <v>228</v>
      </c>
      <c r="B13" s="6">
        <v>24270000</v>
      </c>
      <c r="C13" s="6">
        <v>25579000</v>
      </c>
      <c r="D13" s="4" t="s">
        <v>6</v>
      </c>
      <c r="E13" s="4" t="s">
        <v>6</v>
      </c>
    </row>
    <row r="14" spans="1:5">
      <c r="A14" s="2" t="s">
        <v>229</v>
      </c>
      <c r="B14" s="6">
        <v>11977000</v>
      </c>
      <c r="C14" s="6">
        <v>11408000</v>
      </c>
      <c r="D14" s="4" t="s">
        <v>6</v>
      </c>
      <c r="E14" s="4" t="s">
        <v>6</v>
      </c>
    </row>
    <row r="15" spans="1:5">
      <c r="A15" s="2" t="s">
        <v>230</v>
      </c>
      <c r="B15" s="6">
        <v>49964000</v>
      </c>
      <c r="C15" s="6">
        <v>43431000</v>
      </c>
      <c r="D15" s="4" t="s">
        <v>6</v>
      </c>
      <c r="E15" s="4" t="s">
        <v>6</v>
      </c>
    </row>
    <row r="16" spans="1:5">
      <c r="A16" s="2" t="s">
        <v>106</v>
      </c>
      <c r="B16" s="6">
        <v>142516000</v>
      </c>
      <c r="C16" s="6">
        <v>145623000</v>
      </c>
      <c r="D16" s="4" t="s">
        <v>6</v>
      </c>
      <c r="E16" s="4" t="s">
        <v>6</v>
      </c>
    </row>
    <row r="17" spans="1:5">
      <c r="A17" s="2" t="s">
        <v>1028</v>
      </c>
      <c r="B17" s="7">
        <v>17800000</v>
      </c>
      <c r="C17" s="7">
        <v>14200000</v>
      </c>
      <c r="D17" s="7">
        <v>13500000</v>
      </c>
      <c r="E17" s="4" t="s">
        <v>6</v>
      </c>
    </row>
    <row r="18" spans="1:5">
      <c r="A18" s="2" t="s">
        <v>1029</v>
      </c>
      <c r="B18" s="4" t="s">
        <v>6</v>
      </c>
      <c r="C18" s="4" t="s">
        <v>6</v>
      </c>
      <c r="D18" s="4" t="s">
        <v>6</v>
      </c>
      <c r="E18" s="4" t="s">
        <v>6</v>
      </c>
    </row>
    <row r="19" spans="1:5" ht="30">
      <c r="A19" s="3" t="s">
        <v>1023</v>
      </c>
      <c r="B19" s="4" t="s">
        <v>6</v>
      </c>
      <c r="C19" s="4" t="s">
        <v>6</v>
      </c>
      <c r="D19" s="4" t="s">
        <v>6</v>
      </c>
      <c r="E19" s="4" t="s">
        <v>6</v>
      </c>
    </row>
    <row r="20" spans="1:5" ht="30">
      <c r="A20" s="2" t="s">
        <v>1030</v>
      </c>
      <c r="B20" s="4" t="s">
        <v>1031</v>
      </c>
      <c r="C20" s="4" t="s">
        <v>6</v>
      </c>
      <c r="D20" s="4" t="s">
        <v>6</v>
      </c>
      <c r="E20" s="4" t="s">
        <v>6</v>
      </c>
    </row>
    <row r="21" spans="1:5">
      <c r="A21" s="3" t="s">
        <v>1027</v>
      </c>
      <c r="B21" s="4" t="s">
        <v>6</v>
      </c>
      <c r="C21" s="4" t="s">
        <v>6</v>
      </c>
      <c r="D21" s="4" t="s">
        <v>6</v>
      </c>
      <c r="E21" s="4" t="s">
        <v>6</v>
      </c>
    </row>
    <row r="22" spans="1:5" ht="30">
      <c r="A22" s="2" t="s">
        <v>1032</v>
      </c>
      <c r="B22" s="249">
        <v>1E-3</v>
      </c>
      <c r="C22" s="4" t="s">
        <v>6</v>
      </c>
      <c r="D22" s="4" t="s">
        <v>6</v>
      </c>
      <c r="E22" s="4" t="s">
        <v>6</v>
      </c>
    </row>
    <row r="23" spans="1:5">
      <c r="A23" s="2" t="s">
        <v>1033</v>
      </c>
      <c r="B23" s="4" t="s">
        <v>6</v>
      </c>
      <c r="C23" s="4" t="s">
        <v>6</v>
      </c>
      <c r="D23" s="4" t="s">
        <v>6</v>
      </c>
      <c r="E23" s="4" t="s">
        <v>6</v>
      </c>
    </row>
    <row r="24" spans="1:5" ht="30">
      <c r="A24" s="3" t="s">
        <v>1023</v>
      </c>
      <c r="B24" s="4" t="s">
        <v>6</v>
      </c>
      <c r="C24" s="4" t="s">
        <v>6</v>
      </c>
      <c r="D24" s="4" t="s">
        <v>6</v>
      </c>
      <c r="E24" s="4" t="s">
        <v>6</v>
      </c>
    </row>
    <row r="25" spans="1:5" ht="30">
      <c r="A25" s="2" t="s">
        <v>1030</v>
      </c>
      <c r="B25" s="4" t="s">
        <v>1034</v>
      </c>
      <c r="C25" s="4" t="s">
        <v>6</v>
      </c>
      <c r="D25" s="4" t="s">
        <v>6</v>
      </c>
      <c r="E25" s="4" t="s">
        <v>6</v>
      </c>
    </row>
    <row r="26" spans="1:5">
      <c r="A26" s="3" t="s">
        <v>1027</v>
      </c>
      <c r="B26" s="4" t="s">
        <v>6</v>
      </c>
      <c r="C26" s="4" t="s">
        <v>6</v>
      </c>
      <c r="D26" s="4" t="s">
        <v>6</v>
      </c>
      <c r="E26" s="4" t="s">
        <v>6</v>
      </c>
    </row>
    <row r="27" spans="1:5" ht="30">
      <c r="A27" s="2" t="s">
        <v>1032</v>
      </c>
      <c r="B27" s="249">
        <v>2.1000000000000001E-2</v>
      </c>
      <c r="C27" s="4" t="s">
        <v>6</v>
      </c>
      <c r="D27" s="4" t="s">
        <v>6</v>
      </c>
      <c r="E27" s="4" t="s">
        <v>6</v>
      </c>
    </row>
    <row r="28" spans="1:5">
      <c r="A28" s="2" t="s">
        <v>1035</v>
      </c>
      <c r="B28" s="4" t="s">
        <v>6</v>
      </c>
      <c r="C28" s="4" t="s">
        <v>6</v>
      </c>
      <c r="D28" s="4" t="s">
        <v>6</v>
      </c>
      <c r="E28" s="4" t="s">
        <v>6</v>
      </c>
    </row>
    <row r="29" spans="1:5" ht="30">
      <c r="A29" s="3" t="s">
        <v>1023</v>
      </c>
      <c r="B29" s="4" t="s">
        <v>6</v>
      </c>
      <c r="C29" s="4" t="s">
        <v>6</v>
      </c>
      <c r="D29" s="4" t="s">
        <v>6</v>
      </c>
      <c r="E29" s="4" t="s">
        <v>6</v>
      </c>
    </row>
    <row r="30" spans="1:5">
      <c r="A30" s="2" t="s">
        <v>1036</v>
      </c>
      <c r="B30" s="4" t="s">
        <v>1037</v>
      </c>
      <c r="C30" s="4" t="s">
        <v>6</v>
      </c>
      <c r="D30" s="4" t="s">
        <v>6</v>
      </c>
      <c r="E30" s="4" t="s">
        <v>6</v>
      </c>
    </row>
    <row r="31" spans="1:5">
      <c r="A31" s="2" t="s">
        <v>1038</v>
      </c>
      <c r="B31" s="4" t="s">
        <v>6</v>
      </c>
      <c r="C31" s="4" t="s">
        <v>6</v>
      </c>
      <c r="D31" s="4" t="s">
        <v>6</v>
      </c>
      <c r="E31" s="4" t="s">
        <v>6</v>
      </c>
    </row>
    <row r="32" spans="1:5" ht="30">
      <c r="A32" s="3" t="s">
        <v>1023</v>
      </c>
      <c r="B32" s="4" t="s">
        <v>6</v>
      </c>
      <c r="C32" s="4" t="s">
        <v>6</v>
      </c>
      <c r="D32" s="4" t="s">
        <v>6</v>
      </c>
      <c r="E32" s="4" t="s">
        <v>6</v>
      </c>
    </row>
    <row r="33" spans="1:5">
      <c r="A33" s="2" t="s">
        <v>1036</v>
      </c>
      <c r="B33" s="4" t="s">
        <v>1039</v>
      </c>
      <c r="C33" s="4" t="s">
        <v>6</v>
      </c>
      <c r="D33" s="4" t="s">
        <v>6</v>
      </c>
      <c r="E33" s="4" t="s">
        <v>6</v>
      </c>
    </row>
    <row r="34" spans="1:5">
      <c r="A34" s="2" t="s">
        <v>1040</v>
      </c>
      <c r="B34" s="4" t="s">
        <v>6</v>
      </c>
      <c r="C34" s="4" t="s">
        <v>6</v>
      </c>
      <c r="D34" s="4" t="s">
        <v>6</v>
      </c>
      <c r="E34" s="4" t="s">
        <v>6</v>
      </c>
    </row>
    <row r="35" spans="1:5" ht="30">
      <c r="A35" s="3" t="s">
        <v>1023</v>
      </c>
      <c r="B35" s="4" t="s">
        <v>6</v>
      </c>
      <c r="C35" s="4" t="s">
        <v>6</v>
      </c>
      <c r="D35" s="4" t="s">
        <v>6</v>
      </c>
      <c r="E35" s="4" t="s">
        <v>6</v>
      </c>
    </row>
    <row r="36" spans="1:5">
      <c r="A36" s="2" t="s">
        <v>1036</v>
      </c>
      <c r="B36" s="4" t="s">
        <v>1034</v>
      </c>
      <c r="C36" s="4" t="s">
        <v>6</v>
      </c>
      <c r="D36" s="4" t="s">
        <v>6</v>
      </c>
      <c r="E36" s="4" t="s">
        <v>6</v>
      </c>
    </row>
    <row r="37" spans="1:5" ht="30">
      <c r="A37" s="2" t="s">
        <v>1041</v>
      </c>
      <c r="B37" s="4" t="s">
        <v>6</v>
      </c>
      <c r="C37" s="4" t="s">
        <v>6</v>
      </c>
      <c r="D37" s="4" t="s">
        <v>6</v>
      </c>
      <c r="E37" s="4" t="s">
        <v>6</v>
      </c>
    </row>
    <row r="38" spans="1:5" ht="30">
      <c r="A38" s="3" t="s">
        <v>1023</v>
      </c>
      <c r="B38" s="4" t="s">
        <v>6</v>
      </c>
      <c r="C38" s="4" t="s">
        <v>6</v>
      </c>
      <c r="D38" s="4" t="s">
        <v>6</v>
      </c>
      <c r="E38" s="4" t="s">
        <v>6</v>
      </c>
    </row>
    <row r="39" spans="1:5">
      <c r="A39" s="2" t="s">
        <v>1036</v>
      </c>
      <c r="B39" s="4" t="s">
        <v>1031</v>
      </c>
      <c r="C39" s="4" t="s">
        <v>6</v>
      </c>
      <c r="D39" s="4" t="s">
        <v>6</v>
      </c>
      <c r="E39" s="4" t="s">
        <v>6</v>
      </c>
    </row>
    <row r="40" spans="1:5" ht="30">
      <c r="A40" s="2" t="s">
        <v>1042</v>
      </c>
      <c r="B40" s="4" t="s">
        <v>6</v>
      </c>
      <c r="C40" s="4" t="s">
        <v>6</v>
      </c>
      <c r="D40" s="4" t="s">
        <v>6</v>
      </c>
      <c r="E40" s="4" t="s">
        <v>6</v>
      </c>
    </row>
    <row r="41" spans="1:5" ht="30">
      <c r="A41" s="3" t="s">
        <v>1023</v>
      </c>
      <c r="B41" s="4" t="s">
        <v>6</v>
      </c>
      <c r="C41" s="4" t="s">
        <v>6</v>
      </c>
      <c r="D41" s="4" t="s">
        <v>6</v>
      </c>
      <c r="E41" s="4" t="s">
        <v>6</v>
      </c>
    </row>
    <row r="42" spans="1:5">
      <c r="A42" s="2" t="s">
        <v>1036</v>
      </c>
      <c r="B42" s="4" t="s">
        <v>1043</v>
      </c>
      <c r="C42" s="4" t="s">
        <v>6</v>
      </c>
      <c r="D42" s="4" t="s">
        <v>6</v>
      </c>
      <c r="E42" s="4" t="s">
        <v>6</v>
      </c>
    </row>
    <row r="43" spans="1:5">
      <c r="A43" s="2" t="s">
        <v>1044</v>
      </c>
      <c r="B43" s="4" t="s">
        <v>6</v>
      </c>
      <c r="C43" s="4" t="s">
        <v>6</v>
      </c>
      <c r="D43" s="4" t="s">
        <v>6</v>
      </c>
      <c r="E43" s="4" t="s">
        <v>6</v>
      </c>
    </row>
    <row r="44" spans="1:5">
      <c r="A44" s="3" t="s">
        <v>1027</v>
      </c>
      <c r="B44" s="4" t="s">
        <v>6</v>
      </c>
      <c r="C44" s="4" t="s">
        <v>6</v>
      </c>
      <c r="D44" s="4" t="s">
        <v>6</v>
      </c>
      <c r="E44" s="4" t="s">
        <v>6</v>
      </c>
    </row>
    <row r="45" spans="1:5" ht="45">
      <c r="A45" s="2" t="s">
        <v>1045</v>
      </c>
      <c r="B45" s="4">
        <v>0.7</v>
      </c>
      <c r="C45" s="4" t="s">
        <v>6</v>
      </c>
      <c r="D45" s="4" t="s">
        <v>6</v>
      </c>
      <c r="E45" s="4" t="s">
        <v>6</v>
      </c>
    </row>
    <row r="46" spans="1:5">
      <c r="A46" s="2" t="s">
        <v>1046</v>
      </c>
      <c r="B46" s="4" t="s">
        <v>6</v>
      </c>
      <c r="C46" s="4" t="s">
        <v>6</v>
      </c>
      <c r="D46" s="4" t="s">
        <v>6</v>
      </c>
      <c r="E46" s="4" t="s">
        <v>6</v>
      </c>
    </row>
    <row r="47" spans="1:5">
      <c r="A47" s="3" t="s">
        <v>1027</v>
      </c>
      <c r="B47" s="4" t="s">
        <v>6</v>
      </c>
      <c r="C47" s="4" t="s">
        <v>6</v>
      </c>
      <c r="D47" s="4" t="s">
        <v>6</v>
      </c>
      <c r="E47" s="4" t="s">
        <v>6</v>
      </c>
    </row>
    <row r="48" spans="1:5" ht="45">
      <c r="A48" s="2" t="s">
        <v>1045</v>
      </c>
      <c r="B48" s="4">
        <v>5.2</v>
      </c>
      <c r="C48" s="4" t="s">
        <v>6</v>
      </c>
      <c r="D48" s="4" t="s">
        <v>6</v>
      </c>
      <c r="E48" s="4" t="s">
        <v>6</v>
      </c>
    </row>
  </sheetData>
  <mergeCells count="4">
    <mergeCell ref="B1:D1"/>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1</v>
      </c>
      <c r="C1" s="8"/>
      <c r="D1" s="8"/>
    </row>
    <row r="2" spans="1:4" ht="30">
      <c r="A2" s="1" t="s">
        <v>65</v>
      </c>
      <c r="B2" s="1" t="s">
        <v>2</v>
      </c>
      <c r="C2" s="1" t="s">
        <v>33</v>
      </c>
      <c r="D2" s="1" t="s">
        <v>34</v>
      </c>
    </row>
    <row r="3" spans="1:4" ht="30">
      <c r="A3" s="3" t="s">
        <v>246</v>
      </c>
      <c r="B3" s="4" t="s">
        <v>6</v>
      </c>
      <c r="C3" s="4" t="s">
        <v>6</v>
      </c>
      <c r="D3" s="4" t="s">
        <v>6</v>
      </c>
    </row>
    <row r="4" spans="1:4" ht="30">
      <c r="A4" s="2" t="s">
        <v>247</v>
      </c>
      <c r="B4" s="7">
        <v>-1717</v>
      </c>
      <c r="C4" s="7">
        <v>-154</v>
      </c>
      <c r="D4" s="7">
        <v>-602</v>
      </c>
    </row>
    <row r="5" spans="1:4">
      <c r="A5" s="2" t="s">
        <v>252</v>
      </c>
      <c r="B5" s="4">
        <v>0</v>
      </c>
      <c r="C5" s="4">
        <v>0</v>
      </c>
      <c r="D5" s="6">
        <v>-11651</v>
      </c>
    </row>
    <row r="6" spans="1:4" ht="30">
      <c r="A6" s="2" t="s">
        <v>255</v>
      </c>
      <c r="B6" s="4">
        <v>0</v>
      </c>
      <c r="C6" s="4">
        <v>0</v>
      </c>
      <c r="D6" s="6">
        <v>11651</v>
      </c>
    </row>
    <row r="7" spans="1:4" ht="60">
      <c r="A7" s="2" t="s">
        <v>256</v>
      </c>
      <c r="B7" s="6">
        <v>-2376</v>
      </c>
      <c r="C7" s="6">
        <v>-9402</v>
      </c>
      <c r="D7" s="6">
        <v>-55308</v>
      </c>
    </row>
    <row r="8" spans="1:4" ht="45">
      <c r="A8" s="2" t="s">
        <v>260</v>
      </c>
      <c r="B8" s="4">
        <v>0</v>
      </c>
      <c r="C8" s="4">
        <v>0</v>
      </c>
      <c r="D8" s="6">
        <v>-19670</v>
      </c>
    </row>
    <row r="9" spans="1:4" ht="30">
      <c r="A9" s="2" t="s">
        <v>262</v>
      </c>
      <c r="B9" s="6">
        <v>26040</v>
      </c>
      <c r="C9" s="4">
        <v>0</v>
      </c>
      <c r="D9" s="4">
        <v>0</v>
      </c>
    </row>
    <row r="10" spans="1:4" ht="30">
      <c r="A10" s="2" t="s">
        <v>263</v>
      </c>
      <c r="B10" s="6">
        <v>-26040</v>
      </c>
      <c r="C10" s="4">
        <v>0</v>
      </c>
      <c r="D10" s="4">
        <v>0</v>
      </c>
    </row>
    <row r="11" spans="1:4">
      <c r="A11" s="2" t="s">
        <v>265</v>
      </c>
      <c r="B11" s="6">
        <v>20274</v>
      </c>
      <c r="C11" s="6">
        <v>11000</v>
      </c>
      <c r="D11" s="6">
        <v>7813</v>
      </c>
    </row>
    <row r="12" spans="1:4" ht="30">
      <c r="A12" s="2" t="s">
        <v>266</v>
      </c>
      <c r="B12" s="4">
        <v>103</v>
      </c>
      <c r="C12" s="4">
        <v>68</v>
      </c>
      <c r="D12" s="4">
        <v>0</v>
      </c>
    </row>
    <row r="13" spans="1:4" ht="30">
      <c r="A13" s="3" t="s">
        <v>267</v>
      </c>
      <c r="B13" s="4" t="s">
        <v>6</v>
      </c>
      <c r="C13" s="4" t="s">
        <v>6</v>
      </c>
      <c r="D13" s="4" t="s">
        <v>6</v>
      </c>
    </row>
    <row r="14" spans="1:4">
      <c r="A14" s="2" t="s">
        <v>268</v>
      </c>
      <c r="B14" s="6">
        <v>117501</v>
      </c>
      <c r="C14" s="6">
        <v>102716</v>
      </c>
      <c r="D14" s="6">
        <v>126313</v>
      </c>
    </row>
    <row r="15" spans="1:4">
      <c r="A15" s="2" t="s">
        <v>269</v>
      </c>
      <c r="B15" s="4">
        <v>212</v>
      </c>
      <c r="C15" s="4">
        <v>403</v>
      </c>
      <c r="D15" s="4">
        <v>831</v>
      </c>
    </row>
    <row r="16" spans="1:4">
      <c r="A16" s="2" t="s">
        <v>270</v>
      </c>
      <c r="B16" s="7">
        <v>33271</v>
      </c>
      <c r="C16" s="7">
        <v>6730</v>
      </c>
      <c r="D16" s="7">
        <v>256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ht="30">
      <c r="A2" s="1" t="s">
        <v>65</v>
      </c>
      <c r="B2" s="1" t="s">
        <v>2</v>
      </c>
      <c r="C2" s="1" t="s">
        <v>33</v>
      </c>
      <c r="D2" s="1" t="s">
        <v>34</v>
      </c>
    </row>
    <row r="3" spans="1:4" ht="30">
      <c r="A3" s="3" t="s">
        <v>272</v>
      </c>
      <c r="B3" s="4" t="s">
        <v>6</v>
      </c>
      <c r="C3" s="4" t="s">
        <v>6</v>
      </c>
      <c r="D3" s="4" t="s">
        <v>6</v>
      </c>
    </row>
    <row r="4" spans="1:4" ht="30">
      <c r="A4" s="2" t="s">
        <v>1049</v>
      </c>
      <c r="B4" s="7">
        <v>13576</v>
      </c>
      <c r="C4" s="7">
        <v>44997</v>
      </c>
      <c r="D4" s="4" t="s">
        <v>6</v>
      </c>
    </row>
    <row r="5" spans="1:4">
      <c r="A5" s="2" t="s">
        <v>279</v>
      </c>
      <c r="B5" s="6">
        <v>59336</v>
      </c>
      <c r="C5" s="6">
        <v>385040</v>
      </c>
      <c r="D5" s="4" t="s">
        <v>6</v>
      </c>
    </row>
    <row r="6" spans="1:4" ht="30">
      <c r="A6" s="2" t="s">
        <v>280</v>
      </c>
      <c r="B6" s="6">
        <v>11254</v>
      </c>
      <c r="C6" s="6">
        <v>85938</v>
      </c>
      <c r="D6" s="4" t="s">
        <v>6</v>
      </c>
    </row>
    <row r="7" spans="1:4" ht="30">
      <c r="A7" s="2" t="s">
        <v>283</v>
      </c>
      <c r="B7" s="6">
        <v>-6545</v>
      </c>
      <c r="C7" s="4">
        <v>-68</v>
      </c>
      <c r="D7" s="4">
        <v>-304</v>
      </c>
    </row>
    <row r="8" spans="1:4" ht="30">
      <c r="A8" s="2" t="s">
        <v>284</v>
      </c>
      <c r="B8" s="4">
        <v>0</v>
      </c>
      <c r="C8" s="4">
        <v>-181</v>
      </c>
      <c r="D8" s="4">
        <v>0</v>
      </c>
    </row>
    <row r="9" spans="1:4" ht="45">
      <c r="A9" s="2" t="s">
        <v>286</v>
      </c>
      <c r="B9" s="7">
        <v>6545</v>
      </c>
      <c r="C9" s="7">
        <v>-113</v>
      </c>
      <c r="D9" s="7">
        <v>30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28515625" bestFit="1" customWidth="1"/>
    <col min="5" max="5" width="11.5703125" bestFit="1" customWidth="1"/>
    <col min="6" max="6" width="16.42578125" bestFit="1" customWidth="1"/>
    <col min="7" max="7" width="9.28515625" bestFit="1" customWidth="1"/>
    <col min="8" max="8" width="20.7109375" bestFit="1" customWidth="1"/>
    <col min="9" max="9" width="15.28515625" bestFit="1" customWidth="1"/>
  </cols>
  <sheetData>
    <row r="1" spans="1:9" ht="15" customHeight="1">
      <c r="A1" s="8" t="s">
        <v>1050</v>
      </c>
      <c r="B1" s="8" t="s">
        <v>1</v>
      </c>
      <c r="C1" s="8"/>
      <c r="D1" s="8"/>
      <c r="E1" s="1"/>
      <c r="F1" s="1" t="s">
        <v>1</v>
      </c>
      <c r="G1" s="1"/>
      <c r="H1" s="1" t="s">
        <v>1</v>
      </c>
      <c r="I1" s="1"/>
    </row>
    <row r="2" spans="1:9">
      <c r="A2" s="8"/>
      <c r="B2" s="8" t="s">
        <v>2</v>
      </c>
      <c r="C2" s="8" t="s">
        <v>33</v>
      </c>
      <c r="D2" s="8" t="s">
        <v>34</v>
      </c>
      <c r="E2" s="8" t="s">
        <v>1051</v>
      </c>
      <c r="F2" s="1" t="s">
        <v>2</v>
      </c>
      <c r="G2" s="250">
        <v>41032</v>
      </c>
      <c r="H2" s="1" t="s">
        <v>2</v>
      </c>
      <c r="I2" s="1" t="s">
        <v>33</v>
      </c>
    </row>
    <row r="3" spans="1:9">
      <c r="A3" s="8"/>
      <c r="B3" s="8"/>
      <c r="C3" s="8"/>
      <c r="D3" s="8"/>
      <c r="E3" s="8"/>
      <c r="F3" s="1" t="s">
        <v>1052</v>
      </c>
      <c r="G3" s="1" t="s">
        <v>1052</v>
      </c>
      <c r="H3" s="1" t="s">
        <v>1053</v>
      </c>
      <c r="I3" s="1" t="s">
        <v>961</v>
      </c>
    </row>
    <row r="4" spans="1:9">
      <c r="A4" s="8"/>
      <c r="B4" s="8"/>
      <c r="C4" s="8"/>
      <c r="D4" s="8"/>
      <c r="E4" s="8"/>
      <c r="F4" s="1"/>
      <c r="G4" s="1" t="s">
        <v>1020</v>
      </c>
      <c r="H4" s="1"/>
      <c r="I4" s="1"/>
    </row>
    <row r="5" spans="1:9" ht="30">
      <c r="A5" s="3" t="s">
        <v>1054</v>
      </c>
      <c r="B5" s="4" t="s">
        <v>6</v>
      </c>
      <c r="C5" s="4" t="s">
        <v>6</v>
      </c>
      <c r="D5" s="4" t="s">
        <v>6</v>
      </c>
      <c r="E5" s="4" t="s">
        <v>6</v>
      </c>
      <c r="F5" s="4" t="s">
        <v>6</v>
      </c>
      <c r="G5" s="4" t="s">
        <v>6</v>
      </c>
      <c r="H5" s="4" t="s">
        <v>6</v>
      </c>
      <c r="I5" s="4" t="s">
        <v>6</v>
      </c>
    </row>
    <row r="6" spans="1:9">
      <c r="A6" s="2" t="s">
        <v>1055</v>
      </c>
      <c r="B6" s="7">
        <v>24700000</v>
      </c>
      <c r="C6" s="4" t="s">
        <v>6</v>
      </c>
      <c r="D6" s="4" t="s">
        <v>6</v>
      </c>
      <c r="E6" s="7">
        <v>26000000</v>
      </c>
      <c r="F6" s="4" t="s">
        <v>6</v>
      </c>
      <c r="G6" s="4" t="s">
        <v>6</v>
      </c>
      <c r="H6" s="4" t="s">
        <v>6</v>
      </c>
      <c r="I6" s="4" t="s">
        <v>6</v>
      </c>
    </row>
    <row r="7" spans="1:9" ht="30">
      <c r="A7" s="2" t="s">
        <v>62</v>
      </c>
      <c r="B7" s="6">
        <v>-1276000</v>
      </c>
      <c r="C7" s="4">
        <v>0</v>
      </c>
      <c r="D7" s="4">
        <v>0</v>
      </c>
      <c r="E7" s="4" t="s">
        <v>6</v>
      </c>
      <c r="F7" s="4" t="s">
        <v>6</v>
      </c>
      <c r="G7" s="4" t="s">
        <v>6</v>
      </c>
      <c r="H7" s="4" t="s">
        <v>6</v>
      </c>
      <c r="I7" s="4" t="s">
        <v>6</v>
      </c>
    </row>
    <row r="8" spans="1:9" ht="30">
      <c r="A8" s="2" t="s">
        <v>1056</v>
      </c>
      <c r="B8" s="6">
        <v>13576000</v>
      </c>
      <c r="C8" s="6">
        <v>44997000</v>
      </c>
      <c r="D8" s="4" t="s">
        <v>6</v>
      </c>
      <c r="E8" s="4" t="s">
        <v>6</v>
      </c>
      <c r="F8" s="4" t="s">
        <v>6</v>
      </c>
      <c r="G8" s="6">
        <v>300000</v>
      </c>
      <c r="H8" s="4" t="s">
        <v>6</v>
      </c>
      <c r="I8" s="4" t="s">
        <v>6</v>
      </c>
    </row>
    <row r="9" spans="1:9">
      <c r="A9" s="2" t="s">
        <v>1057</v>
      </c>
      <c r="B9" s="4" t="s">
        <v>6</v>
      </c>
      <c r="C9" s="4" t="s">
        <v>6</v>
      </c>
      <c r="D9" s="4" t="s">
        <v>6</v>
      </c>
      <c r="E9" s="4" t="s">
        <v>6</v>
      </c>
      <c r="F9" s="4" t="s">
        <v>6</v>
      </c>
      <c r="G9" s="4">
        <v>190</v>
      </c>
      <c r="H9" s="4" t="s">
        <v>6</v>
      </c>
      <c r="I9" s="4" t="s">
        <v>6</v>
      </c>
    </row>
    <row r="10" spans="1:9" ht="30">
      <c r="A10" s="2" t="s">
        <v>1058</v>
      </c>
      <c r="B10" s="4" t="s">
        <v>6</v>
      </c>
      <c r="C10" s="4" t="s">
        <v>6</v>
      </c>
      <c r="D10" s="4" t="s">
        <v>6</v>
      </c>
      <c r="E10" s="4" t="s">
        <v>6</v>
      </c>
      <c r="F10" s="4" t="s">
        <v>6</v>
      </c>
      <c r="G10" s="4">
        <v>187</v>
      </c>
      <c r="H10" s="4" t="s">
        <v>6</v>
      </c>
      <c r="I10" s="4" t="s">
        <v>6</v>
      </c>
    </row>
    <row r="11" spans="1:9">
      <c r="A11" s="2" t="s">
        <v>1059</v>
      </c>
      <c r="B11" s="249">
        <v>1</v>
      </c>
      <c r="C11" s="4" t="s">
        <v>6</v>
      </c>
      <c r="D11" s="4" t="s">
        <v>6</v>
      </c>
      <c r="E11" s="4" t="s">
        <v>6</v>
      </c>
      <c r="F11" s="4" t="s">
        <v>6</v>
      </c>
      <c r="G11" s="249">
        <v>0.23499999999999999</v>
      </c>
      <c r="H11" s="4" t="s">
        <v>6</v>
      </c>
      <c r="I11" s="4" t="s">
        <v>6</v>
      </c>
    </row>
    <row r="12" spans="1:9" ht="30">
      <c r="A12" s="2" t="s">
        <v>1060</v>
      </c>
      <c r="B12" s="4" t="s">
        <v>6</v>
      </c>
      <c r="C12" s="4" t="s">
        <v>6</v>
      </c>
      <c r="D12" s="4" t="s">
        <v>6</v>
      </c>
      <c r="E12" s="4" t="s">
        <v>6</v>
      </c>
      <c r="F12" s="6">
        <v>6300000</v>
      </c>
      <c r="G12" s="4" t="s">
        <v>6</v>
      </c>
      <c r="H12" s="4" t="s">
        <v>6</v>
      </c>
      <c r="I12" s="4" t="s">
        <v>6</v>
      </c>
    </row>
    <row r="13" spans="1:9" ht="30">
      <c r="A13" s="2" t="s">
        <v>1061</v>
      </c>
      <c r="B13" s="4">
        <v>0</v>
      </c>
      <c r="C13" s="6">
        <v>500000</v>
      </c>
      <c r="D13" s="6">
        <v>15862000</v>
      </c>
      <c r="E13" s="4" t="s">
        <v>6</v>
      </c>
      <c r="F13" s="4" t="s">
        <v>6</v>
      </c>
      <c r="G13" s="4" t="s">
        <v>6</v>
      </c>
      <c r="H13" s="6">
        <v>1000000</v>
      </c>
      <c r="I13" s="4" t="s">
        <v>6</v>
      </c>
    </row>
    <row r="14" spans="1:9">
      <c r="A14" s="2" t="s">
        <v>1062</v>
      </c>
      <c r="B14" s="4" t="s">
        <v>6</v>
      </c>
      <c r="C14" s="4" t="s">
        <v>6</v>
      </c>
      <c r="D14" s="4" t="s">
        <v>6</v>
      </c>
      <c r="E14" s="4" t="s">
        <v>6</v>
      </c>
      <c r="F14" s="4" t="s">
        <v>6</v>
      </c>
      <c r="G14" s="4" t="s">
        <v>6</v>
      </c>
      <c r="H14" s="6">
        <v>5700000</v>
      </c>
      <c r="I14" s="4" t="s">
        <v>6</v>
      </c>
    </row>
    <row r="15" spans="1:9" ht="30">
      <c r="A15" s="2" t="s">
        <v>1063</v>
      </c>
      <c r="B15" s="4" t="s">
        <v>6</v>
      </c>
      <c r="C15" s="4" t="s">
        <v>6</v>
      </c>
      <c r="D15" s="4" t="s">
        <v>6</v>
      </c>
      <c r="E15" s="4" t="s">
        <v>6</v>
      </c>
      <c r="F15" s="4" t="s">
        <v>6</v>
      </c>
      <c r="G15" s="4" t="s">
        <v>6</v>
      </c>
      <c r="H15" s="4" t="s">
        <v>6</v>
      </c>
      <c r="I15" s="6">
        <v>700000</v>
      </c>
    </row>
    <row r="16" spans="1:9" ht="30">
      <c r="A16" s="2" t="s">
        <v>1064</v>
      </c>
      <c r="B16" s="6">
        <v>500000</v>
      </c>
      <c r="C16" s="4" t="s">
        <v>6</v>
      </c>
      <c r="D16" s="4" t="s">
        <v>6</v>
      </c>
      <c r="E16" s="4" t="s">
        <v>6</v>
      </c>
      <c r="F16" s="4" t="s">
        <v>6</v>
      </c>
      <c r="G16" s="4" t="s">
        <v>6</v>
      </c>
      <c r="H16" s="4" t="s">
        <v>6</v>
      </c>
      <c r="I16" s="4" t="s">
        <v>6</v>
      </c>
    </row>
    <row r="17" spans="1:9" ht="30">
      <c r="A17" s="2" t="s">
        <v>1065</v>
      </c>
      <c r="B17" s="7">
        <v>200000</v>
      </c>
      <c r="C17" s="4" t="s">
        <v>6</v>
      </c>
      <c r="D17" s="4" t="s">
        <v>6</v>
      </c>
      <c r="E17" s="4" t="s">
        <v>6</v>
      </c>
      <c r="F17" s="4" t="s">
        <v>6</v>
      </c>
      <c r="G17" s="4" t="s">
        <v>6</v>
      </c>
      <c r="H17" s="4" t="s">
        <v>6</v>
      </c>
      <c r="I17" s="4" t="s">
        <v>6</v>
      </c>
    </row>
  </sheetData>
  <mergeCells count="6">
    <mergeCell ref="A1:A4"/>
    <mergeCell ref="B1:D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1066</v>
      </c>
      <c r="B1" s="8" t="s">
        <v>2</v>
      </c>
      <c r="C1" s="8" t="s">
        <v>33</v>
      </c>
      <c r="D1" s="8" t="s">
        <v>34</v>
      </c>
      <c r="E1" s="8" t="s">
        <v>1067</v>
      </c>
    </row>
    <row r="2" spans="1:5" ht="30">
      <c r="A2" s="1" t="s">
        <v>65</v>
      </c>
      <c r="B2" s="8"/>
      <c r="C2" s="8"/>
      <c r="D2" s="8"/>
      <c r="E2" s="8"/>
    </row>
    <row r="3" spans="1:5">
      <c r="A3" s="3" t="s">
        <v>297</v>
      </c>
      <c r="B3" s="4" t="s">
        <v>6</v>
      </c>
      <c r="C3" s="4" t="s">
        <v>6</v>
      </c>
      <c r="D3" s="4" t="s">
        <v>6</v>
      </c>
      <c r="E3" s="4" t="s">
        <v>6</v>
      </c>
    </row>
    <row r="4" spans="1:5">
      <c r="A4" s="2" t="s">
        <v>298</v>
      </c>
      <c r="B4" s="7">
        <v>282095</v>
      </c>
      <c r="C4" s="7">
        <v>262476</v>
      </c>
      <c r="D4" s="4" t="s">
        <v>6</v>
      </c>
      <c r="E4" s="4" t="s">
        <v>6</v>
      </c>
    </row>
    <row r="5" spans="1:5">
      <c r="A5" s="2" t="s">
        <v>299</v>
      </c>
      <c r="B5" s="6">
        <v>786768</v>
      </c>
      <c r="C5" s="6">
        <v>578453</v>
      </c>
      <c r="D5" s="4" t="s">
        <v>6</v>
      </c>
      <c r="E5" s="4" t="s">
        <v>6</v>
      </c>
    </row>
    <row r="6" spans="1:5">
      <c r="A6" s="2" t="s">
        <v>300</v>
      </c>
      <c r="B6" s="6">
        <v>301048</v>
      </c>
      <c r="C6" s="6">
        <v>341986</v>
      </c>
      <c r="D6" s="4" t="s">
        <v>6</v>
      </c>
      <c r="E6" s="4" t="s">
        <v>6</v>
      </c>
    </row>
    <row r="7" spans="1:5">
      <c r="A7" s="2" t="s">
        <v>301</v>
      </c>
      <c r="B7" s="6">
        <v>51672</v>
      </c>
      <c r="C7" s="6">
        <v>31331</v>
      </c>
      <c r="D7" s="4" t="s">
        <v>6</v>
      </c>
      <c r="E7" s="4" t="s">
        <v>6</v>
      </c>
    </row>
    <row r="8" spans="1:5">
      <c r="A8" s="2" t="s">
        <v>302</v>
      </c>
      <c r="B8" s="6">
        <v>87619</v>
      </c>
      <c r="C8" s="6">
        <v>52562</v>
      </c>
      <c r="D8" s="6">
        <v>38190</v>
      </c>
      <c r="E8" s="6">
        <v>45973</v>
      </c>
    </row>
    <row r="9" spans="1:5">
      <c r="A9" s="2" t="s">
        <v>303</v>
      </c>
      <c r="B9" s="6">
        <v>48294</v>
      </c>
      <c r="C9" s="6">
        <v>37886</v>
      </c>
      <c r="D9" s="4" t="s">
        <v>6</v>
      </c>
      <c r="E9" s="4" t="s">
        <v>6</v>
      </c>
    </row>
    <row r="10" spans="1:5">
      <c r="A10" s="2" t="s">
        <v>304</v>
      </c>
      <c r="B10" s="7">
        <v>1557496</v>
      </c>
      <c r="C10" s="7">
        <v>1304694</v>
      </c>
      <c r="D10" s="4" t="s">
        <v>6</v>
      </c>
      <c r="E10" s="4"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068</v>
      </c>
      <c r="B1" s="8" t="s">
        <v>2</v>
      </c>
      <c r="C1" s="8" t="s">
        <v>33</v>
      </c>
    </row>
    <row r="2" spans="1:3" ht="30">
      <c r="A2" s="1" t="s">
        <v>65</v>
      </c>
      <c r="B2" s="8"/>
      <c r="C2" s="8"/>
    </row>
    <row r="3" spans="1:3" ht="30">
      <c r="A3" s="3" t="s">
        <v>1069</v>
      </c>
      <c r="B3" s="4" t="s">
        <v>6</v>
      </c>
      <c r="C3" s="4" t="s">
        <v>6</v>
      </c>
    </row>
    <row r="4" spans="1:3">
      <c r="A4" s="2" t="s">
        <v>1070</v>
      </c>
      <c r="B4" s="7">
        <v>1204776</v>
      </c>
      <c r="C4" s="7">
        <v>931377</v>
      </c>
    </row>
    <row r="5" spans="1:3">
      <c r="A5" s="2" t="s">
        <v>1071</v>
      </c>
      <c r="B5" s="6">
        <v>301048</v>
      </c>
      <c r="C5" s="6">
        <v>341986</v>
      </c>
    </row>
    <row r="6" spans="1:3">
      <c r="A6" s="2" t="s">
        <v>358</v>
      </c>
      <c r="B6" s="6">
        <v>51672</v>
      </c>
      <c r="C6" s="6">
        <v>31331</v>
      </c>
    </row>
    <row r="7" spans="1:3">
      <c r="A7" s="2" t="s">
        <v>304</v>
      </c>
      <c r="B7" s="6">
        <v>1557496</v>
      </c>
      <c r="C7" s="6">
        <v>1304694</v>
      </c>
    </row>
    <row r="8" spans="1:3">
      <c r="A8" s="2" t="s">
        <v>313</v>
      </c>
      <c r="B8" s="4" t="s">
        <v>6</v>
      </c>
      <c r="C8" s="4" t="s">
        <v>6</v>
      </c>
    </row>
    <row r="9" spans="1:3" ht="30">
      <c r="A9" s="3" t="s">
        <v>1069</v>
      </c>
      <c r="B9" s="4" t="s">
        <v>6</v>
      </c>
      <c r="C9" s="4" t="s">
        <v>6</v>
      </c>
    </row>
    <row r="10" spans="1:3">
      <c r="A10" s="2" t="s">
        <v>1070</v>
      </c>
      <c r="B10" s="6">
        <v>462508</v>
      </c>
      <c r="C10" s="6">
        <v>339319</v>
      </c>
    </row>
    <row r="11" spans="1:3">
      <c r="A11" s="2" t="s">
        <v>1071</v>
      </c>
      <c r="B11" s="6">
        <v>260898</v>
      </c>
      <c r="C11" s="6">
        <v>292875</v>
      </c>
    </row>
    <row r="12" spans="1:3">
      <c r="A12" s="2" t="s">
        <v>358</v>
      </c>
      <c r="B12" s="6">
        <v>10026</v>
      </c>
      <c r="C12" s="6">
        <v>16572</v>
      </c>
    </row>
    <row r="13" spans="1:3">
      <c r="A13" s="2" t="s">
        <v>304</v>
      </c>
      <c r="B13" s="6">
        <v>733432</v>
      </c>
      <c r="C13" s="6">
        <v>648766</v>
      </c>
    </row>
    <row r="14" spans="1:3">
      <c r="A14" s="2" t="s">
        <v>314</v>
      </c>
      <c r="B14" s="4" t="s">
        <v>6</v>
      </c>
      <c r="C14" s="4" t="s">
        <v>6</v>
      </c>
    </row>
    <row r="15" spans="1:3" ht="30">
      <c r="A15" s="3" t="s">
        <v>1069</v>
      </c>
      <c r="B15" s="4" t="s">
        <v>6</v>
      </c>
      <c r="C15" s="4" t="s">
        <v>6</v>
      </c>
    </row>
    <row r="16" spans="1:3">
      <c r="A16" s="2" t="s">
        <v>1070</v>
      </c>
      <c r="B16" s="6">
        <v>353859</v>
      </c>
      <c r="C16" s="6">
        <v>331894</v>
      </c>
    </row>
    <row r="17" spans="1:3">
      <c r="A17" s="2" t="s">
        <v>1071</v>
      </c>
      <c r="B17" s="6">
        <v>29239</v>
      </c>
      <c r="C17" s="6">
        <v>25491</v>
      </c>
    </row>
    <row r="18" spans="1:3">
      <c r="A18" s="2" t="s">
        <v>358</v>
      </c>
      <c r="B18" s="6">
        <v>34530</v>
      </c>
      <c r="C18" s="6">
        <v>3833</v>
      </c>
    </row>
    <row r="19" spans="1:3">
      <c r="A19" s="2" t="s">
        <v>304</v>
      </c>
      <c r="B19" s="6">
        <v>417628</v>
      </c>
      <c r="C19" s="6">
        <v>361218</v>
      </c>
    </row>
    <row r="20" spans="1:3">
      <c r="A20" s="2" t="s">
        <v>315</v>
      </c>
      <c r="B20" s="4" t="s">
        <v>6</v>
      </c>
      <c r="C20" s="4" t="s">
        <v>6</v>
      </c>
    </row>
    <row r="21" spans="1:3" ht="30">
      <c r="A21" s="3" t="s">
        <v>1069</v>
      </c>
      <c r="B21" s="4" t="s">
        <v>6</v>
      </c>
      <c r="C21" s="4" t="s">
        <v>6</v>
      </c>
    </row>
    <row r="22" spans="1:3">
      <c r="A22" s="2" t="s">
        <v>1070</v>
      </c>
      <c r="B22" s="6">
        <v>264843</v>
      </c>
      <c r="C22" s="6">
        <v>178624</v>
      </c>
    </row>
    <row r="23" spans="1:3">
      <c r="A23" s="2" t="s">
        <v>1071</v>
      </c>
      <c r="B23" s="6">
        <v>10911</v>
      </c>
      <c r="C23" s="6">
        <v>23620</v>
      </c>
    </row>
    <row r="24" spans="1:3">
      <c r="A24" s="2" t="s">
        <v>358</v>
      </c>
      <c r="B24" s="6">
        <v>4821</v>
      </c>
      <c r="C24" s="6">
        <v>8208</v>
      </c>
    </row>
    <row r="25" spans="1:3">
      <c r="A25" s="2" t="s">
        <v>304</v>
      </c>
      <c r="B25" s="6">
        <v>280575</v>
      </c>
      <c r="C25" s="6">
        <v>210452</v>
      </c>
    </row>
    <row r="26" spans="1:3">
      <c r="A26" s="2" t="s">
        <v>316</v>
      </c>
      <c r="B26" s="4" t="s">
        <v>6</v>
      </c>
      <c r="C26" s="4" t="s">
        <v>6</v>
      </c>
    </row>
    <row r="27" spans="1:3" ht="30">
      <c r="A27" s="3" t="s">
        <v>1069</v>
      </c>
      <c r="B27" s="4" t="s">
        <v>6</v>
      </c>
      <c r="C27" s="4" t="s">
        <v>6</v>
      </c>
    </row>
    <row r="28" spans="1:3">
      <c r="A28" s="2" t="s">
        <v>1070</v>
      </c>
      <c r="B28" s="6">
        <v>123566</v>
      </c>
      <c r="C28" s="6">
        <v>81540</v>
      </c>
    </row>
    <row r="29" spans="1:3">
      <c r="A29" s="2" t="s">
        <v>1071</v>
      </c>
      <c r="B29" s="4">
        <v>0</v>
      </c>
      <c r="C29" s="4">
        <v>0</v>
      </c>
    </row>
    <row r="30" spans="1:3">
      <c r="A30" s="2" t="s">
        <v>358</v>
      </c>
      <c r="B30" s="6">
        <v>2295</v>
      </c>
      <c r="C30" s="6">
        <v>2718</v>
      </c>
    </row>
    <row r="31" spans="1:3">
      <c r="A31" s="2" t="s">
        <v>304</v>
      </c>
      <c r="B31" s="7">
        <v>125861</v>
      </c>
      <c r="C31" s="7">
        <v>842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072</v>
      </c>
      <c r="B1" s="8" t="s">
        <v>1</v>
      </c>
      <c r="C1" s="8"/>
      <c r="D1" s="8"/>
      <c r="E1" s="8"/>
    </row>
    <row r="2" spans="1:5" ht="30">
      <c r="A2" s="1" t="s">
        <v>65</v>
      </c>
      <c r="B2" s="8" t="s">
        <v>2</v>
      </c>
      <c r="C2" s="8"/>
      <c r="D2" s="1" t="s">
        <v>33</v>
      </c>
      <c r="E2" s="1" t="s">
        <v>34</v>
      </c>
    </row>
    <row r="3" spans="1:5" ht="15" customHeight="1">
      <c r="A3" s="1"/>
      <c r="B3" s="8" t="s">
        <v>1073</v>
      </c>
      <c r="C3" s="8"/>
      <c r="D3" s="1" t="s">
        <v>1073</v>
      </c>
      <c r="E3" s="1" t="s">
        <v>1073</v>
      </c>
    </row>
    <row r="4" spans="1:5">
      <c r="A4" s="3" t="s">
        <v>1074</v>
      </c>
      <c r="B4" s="4" t="s">
        <v>6</v>
      </c>
      <c r="C4" s="4"/>
      <c r="D4" s="4" t="s">
        <v>6</v>
      </c>
      <c r="E4" s="4" t="s">
        <v>6</v>
      </c>
    </row>
    <row r="5" spans="1:5">
      <c r="A5" s="2" t="s">
        <v>1075</v>
      </c>
      <c r="B5" s="4">
        <v>8</v>
      </c>
      <c r="C5" s="4"/>
      <c r="D5" s="4">
        <v>5</v>
      </c>
      <c r="E5" s="4">
        <v>31</v>
      </c>
    </row>
    <row r="6" spans="1:5">
      <c r="A6" s="2" t="s">
        <v>1076</v>
      </c>
      <c r="B6" s="4">
        <v>4</v>
      </c>
      <c r="C6" s="4"/>
      <c r="D6" s="4">
        <v>5</v>
      </c>
      <c r="E6" s="4">
        <v>19</v>
      </c>
    </row>
    <row r="7" spans="1:5">
      <c r="A7" s="2" t="s">
        <v>1077</v>
      </c>
      <c r="B7" s="7">
        <v>35228</v>
      </c>
      <c r="C7" s="4"/>
      <c r="D7" s="7">
        <v>27680</v>
      </c>
      <c r="E7" s="7">
        <v>72959</v>
      </c>
    </row>
    <row r="8" spans="1:5" ht="30">
      <c r="A8" s="2" t="s">
        <v>1078</v>
      </c>
      <c r="B8" s="249">
        <v>0.97799999999999998</v>
      </c>
      <c r="C8" s="4"/>
      <c r="D8" s="249">
        <v>1.149</v>
      </c>
      <c r="E8" s="249">
        <v>0.96699999999999997</v>
      </c>
    </row>
    <row r="9" spans="1:5">
      <c r="A9" s="2" t="s">
        <v>330</v>
      </c>
      <c r="B9" s="4" t="s">
        <v>6</v>
      </c>
      <c r="C9" s="4"/>
      <c r="D9" s="4" t="s">
        <v>6</v>
      </c>
      <c r="E9" s="4" t="s">
        <v>6</v>
      </c>
    </row>
    <row r="10" spans="1:5">
      <c r="A10" s="3" t="s">
        <v>1074</v>
      </c>
      <c r="B10" s="4" t="s">
        <v>6</v>
      </c>
      <c r="C10" s="4"/>
      <c r="D10" s="4" t="s">
        <v>6</v>
      </c>
      <c r="E10" s="4" t="s">
        <v>6</v>
      </c>
    </row>
    <row r="11" spans="1:5">
      <c r="A11" s="2" t="s">
        <v>1075</v>
      </c>
      <c r="B11" s="4">
        <v>5</v>
      </c>
      <c r="C11" s="4"/>
      <c r="D11" s="4">
        <v>1</v>
      </c>
      <c r="E11" s="4">
        <v>14</v>
      </c>
    </row>
    <row r="12" spans="1:5">
      <c r="A12" s="2" t="s">
        <v>1076</v>
      </c>
      <c r="B12" s="4">
        <v>3</v>
      </c>
      <c r="C12" s="4"/>
      <c r="D12" s="4">
        <v>1</v>
      </c>
      <c r="E12" s="4">
        <v>8</v>
      </c>
    </row>
    <row r="13" spans="1:5">
      <c r="A13" s="2" t="s">
        <v>1077</v>
      </c>
      <c r="B13" s="6">
        <v>25191</v>
      </c>
      <c r="C13" s="4"/>
      <c r="D13" s="6">
        <v>11080</v>
      </c>
      <c r="E13" s="6">
        <v>28467</v>
      </c>
    </row>
    <row r="14" spans="1:5" ht="30">
      <c r="A14" s="2" t="s">
        <v>1078</v>
      </c>
      <c r="B14" s="249">
        <v>0.90900000000000003</v>
      </c>
      <c r="C14" s="4"/>
      <c r="D14" s="249">
        <v>1.1759999999999999</v>
      </c>
      <c r="E14" s="249">
        <v>0.94699999999999995</v>
      </c>
    </row>
    <row r="15" spans="1:5">
      <c r="A15" s="2" t="s">
        <v>336</v>
      </c>
      <c r="B15" s="4" t="s">
        <v>6</v>
      </c>
      <c r="C15" s="4"/>
      <c r="D15" s="4" t="s">
        <v>6</v>
      </c>
      <c r="E15" s="4" t="s">
        <v>6</v>
      </c>
    </row>
    <row r="16" spans="1:5">
      <c r="A16" s="3" t="s">
        <v>1074</v>
      </c>
      <c r="B16" s="4" t="s">
        <v>6</v>
      </c>
      <c r="C16" s="4"/>
      <c r="D16" s="4" t="s">
        <v>6</v>
      </c>
      <c r="E16" s="4" t="s">
        <v>6</v>
      </c>
    </row>
    <row r="17" spans="1:5" ht="17.25">
      <c r="A17" s="2" t="s">
        <v>1075</v>
      </c>
      <c r="B17" s="4">
        <v>1</v>
      </c>
      <c r="C17" s="251" t="s">
        <v>1079</v>
      </c>
      <c r="D17" s="4">
        <v>3</v>
      </c>
      <c r="E17" s="4">
        <v>12</v>
      </c>
    </row>
    <row r="18" spans="1:5" ht="17.25">
      <c r="A18" s="2" t="s">
        <v>1076</v>
      </c>
      <c r="B18" s="4">
        <v>0</v>
      </c>
      <c r="C18" s="251" t="s">
        <v>1079</v>
      </c>
      <c r="D18" s="4">
        <v>3</v>
      </c>
      <c r="E18" s="4">
        <v>8</v>
      </c>
    </row>
    <row r="19" spans="1:5" ht="17.25">
      <c r="A19" s="2" t="s">
        <v>1077</v>
      </c>
      <c r="B19" s="4">
        <v>0</v>
      </c>
      <c r="C19" s="251" t="s">
        <v>1079</v>
      </c>
      <c r="D19" s="6">
        <v>9588</v>
      </c>
      <c r="E19" s="6">
        <v>30052</v>
      </c>
    </row>
    <row r="20" spans="1:5" ht="30">
      <c r="A20" s="2" t="s">
        <v>1078</v>
      </c>
      <c r="B20" s="249">
        <v>0</v>
      </c>
      <c r="C20" s="251" t="s">
        <v>1079</v>
      </c>
      <c r="D20" s="249">
        <v>1.07</v>
      </c>
      <c r="E20" s="249">
        <v>0.91800000000000004</v>
      </c>
    </row>
    <row r="21" spans="1:5">
      <c r="A21" s="2" t="s">
        <v>333</v>
      </c>
      <c r="B21" s="4" t="s">
        <v>6</v>
      </c>
      <c r="C21" s="4"/>
      <c r="D21" s="4" t="s">
        <v>6</v>
      </c>
      <c r="E21" s="4" t="s">
        <v>6</v>
      </c>
    </row>
    <row r="22" spans="1:5">
      <c r="A22" s="3" t="s">
        <v>1074</v>
      </c>
      <c r="B22" s="4" t="s">
        <v>6</v>
      </c>
      <c r="C22" s="4"/>
      <c r="D22" s="4" t="s">
        <v>6</v>
      </c>
      <c r="E22" s="4" t="s">
        <v>6</v>
      </c>
    </row>
    <row r="23" spans="1:5">
      <c r="A23" s="2" t="s">
        <v>1075</v>
      </c>
      <c r="B23" s="4">
        <v>2</v>
      </c>
      <c r="C23" s="4"/>
      <c r="D23" s="4">
        <v>1</v>
      </c>
      <c r="E23" s="4">
        <v>5</v>
      </c>
    </row>
    <row r="24" spans="1:5">
      <c r="A24" s="2" t="s">
        <v>1076</v>
      </c>
      <c r="B24" s="4">
        <v>1</v>
      </c>
      <c r="C24" s="4"/>
      <c r="D24" s="4">
        <v>1</v>
      </c>
      <c r="E24" s="4">
        <v>3</v>
      </c>
    </row>
    <row r="25" spans="1:5">
      <c r="A25" s="2" t="s">
        <v>1077</v>
      </c>
      <c r="B25" s="6">
        <v>7479</v>
      </c>
      <c r="C25" s="4"/>
      <c r="D25" s="6">
        <v>5257</v>
      </c>
      <c r="E25" s="6">
        <v>9247</v>
      </c>
    </row>
    <row r="26" spans="1:5" ht="30">
      <c r="A26" s="2" t="s">
        <v>1078</v>
      </c>
      <c r="B26" s="249">
        <v>1.202</v>
      </c>
      <c r="C26" s="4"/>
      <c r="D26" s="249">
        <v>1.286</v>
      </c>
      <c r="E26" s="249">
        <v>1.165</v>
      </c>
    </row>
    <row r="27" spans="1:5">
      <c r="A27" s="2" t="s">
        <v>334</v>
      </c>
      <c r="B27" s="4" t="s">
        <v>6</v>
      </c>
      <c r="C27" s="4"/>
      <c r="D27" s="4" t="s">
        <v>6</v>
      </c>
      <c r="E27" s="4" t="s">
        <v>6</v>
      </c>
    </row>
    <row r="28" spans="1:5">
      <c r="A28" s="3" t="s">
        <v>1074</v>
      </c>
      <c r="B28" s="4" t="s">
        <v>6</v>
      </c>
      <c r="C28" s="4"/>
      <c r="D28" s="4" t="s">
        <v>6</v>
      </c>
      <c r="E28" s="4" t="s">
        <v>6</v>
      </c>
    </row>
    <row r="29" spans="1:5">
      <c r="A29" s="2" t="s">
        <v>1075</v>
      </c>
      <c r="B29" s="4">
        <v>0</v>
      </c>
      <c r="C29" s="4"/>
      <c r="D29" s="4">
        <v>0</v>
      </c>
      <c r="E29" s="4">
        <v>0</v>
      </c>
    </row>
    <row r="30" spans="1:5">
      <c r="A30" s="2" t="s">
        <v>1076</v>
      </c>
      <c r="B30" s="4">
        <v>0</v>
      </c>
      <c r="C30" s="4"/>
      <c r="D30" s="4">
        <v>0</v>
      </c>
      <c r="E30" s="4">
        <v>0</v>
      </c>
    </row>
    <row r="31" spans="1:5">
      <c r="A31" s="2" t="s">
        <v>1077</v>
      </c>
      <c r="B31" s="7">
        <v>2558</v>
      </c>
      <c r="C31" s="4"/>
      <c r="D31" s="7">
        <v>1755</v>
      </c>
      <c r="E31" s="7">
        <v>5193</v>
      </c>
    </row>
    <row r="32" spans="1:5" ht="30">
      <c r="A32" s="2" t="s">
        <v>1078</v>
      </c>
      <c r="B32" s="249">
        <v>1</v>
      </c>
      <c r="C32" s="4"/>
      <c r="D32" s="249">
        <v>1</v>
      </c>
      <c r="E32" s="249">
        <v>1</v>
      </c>
    </row>
    <row r="33" spans="1:5">
      <c r="A33" s="56"/>
      <c r="B33" s="56"/>
      <c r="C33" s="56"/>
      <c r="D33" s="56"/>
      <c r="E33" s="56"/>
    </row>
    <row r="34" spans="1:5" ht="45" customHeight="1">
      <c r="A34" s="2" t="s">
        <v>1079</v>
      </c>
      <c r="B34" s="57" t="s">
        <v>1080</v>
      </c>
      <c r="C34" s="57"/>
      <c r="D34" s="57"/>
      <c r="E34" s="57"/>
    </row>
  </sheetData>
  <mergeCells count="5">
    <mergeCell ref="B1:E1"/>
    <mergeCell ref="B2:C2"/>
    <mergeCell ref="B3:C3"/>
    <mergeCell ref="A33:E33"/>
    <mergeCell ref="B34:E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1081</v>
      </c>
      <c r="B1" s="8" t="s">
        <v>1</v>
      </c>
      <c r="C1" s="8"/>
      <c r="D1" s="8"/>
    </row>
    <row r="2" spans="1:4" ht="30">
      <c r="A2" s="1" t="s">
        <v>65</v>
      </c>
      <c r="B2" s="8" t="s">
        <v>2</v>
      </c>
      <c r="C2" s="8"/>
      <c r="D2" s="1" t="s">
        <v>34</v>
      </c>
    </row>
    <row r="3" spans="1:4" ht="15" customHeight="1">
      <c r="A3" s="1"/>
      <c r="B3" s="8" t="s">
        <v>1073</v>
      </c>
      <c r="C3" s="8"/>
      <c r="D3" s="1" t="s">
        <v>1082</v>
      </c>
    </row>
    <row r="4" spans="1:4" ht="15" customHeight="1">
      <c r="A4" s="1"/>
      <c r="B4" s="8" t="s">
        <v>1082</v>
      </c>
      <c r="C4" s="8"/>
      <c r="D4" s="1" t="s">
        <v>1073</v>
      </c>
    </row>
    <row r="5" spans="1:4" ht="30">
      <c r="A5" s="3" t="s">
        <v>1083</v>
      </c>
      <c r="B5" s="4" t="s">
        <v>6</v>
      </c>
      <c r="C5" s="4"/>
      <c r="D5" s="4" t="s">
        <v>6</v>
      </c>
    </row>
    <row r="6" spans="1:4" ht="17.25">
      <c r="A6" s="2" t="s">
        <v>1084</v>
      </c>
      <c r="B6" s="4">
        <v>2</v>
      </c>
      <c r="C6" s="251" t="s">
        <v>1079</v>
      </c>
      <c r="D6" s="4">
        <v>5</v>
      </c>
    </row>
    <row r="7" spans="1:4" ht="17.25">
      <c r="A7" s="2" t="s">
        <v>1085</v>
      </c>
      <c r="B7" s="4">
        <v>180</v>
      </c>
      <c r="C7" s="251" t="s">
        <v>1079</v>
      </c>
      <c r="D7" s="4">
        <v>246</v>
      </c>
    </row>
    <row r="8" spans="1:4" ht="30">
      <c r="A8" s="2" t="s">
        <v>1086</v>
      </c>
      <c r="B8" s="7">
        <v>5321</v>
      </c>
      <c r="C8" s="251" t="s">
        <v>1079</v>
      </c>
      <c r="D8" s="7">
        <v>9547</v>
      </c>
    </row>
    <row r="9" spans="1:4" ht="30">
      <c r="A9" s="2" t="s">
        <v>1087</v>
      </c>
      <c r="B9" s="6">
        <v>14379</v>
      </c>
      <c r="C9" s="4"/>
      <c r="D9" s="6">
        <v>20857</v>
      </c>
    </row>
    <row r="10" spans="1:4">
      <c r="A10" s="2" t="s">
        <v>352</v>
      </c>
      <c r="B10" s="4" t="s">
        <v>6</v>
      </c>
      <c r="C10" s="4"/>
      <c r="D10" s="4" t="s">
        <v>6</v>
      </c>
    </row>
    <row r="11" spans="1:4" ht="30">
      <c r="A11" s="3" t="s">
        <v>1083</v>
      </c>
      <c r="B11" s="4" t="s">
        <v>6</v>
      </c>
      <c r="C11" s="4"/>
      <c r="D11" s="4" t="s">
        <v>6</v>
      </c>
    </row>
    <row r="12" spans="1:4" ht="17.25">
      <c r="A12" s="2" t="s">
        <v>1084</v>
      </c>
      <c r="B12" s="4">
        <v>2</v>
      </c>
      <c r="C12" s="251" t="s">
        <v>1079</v>
      </c>
      <c r="D12" s="4">
        <v>5</v>
      </c>
    </row>
    <row r="13" spans="1:4" ht="17.25">
      <c r="A13" s="2" t="s">
        <v>1085</v>
      </c>
      <c r="B13" s="4">
        <v>180</v>
      </c>
      <c r="C13" s="251" t="s">
        <v>1079</v>
      </c>
      <c r="D13" s="4">
        <v>246</v>
      </c>
    </row>
    <row r="14" spans="1:4" ht="30">
      <c r="A14" s="2" t="s">
        <v>1086</v>
      </c>
      <c r="B14" s="6">
        <v>5321</v>
      </c>
      <c r="C14" s="251" t="s">
        <v>1079</v>
      </c>
      <c r="D14" s="6">
        <v>9487</v>
      </c>
    </row>
    <row r="15" spans="1:4" ht="30">
      <c r="A15" s="2" t="s">
        <v>1087</v>
      </c>
      <c r="B15" s="6">
        <v>14379</v>
      </c>
      <c r="C15" s="251" t="s">
        <v>1079</v>
      </c>
      <c r="D15" s="6">
        <v>20857</v>
      </c>
    </row>
    <row r="16" spans="1:4">
      <c r="A16" s="2" t="s">
        <v>1088</v>
      </c>
      <c r="B16" s="4" t="s">
        <v>6</v>
      </c>
      <c r="C16" s="4"/>
      <c r="D16" s="4" t="s">
        <v>6</v>
      </c>
    </row>
    <row r="17" spans="1:4" ht="30">
      <c r="A17" s="3" t="s">
        <v>1083</v>
      </c>
      <c r="B17" s="4" t="s">
        <v>6</v>
      </c>
      <c r="C17" s="4"/>
      <c r="D17" s="4" t="s">
        <v>6</v>
      </c>
    </row>
    <row r="18" spans="1:4">
      <c r="A18" s="2" t="s">
        <v>1084</v>
      </c>
      <c r="B18" s="4">
        <v>2</v>
      </c>
      <c r="C18" s="4"/>
      <c r="D18" s="4">
        <v>2</v>
      </c>
    </row>
    <row r="19" spans="1:4">
      <c r="A19" s="2" t="s">
        <v>1085</v>
      </c>
      <c r="B19" s="4">
        <v>180</v>
      </c>
      <c r="C19" s="4"/>
      <c r="D19" s="4">
        <v>116</v>
      </c>
    </row>
    <row r="20" spans="1:4" ht="30">
      <c r="A20" s="2" t="s">
        <v>1086</v>
      </c>
      <c r="B20" s="6">
        <v>4948</v>
      </c>
      <c r="C20" s="4"/>
      <c r="D20" s="6">
        <v>3902</v>
      </c>
    </row>
    <row r="21" spans="1:4" ht="30">
      <c r="A21" s="2" t="s">
        <v>1087</v>
      </c>
      <c r="B21" s="6">
        <v>14379</v>
      </c>
      <c r="C21" s="4"/>
      <c r="D21" s="6">
        <v>11058</v>
      </c>
    </row>
    <row r="22" spans="1:4">
      <c r="A22" s="2" t="s">
        <v>1089</v>
      </c>
      <c r="B22" s="4" t="s">
        <v>6</v>
      </c>
      <c r="C22" s="4"/>
      <c r="D22" s="4" t="s">
        <v>6</v>
      </c>
    </row>
    <row r="23" spans="1:4" ht="30">
      <c r="A23" s="3" t="s">
        <v>1083</v>
      </c>
      <c r="B23" s="4" t="s">
        <v>6</v>
      </c>
      <c r="C23" s="4"/>
      <c r="D23" s="4" t="s">
        <v>6</v>
      </c>
    </row>
    <row r="24" spans="1:4" ht="17.25">
      <c r="A24" s="2" t="s">
        <v>1084</v>
      </c>
      <c r="B24" s="4">
        <v>0</v>
      </c>
      <c r="C24" s="251" t="s">
        <v>1079</v>
      </c>
      <c r="D24" s="4">
        <v>2</v>
      </c>
    </row>
    <row r="25" spans="1:4" ht="17.25">
      <c r="A25" s="2" t="s">
        <v>1085</v>
      </c>
      <c r="B25" s="4">
        <v>0</v>
      </c>
      <c r="C25" s="251" t="s">
        <v>1079</v>
      </c>
      <c r="D25" s="4">
        <v>93</v>
      </c>
    </row>
    <row r="26" spans="1:4" ht="30">
      <c r="A26" s="2" t="s">
        <v>1086</v>
      </c>
      <c r="B26" s="4">
        <v>0</v>
      </c>
      <c r="C26" s="251" t="s">
        <v>1079</v>
      </c>
      <c r="D26" s="6">
        <v>4316</v>
      </c>
    </row>
    <row r="27" spans="1:4" ht="30">
      <c r="A27" s="2" t="s">
        <v>1087</v>
      </c>
      <c r="B27" s="4">
        <v>0</v>
      </c>
      <c r="C27" s="251" t="s">
        <v>1079</v>
      </c>
      <c r="D27" s="6">
        <v>7342</v>
      </c>
    </row>
    <row r="28" spans="1:4">
      <c r="A28" s="2" t="s">
        <v>1090</v>
      </c>
      <c r="B28" s="4" t="s">
        <v>6</v>
      </c>
      <c r="C28" s="4"/>
      <c r="D28" s="4" t="s">
        <v>6</v>
      </c>
    </row>
    <row r="29" spans="1:4" ht="30">
      <c r="A29" s="3" t="s">
        <v>1083</v>
      </c>
      <c r="B29" s="4" t="s">
        <v>6</v>
      </c>
      <c r="C29" s="4"/>
      <c r="D29" s="4" t="s">
        <v>6</v>
      </c>
    </row>
    <row r="30" spans="1:4">
      <c r="A30" s="2" t="s">
        <v>1084</v>
      </c>
      <c r="B30" s="4">
        <v>0</v>
      </c>
      <c r="C30" s="4"/>
      <c r="D30" s="4">
        <v>1</v>
      </c>
    </row>
    <row r="31" spans="1:4">
      <c r="A31" s="2" t="s">
        <v>1085</v>
      </c>
      <c r="B31" s="4">
        <v>0</v>
      </c>
      <c r="C31" s="4"/>
      <c r="D31" s="4">
        <v>37</v>
      </c>
    </row>
    <row r="32" spans="1:4" ht="30">
      <c r="A32" s="2" t="s">
        <v>1086</v>
      </c>
      <c r="B32" s="4">
        <v>0</v>
      </c>
      <c r="C32" s="4"/>
      <c r="D32" s="4">
        <v>796</v>
      </c>
    </row>
    <row r="33" spans="1:4" ht="30">
      <c r="A33" s="2" t="s">
        <v>1087</v>
      </c>
      <c r="B33" s="4">
        <v>0</v>
      </c>
      <c r="C33" s="4"/>
      <c r="D33" s="6">
        <v>2457</v>
      </c>
    </row>
    <row r="34" spans="1:4">
      <c r="A34" s="2" t="s">
        <v>1091</v>
      </c>
      <c r="B34" s="4" t="s">
        <v>6</v>
      </c>
      <c r="C34" s="4"/>
      <c r="D34" s="4" t="s">
        <v>6</v>
      </c>
    </row>
    <row r="35" spans="1:4" ht="30">
      <c r="A35" s="3" t="s">
        <v>1083</v>
      </c>
      <c r="B35" s="4" t="s">
        <v>6</v>
      </c>
      <c r="C35" s="4"/>
      <c r="D35" s="4" t="s">
        <v>6</v>
      </c>
    </row>
    <row r="36" spans="1:4">
      <c r="A36" s="2" t="s">
        <v>1084</v>
      </c>
      <c r="B36" s="4">
        <v>0</v>
      </c>
      <c r="C36" s="4"/>
      <c r="D36" s="4">
        <v>0</v>
      </c>
    </row>
    <row r="37" spans="1:4">
      <c r="A37" s="2" t="s">
        <v>1085</v>
      </c>
      <c r="B37" s="4">
        <v>0</v>
      </c>
      <c r="C37" s="4"/>
      <c r="D37" s="4">
        <v>0</v>
      </c>
    </row>
    <row r="38" spans="1:4" ht="30">
      <c r="A38" s="2" t="s">
        <v>1086</v>
      </c>
      <c r="B38" s="4">
        <v>373</v>
      </c>
      <c r="C38" s="4"/>
      <c r="D38" s="4">
        <v>473</v>
      </c>
    </row>
    <row r="39" spans="1:4" ht="30">
      <c r="A39" s="2" t="s">
        <v>1087</v>
      </c>
      <c r="B39" s="4">
        <v>0</v>
      </c>
      <c r="C39" s="4"/>
      <c r="D39" s="4">
        <v>0</v>
      </c>
    </row>
    <row r="40" spans="1:4">
      <c r="A40" s="2" t="s">
        <v>350</v>
      </c>
      <c r="B40" s="4" t="s">
        <v>6</v>
      </c>
      <c r="C40" s="4"/>
      <c r="D40" s="4" t="s">
        <v>6</v>
      </c>
    </row>
    <row r="41" spans="1:4" ht="30">
      <c r="A41" s="3" t="s">
        <v>1083</v>
      </c>
      <c r="B41" s="4" t="s">
        <v>6</v>
      </c>
      <c r="C41" s="4"/>
      <c r="D41" s="4" t="s">
        <v>6</v>
      </c>
    </row>
    <row r="42" spans="1:4">
      <c r="A42" s="2" t="s">
        <v>1084</v>
      </c>
      <c r="B42" s="4">
        <v>0</v>
      </c>
      <c r="C42" s="4"/>
      <c r="D42" s="4">
        <v>0</v>
      </c>
    </row>
    <row r="43" spans="1:4">
      <c r="A43" s="2" t="s">
        <v>1085</v>
      </c>
      <c r="B43" s="4">
        <v>0</v>
      </c>
      <c r="C43" s="4"/>
      <c r="D43" s="4">
        <v>0</v>
      </c>
    </row>
    <row r="44" spans="1:4" ht="30">
      <c r="A44" s="2" t="s">
        <v>1086</v>
      </c>
      <c r="B44" s="4">
        <v>0</v>
      </c>
      <c r="C44" s="4"/>
      <c r="D44" s="4">
        <v>60</v>
      </c>
    </row>
    <row r="45" spans="1:4" ht="30">
      <c r="A45" s="2" t="s">
        <v>1087</v>
      </c>
      <c r="B45" s="7">
        <v>0</v>
      </c>
      <c r="C45" s="4"/>
      <c r="D45" s="7">
        <v>0</v>
      </c>
    </row>
    <row r="46" spans="1:4">
      <c r="A46" s="56"/>
      <c r="B46" s="56"/>
      <c r="C46" s="56"/>
      <c r="D46" s="56"/>
    </row>
    <row r="47" spans="1:4" ht="60" customHeight="1">
      <c r="A47" s="2" t="s">
        <v>1079</v>
      </c>
      <c r="B47" s="57" t="s">
        <v>1080</v>
      </c>
      <c r="C47" s="57"/>
      <c r="D47" s="57"/>
    </row>
  </sheetData>
  <mergeCells count="6">
    <mergeCell ref="B1:D1"/>
    <mergeCell ref="B2:C2"/>
    <mergeCell ref="B3:C3"/>
    <mergeCell ref="B4:C4"/>
    <mergeCell ref="A46:D46"/>
    <mergeCell ref="B47:D4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ht="30">
      <c r="A2" s="1" t="s">
        <v>65</v>
      </c>
      <c r="B2" s="1" t="s">
        <v>2</v>
      </c>
      <c r="C2" s="1" t="s">
        <v>33</v>
      </c>
      <c r="D2" s="1" t="s">
        <v>34</v>
      </c>
    </row>
    <row r="3" spans="1:4" ht="30">
      <c r="A3" s="3" t="s">
        <v>1083</v>
      </c>
      <c r="B3" s="4" t="s">
        <v>6</v>
      </c>
      <c r="C3" s="4" t="s">
        <v>6</v>
      </c>
      <c r="D3" s="4" t="s">
        <v>6</v>
      </c>
    </row>
    <row r="4" spans="1:4">
      <c r="A4" s="2" t="s">
        <v>358</v>
      </c>
      <c r="B4" s="7">
        <v>200</v>
      </c>
      <c r="C4" s="7">
        <v>2100</v>
      </c>
      <c r="D4" s="4" t="s">
        <v>6</v>
      </c>
    </row>
    <row r="5" spans="1:4" ht="30">
      <c r="A5" s="2" t="s">
        <v>38</v>
      </c>
      <c r="B5" s="6">
        <v>8307</v>
      </c>
      <c r="C5" s="6">
        <v>2650</v>
      </c>
      <c r="D5" s="6">
        <v>12789</v>
      </c>
    </row>
    <row r="6" spans="1:4">
      <c r="A6" s="2" t="s">
        <v>352</v>
      </c>
      <c r="B6" s="4" t="s">
        <v>6</v>
      </c>
      <c r="C6" s="4" t="s">
        <v>6</v>
      </c>
      <c r="D6" s="4" t="s">
        <v>6</v>
      </c>
    </row>
    <row r="7" spans="1:4" ht="30">
      <c r="A7" s="3" t="s">
        <v>1083</v>
      </c>
      <c r="B7" s="4" t="s">
        <v>6</v>
      </c>
      <c r="C7" s="4" t="s">
        <v>6</v>
      </c>
      <c r="D7" s="4" t="s">
        <v>6</v>
      </c>
    </row>
    <row r="8" spans="1:4">
      <c r="A8" s="2" t="s">
        <v>360</v>
      </c>
      <c r="B8" s="6">
        <v>5421</v>
      </c>
      <c r="C8" s="4">
        <v>59</v>
      </c>
      <c r="D8" s="6">
        <v>9487</v>
      </c>
    </row>
    <row r="9" spans="1:4">
      <c r="A9" s="2" t="s">
        <v>358</v>
      </c>
      <c r="B9" s="4">
        <v>260</v>
      </c>
      <c r="C9" s="6">
        <v>2129</v>
      </c>
      <c r="D9" s="4">
        <v>308</v>
      </c>
    </row>
    <row r="10" spans="1:4">
      <c r="A10" s="2" t="s">
        <v>359</v>
      </c>
      <c r="B10" s="6">
        <v>2626</v>
      </c>
      <c r="C10" s="4">
        <v>445</v>
      </c>
      <c r="D10" s="6">
        <v>2415</v>
      </c>
    </row>
    <row r="11" spans="1:4" ht="30">
      <c r="A11" s="2" t="s">
        <v>38</v>
      </c>
      <c r="B11" s="6">
        <v>8307</v>
      </c>
      <c r="C11" s="6">
        <v>2633</v>
      </c>
      <c r="D11" s="6">
        <v>12210</v>
      </c>
    </row>
    <row r="12" spans="1:4">
      <c r="A12" s="2" t="s">
        <v>1088</v>
      </c>
      <c r="B12" s="4" t="s">
        <v>6</v>
      </c>
      <c r="C12" s="4" t="s">
        <v>6</v>
      </c>
      <c r="D12" s="4" t="s">
        <v>6</v>
      </c>
    </row>
    <row r="13" spans="1:4" ht="30">
      <c r="A13" s="3" t="s">
        <v>1083</v>
      </c>
      <c r="B13" s="4" t="s">
        <v>6</v>
      </c>
      <c r="C13" s="4" t="s">
        <v>6</v>
      </c>
      <c r="D13" s="4" t="s">
        <v>6</v>
      </c>
    </row>
    <row r="14" spans="1:4">
      <c r="A14" s="2" t="s">
        <v>360</v>
      </c>
      <c r="B14" s="6">
        <v>4948</v>
      </c>
      <c r="C14" s="4">
        <v>46</v>
      </c>
      <c r="D14" s="6">
        <v>3902</v>
      </c>
    </row>
    <row r="15" spans="1:4">
      <c r="A15" s="2" t="s">
        <v>358</v>
      </c>
      <c r="B15" s="4">
        <v>0</v>
      </c>
      <c r="C15" s="4">
        <v>228</v>
      </c>
      <c r="D15" s="4">
        <v>0</v>
      </c>
    </row>
    <row r="16" spans="1:4">
      <c r="A16" s="2" t="s">
        <v>359</v>
      </c>
      <c r="B16" s="4">
        <v>0</v>
      </c>
      <c r="C16" s="4">
        <v>104</v>
      </c>
      <c r="D16" s="4">
        <v>301</v>
      </c>
    </row>
    <row r="17" spans="1:4">
      <c r="A17" s="2" t="s">
        <v>1089</v>
      </c>
      <c r="B17" s="4" t="s">
        <v>6</v>
      </c>
      <c r="C17" s="4" t="s">
        <v>6</v>
      </c>
      <c r="D17" s="4" t="s">
        <v>6</v>
      </c>
    </row>
    <row r="18" spans="1:4" ht="30">
      <c r="A18" s="3" t="s">
        <v>1083</v>
      </c>
      <c r="B18" s="4" t="s">
        <v>6</v>
      </c>
      <c r="C18" s="4" t="s">
        <v>6</v>
      </c>
      <c r="D18" s="4" t="s">
        <v>6</v>
      </c>
    </row>
    <row r="19" spans="1:4">
      <c r="A19" s="2" t="s">
        <v>360</v>
      </c>
      <c r="B19" s="4">
        <v>100</v>
      </c>
      <c r="C19" s="4">
        <v>13</v>
      </c>
      <c r="D19" s="6">
        <v>4316</v>
      </c>
    </row>
    <row r="20" spans="1:4">
      <c r="A20" s="2" t="s">
        <v>358</v>
      </c>
      <c r="B20" s="4">
        <v>232</v>
      </c>
      <c r="C20" s="4">
        <v>123</v>
      </c>
      <c r="D20" s="4">
        <v>100</v>
      </c>
    </row>
    <row r="21" spans="1:4">
      <c r="A21" s="2" t="s">
        <v>359</v>
      </c>
      <c r="B21" s="4">
        <v>131</v>
      </c>
      <c r="C21" s="4">
        <v>20</v>
      </c>
      <c r="D21" s="6">
        <v>1320</v>
      </c>
    </row>
    <row r="22" spans="1:4">
      <c r="A22" s="2" t="s">
        <v>1090</v>
      </c>
      <c r="B22" s="4" t="s">
        <v>6</v>
      </c>
      <c r="C22" s="4" t="s">
        <v>6</v>
      </c>
      <c r="D22" s="4" t="s">
        <v>6</v>
      </c>
    </row>
    <row r="23" spans="1:4" ht="30">
      <c r="A23" s="3" t="s">
        <v>1083</v>
      </c>
      <c r="B23" s="4" t="s">
        <v>6</v>
      </c>
      <c r="C23" s="4" t="s">
        <v>6</v>
      </c>
      <c r="D23" s="4" t="s">
        <v>6</v>
      </c>
    </row>
    <row r="24" spans="1:4">
      <c r="A24" s="2" t="s">
        <v>360</v>
      </c>
      <c r="B24" s="4">
        <v>0</v>
      </c>
      <c r="C24" s="4">
        <v>0</v>
      </c>
      <c r="D24" s="4">
        <v>796</v>
      </c>
    </row>
    <row r="25" spans="1:4">
      <c r="A25" s="2" t="s">
        <v>358</v>
      </c>
      <c r="B25" s="4">
        <v>28</v>
      </c>
      <c r="C25" s="6">
        <v>1778</v>
      </c>
      <c r="D25" s="4">
        <v>208</v>
      </c>
    </row>
    <row r="26" spans="1:4">
      <c r="A26" s="2" t="s">
        <v>359</v>
      </c>
      <c r="B26" s="6">
        <v>2495</v>
      </c>
      <c r="C26" s="4">
        <v>321</v>
      </c>
      <c r="D26" s="4">
        <v>792</v>
      </c>
    </row>
    <row r="27" spans="1:4">
      <c r="A27" s="2" t="s">
        <v>1091</v>
      </c>
      <c r="B27" s="4" t="s">
        <v>6</v>
      </c>
      <c r="C27" s="4" t="s">
        <v>6</v>
      </c>
      <c r="D27" s="4" t="s">
        <v>6</v>
      </c>
    </row>
    <row r="28" spans="1:4" ht="30">
      <c r="A28" s="3" t="s">
        <v>1083</v>
      </c>
      <c r="B28" s="4" t="s">
        <v>6</v>
      </c>
      <c r="C28" s="4" t="s">
        <v>6</v>
      </c>
      <c r="D28" s="4" t="s">
        <v>6</v>
      </c>
    </row>
    <row r="29" spans="1:4">
      <c r="A29" s="2" t="s">
        <v>360</v>
      </c>
      <c r="B29" s="4">
        <v>373</v>
      </c>
      <c r="C29" s="4">
        <v>0</v>
      </c>
      <c r="D29" s="4">
        <v>473</v>
      </c>
    </row>
    <row r="30" spans="1:4">
      <c r="A30" s="2" t="s">
        <v>359</v>
      </c>
      <c r="B30" s="4">
        <v>0</v>
      </c>
      <c r="C30" s="4">
        <v>0</v>
      </c>
      <c r="D30" s="4">
        <v>2</v>
      </c>
    </row>
    <row r="31" spans="1:4">
      <c r="A31" s="2" t="s">
        <v>350</v>
      </c>
      <c r="B31" s="4" t="s">
        <v>6</v>
      </c>
      <c r="C31" s="4" t="s">
        <v>6</v>
      </c>
      <c r="D31" s="4" t="s">
        <v>6</v>
      </c>
    </row>
    <row r="32" spans="1:4" ht="30">
      <c r="A32" s="3" t="s">
        <v>1083</v>
      </c>
      <c r="B32" s="4" t="s">
        <v>6</v>
      </c>
      <c r="C32" s="4" t="s">
        <v>6</v>
      </c>
      <c r="D32" s="4" t="s">
        <v>6</v>
      </c>
    </row>
    <row r="33" spans="1:4">
      <c r="A33" s="2" t="s">
        <v>360</v>
      </c>
      <c r="B33" s="4">
        <v>0</v>
      </c>
      <c r="C33" s="4">
        <v>0</v>
      </c>
      <c r="D33" s="4">
        <v>60</v>
      </c>
    </row>
    <row r="34" spans="1:4">
      <c r="A34" s="2" t="s">
        <v>358</v>
      </c>
      <c r="B34" s="4">
        <v>0</v>
      </c>
      <c r="C34" s="4">
        <v>17</v>
      </c>
      <c r="D34" s="4">
        <v>503</v>
      </c>
    </row>
    <row r="35" spans="1:4">
      <c r="A35" s="2" t="s">
        <v>359</v>
      </c>
      <c r="B35" s="4">
        <v>0</v>
      </c>
      <c r="C35" s="4">
        <v>0</v>
      </c>
      <c r="D35" s="4">
        <v>16</v>
      </c>
    </row>
    <row r="36" spans="1:4" ht="30">
      <c r="A36" s="2" t="s">
        <v>38</v>
      </c>
      <c r="B36" s="7">
        <v>0</v>
      </c>
      <c r="C36" s="7">
        <v>17</v>
      </c>
      <c r="D36" s="7">
        <v>57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9" bestFit="1" customWidth="1"/>
    <col min="3" max="3" width="14.28515625" bestFit="1" customWidth="1"/>
    <col min="4" max="4" width="13.7109375" bestFit="1" customWidth="1"/>
    <col min="5" max="5" width="19.140625" bestFit="1" customWidth="1"/>
    <col min="6" max="6" width="36.5703125" bestFit="1" customWidth="1"/>
  </cols>
  <sheetData>
    <row r="1" spans="1:6" ht="30">
      <c r="A1" s="1" t="s">
        <v>105</v>
      </c>
      <c r="B1" s="8" t="s">
        <v>106</v>
      </c>
      <c r="C1" s="8" t="s">
        <v>107</v>
      </c>
      <c r="D1" s="8" t="s">
        <v>108</v>
      </c>
      <c r="E1" s="8" t="s">
        <v>109</v>
      </c>
      <c r="F1" s="8" t="s">
        <v>110</v>
      </c>
    </row>
    <row r="2" spans="1:6" ht="30">
      <c r="A2" s="1" t="s">
        <v>95</v>
      </c>
      <c r="B2" s="8"/>
      <c r="C2" s="8"/>
      <c r="D2" s="8"/>
      <c r="E2" s="8"/>
      <c r="F2" s="8"/>
    </row>
    <row r="3" spans="1:6">
      <c r="A3" s="2" t="s">
        <v>111</v>
      </c>
      <c r="B3" s="7">
        <v>198380</v>
      </c>
      <c r="C3" s="7">
        <v>15</v>
      </c>
      <c r="D3" s="7">
        <v>624811</v>
      </c>
      <c r="E3" s="7">
        <v>-426446</v>
      </c>
      <c r="F3" s="4" t="s">
        <v>6</v>
      </c>
    </row>
    <row r="4" spans="1:6" ht="30">
      <c r="A4" s="2" t="s">
        <v>112</v>
      </c>
      <c r="B4" s="4" t="s">
        <v>6</v>
      </c>
      <c r="C4" s="6">
        <v>15118000</v>
      </c>
      <c r="D4" s="4" t="s">
        <v>6</v>
      </c>
      <c r="E4" s="4" t="s">
        <v>6</v>
      </c>
      <c r="F4" s="4" t="s">
        <v>6</v>
      </c>
    </row>
    <row r="5" spans="1:6" ht="30">
      <c r="A5" s="3" t="s">
        <v>113</v>
      </c>
      <c r="B5" s="4" t="s">
        <v>6</v>
      </c>
      <c r="C5" s="4" t="s">
        <v>6</v>
      </c>
      <c r="D5" s="4" t="s">
        <v>6</v>
      </c>
      <c r="E5" s="4" t="s">
        <v>6</v>
      </c>
      <c r="F5" s="4" t="s">
        <v>6</v>
      </c>
    </row>
    <row r="6" spans="1:6">
      <c r="A6" s="2" t="s">
        <v>51</v>
      </c>
      <c r="B6" s="6">
        <v>-145326</v>
      </c>
      <c r="C6" s="4" t="s">
        <v>6</v>
      </c>
      <c r="D6" s="4" t="s">
        <v>6</v>
      </c>
      <c r="E6" s="6">
        <v>-145326</v>
      </c>
      <c r="F6" s="4" t="s">
        <v>6</v>
      </c>
    </row>
    <row r="7" spans="1:6" ht="30">
      <c r="A7" s="2" t="s">
        <v>62</v>
      </c>
      <c r="B7" s="4">
        <v>0</v>
      </c>
      <c r="C7" s="4" t="s">
        <v>6</v>
      </c>
      <c r="D7" s="4" t="s">
        <v>6</v>
      </c>
      <c r="E7" s="4" t="s">
        <v>6</v>
      </c>
      <c r="F7" s="4" t="s">
        <v>6</v>
      </c>
    </row>
    <row r="8" spans="1:6">
      <c r="A8" s="2" t="s">
        <v>114</v>
      </c>
      <c r="B8" s="6">
        <v>-145326</v>
      </c>
      <c r="C8" s="4" t="s">
        <v>6</v>
      </c>
      <c r="D8" s="4" t="s">
        <v>6</v>
      </c>
      <c r="E8" s="4" t="s">
        <v>6</v>
      </c>
      <c r="F8" s="4" t="s">
        <v>6</v>
      </c>
    </row>
    <row r="9" spans="1:6" ht="60">
      <c r="A9" s="2" t="s">
        <v>115</v>
      </c>
      <c r="B9" s="4" t="s">
        <v>6</v>
      </c>
      <c r="C9" s="6">
        <v>4969000</v>
      </c>
      <c r="D9" s="4" t="s">
        <v>6</v>
      </c>
      <c r="E9" s="4" t="s">
        <v>6</v>
      </c>
      <c r="F9" s="4" t="s">
        <v>6</v>
      </c>
    </row>
    <row r="10" spans="1:6" ht="60">
      <c r="A10" s="2" t="s">
        <v>116</v>
      </c>
      <c r="B10" s="6">
        <v>56675</v>
      </c>
      <c r="C10" s="4">
        <v>5</v>
      </c>
      <c r="D10" s="6">
        <v>56670</v>
      </c>
      <c r="E10" s="4" t="s">
        <v>6</v>
      </c>
      <c r="F10" s="4" t="s">
        <v>6</v>
      </c>
    </row>
    <row r="11" spans="1:6" ht="30">
      <c r="A11" s="2" t="s">
        <v>117</v>
      </c>
      <c r="B11" s="6">
        <v>2569</v>
      </c>
      <c r="C11" s="4" t="s">
        <v>6</v>
      </c>
      <c r="D11" s="6">
        <v>2569</v>
      </c>
      <c r="E11" s="4" t="s">
        <v>6</v>
      </c>
      <c r="F11" s="4" t="s">
        <v>6</v>
      </c>
    </row>
    <row r="12" spans="1:6">
      <c r="A12" s="2" t="s">
        <v>118</v>
      </c>
      <c r="B12" s="6">
        <v>1459</v>
      </c>
      <c r="C12" s="4" t="s">
        <v>6</v>
      </c>
      <c r="D12" s="6">
        <v>1459</v>
      </c>
      <c r="E12" s="4" t="s">
        <v>6</v>
      </c>
      <c r="F12" s="4" t="s">
        <v>6</v>
      </c>
    </row>
    <row r="13" spans="1:6">
      <c r="A13" s="2" t="s">
        <v>119</v>
      </c>
      <c r="B13" s="4">
        <v>-85</v>
      </c>
      <c r="C13" s="4" t="s">
        <v>6</v>
      </c>
      <c r="D13" s="4">
        <v>-85</v>
      </c>
      <c r="E13" s="4" t="s">
        <v>6</v>
      </c>
      <c r="F13" s="4" t="s">
        <v>6</v>
      </c>
    </row>
    <row r="14" spans="1:6" ht="30">
      <c r="A14" s="2" t="s">
        <v>120</v>
      </c>
      <c r="B14" s="4" t="s">
        <v>6</v>
      </c>
      <c r="C14" s="6">
        <v>124000</v>
      </c>
      <c r="D14" s="4" t="s">
        <v>6</v>
      </c>
      <c r="E14" s="4" t="s">
        <v>6</v>
      </c>
      <c r="F14" s="4" t="s">
        <v>6</v>
      </c>
    </row>
    <row r="15" spans="1:6" ht="30">
      <c r="A15" s="2" t="s">
        <v>121</v>
      </c>
      <c r="B15" s="4">
        <v>0</v>
      </c>
      <c r="C15" s="4">
        <v>0</v>
      </c>
      <c r="D15" s="4">
        <v>0</v>
      </c>
      <c r="E15" s="4" t="s">
        <v>6</v>
      </c>
      <c r="F15" s="4" t="s">
        <v>6</v>
      </c>
    </row>
    <row r="16" spans="1:6">
      <c r="A16" s="2" t="s">
        <v>122</v>
      </c>
      <c r="B16" s="4" t="s">
        <v>6</v>
      </c>
      <c r="C16" s="6">
        <v>4400000</v>
      </c>
      <c r="D16" s="4" t="s">
        <v>6</v>
      </c>
      <c r="E16" s="4" t="s">
        <v>6</v>
      </c>
      <c r="F16" s="4" t="s">
        <v>6</v>
      </c>
    </row>
    <row r="17" spans="1:6">
      <c r="A17" s="2" t="s">
        <v>123</v>
      </c>
      <c r="B17" s="6">
        <v>60340</v>
      </c>
      <c r="C17" s="4">
        <v>5</v>
      </c>
      <c r="D17" s="6">
        <v>60335</v>
      </c>
      <c r="E17" s="4" t="s">
        <v>6</v>
      </c>
      <c r="F17" s="4" t="s">
        <v>6</v>
      </c>
    </row>
    <row r="18" spans="1:6" ht="30">
      <c r="A18" s="2" t="s">
        <v>124</v>
      </c>
      <c r="B18" s="4" t="s">
        <v>6</v>
      </c>
      <c r="C18" s="4">
        <v>0</v>
      </c>
      <c r="D18" s="4" t="s">
        <v>6</v>
      </c>
      <c r="E18" s="4" t="s">
        <v>6</v>
      </c>
      <c r="F18" s="4" t="s">
        <v>6</v>
      </c>
    </row>
    <row r="19" spans="1:6" ht="30">
      <c r="A19" s="2" t="s">
        <v>125</v>
      </c>
      <c r="B19" s="6">
        <v>88361</v>
      </c>
      <c r="C19" s="4" t="s">
        <v>6</v>
      </c>
      <c r="D19" s="6">
        <v>88361</v>
      </c>
      <c r="E19" s="4" t="s">
        <v>6</v>
      </c>
      <c r="F19" s="4" t="s">
        <v>6</v>
      </c>
    </row>
    <row r="20" spans="1:6">
      <c r="A20" s="2" t="s">
        <v>126</v>
      </c>
      <c r="B20" s="4" t="s">
        <v>6</v>
      </c>
      <c r="C20" s="6">
        <v>-9000</v>
      </c>
      <c r="D20" s="4" t="s">
        <v>6</v>
      </c>
      <c r="E20" s="4" t="s">
        <v>6</v>
      </c>
      <c r="F20" s="4" t="s">
        <v>6</v>
      </c>
    </row>
    <row r="21" spans="1:6">
      <c r="A21" s="2" t="s">
        <v>127</v>
      </c>
      <c r="B21" s="4">
        <v>-126</v>
      </c>
      <c r="C21" s="4" t="s">
        <v>6</v>
      </c>
      <c r="D21" s="4">
        <v>-126</v>
      </c>
      <c r="E21" s="4" t="s">
        <v>6</v>
      </c>
      <c r="F21" s="4" t="s">
        <v>6</v>
      </c>
    </row>
    <row r="22" spans="1:6">
      <c r="A22" s="2" t="s">
        <v>128</v>
      </c>
      <c r="B22" s="6">
        <v>262247</v>
      </c>
      <c r="C22" s="4">
        <v>25</v>
      </c>
      <c r="D22" s="6">
        <v>833994</v>
      </c>
      <c r="E22" s="6">
        <v>-571772</v>
      </c>
      <c r="F22" s="4" t="s">
        <v>6</v>
      </c>
    </row>
    <row r="23" spans="1:6" ht="30">
      <c r="A23" s="2" t="s">
        <v>129</v>
      </c>
      <c r="B23" s="4" t="s">
        <v>6</v>
      </c>
      <c r="C23" s="6">
        <v>24602000</v>
      </c>
      <c r="D23" s="4" t="s">
        <v>6</v>
      </c>
      <c r="E23" s="4" t="s">
        <v>6</v>
      </c>
      <c r="F23" s="4" t="s">
        <v>6</v>
      </c>
    </row>
    <row r="24" spans="1:6" ht="30">
      <c r="A24" s="3" t="s">
        <v>113</v>
      </c>
      <c r="B24" s="4" t="s">
        <v>6</v>
      </c>
      <c r="C24" s="4" t="s">
        <v>6</v>
      </c>
      <c r="D24" s="4" t="s">
        <v>6</v>
      </c>
      <c r="E24" s="4" t="s">
        <v>6</v>
      </c>
      <c r="F24" s="4" t="s">
        <v>6</v>
      </c>
    </row>
    <row r="25" spans="1:6">
      <c r="A25" s="2" t="s">
        <v>51</v>
      </c>
      <c r="B25" s="6">
        <v>-33868</v>
      </c>
      <c r="C25" s="4" t="s">
        <v>6</v>
      </c>
      <c r="D25" s="4" t="s">
        <v>6</v>
      </c>
      <c r="E25" s="6">
        <v>-33868</v>
      </c>
      <c r="F25" s="4" t="s">
        <v>6</v>
      </c>
    </row>
    <row r="26" spans="1:6" ht="30">
      <c r="A26" s="2" t="s">
        <v>62</v>
      </c>
      <c r="B26" s="4">
        <v>0</v>
      </c>
      <c r="C26" s="4" t="s">
        <v>6</v>
      </c>
      <c r="D26" s="4" t="s">
        <v>6</v>
      </c>
      <c r="E26" s="4" t="s">
        <v>6</v>
      </c>
      <c r="F26" s="4" t="s">
        <v>6</v>
      </c>
    </row>
    <row r="27" spans="1:6">
      <c r="A27" s="2" t="s">
        <v>114</v>
      </c>
      <c r="B27" s="6">
        <v>-33868</v>
      </c>
      <c r="C27" s="4" t="s">
        <v>6</v>
      </c>
      <c r="D27" s="4" t="s">
        <v>6</v>
      </c>
      <c r="E27" s="4" t="s">
        <v>6</v>
      </c>
      <c r="F27" s="4" t="s">
        <v>6</v>
      </c>
    </row>
    <row r="28" spans="1:6" ht="60">
      <c r="A28" s="2" t="s">
        <v>115</v>
      </c>
      <c r="B28" s="4" t="s">
        <v>6</v>
      </c>
      <c r="C28" s="6">
        <v>566000</v>
      </c>
      <c r="D28" s="4" t="s">
        <v>6</v>
      </c>
      <c r="E28" s="4" t="s">
        <v>6</v>
      </c>
      <c r="F28" s="4" t="s">
        <v>6</v>
      </c>
    </row>
    <row r="29" spans="1:6" ht="60">
      <c r="A29" s="2" t="s">
        <v>116</v>
      </c>
      <c r="B29" s="6">
        <v>9402</v>
      </c>
      <c r="C29" s="4" t="s">
        <v>6</v>
      </c>
      <c r="D29" s="6">
        <v>9402</v>
      </c>
      <c r="E29" s="4" t="s">
        <v>6</v>
      </c>
      <c r="F29" s="4" t="s">
        <v>6</v>
      </c>
    </row>
    <row r="30" spans="1:6" ht="30">
      <c r="A30" s="2" t="s">
        <v>117</v>
      </c>
      <c r="B30" s="6">
        <v>1986</v>
      </c>
      <c r="C30" s="4" t="s">
        <v>6</v>
      </c>
      <c r="D30" s="6">
        <v>1986</v>
      </c>
      <c r="E30" s="4" t="s">
        <v>6</v>
      </c>
      <c r="F30" s="4" t="s">
        <v>6</v>
      </c>
    </row>
    <row r="31" spans="1:6">
      <c r="A31" s="2" t="s">
        <v>118</v>
      </c>
      <c r="B31" s="4">
        <v>872</v>
      </c>
      <c r="C31" s="4" t="s">
        <v>6</v>
      </c>
      <c r="D31" s="4">
        <v>872</v>
      </c>
      <c r="E31" s="4" t="s">
        <v>6</v>
      </c>
      <c r="F31" s="4" t="s">
        <v>6</v>
      </c>
    </row>
    <row r="32" spans="1:6">
      <c r="A32" s="2" t="s">
        <v>130</v>
      </c>
      <c r="B32" s="4" t="s">
        <v>6</v>
      </c>
      <c r="C32" s="6">
        <v>1000</v>
      </c>
      <c r="D32" s="4" t="s">
        <v>6</v>
      </c>
      <c r="E32" s="4" t="s">
        <v>6</v>
      </c>
      <c r="F32" s="4" t="s">
        <v>6</v>
      </c>
    </row>
    <row r="33" spans="1:6">
      <c r="A33" s="2" t="s">
        <v>131</v>
      </c>
      <c r="B33" s="4">
        <v>7</v>
      </c>
      <c r="C33" s="4" t="s">
        <v>6</v>
      </c>
      <c r="D33" s="4">
        <v>7</v>
      </c>
      <c r="E33" s="4" t="s">
        <v>6</v>
      </c>
      <c r="F33" s="4" t="s">
        <v>6</v>
      </c>
    </row>
    <row r="34" spans="1:6">
      <c r="A34" s="2" t="s">
        <v>119</v>
      </c>
      <c r="B34" s="4">
        <v>-36</v>
      </c>
      <c r="C34" s="4" t="s">
        <v>6</v>
      </c>
      <c r="D34" s="4">
        <v>-36</v>
      </c>
      <c r="E34" s="4" t="s">
        <v>6</v>
      </c>
      <c r="F34" s="4" t="s">
        <v>6</v>
      </c>
    </row>
    <row r="35" spans="1:6" ht="30">
      <c r="A35" s="2" t="s">
        <v>120</v>
      </c>
      <c r="B35" s="4" t="s">
        <v>6</v>
      </c>
      <c r="C35" s="6">
        <v>83000</v>
      </c>
      <c r="D35" s="4" t="s">
        <v>6</v>
      </c>
      <c r="E35" s="4" t="s">
        <v>6</v>
      </c>
      <c r="F35" s="4" t="s">
        <v>6</v>
      </c>
    </row>
    <row r="36" spans="1:6" ht="30">
      <c r="A36" s="2" t="s">
        <v>121</v>
      </c>
      <c r="B36" s="4">
        <v>68</v>
      </c>
      <c r="C36" s="4">
        <v>0</v>
      </c>
      <c r="D36" s="4">
        <v>68</v>
      </c>
      <c r="E36" s="4" t="s">
        <v>6</v>
      </c>
      <c r="F36" s="4" t="s">
        <v>6</v>
      </c>
    </row>
    <row r="37" spans="1:6">
      <c r="A37" s="2" t="s">
        <v>122</v>
      </c>
      <c r="B37" s="4" t="s">
        <v>6</v>
      </c>
      <c r="C37" s="4">
        <v>0</v>
      </c>
      <c r="D37" s="4" t="s">
        <v>6</v>
      </c>
      <c r="E37" s="4" t="s">
        <v>6</v>
      </c>
      <c r="F37" s="4" t="s">
        <v>6</v>
      </c>
    </row>
    <row r="38" spans="1:6">
      <c r="A38" s="2" t="s">
        <v>123</v>
      </c>
      <c r="B38" s="4">
        <v>-7</v>
      </c>
      <c r="C38" s="4">
        <v>0</v>
      </c>
      <c r="D38" s="4">
        <v>-7</v>
      </c>
      <c r="E38" s="4" t="s">
        <v>6</v>
      </c>
      <c r="F38" s="4" t="s">
        <v>6</v>
      </c>
    </row>
    <row r="39" spans="1:6">
      <c r="A39" s="2" t="s">
        <v>126</v>
      </c>
      <c r="B39" s="4" t="s">
        <v>6</v>
      </c>
      <c r="C39" s="6">
        <v>-6000</v>
      </c>
      <c r="D39" s="4" t="s">
        <v>6</v>
      </c>
      <c r="E39" s="4" t="s">
        <v>6</v>
      </c>
      <c r="F39" s="4" t="s">
        <v>6</v>
      </c>
    </row>
    <row r="40" spans="1:6">
      <c r="A40" s="2" t="s">
        <v>127</v>
      </c>
      <c r="B40" s="4">
        <v>-121</v>
      </c>
      <c r="C40" s="4" t="s">
        <v>6</v>
      </c>
      <c r="D40" s="4">
        <v>-121</v>
      </c>
      <c r="E40" s="4" t="s">
        <v>6</v>
      </c>
      <c r="F40" s="4" t="s">
        <v>6</v>
      </c>
    </row>
    <row r="41" spans="1:6">
      <c r="A41" s="2" t="s">
        <v>132</v>
      </c>
      <c r="B41" s="6">
        <v>240550</v>
      </c>
      <c r="C41" s="4">
        <v>25</v>
      </c>
      <c r="D41" s="6">
        <v>846165</v>
      </c>
      <c r="E41" s="6">
        <v>-605640</v>
      </c>
      <c r="F41" s="4" t="s">
        <v>6</v>
      </c>
    </row>
    <row r="42" spans="1:6" ht="30">
      <c r="A42" s="2" t="s">
        <v>133</v>
      </c>
      <c r="B42" s="4" t="s">
        <v>6</v>
      </c>
      <c r="C42" s="6">
        <v>25246000</v>
      </c>
      <c r="D42" s="4" t="s">
        <v>6</v>
      </c>
      <c r="E42" s="4" t="s">
        <v>6</v>
      </c>
      <c r="F42" s="4" t="s">
        <v>6</v>
      </c>
    </row>
    <row r="43" spans="1:6" ht="30">
      <c r="A43" s="3" t="s">
        <v>113</v>
      </c>
      <c r="B43" s="4" t="s">
        <v>6</v>
      </c>
      <c r="C43" s="4" t="s">
        <v>6</v>
      </c>
      <c r="D43" s="4" t="s">
        <v>6</v>
      </c>
      <c r="E43" s="4" t="s">
        <v>6</v>
      </c>
      <c r="F43" s="4" t="s">
        <v>6</v>
      </c>
    </row>
    <row r="44" spans="1:6">
      <c r="A44" s="2" t="s">
        <v>51</v>
      </c>
      <c r="B44" s="6">
        <v>34383</v>
      </c>
      <c r="C44" s="4" t="s">
        <v>6</v>
      </c>
      <c r="D44" s="4" t="s">
        <v>6</v>
      </c>
      <c r="E44" s="6">
        <v>34383</v>
      </c>
      <c r="F44" s="4" t="s">
        <v>6</v>
      </c>
    </row>
    <row r="45" spans="1:6" ht="30">
      <c r="A45" s="2" t="s">
        <v>62</v>
      </c>
      <c r="B45" s="6">
        <v>-1276</v>
      </c>
      <c r="C45" s="4" t="s">
        <v>6</v>
      </c>
      <c r="D45" s="4" t="s">
        <v>6</v>
      </c>
      <c r="E45" s="4" t="s">
        <v>6</v>
      </c>
      <c r="F45" s="6">
        <v>-1276</v>
      </c>
    </row>
    <row r="46" spans="1:6">
      <c r="A46" s="2" t="s">
        <v>114</v>
      </c>
      <c r="B46" s="6">
        <v>33107</v>
      </c>
      <c r="C46" s="4" t="s">
        <v>6</v>
      </c>
      <c r="D46" s="4" t="s">
        <v>6</v>
      </c>
      <c r="E46" s="4" t="s">
        <v>6</v>
      </c>
      <c r="F46" s="4" t="s">
        <v>6</v>
      </c>
    </row>
    <row r="47" spans="1:6" ht="60">
      <c r="A47" s="2" t="s">
        <v>115</v>
      </c>
      <c r="B47" s="4" t="s">
        <v>6</v>
      </c>
      <c r="C47" s="6">
        <v>1368000</v>
      </c>
      <c r="D47" s="4" t="s">
        <v>6</v>
      </c>
      <c r="E47" s="4" t="s">
        <v>6</v>
      </c>
      <c r="F47" s="4" t="s">
        <v>6</v>
      </c>
    </row>
    <row r="48" spans="1:6" ht="60">
      <c r="A48" s="2" t="s">
        <v>116</v>
      </c>
      <c r="B48" s="6">
        <v>2484</v>
      </c>
      <c r="C48" s="4">
        <v>2</v>
      </c>
      <c r="D48" s="6">
        <v>2482</v>
      </c>
      <c r="E48" s="4" t="s">
        <v>6</v>
      </c>
      <c r="F48" s="4" t="s">
        <v>6</v>
      </c>
    </row>
    <row r="49" spans="1:6" ht="30">
      <c r="A49" s="2" t="s">
        <v>117</v>
      </c>
      <c r="B49" s="6">
        <v>1755</v>
      </c>
      <c r="C49" s="4" t="s">
        <v>6</v>
      </c>
      <c r="D49" s="6">
        <v>1755</v>
      </c>
      <c r="E49" s="4" t="s">
        <v>6</v>
      </c>
      <c r="F49" s="4" t="s">
        <v>6</v>
      </c>
    </row>
    <row r="50" spans="1:6">
      <c r="A50" s="2" t="s">
        <v>118</v>
      </c>
      <c r="B50" s="4">
        <v>832</v>
      </c>
      <c r="C50" s="4" t="s">
        <v>6</v>
      </c>
      <c r="D50" s="4">
        <v>832</v>
      </c>
      <c r="E50" s="4" t="s">
        <v>6</v>
      </c>
      <c r="F50" s="4" t="s">
        <v>6</v>
      </c>
    </row>
    <row r="51" spans="1:6">
      <c r="A51" s="2" t="s">
        <v>130</v>
      </c>
      <c r="B51" s="4" t="s">
        <v>6</v>
      </c>
      <c r="C51" s="6">
        <v>3000</v>
      </c>
      <c r="D51" s="4" t="s">
        <v>6</v>
      </c>
      <c r="E51" s="4" t="s">
        <v>6</v>
      </c>
      <c r="F51" s="4" t="s">
        <v>6</v>
      </c>
    </row>
    <row r="52" spans="1:6">
      <c r="A52" s="2" t="s">
        <v>131</v>
      </c>
      <c r="B52" s="4">
        <v>39</v>
      </c>
      <c r="C52" s="4" t="s">
        <v>6</v>
      </c>
      <c r="D52" s="4">
        <v>39</v>
      </c>
      <c r="E52" s="4" t="s">
        <v>6</v>
      </c>
      <c r="F52" s="4" t="s">
        <v>6</v>
      </c>
    </row>
    <row r="53" spans="1:6">
      <c r="A53" s="2" t="s">
        <v>119</v>
      </c>
      <c r="B53" s="4">
        <v>698</v>
      </c>
      <c r="C53" s="4" t="s">
        <v>6</v>
      </c>
      <c r="D53" s="4">
        <v>698</v>
      </c>
      <c r="E53" s="4" t="s">
        <v>6</v>
      </c>
      <c r="F53" s="4" t="s">
        <v>6</v>
      </c>
    </row>
    <row r="54" spans="1:6" ht="30">
      <c r="A54" s="2" t="s">
        <v>120</v>
      </c>
      <c r="B54" s="4" t="s">
        <v>6</v>
      </c>
      <c r="C54" s="6">
        <v>596000</v>
      </c>
      <c r="D54" s="4" t="s">
        <v>6</v>
      </c>
      <c r="E54" s="4" t="s">
        <v>6</v>
      </c>
      <c r="F54" s="4" t="s">
        <v>6</v>
      </c>
    </row>
    <row r="55" spans="1:6" ht="30">
      <c r="A55" s="2" t="s">
        <v>121</v>
      </c>
      <c r="B55" s="4">
        <v>103</v>
      </c>
      <c r="C55" s="4">
        <v>0</v>
      </c>
      <c r="D55" s="4">
        <v>103</v>
      </c>
      <c r="E55" s="4" t="s">
        <v>6</v>
      </c>
      <c r="F55" s="4" t="s">
        <v>6</v>
      </c>
    </row>
    <row r="56" spans="1:6">
      <c r="A56" s="2" t="s">
        <v>134</v>
      </c>
      <c r="B56" s="4" t="s">
        <v>6</v>
      </c>
      <c r="C56" s="6">
        <v>-16000</v>
      </c>
      <c r="D56" s="4" t="s">
        <v>6</v>
      </c>
      <c r="E56" s="4" t="s">
        <v>6</v>
      </c>
      <c r="F56" s="4" t="s">
        <v>6</v>
      </c>
    </row>
    <row r="57" spans="1:6">
      <c r="A57" s="2" t="s">
        <v>126</v>
      </c>
      <c r="B57" s="4" t="s">
        <v>6</v>
      </c>
      <c r="C57" s="6">
        <v>-24000</v>
      </c>
      <c r="D57" s="4" t="s">
        <v>6</v>
      </c>
      <c r="E57" s="4" t="s">
        <v>6</v>
      </c>
      <c r="F57" s="4" t="s">
        <v>6</v>
      </c>
    </row>
    <row r="58" spans="1:6">
      <c r="A58" s="2" t="s">
        <v>127</v>
      </c>
      <c r="B58" s="4">
        <v>-450</v>
      </c>
      <c r="C58" s="4" t="s">
        <v>6</v>
      </c>
      <c r="D58" s="4">
        <v>-450</v>
      </c>
      <c r="E58" s="4" t="s">
        <v>6</v>
      </c>
      <c r="F58" s="4" t="s">
        <v>6</v>
      </c>
    </row>
    <row r="59" spans="1:6">
      <c r="A59" s="2" t="s">
        <v>135</v>
      </c>
      <c r="B59" s="7">
        <v>279118</v>
      </c>
      <c r="C59" s="7">
        <v>27</v>
      </c>
      <c r="D59" s="7">
        <v>851624</v>
      </c>
      <c r="E59" s="7">
        <v>-571257</v>
      </c>
      <c r="F59" s="7">
        <v>-1276</v>
      </c>
    </row>
    <row r="60" spans="1:6" ht="30">
      <c r="A60" s="2" t="s">
        <v>136</v>
      </c>
      <c r="B60" s="4" t="s">
        <v>6</v>
      </c>
      <c r="C60" s="6">
        <v>27173000</v>
      </c>
      <c r="D60" s="4" t="s">
        <v>6</v>
      </c>
      <c r="E60" s="4" t="s">
        <v>6</v>
      </c>
      <c r="F60"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93</v>
      </c>
      <c r="B1" s="8" t="s">
        <v>2</v>
      </c>
      <c r="C1" s="8" t="s">
        <v>33</v>
      </c>
    </row>
    <row r="2" spans="1:3" ht="30">
      <c r="A2" s="1" t="s">
        <v>65</v>
      </c>
      <c r="B2" s="8"/>
      <c r="C2" s="8"/>
    </row>
    <row r="3" spans="1:3">
      <c r="A3" s="3" t="s">
        <v>1074</v>
      </c>
      <c r="B3" s="4" t="s">
        <v>6</v>
      </c>
      <c r="C3" s="4" t="s">
        <v>6</v>
      </c>
    </row>
    <row r="4" spans="1:3" ht="30">
      <c r="A4" s="2" t="s">
        <v>1094</v>
      </c>
      <c r="B4" s="7">
        <v>43529</v>
      </c>
      <c r="C4" s="7">
        <v>37313</v>
      </c>
    </row>
    <row r="5" spans="1:3">
      <c r="A5" s="2" t="s">
        <v>1095</v>
      </c>
      <c r="B5" s="6">
        <v>420534</v>
      </c>
      <c r="C5" s="6">
        <v>288638</v>
      </c>
    </row>
    <row r="6" spans="1:3" ht="30">
      <c r="A6" s="2" t="s">
        <v>1096</v>
      </c>
      <c r="B6" s="6">
        <v>3857</v>
      </c>
      <c r="C6" s="6">
        <v>9124</v>
      </c>
    </row>
    <row r="7" spans="1:3">
      <c r="A7" s="2" t="s">
        <v>375</v>
      </c>
      <c r="B7" s="4" t="s">
        <v>6</v>
      </c>
      <c r="C7" s="4" t="s">
        <v>6</v>
      </c>
    </row>
    <row r="8" spans="1:3">
      <c r="A8" s="3" t="s">
        <v>1074</v>
      </c>
      <c r="B8" s="4" t="s">
        <v>6</v>
      </c>
      <c r="C8" s="4" t="s">
        <v>6</v>
      </c>
    </row>
    <row r="9" spans="1:3" ht="30">
      <c r="A9" s="2" t="s">
        <v>1094</v>
      </c>
      <c r="B9" s="4">
        <v>941</v>
      </c>
      <c r="C9" s="6">
        <v>4491</v>
      </c>
    </row>
    <row r="10" spans="1:3">
      <c r="A10" s="2" t="s">
        <v>1095</v>
      </c>
      <c r="B10" s="6">
        <v>2916</v>
      </c>
      <c r="C10" s="6">
        <v>4633</v>
      </c>
    </row>
    <row r="11" spans="1:3" ht="30">
      <c r="A11" s="2" t="s">
        <v>1096</v>
      </c>
      <c r="B11" s="6">
        <v>3857</v>
      </c>
      <c r="C11" s="6">
        <v>9124</v>
      </c>
    </row>
    <row r="12" spans="1:3">
      <c r="A12" s="2" t="s">
        <v>376</v>
      </c>
      <c r="B12" s="4" t="s">
        <v>6</v>
      </c>
      <c r="C12" s="4" t="s">
        <v>6</v>
      </c>
    </row>
    <row r="13" spans="1:3">
      <c r="A13" s="3" t="s">
        <v>1074</v>
      </c>
      <c r="B13" s="4" t="s">
        <v>6</v>
      </c>
      <c r="C13" s="4" t="s">
        <v>6</v>
      </c>
    </row>
    <row r="14" spans="1:3" ht="30">
      <c r="A14" s="2" t="s">
        <v>1094</v>
      </c>
      <c r="B14" s="6">
        <v>42588</v>
      </c>
      <c r="C14" s="6">
        <v>32822</v>
      </c>
    </row>
    <row r="15" spans="1:3">
      <c r="A15" s="2" t="s">
        <v>1095</v>
      </c>
      <c r="B15" s="6">
        <v>417618</v>
      </c>
      <c r="C15" s="6">
        <v>284005</v>
      </c>
    </row>
    <row r="16" spans="1:3" ht="30">
      <c r="A16" s="2" t="s">
        <v>1096</v>
      </c>
      <c r="B16" s="7">
        <v>0</v>
      </c>
      <c r="C16"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3.42578125" customWidth="1"/>
    <col min="3" max="3" width="6.7109375" customWidth="1"/>
    <col min="4" max="4" width="33.42578125" customWidth="1"/>
    <col min="5" max="5" width="32.28515625" customWidth="1"/>
  </cols>
  <sheetData>
    <row r="1" spans="1:5" ht="15" customHeight="1">
      <c r="A1" s="8" t="s">
        <v>1097</v>
      </c>
      <c r="B1" s="8" t="s">
        <v>1</v>
      </c>
      <c r="C1" s="8"/>
      <c r="D1" s="8"/>
      <c r="E1" s="8"/>
    </row>
    <row r="2" spans="1:5" ht="15" customHeight="1">
      <c r="A2" s="8"/>
      <c r="B2" s="8" t="s">
        <v>2</v>
      </c>
      <c r="C2" s="8"/>
      <c r="D2" s="1" t="s">
        <v>33</v>
      </c>
      <c r="E2" s="1" t="s">
        <v>34</v>
      </c>
    </row>
    <row r="3" spans="1:5" ht="15" customHeight="1">
      <c r="A3" s="8"/>
      <c r="B3" s="8" t="s">
        <v>1020</v>
      </c>
      <c r="C3" s="8"/>
      <c r="D3" s="1" t="s">
        <v>1020</v>
      </c>
      <c r="E3" s="1" t="s">
        <v>1073</v>
      </c>
    </row>
    <row r="4" spans="1:5" ht="15" customHeight="1">
      <c r="A4" s="8"/>
      <c r="B4" s="8" t="s">
        <v>1073</v>
      </c>
      <c r="C4" s="8"/>
      <c r="D4" s="1"/>
      <c r="E4" s="1"/>
    </row>
    <row r="5" spans="1:5">
      <c r="A5" s="3" t="s">
        <v>1074</v>
      </c>
      <c r="B5" s="4" t="s">
        <v>6</v>
      </c>
      <c r="C5" s="4"/>
      <c r="D5" s="4" t="s">
        <v>6</v>
      </c>
      <c r="E5" s="4" t="s">
        <v>6</v>
      </c>
    </row>
    <row r="6" spans="1:5">
      <c r="A6" s="2" t="s">
        <v>1098</v>
      </c>
      <c r="B6" s="7">
        <v>5400000</v>
      </c>
      <c r="C6" s="4"/>
      <c r="D6" s="7">
        <v>59000</v>
      </c>
      <c r="E6" s="4" t="s">
        <v>6</v>
      </c>
    </row>
    <row r="7" spans="1:5" ht="30">
      <c r="A7" s="2" t="s">
        <v>1025</v>
      </c>
      <c r="B7" s="4">
        <v>10</v>
      </c>
      <c r="C7" s="4"/>
      <c r="D7" s="4" t="s">
        <v>6</v>
      </c>
      <c r="E7" s="4" t="s">
        <v>6</v>
      </c>
    </row>
    <row r="8" spans="1:5" ht="30">
      <c r="A8" s="2" t="s">
        <v>1099</v>
      </c>
      <c r="B8" s="4">
        <v>205</v>
      </c>
      <c r="C8" s="4"/>
      <c r="D8" s="4">
        <v>113</v>
      </c>
      <c r="E8" s="4" t="s">
        <v>6</v>
      </c>
    </row>
    <row r="9" spans="1:5" ht="30">
      <c r="A9" s="2" t="s">
        <v>1100</v>
      </c>
      <c r="B9" s="6">
        <v>48000000</v>
      </c>
      <c r="C9" s="4"/>
      <c r="D9" s="6">
        <v>30700000</v>
      </c>
      <c r="E9" s="4" t="s">
        <v>6</v>
      </c>
    </row>
    <row r="10" spans="1:5">
      <c r="A10" s="2" t="s">
        <v>72</v>
      </c>
      <c r="B10" s="6">
        <v>1557496000</v>
      </c>
      <c r="C10" s="4"/>
      <c r="D10" s="6">
        <v>1304694000</v>
      </c>
      <c r="E10" s="4" t="s">
        <v>6</v>
      </c>
    </row>
    <row r="11" spans="1:5" ht="17.25">
      <c r="A11" s="2" t="s">
        <v>1101</v>
      </c>
      <c r="B11" s="4">
        <v>2</v>
      </c>
      <c r="C11" s="251" t="s">
        <v>1079</v>
      </c>
      <c r="D11" s="4" t="s">
        <v>6</v>
      </c>
      <c r="E11" s="4">
        <v>5</v>
      </c>
    </row>
    <row r="12" spans="1:5" ht="30">
      <c r="A12" s="2" t="s">
        <v>1094</v>
      </c>
      <c r="B12" s="6">
        <v>43529000</v>
      </c>
      <c r="C12" s="4"/>
      <c r="D12" s="6">
        <v>37313000</v>
      </c>
      <c r="E12" s="4" t="s">
        <v>6</v>
      </c>
    </row>
    <row r="13" spans="1:5" ht="30">
      <c r="A13" s="2" t="s">
        <v>1102</v>
      </c>
      <c r="B13" s="6">
        <v>420534000</v>
      </c>
      <c r="C13" s="4"/>
      <c r="D13" s="6">
        <v>288638000</v>
      </c>
      <c r="E13" s="4" t="s">
        <v>6</v>
      </c>
    </row>
    <row r="14" spans="1:5">
      <c r="A14" s="2" t="s">
        <v>1029</v>
      </c>
      <c r="B14" s="4" t="s">
        <v>6</v>
      </c>
      <c r="C14" s="4"/>
      <c r="D14" s="4" t="s">
        <v>6</v>
      </c>
      <c r="E14" s="4" t="s">
        <v>6</v>
      </c>
    </row>
    <row r="15" spans="1:5">
      <c r="A15" s="3" t="s">
        <v>1074</v>
      </c>
      <c r="B15" s="4" t="s">
        <v>6</v>
      </c>
      <c r="C15" s="4"/>
      <c r="D15" s="4" t="s">
        <v>6</v>
      </c>
      <c r="E15" s="4" t="s">
        <v>6</v>
      </c>
    </row>
    <row r="16" spans="1:5">
      <c r="A16" s="2" t="s">
        <v>1103</v>
      </c>
      <c r="B16" s="249">
        <v>0.13</v>
      </c>
      <c r="C16" s="4"/>
      <c r="D16" s="4" t="s">
        <v>6</v>
      </c>
      <c r="E16" s="249">
        <v>0.112</v>
      </c>
    </row>
    <row r="17" spans="1:5">
      <c r="A17" s="2" t="s">
        <v>1033</v>
      </c>
      <c r="B17" s="4" t="s">
        <v>6</v>
      </c>
      <c r="C17" s="4"/>
      <c r="D17" s="4" t="s">
        <v>6</v>
      </c>
      <c r="E17" s="4" t="s">
        <v>6</v>
      </c>
    </row>
    <row r="18" spans="1:5">
      <c r="A18" s="3" t="s">
        <v>1074</v>
      </c>
      <c r="B18" s="4" t="s">
        <v>6</v>
      </c>
      <c r="C18" s="4"/>
      <c r="D18" s="4" t="s">
        <v>6</v>
      </c>
      <c r="E18" s="4" t="s">
        <v>6</v>
      </c>
    </row>
    <row r="19" spans="1:5">
      <c r="A19" s="2" t="s">
        <v>1103</v>
      </c>
      <c r="B19" s="249">
        <v>0.15</v>
      </c>
      <c r="C19" s="4"/>
      <c r="D19" s="4" t="s">
        <v>6</v>
      </c>
      <c r="E19" s="249">
        <v>0.17</v>
      </c>
    </row>
    <row r="20" spans="1:5">
      <c r="A20" s="2" t="s">
        <v>1104</v>
      </c>
      <c r="B20" s="4" t="s">
        <v>6</v>
      </c>
      <c r="C20" s="4"/>
      <c r="D20" s="4" t="s">
        <v>6</v>
      </c>
      <c r="E20" s="4" t="s">
        <v>6</v>
      </c>
    </row>
    <row r="21" spans="1:5">
      <c r="A21" s="3" t="s">
        <v>1074</v>
      </c>
      <c r="B21" s="4" t="s">
        <v>6</v>
      </c>
      <c r="C21" s="4"/>
      <c r="D21" s="4" t="s">
        <v>6</v>
      </c>
      <c r="E21" s="4" t="s">
        <v>6</v>
      </c>
    </row>
    <row r="22" spans="1:5">
      <c r="A22" s="2" t="s">
        <v>72</v>
      </c>
      <c r="B22" s="6">
        <v>426100000</v>
      </c>
      <c r="C22" s="4"/>
      <c r="D22" s="6">
        <v>388100000</v>
      </c>
      <c r="E22" s="4" t="s">
        <v>6</v>
      </c>
    </row>
    <row r="23" spans="1:5">
      <c r="A23" s="2" t="s">
        <v>336</v>
      </c>
      <c r="B23" s="4" t="s">
        <v>6</v>
      </c>
      <c r="C23" s="4"/>
      <c r="D23" s="4" t="s">
        <v>6</v>
      </c>
      <c r="E23" s="4" t="s">
        <v>6</v>
      </c>
    </row>
    <row r="24" spans="1:5">
      <c r="A24" s="3" t="s">
        <v>1074</v>
      </c>
      <c r="B24" s="4" t="s">
        <v>6</v>
      </c>
      <c r="C24" s="4"/>
      <c r="D24" s="4" t="s">
        <v>6</v>
      </c>
      <c r="E24" s="4" t="s">
        <v>6</v>
      </c>
    </row>
    <row r="25" spans="1:5">
      <c r="A25" s="2" t="s">
        <v>72</v>
      </c>
      <c r="B25" s="6">
        <v>417628000</v>
      </c>
      <c r="C25" s="4"/>
      <c r="D25" s="6">
        <v>361218000</v>
      </c>
      <c r="E25" s="4" t="s">
        <v>6</v>
      </c>
    </row>
    <row r="26" spans="1:5">
      <c r="A26" s="2" t="s">
        <v>333</v>
      </c>
      <c r="B26" s="4" t="s">
        <v>6</v>
      </c>
      <c r="C26" s="4"/>
      <c r="D26" s="4" t="s">
        <v>6</v>
      </c>
      <c r="E26" s="4" t="s">
        <v>6</v>
      </c>
    </row>
    <row r="27" spans="1:5">
      <c r="A27" s="3" t="s">
        <v>1074</v>
      </c>
      <c r="B27" s="4" t="s">
        <v>6</v>
      </c>
      <c r="C27" s="4"/>
      <c r="D27" s="4" t="s">
        <v>6</v>
      </c>
      <c r="E27" s="4" t="s">
        <v>6</v>
      </c>
    </row>
    <row r="28" spans="1:5">
      <c r="A28" s="2" t="s">
        <v>72</v>
      </c>
      <c r="B28" s="6">
        <v>280575000</v>
      </c>
      <c r="C28" s="4"/>
      <c r="D28" s="6">
        <v>210452000</v>
      </c>
      <c r="E28" s="4" t="s">
        <v>6</v>
      </c>
    </row>
    <row r="29" spans="1:5">
      <c r="A29" s="2" t="s">
        <v>350</v>
      </c>
      <c r="B29" s="4" t="s">
        <v>6</v>
      </c>
      <c r="C29" s="4"/>
      <c r="D29" s="4" t="s">
        <v>6</v>
      </c>
      <c r="E29" s="4" t="s">
        <v>6</v>
      </c>
    </row>
    <row r="30" spans="1:5">
      <c r="A30" s="3" t="s">
        <v>1074</v>
      </c>
      <c r="B30" s="4" t="s">
        <v>6</v>
      </c>
      <c r="C30" s="4"/>
      <c r="D30" s="4" t="s">
        <v>6</v>
      </c>
      <c r="E30" s="4" t="s">
        <v>6</v>
      </c>
    </row>
    <row r="31" spans="1:5">
      <c r="A31" s="2" t="s">
        <v>1101</v>
      </c>
      <c r="B31" s="4">
        <v>0</v>
      </c>
      <c r="C31" s="4"/>
      <c r="D31" s="4" t="s">
        <v>6</v>
      </c>
      <c r="E31" s="4">
        <v>0</v>
      </c>
    </row>
    <row r="32" spans="1:5">
      <c r="A32" s="2" t="s">
        <v>359</v>
      </c>
      <c r="B32" s="4">
        <v>0</v>
      </c>
      <c r="C32" s="4"/>
      <c r="D32" s="4">
        <v>0</v>
      </c>
      <c r="E32" s="6">
        <v>16000</v>
      </c>
    </row>
    <row r="33" spans="1:5">
      <c r="A33" s="2" t="s">
        <v>1105</v>
      </c>
      <c r="B33" s="4" t="s">
        <v>6</v>
      </c>
      <c r="C33" s="4"/>
      <c r="D33" s="4" t="s">
        <v>6</v>
      </c>
      <c r="E33" s="4" t="s">
        <v>6</v>
      </c>
    </row>
    <row r="34" spans="1:5">
      <c r="A34" s="3" t="s">
        <v>1074</v>
      </c>
      <c r="B34" s="4" t="s">
        <v>6</v>
      </c>
      <c r="C34" s="4"/>
      <c r="D34" s="4" t="s">
        <v>6</v>
      </c>
      <c r="E34" s="4" t="s">
        <v>6</v>
      </c>
    </row>
    <row r="35" spans="1:5" ht="17.25">
      <c r="A35" s="2" t="s">
        <v>1098</v>
      </c>
      <c r="B35" s="6">
        <v>100000</v>
      </c>
      <c r="C35" s="251" t="s">
        <v>1079</v>
      </c>
      <c r="D35" s="4" t="s">
        <v>6</v>
      </c>
      <c r="E35" s="4" t="s">
        <v>6</v>
      </c>
    </row>
    <row r="36" spans="1:5" ht="30">
      <c r="A36" s="2" t="s">
        <v>1025</v>
      </c>
      <c r="B36" s="4">
        <v>10</v>
      </c>
      <c r="C36" s="4"/>
      <c r="D36" s="4" t="s">
        <v>6</v>
      </c>
      <c r="E36" s="4" t="s">
        <v>6</v>
      </c>
    </row>
    <row r="37" spans="1:5">
      <c r="A37" s="2" t="s">
        <v>352</v>
      </c>
      <c r="B37" s="4" t="s">
        <v>6</v>
      </c>
      <c r="C37" s="4"/>
      <c r="D37" s="4" t="s">
        <v>6</v>
      </c>
      <c r="E37" s="4" t="s">
        <v>6</v>
      </c>
    </row>
    <row r="38" spans="1:5">
      <c r="A38" s="3" t="s">
        <v>1074</v>
      </c>
      <c r="B38" s="4" t="s">
        <v>6</v>
      </c>
      <c r="C38" s="4"/>
      <c r="D38" s="4" t="s">
        <v>6</v>
      </c>
      <c r="E38" s="4" t="s">
        <v>6</v>
      </c>
    </row>
    <row r="39" spans="1:5" ht="17.25">
      <c r="A39" s="2" t="s">
        <v>1101</v>
      </c>
      <c r="B39" s="4">
        <v>2</v>
      </c>
      <c r="C39" s="251" t="s">
        <v>1079</v>
      </c>
      <c r="D39" s="4" t="s">
        <v>6</v>
      </c>
      <c r="E39" s="4">
        <v>5</v>
      </c>
    </row>
    <row r="40" spans="1:5">
      <c r="A40" s="2" t="s">
        <v>359</v>
      </c>
      <c r="B40" s="6">
        <v>2626000</v>
      </c>
      <c r="C40" s="4"/>
      <c r="D40" s="6">
        <v>445000</v>
      </c>
      <c r="E40" s="6">
        <v>2415000</v>
      </c>
    </row>
    <row r="41" spans="1:5">
      <c r="A41" s="2" t="s">
        <v>1089</v>
      </c>
      <c r="B41" s="4" t="s">
        <v>6</v>
      </c>
      <c r="C41" s="4"/>
      <c r="D41" s="4" t="s">
        <v>6</v>
      </c>
      <c r="E41" s="4" t="s">
        <v>6</v>
      </c>
    </row>
    <row r="42" spans="1:5">
      <c r="A42" s="3" t="s">
        <v>1074</v>
      </c>
      <c r="B42" s="4" t="s">
        <v>6</v>
      </c>
      <c r="C42" s="4"/>
      <c r="D42" s="4" t="s">
        <v>6</v>
      </c>
      <c r="E42" s="4" t="s">
        <v>6</v>
      </c>
    </row>
    <row r="43" spans="1:5" ht="17.25">
      <c r="A43" s="2" t="s">
        <v>1098</v>
      </c>
      <c r="B43" s="6">
        <v>100000</v>
      </c>
      <c r="C43" s="251" t="s">
        <v>1079</v>
      </c>
      <c r="D43" s="4" t="s">
        <v>6</v>
      </c>
      <c r="E43" s="4" t="s">
        <v>6</v>
      </c>
    </row>
    <row r="44" spans="1:5" ht="30">
      <c r="A44" s="2" t="s">
        <v>1025</v>
      </c>
      <c r="B44" s="4">
        <v>10</v>
      </c>
      <c r="C44" s="4"/>
      <c r="D44" s="4" t="s">
        <v>6</v>
      </c>
      <c r="E44" s="4" t="s">
        <v>6</v>
      </c>
    </row>
    <row r="45" spans="1:5" ht="17.25">
      <c r="A45" s="2" t="s">
        <v>1101</v>
      </c>
      <c r="B45" s="4">
        <v>0</v>
      </c>
      <c r="C45" s="251" t="s">
        <v>1079</v>
      </c>
      <c r="D45" s="4" t="s">
        <v>6</v>
      </c>
      <c r="E45" s="4">
        <v>2</v>
      </c>
    </row>
    <row r="46" spans="1:5">
      <c r="A46" s="2" t="s">
        <v>359</v>
      </c>
      <c r="B46" s="6">
        <v>131000</v>
      </c>
      <c r="C46" s="4"/>
      <c r="D46" s="6">
        <v>20000</v>
      </c>
      <c r="E46" s="6">
        <v>1320000</v>
      </c>
    </row>
    <row r="47" spans="1:5">
      <c r="A47" s="2" t="s">
        <v>1090</v>
      </c>
      <c r="B47" s="4" t="s">
        <v>6</v>
      </c>
      <c r="C47" s="4"/>
      <c r="D47" s="4" t="s">
        <v>6</v>
      </c>
      <c r="E47" s="4" t="s">
        <v>6</v>
      </c>
    </row>
    <row r="48" spans="1:5">
      <c r="A48" s="3" t="s">
        <v>1074</v>
      </c>
      <c r="B48" s="4" t="s">
        <v>6</v>
      </c>
      <c r="C48" s="4"/>
      <c r="D48" s="4" t="s">
        <v>6</v>
      </c>
      <c r="E48" s="4" t="s">
        <v>6</v>
      </c>
    </row>
    <row r="49" spans="1:5">
      <c r="A49" s="2" t="s">
        <v>1101</v>
      </c>
      <c r="B49" s="4">
        <v>0</v>
      </c>
      <c r="C49" s="4"/>
      <c r="D49" s="4" t="s">
        <v>6</v>
      </c>
      <c r="E49" s="4">
        <v>1</v>
      </c>
    </row>
    <row r="50" spans="1:5">
      <c r="A50" s="2" t="s">
        <v>359</v>
      </c>
      <c r="B50" s="6">
        <v>2495000</v>
      </c>
      <c r="C50" s="4"/>
      <c r="D50" s="6">
        <v>321000</v>
      </c>
      <c r="E50" s="6">
        <v>792000</v>
      </c>
    </row>
    <row r="51" spans="1:5" ht="30">
      <c r="A51" s="2" t="s">
        <v>1106</v>
      </c>
      <c r="B51" s="4" t="s">
        <v>6</v>
      </c>
      <c r="C51" s="4"/>
      <c r="D51" s="4" t="s">
        <v>6</v>
      </c>
      <c r="E51" s="4" t="s">
        <v>6</v>
      </c>
    </row>
    <row r="52" spans="1:5">
      <c r="A52" s="3" t="s">
        <v>1074</v>
      </c>
      <c r="B52" s="4" t="s">
        <v>6</v>
      </c>
      <c r="C52" s="4"/>
      <c r="D52" s="4" t="s">
        <v>6</v>
      </c>
      <c r="E52" s="4" t="s">
        <v>6</v>
      </c>
    </row>
    <row r="53" spans="1:5">
      <c r="A53" s="2" t="s">
        <v>359</v>
      </c>
      <c r="B53" s="7">
        <v>1700000</v>
      </c>
      <c r="C53" s="4"/>
      <c r="D53" s="4" t="s">
        <v>6</v>
      </c>
      <c r="E53" s="4" t="s">
        <v>6</v>
      </c>
    </row>
    <row r="54" spans="1:5">
      <c r="A54" s="56"/>
      <c r="B54" s="56"/>
      <c r="C54" s="56"/>
      <c r="D54" s="56"/>
      <c r="E54" s="56"/>
    </row>
    <row r="55" spans="1:5" ht="45" customHeight="1">
      <c r="A55" s="2" t="s">
        <v>1079</v>
      </c>
      <c r="B55" s="57" t="s">
        <v>1080</v>
      </c>
      <c r="C55" s="57"/>
      <c r="D55" s="57"/>
      <c r="E55" s="57"/>
    </row>
  </sheetData>
  <mergeCells count="7">
    <mergeCell ref="B55:E55"/>
    <mergeCell ref="A1:A4"/>
    <mergeCell ref="B1:E1"/>
    <mergeCell ref="B2:C2"/>
    <mergeCell ref="B3:C3"/>
    <mergeCell ref="B4:C4"/>
    <mergeCell ref="A54:E5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07</v>
      </c>
      <c r="B1" s="8" t="s">
        <v>1</v>
      </c>
      <c r="C1" s="8"/>
      <c r="D1" s="8"/>
      <c r="E1" s="1"/>
    </row>
    <row r="2" spans="1:5" ht="30">
      <c r="A2" s="1" t="s">
        <v>65</v>
      </c>
      <c r="B2" s="1" t="s">
        <v>2</v>
      </c>
      <c r="C2" s="1" t="s">
        <v>33</v>
      </c>
      <c r="D2" s="1" t="s">
        <v>34</v>
      </c>
      <c r="E2" s="1" t="s">
        <v>1067</v>
      </c>
    </row>
    <row r="3" spans="1:5" ht="30">
      <c r="A3" s="3" t="s">
        <v>1108</v>
      </c>
      <c r="B3" s="4" t="s">
        <v>6</v>
      </c>
      <c r="C3" s="4" t="s">
        <v>6</v>
      </c>
      <c r="D3" s="4" t="s">
        <v>6</v>
      </c>
      <c r="E3" s="4" t="s">
        <v>6</v>
      </c>
    </row>
    <row r="4" spans="1:5" ht="30">
      <c r="A4" s="2" t="s">
        <v>382</v>
      </c>
      <c r="B4" s="7">
        <v>52562</v>
      </c>
      <c r="C4" s="7">
        <v>38190</v>
      </c>
      <c r="D4" s="4" t="s">
        <v>6</v>
      </c>
      <c r="E4" s="7">
        <v>45973</v>
      </c>
    </row>
    <row r="5" spans="1:5">
      <c r="A5" s="2" t="s">
        <v>383</v>
      </c>
      <c r="B5" s="6">
        <v>126906</v>
      </c>
      <c r="C5" s="6">
        <v>115076</v>
      </c>
      <c r="D5" s="6">
        <v>124918</v>
      </c>
      <c r="E5" s="4" t="s">
        <v>6</v>
      </c>
    </row>
    <row r="6" spans="1:5">
      <c r="A6" s="2" t="s">
        <v>384</v>
      </c>
      <c r="B6" s="4">
        <v>-245</v>
      </c>
      <c r="C6" s="4">
        <v>0</v>
      </c>
      <c r="D6" s="4">
        <v>-275</v>
      </c>
      <c r="E6" s="4" t="s">
        <v>6</v>
      </c>
    </row>
    <row r="7" spans="1:5" ht="45">
      <c r="A7" s="2" t="s">
        <v>387</v>
      </c>
      <c r="B7" s="6">
        <v>-50784</v>
      </c>
      <c r="C7" s="6">
        <v>-59458</v>
      </c>
      <c r="D7" s="6">
        <v>-71474</v>
      </c>
      <c r="E7" s="4" t="s">
        <v>6</v>
      </c>
    </row>
    <row r="8" spans="1:5" ht="45">
      <c r="A8" s="2" t="s">
        <v>391</v>
      </c>
      <c r="B8" s="6">
        <v>-40820</v>
      </c>
      <c r="C8" s="6">
        <v>-41246</v>
      </c>
      <c r="D8" s="6">
        <v>-60952</v>
      </c>
      <c r="E8" s="4" t="s">
        <v>6</v>
      </c>
    </row>
    <row r="9" spans="1:5" ht="30">
      <c r="A9" s="2" t="s">
        <v>395</v>
      </c>
      <c r="B9" s="7">
        <v>87619</v>
      </c>
      <c r="C9" s="7">
        <v>52562</v>
      </c>
      <c r="D9" s="7">
        <v>38190</v>
      </c>
      <c r="E9" s="7">
        <v>4597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09</v>
      </c>
      <c r="B1" s="8" t="s">
        <v>2</v>
      </c>
      <c r="C1" s="8" t="s">
        <v>33</v>
      </c>
    </row>
    <row r="2" spans="1:3" ht="30">
      <c r="A2" s="1" t="s">
        <v>65</v>
      </c>
      <c r="B2" s="8"/>
      <c r="C2" s="8"/>
    </row>
    <row r="3" spans="1:3" ht="30">
      <c r="A3" s="3" t="s">
        <v>1110</v>
      </c>
      <c r="B3" s="4" t="s">
        <v>6</v>
      </c>
      <c r="C3" s="4" t="s">
        <v>6</v>
      </c>
    </row>
    <row r="4" spans="1:3">
      <c r="A4" s="2" t="s">
        <v>401</v>
      </c>
      <c r="B4" s="7">
        <v>59413</v>
      </c>
      <c r="C4" s="7">
        <v>62334</v>
      </c>
    </row>
    <row r="5" spans="1:3">
      <c r="A5" s="2" t="s">
        <v>402</v>
      </c>
      <c r="B5" s="6">
        <v>-40740</v>
      </c>
      <c r="C5" s="6">
        <v>-45334</v>
      </c>
    </row>
    <row r="6" spans="1:3">
      <c r="A6" s="2" t="s">
        <v>77</v>
      </c>
      <c r="B6" s="6">
        <v>18673</v>
      </c>
      <c r="C6" s="6">
        <v>17000</v>
      </c>
    </row>
    <row r="7" spans="1:3">
      <c r="A7" s="2" t="s">
        <v>399</v>
      </c>
      <c r="B7" s="4" t="s">
        <v>6</v>
      </c>
      <c r="C7" s="4" t="s">
        <v>6</v>
      </c>
    </row>
    <row r="8" spans="1:3" ht="30">
      <c r="A8" s="3" t="s">
        <v>1110</v>
      </c>
      <c r="B8" s="4" t="s">
        <v>6</v>
      </c>
      <c r="C8" s="4" t="s">
        <v>6</v>
      </c>
    </row>
    <row r="9" spans="1:3">
      <c r="A9" s="2" t="s">
        <v>401</v>
      </c>
      <c r="B9" s="6">
        <v>2329</v>
      </c>
      <c r="C9" s="6">
        <v>2329</v>
      </c>
    </row>
    <row r="10" spans="1:3">
      <c r="A10" s="2" t="s">
        <v>214</v>
      </c>
      <c r="B10" s="4" t="s">
        <v>6</v>
      </c>
      <c r="C10" s="4" t="s">
        <v>6</v>
      </c>
    </row>
    <row r="11" spans="1:3" ht="30">
      <c r="A11" s="3" t="s">
        <v>1110</v>
      </c>
      <c r="B11" s="4" t="s">
        <v>6</v>
      </c>
      <c r="C11" s="4" t="s">
        <v>6</v>
      </c>
    </row>
    <row r="12" spans="1:3">
      <c r="A12" s="2" t="s">
        <v>401</v>
      </c>
      <c r="B12" s="6">
        <v>25334</v>
      </c>
      <c r="C12" s="6">
        <v>23046</v>
      </c>
    </row>
    <row r="13" spans="1:3">
      <c r="A13" s="2" t="s">
        <v>216</v>
      </c>
      <c r="B13" s="4" t="s">
        <v>6</v>
      </c>
      <c r="C13" s="4" t="s">
        <v>6</v>
      </c>
    </row>
    <row r="14" spans="1:3" ht="30">
      <c r="A14" s="3" t="s">
        <v>1110</v>
      </c>
      <c r="B14" s="4" t="s">
        <v>6</v>
      </c>
      <c r="C14" s="4" t="s">
        <v>6</v>
      </c>
    </row>
    <row r="15" spans="1:3">
      <c r="A15" s="2" t="s">
        <v>401</v>
      </c>
      <c r="B15" s="6">
        <v>4197</v>
      </c>
      <c r="C15" s="6">
        <v>4212</v>
      </c>
    </row>
    <row r="16" spans="1:3">
      <c r="A16" s="2" t="s">
        <v>210</v>
      </c>
      <c r="B16" s="4" t="s">
        <v>6</v>
      </c>
      <c r="C16" s="4" t="s">
        <v>6</v>
      </c>
    </row>
    <row r="17" spans="1:3" ht="30">
      <c r="A17" s="3" t="s">
        <v>1110</v>
      </c>
      <c r="B17" s="4" t="s">
        <v>6</v>
      </c>
      <c r="C17" s="4" t="s">
        <v>6</v>
      </c>
    </row>
    <row r="18" spans="1:3">
      <c r="A18" s="2" t="s">
        <v>401</v>
      </c>
      <c r="B18" s="6">
        <v>17554</v>
      </c>
      <c r="C18" s="6">
        <v>16532</v>
      </c>
    </row>
    <row r="19" spans="1:3" ht="30">
      <c r="A19" s="2" t="s">
        <v>400</v>
      </c>
      <c r="B19" s="4" t="s">
        <v>6</v>
      </c>
      <c r="C19" s="4" t="s">
        <v>6</v>
      </c>
    </row>
    <row r="20" spans="1:3" ht="30">
      <c r="A20" s="3" t="s">
        <v>1110</v>
      </c>
      <c r="B20" s="4" t="s">
        <v>6</v>
      </c>
      <c r="C20" s="4" t="s">
        <v>6</v>
      </c>
    </row>
    <row r="21" spans="1:3">
      <c r="A21" s="2" t="s">
        <v>401</v>
      </c>
      <c r="B21" s="7">
        <v>9999</v>
      </c>
      <c r="C21" s="7">
        <v>162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3" width="12.28515625" bestFit="1" customWidth="1"/>
    <col min="4" max="5" width="12.42578125" bestFit="1" customWidth="1"/>
    <col min="6" max="22" width="36.5703125" bestFit="1" customWidth="1"/>
    <col min="23" max="25" width="25" bestFit="1" customWidth="1"/>
    <col min="26" max="27" width="18.42578125" bestFit="1" customWidth="1"/>
    <col min="28" max="29" width="27.42578125" bestFit="1" customWidth="1"/>
  </cols>
  <sheetData>
    <row r="1" spans="1:29" ht="30">
      <c r="A1" s="1" t="s">
        <v>1111</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1119</v>
      </c>
      <c r="U1" s="1" t="s">
        <v>2</v>
      </c>
      <c r="V1" s="1" t="s">
        <v>33</v>
      </c>
      <c r="W1" s="1" t="s">
        <v>2</v>
      </c>
      <c r="X1" s="1" t="s">
        <v>33</v>
      </c>
      <c r="Y1" s="1" t="s">
        <v>1121</v>
      </c>
      <c r="Z1" s="1" t="s">
        <v>2</v>
      </c>
      <c r="AA1" s="1" t="s">
        <v>33</v>
      </c>
      <c r="AB1" s="1" t="s">
        <v>2</v>
      </c>
      <c r="AC1" s="1" t="s">
        <v>33</v>
      </c>
    </row>
    <row r="2" spans="1:29" ht="30">
      <c r="A2" s="1" t="s">
        <v>65</v>
      </c>
      <c r="B2" s="8"/>
      <c r="C2" s="8"/>
      <c r="D2" s="1" t="s">
        <v>599</v>
      </c>
      <c r="E2" s="1" t="s">
        <v>599</v>
      </c>
      <c r="F2" s="1" t="s">
        <v>599</v>
      </c>
      <c r="G2" s="1" t="s">
        <v>599</v>
      </c>
      <c r="H2" s="1" t="s">
        <v>599</v>
      </c>
      <c r="I2" s="1" t="s">
        <v>599</v>
      </c>
      <c r="J2" s="1" t="s">
        <v>599</v>
      </c>
      <c r="K2" s="1" t="s">
        <v>599</v>
      </c>
      <c r="L2" s="1" t="s">
        <v>599</v>
      </c>
      <c r="M2" s="1" t="s">
        <v>599</v>
      </c>
      <c r="N2" s="1" t="s">
        <v>599</v>
      </c>
      <c r="O2" s="1" t="s">
        <v>599</v>
      </c>
      <c r="P2" s="1" t="s">
        <v>599</v>
      </c>
      <c r="Q2" s="1" t="s">
        <v>599</v>
      </c>
      <c r="R2" s="1" t="s">
        <v>599</v>
      </c>
      <c r="S2" s="1" t="s">
        <v>599</v>
      </c>
      <c r="T2" s="1" t="s">
        <v>599</v>
      </c>
      <c r="U2" s="1" t="s">
        <v>599</v>
      </c>
      <c r="V2" s="1" t="s">
        <v>599</v>
      </c>
      <c r="W2" s="1" t="s">
        <v>420</v>
      </c>
      <c r="X2" s="1" t="s">
        <v>420</v>
      </c>
      <c r="Y2" s="1" t="s">
        <v>420</v>
      </c>
      <c r="Z2" s="1" t="s">
        <v>421</v>
      </c>
      <c r="AA2" s="1" t="s">
        <v>421</v>
      </c>
      <c r="AB2" s="1" t="s">
        <v>423</v>
      </c>
      <c r="AC2" s="1" t="s">
        <v>423</v>
      </c>
    </row>
    <row r="3" spans="1:29" ht="30">
      <c r="A3" s="1"/>
      <c r="B3" s="8"/>
      <c r="C3" s="8"/>
      <c r="D3" s="1"/>
      <c r="E3" s="1"/>
      <c r="F3" s="1" t="s">
        <v>1112</v>
      </c>
      <c r="G3" s="1" t="s">
        <v>1112</v>
      </c>
      <c r="H3" s="1" t="s">
        <v>1113</v>
      </c>
      <c r="I3" s="1" t="s">
        <v>1113</v>
      </c>
      <c r="J3" s="1" t="s">
        <v>1114</v>
      </c>
      <c r="K3" s="1" t="s">
        <v>1114</v>
      </c>
      <c r="L3" s="1" t="s">
        <v>1115</v>
      </c>
      <c r="M3" s="1" t="s">
        <v>1115</v>
      </c>
      <c r="N3" s="1" t="s">
        <v>1116</v>
      </c>
      <c r="O3" s="1" t="s">
        <v>1116</v>
      </c>
      <c r="P3" s="1" t="s">
        <v>1117</v>
      </c>
      <c r="Q3" s="1" t="s">
        <v>1117</v>
      </c>
      <c r="R3" s="1" t="s">
        <v>1118</v>
      </c>
      <c r="S3" s="1" t="s">
        <v>1118</v>
      </c>
      <c r="T3" s="1" t="s">
        <v>1118</v>
      </c>
      <c r="U3" s="1" t="s">
        <v>1120</v>
      </c>
      <c r="V3" s="1" t="s">
        <v>1120</v>
      </c>
      <c r="W3" s="1"/>
      <c r="X3" s="1"/>
      <c r="Y3" s="1"/>
      <c r="Z3" s="1"/>
      <c r="AA3" s="1"/>
      <c r="AB3" s="1"/>
      <c r="AC3" s="1"/>
    </row>
    <row r="4" spans="1:29">
      <c r="A4" s="3" t="s">
        <v>112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ht="30">
      <c r="A5" s="2" t="s">
        <v>1123</v>
      </c>
      <c r="B5" s="4" t="s">
        <v>6</v>
      </c>
      <c r="C5" s="4" t="s">
        <v>6</v>
      </c>
      <c r="D5" s="4" t="s">
        <v>6</v>
      </c>
      <c r="E5" s="4" t="s">
        <v>6</v>
      </c>
      <c r="F5" s="249">
        <v>8.1299999999999997E-2</v>
      </c>
      <c r="G5" s="249">
        <v>8.1299999999999997E-2</v>
      </c>
      <c r="H5" s="249">
        <v>6.6299999999999998E-2</v>
      </c>
      <c r="I5" s="249">
        <v>6.6299999999999998E-2</v>
      </c>
      <c r="J5" s="249">
        <v>9.1300000000000006E-2</v>
      </c>
      <c r="K5" s="249">
        <v>9.1300000000000006E-2</v>
      </c>
      <c r="L5" s="249">
        <v>9.1300000000000006E-2</v>
      </c>
      <c r="M5" s="249">
        <v>9.1300000000000006E-2</v>
      </c>
      <c r="N5" s="249">
        <v>5.7500000000000002E-2</v>
      </c>
      <c r="O5" s="249">
        <v>5.7500000000000002E-2</v>
      </c>
      <c r="P5" s="249">
        <v>7.4999999999999997E-2</v>
      </c>
      <c r="Q5" s="249">
        <v>7.4999999999999997E-2</v>
      </c>
      <c r="R5" s="249">
        <v>7.2499999999999995E-2</v>
      </c>
      <c r="S5" s="249">
        <v>7.2499999999999995E-2</v>
      </c>
      <c r="T5" s="249">
        <v>7.2499999999999995E-2</v>
      </c>
      <c r="U5" s="4" t="s">
        <v>6</v>
      </c>
      <c r="V5" s="4" t="s">
        <v>6</v>
      </c>
      <c r="W5" s="4" t="s">
        <v>6</v>
      </c>
      <c r="X5" s="4" t="s">
        <v>6</v>
      </c>
      <c r="Y5" s="249">
        <v>7.9899999999999999E-2</v>
      </c>
      <c r="Z5" s="4" t="s">
        <v>6</v>
      </c>
      <c r="AA5" s="4" t="s">
        <v>6</v>
      </c>
      <c r="AB5" s="4" t="s">
        <v>6</v>
      </c>
      <c r="AC5" s="4" t="s">
        <v>6</v>
      </c>
    </row>
    <row r="6" spans="1:29">
      <c r="A6" s="2" t="s">
        <v>1124</v>
      </c>
      <c r="B6" s="4" t="s">
        <v>6</v>
      </c>
      <c r="C6" s="4" t="s">
        <v>6</v>
      </c>
      <c r="D6" s="4" t="s">
        <v>6</v>
      </c>
      <c r="E6" s="4" t="s">
        <v>6</v>
      </c>
      <c r="F6" s="7">
        <v>172879</v>
      </c>
      <c r="G6" s="7">
        <v>172879</v>
      </c>
      <c r="H6" s="7">
        <v>300000</v>
      </c>
      <c r="I6" s="7">
        <v>300000</v>
      </c>
      <c r="J6" s="7">
        <v>0</v>
      </c>
      <c r="K6" s="7">
        <v>298000</v>
      </c>
      <c r="L6" s="7">
        <v>235000</v>
      </c>
      <c r="M6" s="7">
        <v>235000</v>
      </c>
      <c r="N6" s="7">
        <v>325000</v>
      </c>
      <c r="O6" s="7">
        <v>0</v>
      </c>
      <c r="P6" s="7">
        <v>200000</v>
      </c>
      <c r="Q6" s="7">
        <v>200000</v>
      </c>
      <c r="R6" s="7">
        <v>200000</v>
      </c>
      <c r="S6" s="7">
        <v>200000</v>
      </c>
      <c r="T6" s="4" t="s">
        <v>6</v>
      </c>
      <c r="U6" s="7">
        <v>6703</v>
      </c>
      <c r="V6" s="7">
        <v>16141</v>
      </c>
      <c r="W6" s="4" t="s">
        <v>6</v>
      </c>
      <c r="X6" s="4" t="s">
        <v>6</v>
      </c>
      <c r="Y6" s="4" t="s">
        <v>6</v>
      </c>
      <c r="Z6" s="4" t="s">
        <v>6</v>
      </c>
      <c r="AA6" s="4" t="s">
        <v>6</v>
      </c>
      <c r="AB6" s="4" t="s">
        <v>6</v>
      </c>
      <c r="AC6" s="4" t="s">
        <v>6</v>
      </c>
    </row>
    <row r="7" spans="1:29">
      <c r="A7" s="2" t="s">
        <v>416</v>
      </c>
      <c r="B7" s="6">
        <v>-4399</v>
      </c>
      <c r="C7" s="6">
        <v>-5160</v>
      </c>
      <c r="D7" s="6">
        <v>-4399</v>
      </c>
      <c r="E7" s="6">
        <v>-516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45000</v>
      </c>
      <c r="X7" s="4" t="s">
        <v>6</v>
      </c>
      <c r="Y7" s="4" t="s">
        <v>6</v>
      </c>
      <c r="Z7" s="4" t="s">
        <v>6</v>
      </c>
      <c r="AA7" s="4" t="s">
        <v>6</v>
      </c>
      <c r="AB7" s="4" t="s">
        <v>6</v>
      </c>
      <c r="AC7" s="4" t="s">
        <v>6</v>
      </c>
    </row>
    <row r="8" spans="1:29">
      <c r="A8" s="2" t="s">
        <v>11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55737</v>
      </c>
      <c r="X8" s="6">
        <v>53670</v>
      </c>
      <c r="Y8" s="4" t="s">
        <v>6</v>
      </c>
      <c r="Z8" s="6">
        <v>22368</v>
      </c>
      <c r="AA8" s="6">
        <v>22368</v>
      </c>
      <c r="AB8" s="6">
        <v>22145</v>
      </c>
      <c r="AC8" s="6">
        <v>19285</v>
      </c>
    </row>
    <row r="9" spans="1:29">
      <c r="A9" s="2" t="s">
        <v>425</v>
      </c>
      <c r="B9" s="7">
        <v>1535433</v>
      </c>
      <c r="C9" s="7">
        <v>1512183</v>
      </c>
      <c r="D9" s="7">
        <v>1435183</v>
      </c>
      <c r="E9" s="7">
        <v>141686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26</v>
      </c>
      <c r="B1" s="8" t="s">
        <v>2</v>
      </c>
    </row>
    <row r="2" spans="1:2" ht="30">
      <c r="A2" s="1" t="s">
        <v>65</v>
      </c>
      <c r="B2" s="8"/>
    </row>
    <row r="3" spans="1:2">
      <c r="A3" s="3" t="s">
        <v>406</v>
      </c>
      <c r="B3" s="4" t="s">
        <v>6</v>
      </c>
    </row>
    <row r="4" spans="1:2">
      <c r="A4" s="2">
        <v>2015</v>
      </c>
      <c r="B4" s="7">
        <v>15636</v>
      </c>
    </row>
    <row r="5" spans="1:2">
      <c r="A5" s="2">
        <v>2016</v>
      </c>
      <c r="B5" s="6">
        <v>176412</v>
      </c>
    </row>
    <row r="6" spans="1:2">
      <c r="A6" s="2">
        <v>2017</v>
      </c>
      <c r="B6" s="6">
        <v>25901</v>
      </c>
    </row>
    <row r="7" spans="1:2">
      <c r="A7" s="2">
        <v>2018</v>
      </c>
      <c r="B7" s="6">
        <v>300000</v>
      </c>
    </row>
    <row r="8" spans="1:2">
      <c r="A8" s="2">
        <v>2019</v>
      </c>
      <c r="B8" s="6">
        <v>566145</v>
      </c>
    </row>
    <row r="9" spans="1:2">
      <c r="A9" s="2" t="s">
        <v>427</v>
      </c>
      <c r="B9" s="6">
        <v>500773</v>
      </c>
    </row>
    <row r="10" spans="1:2">
      <c r="A10" s="2" t="s">
        <v>106</v>
      </c>
      <c r="B10" s="7">
        <v>158486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4" width="12.42578125" bestFit="1" customWidth="1"/>
    <col min="15" max="29" width="36.5703125" bestFit="1" customWidth="1"/>
    <col min="30" max="30" width="36.42578125" bestFit="1" customWidth="1"/>
    <col min="31" max="32" width="36.5703125" bestFit="1" customWidth="1"/>
    <col min="33" max="35" width="20" bestFit="1" customWidth="1"/>
    <col min="36" max="39" width="25" bestFit="1" customWidth="1"/>
    <col min="40" max="43" width="18.42578125" bestFit="1" customWidth="1"/>
    <col min="44" max="45" width="27.42578125" bestFit="1" customWidth="1"/>
    <col min="46" max="47" width="30.5703125" bestFit="1" customWidth="1"/>
    <col min="48" max="49" width="14.5703125" bestFit="1" customWidth="1"/>
    <col min="50" max="64" width="36.5703125" bestFit="1" customWidth="1"/>
    <col min="65" max="65" width="30.5703125" bestFit="1" customWidth="1"/>
  </cols>
  <sheetData>
    <row r="1" spans="1:65" ht="15" customHeight="1">
      <c r="A1" s="8" t="s">
        <v>1127</v>
      </c>
      <c r="B1" s="8" t="s">
        <v>1128</v>
      </c>
      <c r="C1" s="8"/>
      <c r="D1" s="8"/>
      <c r="E1" s="8"/>
      <c r="F1" s="8"/>
      <c r="G1" s="8"/>
      <c r="H1" s="8"/>
      <c r="I1" s="8"/>
      <c r="J1" s="8" t="s">
        <v>1</v>
      </c>
      <c r="K1" s="8"/>
      <c r="L1" s="8"/>
      <c r="M1" s="8"/>
      <c r="N1" s="1"/>
      <c r="O1" s="1"/>
      <c r="P1" s="1"/>
      <c r="Q1" s="1"/>
      <c r="R1" s="1"/>
      <c r="S1" s="1"/>
      <c r="T1" s="1"/>
      <c r="U1" s="1"/>
      <c r="V1" s="1"/>
      <c r="W1" s="1"/>
      <c r="X1" s="1"/>
      <c r="Y1" s="1" t="s">
        <v>1</v>
      </c>
      <c r="Z1" s="1"/>
      <c r="AA1" s="8" t="s">
        <v>1</v>
      </c>
      <c r="AB1" s="8"/>
      <c r="AC1" s="8"/>
      <c r="AD1" s="8"/>
      <c r="AE1" s="8"/>
      <c r="AF1" s="1"/>
      <c r="AG1" s="1" t="s">
        <v>1</v>
      </c>
      <c r="AH1" s="1"/>
      <c r="AI1" s="1"/>
      <c r="AJ1" s="1" t="s">
        <v>1</v>
      </c>
      <c r="AK1" s="1"/>
      <c r="AL1" s="1"/>
      <c r="AM1" s="1"/>
      <c r="AN1" s="1" t="s">
        <v>1128</v>
      </c>
      <c r="AO1" s="1" t="s">
        <v>1</v>
      </c>
      <c r="AP1" s="1"/>
      <c r="AQ1" s="1"/>
      <c r="AR1" s="1"/>
      <c r="AS1" s="1"/>
      <c r="AT1" s="1" t="s">
        <v>1</v>
      </c>
      <c r="AU1" s="1"/>
      <c r="AV1" s="1"/>
      <c r="AW1" s="1"/>
      <c r="AX1" s="8"/>
      <c r="AY1" s="8"/>
      <c r="AZ1" s="8"/>
      <c r="BA1" s="8"/>
      <c r="BB1" s="8"/>
      <c r="BC1" s="8"/>
      <c r="BD1" s="8"/>
      <c r="BE1" s="8"/>
      <c r="BF1" s="8"/>
      <c r="BG1" s="8"/>
      <c r="BH1" s="8"/>
      <c r="BI1" s="8"/>
      <c r="BJ1" s="8"/>
      <c r="BK1" s="8"/>
      <c r="BL1" s="8"/>
      <c r="BM1" s="1" t="s">
        <v>1129</v>
      </c>
    </row>
    <row r="2" spans="1:65">
      <c r="A2" s="8"/>
      <c r="B2" s="8" t="s">
        <v>2</v>
      </c>
      <c r="C2" s="8" t="s">
        <v>1130</v>
      </c>
      <c r="D2" s="8" t="s">
        <v>4</v>
      </c>
      <c r="E2" s="8" t="s">
        <v>1131</v>
      </c>
      <c r="F2" s="8" t="s">
        <v>33</v>
      </c>
      <c r="G2" s="8" t="s">
        <v>1132</v>
      </c>
      <c r="H2" s="8" t="s">
        <v>1133</v>
      </c>
      <c r="I2" s="8" t="s">
        <v>1134</v>
      </c>
      <c r="J2" s="8" t="s">
        <v>2</v>
      </c>
      <c r="K2" s="8" t="s">
        <v>33</v>
      </c>
      <c r="L2" s="8" t="s">
        <v>34</v>
      </c>
      <c r="M2" s="1" t="s">
        <v>2</v>
      </c>
      <c r="N2" s="1" t="s">
        <v>33</v>
      </c>
      <c r="O2" s="1" t="s">
        <v>2</v>
      </c>
      <c r="P2" s="1" t="s">
        <v>33</v>
      </c>
      <c r="Q2" s="1" t="s">
        <v>2</v>
      </c>
      <c r="R2" s="1" t="s">
        <v>33</v>
      </c>
      <c r="S2" s="1" t="s">
        <v>2</v>
      </c>
      <c r="T2" s="1" t="s">
        <v>33</v>
      </c>
      <c r="U2" s="1" t="s">
        <v>1119</v>
      </c>
      <c r="V2" s="1" t="s">
        <v>2</v>
      </c>
      <c r="W2" s="1" t="s">
        <v>33</v>
      </c>
      <c r="X2" s="1" t="s">
        <v>1135</v>
      </c>
      <c r="Y2" s="1" t="s">
        <v>2</v>
      </c>
      <c r="Z2" s="1" t="s">
        <v>33</v>
      </c>
      <c r="AA2" s="1" t="s">
        <v>33</v>
      </c>
      <c r="AB2" s="1" t="s">
        <v>2</v>
      </c>
      <c r="AC2" s="1" t="s">
        <v>33</v>
      </c>
      <c r="AD2" s="1" t="s">
        <v>2</v>
      </c>
      <c r="AE2" s="1" t="s">
        <v>2</v>
      </c>
      <c r="AF2" s="1" t="s">
        <v>33</v>
      </c>
      <c r="AG2" s="1" t="s">
        <v>2</v>
      </c>
      <c r="AH2" s="1" t="s">
        <v>1139</v>
      </c>
      <c r="AI2" s="1" t="s">
        <v>1141</v>
      </c>
      <c r="AJ2" s="1" t="s">
        <v>2</v>
      </c>
      <c r="AK2" s="1" t="s">
        <v>33</v>
      </c>
      <c r="AL2" s="1" t="s">
        <v>1142</v>
      </c>
      <c r="AM2" s="1" t="s">
        <v>1121</v>
      </c>
      <c r="AN2" s="1" t="s">
        <v>1143</v>
      </c>
      <c r="AO2" s="1" t="s">
        <v>2</v>
      </c>
      <c r="AP2" s="1" t="s">
        <v>33</v>
      </c>
      <c r="AQ2" s="1" t="s">
        <v>1145</v>
      </c>
      <c r="AR2" s="1" t="s">
        <v>2</v>
      </c>
      <c r="AS2" s="1" t="s">
        <v>33</v>
      </c>
      <c r="AT2" s="1" t="s">
        <v>2</v>
      </c>
      <c r="AU2" s="1" t="s">
        <v>33</v>
      </c>
      <c r="AV2" s="1" t="s">
        <v>2</v>
      </c>
      <c r="AW2" s="1" t="s">
        <v>33</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1152</v>
      </c>
    </row>
    <row r="3" spans="1:65">
      <c r="A3" s="8"/>
      <c r="B3" s="8"/>
      <c r="C3" s="8"/>
      <c r="D3" s="8"/>
      <c r="E3" s="8"/>
      <c r="F3" s="8"/>
      <c r="G3" s="8"/>
      <c r="H3" s="8"/>
      <c r="I3" s="8"/>
      <c r="J3" s="8"/>
      <c r="K3" s="8"/>
      <c r="L3" s="8"/>
      <c r="M3" s="1" t="s">
        <v>599</v>
      </c>
      <c r="N3" s="1" t="s">
        <v>599</v>
      </c>
      <c r="O3" s="1" t="s">
        <v>599</v>
      </c>
      <c r="P3" s="1" t="s">
        <v>599</v>
      </c>
      <c r="Q3" s="1" t="s">
        <v>599</v>
      </c>
      <c r="R3" s="1" t="s">
        <v>599</v>
      </c>
      <c r="S3" s="1" t="s">
        <v>599</v>
      </c>
      <c r="T3" s="1" t="s">
        <v>599</v>
      </c>
      <c r="U3" s="1" t="s">
        <v>599</v>
      </c>
      <c r="V3" s="1" t="s">
        <v>599</v>
      </c>
      <c r="W3" s="1" t="s">
        <v>599</v>
      </c>
      <c r="X3" s="1" t="s">
        <v>599</v>
      </c>
      <c r="Y3" s="1" t="s">
        <v>599</v>
      </c>
      <c r="Z3" s="1" t="s">
        <v>599</v>
      </c>
      <c r="AA3" s="1" t="s">
        <v>599</v>
      </c>
      <c r="AB3" s="1" t="s">
        <v>599</v>
      </c>
      <c r="AC3" s="1" t="s">
        <v>599</v>
      </c>
      <c r="AD3" s="1" t="s">
        <v>599</v>
      </c>
      <c r="AE3" s="1" t="s">
        <v>599</v>
      </c>
      <c r="AF3" s="1" t="s">
        <v>599</v>
      </c>
      <c r="AG3" s="1" t="s">
        <v>599</v>
      </c>
      <c r="AH3" s="1" t="s">
        <v>599</v>
      </c>
      <c r="AI3" s="1" t="s">
        <v>599</v>
      </c>
      <c r="AJ3" s="1" t="s">
        <v>420</v>
      </c>
      <c r="AK3" s="1" t="s">
        <v>420</v>
      </c>
      <c r="AL3" s="1" t="s">
        <v>420</v>
      </c>
      <c r="AM3" s="1" t="s">
        <v>420</v>
      </c>
      <c r="AN3" s="1" t="s">
        <v>421</v>
      </c>
      <c r="AO3" s="1" t="s">
        <v>421</v>
      </c>
      <c r="AP3" s="1" t="s">
        <v>421</v>
      </c>
      <c r="AQ3" s="1" t="s">
        <v>421</v>
      </c>
      <c r="AR3" s="1" t="s">
        <v>423</v>
      </c>
      <c r="AS3" s="1" t="s">
        <v>423</v>
      </c>
      <c r="AT3" s="1" t="s">
        <v>1146</v>
      </c>
      <c r="AU3" s="1" t="s">
        <v>1146</v>
      </c>
      <c r="AV3" s="1" t="s">
        <v>1148</v>
      </c>
      <c r="AW3" s="1" t="s">
        <v>1148</v>
      </c>
      <c r="AX3" s="1" t="s">
        <v>1029</v>
      </c>
      <c r="AY3" s="1" t="s">
        <v>1029</v>
      </c>
      <c r="AZ3" s="1" t="s">
        <v>1029</v>
      </c>
      <c r="BA3" s="1" t="s">
        <v>1033</v>
      </c>
      <c r="BB3" s="1" t="s">
        <v>1033</v>
      </c>
      <c r="BC3" s="1" t="s">
        <v>1033</v>
      </c>
      <c r="BD3" s="1" t="s">
        <v>1149</v>
      </c>
      <c r="BE3" s="1" t="s">
        <v>1149</v>
      </c>
      <c r="BF3" s="1" t="s">
        <v>1149</v>
      </c>
      <c r="BG3" s="1" t="s">
        <v>1149</v>
      </c>
      <c r="BH3" s="1" t="s">
        <v>1150</v>
      </c>
      <c r="BI3" s="1" t="s">
        <v>1150</v>
      </c>
      <c r="BJ3" s="1" t="s">
        <v>1150</v>
      </c>
      <c r="BK3" s="1" t="s">
        <v>1150</v>
      </c>
      <c r="BL3" s="1" t="s">
        <v>1151</v>
      </c>
      <c r="BM3" s="1" t="s">
        <v>1153</v>
      </c>
    </row>
    <row r="4" spans="1:65" ht="30">
      <c r="A4" s="8"/>
      <c r="B4" s="8"/>
      <c r="C4" s="8"/>
      <c r="D4" s="8"/>
      <c r="E4" s="8"/>
      <c r="F4" s="8"/>
      <c r="G4" s="8"/>
      <c r="H4" s="8"/>
      <c r="I4" s="8"/>
      <c r="J4" s="8"/>
      <c r="K4" s="8"/>
      <c r="L4" s="8"/>
      <c r="M4" s="1"/>
      <c r="N4" s="1"/>
      <c r="O4" s="1" t="s">
        <v>1116</v>
      </c>
      <c r="P4" s="1" t="s">
        <v>1116</v>
      </c>
      <c r="Q4" s="1" t="s">
        <v>1117</v>
      </c>
      <c r="R4" s="1" t="s">
        <v>1117</v>
      </c>
      <c r="S4" s="1" t="s">
        <v>1118</v>
      </c>
      <c r="T4" s="1" t="s">
        <v>1118</v>
      </c>
      <c r="U4" s="1" t="s">
        <v>1118</v>
      </c>
      <c r="V4" s="1" t="s">
        <v>1113</v>
      </c>
      <c r="W4" s="1" t="s">
        <v>1113</v>
      </c>
      <c r="X4" s="1" t="s">
        <v>1113</v>
      </c>
      <c r="Y4" s="1" t="s">
        <v>1114</v>
      </c>
      <c r="Z4" s="1" t="s">
        <v>1114</v>
      </c>
      <c r="AA4" s="1" t="s">
        <v>1136</v>
      </c>
      <c r="AB4" s="1" t="s">
        <v>1115</v>
      </c>
      <c r="AC4" s="1" t="s">
        <v>1115</v>
      </c>
      <c r="AD4" s="1" t="s">
        <v>1137</v>
      </c>
      <c r="AE4" s="1" t="s">
        <v>1112</v>
      </c>
      <c r="AF4" s="1" t="s">
        <v>1112</v>
      </c>
      <c r="AG4" s="1" t="s">
        <v>1138</v>
      </c>
      <c r="AH4" s="1" t="s">
        <v>1138</v>
      </c>
      <c r="AI4" s="1" t="s">
        <v>1138</v>
      </c>
      <c r="AJ4" s="1"/>
      <c r="AK4" s="1"/>
      <c r="AL4" s="1"/>
      <c r="AM4" s="1"/>
      <c r="AN4" s="1"/>
      <c r="AO4" s="1" t="s">
        <v>1144</v>
      </c>
      <c r="AP4" s="1"/>
      <c r="AQ4" s="1"/>
      <c r="AR4" s="1"/>
      <c r="AS4" s="1"/>
      <c r="AT4" s="1" t="s">
        <v>1147</v>
      </c>
      <c r="AU4" s="1"/>
      <c r="AV4" s="1"/>
      <c r="AW4" s="1"/>
      <c r="AX4" s="1" t="s">
        <v>599</v>
      </c>
      <c r="AY4" s="1" t="s">
        <v>599</v>
      </c>
      <c r="AZ4" s="1" t="s">
        <v>599</v>
      </c>
      <c r="BA4" s="1" t="s">
        <v>599</v>
      </c>
      <c r="BB4" s="1" t="s">
        <v>599</v>
      </c>
      <c r="BC4" s="1" t="s">
        <v>599</v>
      </c>
      <c r="BD4" s="1" t="s">
        <v>599</v>
      </c>
      <c r="BE4" s="1" t="s">
        <v>599</v>
      </c>
      <c r="BF4" s="1" t="s">
        <v>599</v>
      </c>
      <c r="BG4" s="1" t="s">
        <v>599</v>
      </c>
      <c r="BH4" s="1" t="s">
        <v>599</v>
      </c>
      <c r="BI4" s="1" t="s">
        <v>599</v>
      </c>
      <c r="BJ4" s="1" t="s">
        <v>599</v>
      </c>
      <c r="BK4" s="1" t="s">
        <v>599</v>
      </c>
      <c r="BL4" s="1" t="s">
        <v>599</v>
      </c>
      <c r="BM4" s="1" t="s">
        <v>1146</v>
      </c>
    </row>
    <row r="5" spans="1:65" ht="30">
      <c r="A5" s="8"/>
      <c r="B5" s="8"/>
      <c r="C5" s="8"/>
      <c r="D5" s="8"/>
      <c r="E5" s="8"/>
      <c r="F5" s="8"/>
      <c r="G5" s="8"/>
      <c r="H5" s="8"/>
      <c r="I5" s="8"/>
      <c r="J5" s="8"/>
      <c r="K5" s="8"/>
      <c r="L5" s="8"/>
      <c r="M5" s="1"/>
      <c r="N5" s="1"/>
      <c r="O5" s="1"/>
      <c r="P5" s="1"/>
      <c r="Q5" s="1"/>
      <c r="R5" s="1"/>
      <c r="S5" s="1"/>
      <c r="T5" s="1"/>
      <c r="U5" s="1"/>
      <c r="V5" s="1"/>
      <c r="W5" s="1"/>
      <c r="X5" s="1"/>
      <c r="Y5" s="1"/>
      <c r="Z5" s="1"/>
      <c r="AA5" s="1"/>
      <c r="AB5" s="1"/>
      <c r="AC5" s="1"/>
      <c r="AD5" s="1"/>
      <c r="AE5" s="1"/>
      <c r="AF5" s="1"/>
      <c r="AG5" s="1"/>
      <c r="AH5" s="1" t="s">
        <v>1140</v>
      </c>
      <c r="AI5" s="1" t="s">
        <v>1140</v>
      </c>
      <c r="AJ5" s="1"/>
      <c r="AK5" s="1"/>
      <c r="AL5" s="1"/>
      <c r="AM5" s="1"/>
      <c r="AN5" s="1"/>
      <c r="AO5" s="1"/>
      <c r="AP5" s="1"/>
      <c r="AQ5" s="1"/>
      <c r="AR5" s="1"/>
      <c r="AS5" s="1"/>
      <c r="AT5" s="1"/>
      <c r="AU5" s="1"/>
      <c r="AV5" s="1"/>
      <c r="AW5" s="1"/>
      <c r="AX5" s="1" t="s">
        <v>1117</v>
      </c>
      <c r="AY5" s="1" t="s">
        <v>1118</v>
      </c>
      <c r="AZ5" s="1" t="s">
        <v>1113</v>
      </c>
      <c r="BA5" s="1" t="s">
        <v>1117</v>
      </c>
      <c r="BB5" s="1" t="s">
        <v>1118</v>
      </c>
      <c r="BC5" s="1" t="s">
        <v>1113</v>
      </c>
      <c r="BD5" s="1" t="s">
        <v>1116</v>
      </c>
      <c r="BE5" s="1" t="s">
        <v>1117</v>
      </c>
      <c r="BF5" s="1" t="s">
        <v>1118</v>
      </c>
      <c r="BG5" s="1" t="s">
        <v>1113</v>
      </c>
      <c r="BH5" s="1" t="s">
        <v>1116</v>
      </c>
      <c r="BI5" s="1" t="s">
        <v>1117</v>
      </c>
      <c r="BJ5" s="1" t="s">
        <v>1118</v>
      </c>
      <c r="BK5" s="1" t="s">
        <v>1113</v>
      </c>
      <c r="BL5" s="1" t="s">
        <v>1113</v>
      </c>
      <c r="BM5" s="1" t="s">
        <v>1147</v>
      </c>
    </row>
    <row r="6" spans="1:65">
      <c r="A6" s="3" t="s">
        <v>11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c r="A7" s="2" t="s">
        <v>115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7">
        <v>150000000</v>
      </c>
      <c r="AU7" s="4" t="s">
        <v>6</v>
      </c>
      <c r="AV7" s="7">
        <v>180900000</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row>
    <row r="8" spans="1:65">
      <c r="A8" s="2" t="s">
        <v>115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v>4</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v>3</v>
      </c>
    </row>
    <row r="9" spans="1:65">
      <c r="A9" s="2" t="s">
        <v>115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1158</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c r="A10" s="2" t="s">
        <v>115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6">
        <v>130000000</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row>
    <row r="11" spans="1:65">
      <c r="A11" s="2" t="s">
        <v>11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6">
        <v>20000000</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row>
    <row r="12" spans="1:65" ht="30">
      <c r="A12" s="2" t="s">
        <v>11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6">
        <v>150000000</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row>
    <row r="13" spans="1:65">
      <c r="A13" s="2" t="s">
        <v>11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6">
        <v>1000000000</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row>
    <row r="14" spans="1:65" ht="30">
      <c r="A14" s="2" t="s">
        <v>11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v>0</v>
      </c>
      <c r="AU14" s="4">
        <v>0</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row>
    <row r="15" spans="1:65" ht="30">
      <c r="A15" s="2" t="s">
        <v>11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6">
        <v>39100000</v>
      </c>
      <c r="AW15" s="6">
        <v>25200000</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c r="A16" s="3" t="s">
        <v>11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row>
    <row r="17" spans="1:65" ht="30">
      <c r="A17" s="2" t="s">
        <v>1166</v>
      </c>
      <c r="B17" s="6">
        <v>85000000</v>
      </c>
      <c r="C17" s="4" t="s">
        <v>6</v>
      </c>
      <c r="D17" s="4" t="s">
        <v>6</v>
      </c>
      <c r="E17" s="4" t="s">
        <v>6</v>
      </c>
      <c r="F17" s="4" t="s">
        <v>6</v>
      </c>
      <c r="G17" s="4" t="s">
        <v>6</v>
      </c>
      <c r="H17" s="4" t="s">
        <v>6</v>
      </c>
      <c r="I17" s="4" t="s">
        <v>6</v>
      </c>
      <c r="J17" s="6">
        <v>850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ht="30">
      <c r="A18" s="2" t="s">
        <v>1167</v>
      </c>
      <c r="B18" s="4" t="s">
        <v>6</v>
      </c>
      <c r="C18" s="4" t="s">
        <v>6</v>
      </c>
      <c r="D18" s="4" t="s">
        <v>6</v>
      </c>
      <c r="E18" s="4" t="s">
        <v>6</v>
      </c>
      <c r="F18" s="4" t="s">
        <v>6</v>
      </c>
      <c r="G18" s="4" t="s">
        <v>6</v>
      </c>
      <c r="H18" s="4" t="s">
        <v>6</v>
      </c>
      <c r="I18" s="4" t="s">
        <v>6</v>
      </c>
      <c r="J18" s="4" t="s">
        <v>6</v>
      </c>
      <c r="K18" s="4" t="s">
        <v>6</v>
      </c>
      <c r="L18" s="4" t="s">
        <v>6</v>
      </c>
      <c r="M18" s="249">
        <v>0.1</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ht="30">
      <c r="A19" s="2" t="s">
        <v>1168</v>
      </c>
      <c r="B19" s="4" t="s">
        <v>6</v>
      </c>
      <c r="C19" s="4" t="s">
        <v>6</v>
      </c>
      <c r="D19" s="4" t="s">
        <v>6</v>
      </c>
      <c r="E19" s="4" t="s">
        <v>6</v>
      </c>
      <c r="F19" s="4" t="s">
        <v>6</v>
      </c>
      <c r="G19" s="4" t="s">
        <v>6</v>
      </c>
      <c r="H19" s="4" t="s">
        <v>6</v>
      </c>
      <c r="I19" s="4" t="s">
        <v>6</v>
      </c>
      <c r="J19" s="4" t="s">
        <v>6</v>
      </c>
      <c r="K19" s="4" t="s">
        <v>6</v>
      </c>
      <c r="L19" s="4" t="s">
        <v>6</v>
      </c>
      <c r="M19" s="6">
        <v>275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c r="A20" s="2" t="s">
        <v>1169</v>
      </c>
      <c r="B20" s="6">
        <v>255200000</v>
      </c>
      <c r="C20" s="4" t="s">
        <v>6</v>
      </c>
      <c r="D20" s="4" t="s">
        <v>6</v>
      </c>
      <c r="E20" s="4" t="s">
        <v>6</v>
      </c>
      <c r="F20" s="4" t="s">
        <v>6</v>
      </c>
      <c r="G20" s="4" t="s">
        <v>6</v>
      </c>
      <c r="H20" s="4" t="s">
        <v>6</v>
      </c>
      <c r="I20" s="4" t="s">
        <v>6</v>
      </c>
      <c r="J20" s="6">
        <v>2552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c r="A21" s="2" t="s">
        <v>1124</v>
      </c>
      <c r="B21" s="4" t="s">
        <v>6</v>
      </c>
      <c r="C21" s="4" t="s">
        <v>6</v>
      </c>
      <c r="D21" s="4" t="s">
        <v>6</v>
      </c>
      <c r="E21" s="4" t="s">
        <v>6</v>
      </c>
      <c r="F21" s="4" t="s">
        <v>6</v>
      </c>
      <c r="G21" s="4" t="s">
        <v>6</v>
      </c>
      <c r="H21" s="4" t="s">
        <v>6</v>
      </c>
      <c r="I21" s="4" t="s">
        <v>6</v>
      </c>
      <c r="J21" s="4" t="s">
        <v>6</v>
      </c>
      <c r="K21" s="4" t="s">
        <v>6</v>
      </c>
      <c r="L21" s="4" t="s">
        <v>6</v>
      </c>
      <c r="M21" s="4" t="s">
        <v>6</v>
      </c>
      <c r="N21" s="4" t="s">
        <v>6</v>
      </c>
      <c r="O21" s="6">
        <v>325000000</v>
      </c>
      <c r="P21" s="4">
        <v>0</v>
      </c>
      <c r="Q21" s="6">
        <v>200000000</v>
      </c>
      <c r="R21" s="6">
        <v>200000000</v>
      </c>
      <c r="S21" s="6">
        <v>200000000</v>
      </c>
      <c r="T21" s="6">
        <v>200000000</v>
      </c>
      <c r="U21" s="4" t="s">
        <v>6</v>
      </c>
      <c r="V21" s="6">
        <v>300000000</v>
      </c>
      <c r="W21" s="6">
        <v>300000000</v>
      </c>
      <c r="X21" s="4" t="s">
        <v>6</v>
      </c>
      <c r="Y21" s="4">
        <v>0</v>
      </c>
      <c r="Z21" s="6">
        <v>298000000</v>
      </c>
      <c r="AA21" s="4" t="s">
        <v>6</v>
      </c>
      <c r="AB21" s="6">
        <v>235000000</v>
      </c>
      <c r="AC21" s="6">
        <v>235000000</v>
      </c>
      <c r="AD21" s="4" t="s">
        <v>6</v>
      </c>
      <c r="AE21" s="6">
        <v>172879000</v>
      </c>
      <c r="AF21" s="6">
        <v>172879000</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ht="30">
      <c r="A22" s="2" t="s">
        <v>1123</v>
      </c>
      <c r="B22" s="4" t="s">
        <v>6</v>
      </c>
      <c r="C22" s="4" t="s">
        <v>6</v>
      </c>
      <c r="D22" s="4" t="s">
        <v>6</v>
      </c>
      <c r="E22" s="4" t="s">
        <v>6</v>
      </c>
      <c r="F22" s="4" t="s">
        <v>6</v>
      </c>
      <c r="G22" s="4" t="s">
        <v>6</v>
      </c>
      <c r="H22" s="4" t="s">
        <v>6</v>
      </c>
      <c r="I22" s="4" t="s">
        <v>6</v>
      </c>
      <c r="J22" s="4" t="s">
        <v>6</v>
      </c>
      <c r="K22" s="4" t="s">
        <v>6</v>
      </c>
      <c r="L22" s="4" t="s">
        <v>6</v>
      </c>
      <c r="M22" s="4" t="s">
        <v>6</v>
      </c>
      <c r="N22" s="4" t="s">
        <v>6</v>
      </c>
      <c r="O22" s="249">
        <v>5.7500000000000002E-2</v>
      </c>
      <c r="P22" s="249">
        <v>5.7500000000000002E-2</v>
      </c>
      <c r="Q22" s="249">
        <v>7.4999999999999997E-2</v>
      </c>
      <c r="R22" s="249">
        <v>7.4999999999999997E-2</v>
      </c>
      <c r="S22" s="249">
        <v>7.2499999999999995E-2</v>
      </c>
      <c r="T22" s="249">
        <v>7.2499999999999995E-2</v>
      </c>
      <c r="U22" s="249">
        <v>7.2499999999999995E-2</v>
      </c>
      <c r="V22" s="249">
        <v>6.6299999999999998E-2</v>
      </c>
      <c r="W22" s="249">
        <v>6.6299999999999998E-2</v>
      </c>
      <c r="X22" s="4" t="s">
        <v>6</v>
      </c>
      <c r="Y22" s="249">
        <v>9.1300000000000006E-2</v>
      </c>
      <c r="Z22" s="249">
        <v>9.1300000000000006E-2</v>
      </c>
      <c r="AA22" s="249">
        <v>0.12</v>
      </c>
      <c r="AB22" s="249">
        <v>9.1300000000000006E-2</v>
      </c>
      <c r="AC22" s="249">
        <v>9.1300000000000006E-2</v>
      </c>
      <c r="AD22" s="249">
        <v>6.88E-2</v>
      </c>
      <c r="AE22" s="249">
        <v>8.1299999999999997E-2</v>
      </c>
      <c r="AF22" s="249">
        <v>8.1299999999999997E-2</v>
      </c>
      <c r="AG22" s="4" t="s">
        <v>6</v>
      </c>
      <c r="AH22" s="249">
        <v>7.4999999999999997E-2</v>
      </c>
      <c r="AI22" s="4" t="s">
        <v>6</v>
      </c>
      <c r="AJ22" s="4" t="s">
        <v>6</v>
      </c>
      <c r="AK22" s="4" t="s">
        <v>6</v>
      </c>
      <c r="AL22" s="4" t="s">
        <v>6</v>
      </c>
      <c r="AM22" s="249">
        <v>7.9899999999999999E-2</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ht="30">
      <c r="A23" s="2" t="s">
        <v>1170</v>
      </c>
      <c r="B23" s="4" t="s">
        <v>6</v>
      </c>
      <c r="C23" s="4" t="s">
        <v>6</v>
      </c>
      <c r="D23" s="4" t="s">
        <v>6</v>
      </c>
      <c r="E23" s="4" t="s">
        <v>6</v>
      </c>
      <c r="F23" s="4" t="s">
        <v>6</v>
      </c>
      <c r="G23" s="4" t="s">
        <v>6</v>
      </c>
      <c r="H23" s="4" t="s">
        <v>6</v>
      </c>
      <c r="I23" s="4" t="s">
        <v>6</v>
      </c>
      <c r="J23" s="4" t="s">
        <v>6</v>
      </c>
      <c r="K23" s="4" t="s">
        <v>6</v>
      </c>
      <c r="L23" s="4" t="s">
        <v>6</v>
      </c>
      <c r="M23" s="4" t="s">
        <v>6</v>
      </c>
      <c r="N23" s="4" t="s">
        <v>6</v>
      </c>
      <c r="O23" s="249">
        <v>1</v>
      </c>
      <c r="P23" s="4" t="s">
        <v>6</v>
      </c>
      <c r="Q23" s="249">
        <v>1</v>
      </c>
      <c r="R23" s="4" t="s">
        <v>6</v>
      </c>
      <c r="S23" s="249">
        <v>1</v>
      </c>
      <c r="T23" s="4" t="s">
        <v>6</v>
      </c>
      <c r="U23" s="4" t="s">
        <v>6</v>
      </c>
      <c r="V23" s="249">
        <v>1</v>
      </c>
      <c r="W23" s="4" t="s">
        <v>6</v>
      </c>
      <c r="X23" s="4" t="s">
        <v>6</v>
      </c>
      <c r="Y23" s="4" t="s">
        <v>6</v>
      </c>
      <c r="Z23" s="4" t="s">
        <v>6</v>
      </c>
      <c r="AA23" s="4" t="s">
        <v>6</v>
      </c>
      <c r="AB23" s="4" t="s">
        <v>6</v>
      </c>
      <c r="AC23" s="4" t="s">
        <v>6</v>
      </c>
      <c r="AD23" s="249">
        <v>1.0115000000000001</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249">
        <v>1</v>
      </c>
      <c r="AY23" s="249">
        <v>1</v>
      </c>
      <c r="AZ23" s="249">
        <v>1</v>
      </c>
      <c r="BA23" s="249">
        <v>1.0563</v>
      </c>
      <c r="BB23" s="249">
        <v>1.0363</v>
      </c>
      <c r="BC23" s="249">
        <v>1.0330999999999999</v>
      </c>
      <c r="BD23" s="249">
        <v>1</v>
      </c>
      <c r="BE23" s="249">
        <v>1.01</v>
      </c>
      <c r="BF23" s="249">
        <v>1.01</v>
      </c>
      <c r="BG23" s="249">
        <v>1.01</v>
      </c>
      <c r="BH23" s="249">
        <v>1.0575000000000001</v>
      </c>
      <c r="BI23" s="249">
        <v>1.075</v>
      </c>
      <c r="BJ23" s="249">
        <v>1.0725</v>
      </c>
      <c r="BK23" s="249">
        <v>1.0663</v>
      </c>
      <c r="BL23" s="249">
        <v>1</v>
      </c>
      <c r="BM23" s="4" t="s">
        <v>6</v>
      </c>
    </row>
    <row r="24" spans="1:65" ht="45">
      <c r="A24" s="2" t="s">
        <v>1171</v>
      </c>
      <c r="B24" s="4" t="s">
        <v>6</v>
      </c>
      <c r="C24" s="4" t="s">
        <v>6</v>
      </c>
      <c r="D24" s="4" t="s">
        <v>6</v>
      </c>
      <c r="E24" s="4" t="s">
        <v>6</v>
      </c>
      <c r="F24" s="4" t="s">
        <v>6</v>
      </c>
      <c r="G24" s="4" t="s">
        <v>6</v>
      </c>
      <c r="H24" s="4" t="s">
        <v>6</v>
      </c>
      <c r="I24" s="4" t="s">
        <v>6</v>
      </c>
      <c r="J24" s="4" t="s">
        <v>6</v>
      </c>
      <c r="K24" s="4" t="s">
        <v>6</v>
      </c>
      <c r="L24" s="4" t="s">
        <v>6</v>
      </c>
      <c r="M24" s="4" t="s">
        <v>6</v>
      </c>
      <c r="N24" s="4" t="s">
        <v>6</v>
      </c>
      <c r="O24" s="249">
        <v>0.35</v>
      </c>
      <c r="P24" s="4" t="s">
        <v>6</v>
      </c>
      <c r="Q24" s="249">
        <v>0.35</v>
      </c>
      <c r="R24" s="4" t="s">
        <v>6</v>
      </c>
      <c r="S24" s="249">
        <v>0.35</v>
      </c>
      <c r="T24" s="4" t="s">
        <v>6</v>
      </c>
      <c r="U24" s="4" t="s">
        <v>6</v>
      </c>
      <c r="V24" s="249">
        <v>0.35</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249">
        <v>0.65</v>
      </c>
      <c r="BI24" s="249">
        <v>0.65</v>
      </c>
      <c r="BJ24" s="249">
        <v>0.65</v>
      </c>
      <c r="BK24" s="249">
        <v>0.65</v>
      </c>
      <c r="BL24" s="4" t="s">
        <v>6</v>
      </c>
      <c r="BM24" s="4" t="s">
        <v>6</v>
      </c>
    </row>
    <row r="25" spans="1:65">
      <c r="A25" s="2" t="s">
        <v>117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6">
        <v>17200000</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row>
    <row r="26" spans="1:65" ht="30">
      <c r="A26" s="2" t="s">
        <v>1173</v>
      </c>
      <c r="B26" s="249">
        <v>1</v>
      </c>
      <c r="C26" s="4" t="s">
        <v>6</v>
      </c>
      <c r="D26" s="4" t="s">
        <v>6</v>
      </c>
      <c r="E26" s="4" t="s">
        <v>6</v>
      </c>
      <c r="F26" s="4" t="s">
        <v>6</v>
      </c>
      <c r="G26" s="4" t="s">
        <v>6</v>
      </c>
      <c r="H26" s="4" t="s">
        <v>6</v>
      </c>
      <c r="I26" s="4" t="s">
        <v>6</v>
      </c>
      <c r="J26" s="249">
        <v>1</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c r="A27" s="2" t="s">
        <v>117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200000000</v>
      </c>
      <c r="R27" s="4" t="s">
        <v>6</v>
      </c>
      <c r="S27" s="4" t="s">
        <v>6</v>
      </c>
      <c r="T27" s="4" t="s">
        <v>6</v>
      </c>
      <c r="U27" s="6">
        <v>200000000</v>
      </c>
      <c r="V27" s="4" t="s">
        <v>6</v>
      </c>
      <c r="W27" s="4" t="s">
        <v>6</v>
      </c>
      <c r="X27" s="6">
        <v>300000000</v>
      </c>
      <c r="Y27" s="4" t="s">
        <v>6</v>
      </c>
      <c r="Z27" s="4" t="s">
        <v>6</v>
      </c>
      <c r="AA27" s="4" t="s">
        <v>6</v>
      </c>
      <c r="AB27" s="4" t="s">
        <v>6</v>
      </c>
      <c r="AC27" s="4" t="s">
        <v>6</v>
      </c>
      <c r="AD27" s="4" t="s">
        <v>6</v>
      </c>
      <c r="AE27" s="4" t="s">
        <v>6</v>
      </c>
      <c r="AF27" s="4" t="s">
        <v>6</v>
      </c>
      <c r="AG27" s="4" t="s">
        <v>6</v>
      </c>
      <c r="AH27" s="4" t="s">
        <v>6</v>
      </c>
      <c r="AI27" s="4" t="s">
        <v>6</v>
      </c>
      <c r="AJ27" s="4" t="s">
        <v>6</v>
      </c>
      <c r="AK27" s="4" t="s">
        <v>6</v>
      </c>
      <c r="AL27" s="6">
        <v>75000000</v>
      </c>
      <c r="AM27" s="6">
        <v>103100000</v>
      </c>
      <c r="AN27" s="4" t="s">
        <v>6</v>
      </c>
      <c r="AO27" s="4" t="s">
        <v>6</v>
      </c>
      <c r="AP27" s="4" t="s">
        <v>6</v>
      </c>
      <c r="AQ27" s="6">
        <v>32600000</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row>
    <row r="28" spans="1:65">
      <c r="A28" s="2" t="s">
        <v>117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6">
        <v>890000</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ht="30">
      <c r="A29" s="2" t="s">
        <v>117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6">
        <v>2400000</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row>
    <row r="30" spans="1:65">
      <c r="A30" s="2" t="s">
        <v>117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6">
        <v>280000000</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ht="30">
      <c r="A31" s="2" t="s">
        <v>117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2000000</v>
      </c>
      <c r="Z31" s="4" t="s">
        <v>6</v>
      </c>
      <c r="AA31" s="4" t="s">
        <v>6</v>
      </c>
      <c r="AB31" s="4" t="s">
        <v>6</v>
      </c>
      <c r="AC31" s="6">
        <v>15000000</v>
      </c>
      <c r="AD31" s="4" t="s">
        <v>6</v>
      </c>
      <c r="AE31" s="4" t="s">
        <v>6</v>
      </c>
      <c r="AF31" s="4" t="s">
        <v>6</v>
      </c>
      <c r="AG31" s="4" t="s">
        <v>6</v>
      </c>
      <c r="AH31" s="4" t="s">
        <v>6</v>
      </c>
      <c r="AI31" s="4" t="s">
        <v>6</v>
      </c>
      <c r="AJ31" s="4" t="s">
        <v>6</v>
      </c>
      <c r="AK31" s="4" t="s">
        <v>6</v>
      </c>
      <c r="AL31" s="4" t="s">
        <v>6</v>
      </c>
      <c r="AM31" s="4" t="s">
        <v>6</v>
      </c>
      <c r="AN31" s="4" t="s">
        <v>6</v>
      </c>
      <c r="AO31" s="6">
        <v>205000000</v>
      </c>
      <c r="AP31" s="6">
        <v>20000000</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row>
    <row r="32" spans="1:65" ht="30">
      <c r="A32" s="2" t="s">
        <v>117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6">
        <v>14600000</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c r="A33" s="2" t="s">
        <v>45</v>
      </c>
      <c r="B33" s="4">
        <v>0</v>
      </c>
      <c r="C33" s="6">
        <v>19764000</v>
      </c>
      <c r="D33" s="6">
        <v>153000</v>
      </c>
      <c r="E33" s="4">
        <v>0</v>
      </c>
      <c r="F33" s="6">
        <v>998000</v>
      </c>
      <c r="G33" s="4">
        <v>0</v>
      </c>
      <c r="H33" s="6">
        <v>3638000</v>
      </c>
      <c r="I33" s="4">
        <v>0</v>
      </c>
      <c r="J33" s="6">
        <v>19917000</v>
      </c>
      <c r="K33" s="6">
        <v>4636000</v>
      </c>
      <c r="L33" s="6">
        <v>45097000</v>
      </c>
      <c r="M33" s="6">
        <v>3600000</v>
      </c>
      <c r="N33" s="4" t="s">
        <v>6</v>
      </c>
      <c r="O33" s="4" t="s">
        <v>6</v>
      </c>
      <c r="P33" s="4" t="s">
        <v>6</v>
      </c>
      <c r="Q33" s="4" t="s">
        <v>6</v>
      </c>
      <c r="R33" s="4" t="s">
        <v>6</v>
      </c>
      <c r="S33" s="4" t="s">
        <v>6</v>
      </c>
      <c r="T33" s="4" t="s">
        <v>6</v>
      </c>
      <c r="U33" s="4" t="s">
        <v>6</v>
      </c>
      <c r="V33" s="4" t="s">
        <v>6</v>
      </c>
      <c r="W33" s="4" t="s">
        <v>6</v>
      </c>
      <c r="X33" s="4" t="s">
        <v>6</v>
      </c>
      <c r="Y33" s="6">
        <v>-19800000</v>
      </c>
      <c r="Z33" s="4" t="s">
        <v>6</v>
      </c>
      <c r="AA33" s="6">
        <v>-42400000</v>
      </c>
      <c r="AB33" s="4" t="s">
        <v>6</v>
      </c>
      <c r="AC33" s="6">
        <v>-30000</v>
      </c>
      <c r="AD33" s="4" t="s">
        <v>6</v>
      </c>
      <c r="AE33" s="4" t="s">
        <v>6</v>
      </c>
      <c r="AF33" s="4" t="s">
        <v>6</v>
      </c>
      <c r="AG33" s="4" t="s">
        <v>6</v>
      </c>
      <c r="AH33" s="4" t="s">
        <v>6</v>
      </c>
      <c r="AI33" s="4" t="s">
        <v>6</v>
      </c>
      <c r="AJ33" s="4" t="s">
        <v>6</v>
      </c>
      <c r="AK33" s="4" t="s">
        <v>6</v>
      </c>
      <c r="AL33" s="4" t="s">
        <v>6</v>
      </c>
      <c r="AM33" s="4" t="s">
        <v>6</v>
      </c>
      <c r="AN33" s="4" t="s">
        <v>6</v>
      </c>
      <c r="AO33" s="6">
        <v>-1000000</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row>
    <row r="34" spans="1:65" ht="30">
      <c r="A34" s="2" t="s">
        <v>118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6">
        <v>4600000</v>
      </c>
      <c r="AI34" s="6">
        <v>2800000</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row>
    <row r="35" spans="1:65" ht="30">
      <c r="A35" s="2" t="s">
        <v>118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249">
        <v>0.98540000000000005</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row>
    <row r="36" spans="1:65">
      <c r="A36" s="3" t="s">
        <v>118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row>
    <row r="37" spans="1:65" ht="30">
      <c r="A37" s="2" t="s">
        <v>118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1184</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row>
    <row r="38" spans="1:65">
      <c r="A38" s="2" t="s">
        <v>1185</v>
      </c>
      <c r="B38" s="6">
        <v>4399000</v>
      </c>
      <c r="C38" s="4" t="s">
        <v>6</v>
      </c>
      <c r="D38" s="4" t="s">
        <v>6</v>
      </c>
      <c r="E38" s="4" t="s">
        <v>6</v>
      </c>
      <c r="F38" s="6">
        <v>5160000</v>
      </c>
      <c r="G38" s="4" t="s">
        <v>6</v>
      </c>
      <c r="H38" s="4" t="s">
        <v>6</v>
      </c>
      <c r="I38" s="4" t="s">
        <v>6</v>
      </c>
      <c r="J38" s="6">
        <v>4399000</v>
      </c>
      <c r="K38" s="6">
        <v>5160000</v>
      </c>
      <c r="L38" s="4" t="s">
        <v>6</v>
      </c>
      <c r="M38" s="6">
        <v>4399000</v>
      </c>
      <c r="N38" s="6">
        <v>5160000</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6">
        <v>45000000</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row>
    <row r="39" spans="1:65">
      <c r="A39" s="2" t="s">
        <v>118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v>2</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row>
    <row r="40" spans="1:65">
      <c r="A40" s="2" t="s">
        <v>118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1188</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row>
    <row r="41" spans="1:65" ht="30">
      <c r="A41" s="2" t="s">
        <v>118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249">
        <v>4.0000000000000001E-3</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row>
    <row r="42" spans="1:65">
      <c r="A42" s="3" t="s">
        <v>119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row>
    <row r="43" spans="1:65" ht="30">
      <c r="A43" s="2" t="s">
        <v>1191</v>
      </c>
      <c r="B43" s="4" t="s">
        <v>6</v>
      </c>
      <c r="C43" s="4" t="s">
        <v>6</v>
      </c>
      <c r="D43" s="4" t="s">
        <v>6</v>
      </c>
      <c r="E43" s="4" t="s">
        <v>6</v>
      </c>
      <c r="F43" s="4" t="s">
        <v>6</v>
      </c>
      <c r="G43" s="4" t="s">
        <v>6</v>
      </c>
      <c r="H43" s="4" t="s">
        <v>6</v>
      </c>
      <c r="I43" s="4" t="s">
        <v>6</v>
      </c>
      <c r="J43" s="6">
        <v>325000000</v>
      </c>
      <c r="K43" s="6">
        <v>397082000</v>
      </c>
      <c r="L43" s="6">
        <v>300000000</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6">
        <v>214800000</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row>
    <row r="44" spans="1:65">
      <c r="A44" s="2" t="s">
        <v>119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7">
        <v>250000000</v>
      </c>
      <c r="AB44" s="4" t="s">
        <v>6</v>
      </c>
      <c r="AC44" s="4" t="s">
        <v>6</v>
      </c>
      <c r="AD44" s="4" t="s">
        <v>6</v>
      </c>
      <c r="AE44" s="4" t="s">
        <v>6</v>
      </c>
      <c r="AF44" s="4" t="s">
        <v>6</v>
      </c>
      <c r="AG44" s="4" t="s">
        <v>6</v>
      </c>
      <c r="AH44" s="4" t="s">
        <v>6</v>
      </c>
      <c r="AI44" s="4" t="s">
        <v>6</v>
      </c>
      <c r="AJ44" s="7">
        <v>55737000</v>
      </c>
      <c r="AK44" s="7">
        <v>53670000</v>
      </c>
      <c r="AL44" s="4" t="s">
        <v>6</v>
      </c>
      <c r="AM44" s="4" t="s">
        <v>6</v>
      </c>
      <c r="AN44" s="4" t="s">
        <v>6</v>
      </c>
      <c r="AO44" s="7">
        <v>22368000</v>
      </c>
      <c r="AP44" s="7">
        <v>22368000</v>
      </c>
      <c r="AQ44" s="4" t="s">
        <v>6</v>
      </c>
      <c r="AR44" s="7">
        <v>22145000</v>
      </c>
      <c r="AS44" s="7">
        <v>19285000</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row>
    <row r="45" spans="1:65" ht="30">
      <c r="A45" s="2" t="s">
        <v>119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249">
        <v>4.07E-2</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row>
  </sheetData>
  <mergeCells count="17">
    <mergeCell ref="L2:L5"/>
    <mergeCell ref="F2:F5"/>
    <mergeCell ref="G2:G5"/>
    <mergeCell ref="H2:H5"/>
    <mergeCell ref="I2:I5"/>
    <mergeCell ref="J2:J5"/>
    <mergeCell ref="K2:K5"/>
    <mergeCell ref="A1:A5"/>
    <mergeCell ref="B1:I1"/>
    <mergeCell ref="J1:M1"/>
    <mergeCell ref="AA1:AC1"/>
    <mergeCell ref="AD1:AE1"/>
    <mergeCell ref="AX1:BL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ht="30">
      <c r="A2" s="1" t="s">
        <v>65</v>
      </c>
      <c r="B2" s="1" t="s">
        <v>2</v>
      </c>
      <c r="C2" s="1" t="s">
        <v>33</v>
      </c>
      <c r="D2" s="1" t="s">
        <v>34</v>
      </c>
    </row>
    <row r="3" spans="1:4">
      <c r="A3" s="3" t="s">
        <v>465</v>
      </c>
      <c r="B3" s="4" t="s">
        <v>6</v>
      </c>
      <c r="C3" s="4" t="s">
        <v>6</v>
      </c>
      <c r="D3" s="4" t="s">
        <v>6</v>
      </c>
    </row>
    <row r="4" spans="1:4">
      <c r="A4" s="2" t="s">
        <v>467</v>
      </c>
      <c r="B4" s="7">
        <v>-44789</v>
      </c>
      <c r="C4" s="7">
        <v>-4409</v>
      </c>
      <c r="D4" s="7">
        <v>-34242</v>
      </c>
    </row>
    <row r="5" spans="1:4">
      <c r="A5" s="2" t="s">
        <v>471</v>
      </c>
      <c r="B5" s="4">
        <v>322</v>
      </c>
      <c r="C5" s="4">
        <v>-394</v>
      </c>
      <c r="D5" s="4">
        <v>-143</v>
      </c>
    </row>
    <row r="6" spans="1:4">
      <c r="A6" s="2" t="s">
        <v>474</v>
      </c>
      <c r="B6" s="6">
        <v>2385</v>
      </c>
      <c r="C6" s="6">
        <v>1476</v>
      </c>
      <c r="D6" s="6">
        <v>-5964</v>
      </c>
    </row>
    <row r="7" spans="1:4">
      <c r="A7" s="2" t="s">
        <v>476</v>
      </c>
      <c r="B7" s="4">
        <v>285</v>
      </c>
      <c r="C7" s="4">
        <v>-162</v>
      </c>
      <c r="D7" s="4">
        <v>2</v>
      </c>
    </row>
    <row r="8" spans="1:4">
      <c r="A8" s="2" t="s">
        <v>106</v>
      </c>
      <c r="B8" s="7">
        <v>-41797</v>
      </c>
      <c r="C8" s="7">
        <v>-3489</v>
      </c>
      <c r="D8" s="7">
        <v>-4034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8" t="s">
        <v>1</v>
      </c>
      <c r="C1" s="8"/>
      <c r="D1" s="8"/>
    </row>
    <row r="2" spans="1:4" ht="30">
      <c r="A2" s="1" t="s">
        <v>65</v>
      </c>
      <c r="B2" s="1" t="s">
        <v>2</v>
      </c>
      <c r="C2" s="1" t="s">
        <v>33</v>
      </c>
      <c r="D2" s="1" t="s">
        <v>34</v>
      </c>
    </row>
    <row r="3" spans="1:4">
      <c r="A3" s="3" t="s">
        <v>465</v>
      </c>
      <c r="B3" s="4" t="s">
        <v>6</v>
      </c>
      <c r="C3" s="4" t="s">
        <v>6</v>
      </c>
      <c r="D3" s="4" t="s">
        <v>6</v>
      </c>
    </row>
    <row r="4" spans="1:4">
      <c r="A4" s="2" t="s">
        <v>482</v>
      </c>
      <c r="B4" s="7">
        <v>-2406</v>
      </c>
      <c r="C4" s="7">
        <v>-12479</v>
      </c>
      <c r="D4" s="7">
        <v>-61590</v>
      </c>
    </row>
    <row r="5" spans="1:4" ht="30">
      <c r="A5" s="2" t="s">
        <v>486</v>
      </c>
      <c r="B5" s="4">
        <v>-172</v>
      </c>
      <c r="C5" s="4">
        <v>-684</v>
      </c>
      <c r="D5" s="6">
        <v>-6055</v>
      </c>
    </row>
    <row r="6" spans="1:4">
      <c r="A6" s="2" t="s">
        <v>490</v>
      </c>
      <c r="B6" s="6">
        <v>-26846</v>
      </c>
      <c r="C6" s="4">
        <v>0</v>
      </c>
      <c r="D6" s="4">
        <v>0</v>
      </c>
    </row>
    <row r="7" spans="1:4">
      <c r="A7" s="2" t="s">
        <v>492</v>
      </c>
      <c r="B7" s="6">
        <v>3023</v>
      </c>
      <c r="C7" s="6">
        <v>11729</v>
      </c>
      <c r="D7" s="6">
        <v>59601</v>
      </c>
    </row>
    <row r="8" spans="1:4">
      <c r="A8" s="2" t="s">
        <v>493</v>
      </c>
      <c r="B8" s="6">
        <v>-14276</v>
      </c>
      <c r="C8" s="6">
        <v>-1909</v>
      </c>
      <c r="D8" s="6">
        <v>-32441</v>
      </c>
    </row>
    <row r="9" spans="1:4">
      <c r="A9" s="2" t="s">
        <v>497</v>
      </c>
      <c r="B9" s="6">
        <v>-1714</v>
      </c>
      <c r="C9" s="4">
        <v>0</v>
      </c>
      <c r="D9" s="4">
        <v>0</v>
      </c>
    </row>
    <row r="10" spans="1:4">
      <c r="A10" s="2" t="s">
        <v>499</v>
      </c>
      <c r="B10" s="4">
        <v>594</v>
      </c>
      <c r="C10" s="4">
        <v>-146</v>
      </c>
      <c r="D10" s="4">
        <v>138</v>
      </c>
    </row>
    <row r="11" spans="1:4">
      <c r="A11" s="2" t="s">
        <v>106</v>
      </c>
      <c r="B11" s="7">
        <v>-41797</v>
      </c>
      <c r="C11" s="7">
        <v>-3489</v>
      </c>
      <c r="D11" s="7">
        <v>-4034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96</v>
      </c>
      <c r="B1" s="8" t="s">
        <v>2</v>
      </c>
      <c r="C1" s="8" t="s">
        <v>33</v>
      </c>
    </row>
    <row r="2" spans="1:3" ht="30">
      <c r="A2" s="1" t="s">
        <v>65</v>
      </c>
      <c r="B2" s="8"/>
      <c r="C2" s="8"/>
    </row>
    <row r="3" spans="1:3">
      <c r="A3" s="3" t="s">
        <v>503</v>
      </c>
      <c r="B3" s="4" t="s">
        <v>6</v>
      </c>
      <c r="C3" s="4" t="s">
        <v>6</v>
      </c>
    </row>
    <row r="4" spans="1:3">
      <c r="A4" s="2" t="s">
        <v>504</v>
      </c>
      <c r="B4" s="7">
        <v>11587</v>
      </c>
      <c r="C4" s="7">
        <v>11559</v>
      </c>
    </row>
    <row r="5" spans="1:3">
      <c r="A5" s="2" t="s">
        <v>505</v>
      </c>
      <c r="B5" s="6">
        <v>18993</v>
      </c>
      <c r="C5" s="6">
        <v>17368</v>
      </c>
    </row>
    <row r="6" spans="1:3">
      <c r="A6" s="2" t="s">
        <v>506</v>
      </c>
      <c r="B6" s="6">
        <v>2750</v>
      </c>
      <c r="C6" s="6">
        <v>2455</v>
      </c>
    </row>
    <row r="7" spans="1:3">
      <c r="A7" s="2" t="s">
        <v>507</v>
      </c>
      <c r="B7" s="6">
        <v>357146</v>
      </c>
      <c r="C7" s="6">
        <v>383508</v>
      </c>
    </row>
    <row r="8" spans="1:3">
      <c r="A8" s="2" t="s">
        <v>508</v>
      </c>
      <c r="B8" s="6">
        <v>95237</v>
      </c>
      <c r="C8" s="6">
        <v>114416</v>
      </c>
    </row>
    <row r="9" spans="1:3">
      <c r="A9" s="2" t="s">
        <v>509</v>
      </c>
      <c r="B9" s="6">
        <v>1911</v>
      </c>
      <c r="C9" s="6">
        <v>14415</v>
      </c>
    </row>
    <row r="10" spans="1:3">
      <c r="A10" s="2" t="s">
        <v>230</v>
      </c>
      <c r="B10" s="6">
        <v>3923</v>
      </c>
      <c r="C10" s="6">
        <v>3052</v>
      </c>
    </row>
    <row r="11" spans="1:3">
      <c r="A11" s="2" t="s">
        <v>510</v>
      </c>
      <c r="B11" s="6">
        <v>491547</v>
      </c>
      <c r="C11" s="6">
        <v>546773</v>
      </c>
    </row>
    <row r="12" spans="1:3">
      <c r="A12" s="3" t="s">
        <v>511</v>
      </c>
      <c r="B12" s="4" t="s">
        <v>6</v>
      </c>
      <c r="C12" s="4" t="s">
        <v>6</v>
      </c>
    </row>
    <row r="13" spans="1:3">
      <c r="A13" s="2" t="s">
        <v>512</v>
      </c>
      <c r="B13" s="6">
        <v>-43496</v>
      </c>
      <c r="C13" s="6">
        <v>-54257</v>
      </c>
    </row>
    <row r="14" spans="1:3">
      <c r="A14" s="2" t="s">
        <v>515</v>
      </c>
      <c r="B14" s="6">
        <v>-43496</v>
      </c>
      <c r="C14" s="6">
        <v>-54257</v>
      </c>
    </row>
    <row r="15" spans="1:3" ht="30">
      <c r="A15" s="2" t="s">
        <v>516</v>
      </c>
      <c r="B15" s="6">
        <v>448051</v>
      </c>
      <c r="C15" s="6">
        <v>492516</v>
      </c>
    </row>
    <row r="16" spans="1:3">
      <c r="A16" s="2" t="s">
        <v>517</v>
      </c>
      <c r="B16" s="6">
        <v>-445228</v>
      </c>
      <c r="C16" s="6">
        <v>-487263</v>
      </c>
    </row>
    <row r="17" spans="1:3">
      <c r="A17" s="2" t="s">
        <v>520</v>
      </c>
      <c r="B17" s="7">
        <v>2823</v>
      </c>
      <c r="C17" s="7">
        <v>52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65</v>
      </c>
      <c r="B2" s="1" t="s">
        <v>2</v>
      </c>
      <c r="C2" s="1" t="s">
        <v>33</v>
      </c>
      <c r="D2" s="1" t="s">
        <v>34</v>
      </c>
    </row>
    <row r="3" spans="1:4">
      <c r="A3" s="3" t="s">
        <v>138</v>
      </c>
      <c r="B3" s="4" t="s">
        <v>6</v>
      </c>
      <c r="C3" s="4" t="s">
        <v>6</v>
      </c>
      <c r="D3" s="4" t="s">
        <v>6</v>
      </c>
    </row>
    <row r="4" spans="1:4">
      <c r="A4" s="2" t="s">
        <v>51</v>
      </c>
      <c r="B4" s="7">
        <v>34383</v>
      </c>
      <c r="C4" s="7">
        <v>-33868</v>
      </c>
      <c r="D4" s="7">
        <v>-145326</v>
      </c>
    </row>
    <row r="5" spans="1:4" ht="45">
      <c r="A5" s="3" t="s">
        <v>139</v>
      </c>
      <c r="B5" s="4" t="s">
        <v>6</v>
      </c>
      <c r="C5" s="4" t="s">
        <v>6</v>
      </c>
      <c r="D5" s="4" t="s">
        <v>6</v>
      </c>
    </row>
    <row r="6" spans="1:4">
      <c r="A6" s="2" t="s">
        <v>42</v>
      </c>
      <c r="B6" s="6">
        <v>13279</v>
      </c>
      <c r="C6" s="6">
        <v>12784</v>
      </c>
      <c r="D6" s="6">
        <v>13545</v>
      </c>
    </row>
    <row r="7" spans="1:4">
      <c r="A7" s="2" t="s">
        <v>140</v>
      </c>
      <c r="B7" s="6">
        <v>2587</v>
      </c>
      <c r="C7" s="6">
        <v>2858</v>
      </c>
      <c r="D7" s="6">
        <v>4028</v>
      </c>
    </row>
    <row r="8" spans="1:4" ht="30">
      <c r="A8" s="2" t="s">
        <v>38</v>
      </c>
      <c r="B8" s="6">
        <v>8307</v>
      </c>
      <c r="C8" s="6">
        <v>2650</v>
      </c>
      <c r="D8" s="6">
        <v>12789</v>
      </c>
    </row>
    <row r="9" spans="1:4">
      <c r="A9" s="2" t="s">
        <v>141</v>
      </c>
      <c r="B9" s="6">
        <v>-12590</v>
      </c>
      <c r="C9" s="4">
        <v>-421</v>
      </c>
      <c r="D9" s="6">
        <v>-38782</v>
      </c>
    </row>
    <row r="10" spans="1:4" ht="30">
      <c r="A10" s="2" t="s">
        <v>142</v>
      </c>
      <c r="B10" s="4">
        <v>-406</v>
      </c>
      <c r="C10" s="4">
        <v>-584</v>
      </c>
      <c r="D10" s="6">
        <v>-1637</v>
      </c>
    </row>
    <row r="11" spans="1:4" ht="30">
      <c r="A11" s="2" t="s">
        <v>143</v>
      </c>
      <c r="B11" s="6">
        <v>-6545</v>
      </c>
      <c r="C11" s="4">
        <v>114</v>
      </c>
      <c r="D11" s="4">
        <v>-267</v>
      </c>
    </row>
    <row r="12" spans="1:4" ht="30">
      <c r="A12" s="2" t="s">
        <v>144</v>
      </c>
      <c r="B12" s="4">
        <v>566</v>
      </c>
      <c r="C12" s="4">
        <v>336</v>
      </c>
      <c r="D12" s="4">
        <v>0</v>
      </c>
    </row>
    <row r="13" spans="1:4">
      <c r="A13" s="2" t="s">
        <v>45</v>
      </c>
      <c r="B13" s="6">
        <v>2670</v>
      </c>
      <c r="C13" s="6">
        <v>4636</v>
      </c>
      <c r="D13" s="6">
        <v>45097</v>
      </c>
    </row>
    <row r="14" spans="1:4" ht="30">
      <c r="A14" s="3" t="s">
        <v>145</v>
      </c>
      <c r="B14" s="4" t="s">
        <v>6</v>
      </c>
      <c r="C14" s="4" t="s">
        <v>6</v>
      </c>
      <c r="D14" s="4" t="s">
        <v>6</v>
      </c>
    </row>
    <row r="15" spans="1:4" ht="30">
      <c r="A15" s="2" t="s">
        <v>146</v>
      </c>
      <c r="B15" s="6">
        <v>-11681</v>
      </c>
      <c r="C15" s="6">
        <v>2841</v>
      </c>
      <c r="D15" s="6">
        <v>9751</v>
      </c>
    </row>
    <row r="16" spans="1:4" ht="30">
      <c r="A16" s="2" t="s">
        <v>147</v>
      </c>
      <c r="B16" s="6">
        <v>2767</v>
      </c>
      <c r="C16" s="6">
        <v>3559</v>
      </c>
      <c r="D16" s="6">
        <v>-1549</v>
      </c>
    </row>
    <row r="17" spans="1:4">
      <c r="A17" s="2" t="s">
        <v>148</v>
      </c>
      <c r="B17" s="6">
        <v>-230138</v>
      </c>
      <c r="C17" s="6">
        <v>-186349</v>
      </c>
      <c r="D17" s="6">
        <v>92790</v>
      </c>
    </row>
    <row r="18" spans="1:4">
      <c r="A18" s="2" t="s">
        <v>149</v>
      </c>
      <c r="B18" s="6">
        <v>1292</v>
      </c>
      <c r="C18" s="6">
        <v>1906</v>
      </c>
      <c r="D18" s="6">
        <v>6907</v>
      </c>
    </row>
    <row r="19" spans="1:4" ht="30">
      <c r="A19" s="2" t="s">
        <v>150</v>
      </c>
      <c r="B19" s="6">
        <v>22437</v>
      </c>
      <c r="C19" s="6">
        <v>14532</v>
      </c>
      <c r="D19" s="6">
        <v>-3427</v>
      </c>
    </row>
    <row r="20" spans="1:4">
      <c r="A20" s="2" t="s">
        <v>151</v>
      </c>
      <c r="B20" s="6">
        <v>13002</v>
      </c>
      <c r="C20" s="4">
        <v>413</v>
      </c>
      <c r="D20" s="6">
        <v>-14703</v>
      </c>
    </row>
    <row r="21" spans="1:4">
      <c r="A21" s="2" t="s">
        <v>152</v>
      </c>
      <c r="B21" s="4">
        <v>-399</v>
      </c>
      <c r="C21" s="4">
        <v>-49</v>
      </c>
      <c r="D21" s="4">
        <v>-61</v>
      </c>
    </row>
    <row r="22" spans="1:4">
      <c r="A22" s="2" t="s">
        <v>153</v>
      </c>
      <c r="B22" s="6">
        <v>-160469</v>
      </c>
      <c r="C22" s="6">
        <v>-174642</v>
      </c>
      <c r="D22" s="6">
        <v>-20845</v>
      </c>
    </row>
    <row r="23" spans="1:4">
      <c r="A23" s="3" t="s">
        <v>154</v>
      </c>
      <c r="B23" s="4" t="s">
        <v>6</v>
      </c>
      <c r="C23" s="4" t="s">
        <v>6</v>
      </c>
      <c r="D23" s="4" t="s">
        <v>6</v>
      </c>
    </row>
    <row r="24" spans="1:4">
      <c r="A24" s="2" t="s">
        <v>155</v>
      </c>
      <c r="B24" s="6">
        <v>-14553</v>
      </c>
      <c r="C24" s="6">
        <v>-10761</v>
      </c>
      <c r="D24" s="6">
        <v>-17363</v>
      </c>
    </row>
    <row r="25" spans="1:4">
      <c r="A25" s="2" t="s">
        <v>156</v>
      </c>
      <c r="B25" s="6">
        <v>-5218</v>
      </c>
      <c r="C25" s="6">
        <v>-3879</v>
      </c>
      <c r="D25" s="6">
        <v>-2407</v>
      </c>
    </row>
    <row r="26" spans="1:4" ht="30">
      <c r="A26" s="2" t="s">
        <v>157</v>
      </c>
      <c r="B26" s="6">
        <v>1703</v>
      </c>
      <c r="C26" s="4">
        <v>510</v>
      </c>
      <c r="D26" s="4">
        <v>610</v>
      </c>
    </row>
    <row r="27" spans="1:4">
      <c r="A27" s="2" t="s">
        <v>158</v>
      </c>
      <c r="B27" s="6">
        <v>-15608</v>
      </c>
      <c r="C27" s="6">
        <v>-4790</v>
      </c>
      <c r="D27" s="6">
        <v>-3260</v>
      </c>
    </row>
    <row r="28" spans="1:4">
      <c r="A28" s="2" t="s">
        <v>159</v>
      </c>
      <c r="B28" s="6">
        <v>1645</v>
      </c>
      <c r="C28" s="6">
        <v>209072</v>
      </c>
      <c r="D28" s="6">
        <v>27058</v>
      </c>
    </row>
    <row r="29" spans="1:4" ht="30">
      <c r="A29" s="2" t="s">
        <v>160</v>
      </c>
      <c r="B29" s="6">
        <v>-32031</v>
      </c>
      <c r="C29" s="6">
        <v>190152</v>
      </c>
      <c r="D29" s="6">
        <v>4638</v>
      </c>
    </row>
    <row r="30" spans="1:4">
      <c r="A30" s="3" t="s">
        <v>161</v>
      </c>
      <c r="B30" s="4" t="s">
        <v>6</v>
      </c>
      <c r="C30" s="4" t="s">
        <v>6</v>
      </c>
      <c r="D30" s="4" t="s">
        <v>6</v>
      </c>
    </row>
    <row r="31" spans="1:4">
      <c r="A31" s="2" t="s">
        <v>162</v>
      </c>
      <c r="B31" s="6">
        <v>-307602</v>
      </c>
      <c r="C31" s="6">
        <v>-184723</v>
      </c>
      <c r="D31" s="6">
        <v>-290387</v>
      </c>
    </row>
    <row r="32" spans="1:4">
      <c r="A32" s="2" t="s">
        <v>163</v>
      </c>
      <c r="B32" s="6">
        <v>325000</v>
      </c>
      <c r="C32" s="6">
        <v>397082</v>
      </c>
      <c r="D32" s="6">
        <v>300000</v>
      </c>
    </row>
    <row r="33" spans="1:4">
      <c r="A33" s="2" t="s">
        <v>164</v>
      </c>
      <c r="B33" s="4">
        <v>0</v>
      </c>
      <c r="C33" s="6">
        <v>-205000</v>
      </c>
      <c r="D33" s="6">
        <v>-20000</v>
      </c>
    </row>
    <row r="34" spans="1:4">
      <c r="A34" s="2" t="s">
        <v>165</v>
      </c>
      <c r="B34" s="6">
        <v>-5490</v>
      </c>
      <c r="C34" s="6">
        <v>-5548</v>
      </c>
      <c r="D34" s="6">
        <v>-10845</v>
      </c>
    </row>
    <row r="35" spans="1:4" ht="30">
      <c r="A35" s="2" t="s">
        <v>166</v>
      </c>
      <c r="B35" s="4">
        <v>0</v>
      </c>
      <c r="C35" s="4">
        <v>0</v>
      </c>
      <c r="D35" s="6">
        <v>60340</v>
      </c>
    </row>
    <row r="36" spans="1:4" ht="30">
      <c r="A36" s="2" t="s">
        <v>167</v>
      </c>
      <c r="B36" s="4">
        <v>0</v>
      </c>
      <c r="C36" s="4">
        <v>0</v>
      </c>
      <c r="D36" s="6">
        <v>88361</v>
      </c>
    </row>
    <row r="37" spans="1:4" ht="30">
      <c r="A37" s="2" t="s">
        <v>168</v>
      </c>
      <c r="B37" s="4">
        <v>0</v>
      </c>
      <c r="C37" s="4">
        <v>0</v>
      </c>
      <c r="D37" s="6">
        <v>23500</v>
      </c>
    </row>
    <row r="38" spans="1:4" ht="30">
      <c r="A38" s="2" t="s">
        <v>169</v>
      </c>
      <c r="B38" s="4">
        <v>0</v>
      </c>
      <c r="C38" s="4">
        <v>-500</v>
      </c>
      <c r="D38" s="6">
        <v>-15862</v>
      </c>
    </row>
    <row r="39" spans="1:4">
      <c r="A39" s="2" t="s">
        <v>152</v>
      </c>
      <c r="B39" s="4">
        <v>287</v>
      </c>
      <c r="C39" s="4">
        <v>-157</v>
      </c>
      <c r="D39" s="6">
        <v>-1508</v>
      </c>
    </row>
    <row r="40" spans="1:4" ht="30">
      <c r="A40" s="2" t="s">
        <v>170</v>
      </c>
      <c r="B40" s="6">
        <v>12195</v>
      </c>
      <c r="C40" s="6">
        <v>1154</v>
      </c>
      <c r="D40" s="6">
        <v>133599</v>
      </c>
    </row>
    <row r="41" spans="1:4" ht="30">
      <c r="A41" s="2" t="s">
        <v>171</v>
      </c>
      <c r="B41" s="6">
        <v>-180305</v>
      </c>
      <c r="C41" s="6">
        <v>16664</v>
      </c>
      <c r="D41" s="6">
        <v>117392</v>
      </c>
    </row>
    <row r="42" spans="1:4" ht="30">
      <c r="A42" s="2" t="s">
        <v>172</v>
      </c>
      <c r="B42" s="6">
        <v>504459</v>
      </c>
      <c r="C42" s="6">
        <v>487795</v>
      </c>
      <c r="D42" s="6">
        <v>370403</v>
      </c>
    </row>
    <row r="43" spans="1:4" ht="30">
      <c r="A43" s="2" t="s">
        <v>173</v>
      </c>
      <c r="B43" s="7">
        <v>324154</v>
      </c>
      <c r="C43" s="7">
        <v>504459</v>
      </c>
      <c r="D43" s="7">
        <v>4877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8" t="s">
        <v>1197</v>
      </c>
      <c r="B1" s="8" t="s">
        <v>1</v>
      </c>
      <c r="C1" s="8"/>
      <c r="D1" s="8"/>
      <c r="E1" s="1"/>
    </row>
    <row r="2" spans="1:5">
      <c r="A2" s="8"/>
      <c r="B2" s="1" t="s">
        <v>2</v>
      </c>
      <c r="C2" s="1" t="s">
        <v>33</v>
      </c>
      <c r="D2" s="1" t="s">
        <v>34</v>
      </c>
      <c r="E2" s="1" t="s">
        <v>1022</v>
      </c>
    </row>
    <row r="3" spans="1:5">
      <c r="A3" s="3" t="s">
        <v>1198</v>
      </c>
      <c r="B3" s="4" t="s">
        <v>6</v>
      </c>
      <c r="C3" s="4" t="s">
        <v>6</v>
      </c>
      <c r="D3" s="4" t="s">
        <v>6</v>
      </c>
      <c r="E3" s="4" t="s">
        <v>6</v>
      </c>
    </row>
    <row r="4" spans="1:5" ht="45">
      <c r="A4" s="2" t="s">
        <v>1199</v>
      </c>
      <c r="B4" s="7">
        <v>14300000</v>
      </c>
      <c r="C4" s="4" t="s">
        <v>6</v>
      </c>
      <c r="D4" s="4" t="s">
        <v>6</v>
      </c>
      <c r="E4" s="4" t="s">
        <v>6</v>
      </c>
    </row>
    <row r="5" spans="1:5" ht="30">
      <c r="A5" s="2" t="s">
        <v>1200</v>
      </c>
      <c r="B5" s="6">
        <v>266900000</v>
      </c>
      <c r="C5" s="4" t="s">
        <v>6</v>
      </c>
      <c r="D5" s="4" t="s">
        <v>6</v>
      </c>
      <c r="E5" s="4" t="s">
        <v>6</v>
      </c>
    </row>
    <row r="6" spans="1:5">
      <c r="A6" s="2" t="s">
        <v>1201</v>
      </c>
      <c r="B6" s="6">
        <v>76700000</v>
      </c>
      <c r="C6" s="4" t="s">
        <v>6</v>
      </c>
      <c r="D6" s="4" t="s">
        <v>6</v>
      </c>
      <c r="E6" s="4" t="s">
        <v>6</v>
      </c>
    </row>
    <row r="7" spans="1:5">
      <c r="A7" s="2" t="s">
        <v>1202</v>
      </c>
      <c r="B7" s="6">
        <v>9800000</v>
      </c>
      <c r="C7" s="4" t="s">
        <v>6</v>
      </c>
      <c r="D7" s="4" t="s">
        <v>6</v>
      </c>
      <c r="E7" s="4" t="s">
        <v>6</v>
      </c>
    </row>
    <row r="8" spans="1:5" ht="30">
      <c r="A8" s="2" t="s">
        <v>1203</v>
      </c>
      <c r="B8" s="6">
        <v>3800000</v>
      </c>
      <c r="C8" s="4" t="s">
        <v>6</v>
      </c>
      <c r="D8" s="4" t="s">
        <v>6</v>
      </c>
      <c r="E8" s="4" t="s">
        <v>6</v>
      </c>
    </row>
    <row r="9" spans="1:5">
      <c r="A9" s="2" t="s">
        <v>1204</v>
      </c>
      <c r="B9" s="6">
        <v>445228000</v>
      </c>
      <c r="C9" s="6">
        <v>487263000</v>
      </c>
      <c r="D9" s="4" t="s">
        <v>6</v>
      </c>
      <c r="E9" s="4" t="s">
        <v>6</v>
      </c>
    </row>
    <row r="10" spans="1:5" ht="30">
      <c r="A10" s="2" t="s">
        <v>1205</v>
      </c>
      <c r="B10" s="6">
        <v>-9900000</v>
      </c>
      <c r="C10" s="6">
        <v>-15200000</v>
      </c>
      <c r="D10" s="4" t="s">
        <v>6</v>
      </c>
      <c r="E10" s="4" t="s">
        <v>6</v>
      </c>
    </row>
    <row r="11" spans="1:5">
      <c r="A11" s="2" t="s">
        <v>1206</v>
      </c>
      <c r="B11" s="6">
        <v>491547000</v>
      </c>
      <c r="C11" s="6">
        <v>546773000</v>
      </c>
      <c r="D11" s="4" t="s">
        <v>6</v>
      </c>
      <c r="E11" s="4" t="s">
        <v>6</v>
      </c>
    </row>
    <row r="12" spans="1:5">
      <c r="A12" s="2" t="s">
        <v>76</v>
      </c>
      <c r="B12" s="6">
        <v>2823000</v>
      </c>
      <c r="C12" s="6">
        <v>5253000</v>
      </c>
      <c r="D12" s="4" t="s">
        <v>6</v>
      </c>
      <c r="E12" s="4" t="s">
        <v>6</v>
      </c>
    </row>
    <row r="13" spans="1:5">
      <c r="A13" s="2" t="s">
        <v>1207</v>
      </c>
      <c r="B13" s="6">
        <v>4616000</v>
      </c>
      <c r="C13" s="6">
        <v>17464000</v>
      </c>
      <c r="D13" s="6">
        <v>19630000</v>
      </c>
      <c r="E13" s="6">
        <v>46648000</v>
      </c>
    </row>
    <row r="14" spans="1:5">
      <c r="A14" s="2" t="s">
        <v>1208</v>
      </c>
      <c r="B14" s="6">
        <v>400000</v>
      </c>
      <c r="C14" s="6">
        <v>2600000</v>
      </c>
      <c r="D14" s="4" t="s">
        <v>6</v>
      </c>
      <c r="E14" s="4" t="s">
        <v>6</v>
      </c>
    </row>
    <row r="15" spans="1:5" ht="60">
      <c r="A15" s="2" t="s">
        <v>1209</v>
      </c>
      <c r="B15" s="6">
        <v>4000000</v>
      </c>
      <c r="C15" s="4" t="s">
        <v>6</v>
      </c>
      <c r="D15" s="4" t="s">
        <v>6</v>
      </c>
      <c r="E15" s="4" t="s">
        <v>6</v>
      </c>
    </row>
    <row r="16" spans="1:5" ht="45">
      <c r="A16" s="2" t="s">
        <v>1210</v>
      </c>
      <c r="B16" s="6">
        <v>26800000</v>
      </c>
      <c r="C16" s="4" t="s">
        <v>6</v>
      </c>
      <c r="D16" s="4" t="s">
        <v>6</v>
      </c>
      <c r="E16" s="4" t="s">
        <v>6</v>
      </c>
    </row>
    <row r="17" spans="1:5">
      <c r="A17" s="2" t="s">
        <v>497</v>
      </c>
      <c r="B17" s="6">
        <v>-1714000</v>
      </c>
      <c r="C17" s="4">
        <v>0</v>
      </c>
      <c r="D17" s="4">
        <v>0</v>
      </c>
      <c r="E17" s="4" t="s">
        <v>6</v>
      </c>
    </row>
    <row r="18" spans="1:5">
      <c r="A18" s="2" t="s">
        <v>270</v>
      </c>
      <c r="B18" s="6">
        <v>33271000</v>
      </c>
      <c r="C18" s="6">
        <v>6730000</v>
      </c>
      <c r="D18" s="6">
        <v>2568000</v>
      </c>
      <c r="E18" s="4" t="s">
        <v>6</v>
      </c>
    </row>
    <row r="19" spans="1:5">
      <c r="A19" s="2" t="s">
        <v>1033</v>
      </c>
      <c r="B19" s="4" t="s">
        <v>6</v>
      </c>
      <c r="C19" s="4" t="s">
        <v>6</v>
      </c>
      <c r="D19" s="4" t="s">
        <v>6</v>
      </c>
      <c r="E19" s="4" t="s">
        <v>6</v>
      </c>
    </row>
    <row r="20" spans="1:5">
      <c r="A20" s="3" t="s">
        <v>1198</v>
      </c>
      <c r="B20" s="4" t="s">
        <v>6</v>
      </c>
      <c r="C20" s="4" t="s">
        <v>6</v>
      </c>
      <c r="D20" s="4" t="s">
        <v>6</v>
      </c>
      <c r="E20" s="4" t="s">
        <v>6</v>
      </c>
    </row>
    <row r="21" spans="1:5" ht="30">
      <c r="A21" s="2" t="s">
        <v>1211</v>
      </c>
      <c r="B21" s="6">
        <v>11400000</v>
      </c>
      <c r="C21" s="4" t="s">
        <v>6</v>
      </c>
      <c r="D21" s="4" t="s">
        <v>6</v>
      </c>
      <c r="E21" s="4" t="s">
        <v>6</v>
      </c>
    </row>
    <row r="22" spans="1:5" ht="30">
      <c r="A22" s="2" t="s">
        <v>1212</v>
      </c>
      <c r="B22" s="6">
        <v>4000000</v>
      </c>
      <c r="C22" s="4" t="s">
        <v>6</v>
      </c>
      <c r="D22" s="4" t="s">
        <v>6</v>
      </c>
      <c r="E22" s="4" t="s">
        <v>6</v>
      </c>
    </row>
    <row r="23" spans="1:5">
      <c r="A23" s="2" t="s">
        <v>1206</v>
      </c>
      <c r="B23" s="6">
        <v>40900000</v>
      </c>
      <c r="C23" s="4" t="s">
        <v>6</v>
      </c>
      <c r="D23" s="4" t="s">
        <v>6</v>
      </c>
      <c r="E23" s="4" t="s">
        <v>6</v>
      </c>
    </row>
    <row r="24" spans="1:5" ht="30">
      <c r="A24" s="2" t="s">
        <v>531</v>
      </c>
      <c r="B24" s="4" t="s">
        <v>6</v>
      </c>
      <c r="C24" s="4" t="s">
        <v>6</v>
      </c>
      <c r="D24" s="4" t="s">
        <v>6</v>
      </c>
      <c r="E24" s="4" t="s">
        <v>6</v>
      </c>
    </row>
    <row r="25" spans="1:5">
      <c r="A25" s="3" t="s">
        <v>1198</v>
      </c>
      <c r="B25" s="4" t="s">
        <v>6</v>
      </c>
      <c r="C25" s="4" t="s">
        <v>6</v>
      </c>
      <c r="D25" s="4" t="s">
        <v>6</v>
      </c>
      <c r="E25" s="4" t="s">
        <v>6</v>
      </c>
    </row>
    <row r="26" spans="1:5">
      <c r="A26" s="2" t="s">
        <v>1206</v>
      </c>
      <c r="B26" s="6">
        <v>40905000</v>
      </c>
      <c r="C26" s="4" t="s">
        <v>6</v>
      </c>
      <c r="D26" s="4" t="s">
        <v>6</v>
      </c>
      <c r="E26" s="4" t="s">
        <v>6</v>
      </c>
    </row>
    <row r="27" spans="1:5" ht="45">
      <c r="A27" s="2" t="s">
        <v>1213</v>
      </c>
      <c r="B27" s="4" t="s">
        <v>6</v>
      </c>
      <c r="C27" s="4" t="s">
        <v>6</v>
      </c>
      <c r="D27" s="4" t="s">
        <v>6</v>
      </c>
      <c r="E27" s="4" t="s">
        <v>6</v>
      </c>
    </row>
    <row r="28" spans="1:5">
      <c r="A28" s="3" t="s">
        <v>1198</v>
      </c>
      <c r="B28" s="4" t="s">
        <v>6</v>
      </c>
      <c r="C28" s="4" t="s">
        <v>6</v>
      </c>
      <c r="D28" s="4" t="s">
        <v>6</v>
      </c>
      <c r="E28" s="4" t="s">
        <v>6</v>
      </c>
    </row>
    <row r="29" spans="1:5">
      <c r="A29" s="2" t="s">
        <v>76</v>
      </c>
      <c r="B29" s="6">
        <v>440100000</v>
      </c>
      <c r="C29" s="4" t="s">
        <v>6</v>
      </c>
      <c r="D29" s="4" t="s">
        <v>6</v>
      </c>
      <c r="E29" s="4" t="s">
        <v>6</v>
      </c>
    </row>
    <row r="30" spans="1:5" ht="30">
      <c r="A30" s="2" t="s">
        <v>1214</v>
      </c>
      <c r="B30" s="4" t="s">
        <v>6</v>
      </c>
      <c r="C30" s="4" t="s">
        <v>6</v>
      </c>
      <c r="D30" s="4" t="s">
        <v>6</v>
      </c>
      <c r="E30" s="4" t="s">
        <v>6</v>
      </c>
    </row>
    <row r="31" spans="1:5">
      <c r="A31" s="3" t="s">
        <v>1198</v>
      </c>
      <c r="B31" s="4" t="s">
        <v>6</v>
      </c>
      <c r="C31" s="4" t="s">
        <v>6</v>
      </c>
      <c r="D31" s="4" t="s">
        <v>6</v>
      </c>
      <c r="E31" s="4" t="s">
        <v>6</v>
      </c>
    </row>
    <row r="32" spans="1:5">
      <c r="A32" s="2" t="s">
        <v>1206</v>
      </c>
      <c r="B32" s="6">
        <v>7900000</v>
      </c>
      <c r="C32" s="4" t="s">
        <v>6</v>
      </c>
      <c r="D32" s="4" t="s">
        <v>6</v>
      </c>
      <c r="E32" s="4" t="s">
        <v>6</v>
      </c>
    </row>
    <row r="33" spans="1:5">
      <c r="A33" s="2" t="s">
        <v>76</v>
      </c>
      <c r="B33" s="6">
        <v>407100000</v>
      </c>
      <c r="C33" s="4" t="s">
        <v>6</v>
      </c>
      <c r="D33" s="4" t="s">
        <v>6</v>
      </c>
      <c r="E33" s="4" t="s">
        <v>6</v>
      </c>
    </row>
    <row r="34" spans="1:5">
      <c r="A34" s="2" t="s">
        <v>1215</v>
      </c>
      <c r="B34" s="4" t="s">
        <v>6</v>
      </c>
      <c r="C34" s="4" t="s">
        <v>6</v>
      </c>
      <c r="D34" s="4" t="s">
        <v>6</v>
      </c>
      <c r="E34" s="4" t="s">
        <v>6</v>
      </c>
    </row>
    <row r="35" spans="1:5">
      <c r="A35" s="3" t="s">
        <v>1198</v>
      </c>
      <c r="B35" s="4" t="s">
        <v>6</v>
      </c>
      <c r="C35" s="4" t="s">
        <v>6</v>
      </c>
      <c r="D35" s="4" t="s">
        <v>6</v>
      </c>
      <c r="E35" s="4" t="s">
        <v>6</v>
      </c>
    </row>
    <row r="36" spans="1:5">
      <c r="A36" s="2" t="s">
        <v>270</v>
      </c>
      <c r="B36" s="7">
        <v>300000</v>
      </c>
      <c r="C36" s="4" t="s">
        <v>6</v>
      </c>
      <c r="D36" s="4" t="s">
        <v>6</v>
      </c>
      <c r="E36"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16</v>
      </c>
      <c r="B1" s="8" t="s">
        <v>2</v>
      </c>
      <c r="C1" s="8" t="s">
        <v>33</v>
      </c>
    </row>
    <row r="2" spans="1:3" ht="30">
      <c r="A2" s="1" t="s">
        <v>65</v>
      </c>
      <c r="B2" s="8"/>
      <c r="C2" s="8"/>
    </row>
    <row r="3" spans="1:3">
      <c r="A3" s="3" t="s">
        <v>1198</v>
      </c>
      <c r="B3" s="4" t="s">
        <v>6</v>
      </c>
      <c r="C3" s="4" t="s">
        <v>6</v>
      </c>
    </row>
    <row r="4" spans="1:3">
      <c r="A4" s="2" t="s">
        <v>510</v>
      </c>
      <c r="B4" s="7">
        <v>491547</v>
      </c>
      <c r="C4" s="7">
        <v>546773</v>
      </c>
    </row>
    <row r="5" spans="1:3">
      <c r="A5" s="2" t="s">
        <v>532</v>
      </c>
      <c r="B5" s="6">
        <v>-43496</v>
      </c>
      <c r="C5" s="6">
        <v>-54257</v>
      </c>
    </row>
    <row r="6" spans="1:3" ht="30">
      <c r="A6" s="2" t="s">
        <v>516</v>
      </c>
      <c r="B6" s="6">
        <v>448051</v>
      </c>
      <c r="C6" s="6">
        <v>492516</v>
      </c>
    </row>
    <row r="7" spans="1:3">
      <c r="A7" s="2" t="s">
        <v>517</v>
      </c>
      <c r="B7" s="6">
        <v>-445228</v>
      </c>
      <c r="C7" s="6">
        <v>-487263</v>
      </c>
    </row>
    <row r="8" spans="1:3">
      <c r="A8" s="2" t="s">
        <v>76</v>
      </c>
      <c r="B8" s="6">
        <v>2823</v>
      </c>
      <c r="C8" s="6">
        <v>5253</v>
      </c>
    </row>
    <row r="9" spans="1:3">
      <c r="A9" s="2" t="s">
        <v>529</v>
      </c>
      <c r="B9" s="4" t="s">
        <v>6</v>
      </c>
      <c r="C9" s="4" t="s">
        <v>6</v>
      </c>
    </row>
    <row r="10" spans="1:3">
      <c r="A10" s="3" t="s">
        <v>1198</v>
      </c>
      <c r="B10" s="4" t="s">
        <v>6</v>
      </c>
      <c r="C10" s="4" t="s">
        <v>6</v>
      </c>
    </row>
    <row r="11" spans="1:3">
      <c r="A11" s="2" t="s">
        <v>510</v>
      </c>
      <c r="B11" s="6">
        <v>102207</v>
      </c>
      <c r="C11" s="4" t="s">
        <v>6</v>
      </c>
    </row>
    <row r="12" spans="1:3" ht="30">
      <c r="A12" s="2" t="s">
        <v>530</v>
      </c>
      <c r="B12" s="4" t="s">
        <v>6</v>
      </c>
      <c r="C12" s="4" t="s">
        <v>6</v>
      </c>
    </row>
    <row r="13" spans="1:3">
      <c r="A13" s="3" t="s">
        <v>1198</v>
      </c>
      <c r="B13" s="4" t="s">
        <v>6</v>
      </c>
      <c r="C13" s="4" t="s">
        <v>6</v>
      </c>
    </row>
    <row r="14" spans="1:3">
      <c r="A14" s="2" t="s">
        <v>510</v>
      </c>
      <c r="B14" s="6">
        <v>348435</v>
      </c>
      <c r="C14" s="4" t="s">
        <v>6</v>
      </c>
    </row>
    <row r="15" spans="1:3" ht="30">
      <c r="A15" s="2" t="s">
        <v>531</v>
      </c>
      <c r="B15" s="4" t="s">
        <v>6</v>
      </c>
      <c r="C15" s="4" t="s">
        <v>6</v>
      </c>
    </row>
    <row r="16" spans="1:3">
      <c r="A16" s="3" t="s">
        <v>1198</v>
      </c>
      <c r="B16" s="4" t="s">
        <v>6</v>
      </c>
      <c r="C16" s="4" t="s">
        <v>6</v>
      </c>
    </row>
    <row r="17" spans="1:3">
      <c r="A17" s="2" t="s">
        <v>510</v>
      </c>
      <c r="B17" s="7">
        <v>40905</v>
      </c>
      <c r="C17"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ht="30">
      <c r="A2" s="1" t="s">
        <v>65</v>
      </c>
      <c r="B2" s="1" t="s">
        <v>2</v>
      </c>
      <c r="C2" s="1" t="s">
        <v>33</v>
      </c>
      <c r="D2" s="1" t="s">
        <v>34</v>
      </c>
    </row>
    <row r="3" spans="1:4" ht="60">
      <c r="A3" s="3" t="s">
        <v>1218</v>
      </c>
      <c r="B3" s="4" t="s">
        <v>6</v>
      </c>
      <c r="C3" s="4" t="s">
        <v>6</v>
      </c>
      <c r="D3" s="4" t="s">
        <v>6</v>
      </c>
    </row>
    <row r="4" spans="1:4">
      <c r="A4" s="2" t="s">
        <v>534</v>
      </c>
      <c r="B4" s="7">
        <v>17464</v>
      </c>
      <c r="C4" s="7">
        <v>19630</v>
      </c>
      <c r="D4" s="7">
        <v>46648</v>
      </c>
    </row>
    <row r="5" spans="1:4" ht="30">
      <c r="A5" s="2" t="s">
        <v>535</v>
      </c>
      <c r="B5" s="4">
        <v>150</v>
      </c>
      <c r="C5" s="6">
        <v>-1620</v>
      </c>
      <c r="D5" s="4">
        <v>903</v>
      </c>
    </row>
    <row r="6" spans="1:4" ht="30">
      <c r="A6" s="2" t="s">
        <v>537</v>
      </c>
      <c r="B6" s="6">
        <v>1365</v>
      </c>
      <c r="C6" s="4">
        <v>0</v>
      </c>
      <c r="D6" s="4">
        <v>0</v>
      </c>
    </row>
    <row r="7" spans="1:4" ht="30">
      <c r="A7" s="2" t="s">
        <v>538</v>
      </c>
      <c r="B7" s="6">
        <v>-14201</v>
      </c>
      <c r="C7" s="4">
        <v>0</v>
      </c>
      <c r="D7" s="6">
        <v>-27181</v>
      </c>
    </row>
    <row r="8" spans="1:4">
      <c r="A8" s="2" t="s">
        <v>541</v>
      </c>
      <c r="B8" s="4">
        <v>-162</v>
      </c>
      <c r="C8" s="4">
        <v>-546</v>
      </c>
      <c r="D8" s="4">
        <v>-740</v>
      </c>
    </row>
    <row r="9" spans="1:4">
      <c r="A9" s="2" t="s">
        <v>544</v>
      </c>
      <c r="B9" s="7">
        <v>4616</v>
      </c>
      <c r="C9" s="7">
        <v>17464</v>
      </c>
      <c r="D9" s="7">
        <v>1963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8" t="s">
        <v>1</v>
      </c>
      <c r="C1" s="8"/>
      <c r="D1" s="8"/>
    </row>
    <row r="2" spans="1:4" ht="30">
      <c r="A2" s="1" t="s">
        <v>65</v>
      </c>
      <c r="B2" s="1" t="s">
        <v>2</v>
      </c>
      <c r="C2" s="1" t="s">
        <v>33</v>
      </c>
      <c r="D2" s="1" t="s">
        <v>34</v>
      </c>
    </row>
    <row r="3" spans="1:4" ht="30">
      <c r="A3" s="3" t="s">
        <v>1220</v>
      </c>
      <c r="B3" s="4" t="s">
        <v>6</v>
      </c>
      <c r="C3" s="4" t="s">
        <v>6</v>
      </c>
      <c r="D3" s="4" t="s">
        <v>6</v>
      </c>
    </row>
    <row r="4" spans="1:4">
      <c r="A4" s="2" t="s">
        <v>557</v>
      </c>
      <c r="B4" s="7">
        <v>11663</v>
      </c>
      <c r="C4" s="7">
        <v>15477</v>
      </c>
      <c r="D4" s="7">
        <v>17916</v>
      </c>
    </row>
    <row r="5" spans="1:4">
      <c r="A5" s="2" t="s">
        <v>558</v>
      </c>
      <c r="B5" s="6">
        <v>6087</v>
      </c>
      <c r="C5" s="6">
        <v>5897</v>
      </c>
      <c r="D5" s="6">
        <v>6540</v>
      </c>
    </row>
    <row r="6" spans="1:4" ht="30">
      <c r="A6" s="2" t="s">
        <v>559</v>
      </c>
      <c r="B6" s="6">
        <v>9836</v>
      </c>
      <c r="C6" s="6">
        <v>-2856</v>
      </c>
      <c r="D6" s="6">
        <v>-2677</v>
      </c>
    </row>
    <row r="7" spans="1:4">
      <c r="A7" s="2" t="s">
        <v>562</v>
      </c>
      <c r="B7" s="6">
        <v>-11502</v>
      </c>
      <c r="C7" s="6">
        <v>-6855</v>
      </c>
      <c r="D7" s="6">
        <v>-6302</v>
      </c>
    </row>
    <row r="8" spans="1:4">
      <c r="A8" s="2" t="s">
        <v>566</v>
      </c>
      <c r="B8" s="7">
        <v>16084</v>
      </c>
      <c r="C8" s="7">
        <v>11663</v>
      </c>
      <c r="D8" s="7">
        <v>1547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6.42578125" bestFit="1" customWidth="1"/>
    <col min="3" max="3" width="12.28515625" bestFit="1" customWidth="1"/>
    <col min="4" max="4" width="22" bestFit="1" customWidth="1"/>
    <col min="5" max="5" width="18.5703125" bestFit="1" customWidth="1"/>
    <col min="6" max="7" width="14.5703125" bestFit="1" customWidth="1"/>
    <col min="8" max="8" width="12.28515625" bestFit="1" customWidth="1"/>
    <col min="9" max="11" width="36.5703125" bestFit="1" customWidth="1"/>
    <col min="12" max="13" width="12.28515625" bestFit="1" customWidth="1"/>
  </cols>
  <sheetData>
    <row r="1" spans="1:13" ht="15" customHeight="1">
      <c r="A1" s="8" t="s">
        <v>1221</v>
      </c>
      <c r="B1" s="1" t="s">
        <v>1</v>
      </c>
      <c r="C1" s="1"/>
      <c r="D1" s="1" t="s">
        <v>1128</v>
      </c>
      <c r="E1" s="8"/>
      <c r="F1" s="8"/>
      <c r="G1" s="1"/>
      <c r="H1" s="1"/>
      <c r="I1" s="8" t="s">
        <v>1</v>
      </c>
      <c r="J1" s="8"/>
      <c r="K1" s="8"/>
      <c r="L1" s="8"/>
      <c r="M1" s="8"/>
    </row>
    <row r="2" spans="1:13">
      <c r="A2" s="8"/>
      <c r="B2" s="8" t="s">
        <v>2</v>
      </c>
      <c r="C2" s="8" t="s">
        <v>33</v>
      </c>
      <c r="D2" s="1" t="s">
        <v>2</v>
      </c>
      <c r="E2" s="1" t="s">
        <v>2</v>
      </c>
      <c r="F2" s="1" t="s">
        <v>2</v>
      </c>
      <c r="G2" s="1" t="s">
        <v>33</v>
      </c>
      <c r="H2" s="1" t="s">
        <v>2</v>
      </c>
      <c r="I2" s="1" t="s">
        <v>2</v>
      </c>
      <c r="J2" s="1" t="s">
        <v>1228</v>
      </c>
      <c r="K2" s="1" t="s">
        <v>1228</v>
      </c>
      <c r="L2" s="1" t="s">
        <v>2</v>
      </c>
      <c r="M2" s="1" t="s">
        <v>2</v>
      </c>
    </row>
    <row r="3" spans="1:13">
      <c r="A3" s="8"/>
      <c r="B3" s="8"/>
      <c r="C3" s="8"/>
      <c r="D3" s="1" t="s">
        <v>1222</v>
      </c>
      <c r="E3" s="1" t="s">
        <v>1223</v>
      </c>
      <c r="F3" s="1" t="s">
        <v>1148</v>
      </c>
      <c r="G3" s="1" t="s">
        <v>1148</v>
      </c>
      <c r="H3" s="1" t="s">
        <v>1224</v>
      </c>
      <c r="I3" s="1" t="s">
        <v>1225</v>
      </c>
      <c r="J3" s="1" t="s">
        <v>1225</v>
      </c>
      <c r="K3" s="1" t="s">
        <v>1229</v>
      </c>
      <c r="L3" s="1" t="s">
        <v>1029</v>
      </c>
      <c r="M3" s="1" t="s">
        <v>1033</v>
      </c>
    </row>
    <row r="4" spans="1:13" ht="45">
      <c r="A4" s="8"/>
      <c r="B4" s="8"/>
      <c r="C4" s="8"/>
      <c r="D4" s="1"/>
      <c r="E4" s="1"/>
      <c r="F4" s="1"/>
      <c r="G4" s="1"/>
      <c r="H4" s="1"/>
      <c r="I4" s="1" t="s">
        <v>1226</v>
      </c>
      <c r="J4" s="1" t="s">
        <v>1226</v>
      </c>
      <c r="K4" s="1" t="s">
        <v>1226</v>
      </c>
      <c r="L4" s="1"/>
      <c r="M4" s="1"/>
    </row>
    <row r="5" spans="1:13">
      <c r="A5" s="8"/>
      <c r="B5" s="8"/>
      <c r="C5" s="8"/>
      <c r="D5" s="1"/>
      <c r="E5" s="1"/>
      <c r="F5" s="1"/>
      <c r="G5" s="1"/>
      <c r="H5" s="1"/>
      <c r="I5" s="1" t="s">
        <v>1227</v>
      </c>
      <c r="J5" s="1"/>
      <c r="K5" s="1"/>
      <c r="L5" s="1"/>
      <c r="M5" s="1"/>
    </row>
    <row r="6" spans="1:13">
      <c r="A6" s="3" t="s">
        <v>1230</v>
      </c>
      <c r="B6" s="4" t="s">
        <v>6</v>
      </c>
      <c r="C6" s="4" t="s">
        <v>6</v>
      </c>
      <c r="D6" s="4" t="s">
        <v>6</v>
      </c>
      <c r="E6" s="4" t="s">
        <v>6</v>
      </c>
      <c r="F6" s="4" t="s">
        <v>6</v>
      </c>
      <c r="G6" s="4" t="s">
        <v>6</v>
      </c>
      <c r="H6" s="4" t="s">
        <v>6</v>
      </c>
      <c r="I6" s="4" t="s">
        <v>6</v>
      </c>
      <c r="J6" s="4" t="s">
        <v>6</v>
      </c>
      <c r="K6" s="4" t="s">
        <v>6</v>
      </c>
      <c r="L6" s="4" t="s">
        <v>6</v>
      </c>
      <c r="M6" s="4" t="s">
        <v>6</v>
      </c>
    </row>
    <row r="7" spans="1:13">
      <c r="A7" s="2" t="s">
        <v>1231</v>
      </c>
      <c r="B7" s="4" t="s">
        <v>6</v>
      </c>
      <c r="C7" s="4" t="s">
        <v>6</v>
      </c>
      <c r="D7" s="4" t="s">
        <v>6</v>
      </c>
      <c r="E7" s="4" t="s">
        <v>6</v>
      </c>
      <c r="F7" s="4" t="s">
        <v>6</v>
      </c>
      <c r="G7" s="4" t="s">
        <v>6</v>
      </c>
      <c r="H7" s="4" t="s">
        <v>6</v>
      </c>
      <c r="I7" s="4" t="s">
        <v>6</v>
      </c>
      <c r="J7" s="4" t="s">
        <v>6</v>
      </c>
      <c r="K7" s="4" t="s">
        <v>6</v>
      </c>
      <c r="L7" s="4" t="s">
        <v>1158</v>
      </c>
      <c r="M7" s="4" t="s">
        <v>1232</v>
      </c>
    </row>
    <row r="8" spans="1:13">
      <c r="A8" s="2" t="s">
        <v>1233</v>
      </c>
      <c r="B8" s="4" t="s">
        <v>6</v>
      </c>
      <c r="C8" s="4" t="s">
        <v>6</v>
      </c>
      <c r="D8" s="7">
        <v>4900000</v>
      </c>
      <c r="E8" s="4" t="s">
        <v>6</v>
      </c>
      <c r="F8" s="4" t="s">
        <v>6</v>
      </c>
      <c r="G8" s="4" t="s">
        <v>6</v>
      </c>
      <c r="H8" s="4" t="s">
        <v>6</v>
      </c>
      <c r="I8" s="4" t="s">
        <v>6</v>
      </c>
      <c r="J8" s="4" t="s">
        <v>6</v>
      </c>
      <c r="K8" s="4" t="s">
        <v>6</v>
      </c>
      <c r="L8" s="4" t="s">
        <v>6</v>
      </c>
      <c r="M8" s="4" t="s">
        <v>6</v>
      </c>
    </row>
    <row r="9" spans="1:13" ht="45">
      <c r="A9" s="2" t="s">
        <v>1234</v>
      </c>
      <c r="B9" s="249">
        <v>0.04</v>
      </c>
      <c r="C9" s="4" t="s">
        <v>6</v>
      </c>
      <c r="D9" s="4" t="s">
        <v>6</v>
      </c>
      <c r="E9" s="4" t="s">
        <v>6</v>
      </c>
      <c r="F9" s="4" t="s">
        <v>6</v>
      </c>
      <c r="G9" s="4" t="s">
        <v>6</v>
      </c>
      <c r="H9" s="4" t="s">
        <v>6</v>
      </c>
      <c r="I9" s="4" t="s">
        <v>6</v>
      </c>
      <c r="J9" s="4" t="s">
        <v>6</v>
      </c>
      <c r="K9" s="4" t="s">
        <v>6</v>
      </c>
      <c r="L9" s="4" t="s">
        <v>6</v>
      </c>
      <c r="M9" s="4" t="s">
        <v>6</v>
      </c>
    </row>
    <row r="10" spans="1:13" ht="30">
      <c r="A10" s="2" t="s">
        <v>1235</v>
      </c>
      <c r="B10" s="6">
        <v>48000000</v>
      </c>
      <c r="C10" s="4" t="s">
        <v>6</v>
      </c>
      <c r="D10" s="4" t="s">
        <v>6</v>
      </c>
      <c r="E10" s="4" t="s">
        <v>6</v>
      </c>
      <c r="F10" s="4" t="s">
        <v>6</v>
      </c>
      <c r="G10" s="4" t="s">
        <v>6</v>
      </c>
      <c r="H10" s="4" t="s">
        <v>6</v>
      </c>
      <c r="I10" s="4" t="s">
        <v>6</v>
      </c>
      <c r="J10" s="4" t="s">
        <v>6</v>
      </c>
      <c r="K10" s="4" t="s">
        <v>6</v>
      </c>
      <c r="L10" s="4" t="s">
        <v>6</v>
      </c>
      <c r="M10" s="4" t="s">
        <v>6</v>
      </c>
    </row>
    <row r="11" spans="1:13">
      <c r="A11" s="2" t="s">
        <v>1236</v>
      </c>
      <c r="B11" s="6">
        <v>22700000</v>
      </c>
      <c r="C11" s="4" t="s">
        <v>6</v>
      </c>
      <c r="D11" s="4" t="s">
        <v>6</v>
      </c>
      <c r="E11" s="4" t="s">
        <v>6</v>
      </c>
      <c r="F11" s="4" t="s">
        <v>6</v>
      </c>
      <c r="G11" s="4" t="s">
        <v>6</v>
      </c>
      <c r="H11" s="4" t="s">
        <v>6</v>
      </c>
      <c r="I11" s="6">
        <v>125000</v>
      </c>
      <c r="J11" s="4" t="s">
        <v>6</v>
      </c>
      <c r="K11" s="4" t="s">
        <v>6</v>
      </c>
      <c r="L11" s="4" t="s">
        <v>6</v>
      </c>
      <c r="M11" s="4" t="s">
        <v>6</v>
      </c>
    </row>
    <row r="12" spans="1:13">
      <c r="A12" s="2" t="s">
        <v>1237</v>
      </c>
      <c r="B12" s="4" t="s">
        <v>6</v>
      </c>
      <c r="C12" s="4" t="s">
        <v>6</v>
      </c>
      <c r="D12" s="4" t="s">
        <v>6</v>
      </c>
      <c r="E12" s="4" t="s">
        <v>6</v>
      </c>
      <c r="F12" s="4" t="s">
        <v>6</v>
      </c>
      <c r="G12" s="4" t="s">
        <v>6</v>
      </c>
      <c r="H12" s="4" t="s">
        <v>6</v>
      </c>
      <c r="I12" s="4">
        <v>35</v>
      </c>
      <c r="J12" s="4" t="s">
        <v>6</v>
      </c>
      <c r="K12" s="4" t="s">
        <v>6</v>
      </c>
      <c r="L12" s="4" t="s">
        <v>6</v>
      </c>
      <c r="M12" s="4" t="s">
        <v>6</v>
      </c>
    </row>
    <row r="13" spans="1:13" ht="30">
      <c r="A13" s="2" t="s">
        <v>1238</v>
      </c>
      <c r="B13" s="6">
        <v>13400000</v>
      </c>
      <c r="C13" s="6">
        <v>19900000</v>
      </c>
      <c r="D13" s="4" t="s">
        <v>6</v>
      </c>
      <c r="E13" s="4" t="s">
        <v>6</v>
      </c>
      <c r="F13" s="4" t="s">
        <v>6</v>
      </c>
      <c r="G13" s="4" t="s">
        <v>6</v>
      </c>
      <c r="H13" s="6">
        <v>2100000</v>
      </c>
      <c r="I13" s="4" t="s">
        <v>6</v>
      </c>
      <c r="J13" s="4" t="s">
        <v>6</v>
      </c>
      <c r="K13" s="4" t="s">
        <v>6</v>
      </c>
      <c r="L13" s="4" t="s">
        <v>6</v>
      </c>
      <c r="M13" s="4" t="s">
        <v>6</v>
      </c>
    </row>
    <row r="14" spans="1:13" ht="30">
      <c r="A14" s="2" t="s">
        <v>1239</v>
      </c>
      <c r="B14" s="4" t="s">
        <v>6</v>
      </c>
      <c r="C14" s="4" t="s">
        <v>6</v>
      </c>
      <c r="D14" s="4" t="s">
        <v>6</v>
      </c>
      <c r="E14" s="4" t="s">
        <v>6</v>
      </c>
      <c r="F14" s="4" t="s">
        <v>6</v>
      </c>
      <c r="G14" s="4" t="s">
        <v>6</v>
      </c>
      <c r="H14" s="4" t="s">
        <v>6</v>
      </c>
      <c r="I14" s="6">
        <v>250000</v>
      </c>
      <c r="J14" s="6">
        <v>630000</v>
      </c>
      <c r="K14" s="6">
        <v>678000</v>
      </c>
      <c r="L14" s="4" t="s">
        <v>6</v>
      </c>
      <c r="M14" s="4" t="s">
        <v>6</v>
      </c>
    </row>
    <row r="15" spans="1:13" ht="30">
      <c r="A15" s="2" t="s">
        <v>1164</v>
      </c>
      <c r="B15" s="4" t="s">
        <v>6</v>
      </c>
      <c r="C15" s="4" t="s">
        <v>6</v>
      </c>
      <c r="D15" s="4" t="s">
        <v>6</v>
      </c>
      <c r="E15" s="4" t="s">
        <v>6</v>
      </c>
      <c r="F15" s="6">
        <v>39100000</v>
      </c>
      <c r="G15" s="6">
        <v>25200000</v>
      </c>
      <c r="H15" s="4" t="s">
        <v>6</v>
      </c>
      <c r="I15" s="4" t="s">
        <v>6</v>
      </c>
      <c r="J15" s="4" t="s">
        <v>6</v>
      </c>
      <c r="K15" s="4" t="s">
        <v>6</v>
      </c>
      <c r="L15" s="4" t="s">
        <v>6</v>
      </c>
      <c r="M15" s="4" t="s">
        <v>6</v>
      </c>
    </row>
    <row r="16" spans="1:13" ht="30">
      <c r="A16" s="2" t="s">
        <v>1240</v>
      </c>
      <c r="B16" s="4" t="s">
        <v>6</v>
      </c>
      <c r="C16" s="4" t="s">
        <v>6</v>
      </c>
      <c r="D16" s="4" t="s">
        <v>6</v>
      </c>
      <c r="E16" s="7">
        <v>221100000</v>
      </c>
      <c r="F16" s="4" t="s">
        <v>6</v>
      </c>
      <c r="G16" s="4" t="s">
        <v>6</v>
      </c>
      <c r="H16" s="4" t="s">
        <v>6</v>
      </c>
      <c r="I16" s="4" t="s">
        <v>6</v>
      </c>
      <c r="J16" s="4" t="s">
        <v>6</v>
      </c>
      <c r="K16" s="4" t="s">
        <v>6</v>
      </c>
      <c r="L16" s="4" t="s">
        <v>6</v>
      </c>
      <c r="M16" s="4" t="s">
        <v>6</v>
      </c>
    </row>
    <row r="17" spans="1:13">
      <c r="A17" s="2" t="s">
        <v>1241</v>
      </c>
      <c r="B17" s="4" t="s">
        <v>6</v>
      </c>
      <c r="C17" s="4" t="s">
        <v>6</v>
      </c>
      <c r="D17" s="4" t="s">
        <v>1242</v>
      </c>
      <c r="E17" s="4" t="s">
        <v>6</v>
      </c>
      <c r="F17" s="4" t="s">
        <v>6</v>
      </c>
      <c r="G17" s="4" t="s">
        <v>6</v>
      </c>
      <c r="H17" s="4" t="s">
        <v>6</v>
      </c>
      <c r="I17" s="4" t="s">
        <v>6</v>
      </c>
      <c r="J17" s="4" t="s">
        <v>6</v>
      </c>
      <c r="K17" s="4" t="s">
        <v>6</v>
      </c>
      <c r="L17" s="4" t="s">
        <v>6</v>
      </c>
      <c r="M17" s="4" t="s">
        <v>6</v>
      </c>
    </row>
  </sheetData>
  <mergeCells count="5">
    <mergeCell ref="A1:A5"/>
    <mergeCell ref="E1:F1"/>
    <mergeCell ref="I1:M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3.28515625" customWidth="1"/>
    <col min="3" max="3" width="19.140625" customWidth="1"/>
    <col min="4" max="4" width="36.5703125" customWidth="1"/>
    <col min="5" max="5" width="13" customWidth="1"/>
  </cols>
  <sheetData>
    <row r="1" spans="1:5" ht="60">
      <c r="A1" s="1" t="s">
        <v>1243</v>
      </c>
      <c r="B1" s="8" t="s">
        <v>2</v>
      </c>
      <c r="C1" s="8"/>
      <c r="D1" s="8" t="s">
        <v>33</v>
      </c>
      <c r="E1" s="8"/>
    </row>
    <row r="2" spans="1:5" ht="30">
      <c r="A2" s="1" t="s">
        <v>65</v>
      </c>
      <c r="B2" s="8"/>
      <c r="C2" s="8"/>
      <c r="D2" s="8"/>
      <c r="E2" s="8"/>
    </row>
    <row r="3" spans="1:5">
      <c r="A3" s="2" t="s">
        <v>1244</v>
      </c>
      <c r="B3" s="4" t="s">
        <v>6</v>
      </c>
      <c r="C3" s="4"/>
      <c r="D3" s="4" t="s">
        <v>6</v>
      </c>
      <c r="E3" s="4"/>
    </row>
    <row r="4" spans="1:5" ht="45">
      <c r="A4" s="3" t="s">
        <v>1245</v>
      </c>
      <c r="B4" s="4" t="s">
        <v>6</v>
      </c>
      <c r="C4" s="4"/>
      <c r="D4" s="4" t="s">
        <v>6</v>
      </c>
      <c r="E4" s="4"/>
    </row>
    <row r="5" spans="1:5" ht="30">
      <c r="A5" s="2" t="s">
        <v>1246</v>
      </c>
      <c r="B5" s="7">
        <v>24765</v>
      </c>
      <c r="C5" s="4"/>
      <c r="D5" s="4" t="s">
        <v>6</v>
      </c>
      <c r="E5" s="4"/>
    </row>
    <row r="6" spans="1:5">
      <c r="A6" s="2" t="s">
        <v>1247</v>
      </c>
      <c r="B6" s="4">
        <v>0</v>
      </c>
      <c r="C6" s="4"/>
      <c r="D6" s="4">
        <v>0</v>
      </c>
      <c r="E6" s="4"/>
    </row>
    <row r="7" spans="1:5" ht="17.25">
      <c r="A7" s="2" t="s">
        <v>299</v>
      </c>
      <c r="B7" s="4">
        <v>0</v>
      </c>
      <c r="C7" s="251" t="s">
        <v>1079</v>
      </c>
      <c r="D7" s="4">
        <v>0</v>
      </c>
      <c r="E7" s="251" t="s">
        <v>1079</v>
      </c>
    </row>
    <row r="8" spans="1:5" ht="17.25">
      <c r="A8" s="2" t="s">
        <v>301</v>
      </c>
      <c r="B8" s="4">
        <v>0</v>
      </c>
      <c r="C8" s="251" t="s">
        <v>1079</v>
      </c>
      <c r="D8" s="4">
        <v>0</v>
      </c>
      <c r="E8" s="251" t="s">
        <v>1079</v>
      </c>
    </row>
    <row r="9" spans="1:5">
      <c r="A9" s="2" t="s">
        <v>1248</v>
      </c>
      <c r="B9" s="4" t="s">
        <v>6</v>
      </c>
      <c r="C9" s="4"/>
      <c r="D9" s="4" t="s">
        <v>6</v>
      </c>
      <c r="E9" s="4"/>
    </row>
    <row r="10" spans="1:5" ht="45">
      <c r="A10" s="3" t="s">
        <v>1245</v>
      </c>
      <c r="B10" s="4" t="s">
        <v>6</v>
      </c>
      <c r="C10" s="4"/>
      <c r="D10" s="4" t="s">
        <v>6</v>
      </c>
      <c r="E10" s="4"/>
    </row>
    <row r="11" spans="1:5" ht="30">
      <c r="A11" s="2" t="s">
        <v>1246</v>
      </c>
      <c r="B11" s="4">
        <v>0</v>
      </c>
      <c r="C11" s="4"/>
      <c r="D11" s="4" t="s">
        <v>6</v>
      </c>
      <c r="E11" s="4"/>
    </row>
    <row r="12" spans="1:5">
      <c r="A12" s="2" t="s">
        <v>1247</v>
      </c>
      <c r="B12" s="4">
        <v>517</v>
      </c>
      <c r="C12" s="4"/>
      <c r="D12" s="4">
        <v>653</v>
      </c>
      <c r="E12" s="4"/>
    </row>
    <row r="13" spans="1:5" ht="17.25">
      <c r="A13" s="2" t="s">
        <v>299</v>
      </c>
      <c r="B13" s="4">
        <v>0</v>
      </c>
      <c r="C13" s="251" t="s">
        <v>1079</v>
      </c>
      <c r="D13" s="4">
        <v>0</v>
      </c>
      <c r="E13" s="251" t="s">
        <v>1079</v>
      </c>
    </row>
    <row r="14" spans="1:5" ht="17.25">
      <c r="A14" s="2" t="s">
        <v>301</v>
      </c>
      <c r="B14" s="4">
        <v>0</v>
      </c>
      <c r="C14" s="251" t="s">
        <v>1079</v>
      </c>
      <c r="D14" s="4">
        <v>0</v>
      </c>
      <c r="E14" s="251" t="s">
        <v>1079</v>
      </c>
    </row>
    <row r="15" spans="1:5">
      <c r="A15" s="2" t="s">
        <v>1249</v>
      </c>
      <c r="B15" s="4" t="s">
        <v>6</v>
      </c>
      <c r="C15" s="4"/>
      <c r="D15" s="4" t="s">
        <v>6</v>
      </c>
      <c r="E15" s="4"/>
    </row>
    <row r="16" spans="1:5" ht="45">
      <c r="A16" s="3" t="s">
        <v>1245</v>
      </c>
      <c r="B16" s="4" t="s">
        <v>6</v>
      </c>
      <c r="C16" s="4"/>
      <c r="D16" s="4" t="s">
        <v>6</v>
      </c>
      <c r="E16" s="4"/>
    </row>
    <row r="17" spans="1:5" ht="30">
      <c r="A17" s="2" t="s">
        <v>1246</v>
      </c>
      <c r="B17" s="4">
        <v>0</v>
      </c>
      <c r="C17" s="4"/>
      <c r="D17" s="4" t="s">
        <v>6</v>
      </c>
      <c r="E17" s="4"/>
    </row>
    <row r="18" spans="1:5">
      <c r="A18" s="2" t="s">
        <v>1247</v>
      </c>
      <c r="B18" s="4">
        <v>0</v>
      </c>
      <c r="C18" s="4"/>
      <c r="D18" s="4">
        <v>0</v>
      </c>
      <c r="E18" s="4"/>
    </row>
    <row r="19" spans="1:5" ht="17.25">
      <c r="A19" s="2" t="s">
        <v>299</v>
      </c>
      <c r="B19" s="6">
        <v>14379</v>
      </c>
      <c r="C19" s="251" t="s">
        <v>1250</v>
      </c>
      <c r="D19" s="4">
        <v>0</v>
      </c>
      <c r="E19" s="251" t="s">
        <v>1079</v>
      </c>
    </row>
    <row r="20" spans="1:5" ht="17.25">
      <c r="A20" s="2" t="s">
        <v>301</v>
      </c>
      <c r="B20" s="6">
        <v>4117</v>
      </c>
      <c r="C20" s="251" t="s">
        <v>1079</v>
      </c>
      <c r="D20" s="6">
        <v>4072</v>
      </c>
      <c r="E20" s="251" t="s">
        <v>1079</v>
      </c>
    </row>
    <row r="21" spans="1:5">
      <c r="A21" s="2" t="s">
        <v>106</v>
      </c>
      <c r="B21" s="4" t="s">
        <v>6</v>
      </c>
      <c r="C21" s="4"/>
      <c r="D21" s="4" t="s">
        <v>6</v>
      </c>
      <c r="E21" s="4"/>
    </row>
    <row r="22" spans="1:5" ht="45">
      <c r="A22" s="3" t="s">
        <v>1245</v>
      </c>
      <c r="B22" s="4" t="s">
        <v>6</v>
      </c>
      <c r="C22" s="4"/>
      <c r="D22" s="4" t="s">
        <v>6</v>
      </c>
      <c r="E22" s="4"/>
    </row>
    <row r="23" spans="1:5" ht="30">
      <c r="A23" s="2" t="s">
        <v>1246</v>
      </c>
      <c r="B23" s="6">
        <v>24765</v>
      </c>
      <c r="C23" s="4"/>
      <c r="D23" s="4" t="s">
        <v>6</v>
      </c>
      <c r="E23" s="4"/>
    </row>
    <row r="24" spans="1:5">
      <c r="A24" s="2" t="s">
        <v>1247</v>
      </c>
      <c r="B24" s="4">
        <v>517</v>
      </c>
      <c r="C24" s="4"/>
      <c r="D24" s="4">
        <v>653</v>
      </c>
      <c r="E24" s="4"/>
    </row>
    <row r="25" spans="1:5" ht="17.25">
      <c r="A25" s="2" t="s">
        <v>299</v>
      </c>
      <c r="B25" s="6">
        <v>14379</v>
      </c>
      <c r="C25" s="251" t="s">
        <v>1079</v>
      </c>
      <c r="D25" s="4">
        <v>0</v>
      </c>
      <c r="E25" s="251" t="s">
        <v>1079</v>
      </c>
    </row>
    <row r="26" spans="1:5" ht="17.25">
      <c r="A26" s="2" t="s">
        <v>301</v>
      </c>
      <c r="B26" s="7">
        <v>4117</v>
      </c>
      <c r="C26" s="251" t="s">
        <v>1079</v>
      </c>
      <c r="D26" s="7">
        <v>4072</v>
      </c>
      <c r="E26" s="251" t="s">
        <v>1079</v>
      </c>
    </row>
    <row r="27" spans="1:5">
      <c r="A27" s="56"/>
      <c r="B27" s="56"/>
      <c r="C27" s="56"/>
      <c r="D27" s="56"/>
      <c r="E27" s="56"/>
    </row>
    <row r="28" spans="1:5" ht="15" customHeight="1">
      <c r="A28" s="2" t="s">
        <v>1079</v>
      </c>
      <c r="B28" s="57" t="s">
        <v>1251</v>
      </c>
      <c r="C28" s="57"/>
      <c r="D28" s="57"/>
      <c r="E28" s="57"/>
    </row>
    <row r="29" spans="1:5" ht="45" customHeight="1">
      <c r="A29" s="2" t="s">
        <v>1252</v>
      </c>
      <c r="B29" s="57" t="s">
        <v>1080</v>
      </c>
      <c r="C29" s="57"/>
      <c r="D29" s="57"/>
      <c r="E29" s="57"/>
    </row>
  </sheetData>
  <mergeCells count="5">
    <mergeCell ref="B1:C2"/>
    <mergeCell ref="D1:E2"/>
    <mergeCell ref="A27:E27"/>
    <mergeCell ref="B28:E28"/>
    <mergeCell ref="B29:E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253</v>
      </c>
      <c r="B1" s="8" t="s">
        <v>2</v>
      </c>
      <c r="C1" s="8" t="s">
        <v>33</v>
      </c>
    </row>
    <row r="2" spans="1:3" ht="30">
      <c r="A2" s="1" t="s">
        <v>65</v>
      </c>
      <c r="B2" s="8"/>
      <c r="C2" s="8"/>
    </row>
    <row r="3" spans="1:3">
      <c r="A3" s="2" t="s">
        <v>1254</v>
      </c>
      <c r="B3" s="4" t="s">
        <v>6</v>
      </c>
      <c r="C3" s="4" t="s">
        <v>6</v>
      </c>
    </row>
    <row r="4" spans="1:3" ht="45">
      <c r="A4" s="3" t="s">
        <v>1245</v>
      </c>
      <c r="B4" s="4" t="s">
        <v>6</v>
      </c>
      <c r="C4" s="4" t="s">
        <v>6</v>
      </c>
    </row>
    <row r="5" spans="1:3">
      <c r="A5" s="2" t="s">
        <v>599</v>
      </c>
      <c r="B5" s="7">
        <v>1435183</v>
      </c>
      <c r="C5" s="7">
        <v>1416860</v>
      </c>
    </row>
    <row r="6" spans="1:3">
      <c r="A6" s="2" t="s">
        <v>420</v>
      </c>
      <c r="B6" s="6">
        <v>55736</v>
      </c>
      <c r="C6" s="6">
        <v>53670</v>
      </c>
    </row>
    <row r="7" spans="1:3">
      <c r="A7" s="2" t="s">
        <v>1255</v>
      </c>
      <c r="B7" s="6">
        <v>1490919</v>
      </c>
      <c r="C7" s="6">
        <v>1470530</v>
      </c>
    </row>
    <row r="8" spans="1:3">
      <c r="A8" s="2" t="s">
        <v>598</v>
      </c>
      <c r="B8" s="4" t="s">
        <v>6</v>
      </c>
      <c r="C8" s="4" t="s">
        <v>6</v>
      </c>
    </row>
    <row r="9" spans="1:3" ht="45">
      <c r="A9" s="3" t="s">
        <v>1245</v>
      </c>
      <c r="B9" s="4" t="s">
        <v>6</v>
      </c>
      <c r="C9" s="4" t="s">
        <v>6</v>
      </c>
    </row>
    <row r="10" spans="1:3">
      <c r="A10" s="2" t="s">
        <v>599</v>
      </c>
      <c r="B10" s="6">
        <v>1462899</v>
      </c>
      <c r="C10" s="6">
        <v>1469904</v>
      </c>
    </row>
    <row r="11" spans="1:3">
      <c r="A11" s="2" t="s">
        <v>420</v>
      </c>
      <c r="B11" s="6">
        <v>55736</v>
      </c>
      <c r="C11" s="6">
        <v>53670</v>
      </c>
    </row>
    <row r="12" spans="1:3">
      <c r="A12" s="2" t="s">
        <v>1255</v>
      </c>
      <c r="B12" s="7">
        <v>1518635</v>
      </c>
      <c r="C12" s="7">
        <v>152357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56</v>
      </c>
      <c r="B1" s="8" t="s">
        <v>1</v>
      </c>
      <c r="C1" s="8"/>
      <c r="D1" s="8"/>
    </row>
    <row r="2" spans="1:4">
      <c r="A2" s="8"/>
      <c r="B2" s="1" t="s">
        <v>2</v>
      </c>
      <c r="C2" s="1" t="s">
        <v>33</v>
      </c>
      <c r="D2" s="1" t="s">
        <v>34</v>
      </c>
    </row>
    <row r="3" spans="1:4">
      <c r="A3" s="3" t="s">
        <v>577</v>
      </c>
      <c r="B3" s="4" t="s">
        <v>6</v>
      </c>
      <c r="C3" s="4" t="s">
        <v>6</v>
      </c>
      <c r="D3" s="4" t="s">
        <v>6</v>
      </c>
    </row>
    <row r="4" spans="1:4">
      <c r="A4" s="2" t="s">
        <v>1257</v>
      </c>
      <c r="B4" s="7">
        <v>5400000</v>
      </c>
      <c r="C4" s="7">
        <v>59000</v>
      </c>
      <c r="D4" s="4" t="s">
        <v>6</v>
      </c>
    </row>
    <row r="5" spans="1:4">
      <c r="A5" s="2" t="s">
        <v>1258</v>
      </c>
      <c r="B5" s="6">
        <v>200000</v>
      </c>
      <c r="C5" s="6">
        <v>2100000</v>
      </c>
      <c r="D5" s="4" t="s">
        <v>6</v>
      </c>
    </row>
    <row r="6" spans="1:4" ht="30">
      <c r="A6" s="2" t="s">
        <v>1259</v>
      </c>
      <c r="B6" s="4" t="s">
        <v>6</v>
      </c>
      <c r="C6" s="6">
        <v>181000</v>
      </c>
      <c r="D6" s="4" t="s">
        <v>6</v>
      </c>
    </row>
    <row r="7" spans="1:4" ht="30">
      <c r="A7" s="2" t="s">
        <v>62</v>
      </c>
      <c r="B7" s="7">
        <v>-1276000</v>
      </c>
      <c r="C7" s="7">
        <v>0</v>
      </c>
      <c r="D7" s="7">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60</v>
      </c>
      <c r="B1" s="8" t="s">
        <v>1</v>
      </c>
      <c r="C1" s="8"/>
      <c r="D1" s="8"/>
    </row>
    <row r="2" spans="1:4">
      <c r="A2" s="8"/>
      <c r="B2" s="1" t="s">
        <v>2</v>
      </c>
      <c r="C2" s="1" t="s">
        <v>33</v>
      </c>
      <c r="D2" s="1" t="s">
        <v>34</v>
      </c>
    </row>
    <row r="3" spans="1:4" ht="45">
      <c r="A3" s="3" t="s">
        <v>1261</v>
      </c>
      <c r="B3" s="4" t="s">
        <v>6</v>
      </c>
      <c r="C3" s="4" t="s">
        <v>6</v>
      </c>
      <c r="D3" s="4" t="s">
        <v>6</v>
      </c>
    </row>
    <row r="4" spans="1:4">
      <c r="A4" s="2" t="s">
        <v>1262</v>
      </c>
      <c r="B4" s="7">
        <v>5400000</v>
      </c>
      <c r="C4" s="7">
        <v>4900000</v>
      </c>
      <c r="D4" s="7">
        <v>5900000</v>
      </c>
    </row>
    <row r="5" spans="1:4">
      <c r="A5" s="2">
        <v>2015</v>
      </c>
      <c r="B5" s="6">
        <v>3407000</v>
      </c>
      <c r="C5" s="4" t="s">
        <v>6</v>
      </c>
      <c r="D5" s="4" t="s">
        <v>6</v>
      </c>
    </row>
    <row r="6" spans="1:4">
      <c r="A6" s="2">
        <v>2016</v>
      </c>
      <c r="B6" s="6">
        <v>3002000</v>
      </c>
      <c r="C6" s="4" t="s">
        <v>6</v>
      </c>
      <c r="D6" s="4" t="s">
        <v>6</v>
      </c>
    </row>
    <row r="7" spans="1:4">
      <c r="A7" s="2">
        <v>2017</v>
      </c>
      <c r="B7" s="6">
        <v>2008000</v>
      </c>
      <c r="C7" s="4" t="s">
        <v>6</v>
      </c>
      <c r="D7" s="4" t="s">
        <v>6</v>
      </c>
    </row>
    <row r="8" spans="1:4">
      <c r="A8" s="2">
        <v>2018</v>
      </c>
      <c r="B8" s="6">
        <v>1045000</v>
      </c>
      <c r="C8" s="4" t="s">
        <v>6</v>
      </c>
      <c r="D8" s="4" t="s">
        <v>6</v>
      </c>
    </row>
    <row r="9" spans="1:4">
      <c r="A9" s="2">
        <v>2019</v>
      </c>
      <c r="B9" s="6">
        <v>598000</v>
      </c>
      <c r="C9" s="4" t="s">
        <v>6</v>
      </c>
      <c r="D9" s="4" t="s">
        <v>6</v>
      </c>
    </row>
    <row r="10" spans="1:4">
      <c r="A10" s="2" t="s">
        <v>427</v>
      </c>
      <c r="B10" s="6">
        <v>19000</v>
      </c>
      <c r="C10" s="4" t="s">
        <v>6</v>
      </c>
      <c r="D10" s="4" t="s">
        <v>6</v>
      </c>
    </row>
    <row r="11" spans="1:4">
      <c r="A11" s="2" t="s">
        <v>106</v>
      </c>
      <c r="B11" s="7">
        <v>10079000</v>
      </c>
      <c r="C11" s="4" t="s">
        <v>6</v>
      </c>
      <c r="D11"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9" width="36.5703125" bestFit="1" customWidth="1"/>
    <col min="10" max="12" width="20" bestFit="1" customWidth="1"/>
    <col min="13" max="15" width="36.5703125" bestFit="1" customWidth="1"/>
    <col min="16" max="16" width="15.42578125" bestFit="1" customWidth="1"/>
    <col min="17" max="21" width="14.28515625" bestFit="1" customWidth="1"/>
    <col min="22" max="24" width="36.5703125" bestFit="1" customWidth="1"/>
  </cols>
  <sheetData>
    <row r="1" spans="1:24" ht="15" customHeight="1">
      <c r="A1" s="8" t="s">
        <v>1263</v>
      </c>
      <c r="B1" s="1" t="s">
        <v>1264</v>
      </c>
      <c r="C1" s="8" t="s">
        <v>1</v>
      </c>
      <c r="D1" s="8"/>
      <c r="E1" s="8"/>
      <c r="F1" s="1"/>
      <c r="G1" s="1" t="s">
        <v>1</v>
      </c>
      <c r="H1" s="1"/>
      <c r="I1" s="1"/>
      <c r="J1" s="1" t="s">
        <v>1</v>
      </c>
      <c r="K1" s="1"/>
      <c r="L1" s="1"/>
      <c r="M1" s="1"/>
      <c r="N1" s="1" t="s">
        <v>1128</v>
      </c>
      <c r="O1" s="1"/>
      <c r="P1" s="1" t="s">
        <v>1264</v>
      </c>
      <c r="Q1" s="8" t="s">
        <v>1128</v>
      </c>
      <c r="R1" s="8"/>
      <c r="S1" s="8"/>
      <c r="T1" s="8" t="s">
        <v>1</v>
      </c>
      <c r="U1" s="8"/>
      <c r="V1" s="8"/>
      <c r="W1" s="8"/>
      <c r="X1" s="8"/>
    </row>
    <row r="2" spans="1:24">
      <c r="A2" s="8"/>
      <c r="B2" s="8" t="s">
        <v>1139</v>
      </c>
      <c r="C2" s="1" t="s">
        <v>2</v>
      </c>
      <c r="D2" s="8" t="s">
        <v>33</v>
      </c>
      <c r="E2" s="8" t="s">
        <v>34</v>
      </c>
      <c r="F2" s="8" t="s">
        <v>1141</v>
      </c>
      <c r="G2" s="1" t="s">
        <v>2</v>
      </c>
      <c r="H2" s="1" t="s">
        <v>2</v>
      </c>
      <c r="I2" s="1" t="s">
        <v>33</v>
      </c>
      <c r="J2" s="1" t="s">
        <v>2</v>
      </c>
      <c r="K2" s="1" t="s">
        <v>1139</v>
      </c>
      <c r="L2" s="1" t="s">
        <v>1141</v>
      </c>
      <c r="M2" s="1" t="s">
        <v>2</v>
      </c>
      <c r="N2" s="1" t="s">
        <v>1141</v>
      </c>
      <c r="O2" s="1" t="s">
        <v>2</v>
      </c>
      <c r="P2" s="1" t="s">
        <v>1139</v>
      </c>
      <c r="Q2" s="1" t="s">
        <v>2</v>
      </c>
      <c r="R2" s="1" t="s">
        <v>1133</v>
      </c>
      <c r="S2" s="1" t="s">
        <v>1141</v>
      </c>
      <c r="T2" s="1" t="s">
        <v>2</v>
      </c>
      <c r="U2" s="1" t="s">
        <v>33</v>
      </c>
      <c r="V2" s="1" t="s">
        <v>2</v>
      </c>
      <c r="W2" s="1" t="s">
        <v>2</v>
      </c>
      <c r="X2" s="1" t="s">
        <v>2</v>
      </c>
    </row>
    <row r="3" spans="1:24" ht="30">
      <c r="A3" s="8"/>
      <c r="B3" s="8"/>
      <c r="C3" s="1" t="s">
        <v>1265</v>
      </c>
      <c r="D3" s="8"/>
      <c r="E3" s="8"/>
      <c r="F3" s="8"/>
      <c r="G3" s="1" t="s">
        <v>1120</v>
      </c>
      <c r="H3" s="1" t="s">
        <v>1120</v>
      </c>
      <c r="I3" s="1" t="s">
        <v>1120</v>
      </c>
      <c r="J3" s="1" t="s">
        <v>1138</v>
      </c>
      <c r="K3" s="1" t="s">
        <v>1138</v>
      </c>
      <c r="L3" s="1" t="s">
        <v>1138</v>
      </c>
      <c r="M3" s="1" t="s">
        <v>1266</v>
      </c>
      <c r="N3" s="1" t="s">
        <v>1267</v>
      </c>
      <c r="O3" s="1" t="s">
        <v>1267</v>
      </c>
      <c r="P3" s="1" t="s">
        <v>107</v>
      </c>
      <c r="Q3" s="1" t="s">
        <v>107</v>
      </c>
      <c r="R3" s="1" t="s">
        <v>107</v>
      </c>
      <c r="S3" s="1" t="s">
        <v>107</v>
      </c>
      <c r="T3" s="1" t="s">
        <v>107</v>
      </c>
      <c r="U3" s="1" t="s">
        <v>107</v>
      </c>
      <c r="V3" s="1" t="s">
        <v>1269</v>
      </c>
      <c r="W3" s="1" t="s">
        <v>1270</v>
      </c>
      <c r="X3" s="1" t="s">
        <v>1271</v>
      </c>
    </row>
    <row r="4" spans="1:24" ht="30">
      <c r="A4" s="8"/>
      <c r="B4" s="8"/>
      <c r="C4" s="1"/>
      <c r="D4" s="8"/>
      <c r="E4" s="8"/>
      <c r="F4" s="8"/>
      <c r="G4" s="1"/>
      <c r="H4" s="1" t="s">
        <v>599</v>
      </c>
      <c r="I4" s="1" t="s">
        <v>599</v>
      </c>
      <c r="J4" s="1" t="s">
        <v>599</v>
      </c>
      <c r="K4" s="1" t="s">
        <v>599</v>
      </c>
      <c r="L4" s="1" t="s">
        <v>599</v>
      </c>
      <c r="M4" s="1"/>
      <c r="N4" s="1" t="s">
        <v>1268</v>
      </c>
      <c r="O4" s="1" t="s">
        <v>1268</v>
      </c>
      <c r="P4" s="1"/>
      <c r="Q4" s="1"/>
      <c r="R4" s="1"/>
      <c r="S4" s="1"/>
      <c r="T4" s="1"/>
      <c r="U4" s="1"/>
      <c r="V4" s="1" t="s">
        <v>1120</v>
      </c>
      <c r="W4" s="1" t="s">
        <v>1120</v>
      </c>
      <c r="X4" s="1" t="s">
        <v>1120</v>
      </c>
    </row>
    <row r="5" spans="1:24">
      <c r="A5" s="8"/>
      <c r="B5" s="8"/>
      <c r="C5" s="1"/>
      <c r="D5" s="8"/>
      <c r="E5" s="8"/>
      <c r="F5" s="8"/>
      <c r="G5" s="1"/>
      <c r="H5" s="1"/>
      <c r="I5" s="1"/>
      <c r="J5" s="1"/>
      <c r="K5" s="1" t="s">
        <v>1140</v>
      </c>
      <c r="L5" s="1" t="s">
        <v>1140</v>
      </c>
      <c r="M5" s="1"/>
      <c r="N5" s="1"/>
      <c r="O5" s="1"/>
      <c r="P5" s="1"/>
      <c r="Q5" s="1"/>
      <c r="R5" s="1"/>
      <c r="S5" s="1"/>
      <c r="T5" s="1"/>
      <c r="U5" s="1"/>
      <c r="V5" s="1"/>
      <c r="W5" s="1"/>
      <c r="X5" s="1"/>
    </row>
    <row r="6" spans="1:24">
      <c r="A6" s="3" t="s">
        <v>12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273</v>
      </c>
      <c r="B7" s="4" t="s">
        <v>6</v>
      </c>
      <c r="C7" s="6">
        <v>63000000</v>
      </c>
      <c r="D7" s="6">
        <v>63000000</v>
      </c>
      <c r="E7" s="6">
        <v>100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c r="A8" s="2" t="s">
        <v>1274</v>
      </c>
      <c r="B8" s="4" t="s">
        <v>6</v>
      </c>
      <c r="C8" s="4" t="s">
        <v>6</v>
      </c>
      <c r="D8" s="4" t="s">
        <v>6</v>
      </c>
      <c r="E8" s="4" t="s">
        <v>6</v>
      </c>
      <c r="F8" s="4" t="s">
        <v>6</v>
      </c>
      <c r="G8" s="4" t="s">
        <v>6</v>
      </c>
      <c r="H8" s="4" t="s">
        <v>6</v>
      </c>
      <c r="I8" s="4" t="s">
        <v>6</v>
      </c>
      <c r="J8" s="6">
        <v>3700000</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12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156975</v>
      </c>
      <c r="R9" s="4" t="s">
        <v>6</v>
      </c>
      <c r="S9" s="4" t="s">
        <v>6</v>
      </c>
      <c r="T9" s="4" t="s">
        <v>6</v>
      </c>
      <c r="U9" s="6">
        <v>2800000</v>
      </c>
      <c r="V9" s="4" t="s">
        <v>6</v>
      </c>
      <c r="W9" s="4" t="s">
        <v>6</v>
      </c>
      <c r="X9" s="4" t="s">
        <v>6</v>
      </c>
    </row>
    <row r="10" spans="1:24" ht="30">
      <c r="A10" s="2" t="s">
        <v>1180</v>
      </c>
      <c r="B10" s="4" t="s">
        <v>6</v>
      </c>
      <c r="C10" s="4" t="s">
        <v>6</v>
      </c>
      <c r="D10" s="4" t="s">
        <v>6</v>
      </c>
      <c r="E10" s="4" t="s">
        <v>6</v>
      </c>
      <c r="F10" s="4" t="s">
        <v>6</v>
      </c>
      <c r="G10" s="4" t="s">
        <v>6</v>
      </c>
      <c r="H10" s="4" t="s">
        <v>6</v>
      </c>
      <c r="I10" s="4" t="s">
        <v>6</v>
      </c>
      <c r="J10" s="4" t="s">
        <v>6</v>
      </c>
      <c r="K10" s="6">
        <v>4600000</v>
      </c>
      <c r="L10" s="6">
        <v>2800000</v>
      </c>
      <c r="M10" s="4" t="s">
        <v>6</v>
      </c>
      <c r="N10" s="4" t="s">
        <v>6</v>
      </c>
      <c r="O10" s="4" t="s">
        <v>6</v>
      </c>
      <c r="P10" s="4" t="s">
        <v>6</v>
      </c>
      <c r="Q10" s="4" t="s">
        <v>6</v>
      </c>
      <c r="R10" s="4" t="s">
        <v>6</v>
      </c>
      <c r="S10" s="4" t="s">
        <v>6</v>
      </c>
      <c r="T10" s="4" t="s">
        <v>6</v>
      </c>
      <c r="U10" s="4" t="s">
        <v>6</v>
      </c>
      <c r="V10" s="4" t="s">
        <v>6</v>
      </c>
      <c r="W10" s="4" t="s">
        <v>6</v>
      </c>
      <c r="X10" s="4" t="s">
        <v>6</v>
      </c>
    </row>
    <row r="11" spans="1:24" ht="30">
      <c r="A11" s="2" t="s">
        <v>1123</v>
      </c>
      <c r="B11" s="4" t="s">
        <v>6</v>
      </c>
      <c r="C11" s="4" t="s">
        <v>6</v>
      </c>
      <c r="D11" s="4" t="s">
        <v>6</v>
      </c>
      <c r="E11" s="4" t="s">
        <v>6</v>
      </c>
      <c r="F11" s="4" t="s">
        <v>6</v>
      </c>
      <c r="G11" s="4" t="s">
        <v>6</v>
      </c>
      <c r="H11" s="4" t="s">
        <v>6</v>
      </c>
      <c r="I11" s="4" t="s">
        <v>6</v>
      </c>
      <c r="J11" s="4" t="s">
        <v>6</v>
      </c>
      <c r="K11" s="249">
        <v>7.4999999999999997E-2</v>
      </c>
      <c r="L11" s="4" t="s">
        <v>6</v>
      </c>
      <c r="M11" s="249">
        <v>7.4999999999999997E-2</v>
      </c>
      <c r="N11" s="4" t="s">
        <v>6</v>
      </c>
      <c r="O11" s="4" t="s">
        <v>6</v>
      </c>
      <c r="P11" s="4" t="s">
        <v>6</v>
      </c>
      <c r="Q11" s="4" t="s">
        <v>6</v>
      </c>
      <c r="R11" s="4" t="s">
        <v>6</v>
      </c>
      <c r="S11" s="4" t="s">
        <v>6</v>
      </c>
      <c r="T11" s="4" t="s">
        <v>6</v>
      </c>
      <c r="U11" s="4" t="s">
        <v>6</v>
      </c>
      <c r="V11" s="4" t="s">
        <v>6</v>
      </c>
      <c r="W11" s="4" t="s">
        <v>6</v>
      </c>
      <c r="X11" s="4" t="s">
        <v>6</v>
      </c>
    </row>
    <row r="12" spans="1:24" ht="30">
      <c r="A12" s="2" t="s">
        <v>1276</v>
      </c>
      <c r="B12" s="4" t="s">
        <v>6</v>
      </c>
      <c r="C12" s="4" t="s">
        <v>6</v>
      </c>
      <c r="D12" s="4" t="s">
        <v>6</v>
      </c>
      <c r="E12" s="4" t="s">
        <v>6</v>
      </c>
      <c r="F12" s="249">
        <v>0.94</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1277</v>
      </c>
      <c r="B13" s="4" t="s">
        <v>6</v>
      </c>
      <c r="C13" s="4" t="s">
        <v>6</v>
      </c>
      <c r="D13" s="4" t="s">
        <v>6</v>
      </c>
      <c r="E13" s="4" t="s">
        <v>6</v>
      </c>
      <c r="F13" s="4" t="s">
        <v>6</v>
      </c>
      <c r="G13" s="4" t="s">
        <v>6</v>
      </c>
      <c r="H13" s="7">
        <v>6703000</v>
      </c>
      <c r="I13" s="7">
        <v>16141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127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408790</v>
      </c>
      <c r="S14" s="6">
        <v>2200000</v>
      </c>
      <c r="T14" s="4" t="s">
        <v>6</v>
      </c>
      <c r="U14" s="4" t="s">
        <v>6</v>
      </c>
      <c r="V14" s="4" t="s">
        <v>6</v>
      </c>
      <c r="W14" s="4" t="s">
        <v>6</v>
      </c>
      <c r="X14" s="4" t="s">
        <v>6</v>
      </c>
    </row>
    <row r="15" spans="1:24" ht="30">
      <c r="A15" s="2" t="s">
        <v>1279</v>
      </c>
      <c r="B15" s="4" t="s">
        <v>6</v>
      </c>
      <c r="C15" s="4" t="s">
        <v>6</v>
      </c>
      <c r="D15" s="4" t="s">
        <v>6</v>
      </c>
      <c r="E15" s="4" t="s">
        <v>6</v>
      </c>
      <c r="F15" s="4" t="s">
        <v>6</v>
      </c>
      <c r="G15" s="4" t="s">
        <v>6</v>
      </c>
      <c r="H15" s="4" t="s">
        <v>6</v>
      </c>
      <c r="I15" s="4" t="s">
        <v>6</v>
      </c>
      <c r="J15" s="4" t="s">
        <v>6</v>
      </c>
      <c r="K15" s="4" t="s">
        <v>6</v>
      </c>
      <c r="L15" s="4" t="s">
        <v>6</v>
      </c>
      <c r="M15" s="4" t="s">
        <v>6</v>
      </c>
      <c r="N15" s="6">
        <v>48100000</v>
      </c>
      <c r="O15" s="4" t="s">
        <v>6</v>
      </c>
      <c r="P15" s="4" t="s">
        <v>6</v>
      </c>
      <c r="Q15" s="4" t="s">
        <v>6</v>
      </c>
      <c r="R15" s="4" t="s">
        <v>6</v>
      </c>
      <c r="S15" s="4" t="s">
        <v>6</v>
      </c>
      <c r="T15" s="4" t="s">
        <v>6</v>
      </c>
      <c r="U15" s="4" t="s">
        <v>6</v>
      </c>
      <c r="V15" s="4" t="s">
        <v>6</v>
      </c>
      <c r="W15" s="4" t="s">
        <v>6</v>
      </c>
      <c r="X15" s="4" t="s">
        <v>6</v>
      </c>
    </row>
    <row r="16" spans="1:24">
      <c r="A16" s="2" t="s">
        <v>1192</v>
      </c>
      <c r="B16" s="4" t="s">
        <v>6</v>
      </c>
      <c r="C16" s="4" t="s">
        <v>6</v>
      </c>
      <c r="D16" s="4" t="s">
        <v>6</v>
      </c>
      <c r="E16" s="4" t="s">
        <v>6</v>
      </c>
      <c r="F16" s="4" t="s">
        <v>6</v>
      </c>
      <c r="G16" s="4" t="s">
        <v>6</v>
      </c>
      <c r="H16" s="4" t="s">
        <v>6</v>
      </c>
      <c r="I16" s="4" t="s">
        <v>6</v>
      </c>
      <c r="J16" s="4" t="s">
        <v>6</v>
      </c>
      <c r="K16" s="4" t="s">
        <v>6</v>
      </c>
      <c r="L16" s="4" t="s">
        <v>6</v>
      </c>
      <c r="M16" s="4" t="s">
        <v>6</v>
      </c>
      <c r="N16" s="4" t="s">
        <v>6</v>
      </c>
      <c r="O16" s="6">
        <v>9400000</v>
      </c>
      <c r="P16" s="4" t="s">
        <v>6</v>
      </c>
      <c r="Q16" s="4" t="s">
        <v>6</v>
      </c>
      <c r="R16" s="4" t="s">
        <v>6</v>
      </c>
      <c r="S16" s="4" t="s">
        <v>6</v>
      </c>
      <c r="T16" s="4" t="s">
        <v>6</v>
      </c>
      <c r="U16" s="4" t="s">
        <v>6</v>
      </c>
      <c r="V16" s="4" t="s">
        <v>6</v>
      </c>
      <c r="W16" s="4" t="s">
        <v>6</v>
      </c>
      <c r="X16" s="4" t="s">
        <v>6</v>
      </c>
    </row>
    <row r="17" spans="1:24" ht="30">
      <c r="A17" s="2" t="s">
        <v>1280</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4400000</v>
      </c>
      <c r="Q17" s="4" t="s">
        <v>6</v>
      </c>
      <c r="R17" s="4" t="s">
        <v>6</v>
      </c>
      <c r="S17" s="4" t="s">
        <v>6</v>
      </c>
      <c r="T17" s="4" t="s">
        <v>6</v>
      </c>
      <c r="U17" s="4" t="s">
        <v>6</v>
      </c>
      <c r="V17" s="4" t="s">
        <v>6</v>
      </c>
      <c r="W17" s="4" t="s">
        <v>6</v>
      </c>
      <c r="X17" s="4" t="s">
        <v>6</v>
      </c>
    </row>
    <row r="18" spans="1:24" ht="30">
      <c r="A18" s="2" t="s">
        <v>1281</v>
      </c>
      <c r="B18" s="6">
        <v>1714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282</v>
      </c>
      <c r="B19" s="4" t="s">
        <v>6</v>
      </c>
      <c r="C19" s="4">
        <v>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c r="A20" s="2" t="s">
        <v>1283</v>
      </c>
      <c r="B20" s="4" t="s">
        <v>6</v>
      </c>
      <c r="C20" s="6">
        <v>23602</v>
      </c>
      <c r="D20" s="6">
        <v>6147</v>
      </c>
      <c r="E20" s="6">
        <v>915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c r="A21" s="2" t="s">
        <v>1284</v>
      </c>
      <c r="B21" s="4" t="s">
        <v>6</v>
      </c>
      <c r="C21" s="7">
        <v>450000</v>
      </c>
      <c r="D21" s="7">
        <v>121000</v>
      </c>
      <c r="E21" s="7">
        <v>126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1285</v>
      </c>
      <c r="B22" s="4" t="s">
        <v>6</v>
      </c>
      <c r="C22" s="249">
        <v>4.9500000000000002E-2</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128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1368108</v>
      </c>
      <c r="U23" s="4" t="s">
        <v>6</v>
      </c>
      <c r="V23" s="4" t="s">
        <v>6</v>
      </c>
      <c r="W23" s="4" t="s">
        <v>6</v>
      </c>
      <c r="X23" s="4" t="s">
        <v>6</v>
      </c>
    </row>
    <row r="24" spans="1:24" ht="30">
      <c r="A24" s="2" t="s">
        <v>1287</v>
      </c>
      <c r="B24" s="4" t="s">
        <v>6</v>
      </c>
      <c r="C24" s="4" t="s">
        <v>6</v>
      </c>
      <c r="D24" s="4" t="s">
        <v>6</v>
      </c>
      <c r="E24" s="4" t="s">
        <v>6</v>
      </c>
      <c r="F24" s="4" t="s">
        <v>6</v>
      </c>
      <c r="G24" s="4">
        <v>1.5371999999999999</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v>1.72414</v>
      </c>
      <c r="W24" s="4">
        <v>1.4074599999999999</v>
      </c>
      <c r="X24" s="4">
        <v>25</v>
      </c>
    </row>
    <row r="25" spans="1:24">
      <c r="A25" s="2" t="s">
        <v>1175</v>
      </c>
      <c r="B25" s="4" t="s">
        <v>6</v>
      </c>
      <c r="C25" s="4" t="s">
        <v>6</v>
      </c>
      <c r="D25" s="4" t="s">
        <v>6</v>
      </c>
      <c r="E25" s="4" t="s">
        <v>6</v>
      </c>
      <c r="F25" s="4" t="s">
        <v>6</v>
      </c>
      <c r="G25" s="4" t="s">
        <v>6</v>
      </c>
      <c r="H25" s="4" t="s">
        <v>6</v>
      </c>
      <c r="I25" s="4" t="s">
        <v>6</v>
      </c>
      <c r="J25" s="6">
        <v>890000</v>
      </c>
      <c r="K25" s="4" t="s">
        <v>6</v>
      </c>
      <c r="L25" s="4" t="s">
        <v>6</v>
      </c>
      <c r="M25" s="4" t="s">
        <v>6</v>
      </c>
      <c r="N25" s="4" t="s">
        <v>6</v>
      </c>
      <c r="O25" s="4" t="s">
        <v>6</v>
      </c>
      <c r="P25" s="4" t="s">
        <v>6</v>
      </c>
      <c r="Q25" s="4" t="s">
        <v>6</v>
      </c>
      <c r="R25" s="4" t="s">
        <v>6</v>
      </c>
      <c r="S25" s="4" t="s">
        <v>6</v>
      </c>
      <c r="T25" s="4" t="s">
        <v>6</v>
      </c>
      <c r="U25" s="4" t="s">
        <v>6</v>
      </c>
      <c r="V25" s="6">
        <v>115433</v>
      </c>
      <c r="W25" s="6">
        <v>1252675</v>
      </c>
      <c r="X25" s="4" t="s">
        <v>6</v>
      </c>
    </row>
    <row r="26" spans="1:24" ht="30">
      <c r="A26" s="2" t="s">
        <v>12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9">
        <v>14.5</v>
      </c>
      <c r="W26" s="9">
        <v>17.75</v>
      </c>
      <c r="X26" s="4" t="s">
        <v>6</v>
      </c>
    </row>
    <row r="27" spans="1:24" ht="30">
      <c r="A27" s="2" t="s">
        <v>1289</v>
      </c>
      <c r="B27" s="4" t="s">
        <v>6</v>
      </c>
      <c r="C27" s="4" t="s">
        <v>6</v>
      </c>
      <c r="D27" s="4" t="s">
        <v>6</v>
      </c>
      <c r="E27" s="4" t="s">
        <v>6</v>
      </c>
      <c r="F27" s="4" t="s">
        <v>6</v>
      </c>
      <c r="G27" s="4" t="s">
        <v>6</v>
      </c>
      <c r="H27" s="4" t="s">
        <v>6</v>
      </c>
      <c r="I27" s="4" t="s">
        <v>6</v>
      </c>
      <c r="J27" s="6">
        <v>5200000</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ht="30">
      <c r="A28" s="2" t="s">
        <v>1290</v>
      </c>
      <c r="B28" s="4" t="s">
        <v>6</v>
      </c>
      <c r="C28" s="9">
        <v>1E-3</v>
      </c>
      <c r="D28" s="9">
        <v>1E-3</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sheetData>
  <mergeCells count="8">
    <mergeCell ref="A1:A5"/>
    <mergeCell ref="C1:E1"/>
    <mergeCell ref="Q1:S1"/>
    <mergeCell ref="T1:X1"/>
    <mergeCell ref="B2:B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4" width="36.5703125" bestFit="1" customWidth="1"/>
    <col min="7" max="7" width="2" customWidth="1"/>
    <col min="8" max="8" width="7.5703125" customWidth="1"/>
  </cols>
  <sheetData>
    <row r="1" spans="1:9" ht="15" customHeight="1">
      <c r="A1" s="8" t="s">
        <v>174</v>
      </c>
      <c r="B1" s="8" t="s">
        <v>1</v>
      </c>
      <c r="C1" s="8"/>
      <c r="D1" s="8"/>
      <c r="E1" s="8"/>
      <c r="F1" s="8"/>
      <c r="G1" s="8"/>
      <c r="H1" s="8"/>
      <c r="I1" s="8"/>
    </row>
    <row r="2" spans="1:9" ht="15" customHeight="1">
      <c r="A2" s="8"/>
      <c r="B2" s="8" t="s">
        <v>2</v>
      </c>
      <c r="C2" s="8"/>
      <c r="D2" s="8"/>
      <c r="E2" s="8"/>
      <c r="F2" s="8"/>
      <c r="G2" s="8"/>
      <c r="H2" s="8"/>
      <c r="I2" s="8"/>
    </row>
    <row r="3" spans="1:9" ht="15" customHeight="1">
      <c r="A3" s="3" t="s">
        <v>175</v>
      </c>
      <c r="B3" s="56" t="s">
        <v>6</v>
      </c>
      <c r="C3" s="56"/>
      <c r="D3" s="56"/>
      <c r="E3" s="56"/>
      <c r="F3" s="56"/>
      <c r="G3" s="56"/>
      <c r="H3" s="56"/>
      <c r="I3" s="56"/>
    </row>
    <row r="4" spans="1:9" ht="15" customHeight="1">
      <c r="A4" s="57" t="s">
        <v>174</v>
      </c>
      <c r="B4" s="56" t="s">
        <v>6</v>
      </c>
      <c r="C4" s="56"/>
      <c r="D4" s="56"/>
      <c r="E4" s="56"/>
      <c r="F4" s="56"/>
      <c r="G4" s="56"/>
      <c r="H4" s="56"/>
      <c r="I4" s="56"/>
    </row>
    <row r="5" spans="1:9">
      <c r="A5" s="57"/>
      <c r="B5" s="58" t="s">
        <v>174</v>
      </c>
      <c r="C5" s="58"/>
      <c r="D5" s="58"/>
      <c r="E5" s="58"/>
      <c r="F5" s="58"/>
      <c r="G5" s="58"/>
      <c r="H5" s="58"/>
      <c r="I5" s="58"/>
    </row>
    <row r="6" spans="1:9">
      <c r="A6" s="57"/>
      <c r="B6" s="56"/>
      <c r="C6" s="56"/>
      <c r="D6" s="56"/>
      <c r="E6" s="56"/>
      <c r="F6" s="56"/>
      <c r="G6" s="56"/>
      <c r="H6" s="56"/>
      <c r="I6" s="56"/>
    </row>
    <row r="7" spans="1:9" ht="63.75" customHeight="1">
      <c r="A7" s="57"/>
      <c r="B7" s="58" t="s">
        <v>176</v>
      </c>
      <c r="C7" s="58"/>
      <c r="D7" s="58"/>
      <c r="E7" s="58"/>
      <c r="F7" s="58"/>
      <c r="G7" s="58"/>
      <c r="H7" s="58"/>
      <c r="I7" s="58"/>
    </row>
    <row r="8" spans="1:9">
      <c r="A8" s="57"/>
      <c r="B8" s="59"/>
      <c r="C8" s="59"/>
      <c r="D8" s="59"/>
      <c r="E8" s="59"/>
      <c r="F8" s="59"/>
      <c r="G8" s="59"/>
      <c r="H8" s="59"/>
      <c r="I8" s="59"/>
    </row>
    <row r="9" spans="1:9" ht="25.5" customHeight="1">
      <c r="A9" s="57"/>
      <c r="B9" s="58" t="s">
        <v>177</v>
      </c>
      <c r="C9" s="58"/>
      <c r="D9" s="58"/>
      <c r="E9" s="58"/>
      <c r="F9" s="58"/>
      <c r="G9" s="58"/>
      <c r="H9" s="58"/>
      <c r="I9" s="58"/>
    </row>
    <row r="10" spans="1:9">
      <c r="A10" s="57"/>
      <c r="B10" s="60"/>
      <c r="C10" s="60"/>
      <c r="D10" s="60"/>
      <c r="E10" s="60"/>
      <c r="F10" s="60"/>
      <c r="G10" s="60"/>
      <c r="H10" s="60"/>
      <c r="I10" s="60"/>
    </row>
    <row r="11" spans="1:9" ht="63.75" customHeight="1">
      <c r="A11" s="57"/>
      <c r="B11" s="58" t="s">
        <v>178</v>
      </c>
      <c r="C11" s="58"/>
      <c r="D11" s="58"/>
      <c r="E11" s="58"/>
      <c r="F11" s="58"/>
      <c r="G11" s="58"/>
      <c r="H11" s="58"/>
      <c r="I11" s="58"/>
    </row>
    <row r="12" spans="1:9">
      <c r="A12" s="57"/>
      <c r="B12" s="59"/>
      <c r="C12" s="59"/>
      <c r="D12" s="59"/>
      <c r="E12" s="59"/>
      <c r="F12" s="59"/>
      <c r="G12" s="59"/>
      <c r="H12" s="59"/>
      <c r="I12" s="59"/>
    </row>
    <row r="13" spans="1:9" ht="38.25" customHeight="1">
      <c r="A13" s="57"/>
      <c r="B13" s="58" t="s">
        <v>179</v>
      </c>
      <c r="C13" s="58"/>
      <c r="D13" s="58"/>
      <c r="E13" s="58"/>
      <c r="F13" s="58"/>
      <c r="G13" s="58"/>
      <c r="H13" s="58"/>
      <c r="I13" s="58"/>
    </row>
    <row r="14" spans="1:9">
      <c r="A14" s="57"/>
      <c r="B14" s="59"/>
      <c r="C14" s="59"/>
      <c r="D14" s="59"/>
      <c r="E14" s="59"/>
      <c r="F14" s="59"/>
      <c r="G14" s="59"/>
      <c r="H14" s="59"/>
      <c r="I14" s="59"/>
    </row>
    <row r="15" spans="1:9" ht="102" customHeight="1">
      <c r="A15" s="57"/>
      <c r="B15" s="58" t="s">
        <v>180</v>
      </c>
      <c r="C15" s="58"/>
      <c r="D15" s="58"/>
      <c r="E15" s="58"/>
      <c r="F15" s="58"/>
      <c r="G15" s="58"/>
      <c r="H15" s="58"/>
      <c r="I15" s="58"/>
    </row>
    <row r="16" spans="1:9">
      <c r="A16" s="57"/>
      <c r="B16" s="59"/>
      <c r="C16" s="59"/>
      <c r="D16" s="59"/>
      <c r="E16" s="59"/>
      <c r="F16" s="59"/>
      <c r="G16" s="59"/>
      <c r="H16" s="59"/>
      <c r="I16" s="59"/>
    </row>
    <row r="17" spans="1:9" ht="102" customHeight="1">
      <c r="A17" s="57"/>
      <c r="B17" s="58" t="s">
        <v>181</v>
      </c>
      <c r="C17" s="58"/>
      <c r="D17" s="58"/>
      <c r="E17" s="58"/>
      <c r="F17" s="58"/>
      <c r="G17" s="58"/>
      <c r="H17" s="58"/>
      <c r="I17" s="58"/>
    </row>
    <row r="18" spans="1:9">
      <c r="A18" s="57"/>
      <c r="B18" s="56"/>
      <c r="C18" s="56"/>
      <c r="D18" s="56"/>
      <c r="E18" s="56"/>
      <c r="F18" s="56"/>
      <c r="G18" s="56"/>
      <c r="H18" s="56"/>
      <c r="I18" s="56"/>
    </row>
    <row r="19" spans="1:9" ht="89.25" customHeight="1">
      <c r="A19" s="57"/>
      <c r="B19" s="61" t="s">
        <v>182</v>
      </c>
      <c r="C19" s="61"/>
      <c r="D19" s="61"/>
      <c r="E19" s="61"/>
      <c r="F19" s="61"/>
      <c r="G19" s="61"/>
      <c r="H19" s="61"/>
      <c r="I19" s="61"/>
    </row>
    <row r="20" spans="1:9" ht="89.25" customHeight="1">
      <c r="A20" s="57"/>
      <c r="B20" s="61" t="s">
        <v>183</v>
      </c>
      <c r="C20" s="61"/>
      <c r="D20" s="61"/>
      <c r="E20" s="61"/>
      <c r="F20" s="61"/>
      <c r="G20" s="61"/>
      <c r="H20" s="61"/>
      <c r="I20" s="61"/>
    </row>
    <row r="21" spans="1:9" ht="38.25" customHeight="1">
      <c r="A21" s="57"/>
      <c r="B21" s="61" t="s">
        <v>184</v>
      </c>
      <c r="C21" s="61"/>
      <c r="D21" s="61"/>
      <c r="E21" s="61"/>
      <c r="F21" s="61"/>
      <c r="G21" s="61"/>
      <c r="H21" s="61"/>
      <c r="I21" s="61"/>
    </row>
    <row r="22" spans="1:9">
      <c r="A22" s="57"/>
      <c r="B22" s="59" t="s">
        <v>185</v>
      </c>
      <c r="C22" s="59"/>
      <c r="D22" s="59"/>
      <c r="E22" s="59"/>
      <c r="F22" s="59"/>
      <c r="G22" s="59"/>
      <c r="H22" s="59"/>
      <c r="I22" s="59"/>
    </row>
    <row r="23" spans="1:9" ht="102" customHeight="1">
      <c r="A23" s="57"/>
      <c r="B23" s="61" t="s">
        <v>186</v>
      </c>
      <c r="C23" s="61"/>
      <c r="D23" s="61"/>
      <c r="E23" s="61"/>
      <c r="F23" s="61"/>
      <c r="G23" s="61"/>
      <c r="H23" s="61"/>
      <c r="I23" s="61"/>
    </row>
    <row r="24" spans="1:9">
      <c r="A24" s="57"/>
      <c r="B24" s="59"/>
      <c r="C24" s="59"/>
      <c r="D24" s="59"/>
      <c r="E24" s="59"/>
      <c r="F24" s="59"/>
      <c r="G24" s="59"/>
      <c r="H24" s="59"/>
      <c r="I24" s="59"/>
    </row>
    <row r="25" spans="1:9" ht="140.25" customHeight="1">
      <c r="A25" s="57"/>
      <c r="B25" s="61" t="s">
        <v>187</v>
      </c>
      <c r="C25" s="61"/>
      <c r="D25" s="61"/>
      <c r="E25" s="61"/>
      <c r="F25" s="61"/>
      <c r="G25" s="61"/>
      <c r="H25" s="61"/>
      <c r="I25" s="61"/>
    </row>
    <row r="26" spans="1:9">
      <c r="A26" s="57"/>
      <c r="B26" s="56"/>
      <c r="C26" s="56"/>
      <c r="D26" s="56"/>
      <c r="E26" s="56"/>
      <c r="F26" s="56"/>
      <c r="G26" s="56"/>
      <c r="H26" s="56"/>
      <c r="I26" s="56"/>
    </row>
    <row r="27" spans="1:9" ht="63.75" customHeight="1">
      <c r="A27" s="57"/>
      <c r="B27" s="58" t="s">
        <v>188</v>
      </c>
      <c r="C27" s="58"/>
      <c r="D27" s="58"/>
      <c r="E27" s="58"/>
      <c r="F27" s="58"/>
      <c r="G27" s="58"/>
      <c r="H27" s="58"/>
      <c r="I27" s="58"/>
    </row>
    <row r="28" spans="1:9">
      <c r="A28" s="57"/>
      <c r="B28" s="59"/>
      <c r="C28" s="59"/>
      <c r="D28" s="59"/>
      <c r="E28" s="59"/>
      <c r="F28" s="59"/>
      <c r="G28" s="59"/>
      <c r="H28" s="59"/>
      <c r="I28" s="59"/>
    </row>
    <row r="29" spans="1:9" ht="25.5" customHeight="1">
      <c r="A29" s="57"/>
      <c r="B29" s="58" t="s">
        <v>189</v>
      </c>
      <c r="C29" s="58"/>
      <c r="D29" s="58"/>
      <c r="E29" s="58"/>
      <c r="F29" s="58"/>
      <c r="G29" s="58"/>
      <c r="H29" s="58"/>
      <c r="I29" s="58"/>
    </row>
    <row r="30" spans="1:9">
      <c r="A30" s="57"/>
      <c r="B30" s="13"/>
      <c r="C30" s="13"/>
    </row>
    <row r="31" spans="1:9" ht="25.5">
      <c r="A31" s="57"/>
      <c r="B31" s="14" t="s">
        <v>190</v>
      </c>
      <c r="C31" s="15" t="s">
        <v>191</v>
      </c>
    </row>
    <row r="32" spans="1:9">
      <c r="A32" s="57"/>
      <c r="B32" s="13"/>
      <c r="C32" s="13"/>
    </row>
    <row r="33" spans="1:9" ht="25.5">
      <c r="A33" s="57"/>
      <c r="B33" s="14" t="s">
        <v>190</v>
      </c>
      <c r="C33" s="15" t="s">
        <v>192</v>
      </c>
    </row>
    <row r="34" spans="1:9">
      <c r="A34" s="57"/>
      <c r="B34" s="13"/>
      <c r="C34" s="13"/>
    </row>
    <row r="35" spans="1:9" ht="38.25">
      <c r="A35" s="57"/>
      <c r="B35" s="14" t="s">
        <v>190</v>
      </c>
      <c r="C35" s="15" t="s">
        <v>193</v>
      </c>
    </row>
    <row r="36" spans="1:9">
      <c r="A36" s="57"/>
      <c r="B36" s="13"/>
      <c r="C36" s="13"/>
    </row>
    <row r="37" spans="1:9" ht="25.5">
      <c r="A37" s="57"/>
      <c r="B37" s="14" t="s">
        <v>190</v>
      </c>
      <c r="C37" s="15" t="s">
        <v>194</v>
      </c>
    </row>
    <row r="38" spans="1:9">
      <c r="A38" s="57"/>
      <c r="B38" s="13"/>
      <c r="C38" s="13"/>
    </row>
    <row r="39" spans="1:9" ht="38.25">
      <c r="A39" s="57"/>
      <c r="B39" s="14" t="s">
        <v>190</v>
      </c>
      <c r="C39" s="15" t="s">
        <v>195</v>
      </c>
    </row>
    <row r="40" spans="1:9">
      <c r="A40" s="57"/>
      <c r="B40" s="13"/>
      <c r="C40" s="13"/>
    </row>
    <row r="41" spans="1:9" ht="38.25">
      <c r="A41" s="57"/>
      <c r="B41" s="14" t="s">
        <v>190</v>
      </c>
      <c r="C41" s="15" t="s">
        <v>196</v>
      </c>
    </row>
    <row r="42" spans="1:9">
      <c r="A42" s="57"/>
      <c r="B42" s="56"/>
      <c r="C42" s="56"/>
      <c r="D42" s="56"/>
      <c r="E42" s="56"/>
      <c r="F42" s="56"/>
      <c r="G42" s="56"/>
      <c r="H42" s="56"/>
      <c r="I42" s="56"/>
    </row>
    <row r="43" spans="1:9" ht="63.75" customHeight="1">
      <c r="A43" s="57"/>
      <c r="B43" s="61" t="s">
        <v>197</v>
      </c>
      <c r="C43" s="61"/>
      <c r="D43" s="61"/>
      <c r="E43" s="61"/>
      <c r="F43" s="61"/>
      <c r="G43" s="61"/>
      <c r="H43" s="61"/>
      <c r="I43" s="61"/>
    </row>
    <row r="44" spans="1:9">
      <c r="A44" s="57"/>
      <c r="B44" s="59"/>
      <c r="C44" s="59"/>
      <c r="D44" s="59"/>
      <c r="E44" s="59"/>
      <c r="F44" s="59"/>
      <c r="G44" s="59"/>
      <c r="H44" s="59"/>
      <c r="I44" s="59"/>
    </row>
    <row r="45" spans="1:9" ht="51" customHeight="1">
      <c r="A45" s="57"/>
      <c r="B45" s="61" t="s">
        <v>198</v>
      </c>
      <c r="C45" s="61"/>
      <c r="D45" s="61"/>
      <c r="E45" s="61"/>
      <c r="F45" s="61"/>
      <c r="G45" s="61"/>
      <c r="H45" s="61"/>
      <c r="I45" s="61"/>
    </row>
    <row r="46" spans="1:9">
      <c r="A46" s="57"/>
      <c r="B46" s="59"/>
      <c r="C46" s="59"/>
      <c r="D46" s="59"/>
      <c r="E46" s="59"/>
      <c r="F46" s="59"/>
      <c r="G46" s="59"/>
      <c r="H46" s="59"/>
      <c r="I46" s="59"/>
    </row>
    <row r="47" spans="1:9" ht="63.75" customHeight="1">
      <c r="A47" s="57"/>
      <c r="B47" s="58" t="s">
        <v>199</v>
      </c>
      <c r="C47" s="58"/>
      <c r="D47" s="58"/>
      <c r="E47" s="58"/>
      <c r="F47" s="58"/>
      <c r="G47" s="58"/>
      <c r="H47" s="58"/>
      <c r="I47" s="58"/>
    </row>
    <row r="48" spans="1:9">
      <c r="A48" s="57"/>
      <c r="B48" s="59"/>
      <c r="C48" s="59"/>
      <c r="D48" s="59"/>
      <c r="E48" s="59"/>
      <c r="F48" s="59"/>
      <c r="G48" s="59"/>
      <c r="H48" s="59"/>
      <c r="I48" s="59"/>
    </row>
    <row r="49" spans="1:9" ht="102" customHeight="1">
      <c r="A49" s="57"/>
      <c r="B49" s="61" t="s">
        <v>200</v>
      </c>
      <c r="C49" s="61"/>
      <c r="D49" s="61"/>
      <c r="E49" s="61"/>
      <c r="F49" s="61"/>
      <c r="G49" s="61"/>
      <c r="H49" s="61"/>
      <c r="I49" s="61"/>
    </row>
    <row r="50" spans="1:9">
      <c r="A50" s="57"/>
      <c r="B50" s="59"/>
      <c r="C50" s="59"/>
      <c r="D50" s="59"/>
      <c r="E50" s="59"/>
      <c r="F50" s="59"/>
      <c r="G50" s="59"/>
      <c r="H50" s="59"/>
      <c r="I50" s="59"/>
    </row>
    <row r="51" spans="1:9" ht="63.75" customHeight="1">
      <c r="A51" s="57"/>
      <c r="B51" s="61" t="s">
        <v>201</v>
      </c>
      <c r="C51" s="61"/>
      <c r="D51" s="61"/>
      <c r="E51" s="61"/>
      <c r="F51" s="61"/>
      <c r="G51" s="61"/>
      <c r="H51" s="61"/>
      <c r="I51" s="61"/>
    </row>
    <row r="52" spans="1:9">
      <c r="A52" s="57"/>
      <c r="B52" s="59"/>
      <c r="C52" s="59"/>
      <c r="D52" s="59"/>
      <c r="E52" s="59"/>
      <c r="F52" s="59"/>
      <c r="G52" s="59"/>
      <c r="H52" s="59"/>
      <c r="I52" s="59"/>
    </row>
    <row r="53" spans="1:9" ht="76.5" customHeight="1">
      <c r="A53" s="57"/>
      <c r="B53" s="58" t="s">
        <v>202</v>
      </c>
      <c r="C53" s="58"/>
      <c r="D53" s="58"/>
      <c r="E53" s="58"/>
      <c r="F53" s="58"/>
      <c r="G53" s="58"/>
      <c r="H53" s="58"/>
      <c r="I53" s="58"/>
    </row>
    <row r="54" spans="1:9">
      <c r="A54" s="57"/>
      <c r="B54" s="56"/>
      <c r="C54" s="56"/>
      <c r="D54" s="56"/>
      <c r="E54" s="56"/>
      <c r="F54" s="56"/>
      <c r="G54" s="56"/>
      <c r="H54" s="56"/>
      <c r="I54" s="56"/>
    </row>
    <row r="55" spans="1:9" ht="114.75" customHeight="1">
      <c r="A55" s="57"/>
      <c r="B55" s="61" t="s">
        <v>203</v>
      </c>
      <c r="C55" s="61"/>
      <c r="D55" s="61"/>
      <c r="E55" s="61"/>
      <c r="F55" s="61"/>
      <c r="G55" s="61"/>
      <c r="H55" s="61"/>
      <c r="I55" s="61"/>
    </row>
    <row r="56" spans="1:9">
      <c r="A56" s="57"/>
      <c r="B56" s="42" t="s">
        <v>204</v>
      </c>
      <c r="C56" s="42"/>
      <c r="D56" s="42"/>
      <c r="E56" s="42"/>
      <c r="F56" s="42"/>
      <c r="G56" s="42"/>
      <c r="H56" s="42"/>
      <c r="I56" s="42"/>
    </row>
    <row r="57" spans="1:9">
      <c r="A57" s="57"/>
      <c r="B57" s="59"/>
      <c r="C57" s="59"/>
      <c r="D57" s="59"/>
      <c r="E57" s="59"/>
      <c r="F57" s="59"/>
      <c r="G57" s="59"/>
      <c r="H57" s="59"/>
      <c r="I57" s="59"/>
    </row>
    <row r="58" spans="1:9" ht="25.5" customHeight="1">
      <c r="A58" s="57"/>
      <c r="B58" s="58" t="s">
        <v>205</v>
      </c>
      <c r="C58" s="58"/>
      <c r="D58" s="58"/>
      <c r="E58" s="58"/>
      <c r="F58" s="58"/>
      <c r="G58" s="58"/>
      <c r="H58" s="58"/>
      <c r="I58" s="58"/>
    </row>
    <row r="59" spans="1:9">
      <c r="A59" s="57"/>
      <c r="B59" s="62"/>
      <c r="C59" s="62"/>
      <c r="D59" s="62"/>
      <c r="E59" s="62"/>
      <c r="F59" s="62"/>
      <c r="G59" s="62"/>
      <c r="H59" s="62"/>
      <c r="I59" s="62"/>
    </row>
    <row r="60" spans="1:9">
      <c r="A60" s="57"/>
      <c r="B60" s="19"/>
      <c r="C60" s="19"/>
      <c r="D60" s="19"/>
    </row>
    <row r="61" spans="1:9">
      <c r="A61" s="57"/>
      <c r="B61" s="13"/>
      <c r="C61" s="13"/>
      <c r="D61" s="13"/>
    </row>
    <row r="62" spans="1:9">
      <c r="A62" s="57"/>
      <c r="B62" s="17" t="s">
        <v>206</v>
      </c>
      <c r="C62" s="17"/>
      <c r="D62" s="17" t="s">
        <v>207</v>
      </c>
    </row>
    <row r="63" spans="1:9" ht="38.25">
      <c r="A63" s="57"/>
      <c r="B63" s="18" t="s">
        <v>208</v>
      </c>
      <c r="C63" s="18"/>
      <c r="D63" s="18" t="s">
        <v>209</v>
      </c>
    </row>
    <row r="64" spans="1:9" ht="25.5">
      <c r="A64" s="57"/>
      <c r="B64" s="17" t="s">
        <v>210</v>
      </c>
      <c r="C64" s="17"/>
      <c r="D64" s="17" t="s">
        <v>211</v>
      </c>
    </row>
    <row r="65" spans="1:9" ht="25.5">
      <c r="A65" s="57"/>
      <c r="B65" s="18" t="s">
        <v>212</v>
      </c>
      <c r="C65" s="18"/>
      <c r="D65" s="18" t="s">
        <v>213</v>
      </c>
    </row>
    <row r="66" spans="1:9" ht="38.25">
      <c r="A66" s="57"/>
      <c r="B66" s="17" t="s">
        <v>214</v>
      </c>
      <c r="C66" s="17"/>
      <c r="D66" s="17" t="s">
        <v>215</v>
      </c>
    </row>
    <row r="67" spans="1:9" ht="25.5">
      <c r="A67" s="57"/>
      <c r="B67" s="18" t="s">
        <v>216</v>
      </c>
      <c r="C67" s="18"/>
      <c r="D67" s="18" t="s">
        <v>217</v>
      </c>
    </row>
    <row r="68" spans="1:9">
      <c r="A68" s="57"/>
      <c r="B68" s="62"/>
      <c r="C68" s="62"/>
      <c r="D68" s="62"/>
      <c r="E68" s="62"/>
      <c r="F68" s="62"/>
      <c r="G68" s="62"/>
      <c r="H68" s="62"/>
      <c r="I68" s="62"/>
    </row>
    <row r="69" spans="1:9">
      <c r="A69" s="57"/>
      <c r="B69" s="58" t="s">
        <v>218</v>
      </c>
      <c r="C69" s="58"/>
      <c r="D69" s="58"/>
      <c r="E69" s="58"/>
      <c r="F69" s="58"/>
      <c r="G69" s="58"/>
      <c r="H69" s="58"/>
      <c r="I69" s="58"/>
    </row>
    <row r="70" spans="1:9">
      <c r="A70" s="57"/>
      <c r="B70" s="56"/>
      <c r="C70" s="56"/>
      <c r="D70" s="56"/>
      <c r="E70" s="56"/>
      <c r="F70" s="56"/>
      <c r="G70" s="56"/>
      <c r="H70" s="56"/>
      <c r="I70" s="56"/>
    </row>
    <row r="71" spans="1:9" ht="89.25" customHeight="1">
      <c r="A71" s="57"/>
      <c r="B71" s="58" t="s">
        <v>219</v>
      </c>
      <c r="C71" s="58"/>
      <c r="D71" s="58"/>
      <c r="E71" s="58"/>
      <c r="F71" s="58"/>
      <c r="G71" s="58"/>
      <c r="H71" s="58"/>
      <c r="I71" s="58"/>
    </row>
    <row r="72" spans="1:9">
      <c r="A72" s="57"/>
      <c r="B72" s="56"/>
      <c r="C72" s="56"/>
      <c r="D72" s="56"/>
      <c r="E72" s="56"/>
      <c r="F72" s="56"/>
      <c r="G72" s="56"/>
      <c r="H72" s="56"/>
      <c r="I72" s="56"/>
    </row>
    <row r="73" spans="1:9">
      <c r="A73" s="57"/>
      <c r="B73" s="63" t="s">
        <v>220</v>
      </c>
      <c r="C73" s="63"/>
      <c r="D73" s="63"/>
      <c r="E73" s="63"/>
      <c r="F73" s="63"/>
      <c r="G73" s="63"/>
      <c r="H73" s="63"/>
      <c r="I73" s="63"/>
    </row>
    <row r="74" spans="1:9">
      <c r="A74" s="57"/>
      <c r="B74" s="19"/>
      <c r="C74" s="19"/>
      <c r="D74" s="19"/>
      <c r="E74" s="19"/>
      <c r="F74" s="19"/>
      <c r="G74" s="19"/>
      <c r="H74" s="19"/>
      <c r="I74" s="19"/>
    </row>
    <row r="75" spans="1:9">
      <c r="A75" s="57"/>
      <c r="B75" s="13"/>
      <c r="C75" s="13"/>
      <c r="D75" s="13"/>
      <c r="E75" s="13"/>
      <c r="F75" s="13"/>
      <c r="G75" s="13"/>
      <c r="H75" s="13"/>
      <c r="I75" s="13"/>
    </row>
    <row r="76" spans="1:9" ht="15.75" thickBot="1">
      <c r="A76" s="57"/>
      <c r="B76" s="20" t="s">
        <v>221</v>
      </c>
      <c r="C76" s="26" t="s">
        <v>222</v>
      </c>
      <c r="D76" s="26"/>
      <c r="E76" s="26"/>
      <c r="F76" s="16"/>
      <c r="G76" s="27" t="s">
        <v>223</v>
      </c>
      <c r="H76" s="27"/>
      <c r="I76" s="27"/>
    </row>
    <row r="77" spans="1:9">
      <c r="A77" s="57"/>
      <c r="B77" s="28" t="s">
        <v>224</v>
      </c>
      <c r="C77" s="29" t="s">
        <v>225</v>
      </c>
      <c r="D77" s="31">
        <v>5576</v>
      </c>
      <c r="E77" s="33"/>
      <c r="F77" s="35"/>
      <c r="G77" s="36" t="s">
        <v>225</v>
      </c>
      <c r="H77" s="38">
        <v>20170</v>
      </c>
      <c r="I77" s="33"/>
    </row>
    <row r="78" spans="1:9">
      <c r="A78" s="57"/>
      <c r="B78" s="28"/>
      <c r="C78" s="30"/>
      <c r="D78" s="32"/>
      <c r="E78" s="34"/>
      <c r="F78" s="35"/>
      <c r="G78" s="37"/>
      <c r="H78" s="39"/>
      <c r="I78" s="34"/>
    </row>
    <row r="79" spans="1:9">
      <c r="A79" s="57"/>
      <c r="B79" s="40" t="s">
        <v>226</v>
      </c>
      <c r="C79" s="41">
        <v>16084</v>
      </c>
      <c r="D79" s="41"/>
      <c r="E79" s="42"/>
      <c r="F79" s="42"/>
      <c r="G79" s="43">
        <v>11663</v>
      </c>
      <c r="H79" s="43"/>
      <c r="I79" s="42"/>
    </row>
    <row r="80" spans="1:9">
      <c r="A80" s="57"/>
      <c r="B80" s="40"/>
      <c r="C80" s="41"/>
      <c r="D80" s="41"/>
      <c r="E80" s="42"/>
      <c r="F80" s="42"/>
      <c r="G80" s="43"/>
      <c r="H80" s="43"/>
      <c r="I80" s="42"/>
    </row>
    <row r="81" spans="1:9">
      <c r="A81" s="57"/>
      <c r="B81" s="28" t="s">
        <v>227</v>
      </c>
      <c r="C81" s="44">
        <v>34645</v>
      </c>
      <c r="D81" s="44"/>
      <c r="E81" s="35"/>
      <c r="F81" s="35"/>
      <c r="G81" s="45">
        <v>33372</v>
      </c>
      <c r="H81" s="45"/>
      <c r="I81" s="35"/>
    </row>
    <row r="82" spans="1:9">
      <c r="A82" s="57"/>
      <c r="B82" s="28"/>
      <c r="C82" s="44"/>
      <c r="D82" s="44"/>
      <c r="E82" s="35"/>
      <c r="F82" s="35"/>
      <c r="G82" s="45"/>
      <c r="H82" s="45"/>
      <c r="I82" s="35"/>
    </row>
    <row r="83" spans="1:9">
      <c r="A83" s="57"/>
      <c r="B83" s="40" t="s">
        <v>228</v>
      </c>
      <c r="C83" s="41">
        <v>24270</v>
      </c>
      <c r="D83" s="41"/>
      <c r="E83" s="42"/>
      <c r="F83" s="42"/>
      <c r="G83" s="43">
        <v>25579</v>
      </c>
      <c r="H83" s="43"/>
      <c r="I83" s="42"/>
    </row>
    <row r="84" spans="1:9">
      <c r="A84" s="57"/>
      <c r="B84" s="40"/>
      <c r="C84" s="41"/>
      <c r="D84" s="41"/>
      <c r="E84" s="42"/>
      <c r="F84" s="42"/>
      <c r="G84" s="43"/>
      <c r="H84" s="43"/>
      <c r="I84" s="42"/>
    </row>
    <row r="85" spans="1:9">
      <c r="A85" s="57"/>
      <c r="B85" s="28" t="s">
        <v>229</v>
      </c>
      <c r="C85" s="44">
        <v>11977</v>
      </c>
      <c r="D85" s="44"/>
      <c r="E85" s="35"/>
      <c r="F85" s="35"/>
      <c r="G85" s="45">
        <v>11408</v>
      </c>
      <c r="H85" s="45"/>
      <c r="I85" s="35"/>
    </row>
    <row r="86" spans="1:9">
      <c r="A86" s="57"/>
      <c r="B86" s="28"/>
      <c r="C86" s="44"/>
      <c r="D86" s="44"/>
      <c r="E86" s="35"/>
      <c r="F86" s="35"/>
      <c r="G86" s="45"/>
      <c r="H86" s="45"/>
      <c r="I86" s="35"/>
    </row>
    <row r="87" spans="1:9">
      <c r="A87" s="57"/>
      <c r="B87" s="40" t="s">
        <v>230</v>
      </c>
      <c r="C87" s="41">
        <v>49964</v>
      </c>
      <c r="D87" s="41"/>
      <c r="E87" s="42"/>
      <c r="F87" s="42"/>
      <c r="G87" s="43">
        <v>43431</v>
      </c>
      <c r="H87" s="43"/>
      <c r="I87" s="42"/>
    </row>
    <row r="88" spans="1:9" ht="15.75" thickBot="1">
      <c r="A88" s="57"/>
      <c r="B88" s="40"/>
      <c r="C88" s="46"/>
      <c r="D88" s="46"/>
      <c r="E88" s="47"/>
      <c r="F88" s="42"/>
      <c r="G88" s="48"/>
      <c r="H88" s="48"/>
      <c r="I88" s="47"/>
    </row>
    <row r="89" spans="1:9">
      <c r="A89" s="57"/>
      <c r="B89" s="49" t="s">
        <v>106</v>
      </c>
      <c r="C89" s="29" t="s">
        <v>225</v>
      </c>
      <c r="D89" s="31">
        <v>142516</v>
      </c>
      <c r="E89" s="33"/>
      <c r="F89" s="35"/>
      <c r="G89" s="36" t="s">
        <v>225</v>
      </c>
      <c r="H89" s="38">
        <v>145623</v>
      </c>
      <c r="I89" s="33"/>
    </row>
    <row r="90" spans="1:9" ht="15.75" thickBot="1">
      <c r="A90" s="57"/>
      <c r="B90" s="49"/>
      <c r="C90" s="51"/>
      <c r="D90" s="52"/>
      <c r="E90" s="53"/>
      <c r="F90" s="35"/>
      <c r="G90" s="54"/>
      <c r="H90" s="55"/>
      <c r="I90" s="53"/>
    </row>
    <row r="91" spans="1:9" ht="15.75" thickTop="1">
      <c r="A91" s="57"/>
      <c r="B91" s="56"/>
      <c r="C91" s="56"/>
      <c r="D91" s="56"/>
      <c r="E91" s="56"/>
      <c r="F91" s="56"/>
      <c r="G91" s="56"/>
      <c r="H91" s="56"/>
      <c r="I91" s="56"/>
    </row>
    <row r="92" spans="1:9" ht="25.5" customHeight="1">
      <c r="A92" s="57"/>
      <c r="B92" s="58" t="s">
        <v>231</v>
      </c>
      <c r="C92" s="58"/>
      <c r="D92" s="58"/>
      <c r="E92" s="58"/>
      <c r="F92" s="58"/>
      <c r="G92" s="58"/>
      <c r="H92" s="58"/>
      <c r="I92" s="58"/>
    </row>
    <row r="93" spans="1:9">
      <c r="A93" s="57"/>
      <c r="B93" s="59"/>
      <c r="C93" s="59"/>
      <c r="D93" s="59"/>
      <c r="E93" s="59"/>
      <c r="F93" s="59"/>
      <c r="G93" s="59"/>
      <c r="H93" s="59"/>
      <c r="I93" s="59"/>
    </row>
    <row r="94" spans="1:9" ht="51" customHeight="1">
      <c r="A94" s="57"/>
      <c r="B94" s="61" t="s">
        <v>232</v>
      </c>
      <c r="C94" s="61"/>
      <c r="D94" s="61"/>
      <c r="E94" s="61"/>
      <c r="F94" s="61"/>
      <c r="G94" s="61"/>
      <c r="H94" s="61"/>
      <c r="I94" s="61"/>
    </row>
    <row r="95" spans="1:9">
      <c r="A95" s="57"/>
      <c r="B95" s="59"/>
      <c r="C95" s="59"/>
      <c r="D95" s="59"/>
      <c r="E95" s="59"/>
      <c r="F95" s="59"/>
      <c r="G95" s="59"/>
      <c r="H95" s="59"/>
      <c r="I95" s="59"/>
    </row>
    <row r="96" spans="1:9" ht="38.25" customHeight="1">
      <c r="A96" s="57"/>
      <c r="B96" s="61" t="s">
        <v>233</v>
      </c>
      <c r="C96" s="61"/>
      <c r="D96" s="61"/>
      <c r="E96" s="61"/>
      <c r="F96" s="61"/>
      <c r="G96" s="61"/>
      <c r="H96" s="61"/>
      <c r="I96" s="61"/>
    </row>
    <row r="97" spans="1:9">
      <c r="A97" s="57"/>
      <c r="B97" s="59"/>
      <c r="C97" s="59"/>
      <c r="D97" s="59"/>
      <c r="E97" s="59"/>
      <c r="F97" s="59"/>
      <c r="G97" s="59"/>
      <c r="H97" s="59"/>
      <c r="I97" s="59"/>
    </row>
    <row r="98" spans="1:9" ht="25.5" customHeight="1">
      <c r="A98" s="57"/>
      <c r="B98" s="61" t="s">
        <v>234</v>
      </c>
      <c r="C98" s="61"/>
      <c r="D98" s="61"/>
      <c r="E98" s="61"/>
      <c r="F98" s="61"/>
      <c r="G98" s="61"/>
      <c r="H98" s="61"/>
      <c r="I98" s="61"/>
    </row>
    <row r="99" spans="1:9">
      <c r="A99" s="57"/>
      <c r="B99" s="56"/>
      <c r="C99" s="56"/>
      <c r="D99" s="56"/>
      <c r="E99" s="56"/>
      <c r="F99" s="56"/>
      <c r="G99" s="56"/>
      <c r="H99" s="56"/>
      <c r="I99" s="56"/>
    </row>
    <row r="100" spans="1:9" ht="89.25" customHeight="1">
      <c r="A100" s="57"/>
      <c r="B100" s="58" t="s">
        <v>235</v>
      </c>
      <c r="C100" s="58"/>
      <c r="D100" s="58"/>
      <c r="E100" s="58"/>
      <c r="F100" s="58"/>
      <c r="G100" s="58"/>
      <c r="H100" s="58"/>
      <c r="I100" s="58"/>
    </row>
    <row r="101" spans="1:9">
      <c r="A101" s="57"/>
      <c r="B101" s="56"/>
      <c r="C101" s="56"/>
      <c r="D101" s="56"/>
      <c r="E101" s="56"/>
      <c r="F101" s="56"/>
      <c r="G101" s="56"/>
      <c r="H101" s="56"/>
      <c r="I101" s="56"/>
    </row>
    <row r="102" spans="1:9" ht="102" customHeight="1">
      <c r="A102" s="57"/>
      <c r="B102" s="58" t="s">
        <v>236</v>
      </c>
      <c r="C102" s="58"/>
      <c r="D102" s="58"/>
      <c r="E102" s="58"/>
      <c r="F102" s="58"/>
      <c r="G102" s="58"/>
      <c r="H102" s="58"/>
      <c r="I102" s="58"/>
    </row>
    <row r="103" spans="1:9">
      <c r="A103" s="57"/>
      <c r="B103" s="56"/>
      <c r="C103" s="56"/>
      <c r="D103" s="56"/>
      <c r="E103" s="56"/>
      <c r="F103" s="56"/>
      <c r="G103" s="56"/>
      <c r="H103" s="56"/>
      <c r="I103" s="56"/>
    </row>
    <row r="104" spans="1:9">
      <c r="A104" s="57"/>
      <c r="B104" s="59"/>
      <c r="C104" s="59"/>
      <c r="D104" s="59"/>
      <c r="E104" s="59"/>
      <c r="F104" s="59"/>
      <c r="G104" s="59"/>
      <c r="H104" s="59"/>
      <c r="I104" s="59"/>
    </row>
    <row r="105" spans="1:9" ht="114.75" customHeight="1">
      <c r="A105" s="57"/>
      <c r="B105" s="58" t="s">
        <v>237</v>
      </c>
      <c r="C105" s="58"/>
      <c r="D105" s="58"/>
      <c r="E105" s="58"/>
      <c r="F105" s="58"/>
      <c r="G105" s="58"/>
      <c r="H105" s="58"/>
      <c r="I105" s="58"/>
    </row>
    <row r="106" spans="1:9">
      <c r="A106" s="57"/>
      <c r="B106" s="56"/>
      <c r="C106" s="56"/>
      <c r="D106" s="56"/>
      <c r="E106" s="56"/>
      <c r="F106" s="56"/>
      <c r="G106" s="56"/>
      <c r="H106" s="56"/>
      <c r="I106" s="56"/>
    </row>
    <row r="107" spans="1:9">
      <c r="A107" s="57"/>
      <c r="B107" s="59" t="s">
        <v>238</v>
      </c>
      <c r="C107" s="59"/>
      <c r="D107" s="59"/>
      <c r="E107" s="59"/>
      <c r="F107" s="59"/>
      <c r="G107" s="59"/>
      <c r="H107" s="59"/>
      <c r="I107" s="59"/>
    </row>
    <row r="108" spans="1:9" ht="38.25" customHeight="1">
      <c r="A108" s="57"/>
      <c r="B108" s="58" t="s">
        <v>239</v>
      </c>
      <c r="C108" s="58"/>
      <c r="D108" s="58"/>
      <c r="E108" s="58"/>
      <c r="F108" s="58"/>
      <c r="G108" s="58"/>
      <c r="H108" s="58"/>
      <c r="I108" s="58"/>
    </row>
    <row r="109" spans="1:9">
      <c r="A109" s="57"/>
      <c r="B109" s="56"/>
      <c r="C109" s="56"/>
      <c r="D109" s="56"/>
      <c r="E109" s="56"/>
      <c r="F109" s="56"/>
      <c r="G109" s="56"/>
      <c r="H109" s="56"/>
      <c r="I109" s="56"/>
    </row>
    <row r="110" spans="1:9">
      <c r="A110" s="57"/>
      <c r="B110" s="58" t="s">
        <v>240</v>
      </c>
      <c r="C110" s="58"/>
      <c r="D110" s="58"/>
      <c r="E110" s="58"/>
      <c r="F110" s="58"/>
      <c r="G110" s="58"/>
      <c r="H110" s="58"/>
      <c r="I110" s="58"/>
    </row>
    <row r="111" spans="1:9">
      <c r="A111" s="57"/>
      <c r="B111" s="56"/>
      <c r="C111" s="56"/>
      <c r="D111" s="56"/>
      <c r="E111" s="56"/>
      <c r="F111" s="56"/>
      <c r="G111" s="56"/>
      <c r="H111" s="56"/>
      <c r="I111" s="56"/>
    </row>
    <row r="112" spans="1:9" ht="89.25" customHeight="1">
      <c r="A112" s="57"/>
      <c r="B112" s="61" t="s">
        <v>241</v>
      </c>
      <c r="C112" s="61"/>
      <c r="D112" s="61"/>
      <c r="E112" s="61"/>
      <c r="F112" s="61"/>
      <c r="G112" s="61"/>
      <c r="H112" s="61"/>
      <c r="I112" s="61"/>
    </row>
    <row r="113" spans="1:9">
      <c r="A113" s="57"/>
      <c r="B113" s="56"/>
      <c r="C113" s="56"/>
      <c r="D113" s="56"/>
      <c r="E113" s="56"/>
      <c r="F113" s="56"/>
      <c r="G113" s="56"/>
      <c r="H113" s="56"/>
      <c r="I113" s="56"/>
    </row>
    <row r="114" spans="1:9" ht="51" customHeight="1">
      <c r="A114" s="57"/>
      <c r="B114" s="61" t="s">
        <v>242</v>
      </c>
      <c r="C114" s="61"/>
      <c r="D114" s="61"/>
      <c r="E114" s="61"/>
      <c r="F114" s="61"/>
      <c r="G114" s="61"/>
      <c r="H114" s="61"/>
      <c r="I114" s="61"/>
    </row>
  </sheetData>
  <mergeCells count="129">
    <mergeCell ref="B110:I110"/>
    <mergeCell ref="B111:I111"/>
    <mergeCell ref="B112:I112"/>
    <mergeCell ref="B113:I113"/>
    <mergeCell ref="B114:I114"/>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69:I69"/>
    <mergeCell ref="B70:I70"/>
    <mergeCell ref="B71:I71"/>
    <mergeCell ref="B72:I72"/>
    <mergeCell ref="B73:I73"/>
    <mergeCell ref="B91:I91"/>
    <mergeCell ref="B55:I55"/>
    <mergeCell ref="B56:I56"/>
    <mergeCell ref="B57:I57"/>
    <mergeCell ref="B58:I58"/>
    <mergeCell ref="B59:I59"/>
    <mergeCell ref="B68:I68"/>
    <mergeCell ref="B49:I49"/>
    <mergeCell ref="B50:I50"/>
    <mergeCell ref="B51:I51"/>
    <mergeCell ref="B52:I52"/>
    <mergeCell ref="B53:I53"/>
    <mergeCell ref="B54:I54"/>
    <mergeCell ref="B43:I43"/>
    <mergeCell ref="B44:I44"/>
    <mergeCell ref="B45:I45"/>
    <mergeCell ref="B46:I46"/>
    <mergeCell ref="B47:I47"/>
    <mergeCell ref="B48:I48"/>
    <mergeCell ref="B25:I25"/>
    <mergeCell ref="B26:I26"/>
    <mergeCell ref="B27:I27"/>
    <mergeCell ref="B28:I28"/>
    <mergeCell ref="B29:I29"/>
    <mergeCell ref="B42:I42"/>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89:H90"/>
    <mergeCell ref="I89:I90"/>
    <mergeCell ref="A1:A2"/>
    <mergeCell ref="B1:I1"/>
    <mergeCell ref="B2:I2"/>
    <mergeCell ref="B3:I3"/>
    <mergeCell ref="A4:A114"/>
    <mergeCell ref="B4:I4"/>
    <mergeCell ref="B5:I5"/>
    <mergeCell ref="B6:I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60:D60"/>
    <mergeCell ref="B74:I74"/>
    <mergeCell ref="C76:E76"/>
    <mergeCell ref="G76:I76"/>
    <mergeCell ref="B77:B78"/>
    <mergeCell ref="C77:C78"/>
    <mergeCell ref="D77:D78"/>
    <mergeCell ref="E77:E78"/>
    <mergeCell ref="F77:F78"/>
    <mergeCell ref="G77:G7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8" t="s">
        <v>1291</v>
      </c>
      <c r="B1" s="8" t="s">
        <v>1</v>
      </c>
      <c r="C1" s="8"/>
      <c r="D1" s="8"/>
    </row>
    <row r="2" spans="1:4">
      <c r="A2" s="8"/>
      <c r="B2" s="1" t="s">
        <v>2</v>
      </c>
      <c r="C2" s="1" t="s">
        <v>33</v>
      </c>
      <c r="D2" s="1" t="s">
        <v>34</v>
      </c>
    </row>
    <row r="3" spans="1:4" ht="45">
      <c r="A3" s="3" t="s">
        <v>1292</v>
      </c>
      <c r="B3" s="4" t="s">
        <v>6</v>
      </c>
      <c r="C3" s="4" t="s">
        <v>6</v>
      </c>
      <c r="D3" s="4" t="s">
        <v>6</v>
      </c>
    </row>
    <row r="4" spans="1:4" ht="60">
      <c r="A4" s="2" t="s">
        <v>1293</v>
      </c>
      <c r="B4" s="7">
        <v>1200000</v>
      </c>
      <c r="C4" s="4" t="s">
        <v>6</v>
      </c>
      <c r="D4" s="4" t="s">
        <v>6</v>
      </c>
    </row>
    <row r="5" spans="1:4" ht="30">
      <c r="A5" s="2" t="s">
        <v>1294</v>
      </c>
      <c r="B5" s="249">
        <v>0.5</v>
      </c>
      <c r="C5" s="4" t="s">
        <v>6</v>
      </c>
      <c r="D5" s="4" t="s">
        <v>6</v>
      </c>
    </row>
    <row r="6" spans="1:4" ht="30">
      <c r="A6" s="2" t="s">
        <v>1295</v>
      </c>
      <c r="B6" s="249">
        <v>0.06</v>
      </c>
      <c r="C6" s="4" t="s">
        <v>6</v>
      </c>
      <c r="D6" s="4" t="s">
        <v>6</v>
      </c>
    </row>
    <row r="7" spans="1:4" ht="30">
      <c r="A7" s="2" t="s">
        <v>1296</v>
      </c>
      <c r="B7" s="249">
        <v>1</v>
      </c>
      <c r="C7" s="4" t="s">
        <v>6</v>
      </c>
      <c r="D7" s="4" t="s">
        <v>6</v>
      </c>
    </row>
    <row r="8" spans="1:4" ht="45">
      <c r="A8" s="2" t="s">
        <v>1297</v>
      </c>
      <c r="B8" s="4" t="s">
        <v>1034</v>
      </c>
      <c r="C8" s="4" t="s">
        <v>6</v>
      </c>
      <c r="D8" s="4" t="s">
        <v>6</v>
      </c>
    </row>
    <row r="9" spans="1:4" ht="30">
      <c r="A9" s="2" t="s">
        <v>1298</v>
      </c>
      <c r="B9" s="6">
        <v>2000000</v>
      </c>
      <c r="C9" s="6">
        <v>1100000</v>
      </c>
      <c r="D9" s="6">
        <v>1300000</v>
      </c>
    </row>
    <row r="10" spans="1:4" ht="30">
      <c r="A10" s="2" t="s">
        <v>1299</v>
      </c>
      <c r="B10" s="6">
        <v>400000</v>
      </c>
      <c r="C10" s="6">
        <v>500000</v>
      </c>
      <c r="D10" s="6">
        <v>300000</v>
      </c>
    </row>
    <row r="11" spans="1:4">
      <c r="A11" s="2" t="s">
        <v>1300</v>
      </c>
      <c r="B11" s="6">
        <v>24270000</v>
      </c>
      <c r="C11" s="6">
        <v>25579000</v>
      </c>
      <c r="D11" s="4" t="s">
        <v>6</v>
      </c>
    </row>
    <row r="12" spans="1:4" ht="60">
      <c r="A12" s="2" t="s">
        <v>1301</v>
      </c>
      <c r="B12" s="6">
        <v>600000</v>
      </c>
      <c r="C12" s="4" t="s">
        <v>6</v>
      </c>
      <c r="D12" s="4" t="s">
        <v>6</v>
      </c>
    </row>
    <row r="13" spans="1:4" ht="30">
      <c r="A13" s="2" t="s">
        <v>1302</v>
      </c>
      <c r="B13" s="6">
        <v>1200000</v>
      </c>
      <c r="C13" s="4" t="s">
        <v>6</v>
      </c>
      <c r="D13" s="4" t="s">
        <v>6</v>
      </c>
    </row>
    <row r="14" spans="1:4">
      <c r="A14" s="2" t="s">
        <v>1303</v>
      </c>
      <c r="B14" s="6">
        <v>10000000</v>
      </c>
      <c r="C14" s="6">
        <v>1000000</v>
      </c>
      <c r="D14" s="4" t="s">
        <v>6</v>
      </c>
    </row>
    <row r="15" spans="1:4" ht="30">
      <c r="A15" s="2" t="s">
        <v>1304</v>
      </c>
      <c r="B15" s="4" t="s">
        <v>1305</v>
      </c>
      <c r="C15" s="4" t="s">
        <v>6</v>
      </c>
      <c r="D15" s="4" t="s">
        <v>6</v>
      </c>
    </row>
    <row r="16" spans="1:4">
      <c r="A16" s="2" t="s">
        <v>1044</v>
      </c>
      <c r="B16" s="4" t="s">
        <v>6</v>
      </c>
      <c r="C16" s="4" t="s">
        <v>6</v>
      </c>
      <c r="D16" s="4" t="s">
        <v>6</v>
      </c>
    </row>
    <row r="17" spans="1:4" ht="45">
      <c r="A17" s="3" t="s">
        <v>1292</v>
      </c>
      <c r="B17" s="4" t="s">
        <v>6</v>
      </c>
      <c r="C17" s="4" t="s">
        <v>6</v>
      </c>
      <c r="D17" s="4" t="s">
        <v>6</v>
      </c>
    </row>
    <row r="18" spans="1:4" ht="45">
      <c r="A18" s="2" t="s">
        <v>1306</v>
      </c>
      <c r="B18" s="4" t="s">
        <v>1307</v>
      </c>
      <c r="C18" s="4" t="s">
        <v>6</v>
      </c>
      <c r="D18" s="4" t="s">
        <v>6</v>
      </c>
    </row>
    <row r="19" spans="1:4" ht="30">
      <c r="A19" s="2" t="s">
        <v>1308</v>
      </c>
      <c r="B19" s="6">
        <v>800000</v>
      </c>
      <c r="C19" s="6">
        <v>900000</v>
      </c>
      <c r="D19" s="6">
        <v>1500000</v>
      </c>
    </row>
    <row r="20" spans="1:4" ht="30">
      <c r="A20" s="2" t="s">
        <v>1309</v>
      </c>
      <c r="B20" s="6">
        <v>161010</v>
      </c>
      <c r="C20" s="6">
        <v>160651</v>
      </c>
      <c r="D20" s="6">
        <v>109507</v>
      </c>
    </row>
    <row r="21" spans="1:4">
      <c r="A21" s="2" t="s">
        <v>1310</v>
      </c>
      <c r="B21" s="249">
        <v>0</v>
      </c>
      <c r="C21" s="249">
        <v>0</v>
      </c>
      <c r="D21" s="249">
        <v>0</v>
      </c>
    </row>
    <row r="22" spans="1:4">
      <c r="A22" s="2" t="s">
        <v>1311</v>
      </c>
      <c r="B22" s="249">
        <v>0.45989999999999998</v>
      </c>
      <c r="C22" s="249">
        <v>0.46150000000000002</v>
      </c>
      <c r="D22" s="249">
        <v>0.44769999999999999</v>
      </c>
    </row>
    <row r="23" spans="1:4">
      <c r="A23" s="2" t="s">
        <v>1312</v>
      </c>
      <c r="B23" s="249">
        <v>1.4200000000000001E-2</v>
      </c>
      <c r="C23" s="249">
        <v>6.3E-3</v>
      </c>
      <c r="D23" s="249">
        <v>8.9999999999999993E-3</v>
      </c>
    </row>
    <row r="24" spans="1:4">
      <c r="A24" s="2" t="s">
        <v>1313</v>
      </c>
      <c r="B24" s="4" t="s">
        <v>6</v>
      </c>
      <c r="C24" s="4" t="s">
        <v>6</v>
      </c>
      <c r="D24" s="4" t="s">
        <v>6</v>
      </c>
    </row>
    <row r="25" spans="1:4" ht="45">
      <c r="A25" s="3" t="s">
        <v>1292</v>
      </c>
      <c r="B25" s="4" t="s">
        <v>6</v>
      </c>
      <c r="C25" s="4" t="s">
        <v>6</v>
      </c>
      <c r="D25" s="4" t="s">
        <v>6</v>
      </c>
    </row>
    <row r="26" spans="1:4" ht="30">
      <c r="A26" s="2" t="s">
        <v>1309</v>
      </c>
      <c r="B26" s="6">
        <v>28690</v>
      </c>
      <c r="C26" s="4" t="s">
        <v>6</v>
      </c>
      <c r="D26" s="4" t="s">
        <v>6</v>
      </c>
    </row>
    <row r="27" spans="1:4" ht="45">
      <c r="A27" s="2" t="s">
        <v>1314</v>
      </c>
      <c r="B27" s="4" t="s">
        <v>1031</v>
      </c>
      <c r="C27" s="4" t="s">
        <v>6</v>
      </c>
      <c r="D27" s="4" t="s">
        <v>6</v>
      </c>
    </row>
    <row r="28" spans="1:4" ht="60">
      <c r="A28" s="2" t="s">
        <v>1315</v>
      </c>
      <c r="B28" s="249">
        <v>0.5</v>
      </c>
      <c r="C28" s="4" t="s">
        <v>6</v>
      </c>
      <c r="D28" s="4" t="s">
        <v>6</v>
      </c>
    </row>
    <row r="29" spans="1:4" ht="30">
      <c r="A29" s="2" t="s">
        <v>1316</v>
      </c>
      <c r="B29" s="9">
        <v>15.9</v>
      </c>
      <c r="C29" s="4" t="s">
        <v>6</v>
      </c>
      <c r="D29" s="4" t="s">
        <v>6</v>
      </c>
    </row>
    <row r="30" spans="1:4">
      <c r="A30" s="2" t="s">
        <v>1310</v>
      </c>
      <c r="B30" s="249">
        <v>0</v>
      </c>
      <c r="C30" s="4" t="s">
        <v>6</v>
      </c>
      <c r="D30" s="4" t="s">
        <v>6</v>
      </c>
    </row>
    <row r="31" spans="1:4">
      <c r="A31" s="2" t="s">
        <v>1312</v>
      </c>
      <c r="B31" s="249">
        <v>6.6E-3</v>
      </c>
      <c r="C31" s="4" t="s">
        <v>6</v>
      </c>
      <c r="D31" s="4" t="s">
        <v>6</v>
      </c>
    </row>
    <row r="32" spans="1:4" ht="30">
      <c r="A32" s="2" t="s">
        <v>1317</v>
      </c>
      <c r="B32" s="4" t="s">
        <v>6</v>
      </c>
      <c r="C32" s="4" t="s">
        <v>6</v>
      </c>
      <c r="D32" s="4" t="s">
        <v>6</v>
      </c>
    </row>
    <row r="33" spans="1:4" ht="45">
      <c r="A33" s="3" t="s">
        <v>1292</v>
      </c>
      <c r="B33" s="4" t="s">
        <v>6</v>
      </c>
      <c r="C33" s="4" t="s">
        <v>6</v>
      </c>
      <c r="D33" s="4" t="s">
        <v>6</v>
      </c>
    </row>
    <row r="34" spans="1:4" ht="30">
      <c r="A34" s="2" t="s">
        <v>1308</v>
      </c>
      <c r="B34" s="6">
        <v>1800000</v>
      </c>
      <c r="C34" s="6">
        <v>2000000</v>
      </c>
      <c r="D34" s="6">
        <v>2600000</v>
      </c>
    </row>
    <row r="35" spans="1:4" ht="30">
      <c r="A35" s="2" t="s">
        <v>1309</v>
      </c>
      <c r="B35" s="6">
        <v>595567</v>
      </c>
      <c r="C35" s="6">
        <v>99413</v>
      </c>
      <c r="D35" s="6">
        <v>179913</v>
      </c>
    </row>
    <row r="36" spans="1:4" ht="30">
      <c r="A36" s="2" t="s">
        <v>1316</v>
      </c>
      <c r="B36" s="9">
        <v>18.68</v>
      </c>
      <c r="C36" s="9">
        <v>10.95</v>
      </c>
      <c r="D36" s="9">
        <v>7.19</v>
      </c>
    </row>
    <row r="37" spans="1:4">
      <c r="A37" s="2" t="s">
        <v>1029</v>
      </c>
      <c r="B37" s="4" t="s">
        <v>6</v>
      </c>
      <c r="C37" s="4" t="s">
        <v>6</v>
      </c>
      <c r="D37" s="4" t="s">
        <v>6</v>
      </c>
    </row>
    <row r="38" spans="1:4" ht="45">
      <c r="A38" s="3" t="s">
        <v>1292</v>
      </c>
      <c r="B38" s="4" t="s">
        <v>6</v>
      </c>
      <c r="C38" s="4" t="s">
        <v>6</v>
      </c>
      <c r="D38" s="4" t="s">
        <v>6</v>
      </c>
    </row>
    <row r="39" spans="1:4" ht="30">
      <c r="A39" s="2" t="s">
        <v>1318</v>
      </c>
      <c r="B39" s="249">
        <v>0.01</v>
      </c>
      <c r="C39" s="4" t="s">
        <v>6</v>
      </c>
      <c r="D39" s="4" t="s">
        <v>6</v>
      </c>
    </row>
    <row r="40" spans="1:4">
      <c r="A40" s="2" t="s">
        <v>1319</v>
      </c>
      <c r="B40" s="4" t="s">
        <v>6</v>
      </c>
      <c r="C40" s="4" t="s">
        <v>6</v>
      </c>
      <c r="D40" s="4" t="s">
        <v>6</v>
      </c>
    </row>
    <row r="41" spans="1:4" ht="45">
      <c r="A41" s="3" t="s">
        <v>1292</v>
      </c>
      <c r="B41" s="4" t="s">
        <v>6</v>
      </c>
      <c r="C41" s="4" t="s">
        <v>6</v>
      </c>
      <c r="D41" s="4" t="s">
        <v>6</v>
      </c>
    </row>
    <row r="42" spans="1:4">
      <c r="A42" s="2" t="s">
        <v>1311</v>
      </c>
      <c r="B42" s="249">
        <v>0.35</v>
      </c>
      <c r="C42" s="4" t="s">
        <v>6</v>
      </c>
      <c r="D42" s="4" t="s">
        <v>6</v>
      </c>
    </row>
    <row r="43" spans="1:4">
      <c r="A43" s="2" t="s">
        <v>1033</v>
      </c>
      <c r="B43" s="4" t="s">
        <v>6</v>
      </c>
      <c r="C43" s="4" t="s">
        <v>6</v>
      </c>
      <c r="D43" s="4" t="s">
        <v>6</v>
      </c>
    </row>
    <row r="44" spans="1:4" ht="45">
      <c r="A44" s="3" t="s">
        <v>1292</v>
      </c>
      <c r="B44" s="4" t="s">
        <v>6</v>
      </c>
      <c r="C44" s="4" t="s">
        <v>6</v>
      </c>
      <c r="D44" s="4" t="s">
        <v>6</v>
      </c>
    </row>
    <row r="45" spans="1:4" ht="30">
      <c r="A45" s="2" t="s">
        <v>1318</v>
      </c>
      <c r="B45" s="249">
        <v>0.8</v>
      </c>
      <c r="C45" s="4" t="s">
        <v>6</v>
      </c>
      <c r="D45" s="4" t="s">
        <v>6</v>
      </c>
    </row>
    <row r="46" spans="1:4">
      <c r="A46" s="2" t="s">
        <v>1320</v>
      </c>
      <c r="B46" s="4" t="s">
        <v>6</v>
      </c>
      <c r="C46" s="4" t="s">
        <v>6</v>
      </c>
      <c r="D46" s="4" t="s">
        <v>6</v>
      </c>
    </row>
    <row r="47" spans="1:4" ht="45">
      <c r="A47" s="3" t="s">
        <v>1292</v>
      </c>
      <c r="B47" s="4" t="s">
        <v>6</v>
      </c>
      <c r="C47" s="4" t="s">
        <v>6</v>
      </c>
      <c r="D47" s="4" t="s">
        <v>6</v>
      </c>
    </row>
    <row r="48" spans="1:4">
      <c r="A48" s="2" t="s">
        <v>1311</v>
      </c>
      <c r="B48" s="249">
        <v>0.59099999999999997</v>
      </c>
      <c r="C48" s="4" t="s">
        <v>6</v>
      </c>
      <c r="D48" s="4" t="s">
        <v>6</v>
      </c>
    </row>
    <row r="49" spans="1:4" ht="30">
      <c r="A49" s="2" t="s">
        <v>1321</v>
      </c>
      <c r="B49" s="4" t="s">
        <v>6</v>
      </c>
      <c r="C49" s="4" t="s">
        <v>6</v>
      </c>
      <c r="D49" s="4" t="s">
        <v>6</v>
      </c>
    </row>
    <row r="50" spans="1:4" ht="45">
      <c r="A50" s="3" t="s">
        <v>1292</v>
      </c>
      <c r="B50" s="4" t="s">
        <v>6</v>
      </c>
      <c r="C50" s="4" t="s">
        <v>6</v>
      </c>
      <c r="D50" s="4" t="s">
        <v>6</v>
      </c>
    </row>
    <row r="51" spans="1:4">
      <c r="A51" s="2" t="s">
        <v>1247</v>
      </c>
      <c r="B51" s="6">
        <v>500000</v>
      </c>
      <c r="C51" s="6">
        <v>700000</v>
      </c>
      <c r="D51" s="4" t="s">
        <v>6</v>
      </c>
    </row>
    <row r="52" spans="1:4">
      <c r="A52" s="2" t="s">
        <v>1300</v>
      </c>
      <c r="B52" s="6">
        <v>2500000</v>
      </c>
      <c r="C52" s="6">
        <v>2300000</v>
      </c>
      <c r="D52" s="4" t="s">
        <v>6</v>
      </c>
    </row>
    <row r="53" spans="1:4" ht="30">
      <c r="A53" s="2" t="s">
        <v>1322</v>
      </c>
      <c r="B53" s="7">
        <v>212000</v>
      </c>
      <c r="C53" s="7">
        <v>215000</v>
      </c>
      <c r="D53" s="7">
        <v>205000</v>
      </c>
    </row>
    <row r="54" spans="1:4">
      <c r="A54" s="2" t="s">
        <v>1323</v>
      </c>
      <c r="B54" s="4" t="s">
        <v>6</v>
      </c>
      <c r="C54" s="4" t="s">
        <v>6</v>
      </c>
      <c r="D54" s="4" t="s">
        <v>6</v>
      </c>
    </row>
    <row r="55" spans="1:4" ht="45">
      <c r="A55" s="3" t="s">
        <v>1292</v>
      </c>
      <c r="B55" s="4" t="s">
        <v>6</v>
      </c>
      <c r="C55" s="4" t="s">
        <v>6</v>
      </c>
      <c r="D55" s="4" t="s">
        <v>6</v>
      </c>
    </row>
    <row r="56" spans="1:4" ht="30">
      <c r="A56" s="2" t="s">
        <v>1324</v>
      </c>
      <c r="B56" s="6">
        <v>2300000</v>
      </c>
      <c r="C56" s="4" t="s">
        <v>6</v>
      </c>
      <c r="D56" s="4" t="s">
        <v>6</v>
      </c>
    </row>
    <row r="57" spans="1:4" ht="30">
      <c r="A57" s="2" t="s">
        <v>1325</v>
      </c>
      <c r="B57" s="6">
        <v>1600000</v>
      </c>
      <c r="C57" s="4" t="s">
        <v>6</v>
      </c>
      <c r="D57"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45" customHeight="1">
      <c r="A1" s="8" t="s">
        <v>1326</v>
      </c>
      <c r="B1" s="8" t="s">
        <v>1</v>
      </c>
      <c r="C1" s="8"/>
      <c r="D1" s="8"/>
    </row>
    <row r="2" spans="1:4">
      <c r="A2" s="8"/>
      <c r="B2" s="1" t="s">
        <v>2</v>
      </c>
      <c r="C2" s="1" t="s">
        <v>33</v>
      </c>
      <c r="D2" s="1" t="s">
        <v>34</v>
      </c>
    </row>
    <row r="3" spans="1:4">
      <c r="A3" s="2" t="s">
        <v>1044</v>
      </c>
      <c r="B3" s="4" t="s">
        <v>6</v>
      </c>
      <c r="C3" s="4" t="s">
        <v>6</v>
      </c>
      <c r="D3" s="4" t="s">
        <v>6</v>
      </c>
    </row>
    <row r="4" spans="1:4" ht="45">
      <c r="A4" s="3" t="s">
        <v>1327</v>
      </c>
      <c r="B4" s="4" t="s">
        <v>6</v>
      </c>
      <c r="C4" s="4" t="s">
        <v>6</v>
      </c>
      <c r="D4" s="4" t="s">
        <v>6</v>
      </c>
    </row>
    <row r="5" spans="1:4">
      <c r="A5" s="2" t="s">
        <v>623</v>
      </c>
      <c r="B5" s="4" t="s">
        <v>1328</v>
      </c>
      <c r="C5" s="4" t="s">
        <v>1034</v>
      </c>
      <c r="D5" s="4" t="s">
        <v>1034</v>
      </c>
    </row>
    <row r="6" spans="1:4">
      <c r="A6" s="2" t="s">
        <v>626</v>
      </c>
      <c r="B6" s="249">
        <v>0.45989999999999998</v>
      </c>
      <c r="C6" s="249">
        <v>0.46150000000000002</v>
      </c>
      <c r="D6" s="249">
        <v>0.44769999999999999</v>
      </c>
    </row>
    <row r="7" spans="1:4">
      <c r="A7" s="2" t="s">
        <v>627</v>
      </c>
      <c r="B7" s="249">
        <v>0</v>
      </c>
      <c r="C7" s="249">
        <v>0</v>
      </c>
      <c r="D7" s="249">
        <v>0</v>
      </c>
    </row>
    <row r="8" spans="1:4" ht="30">
      <c r="A8" s="2" t="s">
        <v>628</v>
      </c>
      <c r="B8" s="249">
        <v>1.4200000000000001E-2</v>
      </c>
      <c r="C8" s="249">
        <v>6.3E-3</v>
      </c>
      <c r="D8" s="249">
        <v>8.9999999999999993E-3</v>
      </c>
    </row>
    <row r="9" spans="1:4">
      <c r="A9" s="2" t="s">
        <v>629</v>
      </c>
      <c r="B9" s="9">
        <v>7.97</v>
      </c>
      <c r="C9" s="9">
        <v>5.48</v>
      </c>
      <c r="D9" s="9">
        <v>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60" customHeight="1">
      <c r="A1" s="8" t="s">
        <v>1329</v>
      </c>
      <c r="B1" s="8" t="s">
        <v>1</v>
      </c>
      <c r="C1" s="8"/>
      <c r="D1" s="8"/>
    </row>
    <row r="2" spans="1:4">
      <c r="A2" s="8"/>
      <c r="B2" s="1" t="s">
        <v>2</v>
      </c>
      <c r="C2" s="1" t="s">
        <v>33</v>
      </c>
      <c r="D2" s="1" t="s">
        <v>34</v>
      </c>
    </row>
    <row r="3" spans="1:4">
      <c r="A3" s="2" t="s">
        <v>1044</v>
      </c>
      <c r="B3" s="4" t="s">
        <v>6</v>
      </c>
      <c r="C3" s="4" t="s">
        <v>6</v>
      </c>
      <c r="D3" s="4" t="s">
        <v>6</v>
      </c>
    </row>
    <row r="4" spans="1:4">
      <c r="A4" s="3" t="s">
        <v>1330</v>
      </c>
      <c r="B4" s="4" t="s">
        <v>6</v>
      </c>
      <c r="C4" s="4" t="s">
        <v>6</v>
      </c>
      <c r="D4" s="4" t="s">
        <v>6</v>
      </c>
    </row>
    <row r="5" spans="1:4">
      <c r="A5" s="2" t="s">
        <v>638</v>
      </c>
      <c r="B5" s="6">
        <v>560784</v>
      </c>
      <c r="C5" s="6">
        <v>429973</v>
      </c>
      <c r="D5" s="6">
        <v>375248</v>
      </c>
    </row>
    <row r="6" spans="1:4">
      <c r="A6" s="2" t="s">
        <v>639</v>
      </c>
      <c r="B6" s="6">
        <v>161010</v>
      </c>
      <c r="C6" s="6">
        <v>160651</v>
      </c>
      <c r="D6" s="6">
        <v>109507</v>
      </c>
    </row>
    <row r="7" spans="1:4">
      <c r="A7" s="2" t="s">
        <v>640</v>
      </c>
      <c r="B7" s="6">
        <v>-2788</v>
      </c>
      <c r="C7" s="4">
        <v>-681</v>
      </c>
      <c r="D7" s="4">
        <v>0</v>
      </c>
    </row>
    <row r="8" spans="1:4">
      <c r="A8" s="2" t="s">
        <v>643</v>
      </c>
      <c r="B8" s="6">
        <v>-55811</v>
      </c>
      <c r="C8" s="6">
        <v>-22914</v>
      </c>
      <c r="D8" s="6">
        <v>-10948</v>
      </c>
    </row>
    <row r="9" spans="1:4">
      <c r="A9" s="2" t="s">
        <v>647</v>
      </c>
      <c r="B9" s="6">
        <v>-12972</v>
      </c>
      <c r="C9" s="6">
        <v>-6245</v>
      </c>
      <c r="D9" s="6">
        <v>-43834</v>
      </c>
    </row>
    <row r="10" spans="1:4">
      <c r="A10" s="2" t="s">
        <v>651</v>
      </c>
      <c r="B10" s="6">
        <v>650223</v>
      </c>
      <c r="C10" s="6">
        <v>560784</v>
      </c>
      <c r="D10" s="6">
        <v>429973</v>
      </c>
    </row>
    <row r="11" spans="1:4">
      <c r="A11" s="2" t="s">
        <v>652</v>
      </c>
      <c r="B11" s="6">
        <v>355703</v>
      </c>
      <c r="C11" s="6">
        <v>310120</v>
      </c>
      <c r="D11" s="6">
        <v>247588</v>
      </c>
    </row>
    <row r="12" spans="1:4" ht="30">
      <c r="A12" s="2" t="s">
        <v>653</v>
      </c>
      <c r="B12" s="6">
        <v>649773</v>
      </c>
      <c r="C12" s="6">
        <v>558519</v>
      </c>
      <c r="D12" s="6">
        <v>428597</v>
      </c>
    </row>
    <row r="13" spans="1:4" ht="30">
      <c r="A13" s="3" t="s">
        <v>1331</v>
      </c>
      <c r="B13" s="4" t="s">
        <v>6</v>
      </c>
      <c r="C13" s="4" t="s">
        <v>6</v>
      </c>
      <c r="D13" s="4" t="s">
        <v>6</v>
      </c>
    </row>
    <row r="14" spans="1:4">
      <c r="A14" s="2" t="s">
        <v>638</v>
      </c>
      <c r="B14" s="9">
        <v>33.01</v>
      </c>
      <c r="C14" s="9">
        <v>48.8</v>
      </c>
      <c r="D14" s="9">
        <v>48.85</v>
      </c>
    </row>
    <row r="15" spans="1:4">
      <c r="A15" s="2" t="s">
        <v>639</v>
      </c>
      <c r="B15" s="9">
        <v>19.11</v>
      </c>
      <c r="C15" s="9">
        <v>13.56</v>
      </c>
      <c r="D15" s="9">
        <v>10.8</v>
      </c>
    </row>
    <row r="16" spans="1:4">
      <c r="A16" s="2" t="s">
        <v>640</v>
      </c>
      <c r="B16" s="9">
        <v>14.29</v>
      </c>
      <c r="C16" s="9">
        <v>10.8</v>
      </c>
      <c r="D16" s="7">
        <v>0</v>
      </c>
    </row>
    <row r="17" spans="1:4">
      <c r="A17" s="2" t="s">
        <v>643</v>
      </c>
      <c r="B17" s="9">
        <v>170.32</v>
      </c>
      <c r="C17" s="9">
        <v>47.65</v>
      </c>
      <c r="D17" s="9">
        <v>82.51</v>
      </c>
    </row>
    <row r="18" spans="1:4">
      <c r="A18" s="2" t="s">
        <v>647</v>
      </c>
      <c r="B18" s="9">
        <v>19.850000000000001</v>
      </c>
      <c r="C18" s="9">
        <v>17.93</v>
      </c>
      <c r="D18" s="9">
        <v>24.13</v>
      </c>
    </row>
    <row r="19" spans="1:4">
      <c r="A19" s="2" t="s">
        <v>651</v>
      </c>
      <c r="B19" s="9">
        <v>18.12</v>
      </c>
      <c r="C19" s="9">
        <v>33.01</v>
      </c>
      <c r="D19" s="9">
        <v>48.8</v>
      </c>
    </row>
    <row r="20" spans="1:4">
      <c r="A20" s="2" t="s">
        <v>652</v>
      </c>
      <c r="B20" s="9">
        <v>19.739999999999998</v>
      </c>
      <c r="C20" s="9">
        <v>48.73</v>
      </c>
      <c r="D20" s="9">
        <v>58.61</v>
      </c>
    </row>
    <row r="21" spans="1:4" ht="30">
      <c r="A21" s="2" t="s">
        <v>653</v>
      </c>
      <c r="B21" s="9">
        <v>18.12</v>
      </c>
      <c r="C21" s="9">
        <v>33.090000000000003</v>
      </c>
      <c r="D21" s="9">
        <v>40.8800000000000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45" customHeight="1">
      <c r="A1" s="8" t="s">
        <v>1332</v>
      </c>
      <c r="B1" s="1" t="s">
        <v>1</v>
      </c>
      <c r="C1" s="1"/>
      <c r="D1" s="1"/>
      <c r="E1" s="1"/>
    </row>
    <row r="2" spans="1:5">
      <c r="A2" s="8"/>
      <c r="B2" s="1" t="s">
        <v>2</v>
      </c>
      <c r="C2" s="1" t="s">
        <v>33</v>
      </c>
      <c r="D2" s="1" t="s">
        <v>34</v>
      </c>
      <c r="E2" s="1" t="s">
        <v>1022</v>
      </c>
    </row>
    <row r="3" spans="1:5" ht="45">
      <c r="A3" s="3" t="s">
        <v>1327</v>
      </c>
      <c r="B3" s="4" t="s">
        <v>6</v>
      </c>
      <c r="C3" s="4" t="s">
        <v>6</v>
      </c>
      <c r="D3" s="4" t="s">
        <v>6</v>
      </c>
      <c r="E3" s="4" t="s">
        <v>6</v>
      </c>
    </row>
    <row r="4" spans="1:5" ht="30">
      <c r="A4" s="2" t="s">
        <v>1333</v>
      </c>
      <c r="B4" s="6">
        <v>650233</v>
      </c>
      <c r="C4" s="4" t="s">
        <v>6</v>
      </c>
      <c r="D4" s="4" t="s">
        <v>6</v>
      </c>
      <c r="E4" s="4" t="s">
        <v>6</v>
      </c>
    </row>
    <row r="5" spans="1:5" ht="45">
      <c r="A5" s="2" t="s">
        <v>1334</v>
      </c>
      <c r="B5" s="4" t="s">
        <v>1335</v>
      </c>
      <c r="C5" s="4" t="s">
        <v>6</v>
      </c>
      <c r="D5" s="4" t="s">
        <v>6</v>
      </c>
      <c r="E5" s="4" t="s">
        <v>6</v>
      </c>
    </row>
    <row r="6" spans="1:5" ht="45">
      <c r="A6" s="2" t="s">
        <v>1336</v>
      </c>
      <c r="B6" s="9">
        <v>18.12</v>
      </c>
      <c r="C6" s="9">
        <v>33.01</v>
      </c>
      <c r="D6" s="9">
        <v>48.8</v>
      </c>
      <c r="E6" s="9">
        <v>48.85</v>
      </c>
    </row>
    <row r="7" spans="1:5" ht="30">
      <c r="A7" s="2" t="s">
        <v>1337</v>
      </c>
      <c r="B7" s="6">
        <v>355703</v>
      </c>
      <c r="C7" s="4" t="s">
        <v>6</v>
      </c>
      <c r="D7" s="4" t="s">
        <v>6</v>
      </c>
      <c r="E7" s="4" t="s">
        <v>6</v>
      </c>
    </row>
    <row r="8" spans="1:5" ht="45">
      <c r="A8" s="2" t="s">
        <v>1338</v>
      </c>
      <c r="B8" s="4" t="s">
        <v>1339</v>
      </c>
      <c r="C8" s="4" t="s">
        <v>6</v>
      </c>
      <c r="D8" s="4" t="s">
        <v>6</v>
      </c>
      <c r="E8" s="4" t="s">
        <v>6</v>
      </c>
    </row>
    <row r="9" spans="1:5" ht="45">
      <c r="A9" s="2" t="s">
        <v>1340</v>
      </c>
      <c r="B9" s="9">
        <v>19.739999999999998</v>
      </c>
      <c r="C9" s="9">
        <v>48.73</v>
      </c>
      <c r="D9" s="9">
        <v>58.61</v>
      </c>
      <c r="E9" s="4" t="s">
        <v>6</v>
      </c>
    </row>
    <row r="10" spans="1:5">
      <c r="A10" s="2" t="s">
        <v>662</v>
      </c>
      <c r="B10" s="4" t="s">
        <v>6</v>
      </c>
      <c r="C10" s="4" t="s">
        <v>6</v>
      </c>
      <c r="D10" s="4" t="s">
        <v>6</v>
      </c>
      <c r="E10" s="4" t="s">
        <v>6</v>
      </c>
    </row>
    <row r="11" spans="1:5" ht="45">
      <c r="A11" s="3" t="s">
        <v>1327</v>
      </c>
      <c r="B11" s="4" t="s">
        <v>6</v>
      </c>
      <c r="C11" s="4" t="s">
        <v>6</v>
      </c>
      <c r="D11" s="4" t="s">
        <v>6</v>
      </c>
      <c r="E11" s="4" t="s">
        <v>6</v>
      </c>
    </row>
    <row r="12" spans="1:5" ht="30">
      <c r="A12" s="2" t="s">
        <v>1341</v>
      </c>
      <c r="B12" s="7">
        <v>1</v>
      </c>
      <c r="C12" s="4" t="s">
        <v>6</v>
      </c>
      <c r="D12" s="4" t="s">
        <v>6</v>
      </c>
      <c r="E12" s="4" t="s">
        <v>6</v>
      </c>
    </row>
    <row r="13" spans="1:5" ht="30">
      <c r="A13" s="2" t="s">
        <v>1342</v>
      </c>
      <c r="B13" s="7">
        <v>15</v>
      </c>
      <c r="C13" s="4" t="s">
        <v>6</v>
      </c>
      <c r="D13" s="4" t="s">
        <v>6</v>
      </c>
      <c r="E13" s="4" t="s">
        <v>6</v>
      </c>
    </row>
    <row r="14" spans="1:5" ht="30">
      <c r="A14" s="2" t="s">
        <v>1333</v>
      </c>
      <c r="B14" s="6">
        <v>255747</v>
      </c>
      <c r="C14" s="4" t="s">
        <v>6</v>
      </c>
      <c r="D14" s="4" t="s">
        <v>6</v>
      </c>
      <c r="E14" s="4" t="s">
        <v>6</v>
      </c>
    </row>
    <row r="15" spans="1:5" ht="45">
      <c r="A15" s="2" t="s">
        <v>1334</v>
      </c>
      <c r="B15" s="4" t="s">
        <v>1343</v>
      </c>
      <c r="C15" s="4" t="s">
        <v>6</v>
      </c>
      <c r="D15" s="4" t="s">
        <v>6</v>
      </c>
      <c r="E15" s="4" t="s">
        <v>6</v>
      </c>
    </row>
    <row r="16" spans="1:5" ht="45">
      <c r="A16" s="2" t="s">
        <v>1336</v>
      </c>
      <c r="B16" s="9">
        <v>12.28</v>
      </c>
      <c r="C16" s="4" t="s">
        <v>6</v>
      </c>
      <c r="D16" s="4" t="s">
        <v>6</v>
      </c>
      <c r="E16" s="4" t="s">
        <v>6</v>
      </c>
    </row>
    <row r="17" spans="1:5" ht="30">
      <c r="A17" s="2" t="s">
        <v>1337</v>
      </c>
      <c r="B17" s="6">
        <v>120644</v>
      </c>
      <c r="C17" s="4" t="s">
        <v>6</v>
      </c>
      <c r="D17" s="4" t="s">
        <v>6</v>
      </c>
      <c r="E17" s="4" t="s">
        <v>6</v>
      </c>
    </row>
    <row r="18" spans="1:5" ht="45">
      <c r="A18" s="2" t="s">
        <v>1338</v>
      </c>
      <c r="B18" s="4" t="s">
        <v>1344</v>
      </c>
      <c r="C18" s="4" t="s">
        <v>6</v>
      </c>
      <c r="D18" s="4" t="s">
        <v>6</v>
      </c>
      <c r="E18" s="4" t="s">
        <v>6</v>
      </c>
    </row>
    <row r="19" spans="1:5" ht="45">
      <c r="A19" s="2" t="s">
        <v>1340</v>
      </c>
      <c r="B19" s="9">
        <v>11.85</v>
      </c>
      <c r="C19" s="4" t="s">
        <v>6</v>
      </c>
      <c r="D19" s="4" t="s">
        <v>6</v>
      </c>
      <c r="E19" s="4" t="s">
        <v>6</v>
      </c>
    </row>
    <row r="20" spans="1:5">
      <c r="A20" s="2" t="s">
        <v>1345</v>
      </c>
      <c r="B20" s="4" t="s">
        <v>6</v>
      </c>
      <c r="C20" s="4" t="s">
        <v>6</v>
      </c>
      <c r="D20" s="4" t="s">
        <v>6</v>
      </c>
      <c r="E20" s="4" t="s">
        <v>6</v>
      </c>
    </row>
    <row r="21" spans="1:5" ht="45">
      <c r="A21" s="3" t="s">
        <v>1327</v>
      </c>
      <c r="B21" s="4" t="s">
        <v>6</v>
      </c>
      <c r="C21" s="4" t="s">
        <v>6</v>
      </c>
      <c r="D21" s="4" t="s">
        <v>6</v>
      </c>
      <c r="E21" s="4" t="s">
        <v>6</v>
      </c>
    </row>
    <row r="22" spans="1:5" ht="30">
      <c r="A22" s="2" t="s">
        <v>1341</v>
      </c>
      <c r="B22" s="7">
        <v>16</v>
      </c>
      <c r="C22" s="4" t="s">
        <v>6</v>
      </c>
      <c r="D22" s="4" t="s">
        <v>6</v>
      </c>
      <c r="E22" s="4" t="s">
        <v>6</v>
      </c>
    </row>
    <row r="23" spans="1:5" ht="30">
      <c r="A23" s="2" t="s">
        <v>1342</v>
      </c>
      <c r="B23" s="7">
        <v>20</v>
      </c>
      <c r="C23" s="4" t="s">
        <v>6</v>
      </c>
      <c r="D23" s="4" t="s">
        <v>6</v>
      </c>
      <c r="E23" s="4" t="s">
        <v>6</v>
      </c>
    </row>
    <row r="24" spans="1:5" ht="30">
      <c r="A24" s="2" t="s">
        <v>1333</v>
      </c>
      <c r="B24" s="6">
        <v>250826</v>
      </c>
      <c r="C24" s="4" t="s">
        <v>6</v>
      </c>
      <c r="D24" s="4" t="s">
        <v>6</v>
      </c>
      <c r="E24" s="4" t="s">
        <v>6</v>
      </c>
    </row>
    <row r="25" spans="1:5" ht="45">
      <c r="A25" s="2" t="s">
        <v>1334</v>
      </c>
      <c r="B25" s="4" t="s">
        <v>1346</v>
      </c>
      <c r="C25" s="4" t="s">
        <v>6</v>
      </c>
      <c r="D25" s="4" t="s">
        <v>6</v>
      </c>
      <c r="E25" s="4" t="s">
        <v>6</v>
      </c>
    </row>
    <row r="26" spans="1:5" ht="45">
      <c r="A26" s="2" t="s">
        <v>1336</v>
      </c>
      <c r="B26" s="9">
        <v>19.3</v>
      </c>
      <c r="C26" s="4" t="s">
        <v>6</v>
      </c>
      <c r="D26" s="4" t="s">
        <v>6</v>
      </c>
      <c r="E26" s="4" t="s">
        <v>6</v>
      </c>
    </row>
    <row r="27" spans="1:5" ht="30">
      <c r="A27" s="2" t="s">
        <v>1337</v>
      </c>
      <c r="B27" s="6">
        <v>92224</v>
      </c>
      <c r="C27" s="4" t="s">
        <v>6</v>
      </c>
      <c r="D27" s="4" t="s">
        <v>6</v>
      </c>
      <c r="E27" s="4" t="s">
        <v>6</v>
      </c>
    </row>
    <row r="28" spans="1:5" ht="45">
      <c r="A28" s="2" t="s">
        <v>1338</v>
      </c>
      <c r="B28" s="4" t="s">
        <v>1347</v>
      </c>
      <c r="C28" s="4" t="s">
        <v>6</v>
      </c>
      <c r="D28" s="4" t="s">
        <v>6</v>
      </c>
      <c r="E28" s="4" t="s">
        <v>6</v>
      </c>
    </row>
    <row r="29" spans="1:5" ht="45">
      <c r="A29" s="2" t="s">
        <v>1340</v>
      </c>
      <c r="B29" s="9">
        <v>19.61</v>
      </c>
      <c r="C29" s="4" t="s">
        <v>6</v>
      </c>
      <c r="D29" s="4" t="s">
        <v>6</v>
      </c>
      <c r="E29" s="4" t="s">
        <v>6</v>
      </c>
    </row>
    <row r="30" spans="1:5">
      <c r="A30" s="2" t="s">
        <v>1348</v>
      </c>
      <c r="B30" s="4" t="s">
        <v>6</v>
      </c>
      <c r="C30" s="4" t="s">
        <v>6</v>
      </c>
      <c r="D30" s="4" t="s">
        <v>6</v>
      </c>
      <c r="E30" s="4" t="s">
        <v>6</v>
      </c>
    </row>
    <row r="31" spans="1:5" ht="45">
      <c r="A31" s="3" t="s">
        <v>1327</v>
      </c>
      <c r="B31" s="4" t="s">
        <v>6</v>
      </c>
      <c r="C31" s="4" t="s">
        <v>6</v>
      </c>
      <c r="D31" s="4" t="s">
        <v>6</v>
      </c>
      <c r="E31" s="4" t="s">
        <v>6</v>
      </c>
    </row>
    <row r="32" spans="1:5" ht="30">
      <c r="A32" s="2" t="s">
        <v>1341</v>
      </c>
      <c r="B32" s="7">
        <v>21</v>
      </c>
      <c r="C32" s="4" t="s">
        <v>6</v>
      </c>
      <c r="D32" s="4" t="s">
        <v>6</v>
      </c>
      <c r="E32" s="4" t="s">
        <v>6</v>
      </c>
    </row>
    <row r="33" spans="1:5" ht="30">
      <c r="A33" s="2" t="s">
        <v>1342</v>
      </c>
      <c r="B33" s="7">
        <v>75</v>
      </c>
      <c r="C33" s="4" t="s">
        <v>6</v>
      </c>
      <c r="D33" s="4" t="s">
        <v>6</v>
      </c>
      <c r="E33" s="4" t="s">
        <v>6</v>
      </c>
    </row>
    <row r="34" spans="1:5" ht="30">
      <c r="A34" s="2" t="s">
        <v>1333</v>
      </c>
      <c r="B34" s="6">
        <v>143660</v>
      </c>
      <c r="C34" s="4" t="s">
        <v>6</v>
      </c>
      <c r="D34" s="4" t="s">
        <v>6</v>
      </c>
      <c r="E34" s="4" t="s">
        <v>6</v>
      </c>
    </row>
    <row r="35" spans="1:5" ht="45">
      <c r="A35" s="2" t="s">
        <v>1334</v>
      </c>
      <c r="B35" s="4" t="s">
        <v>1349</v>
      </c>
      <c r="C35" s="4" t="s">
        <v>6</v>
      </c>
      <c r="D35" s="4" t="s">
        <v>6</v>
      </c>
      <c r="E35" s="4" t="s">
        <v>6</v>
      </c>
    </row>
    <row r="36" spans="1:5" ht="45">
      <c r="A36" s="2" t="s">
        <v>1336</v>
      </c>
      <c r="B36" s="9">
        <v>26.48</v>
      </c>
      <c r="C36" s="4" t="s">
        <v>6</v>
      </c>
      <c r="D36" s="4" t="s">
        <v>6</v>
      </c>
      <c r="E36" s="4" t="s">
        <v>6</v>
      </c>
    </row>
    <row r="37" spans="1:5" ht="30">
      <c r="A37" s="2" t="s">
        <v>1337</v>
      </c>
      <c r="B37" s="6">
        <v>142835</v>
      </c>
      <c r="C37" s="4" t="s">
        <v>6</v>
      </c>
      <c r="D37" s="4" t="s">
        <v>6</v>
      </c>
      <c r="E37" s="4" t="s">
        <v>6</v>
      </c>
    </row>
    <row r="38" spans="1:5" ht="45">
      <c r="A38" s="2" t="s">
        <v>1338</v>
      </c>
      <c r="B38" s="4" t="s">
        <v>1350</v>
      </c>
      <c r="C38" s="4" t="s">
        <v>6</v>
      </c>
      <c r="D38" s="4" t="s">
        <v>6</v>
      </c>
      <c r="E38" s="4" t="s">
        <v>6</v>
      </c>
    </row>
    <row r="39" spans="1:5" ht="45">
      <c r="A39" s="2" t="s">
        <v>1340</v>
      </c>
      <c r="B39" s="9">
        <v>26.44</v>
      </c>
      <c r="C39" s="4" t="s">
        <v>6</v>
      </c>
      <c r="D39" s="4" t="s">
        <v>6</v>
      </c>
      <c r="E39" s="4" t="s">
        <v>6</v>
      </c>
    </row>
    <row r="40" spans="1:5">
      <c r="A40" s="2" t="s">
        <v>1351</v>
      </c>
      <c r="B40" s="4" t="s">
        <v>6</v>
      </c>
      <c r="C40" s="4" t="s">
        <v>6</v>
      </c>
      <c r="D40" s="4" t="s">
        <v>6</v>
      </c>
      <c r="E40" s="4" t="s">
        <v>6</v>
      </c>
    </row>
    <row r="41" spans="1:5" ht="45">
      <c r="A41" s="3" t="s">
        <v>1327</v>
      </c>
      <c r="B41" s="4" t="s">
        <v>6</v>
      </c>
      <c r="C41" s="4" t="s">
        <v>6</v>
      </c>
      <c r="D41" s="4" t="s">
        <v>6</v>
      </c>
      <c r="E41" s="4" t="s">
        <v>6</v>
      </c>
    </row>
    <row r="42" spans="1:5" ht="30">
      <c r="A42" s="2" t="s">
        <v>1341</v>
      </c>
      <c r="B42" s="7">
        <v>1</v>
      </c>
      <c r="C42" s="4" t="s">
        <v>6</v>
      </c>
      <c r="D42" s="4" t="s">
        <v>6</v>
      </c>
      <c r="E42" s="4" t="s">
        <v>6</v>
      </c>
    </row>
    <row r="43" spans="1:5" ht="30">
      <c r="A43" s="2" t="s">
        <v>1342</v>
      </c>
      <c r="B43" s="7">
        <v>75</v>
      </c>
      <c r="C43" s="4" t="s">
        <v>6</v>
      </c>
      <c r="D43" s="4" t="s">
        <v>6</v>
      </c>
      <c r="E43" s="4" t="s">
        <v>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1352</v>
      </c>
      <c r="B1" s="8" t="s">
        <v>1</v>
      </c>
      <c r="C1" s="8"/>
      <c r="D1" s="8"/>
    </row>
    <row r="2" spans="1:4">
      <c r="A2" s="8"/>
      <c r="B2" s="1" t="s">
        <v>2</v>
      </c>
      <c r="C2" s="1" t="s">
        <v>33</v>
      </c>
      <c r="D2" s="1" t="s">
        <v>34</v>
      </c>
    </row>
    <row r="3" spans="1:4" ht="30">
      <c r="A3" s="2" t="s">
        <v>1317</v>
      </c>
      <c r="B3" s="4" t="s">
        <v>6</v>
      </c>
      <c r="C3" s="4" t="s">
        <v>6</v>
      </c>
      <c r="D3" s="4" t="s">
        <v>6</v>
      </c>
    </row>
    <row r="4" spans="1:4">
      <c r="A4" s="3" t="s">
        <v>1330</v>
      </c>
      <c r="B4" s="4" t="s">
        <v>6</v>
      </c>
      <c r="C4" s="4" t="s">
        <v>6</v>
      </c>
      <c r="D4" s="4" t="s">
        <v>6</v>
      </c>
    </row>
    <row r="5" spans="1:4">
      <c r="A5" s="2" t="s">
        <v>673</v>
      </c>
      <c r="B5" s="6">
        <v>280416</v>
      </c>
      <c r="C5" s="6">
        <v>323335</v>
      </c>
      <c r="D5" s="6">
        <v>288079</v>
      </c>
    </row>
    <row r="6" spans="1:4">
      <c r="A6" s="2" t="s">
        <v>639</v>
      </c>
      <c r="B6" s="6">
        <v>595567</v>
      </c>
      <c r="C6" s="6">
        <v>99413</v>
      </c>
      <c r="D6" s="6">
        <v>179913</v>
      </c>
    </row>
    <row r="7" spans="1:4">
      <c r="A7" s="2" t="s">
        <v>674</v>
      </c>
      <c r="B7" s="6">
        <v>-113320</v>
      </c>
      <c r="C7" s="6">
        <v>-126124</v>
      </c>
      <c r="D7" s="6">
        <v>-88497</v>
      </c>
    </row>
    <row r="8" spans="1:4">
      <c r="A8" s="2" t="s">
        <v>647</v>
      </c>
      <c r="B8" s="6">
        <v>-16096</v>
      </c>
      <c r="C8" s="6">
        <v>-16208</v>
      </c>
      <c r="D8" s="6">
        <v>-56160</v>
      </c>
    </row>
    <row r="9" spans="1:4">
      <c r="A9" s="2" t="s">
        <v>681</v>
      </c>
      <c r="B9" s="6">
        <v>746567</v>
      </c>
      <c r="C9" s="6">
        <v>280416</v>
      </c>
      <c r="D9" s="6">
        <v>323335</v>
      </c>
    </row>
    <row r="10" spans="1:4" ht="30">
      <c r="A10" s="3" t="s">
        <v>1353</v>
      </c>
      <c r="B10" s="4" t="s">
        <v>6</v>
      </c>
      <c r="C10" s="4" t="s">
        <v>6</v>
      </c>
      <c r="D10" s="4" t="s">
        <v>6</v>
      </c>
    </row>
    <row r="11" spans="1:4">
      <c r="A11" s="2" t="s">
        <v>673</v>
      </c>
      <c r="B11" s="9">
        <v>12.32</v>
      </c>
      <c r="C11" s="9">
        <v>19.61</v>
      </c>
      <c r="D11" s="9">
        <v>33.85</v>
      </c>
    </row>
    <row r="12" spans="1:4">
      <c r="A12" s="2" t="s">
        <v>639</v>
      </c>
      <c r="B12" s="9">
        <v>18.68</v>
      </c>
      <c r="C12" s="9">
        <v>10.95</v>
      </c>
      <c r="D12" s="9">
        <v>7.19</v>
      </c>
    </row>
    <row r="13" spans="1:4">
      <c r="A13" s="2" t="s">
        <v>674</v>
      </c>
      <c r="B13" s="9">
        <v>22.55</v>
      </c>
      <c r="C13" s="9">
        <v>27.59</v>
      </c>
      <c r="D13" s="9">
        <v>34.200000000000003</v>
      </c>
    </row>
    <row r="14" spans="1:4">
      <c r="A14" s="2" t="s">
        <v>647</v>
      </c>
      <c r="B14" s="9">
        <v>15.93</v>
      </c>
      <c r="C14" s="9">
        <v>30.57</v>
      </c>
      <c r="D14" s="9">
        <v>29.97</v>
      </c>
    </row>
    <row r="15" spans="1:4">
      <c r="A15" s="2" t="s">
        <v>681</v>
      </c>
      <c r="B15" s="9">
        <v>15.76</v>
      </c>
      <c r="C15" s="9">
        <v>12.32</v>
      </c>
      <c r="D15" s="9">
        <v>19.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4.7109375" customWidth="1"/>
    <col min="3" max="3" width="7" customWidth="1"/>
    <col min="4" max="6" width="34.28515625" customWidth="1"/>
    <col min="7" max="7" width="34.7109375" customWidth="1"/>
    <col min="8" max="8" width="7" customWidth="1"/>
    <col min="9" max="11" width="34.28515625" customWidth="1"/>
    <col min="12" max="12" width="36.5703125" customWidth="1"/>
    <col min="13" max="13" width="7" customWidth="1"/>
    <col min="14" max="14" width="36.5703125" customWidth="1"/>
    <col min="15" max="15" width="7" customWidth="1"/>
    <col min="16" max="16" width="36.5703125" customWidth="1"/>
    <col min="17" max="17" width="7" customWidth="1"/>
  </cols>
  <sheetData>
    <row r="1" spans="1:17" ht="15" customHeight="1">
      <c r="A1" s="8" t="s">
        <v>1354</v>
      </c>
      <c r="B1" s="8" t="s">
        <v>1128</v>
      </c>
      <c r="C1" s="8"/>
      <c r="D1" s="8"/>
      <c r="E1" s="8"/>
      <c r="F1" s="8"/>
      <c r="G1" s="8"/>
      <c r="H1" s="8"/>
      <c r="I1" s="8"/>
      <c r="J1" s="8"/>
      <c r="K1" s="8"/>
      <c r="L1" s="8" t="s">
        <v>1</v>
      </c>
      <c r="M1" s="8"/>
      <c r="N1" s="8"/>
      <c r="O1" s="8"/>
      <c r="P1" s="8"/>
      <c r="Q1" s="8"/>
    </row>
    <row r="2" spans="1:17" ht="15" customHeight="1">
      <c r="A2" s="8"/>
      <c r="B2" s="8" t="s">
        <v>2</v>
      </c>
      <c r="C2" s="8"/>
      <c r="D2" s="8" t="s">
        <v>1130</v>
      </c>
      <c r="E2" s="8" t="s">
        <v>4</v>
      </c>
      <c r="F2" s="8" t="s">
        <v>1131</v>
      </c>
      <c r="G2" s="8" t="s">
        <v>33</v>
      </c>
      <c r="H2" s="8"/>
      <c r="I2" s="8" t="s">
        <v>1132</v>
      </c>
      <c r="J2" s="8" t="s">
        <v>1133</v>
      </c>
      <c r="K2" s="8" t="s">
        <v>1134</v>
      </c>
      <c r="L2" s="8" t="s">
        <v>2</v>
      </c>
      <c r="M2" s="8"/>
      <c r="N2" s="8" t="s">
        <v>33</v>
      </c>
      <c r="O2" s="8"/>
      <c r="P2" s="8" t="s">
        <v>34</v>
      </c>
      <c r="Q2" s="8"/>
    </row>
    <row r="3" spans="1:17" ht="15" customHeight="1">
      <c r="A3" s="8"/>
      <c r="B3" s="8" t="s">
        <v>1021</v>
      </c>
      <c r="C3" s="8"/>
      <c r="D3" s="8"/>
      <c r="E3" s="8"/>
      <c r="F3" s="8"/>
      <c r="G3" s="8"/>
      <c r="H3" s="8"/>
      <c r="I3" s="8"/>
      <c r="J3" s="8"/>
      <c r="K3" s="8"/>
      <c r="L3" s="8" t="s">
        <v>1355</v>
      </c>
      <c r="M3" s="8"/>
      <c r="N3" s="8"/>
      <c r="O3" s="8"/>
      <c r="P3" s="8"/>
      <c r="Q3" s="8"/>
    </row>
    <row r="4" spans="1:17" ht="15" customHeight="1">
      <c r="A4" s="8"/>
      <c r="B4" s="8"/>
      <c r="C4" s="8"/>
      <c r="D4" s="8"/>
      <c r="E4" s="8"/>
      <c r="F4" s="8"/>
      <c r="G4" s="8"/>
      <c r="H4" s="8"/>
      <c r="I4" s="8"/>
      <c r="J4" s="8"/>
      <c r="K4" s="8"/>
      <c r="L4" s="8" t="s">
        <v>1021</v>
      </c>
      <c r="M4" s="8"/>
      <c r="N4" s="8"/>
      <c r="O4" s="8"/>
      <c r="P4" s="8"/>
      <c r="Q4" s="8"/>
    </row>
    <row r="5" spans="1:17" ht="30">
      <c r="A5" s="3" t="s">
        <v>1069</v>
      </c>
      <c r="B5" s="4" t="s">
        <v>6</v>
      </c>
      <c r="C5" s="4"/>
      <c r="D5" s="4" t="s">
        <v>6</v>
      </c>
      <c r="E5" s="4" t="s">
        <v>6</v>
      </c>
      <c r="F5" s="4" t="s">
        <v>6</v>
      </c>
      <c r="G5" s="4" t="s">
        <v>6</v>
      </c>
      <c r="H5" s="4"/>
      <c r="I5" s="4" t="s">
        <v>6</v>
      </c>
      <c r="J5" s="4" t="s">
        <v>6</v>
      </c>
      <c r="K5" s="4" t="s">
        <v>6</v>
      </c>
      <c r="L5" s="4" t="s">
        <v>6</v>
      </c>
      <c r="M5" s="4"/>
      <c r="N5" s="4" t="s">
        <v>6</v>
      </c>
      <c r="O5" s="4"/>
      <c r="P5" s="4" t="s">
        <v>6</v>
      </c>
      <c r="Q5" s="4"/>
    </row>
    <row r="6" spans="1:17">
      <c r="A6" s="2" t="s">
        <v>1356</v>
      </c>
      <c r="B6" s="4" t="s">
        <v>6</v>
      </c>
      <c r="C6" s="4"/>
      <c r="D6" s="4" t="s">
        <v>6</v>
      </c>
      <c r="E6" s="4" t="s">
        <v>6</v>
      </c>
      <c r="F6" s="4" t="s">
        <v>6</v>
      </c>
      <c r="G6" s="4" t="s">
        <v>6</v>
      </c>
      <c r="H6" s="4"/>
      <c r="I6" s="4" t="s">
        <v>6</v>
      </c>
      <c r="J6" s="4" t="s">
        <v>6</v>
      </c>
      <c r="K6" s="4" t="s">
        <v>6</v>
      </c>
      <c r="L6" s="4">
        <v>3</v>
      </c>
      <c r="M6" s="4"/>
      <c r="N6" s="4" t="s">
        <v>6</v>
      </c>
      <c r="O6" s="4"/>
      <c r="P6" s="4" t="s">
        <v>6</v>
      </c>
      <c r="Q6" s="4"/>
    </row>
    <row r="7" spans="1:17" ht="30">
      <c r="A7" s="2" t="s">
        <v>1024</v>
      </c>
      <c r="B7" s="4">
        <v>16</v>
      </c>
      <c r="C7" s="4"/>
      <c r="D7" s="4" t="s">
        <v>6</v>
      </c>
      <c r="E7" s="4" t="s">
        <v>6</v>
      </c>
      <c r="F7" s="4" t="s">
        <v>6</v>
      </c>
      <c r="G7" s="4" t="s">
        <v>6</v>
      </c>
      <c r="H7" s="4"/>
      <c r="I7" s="4" t="s">
        <v>6</v>
      </c>
      <c r="J7" s="4" t="s">
        <v>6</v>
      </c>
      <c r="K7" s="4" t="s">
        <v>6</v>
      </c>
      <c r="L7" s="4">
        <v>16</v>
      </c>
      <c r="M7" s="4"/>
      <c r="N7" s="4" t="s">
        <v>6</v>
      </c>
      <c r="O7" s="4"/>
      <c r="P7" s="4" t="s">
        <v>6</v>
      </c>
      <c r="Q7" s="4"/>
    </row>
    <row r="8" spans="1:17">
      <c r="A8" s="3" t="s">
        <v>691</v>
      </c>
      <c r="B8" s="4" t="s">
        <v>6</v>
      </c>
      <c r="C8" s="4"/>
      <c r="D8" s="4" t="s">
        <v>6</v>
      </c>
      <c r="E8" s="4" t="s">
        <v>6</v>
      </c>
      <c r="F8" s="4" t="s">
        <v>6</v>
      </c>
      <c r="G8" s="4" t="s">
        <v>6</v>
      </c>
      <c r="H8" s="4"/>
      <c r="I8" s="4" t="s">
        <v>6</v>
      </c>
      <c r="J8" s="4" t="s">
        <v>6</v>
      </c>
      <c r="K8" s="4" t="s">
        <v>6</v>
      </c>
      <c r="L8" s="4" t="s">
        <v>6</v>
      </c>
      <c r="M8" s="4"/>
      <c r="N8" s="4" t="s">
        <v>6</v>
      </c>
      <c r="O8" s="4"/>
      <c r="P8" s="4" t="s">
        <v>6</v>
      </c>
      <c r="Q8" s="4"/>
    </row>
    <row r="9" spans="1:17">
      <c r="A9" s="2" t="s">
        <v>691</v>
      </c>
      <c r="B9" s="7">
        <v>545905000</v>
      </c>
      <c r="C9" s="4"/>
      <c r="D9" s="7">
        <v>354671000</v>
      </c>
      <c r="E9" s="7">
        <v>270021000</v>
      </c>
      <c r="F9" s="7">
        <v>293170000</v>
      </c>
      <c r="G9" s="7">
        <v>438334000</v>
      </c>
      <c r="H9" s="4"/>
      <c r="I9" s="7">
        <v>314439000</v>
      </c>
      <c r="J9" s="7">
        <v>287902000</v>
      </c>
      <c r="K9" s="7">
        <v>246902000</v>
      </c>
      <c r="L9" s="7">
        <v>1463767000</v>
      </c>
      <c r="M9" s="4"/>
      <c r="N9" s="7">
        <v>1287577000</v>
      </c>
      <c r="O9" s="4"/>
      <c r="P9" s="7">
        <v>1005677000</v>
      </c>
      <c r="Q9" s="4"/>
    </row>
    <row r="10" spans="1:17">
      <c r="A10" s="3" t="s">
        <v>43</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c r="A11" s="2" t="s">
        <v>43</v>
      </c>
      <c r="B11" s="6">
        <v>23452000</v>
      </c>
      <c r="C11" s="4"/>
      <c r="D11" s="6">
        <v>15088000</v>
      </c>
      <c r="E11" s="6">
        <v>5617000</v>
      </c>
      <c r="F11" s="6">
        <v>11532000</v>
      </c>
      <c r="G11" s="6">
        <v>22079000</v>
      </c>
      <c r="H11" s="4"/>
      <c r="I11" s="6">
        <v>8472000</v>
      </c>
      <c r="J11" s="6">
        <v>311000</v>
      </c>
      <c r="K11" s="6">
        <v>-3601000</v>
      </c>
      <c r="L11" s="6">
        <v>55689000</v>
      </c>
      <c r="M11" s="4"/>
      <c r="N11" s="6">
        <v>27261000</v>
      </c>
      <c r="O11" s="4"/>
      <c r="P11" s="6">
        <v>-62058000</v>
      </c>
      <c r="Q11" s="4"/>
    </row>
    <row r="12" spans="1:17">
      <c r="A12" s="3" t="s">
        <v>42</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c r="A13" s="2" t="s">
        <v>42</v>
      </c>
      <c r="B13" s="4" t="s">
        <v>6</v>
      </c>
      <c r="C13" s="4"/>
      <c r="D13" s="4" t="s">
        <v>6</v>
      </c>
      <c r="E13" s="4" t="s">
        <v>6</v>
      </c>
      <c r="F13" s="4" t="s">
        <v>6</v>
      </c>
      <c r="G13" s="4" t="s">
        <v>6</v>
      </c>
      <c r="H13" s="4"/>
      <c r="I13" s="4" t="s">
        <v>6</v>
      </c>
      <c r="J13" s="4" t="s">
        <v>6</v>
      </c>
      <c r="K13" s="4" t="s">
        <v>6</v>
      </c>
      <c r="L13" s="6">
        <v>13279000</v>
      </c>
      <c r="M13" s="4"/>
      <c r="N13" s="6">
        <v>12784000</v>
      </c>
      <c r="O13" s="4"/>
      <c r="P13" s="6">
        <v>13510000</v>
      </c>
      <c r="Q13" s="4"/>
    </row>
    <row r="14" spans="1:17">
      <c r="A14" s="3" t="s">
        <v>701</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c r="A15" s="2" t="s">
        <v>701</v>
      </c>
      <c r="B15" s="4" t="s">
        <v>6</v>
      </c>
      <c r="C15" s="4"/>
      <c r="D15" s="4" t="s">
        <v>6</v>
      </c>
      <c r="E15" s="4" t="s">
        <v>6</v>
      </c>
      <c r="F15" s="4" t="s">
        <v>6</v>
      </c>
      <c r="G15" s="4" t="s">
        <v>6</v>
      </c>
      <c r="H15" s="4"/>
      <c r="I15" s="4" t="s">
        <v>6</v>
      </c>
      <c r="J15" s="4" t="s">
        <v>6</v>
      </c>
      <c r="K15" s="4" t="s">
        <v>6</v>
      </c>
      <c r="L15" s="6">
        <v>14553000</v>
      </c>
      <c r="M15" s="4"/>
      <c r="N15" s="6">
        <v>10761000</v>
      </c>
      <c r="O15" s="4"/>
      <c r="P15" s="6">
        <v>17363000</v>
      </c>
      <c r="Q15" s="4"/>
    </row>
    <row r="16" spans="1:17">
      <c r="A16" s="3" t="s">
        <v>705</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c r="A17" s="2" t="s">
        <v>705</v>
      </c>
      <c r="B17" s="6">
        <v>2066220000</v>
      </c>
      <c r="C17" s="4"/>
      <c r="D17" s="4" t="s">
        <v>6</v>
      </c>
      <c r="E17" s="4" t="s">
        <v>6</v>
      </c>
      <c r="F17" s="4" t="s">
        <v>6</v>
      </c>
      <c r="G17" s="6">
        <v>1986789000</v>
      </c>
      <c r="H17" s="4"/>
      <c r="I17" s="4" t="s">
        <v>6</v>
      </c>
      <c r="J17" s="4" t="s">
        <v>6</v>
      </c>
      <c r="K17" s="4" t="s">
        <v>6</v>
      </c>
      <c r="L17" s="6">
        <v>2066220000</v>
      </c>
      <c r="M17" s="4"/>
      <c r="N17" s="6">
        <v>1986789000</v>
      </c>
      <c r="O17" s="4"/>
      <c r="P17" s="4" t="s">
        <v>6</v>
      </c>
      <c r="Q17" s="4"/>
    </row>
    <row r="18" spans="1:17">
      <c r="A18" s="2" t="s">
        <v>1357</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c r="A19" s="3" t="s">
        <v>43</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c r="A20" s="2" t="s">
        <v>43</v>
      </c>
      <c r="B20" s="4" t="s">
        <v>6</v>
      </c>
      <c r="C20" s="4"/>
      <c r="D20" s="4" t="s">
        <v>6</v>
      </c>
      <c r="E20" s="4" t="s">
        <v>6</v>
      </c>
      <c r="F20" s="4" t="s">
        <v>6</v>
      </c>
      <c r="G20" s="4" t="s">
        <v>6</v>
      </c>
      <c r="H20" s="4"/>
      <c r="I20" s="4" t="s">
        <v>6</v>
      </c>
      <c r="J20" s="4" t="s">
        <v>6</v>
      </c>
      <c r="K20" s="4" t="s">
        <v>6</v>
      </c>
      <c r="L20" s="6">
        <v>145423000</v>
      </c>
      <c r="M20" s="4"/>
      <c r="N20" s="6">
        <v>122784000</v>
      </c>
      <c r="O20" s="4"/>
      <c r="P20" s="6">
        <v>38885000</v>
      </c>
      <c r="Q20" s="4"/>
    </row>
    <row r="21" spans="1:17">
      <c r="A21" s="3" t="s">
        <v>42</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c r="A22" s="2" t="s">
        <v>42</v>
      </c>
      <c r="B22" s="4" t="s">
        <v>6</v>
      </c>
      <c r="C22" s="4"/>
      <c r="D22" s="4" t="s">
        <v>6</v>
      </c>
      <c r="E22" s="4" t="s">
        <v>6</v>
      </c>
      <c r="F22" s="4" t="s">
        <v>6</v>
      </c>
      <c r="G22" s="4" t="s">
        <v>6</v>
      </c>
      <c r="H22" s="4"/>
      <c r="I22" s="4" t="s">
        <v>6</v>
      </c>
      <c r="J22" s="4" t="s">
        <v>6</v>
      </c>
      <c r="K22" s="4" t="s">
        <v>6</v>
      </c>
      <c r="L22" s="6">
        <v>11244000</v>
      </c>
      <c r="M22" s="4"/>
      <c r="N22" s="6">
        <v>10467000</v>
      </c>
      <c r="O22" s="4"/>
      <c r="P22" s="6">
        <v>10556000</v>
      </c>
      <c r="Q22" s="4"/>
    </row>
    <row r="23" spans="1:17">
      <c r="A23" s="2" t="s">
        <v>330</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c r="A24" s="3" t="s">
        <v>691</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c r="A25" s="2" t="s">
        <v>691</v>
      </c>
      <c r="B25" s="4" t="s">
        <v>6</v>
      </c>
      <c r="C25" s="4"/>
      <c r="D25" s="4" t="s">
        <v>6</v>
      </c>
      <c r="E25" s="4" t="s">
        <v>6</v>
      </c>
      <c r="F25" s="4" t="s">
        <v>6</v>
      </c>
      <c r="G25" s="4" t="s">
        <v>6</v>
      </c>
      <c r="H25" s="4"/>
      <c r="I25" s="4" t="s">
        <v>6</v>
      </c>
      <c r="J25" s="4" t="s">
        <v>6</v>
      </c>
      <c r="K25" s="4" t="s">
        <v>6</v>
      </c>
      <c r="L25" s="6">
        <v>556741000</v>
      </c>
      <c r="M25" s="4"/>
      <c r="N25" s="6">
        <v>547636000</v>
      </c>
      <c r="O25" s="4"/>
      <c r="P25" s="6">
        <v>391648000</v>
      </c>
      <c r="Q25" s="4"/>
    </row>
    <row r="26" spans="1:17">
      <c r="A26" s="3" t="s">
        <v>43</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c r="A27" s="2" t="s">
        <v>43</v>
      </c>
      <c r="B27" s="4" t="s">
        <v>6</v>
      </c>
      <c r="C27" s="4"/>
      <c r="D27" s="4" t="s">
        <v>6</v>
      </c>
      <c r="E27" s="4" t="s">
        <v>6</v>
      </c>
      <c r="F27" s="4" t="s">
        <v>6</v>
      </c>
      <c r="G27" s="4" t="s">
        <v>6</v>
      </c>
      <c r="H27" s="4"/>
      <c r="I27" s="4" t="s">
        <v>6</v>
      </c>
      <c r="J27" s="4" t="s">
        <v>6</v>
      </c>
      <c r="K27" s="4" t="s">
        <v>6</v>
      </c>
      <c r="L27" s="6">
        <v>65442000</v>
      </c>
      <c r="M27" s="4"/>
      <c r="N27" s="6">
        <v>59084000</v>
      </c>
      <c r="O27" s="4"/>
      <c r="P27" s="6">
        <v>15147000</v>
      </c>
      <c r="Q27" s="4"/>
    </row>
    <row r="28" spans="1:17">
      <c r="A28" s="3" t="s">
        <v>42</v>
      </c>
      <c r="B28" s="4" t="s">
        <v>6</v>
      </c>
      <c r="C28" s="4"/>
      <c r="D28" s="4" t="s">
        <v>6</v>
      </c>
      <c r="E28" s="4" t="s">
        <v>6</v>
      </c>
      <c r="F28" s="4" t="s">
        <v>6</v>
      </c>
      <c r="G28" s="4" t="s">
        <v>6</v>
      </c>
      <c r="H28" s="4"/>
      <c r="I28" s="4" t="s">
        <v>6</v>
      </c>
      <c r="J28" s="4" t="s">
        <v>6</v>
      </c>
      <c r="K28" s="4" t="s">
        <v>6</v>
      </c>
      <c r="L28" s="4" t="s">
        <v>6</v>
      </c>
      <c r="M28" s="4"/>
      <c r="N28" s="4" t="s">
        <v>6</v>
      </c>
      <c r="O28" s="4"/>
      <c r="P28" s="4" t="s">
        <v>6</v>
      </c>
      <c r="Q28" s="4"/>
    </row>
    <row r="29" spans="1:17">
      <c r="A29" s="2" t="s">
        <v>42</v>
      </c>
      <c r="B29" s="4" t="s">
        <v>6</v>
      </c>
      <c r="C29" s="4"/>
      <c r="D29" s="4" t="s">
        <v>6</v>
      </c>
      <c r="E29" s="4" t="s">
        <v>6</v>
      </c>
      <c r="F29" s="4" t="s">
        <v>6</v>
      </c>
      <c r="G29" s="4" t="s">
        <v>6</v>
      </c>
      <c r="H29" s="4"/>
      <c r="I29" s="4" t="s">
        <v>6</v>
      </c>
      <c r="J29" s="4" t="s">
        <v>6</v>
      </c>
      <c r="K29" s="4" t="s">
        <v>6</v>
      </c>
      <c r="L29" s="6">
        <v>5722000</v>
      </c>
      <c r="M29" s="4"/>
      <c r="N29" s="6">
        <v>5305000</v>
      </c>
      <c r="O29" s="4"/>
      <c r="P29" s="6">
        <v>4980000</v>
      </c>
      <c r="Q29" s="4"/>
    </row>
    <row r="30" spans="1:17">
      <c r="A30" s="3" t="s">
        <v>701</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c r="A31" s="2" t="s">
        <v>701</v>
      </c>
      <c r="B31" s="4" t="s">
        <v>6</v>
      </c>
      <c r="C31" s="4"/>
      <c r="D31" s="4" t="s">
        <v>6</v>
      </c>
      <c r="E31" s="4" t="s">
        <v>6</v>
      </c>
      <c r="F31" s="4" t="s">
        <v>6</v>
      </c>
      <c r="G31" s="4" t="s">
        <v>6</v>
      </c>
      <c r="H31" s="4"/>
      <c r="I31" s="4" t="s">
        <v>6</v>
      </c>
      <c r="J31" s="4" t="s">
        <v>6</v>
      </c>
      <c r="K31" s="4" t="s">
        <v>6</v>
      </c>
      <c r="L31" s="6">
        <v>6660000</v>
      </c>
      <c r="M31" s="4"/>
      <c r="N31" s="6">
        <v>4835000</v>
      </c>
      <c r="O31" s="4"/>
      <c r="P31" s="6">
        <v>3031000</v>
      </c>
      <c r="Q31" s="4"/>
    </row>
    <row r="32" spans="1:17">
      <c r="A32" s="3" t="s">
        <v>705</v>
      </c>
      <c r="B32" s="4" t="s">
        <v>6</v>
      </c>
      <c r="C32" s="4"/>
      <c r="D32" s="4" t="s">
        <v>6</v>
      </c>
      <c r="E32" s="4" t="s">
        <v>6</v>
      </c>
      <c r="F32" s="4" t="s">
        <v>6</v>
      </c>
      <c r="G32" s="4" t="s">
        <v>6</v>
      </c>
      <c r="H32" s="4"/>
      <c r="I32" s="4" t="s">
        <v>6</v>
      </c>
      <c r="J32" s="4" t="s">
        <v>6</v>
      </c>
      <c r="K32" s="4" t="s">
        <v>6</v>
      </c>
      <c r="L32" s="4" t="s">
        <v>6</v>
      </c>
      <c r="M32" s="4"/>
      <c r="N32" s="4" t="s">
        <v>6</v>
      </c>
      <c r="O32" s="4"/>
      <c r="P32" s="4" t="s">
        <v>6</v>
      </c>
      <c r="Q32" s="4"/>
    </row>
    <row r="33" spans="1:17">
      <c r="A33" s="2" t="s">
        <v>705</v>
      </c>
      <c r="B33" s="6">
        <v>756575000</v>
      </c>
      <c r="C33" s="4"/>
      <c r="D33" s="4" t="s">
        <v>6</v>
      </c>
      <c r="E33" s="4" t="s">
        <v>6</v>
      </c>
      <c r="F33" s="4" t="s">
        <v>6</v>
      </c>
      <c r="G33" s="6">
        <v>680346000</v>
      </c>
      <c r="H33" s="4"/>
      <c r="I33" s="4" t="s">
        <v>6</v>
      </c>
      <c r="J33" s="4" t="s">
        <v>6</v>
      </c>
      <c r="K33" s="4" t="s">
        <v>6</v>
      </c>
      <c r="L33" s="6">
        <v>756575000</v>
      </c>
      <c r="M33" s="4"/>
      <c r="N33" s="6">
        <v>680346000</v>
      </c>
      <c r="O33" s="4"/>
      <c r="P33" s="4" t="s">
        <v>6</v>
      </c>
      <c r="Q33" s="4"/>
    </row>
    <row r="34" spans="1:17">
      <c r="A34" s="2" t="s">
        <v>336</v>
      </c>
      <c r="B34" s="4" t="s">
        <v>6</v>
      </c>
      <c r="C34" s="4"/>
      <c r="D34" s="4" t="s">
        <v>6</v>
      </c>
      <c r="E34" s="4" t="s">
        <v>6</v>
      </c>
      <c r="F34" s="4" t="s">
        <v>6</v>
      </c>
      <c r="G34" s="4" t="s">
        <v>6</v>
      </c>
      <c r="H34" s="4"/>
      <c r="I34" s="4" t="s">
        <v>6</v>
      </c>
      <c r="J34" s="4" t="s">
        <v>6</v>
      </c>
      <c r="K34" s="4" t="s">
        <v>6</v>
      </c>
      <c r="L34" s="4" t="s">
        <v>6</v>
      </c>
      <c r="M34" s="4"/>
      <c r="N34" s="4" t="s">
        <v>6</v>
      </c>
      <c r="O34" s="4"/>
      <c r="P34" s="4" t="s">
        <v>6</v>
      </c>
      <c r="Q34" s="4"/>
    </row>
    <row r="35" spans="1:17">
      <c r="A35" s="3" t="s">
        <v>691</v>
      </c>
      <c r="B35" s="4" t="s">
        <v>6</v>
      </c>
      <c r="C35" s="4"/>
      <c r="D35" s="4" t="s">
        <v>6</v>
      </c>
      <c r="E35" s="4" t="s">
        <v>6</v>
      </c>
      <c r="F35" s="4" t="s">
        <v>6</v>
      </c>
      <c r="G35" s="4" t="s">
        <v>6</v>
      </c>
      <c r="H35" s="4"/>
      <c r="I35" s="4" t="s">
        <v>6</v>
      </c>
      <c r="J35" s="4" t="s">
        <v>6</v>
      </c>
      <c r="K35" s="4" t="s">
        <v>6</v>
      </c>
      <c r="L35" s="4" t="s">
        <v>6</v>
      </c>
      <c r="M35" s="4"/>
      <c r="N35" s="4" t="s">
        <v>6</v>
      </c>
      <c r="O35" s="4"/>
      <c r="P35" s="4" t="s">
        <v>6</v>
      </c>
      <c r="Q35" s="4"/>
    </row>
    <row r="36" spans="1:17">
      <c r="A36" s="2" t="s">
        <v>691</v>
      </c>
      <c r="B36" s="4" t="s">
        <v>6</v>
      </c>
      <c r="C36" s="4"/>
      <c r="D36" s="4" t="s">
        <v>6</v>
      </c>
      <c r="E36" s="4" t="s">
        <v>6</v>
      </c>
      <c r="F36" s="4" t="s">
        <v>6</v>
      </c>
      <c r="G36" s="4" t="s">
        <v>6</v>
      </c>
      <c r="H36" s="4"/>
      <c r="I36" s="4" t="s">
        <v>6</v>
      </c>
      <c r="J36" s="4" t="s">
        <v>6</v>
      </c>
      <c r="K36" s="4" t="s">
        <v>6</v>
      </c>
      <c r="L36" s="6">
        <v>552082000</v>
      </c>
      <c r="M36" s="4"/>
      <c r="N36" s="6">
        <v>483685000</v>
      </c>
      <c r="O36" s="4"/>
      <c r="P36" s="6">
        <v>402466000</v>
      </c>
      <c r="Q36" s="4"/>
    </row>
    <row r="37" spans="1:17">
      <c r="A37" s="3" t="s">
        <v>43</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c r="A38" s="2" t="s">
        <v>43</v>
      </c>
      <c r="B38" s="4" t="s">
        <v>6</v>
      </c>
      <c r="C38" s="4"/>
      <c r="D38" s="4" t="s">
        <v>6</v>
      </c>
      <c r="E38" s="4" t="s">
        <v>6</v>
      </c>
      <c r="F38" s="4" t="s">
        <v>6</v>
      </c>
      <c r="G38" s="4" t="s">
        <v>6</v>
      </c>
      <c r="H38" s="4"/>
      <c r="I38" s="4" t="s">
        <v>6</v>
      </c>
      <c r="J38" s="4" t="s">
        <v>6</v>
      </c>
      <c r="K38" s="4" t="s">
        <v>6</v>
      </c>
      <c r="L38" s="6">
        <v>48127000</v>
      </c>
      <c r="M38" s="4"/>
      <c r="N38" s="6">
        <v>40670000</v>
      </c>
      <c r="O38" s="4"/>
      <c r="P38" s="6">
        <v>9152000</v>
      </c>
      <c r="Q38" s="4"/>
    </row>
    <row r="39" spans="1:17">
      <c r="A39" s="3" t="s">
        <v>42</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c r="A40" s="2" t="s">
        <v>42</v>
      </c>
      <c r="B40" s="4" t="s">
        <v>6</v>
      </c>
      <c r="C40" s="4"/>
      <c r="D40" s="4" t="s">
        <v>6</v>
      </c>
      <c r="E40" s="4" t="s">
        <v>6</v>
      </c>
      <c r="F40" s="4" t="s">
        <v>6</v>
      </c>
      <c r="G40" s="4" t="s">
        <v>6</v>
      </c>
      <c r="H40" s="4"/>
      <c r="I40" s="4" t="s">
        <v>6</v>
      </c>
      <c r="J40" s="4" t="s">
        <v>6</v>
      </c>
      <c r="K40" s="4" t="s">
        <v>6</v>
      </c>
      <c r="L40" s="6">
        <v>3447000</v>
      </c>
      <c r="M40" s="4"/>
      <c r="N40" s="6">
        <v>3479000</v>
      </c>
      <c r="O40" s="4"/>
      <c r="P40" s="6">
        <v>3536000</v>
      </c>
      <c r="Q40" s="4"/>
    </row>
    <row r="41" spans="1:17">
      <c r="A41" s="3" t="s">
        <v>701</v>
      </c>
      <c r="B41" s="4" t="s">
        <v>6</v>
      </c>
      <c r="C41" s="4"/>
      <c r="D41" s="4" t="s">
        <v>6</v>
      </c>
      <c r="E41" s="4" t="s">
        <v>6</v>
      </c>
      <c r="F41" s="4" t="s">
        <v>6</v>
      </c>
      <c r="G41" s="4" t="s">
        <v>6</v>
      </c>
      <c r="H41" s="4"/>
      <c r="I41" s="4" t="s">
        <v>6</v>
      </c>
      <c r="J41" s="4" t="s">
        <v>6</v>
      </c>
      <c r="K41" s="4" t="s">
        <v>6</v>
      </c>
      <c r="L41" s="4" t="s">
        <v>6</v>
      </c>
      <c r="M41" s="4"/>
      <c r="N41" s="4" t="s">
        <v>6</v>
      </c>
      <c r="O41" s="4"/>
      <c r="P41" s="4" t="s">
        <v>6</v>
      </c>
      <c r="Q41" s="4"/>
    </row>
    <row r="42" spans="1:17">
      <c r="A42" s="2" t="s">
        <v>701</v>
      </c>
      <c r="B42" s="4" t="s">
        <v>6</v>
      </c>
      <c r="C42" s="4"/>
      <c r="D42" s="4" t="s">
        <v>6</v>
      </c>
      <c r="E42" s="4" t="s">
        <v>6</v>
      </c>
      <c r="F42" s="4" t="s">
        <v>6</v>
      </c>
      <c r="G42" s="4" t="s">
        <v>6</v>
      </c>
      <c r="H42" s="4"/>
      <c r="I42" s="4" t="s">
        <v>6</v>
      </c>
      <c r="J42" s="4" t="s">
        <v>6</v>
      </c>
      <c r="K42" s="4" t="s">
        <v>6</v>
      </c>
      <c r="L42" s="6">
        <v>3050000</v>
      </c>
      <c r="M42" s="4"/>
      <c r="N42" s="6">
        <v>1915000</v>
      </c>
      <c r="O42" s="4"/>
      <c r="P42" s="6">
        <v>3532000</v>
      </c>
      <c r="Q42" s="4"/>
    </row>
    <row r="43" spans="1:17">
      <c r="A43" s="3" t="s">
        <v>705</v>
      </c>
      <c r="B43" s="4" t="s">
        <v>6</v>
      </c>
      <c r="C43" s="4"/>
      <c r="D43" s="4" t="s">
        <v>6</v>
      </c>
      <c r="E43" s="4" t="s">
        <v>6</v>
      </c>
      <c r="F43" s="4" t="s">
        <v>6</v>
      </c>
      <c r="G43" s="4" t="s">
        <v>6</v>
      </c>
      <c r="H43" s="4"/>
      <c r="I43" s="4" t="s">
        <v>6</v>
      </c>
      <c r="J43" s="4" t="s">
        <v>6</v>
      </c>
      <c r="K43" s="4" t="s">
        <v>6</v>
      </c>
      <c r="L43" s="4" t="s">
        <v>6</v>
      </c>
      <c r="M43" s="4"/>
      <c r="N43" s="4" t="s">
        <v>6</v>
      </c>
      <c r="O43" s="4"/>
      <c r="P43" s="4" t="s">
        <v>6</v>
      </c>
      <c r="Q43" s="4"/>
    </row>
    <row r="44" spans="1:17">
      <c r="A44" s="2" t="s">
        <v>705</v>
      </c>
      <c r="B44" s="6">
        <v>433032000</v>
      </c>
      <c r="C44" s="4"/>
      <c r="D44" s="4" t="s">
        <v>6</v>
      </c>
      <c r="E44" s="4" t="s">
        <v>6</v>
      </c>
      <c r="F44" s="4" t="s">
        <v>6</v>
      </c>
      <c r="G44" s="6">
        <v>369937000</v>
      </c>
      <c r="H44" s="4"/>
      <c r="I44" s="4" t="s">
        <v>6</v>
      </c>
      <c r="J44" s="4" t="s">
        <v>6</v>
      </c>
      <c r="K44" s="4" t="s">
        <v>6</v>
      </c>
      <c r="L44" s="6">
        <v>433032000</v>
      </c>
      <c r="M44" s="4"/>
      <c r="N44" s="6">
        <v>369937000</v>
      </c>
      <c r="O44" s="4"/>
      <c r="P44" s="4" t="s">
        <v>6</v>
      </c>
      <c r="Q44" s="4"/>
    </row>
    <row r="45" spans="1:17">
      <c r="A45" s="2" t="s">
        <v>333</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c r="A46" s="3" t="s">
        <v>691</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c r="A47" s="2" t="s">
        <v>691</v>
      </c>
      <c r="B47" s="4" t="s">
        <v>6</v>
      </c>
      <c r="C47" s="4"/>
      <c r="D47" s="4" t="s">
        <v>6</v>
      </c>
      <c r="E47" s="4" t="s">
        <v>6</v>
      </c>
      <c r="F47" s="4" t="s">
        <v>6</v>
      </c>
      <c r="G47" s="4" t="s">
        <v>6</v>
      </c>
      <c r="H47" s="4"/>
      <c r="I47" s="4" t="s">
        <v>6</v>
      </c>
      <c r="J47" s="4" t="s">
        <v>6</v>
      </c>
      <c r="K47" s="4" t="s">
        <v>6</v>
      </c>
      <c r="L47" s="6">
        <v>354944000</v>
      </c>
      <c r="M47" s="4"/>
      <c r="N47" s="6">
        <v>256256000</v>
      </c>
      <c r="O47" s="4"/>
      <c r="P47" s="6">
        <v>210449000</v>
      </c>
      <c r="Q47" s="4"/>
    </row>
    <row r="48" spans="1:17">
      <c r="A48" s="3" t="s">
        <v>43</v>
      </c>
      <c r="B48" s="4" t="s">
        <v>6</v>
      </c>
      <c r="C48" s="4"/>
      <c r="D48" s="4" t="s">
        <v>6</v>
      </c>
      <c r="E48" s="4" t="s">
        <v>6</v>
      </c>
      <c r="F48" s="4" t="s">
        <v>6</v>
      </c>
      <c r="G48" s="4" t="s">
        <v>6</v>
      </c>
      <c r="H48" s="4"/>
      <c r="I48" s="4" t="s">
        <v>6</v>
      </c>
      <c r="J48" s="4" t="s">
        <v>6</v>
      </c>
      <c r="K48" s="4" t="s">
        <v>6</v>
      </c>
      <c r="L48" s="4" t="s">
        <v>6</v>
      </c>
      <c r="M48" s="4"/>
      <c r="N48" s="4" t="s">
        <v>6</v>
      </c>
      <c r="O48" s="4"/>
      <c r="P48" s="4" t="s">
        <v>6</v>
      </c>
      <c r="Q48" s="4"/>
    </row>
    <row r="49" spans="1:17">
      <c r="A49" s="2" t="s">
        <v>43</v>
      </c>
      <c r="B49" s="4" t="s">
        <v>6</v>
      </c>
      <c r="C49" s="4"/>
      <c r="D49" s="4" t="s">
        <v>6</v>
      </c>
      <c r="E49" s="4" t="s">
        <v>6</v>
      </c>
      <c r="F49" s="4" t="s">
        <v>6</v>
      </c>
      <c r="G49" s="4" t="s">
        <v>6</v>
      </c>
      <c r="H49" s="4"/>
      <c r="I49" s="4" t="s">
        <v>6</v>
      </c>
      <c r="J49" s="4" t="s">
        <v>6</v>
      </c>
      <c r="K49" s="4" t="s">
        <v>6</v>
      </c>
      <c r="L49" s="6">
        <v>31854000</v>
      </c>
      <c r="M49" s="4"/>
      <c r="N49" s="6">
        <v>23030000</v>
      </c>
      <c r="O49" s="4"/>
      <c r="P49" s="6">
        <v>14815000</v>
      </c>
      <c r="Q49" s="4"/>
    </row>
    <row r="50" spans="1:17">
      <c r="A50" s="3" t="s">
        <v>42</v>
      </c>
      <c r="B50" s="4" t="s">
        <v>6</v>
      </c>
      <c r="C50" s="4"/>
      <c r="D50" s="4" t="s">
        <v>6</v>
      </c>
      <c r="E50" s="4" t="s">
        <v>6</v>
      </c>
      <c r="F50" s="4" t="s">
        <v>6</v>
      </c>
      <c r="G50" s="4" t="s">
        <v>6</v>
      </c>
      <c r="H50" s="4"/>
      <c r="I50" s="4" t="s">
        <v>6</v>
      </c>
      <c r="J50" s="4" t="s">
        <v>6</v>
      </c>
      <c r="K50" s="4" t="s">
        <v>6</v>
      </c>
      <c r="L50" s="4" t="s">
        <v>6</v>
      </c>
      <c r="M50" s="4"/>
      <c r="N50" s="4" t="s">
        <v>6</v>
      </c>
      <c r="O50" s="4"/>
      <c r="P50" s="4" t="s">
        <v>6</v>
      </c>
      <c r="Q50" s="4"/>
    </row>
    <row r="51" spans="1:17">
      <c r="A51" s="2" t="s">
        <v>42</v>
      </c>
      <c r="B51" s="4" t="s">
        <v>6</v>
      </c>
      <c r="C51" s="4"/>
      <c r="D51" s="4" t="s">
        <v>6</v>
      </c>
      <c r="E51" s="4" t="s">
        <v>6</v>
      </c>
      <c r="F51" s="4" t="s">
        <v>6</v>
      </c>
      <c r="G51" s="4" t="s">
        <v>6</v>
      </c>
      <c r="H51" s="4"/>
      <c r="I51" s="4" t="s">
        <v>6</v>
      </c>
      <c r="J51" s="4" t="s">
        <v>6</v>
      </c>
      <c r="K51" s="4" t="s">
        <v>6</v>
      </c>
      <c r="L51" s="6">
        <v>2075000</v>
      </c>
      <c r="M51" s="4"/>
      <c r="N51" s="6">
        <v>1683000</v>
      </c>
      <c r="O51" s="4"/>
      <c r="P51" s="6">
        <v>1710000</v>
      </c>
      <c r="Q51" s="4"/>
    </row>
    <row r="52" spans="1:17">
      <c r="A52" s="3" t="s">
        <v>701</v>
      </c>
      <c r="B52" s="4" t="s">
        <v>6</v>
      </c>
      <c r="C52" s="4"/>
      <c r="D52" s="4" t="s">
        <v>6</v>
      </c>
      <c r="E52" s="4" t="s">
        <v>6</v>
      </c>
      <c r="F52" s="4" t="s">
        <v>6</v>
      </c>
      <c r="G52" s="4" t="s">
        <v>6</v>
      </c>
      <c r="H52" s="4"/>
      <c r="I52" s="4" t="s">
        <v>6</v>
      </c>
      <c r="J52" s="4" t="s">
        <v>6</v>
      </c>
      <c r="K52" s="4" t="s">
        <v>6</v>
      </c>
      <c r="L52" s="4" t="s">
        <v>6</v>
      </c>
      <c r="M52" s="4"/>
      <c r="N52" s="4" t="s">
        <v>6</v>
      </c>
      <c r="O52" s="4"/>
      <c r="P52" s="4" t="s">
        <v>6</v>
      </c>
      <c r="Q52" s="4"/>
    </row>
    <row r="53" spans="1:17">
      <c r="A53" s="2" t="s">
        <v>701</v>
      </c>
      <c r="B53" s="4" t="s">
        <v>6</v>
      </c>
      <c r="C53" s="4"/>
      <c r="D53" s="4" t="s">
        <v>6</v>
      </c>
      <c r="E53" s="4" t="s">
        <v>6</v>
      </c>
      <c r="F53" s="4" t="s">
        <v>6</v>
      </c>
      <c r="G53" s="4" t="s">
        <v>6</v>
      </c>
      <c r="H53" s="4"/>
      <c r="I53" s="4" t="s">
        <v>6</v>
      </c>
      <c r="J53" s="4" t="s">
        <v>6</v>
      </c>
      <c r="K53" s="4" t="s">
        <v>6</v>
      </c>
      <c r="L53" s="6">
        <v>2979000</v>
      </c>
      <c r="M53" s="4"/>
      <c r="N53" s="6">
        <v>1311000</v>
      </c>
      <c r="O53" s="4"/>
      <c r="P53" s="6">
        <v>1814000</v>
      </c>
      <c r="Q53" s="4"/>
    </row>
    <row r="54" spans="1:17">
      <c r="A54" s="3" t="s">
        <v>705</v>
      </c>
      <c r="B54" s="4" t="s">
        <v>6</v>
      </c>
      <c r="C54" s="4"/>
      <c r="D54" s="4" t="s">
        <v>6</v>
      </c>
      <c r="E54" s="4" t="s">
        <v>6</v>
      </c>
      <c r="F54" s="4" t="s">
        <v>6</v>
      </c>
      <c r="G54" s="4" t="s">
        <v>6</v>
      </c>
      <c r="H54" s="4"/>
      <c r="I54" s="4" t="s">
        <v>6</v>
      </c>
      <c r="J54" s="4" t="s">
        <v>6</v>
      </c>
      <c r="K54" s="4" t="s">
        <v>6</v>
      </c>
      <c r="L54" s="4" t="s">
        <v>6</v>
      </c>
      <c r="M54" s="4"/>
      <c r="N54" s="4" t="s">
        <v>6</v>
      </c>
      <c r="O54" s="4"/>
      <c r="P54" s="4" t="s">
        <v>6</v>
      </c>
      <c r="Q54" s="4"/>
    </row>
    <row r="55" spans="1:17">
      <c r="A55" s="2" t="s">
        <v>705</v>
      </c>
      <c r="B55" s="6">
        <v>299215000</v>
      </c>
      <c r="C55" s="4"/>
      <c r="D55" s="4" t="s">
        <v>6</v>
      </c>
      <c r="E55" s="4" t="s">
        <v>6</v>
      </c>
      <c r="F55" s="4" t="s">
        <v>6</v>
      </c>
      <c r="G55" s="6">
        <v>228814000</v>
      </c>
      <c r="H55" s="4"/>
      <c r="I55" s="4" t="s">
        <v>6</v>
      </c>
      <c r="J55" s="4" t="s">
        <v>6</v>
      </c>
      <c r="K55" s="4" t="s">
        <v>6</v>
      </c>
      <c r="L55" s="6">
        <v>299215000</v>
      </c>
      <c r="M55" s="4"/>
      <c r="N55" s="6">
        <v>228814000</v>
      </c>
      <c r="O55" s="4"/>
      <c r="P55" s="4" t="s">
        <v>6</v>
      </c>
      <c r="Q55" s="4"/>
    </row>
    <row r="56" spans="1:17">
      <c r="A56" s="2" t="s">
        <v>1358</v>
      </c>
      <c r="B56" s="4" t="s">
        <v>6</v>
      </c>
      <c r="C56" s="4"/>
      <c r="D56" s="4" t="s">
        <v>6</v>
      </c>
      <c r="E56" s="4" t="s">
        <v>6</v>
      </c>
      <c r="F56" s="4" t="s">
        <v>6</v>
      </c>
      <c r="G56" s="4" t="s">
        <v>6</v>
      </c>
      <c r="H56" s="4"/>
      <c r="I56" s="4" t="s">
        <v>6</v>
      </c>
      <c r="J56" s="4" t="s">
        <v>6</v>
      </c>
      <c r="K56" s="4" t="s">
        <v>6</v>
      </c>
      <c r="L56" s="4" t="s">
        <v>6</v>
      </c>
      <c r="M56" s="4"/>
      <c r="N56" s="4" t="s">
        <v>6</v>
      </c>
      <c r="O56" s="4"/>
      <c r="P56" s="4" t="s">
        <v>6</v>
      </c>
      <c r="Q56" s="4"/>
    </row>
    <row r="57" spans="1:17">
      <c r="A57" s="3" t="s">
        <v>691</v>
      </c>
      <c r="B57" s="4" t="s">
        <v>6</v>
      </c>
      <c r="C57" s="4"/>
      <c r="D57" s="4" t="s">
        <v>6</v>
      </c>
      <c r="E57" s="4" t="s">
        <v>6</v>
      </c>
      <c r="F57" s="4" t="s">
        <v>6</v>
      </c>
      <c r="G57" s="4" t="s">
        <v>6</v>
      </c>
      <c r="H57" s="4"/>
      <c r="I57" s="4" t="s">
        <v>6</v>
      </c>
      <c r="J57" s="4" t="s">
        <v>6</v>
      </c>
      <c r="K57" s="4" t="s">
        <v>6</v>
      </c>
      <c r="L57" s="4" t="s">
        <v>6</v>
      </c>
      <c r="M57" s="4"/>
      <c r="N57" s="4" t="s">
        <v>6</v>
      </c>
      <c r="O57" s="4"/>
      <c r="P57" s="4" t="s">
        <v>6</v>
      </c>
      <c r="Q57" s="4"/>
    </row>
    <row r="58" spans="1:17">
      <c r="A58" s="2" t="s">
        <v>691</v>
      </c>
      <c r="B58" s="4" t="s">
        <v>6</v>
      </c>
      <c r="C58" s="4"/>
      <c r="D58" s="4" t="s">
        <v>6</v>
      </c>
      <c r="E58" s="4" t="s">
        <v>6</v>
      </c>
      <c r="F58" s="4" t="s">
        <v>6</v>
      </c>
      <c r="G58" s="4" t="s">
        <v>6</v>
      </c>
      <c r="H58" s="4"/>
      <c r="I58" s="4" t="s">
        <v>6</v>
      </c>
      <c r="J58" s="4" t="s">
        <v>6</v>
      </c>
      <c r="K58" s="4" t="s">
        <v>6</v>
      </c>
      <c r="L58" s="4">
        <v>0</v>
      </c>
      <c r="M58" s="4"/>
      <c r="N58" s="4">
        <v>0</v>
      </c>
      <c r="O58" s="4"/>
      <c r="P58" s="6">
        <v>1114000</v>
      </c>
      <c r="Q58" s="4"/>
    </row>
    <row r="59" spans="1:17">
      <c r="A59" s="3" t="s">
        <v>43</v>
      </c>
      <c r="B59" s="4" t="s">
        <v>6</v>
      </c>
      <c r="C59" s="4"/>
      <c r="D59" s="4" t="s">
        <v>6</v>
      </c>
      <c r="E59" s="4" t="s">
        <v>6</v>
      </c>
      <c r="F59" s="4" t="s">
        <v>6</v>
      </c>
      <c r="G59" s="4" t="s">
        <v>6</v>
      </c>
      <c r="H59" s="4"/>
      <c r="I59" s="4" t="s">
        <v>6</v>
      </c>
      <c r="J59" s="4" t="s">
        <v>6</v>
      </c>
      <c r="K59" s="4" t="s">
        <v>6</v>
      </c>
      <c r="L59" s="4" t="s">
        <v>6</v>
      </c>
      <c r="M59" s="4"/>
      <c r="N59" s="4" t="s">
        <v>6</v>
      </c>
      <c r="O59" s="4"/>
      <c r="P59" s="4" t="s">
        <v>6</v>
      </c>
      <c r="Q59" s="4"/>
    </row>
    <row r="60" spans="1:17">
      <c r="A60" s="2" t="s">
        <v>43</v>
      </c>
      <c r="B60" s="4" t="s">
        <v>6</v>
      </c>
      <c r="C60" s="4"/>
      <c r="D60" s="4" t="s">
        <v>6</v>
      </c>
      <c r="E60" s="4" t="s">
        <v>6</v>
      </c>
      <c r="F60" s="4" t="s">
        <v>6</v>
      </c>
      <c r="G60" s="4" t="s">
        <v>6</v>
      </c>
      <c r="H60" s="4"/>
      <c r="I60" s="4" t="s">
        <v>6</v>
      </c>
      <c r="J60" s="4" t="s">
        <v>6</v>
      </c>
      <c r="K60" s="4" t="s">
        <v>6</v>
      </c>
      <c r="L60" s="4">
        <v>0</v>
      </c>
      <c r="M60" s="4"/>
      <c r="N60" s="4">
        <v>0</v>
      </c>
      <c r="O60" s="4"/>
      <c r="P60" s="6">
        <v>-229000</v>
      </c>
      <c r="Q60" s="4"/>
    </row>
    <row r="61" spans="1:17">
      <c r="A61" s="3" t="s">
        <v>42</v>
      </c>
      <c r="B61" s="4" t="s">
        <v>6</v>
      </c>
      <c r="C61" s="4"/>
      <c r="D61" s="4" t="s">
        <v>6</v>
      </c>
      <c r="E61" s="4" t="s">
        <v>6</v>
      </c>
      <c r="F61" s="4" t="s">
        <v>6</v>
      </c>
      <c r="G61" s="4" t="s">
        <v>6</v>
      </c>
      <c r="H61" s="4"/>
      <c r="I61" s="4" t="s">
        <v>6</v>
      </c>
      <c r="J61" s="4" t="s">
        <v>6</v>
      </c>
      <c r="K61" s="4" t="s">
        <v>6</v>
      </c>
      <c r="L61" s="4" t="s">
        <v>6</v>
      </c>
      <c r="M61" s="4"/>
      <c r="N61" s="4" t="s">
        <v>6</v>
      </c>
      <c r="O61" s="4"/>
      <c r="P61" s="4" t="s">
        <v>6</v>
      </c>
      <c r="Q61" s="4"/>
    </row>
    <row r="62" spans="1:17">
      <c r="A62" s="2" t="s">
        <v>42</v>
      </c>
      <c r="B62" s="4" t="s">
        <v>6</v>
      </c>
      <c r="C62" s="4"/>
      <c r="D62" s="4" t="s">
        <v>6</v>
      </c>
      <c r="E62" s="4" t="s">
        <v>6</v>
      </c>
      <c r="F62" s="4" t="s">
        <v>6</v>
      </c>
      <c r="G62" s="4" t="s">
        <v>6</v>
      </c>
      <c r="H62" s="4"/>
      <c r="I62" s="4" t="s">
        <v>6</v>
      </c>
      <c r="J62" s="4" t="s">
        <v>6</v>
      </c>
      <c r="K62" s="4" t="s">
        <v>6</v>
      </c>
      <c r="L62" s="4">
        <v>0</v>
      </c>
      <c r="M62" s="4"/>
      <c r="N62" s="4">
        <v>0</v>
      </c>
      <c r="O62" s="4"/>
      <c r="P62" s="6">
        <v>330000</v>
      </c>
      <c r="Q62" s="4"/>
    </row>
    <row r="63" spans="1:17">
      <c r="A63" s="3" t="s">
        <v>701</v>
      </c>
      <c r="B63" s="4" t="s">
        <v>6</v>
      </c>
      <c r="C63" s="4"/>
      <c r="D63" s="4" t="s">
        <v>6</v>
      </c>
      <c r="E63" s="4" t="s">
        <v>6</v>
      </c>
      <c r="F63" s="4" t="s">
        <v>6</v>
      </c>
      <c r="G63" s="4" t="s">
        <v>6</v>
      </c>
      <c r="H63" s="4"/>
      <c r="I63" s="4" t="s">
        <v>6</v>
      </c>
      <c r="J63" s="4" t="s">
        <v>6</v>
      </c>
      <c r="K63" s="4" t="s">
        <v>6</v>
      </c>
      <c r="L63" s="4" t="s">
        <v>6</v>
      </c>
      <c r="M63" s="4"/>
      <c r="N63" s="4" t="s">
        <v>6</v>
      </c>
      <c r="O63" s="4"/>
      <c r="P63" s="4" t="s">
        <v>6</v>
      </c>
      <c r="Q63" s="4"/>
    </row>
    <row r="64" spans="1:17" ht="17.25">
      <c r="A64" s="2" t="s">
        <v>701</v>
      </c>
      <c r="B64" s="4" t="s">
        <v>6</v>
      </c>
      <c r="C64" s="4"/>
      <c r="D64" s="4" t="s">
        <v>6</v>
      </c>
      <c r="E64" s="4" t="s">
        <v>6</v>
      </c>
      <c r="F64" s="4" t="s">
        <v>6</v>
      </c>
      <c r="G64" s="4" t="s">
        <v>6</v>
      </c>
      <c r="H64" s="4"/>
      <c r="I64" s="4" t="s">
        <v>6</v>
      </c>
      <c r="J64" s="4" t="s">
        <v>6</v>
      </c>
      <c r="K64" s="4" t="s">
        <v>6</v>
      </c>
      <c r="L64" s="4">
        <v>0</v>
      </c>
      <c r="M64" s="251" t="s">
        <v>1079</v>
      </c>
      <c r="N64" s="4">
        <v>0</v>
      </c>
      <c r="O64" s="251" t="s">
        <v>1079</v>
      </c>
      <c r="P64" s="6">
        <v>7933000</v>
      </c>
      <c r="Q64" s="251" t="s">
        <v>1079</v>
      </c>
    </row>
    <row r="65" spans="1:17">
      <c r="A65" s="2" t="s">
        <v>703</v>
      </c>
      <c r="B65" s="4" t="s">
        <v>6</v>
      </c>
      <c r="C65" s="4"/>
      <c r="D65" s="4" t="s">
        <v>6</v>
      </c>
      <c r="E65" s="4" t="s">
        <v>6</v>
      </c>
      <c r="F65" s="4" t="s">
        <v>6</v>
      </c>
      <c r="G65" s="4" t="s">
        <v>6</v>
      </c>
      <c r="H65" s="4"/>
      <c r="I65" s="4" t="s">
        <v>6</v>
      </c>
      <c r="J65" s="4" t="s">
        <v>6</v>
      </c>
      <c r="K65" s="4" t="s">
        <v>6</v>
      </c>
      <c r="L65" s="4" t="s">
        <v>6</v>
      </c>
      <c r="M65" s="4"/>
      <c r="N65" s="4" t="s">
        <v>6</v>
      </c>
      <c r="O65" s="4"/>
      <c r="P65" s="4" t="s">
        <v>6</v>
      </c>
      <c r="Q65" s="4"/>
    </row>
    <row r="66" spans="1:17">
      <c r="A66" s="3" t="s">
        <v>43</v>
      </c>
      <c r="B66" s="4" t="s">
        <v>6</v>
      </c>
      <c r="C66" s="4"/>
      <c r="D66" s="4" t="s">
        <v>6</v>
      </c>
      <c r="E66" s="4" t="s">
        <v>6</v>
      </c>
      <c r="F66" s="4" t="s">
        <v>6</v>
      </c>
      <c r="G66" s="4" t="s">
        <v>6</v>
      </c>
      <c r="H66" s="4"/>
      <c r="I66" s="4" t="s">
        <v>6</v>
      </c>
      <c r="J66" s="4" t="s">
        <v>6</v>
      </c>
      <c r="K66" s="4" t="s">
        <v>6</v>
      </c>
      <c r="L66" s="4" t="s">
        <v>6</v>
      </c>
      <c r="M66" s="4"/>
      <c r="N66" s="4" t="s">
        <v>6</v>
      </c>
      <c r="O66" s="4"/>
      <c r="P66" s="4" t="s">
        <v>6</v>
      </c>
      <c r="Q66" s="4"/>
    </row>
    <row r="67" spans="1:17" ht="17.25">
      <c r="A67" s="2" t="s">
        <v>43</v>
      </c>
      <c r="B67" s="4" t="s">
        <v>6</v>
      </c>
      <c r="C67" s="4"/>
      <c r="D67" s="4" t="s">
        <v>6</v>
      </c>
      <c r="E67" s="4" t="s">
        <v>6</v>
      </c>
      <c r="F67" s="4" t="s">
        <v>6</v>
      </c>
      <c r="G67" s="4" t="s">
        <v>6</v>
      </c>
      <c r="H67" s="4"/>
      <c r="I67" s="4" t="s">
        <v>6</v>
      </c>
      <c r="J67" s="4" t="s">
        <v>6</v>
      </c>
      <c r="K67" s="4" t="s">
        <v>6</v>
      </c>
      <c r="L67" s="6">
        <v>-89734000</v>
      </c>
      <c r="M67" s="251" t="s">
        <v>1252</v>
      </c>
      <c r="N67" s="6">
        <v>-95523000</v>
      </c>
      <c r="O67" s="251" t="s">
        <v>1252</v>
      </c>
      <c r="P67" s="6">
        <v>-100943000</v>
      </c>
      <c r="Q67" s="251" t="s">
        <v>1252</v>
      </c>
    </row>
    <row r="68" spans="1:17">
      <c r="A68" s="3" t="s">
        <v>42</v>
      </c>
      <c r="B68" s="4" t="s">
        <v>6</v>
      </c>
      <c r="C68" s="4"/>
      <c r="D68" s="4" t="s">
        <v>6</v>
      </c>
      <c r="E68" s="4" t="s">
        <v>6</v>
      </c>
      <c r="F68" s="4" t="s">
        <v>6</v>
      </c>
      <c r="G68" s="4" t="s">
        <v>6</v>
      </c>
      <c r="H68" s="4"/>
      <c r="I68" s="4" t="s">
        <v>6</v>
      </c>
      <c r="J68" s="4" t="s">
        <v>6</v>
      </c>
      <c r="K68" s="4" t="s">
        <v>6</v>
      </c>
      <c r="L68" s="4" t="s">
        <v>6</v>
      </c>
      <c r="M68" s="4"/>
      <c r="N68" s="4" t="s">
        <v>6</v>
      </c>
      <c r="O68" s="4"/>
      <c r="P68" s="4" t="s">
        <v>6</v>
      </c>
      <c r="Q68" s="4"/>
    </row>
    <row r="69" spans="1:17" ht="17.25">
      <c r="A69" s="2" t="s">
        <v>42</v>
      </c>
      <c r="B69" s="4" t="s">
        <v>6</v>
      </c>
      <c r="C69" s="4"/>
      <c r="D69" s="4" t="s">
        <v>6</v>
      </c>
      <c r="E69" s="4" t="s">
        <v>6</v>
      </c>
      <c r="F69" s="4" t="s">
        <v>6</v>
      </c>
      <c r="G69" s="4" t="s">
        <v>6</v>
      </c>
      <c r="H69" s="4"/>
      <c r="I69" s="4" t="s">
        <v>6</v>
      </c>
      <c r="J69" s="4" t="s">
        <v>6</v>
      </c>
      <c r="K69" s="4" t="s">
        <v>6</v>
      </c>
      <c r="L69" s="6">
        <v>2035000</v>
      </c>
      <c r="M69" s="251" t="s">
        <v>1252</v>
      </c>
      <c r="N69" s="6">
        <v>2317000</v>
      </c>
      <c r="O69" s="251" t="s">
        <v>1252</v>
      </c>
      <c r="P69" s="6">
        <v>2954000</v>
      </c>
      <c r="Q69" s="251" t="s">
        <v>1252</v>
      </c>
    </row>
    <row r="70" spans="1:17">
      <c r="A70" s="3" t="s">
        <v>701</v>
      </c>
      <c r="B70" s="4" t="s">
        <v>6</v>
      </c>
      <c r="C70" s="4"/>
      <c r="D70" s="4" t="s">
        <v>6</v>
      </c>
      <c r="E70" s="4" t="s">
        <v>6</v>
      </c>
      <c r="F70" s="4" t="s">
        <v>6</v>
      </c>
      <c r="G70" s="4" t="s">
        <v>6</v>
      </c>
      <c r="H70" s="4"/>
      <c r="I70" s="4" t="s">
        <v>6</v>
      </c>
      <c r="J70" s="4" t="s">
        <v>6</v>
      </c>
      <c r="K70" s="4" t="s">
        <v>6</v>
      </c>
      <c r="L70" s="4" t="s">
        <v>6</v>
      </c>
      <c r="M70" s="4"/>
      <c r="N70" s="4" t="s">
        <v>6</v>
      </c>
      <c r="O70" s="4"/>
      <c r="P70" s="4" t="s">
        <v>6</v>
      </c>
      <c r="Q70" s="4"/>
    </row>
    <row r="71" spans="1:17">
      <c r="A71" s="2" t="s">
        <v>701</v>
      </c>
      <c r="B71" s="4" t="s">
        <v>6</v>
      </c>
      <c r="C71" s="4"/>
      <c r="D71" s="4" t="s">
        <v>6</v>
      </c>
      <c r="E71" s="4" t="s">
        <v>6</v>
      </c>
      <c r="F71" s="4" t="s">
        <v>6</v>
      </c>
      <c r="G71" s="4" t="s">
        <v>6</v>
      </c>
      <c r="H71" s="4"/>
      <c r="I71" s="4" t="s">
        <v>6</v>
      </c>
      <c r="J71" s="4" t="s">
        <v>6</v>
      </c>
      <c r="K71" s="4" t="s">
        <v>6</v>
      </c>
      <c r="L71" s="6">
        <v>1864000</v>
      </c>
      <c r="M71" s="4"/>
      <c r="N71" s="6">
        <v>2700000</v>
      </c>
      <c r="O71" s="4"/>
      <c r="P71" s="6">
        <v>1053000</v>
      </c>
      <c r="Q71" s="4"/>
    </row>
    <row r="72" spans="1:17">
      <c r="A72" s="3" t="s">
        <v>705</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ht="17.25">
      <c r="A73" s="2" t="s">
        <v>705</v>
      </c>
      <c r="B73" s="6">
        <v>577398000</v>
      </c>
      <c r="C73" s="251" t="s">
        <v>1359</v>
      </c>
      <c r="D73" s="4" t="s">
        <v>6</v>
      </c>
      <c r="E73" s="4" t="s">
        <v>6</v>
      </c>
      <c r="F73" s="4" t="s">
        <v>6</v>
      </c>
      <c r="G73" s="6">
        <v>707692000</v>
      </c>
      <c r="H73" s="251" t="s">
        <v>1359</v>
      </c>
      <c r="I73" s="4" t="s">
        <v>6</v>
      </c>
      <c r="J73" s="4" t="s">
        <v>6</v>
      </c>
      <c r="K73" s="4" t="s">
        <v>6</v>
      </c>
      <c r="L73" s="6">
        <v>577398000</v>
      </c>
      <c r="M73" s="251" t="s">
        <v>1359</v>
      </c>
      <c r="N73" s="6">
        <v>707692000</v>
      </c>
      <c r="O73" s="251" t="s">
        <v>1359</v>
      </c>
      <c r="P73" s="4" t="s">
        <v>6</v>
      </c>
      <c r="Q73" s="4"/>
    </row>
    <row r="74" spans="1:17" ht="30">
      <c r="A74" s="2" t="s">
        <v>1360</v>
      </c>
      <c r="B74" s="4" t="s">
        <v>6</v>
      </c>
      <c r="C74" s="4"/>
      <c r="D74" s="4" t="s">
        <v>6</v>
      </c>
      <c r="E74" s="4" t="s">
        <v>6</v>
      </c>
      <c r="F74" s="4" t="s">
        <v>6</v>
      </c>
      <c r="G74" s="4" t="s">
        <v>6</v>
      </c>
      <c r="H74" s="4"/>
      <c r="I74" s="4" t="s">
        <v>6</v>
      </c>
      <c r="J74" s="4" t="s">
        <v>6</v>
      </c>
      <c r="K74" s="4" t="s">
        <v>6</v>
      </c>
      <c r="L74" s="4" t="s">
        <v>6</v>
      </c>
      <c r="M74" s="4"/>
      <c r="N74" s="4" t="s">
        <v>6</v>
      </c>
      <c r="O74" s="4"/>
      <c r="P74" s="7">
        <v>11000000</v>
      </c>
      <c r="Q74" s="4"/>
    </row>
    <row r="75" spans="1:17">
      <c r="A75" s="56"/>
      <c r="B75" s="56"/>
      <c r="C75" s="56"/>
      <c r="D75" s="56"/>
      <c r="E75" s="56"/>
      <c r="F75" s="56"/>
      <c r="G75" s="56"/>
      <c r="H75" s="56"/>
      <c r="I75" s="56"/>
      <c r="J75" s="56"/>
      <c r="K75" s="56"/>
      <c r="L75" s="56"/>
      <c r="M75" s="56"/>
      <c r="N75" s="56"/>
      <c r="O75" s="56"/>
      <c r="P75" s="56"/>
      <c r="Q75" s="56"/>
    </row>
    <row r="76" spans="1:17" ht="15" customHeight="1">
      <c r="A76" s="2" t="s">
        <v>1079</v>
      </c>
      <c r="B76" s="57" t="s">
        <v>710</v>
      </c>
      <c r="C76" s="57"/>
      <c r="D76" s="57"/>
      <c r="E76" s="57"/>
      <c r="F76" s="57"/>
      <c r="G76" s="57"/>
      <c r="H76" s="57"/>
      <c r="I76" s="57"/>
      <c r="J76" s="57"/>
      <c r="K76" s="57"/>
      <c r="L76" s="57"/>
      <c r="M76" s="57"/>
      <c r="N76" s="57"/>
      <c r="O76" s="57"/>
      <c r="P76" s="57"/>
      <c r="Q76" s="57"/>
    </row>
    <row r="77" spans="1:17" ht="30" customHeight="1">
      <c r="A77" s="2" t="s">
        <v>1252</v>
      </c>
      <c r="B77" s="57" t="s">
        <v>1361</v>
      </c>
      <c r="C77" s="57"/>
      <c r="D77" s="57"/>
      <c r="E77" s="57"/>
      <c r="F77" s="57"/>
      <c r="G77" s="57"/>
      <c r="H77" s="57"/>
      <c r="I77" s="57"/>
      <c r="J77" s="57"/>
      <c r="K77" s="57"/>
      <c r="L77" s="57"/>
      <c r="M77" s="57"/>
      <c r="N77" s="57"/>
      <c r="O77" s="57"/>
      <c r="P77" s="57"/>
      <c r="Q77" s="57"/>
    </row>
    <row r="78" spans="1:17" ht="15" customHeight="1">
      <c r="A78" s="2" t="s">
        <v>1359</v>
      </c>
      <c r="B78" s="57" t="s">
        <v>712</v>
      </c>
      <c r="C78" s="57"/>
      <c r="D78" s="57"/>
      <c r="E78" s="57"/>
      <c r="F78" s="57"/>
      <c r="G78" s="57"/>
      <c r="H78" s="57"/>
      <c r="I78" s="57"/>
      <c r="J78" s="57"/>
      <c r="K78" s="57"/>
      <c r="L78" s="57"/>
      <c r="M78" s="57"/>
      <c r="N78" s="57"/>
      <c r="O78" s="57"/>
      <c r="P78" s="57"/>
      <c r="Q78" s="57"/>
    </row>
  </sheetData>
  <mergeCells count="22">
    <mergeCell ref="N2:O4"/>
    <mergeCell ref="P2:Q4"/>
    <mergeCell ref="A75:Q75"/>
    <mergeCell ref="B76:Q76"/>
    <mergeCell ref="B77:Q77"/>
    <mergeCell ref="B78:Q78"/>
    <mergeCell ref="I2:I4"/>
    <mergeCell ref="J2:J4"/>
    <mergeCell ref="K2:K4"/>
    <mergeCell ref="L2:M2"/>
    <mergeCell ref="L3:M3"/>
    <mergeCell ref="L4:M4"/>
    <mergeCell ref="A1:A4"/>
    <mergeCell ref="B1:K1"/>
    <mergeCell ref="L1:Q1"/>
    <mergeCell ref="B2:C2"/>
    <mergeCell ref="B3:C3"/>
    <mergeCell ref="B4:C4"/>
    <mergeCell ref="D2:D4"/>
    <mergeCell ref="E2:E4"/>
    <mergeCell ref="F2:F4"/>
    <mergeCell ref="G2:H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5" width="12.28515625" bestFit="1" customWidth="1"/>
  </cols>
  <sheetData>
    <row r="1" spans="1:5" ht="45">
      <c r="A1" s="1" t="s">
        <v>1362</v>
      </c>
      <c r="B1" s="8" t="s">
        <v>2</v>
      </c>
      <c r="C1" s="8" t="s">
        <v>33</v>
      </c>
      <c r="D1" s="8" t="s">
        <v>34</v>
      </c>
      <c r="E1" s="8" t="s">
        <v>1022</v>
      </c>
    </row>
    <row r="2" spans="1:5" ht="30">
      <c r="A2" s="1" t="s">
        <v>65</v>
      </c>
      <c r="B2" s="8"/>
      <c r="C2" s="8"/>
      <c r="D2" s="8"/>
      <c r="E2" s="8"/>
    </row>
    <row r="3" spans="1:5" ht="30">
      <c r="A3" s="3" t="s">
        <v>1363</v>
      </c>
      <c r="B3" s="4" t="s">
        <v>6</v>
      </c>
      <c r="C3" s="4" t="s">
        <v>6</v>
      </c>
      <c r="D3" s="4" t="s">
        <v>6</v>
      </c>
      <c r="E3" s="4" t="s">
        <v>6</v>
      </c>
    </row>
    <row r="4" spans="1:5" ht="30">
      <c r="A4" s="2" t="s">
        <v>1173</v>
      </c>
      <c r="B4" s="249">
        <v>1</v>
      </c>
      <c r="C4" s="4" t="s">
        <v>6</v>
      </c>
      <c r="D4" s="4" t="s">
        <v>6</v>
      </c>
      <c r="E4" s="4" t="s">
        <v>6</v>
      </c>
    </row>
    <row r="5" spans="1:5">
      <c r="A5" s="3" t="s">
        <v>66</v>
      </c>
      <c r="B5" s="4" t="s">
        <v>6</v>
      </c>
      <c r="C5" s="4" t="s">
        <v>6</v>
      </c>
      <c r="D5" s="4" t="s">
        <v>6</v>
      </c>
      <c r="E5" s="4" t="s">
        <v>6</v>
      </c>
    </row>
    <row r="6" spans="1:5">
      <c r="A6" s="2" t="s">
        <v>67</v>
      </c>
      <c r="B6" s="7">
        <v>324154</v>
      </c>
      <c r="C6" s="7">
        <v>504459</v>
      </c>
      <c r="D6" s="7">
        <v>487795</v>
      </c>
      <c r="E6" s="7">
        <v>370403</v>
      </c>
    </row>
    <row r="7" spans="1:5">
      <c r="A7" s="2" t="s">
        <v>68</v>
      </c>
      <c r="B7" s="6">
        <v>62941</v>
      </c>
      <c r="C7" s="6">
        <v>48978</v>
      </c>
      <c r="D7" s="4" t="s">
        <v>6</v>
      </c>
      <c r="E7" s="4" t="s">
        <v>6</v>
      </c>
    </row>
    <row r="8" spans="1:5" ht="30">
      <c r="A8" s="2" t="s">
        <v>69</v>
      </c>
      <c r="B8" s="6">
        <v>34429</v>
      </c>
      <c r="C8" s="6">
        <v>22342</v>
      </c>
      <c r="D8" s="4" t="s">
        <v>6</v>
      </c>
      <c r="E8" s="4" t="s">
        <v>6</v>
      </c>
    </row>
    <row r="9" spans="1:5">
      <c r="A9" s="2" t="s">
        <v>70</v>
      </c>
      <c r="B9" s="4">
        <v>46</v>
      </c>
      <c r="C9" s="6">
        <v>2813</v>
      </c>
      <c r="D9" s="4" t="s">
        <v>6</v>
      </c>
      <c r="E9" s="4" t="s">
        <v>6</v>
      </c>
    </row>
    <row r="10" spans="1:5">
      <c r="A10" s="2" t="s">
        <v>72</v>
      </c>
      <c r="B10" s="6">
        <v>1557496</v>
      </c>
      <c r="C10" s="6">
        <v>1304694</v>
      </c>
      <c r="D10" s="4" t="s">
        <v>6</v>
      </c>
      <c r="E10" s="4" t="s">
        <v>6</v>
      </c>
    </row>
    <row r="11" spans="1:5" ht="30">
      <c r="A11" s="2" t="s">
        <v>73</v>
      </c>
      <c r="B11" s="6">
        <v>3857</v>
      </c>
      <c r="C11" s="6">
        <v>9124</v>
      </c>
      <c r="D11" s="4" t="s">
        <v>6</v>
      </c>
      <c r="E11" s="4" t="s">
        <v>6</v>
      </c>
    </row>
    <row r="12" spans="1:5" ht="30">
      <c r="A12" s="2" t="s">
        <v>75</v>
      </c>
      <c r="B12" s="6">
        <v>38341</v>
      </c>
      <c r="C12" s="6">
        <v>44997</v>
      </c>
      <c r="D12" s="4" t="s">
        <v>6</v>
      </c>
      <c r="E12" s="4" t="s">
        <v>6</v>
      </c>
    </row>
    <row r="13" spans="1:5">
      <c r="A13" s="2" t="s">
        <v>76</v>
      </c>
      <c r="B13" s="6">
        <v>2823</v>
      </c>
      <c r="C13" s="6">
        <v>5253</v>
      </c>
      <c r="D13" s="4" t="s">
        <v>6</v>
      </c>
      <c r="E13" s="4" t="s">
        <v>6</v>
      </c>
    </row>
    <row r="14" spans="1:5">
      <c r="A14" s="2" t="s">
        <v>77</v>
      </c>
      <c r="B14" s="6">
        <v>18673</v>
      </c>
      <c r="C14" s="6">
        <v>17000</v>
      </c>
      <c r="D14" s="4" t="s">
        <v>6</v>
      </c>
      <c r="E14" s="4" t="s">
        <v>6</v>
      </c>
    </row>
    <row r="15" spans="1:5">
      <c r="A15" s="2" t="s">
        <v>727</v>
      </c>
      <c r="B15" s="4">
        <v>0</v>
      </c>
      <c r="C15" s="4">
        <v>0</v>
      </c>
      <c r="D15" s="4" t="s">
        <v>6</v>
      </c>
      <c r="E15" s="4" t="s">
        <v>6</v>
      </c>
    </row>
    <row r="16" spans="1:5">
      <c r="A16" s="2" t="s">
        <v>729</v>
      </c>
      <c r="B16" s="4">
        <v>0</v>
      </c>
      <c r="C16" s="4">
        <v>0</v>
      </c>
      <c r="D16" s="4" t="s">
        <v>6</v>
      </c>
      <c r="E16" s="4" t="s">
        <v>6</v>
      </c>
    </row>
    <row r="17" spans="1:5">
      <c r="A17" s="2" t="s">
        <v>78</v>
      </c>
      <c r="B17" s="6">
        <v>23460</v>
      </c>
      <c r="C17" s="6">
        <v>27129</v>
      </c>
      <c r="D17" s="4" t="s">
        <v>6</v>
      </c>
      <c r="E17" s="4" t="s">
        <v>6</v>
      </c>
    </row>
    <row r="18" spans="1:5">
      <c r="A18" s="2" t="s">
        <v>79</v>
      </c>
      <c r="B18" s="6">
        <v>2066220</v>
      </c>
      <c r="C18" s="6">
        <v>1986789</v>
      </c>
      <c r="D18" s="4" t="s">
        <v>6</v>
      </c>
      <c r="E18" s="4" t="s">
        <v>6</v>
      </c>
    </row>
    <row r="19" spans="1:5" ht="30">
      <c r="A19" s="3" t="s">
        <v>80</v>
      </c>
      <c r="B19" s="4" t="s">
        <v>6</v>
      </c>
      <c r="C19" s="4" t="s">
        <v>6</v>
      </c>
      <c r="D19" s="4" t="s">
        <v>6</v>
      </c>
      <c r="E19" s="4" t="s">
        <v>6</v>
      </c>
    </row>
    <row r="20" spans="1:5">
      <c r="A20" s="2" t="s">
        <v>81</v>
      </c>
      <c r="B20" s="6">
        <v>106237</v>
      </c>
      <c r="C20" s="6">
        <v>83800</v>
      </c>
      <c r="D20" s="4" t="s">
        <v>6</v>
      </c>
      <c r="E20" s="4" t="s">
        <v>6</v>
      </c>
    </row>
    <row r="21" spans="1:5">
      <c r="A21" s="2" t="s">
        <v>82</v>
      </c>
      <c r="B21" s="6">
        <v>142516</v>
      </c>
      <c r="C21" s="6">
        <v>145623</v>
      </c>
      <c r="D21" s="4" t="s">
        <v>6</v>
      </c>
      <c r="E21" s="4" t="s">
        <v>6</v>
      </c>
    </row>
    <row r="22" spans="1:5">
      <c r="A22" s="2" t="s">
        <v>729</v>
      </c>
      <c r="B22" s="4">
        <v>0</v>
      </c>
      <c r="C22" s="4">
        <v>0</v>
      </c>
      <c r="D22" s="4" t="s">
        <v>6</v>
      </c>
      <c r="E22" s="4" t="s">
        <v>6</v>
      </c>
    </row>
    <row r="23" spans="1:5" ht="30">
      <c r="A23" s="2" t="s">
        <v>83</v>
      </c>
      <c r="B23" s="6">
        <v>2916</v>
      </c>
      <c r="C23" s="6">
        <v>4633</v>
      </c>
      <c r="D23" s="4" t="s">
        <v>6</v>
      </c>
      <c r="E23" s="4" t="s">
        <v>6</v>
      </c>
    </row>
    <row r="24" spans="1:5" ht="30">
      <c r="A24" s="2" t="s">
        <v>84</v>
      </c>
      <c r="B24" s="6">
        <v>1535433</v>
      </c>
      <c r="C24" s="6">
        <v>1512183</v>
      </c>
      <c r="D24" s="4" t="s">
        <v>6</v>
      </c>
      <c r="E24" s="4" t="s">
        <v>6</v>
      </c>
    </row>
    <row r="25" spans="1:5">
      <c r="A25" s="2" t="s">
        <v>85</v>
      </c>
      <c r="B25" s="6">
        <v>1787102</v>
      </c>
      <c r="C25" s="6">
        <v>1746239</v>
      </c>
      <c r="D25" s="4" t="s">
        <v>6</v>
      </c>
      <c r="E25" s="4" t="s">
        <v>6</v>
      </c>
    </row>
    <row r="26" spans="1:5">
      <c r="A26" s="2" t="s">
        <v>1364</v>
      </c>
      <c r="B26" s="6">
        <v>279118</v>
      </c>
      <c r="C26" s="6">
        <v>240550</v>
      </c>
      <c r="D26" s="6">
        <v>262247</v>
      </c>
      <c r="E26" s="6">
        <v>198380</v>
      </c>
    </row>
    <row r="27" spans="1:5" ht="30">
      <c r="A27" s="2" t="s">
        <v>93</v>
      </c>
      <c r="B27" s="6">
        <v>2066220</v>
      </c>
      <c r="C27" s="6">
        <v>1986789</v>
      </c>
      <c r="D27" s="4" t="s">
        <v>6</v>
      </c>
      <c r="E27" s="4" t="s">
        <v>6</v>
      </c>
    </row>
    <row r="28" spans="1:5">
      <c r="A28" s="2" t="s">
        <v>788</v>
      </c>
      <c r="B28" s="4" t="s">
        <v>6</v>
      </c>
      <c r="C28" s="4" t="s">
        <v>6</v>
      </c>
      <c r="D28" s="4" t="s">
        <v>6</v>
      </c>
      <c r="E28" s="4" t="s">
        <v>6</v>
      </c>
    </row>
    <row r="29" spans="1:5">
      <c r="A29" s="3" t="s">
        <v>66</v>
      </c>
      <c r="B29" s="4" t="s">
        <v>6</v>
      </c>
      <c r="C29" s="4" t="s">
        <v>6</v>
      </c>
      <c r="D29" s="4" t="s">
        <v>6</v>
      </c>
      <c r="E29" s="4" t="s">
        <v>6</v>
      </c>
    </row>
    <row r="30" spans="1:5">
      <c r="A30" s="2" t="s">
        <v>67</v>
      </c>
      <c r="B30" s="6">
        <v>301980</v>
      </c>
      <c r="C30" s="6">
        <v>499341</v>
      </c>
      <c r="D30" s="6">
        <v>481394</v>
      </c>
      <c r="E30" s="6">
        <v>360723</v>
      </c>
    </row>
    <row r="31" spans="1:5">
      <c r="A31" s="2" t="s">
        <v>68</v>
      </c>
      <c r="B31" s="6">
        <v>61945</v>
      </c>
      <c r="C31" s="6">
        <v>47873</v>
      </c>
      <c r="D31" s="4" t="s">
        <v>6</v>
      </c>
      <c r="E31" s="4" t="s">
        <v>6</v>
      </c>
    </row>
    <row r="32" spans="1:5" ht="30">
      <c r="A32" s="2" t="s">
        <v>69</v>
      </c>
      <c r="B32" s="4">
        <v>0</v>
      </c>
      <c r="C32" s="4">
        <v>0</v>
      </c>
      <c r="D32" s="4" t="s">
        <v>6</v>
      </c>
      <c r="E32" s="4" t="s">
        <v>6</v>
      </c>
    </row>
    <row r="33" spans="1:5">
      <c r="A33" s="2" t="s">
        <v>70</v>
      </c>
      <c r="B33" s="4">
        <v>46</v>
      </c>
      <c r="C33" s="6">
        <v>2813</v>
      </c>
      <c r="D33" s="4" t="s">
        <v>6</v>
      </c>
      <c r="E33" s="4" t="s">
        <v>6</v>
      </c>
    </row>
    <row r="34" spans="1:5">
      <c r="A34" s="2" t="s">
        <v>72</v>
      </c>
      <c r="B34" s="4">
        <v>0</v>
      </c>
      <c r="C34" s="4">
        <v>0</v>
      </c>
      <c r="D34" s="4" t="s">
        <v>6</v>
      </c>
      <c r="E34" s="4" t="s">
        <v>6</v>
      </c>
    </row>
    <row r="35" spans="1:5" ht="30">
      <c r="A35" s="2" t="s">
        <v>73</v>
      </c>
      <c r="B35" s="4">
        <v>0</v>
      </c>
      <c r="C35" s="4">
        <v>0</v>
      </c>
      <c r="D35" s="4" t="s">
        <v>6</v>
      </c>
      <c r="E35" s="4" t="s">
        <v>6</v>
      </c>
    </row>
    <row r="36" spans="1:5" ht="30">
      <c r="A36" s="2" t="s">
        <v>75</v>
      </c>
      <c r="B36" s="4">
        <v>773</v>
      </c>
      <c r="C36" s="4">
        <v>773</v>
      </c>
      <c r="D36" s="4" t="s">
        <v>6</v>
      </c>
      <c r="E36" s="4" t="s">
        <v>6</v>
      </c>
    </row>
    <row r="37" spans="1:5">
      <c r="A37" s="2" t="s">
        <v>76</v>
      </c>
      <c r="B37" s="6">
        <v>2823</v>
      </c>
      <c r="C37" s="6">
        <v>5253</v>
      </c>
      <c r="D37" s="4" t="s">
        <v>6</v>
      </c>
      <c r="E37" s="4" t="s">
        <v>6</v>
      </c>
    </row>
    <row r="38" spans="1:5">
      <c r="A38" s="2" t="s">
        <v>77</v>
      </c>
      <c r="B38" s="4">
        <v>0</v>
      </c>
      <c r="C38" s="4">
        <v>0</v>
      </c>
      <c r="D38" s="4" t="s">
        <v>6</v>
      </c>
      <c r="E38" s="4" t="s">
        <v>6</v>
      </c>
    </row>
    <row r="39" spans="1:5">
      <c r="A39" s="2" t="s">
        <v>727</v>
      </c>
      <c r="B39" s="6">
        <v>253540</v>
      </c>
      <c r="C39" s="6">
        <v>123600</v>
      </c>
      <c r="D39" s="4" t="s">
        <v>6</v>
      </c>
      <c r="E39" s="4" t="s">
        <v>6</v>
      </c>
    </row>
    <row r="40" spans="1:5">
      <c r="A40" s="2" t="s">
        <v>729</v>
      </c>
      <c r="B40" s="6">
        <v>1195349</v>
      </c>
      <c r="C40" s="6">
        <v>1088949</v>
      </c>
      <c r="D40" s="4" t="s">
        <v>6</v>
      </c>
      <c r="E40" s="4" t="s">
        <v>6</v>
      </c>
    </row>
    <row r="41" spans="1:5">
      <c r="A41" s="2" t="s">
        <v>78</v>
      </c>
      <c r="B41" s="6">
        <v>17226</v>
      </c>
      <c r="C41" s="6">
        <v>19602</v>
      </c>
      <c r="D41" s="4" t="s">
        <v>6</v>
      </c>
      <c r="E41" s="4" t="s">
        <v>6</v>
      </c>
    </row>
    <row r="42" spans="1:5">
      <c r="A42" s="2" t="s">
        <v>79</v>
      </c>
      <c r="B42" s="6">
        <v>1833682</v>
      </c>
      <c r="C42" s="6">
        <v>1788204</v>
      </c>
      <c r="D42" s="4" t="s">
        <v>6</v>
      </c>
      <c r="E42" s="4" t="s">
        <v>6</v>
      </c>
    </row>
    <row r="43" spans="1:5" ht="30">
      <c r="A43" s="3" t="s">
        <v>80</v>
      </c>
      <c r="B43" s="4" t="s">
        <v>6</v>
      </c>
      <c r="C43" s="4" t="s">
        <v>6</v>
      </c>
      <c r="D43" s="4" t="s">
        <v>6</v>
      </c>
      <c r="E43" s="4" t="s">
        <v>6</v>
      </c>
    </row>
    <row r="44" spans="1:5">
      <c r="A44" s="2" t="s">
        <v>81</v>
      </c>
      <c r="B44" s="4">
        <v>0</v>
      </c>
      <c r="C44" s="4">
        <v>0</v>
      </c>
      <c r="D44" s="4" t="s">
        <v>6</v>
      </c>
      <c r="E44" s="4" t="s">
        <v>6</v>
      </c>
    </row>
    <row r="45" spans="1:5">
      <c r="A45" s="2" t="s">
        <v>82</v>
      </c>
      <c r="B45" s="6">
        <v>38871</v>
      </c>
      <c r="C45" s="6">
        <v>52009</v>
      </c>
      <c r="D45" s="4" t="s">
        <v>6</v>
      </c>
      <c r="E45" s="4" t="s">
        <v>6</v>
      </c>
    </row>
    <row r="46" spans="1:5">
      <c r="A46" s="2" t="s">
        <v>729</v>
      </c>
      <c r="B46" s="6">
        <v>2405</v>
      </c>
      <c r="C46" s="6">
        <v>2747</v>
      </c>
      <c r="D46" s="4" t="s">
        <v>6</v>
      </c>
      <c r="E46" s="4" t="s">
        <v>6</v>
      </c>
    </row>
    <row r="47" spans="1:5" ht="30">
      <c r="A47" s="2" t="s">
        <v>83</v>
      </c>
      <c r="B47" s="4">
        <v>0</v>
      </c>
      <c r="C47" s="4">
        <v>0</v>
      </c>
      <c r="D47" s="4" t="s">
        <v>6</v>
      </c>
      <c r="E47" s="4" t="s">
        <v>6</v>
      </c>
    </row>
    <row r="48" spans="1:5" ht="30">
      <c r="A48" s="2" t="s">
        <v>84</v>
      </c>
      <c r="B48" s="6">
        <v>1513288</v>
      </c>
      <c r="C48" s="6">
        <v>1492898</v>
      </c>
      <c r="D48" s="4" t="s">
        <v>6</v>
      </c>
      <c r="E48" s="4" t="s">
        <v>6</v>
      </c>
    </row>
    <row r="49" spans="1:5">
      <c r="A49" s="2" t="s">
        <v>85</v>
      </c>
      <c r="B49" s="6">
        <v>1554564</v>
      </c>
      <c r="C49" s="6">
        <v>1547654</v>
      </c>
      <c r="D49" s="4" t="s">
        <v>6</v>
      </c>
      <c r="E49" s="4" t="s">
        <v>6</v>
      </c>
    </row>
    <row r="50" spans="1:5">
      <c r="A50" s="2" t="s">
        <v>1364</v>
      </c>
      <c r="B50" s="6">
        <v>279118</v>
      </c>
      <c r="C50" s="6">
        <v>240550</v>
      </c>
      <c r="D50" s="4" t="s">
        <v>6</v>
      </c>
      <c r="E50" s="4" t="s">
        <v>6</v>
      </c>
    </row>
    <row r="51" spans="1:5" ht="30">
      <c r="A51" s="2" t="s">
        <v>93</v>
      </c>
      <c r="B51" s="6">
        <v>1833682</v>
      </c>
      <c r="C51" s="6">
        <v>1788204</v>
      </c>
      <c r="D51" s="4" t="s">
        <v>6</v>
      </c>
      <c r="E51" s="4" t="s">
        <v>6</v>
      </c>
    </row>
    <row r="52" spans="1:5">
      <c r="A52" s="2" t="s">
        <v>1365</v>
      </c>
      <c r="B52" s="4" t="s">
        <v>6</v>
      </c>
      <c r="C52" s="4" t="s">
        <v>6</v>
      </c>
      <c r="D52" s="4" t="s">
        <v>6</v>
      </c>
      <c r="E52" s="4" t="s">
        <v>6</v>
      </c>
    </row>
    <row r="53" spans="1:5">
      <c r="A53" s="3" t="s">
        <v>66</v>
      </c>
      <c r="B53" s="4" t="s">
        <v>6</v>
      </c>
      <c r="C53" s="4" t="s">
        <v>6</v>
      </c>
      <c r="D53" s="4" t="s">
        <v>6</v>
      </c>
      <c r="E53" s="4" t="s">
        <v>6</v>
      </c>
    </row>
    <row r="54" spans="1:5">
      <c r="A54" s="2" t="s">
        <v>67</v>
      </c>
      <c r="B54" s="6">
        <v>22034</v>
      </c>
      <c r="C54" s="6">
        <v>6324</v>
      </c>
      <c r="D54" s="6">
        <v>8215</v>
      </c>
      <c r="E54" s="6">
        <v>10488</v>
      </c>
    </row>
    <row r="55" spans="1:5">
      <c r="A55" s="2" t="s">
        <v>68</v>
      </c>
      <c r="B55" s="4">
        <v>996</v>
      </c>
      <c r="C55" s="6">
        <v>1105</v>
      </c>
      <c r="D55" s="4" t="s">
        <v>6</v>
      </c>
      <c r="E55" s="4" t="s">
        <v>6</v>
      </c>
    </row>
    <row r="56" spans="1:5" ht="30">
      <c r="A56" s="2" t="s">
        <v>69</v>
      </c>
      <c r="B56" s="6">
        <v>34428</v>
      </c>
      <c r="C56" s="6">
        <v>22339</v>
      </c>
      <c r="D56" s="4" t="s">
        <v>6</v>
      </c>
      <c r="E56" s="4" t="s">
        <v>6</v>
      </c>
    </row>
    <row r="57" spans="1:5">
      <c r="A57" s="2" t="s">
        <v>70</v>
      </c>
      <c r="B57" s="4">
        <v>0</v>
      </c>
      <c r="C57" s="4">
        <v>0</v>
      </c>
      <c r="D57" s="4" t="s">
        <v>6</v>
      </c>
      <c r="E57" s="4" t="s">
        <v>6</v>
      </c>
    </row>
    <row r="58" spans="1:5">
      <c r="A58" s="2" t="s">
        <v>72</v>
      </c>
      <c r="B58" s="6">
        <v>1557496</v>
      </c>
      <c r="C58" s="6">
        <v>1304694</v>
      </c>
      <c r="D58" s="4" t="s">
        <v>6</v>
      </c>
      <c r="E58" s="4" t="s">
        <v>6</v>
      </c>
    </row>
    <row r="59" spans="1:5" ht="30">
      <c r="A59" s="2" t="s">
        <v>73</v>
      </c>
      <c r="B59" s="6">
        <v>3857</v>
      </c>
      <c r="C59" s="6">
        <v>9124</v>
      </c>
      <c r="D59" s="4" t="s">
        <v>6</v>
      </c>
      <c r="E59" s="4" t="s">
        <v>6</v>
      </c>
    </row>
    <row r="60" spans="1:5" ht="30">
      <c r="A60" s="2" t="s">
        <v>75</v>
      </c>
      <c r="B60" s="6">
        <v>37568</v>
      </c>
      <c r="C60" s="6">
        <v>44224</v>
      </c>
      <c r="D60" s="4" t="s">
        <v>6</v>
      </c>
      <c r="E60" s="4" t="s">
        <v>6</v>
      </c>
    </row>
    <row r="61" spans="1:5">
      <c r="A61" s="2" t="s">
        <v>76</v>
      </c>
      <c r="B61" s="4">
        <v>0</v>
      </c>
      <c r="C61" s="4">
        <v>0</v>
      </c>
      <c r="D61" s="4" t="s">
        <v>6</v>
      </c>
      <c r="E61" s="4" t="s">
        <v>6</v>
      </c>
    </row>
    <row r="62" spans="1:5">
      <c r="A62" s="2" t="s">
        <v>77</v>
      </c>
      <c r="B62" s="6">
        <v>18673</v>
      </c>
      <c r="C62" s="6">
        <v>17000</v>
      </c>
      <c r="D62" s="4" t="s">
        <v>6</v>
      </c>
      <c r="E62" s="4" t="s">
        <v>6</v>
      </c>
    </row>
    <row r="63" spans="1:5">
      <c r="A63" s="2" t="s">
        <v>727</v>
      </c>
      <c r="B63" s="4">
        <v>0</v>
      </c>
      <c r="C63" s="4">
        <v>0</v>
      </c>
      <c r="D63" s="4" t="s">
        <v>6</v>
      </c>
      <c r="E63" s="4" t="s">
        <v>6</v>
      </c>
    </row>
    <row r="64" spans="1:5">
      <c r="A64" s="2" t="s">
        <v>729</v>
      </c>
      <c r="B64" s="4">
        <v>0</v>
      </c>
      <c r="C64" s="4">
        <v>0</v>
      </c>
      <c r="D64" s="4" t="s">
        <v>6</v>
      </c>
      <c r="E64" s="4" t="s">
        <v>6</v>
      </c>
    </row>
    <row r="65" spans="1:5">
      <c r="A65" s="2" t="s">
        <v>78</v>
      </c>
      <c r="B65" s="6">
        <v>6144</v>
      </c>
      <c r="C65" s="6">
        <v>7147</v>
      </c>
      <c r="D65" s="4" t="s">
        <v>6</v>
      </c>
      <c r="E65" s="4" t="s">
        <v>6</v>
      </c>
    </row>
    <row r="66" spans="1:5">
      <c r="A66" s="2" t="s">
        <v>79</v>
      </c>
      <c r="B66" s="6">
        <v>1681196</v>
      </c>
      <c r="C66" s="6">
        <v>1411957</v>
      </c>
      <c r="D66" s="4" t="s">
        <v>6</v>
      </c>
      <c r="E66" s="4" t="s">
        <v>6</v>
      </c>
    </row>
    <row r="67" spans="1:5" ht="30">
      <c r="A67" s="3" t="s">
        <v>80</v>
      </c>
      <c r="B67" s="4" t="s">
        <v>6</v>
      </c>
      <c r="C67" s="4" t="s">
        <v>6</v>
      </c>
      <c r="D67" s="4" t="s">
        <v>6</v>
      </c>
      <c r="E67" s="4" t="s">
        <v>6</v>
      </c>
    </row>
    <row r="68" spans="1:5">
      <c r="A68" s="2" t="s">
        <v>81</v>
      </c>
      <c r="B68" s="6">
        <v>106237</v>
      </c>
      <c r="C68" s="6">
        <v>83800</v>
      </c>
      <c r="D68" s="4" t="s">
        <v>6</v>
      </c>
      <c r="E68" s="4" t="s">
        <v>6</v>
      </c>
    </row>
    <row r="69" spans="1:5">
      <c r="A69" s="2" t="s">
        <v>82</v>
      </c>
      <c r="B69" s="6">
        <v>102833</v>
      </c>
      <c r="C69" s="6">
        <v>92384</v>
      </c>
      <c r="D69" s="4" t="s">
        <v>6</v>
      </c>
      <c r="E69" s="4" t="s">
        <v>6</v>
      </c>
    </row>
    <row r="70" spans="1:5">
      <c r="A70" s="2" t="s">
        <v>729</v>
      </c>
      <c r="B70" s="6">
        <v>1196823</v>
      </c>
      <c r="C70" s="6">
        <v>1091792</v>
      </c>
      <c r="D70" s="4" t="s">
        <v>6</v>
      </c>
      <c r="E70" s="4" t="s">
        <v>6</v>
      </c>
    </row>
    <row r="71" spans="1:5" ht="30">
      <c r="A71" s="2" t="s">
        <v>83</v>
      </c>
      <c r="B71" s="6">
        <v>2916</v>
      </c>
      <c r="C71" s="6">
        <v>4633</v>
      </c>
      <c r="D71" s="4" t="s">
        <v>6</v>
      </c>
      <c r="E71" s="4" t="s">
        <v>6</v>
      </c>
    </row>
    <row r="72" spans="1:5" ht="30">
      <c r="A72" s="2" t="s">
        <v>84</v>
      </c>
      <c r="B72" s="6">
        <v>22145</v>
      </c>
      <c r="C72" s="6">
        <v>19285</v>
      </c>
      <c r="D72" s="4" t="s">
        <v>6</v>
      </c>
      <c r="E72" s="4" t="s">
        <v>6</v>
      </c>
    </row>
    <row r="73" spans="1:5">
      <c r="A73" s="2" t="s">
        <v>85</v>
      </c>
      <c r="B73" s="6">
        <v>1430954</v>
      </c>
      <c r="C73" s="6">
        <v>1291894</v>
      </c>
      <c r="D73" s="4" t="s">
        <v>6</v>
      </c>
      <c r="E73" s="4" t="s">
        <v>6</v>
      </c>
    </row>
    <row r="74" spans="1:5">
      <c r="A74" s="2" t="s">
        <v>1364</v>
      </c>
      <c r="B74" s="6">
        <v>250242</v>
      </c>
      <c r="C74" s="6">
        <v>120063</v>
      </c>
      <c r="D74" s="4" t="s">
        <v>6</v>
      </c>
      <c r="E74" s="4" t="s">
        <v>6</v>
      </c>
    </row>
    <row r="75" spans="1:5" ht="30">
      <c r="A75" s="2" t="s">
        <v>93</v>
      </c>
      <c r="B75" s="6">
        <v>1681196</v>
      </c>
      <c r="C75" s="6">
        <v>1411957</v>
      </c>
      <c r="D75" s="4" t="s">
        <v>6</v>
      </c>
      <c r="E75" s="4" t="s">
        <v>6</v>
      </c>
    </row>
    <row r="76" spans="1:5">
      <c r="A76" s="2" t="s">
        <v>1366</v>
      </c>
      <c r="B76" s="4" t="s">
        <v>6</v>
      </c>
      <c r="C76" s="4" t="s">
        <v>6</v>
      </c>
      <c r="D76" s="4" t="s">
        <v>6</v>
      </c>
      <c r="E76" s="4" t="s">
        <v>6</v>
      </c>
    </row>
    <row r="77" spans="1:5">
      <c r="A77" s="3" t="s">
        <v>66</v>
      </c>
      <c r="B77" s="4" t="s">
        <v>6</v>
      </c>
      <c r="C77" s="4" t="s">
        <v>6</v>
      </c>
      <c r="D77" s="4" t="s">
        <v>6</v>
      </c>
      <c r="E77" s="4" t="s">
        <v>6</v>
      </c>
    </row>
    <row r="78" spans="1:5">
      <c r="A78" s="2" t="s">
        <v>67</v>
      </c>
      <c r="B78" s="6">
        <v>1614</v>
      </c>
      <c r="C78" s="6">
        <v>1637</v>
      </c>
      <c r="D78" s="4">
        <v>646</v>
      </c>
      <c r="E78" s="4">
        <v>418</v>
      </c>
    </row>
    <row r="79" spans="1:5">
      <c r="A79" s="2" t="s">
        <v>68</v>
      </c>
      <c r="B79" s="4">
        <v>0</v>
      </c>
      <c r="C79" s="4">
        <v>0</v>
      </c>
      <c r="D79" s="4" t="s">
        <v>6</v>
      </c>
      <c r="E79" s="4" t="s">
        <v>6</v>
      </c>
    </row>
    <row r="80" spans="1:5" ht="30">
      <c r="A80" s="2" t="s">
        <v>69</v>
      </c>
      <c r="B80" s="4">
        <v>1</v>
      </c>
      <c r="C80" s="4">
        <v>3</v>
      </c>
      <c r="D80" s="4" t="s">
        <v>6</v>
      </c>
      <c r="E80" s="4" t="s">
        <v>6</v>
      </c>
    </row>
    <row r="81" spans="1:5">
      <c r="A81" s="2" t="s">
        <v>70</v>
      </c>
      <c r="B81" s="4">
        <v>0</v>
      </c>
      <c r="C81" s="4">
        <v>0</v>
      </c>
      <c r="D81" s="4" t="s">
        <v>6</v>
      </c>
      <c r="E81" s="4" t="s">
        <v>6</v>
      </c>
    </row>
    <row r="82" spans="1:5">
      <c r="A82" s="2" t="s">
        <v>72</v>
      </c>
      <c r="B82" s="4">
        <v>0</v>
      </c>
      <c r="C82" s="4">
        <v>0</v>
      </c>
      <c r="D82" s="4" t="s">
        <v>6</v>
      </c>
      <c r="E82" s="4" t="s">
        <v>6</v>
      </c>
    </row>
    <row r="83" spans="1:5" ht="30">
      <c r="A83" s="2" t="s">
        <v>73</v>
      </c>
      <c r="B83" s="4">
        <v>0</v>
      </c>
      <c r="C83" s="4">
        <v>0</v>
      </c>
      <c r="D83" s="4" t="s">
        <v>6</v>
      </c>
      <c r="E83" s="4" t="s">
        <v>6</v>
      </c>
    </row>
    <row r="84" spans="1:5" ht="30">
      <c r="A84" s="2" t="s">
        <v>75</v>
      </c>
      <c r="B84" s="4">
        <v>0</v>
      </c>
      <c r="C84" s="4">
        <v>0</v>
      </c>
      <c r="D84" s="4" t="s">
        <v>6</v>
      </c>
      <c r="E84" s="4" t="s">
        <v>6</v>
      </c>
    </row>
    <row r="85" spans="1:5">
      <c r="A85" s="2" t="s">
        <v>76</v>
      </c>
      <c r="B85" s="4">
        <v>0</v>
      </c>
      <c r="C85" s="4">
        <v>0</v>
      </c>
      <c r="D85" s="4" t="s">
        <v>6</v>
      </c>
      <c r="E85" s="4" t="s">
        <v>6</v>
      </c>
    </row>
    <row r="86" spans="1:5">
      <c r="A86" s="2" t="s">
        <v>77</v>
      </c>
      <c r="B86" s="4">
        <v>0</v>
      </c>
      <c r="C86" s="4">
        <v>0</v>
      </c>
      <c r="D86" s="4" t="s">
        <v>6</v>
      </c>
      <c r="E86" s="4" t="s">
        <v>6</v>
      </c>
    </row>
    <row r="87" spans="1:5">
      <c r="A87" s="2" t="s">
        <v>727</v>
      </c>
      <c r="B87" s="4">
        <v>0</v>
      </c>
      <c r="C87" s="4">
        <v>0</v>
      </c>
      <c r="D87" s="4" t="s">
        <v>6</v>
      </c>
      <c r="E87" s="4" t="s">
        <v>6</v>
      </c>
    </row>
    <row r="88" spans="1:5">
      <c r="A88" s="2" t="s">
        <v>729</v>
      </c>
      <c r="B88" s="6">
        <v>2405</v>
      </c>
      <c r="C88" s="6">
        <v>2747</v>
      </c>
      <c r="D88" s="4" t="s">
        <v>6</v>
      </c>
      <c r="E88" s="4" t="s">
        <v>6</v>
      </c>
    </row>
    <row r="89" spans="1:5">
      <c r="A89" s="2" t="s">
        <v>78</v>
      </c>
      <c r="B89" s="4">
        <v>90</v>
      </c>
      <c r="C89" s="4">
        <v>380</v>
      </c>
      <c r="D89" s="4" t="s">
        <v>6</v>
      </c>
      <c r="E89" s="4" t="s">
        <v>6</v>
      </c>
    </row>
    <row r="90" spans="1:5">
      <c r="A90" s="2" t="s">
        <v>79</v>
      </c>
      <c r="B90" s="6">
        <v>4110</v>
      </c>
      <c r="C90" s="6">
        <v>4767</v>
      </c>
      <c r="D90" s="4" t="s">
        <v>6</v>
      </c>
      <c r="E90" s="4" t="s">
        <v>6</v>
      </c>
    </row>
    <row r="91" spans="1:5" ht="30">
      <c r="A91" s="3" t="s">
        <v>80</v>
      </c>
      <c r="B91" s="4" t="s">
        <v>6</v>
      </c>
      <c r="C91" s="4" t="s">
        <v>6</v>
      </c>
      <c r="D91" s="4" t="s">
        <v>6</v>
      </c>
      <c r="E91" s="4" t="s">
        <v>6</v>
      </c>
    </row>
    <row r="92" spans="1:5">
      <c r="A92" s="2" t="s">
        <v>81</v>
      </c>
      <c r="B92" s="4">
        <v>0</v>
      </c>
      <c r="C92" s="4">
        <v>0</v>
      </c>
      <c r="D92" s="4" t="s">
        <v>6</v>
      </c>
      <c r="E92" s="4" t="s">
        <v>6</v>
      </c>
    </row>
    <row r="93" spans="1:5">
      <c r="A93" s="2" t="s">
        <v>82</v>
      </c>
      <c r="B93" s="4">
        <v>812</v>
      </c>
      <c r="C93" s="6">
        <v>1230</v>
      </c>
      <c r="D93" s="4" t="s">
        <v>6</v>
      </c>
      <c r="E93" s="4" t="s">
        <v>6</v>
      </c>
    </row>
    <row r="94" spans="1:5">
      <c r="A94" s="2" t="s">
        <v>729</v>
      </c>
      <c r="B94" s="4">
        <v>0</v>
      </c>
      <c r="C94" s="4">
        <v>0</v>
      </c>
      <c r="D94" s="4" t="s">
        <v>6</v>
      </c>
      <c r="E94" s="4" t="s">
        <v>6</v>
      </c>
    </row>
    <row r="95" spans="1:5" ht="30">
      <c r="A95" s="2" t="s">
        <v>83</v>
      </c>
      <c r="B95" s="4">
        <v>0</v>
      </c>
      <c r="C95" s="4">
        <v>0</v>
      </c>
      <c r="D95" s="4" t="s">
        <v>6</v>
      </c>
      <c r="E95" s="4" t="s">
        <v>6</v>
      </c>
    </row>
    <row r="96" spans="1:5" ht="30">
      <c r="A96" s="2" t="s">
        <v>84</v>
      </c>
      <c r="B96" s="4">
        <v>0</v>
      </c>
      <c r="C96" s="4">
        <v>0</v>
      </c>
      <c r="D96" s="4" t="s">
        <v>6</v>
      </c>
      <c r="E96" s="4" t="s">
        <v>6</v>
      </c>
    </row>
    <row r="97" spans="1:5">
      <c r="A97" s="2" t="s">
        <v>85</v>
      </c>
      <c r="B97" s="4">
        <v>812</v>
      </c>
      <c r="C97" s="6">
        <v>1230</v>
      </c>
      <c r="D97" s="4" t="s">
        <v>6</v>
      </c>
      <c r="E97" s="4" t="s">
        <v>6</v>
      </c>
    </row>
    <row r="98" spans="1:5">
      <c r="A98" s="2" t="s">
        <v>1364</v>
      </c>
      <c r="B98" s="6">
        <v>3298</v>
      </c>
      <c r="C98" s="6">
        <v>3537</v>
      </c>
      <c r="D98" s="4" t="s">
        <v>6</v>
      </c>
      <c r="E98" s="4" t="s">
        <v>6</v>
      </c>
    </row>
    <row r="99" spans="1:5" ht="30">
      <c r="A99" s="2" t="s">
        <v>93</v>
      </c>
      <c r="B99" s="6">
        <v>4110</v>
      </c>
      <c r="C99" s="6">
        <v>4767</v>
      </c>
      <c r="D99" s="4" t="s">
        <v>6</v>
      </c>
      <c r="E99" s="4" t="s">
        <v>6</v>
      </c>
    </row>
    <row r="100" spans="1:5">
      <c r="A100" s="2" t="s">
        <v>1367</v>
      </c>
      <c r="B100" s="4" t="s">
        <v>6</v>
      </c>
      <c r="C100" s="4" t="s">
        <v>6</v>
      </c>
      <c r="D100" s="4" t="s">
        <v>6</v>
      </c>
      <c r="E100" s="4" t="s">
        <v>6</v>
      </c>
    </row>
    <row r="101" spans="1:5">
      <c r="A101" s="3" t="s">
        <v>66</v>
      </c>
      <c r="B101" s="4" t="s">
        <v>6</v>
      </c>
      <c r="C101" s="4" t="s">
        <v>6</v>
      </c>
      <c r="D101" s="4" t="s">
        <v>6</v>
      </c>
      <c r="E101" s="4" t="s">
        <v>6</v>
      </c>
    </row>
    <row r="102" spans="1:5">
      <c r="A102" s="2" t="s">
        <v>67</v>
      </c>
      <c r="B102" s="6">
        <v>-1474</v>
      </c>
      <c r="C102" s="6">
        <v>-2843</v>
      </c>
      <c r="D102" s="6">
        <v>-2460</v>
      </c>
      <c r="E102" s="6">
        <v>-1226</v>
      </c>
    </row>
    <row r="103" spans="1:5">
      <c r="A103" s="2" t="s">
        <v>68</v>
      </c>
      <c r="B103" s="4">
        <v>0</v>
      </c>
      <c r="C103" s="4">
        <v>0</v>
      </c>
      <c r="D103" s="4" t="s">
        <v>6</v>
      </c>
      <c r="E103" s="4" t="s">
        <v>6</v>
      </c>
    </row>
    <row r="104" spans="1:5" ht="30">
      <c r="A104" s="2" t="s">
        <v>69</v>
      </c>
      <c r="B104" s="4">
        <v>0</v>
      </c>
      <c r="C104" s="4">
        <v>0</v>
      </c>
      <c r="D104" s="4" t="s">
        <v>6</v>
      </c>
      <c r="E104" s="4" t="s">
        <v>6</v>
      </c>
    </row>
    <row r="105" spans="1:5">
      <c r="A105" s="2" t="s">
        <v>70</v>
      </c>
      <c r="B105" s="4">
        <v>0</v>
      </c>
      <c r="C105" s="4">
        <v>0</v>
      </c>
      <c r="D105" s="4" t="s">
        <v>6</v>
      </c>
      <c r="E105" s="4" t="s">
        <v>6</v>
      </c>
    </row>
    <row r="106" spans="1:5">
      <c r="A106" s="2" t="s">
        <v>72</v>
      </c>
      <c r="B106" s="4">
        <v>0</v>
      </c>
      <c r="C106" s="4">
        <v>0</v>
      </c>
      <c r="D106" s="4" t="s">
        <v>6</v>
      </c>
      <c r="E106" s="4" t="s">
        <v>6</v>
      </c>
    </row>
    <row r="107" spans="1:5" ht="30">
      <c r="A107" s="2" t="s">
        <v>73</v>
      </c>
      <c r="B107" s="4">
        <v>0</v>
      </c>
      <c r="C107" s="4">
        <v>0</v>
      </c>
      <c r="D107" s="4" t="s">
        <v>6</v>
      </c>
      <c r="E107" s="4" t="s">
        <v>6</v>
      </c>
    </row>
    <row r="108" spans="1:5" ht="30">
      <c r="A108" s="2" t="s">
        <v>75</v>
      </c>
      <c r="B108" s="4">
        <v>0</v>
      </c>
      <c r="C108" s="4">
        <v>0</v>
      </c>
      <c r="D108" s="4" t="s">
        <v>6</v>
      </c>
      <c r="E108" s="4" t="s">
        <v>6</v>
      </c>
    </row>
    <row r="109" spans="1:5">
      <c r="A109" s="2" t="s">
        <v>76</v>
      </c>
      <c r="B109" s="4">
        <v>0</v>
      </c>
      <c r="C109" s="4">
        <v>0</v>
      </c>
      <c r="D109" s="4" t="s">
        <v>6</v>
      </c>
      <c r="E109" s="4" t="s">
        <v>6</v>
      </c>
    </row>
    <row r="110" spans="1:5">
      <c r="A110" s="2" t="s">
        <v>77</v>
      </c>
      <c r="B110" s="4">
        <v>0</v>
      </c>
      <c r="C110" s="4">
        <v>0</v>
      </c>
      <c r="D110" s="4" t="s">
        <v>6</v>
      </c>
      <c r="E110" s="4" t="s">
        <v>6</v>
      </c>
    </row>
    <row r="111" spans="1:5">
      <c r="A111" s="2" t="s">
        <v>727</v>
      </c>
      <c r="B111" s="6">
        <v>-253540</v>
      </c>
      <c r="C111" s="6">
        <v>-123600</v>
      </c>
      <c r="D111" s="4" t="s">
        <v>6</v>
      </c>
      <c r="E111" s="4" t="s">
        <v>6</v>
      </c>
    </row>
    <row r="112" spans="1:5">
      <c r="A112" s="2" t="s">
        <v>729</v>
      </c>
      <c r="B112" s="6">
        <v>-1197754</v>
      </c>
      <c r="C112" s="6">
        <v>-1091696</v>
      </c>
      <c r="D112" s="4" t="s">
        <v>6</v>
      </c>
      <c r="E112" s="4" t="s">
        <v>6</v>
      </c>
    </row>
    <row r="113" spans="1:5">
      <c r="A113" s="2" t="s">
        <v>78</v>
      </c>
      <c r="B113" s="4">
        <v>0</v>
      </c>
      <c r="C113" s="4">
        <v>0</v>
      </c>
      <c r="D113" s="4" t="s">
        <v>6</v>
      </c>
      <c r="E113" s="4" t="s">
        <v>6</v>
      </c>
    </row>
    <row r="114" spans="1:5">
      <c r="A114" s="2" t="s">
        <v>79</v>
      </c>
      <c r="B114" s="6">
        <v>-1452768</v>
      </c>
      <c r="C114" s="6">
        <v>-1218139</v>
      </c>
      <c r="D114" s="4" t="s">
        <v>6</v>
      </c>
      <c r="E114" s="4" t="s">
        <v>6</v>
      </c>
    </row>
    <row r="115" spans="1:5" ht="30">
      <c r="A115" s="3" t="s">
        <v>80</v>
      </c>
      <c r="B115" s="4" t="s">
        <v>6</v>
      </c>
      <c r="C115" s="4" t="s">
        <v>6</v>
      </c>
      <c r="D115" s="4" t="s">
        <v>6</v>
      </c>
      <c r="E115" s="4" t="s">
        <v>6</v>
      </c>
    </row>
    <row r="116" spans="1:5">
      <c r="A116" s="2" t="s">
        <v>81</v>
      </c>
      <c r="B116" s="4">
        <v>0</v>
      </c>
      <c r="C116" s="4">
        <v>0</v>
      </c>
      <c r="D116" s="4" t="s">
        <v>6</v>
      </c>
      <c r="E116" s="4" t="s">
        <v>6</v>
      </c>
    </row>
    <row r="117" spans="1:5">
      <c r="A117" s="2" t="s">
        <v>82</v>
      </c>
      <c r="B117" s="4">
        <v>0</v>
      </c>
      <c r="C117" s="4">
        <v>0</v>
      </c>
      <c r="D117" s="4" t="s">
        <v>6</v>
      </c>
      <c r="E117" s="4" t="s">
        <v>6</v>
      </c>
    </row>
    <row r="118" spans="1:5">
      <c r="A118" s="2" t="s">
        <v>729</v>
      </c>
      <c r="B118" s="6">
        <v>-1199228</v>
      </c>
      <c r="C118" s="6">
        <v>-1094539</v>
      </c>
      <c r="D118" s="4" t="s">
        <v>6</v>
      </c>
      <c r="E118" s="4" t="s">
        <v>6</v>
      </c>
    </row>
    <row r="119" spans="1:5" ht="30">
      <c r="A119" s="2" t="s">
        <v>83</v>
      </c>
      <c r="B119" s="4">
        <v>0</v>
      </c>
      <c r="C119" s="4">
        <v>0</v>
      </c>
      <c r="D119" s="4" t="s">
        <v>6</v>
      </c>
      <c r="E119" s="4" t="s">
        <v>6</v>
      </c>
    </row>
    <row r="120" spans="1:5" ht="30">
      <c r="A120" s="2" t="s">
        <v>84</v>
      </c>
      <c r="B120" s="4">
        <v>0</v>
      </c>
      <c r="C120" s="4">
        <v>0</v>
      </c>
      <c r="D120" s="4" t="s">
        <v>6</v>
      </c>
      <c r="E120" s="4" t="s">
        <v>6</v>
      </c>
    </row>
    <row r="121" spans="1:5">
      <c r="A121" s="2" t="s">
        <v>85</v>
      </c>
      <c r="B121" s="6">
        <v>-1199228</v>
      </c>
      <c r="C121" s="6">
        <v>-1094539</v>
      </c>
      <c r="D121" s="4" t="s">
        <v>6</v>
      </c>
      <c r="E121" s="4" t="s">
        <v>6</v>
      </c>
    </row>
    <row r="122" spans="1:5">
      <c r="A122" s="2" t="s">
        <v>1364</v>
      </c>
      <c r="B122" s="6">
        <v>-253540</v>
      </c>
      <c r="C122" s="6">
        <v>-123600</v>
      </c>
      <c r="D122" s="4" t="s">
        <v>6</v>
      </c>
      <c r="E122" s="4" t="s">
        <v>6</v>
      </c>
    </row>
    <row r="123" spans="1:5" ht="30">
      <c r="A123" s="2" t="s">
        <v>93</v>
      </c>
      <c r="B123" s="7">
        <v>-1452768</v>
      </c>
      <c r="C123" s="7">
        <v>-1218139</v>
      </c>
      <c r="D123" s="4" t="s">
        <v>6</v>
      </c>
      <c r="E123" s="4" t="s">
        <v>6</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68</v>
      </c>
      <c r="B1" s="8" t="s">
        <v>2</v>
      </c>
      <c r="C1" s="8" t="s">
        <v>33</v>
      </c>
    </row>
    <row r="2" spans="1:3" ht="30">
      <c r="A2" s="1" t="s">
        <v>65</v>
      </c>
      <c r="B2" s="8"/>
      <c r="C2" s="8"/>
    </row>
    <row r="3" spans="1:3" ht="45">
      <c r="A3" s="3" t="s">
        <v>714</v>
      </c>
      <c r="B3" s="4" t="s">
        <v>6</v>
      </c>
      <c r="C3" s="4" t="s">
        <v>6</v>
      </c>
    </row>
    <row r="4" spans="1:3">
      <c r="A4" s="2" t="s">
        <v>96</v>
      </c>
      <c r="B4" s="7">
        <v>1245</v>
      </c>
      <c r="C4" s="7">
        <v>1651</v>
      </c>
    </row>
    <row r="5" spans="1:3">
      <c r="A5" s="2" t="s">
        <v>97</v>
      </c>
      <c r="B5" s="7">
        <v>4399</v>
      </c>
      <c r="C5" s="7">
        <v>516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1" width="36.5703125" bestFit="1" customWidth="1"/>
    <col min="2" max="2" width="19.7109375" customWidth="1"/>
    <col min="3" max="3" width="3.85546875" customWidth="1"/>
    <col min="4" max="4" width="19.7109375" customWidth="1"/>
    <col min="5" max="5" width="3.85546875" customWidth="1"/>
    <col min="6" max="6" width="19.7109375" customWidth="1"/>
    <col min="7" max="7" width="3.85546875" customWidth="1"/>
    <col min="8" max="8" width="19.7109375" customWidth="1"/>
    <col min="9" max="9" width="3.85546875" customWidth="1"/>
    <col min="10" max="10" width="19.7109375" customWidth="1"/>
    <col min="11" max="11" width="3.85546875" customWidth="1"/>
    <col min="12" max="12" width="19.7109375" customWidth="1"/>
    <col min="13" max="13" width="3.85546875" customWidth="1"/>
    <col min="14" max="14" width="19.7109375" customWidth="1"/>
    <col min="15" max="15" width="3.85546875" customWidth="1"/>
    <col min="16" max="16" width="19.7109375" customWidth="1"/>
    <col min="17" max="17" width="3.85546875" customWidth="1"/>
    <col min="18" max="20" width="22.5703125" customWidth="1"/>
  </cols>
  <sheetData>
    <row r="1" spans="1:20" ht="30" customHeight="1">
      <c r="A1" s="8" t="s">
        <v>1369</v>
      </c>
      <c r="B1" s="8" t="s">
        <v>1128</v>
      </c>
      <c r="C1" s="8"/>
      <c r="D1" s="8"/>
      <c r="E1" s="8"/>
      <c r="F1" s="8"/>
      <c r="G1" s="8"/>
      <c r="H1" s="8"/>
      <c r="I1" s="8"/>
      <c r="J1" s="8"/>
      <c r="K1" s="8"/>
      <c r="L1" s="8"/>
      <c r="M1" s="8"/>
      <c r="N1" s="8"/>
      <c r="O1" s="8"/>
      <c r="P1" s="8"/>
      <c r="Q1" s="8"/>
      <c r="R1" s="8" t="s">
        <v>1</v>
      </c>
      <c r="S1" s="8"/>
      <c r="T1" s="8"/>
    </row>
    <row r="2" spans="1:20" ht="15" customHeight="1">
      <c r="A2" s="8"/>
      <c r="B2" s="8" t="s">
        <v>2</v>
      </c>
      <c r="C2" s="8"/>
      <c r="D2" s="8" t="s">
        <v>1130</v>
      </c>
      <c r="E2" s="8"/>
      <c r="F2" s="8" t="s">
        <v>4</v>
      </c>
      <c r="G2" s="8"/>
      <c r="H2" s="8" t="s">
        <v>1131</v>
      </c>
      <c r="I2" s="8"/>
      <c r="J2" s="8" t="s">
        <v>33</v>
      </c>
      <c r="K2" s="8"/>
      <c r="L2" s="8" t="s">
        <v>1132</v>
      </c>
      <c r="M2" s="8"/>
      <c r="N2" s="8" t="s">
        <v>1133</v>
      </c>
      <c r="O2" s="8"/>
      <c r="P2" s="8" t="s">
        <v>1134</v>
      </c>
      <c r="Q2" s="8"/>
      <c r="R2" s="1" t="s">
        <v>2</v>
      </c>
      <c r="S2" s="1" t="s">
        <v>33</v>
      </c>
      <c r="T2" s="1" t="s">
        <v>34</v>
      </c>
    </row>
    <row r="3" spans="1:20" ht="30">
      <c r="A3" s="3" t="s">
        <v>136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36</v>
      </c>
      <c r="B4" s="7">
        <v>545905000</v>
      </c>
      <c r="C4" s="4"/>
      <c r="D4" s="7">
        <v>354671000</v>
      </c>
      <c r="E4" s="4"/>
      <c r="F4" s="7">
        <v>270021000</v>
      </c>
      <c r="G4" s="4"/>
      <c r="H4" s="7">
        <v>293170000</v>
      </c>
      <c r="I4" s="4"/>
      <c r="J4" s="7">
        <v>438334000</v>
      </c>
      <c r="K4" s="4"/>
      <c r="L4" s="7">
        <v>314439000</v>
      </c>
      <c r="M4" s="4"/>
      <c r="N4" s="7">
        <v>287902000</v>
      </c>
      <c r="O4" s="4"/>
      <c r="P4" s="7">
        <v>246902000</v>
      </c>
      <c r="Q4" s="4"/>
      <c r="R4" s="7">
        <v>1463767000</v>
      </c>
      <c r="S4" s="7">
        <v>1287577000</v>
      </c>
      <c r="T4" s="7">
        <v>1005677000</v>
      </c>
    </row>
    <row r="5" spans="1:20" ht="30">
      <c r="A5" s="2" t="s">
        <v>37</v>
      </c>
      <c r="B5" s="4" t="s">
        <v>6</v>
      </c>
      <c r="C5" s="4"/>
      <c r="D5" s="4" t="s">
        <v>6</v>
      </c>
      <c r="E5" s="4"/>
      <c r="F5" s="4" t="s">
        <v>6</v>
      </c>
      <c r="G5" s="4"/>
      <c r="H5" s="4" t="s">
        <v>6</v>
      </c>
      <c r="I5" s="4"/>
      <c r="J5" s="4" t="s">
        <v>6</v>
      </c>
      <c r="K5" s="4"/>
      <c r="L5" s="4" t="s">
        <v>6</v>
      </c>
      <c r="M5" s="4"/>
      <c r="N5" s="4" t="s">
        <v>6</v>
      </c>
      <c r="O5" s="4"/>
      <c r="P5" s="4" t="s">
        <v>6</v>
      </c>
      <c r="Q5" s="4"/>
      <c r="R5" s="6">
        <v>1192001000</v>
      </c>
      <c r="S5" s="6">
        <v>1070814000</v>
      </c>
      <c r="T5" s="6">
        <v>888379000</v>
      </c>
    </row>
    <row r="6" spans="1:20" ht="30">
      <c r="A6" s="2" t="s">
        <v>38</v>
      </c>
      <c r="B6" s="6">
        <v>5386000</v>
      </c>
      <c r="C6" s="4"/>
      <c r="D6" s="6">
        <v>2010000</v>
      </c>
      <c r="E6" s="4"/>
      <c r="F6" s="6">
        <v>880000</v>
      </c>
      <c r="G6" s="4"/>
      <c r="H6" s="6">
        <v>31000</v>
      </c>
      <c r="I6" s="4"/>
      <c r="J6" s="6">
        <v>404000</v>
      </c>
      <c r="K6" s="4"/>
      <c r="L6" s="4">
        <v>0</v>
      </c>
      <c r="M6" s="4"/>
      <c r="N6" s="6">
        <v>2025000</v>
      </c>
      <c r="O6" s="4"/>
      <c r="P6" s="6">
        <v>204000</v>
      </c>
      <c r="Q6" s="4"/>
      <c r="R6" s="6">
        <v>8307000</v>
      </c>
      <c r="S6" s="6">
        <v>2633000</v>
      </c>
      <c r="T6" s="6">
        <v>12210000</v>
      </c>
    </row>
    <row r="7" spans="1:20" ht="17.25">
      <c r="A7" s="2" t="s">
        <v>39</v>
      </c>
      <c r="B7" s="6">
        <v>87813000</v>
      </c>
      <c r="C7" s="251" t="s">
        <v>1079</v>
      </c>
      <c r="D7" s="6">
        <v>68804000</v>
      </c>
      <c r="E7" s="251" t="s">
        <v>1079</v>
      </c>
      <c r="F7" s="6">
        <v>52172000</v>
      </c>
      <c r="G7" s="251" t="s">
        <v>1079</v>
      </c>
      <c r="H7" s="6">
        <v>54670000</v>
      </c>
      <c r="I7" s="251" t="s">
        <v>1079</v>
      </c>
      <c r="J7" s="6">
        <v>80046000</v>
      </c>
      <c r="K7" s="251" t="s">
        <v>1079</v>
      </c>
      <c r="L7" s="6">
        <v>54115000</v>
      </c>
      <c r="M7" s="251" t="s">
        <v>1079</v>
      </c>
      <c r="N7" s="6">
        <v>43885000</v>
      </c>
      <c r="O7" s="251" t="s">
        <v>1079</v>
      </c>
      <c r="P7" s="6">
        <v>36084000</v>
      </c>
      <c r="Q7" s="251" t="s">
        <v>1079</v>
      </c>
      <c r="R7" s="6">
        <v>263459000</v>
      </c>
      <c r="S7" s="6">
        <v>214130000</v>
      </c>
      <c r="T7" s="6">
        <v>105088000</v>
      </c>
    </row>
    <row r="8" spans="1:20">
      <c r="A8" s="2" t="s">
        <v>40</v>
      </c>
      <c r="B8" s="4" t="s">
        <v>6</v>
      </c>
      <c r="C8" s="4"/>
      <c r="D8" s="4" t="s">
        <v>6</v>
      </c>
      <c r="E8" s="4"/>
      <c r="F8" s="4" t="s">
        <v>6</v>
      </c>
      <c r="G8" s="4"/>
      <c r="H8" s="4" t="s">
        <v>6</v>
      </c>
      <c r="I8" s="4"/>
      <c r="J8" s="4" t="s">
        <v>6</v>
      </c>
      <c r="K8" s="4"/>
      <c r="L8" s="4" t="s">
        <v>6</v>
      </c>
      <c r="M8" s="4"/>
      <c r="N8" s="4" t="s">
        <v>6</v>
      </c>
      <c r="O8" s="4"/>
      <c r="P8" s="4" t="s">
        <v>6</v>
      </c>
      <c r="Q8" s="4"/>
      <c r="R8" s="6">
        <v>58028000</v>
      </c>
      <c r="S8" s="6">
        <v>52922000</v>
      </c>
      <c r="T8" s="6">
        <v>43585000</v>
      </c>
    </row>
    <row r="9" spans="1:20">
      <c r="A9" s="2" t="s">
        <v>41</v>
      </c>
      <c r="B9" s="4" t="s">
        <v>6</v>
      </c>
      <c r="C9" s="4"/>
      <c r="D9" s="4" t="s">
        <v>6</v>
      </c>
      <c r="E9" s="4"/>
      <c r="F9" s="4" t="s">
        <v>6</v>
      </c>
      <c r="G9" s="4"/>
      <c r="H9" s="4" t="s">
        <v>6</v>
      </c>
      <c r="I9" s="4"/>
      <c r="J9" s="4" t="s">
        <v>6</v>
      </c>
      <c r="K9" s="4"/>
      <c r="L9" s="4" t="s">
        <v>6</v>
      </c>
      <c r="M9" s="4"/>
      <c r="N9" s="4" t="s">
        <v>6</v>
      </c>
      <c r="O9" s="4"/>
      <c r="P9" s="4" t="s">
        <v>6</v>
      </c>
      <c r="Q9" s="4"/>
      <c r="R9" s="6">
        <v>136463000</v>
      </c>
      <c r="S9" s="6">
        <v>121163000</v>
      </c>
      <c r="T9" s="6">
        <v>110051000</v>
      </c>
    </row>
    <row r="10" spans="1:20">
      <c r="A10" s="2" t="s">
        <v>42</v>
      </c>
      <c r="B10" s="4" t="s">
        <v>6</v>
      </c>
      <c r="C10" s="4"/>
      <c r="D10" s="4" t="s">
        <v>6</v>
      </c>
      <c r="E10" s="4"/>
      <c r="F10" s="4" t="s">
        <v>6</v>
      </c>
      <c r="G10" s="4"/>
      <c r="H10" s="4" t="s">
        <v>6</v>
      </c>
      <c r="I10" s="4"/>
      <c r="J10" s="4" t="s">
        <v>6</v>
      </c>
      <c r="K10" s="4"/>
      <c r="L10" s="4" t="s">
        <v>6</v>
      </c>
      <c r="M10" s="4"/>
      <c r="N10" s="4" t="s">
        <v>6</v>
      </c>
      <c r="O10" s="4"/>
      <c r="P10" s="4" t="s">
        <v>6</v>
      </c>
      <c r="Q10" s="4"/>
      <c r="R10" s="6">
        <v>13279000</v>
      </c>
      <c r="S10" s="6">
        <v>12784000</v>
      </c>
      <c r="T10" s="6">
        <v>13510000</v>
      </c>
    </row>
    <row r="11" spans="1:20">
      <c r="A11" s="2" t="s">
        <v>43</v>
      </c>
      <c r="B11" s="6">
        <v>23452000</v>
      </c>
      <c r="C11" s="4"/>
      <c r="D11" s="6">
        <v>15088000</v>
      </c>
      <c r="E11" s="4"/>
      <c r="F11" s="6">
        <v>5617000</v>
      </c>
      <c r="G11" s="4"/>
      <c r="H11" s="6">
        <v>11532000</v>
      </c>
      <c r="I11" s="4"/>
      <c r="J11" s="6">
        <v>22079000</v>
      </c>
      <c r="K11" s="4"/>
      <c r="L11" s="6">
        <v>8472000</v>
      </c>
      <c r="M11" s="4"/>
      <c r="N11" s="6">
        <v>311000</v>
      </c>
      <c r="O11" s="4"/>
      <c r="P11" s="6">
        <v>-3601000</v>
      </c>
      <c r="Q11" s="4"/>
      <c r="R11" s="6">
        <v>55689000</v>
      </c>
      <c r="S11" s="6">
        <v>27261000</v>
      </c>
      <c r="T11" s="6">
        <v>-62058000</v>
      </c>
    </row>
    <row r="12" spans="1:20" ht="30">
      <c r="A12" s="2" t="s">
        <v>44</v>
      </c>
      <c r="B12" s="4" t="s">
        <v>6</v>
      </c>
      <c r="C12" s="4"/>
      <c r="D12" s="4" t="s">
        <v>6</v>
      </c>
      <c r="E12" s="4"/>
      <c r="F12" s="4" t="s">
        <v>6</v>
      </c>
      <c r="G12" s="4"/>
      <c r="H12" s="4" t="s">
        <v>6</v>
      </c>
      <c r="I12" s="4"/>
      <c r="J12" s="4" t="s">
        <v>6</v>
      </c>
      <c r="K12" s="4"/>
      <c r="L12" s="4" t="s">
        <v>6</v>
      </c>
      <c r="M12" s="4"/>
      <c r="N12" s="4" t="s">
        <v>6</v>
      </c>
      <c r="O12" s="4"/>
      <c r="P12" s="4" t="s">
        <v>6</v>
      </c>
      <c r="Q12" s="4"/>
      <c r="R12" s="6">
        <v>6545000</v>
      </c>
      <c r="S12" s="6">
        <v>-113000</v>
      </c>
      <c r="T12" s="6">
        <v>304000</v>
      </c>
    </row>
    <row r="13" spans="1:20">
      <c r="A13" s="2" t="s">
        <v>45</v>
      </c>
      <c r="B13" s="4">
        <v>0</v>
      </c>
      <c r="C13" s="4"/>
      <c r="D13" s="6">
        <v>-19764000</v>
      </c>
      <c r="E13" s="4"/>
      <c r="F13" s="6">
        <v>-153000</v>
      </c>
      <c r="G13" s="4"/>
      <c r="H13" s="4">
        <v>0</v>
      </c>
      <c r="I13" s="4"/>
      <c r="J13" s="6">
        <v>-998000</v>
      </c>
      <c r="K13" s="4"/>
      <c r="L13" s="4">
        <v>0</v>
      </c>
      <c r="M13" s="4"/>
      <c r="N13" s="6">
        <v>-3638000</v>
      </c>
      <c r="O13" s="4"/>
      <c r="P13" s="4">
        <v>0</v>
      </c>
      <c r="Q13" s="4"/>
      <c r="R13" s="6">
        <v>-19917000</v>
      </c>
      <c r="S13" s="6">
        <v>-4636000</v>
      </c>
      <c r="T13" s="6">
        <v>-45097000</v>
      </c>
    </row>
    <row r="14" spans="1:20">
      <c r="A14" s="2" t="s">
        <v>46</v>
      </c>
      <c r="B14" s="4" t="s">
        <v>6</v>
      </c>
      <c r="C14" s="4"/>
      <c r="D14" s="4" t="s">
        <v>6</v>
      </c>
      <c r="E14" s="4"/>
      <c r="F14" s="4" t="s">
        <v>6</v>
      </c>
      <c r="G14" s="4"/>
      <c r="H14" s="4" t="s">
        <v>6</v>
      </c>
      <c r="I14" s="4"/>
      <c r="J14" s="4" t="s">
        <v>6</v>
      </c>
      <c r="K14" s="4"/>
      <c r="L14" s="4" t="s">
        <v>6</v>
      </c>
      <c r="M14" s="4"/>
      <c r="N14" s="4" t="s">
        <v>6</v>
      </c>
      <c r="O14" s="4"/>
      <c r="P14" s="4" t="s">
        <v>6</v>
      </c>
      <c r="Q14" s="4"/>
      <c r="R14" s="6">
        <v>-49191000</v>
      </c>
      <c r="S14" s="6">
        <v>-58165000</v>
      </c>
      <c r="T14" s="6">
        <v>-69119000</v>
      </c>
    </row>
    <row r="15" spans="1:20" ht="30">
      <c r="A15" s="2" t="s">
        <v>47</v>
      </c>
      <c r="B15" s="4" t="s">
        <v>6</v>
      </c>
      <c r="C15" s="4"/>
      <c r="D15" s="4" t="s">
        <v>6</v>
      </c>
      <c r="E15" s="4"/>
      <c r="F15" s="4" t="s">
        <v>6</v>
      </c>
      <c r="G15" s="4"/>
      <c r="H15" s="4" t="s">
        <v>6</v>
      </c>
      <c r="I15" s="4"/>
      <c r="J15" s="4" t="s">
        <v>6</v>
      </c>
      <c r="K15" s="4"/>
      <c r="L15" s="4" t="s">
        <v>6</v>
      </c>
      <c r="M15" s="4"/>
      <c r="N15" s="4" t="s">
        <v>6</v>
      </c>
      <c r="O15" s="4"/>
      <c r="P15" s="4" t="s">
        <v>6</v>
      </c>
      <c r="Q15" s="4"/>
      <c r="R15" s="6">
        <v>-6874000</v>
      </c>
      <c r="S15" s="6">
        <v>-35653000</v>
      </c>
      <c r="T15" s="6">
        <v>-175970000</v>
      </c>
    </row>
    <row r="16" spans="1:20">
      <c r="A16" s="2" t="s">
        <v>48</v>
      </c>
      <c r="B16" s="4" t="s">
        <v>6</v>
      </c>
      <c r="C16" s="4"/>
      <c r="D16" s="4" t="s">
        <v>6</v>
      </c>
      <c r="E16" s="4"/>
      <c r="F16" s="4" t="s">
        <v>6</v>
      </c>
      <c r="G16" s="4"/>
      <c r="H16" s="4" t="s">
        <v>6</v>
      </c>
      <c r="I16" s="4"/>
      <c r="J16" s="4" t="s">
        <v>6</v>
      </c>
      <c r="K16" s="4"/>
      <c r="L16" s="4" t="s">
        <v>6</v>
      </c>
      <c r="M16" s="4"/>
      <c r="N16" s="4" t="s">
        <v>6</v>
      </c>
      <c r="O16" s="4"/>
      <c r="P16" s="4" t="s">
        <v>6</v>
      </c>
      <c r="Q16" s="4"/>
      <c r="R16" s="6">
        <v>-41797000</v>
      </c>
      <c r="S16" s="6">
        <v>-3489000</v>
      </c>
      <c r="T16" s="6">
        <v>-40347000</v>
      </c>
    </row>
    <row r="17" spans="1:20">
      <c r="A17" s="2" t="s">
        <v>761</v>
      </c>
      <c r="B17" s="4" t="s">
        <v>6</v>
      </c>
      <c r="C17" s="4"/>
      <c r="D17" s="4" t="s">
        <v>6</v>
      </c>
      <c r="E17" s="4"/>
      <c r="F17" s="4" t="s">
        <v>6</v>
      </c>
      <c r="G17" s="4"/>
      <c r="H17" s="4" t="s">
        <v>6</v>
      </c>
      <c r="I17" s="4"/>
      <c r="J17" s="4" t="s">
        <v>6</v>
      </c>
      <c r="K17" s="4"/>
      <c r="L17" s="4" t="s">
        <v>6</v>
      </c>
      <c r="M17" s="4"/>
      <c r="N17" s="4" t="s">
        <v>6</v>
      </c>
      <c r="O17" s="4"/>
      <c r="P17" s="4" t="s">
        <v>6</v>
      </c>
      <c r="Q17" s="4"/>
      <c r="R17" s="4">
        <v>0</v>
      </c>
      <c r="S17" s="4">
        <v>0</v>
      </c>
      <c r="T17" s="4">
        <v>0</v>
      </c>
    </row>
    <row r="18" spans="1:20" ht="30">
      <c r="A18" s="2" t="s">
        <v>49</v>
      </c>
      <c r="B18" s="6">
        <v>60288000</v>
      </c>
      <c r="C18" s="251" t="s">
        <v>1252</v>
      </c>
      <c r="D18" s="6">
        <v>-13193000</v>
      </c>
      <c r="E18" s="251" t="s">
        <v>1252</v>
      </c>
      <c r="F18" s="6">
        <v>-8224000</v>
      </c>
      <c r="G18" s="251" t="s">
        <v>1252</v>
      </c>
      <c r="H18" s="6">
        <v>-3948000</v>
      </c>
      <c r="I18" s="251" t="s">
        <v>1252</v>
      </c>
      <c r="J18" s="6">
        <v>11328000</v>
      </c>
      <c r="K18" s="251" t="s">
        <v>1252</v>
      </c>
      <c r="L18" s="6">
        <v>-5442000</v>
      </c>
      <c r="M18" s="251" t="s">
        <v>1252</v>
      </c>
      <c r="N18" s="6">
        <v>-19111000</v>
      </c>
      <c r="O18" s="251" t="s">
        <v>1252</v>
      </c>
      <c r="P18" s="6">
        <v>-18939000</v>
      </c>
      <c r="Q18" s="251" t="s">
        <v>1252</v>
      </c>
      <c r="R18" s="6">
        <v>34923000</v>
      </c>
      <c r="S18" s="6">
        <v>-32164000</v>
      </c>
      <c r="T18" s="6">
        <v>-135623000</v>
      </c>
    </row>
    <row r="19" spans="1:20" ht="30">
      <c r="A19" s="2" t="s">
        <v>50</v>
      </c>
      <c r="B19" s="4" t="s">
        <v>6</v>
      </c>
      <c r="C19" s="4"/>
      <c r="D19" s="4" t="s">
        <v>6</v>
      </c>
      <c r="E19" s="4"/>
      <c r="F19" s="4" t="s">
        <v>6</v>
      </c>
      <c r="G19" s="4"/>
      <c r="H19" s="4" t="s">
        <v>6</v>
      </c>
      <c r="I19" s="4"/>
      <c r="J19" s="4" t="s">
        <v>6</v>
      </c>
      <c r="K19" s="4"/>
      <c r="L19" s="4" t="s">
        <v>6</v>
      </c>
      <c r="M19" s="4"/>
      <c r="N19" s="4" t="s">
        <v>6</v>
      </c>
      <c r="O19" s="4"/>
      <c r="P19" s="4" t="s">
        <v>6</v>
      </c>
      <c r="Q19" s="4"/>
      <c r="R19" s="6">
        <v>-540000</v>
      </c>
      <c r="S19" s="6">
        <v>-1704000</v>
      </c>
      <c r="T19" s="6">
        <v>-9703000</v>
      </c>
    </row>
    <row r="20" spans="1:20">
      <c r="A20" s="2" t="s">
        <v>767</v>
      </c>
      <c r="B20" s="4" t="s">
        <v>6</v>
      </c>
      <c r="C20" s="4"/>
      <c r="D20" s="4" t="s">
        <v>6</v>
      </c>
      <c r="E20" s="4"/>
      <c r="F20" s="4" t="s">
        <v>6</v>
      </c>
      <c r="G20" s="4"/>
      <c r="H20" s="4" t="s">
        <v>6</v>
      </c>
      <c r="I20" s="4"/>
      <c r="J20" s="4" t="s">
        <v>6</v>
      </c>
      <c r="K20" s="4"/>
      <c r="L20" s="4" t="s">
        <v>6</v>
      </c>
      <c r="M20" s="4"/>
      <c r="N20" s="4" t="s">
        <v>6</v>
      </c>
      <c r="O20" s="4"/>
      <c r="P20" s="4" t="s">
        <v>6</v>
      </c>
      <c r="Q20" s="4"/>
      <c r="R20" s="4">
        <v>0</v>
      </c>
      <c r="S20" s="4">
        <v>0</v>
      </c>
      <c r="T20" s="4">
        <v>0</v>
      </c>
    </row>
    <row r="21" spans="1:20">
      <c r="A21" s="2" t="s">
        <v>51</v>
      </c>
      <c r="B21" s="4" t="s">
        <v>6</v>
      </c>
      <c r="C21" s="4"/>
      <c r="D21" s="4" t="s">
        <v>6</v>
      </c>
      <c r="E21" s="4"/>
      <c r="F21" s="4" t="s">
        <v>6</v>
      </c>
      <c r="G21" s="4"/>
      <c r="H21" s="4" t="s">
        <v>6</v>
      </c>
      <c r="I21" s="4"/>
      <c r="J21" s="4" t="s">
        <v>6</v>
      </c>
      <c r="K21" s="4"/>
      <c r="L21" s="4" t="s">
        <v>6</v>
      </c>
      <c r="M21" s="4"/>
      <c r="N21" s="4" t="s">
        <v>6</v>
      </c>
      <c r="O21" s="4"/>
      <c r="P21" s="4" t="s">
        <v>6</v>
      </c>
      <c r="Q21" s="4"/>
      <c r="R21" s="6">
        <v>34383000</v>
      </c>
      <c r="S21" s="6">
        <v>-33868000</v>
      </c>
      <c r="T21" s="6">
        <v>-145326000</v>
      </c>
    </row>
    <row r="22" spans="1:20" ht="30">
      <c r="A22" s="2" t="s">
        <v>62</v>
      </c>
      <c r="B22" s="4" t="s">
        <v>6</v>
      </c>
      <c r="C22" s="4"/>
      <c r="D22" s="4" t="s">
        <v>6</v>
      </c>
      <c r="E22" s="4"/>
      <c r="F22" s="4" t="s">
        <v>6</v>
      </c>
      <c r="G22" s="4"/>
      <c r="H22" s="4" t="s">
        <v>6</v>
      </c>
      <c r="I22" s="4"/>
      <c r="J22" s="4" t="s">
        <v>6</v>
      </c>
      <c r="K22" s="4"/>
      <c r="L22" s="4" t="s">
        <v>6</v>
      </c>
      <c r="M22" s="4"/>
      <c r="N22" s="4" t="s">
        <v>6</v>
      </c>
      <c r="O22" s="4"/>
      <c r="P22" s="4" t="s">
        <v>6</v>
      </c>
      <c r="Q22" s="4"/>
      <c r="R22" s="6">
        <v>-1276000</v>
      </c>
      <c r="S22" s="4">
        <v>0</v>
      </c>
      <c r="T22" s="4">
        <v>0</v>
      </c>
    </row>
    <row r="23" spans="1:20">
      <c r="A23" s="2" t="s">
        <v>63</v>
      </c>
      <c r="B23" s="4" t="s">
        <v>6</v>
      </c>
      <c r="C23" s="4"/>
      <c r="D23" s="4" t="s">
        <v>6</v>
      </c>
      <c r="E23" s="4"/>
      <c r="F23" s="4" t="s">
        <v>6</v>
      </c>
      <c r="G23" s="4"/>
      <c r="H23" s="4" t="s">
        <v>6</v>
      </c>
      <c r="I23" s="4"/>
      <c r="J23" s="4" t="s">
        <v>6</v>
      </c>
      <c r="K23" s="4"/>
      <c r="L23" s="4" t="s">
        <v>6</v>
      </c>
      <c r="M23" s="4"/>
      <c r="N23" s="4" t="s">
        <v>6</v>
      </c>
      <c r="O23" s="4"/>
      <c r="P23" s="4" t="s">
        <v>6</v>
      </c>
      <c r="Q23" s="4"/>
      <c r="R23" s="6">
        <v>33107000</v>
      </c>
      <c r="S23" s="6">
        <v>-33868000</v>
      </c>
      <c r="T23" s="6">
        <v>-145326000</v>
      </c>
    </row>
    <row r="24" spans="1:20">
      <c r="A24" s="2" t="s">
        <v>788</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ht="30">
      <c r="A25" s="3" t="s">
        <v>1363</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c r="A26" s="2" t="s">
        <v>36</v>
      </c>
      <c r="B26" s="4" t="s">
        <v>6</v>
      </c>
      <c r="C26" s="4"/>
      <c r="D26" s="4" t="s">
        <v>6</v>
      </c>
      <c r="E26" s="4"/>
      <c r="F26" s="4" t="s">
        <v>6</v>
      </c>
      <c r="G26" s="4"/>
      <c r="H26" s="4" t="s">
        <v>6</v>
      </c>
      <c r="I26" s="4"/>
      <c r="J26" s="4" t="s">
        <v>6</v>
      </c>
      <c r="K26" s="4"/>
      <c r="L26" s="4" t="s">
        <v>6</v>
      </c>
      <c r="M26" s="4"/>
      <c r="N26" s="4" t="s">
        <v>6</v>
      </c>
      <c r="O26" s="4"/>
      <c r="P26" s="4" t="s">
        <v>6</v>
      </c>
      <c r="Q26" s="4"/>
      <c r="R26" s="4">
        <v>0</v>
      </c>
      <c r="S26" s="4">
        <v>0</v>
      </c>
      <c r="T26" s="4">
        <v>0</v>
      </c>
    </row>
    <row r="27" spans="1:20" ht="30">
      <c r="A27" s="2" t="s">
        <v>37</v>
      </c>
      <c r="B27" s="4" t="s">
        <v>6</v>
      </c>
      <c r="C27" s="4"/>
      <c r="D27" s="4" t="s">
        <v>6</v>
      </c>
      <c r="E27" s="4"/>
      <c r="F27" s="4" t="s">
        <v>6</v>
      </c>
      <c r="G27" s="4"/>
      <c r="H27" s="4" t="s">
        <v>6</v>
      </c>
      <c r="I27" s="4"/>
      <c r="J27" s="4" t="s">
        <v>6</v>
      </c>
      <c r="K27" s="4"/>
      <c r="L27" s="4" t="s">
        <v>6</v>
      </c>
      <c r="M27" s="4"/>
      <c r="N27" s="4" t="s">
        <v>6</v>
      </c>
      <c r="O27" s="4"/>
      <c r="P27" s="4" t="s">
        <v>6</v>
      </c>
      <c r="Q27" s="4"/>
      <c r="R27" s="6">
        <v>39255000</v>
      </c>
      <c r="S27" s="6">
        <v>41246000</v>
      </c>
      <c r="T27" s="6">
        <v>60952000</v>
      </c>
    </row>
    <row r="28" spans="1:20" ht="30">
      <c r="A28" s="2" t="s">
        <v>38</v>
      </c>
      <c r="B28" s="4" t="s">
        <v>6</v>
      </c>
      <c r="C28" s="4"/>
      <c r="D28" s="4" t="s">
        <v>6</v>
      </c>
      <c r="E28" s="4"/>
      <c r="F28" s="4" t="s">
        <v>6</v>
      </c>
      <c r="G28" s="4"/>
      <c r="H28" s="4" t="s">
        <v>6</v>
      </c>
      <c r="I28" s="4"/>
      <c r="J28" s="4" t="s">
        <v>6</v>
      </c>
      <c r="K28" s="4"/>
      <c r="L28" s="4" t="s">
        <v>6</v>
      </c>
      <c r="M28" s="4"/>
      <c r="N28" s="4" t="s">
        <v>6</v>
      </c>
      <c r="O28" s="4"/>
      <c r="P28" s="4" t="s">
        <v>6</v>
      </c>
      <c r="Q28" s="4"/>
      <c r="R28" s="6">
        <v>245000</v>
      </c>
      <c r="S28" s="4">
        <v>0</v>
      </c>
      <c r="T28" s="6">
        <v>275000</v>
      </c>
    </row>
    <row r="29" spans="1:20">
      <c r="A29" s="2" t="s">
        <v>39</v>
      </c>
      <c r="B29" s="4" t="s">
        <v>6</v>
      </c>
      <c r="C29" s="4"/>
      <c r="D29" s="4" t="s">
        <v>6</v>
      </c>
      <c r="E29" s="4"/>
      <c r="F29" s="4" t="s">
        <v>6</v>
      </c>
      <c r="G29" s="4"/>
      <c r="H29" s="4" t="s">
        <v>6</v>
      </c>
      <c r="I29" s="4"/>
      <c r="J29" s="4" t="s">
        <v>6</v>
      </c>
      <c r="K29" s="4"/>
      <c r="L29" s="4" t="s">
        <v>6</v>
      </c>
      <c r="M29" s="4"/>
      <c r="N29" s="4" t="s">
        <v>6</v>
      </c>
      <c r="O29" s="4"/>
      <c r="P29" s="4" t="s">
        <v>6</v>
      </c>
      <c r="Q29" s="4"/>
      <c r="R29" s="6">
        <v>-39500000</v>
      </c>
      <c r="S29" s="6">
        <v>-41246000</v>
      </c>
      <c r="T29" s="6">
        <v>-61227000</v>
      </c>
    </row>
    <row r="30" spans="1:20">
      <c r="A30" s="2" t="s">
        <v>40</v>
      </c>
      <c r="B30" s="4" t="s">
        <v>6</v>
      </c>
      <c r="C30" s="4"/>
      <c r="D30" s="4" t="s">
        <v>6</v>
      </c>
      <c r="E30" s="4"/>
      <c r="F30" s="4" t="s">
        <v>6</v>
      </c>
      <c r="G30" s="4"/>
      <c r="H30" s="4" t="s">
        <v>6</v>
      </c>
      <c r="I30" s="4"/>
      <c r="J30" s="4" t="s">
        <v>6</v>
      </c>
      <c r="K30" s="4"/>
      <c r="L30" s="4" t="s">
        <v>6</v>
      </c>
      <c r="M30" s="4"/>
      <c r="N30" s="4" t="s">
        <v>6</v>
      </c>
      <c r="O30" s="4"/>
      <c r="P30" s="4" t="s">
        <v>6</v>
      </c>
      <c r="Q30" s="4"/>
      <c r="R30" s="4">
        <v>0</v>
      </c>
      <c r="S30" s="4">
        <v>0</v>
      </c>
      <c r="T30" s="4">
        <v>0</v>
      </c>
    </row>
    <row r="31" spans="1:20">
      <c r="A31" s="2" t="s">
        <v>41</v>
      </c>
      <c r="B31" s="4" t="s">
        <v>6</v>
      </c>
      <c r="C31" s="4"/>
      <c r="D31" s="4" t="s">
        <v>6</v>
      </c>
      <c r="E31" s="4"/>
      <c r="F31" s="4" t="s">
        <v>6</v>
      </c>
      <c r="G31" s="4"/>
      <c r="H31" s="4" t="s">
        <v>6</v>
      </c>
      <c r="I31" s="4"/>
      <c r="J31" s="4" t="s">
        <v>6</v>
      </c>
      <c r="K31" s="4"/>
      <c r="L31" s="4" t="s">
        <v>6</v>
      </c>
      <c r="M31" s="4"/>
      <c r="N31" s="4" t="s">
        <v>6</v>
      </c>
      <c r="O31" s="4"/>
      <c r="P31" s="4" t="s">
        <v>6</v>
      </c>
      <c r="Q31" s="4"/>
      <c r="R31" s="4">
        <v>0</v>
      </c>
      <c r="S31" s="4">
        <v>0</v>
      </c>
      <c r="T31" s="4">
        <v>0</v>
      </c>
    </row>
    <row r="32" spans="1:20">
      <c r="A32" s="2" t="s">
        <v>42</v>
      </c>
      <c r="B32" s="4" t="s">
        <v>6</v>
      </c>
      <c r="C32" s="4"/>
      <c r="D32" s="4" t="s">
        <v>6</v>
      </c>
      <c r="E32" s="4"/>
      <c r="F32" s="4" t="s">
        <v>6</v>
      </c>
      <c r="G32" s="4"/>
      <c r="H32" s="4" t="s">
        <v>6</v>
      </c>
      <c r="I32" s="4"/>
      <c r="J32" s="4" t="s">
        <v>6</v>
      </c>
      <c r="K32" s="4"/>
      <c r="L32" s="4" t="s">
        <v>6</v>
      </c>
      <c r="M32" s="4"/>
      <c r="N32" s="4" t="s">
        <v>6</v>
      </c>
      <c r="O32" s="4"/>
      <c r="P32" s="4" t="s">
        <v>6</v>
      </c>
      <c r="Q32" s="4"/>
      <c r="R32" s="4">
        <v>0</v>
      </c>
      <c r="S32" s="4">
        <v>0</v>
      </c>
      <c r="T32" s="4">
        <v>0</v>
      </c>
    </row>
    <row r="33" spans="1:20">
      <c r="A33" s="2" t="s">
        <v>43</v>
      </c>
      <c r="B33" s="4" t="s">
        <v>6</v>
      </c>
      <c r="C33" s="4"/>
      <c r="D33" s="4" t="s">
        <v>6</v>
      </c>
      <c r="E33" s="4"/>
      <c r="F33" s="4" t="s">
        <v>6</v>
      </c>
      <c r="G33" s="4"/>
      <c r="H33" s="4" t="s">
        <v>6</v>
      </c>
      <c r="I33" s="4"/>
      <c r="J33" s="4" t="s">
        <v>6</v>
      </c>
      <c r="K33" s="4"/>
      <c r="L33" s="4" t="s">
        <v>6</v>
      </c>
      <c r="M33" s="4"/>
      <c r="N33" s="4" t="s">
        <v>6</v>
      </c>
      <c r="O33" s="4"/>
      <c r="P33" s="4" t="s">
        <v>6</v>
      </c>
      <c r="Q33" s="4"/>
      <c r="R33" s="6">
        <v>-39500000</v>
      </c>
      <c r="S33" s="6">
        <v>-41246000</v>
      </c>
      <c r="T33" s="6">
        <v>-61227000</v>
      </c>
    </row>
    <row r="34" spans="1:20" ht="30">
      <c r="A34" s="2" t="s">
        <v>44</v>
      </c>
      <c r="B34" s="4" t="s">
        <v>6</v>
      </c>
      <c r="C34" s="4"/>
      <c r="D34" s="4" t="s">
        <v>6</v>
      </c>
      <c r="E34" s="4"/>
      <c r="F34" s="4" t="s">
        <v>6</v>
      </c>
      <c r="G34" s="4"/>
      <c r="H34" s="4" t="s">
        <v>6</v>
      </c>
      <c r="I34" s="4"/>
      <c r="J34" s="4" t="s">
        <v>6</v>
      </c>
      <c r="K34" s="4"/>
      <c r="L34" s="4" t="s">
        <v>6</v>
      </c>
      <c r="M34" s="4"/>
      <c r="N34" s="4" t="s">
        <v>6</v>
      </c>
      <c r="O34" s="4"/>
      <c r="P34" s="4" t="s">
        <v>6</v>
      </c>
      <c r="Q34" s="4"/>
      <c r="R34" s="4">
        <v>0</v>
      </c>
      <c r="S34" s="4">
        <v>0</v>
      </c>
      <c r="T34" s="4">
        <v>0</v>
      </c>
    </row>
    <row r="35" spans="1:20">
      <c r="A35" s="2" t="s">
        <v>45</v>
      </c>
      <c r="B35" s="4" t="s">
        <v>6</v>
      </c>
      <c r="C35" s="4"/>
      <c r="D35" s="4" t="s">
        <v>6</v>
      </c>
      <c r="E35" s="4"/>
      <c r="F35" s="4" t="s">
        <v>6</v>
      </c>
      <c r="G35" s="4"/>
      <c r="H35" s="4" t="s">
        <v>6</v>
      </c>
      <c r="I35" s="4"/>
      <c r="J35" s="4" t="s">
        <v>6</v>
      </c>
      <c r="K35" s="4"/>
      <c r="L35" s="4" t="s">
        <v>6</v>
      </c>
      <c r="M35" s="4"/>
      <c r="N35" s="4" t="s">
        <v>6</v>
      </c>
      <c r="O35" s="4"/>
      <c r="P35" s="4" t="s">
        <v>6</v>
      </c>
      <c r="Q35" s="4"/>
      <c r="R35" s="6">
        <v>-19917000</v>
      </c>
      <c r="S35" s="6">
        <v>-4636000</v>
      </c>
      <c r="T35" s="6">
        <v>-45097000</v>
      </c>
    </row>
    <row r="36" spans="1:20">
      <c r="A36" s="2" t="s">
        <v>46</v>
      </c>
      <c r="B36" s="4" t="s">
        <v>6</v>
      </c>
      <c r="C36" s="4"/>
      <c r="D36" s="4" t="s">
        <v>6</v>
      </c>
      <c r="E36" s="4"/>
      <c r="F36" s="4" t="s">
        <v>6</v>
      </c>
      <c r="G36" s="4"/>
      <c r="H36" s="4" t="s">
        <v>6</v>
      </c>
      <c r="I36" s="4"/>
      <c r="J36" s="4" t="s">
        <v>6</v>
      </c>
      <c r="K36" s="4"/>
      <c r="L36" s="4" t="s">
        <v>6</v>
      </c>
      <c r="M36" s="4"/>
      <c r="N36" s="4" t="s">
        <v>6</v>
      </c>
      <c r="O36" s="4"/>
      <c r="P36" s="4" t="s">
        <v>6</v>
      </c>
      <c r="Q36" s="4"/>
      <c r="R36" s="6">
        <v>-50786000</v>
      </c>
      <c r="S36" s="6">
        <v>-59458000</v>
      </c>
      <c r="T36" s="6">
        <v>-71474000</v>
      </c>
    </row>
    <row r="37" spans="1:20" ht="30">
      <c r="A37" s="2" t="s">
        <v>47</v>
      </c>
      <c r="B37" s="4" t="s">
        <v>6</v>
      </c>
      <c r="C37" s="4"/>
      <c r="D37" s="4" t="s">
        <v>6</v>
      </c>
      <c r="E37" s="4"/>
      <c r="F37" s="4" t="s">
        <v>6</v>
      </c>
      <c r="G37" s="4"/>
      <c r="H37" s="4" t="s">
        <v>6</v>
      </c>
      <c r="I37" s="4"/>
      <c r="J37" s="4" t="s">
        <v>6</v>
      </c>
      <c r="K37" s="4"/>
      <c r="L37" s="4" t="s">
        <v>6</v>
      </c>
      <c r="M37" s="4"/>
      <c r="N37" s="4" t="s">
        <v>6</v>
      </c>
      <c r="O37" s="4"/>
      <c r="P37" s="4" t="s">
        <v>6</v>
      </c>
      <c r="Q37" s="4"/>
      <c r="R37" s="6">
        <v>-110203000</v>
      </c>
      <c r="S37" s="6">
        <v>-105340000</v>
      </c>
      <c r="T37" s="6">
        <v>-177798000</v>
      </c>
    </row>
    <row r="38" spans="1:20">
      <c r="A38" s="2" t="s">
        <v>48</v>
      </c>
      <c r="B38" s="4" t="s">
        <v>6</v>
      </c>
      <c r="C38" s="4"/>
      <c r="D38" s="4" t="s">
        <v>6</v>
      </c>
      <c r="E38" s="4"/>
      <c r="F38" s="4" t="s">
        <v>6</v>
      </c>
      <c r="G38" s="4"/>
      <c r="H38" s="4" t="s">
        <v>6</v>
      </c>
      <c r="I38" s="4"/>
      <c r="J38" s="4" t="s">
        <v>6</v>
      </c>
      <c r="K38" s="4"/>
      <c r="L38" s="4" t="s">
        <v>6</v>
      </c>
      <c r="M38" s="4"/>
      <c r="N38" s="4" t="s">
        <v>6</v>
      </c>
      <c r="O38" s="4"/>
      <c r="P38" s="4" t="s">
        <v>6</v>
      </c>
      <c r="Q38" s="4"/>
      <c r="R38" s="6">
        <v>-14247000</v>
      </c>
      <c r="S38" s="6">
        <v>-10765000</v>
      </c>
      <c r="T38" s="6">
        <v>-68026000</v>
      </c>
    </row>
    <row r="39" spans="1:20">
      <c r="A39" s="2" t="s">
        <v>761</v>
      </c>
      <c r="B39" s="4" t="s">
        <v>6</v>
      </c>
      <c r="C39" s="4"/>
      <c r="D39" s="4" t="s">
        <v>6</v>
      </c>
      <c r="E39" s="4"/>
      <c r="F39" s="4" t="s">
        <v>6</v>
      </c>
      <c r="G39" s="4"/>
      <c r="H39" s="4" t="s">
        <v>6</v>
      </c>
      <c r="I39" s="4"/>
      <c r="J39" s="4" t="s">
        <v>6</v>
      </c>
      <c r="K39" s="4"/>
      <c r="L39" s="4" t="s">
        <v>6</v>
      </c>
      <c r="M39" s="4"/>
      <c r="N39" s="4" t="s">
        <v>6</v>
      </c>
      <c r="O39" s="4"/>
      <c r="P39" s="4" t="s">
        <v>6</v>
      </c>
      <c r="Q39" s="4"/>
      <c r="R39" s="6">
        <v>130879000</v>
      </c>
      <c r="S39" s="6">
        <v>62411000</v>
      </c>
      <c r="T39" s="6">
        <v>-25851000</v>
      </c>
    </row>
    <row r="40" spans="1:20" ht="30">
      <c r="A40" s="2" t="s">
        <v>49</v>
      </c>
      <c r="B40" s="4" t="s">
        <v>6</v>
      </c>
      <c r="C40" s="4"/>
      <c r="D40" s="4" t="s">
        <v>6</v>
      </c>
      <c r="E40" s="4"/>
      <c r="F40" s="4" t="s">
        <v>6</v>
      </c>
      <c r="G40" s="4"/>
      <c r="H40" s="4" t="s">
        <v>6</v>
      </c>
      <c r="I40" s="4"/>
      <c r="J40" s="4" t="s">
        <v>6</v>
      </c>
      <c r="K40" s="4"/>
      <c r="L40" s="4" t="s">
        <v>6</v>
      </c>
      <c r="M40" s="4"/>
      <c r="N40" s="4" t="s">
        <v>6</v>
      </c>
      <c r="O40" s="4"/>
      <c r="P40" s="4" t="s">
        <v>6</v>
      </c>
      <c r="Q40" s="4"/>
      <c r="R40" s="6">
        <v>34923000</v>
      </c>
      <c r="S40" s="6">
        <v>-32164000</v>
      </c>
      <c r="T40" s="6">
        <v>-135623000</v>
      </c>
    </row>
    <row r="41" spans="1:20" ht="30">
      <c r="A41" s="2" t="s">
        <v>50</v>
      </c>
      <c r="B41" s="4" t="s">
        <v>6</v>
      </c>
      <c r="C41" s="4"/>
      <c r="D41" s="4" t="s">
        <v>6</v>
      </c>
      <c r="E41" s="4"/>
      <c r="F41" s="4" t="s">
        <v>6</v>
      </c>
      <c r="G41" s="4"/>
      <c r="H41" s="4" t="s">
        <v>6</v>
      </c>
      <c r="I41" s="4"/>
      <c r="J41" s="4" t="s">
        <v>6</v>
      </c>
      <c r="K41" s="4"/>
      <c r="L41" s="4" t="s">
        <v>6</v>
      </c>
      <c r="M41" s="4"/>
      <c r="N41" s="4" t="s">
        <v>6</v>
      </c>
      <c r="O41" s="4"/>
      <c r="P41" s="4" t="s">
        <v>6</v>
      </c>
      <c r="Q41" s="4"/>
      <c r="R41" s="4">
        <v>0</v>
      </c>
      <c r="S41" s="4">
        <v>0</v>
      </c>
      <c r="T41" s="4">
        <v>0</v>
      </c>
    </row>
    <row r="42" spans="1:20">
      <c r="A42" s="2" t="s">
        <v>767</v>
      </c>
      <c r="B42" s="4" t="s">
        <v>6</v>
      </c>
      <c r="C42" s="4"/>
      <c r="D42" s="4" t="s">
        <v>6</v>
      </c>
      <c r="E42" s="4"/>
      <c r="F42" s="4" t="s">
        <v>6</v>
      </c>
      <c r="G42" s="4"/>
      <c r="H42" s="4" t="s">
        <v>6</v>
      </c>
      <c r="I42" s="4"/>
      <c r="J42" s="4" t="s">
        <v>6</v>
      </c>
      <c r="K42" s="4"/>
      <c r="L42" s="4" t="s">
        <v>6</v>
      </c>
      <c r="M42" s="4"/>
      <c r="N42" s="4" t="s">
        <v>6</v>
      </c>
      <c r="O42" s="4"/>
      <c r="P42" s="4" t="s">
        <v>6</v>
      </c>
      <c r="Q42" s="4"/>
      <c r="R42" s="6">
        <v>-540000</v>
      </c>
      <c r="S42" s="6">
        <v>-1704000</v>
      </c>
      <c r="T42" s="6">
        <v>-9703000</v>
      </c>
    </row>
    <row r="43" spans="1:20">
      <c r="A43" s="2" t="s">
        <v>51</v>
      </c>
      <c r="B43" s="4" t="s">
        <v>6</v>
      </c>
      <c r="C43" s="4"/>
      <c r="D43" s="4" t="s">
        <v>6</v>
      </c>
      <c r="E43" s="4"/>
      <c r="F43" s="4" t="s">
        <v>6</v>
      </c>
      <c r="G43" s="4"/>
      <c r="H43" s="4" t="s">
        <v>6</v>
      </c>
      <c r="I43" s="4"/>
      <c r="J43" s="4" t="s">
        <v>6</v>
      </c>
      <c r="K43" s="4"/>
      <c r="L43" s="4" t="s">
        <v>6</v>
      </c>
      <c r="M43" s="4"/>
      <c r="N43" s="4" t="s">
        <v>6</v>
      </c>
      <c r="O43" s="4"/>
      <c r="P43" s="4" t="s">
        <v>6</v>
      </c>
      <c r="Q43" s="4"/>
      <c r="R43" s="6">
        <v>34383000</v>
      </c>
      <c r="S43" s="6">
        <v>-33868000</v>
      </c>
      <c r="T43" s="6">
        <v>-145326000</v>
      </c>
    </row>
    <row r="44" spans="1:20" ht="30">
      <c r="A44" s="2" t="s">
        <v>62</v>
      </c>
      <c r="B44" s="4" t="s">
        <v>6</v>
      </c>
      <c r="C44" s="4"/>
      <c r="D44" s="4" t="s">
        <v>6</v>
      </c>
      <c r="E44" s="4"/>
      <c r="F44" s="4" t="s">
        <v>6</v>
      </c>
      <c r="G44" s="4"/>
      <c r="H44" s="4" t="s">
        <v>6</v>
      </c>
      <c r="I44" s="4"/>
      <c r="J44" s="4" t="s">
        <v>6</v>
      </c>
      <c r="K44" s="4"/>
      <c r="L44" s="4" t="s">
        <v>6</v>
      </c>
      <c r="M44" s="4"/>
      <c r="N44" s="4" t="s">
        <v>6</v>
      </c>
      <c r="O44" s="4"/>
      <c r="P44" s="4" t="s">
        <v>6</v>
      </c>
      <c r="Q44" s="4"/>
      <c r="R44" s="6">
        <v>-1276000</v>
      </c>
      <c r="S44" s="4" t="s">
        <v>6</v>
      </c>
      <c r="T44" s="4" t="s">
        <v>6</v>
      </c>
    </row>
    <row r="45" spans="1:20">
      <c r="A45" s="2" t="s">
        <v>63</v>
      </c>
      <c r="B45" s="4" t="s">
        <v>6</v>
      </c>
      <c r="C45" s="4"/>
      <c r="D45" s="4" t="s">
        <v>6</v>
      </c>
      <c r="E45" s="4"/>
      <c r="F45" s="4" t="s">
        <v>6</v>
      </c>
      <c r="G45" s="4"/>
      <c r="H45" s="4" t="s">
        <v>6</v>
      </c>
      <c r="I45" s="4"/>
      <c r="J45" s="4" t="s">
        <v>6</v>
      </c>
      <c r="K45" s="4"/>
      <c r="L45" s="4" t="s">
        <v>6</v>
      </c>
      <c r="M45" s="4"/>
      <c r="N45" s="4" t="s">
        <v>6</v>
      </c>
      <c r="O45" s="4"/>
      <c r="P45" s="4" t="s">
        <v>6</v>
      </c>
      <c r="Q45" s="4"/>
      <c r="R45" s="6">
        <v>33107000</v>
      </c>
      <c r="S45" s="6">
        <v>-33868000</v>
      </c>
      <c r="T45" s="6">
        <v>-145326000</v>
      </c>
    </row>
    <row r="46" spans="1:20">
      <c r="A46" s="2" t="s">
        <v>1365</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row>
    <row r="47" spans="1:20" ht="30">
      <c r="A47" s="3" t="s">
        <v>1363</v>
      </c>
      <c r="B47" s="4" t="s">
        <v>6</v>
      </c>
      <c r="C47" s="4"/>
      <c r="D47" s="4" t="s">
        <v>6</v>
      </c>
      <c r="E47" s="4"/>
      <c r="F47" s="4" t="s">
        <v>6</v>
      </c>
      <c r="G47" s="4"/>
      <c r="H47" s="4" t="s">
        <v>6</v>
      </c>
      <c r="I47" s="4"/>
      <c r="J47" s="4" t="s">
        <v>6</v>
      </c>
      <c r="K47" s="4"/>
      <c r="L47" s="4" t="s">
        <v>6</v>
      </c>
      <c r="M47" s="4"/>
      <c r="N47" s="4" t="s">
        <v>6</v>
      </c>
      <c r="O47" s="4"/>
      <c r="P47" s="4" t="s">
        <v>6</v>
      </c>
      <c r="Q47" s="4"/>
      <c r="R47" s="4" t="s">
        <v>6</v>
      </c>
      <c r="S47" s="4" t="s">
        <v>6</v>
      </c>
      <c r="T47" s="4" t="s">
        <v>6</v>
      </c>
    </row>
    <row r="48" spans="1:20">
      <c r="A48" s="2" t="s">
        <v>36</v>
      </c>
      <c r="B48" s="4" t="s">
        <v>6</v>
      </c>
      <c r="C48" s="4"/>
      <c r="D48" s="4" t="s">
        <v>6</v>
      </c>
      <c r="E48" s="4"/>
      <c r="F48" s="4" t="s">
        <v>6</v>
      </c>
      <c r="G48" s="4"/>
      <c r="H48" s="4" t="s">
        <v>6</v>
      </c>
      <c r="I48" s="4"/>
      <c r="J48" s="4" t="s">
        <v>6</v>
      </c>
      <c r="K48" s="4"/>
      <c r="L48" s="4" t="s">
        <v>6</v>
      </c>
      <c r="M48" s="4"/>
      <c r="N48" s="4" t="s">
        <v>6</v>
      </c>
      <c r="O48" s="4"/>
      <c r="P48" s="4" t="s">
        <v>6</v>
      </c>
      <c r="Q48" s="4"/>
      <c r="R48" s="6">
        <v>1463767000</v>
      </c>
      <c r="S48" s="6">
        <v>1287577000</v>
      </c>
      <c r="T48" s="6">
        <v>1005677000</v>
      </c>
    </row>
    <row r="49" spans="1:20" ht="30">
      <c r="A49" s="2" t="s">
        <v>37</v>
      </c>
      <c r="B49" s="4" t="s">
        <v>6</v>
      </c>
      <c r="C49" s="4"/>
      <c r="D49" s="4" t="s">
        <v>6</v>
      </c>
      <c r="E49" s="4"/>
      <c r="F49" s="4" t="s">
        <v>6</v>
      </c>
      <c r="G49" s="4"/>
      <c r="H49" s="4" t="s">
        <v>6</v>
      </c>
      <c r="I49" s="4"/>
      <c r="J49" s="4" t="s">
        <v>6</v>
      </c>
      <c r="K49" s="4"/>
      <c r="L49" s="4" t="s">
        <v>6</v>
      </c>
      <c r="M49" s="4"/>
      <c r="N49" s="4" t="s">
        <v>6</v>
      </c>
      <c r="O49" s="4"/>
      <c r="P49" s="4" t="s">
        <v>6</v>
      </c>
      <c r="Q49" s="4"/>
      <c r="R49" s="6">
        <v>1153125000</v>
      </c>
      <c r="S49" s="6">
        <v>1030304000</v>
      </c>
      <c r="T49" s="6">
        <v>828368000</v>
      </c>
    </row>
    <row r="50" spans="1:20" ht="30">
      <c r="A50" s="2" t="s">
        <v>38</v>
      </c>
      <c r="B50" s="4" t="s">
        <v>6</v>
      </c>
      <c r="C50" s="4"/>
      <c r="D50" s="4" t="s">
        <v>6</v>
      </c>
      <c r="E50" s="4"/>
      <c r="F50" s="4" t="s">
        <v>6</v>
      </c>
      <c r="G50" s="4"/>
      <c r="H50" s="4" t="s">
        <v>6</v>
      </c>
      <c r="I50" s="4"/>
      <c r="J50" s="4" t="s">
        <v>6</v>
      </c>
      <c r="K50" s="4"/>
      <c r="L50" s="4" t="s">
        <v>6</v>
      </c>
      <c r="M50" s="4"/>
      <c r="N50" s="4" t="s">
        <v>6</v>
      </c>
      <c r="O50" s="4"/>
      <c r="P50" s="4" t="s">
        <v>6</v>
      </c>
      <c r="Q50" s="4"/>
      <c r="R50" s="6">
        <v>8062000</v>
      </c>
      <c r="S50" s="6">
        <v>2633000</v>
      </c>
      <c r="T50" s="6">
        <v>11935000</v>
      </c>
    </row>
    <row r="51" spans="1:20">
      <c r="A51" s="2" t="s">
        <v>39</v>
      </c>
      <c r="B51" s="4" t="s">
        <v>6</v>
      </c>
      <c r="C51" s="4"/>
      <c r="D51" s="4" t="s">
        <v>6</v>
      </c>
      <c r="E51" s="4"/>
      <c r="F51" s="4" t="s">
        <v>6</v>
      </c>
      <c r="G51" s="4"/>
      <c r="H51" s="4" t="s">
        <v>6</v>
      </c>
      <c r="I51" s="4"/>
      <c r="J51" s="4" t="s">
        <v>6</v>
      </c>
      <c r="K51" s="4"/>
      <c r="L51" s="4" t="s">
        <v>6</v>
      </c>
      <c r="M51" s="4"/>
      <c r="N51" s="4" t="s">
        <v>6</v>
      </c>
      <c r="O51" s="4"/>
      <c r="P51" s="4" t="s">
        <v>6</v>
      </c>
      <c r="Q51" s="4"/>
      <c r="R51" s="6">
        <v>302580000</v>
      </c>
      <c r="S51" s="6">
        <v>254640000</v>
      </c>
      <c r="T51" s="6">
        <v>165374000</v>
      </c>
    </row>
    <row r="52" spans="1:20">
      <c r="A52" s="2" t="s">
        <v>40</v>
      </c>
      <c r="B52" s="4" t="s">
        <v>6</v>
      </c>
      <c r="C52" s="4"/>
      <c r="D52" s="4" t="s">
        <v>6</v>
      </c>
      <c r="E52" s="4"/>
      <c r="F52" s="4" t="s">
        <v>6</v>
      </c>
      <c r="G52" s="4"/>
      <c r="H52" s="4" t="s">
        <v>6</v>
      </c>
      <c r="I52" s="4"/>
      <c r="J52" s="4" t="s">
        <v>6</v>
      </c>
      <c r="K52" s="4"/>
      <c r="L52" s="4" t="s">
        <v>6</v>
      </c>
      <c r="M52" s="4"/>
      <c r="N52" s="4" t="s">
        <v>6</v>
      </c>
      <c r="O52" s="4"/>
      <c r="P52" s="4" t="s">
        <v>6</v>
      </c>
      <c r="Q52" s="4"/>
      <c r="R52" s="6">
        <v>58028000</v>
      </c>
      <c r="S52" s="6">
        <v>52922000</v>
      </c>
      <c r="T52" s="6">
        <v>43585000</v>
      </c>
    </row>
    <row r="53" spans="1:20">
      <c r="A53" s="2" t="s">
        <v>41</v>
      </c>
      <c r="B53" s="4" t="s">
        <v>6</v>
      </c>
      <c r="C53" s="4"/>
      <c r="D53" s="4" t="s">
        <v>6</v>
      </c>
      <c r="E53" s="4"/>
      <c r="F53" s="4" t="s">
        <v>6</v>
      </c>
      <c r="G53" s="4"/>
      <c r="H53" s="4" t="s">
        <v>6</v>
      </c>
      <c r="I53" s="4"/>
      <c r="J53" s="4" t="s">
        <v>6</v>
      </c>
      <c r="K53" s="4"/>
      <c r="L53" s="4" t="s">
        <v>6</v>
      </c>
      <c r="M53" s="4"/>
      <c r="N53" s="4" t="s">
        <v>6</v>
      </c>
      <c r="O53" s="4"/>
      <c r="P53" s="4" t="s">
        <v>6</v>
      </c>
      <c r="Q53" s="4"/>
      <c r="R53" s="6">
        <v>136349000</v>
      </c>
      <c r="S53" s="6">
        <v>121035000</v>
      </c>
      <c r="T53" s="6">
        <v>109937000</v>
      </c>
    </row>
    <row r="54" spans="1:20">
      <c r="A54" s="2" t="s">
        <v>42</v>
      </c>
      <c r="B54" s="4" t="s">
        <v>6</v>
      </c>
      <c r="C54" s="4"/>
      <c r="D54" s="4" t="s">
        <v>6</v>
      </c>
      <c r="E54" s="4"/>
      <c r="F54" s="4" t="s">
        <v>6</v>
      </c>
      <c r="G54" s="4"/>
      <c r="H54" s="4" t="s">
        <v>6</v>
      </c>
      <c r="I54" s="4"/>
      <c r="J54" s="4" t="s">
        <v>6</v>
      </c>
      <c r="K54" s="4"/>
      <c r="L54" s="4" t="s">
        <v>6</v>
      </c>
      <c r="M54" s="4"/>
      <c r="N54" s="4" t="s">
        <v>6</v>
      </c>
      <c r="O54" s="4"/>
      <c r="P54" s="4" t="s">
        <v>6</v>
      </c>
      <c r="Q54" s="4"/>
      <c r="R54" s="6">
        <v>13279000</v>
      </c>
      <c r="S54" s="6">
        <v>12784000</v>
      </c>
      <c r="T54" s="6">
        <v>13510000</v>
      </c>
    </row>
    <row r="55" spans="1:20">
      <c r="A55" s="2" t="s">
        <v>43</v>
      </c>
      <c r="B55" s="4" t="s">
        <v>6</v>
      </c>
      <c r="C55" s="4"/>
      <c r="D55" s="4" t="s">
        <v>6</v>
      </c>
      <c r="E55" s="4"/>
      <c r="F55" s="4" t="s">
        <v>6</v>
      </c>
      <c r="G55" s="4"/>
      <c r="H55" s="4" t="s">
        <v>6</v>
      </c>
      <c r="I55" s="4"/>
      <c r="J55" s="4" t="s">
        <v>6</v>
      </c>
      <c r="K55" s="4"/>
      <c r="L55" s="4" t="s">
        <v>6</v>
      </c>
      <c r="M55" s="4"/>
      <c r="N55" s="4" t="s">
        <v>6</v>
      </c>
      <c r="O55" s="4"/>
      <c r="P55" s="4" t="s">
        <v>6</v>
      </c>
      <c r="Q55" s="4"/>
      <c r="R55" s="6">
        <v>94924000</v>
      </c>
      <c r="S55" s="6">
        <v>67899000</v>
      </c>
      <c r="T55" s="6">
        <v>-1658000</v>
      </c>
    </row>
    <row r="56" spans="1:20" ht="30">
      <c r="A56" s="2" t="s">
        <v>44</v>
      </c>
      <c r="B56" s="4" t="s">
        <v>6</v>
      </c>
      <c r="C56" s="4"/>
      <c r="D56" s="4" t="s">
        <v>6</v>
      </c>
      <c r="E56" s="4"/>
      <c r="F56" s="4" t="s">
        <v>6</v>
      </c>
      <c r="G56" s="4"/>
      <c r="H56" s="4" t="s">
        <v>6</v>
      </c>
      <c r="I56" s="4"/>
      <c r="J56" s="4" t="s">
        <v>6</v>
      </c>
      <c r="K56" s="4"/>
      <c r="L56" s="4" t="s">
        <v>6</v>
      </c>
      <c r="M56" s="4"/>
      <c r="N56" s="4" t="s">
        <v>6</v>
      </c>
      <c r="O56" s="4"/>
      <c r="P56" s="4" t="s">
        <v>6</v>
      </c>
      <c r="Q56" s="4"/>
      <c r="R56" s="6">
        <v>6545000</v>
      </c>
      <c r="S56" s="6">
        <v>-113000</v>
      </c>
      <c r="T56" s="6">
        <v>304000</v>
      </c>
    </row>
    <row r="57" spans="1:20">
      <c r="A57" s="2" t="s">
        <v>45</v>
      </c>
      <c r="B57" s="4" t="s">
        <v>6</v>
      </c>
      <c r="C57" s="4"/>
      <c r="D57" s="4" t="s">
        <v>6</v>
      </c>
      <c r="E57" s="4"/>
      <c r="F57" s="4" t="s">
        <v>6</v>
      </c>
      <c r="G57" s="4"/>
      <c r="H57" s="4" t="s">
        <v>6</v>
      </c>
      <c r="I57" s="4"/>
      <c r="J57" s="4" t="s">
        <v>6</v>
      </c>
      <c r="K57" s="4"/>
      <c r="L57" s="4" t="s">
        <v>6</v>
      </c>
      <c r="M57" s="4"/>
      <c r="N57" s="4" t="s">
        <v>6</v>
      </c>
      <c r="O57" s="4"/>
      <c r="P57" s="4" t="s">
        <v>6</v>
      </c>
      <c r="Q57" s="4"/>
      <c r="R57" s="4">
        <v>0</v>
      </c>
      <c r="S57" s="4">
        <v>0</v>
      </c>
      <c r="T57" s="4">
        <v>0</v>
      </c>
    </row>
    <row r="58" spans="1:20">
      <c r="A58" s="2" t="s">
        <v>46</v>
      </c>
      <c r="B58" s="4" t="s">
        <v>6</v>
      </c>
      <c r="C58" s="4"/>
      <c r="D58" s="4" t="s">
        <v>6</v>
      </c>
      <c r="E58" s="4"/>
      <c r="F58" s="4" t="s">
        <v>6</v>
      </c>
      <c r="G58" s="4"/>
      <c r="H58" s="4" t="s">
        <v>6</v>
      </c>
      <c r="I58" s="4"/>
      <c r="J58" s="4" t="s">
        <v>6</v>
      </c>
      <c r="K58" s="4"/>
      <c r="L58" s="4" t="s">
        <v>6</v>
      </c>
      <c r="M58" s="4"/>
      <c r="N58" s="4" t="s">
        <v>6</v>
      </c>
      <c r="O58" s="4"/>
      <c r="P58" s="4" t="s">
        <v>6</v>
      </c>
      <c r="Q58" s="4"/>
      <c r="R58" s="6">
        <v>1600000</v>
      </c>
      <c r="S58" s="6">
        <v>1278000</v>
      </c>
      <c r="T58" s="6">
        <v>2328000</v>
      </c>
    </row>
    <row r="59" spans="1:20" ht="30">
      <c r="A59" s="2" t="s">
        <v>47</v>
      </c>
      <c r="B59" s="4" t="s">
        <v>6</v>
      </c>
      <c r="C59" s="4"/>
      <c r="D59" s="4" t="s">
        <v>6</v>
      </c>
      <c r="E59" s="4"/>
      <c r="F59" s="4" t="s">
        <v>6</v>
      </c>
      <c r="G59" s="4"/>
      <c r="H59" s="4" t="s">
        <v>6</v>
      </c>
      <c r="I59" s="4"/>
      <c r="J59" s="4" t="s">
        <v>6</v>
      </c>
      <c r="K59" s="4"/>
      <c r="L59" s="4" t="s">
        <v>6</v>
      </c>
      <c r="M59" s="4"/>
      <c r="N59" s="4" t="s">
        <v>6</v>
      </c>
      <c r="O59" s="4"/>
      <c r="P59" s="4" t="s">
        <v>6</v>
      </c>
      <c r="Q59" s="4"/>
      <c r="R59" s="6">
        <v>103069000</v>
      </c>
      <c r="S59" s="6">
        <v>69064000</v>
      </c>
      <c r="T59" s="6">
        <v>974000</v>
      </c>
    </row>
    <row r="60" spans="1:20">
      <c r="A60" s="2" t="s">
        <v>48</v>
      </c>
      <c r="B60" s="4" t="s">
        <v>6</v>
      </c>
      <c r="C60" s="4"/>
      <c r="D60" s="4" t="s">
        <v>6</v>
      </c>
      <c r="E60" s="4"/>
      <c r="F60" s="4" t="s">
        <v>6</v>
      </c>
      <c r="G60" s="4"/>
      <c r="H60" s="4" t="s">
        <v>6</v>
      </c>
      <c r="I60" s="4"/>
      <c r="J60" s="4" t="s">
        <v>6</v>
      </c>
      <c r="K60" s="4"/>
      <c r="L60" s="4" t="s">
        <v>6</v>
      </c>
      <c r="M60" s="4"/>
      <c r="N60" s="4" t="s">
        <v>6</v>
      </c>
      <c r="O60" s="4"/>
      <c r="P60" s="4" t="s">
        <v>6</v>
      </c>
      <c r="Q60" s="4"/>
      <c r="R60" s="6">
        <v>-27642000</v>
      </c>
      <c r="S60" s="6">
        <v>7058000</v>
      </c>
      <c r="T60" s="6">
        <v>27380000</v>
      </c>
    </row>
    <row r="61" spans="1:20">
      <c r="A61" s="2" t="s">
        <v>761</v>
      </c>
      <c r="B61" s="4" t="s">
        <v>6</v>
      </c>
      <c r="C61" s="4"/>
      <c r="D61" s="4" t="s">
        <v>6</v>
      </c>
      <c r="E61" s="4"/>
      <c r="F61" s="4" t="s">
        <v>6</v>
      </c>
      <c r="G61" s="4"/>
      <c r="H61" s="4" t="s">
        <v>6</v>
      </c>
      <c r="I61" s="4"/>
      <c r="J61" s="4" t="s">
        <v>6</v>
      </c>
      <c r="K61" s="4"/>
      <c r="L61" s="4" t="s">
        <v>6</v>
      </c>
      <c r="M61" s="4"/>
      <c r="N61" s="4" t="s">
        <v>6</v>
      </c>
      <c r="O61" s="4"/>
      <c r="P61" s="4" t="s">
        <v>6</v>
      </c>
      <c r="Q61" s="4"/>
      <c r="R61" s="4">
        <v>0</v>
      </c>
      <c r="S61" s="4">
        <v>0</v>
      </c>
      <c r="T61" s="4">
        <v>0</v>
      </c>
    </row>
    <row r="62" spans="1:20" ht="30">
      <c r="A62" s="2" t="s">
        <v>49</v>
      </c>
      <c r="B62" s="4" t="s">
        <v>6</v>
      </c>
      <c r="C62" s="4"/>
      <c r="D62" s="4" t="s">
        <v>6</v>
      </c>
      <c r="E62" s="4"/>
      <c r="F62" s="4" t="s">
        <v>6</v>
      </c>
      <c r="G62" s="4"/>
      <c r="H62" s="4" t="s">
        <v>6</v>
      </c>
      <c r="I62" s="4"/>
      <c r="J62" s="4" t="s">
        <v>6</v>
      </c>
      <c r="K62" s="4"/>
      <c r="L62" s="4" t="s">
        <v>6</v>
      </c>
      <c r="M62" s="4"/>
      <c r="N62" s="4" t="s">
        <v>6</v>
      </c>
      <c r="O62" s="4"/>
      <c r="P62" s="4" t="s">
        <v>6</v>
      </c>
      <c r="Q62" s="4"/>
      <c r="R62" s="6">
        <v>130711000</v>
      </c>
      <c r="S62" s="6">
        <v>62006000</v>
      </c>
      <c r="T62" s="6">
        <v>-26406000</v>
      </c>
    </row>
    <row r="63" spans="1:20" ht="30">
      <c r="A63" s="2" t="s">
        <v>50</v>
      </c>
      <c r="B63" s="4" t="s">
        <v>6</v>
      </c>
      <c r="C63" s="4"/>
      <c r="D63" s="4" t="s">
        <v>6</v>
      </c>
      <c r="E63" s="4"/>
      <c r="F63" s="4" t="s">
        <v>6</v>
      </c>
      <c r="G63" s="4"/>
      <c r="H63" s="4" t="s">
        <v>6</v>
      </c>
      <c r="I63" s="4"/>
      <c r="J63" s="4" t="s">
        <v>6</v>
      </c>
      <c r="K63" s="4"/>
      <c r="L63" s="4" t="s">
        <v>6</v>
      </c>
      <c r="M63" s="4"/>
      <c r="N63" s="4" t="s">
        <v>6</v>
      </c>
      <c r="O63" s="4"/>
      <c r="P63" s="4" t="s">
        <v>6</v>
      </c>
      <c r="Q63" s="4"/>
      <c r="R63" s="6">
        <v>-532000</v>
      </c>
      <c r="S63" s="6">
        <v>-1736000</v>
      </c>
      <c r="T63" s="6">
        <v>-9695000</v>
      </c>
    </row>
    <row r="64" spans="1:20">
      <c r="A64" s="2" t="s">
        <v>767</v>
      </c>
      <c r="B64" s="4" t="s">
        <v>6</v>
      </c>
      <c r="C64" s="4"/>
      <c r="D64" s="4" t="s">
        <v>6</v>
      </c>
      <c r="E64" s="4"/>
      <c r="F64" s="4" t="s">
        <v>6</v>
      </c>
      <c r="G64" s="4"/>
      <c r="H64" s="4" t="s">
        <v>6</v>
      </c>
      <c r="I64" s="4"/>
      <c r="J64" s="4" t="s">
        <v>6</v>
      </c>
      <c r="K64" s="4"/>
      <c r="L64" s="4" t="s">
        <v>6</v>
      </c>
      <c r="M64" s="4"/>
      <c r="N64" s="4" t="s">
        <v>6</v>
      </c>
      <c r="O64" s="4"/>
      <c r="P64" s="4" t="s">
        <v>6</v>
      </c>
      <c r="Q64" s="4"/>
      <c r="R64" s="4">
        <v>0</v>
      </c>
      <c r="S64" s="4">
        <v>0</v>
      </c>
      <c r="T64" s="4">
        <v>0</v>
      </c>
    </row>
    <row r="65" spans="1:20">
      <c r="A65" s="2" t="s">
        <v>51</v>
      </c>
      <c r="B65" s="4" t="s">
        <v>6</v>
      </c>
      <c r="C65" s="4"/>
      <c r="D65" s="4" t="s">
        <v>6</v>
      </c>
      <c r="E65" s="4"/>
      <c r="F65" s="4" t="s">
        <v>6</v>
      </c>
      <c r="G65" s="4"/>
      <c r="H65" s="4" t="s">
        <v>6</v>
      </c>
      <c r="I65" s="4"/>
      <c r="J65" s="4" t="s">
        <v>6</v>
      </c>
      <c r="K65" s="4"/>
      <c r="L65" s="4" t="s">
        <v>6</v>
      </c>
      <c r="M65" s="4"/>
      <c r="N65" s="4" t="s">
        <v>6</v>
      </c>
      <c r="O65" s="4"/>
      <c r="P65" s="4" t="s">
        <v>6</v>
      </c>
      <c r="Q65" s="4"/>
      <c r="R65" s="6">
        <v>130179000</v>
      </c>
      <c r="S65" s="6">
        <v>60270000</v>
      </c>
      <c r="T65" s="6">
        <v>-36101000</v>
      </c>
    </row>
    <row r="66" spans="1:20" ht="30">
      <c r="A66" s="2" t="s">
        <v>62</v>
      </c>
      <c r="B66" s="4" t="s">
        <v>6</v>
      </c>
      <c r="C66" s="4"/>
      <c r="D66" s="4" t="s">
        <v>6</v>
      </c>
      <c r="E66" s="4"/>
      <c r="F66" s="4" t="s">
        <v>6</v>
      </c>
      <c r="G66" s="4"/>
      <c r="H66" s="4" t="s">
        <v>6</v>
      </c>
      <c r="I66" s="4"/>
      <c r="J66" s="4" t="s">
        <v>6</v>
      </c>
      <c r="K66" s="4"/>
      <c r="L66" s="4" t="s">
        <v>6</v>
      </c>
      <c r="M66" s="4"/>
      <c r="N66" s="4" t="s">
        <v>6</v>
      </c>
      <c r="O66" s="4"/>
      <c r="P66" s="4" t="s">
        <v>6</v>
      </c>
      <c r="Q66" s="4"/>
      <c r="R66" s="4">
        <v>0</v>
      </c>
      <c r="S66" s="4" t="s">
        <v>6</v>
      </c>
      <c r="T66" s="4" t="s">
        <v>6</v>
      </c>
    </row>
    <row r="67" spans="1:20">
      <c r="A67" s="2" t="s">
        <v>63</v>
      </c>
      <c r="B67" s="4" t="s">
        <v>6</v>
      </c>
      <c r="C67" s="4"/>
      <c r="D67" s="4" t="s">
        <v>6</v>
      </c>
      <c r="E67" s="4"/>
      <c r="F67" s="4" t="s">
        <v>6</v>
      </c>
      <c r="G67" s="4"/>
      <c r="H67" s="4" t="s">
        <v>6</v>
      </c>
      <c r="I67" s="4"/>
      <c r="J67" s="4" t="s">
        <v>6</v>
      </c>
      <c r="K67" s="4"/>
      <c r="L67" s="4" t="s">
        <v>6</v>
      </c>
      <c r="M67" s="4"/>
      <c r="N67" s="4" t="s">
        <v>6</v>
      </c>
      <c r="O67" s="4"/>
      <c r="P67" s="4" t="s">
        <v>6</v>
      </c>
      <c r="Q67" s="4"/>
      <c r="R67" s="6">
        <v>130179000</v>
      </c>
      <c r="S67" s="6">
        <v>60270000</v>
      </c>
      <c r="T67" s="6">
        <v>-36101000</v>
      </c>
    </row>
    <row r="68" spans="1:20">
      <c r="A68" s="2" t="s">
        <v>1366</v>
      </c>
      <c r="B68" s="4" t="s">
        <v>6</v>
      </c>
      <c r="C68" s="4"/>
      <c r="D68" s="4" t="s">
        <v>6</v>
      </c>
      <c r="E68" s="4"/>
      <c r="F68" s="4" t="s">
        <v>6</v>
      </c>
      <c r="G68" s="4"/>
      <c r="H68" s="4" t="s">
        <v>6</v>
      </c>
      <c r="I68" s="4"/>
      <c r="J68" s="4" t="s">
        <v>6</v>
      </c>
      <c r="K68" s="4"/>
      <c r="L68" s="4" t="s">
        <v>6</v>
      </c>
      <c r="M68" s="4"/>
      <c r="N68" s="4" t="s">
        <v>6</v>
      </c>
      <c r="O68" s="4"/>
      <c r="P68" s="4" t="s">
        <v>6</v>
      </c>
      <c r="Q68" s="4"/>
      <c r="R68" s="4" t="s">
        <v>6</v>
      </c>
      <c r="S68" s="4" t="s">
        <v>6</v>
      </c>
      <c r="T68" s="4" t="s">
        <v>6</v>
      </c>
    </row>
    <row r="69" spans="1:20" ht="30">
      <c r="A69" s="3" t="s">
        <v>1363</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6</v>
      </c>
    </row>
    <row r="70" spans="1:20">
      <c r="A70" s="2" t="s">
        <v>36</v>
      </c>
      <c r="B70" s="4" t="s">
        <v>6</v>
      </c>
      <c r="C70" s="4"/>
      <c r="D70" s="4" t="s">
        <v>6</v>
      </c>
      <c r="E70" s="4"/>
      <c r="F70" s="4" t="s">
        <v>6</v>
      </c>
      <c r="G70" s="4"/>
      <c r="H70" s="4" t="s">
        <v>6</v>
      </c>
      <c r="I70" s="4"/>
      <c r="J70" s="4" t="s">
        <v>6</v>
      </c>
      <c r="K70" s="4"/>
      <c r="L70" s="4" t="s">
        <v>6</v>
      </c>
      <c r="M70" s="4"/>
      <c r="N70" s="4" t="s">
        <v>6</v>
      </c>
      <c r="O70" s="4"/>
      <c r="P70" s="4" t="s">
        <v>6</v>
      </c>
      <c r="Q70" s="4"/>
      <c r="R70" s="6">
        <v>379000</v>
      </c>
      <c r="S70" s="6">
        <v>736000</v>
      </c>
      <c r="T70" s="6">
        <v>941000</v>
      </c>
    </row>
    <row r="71" spans="1:20" ht="30">
      <c r="A71" s="2" t="s">
        <v>37</v>
      </c>
      <c r="B71" s="4" t="s">
        <v>6</v>
      </c>
      <c r="C71" s="4"/>
      <c r="D71" s="4" t="s">
        <v>6</v>
      </c>
      <c r="E71" s="4"/>
      <c r="F71" s="4" t="s">
        <v>6</v>
      </c>
      <c r="G71" s="4"/>
      <c r="H71" s="4" t="s">
        <v>6</v>
      </c>
      <c r="I71" s="4"/>
      <c r="J71" s="4" t="s">
        <v>6</v>
      </c>
      <c r="K71" s="4"/>
      <c r="L71" s="4" t="s">
        <v>6</v>
      </c>
      <c r="M71" s="4"/>
      <c r="N71" s="4" t="s">
        <v>6</v>
      </c>
      <c r="O71" s="4"/>
      <c r="P71" s="4" t="s">
        <v>6</v>
      </c>
      <c r="Q71" s="4"/>
      <c r="R71" s="4">
        <v>0</v>
      </c>
      <c r="S71" s="4">
        <v>0</v>
      </c>
      <c r="T71" s="4">
        <v>0</v>
      </c>
    </row>
    <row r="72" spans="1:20" ht="30">
      <c r="A72" s="2" t="s">
        <v>38</v>
      </c>
      <c r="B72" s="4" t="s">
        <v>6</v>
      </c>
      <c r="C72" s="4"/>
      <c r="D72" s="4" t="s">
        <v>6</v>
      </c>
      <c r="E72" s="4"/>
      <c r="F72" s="4" t="s">
        <v>6</v>
      </c>
      <c r="G72" s="4"/>
      <c r="H72" s="4" t="s">
        <v>6</v>
      </c>
      <c r="I72" s="4"/>
      <c r="J72" s="4" t="s">
        <v>6</v>
      </c>
      <c r="K72" s="4"/>
      <c r="L72" s="4" t="s">
        <v>6</v>
      </c>
      <c r="M72" s="4"/>
      <c r="N72" s="4" t="s">
        <v>6</v>
      </c>
      <c r="O72" s="4"/>
      <c r="P72" s="4" t="s">
        <v>6</v>
      </c>
      <c r="Q72" s="4"/>
      <c r="R72" s="4">
        <v>0</v>
      </c>
      <c r="S72" s="4">
        <v>0</v>
      </c>
      <c r="T72" s="4">
        <v>0</v>
      </c>
    </row>
    <row r="73" spans="1:20">
      <c r="A73" s="2" t="s">
        <v>39</v>
      </c>
      <c r="B73" s="4" t="s">
        <v>6</v>
      </c>
      <c r="C73" s="4"/>
      <c r="D73" s="4" t="s">
        <v>6</v>
      </c>
      <c r="E73" s="4"/>
      <c r="F73" s="4" t="s">
        <v>6</v>
      </c>
      <c r="G73" s="4"/>
      <c r="H73" s="4" t="s">
        <v>6</v>
      </c>
      <c r="I73" s="4"/>
      <c r="J73" s="4" t="s">
        <v>6</v>
      </c>
      <c r="K73" s="4"/>
      <c r="L73" s="4" t="s">
        <v>6</v>
      </c>
      <c r="M73" s="4"/>
      <c r="N73" s="4" t="s">
        <v>6</v>
      </c>
      <c r="O73" s="4"/>
      <c r="P73" s="4" t="s">
        <v>6</v>
      </c>
      <c r="Q73" s="4"/>
      <c r="R73" s="6">
        <v>379000</v>
      </c>
      <c r="S73" s="6">
        <v>736000</v>
      </c>
      <c r="T73" s="6">
        <v>941000</v>
      </c>
    </row>
    <row r="74" spans="1:20">
      <c r="A74" s="2" t="s">
        <v>40</v>
      </c>
      <c r="B74" s="4" t="s">
        <v>6</v>
      </c>
      <c r="C74" s="4"/>
      <c r="D74" s="4" t="s">
        <v>6</v>
      </c>
      <c r="E74" s="4"/>
      <c r="F74" s="4" t="s">
        <v>6</v>
      </c>
      <c r="G74" s="4"/>
      <c r="H74" s="4" t="s">
        <v>6</v>
      </c>
      <c r="I74" s="4"/>
      <c r="J74" s="4" t="s">
        <v>6</v>
      </c>
      <c r="K74" s="4"/>
      <c r="L74" s="4" t="s">
        <v>6</v>
      </c>
      <c r="M74" s="4"/>
      <c r="N74" s="4" t="s">
        <v>6</v>
      </c>
      <c r="O74" s="4"/>
      <c r="P74" s="4" t="s">
        <v>6</v>
      </c>
      <c r="Q74" s="4"/>
      <c r="R74" s="4">
        <v>0</v>
      </c>
      <c r="S74" s="4">
        <v>0</v>
      </c>
      <c r="T74" s="4">
        <v>0</v>
      </c>
    </row>
    <row r="75" spans="1:20">
      <c r="A75" s="2" t="s">
        <v>41</v>
      </c>
      <c r="B75" s="4" t="s">
        <v>6</v>
      </c>
      <c r="C75" s="4"/>
      <c r="D75" s="4" t="s">
        <v>6</v>
      </c>
      <c r="E75" s="4"/>
      <c r="F75" s="4" t="s">
        <v>6</v>
      </c>
      <c r="G75" s="4"/>
      <c r="H75" s="4" t="s">
        <v>6</v>
      </c>
      <c r="I75" s="4"/>
      <c r="J75" s="4" t="s">
        <v>6</v>
      </c>
      <c r="K75" s="4"/>
      <c r="L75" s="4" t="s">
        <v>6</v>
      </c>
      <c r="M75" s="4"/>
      <c r="N75" s="4" t="s">
        <v>6</v>
      </c>
      <c r="O75" s="4"/>
      <c r="P75" s="4" t="s">
        <v>6</v>
      </c>
      <c r="Q75" s="4"/>
      <c r="R75" s="6">
        <v>114000</v>
      </c>
      <c r="S75" s="6">
        <v>128000</v>
      </c>
      <c r="T75" s="6">
        <v>114000</v>
      </c>
    </row>
    <row r="76" spans="1:20">
      <c r="A76" s="2" t="s">
        <v>42</v>
      </c>
      <c r="B76" s="4" t="s">
        <v>6</v>
      </c>
      <c r="C76" s="4"/>
      <c r="D76" s="4" t="s">
        <v>6</v>
      </c>
      <c r="E76" s="4"/>
      <c r="F76" s="4" t="s">
        <v>6</v>
      </c>
      <c r="G76" s="4"/>
      <c r="H76" s="4" t="s">
        <v>6</v>
      </c>
      <c r="I76" s="4"/>
      <c r="J76" s="4" t="s">
        <v>6</v>
      </c>
      <c r="K76" s="4"/>
      <c r="L76" s="4" t="s">
        <v>6</v>
      </c>
      <c r="M76" s="4"/>
      <c r="N76" s="4" t="s">
        <v>6</v>
      </c>
      <c r="O76" s="4"/>
      <c r="P76" s="4" t="s">
        <v>6</v>
      </c>
      <c r="Q76" s="4"/>
      <c r="R76" s="4">
        <v>0</v>
      </c>
      <c r="S76" s="4">
        <v>0</v>
      </c>
      <c r="T76" s="4">
        <v>0</v>
      </c>
    </row>
    <row r="77" spans="1:20">
      <c r="A77" s="2" t="s">
        <v>43</v>
      </c>
      <c r="B77" s="4" t="s">
        <v>6</v>
      </c>
      <c r="C77" s="4"/>
      <c r="D77" s="4" t="s">
        <v>6</v>
      </c>
      <c r="E77" s="4"/>
      <c r="F77" s="4" t="s">
        <v>6</v>
      </c>
      <c r="G77" s="4"/>
      <c r="H77" s="4" t="s">
        <v>6</v>
      </c>
      <c r="I77" s="4"/>
      <c r="J77" s="4" t="s">
        <v>6</v>
      </c>
      <c r="K77" s="4"/>
      <c r="L77" s="4" t="s">
        <v>6</v>
      </c>
      <c r="M77" s="4"/>
      <c r="N77" s="4" t="s">
        <v>6</v>
      </c>
      <c r="O77" s="4"/>
      <c r="P77" s="4" t="s">
        <v>6</v>
      </c>
      <c r="Q77" s="4"/>
      <c r="R77" s="6">
        <v>265000</v>
      </c>
      <c r="S77" s="6">
        <v>608000</v>
      </c>
      <c r="T77" s="6">
        <v>827000</v>
      </c>
    </row>
    <row r="78" spans="1:20" ht="30">
      <c r="A78" s="2" t="s">
        <v>44</v>
      </c>
      <c r="B78" s="4" t="s">
        <v>6</v>
      </c>
      <c r="C78" s="4"/>
      <c r="D78" s="4" t="s">
        <v>6</v>
      </c>
      <c r="E78" s="4"/>
      <c r="F78" s="4" t="s">
        <v>6</v>
      </c>
      <c r="G78" s="4"/>
      <c r="H78" s="4" t="s">
        <v>6</v>
      </c>
      <c r="I78" s="4"/>
      <c r="J78" s="4" t="s">
        <v>6</v>
      </c>
      <c r="K78" s="4"/>
      <c r="L78" s="4" t="s">
        <v>6</v>
      </c>
      <c r="M78" s="4"/>
      <c r="N78" s="4" t="s">
        <v>6</v>
      </c>
      <c r="O78" s="4"/>
      <c r="P78" s="4" t="s">
        <v>6</v>
      </c>
      <c r="Q78" s="4"/>
      <c r="R78" s="4">
        <v>0</v>
      </c>
      <c r="S78" s="4">
        <v>0</v>
      </c>
      <c r="T78" s="4">
        <v>0</v>
      </c>
    </row>
    <row r="79" spans="1:20">
      <c r="A79" s="2" t="s">
        <v>45</v>
      </c>
      <c r="B79" s="4" t="s">
        <v>6</v>
      </c>
      <c r="C79" s="4"/>
      <c r="D79" s="4" t="s">
        <v>6</v>
      </c>
      <c r="E79" s="4"/>
      <c r="F79" s="4" t="s">
        <v>6</v>
      </c>
      <c r="G79" s="4"/>
      <c r="H79" s="4" t="s">
        <v>6</v>
      </c>
      <c r="I79" s="4"/>
      <c r="J79" s="4" t="s">
        <v>6</v>
      </c>
      <c r="K79" s="4"/>
      <c r="L79" s="4" t="s">
        <v>6</v>
      </c>
      <c r="M79" s="4"/>
      <c r="N79" s="4" t="s">
        <v>6</v>
      </c>
      <c r="O79" s="4"/>
      <c r="P79" s="4" t="s">
        <v>6</v>
      </c>
      <c r="Q79" s="4"/>
      <c r="R79" s="4">
        <v>0</v>
      </c>
      <c r="S79" s="4">
        <v>0</v>
      </c>
      <c r="T79" s="4">
        <v>0</v>
      </c>
    </row>
    <row r="80" spans="1:20">
      <c r="A80" s="2" t="s">
        <v>46</v>
      </c>
      <c r="B80" s="4" t="s">
        <v>6</v>
      </c>
      <c r="C80" s="4"/>
      <c r="D80" s="4" t="s">
        <v>6</v>
      </c>
      <c r="E80" s="4"/>
      <c r="F80" s="4" t="s">
        <v>6</v>
      </c>
      <c r="G80" s="4"/>
      <c r="H80" s="4" t="s">
        <v>6</v>
      </c>
      <c r="I80" s="4"/>
      <c r="J80" s="4" t="s">
        <v>6</v>
      </c>
      <c r="K80" s="4"/>
      <c r="L80" s="4" t="s">
        <v>6</v>
      </c>
      <c r="M80" s="4"/>
      <c r="N80" s="4" t="s">
        <v>6</v>
      </c>
      <c r="O80" s="4"/>
      <c r="P80" s="4" t="s">
        <v>6</v>
      </c>
      <c r="Q80" s="4"/>
      <c r="R80" s="6">
        <v>-5000</v>
      </c>
      <c r="S80" s="6">
        <v>15000</v>
      </c>
      <c r="T80" s="6">
        <v>27000</v>
      </c>
    </row>
    <row r="81" spans="1:20" ht="30">
      <c r="A81" s="2" t="s">
        <v>47</v>
      </c>
      <c r="B81" s="4" t="s">
        <v>6</v>
      </c>
      <c r="C81" s="4"/>
      <c r="D81" s="4" t="s">
        <v>6</v>
      </c>
      <c r="E81" s="4"/>
      <c r="F81" s="4" t="s">
        <v>6</v>
      </c>
      <c r="G81" s="4"/>
      <c r="H81" s="4" t="s">
        <v>6</v>
      </c>
      <c r="I81" s="4"/>
      <c r="J81" s="4" t="s">
        <v>6</v>
      </c>
      <c r="K81" s="4"/>
      <c r="L81" s="4" t="s">
        <v>6</v>
      </c>
      <c r="M81" s="4"/>
      <c r="N81" s="4" t="s">
        <v>6</v>
      </c>
      <c r="O81" s="4"/>
      <c r="P81" s="4" t="s">
        <v>6</v>
      </c>
      <c r="Q81" s="4"/>
      <c r="R81" s="6">
        <v>260000</v>
      </c>
      <c r="S81" s="6">
        <v>623000</v>
      </c>
      <c r="T81" s="6">
        <v>854000</v>
      </c>
    </row>
    <row r="82" spans="1:20">
      <c r="A82" s="2" t="s">
        <v>48</v>
      </c>
      <c r="B82" s="4" t="s">
        <v>6</v>
      </c>
      <c r="C82" s="4"/>
      <c r="D82" s="4" t="s">
        <v>6</v>
      </c>
      <c r="E82" s="4"/>
      <c r="F82" s="4" t="s">
        <v>6</v>
      </c>
      <c r="G82" s="4"/>
      <c r="H82" s="4" t="s">
        <v>6</v>
      </c>
      <c r="I82" s="4"/>
      <c r="J82" s="4" t="s">
        <v>6</v>
      </c>
      <c r="K82" s="4"/>
      <c r="L82" s="4" t="s">
        <v>6</v>
      </c>
      <c r="M82" s="4"/>
      <c r="N82" s="4" t="s">
        <v>6</v>
      </c>
      <c r="O82" s="4"/>
      <c r="P82" s="4" t="s">
        <v>6</v>
      </c>
      <c r="Q82" s="4"/>
      <c r="R82" s="6">
        <v>92000</v>
      </c>
      <c r="S82" s="6">
        <v>218000</v>
      </c>
      <c r="T82" s="6">
        <v>299000</v>
      </c>
    </row>
    <row r="83" spans="1:20">
      <c r="A83" s="2" t="s">
        <v>761</v>
      </c>
      <c r="B83" s="4" t="s">
        <v>6</v>
      </c>
      <c r="C83" s="4"/>
      <c r="D83" s="4" t="s">
        <v>6</v>
      </c>
      <c r="E83" s="4"/>
      <c r="F83" s="4" t="s">
        <v>6</v>
      </c>
      <c r="G83" s="4"/>
      <c r="H83" s="4" t="s">
        <v>6</v>
      </c>
      <c r="I83" s="4"/>
      <c r="J83" s="4" t="s">
        <v>6</v>
      </c>
      <c r="K83" s="4"/>
      <c r="L83" s="4" t="s">
        <v>6</v>
      </c>
      <c r="M83" s="4"/>
      <c r="N83" s="4" t="s">
        <v>6</v>
      </c>
      <c r="O83" s="4"/>
      <c r="P83" s="4" t="s">
        <v>6</v>
      </c>
      <c r="Q83" s="4"/>
      <c r="R83" s="4">
        <v>0</v>
      </c>
      <c r="S83" s="4">
        <v>0</v>
      </c>
      <c r="T83" s="4">
        <v>0</v>
      </c>
    </row>
    <row r="84" spans="1:20" ht="30">
      <c r="A84" s="2" t="s">
        <v>49</v>
      </c>
      <c r="B84" s="4" t="s">
        <v>6</v>
      </c>
      <c r="C84" s="4"/>
      <c r="D84" s="4" t="s">
        <v>6</v>
      </c>
      <c r="E84" s="4"/>
      <c r="F84" s="4" t="s">
        <v>6</v>
      </c>
      <c r="G84" s="4"/>
      <c r="H84" s="4" t="s">
        <v>6</v>
      </c>
      <c r="I84" s="4"/>
      <c r="J84" s="4" t="s">
        <v>6</v>
      </c>
      <c r="K84" s="4"/>
      <c r="L84" s="4" t="s">
        <v>6</v>
      </c>
      <c r="M84" s="4"/>
      <c r="N84" s="4" t="s">
        <v>6</v>
      </c>
      <c r="O84" s="4"/>
      <c r="P84" s="4" t="s">
        <v>6</v>
      </c>
      <c r="Q84" s="4"/>
      <c r="R84" s="6">
        <v>168000</v>
      </c>
      <c r="S84" s="6">
        <v>405000</v>
      </c>
      <c r="T84" s="6">
        <v>555000</v>
      </c>
    </row>
    <row r="85" spans="1:20" ht="30">
      <c r="A85" s="2" t="s">
        <v>50</v>
      </c>
      <c r="B85" s="4" t="s">
        <v>6</v>
      </c>
      <c r="C85" s="4"/>
      <c r="D85" s="4" t="s">
        <v>6</v>
      </c>
      <c r="E85" s="4"/>
      <c r="F85" s="4" t="s">
        <v>6</v>
      </c>
      <c r="G85" s="4"/>
      <c r="H85" s="4" t="s">
        <v>6</v>
      </c>
      <c r="I85" s="4"/>
      <c r="J85" s="4" t="s">
        <v>6</v>
      </c>
      <c r="K85" s="4"/>
      <c r="L85" s="4" t="s">
        <v>6</v>
      </c>
      <c r="M85" s="4"/>
      <c r="N85" s="4" t="s">
        <v>6</v>
      </c>
      <c r="O85" s="4"/>
      <c r="P85" s="4" t="s">
        <v>6</v>
      </c>
      <c r="Q85" s="4"/>
      <c r="R85" s="6">
        <v>-8000</v>
      </c>
      <c r="S85" s="6">
        <v>32000</v>
      </c>
      <c r="T85" s="6">
        <v>-8000</v>
      </c>
    </row>
    <row r="86" spans="1:20">
      <c r="A86" s="2" t="s">
        <v>767</v>
      </c>
      <c r="B86" s="4" t="s">
        <v>6</v>
      </c>
      <c r="C86" s="4"/>
      <c r="D86" s="4" t="s">
        <v>6</v>
      </c>
      <c r="E86" s="4"/>
      <c r="F86" s="4" t="s">
        <v>6</v>
      </c>
      <c r="G86" s="4"/>
      <c r="H86" s="4" t="s">
        <v>6</v>
      </c>
      <c r="I86" s="4"/>
      <c r="J86" s="4" t="s">
        <v>6</v>
      </c>
      <c r="K86" s="4"/>
      <c r="L86" s="4" t="s">
        <v>6</v>
      </c>
      <c r="M86" s="4"/>
      <c r="N86" s="4" t="s">
        <v>6</v>
      </c>
      <c r="O86" s="4"/>
      <c r="P86" s="4" t="s">
        <v>6</v>
      </c>
      <c r="Q86" s="4"/>
      <c r="R86" s="4">
        <v>0</v>
      </c>
      <c r="S86" s="4">
        <v>0</v>
      </c>
      <c r="T86" s="4">
        <v>0</v>
      </c>
    </row>
    <row r="87" spans="1:20">
      <c r="A87" s="2" t="s">
        <v>51</v>
      </c>
      <c r="B87" s="4" t="s">
        <v>6</v>
      </c>
      <c r="C87" s="4"/>
      <c r="D87" s="4" t="s">
        <v>6</v>
      </c>
      <c r="E87" s="4"/>
      <c r="F87" s="4" t="s">
        <v>6</v>
      </c>
      <c r="G87" s="4"/>
      <c r="H87" s="4" t="s">
        <v>6</v>
      </c>
      <c r="I87" s="4"/>
      <c r="J87" s="4" t="s">
        <v>6</v>
      </c>
      <c r="K87" s="4"/>
      <c r="L87" s="4" t="s">
        <v>6</v>
      </c>
      <c r="M87" s="4"/>
      <c r="N87" s="4" t="s">
        <v>6</v>
      </c>
      <c r="O87" s="4"/>
      <c r="P87" s="4" t="s">
        <v>6</v>
      </c>
      <c r="Q87" s="4"/>
      <c r="R87" s="6">
        <v>160000</v>
      </c>
      <c r="S87" s="6">
        <v>437000</v>
      </c>
      <c r="T87" s="6">
        <v>547000</v>
      </c>
    </row>
    <row r="88" spans="1:20" ht="30">
      <c r="A88" s="2" t="s">
        <v>62</v>
      </c>
      <c r="B88" s="4" t="s">
        <v>6</v>
      </c>
      <c r="C88" s="4"/>
      <c r="D88" s="4" t="s">
        <v>6</v>
      </c>
      <c r="E88" s="4"/>
      <c r="F88" s="4" t="s">
        <v>6</v>
      </c>
      <c r="G88" s="4"/>
      <c r="H88" s="4" t="s">
        <v>6</v>
      </c>
      <c r="I88" s="4"/>
      <c r="J88" s="4" t="s">
        <v>6</v>
      </c>
      <c r="K88" s="4"/>
      <c r="L88" s="4" t="s">
        <v>6</v>
      </c>
      <c r="M88" s="4"/>
      <c r="N88" s="4" t="s">
        <v>6</v>
      </c>
      <c r="O88" s="4"/>
      <c r="P88" s="4" t="s">
        <v>6</v>
      </c>
      <c r="Q88" s="4"/>
      <c r="R88" s="4">
        <v>0</v>
      </c>
      <c r="S88" s="4" t="s">
        <v>6</v>
      </c>
      <c r="T88" s="4" t="s">
        <v>6</v>
      </c>
    </row>
    <row r="89" spans="1:20">
      <c r="A89" s="2" t="s">
        <v>63</v>
      </c>
      <c r="B89" s="4" t="s">
        <v>6</v>
      </c>
      <c r="C89" s="4"/>
      <c r="D89" s="4" t="s">
        <v>6</v>
      </c>
      <c r="E89" s="4"/>
      <c r="F89" s="4" t="s">
        <v>6</v>
      </c>
      <c r="G89" s="4"/>
      <c r="H89" s="4" t="s">
        <v>6</v>
      </c>
      <c r="I89" s="4"/>
      <c r="J89" s="4" t="s">
        <v>6</v>
      </c>
      <c r="K89" s="4"/>
      <c r="L89" s="4" t="s">
        <v>6</v>
      </c>
      <c r="M89" s="4"/>
      <c r="N89" s="4" t="s">
        <v>6</v>
      </c>
      <c r="O89" s="4"/>
      <c r="P89" s="4" t="s">
        <v>6</v>
      </c>
      <c r="Q89" s="4"/>
      <c r="R89" s="6">
        <v>160000</v>
      </c>
      <c r="S89" s="6">
        <v>437000</v>
      </c>
      <c r="T89" s="6">
        <v>547000</v>
      </c>
    </row>
    <row r="90" spans="1:20">
      <c r="A90" s="2" t="s">
        <v>1367</v>
      </c>
      <c r="B90" s="4" t="s">
        <v>6</v>
      </c>
      <c r="C90" s="4"/>
      <c r="D90" s="4" t="s">
        <v>6</v>
      </c>
      <c r="E90" s="4"/>
      <c r="F90" s="4" t="s">
        <v>6</v>
      </c>
      <c r="G90" s="4"/>
      <c r="H90" s="4" t="s">
        <v>6</v>
      </c>
      <c r="I90" s="4"/>
      <c r="J90" s="4" t="s">
        <v>6</v>
      </c>
      <c r="K90" s="4"/>
      <c r="L90" s="4" t="s">
        <v>6</v>
      </c>
      <c r="M90" s="4"/>
      <c r="N90" s="4" t="s">
        <v>6</v>
      </c>
      <c r="O90" s="4"/>
      <c r="P90" s="4" t="s">
        <v>6</v>
      </c>
      <c r="Q90" s="4"/>
      <c r="R90" s="4" t="s">
        <v>6</v>
      </c>
      <c r="S90" s="4" t="s">
        <v>6</v>
      </c>
      <c r="T90" s="4" t="s">
        <v>6</v>
      </c>
    </row>
    <row r="91" spans="1:20" ht="30">
      <c r="A91" s="3" t="s">
        <v>1363</v>
      </c>
      <c r="B91" s="4" t="s">
        <v>6</v>
      </c>
      <c r="C91" s="4"/>
      <c r="D91" s="4" t="s">
        <v>6</v>
      </c>
      <c r="E91" s="4"/>
      <c r="F91" s="4" t="s">
        <v>6</v>
      </c>
      <c r="G91" s="4"/>
      <c r="H91" s="4" t="s">
        <v>6</v>
      </c>
      <c r="I91" s="4"/>
      <c r="J91" s="4" t="s">
        <v>6</v>
      </c>
      <c r="K91" s="4"/>
      <c r="L91" s="4" t="s">
        <v>6</v>
      </c>
      <c r="M91" s="4"/>
      <c r="N91" s="4" t="s">
        <v>6</v>
      </c>
      <c r="O91" s="4"/>
      <c r="P91" s="4" t="s">
        <v>6</v>
      </c>
      <c r="Q91" s="4"/>
      <c r="R91" s="4" t="s">
        <v>6</v>
      </c>
      <c r="S91" s="4" t="s">
        <v>6</v>
      </c>
      <c r="T91" s="4" t="s">
        <v>6</v>
      </c>
    </row>
    <row r="92" spans="1:20">
      <c r="A92" s="2" t="s">
        <v>36</v>
      </c>
      <c r="B92" s="4" t="s">
        <v>6</v>
      </c>
      <c r="C92" s="4"/>
      <c r="D92" s="4" t="s">
        <v>6</v>
      </c>
      <c r="E92" s="4"/>
      <c r="F92" s="4" t="s">
        <v>6</v>
      </c>
      <c r="G92" s="4"/>
      <c r="H92" s="4" t="s">
        <v>6</v>
      </c>
      <c r="I92" s="4"/>
      <c r="J92" s="4" t="s">
        <v>6</v>
      </c>
      <c r="K92" s="4"/>
      <c r="L92" s="4" t="s">
        <v>6</v>
      </c>
      <c r="M92" s="4"/>
      <c r="N92" s="4" t="s">
        <v>6</v>
      </c>
      <c r="O92" s="4"/>
      <c r="P92" s="4" t="s">
        <v>6</v>
      </c>
      <c r="Q92" s="4"/>
      <c r="R92" s="6">
        <v>-379000</v>
      </c>
      <c r="S92" s="6">
        <v>-736000</v>
      </c>
      <c r="T92" s="6">
        <v>-941000</v>
      </c>
    </row>
    <row r="93" spans="1:20" ht="30">
      <c r="A93" s="2" t="s">
        <v>37</v>
      </c>
      <c r="B93" s="4" t="s">
        <v>6</v>
      </c>
      <c r="C93" s="4"/>
      <c r="D93" s="4" t="s">
        <v>6</v>
      </c>
      <c r="E93" s="4"/>
      <c r="F93" s="4" t="s">
        <v>6</v>
      </c>
      <c r="G93" s="4"/>
      <c r="H93" s="4" t="s">
        <v>6</v>
      </c>
      <c r="I93" s="4"/>
      <c r="J93" s="4" t="s">
        <v>6</v>
      </c>
      <c r="K93" s="4"/>
      <c r="L93" s="4" t="s">
        <v>6</v>
      </c>
      <c r="M93" s="4"/>
      <c r="N93" s="4" t="s">
        <v>6</v>
      </c>
      <c r="O93" s="4"/>
      <c r="P93" s="4" t="s">
        <v>6</v>
      </c>
      <c r="Q93" s="4"/>
      <c r="R93" s="6">
        <v>-379000</v>
      </c>
      <c r="S93" s="6">
        <v>-736000</v>
      </c>
      <c r="T93" s="6">
        <v>-941000</v>
      </c>
    </row>
    <row r="94" spans="1:20" ht="30">
      <c r="A94" s="2" t="s">
        <v>38</v>
      </c>
      <c r="B94" s="4" t="s">
        <v>6</v>
      </c>
      <c r="C94" s="4"/>
      <c r="D94" s="4" t="s">
        <v>6</v>
      </c>
      <c r="E94" s="4"/>
      <c r="F94" s="4" t="s">
        <v>6</v>
      </c>
      <c r="G94" s="4"/>
      <c r="H94" s="4" t="s">
        <v>6</v>
      </c>
      <c r="I94" s="4"/>
      <c r="J94" s="4" t="s">
        <v>6</v>
      </c>
      <c r="K94" s="4"/>
      <c r="L94" s="4" t="s">
        <v>6</v>
      </c>
      <c r="M94" s="4"/>
      <c r="N94" s="4" t="s">
        <v>6</v>
      </c>
      <c r="O94" s="4"/>
      <c r="P94" s="4" t="s">
        <v>6</v>
      </c>
      <c r="Q94" s="4"/>
      <c r="R94" s="4">
        <v>0</v>
      </c>
      <c r="S94" s="4">
        <v>0</v>
      </c>
      <c r="T94" s="4">
        <v>0</v>
      </c>
    </row>
    <row r="95" spans="1:20">
      <c r="A95" s="2" t="s">
        <v>39</v>
      </c>
      <c r="B95" s="4" t="s">
        <v>6</v>
      </c>
      <c r="C95" s="4"/>
      <c r="D95" s="4" t="s">
        <v>6</v>
      </c>
      <c r="E95" s="4"/>
      <c r="F95" s="4" t="s">
        <v>6</v>
      </c>
      <c r="G95" s="4"/>
      <c r="H95" s="4" t="s">
        <v>6</v>
      </c>
      <c r="I95" s="4"/>
      <c r="J95" s="4" t="s">
        <v>6</v>
      </c>
      <c r="K95" s="4"/>
      <c r="L95" s="4" t="s">
        <v>6</v>
      </c>
      <c r="M95" s="4"/>
      <c r="N95" s="4" t="s">
        <v>6</v>
      </c>
      <c r="O95" s="4"/>
      <c r="P95" s="4" t="s">
        <v>6</v>
      </c>
      <c r="Q95" s="4"/>
      <c r="R95" s="4">
        <v>0</v>
      </c>
      <c r="S95" s="4">
        <v>0</v>
      </c>
      <c r="T95" s="4">
        <v>0</v>
      </c>
    </row>
    <row r="96" spans="1:20">
      <c r="A96" s="2" t="s">
        <v>40</v>
      </c>
      <c r="B96" s="4" t="s">
        <v>6</v>
      </c>
      <c r="C96" s="4"/>
      <c r="D96" s="4" t="s">
        <v>6</v>
      </c>
      <c r="E96" s="4"/>
      <c r="F96" s="4" t="s">
        <v>6</v>
      </c>
      <c r="G96" s="4"/>
      <c r="H96" s="4" t="s">
        <v>6</v>
      </c>
      <c r="I96" s="4"/>
      <c r="J96" s="4" t="s">
        <v>6</v>
      </c>
      <c r="K96" s="4"/>
      <c r="L96" s="4" t="s">
        <v>6</v>
      </c>
      <c r="M96" s="4"/>
      <c r="N96" s="4" t="s">
        <v>6</v>
      </c>
      <c r="O96" s="4"/>
      <c r="P96" s="4" t="s">
        <v>6</v>
      </c>
      <c r="Q96" s="4"/>
      <c r="R96" s="4">
        <v>0</v>
      </c>
      <c r="S96" s="4">
        <v>0</v>
      </c>
      <c r="T96" s="4">
        <v>0</v>
      </c>
    </row>
    <row r="97" spans="1:20">
      <c r="A97" s="2" t="s">
        <v>41</v>
      </c>
      <c r="B97" s="4" t="s">
        <v>6</v>
      </c>
      <c r="C97" s="4"/>
      <c r="D97" s="4" t="s">
        <v>6</v>
      </c>
      <c r="E97" s="4"/>
      <c r="F97" s="4" t="s">
        <v>6</v>
      </c>
      <c r="G97" s="4"/>
      <c r="H97" s="4" t="s">
        <v>6</v>
      </c>
      <c r="I97" s="4"/>
      <c r="J97" s="4" t="s">
        <v>6</v>
      </c>
      <c r="K97" s="4"/>
      <c r="L97" s="4" t="s">
        <v>6</v>
      </c>
      <c r="M97" s="4"/>
      <c r="N97" s="4" t="s">
        <v>6</v>
      </c>
      <c r="O97" s="4"/>
      <c r="P97" s="4" t="s">
        <v>6</v>
      </c>
      <c r="Q97" s="4"/>
      <c r="R97" s="4">
        <v>0</v>
      </c>
      <c r="S97" s="4">
        <v>0</v>
      </c>
      <c r="T97" s="4">
        <v>0</v>
      </c>
    </row>
    <row r="98" spans="1:20">
      <c r="A98" s="2" t="s">
        <v>42</v>
      </c>
      <c r="B98" s="4" t="s">
        <v>6</v>
      </c>
      <c r="C98" s="4"/>
      <c r="D98" s="4" t="s">
        <v>6</v>
      </c>
      <c r="E98" s="4"/>
      <c r="F98" s="4" t="s">
        <v>6</v>
      </c>
      <c r="G98" s="4"/>
      <c r="H98" s="4" t="s">
        <v>6</v>
      </c>
      <c r="I98" s="4"/>
      <c r="J98" s="4" t="s">
        <v>6</v>
      </c>
      <c r="K98" s="4"/>
      <c r="L98" s="4" t="s">
        <v>6</v>
      </c>
      <c r="M98" s="4"/>
      <c r="N98" s="4" t="s">
        <v>6</v>
      </c>
      <c r="O98" s="4"/>
      <c r="P98" s="4" t="s">
        <v>6</v>
      </c>
      <c r="Q98" s="4"/>
      <c r="R98" s="4">
        <v>0</v>
      </c>
      <c r="S98" s="4">
        <v>0</v>
      </c>
      <c r="T98" s="4">
        <v>0</v>
      </c>
    </row>
    <row r="99" spans="1:20">
      <c r="A99" s="2" t="s">
        <v>43</v>
      </c>
      <c r="B99" s="4" t="s">
        <v>6</v>
      </c>
      <c r="C99" s="4"/>
      <c r="D99" s="4" t="s">
        <v>6</v>
      </c>
      <c r="E99" s="4"/>
      <c r="F99" s="4" t="s">
        <v>6</v>
      </c>
      <c r="G99" s="4"/>
      <c r="H99" s="4" t="s">
        <v>6</v>
      </c>
      <c r="I99" s="4"/>
      <c r="J99" s="4" t="s">
        <v>6</v>
      </c>
      <c r="K99" s="4"/>
      <c r="L99" s="4" t="s">
        <v>6</v>
      </c>
      <c r="M99" s="4"/>
      <c r="N99" s="4" t="s">
        <v>6</v>
      </c>
      <c r="O99" s="4"/>
      <c r="P99" s="4" t="s">
        <v>6</v>
      </c>
      <c r="Q99" s="4"/>
      <c r="R99" s="4">
        <v>0</v>
      </c>
      <c r="S99" s="4">
        <v>0</v>
      </c>
      <c r="T99" s="4">
        <v>0</v>
      </c>
    </row>
    <row r="100" spans="1:20" ht="30">
      <c r="A100" s="2" t="s">
        <v>44</v>
      </c>
      <c r="B100" s="4" t="s">
        <v>6</v>
      </c>
      <c r="C100" s="4"/>
      <c r="D100" s="4" t="s">
        <v>6</v>
      </c>
      <c r="E100" s="4"/>
      <c r="F100" s="4" t="s">
        <v>6</v>
      </c>
      <c r="G100" s="4"/>
      <c r="H100" s="4" t="s">
        <v>6</v>
      </c>
      <c r="I100" s="4"/>
      <c r="J100" s="4" t="s">
        <v>6</v>
      </c>
      <c r="K100" s="4"/>
      <c r="L100" s="4" t="s">
        <v>6</v>
      </c>
      <c r="M100" s="4"/>
      <c r="N100" s="4" t="s">
        <v>6</v>
      </c>
      <c r="O100" s="4"/>
      <c r="P100" s="4" t="s">
        <v>6</v>
      </c>
      <c r="Q100" s="4"/>
      <c r="R100" s="4">
        <v>0</v>
      </c>
      <c r="S100" s="4">
        <v>0</v>
      </c>
      <c r="T100" s="4">
        <v>0</v>
      </c>
    </row>
    <row r="101" spans="1:20">
      <c r="A101" s="2" t="s">
        <v>45</v>
      </c>
      <c r="B101" s="4" t="s">
        <v>6</v>
      </c>
      <c r="C101" s="4"/>
      <c r="D101" s="4" t="s">
        <v>6</v>
      </c>
      <c r="E101" s="4"/>
      <c r="F101" s="4" t="s">
        <v>6</v>
      </c>
      <c r="G101" s="4"/>
      <c r="H101" s="4" t="s">
        <v>6</v>
      </c>
      <c r="I101" s="4"/>
      <c r="J101" s="4" t="s">
        <v>6</v>
      </c>
      <c r="K101" s="4"/>
      <c r="L101" s="4" t="s">
        <v>6</v>
      </c>
      <c r="M101" s="4"/>
      <c r="N101" s="4" t="s">
        <v>6</v>
      </c>
      <c r="O101" s="4"/>
      <c r="P101" s="4" t="s">
        <v>6</v>
      </c>
      <c r="Q101" s="4"/>
      <c r="R101" s="4">
        <v>0</v>
      </c>
      <c r="S101" s="4">
        <v>0</v>
      </c>
      <c r="T101" s="4">
        <v>0</v>
      </c>
    </row>
    <row r="102" spans="1:20">
      <c r="A102" s="2" t="s">
        <v>46</v>
      </c>
      <c r="B102" s="4" t="s">
        <v>6</v>
      </c>
      <c r="C102" s="4"/>
      <c r="D102" s="4" t="s">
        <v>6</v>
      </c>
      <c r="E102" s="4"/>
      <c r="F102" s="4" t="s">
        <v>6</v>
      </c>
      <c r="G102" s="4"/>
      <c r="H102" s="4" t="s">
        <v>6</v>
      </c>
      <c r="I102" s="4"/>
      <c r="J102" s="4" t="s">
        <v>6</v>
      </c>
      <c r="K102" s="4"/>
      <c r="L102" s="4" t="s">
        <v>6</v>
      </c>
      <c r="M102" s="4"/>
      <c r="N102" s="4" t="s">
        <v>6</v>
      </c>
      <c r="O102" s="4"/>
      <c r="P102" s="4" t="s">
        <v>6</v>
      </c>
      <c r="Q102" s="4"/>
      <c r="R102" s="4">
        <v>0</v>
      </c>
      <c r="S102" s="4">
        <v>0</v>
      </c>
      <c r="T102" s="4">
        <v>0</v>
      </c>
    </row>
    <row r="103" spans="1:20" ht="30">
      <c r="A103" s="2" t="s">
        <v>47</v>
      </c>
      <c r="B103" s="4" t="s">
        <v>6</v>
      </c>
      <c r="C103" s="4"/>
      <c r="D103" s="4" t="s">
        <v>6</v>
      </c>
      <c r="E103" s="4"/>
      <c r="F103" s="4" t="s">
        <v>6</v>
      </c>
      <c r="G103" s="4"/>
      <c r="H103" s="4" t="s">
        <v>6</v>
      </c>
      <c r="I103" s="4"/>
      <c r="J103" s="4" t="s">
        <v>6</v>
      </c>
      <c r="K103" s="4"/>
      <c r="L103" s="4" t="s">
        <v>6</v>
      </c>
      <c r="M103" s="4"/>
      <c r="N103" s="4" t="s">
        <v>6</v>
      </c>
      <c r="O103" s="4"/>
      <c r="P103" s="4" t="s">
        <v>6</v>
      </c>
      <c r="Q103" s="4"/>
      <c r="R103" s="4">
        <v>0</v>
      </c>
      <c r="S103" s="4">
        <v>0</v>
      </c>
      <c r="T103" s="4">
        <v>0</v>
      </c>
    </row>
    <row r="104" spans="1:20">
      <c r="A104" s="2" t="s">
        <v>48</v>
      </c>
      <c r="B104" s="4" t="s">
        <v>6</v>
      </c>
      <c r="C104" s="4"/>
      <c r="D104" s="4" t="s">
        <v>6</v>
      </c>
      <c r="E104" s="4"/>
      <c r="F104" s="4" t="s">
        <v>6</v>
      </c>
      <c r="G104" s="4"/>
      <c r="H104" s="4" t="s">
        <v>6</v>
      </c>
      <c r="I104" s="4"/>
      <c r="J104" s="4" t="s">
        <v>6</v>
      </c>
      <c r="K104" s="4"/>
      <c r="L104" s="4" t="s">
        <v>6</v>
      </c>
      <c r="M104" s="4"/>
      <c r="N104" s="4" t="s">
        <v>6</v>
      </c>
      <c r="O104" s="4"/>
      <c r="P104" s="4" t="s">
        <v>6</v>
      </c>
      <c r="Q104" s="4"/>
      <c r="R104" s="4">
        <v>0</v>
      </c>
      <c r="S104" s="4">
        <v>0</v>
      </c>
      <c r="T104" s="4">
        <v>0</v>
      </c>
    </row>
    <row r="105" spans="1:20">
      <c r="A105" s="2" t="s">
        <v>761</v>
      </c>
      <c r="B105" s="4" t="s">
        <v>6</v>
      </c>
      <c r="C105" s="4"/>
      <c r="D105" s="4" t="s">
        <v>6</v>
      </c>
      <c r="E105" s="4"/>
      <c r="F105" s="4" t="s">
        <v>6</v>
      </c>
      <c r="G105" s="4"/>
      <c r="H105" s="4" t="s">
        <v>6</v>
      </c>
      <c r="I105" s="4"/>
      <c r="J105" s="4" t="s">
        <v>6</v>
      </c>
      <c r="K105" s="4"/>
      <c r="L105" s="4" t="s">
        <v>6</v>
      </c>
      <c r="M105" s="4"/>
      <c r="N105" s="4" t="s">
        <v>6</v>
      </c>
      <c r="O105" s="4"/>
      <c r="P105" s="4" t="s">
        <v>6</v>
      </c>
      <c r="Q105" s="4"/>
      <c r="R105" s="6">
        <v>-130879000</v>
      </c>
      <c r="S105" s="6">
        <v>-62411000</v>
      </c>
      <c r="T105" s="6">
        <v>25851000</v>
      </c>
    </row>
    <row r="106" spans="1:20" ht="30">
      <c r="A106" s="2" t="s">
        <v>49</v>
      </c>
      <c r="B106" s="4" t="s">
        <v>6</v>
      </c>
      <c r="C106" s="4"/>
      <c r="D106" s="4" t="s">
        <v>6</v>
      </c>
      <c r="E106" s="4"/>
      <c r="F106" s="4" t="s">
        <v>6</v>
      </c>
      <c r="G106" s="4"/>
      <c r="H106" s="4" t="s">
        <v>6</v>
      </c>
      <c r="I106" s="4"/>
      <c r="J106" s="4" t="s">
        <v>6</v>
      </c>
      <c r="K106" s="4"/>
      <c r="L106" s="4" t="s">
        <v>6</v>
      </c>
      <c r="M106" s="4"/>
      <c r="N106" s="4" t="s">
        <v>6</v>
      </c>
      <c r="O106" s="4"/>
      <c r="P106" s="4" t="s">
        <v>6</v>
      </c>
      <c r="Q106" s="4"/>
      <c r="R106" s="6">
        <v>-130879000</v>
      </c>
      <c r="S106" s="6">
        <v>-62411000</v>
      </c>
      <c r="T106" s="6">
        <v>25851000</v>
      </c>
    </row>
    <row r="107" spans="1:20" ht="30">
      <c r="A107" s="2" t="s">
        <v>50</v>
      </c>
      <c r="B107" s="4" t="s">
        <v>6</v>
      </c>
      <c r="C107" s="4"/>
      <c r="D107" s="4" t="s">
        <v>6</v>
      </c>
      <c r="E107" s="4"/>
      <c r="F107" s="4" t="s">
        <v>6</v>
      </c>
      <c r="G107" s="4"/>
      <c r="H107" s="4" t="s">
        <v>6</v>
      </c>
      <c r="I107" s="4"/>
      <c r="J107" s="4" t="s">
        <v>6</v>
      </c>
      <c r="K107" s="4"/>
      <c r="L107" s="4" t="s">
        <v>6</v>
      </c>
      <c r="M107" s="4"/>
      <c r="N107" s="4" t="s">
        <v>6</v>
      </c>
      <c r="O107" s="4"/>
      <c r="P107" s="4" t="s">
        <v>6</v>
      </c>
      <c r="Q107" s="4"/>
      <c r="R107" s="4">
        <v>0</v>
      </c>
      <c r="S107" s="4">
        <v>0</v>
      </c>
      <c r="T107" s="4">
        <v>0</v>
      </c>
    </row>
    <row r="108" spans="1:20">
      <c r="A108" s="2" t="s">
        <v>767</v>
      </c>
      <c r="B108" s="4" t="s">
        <v>6</v>
      </c>
      <c r="C108" s="4"/>
      <c r="D108" s="4" t="s">
        <v>6</v>
      </c>
      <c r="E108" s="4"/>
      <c r="F108" s="4" t="s">
        <v>6</v>
      </c>
      <c r="G108" s="4"/>
      <c r="H108" s="4" t="s">
        <v>6</v>
      </c>
      <c r="I108" s="4"/>
      <c r="J108" s="4" t="s">
        <v>6</v>
      </c>
      <c r="K108" s="4"/>
      <c r="L108" s="4" t="s">
        <v>6</v>
      </c>
      <c r="M108" s="4"/>
      <c r="N108" s="4" t="s">
        <v>6</v>
      </c>
      <c r="O108" s="4"/>
      <c r="P108" s="4" t="s">
        <v>6</v>
      </c>
      <c r="Q108" s="4"/>
      <c r="R108" s="6">
        <v>540000</v>
      </c>
      <c r="S108" s="6">
        <v>1704000</v>
      </c>
      <c r="T108" s="6">
        <v>9703000</v>
      </c>
    </row>
    <row r="109" spans="1:20">
      <c r="A109" s="2" t="s">
        <v>51</v>
      </c>
      <c r="B109" s="4" t="s">
        <v>6</v>
      </c>
      <c r="C109" s="4"/>
      <c r="D109" s="4" t="s">
        <v>6</v>
      </c>
      <c r="E109" s="4"/>
      <c r="F109" s="4" t="s">
        <v>6</v>
      </c>
      <c r="G109" s="4"/>
      <c r="H109" s="4" t="s">
        <v>6</v>
      </c>
      <c r="I109" s="4"/>
      <c r="J109" s="4" t="s">
        <v>6</v>
      </c>
      <c r="K109" s="4"/>
      <c r="L109" s="4" t="s">
        <v>6</v>
      </c>
      <c r="M109" s="4"/>
      <c r="N109" s="4" t="s">
        <v>6</v>
      </c>
      <c r="O109" s="4"/>
      <c r="P109" s="4" t="s">
        <v>6</v>
      </c>
      <c r="Q109" s="4"/>
      <c r="R109" s="6">
        <v>-130339000</v>
      </c>
      <c r="S109" s="6">
        <v>-60707000</v>
      </c>
      <c r="T109" s="6">
        <v>35554000</v>
      </c>
    </row>
    <row r="110" spans="1:20" ht="30">
      <c r="A110" s="2" t="s">
        <v>62</v>
      </c>
      <c r="B110" s="4" t="s">
        <v>6</v>
      </c>
      <c r="C110" s="4"/>
      <c r="D110" s="4" t="s">
        <v>6</v>
      </c>
      <c r="E110" s="4"/>
      <c r="F110" s="4" t="s">
        <v>6</v>
      </c>
      <c r="G110" s="4"/>
      <c r="H110" s="4" t="s">
        <v>6</v>
      </c>
      <c r="I110" s="4"/>
      <c r="J110" s="4" t="s">
        <v>6</v>
      </c>
      <c r="K110" s="4"/>
      <c r="L110" s="4" t="s">
        <v>6</v>
      </c>
      <c r="M110" s="4"/>
      <c r="N110" s="4" t="s">
        <v>6</v>
      </c>
      <c r="O110" s="4"/>
      <c r="P110" s="4" t="s">
        <v>6</v>
      </c>
      <c r="Q110" s="4"/>
      <c r="R110" s="4">
        <v>0</v>
      </c>
      <c r="S110" s="4" t="s">
        <v>6</v>
      </c>
      <c r="T110" s="4" t="s">
        <v>6</v>
      </c>
    </row>
    <row r="111" spans="1:20">
      <c r="A111" s="2" t="s">
        <v>63</v>
      </c>
      <c r="B111" s="4" t="s">
        <v>6</v>
      </c>
      <c r="C111" s="4"/>
      <c r="D111" s="4" t="s">
        <v>6</v>
      </c>
      <c r="E111" s="4"/>
      <c r="F111" s="4" t="s">
        <v>6</v>
      </c>
      <c r="G111" s="4"/>
      <c r="H111" s="4" t="s">
        <v>6</v>
      </c>
      <c r="I111" s="4"/>
      <c r="J111" s="4" t="s">
        <v>6</v>
      </c>
      <c r="K111" s="4"/>
      <c r="L111" s="4" t="s">
        <v>6</v>
      </c>
      <c r="M111" s="4"/>
      <c r="N111" s="4" t="s">
        <v>6</v>
      </c>
      <c r="O111" s="4"/>
      <c r="P111" s="4" t="s">
        <v>6</v>
      </c>
      <c r="Q111" s="4"/>
      <c r="R111" s="7">
        <v>-130339000</v>
      </c>
      <c r="S111" s="7">
        <v>-60707000</v>
      </c>
      <c r="T111" s="7">
        <v>35554000</v>
      </c>
    </row>
    <row r="112" spans="1:20">
      <c r="A112" s="56"/>
      <c r="B112" s="56"/>
      <c r="C112" s="56"/>
      <c r="D112" s="56"/>
      <c r="E112" s="56"/>
      <c r="F112" s="56"/>
      <c r="G112" s="56"/>
      <c r="H112" s="56"/>
      <c r="I112" s="56"/>
      <c r="J112" s="56"/>
      <c r="K112" s="56"/>
      <c r="L112" s="56"/>
      <c r="M112" s="56"/>
      <c r="N112" s="56"/>
      <c r="O112" s="56"/>
      <c r="P112" s="56"/>
      <c r="Q112" s="56"/>
      <c r="R112" s="56"/>
      <c r="S112" s="56"/>
      <c r="T112" s="56"/>
    </row>
    <row r="113" spans="1:20" ht="15" customHeight="1">
      <c r="A113" s="2" t="s">
        <v>1079</v>
      </c>
      <c r="B113" s="57" t="s">
        <v>1370</v>
      </c>
      <c r="C113" s="57"/>
      <c r="D113" s="57"/>
      <c r="E113" s="57"/>
      <c r="F113" s="57"/>
      <c r="G113" s="57"/>
      <c r="H113" s="57"/>
      <c r="I113" s="57"/>
      <c r="J113" s="57"/>
      <c r="K113" s="57"/>
      <c r="L113" s="57"/>
      <c r="M113" s="57"/>
      <c r="N113" s="57"/>
      <c r="O113" s="57"/>
      <c r="P113" s="57"/>
      <c r="Q113" s="57"/>
      <c r="R113" s="57"/>
      <c r="S113" s="57"/>
      <c r="T113" s="57"/>
    </row>
    <row r="114" spans="1:20" ht="15" customHeight="1">
      <c r="A114" s="2" t="s">
        <v>1252</v>
      </c>
      <c r="B114" s="57" t="s">
        <v>1371</v>
      </c>
      <c r="C114" s="57"/>
      <c r="D114" s="57"/>
      <c r="E114" s="57"/>
      <c r="F114" s="57"/>
      <c r="G114" s="57"/>
      <c r="H114" s="57"/>
      <c r="I114" s="57"/>
      <c r="J114" s="57"/>
      <c r="K114" s="57"/>
      <c r="L114" s="57"/>
      <c r="M114" s="57"/>
      <c r="N114" s="57"/>
      <c r="O114" s="57"/>
      <c r="P114" s="57"/>
      <c r="Q114" s="57"/>
      <c r="R114" s="57"/>
      <c r="S114" s="57"/>
      <c r="T114" s="57"/>
    </row>
  </sheetData>
  <mergeCells count="14">
    <mergeCell ref="P2:Q2"/>
    <mergeCell ref="A112:T112"/>
    <mergeCell ref="B113:T113"/>
    <mergeCell ref="B114:T114"/>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1</v>
      </c>
      <c r="C1" s="8"/>
      <c r="D1" s="8"/>
    </row>
    <row r="2" spans="1:4" ht="30">
      <c r="A2" s="1" t="s">
        <v>65</v>
      </c>
      <c r="B2" s="1" t="s">
        <v>2</v>
      </c>
      <c r="C2" s="1" t="s">
        <v>33</v>
      </c>
      <c r="D2" s="1" t="s">
        <v>34</v>
      </c>
    </row>
    <row r="3" spans="1:4" ht="30">
      <c r="A3" s="3" t="s">
        <v>1363</v>
      </c>
      <c r="B3" s="4" t="s">
        <v>6</v>
      </c>
      <c r="C3" s="4" t="s">
        <v>6</v>
      </c>
      <c r="D3" s="4" t="s">
        <v>6</v>
      </c>
    </row>
    <row r="4" spans="1:4" ht="30">
      <c r="A4" s="2" t="s">
        <v>807</v>
      </c>
      <c r="B4" s="7">
        <v>-160469</v>
      </c>
      <c r="C4" s="7">
        <v>-174642</v>
      </c>
      <c r="D4" s="7">
        <v>-20845</v>
      </c>
    </row>
    <row r="5" spans="1:4">
      <c r="A5" s="3" t="s">
        <v>154</v>
      </c>
      <c r="B5" s="4" t="s">
        <v>6</v>
      </c>
      <c r="C5" s="4" t="s">
        <v>6</v>
      </c>
      <c r="D5" s="4" t="s">
        <v>6</v>
      </c>
    </row>
    <row r="6" spans="1:4">
      <c r="A6" s="2" t="s">
        <v>155</v>
      </c>
      <c r="B6" s="6">
        <v>-14553</v>
      </c>
      <c r="C6" s="6">
        <v>-10761</v>
      </c>
      <c r="D6" s="6">
        <v>-17363</v>
      </c>
    </row>
    <row r="7" spans="1:4">
      <c r="A7" s="2" t="s">
        <v>156</v>
      </c>
      <c r="B7" s="6">
        <v>-5218</v>
      </c>
      <c r="C7" s="6">
        <v>-3879</v>
      </c>
      <c r="D7" s="6">
        <v>-2407</v>
      </c>
    </row>
    <row r="8" spans="1:4" ht="30">
      <c r="A8" s="2" t="s">
        <v>157</v>
      </c>
      <c r="B8" s="6">
        <v>1703</v>
      </c>
      <c r="C8" s="4">
        <v>510</v>
      </c>
      <c r="D8" s="4">
        <v>610</v>
      </c>
    </row>
    <row r="9" spans="1:4">
      <c r="A9" s="2" t="s">
        <v>158</v>
      </c>
      <c r="B9" s="6">
        <v>-15608</v>
      </c>
      <c r="C9" s="6">
        <v>-4790</v>
      </c>
      <c r="D9" s="6">
        <v>-3260</v>
      </c>
    </row>
    <row r="10" spans="1:4">
      <c r="A10" s="2" t="s">
        <v>159</v>
      </c>
      <c r="B10" s="6">
        <v>1645</v>
      </c>
      <c r="C10" s="6">
        <v>209072</v>
      </c>
      <c r="D10" s="6">
        <v>27058</v>
      </c>
    </row>
    <row r="11" spans="1:4">
      <c r="A11" s="2" t="s">
        <v>816</v>
      </c>
      <c r="B11" s="4">
        <v>0</v>
      </c>
      <c r="C11" s="4" t="s">
        <v>6</v>
      </c>
      <c r="D11" s="4" t="s">
        <v>6</v>
      </c>
    </row>
    <row r="12" spans="1:4" ht="30">
      <c r="A12" s="2" t="s">
        <v>160</v>
      </c>
      <c r="B12" s="6">
        <v>-32031</v>
      </c>
      <c r="C12" s="6">
        <v>190152</v>
      </c>
      <c r="D12" s="6">
        <v>4638</v>
      </c>
    </row>
    <row r="13" spans="1:4">
      <c r="A13" s="3" t="s">
        <v>161</v>
      </c>
      <c r="B13" s="4" t="s">
        <v>6</v>
      </c>
      <c r="C13" s="4" t="s">
        <v>6</v>
      </c>
      <c r="D13" s="4" t="s">
        <v>6</v>
      </c>
    </row>
    <row r="14" spans="1:4">
      <c r="A14" s="2" t="s">
        <v>162</v>
      </c>
      <c r="B14" s="6">
        <v>-307602</v>
      </c>
      <c r="C14" s="6">
        <v>-184723</v>
      </c>
      <c r="D14" s="6">
        <v>-290387</v>
      </c>
    </row>
    <row r="15" spans="1:4">
      <c r="A15" s="2" t="s">
        <v>163</v>
      </c>
      <c r="B15" s="6">
        <v>325000</v>
      </c>
      <c r="C15" s="6">
        <v>397082</v>
      </c>
      <c r="D15" s="6">
        <v>300000</v>
      </c>
    </row>
    <row r="16" spans="1:4">
      <c r="A16" s="2" t="s">
        <v>164</v>
      </c>
      <c r="B16" s="4">
        <v>0</v>
      </c>
      <c r="C16" s="6">
        <v>-205000</v>
      </c>
      <c r="D16" s="6">
        <v>-20000</v>
      </c>
    </row>
    <row r="17" spans="1:4">
      <c r="A17" s="2" t="s">
        <v>165</v>
      </c>
      <c r="B17" s="6">
        <v>-5490</v>
      </c>
      <c r="C17" s="6">
        <v>-5548</v>
      </c>
      <c r="D17" s="6">
        <v>-10845</v>
      </c>
    </row>
    <row r="18" spans="1:4" ht="30">
      <c r="A18" s="2" t="s">
        <v>166</v>
      </c>
      <c r="B18" s="4">
        <v>0</v>
      </c>
      <c r="C18" s="4">
        <v>0</v>
      </c>
      <c r="D18" s="6">
        <v>60340</v>
      </c>
    </row>
    <row r="19" spans="1:4" ht="30">
      <c r="A19" s="2" t="s">
        <v>167</v>
      </c>
      <c r="B19" s="4">
        <v>0</v>
      </c>
      <c r="C19" s="4">
        <v>0</v>
      </c>
      <c r="D19" s="6">
        <v>88361</v>
      </c>
    </row>
    <row r="20" spans="1:4" ht="30">
      <c r="A20" s="2" t="s">
        <v>168</v>
      </c>
      <c r="B20" s="4">
        <v>0</v>
      </c>
      <c r="C20" s="4">
        <v>0</v>
      </c>
      <c r="D20" s="6">
        <v>23500</v>
      </c>
    </row>
    <row r="21" spans="1:4" ht="30">
      <c r="A21" s="2" t="s">
        <v>169</v>
      </c>
      <c r="B21" s="4">
        <v>0</v>
      </c>
      <c r="C21" s="4">
        <v>-500</v>
      </c>
      <c r="D21" s="6">
        <v>-15862</v>
      </c>
    </row>
    <row r="22" spans="1:4">
      <c r="A22" s="2" t="s">
        <v>152</v>
      </c>
      <c r="B22" s="4">
        <v>287</v>
      </c>
      <c r="C22" s="4">
        <v>-157</v>
      </c>
      <c r="D22" s="6">
        <v>-1508</v>
      </c>
    </row>
    <row r="23" spans="1:4">
      <c r="A23" s="2" t="s">
        <v>876</v>
      </c>
      <c r="B23" s="4" t="s">
        <v>6</v>
      </c>
      <c r="C23" s="4" t="s">
        <v>6</v>
      </c>
      <c r="D23" s="4">
        <v>0</v>
      </c>
    </row>
    <row r="24" spans="1:4">
      <c r="A24" s="2" t="s">
        <v>827</v>
      </c>
      <c r="B24" s="4">
        <v>0</v>
      </c>
      <c r="C24" s="4">
        <v>0</v>
      </c>
      <c r="D24" s="4">
        <v>0</v>
      </c>
    </row>
    <row r="25" spans="1:4" ht="30">
      <c r="A25" s="2" t="s">
        <v>172</v>
      </c>
      <c r="B25" s="6">
        <v>504459</v>
      </c>
      <c r="C25" s="6">
        <v>487795</v>
      </c>
      <c r="D25" s="6">
        <v>370403</v>
      </c>
    </row>
    <row r="26" spans="1:4" ht="30">
      <c r="A26" s="2" t="s">
        <v>173</v>
      </c>
      <c r="B26" s="6">
        <v>324154</v>
      </c>
      <c r="C26" s="6">
        <v>504459</v>
      </c>
      <c r="D26" s="6">
        <v>487795</v>
      </c>
    </row>
    <row r="27" spans="1:4" ht="30">
      <c r="A27" s="2" t="s">
        <v>170</v>
      </c>
      <c r="B27" s="6">
        <v>12195</v>
      </c>
      <c r="C27" s="6">
        <v>1154</v>
      </c>
      <c r="D27" s="6">
        <v>133599</v>
      </c>
    </row>
    <row r="28" spans="1:4" ht="30">
      <c r="A28" s="2" t="s">
        <v>171</v>
      </c>
      <c r="B28" s="6">
        <v>-180305</v>
      </c>
      <c r="C28" s="6">
        <v>16664</v>
      </c>
      <c r="D28" s="6">
        <v>117392</v>
      </c>
    </row>
    <row r="29" spans="1:4">
      <c r="A29" s="2" t="s">
        <v>788</v>
      </c>
      <c r="B29" s="4" t="s">
        <v>6</v>
      </c>
      <c r="C29" s="4" t="s">
        <v>6</v>
      </c>
      <c r="D29" s="4" t="s">
        <v>6</v>
      </c>
    </row>
    <row r="30" spans="1:4" ht="30">
      <c r="A30" s="3" t="s">
        <v>1363</v>
      </c>
      <c r="B30" s="4" t="s">
        <v>6</v>
      </c>
      <c r="C30" s="4" t="s">
        <v>6</v>
      </c>
      <c r="D30" s="4" t="s">
        <v>6</v>
      </c>
    </row>
    <row r="31" spans="1:4" ht="30">
      <c r="A31" s="2" t="s">
        <v>807</v>
      </c>
      <c r="B31" s="6">
        <v>-119074</v>
      </c>
      <c r="C31" s="6">
        <v>-89306</v>
      </c>
      <c r="D31" s="6">
        <v>-110429</v>
      </c>
    </row>
    <row r="32" spans="1:4">
      <c r="A32" s="3" t="s">
        <v>154</v>
      </c>
      <c r="B32" s="4" t="s">
        <v>6</v>
      </c>
      <c r="C32" s="4" t="s">
        <v>6</v>
      </c>
      <c r="D32" s="4" t="s">
        <v>6</v>
      </c>
    </row>
    <row r="33" spans="1:4">
      <c r="A33" s="2" t="s">
        <v>155</v>
      </c>
      <c r="B33" s="4">
        <v>0</v>
      </c>
      <c r="C33" s="4">
        <v>0</v>
      </c>
      <c r="D33" s="4">
        <v>0</v>
      </c>
    </row>
    <row r="34" spans="1:4">
      <c r="A34" s="2" t="s">
        <v>156</v>
      </c>
      <c r="B34" s="4">
        <v>0</v>
      </c>
      <c r="C34" s="4">
        <v>0</v>
      </c>
      <c r="D34" s="4">
        <v>0</v>
      </c>
    </row>
    <row r="35" spans="1:4" ht="30">
      <c r="A35" s="2" t="s">
        <v>157</v>
      </c>
      <c r="B35" s="4">
        <v>0</v>
      </c>
      <c r="C35" s="4">
        <v>0</v>
      </c>
      <c r="D35" s="4">
        <v>0</v>
      </c>
    </row>
    <row r="36" spans="1:4">
      <c r="A36" s="2" t="s">
        <v>158</v>
      </c>
      <c r="B36" s="6">
        <v>-14111</v>
      </c>
      <c r="C36" s="6">
        <v>-3460</v>
      </c>
      <c r="D36" s="6">
        <v>-2100</v>
      </c>
    </row>
    <row r="37" spans="1:4">
      <c r="A37" s="2" t="s">
        <v>159</v>
      </c>
      <c r="B37" s="4">
        <v>39</v>
      </c>
      <c r="C37" s="6">
        <v>208487</v>
      </c>
      <c r="D37" s="6">
        <v>25919</v>
      </c>
    </row>
    <row r="38" spans="1:4">
      <c r="A38" s="2" t="s">
        <v>816</v>
      </c>
      <c r="B38" s="6">
        <v>-78951</v>
      </c>
      <c r="C38" s="4" t="s">
        <v>6</v>
      </c>
      <c r="D38" s="4" t="s">
        <v>6</v>
      </c>
    </row>
    <row r="39" spans="1:4" ht="30">
      <c r="A39" s="2" t="s">
        <v>160</v>
      </c>
      <c r="B39" s="6">
        <v>-93023</v>
      </c>
      <c r="C39" s="6">
        <v>205027</v>
      </c>
      <c r="D39" s="6">
        <v>23819</v>
      </c>
    </row>
    <row r="40" spans="1:4">
      <c r="A40" s="3" t="s">
        <v>161</v>
      </c>
      <c r="B40" s="4" t="s">
        <v>6</v>
      </c>
      <c r="C40" s="4" t="s">
        <v>6</v>
      </c>
      <c r="D40" s="4" t="s">
        <v>6</v>
      </c>
    </row>
    <row r="41" spans="1:4">
      <c r="A41" s="2" t="s">
        <v>162</v>
      </c>
      <c r="B41" s="6">
        <v>-305061</v>
      </c>
      <c r="C41" s="6">
        <v>-184250</v>
      </c>
      <c r="D41" s="6">
        <v>-289063</v>
      </c>
    </row>
    <row r="42" spans="1:4">
      <c r="A42" s="2" t="s">
        <v>163</v>
      </c>
      <c r="B42" s="6">
        <v>325000</v>
      </c>
      <c r="C42" s="6">
        <v>397082</v>
      </c>
      <c r="D42" s="6">
        <v>300000</v>
      </c>
    </row>
    <row r="43" spans="1:4">
      <c r="A43" s="2" t="s">
        <v>164</v>
      </c>
      <c r="B43" s="4" t="s">
        <v>6</v>
      </c>
      <c r="C43" s="6">
        <v>-205000</v>
      </c>
      <c r="D43" s="6">
        <v>-20000</v>
      </c>
    </row>
    <row r="44" spans="1:4">
      <c r="A44" s="2" t="s">
        <v>165</v>
      </c>
      <c r="B44" s="6">
        <v>-5490</v>
      </c>
      <c r="C44" s="6">
        <v>-5548</v>
      </c>
      <c r="D44" s="6">
        <v>-10845</v>
      </c>
    </row>
    <row r="45" spans="1:4" ht="30">
      <c r="A45" s="2" t="s">
        <v>166</v>
      </c>
      <c r="B45" s="4" t="s">
        <v>6</v>
      </c>
      <c r="C45" s="4" t="s">
        <v>6</v>
      </c>
      <c r="D45" s="6">
        <v>60340</v>
      </c>
    </row>
    <row r="46" spans="1:4" ht="30">
      <c r="A46" s="2" t="s">
        <v>167</v>
      </c>
      <c r="B46" s="4" t="s">
        <v>6</v>
      </c>
      <c r="C46" s="4" t="s">
        <v>6</v>
      </c>
      <c r="D46" s="6">
        <v>88361</v>
      </c>
    </row>
    <row r="47" spans="1:4" ht="30">
      <c r="A47" s="2" t="s">
        <v>168</v>
      </c>
      <c r="B47" s="4" t="s">
        <v>6</v>
      </c>
      <c r="C47" s="4" t="s">
        <v>6</v>
      </c>
      <c r="D47" s="6">
        <v>23500</v>
      </c>
    </row>
    <row r="48" spans="1:4" ht="30">
      <c r="A48" s="2" t="s">
        <v>169</v>
      </c>
      <c r="B48" s="4" t="s">
        <v>6</v>
      </c>
      <c r="C48" s="4">
        <v>0</v>
      </c>
      <c r="D48" s="6">
        <v>-15862</v>
      </c>
    </row>
    <row r="49" spans="1:4">
      <c r="A49" s="2" t="s">
        <v>152</v>
      </c>
      <c r="B49" s="4">
        <v>287</v>
      </c>
      <c r="C49" s="4">
        <v>-157</v>
      </c>
      <c r="D49" s="6">
        <v>-1508</v>
      </c>
    </row>
    <row r="50" spans="1:4">
      <c r="A50" s="2" t="s">
        <v>876</v>
      </c>
      <c r="B50" s="4" t="s">
        <v>6</v>
      </c>
      <c r="C50" s="4" t="s">
        <v>6</v>
      </c>
      <c r="D50" s="6">
        <v>2300</v>
      </c>
    </row>
    <row r="51" spans="1:4">
      <c r="A51" s="2" t="s">
        <v>827</v>
      </c>
      <c r="B51" s="4">
        <v>0</v>
      </c>
      <c r="C51" s="6">
        <v>-99901</v>
      </c>
      <c r="D51" s="6">
        <v>70058</v>
      </c>
    </row>
    <row r="52" spans="1:4" ht="30">
      <c r="A52" s="2" t="s">
        <v>172</v>
      </c>
      <c r="B52" s="6">
        <v>499341</v>
      </c>
      <c r="C52" s="6">
        <v>481394</v>
      </c>
      <c r="D52" s="6">
        <v>360723</v>
      </c>
    </row>
    <row r="53" spans="1:4" ht="30">
      <c r="A53" s="2" t="s">
        <v>173</v>
      </c>
      <c r="B53" s="6">
        <v>301980</v>
      </c>
      <c r="C53" s="6">
        <v>499341</v>
      </c>
      <c r="D53" s="6">
        <v>481394</v>
      </c>
    </row>
    <row r="54" spans="1:4" ht="30">
      <c r="A54" s="2" t="s">
        <v>170</v>
      </c>
      <c r="B54" s="6">
        <v>14736</v>
      </c>
      <c r="C54" s="6">
        <v>-97774</v>
      </c>
      <c r="D54" s="6">
        <v>207281</v>
      </c>
    </row>
    <row r="55" spans="1:4" ht="30">
      <c r="A55" s="2" t="s">
        <v>171</v>
      </c>
      <c r="B55" s="6">
        <v>-197361</v>
      </c>
      <c r="C55" s="6">
        <v>17947</v>
      </c>
      <c r="D55" s="6">
        <v>120671</v>
      </c>
    </row>
    <row r="56" spans="1:4">
      <c r="A56" s="2" t="s">
        <v>1365</v>
      </c>
      <c r="B56" s="4" t="s">
        <v>6</v>
      </c>
      <c r="C56" s="4" t="s">
        <v>6</v>
      </c>
      <c r="D56" s="4" t="s">
        <v>6</v>
      </c>
    </row>
    <row r="57" spans="1:4" ht="30">
      <c r="A57" s="3" t="s">
        <v>1363</v>
      </c>
      <c r="B57" s="4" t="s">
        <v>6</v>
      </c>
      <c r="C57" s="4" t="s">
        <v>6</v>
      </c>
      <c r="D57" s="4" t="s">
        <v>6</v>
      </c>
    </row>
    <row r="58" spans="1:4" ht="30">
      <c r="A58" s="2" t="s">
        <v>807</v>
      </c>
      <c r="B58" s="6">
        <v>-41429</v>
      </c>
      <c r="C58" s="6">
        <v>-86300</v>
      </c>
      <c r="D58" s="6">
        <v>88806</v>
      </c>
    </row>
    <row r="59" spans="1:4">
      <c r="A59" s="3" t="s">
        <v>154</v>
      </c>
      <c r="B59" s="4" t="s">
        <v>6</v>
      </c>
      <c r="C59" s="4" t="s">
        <v>6</v>
      </c>
      <c r="D59" s="4" t="s">
        <v>6</v>
      </c>
    </row>
    <row r="60" spans="1:4">
      <c r="A60" s="2" t="s">
        <v>155</v>
      </c>
      <c r="B60" s="6">
        <v>-14553</v>
      </c>
      <c r="C60" s="6">
        <v>-10761</v>
      </c>
      <c r="D60" s="6">
        <v>-17363</v>
      </c>
    </row>
    <row r="61" spans="1:4">
      <c r="A61" s="2" t="s">
        <v>156</v>
      </c>
      <c r="B61" s="6">
        <v>-5218</v>
      </c>
      <c r="C61" s="6">
        <v>-3879</v>
      </c>
      <c r="D61" s="6">
        <v>-2407</v>
      </c>
    </row>
    <row r="62" spans="1:4" ht="30">
      <c r="A62" s="2" t="s">
        <v>157</v>
      </c>
      <c r="B62" s="6">
        <v>1703</v>
      </c>
      <c r="C62" s="4">
        <v>510</v>
      </c>
      <c r="D62" s="4">
        <v>610</v>
      </c>
    </row>
    <row r="63" spans="1:4">
      <c r="A63" s="2" t="s">
        <v>158</v>
      </c>
      <c r="B63" s="6">
        <v>-1497</v>
      </c>
      <c r="C63" s="6">
        <v>-1330</v>
      </c>
      <c r="D63" s="6">
        <v>-1160</v>
      </c>
    </row>
    <row r="64" spans="1:4">
      <c r="A64" s="2" t="s">
        <v>159</v>
      </c>
      <c r="B64" s="6">
        <v>1606</v>
      </c>
      <c r="C64" s="4">
        <v>585</v>
      </c>
      <c r="D64" s="6">
        <v>1139</v>
      </c>
    </row>
    <row r="65" spans="1:4">
      <c r="A65" s="2" t="s">
        <v>816</v>
      </c>
      <c r="B65" s="4">
        <v>0</v>
      </c>
      <c r="C65" s="4" t="s">
        <v>6</v>
      </c>
      <c r="D65" s="4" t="s">
        <v>6</v>
      </c>
    </row>
    <row r="66" spans="1:4" ht="30">
      <c r="A66" s="2" t="s">
        <v>160</v>
      </c>
      <c r="B66" s="6">
        <v>-17959</v>
      </c>
      <c r="C66" s="6">
        <v>-14875</v>
      </c>
      <c r="D66" s="6">
        <v>-19181</v>
      </c>
    </row>
    <row r="67" spans="1:4">
      <c r="A67" s="3" t="s">
        <v>161</v>
      </c>
      <c r="B67" s="4" t="s">
        <v>6</v>
      </c>
      <c r="C67" s="4" t="s">
        <v>6</v>
      </c>
      <c r="D67" s="4" t="s">
        <v>6</v>
      </c>
    </row>
    <row r="68" spans="1:4">
      <c r="A68" s="2" t="s">
        <v>162</v>
      </c>
      <c r="B68" s="6">
        <v>-2541</v>
      </c>
      <c r="C68" s="4">
        <v>-473</v>
      </c>
      <c r="D68" s="6">
        <v>-1324</v>
      </c>
    </row>
    <row r="69" spans="1:4">
      <c r="A69" s="2" t="s">
        <v>163</v>
      </c>
      <c r="B69" s="4">
        <v>0</v>
      </c>
      <c r="C69" s="4">
        <v>0</v>
      </c>
      <c r="D69" s="4">
        <v>0</v>
      </c>
    </row>
    <row r="70" spans="1:4">
      <c r="A70" s="2" t="s">
        <v>164</v>
      </c>
      <c r="B70" s="4" t="s">
        <v>6</v>
      </c>
      <c r="C70" s="4">
        <v>0</v>
      </c>
      <c r="D70" s="4">
        <v>0</v>
      </c>
    </row>
    <row r="71" spans="1:4">
      <c r="A71" s="2" t="s">
        <v>165</v>
      </c>
      <c r="B71" s="4">
        <v>0</v>
      </c>
      <c r="C71" s="4">
        <v>0</v>
      </c>
      <c r="D71" s="4">
        <v>0</v>
      </c>
    </row>
    <row r="72" spans="1:4" ht="30">
      <c r="A72" s="2" t="s">
        <v>166</v>
      </c>
      <c r="B72" s="4" t="s">
        <v>6</v>
      </c>
      <c r="C72" s="4" t="s">
        <v>6</v>
      </c>
      <c r="D72" s="4">
        <v>0</v>
      </c>
    </row>
    <row r="73" spans="1:4" ht="30">
      <c r="A73" s="2" t="s">
        <v>167</v>
      </c>
      <c r="B73" s="4" t="s">
        <v>6</v>
      </c>
      <c r="C73" s="4" t="s">
        <v>6</v>
      </c>
      <c r="D73" s="4">
        <v>0</v>
      </c>
    </row>
    <row r="74" spans="1:4" ht="30">
      <c r="A74" s="2" t="s">
        <v>168</v>
      </c>
      <c r="B74" s="4" t="s">
        <v>6</v>
      </c>
      <c r="C74" s="4" t="s">
        <v>6</v>
      </c>
      <c r="D74" s="4">
        <v>0</v>
      </c>
    </row>
    <row r="75" spans="1:4" ht="30">
      <c r="A75" s="2" t="s">
        <v>169</v>
      </c>
      <c r="B75" s="4" t="s">
        <v>6</v>
      </c>
      <c r="C75" s="4">
        <v>-500</v>
      </c>
      <c r="D75" s="4">
        <v>0</v>
      </c>
    </row>
    <row r="76" spans="1:4">
      <c r="A76" s="2" t="s">
        <v>152</v>
      </c>
      <c r="B76" s="4">
        <v>0</v>
      </c>
      <c r="C76" s="4">
        <v>0</v>
      </c>
      <c r="D76" s="4">
        <v>0</v>
      </c>
    </row>
    <row r="77" spans="1:4">
      <c r="A77" s="2" t="s">
        <v>876</v>
      </c>
      <c r="B77" s="4" t="s">
        <v>6</v>
      </c>
      <c r="C77" s="4" t="s">
        <v>6</v>
      </c>
      <c r="D77" s="4">
        <v>0</v>
      </c>
    </row>
    <row r="78" spans="1:4">
      <c r="A78" s="2" t="s">
        <v>827</v>
      </c>
      <c r="B78" s="6">
        <v>77639</v>
      </c>
      <c r="C78" s="6">
        <v>100257</v>
      </c>
      <c r="D78" s="6">
        <v>-70574</v>
      </c>
    </row>
    <row r="79" spans="1:4" ht="30">
      <c r="A79" s="2" t="s">
        <v>172</v>
      </c>
      <c r="B79" s="6">
        <v>6324</v>
      </c>
      <c r="C79" s="6">
        <v>8215</v>
      </c>
      <c r="D79" s="6">
        <v>10488</v>
      </c>
    </row>
    <row r="80" spans="1:4" ht="30">
      <c r="A80" s="2" t="s">
        <v>173</v>
      </c>
      <c r="B80" s="6">
        <v>22034</v>
      </c>
      <c r="C80" s="6">
        <v>6324</v>
      </c>
      <c r="D80" s="6">
        <v>8215</v>
      </c>
    </row>
    <row r="81" spans="1:4" ht="30">
      <c r="A81" s="2" t="s">
        <v>170</v>
      </c>
      <c r="B81" s="6">
        <v>75098</v>
      </c>
      <c r="C81" s="6">
        <v>99284</v>
      </c>
      <c r="D81" s="6">
        <v>-71898</v>
      </c>
    </row>
    <row r="82" spans="1:4" ht="30">
      <c r="A82" s="2" t="s">
        <v>171</v>
      </c>
      <c r="B82" s="6">
        <v>15710</v>
      </c>
      <c r="C82" s="6">
        <v>-1891</v>
      </c>
      <c r="D82" s="6">
        <v>-2273</v>
      </c>
    </row>
    <row r="83" spans="1:4">
      <c r="A83" s="2" t="s">
        <v>1366</v>
      </c>
      <c r="B83" s="4" t="s">
        <v>6</v>
      </c>
      <c r="C83" s="4" t="s">
        <v>6</v>
      </c>
      <c r="D83" s="4" t="s">
        <v>6</v>
      </c>
    </row>
    <row r="84" spans="1:4" ht="30">
      <c r="A84" s="3" t="s">
        <v>1363</v>
      </c>
      <c r="B84" s="4" t="s">
        <v>6</v>
      </c>
      <c r="C84" s="4" t="s">
        <v>6</v>
      </c>
      <c r="D84" s="4" t="s">
        <v>6</v>
      </c>
    </row>
    <row r="85" spans="1:4" ht="30">
      <c r="A85" s="2" t="s">
        <v>807</v>
      </c>
      <c r="B85" s="4">
        <v>34</v>
      </c>
      <c r="C85" s="4">
        <v>964</v>
      </c>
      <c r="D85" s="4">
        <v>778</v>
      </c>
    </row>
    <row r="86" spans="1:4">
      <c r="A86" s="3" t="s">
        <v>154</v>
      </c>
      <c r="B86" s="4" t="s">
        <v>6</v>
      </c>
      <c r="C86" s="4" t="s">
        <v>6</v>
      </c>
      <c r="D86" s="4" t="s">
        <v>6</v>
      </c>
    </row>
    <row r="87" spans="1:4">
      <c r="A87" s="2" t="s">
        <v>155</v>
      </c>
      <c r="B87" s="4">
        <v>0</v>
      </c>
      <c r="C87" s="4">
        <v>0</v>
      </c>
      <c r="D87" s="4">
        <v>0</v>
      </c>
    </row>
    <row r="88" spans="1:4">
      <c r="A88" s="2" t="s">
        <v>156</v>
      </c>
      <c r="B88" s="4">
        <v>0</v>
      </c>
      <c r="C88" s="4">
        <v>0</v>
      </c>
      <c r="D88" s="4">
        <v>0</v>
      </c>
    </row>
    <row r="89" spans="1:4" ht="30">
      <c r="A89" s="2" t="s">
        <v>157</v>
      </c>
      <c r="B89" s="4">
        <v>0</v>
      </c>
      <c r="C89" s="4">
        <v>0</v>
      </c>
      <c r="D89" s="4">
        <v>0</v>
      </c>
    </row>
    <row r="90" spans="1:4">
      <c r="A90" s="2" t="s">
        <v>158</v>
      </c>
      <c r="B90" s="4">
        <v>0</v>
      </c>
      <c r="C90" s="4">
        <v>0</v>
      </c>
      <c r="D90" s="4">
        <v>0</v>
      </c>
    </row>
    <row r="91" spans="1:4">
      <c r="A91" s="2" t="s">
        <v>159</v>
      </c>
      <c r="B91" s="4">
        <v>0</v>
      </c>
      <c r="C91" s="4">
        <v>0</v>
      </c>
      <c r="D91" s="4">
        <v>0</v>
      </c>
    </row>
    <row r="92" spans="1:4">
      <c r="A92" s="2" t="s">
        <v>816</v>
      </c>
      <c r="B92" s="4">
        <v>0</v>
      </c>
      <c r="C92" s="4" t="s">
        <v>6</v>
      </c>
      <c r="D92" s="4" t="s">
        <v>6</v>
      </c>
    </row>
    <row r="93" spans="1:4" ht="30">
      <c r="A93" s="2" t="s">
        <v>160</v>
      </c>
      <c r="B93" s="4">
        <v>0</v>
      </c>
      <c r="C93" s="4">
        <v>0</v>
      </c>
      <c r="D93" s="4">
        <v>0</v>
      </c>
    </row>
    <row r="94" spans="1:4">
      <c r="A94" s="3" t="s">
        <v>161</v>
      </c>
      <c r="B94" s="4" t="s">
        <v>6</v>
      </c>
      <c r="C94" s="4" t="s">
        <v>6</v>
      </c>
      <c r="D94" s="4" t="s">
        <v>6</v>
      </c>
    </row>
    <row r="95" spans="1:4">
      <c r="A95" s="2" t="s">
        <v>162</v>
      </c>
      <c r="B95" s="4">
        <v>0</v>
      </c>
      <c r="C95" s="4">
        <v>0</v>
      </c>
      <c r="D95" s="4">
        <v>0</v>
      </c>
    </row>
    <row r="96" spans="1:4">
      <c r="A96" s="2" t="s">
        <v>163</v>
      </c>
      <c r="B96" s="4">
        <v>0</v>
      </c>
      <c r="C96" s="4">
        <v>0</v>
      </c>
      <c r="D96" s="4">
        <v>0</v>
      </c>
    </row>
    <row r="97" spans="1:4">
      <c r="A97" s="2" t="s">
        <v>164</v>
      </c>
      <c r="B97" s="4" t="s">
        <v>6</v>
      </c>
      <c r="C97" s="4">
        <v>0</v>
      </c>
      <c r="D97" s="4">
        <v>0</v>
      </c>
    </row>
    <row r="98" spans="1:4">
      <c r="A98" s="2" t="s">
        <v>165</v>
      </c>
      <c r="B98" s="4">
        <v>0</v>
      </c>
      <c r="C98" s="4">
        <v>0</v>
      </c>
      <c r="D98" s="4">
        <v>0</v>
      </c>
    </row>
    <row r="99" spans="1:4" ht="30">
      <c r="A99" s="2" t="s">
        <v>166</v>
      </c>
      <c r="B99" s="4" t="s">
        <v>6</v>
      </c>
      <c r="C99" s="4" t="s">
        <v>6</v>
      </c>
      <c r="D99" s="4">
        <v>0</v>
      </c>
    </row>
    <row r="100" spans="1:4" ht="30">
      <c r="A100" s="2" t="s">
        <v>167</v>
      </c>
      <c r="B100" s="4" t="s">
        <v>6</v>
      </c>
      <c r="C100" s="4" t="s">
        <v>6</v>
      </c>
      <c r="D100" s="4">
        <v>0</v>
      </c>
    </row>
    <row r="101" spans="1:4" ht="30">
      <c r="A101" s="2" t="s">
        <v>168</v>
      </c>
      <c r="B101" s="4" t="s">
        <v>6</v>
      </c>
      <c r="C101" s="4" t="s">
        <v>6</v>
      </c>
      <c r="D101" s="4">
        <v>0</v>
      </c>
    </row>
    <row r="102" spans="1:4" ht="30">
      <c r="A102" s="2" t="s">
        <v>169</v>
      </c>
      <c r="B102" s="4" t="s">
        <v>6</v>
      </c>
      <c r="C102" s="4">
        <v>0</v>
      </c>
      <c r="D102" s="4">
        <v>0</v>
      </c>
    </row>
    <row r="103" spans="1:4">
      <c r="A103" s="2" t="s">
        <v>152</v>
      </c>
      <c r="B103" s="4">
        <v>0</v>
      </c>
      <c r="C103" s="4">
        <v>0</v>
      </c>
      <c r="D103" s="4">
        <v>0</v>
      </c>
    </row>
    <row r="104" spans="1:4">
      <c r="A104" s="2" t="s">
        <v>876</v>
      </c>
      <c r="B104" s="4" t="s">
        <v>6</v>
      </c>
      <c r="C104" s="4" t="s">
        <v>6</v>
      </c>
      <c r="D104" s="6">
        <v>-2300</v>
      </c>
    </row>
    <row r="105" spans="1:4">
      <c r="A105" s="2" t="s">
        <v>827</v>
      </c>
      <c r="B105" s="4">
        <v>-57</v>
      </c>
      <c r="C105" s="4">
        <v>27</v>
      </c>
      <c r="D105" s="6">
        <v>1750</v>
      </c>
    </row>
    <row r="106" spans="1:4" ht="30">
      <c r="A106" s="2" t="s">
        <v>172</v>
      </c>
      <c r="B106" s="6">
        <v>1637</v>
      </c>
      <c r="C106" s="4">
        <v>646</v>
      </c>
      <c r="D106" s="4">
        <v>418</v>
      </c>
    </row>
    <row r="107" spans="1:4" ht="30">
      <c r="A107" s="2" t="s">
        <v>173</v>
      </c>
      <c r="B107" s="6">
        <v>1614</v>
      </c>
      <c r="C107" s="6">
        <v>1637</v>
      </c>
      <c r="D107" s="4">
        <v>646</v>
      </c>
    </row>
    <row r="108" spans="1:4" ht="30">
      <c r="A108" s="2" t="s">
        <v>170</v>
      </c>
      <c r="B108" s="4">
        <v>-57</v>
      </c>
      <c r="C108" s="4">
        <v>27</v>
      </c>
      <c r="D108" s="4">
        <v>-550</v>
      </c>
    </row>
    <row r="109" spans="1:4" ht="30">
      <c r="A109" s="2" t="s">
        <v>171</v>
      </c>
      <c r="B109" s="4">
        <v>-23</v>
      </c>
      <c r="C109" s="4">
        <v>991</v>
      </c>
      <c r="D109" s="4">
        <v>228</v>
      </c>
    </row>
    <row r="110" spans="1:4">
      <c r="A110" s="2" t="s">
        <v>1367</v>
      </c>
      <c r="B110" s="4" t="s">
        <v>6</v>
      </c>
      <c r="C110" s="4" t="s">
        <v>6</v>
      </c>
      <c r="D110" s="4" t="s">
        <v>6</v>
      </c>
    </row>
    <row r="111" spans="1:4" ht="30">
      <c r="A111" s="3" t="s">
        <v>1363</v>
      </c>
      <c r="B111" s="4" t="s">
        <v>6</v>
      </c>
      <c r="C111" s="4" t="s">
        <v>6</v>
      </c>
      <c r="D111" s="4" t="s">
        <v>6</v>
      </c>
    </row>
    <row r="112" spans="1:4" ht="30">
      <c r="A112" s="2" t="s">
        <v>807</v>
      </c>
      <c r="B112" s="4">
        <v>0</v>
      </c>
      <c r="C112" s="4">
        <v>0</v>
      </c>
      <c r="D112" s="4">
        <v>0</v>
      </c>
    </row>
    <row r="113" spans="1:4">
      <c r="A113" s="3" t="s">
        <v>154</v>
      </c>
      <c r="B113" s="4" t="s">
        <v>6</v>
      </c>
      <c r="C113" s="4" t="s">
        <v>6</v>
      </c>
      <c r="D113" s="4" t="s">
        <v>6</v>
      </c>
    </row>
    <row r="114" spans="1:4">
      <c r="A114" s="2" t="s">
        <v>155</v>
      </c>
      <c r="B114" s="4">
        <v>0</v>
      </c>
      <c r="C114" s="4">
        <v>0</v>
      </c>
      <c r="D114" s="4">
        <v>0</v>
      </c>
    </row>
    <row r="115" spans="1:4">
      <c r="A115" s="2" t="s">
        <v>156</v>
      </c>
      <c r="B115" s="4">
        <v>0</v>
      </c>
      <c r="C115" s="4">
        <v>0</v>
      </c>
      <c r="D115" s="4">
        <v>0</v>
      </c>
    </row>
    <row r="116" spans="1:4" ht="30">
      <c r="A116" s="2" t="s">
        <v>157</v>
      </c>
      <c r="B116" s="4">
        <v>0</v>
      </c>
      <c r="C116" s="4">
        <v>0</v>
      </c>
      <c r="D116" s="4">
        <v>0</v>
      </c>
    </row>
    <row r="117" spans="1:4">
      <c r="A117" s="2" t="s">
        <v>158</v>
      </c>
      <c r="B117" s="4">
        <v>0</v>
      </c>
      <c r="C117" s="4">
        <v>0</v>
      </c>
      <c r="D117" s="4">
        <v>0</v>
      </c>
    </row>
    <row r="118" spans="1:4">
      <c r="A118" s="2" t="s">
        <v>159</v>
      </c>
      <c r="B118" s="4">
        <v>0</v>
      </c>
      <c r="C118" s="4">
        <v>0</v>
      </c>
      <c r="D118" s="4">
        <v>0</v>
      </c>
    </row>
    <row r="119" spans="1:4">
      <c r="A119" s="2" t="s">
        <v>816</v>
      </c>
      <c r="B119" s="6">
        <v>78951</v>
      </c>
      <c r="C119" s="4" t="s">
        <v>6</v>
      </c>
      <c r="D119" s="4" t="s">
        <v>6</v>
      </c>
    </row>
    <row r="120" spans="1:4" ht="30">
      <c r="A120" s="2" t="s">
        <v>160</v>
      </c>
      <c r="B120" s="6">
        <v>78951</v>
      </c>
      <c r="C120" s="4">
        <v>0</v>
      </c>
      <c r="D120" s="4">
        <v>0</v>
      </c>
    </row>
    <row r="121" spans="1:4">
      <c r="A121" s="3" t="s">
        <v>161</v>
      </c>
      <c r="B121" s="4" t="s">
        <v>6</v>
      </c>
      <c r="C121" s="4" t="s">
        <v>6</v>
      </c>
      <c r="D121" s="4" t="s">
        <v>6</v>
      </c>
    </row>
    <row r="122" spans="1:4">
      <c r="A122" s="2" t="s">
        <v>162</v>
      </c>
      <c r="B122" s="4">
        <v>0</v>
      </c>
      <c r="C122" s="4">
        <v>0</v>
      </c>
      <c r="D122" s="4">
        <v>0</v>
      </c>
    </row>
    <row r="123" spans="1:4">
      <c r="A123" s="2" t="s">
        <v>163</v>
      </c>
      <c r="B123" s="4">
        <v>0</v>
      </c>
      <c r="C123" s="4">
        <v>0</v>
      </c>
      <c r="D123" s="4">
        <v>0</v>
      </c>
    </row>
    <row r="124" spans="1:4">
      <c r="A124" s="2" t="s">
        <v>164</v>
      </c>
      <c r="B124" s="4" t="s">
        <v>6</v>
      </c>
      <c r="C124" s="4">
        <v>0</v>
      </c>
      <c r="D124" s="4">
        <v>0</v>
      </c>
    </row>
    <row r="125" spans="1:4">
      <c r="A125" s="2" t="s">
        <v>165</v>
      </c>
      <c r="B125" s="4">
        <v>0</v>
      </c>
      <c r="C125" s="4">
        <v>0</v>
      </c>
      <c r="D125" s="4">
        <v>0</v>
      </c>
    </row>
    <row r="126" spans="1:4" ht="30">
      <c r="A126" s="2" t="s">
        <v>166</v>
      </c>
      <c r="B126" s="4" t="s">
        <v>6</v>
      </c>
      <c r="C126" s="4" t="s">
        <v>6</v>
      </c>
      <c r="D126" s="4">
        <v>0</v>
      </c>
    </row>
    <row r="127" spans="1:4" ht="30">
      <c r="A127" s="2" t="s">
        <v>167</v>
      </c>
      <c r="B127" s="4" t="s">
        <v>6</v>
      </c>
      <c r="C127" s="4" t="s">
        <v>6</v>
      </c>
      <c r="D127" s="4">
        <v>0</v>
      </c>
    </row>
    <row r="128" spans="1:4" ht="30">
      <c r="A128" s="2" t="s">
        <v>168</v>
      </c>
      <c r="B128" s="4" t="s">
        <v>6</v>
      </c>
      <c r="C128" s="4" t="s">
        <v>6</v>
      </c>
      <c r="D128" s="4">
        <v>0</v>
      </c>
    </row>
    <row r="129" spans="1:4" ht="30">
      <c r="A129" s="2" t="s">
        <v>169</v>
      </c>
      <c r="B129" s="4" t="s">
        <v>6</v>
      </c>
      <c r="C129" s="4">
        <v>0</v>
      </c>
      <c r="D129" s="4">
        <v>0</v>
      </c>
    </row>
    <row r="130" spans="1:4">
      <c r="A130" s="2" t="s">
        <v>152</v>
      </c>
      <c r="B130" s="4">
        <v>0</v>
      </c>
      <c r="C130" s="4">
        <v>0</v>
      </c>
      <c r="D130" s="4">
        <v>0</v>
      </c>
    </row>
    <row r="131" spans="1:4">
      <c r="A131" s="2" t="s">
        <v>876</v>
      </c>
      <c r="B131" s="4" t="s">
        <v>6</v>
      </c>
      <c r="C131" s="4" t="s">
        <v>6</v>
      </c>
      <c r="D131" s="4">
        <v>0</v>
      </c>
    </row>
    <row r="132" spans="1:4">
      <c r="A132" s="2" t="s">
        <v>827</v>
      </c>
      <c r="B132" s="6">
        <v>-77582</v>
      </c>
      <c r="C132" s="4">
        <v>-383</v>
      </c>
      <c r="D132" s="6">
        <v>-1234</v>
      </c>
    </row>
    <row r="133" spans="1:4" ht="30">
      <c r="A133" s="2" t="s">
        <v>172</v>
      </c>
      <c r="B133" s="6">
        <v>-2843</v>
      </c>
      <c r="C133" s="6">
        <v>-2460</v>
      </c>
      <c r="D133" s="6">
        <v>-1226</v>
      </c>
    </row>
    <row r="134" spans="1:4" ht="30">
      <c r="A134" s="2" t="s">
        <v>173</v>
      </c>
      <c r="B134" s="6">
        <v>-1474</v>
      </c>
      <c r="C134" s="6">
        <v>-2843</v>
      </c>
      <c r="D134" s="6">
        <v>-2460</v>
      </c>
    </row>
    <row r="135" spans="1:4" ht="30">
      <c r="A135" s="2" t="s">
        <v>170</v>
      </c>
      <c r="B135" s="6">
        <v>-77582</v>
      </c>
      <c r="C135" s="4">
        <v>-383</v>
      </c>
      <c r="D135" s="6">
        <v>-1234</v>
      </c>
    </row>
    <row r="136" spans="1:4" ht="30">
      <c r="A136" s="2" t="s">
        <v>171</v>
      </c>
      <c r="B136" s="7">
        <v>1369</v>
      </c>
      <c r="C136" s="7">
        <v>-383</v>
      </c>
      <c r="D136" s="7">
        <v>-12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140625" customWidth="1"/>
    <col min="8" max="8" width="5.140625" customWidth="1"/>
    <col min="9" max="9" width="1.5703125" bestFit="1" customWidth="1"/>
    <col min="11" max="11" width="2.140625" customWidth="1"/>
    <col min="12" max="12" width="5.140625" customWidth="1"/>
    <col min="13" max="13" width="1.5703125" bestFit="1" customWidth="1"/>
  </cols>
  <sheetData>
    <row r="1" spans="1:13" ht="15" customHeight="1">
      <c r="A1" s="8" t="s">
        <v>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4</v>
      </c>
      <c r="B3" s="56" t="s">
        <v>6</v>
      </c>
      <c r="C3" s="56"/>
      <c r="D3" s="56"/>
      <c r="E3" s="56"/>
      <c r="F3" s="56"/>
      <c r="G3" s="56"/>
      <c r="H3" s="56"/>
      <c r="I3" s="56"/>
      <c r="J3" s="56"/>
      <c r="K3" s="56"/>
      <c r="L3" s="56"/>
      <c r="M3" s="56"/>
    </row>
    <row r="4" spans="1:13" ht="15" customHeight="1">
      <c r="A4" s="57" t="s">
        <v>243</v>
      </c>
      <c r="B4" s="56" t="s">
        <v>6</v>
      </c>
      <c r="C4" s="56"/>
      <c r="D4" s="56"/>
      <c r="E4" s="56"/>
      <c r="F4" s="56"/>
      <c r="G4" s="56"/>
      <c r="H4" s="56"/>
      <c r="I4" s="56"/>
      <c r="J4" s="56"/>
      <c r="K4" s="56"/>
      <c r="L4" s="56"/>
      <c r="M4" s="56"/>
    </row>
    <row r="5" spans="1:13">
      <c r="A5" s="57"/>
      <c r="B5" s="63" t="s">
        <v>243</v>
      </c>
      <c r="C5" s="63"/>
      <c r="D5" s="63"/>
      <c r="E5" s="63"/>
      <c r="F5" s="63"/>
      <c r="G5" s="63"/>
      <c r="H5" s="63"/>
      <c r="I5" s="63"/>
      <c r="J5" s="63"/>
      <c r="K5" s="63"/>
      <c r="L5" s="63"/>
      <c r="M5" s="63"/>
    </row>
    <row r="6" spans="1:13">
      <c r="A6" s="57"/>
      <c r="B6" s="19"/>
      <c r="C6" s="19"/>
      <c r="D6" s="19"/>
      <c r="E6" s="19"/>
      <c r="F6" s="19"/>
      <c r="G6" s="19"/>
      <c r="H6" s="19"/>
      <c r="I6" s="19"/>
      <c r="J6" s="19"/>
      <c r="K6" s="19"/>
      <c r="L6" s="19"/>
      <c r="M6" s="19"/>
    </row>
    <row r="7" spans="1:13">
      <c r="A7" s="57"/>
      <c r="B7" s="13"/>
      <c r="C7" s="13"/>
      <c r="D7" s="13"/>
      <c r="E7" s="13"/>
      <c r="F7" s="13"/>
      <c r="G7" s="13"/>
      <c r="H7" s="13"/>
      <c r="I7" s="13"/>
      <c r="J7" s="13"/>
      <c r="K7" s="13"/>
      <c r="L7" s="13"/>
      <c r="M7" s="13"/>
    </row>
    <row r="8" spans="1:13" ht="15.75" thickBot="1">
      <c r="A8" s="57"/>
      <c r="B8" s="16"/>
      <c r="C8" s="26" t="s">
        <v>245</v>
      </c>
      <c r="D8" s="26"/>
      <c r="E8" s="26"/>
      <c r="F8" s="26"/>
      <c r="G8" s="26"/>
      <c r="H8" s="26"/>
      <c r="I8" s="26"/>
      <c r="J8" s="26"/>
      <c r="K8" s="26"/>
      <c r="L8" s="26"/>
      <c r="M8" s="26"/>
    </row>
    <row r="9" spans="1:13" ht="15.75" thickBot="1">
      <c r="A9" s="57"/>
      <c r="B9" s="20" t="s">
        <v>221</v>
      </c>
      <c r="C9" s="70">
        <v>2014</v>
      </c>
      <c r="D9" s="70"/>
      <c r="E9" s="70"/>
      <c r="F9" s="16"/>
      <c r="G9" s="71">
        <v>2013</v>
      </c>
      <c r="H9" s="71"/>
      <c r="I9" s="71"/>
      <c r="J9" s="16"/>
      <c r="K9" s="71">
        <v>2012</v>
      </c>
      <c r="L9" s="71"/>
      <c r="M9" s="71"/>
    </row>
    <row r="10" spans="1:13" ht="25.5">
      <c r="A10" s="57"/>
      <c r="B10" s="64" t="s">
        <v>246</v>
      </c>
      <c r="C10" s="72"/>
      <c r="D10" s="72"/>
      <c r="E10" s="72"/>
      <c r="F10" s="16"/>
      <c r="G10" s="72"/>
      <c r="H10" s="72"/>
      <c r="I10" s="72"/>
      <c r="J10" s="16"/>
      <c r="K10" s="72"/>
      <c r="L10" s="72"/>
      <c r="M10" s="72"/>
    </row>
    <row r="11" spans="1:13" ht="38.25">
      <c r="A11" s="57"/>
      <c r="B11" s="65" t="s">
        <v>247</v>
      </c>
      <c r="C11" s="23" t="s">
        <v>225</v>
      </c>
      <c r="D11" s="66" t="s">
        <v>248</v>
      </c>
      <c r="E11" s="23" t="s">
        <v>249</v>
      </c>
      <c r="F11" s="24"/>
      <c r="G11" s="22" t="s">
        <v>225</v>
      </c>
      <c r="H11" s="67" t="s">
        <v>250</v>
      </c>
      <c r="I11" s="22" t="s">
        <v>249</v>
      </c>
      <c r="J11" s="24"/>
      <c r="K11" s="22" t="s">
        <v>225</v>
      </c>
      <c r="L11" s="67" t="s">
        <v>251</v>
      </c>
      <c r="M11" s="22" t="s">
        <v>249</v>
      </c>
    </row>
    <row r="12" spans="1:13">
      <c r="A12" s="57"/>
      <c r="B12" s="73" t="s">
        <v>252</v>
      </c>
      <c r="C12" s="74" t="s">
        <v>253</v>
      </c>
      <c r="D12" s="74"/>
      <c r="E12" s="42"/>
      <c r="F12" s="42"/>
      <c r="G12" s="75" t="s">
        <v>253</v>
      </c>
      <c r="H12" s="75"/>
      <c r="I12" s="42"/>
      <c r="J12" s="42"/>
      <c r="K12" s="75" t="s">
        <v>254</v>
      </c>
      <c r="L12" s="75"/>
      <c r="M12" s="40" t="s">
        <v>249</v>
      </c>
    </row>
    <row r="13" spans="1:13">
      <c r="A13" s="57"/>
      <c r="B13" s="73"/>
      <c r="C13" s="74"/>
      <c r="D13" s="74"/>
      <c r="E13" s="42"/>
      <c r="F13" s="42"/>
      <c r="G13" s="75"/>
      <c r="H13" s="75"/>
      <c r="I13" s="42"/>
      <c r="J13" s="42"/>
      <c r="K13" s="75"/>
      <c r="L13" s="75"/>
      <c r="M13" s="40"/>
    </row>
    <row r="14" spans="1:13">
      <c r="A14" s="57"/>
      <c r="B14" s="76" t="s">
        <v>255</v>
      </c>
      <c r="C14" s="77" t="s">
        <v>253</v>
      </c>
      <c r="D14" s="77"/>
      <c r="E14" s="35"/>
      <c r="F14" s="35"/>
      <c r="G14" s="78" t="s">
        <v>253</v>
      </c>
      <c r="H14" s="78"/>
      <c r="I14" s="35"/>
      <c r="J14" s="35"/>
      <c r="K14" s="45">
        <v>11651</v>
      </c>
      <c r="L14" s="45"/>
      <c r="M14" s="35"/>
    </row>
    <row r="15" spans="1:13">
      <c r="A15" s="57"/>
      <c r="B15" s="76"/>
      <c r="C15" s="77"/>
      <c r="D15" s="77"/>
      <c r="E15" s="35"/>
      <c r="F15" s="35"/>
      <c r="G15" s="78"/>
      <c r="H15" s="78"/>
      <c r="I15" s="35"/>
      <c r="J15" s="35"/>
      <c r="K15" s="45"/>
      <c r="L15" s="45"/>
      <c r="M15" s="35"/>
    </row>
    <row r="16" spans="1:13" ht="51.75">
      <c r="A16" s="57"/>
      <c r="B16" s="68" t="s">
        <v>256</v>
      </c>
      <c r="C16" s="74" t="s">
        <v>257</v>
      </c>
      <c r="D16" s="74"/>
      <c r="E16" s="69" t="s">
        <v>249</v>
      </c>
      <c r="F16" s="16"/>
      <c r="G16" s="75" t="s">
        <v>258</v>
      </c>
      <c r="H16" s="75"/>
      <c r="I16" s="25" t="s">
        <v>249</v>
      </c>
      <c r="J16" s="16"/>
      <c r="K16" s="75" t="s">
        <v>259</v>
      </c>
      <c r="L16" s="75"/>
      <c r="M16" s="25" t="s">
        <v>249</v>
      </c>
    </row>
    <row r="17" spans="1:13">
      <c r="A17" s="57"/>
      <c r="B17" s="76" t="s">
        <v>260</v>
      </c>
      <c r="C17" s="77" t="s">
        <v>253</v>
      </c>
      <c r="D17" s="77"/>
      <c r="E17" s="35"/>
      <c r="F17" s="35"/>
      <c r="G17" s="78" t="s">
        <v>253</v>
      </c>
      <c r="H17" s="78"/>
      <c r="I17" s="35"/>
      <c r="J17" s="35"/>
      <c r="K17" s="78" t="s">
        <v>261</v>
      </c>
      <c r="L17" s="78"/>
      <c r="M17" s="28" t="s">
        <v>249</v>
      </c>
    </row>
    <row r="18" spans="1:13">
      <c r="A18" s="57"/>
      <c r="B18" s="76"/>
      <c r="C18" s="77"/>
      <c r="D18" s="77"/>
      <c r="E18" s="35"/>
      <c r="F18" s="35"/>
      <c r="G18" s="78"/>
      <c r="H18" s="78"/>
      <c r="I18" s="35"/>
      <c r="J18" s="35"/>
      <c r="K18" s="78"/>
      <c r="L18" s="78"/>
      <c r="M18" s="28"/>
    </row>
    <row r="19" spans="1:13">
      <c r="A19" s="57"/>
      <c r="B19" s="73" t="s">
        <v>262</v>
      </c>
      <c r="C19" s="41">
        <v>26040</v>
      </c>
      <c r="D19" s="41"/>
      <c r="E19" s="42"/>
      <c r="F19" s="42"/>
      <c r="G19" s="75" t="s">
        <v>253</v>
      </c>
      <c r="H19" s="75"/>
      <c r="I19" s="42"/>
      <c r="J19" s="42"/>
      <c r="K19" s="75" t="s">
        <v>253</v>
      </c>
      <c r="L19" s="75"/>
      <c r="M19" s="42"/>
    </row>
    <row r="20" spans="1:13">
      <c r="A20" s="57"/>
      <c r="B20" s="73"/>
      <c r="C20" s="41"/>
      <c r="D20" s="41"/>
      <c r="E20" s="42"/>
      <c r="F20" s="42"/>
      <c r="G20" s="75"/>
      <c r="H20" s="75"/>
      <c r="I20" s="42"/>
      <c r="J20" s="42"/>
      <c r="K20" s="75"/>
      <c r="L20" s="75"/>
      <c r="M20" s="42"/>
    </row>
    <row r="21" spans="1:13">
      <c r="A21" s="57"/>
      <c r="B21" s="76" t="s">
        <v>263</v>
      </c>
      <c r="C21" s="77" t="s">
        <v>264</v>
      </c>
      <c r="D21" s="77"/>
      <c r="E21" s="50" t="s">
        <v>249</v>
      </c>
      <c r="F21" s="35"/>
      <c r="G21" s="78" t="s">
        <v>253</v>
      </c>
      <c r="H21" s="78"/>
      <c r="I21" s="35"/>
      <c r="J21" s="35"/>
      <c r="K21" s="78" t="s">
        <v>253</v>
      </c>
      <c r="L21" s="78"/>
      <c r="M21" s="35"/>
    </row>
    <row r="22" spans="1:13">
      <c r="A22" s="57"/>
      <c r="B22" s="76"/>
      <c r="C22" s="77"/>
      <c r="D22" s="77"/>
      <c r="E22" s="50"/>
      <c r="F22" s="35"/>
      <c r="G22" s="78"/>
      <c r="H22" s="78"/>
      <c r="I22" s="35"/>
      <c r="J22" s="35"/>
      <c r="K22" s="78"/>
      <c r="L22" s="78"/>
      <c r="M22" s="35"/>
    </row>
    <row r="23" spans="1:13">
      <c r="A23" s="57"/>
      <c r="B23" s="73" t="s">
        <v>265</v>
      </c>
      <c r="C23" s="41">
        <v>20274</v>
      </c>
      <c r="D23" s="41"/>
      <c r="E23" s="42"/>
      <c r="F23" s="42"/>
      <c r="G23" s="43">
        <v>11000</v>
      </c>
      <c r="H23" s="43"/>
      <c r="I23" s="42"/>
      <c r="J23" s="42"/>
      <c r="K23" s="43">
        <v>7813</v>
      </c>
      <c r="L23" s="43"/>
      <c r="M23" s="42"/>
    </row>
    <row r="24" spans="1:13">
      <c r="A24" s="57"/>
      <c r="B24" s="73"/>
      <c r="C24" s="41"/>
      <c r="D24" s="41"/>
      <c r="E24" s="42"/>
      <c r="F24" s="42"/>
      <c r="G24" s="43"/>
      <c r="H24" s="43"/>
      <c r="I24" s="42"/>
      <c r="J24" s="42"/>
      <c r="K24" s="43"/>
      <c r="L24" s="43"/>
      <c r="M24" s="42"/>
    </row>
    <row r="25" spans="1:13">
      <c r="A25" s="57"/>
      <c r="B25" s="76" t="s">
        <v>266</v>
      </c>
      <c r="C25" s="77">
        <v>103</v>
      </c>
      <c r="D25" s="77"/>
      <c r="E25" s="35"/>
      <c r="F25" s="35"/>
      <c r="G25" s="78">
        <v>68</v>
      </c>
      <c r="H25" s="78"/>
      <c r="I25" s="35"/>
      <c r="J25" s="35"/>
      <c r="K25" s="78" t="s">
        <v>253</v>
      </c>
      <c r="L25" s="78"/>
      <c r="M25" s="35"/>
    </row>
    <row r="26" spans="1:13">
      <c r="A26" s="57"/>
      <c r="B26" s="76"/>
      <c r="C26" s="77"/>
      <c r="D26" s="77"/>
      <c r="E26" s="35"/>
      <c r="F26" s="35"/>
      <c r="G26" s="78"/>
      <c r="H26" s="78"/>
      <c r="I26" s="35"/>
      <c r="J26" s="35"/>
      <c r="K26" s="78"/>
      <c r="L26" s="78"/>
      <c r="M26" s="35"/>
    </row>
    <row r="27" spans="1:13">
      <c r="A27" s="57"/>
      <c r="B27" s="79" t="s">
        <v>267</v>
      </c>
      <c r="C27" s="42"/>
      <c r="D27" s="42"/>
      <c r="E27" s="42"/>
      <c r="F27" s="42"/>
      <c r="G27" s="42"/>
      <c r="H27" s="42"/>
      <c r="I27" s="42"/>
      <c r="J27" s="42"/>
      <c r="K27" s="42"/>
      <c r="L27" s="42"/>
      <c r="M27" s="42"/>
    </row>
    <row r="28" spans="1:13">
      <c r="A28" s="57"/>
      <c r="B28" s="79"/>
      <c r="C28" s="42"/>
      <c r="D28" s="42"/>
      <c r="E28" s="42"/>
      <c r="F28" s="42"/>
      <c r="G28" s="42"/>
      <c r="H28" s="42"/>
      <c r="I28" s="42"/>
      <c r="J28" s="42"/>
      <c r="K28" s="42"/>
      <c r="L28" s="42"/>
      <c r="M28" s="42"/>
    </row>
    <row r="29" spans="1:13">
      <c r="A29" s="57"/>
      <c r="B29" s="76" t="s">
        <v>268</v>
      </c>
      <c r="C29" s="44">
        <v>117501</v>
      </c>
      <c r="D29" s="44"/>
      <c r="E29" s="35"/>
      <c r="F29" s="35"/>
      <c r="G29" s="45">
        <v>102716</v>
      </c>
      <c r="H29" s="45"/>
      <c r="I29" s="35"/>
      <c r="J29" s="35"/>
      <c r="K29" s="45">
        <v>126313</v>
      </c>
      <c r="L29" s="45"/>
      <c r="M29" s="35"/>
    </row>
    <row r="30" spans="1:13">
      <c r="A30" s="57"/>
      <c r="B30" s="76"/>
      <c r="C30" s="44"/>
      <c r="D30" s="44"/>
      <c r="E30" s="35"/>
      <c r="F30" s="35"/>
      <c r="G30" s="45"/>
      <c r="H30" s="45"/>
      <c r="I30" s="35"/>
      <c r="J30" s="35"/>
      <c r="K30" s="45"/>
      <c r="L30" s="45"/>
      <c r="M30" s="35"/>
    </row>
    <row r="31" spans="1:13">
      <c r="A31" s="57"/>
      <c r="B31" s="73" t="s">
        <v>269</v>
      </c>
      <c r="C31" s="74">
        <v>212</v>
      </c>
      <c r="D31" s="74"/>
      <c r="E31" s="42"/>
      <c r="F31" s="42"/>
      <c r="G31" s="75">
        <v>403</v>
      </c>
      <c r="H31" s="75"/>
      <c r="I31" s="42"/>
      <c r="J31" s="42"/>
      <c r="K31" s="75">
        <v>831</v>
      </c>
      <c r="L31" s="75"/>
      <c r="M31" s="42"/>
    </row>
    <row r="32" spans="1:13">
      <c r="A32" s="57"/>
      <c r="B32" s="73"/>
      <c r="C32" s="74"/>
      <c r="D32" s="74"/>
      <c r="E32" s="42"/>
      <c r="F32" s="42"/>
      <c r="G32" s="75"/>
      <c r="H32" s="75"/>
      <c r="I32" s="42"/>
      <c r="J32" s="42"/>
      <c r="K32" s="75"/>
      <c r="L32" s="75"/>
      <c r="M32" s="42"/>
    </row>
    <row r="33" spans="1:13">
      <c r="A33" s="57"/>
      <c r="B33" s="76" t="s">
        <v>270</v>
      </c>
      <c r="C33" s="44">
        <v>33271</v>
      </c>
      <c r="D33" s="44"/>
      <c r="E33" s="35"/>
      <c r="F33" s="35"/>
      <c r="G33" s="45">
        <v>6730</v>
      </c>
      <c r="H33" s="45"/>
      <c r="I33" s="35"/>
      <c r="J33" s="35"/>
      <c r="K33" s="45">
        <v>2568</v>
      </c>
      <c r="L33" s="45"/>
      <c r="M33" s="35"/>
    </row>
    <row r="34" spans="1:13">
      <c r="A34" s="57"/>
      <c r="B34" s="76"/>
      <c r="C34" s="44"/>
      <c r="D34" s="44"/>
      <c r="E34" s="35"/>
      <c r="F34" s="35"/>
      <c r="G34" s="45"/>
      <c r="H34" s="45"/>
      <c r="I34" s="35"/>
      <c r="J34" s="35"/>
      <c r="K34" s="45"/>
      <c r="L34" s="45"/>
      <c r="M34" s="35"/>
    </row>
  </sheetData>
  <mergeCells count="114">
    <mergeCell ref="M33:M34"/>
    <mergeCell ref="A1:A2"/>
    <mergeCell ref="B1:M1"/>
    <mergeCell ref="B2:M2"/>
    <mergeCell ref="B3:M3"/>
    <mergeCell ref="A4:A34"/>
    <mergeCell ref="B4:M4"/>
    <mergeCell ref="B5:M5"/>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B27:B28"/>
    <mergeCell ref="C27:E28"/>
    <mergeCell ref="F27:F28"/>
    <mergeCell ref="G27:I28"/>
    <mergeCell ref="J27:J28"/>
    <mergeCell ref="K27:M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22.5703125" customWidth="1"/>
    <col min="3" max="3" width="8.42578125" customWidth="1"/>
    <col min="4" max="4" width="21.85546875" customWidth="1"/>
    <col min="5" max="5" width="8.42578125" customWidth="1"/>
    <col min="6" max="6" width="23" customWidth="1"/>
    <col min="7" max="7" width="8.85546875" customWidth="1"/>
    <col min="8" max="8" width="22.5703125" customWidth="1"/>
    <col min="9" max="9" width="8.42578125" customWidth="1"/>
    <col min="10" max="10" width="22.5703125" customWidth="1"/>
    <col min="11" max="11" width="8.42578125" customWidth="1"/>
    <col min="12" max="12" width="21.85546875" customWidth="1"/>
    <col min="13" max="13" width="8.42578125" customWidth="1"/>
    <col min="14" max="14" width="23" customWidth="1"/>
    <col min="15" max="15" width="8.85546875" customWidth="1"/>
    <col min="16" max="16" width="22.5703125" customWidth="1"/>
    <col min="17" max="17" width="8.42578125" customWidth="1"/>
    <col min="18" max="18" width="27.42578125" customWidth="1"/>
    <col min="19" max="19" width="6.5703125" customWidth="1"/>
    <col min="20" max="20" width="27.42578125" customWidth="1"/>
    <col min="21" max="21" width="6.5703125" customWidth="1"/>
    <col min="22" max="22" width="24.5703125" customWidth="1"/>
    <col min="23" max="23" width="6.5703125" customWidth="1"/>
  </cols>
  <sheetData>
    <row r="1" spans="1:23" ht="15" customHeight="1">
      <c r="A1" s="1" t="s">
        <v>1373</v>
      </c>
      <c r="B1" s="8" t="s">
        <v>1128</v>
      </c>
      <c r="C1" s="8"/>
      <c r="D1" s="8"/>
      <c r="E1" s="8"/>
      <c r="F1" s="8"/>
      <c r="G1" s="8"/>
      <c r="H1" s="8"/>
      <c r="I1" s="8"/>
      <c r="J1" s="8"/>
      <c r="K1" s="8"/>
      <c r="L1" s="8"/>
      <c r="M1" s="8"/>
      <c r="N1" s="8"/>
      <c r="O1" s="8"/>
      <c r="P1" s="8"/>
      <c r="Q1" s="8"/>
      <c r="R1" s="8" t="s">
        <v>1</v>
      </c>
      <c r="S1" s="8"/>
      <c r="T1" s="8"/>
      <c r="U1" s="8"/>
      <c r="V1" s="8"/>
      <c r="W1" s="8"/>
    </row>
    <row r="2" spans="1:23" ht="30">
      <c r="A2" s="1" t="s">
        <v>65</v>
      </c>
      <c r="B2" s="8" t="s">
        <v>2</v>
      </c>
      <c r="C2" s="8"/>
      <c r="D2" s="8" t="s">
        <v>1130</v>
      </c>
      <c r="E2" s="8"/>
      <c r="F2" s="8" t="s">
        <v>4</v>
      </c>
      <c r="G2" s="8"/>
      <c r="H2" s="8" t="s">
        <v>1131</v>
      </c>
      <c r="I2" s="8"/>
      <c r="J2" s="8" t="s">
        <v>33</v>
      </c>
      <c r="K2" s="8"/>
      <c r="L2" s="8" t="s">
        <v>1132</v>
      </c>
      <c r="M2" s="8"/>
      <c r="N2" s="8" t="s">
        <v>1133</v>
      </c>
      <c r="O2" s="8"/>
      <c r="P2" s="8" t="s">
        <v>1134</v>
      </c>
      <c r="Q2" s="8"/>
      <c r="R2" s="8" t="s">
        <v>2</v>
      </c>
      <c r="S2" s="8"/>
      <c r="T2" s="8" t="s">
        <v>33</v>
      </c>
      <c r="U2" s="8"/>
      <c r="V2" s="8" t="s">
        <v>34</v>
      </c>
      <c r="W2" s="8"/>
    </row>
    <row r="3" spans="1:23" ht="60">
      <c r="A3" s="3" t="s">
        <v>137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37</v>
      </c>
      <c r="B4" s="4" t="s">
        <v>6</v>
      </c>
      <c r="C4" s="4"/>
      <c r="D4" s="4" t="s">
        <v>6</v>
      </c>
      <c r="E4" s="4"/>
      <c r="F4" s="4" t="s">
        <v>6</v>
      </c>
      <c r="G4" s="4"/>
      <c r="H4" s="4" t="s">
        <v>6</v>
      </c>
      <c r="I4" s="4"/>
      <c r="J4" s="4" t="s">
        <v>6</v>
      </c>
      <c r="K4" s="4"/>
      <c r="L4" s="4" t="s">
        <v>6</v>
      </c>
      <c r="M4" s="4"/>
      <c r="N4" s="4" t="s">
        <v>6</v>
      </c>
      <c r="O4" s="4"/>
      <c r="P4" s="4" t="s">
        <v>6</v>
      </c>
      <c r="Q4" s="4"/>
      <c r="R4" s="7">
        <v>1192001</v>
      </c>
      <c r="S4" s="4"/>
      <c r="T4" s="7">
        <v>1070814</v>
      </c>
      <c r="U4" s="4"/>
      <c r="V4" s="7">
        <v>888379</v>
      </c>
      <c r="W4" s="4"/>
    </row>
    <row r="5" spans="1:23" ht="30">
      <c r="A5" s="2" t="s">
        <v>38</v>
      </c>
      <c r="B5" s="6">
        <v>5386</v>
      </c>
      <c r="C5" s="4"/>
      <c r="D5" s="6">
        <v>2010</v>
      </c>
      <c r="E5" s="4"/>
      <c r="F5" s="4">
        <v>880</v>
      </c>
      <c r="G5" s="4"/>
      <c r="H5" s="4">
        <v>31</v>
      </c>
      <c r="I5" s="4"/>
      <c r="J5" s="4">
        <v>404</v>
      </c>
      <c r="K5" s="4"/>
      <c r="L5" s="4">
        <v>0</v>
      </c>
      <c r="M5" s="4"/>
      <c r="N5" s="6">
        <v>2025</v>
      </c>
      <c r="O5" s="4"/>
      <c r="P5" s="4">
        <v>204</v>
      </c>
      <c r="Q5" s="4"/>
      <c r="R5" s="6">
        <v>8307</v>
      </c>
      <c r="S5" s="4"/>
      <c r="T5" s="6">
        <v>2633</v>
      </c>
      <c r="U5" s="4"/>
      <c r="V5" s="6">
        <v>12210</v>
      </c>
      <c r="W5" s="4"/>
    </row>
    <row r="6" spans="1:23" ht="17.25">
      <c r="A6" s="2" t="s">
        <v>39</v>
      </c>
      <c r="B6" s="6">
        <v>87813</v>
      </c>
      <c r="C6" s="251" t="s">
        <v>1079</v>
      </c>
      <c r="D6" s="6">
        <v>68804</v>
      </c>
      <c r="E6" s="251" t="s">
        <v>1079</v>
      </c>
      <c r="F6" s="6">
        <v>52172</v>
      </c>
      <c r="G6" s="251" t="s">
        <v>1079</v>
      </c>
      <c r="H6" s="6">
        <v>54670</v>
      </c>
      <c r="I6" s="251" t="s">
        <v>1079</v>
      </c>
      <c r="J6" s="6">
        <v>80046</v>
      </c>
      <c r="K6" s="251" t="s">
        <v>1079</v>
      </c>
      <c r="L6" s="6">
        <v>54115</v>
      </c>
      <c r="M6" s="251" t="s">
        <v>1079</v>
      </c>
      <c r="N6" s="6">
        <v>43885</v>
      </c>
      <c r="O6" s="251" t="s">
        <v>1079</v>
      </c>
      <c r="P6" s="6">
        <v>36084</v>
      </c>
      <c r="Q6" s="251" t="s">
        <v>1079</v>
      </c>
      <c r="R6" s="6">
        <v>263459</v>
      </c>
      <c r="S6" s="4"/>
      <c r="T6" s="6">
        <v>214130</v>
      </c>
      <c r="U6" s="4"/>
      <c r="V6" s="6">
        <v>105088</v>
      </c>
      <c r="W6" s="4"/>
    </row>
    <row r="7" spans="1:23">
      <c r="A7" s="2" t="s">
        <v>40</v>
      </c>
      <c r="B7" s="4" t="s">
        <v>6</v>
      </c>
      <c r="C7" s="4"/>
      <c r="D7" s="4" t="s">
        <v>6</v>
      </c>
      <c r="E7" s="4"/>
      <c r="F7" s="4" t="s">
        <v>6</v>
      </c>
      <c r="G7" s="4"/>
      <c r="H7" s="4" t="s">
        <v>6</v>
      </c>
      <c r="I7" s="4"/>
      <c r="J7" s="4" t="s">
        <v>6</v>
      </c>
      <c r="K7" s="4"/>
      <c r="L7" s="4" t="s">
        <v>6</v>
      </c>
      <c r="M7" s="4"/>
      <c r="N7" s="4" t="s">
        <v>6</v>
      </c>
      <c r="O7" s="4"/>
      <c r="P7" s="4" t="s">
        <v>6</v>
      </c>
      <c r="Q7" s="4"/>
      <c r="R7" s="6">
        <v>58028</v>
      </c>
      <c r="S7" s="4"/>
      <c r="T7" s="6">
        <v>52922</v>
      </c>
      <c r="U7" s="4"/>
      <c r="V7" s="6">
        <v>43585</v>
      </c>
      <c r="W7" s="4"/>
    </row>
    <row r="8" spans="1:23">
      <c r="A8" s="2" t="s">
        <v>41</v>
      </c>
      <c r="B8" s="4" t="s">
        <v>6</v>
      </c>
      <c r="C8" s="4"/>
      <c r="D8" s="4" t="s">
        <v>6</v>
      </c>
      <c r="E8" s="4"/>
      <c r="F8" s="4" t="s">
        <v>6</v>
      </c>
      <c r="G8" s="4"/>
      <c r="H8" s="4" t="s">
        <v>6</v>
      </c>
      <c r="I8" s="4"/>
      <c r="J8" s="4" t="s">
        <v>6</v>
      </c>
      <c r="K8" s="4"/>
      <c r="L8" s="4" t="s">
        <v>6</v>
      </c>
      <c r="M8" s="4"/>
      <c r="N8" s="4" t="s">
        <v>6</v>
      </c>
      <c r="O8" s="4"/>
      <c r="P8" s="4" t="s">
        <v>6</v>
      </c>
      <c r="Q8" s="4"/>
      <c r="R8" s="6">
        <v>136463</v>
      </c>
      <c r="S8" s="4"/>
      <c r="T8" s="6">
        <v>121163</v>
      </c>
      <c r="U8" s="4"/>
      <c r="V8" s="6">
        <v>110051</v>
      </c>
      <c r="W8" s="4"/>
    </row>
    <row r="9" spans="1:23">
      <c r="A9" s="2" t="s">
        <v>42</v>
      </c>
      <c r="B9" s="4" t="s">
        <v>6</v>
      </c>
      <c r="C9" s="4"/>
      <c r="D9" s="4" t="s">
        <v>6</v>
      </c>
      <c r="E9" s="4"/>
      <c r="F9" s="4" t="s">
        <v>6</v>
      </c>
      <c r="G9" s="4"/>
      <c r="H9" s="4" t="s">
        <v>6</v>
      </c>
      <c r="I9" s="4"/>
      <c r="J9" s="4" t="s">
        <v>6</v>
      </c>
      <c r="K9" s="4"/>
      <c r="L9" s="4" t="s">
        <v>6</v>
      </c>
      <c r="M9" s="4"/>
      <c r="N9" s="4" t="s">
        <v>6</v>
      </c>
      <c r="O9" s="4"/>
      <c r="P9" s="4" t="s">
        <v>6</v>
      </c>
      <c r="Q9" s="4"/>
      <c r="R9" s="6">
        <v>13279</v>
      </c>
      <c r="S9" s="4"/>
      <c r="T9" s="6">
        <v>12784</v>
      </c>
      <c r="U9" s="4"/>
      <c r="V9" s="6">
        <v>13510</v>
      </c>
      <c r="W9" s="4"/>
    </row>
    <row r="10" spans="1:23">
      <c r="A10" s="2" t="s">
        <v>43</v>
      </c>
      <c r="B10" s="6">
        <v>23452</v>
      </c>
      <c r="C10" s="4"/>
      <c r="D10" s="6">
        <v>15088</v>
      </c>
      <c r="E10" s="4"/>
      <c r="F10" s="6">
        <v>5617</v>
      </c>
      <c r="G10" s="4"/>
      <c r="H10" s="6">
        <v>11532</v>
      </c>
      <c r="I10" s="4"/>
      <c r="J10" s="6">
        <v>22079</v>
      </c>
      <c r="K10" s="4"/>
      <c r="L10" s="6">
        <v>8472</v>
      </c>
      <c r="M10" s="4"/>
      <c r="N10" s="4">
        <v>311</v>
      </c>
      <c r="O10" s="4"/>
      <c r="P10" s="6">
        <v>-3601</v>
      </c>
      <c r="Q10" s="4"/>
      <c r="R10" s="6">
        <v>55689</v>
      </c>
      <c r="S10" s="4"/>
      <c r="T10" s="6">
        <v>27261</v>
      </c>
      <c r="U10" s="4"/>
      <c r="V10" s="6">
        <v>-62058</v>
      </c>
      <c r="W10" s="4"/>
    </row>
    <row r="11" spans="1:23">
      <c r="A11" s="2" t="s">
        <v>46</v>
      </c>
      <c r="B11" s="4" t="s">
        <v>6</v>
      </c>
      <c r="C11" s="4"/>
      <c r="D11" s="4" t="s">
        <v>6</v>
      </c>
      <c r="E11" s="4"/>
      <c r="F11" s="4" t="s">
        <v>6</v>
      </c>
      <c r="G11" s="4"/>
      <c r="H11" s="4" t="s">
        <v>6</v>
      </c>
      <c r="I11" s="4"/>
      <c r="J11" s="4" t="s">
        <v>6</v>
      </c>
      <c r="K11" s="4"/>
      <c r="L11" s="4" t="s">
        <v>6</v>
      </c>
      <c r="M11" s="4"/>
      <c r="N11" s="4" t="s">
        <v>6</v>
      </c>
      <c r="O11" s="4"/>
      <c r="P11" s="4" t="s">
        <v>6</v>
      </c>
      <c r="Q11" s="4"/>
      <c r="R11" s="6">
        <v>-49191</v>
      </c>
      <c r="S11" s="4"/>
      <c r="T11" s="6">
        <v>-58165</v>
      </c>
      <c r="U11" s="4"/>
      <c r="V11" s="6">
        <v>-69119</v>
      </c>
      <c r="W11" s="4"/>
    </row>
    <row r="12" spans="1:23">
      <c r="A12" s="2" t="s">
        <v>48</v>
      </c>
      <c r="B12" s="4" t="s">
        <v>6</v>
      </c>
      <c r="C12" s="4"/>
      <c r="D12" s="4" t="s">
        <v>6</v>
      </c>
      <c r="E12" s="4"/>
      <c r="F12" s="4" t="s">
        <v>6</v>
      </c>
      <c r="G12" s="4"/>
      <c r="H12" s="4" t="s">
        <v>6</v>
      </c>
      <c r="I12" s="4"/>
      <c r="J12" s="4" t="s">
        <v>6</v>
      </c>
      <c r="K12" s="4"/>
      <c r="L12" s="4" t="s">
        <v>6</v>
      </c>
      <c r="M12" s="4"/>
      <c r="N12" s="4" t="s">
        <v>6</v>
      </c>
      <c r="O12" s="4"/>
      <c r="P12" s="4" t="s">
        <v>6</v>
      </c>
      <c r="Q12" s="4"/>
      <c r="R12" s="6">
        <v>-41797</v>
      </c>
      <c r="S12" s="4"/>
      <c r="T12" s="6">
        <v>-3489</v>
      </c>
      <c r="U12" s="4"/>
      <c r="V12" s="6">
        <v>-40347</v>
      </c>
      <c r="W12" s="4"/>
    </row>
    <row r="13" spans="1:23" ht="30">
      <c r="A13" s="2" t="s">
        <v>50</v>
      </c>
      <c r="B13" s="4" t="s">
        <v>6</v>
      </c>
      <c r="C13" s="4"/>
      <c r="D13" s="4" t="s">
        <v>6</v>
      </c>
      <c r="E13" s="4"/>
      <c r="F13" s="4" t="s">
        <v>6</v>
      </c>
      <c r="G13" s="4"/>
      <c r="H13" s="4" t="s">
        <v>6</v>
      </c>
      <c r="I13" s="4"/>
      <c r="J13" s="4" t="s">
        <v>6</v>
      </c>
      <c r="K13" s="4"/>
      <c r="L13" s="4" t="s">
        <v>6</v>
      </c>
      <c r="M13" s="4"/>
      <c r="N13" s="4" t="s">
        <v>6</v>
      </c>
      <c r="O13" s="4"/>
      <c r="P13" s="4" t="s">
        <v>6</v>
      </c>
      <c r="Q13" s="4"/>
      <c r="R13" s="4">
        <v>-540</v>
      </c>
      <c r="S13" s="4"/>
      <c r="T13" s="6">
        <v>-1704</v>
      </c>
      <c r="U13" s="4"/>
      <c r="V13" s="6">
        <v>-9703</v>
      </c>
      <c r="W13" s="4"/>
    </row>
    <row r="14" spans="1:23">
      <c r="A14" s="2" t="s">
        <v>350</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60">
      <c r="A15" s="3" t="s">
        <v>1374</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c r="A16" s="2" t="s">
        <v>36</v>
      </c>
      <c r="B16" s="4" t="s">
        <v>6</v>
      </c>
      <c r="C16" s="4"/>
      <c r="D16" s="4" t="s">
        <v>6</v>
      </c>
      <c r="E16" s="4"/>
      <c r="F16" s="4" t="s">
        <v>6</v>
      </c>
      <c r="G16" s="4"/>
      <c r="H16" s="4" t="s">
        <v>6</v>
      </c>
      <c r="I16" s="4"/>
      <c r="J16" s="4" t="s">
        <v>6</v>
      </c>
      <c r="K16" s="4"/>
      <c r="L16" s="4" t="s">
        <v>6</v>
      </c>
      <c r="M16" s="4"/>
      <c r="N16" s="4" t="s">
        <v>6</v>
      </c>
      <c r="O16" s="4"/>
      <c r="P16" s="4" t="s">
        <v>6</v>
      </c>
      <c r="Q16" s="4"/>
      <c r="R16" s="6">
        <v>3864</v>
      </c>
      <c r="S16" s="4"/>
      <c r="T16" s="4">
        <v>288</v>
      </c>
      <c r="U16" s="4"/>
      <c r="V16" s="6">
        <v>6029</v>
      </c>
      <c r="W16" s="4"/>
    </row>
    <row r="17" spans="1:23" ht="30">
      <c r="A17" s="2" t="s">
        <v>37</v>
      </c>
      <c r="B17" s="4" t="s">
        <v>6</v>
      </c>
      <c r="C17" s="4"/>
      <c r="D17" s="4" t="s">
        <v>6</v>
      </c>
      <c r="E17" s="4"/>
      <c r="F17" s="4" t="s">
        <v>6</v>
      </c>
      <c r="G17" s="4"/>
      <c r="H17" s="4" t="s">
        <v>6</v>
      </c>
      <c r="I17" s="4"/>
      <c r="J17" s="4" t="s">
        <v>6</v>
      </c>
      <c r="K17" s="4"/>
      <c r="L17" s="4" t="s">
        <v>6</v>
      </c>
      <c r="M17" s="4"/>
      <c r="N17" s="4" t="s">
        <v>6</v>
      </c>
      <c r="O17" s="4"/>
      <c r="P17" s="4" t="s">
        <v>6</v>
      </c>
      <c r="Q17" s="4"/>
      <c r="R17" s="6">
        <v>4768</v>
      </c>
      <c r="S17" s="4"/>
      <c r="T17" s="4">
        <v>-319</v>
      </c>
      <c r="U17" s="4"/>
      <c r="V17" s="6">
        <v>6057</v>
      </c>
      <c r="W17" s="4"/>
    </row>
    <row r="18" spans="1:23" ht="30">
      <c r="A18" s="2" t="s">
        <v>38</v>
      </c>
      <c r="B18" s="4" t="s">
        <v>6</v>
      </c>
      <c r="C18" s="4"/>
      <c r="D18" s="4" t="s">
        <v>6</v>
      </c>
      <c r="E18" s="4"/>
      <c r="F18" s="4" t="s">
        <v>6</v>
      </c>
      <c r="G18" s="4"/>
      <c r="H18" s="4" t="s">
        <v>6</v>
      </c>
      <c r="I18" s="4"/>
      <c r="J18" s="4" t="s">
        <v>6</v>
      </c>
      <c r="K18" s="4"/>
      <c r="L18" s="4" t="s">
        <v>6</v>
      </c>
      <c r="M18" s="4"/>
      <c r="N18" s="4" t="s">
        <v>6</v>
      </c>
      <c r="O18" s="4"/>
      <c r="P18" s="4" t="s">
        <v>6</v>
      </c>
      <c r="Q18" s="4"/>
      <c r="R18" s="4">
        <v>0</v>
      </c>
      <c r="S18" s="4"/>
      <c r="T18" s="4">
        <v>17</v>
      </c>
      <c r="U18" s="4"/>
      <c r="V18" s="4">
        <v>579</v>
      </c>
      <c r="W18" s="4"/>
    </row>
    <row r="19" spans="1:23">
      <c r="A19" s="2" t="s">
        <v>39</v>
      </c>
      <c r="B19" s="4" t="s">
        <v>6</v>
      </c>
      <c r="C19" s="4"/>
      <c r="D19" s="4" t="s">
        <v>6</v>
      </c>
      <c r="E19" s="4"/>
      <c r="F19" s="4" t="s">
        <v>6</v>
      </c>
      <c r="G19" s="4"/>
      <c r="H19" s="4" t="s">
        <v>6</v>
      </c>
      <c r="I19" s="4"/>
      <c r="J19" s="4" t="s">
        <v>6</v>
      </c>
      <c r="K19" s="4"/>
      <c r="L19" s="4" t="s">
        <v>6</v>
      </c>
      <c r="M19" s="4"/>
      <c r="N19" s="4" t="s">
        <v>6</v>
      </c>
      <c r="O19" s="4"/>
      <c r="P19" s="4" t="s">
        <v>6</v>
      </c>
      <c r="Q19" s="4"/>
      <c r="R19" s="4">
        <v>-904</v>
      </c>
      <c r="S19" s="4"/>
      <c r="T19" s="4">
        <v>590</v>
      </c>
      <c r="U19" s="4"/>
      <c r="V19" s="4">
        <v>-607</v>
      </c>
      <c r="W19" s="4"/>
    </row>
    <row r="20" spans="1:23">
      <c r="A20" s="2" t="s">
        <v>40</v>
      </c>
      <c r="B20" s="4" t="s">
        <v>6</v>
      </c>
      <c r="C20" s="4"/>
      <c r="D20" s="4" t="s">
        <v>6</v>
      </c>
      <c r="E20" s="4"/>
      <c r="F20" s="4" t="s">
        <v>6</v>
      </c>
      <c r="G20" s="4"/>
      <c r="H20" s="4" t="s">
        <v>6</v>
      </c>
      <c r="I20" s="4"/>
      <c r="J20" s="4" t="s">
        <v>6</v>
      </c>
      <c r="K20" s="4"/>
      <c r="L20" s="4" t="s">
        <v>6</v>
      </c>
      <c r="M20" s="4"/>
      <c r="N20" s="4" t="s">
        <v>6</v>
      </c>
      <c r="O20" s="4"/>
      <c r="P20" s="4" t="s">
        <v>6</v>
      </c>
      <c r="Q20" s="4"/>
      <c r="R20" s="4">
        <v>0</v>
      </c>
      <c r="S20" s="4"/>
      <c r="T20" s="4">
        <v>0</v>
      </c>
      <c r="U20" s="4"/>
      <c r="V20" s="4">
        <v>217</v>
      </c>
      <c r="W20" s="4"/>
    </row>
    <row r="21" spans="1:23" ht="17.25">
      <c r="A21" s="2" t="s">
        <v>41</v>
      </c>
      <c r="B21" s="4" t="s">
        <v>6</v>
      </c>
      <c r="C21" s="4"/>
      <c r="D21" s="4" t="s">
        <v>6</v>
      </c>
      <c r="E21" s="4"/>
      <c r="F21" s="4" t="s">
        <v>6</v>
      </c>
      <c r="G21" s="4"/>
      <c r="H21" s="4" t="s">
        <v>6</v>
      </c>
      <c r="I21" s="4"/>
      <c r="J21" s="4" t="s">
        <v>6</v>
      </c>
      <c r="K21" s="4"/>
      <c r="L21" s="4" t="s">
        <v>6</v>
      </c>
      <c r="M21" s="4"/>
      <c r="N21" s="4" t="s">
        <v>6</v>
      </c>
      <c r="O21" s="4"/>
      <c r="P21" s="4" t="s">
        <v>6</v>
      </c>
      <c r="Q21" s="4"/>
      <c r="R21" s="4">
        <v>-351</v>
      </c>
      <c r="S21" s="251" t="s">
        <v>1252</v>
      </c>
      <c r="T21" s="6">
        <v>2566</v>
      </c>
      <c r="U21" s="251" t="s">
        <v>1252</v>
      </c>
      <c r="V21" s="6">
        <v>9206</v>
      </c>
      <c r="W21" s="251" t="s">
        <v>1252</v>
      </c>
    </row>
    <row r="22" spans="1:23">
      <c r="A22" s="2" t="s">
        <v>42</v>
      </c>
      <c r="B22" s="4" t="s">
        <v>6</v>
      </c>
      <c r="C22" s="4"/>
      <c r="D22" s="4" t="s">
        <v>6</v>
      </c>
      <c r="E22" s="4"/>
      <c r="F22" s="4" t="s">
        <v>6</v>
      </c>
      <c r="G22" s="4"/>
      <c r="H22" s="4" t="s">
        <v>6</v>
      </c>
      <c r="I22" s="4"/>
      <c r="J22" s="4" t="s">
        <v>6</v>
      </c>
      <c r="K22" s="4"/>
      <c r="L22" s="4" t="s">
        <v>6</v>
      </c>
      <c r="M22" s="4"/>
      <c r="N22" s="4" t="s">
        <v>6</v>
      </c>
      <c r="O22" s="4"/>
      <c r="P22" s="4" t="s">
        <v>6</v>
      </c>
      <c r="Q22" s="4"/>
      <c r="R22" s="4">
        <v>0</v>
      </c>
      <c r="S22" s="4"/>
      <c r="T22" s="4">
        <v>0</v>
      </c>
      <c r="U22" s="4"/>
      <c r="V22" s="4">
        <v>35</v>
      </c>
      <c r="W22" s="4"/>
    </row>
    <row r="23" spans="1:23">
      <c r="A23" s="2" t="s">
        <v>43</v>
      </c>
      <c r="B23" s="4" t="s">
        <v>6</v>
      </c>
      <c r="C23" s="4"/>
      <c r="D23" s="4" t="s">
        <v>6</v>
      </c>
      <c r="E23" s="4"/>
      <c r="F23" s="4" t="s">
        <v>6</v>
      </c>
      <c r="G23" s="4"/>
      <c r="H23" s="4" t="s">
        <v>6</v>
      </c>
      <c r="I23" s="4"/>
      <c r="J23" s="4" t="s">
        <v>6</v>
      </c>
      <c r="K23" s="4"/>
      <c r="L23" s="4" t="s">
        <v>6</v>
      </c>
      <c r="M23" s="4"/>
      <c r="N23" s="4" t="s">
        <v>6</v>
      </c>
      <c r="O23" s="4"/>
      <c r="P23" s="4" t="s">
        <v>6</v>
      </c>
      <c r="Q23" s="4"/>
      <c r="R23" s="4">
        <v>-553</v>
      </c>
      <c r="S23" s="4"/>
      <c r="T23" s="6">
        <v>-1976</v>
      </c>
      <c r="U23" s="4"/>
      <c r="V23" s="6">
        <v>-10065</v>
      </c>
      <c r="W23" s="4"/>
    </row>
    <row r="24" spans="1:23">
      <c r="A24" s="2" t="s">
        <v>46</v>
      </c>
      <c r="B24" s="4" t="s">
        <v>6</v>
      </c>
      <c r="C24" s="4"/>
      <c r="D24" s="4" t="s">
        <v>6</v>
      </c>
      <c r="E24" s="4"/>
      <c r="F24" s="4" t="s">
        <v>6</v>
      </c>
      <c r="G24" s="4"/>
      <c r="H24" s="4" t="s">
        <v>6</v>
      </c>
      <c r="I24" s="4"/>
      <c r="J24" s="4" t="s">
        <v>6</v>
      </c>
      <c r="K24" s="4"/>
      <c r="L24" s="4" t="s">
        <v>6</v>
      </c>
      <c r="M24" s="4"/>
      <c r="N24" s="4" t="s">
        <v>6</v>
      </c>
      <c r="O24" s="4"/>
      <c r="P24" s="4" t="s">
        <v>6</v>
      </c>
      <c r="Q24" s="4"/>
      <c r="R24" s="4">
        <v>8</v>
      </c>
      <c r="S24" s="4"/>
      <c r="T24" s="4">
        <v>77</v>
      </c>
      <c r="U24" s="4"/>
      <c r="V24" s="4">
        <v>-38</v>
      </c>
      <c r="W24" s="4"/>
    </row>
    <row r="25" spans="1:23" ht="30">
      <c r="A25" s="2" t="s">
        <v>900</v>
      </c>
      <c r="B25" s="4" t="s">
        <v>6</v>
      </c>
      <c r="C25" s="4"/>
      <c r="D25" s="4" t="s">
        <v>6</v>
      </c>
      <c r="E25" s="4"/>
      <c r="F25" s="4" t="s">
        <v>6</v>
      </c>
      <c r="G25" s="4"/>
      <c r="H25" s="4" t="s">
        <v>6</v>
      </c>
      <c r="I25" s="4"/>
      <c r="J25" s="4" t="s">
        <v>6</v>
      </c>
      <c r="K25" s="4"/>
      <c r="L25" s="4" t="s">
        <v>6</v>
      </c>
      <c r="M25" s="4"/>
      <c r="N25" s="4" t="s">
        <v>6</v>
      </c>
      <c r="O25" s="4"/>
      <c r="P25" s="4" t="s">
        <v>6</v>
      </c>
      <c r="Q25" s="4"/>
      <c r="R25" s="4">
        <v>-545</v>
      </c>
      <c r="S25" s="4"/>
      <c r="T25" s="6">
        <v>-1899</v>
      </c>
      <c r="U25" s="4"/>
      <c r="V25" s="6">
        <v>-10103</v>
      </c>
      <c r="W25" s="4"/>
    </row>
    <row r="26" spans="1:23">
      <c r="A26" s="2" t="s">
        <v>48</v>
      </c>
      <c r="B26" s="4" t="s">
        <v>6</v>
      </c>
      <c r="C26" s="4"/>
      <c r="D26" s="4" t="s">
        <v>6</v>
      </c>
      <c r="E26" s="4"/>
      <c r="F26" s="4" t="s">
        <v>6</v>
      </c>
      <c r="G26" s="4"/>
      <c r="H26" s="4" t="s">
        <v>6</v>
      </c>
      <c r="I26" s="4"/>
      <c r="J26" s="4" t="s">
        <v>6</v>
      </c>
      <c r="K26" s="4"/>
      <c r="L26" s="4" t="s">
        <v>6</v>
      </c>
      <c r="M26" s="4"/>
      <c r="N26" s="4" t="s">
        <v>6</v>
      </c>
      <c r="O26" s="4"/>
      <c r="P26" s="4" t="s">
        <v>6</v>
      </c>
      <c r="Q26" s="4"/>
      <c r="R26" s="4">
        <v>-5</v>
      </c>
      <c r="S26" s="4"/>
      <c r="T26" s="4">
        <v>-195</v>
      </c>
      <c r="U26" s="4"/>
      <c r="V26" s="4">
        <v>-400</v>
      </c>
      <c r="W26" s="4"/>
    </row>
    <row r="27" spans="1:23" ht="30">
      <c r="A27" s="2" t="s">
        <v>50</v>
      </c>
      <c r="B27" s="4" t="s">
        <v>6</v>
      </c>
      <c r="C27" s="4"/>
      <c r="D27" s="4" t="s">
        <v>6</v>
      </c>
      <c r="E27" s="4"/>
      <c r="F27" s="4" t="s">
        <v>6</v>
      </c>
      <c r="G27" s="4"/>
      <c r="H27" s="4" t="s">
        <v>6</v>
      </c>
      <c r="I27" s="4"/>
      <c r="J27" s="4" t="s">
        <v>6</v>
      </c>
      <c r="K27" s="4"/>
      <c r="L27" s="4" t="s">
        <v>6</v>
      </c>
      <c r="M27" s="4"/>
      <c r="N27" s="4" t="s">
        <v>6</v>
      </c>
      <c r="O27" s="4"/>
      <c r="P27" s="4" t="s">
        <v>6</v>
      </c>
      <c r="Q27" s="4"/>
      <c r="R27" s="7">
        <v>-540</v>
      </c>
      <c r="S27" s="4"/>
      <c r="T27" s="7">
        <v>-1704</v>
      </c>
      <c r="U27" s="4"/>
      <c r="V27" s="7">
        <v>-9703</v>
      </c>
      <c r="W27" s="4"/>
    </row>
    <row r="28" spans="1:23">
      <c r="A28" s="56"/>
      <c r="B28" s="56"/>
      <c r="C28" s="56"/>
      <c r="D28" s="56"/>
      <c r="E28" s="56"/>
      <c r="F28" s="56"/>
      <c r="G28" s="56"/>
      <c r="H28" s="56"/>
      <c r="I28" s="56"/>
      <c r="J28" s="56"/>
      <c r="K28" s="56"/>
      <c r="L28" s="56"/>
      <c r="M28" s="56"/>
      <c r="N28" s="56"/>
      <c r="O28" s="56"/>
      <c r="P28" s="56"/>
      <c r="Q28" s="56"/>
      <c r="R28" s="56"/>
      <c r="S28" s="56"/>
      <c r="T28" s="56"/>
      <c r="U28" s="56"/>
      <c r="V28" s="56"/>
      <c r="W28" s="56"/>
    </row>
    <row r="29" spans="1:23" ht="15" customHeight="1">
      <c r="A29" s="2" t="s">
        <v>1079</v>
      </c>
      <c r="B29" s="57" t="s">
        <v>1370</v>
      </c>
      <c r="C29" s="57"/>
      <c r="D29" s="57"/>
      <c r="E29" s="57"/>
      <c r="F29" s="57"/>
      <c r="G29" s="57"/>
      <c r="H29" s="57"/>
      <c r="I29" s="57"/>
      <c r="J29" s="57"/>
      <c r="K29" s="57"/>
      <c r="L29" s="57"/>
      <c r="M29" s="57"/>
      <c r="N29" s="57"/>
      <c r="O29" s="57"/>
      <c r="P29" s="57"/>
      <c r="Q29" s="57"/>
      <c r="R29" s="57"/>
      <c r="S29" s="57"/>
      <c r="T29" s="57"/>
      <c r="U29" s="57"/>
      <c r="V29" s="57"/>
      <c r="W29" s="57"/>
    </row>
    <row r="30" spans="1:23" ht="15" customHeight="1">
      <c r="A30" s="2" t="s">
        <v>1252</v>
      </c>
      <c r="B30" s="57" t="s">
        <v>1375</v>
      </c>
      <c r="C30" s="57"/>
      <c r="D30" s="57"/>
      <c r="E30" s="57"/>
      <c r="F30" s="57"/>
      <c r="G30" s="57"/>
      <c r="H30" s="57"/>
      <c r="I30" s="57"/>
      <c r="J30" s="57"/>
      <c r="K30" s="57"/>
      <c r="L30" s="57"/>
      <c r="M30" s="57"/>
      <c r="N30" s="57"/>
      <c r="O30" s="57"/>
      <c r="P30" s="57"/>
      <c r="Q30" s="57"/>
      <c r="R30" s="57"/>
      <c r="S30" s="57"/>
      <c r="T30" s="57"/>
      <c r="U30" s="57"/>
      <c r="V30" s="57"/>
      <c r="W30" s="57"/>
    </row>
  </sheetData>
  <mergeCells count="16">
    <mergeCell ref="R2:S2"/>
    <mergeCell ref="T2:U2"/>
    <mergeCell ref="V2:W2"/>
    <mergeCell ref="A28:W28"/>
    <mergeCell ref="B29:W29"/>
    <mergeCell ref="B30:W3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8.28515625" customWidth="1"/>
    <col min="3" max="3" width="4.85546875" customWidth="1"/>
    <col min="4" max="4" width="17.7109375" customWidth="1"/>
    <col min="5" max="5" width="4.85546875" customWidth="1"/>
    <col min="6" max="6" width="18.5703125" customWidth="1"/>
    <col min="7" max="7" width="5.140625" customWidth="1"/>
    <col min="8" max="8" width="18.28515625" customWidth="1"/>
    <col min="9" max="9" width="4.85546875" customWidth="1"/>
    <col min="10" max="10" width="18.28515625" customWidth="1"/>
    <col min="11" max="11" width="4.85546875" customWidth="1"/>
    <col min="12" max="12" width="17.7109375" customWidth="1"/>
    <col min="13" max="13" width="4.85546875" customWidth="1"/>
    <col min="14" max="14" width="18.5703125" customWidth="1"/>
    <col min="15" max="15" width="5.140625" customWidth="1"/>
    <col min="16" max="16" width="18.28515625" customWidth="1"/>
    <col min="17" max="17" width="4.85546875" customWidth="1"/>
    <col min="18" max="20" width="23.85546875" customWidth="1"/>
  </cols>
  <sheetData>
    <row r="1" spans="1:20" ht="15" customHeight="1">
      <c r="A1" s="1" t="s">
        <v>1376</v>
      </c>
      <c r="B1" s="8" t="s">
        <v>1128</v>
      </c>
      <c r="C1" s="8"/>
      <c r="D1" s="8"/>
      <c r="E1" s="8"/>
      <c r="F1" s="8"/>
      <c r="G1" s="8"/>
      <c r="H1" s="8"/>
      <c r="I1" s="8"/>
      <c r="J1" s="8"/>
      <c r="K1" s="8"/>
      <c r="L1" s="8"/>
      <c r="M1" s="8"/>
      <c r="N1" s="8"/>
      <c r="O1" s="8"/>
      <c r="P1" s="8"/>
      <c r="Q1" s="8"/>
      <c r="R1" s="8" t="s">
        <v>1</v>
      </c>
      <c r="S1" s="8"/>
      <c r="T1" s="8"/>
    </row>
    <row r="2" spans="1:20" ht="30">
      <c r="A2" s="1" t="s">
        <v>32</v>
      </c>
      <c r="B2" s="8" t="s">
        <v>2</v>
      </c>
      <c r="C2" s="8"/>
      <c r="D2" s="8" t="s">
        <v>1130</v>
      </c>
      <c r="E2" s="8"/>
      <c r="F2" s="8" t="s">
        <v>4</v>
      </c>
      <c r="G2" s="8"/>
      <c r="H2" s="8" t="s">
        <v>1131</v>
      </c>
      <c r="I2" s="8"/>
      <c r="J2" s="8" t="s">
        <v>33</v>
      </c>
      <c r="K2" s="8"/>
      <c r="L2" s="8" t="s">
        <v>1132</v>
      </c>
      <c r="M2" s="8"/>
      <c r="N2" s="8" t="s">
        <v>1133</v>
      </c>
      <c r="O2" s="8"/>
      <c r="P2" s="8" t="s">
        <v>1134</v>
      </c>
      <c r="Q2" s="8"/>
      <c r="R2" s="1" t="s">
        <v>2</v>
      </c>
      <c r="S2" s="1" t="s">
        <v>33</v>
      </c>
      <c r="T2" s="1" t="s">
        <v>34</v>
      </c>
    </row>
    <row r="3" spans="1:20" ht="30">
      <c r="A3" s="3" t="s">
        <v>90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36</v>
      </c>
      <c r="B4" s="7">
        <v>545905</v>
      </c>
      <c r="C4" s="4"/>
      <c r="D4" s="7">
        <v>354671</v>
      </c>
      <c r="E4" s="4"/>
      <c r="F4" s="7">
        <v>270021</v>
      </c>
      <c r="G4" s="4"/>
      <c r="H4" s="7">
        <v>293170</v>
      </c>
      <c r="I4" s="4"/>
      <c r="J4" s="7">
        <v>438334</v>
      </c>
      <c r="K4" s="4"/>
      <c r="L4" s="7">
        <v>314439</v>
      </c>
      <c r="M4" s="4"/>
      <c r="N4" s="7">
        <v>287902</v>
      </c>
      <c r="O4" s="4"/>
      <c r="P4" s="7">
        <v>246902</v>
      </c>
      <c r="Q4" s="4"/>
      <c r="R4" s="7">
        <v>1463767</v>
      </c>
      <c r="S4" s="7">
        <v>1287577</v>
      </c>
      <c r="T4" s="7">
        <v>1005677</v>
      </c>
    </row>
    <row r="5" spans="1:20" ht="17.25">
      <c r="A5" s="2" t="s">
        <v>39</v>
      </c>
      <c r="B5" s="6">
        <v>87813</v>
      </c>
      <c r="C5" s="251" t="s">
        <v>1079</v>
      </c>
      <c r="D5" s="6">
        <v>68804</v>
      </c>
      <c r="E5" s="251" t="s">
        <v>1079</v>
      </c>
      <c r="F5" s="6">
        <v>52172</v>
      </c>
      <c r="G5" s="251" t="s">
        <v>1079</v>
      </c>
      <c r="H5" s="6">
        <v>54670</v>
      </c>
      <c r="I5" s="251" t="s">
        <v>1079</v>
      </c>
      <c r="J5" s="6">
        <v>80046</v>
      </c>
      <c r="K5" s="251" t="s">
        <v>1079</v>
      </c>
      <c r="L5" s="6">
        <v>54115</v>
      </c>
      <c r="M5" s="251" t="s">
        <v>1079</v>
      </c>
      <c r="N5" s="6">
        <v>43885</v>
      </c>
      <c r="O5" s="251" t="s">
        <v>1079</v>
      </c>
      <c r="P5" s="6">
        <v>36084</v>
      </c>
      <c r="Q5" s="251" t="s">
        <v>1079</v>
      </c>
      <c r="R5" s="6">
        <v>263459</v>
      </c>
      <c r="S5" s="6">
        <v>214130</v>
      </c>
      <c r="T5" s="6">
        <v>105088</v>
      </c>
    </row>
    <row r="6" spans="1:20">
      <c r="A6" s="2" t="s">
        <v>43</v>
      </c>
      <c r="B6" s="6">
        <v>23452</v>
      </c>
      <c r="C6" s="4"/>
      <c r="D6" s="6">
        <v>15088</v>
      </c>
      <c r="E6" s="4"/>
      <c r="F6" s="6">
        <v>5617</v>
      </c>
      <c r="G6" s="4"/>
      <c r="H6" s="6">
        <v>11532</v>
      </c>
      <c r="I6" s="4"/>
      <c r="J6" s="6">
        <v>22079</v>
      </c>
      <c r="K6" s="4"/>
      <c r="L6" s="6">
        <v>8472</v>
      </c>
      <c r="M6" s="4"/>
      <c r="N6" s="4">
        <v>311</v>
      </c>
      <c r="O6" s="4"/>
      <c r="P6" s="6">
        <v>-3601</v>
      </c>
      <c r="Q6" s="4"/>
      <c r="R6" s="6">
        <v>55689</v>
      </c>
      <c r="S6" s="6">
        <v>27261</v>
      </c>
      <c r="T6" s="6">
        <v>-62058</v>
      </c>
    </row>
    <row r="7" spans="1:20" ht="30">
      <c r="A7" s="2" t="s">
        <v>49</v>
      </c>
      <c r="B7" s="6">
        <v>60288</v>
      </c>
      <c r="C7" s="251" t="s">
        <v>1252</v>
      </c>
      <c r="D7" s="6">
        <v>-13193</v>
      </c>
      <c r="E7" s="251" t="s">
        <v>1252</v>
      </c>
      <c r="F7" s="6">
        <v>-8224</v>
      </c>
      <c r="G7" s="251" t="s">
        <v>1252</v>
      </c>
      <c r="H7" s="6">
        <v>-3948</v>
      </c>
      <c r="I7" s="251" t="s">
        <v>1252</v>
      </c>
      <c r="J7" s="6">
        <v>11328</v>
      </c>
      <c r="K7" s="251" t="s">
        <v>1252</v>
      </c>
      <c r="L7" s="6">
        <v>-5442</v>
      </c>
      <c r="M7" s="251" t="s">
        <v>1252</v>
      </c>
      <c r="N7" s="6">
        <v>-19111</v>
      </c>
      <c r="O7" s="251" t="s">
        <v>1252</v>
      </c>
      <c r="P7" s="6">
        <v>-18939</v>
      </c>
      <c r="Q7" s="251" t="s">
        <v>1252</v>
      </c>
      <c r="R7" s="6">
        <v>34923</v>
      </c>
      <c r="S7" s="6">
        <v>-32164</v>
      </c>
      <c r="T7" s="6">
        <v>-135623</v>
      </c>
    </row>
    <row r="8" spans="1:20" ht="30">
      <c r="A8" s="2" t="s">
        <v>56</v>
      </c>
      <c r="B8" s="9">
        <v>2.2799999999999998</v>
      </c>
      <c r="C8" s="4"/>
      <c r="D8" s="9">
        <v>-0.5</v>
      </c>
      <c r="E8" s="4"/>
      <c r="F8" s="9">
        <v>-0.32</v>
      </c>
      <c r="G8" s="4"/>
      <c r="H8" s="9">
        <v>-0.16</v>
      </c>
      <c r="I8" s="4"/>
      <c r="J8" s="9">
        <v>0.46</v>
      </c>
      <c r="K8" s="4"/>
      <c r="L8" s="9">
        <v>-0.22</v>
      </c>
      <c r="M8" s="4"/>
      <c r="N8" s="9">
        <v>-0.78</v>
      </c>
      <c r="O8" s="4"/>
      <c r="P8" s="9">
        <v>-0.78</v>
      </c>
      <c r="Q8" s="4"/>
      <c r="R8" s="9">
        <v>1.35</v>
      </c>
      <c r="S8" s="9">
        <v>-1.3</v>
      </c>
      <c r="T8" s="9">
        <v>-7.34</v>
      </c>
    </row>
    <row r="9" spans="1:20" ht="30">
      <c r="A9" s="2" t="s">
        <v>59</v>
      </c>
      <c r="B9" s="9">
        <v>1.9</v>
      </c>
      <c r="C9" s="4"/>
      <c r="D9" s="9">
        <v>-0.5</v>
      </c>
      <c r="E9" s="4"/>
      <c r="F9" s="9">
        <v>-0.32</v>
      </c>
      <c r="G9" s="4"/>
      <c r="H9" s="9">
        <v>-0.16</v>
      </c>
      <c r="I9" s="4"/>
      <c r="J9" s="9">
        <v>0.36</v>
      </c>
      <c r="K9" s="4"/>
      <c r="L9" s="9">
        <v>-0.22</v>
      </c>
      <c r="M9" s="4"/>
      <c r="N9" s="9">
        <v>-0.78</v>
      </c>
      <c r="O9" s="4"/>
      <c r="P9" s="9">
        <v>-0.78</v>
      </c>
      <c r="Q9" s="4"/>
      <c r="R9" s="9">
        <v>1.1000000000000001</v>
      </c>
      <c r="S9" s="9">
        <v>-1.3</v>
      </c>
      <c r="T9" s="9">
        <v>-7.34</v>
      </c>
    </row>
    <row r="10" spans="1:20">
      <c r="A10" s="2" t="s">
        <v>45</v>
      </c>
      <c r="B10" s="4">
        <v>0</v>
      </c>
      <c r="C10" s="4"/>
      <c r="D10" s="6">
        <v>-19764</v>
      </c>
      <c r="E10" s="4"/>
      <c r="F10" s="4">
        <v>-153</v>
      </c>
      <c r="G10" s="4"/>
      <c r="H10" s="4">
        <v>0</v>
      </c>
      <c r="I10" s="4"/>
      <c r="J10" s="4">
        <v>-998</v>
      </c>
      <c r="K10" s="4"/>
      <c r="L10" s="4">
        <v>0</v>
      </c>
      <c r="M10" s="4"/>
      <c r="N10" s="6">
        <v>-3638</v>
      </c>
      <c r="O10" s="4"/>
      <c r="P10" s="4">
        <v>0</v>
      </c>
      <c r="Q10" s="4"/>
      <c r="R10" s="6">
        <v>-19917</v>
      </c>
      <c r="S10" s="6">
        <v>-4636</v>
      </c>
      <c r="T10" s="6">
        <v>-45097</v>
      </c>
    </row>
    <row r="11" spans="1:20" ht="30">
      <c r="A11" s="2" t="s">
        <v>38</v>
      </c>
      <c r="B11" s="7">
        <v>5386</v>
      </c>
      <c r="C11" s="4"/>
      <c r="D11" s="7">
        <v>2010</v>
      </c>
      <c r="E11" s="4"/>
      <c r="F11" s="7">
        <v>880</v>
      </c>
      <c r="G11" s="4"/>
      <c r="H11" s="7">
        <v>31</v>
      </c>
      <c r="I11" s="4"/>
      <c r="J11" s="7">
        <v>404</v>
      </c>
      <c r="K11" s="4"/>
      <c r="L11" s="7">
        <v>0</v>
      </c>
      <c r="M11" s="4"/>
      <c r="N11" s="7">
        <v>2025</v>
      </c>
      <c r="O11" s="4"/>
      <c r="P11" s="7">
        <v>204</v>
      </c>
      <c r="Q11" s="4"/>
      <c r="R11" s="7">
        <v>8307</v>
      </c>
      <c r="S11" s="7">
        <v>2633</v>
      </c>
      <c r="T11" s="7">
        <v>12210</v>
      </c>
    </row>
    <row r="12" spans="1:20">
      <c r="A12" s="56"/>
      <c r="B12" s="56"/>
      <c r="C12" s="56"/>
      <c r="D12" s="56"/>
      <c r="E12" s="56"/>
      <c r="F12" s="56"/>
      <c r="G12" s="56"/>
      <c r="H12" s="56"/>
      <c r="I12" s="56"/>
      <c r="J12" s="56"/>
      <c r="K12" s="56"/>
      <c r="L12" s="56"/>
      <c r="M12" s="56"/>
      <c r="N12" s="56"/>
      <c r="O12" s="56"/>
      <c r="P12" s="56"/>
      <c r="Q12" s="56"/>
      <c r="R12" s="56"/>
      <c r="S12" s="56"/>
      <c r="T12" s="56"/>
    </row>
    <row r="13" spans="1:20" ht="15" customHeight="1">
      <c r="A13" s="2" t="s">
        <v>1079</v>
      </c>
      <c r="B13" s="57" t="s">
        <v>1370</v>
      </c>
      <c r="C13" s="57"/>
      <c r="D13" s="57"/>
      <c r="E13" s="57"/>
      <c r="F13" s="57"/>
      <c r="G13" s="57"/>
      <c r="H13" s="57"/>
      <c r="I13" s="57"/>
      <c r="J13" s="57"/>
      <c r="K13" s="57"/>
      <c r="L13" s="57"/>
      <c r="M13" s="57"/>
      <c r="N13" s="57"/>
      <c r="O13" s="57"/>
      <c r="P13" s="57"/>
      <c r="Q13" s="57"/>
      <c r="R13" s="57"/>
      <c r="S13" s="57"/>
      <c r="T13" s="57"/>
    </row>
    <row r="14" spans="1:20" ht="15" customHeight="1">
      <c r="A14" s="2" t="s">
        <v>1252</v>
      </c>
      <c r="B14" s="57" t="s">
        <v>1371</v>
      </c>
      <c r="C14" s="57"/>
      <c r="D14" s="57"/>
      <c r="E14" s="57"/>
      <c r="F14" s="57"/>
      <c r="G14" s="57"/>
      <c r="H14" s="57"/>
      <c r="I14" s="57"/>
      <c r="J14" s="57"/>
      <c r="K14" s="57"/>
      <c r="L14" s="57"/>
      <c r="M14" s="57"/>
      <c r="N14" s="57"/>
      <c r="O14" s="57"/>
      <c r="P14" s="57"/>
      <c r="Q14" s="57"/>
      <c r="R14" s="57"/>
      <c r="S14" s="57"/>
      <c r="T14" s="57"/>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85546875" customWidth="1"/>
    <col min="4" max="4" width="22.85546875" customWidth="1"/>
    <col min="5" max="6" width="31.85546875" customWidth="1"/>
    <col min="7" max="7" width="6.85546875" customWidth="1"/>
    <col min="8" max="8" width="22.85546875" customWidth="1"/>
    <col min="9" max="9" width="5.42578125" customWidth="1"/>
    <col min="10" max="10" width="31.85546875" customWidth="1"/>
    <col min="11" max="11" width="6.85546875" customWidth="1"/>
    <col min="12" max="12" width="13.85546875" customWidth="1"/>
    <col min="13" max="13" width="31.85546875" customWidth="1"/>
  </cols>
  <sheetData>
    <row r="1" spans="1:13" ht="15" customHeight="1">
      <c r="A1" s="8" t="s">
        <v>2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2</v>
      </c>
      <c r="B3" s="56" t="s">
        <v>6</v>
      </c>
      <c r="C3" s="56"/>
      <c r="D3" s="56"/>
      <c r="E3" s="56"/>
      <c r="F3" s="56"/>
      <c r="G3" s="56"/>
      <c r="H3" s="56"/>
      <c r="I3" s="56"/>
      <c r="J3" s="56"/>
      <c r="K3" s="56"/>
      <c r="L3" s="56"/>
      <c r="M3" s="56"/>
    </row>
    <row r="4" spans="1:13" ht="15" customHeight="1">
      <c r="A4" s="57" t="s">
        <v>271</v>
      </c>
      <c r="B4" s="56" t="s">
        <v>6</v>
      </c>
      <c r="C4" s="56"/>
      <c r="D4" s="56"/>
      <c r="E4" s="56"/>
      <c r="F4" s="56"/>
      <c r="G4" s="56"/>
      <c r="H4" s="56"/>
      <c r="I4" s="56"/>
      <c r="J4" s="56"/>
      <c r="K4" s="56"/>
      <c r="L4" s="56"/>
      <c r="M4" s="56"/>
    </row>
    <row r="5" spans="1:13">
      <c r="A5" s="57"/>
      <c r="B5" s="58" t="s">
        <v>273</v>
      </c>
      <c r="C5" s="58"/>
      <c r="D5" s="58"/>
      <c r="E5" s="58"/>
      <c r="F5" s="58"/>
      <c r="G5" s="58"/>
      <c r="H5" s="58"/>
      <c r="I5" s="58"/>
      <c r="J5" s="58"/>
      <c r="K5" s="58"/>
      <c r="L5" s="58"/>
      <c r="M5" s="58"/>
    </row>
    <row r="6" spans="1:13">
      <c r="A6" s="57"/>
      <c r="B6" s="56"/>
      <c r="C6" s="56"/>
      <c r="D6" s="56"/>
      <c r="E6" s="56"/>
      <c r="F6" s="56"/>
      <c r="G6" s="56"/>
      <c r="H6" s="56"/>
      <c r="I6" s="56"/>
      <c r="J6" s="56"/>
      <c r="K6" s="56"/>
      <c r="L6" s="56"/>
      <c r="M6" s="56"/>
    </row>
    <row r="7" spans="1:13">
      <c r="A7" s="57"/>
      <c r="B7" s="89" t="s">
        <v>274</v>
      </c>
      <c r="C7" s="89"/>
      <c r="D7" s="89"/>
      <c r="E7" s="89"/>
      <c r="F7" s="89"/>
      <c r="G7" s="89"/>
      <c r="H7" s="89"/>
      <c r="I7" s="89"/>
      <c r="J7" s="89"/>
      <c r="K7" s="89"/>
      <c r="L7" s="89"/>
      <c r="M7" s="89"/>
    </row>
    <row r="8" spans="1:13">
      <c r="A8" s="57"/>
      <c r="B8" s="56"/>
      <c r="C8" s="56"/>
      <c r="D8" s="56"/>
      <c r="E8" s="56"/>
      <c r="F8" s="56"/>
      <c r="G8" s="56"/>
      <c r="H8" s="56"/>
      <c r="I8" s="56"/>
      <c r="J8" s="56"/>
      <c r="K8" s="56"/>
      <c r="L8" s="56"/>
      <c r="M8" s="56"/>
    </row>
    <row r="9" spans="1:13" ht="38.25" customHeight="1">
      <c r="A9" s="57"/>
      <c r="B9" s="61" t="s">
        <v>275</v>
      </c>
      <c r="C9" s="61"/>
      <c r="D9" s="61"/>
      <c r="E9" s="61"/>
      <c r="F9" s="61"/>
      <c r="G9" s="61"/>
      <c r="H9" s="61"/>
      <c r="I9" s="61"/>
      <c r="J9" s="61"/>
      <c r="K9" s="61"/>
      <c r="L9" s="61"/>
      <c r="M9" s="61"/>
    </row>
    <row r="10" spans="1:13">
      <c r="A10" s="57"/>
      <c r="B10" s="56"/>
      <c r="C10" s="56"/>
      <c r="D10" s="56"/>
      <c r="E10" s="56"/>
      <c r="F10" s="56"/>
      <c r="G10" s="56"/>
      <c r="H10" s="56"/>
      <c r="I10" s="56"/>
      <c r="J10" s="56"/>
      <c r="K10" s="56"/>
      <c r="L10" s="56"/>
      <c r="M10" s="56"/>
    </row>
    <row r="11" spans="1:13">
      <c r="A11" s="57"/>
      <c r="B11" s="89" t="s">
        <v>276</v>
      </c>
      <c r="C11" s="89"/>
      <c r="D11" s="89"/>
      <c r="E11" s="89"/>
      <c r="F11" s="89"/>
      <c r="G11" s="89"/>
      <c r="H11" s="89"/>
      <c r="I11" s="89"/>
      <c r="J11" s="89"/>
      <c r="K11" s="89"/>
      <c r="L11" s="89"/>
      <c r="M11" s="89"/>
    </row>
    <row r="12" spans="1:13" ht="25.5" customHeight="1">
      <c r="A12" s="57"/>
      <c r="B12" s="61" t="s">
        <v>277</v>
      </c>
      <c r="C12" s="61"/>
      <c r="D12" s="61"/>
      <c r="E12" s="61"/>
      <c r="F12" s="61"/>
      <c r="G12" s="61"/>
      <c r="H12" s="61"/>
      <c r="I12" s="61"/>
      <c r="J12" s="61"/>
      <c r="K12" s="61"/>
      <c r="L12" s="61"/>
      <c r="M12" s="61"/>
    </row>
    <row r="13" spans="1:13">
      <c r="A13" s="57"/>
      <c r="B13" s="19"/>
      <c r="C13" s="19"/>
      <c r="D13" s="19"/>
      <c r="E13" s="19"/>
      <c r="F13" s="19"/>
      <c r="G13" s="19"/>
      <c r="H13" s="19"/>
      <c r="I13" s="19"/>
    </row>
    <row r="14" spans="1:13">
      <c r="A14" s="57"/>
      <c r="B14" s="13"/>
      <c r="C14" s="13"/>
      <c r="D14" s="13"/>
      <c r="E14" s="13"/>
      <c r="F14" s="13"/>
      <c r="G14" s="13"/>
      <c r="H14" s="13"/>
      <c r="I14" s="13"/>
    </row>
    <row r="15" spans="1:13" ht="15.75" thickBot="1">
      <c r="A15" s="57"/>
      <c r="B15" s="20" t="s">
        <v>221</v>
      </c>
      <c r="C15" s="26" t="s">
        <v>222</v>
      </c>
      <c r="D15" s="26"/>
      <c r="E15" s="26"/>
      <c r="F15" s="16"/>
      <c r="G15" s="27" t="s">
        <v>223</v>
      </c>
      <c r="H15" s="27"/>
      <c r="I15" s="27"/>
    </row>
    <row r="16" spans="1:13">
      <c r="A16" s="57"/>
      <c r="B16" s="28" t="s">
        <v>278</v>
      </c>
      <c r="C16" s="29" t="s">
        <v>225</v>
      </c>
      <c r="D16" s="31">
        <v>13576</v>
      </c>
      <c r="E16" s="33"/>
      <c r="F16" s="35"/>
      <c r="G16" s="36" t="s">
        <v>225</v>
      </c>
      <c r="H16" s="38">
        <v>44997</v>
      </c>
      <c r="I16" s="33"/>
    </row>
    <row r="17" spans="1:13">
      <c r="A17" s="57"/>
      <c r="B17" s="28"/>
      <c r="C17" s="30"/>
      <c r="D17" s="32"/>
      <c r="E17" s="34"/>
      <c r="F17" s="35"/>
      <c r="G17" s="37"/>
      <c r="H17" s="39"/>
      <c r="I17" s="34"/>
    </row>
    <row r="18" spans="1:13">
      <c r="A18" s="57"/>
      <c r="B18" s="40" t="s">
        <v>279</v>
      </c>
      <c r="C18" s="41">
        <v>59336</v>
      </c>
      <c r="D18" s="41"/>
      <c r="E18" s="42"/>
      <c r="F18" s="42"/>
      <c r="G18" s="43">
        <v>385040</v>
      </c>
      <c r="H18" s="43"/>
      <c r="I18" s="42"/>
    </row>
    <row r="19" spans="1:13">
      <c r="A19" s="57"/>
      <c r="B19" s="40"/>
      <c r="C19" s="41"/>
      <c r="D19" s="41"/>
      <c r="E19" s="42"/>
      <c r="F19" s="42"/>
      <c r="G19" s="43"/>
      <c r="H19" s="43"/>
      <c r="I19" s="42"/>
    </row>
    <row r="20" spans="1:13">
      <c r="A20" s="57"/>
      <c r="B20" s="28" t="s">
        <v>280</v>
      </c>
      <c r="C20" s="44">
        <v>11254</v>
      </c>
      <c r="D20" s="44"/>
      <c r="E20" s="35"/>
      <c r="F20" s="35"/>
      <c r="G20" s="45">
        <v>85938</v>
      </c>
      <c r="H20" s="45"/>
      <c r="I20" s="35"/>
    </row>
    <row r="21" spans="1:13">
      <c r="A21" s="57"/>
      <c r="B21" s="28"/>
      <c r="C21" s="44"/>
      <c r="D21" s="44"/>
      <c r="E21" s="35"/>
      <c r="F21" s="35"/>
      <c r="G21" s="45"/>
      <c r="H21" s="45"/>
      <c r="I21" s="35"/>
    </row>
    <row r="22" spans="1:13">
      <c r="A22" s="57"/>
      <c r="B22" s="56"/>
      <c r="C22" s="56"/>
      <c r="D22" s="56"/>
      <c r="E22" s="56"/>
      <c r="F22" s="56"/>
      <c r="G22" s="56"/>
      <c r="H22" s="56"/>
      <c r="I22" s="56"/>
      <c r="J22" s="56"/>
      <c r="K22" s="56"/>
      <c r="L22" s="56"/>
      <c r="M22" s="56"/>
    </row>
    <row r="23" spans="1:13">
      <c r="A23" s="57"/>
      <c r="B23" s="61" t="s">
        <v>281</v>
      </c>
      <c r="C23" s="61"/>
      <c r="D23" s="61"/>
      <c r="E23" s="61"/>
      <c r="F23" s="61"/>
      <c r="G23" s="61"/>
      <c r="H23" s="61"/>
      <c r="I23" s="61"/>
      <c r="J23" s="61"/>
      <c r="K23" s="61"/>
      <c r="L23" s="61"/>
      <c r="M23" s="61"/>
    </row>
    <row r="24" spans="1:13">
      <c r="A24" s="57"/>
      <c r="B24" s="19"/>
      <c r="C24" s="19"/>
      <c r="D24" s="19"/>
      <c r="E24" s="19"/>
      <c r="F24" s="19"/>
      <c r="G24" s="19"/>
      <c r="H24" s="19"/>
      <c r="I24" s="19"/>
      <c r="J24" s="19"/>
      <c r="K24" s="19"/>
      <c r="L24" s="19"/>
      <c r="M24" s="19"/>
    </row>
    <row r="25" spans="1:13">
      <c r="A25" s="57"/>
      <c r="B25" s="13"/>
      <c r="C25" s="13"/>
      <c r="D25" s="13"/>
      <c r="E25" s="13"/>
      <c r="F25" s="13"/>
      <c r="G25" s="13"/>
      <c r="H25" s="13"/>
      <c r="I25" s="13"/>
      <c r="J25" s="13"/>
      <c r="K25" s="13"/>
      <c r="L25" s="13"/>
      <c r="M25" s="13"/>
    </row>
    <row r="26" spans="1:13" ht="15.75" thickBot="1">
      <c r="A26" s="57"/>
      <c r="B26" s="16"/>
      <c r="C26" s="26" t="s">
        <v>245</v>
      </c>
      <c r="D26" s="26"/>
      <c r="E26" s="26"/>
      <c r="F26" s="26"/>
      <c r="G26" s="26"/>
      <c r="H26" s="26"/>
      <c r="I26" s="26"/>
      <c r="J26" s="26"/>
      <c r="K26" s="26"/>
      <c r="L26" s="26"/>
      <c r="M26" s="26"/>
    </row>
    <row r="27" spans="1:13" ht="15.75" thickBot="1">
      <c r="A27" s="57"/>
      <c r="B27" s="20" t="s">
        <v>221</v>
      </c>
      <c r="C27" s="70">
        <v>2014</v>
      </c>
      <c r="D27" s="70"/>
      <c r="E27" s="70"/>
      <c r="F27" s="16"/>
      <c r="G27" s="71">
        <v>2013</v>
      </c>
      <c r="H27" s="71"/>
      <c r="I27" s="71"/>
      <c r="J27" s="16"/>
      <c r="K27" s="71">
        <v>2012</v>
      </c>
      <c r="L27" s="71"/>
      <c r="M27" s="71"/>
    </row>
    <row r="28" spans="1:13">
      <c r="A28" s="57"/>
      <c r="B28" s="64" t="s">
        <v>282</v>
      </c>
      <c r="C28" s="72"/>
      <c r="D28" s="72"/>
      <c r="E28" s="72"/>
      <c r="F28" s="16"/>
      <c r="G28" s="72"/>
      <c r="H28" s="72"/>
      <c r="I28" s="72"/>
      <c r="J28" s="16"/>
      <c r="K28" s="72"/>
      <c r="L28" s="72"/>
      <c r="M28" s="72"/>
    </row>
    <row r="29" spans="1:13">
      <c r="A29" s="57"/>
      <c r="B29" s="82" t="s">
        <v>283</v>
      </c>
      <c r="C29" s="50" t="s">
        <v>225</v>
      </c>
      <c r="D29" s="44">
        <v>6545</v>
      </c>
      <c r="E29" s="35"/>
      <c r="F29" s="35"/>
      <c r="G29" s="28" t="s">
        <v>225</v>
      </c>
      <c r="H29" s="78">
        <v>68</v>
      </c>
      <c r="I29" s="35"/>
      <c r="J29" s="35"/>
      <c r="K29" s="28" t="s">
        <v>225</v>
      </c>
      <c r="L29" s="78">
        <v>304</v>
      </c>
      <c r="M29" s="35"/>
    </row>
    <row r="30" spans="1:13">
      <c r="A30" s="57"/>
      <c r="B30" s="82"/>
      <c r="C30" s="50"/>
      <c r="D30" s="44"/>
      <c r="E30" s="35"/>
      <c r="F30" s="35"/>
      <c r="G30" s="28"/>
      <c r="H30" s="78"/>
      <c r="I30" s="35"/>
      <c r="J30" s="35"/>
      <c r="K30" s="28"/>
      <c r="L30" s="78"/>
      <c r="M30" s="35"/>
    </row>
    <row r="31" spans="1:13">
      <c r="A31" s="57"/>
      <c r="B31" s="79" t="s">
        <v>284</v>
      </c>
      <c r="C31" s="74" t="s">
        <v>253</v>
      </c>
      <c r="D31" s="74"/>
      <c r="E31" s="42"/>
      <c r="F31" s="42"/>
      <c r="G31" s="75" t="s">
        <v>285</v>
      </c>
      <c r="H31" s="75"/>
      <c r="I31" s="40" t="s">
        <v>249</v>
      </c>
      <c r="J31" s="42"/>
      <c r="K31" s="75" t="s">
        <v>253</v>
      </c>
      <c r="L31" s="75"/>
      <c r="M31" s="42"/>
    </row>
    <row r="32" spans="1:13" ht="15.75" thickBot="1">
      <c r="A32" s="57"/>
      <c r="B32" s="79"/>
      <c r="C32" s="83"/>
      <c r="D32" s="83"/>
      <c r="E32" s="47"/>
      <c r="F32" s="42"/>
      <c r="G32" s="84"/>
      <c r="H32" s="84"/>
      <c r="I32" s="85"/>
      <c r="J32" s="42"/>
      <c r="K32" s="84"/>
      <c r="L32" s="84"/>
      <c r="M32" s="47"/>
    </row>
    <row r="33" spans="1:13">
      <c r="A33" s="57"/>
      <c r="B33" s="86" t="s">
        <v>286</v>
      </c>
      <c r="C33" s="29" t="s">
        <v>225</v>
      </c>
      <c r="D33" s="31">
        <v>6545</v>
      </c>
      <c r="E33" s="33"/>
      <c r="F33" s="35"/>
      <c r="G33" s="36" t="s">
        <v>225</v>
      </c>
      <c r="H33" s="87" t="s">
        <v>287</v>
      </c>
      <c r="I33" s="36" t="s">
        <v>249</v>
      </c>
      <c r="J33" s="35"/>
      <c r="K33" s="36" t="s">
        <v>225</v>
      </c>
      <c r="L33" s="87">
        <v>304</v>
      </c>
      <c r="M33" s="33"/>
    </row>
    <row r="34" spans="1:13" ht="15.75" thickBot="1">
      <c r="A34" s="57"/>
      <c r="B34" s="86"/>
      <c r="C34" s="51"/>
      <c r="D34" s="52"/>
      <c r="E34" s="53"/>
      <c r="F34" s="35"/>
      <c r="G34" s="54"/>
      <c r="H34" s="88"/>
      <c r="I34" s="54"/>
      <c r="J34" s="35"/>
      <c r="K34" s="54"/>
      <c r="L34" s="88"/>
      <c r="M34" s="53"/>
    </row>
    <row r="35" spans="1:13" ht="15.75" thickTop="1">
      <c r="A35" s="57"/>
      <c r="B35" s="56"/>
      <c r="C35" s="56"/>
      <c r="D35" s="56"/>
      <c r="E35" s="56"/>
      <c r="F35" s="56"/>
      <c r="G35" s="56"/>
      <c r="H35" s="56"/>
      <c r="I35" s="56"/>
      <c r="J35" s="56"/>
      <c r="K35" s="56"/>
      <c r="L35" s="56"/>
      <c r="M35" s="56"/>
    </row>
    <row r="36" spans="1:13">
      <c r="A36" s="57"/>
      <c r="B36" s="89" t="s">
        <v>288</v>
      </c>
      <c r="C36" s="89"/>
      <c r="D36" s="89"/>
      <c r="E36" s="89"/>
      <c r="F36" s="89"/>
      <c r="G36" s="89"/>
      <c r="H36" s="89"/>
      <c r="I36" s="89"/>
      <c r="J36" s="89"/>
      <c r="K36" s="89"/>
      <c r="L36" s="89"/>
      <c r="M36" s="89"/>
    </row>
    <row r="37" spans="1:13" ht="38.25" customHeight="1">
      <c r="A37" s="57"/>
      <c r="B37" s="61" t="s">
        <v>289</v>
      </c>
      <c r="C37" s="61"/>
      <c r="D37" s="61"/>
      <c r="E37" s="61"/>
      <c r="F37" s="61"/>
      <c r="G37" s="61"/>
      <c r="H37" s="61"/>
      <c r="I37" s="61"/>
      <c r="J37" s="61"/>
      <c r="K37" s="61"/>
      <c r="L37" s="61"/>
      <c r="M37" s="61"/>
    </row>
    <row r="38" spans="1:13">
      <c r="A38" s="57"/>
      <c r="B38" s="89" t="s">
        <v>290</v>
      </c>
      <c r="C38" s="89"/>
      <c r="D38" s="89"/>
      <c r="E38" s="89"/>
      <c r="F38" s="89"/>
      <c r="G38" s="89"/>
      <c r="H38" s="89"/>
      <c r="I38" s="89"/>
      <c r="J38" s="89"/>
      <c r="K38" s="89"/>
      <c r="L38" s="89"/>
      <c r="M38" s="89"/>
    </row>
    <row r="39" spans="1:13" ht="25.5" customHeight="1">
      <c r="A39" s="57"/>
      <c r="B39" s="61" t="s">
        <v>291</v>
      </c>
      <c r="C39" s="61"/>
      <c r="D39" s="61"/>
      <c r="E39" s="61"/>
      <c r="F39" s="61"/>
      <c r="G39" s="61"/>
      <c r="H39" s="61"/>
      <c r="I39" s="61"/>
      <c r="J39" s="61"/>
      <c r="K39" s="61"/>
      <c r="L39" s="61"/>
      <c r="M39" s="61"/>
    </row>
    <row r="40" spans="1:13">
      <c r="A40" s="57"/>
      <c r="B40" s="89" t="s">
        <v>292</v>
      </c>
      <c r="C40" s="89"/>
      <c r="D40" s="89"/>
      <c r="E40" s="89"/>
      <c r="F40" s="89"/>
      <c r="G40" s="89"/>
      <c r="H40" s="89"/>
      <c r="I40" s="89"/>
      <c r="J40" s="89"/>
      <c r="K40" s="89"/>
      <c r="L40" s="89"/>
      <c r="M40" s="89"/>
    </row>
    <row r="41" spans="1:13" ht="25.5" customHeight="1">
      <c r="A41" s="57"/>
      <c r="B41" s="61" t="s">
        <v>293</v>
      </c>
      <c r="C41" s="61"/>
      <c r="D41" s="61"/>
      <c r="E41" s="61"/>
      <c r="F41" s="61"/>
      <c r="G41" s="61"/>
      <c r="H41" s="61"/>
      <c r="I41" s="61"/>
      <c r="J41" s="61"/>
      <c r="K41" s="61"/>
      <c r="L41" s="61"/>
      <c r="M41" s="61"/>
    </row>
    <row r="42" spans="1:13">
      <c r="A42" s="57"/>
      <c r="B42" s="56"/>
      <c r="C42" s="56"/>
      <c r="D42" s="56"/>
      <c r="E42" s="56"/>
      <c r="F42" s="56"/>
      <c r="G42" s="56"/>
      <c r="H42" s="56"/>
      <c r="I42" s="56"/>
      <c r="J42" s="56"/>
      <c r="K42" s="56"/>
      <c r="L42" s="56"/>
      <c r="M42" s="56"/>
    </row>
    <row r="43" spans="1:13" ht="25.5" customHeight="1">
      <c r="A43" s="57"/>
      <c r="B43" s="61" t="s">
        <v>294</v>
      </c>
      <c r="C43" s="61"/>
      <c r="D43" s="61"/>
      <c r="E43" s="61"/>
      <c r="F43" s="61"/>
      <c r="G43" s="61"/>
      <c r="H43" s="61"/>
      <c r="I43" s="61"/>
      <c r="J43" s="61"/>
      <c r="K43" s="61"/>
      <c r="L43" s="61"/>
      <c r="M43" s="61"/>
    </row>
    <row r="44" spans="1:13" ht="25.5" customHeight="1">
      <c r="A44" s="57"/>
      <c r="B44" s="61" t="s">
        <v>295</v>
      </c>
      <c r="C44" s="61"/>
      <c r="D44" s="61"/>
      <c r="E44" s="61"/>
      <c r="F44" s="61"/>
      <c r="G44" s="61"/>
      <c r="H44" s="61"/>
      <c r="I44" s="61"/>
      <c r="J44" s="61"/>
      <c r="K44" s="61"/>
      <c r="L44" s="61"/>
      <c r="M44" s="61"/>
    </row>
    <row r="45" spans="1:13" ht="38.25" customHeight="1">
      <c r="A45" s="57"/>
      <c r="B45" s="61" t="s">
        <v>296</v>
      </c>
      <c r="C45" s="61"/>
      <c r="D45" s="61"/>
      <c r="E45" s="61"/>
      <c r="F45" s="61"/>
      <c r="G45" s="61"/>
      <c r="H45" s="61"/>
      <c r="I45" s="61"/>
      <c r="J45" s="61"/>
      <c r="K45" s="61"/>
      <c r="L45" s="61"/>
      <c r="M45" s="61"/>
    </row>
  </sheetData>
  <mergeCells count="91">
    <mergeCell ref="B42:M42"/>
    <mergeCell ref="B43:M43"/>
    <mergeCell ref="B44:M44"/>
    <mergeCell ref="B45:M45"/>
    <mergeCell ref="B36:M36"/>
    <mergeCell ref="B37:M37"/>
    <mergeCell ref="B38:M38"/>
    <mergeCell ref="B39:M39"/>
    <mergeCell ref="B40:M40"/>
    <mergeCell ref="B41:M41"/>
    <mergeCell ref="B10:M10"/>
    <mergeCell ref="B11:M11"/>
    <mergeCell ref="B12:M12"/>
    <mergeCell ref="B22:M22"/>
    <mergeCell ref="B23:M23"/>
    <mergeCell ref="B35:M35"/>
    <mergeCell ref="B4:M4"/>
    <mergeCell ref="B5:M5"/>
    <mergeCell ref="B6:M6"/>
    <mergeCell ref="B7:M7"/>
    <mergeCell ref="B8:M8"/>
    <mergeCell ref="B9:M9"/>
    <mergeCell ref="I33:I34"/>
    <mergeCell ref="J33:J34"/>
    <mergeCell ref="K33:K34"/>
    <mergeCell ref="L33:L34"/>
    <mergeCell ref="M33:M34"/>
    <mergeCell ref="A1:A2"/>
    <mergeCell ref="B1:M1"/>
    <mergeCell ref="B2:M2"/>
    <mergeCell ref="B3:M3"/>
    <mergeCell ref="A4:A4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Summary_of_Significant_Account</vt:lpstr>
      <vt:lpstr>Supplemental_Cash_Flow_Informa</vt:lpstr>
      <vt:lpstr>Investments_in_Marketable_Secu</vt:lpstr>
      <vt:lpstr>Inventory</vt:lpstr>
      <vt:lpstr>Interest</vt:lpstr>
      <vt:lpstr>Property_Plant_and_Equipment</vt:lpstr>
      <vt:lpstr>Borrowings</vt:lpstr>
      <vt:lpstr>Income_Taxes</vt:lpstr>
      <vt:lpstr>Contingencies</vt:lpstr>
      <vt:lpstr>Fair_Value_Measurements</vt:lpstr>
      <vt:lpstr>Leases</vt:lpstr>
      <vt:lpstr>Stockholders_Equity</vt:lpstr>
      <vt:lpstr>Retirement_Plan_and_Incentive_</vt:lpstr>
      <vt:lpstr>Segment_Information</vt:lpstr>
      <vt:lpstr>Supplemental_Guarantor_Informa</vt:lpstr>
      <vt:lpstr>Discontinued_Operations</vt:lpstr>
      <vt:lpstr>Selected_Quarterly_Financial_D</vt:lpstr>
      <vt:lpstr>Summary_of_Significant_Account1</vt:lpstr>
      <vt:lpstr>Summary_of_Significant_Account2</vt:lpstr>
      <vt:lpstr>Supplemental_Cash_Flow_Informa1</vt:lpstr>
      <vt:lpstr>Investments_in_Marketable_Secu1</vt:lpstr>
      <vt:lpstr>Inventory_Tables</vt:lpstr>
      <vt:lpstr>Interest_Tables</vt:lpstr>
      <vt:lpstr>Property_Plant_and_Equipment_T</vt:lpstr>
      <vt:lpstr>Borrowings_Tables</vt:lpstr>
      <vt:lpstr>Income_Taxes_Tables</vt:lpstr>
      <vt:lpstr>Contingencies_Tables</vt:lpstr>
      <vt:lpstr>Fair_Value_Measurements_Tables</vt:lpstr>
      <vt:lpstr>Leases_Tables</vt:lpstr>
      <vt:lpstr>Retirement_Plan_and_Incentive_1</vt:lpstr>
      <vt:lpstr>Segment_Information_Tables</vt:lpstr>
      <vt:lpstr>Supplemental_Guarantor_Informa1</vt:lpstr>
      <vt:lpstr>Discontinued_Operations_Tables</vt:lpstr>
      <vt:lpstr>Selected_Quarterly_Financial_D1</vt:lpstr>
      <vt:lpstr>Summary_of_Significant_Account3</vt:lpstr>
      <vt:lpstr>Supplemental_Cash_Flow_Informa2</vt:lpstr>
      <vt:lpstr>Investments_in_Marketable_Secu2</vt:lpstr>
      <vt:lpstr>Investments_in_Marketable_Secu3</vt:lpstr>
      <vt:lpstr>Inventory_Schedule_of_Inventor</vt:lpstr>
      <vt:lpstr>Inventory_Total_Owned_Inventor</vt:lpstr>
      <vt:lpstr>Inventory_Recoverability_Sched</vt:lpstr>
      <vt:lpstr>Inventory_Results_of_Discounte</vt:lpstr>
      <vt:lpstr>Inventory_Inventory_Impairment</vt:lpstr>
      <vt:lpstr>Inventory_Summary_of_Interests</vt:lpstr>
      <vt:lpstr>Inventory_Narrative_Details</vt:lpstr>
      <vt:lpstr>Interest_Details</vt:lpstr>
      <vt:lpstr>Property_Plant_and_Equipment_D</vt:lpstr>
      <vt:lpstr>Borrowings_Schedule_of_Longter</vt:lpstr>
      <vt:lpstr>Borrowings_Schedule_of_Future_</vt:lpstr>
      <vt:lpstr>Borrowings_Narrative_Details</vt:lpstr>
      <vt:lpstr>Income_Taxes_Components_of_Inc</vt:lpstr>
      <vt:lpstr>Income_Taxes_Effective_Income_</vt:lpstr>
      <vt:lpstr>Income_Taxes_Deferred_Tax_Asse</vt:lpstr>
      <vt:lpstr>Income_Taxes_Narrative_Details</vt:lpstr>
      <vt:lpstr>Income_Taxes_Classification_of</vt:lpstr>
      <vt:lpstr>Income_Taxes_Reconciliation_of</vt:lpstr>
      <vt:lpstr>Contingencies_Warranty_Details</vt:lpstr>
      <vt:lpstr>Contingencies_Narrative_Detail</vt:lpstr>
      <vt:lpstr>Fair_Value_Measurements_Fair_V</vt:lpstr>
      <vt:lpstr>Fair_Value_Measurements_Carryi</vt:lpstr>
      <vt:lpstr>Fair_Value_Measurements_Narrat</vt:lpstr>
      <vt:lpstr>Leases_Details</vt:lpstr>
      <vt:lpstr>Stockholders_Equity_Details</vt:lpstr>
      <vt:lpstr>Retirement_Plan_and_Incentive_2</vt:lpstr>
      <vt:lpstr>Retirement_Plan_and_Incentive_3</vt:lpstr>
      <vt:lpstr>Retirement_Plan_and_Incentive_4</vt:lpstr>
      <vt:lpstr>Retirement_Plan_and_Incentive_5</vt:lpstr>
      <vt:lpstr>Retirement_Plan_and_Incentive_6</vt:lpstr>
      <vt:lpstr>Segment_Information_Details</vt:lpstr>
      <vt:lpstr>Supplemental_Guarantor_Informa2</vt:lpstr>
      <vt:lpstr>Supplemental_Guarantor_Informa3</vt:lpstr>
      <vt:lpstr>Supplemental_Guarantor_Informa4</vt:lpstr>
      <vt:lpstr>Supplemental_Guarantor_Informa5</vt:lpstr>
      <vt:lpstr>Discontinued_Operations_Detail</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03:15Z</dcterms:created>
  <dcterms:modified xsi:type="dcterms:W3CDTF">2014-11-13T11:03:15Z</dcterms:modified>
</cp:coreProperties>
</file>